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Inc" sheetId="3" r:id="rId3"/>
    <sheet name="Consolidated_Statements_of_Com" sheetId="4" r:id="rId4"/>
    <sheet name="Consolidated_Statements_of_Cha" sheetId="5" r:id="rId5"/>
    <sheet name="Consolidated_Statements_of_Cas" sheetId="6" r:id="rId6"/>
    <sheet name="ORGANIZATION_AND_OPERATIONS" sheetId="61" r:id="rId7"/>
    <sheet name="SIGNIFICANT_ACCOUNTING_POLICIE" sheetId="62" r:id="rId8"/>
    <sheet name="MORTGAGE_LOAN_RECEIVABLES" sheetId="63" r:id="rId9"/>
    <sheet name="REAL_ESTATE_SECURITIES" sheetId="64" r:id="rId10"/>
    <sheet name="REAL_ESTATE_NET" sheetId="65" r:id="rId11"/>
    <sheet name="INVESTMENT_IN_UNCONSOLIDATED_J" sheetId="66" r:id="rId12"/>
    <sheet name="FINANCING" sheetId="67" r:id="rId13"/>
    <sheet name="FAIR_VALUE_OF_FINANCIAL_INSTRU" sheetId="68" r:id="rId14"/>
    <sheet name="DERIVATIVE_INSTRUMENTS" sheetId="69" r:id="rId15"/>
    <sheet name="PARTNERS_CAPITAL" sheetId="70" r:id="rId16"/>
    <sheet name="EARNINGS_PER_UNIT" sheetId="71" r:id="rId17"/>
    <sheet name="RELATED_PARTY_TRANSACTIONS" sheetId="72" r:id="rId18"/>
    <sheet name="STOCK_BASED_COMPENSATION_PLANS" sheetId="73" r:id="rId19"/>
    <sheet name="COMMITMENTS" sheetId="74" r:id="rId20"/>
    <sheet name="SEGMENT_REPORTING" sheetId="75" r:id="rId21"/>
    <sheet name="SUBSEQUENT_EVENTS" sheetId="76" r:id="rId22"/>
    <sheet name="SIGNIFICANT_ACCOUNTING_POLICIE1" sheetId="77" r:id="rId23"/>
    <sheet name="SIGNIFICANT_ACCOUNTING_POLICIE2" sheetId="78" r:id="rId24"/>
    <sheet name="MORTGAGE_LOAN_RECEIVABLES_Tabl" sheetId="79" r:id="rId25"/>
    <sheet name="REAL_ESTATE_SECURITIES_Tables" sheetId="80" r:id="rId26"/>
    <sheet name="REAL_ESTATE_NET_Tables" sheetId="81" r:id="rId27"/>
    <sheet name="INVESTMENT_IN_UNCONSOLIDATED_J1" sheetId="82" r:id="rId28"/>
    <sheet name="FINANCING_Tables" sheetId="83" r:id="rId29"/>
    <sheet name="FAIR_VALUE_OF_FINANCIAL_INSTRU1" sheetId="84" r:id="rId30"/>
    <sheet name="DERIVATIVE_INSTRUMENTS_Tables" sheetId="85" r:id="rId31"/>
    <sheet name="PARTNERS_CAPITAL_Tables" sheetId="86" r:id="rId32"/>
    <sheet name="EARNINGS_PER_UNIT_Tables" sheetId="87" r:id="rId33"/>
    <sheet name="STOCK_BASED_COMPENSATION_PLANS1" sheetId="88" r:id="rId34"/>
    <sheet name="COMMITMENTS_Tables" sheetId="89" r:id="rId35"/>
    <sheet name="SEGMENT_REPORTING_Tables" sheetId="90" r:id="rId36"/>
    <sheet name="ORGANIZATION_AND_OPERATIONS_De" sheetId="91" r:id="rId37"/>
    <sheet name="SIGNIFICANT_ACCOUNTING_POLICIE3" sheetId="92" r:id="rId38"/>
    <sheet name="SIGNIFICANT_ACCOUNTING_POLICIE4" sheetId="93" r:id="rId39"/>
    <sheet name="SIGNIFICANT_ACCOUNTING_POLICIE5" sheetId="94" r:id="rId40"/>
    <sheet name="SIGNIFICANT_ACCOUNTING_POLICIE6" sheetId="95" r:id="rId41"/>
    <sheet name="SIGNIFICANT_ACCOUNTING_POLICIE7" sheetId="96" r:id="rId42"/>
    <sheet name="SIGNIFICANT_ACCOUNTING_POLICIE8" sheetId="97" r:id="rId43"/>
    <sheet name="MORTGAGE_LOAN_RECEIVABLES_Deta" sheetId="98" r:id="rId44"/>
    <sheet name="REAL_ESTATE_SECURITIES_Details" sheetId="99" r:id="rId45"/>
    <sheet name="REAL_ESTATE_NET_Details" sheetId="100" r:id="rId46"/>
    <sheet name="INVESTMENT_IN_UNCONSOLIDATED_J2" sheetId="101" r:id="rId47"/>
    <sheet name="FINANCING_Details" sheetId="102" r:id="rId48"/>
    <sheet name="FAIR_VALUE_OF_FINANCIAL_INSTRU2" sheetId="49" r:id="rId49"/>
    <sheet name="FAIR_VALUE_OF_FINANCIAL_INSTRU3" sheetId="103" r:id="rId50"/>
    <sheet name="DERIVATIVE_INSTRUMENTS_Details" sheetId="51" r:id="rId51"/>
    <sheet name="DERIVATIVE_INSTRUMENTS_Details1" sheetId="52" r:id="rId52"/>
    <sheet name="PARTNERS_CAPITAL_Details" sheetId="53" r:id="rId53"/>
    <sheet name="PARTNERS_CAPITAL_Details_2" sheetId="54" r:id="rId54"/>
    <sheet name="EARNINGS_PER_UNIT_Details" sheetId="55" r:id="rId55"/>
    <sheet name="RELATED_PARTY_TRANSACTIONS_Det" sheetId="56" r:id="rId56"/>
    <sheet name="STOCK_BASED_COMPENSATION_PLANS2" sheetId="104" r:id="rId57"/>
    <sheet name="COMMITMENTS_Details" sheetId="105" r:id="rId58"/>
    <sheet name="SEGMENT_REPORTING_Details" sheetId="106" r:id="rId59"/>
    <sheet name="SUBSEQUENT_EVENTS_Details" sheetId="107" r:id="rId60"/>
  </sheets>
  <calcPr calcId="0"/>
</workbook>
</file>

<file path=xl/sharedStrings.xml><?xml version="1.0" encoding="utf-8"?>
<sst xmlns="http://schemas.openxmlformats.org/spreadsheetml/2006/main" count="12787" uniqueCount="1372">
  <si>
    <t>Document and Entity Information</t>
  </si>
  <si>
    <t>9 Months Ended</t>
  </si>
  <si>
    <t>Sep. 30, 2013</t>
  </si>
  <si>
    <t>'</t>
  </si>
  <si>
    <t>Entity Registrant Name</t>
  </si>
  <si>
    <t>'Ladder Capital Finance Holdings LLLP</t>
  </si>
  <si>
    <t>Entity Central Index Key</t>
  </si>
  <si>
    <t>'0001574632</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solidated Balance Sheets (USD $)</t>
  </si>
  <si>
    <t>Dec. 31, 2012</t>
  </si>
  <si>
    <t>Assets</t>
  </si>
  <si>
    <t>Cash and cash equivalents</t>
  </si>
  <si>
    <t>Cash collateral held by broker</t>
  </si>
  <si>
    <t>Mortgage loan receivables held for investment, at amortized cost</t>
  </si>
  <si>
    <t>Mortgage loan receivables held for sale</t>
  </si>
  <si>
    <t>Real estate securities, available-for-sale:</t>
  </si>
  <si>
    <t>Real estate securities, available for sale</t>
  </si>
  <si>
    <t>Real estate, net</t>
  </si>
  <si>
    <t>Investments in unconsolidated joint ventures</t>
  </si>
  <si>
    <t>FHLB stock</t>
  </si>
  <si>
    <t>Derivative instruments</t>
  </si>
  <si>
    <t>Due from brokers</t>
  </si>
  <si>
    <t>Accrued interest receivable</t>
  </si>
  <si>
    <t>Other assets</t>
  </si>
  <si>
    <t>Total assets</t>
  </si>
  <si>
    <t>Liabilities</t>
  </si>
  <si>
    <t>Repurchase agreements</t>
  </si>
  <si>
    <t>Long-term financing</t>
  </si>
  <si>
    <t>Borrowings from the FHLB</t>
  </si>
  <si>
    <t>Senior unsecured notes</t>
  </si>
  <si>
    <t>Due to brokers</t>
  </si>
  <si>
    <t>Accrued expenses</t>
  </si>
  <si>
    <t>Other liabilities</t>
  </si>
  <si>
    <t>Total liabilities</t>
  </si>
  <si>
    <t>Commitments and contingencies</t>
  </si>
  <si>
    <t>'  </t>
  </si>
  <si>
    <t>Partners' capital</t>
  </si>
  <si>
    <t>Common units</t>
  </si>
  <si>
    <t>Total partners' capital</t>
  </si>
  <si>
    <t>Noncontrolling interest</t>
  </si>
  <si>
    <t>Total capital</t>
  </si>
  <si>
    <t>Total liabilities and capital</t>
  </si>
  <si>
    <t>Investment grade commercial mortgage backed securities</t>
  </si>
  <si>
    <t>GN construction securities</t>
  </si>
  <si>
    <t>GN permanent securities</t>
  </si>
  <si>
    <t>Interest-only securities</t>
  </si>
  <si>
    <t>Series A preferred units</t>
  </si>
  <si>
    <t>Preferred units</t>
  </si>
  <si>
    <t>Series B preferred units</t>
  </si>
  <si>
    <t>Consolidated Statements of Income (USD $)</t>
  </si>
  <si>
    <t>3 Months Ended</t>
  </si>
  <si>
    <t>Sep. 30, 2012</t>
  </si>
  <si>
    <t>Net interest income</t>
  </si>
  <si>
    <t>Interest income</t>
  </si>
  <si>
    <t>Interest expense</t>
  </si>
  <si>
    <t>Provision for loan losses</t>
  </si>
  <si>
    <t>Net interest income after provision for loan losses</t>
  </si>
  <si>
    <t>Other income</t>
  </si>
  <si>
    <t>Operating lease income</t>
  </si>
  <si>
    <t>Sale of loans, net</t>
  </si>
  <si>
    <t>Gain (loss) on securities</t>
  </si>
  <si>
    <t>Sale of real estate, net</t>
  </si>
  <si>
    <t>Fee income</t>
  </si>
  <si>
    <t>Net result from derivative transactions</t>
  </si>
  <si>
    <t>Earnings from investment in unconsolidated joint ventures</t>
  </si>
  <si>
    <t>Unrealized gain (loss) on Agency interest-only securities, net</t>
  </si>
  <si>
    <t>Total other income</t>
  </si>
  <si>
    <t>Costs and expenses</t>
  </si>
  <si>
    <t>Salaries and employee benefits</t>
  </si>
  <si>
    <t>Operating expenses</t>
  </si>
  <si>
    <t>Real estate operating expenses</t>
  </si>
  <si>
    <t>Fee expense</t>
  </si>
  <si>
    <t>Depreciation and amortization</t>
  </si>
  <si>
    <t>Total costs and expenses</t>
  </si>
  <si>
    <t>Income before taxes</t>
  </si>
  <si>
    <t>Income tax expense</t>
  </si>
  <si>
    <t>Net income</t>
  </si>
  <si>
    <t>Net (income) loss attributable to noncontrolling interest</t>
  </si>
  <si>
    <t>Net income attributable to preferred and common unit holders</t>
  </si>
  <si>
    <t>Earnings per common unit:</t>
  </si>
  <si>
    <t>Basic (in dollars per unit)</t>
  </si>
  <si>
    <t>Diluted (in dollars per unit)</t>
  </si>
  <si>
    <t>Weighted average common units outstanding:</t>
  </si>
  <si>
    <t>Basic (in units)</t>
  </si>
  <si>
    <t>Diluted (in units)</t>
  </si>
  <si>
    <t>Consolidated Statements of Comprehensive Income (USD $)</t>
  </si>
  <si>
    <t>Consolidated Statements of Comprehensive Income</t>
  </si>
  <si>
    <t>Unrealized gains on securities</t>
  </si>
  <si>
    <t>Unrealized gain (loss) on real estate securities, available for sale</t>
  </si>
  <si>
    <t>Reclassification adjustment for (gains) losses included in net income</t>
  </si>
  <si>
    <t>Total other comprehensive income (loss)</t>
  </si>
  <si>
    <t>Comprehensive income</t>
  </si>
  <si>
    <t>Comprehensive (income) loss attributable to noncontrolling interest</t>
  </si>
  <si>
    <t>Comprehensive income attributable to preferred and common unit holders</t>
  </si>
  <si>
    <t>Consolidated Statements of Changes in Capital (USD $)</t>
  </si>
  <si>
    <t>12 Months Ended</t>
  </si>
  <si>
    <t>Increase (Decrease) in Partners' Capital</t>
  </si>
  <si>
    <t>Balance</t>
  </si>
  <si>
    <t>Contributions</t>
  </si>
  <si>
    <t>Distributions</t>
  </si>
  <si>
    <t>Equity based compensation</t>
  </si>
  <si>
    <t>Net income (loss)</t>
  </si>
  <si>
    <t>Other comprehensive income</t>
  </si>
  <si>
    <t>Total Partners' Capital</t>
  </si>
  <si>
    <t>Preferred Units | Series A preferred units</t>
  </si>
  <si>
    <t>Balance (in units)</t>
  </si>
  <si>
    <t>Preferred Units | Series B preferred units</t>
  </si>
  <si>
    <t>Contributions (in units)</t>
  </si>
  <si>
    <t>Equity based compensation (in units)</t>
  </si>
  <si>
    <t>Common Units</t>
  </si>
  <si>
    <t>Noncontrolling Interest</t>
  </si>
  <si>
    <t>Consolidated Statements of Cash Flows (USD $)</t>
  </si>
  <si>
    <t>Cash flows from operating activities:</t>
  </si>
  <si>
    <t>Adjustments to reconcile net income to net cash provided by (used in) operating activities:</t>
  </si>
  <si>
    <t>Unrealized (gain) loss on derivative instruments</t>
  </si>
  <si>
    <t>Unrealized (gain) loss on Agency interest-only securities, net</t>
  </si>
  <si>
    <t>Cash collateral held by broker for derivatives</t>
  </si>
  <si>
    <t>Amortization of equity based compensation</t>
  </si>
  <si>
    <t>Amortization of deferred financing costs included in interest expense</t>
  </si>
  <si>
    <t>Accretion/amortization of discount, premium and other fees on loans and securities</t>
  </si>
  <si>
    <t>Realized gain on sale of mortgage loan receivables</t>
  </si>
  <si>
    <t>Realized gain on sale of real estate securities</t>
  </si>
  <si>
    <t>Realized gain on sale of real estate</t>
  </si>
  <si>
    <t>Origination of mortgage loan receivables held for sale</t>
  </si>
  <si>
    <t>Repayment of mortgage loan receivables held for sale</t>
  </si>
  <si>
    <t>Proceeds from sales of mortgage loan receivables held for sale</t>
  </si>
  <si>
    <t>Earnings on investment in unconsolidated joint ventures</t>
  </si>
  <si>
    <t>Distributions of return on capital from investment in unconsolidated joint ventures</t>
  </si>
  <si>
    <t>Changes in operating assets and liabilities:</t>
  </si>
  <si>
    <t>Accrued expenses and other liabilities</t>
  </si>
  <si>
    <t>Net cash provided by (used in) operating activities</t>
  </si>
  <si>
    <t>Cash flows used in investing activities:</t>
  </si>
  <si>
    <t>Acquisition of fixed assets</t>
  </si>
  <si>
    <t>Purchases of real estate securities</t>
  </si>
  <si>
    <t>Repayment of real estate securities</t>
  </si>
  <si>
    <t>Proceeds from sales of real estate securities</t>
  </si>
  <si>
    <t>Purchase of FHLB stock</t>
  </si>
  <si>
    <t>Origination and purchases of mortgage loan receivables held for investment</t>
  </si>
  <si>
    <t>Repayment of mortgage loan receivables held for investment</t>
  </si>
  <si>
    <t>Reduction (addition) of cash collateral held by broker</t>
  </si>
  <si>
    <t>Real estate deposits</t>
  </si>
  <si>
    <t>Capital contributions to investment in unconsolidated joint ventures</t>
  </si>
  <si>
    <t>Distributions of return of capital from investment in unconsolidated joint ventures</t>
  </si>
  <si>
    <t>Purchases of real estate</t>
  </si>
  <si>
    <t>Proceeds from sale of real estate</t>
  </si>
  <si>
    <t>Net cash provided by (used in) investing activities</t>
  </si>
  <si>
    <t>Cash flows from financing activities:</t>
  </si>
  <si>
    <t>Deferred financing costs</t>
  </si>
  <si>
    <t>Repayment of repurchase agreement</t>
  </si>
  <si>
    <t>Proceeds from repurchase agreement</t>
  </si>
  <si>
    <t>Repayment of borrowings under credit agreements</t>
  </si>
  <si>
    <t>Proceeds from borrowings under credit agreements</t>
  </si>
  <si>
    <t>Proceeds from long-term financing</t>
  </si>
  <si>
    <t>Repayment of long-term financing</t>
  </si>
  <si>
    <t>Proceeds from FHLB borrowings</t>
  </si>
  <si>
    <t>Repayments of FHLB borrowings</t>
  </si>
  <si>
    <t>Proceeds from debt issued</t>
  </si>
  <si>
    <t>Purchase of derivative instruments</t>
  </si>
  <si>
    <t>Partners' capital contributions</t>
  </si>
  <si>
    <t>Partners' capital distributions</t>
  </si>
  <si>
    <t>Capital contributed by a noncontrolling interest</t>
  </si>
  <si>
    <t>Capital distributed to a noncontrolling interest</t>
  </si>
  <si>
    <t>Net cash provided by (used in) financing activities</t>
  </si>
  <si>
    <t>Net increase in cash</t>
  </si>
  <si>
    <t>Cash at beginning of period</t>
  </si>
  <si>
    <t>Cash at end of period</t>
  </si>
  <si>
    <t>Supplemental information:</t>
  </si>
  <si>
    <t>Cash paid for interest</t>
  </si>
  <si>
    <t>Cash paid for income taxes</t>
  </si>
  <si>
    <t>Supplemental disclosure of non-cash financing activities:</t>
  </si>
  <si>
    <t>Transfer from mortgage loan receivables held for investment, at amortized cost to mortgage loan receivable held for sale</t>
  </si>
  <si>
    <t>ORGANIZATION AND OPERATIONS</t>
  </si>
  <si>
    <r>
      <t>1.</t>
    </r>
    <r>
      <rPr>
        <b/>
        <sz val="3"/>
        <color theme="1"/>
        <rFont val="Times New Roman"/>
        <family val="1"/>
      </rPr>
      <t>                           </t>
    </r>
    <r>
      <rPr>
        <sz val="10"/>
        <color theme="1"/>
        <rFont val="Times New Roman"/>
        <family val="1"/>
      </rPr>
      <t xml:space="preserve"> </t>
    </r>
    <r>
      <rPr>
        <b/>
        <sz val="10"/>
        <color theme="1"/>
        <rFont val="Times New Roman"/>
        <family val="1"/>
      </rPr>
      <t>ORGANIZATION AND OPERATIONS</t>
    </r>
  </si>
  <si>
    <t>On February 25, 2008, Ladder Capital Finance Holdings LLC (the “LLC”) was organized as a Delaware limited liability company.  Effective August 9, 2011, the LLC converted from a limited liability company to a limited liability limited partnership and the members of the LLC were admitted as partners in a newly formed company, Ladder Capital Finance Holdings LLLP (the LLC and Ladder Capital Finance Holding LLLP are collectively referred to as the “Company”).  The Company serves as the holding company for its wholly-owned or controlled subsidiaries that collectively operate as a leading commercial real estate finance company.  The Company’s existence is perpetual unless dissolved and terminated in accordance with the provisions of the corresponding operating agreements.</t>
  </si>
  <si>
    <t>The Company completed a private offering of its Series A Participating Preferred units (the “Offering”) and a private offering of its Series B Participating Preferred units (the “Series B Offering”) and, through its wholly-owned subsidiaries, is using the proceeds of the Offering and the Series B Offering to originate and invest in a diverse portfolio of real estate-related assets.  The Company conducts its business through three major business lines: commercial mortgage lending, investments in securities secured by first mortgage loans, and investments in select net leased and other commercial real estate assets.</t>
  </si>
  <si>
    <t>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IGNIFICANT ACCOUNTING POLICIES</t>
    </r>
  </si>
  <si>
    <t>Basis of Accounting and Principles of Consolidation</t>
  </si>
  <si>
    <t>The accompanying consolidated financial statements have been prepared in accordance with accounting principles generally accepted in the United States.  In the opinion of management, the unaudited financial information for the interim periods presented in this report reflects all normal and recurring adjustments necessary for a fair statement of results of operations, financial position and cash flows.  The interim consolidated financial statements should be read in conjunction with our audited consolidated financial statements and accompanying notes for the year ended December 31, 2012, which are included in the Company’s registration statement on Form S-4, as amended, as certain disclosures that would substantially duplicate those contained in the audited consolidated financial statements have not been included in this interim report.  Operating results for interim periods are not necessarily indicative of operating results for an entire fiscal year.</t>
  </si>
  <si>
    <t>The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t>
  </si>
  <si>
    <t>Noncontrolling interests in consolidated subsidiaries are defined as “the portion of the equity (net assets) in the subsidiaries not attributable, directly or indirectly, to a parent.”  Noncontrolling interests are presented as a separate component of capital in the consolidated balance sheets.  In addition, the presentation of net income attributes earnings to preferred and common unit holders (controlling interest) and noncontrolling interests.</t>
  </si>
  <si>
    <t>Certain prior period amounts have been revised to reflect amounts associated with the noncontrolling interests of the preferred shareholders of the Company’s consolidated real estate investment trust (“REIT”) subsidiary, which was liquidated effective September 30, 2013.  Specifically, the prior period amounts have been revised to separately reflect the allocation of $3,906 and $11,719 of income and related distributions to noncontrolling interests in the consolidated statements of income and of cash flows for three and nine months ended September 30, 2012, respectively.  These balances and amounts have previously been classified in the balances and amounts attributable to partners’ capital (common units).  Management believes the impact of the revisions to the 2012 financial statements is inconsequential.</t>
  </si>
  <si>
    <t>In addition, the prior period amounts in the table in Note 5 have been revised to separately reflect in-place leases and other intangibles in real estate, net.  This balance had previously been disclosed as building.</t>
  </si>
  <si>
    <t>As of September 30, 2013, the Company’s significant accounting policies, which are detailed in the Company’s audited consolidated financial statements for the year ended December 31, 2012, included in the Company’s Registration Statement on Form S-4, as amended, have not changed materially.</t>
  </si>
  <si>
    <t>Revision of Previously Issued Financial Statements</t>
  </si>
  <si>
    <t>During the preparation of the financial statements for the quarter ended June 30, 2013, the Company identified and corrected an error in the manner in which it accounted for the unrealized gains/losses related to its investment in Government National Mortgage Association (“GNMA”) interest-only and Federal Home Loan Mortgage Corp (“FHLMC”) interest-only securities (collectively, “Agency interest-only securities”). The error impacted the financial statements for the three and nine months ended September 30, 2012. Specifically, the Company historically incorrectly accounted for its investments in Agency interest-only securities as available-for-sale securities, rather than as financial instruments containing an embedded derivative for which the change in fair value is recorded in earnings. The effect of the correction is the reclassification of unrealized gains and losses on Agency interest-only securities from other comprehensive income to a component of net income, and accordingly impacts the consolidated statements of income, cash flows, comprehensive income, changes in capital, and segment reporting included in Note 15. In accordance with accounting guidance found in ASC 250-10 (SEC Staff Accounting Bulletin No. 99, Materiality), the Company has concluded that the non-cash error in accounting for its Agency interest-only securities is not material to the financial statements for any prior period when taken as a whole, both on a quantitative and qualitative basis.</t>
  </si>
  <si>
    <t>During the preparation of the financial statements for the quarter ended September 30, 2013, the Company identified and corrected an error in the manner in which it accounted for the sale of loans into a securitization that had been originated to a consolidated affiliate (“Intercompany Loans”). Specifically, the Company historically incorrectly accounted for the sale of Intercompany Loans as a transfer of financial assets under ASC 860, Transfers and Servicing of Financial Assets, rather than as origination of debt. The Company has revised the previously reported financial statements for the three and nine month periods ended September 30, 2012 (as indicated in the tables below).  The effect of the correction is the reclassification from sale of loans, net to a component of long-term financing, with the premium on long-term financing amortized over the life of the loan as a reduction of interest expense, and accordingly impacts the consolidated balance sheets, statements of income, cash flows, comprehensive income, changes in capital, and segment reporting included in Note 15. The Company will revise the financial statements for the year ended December 31, 2012 when they are next filed in the Company’s annual financial statements on Form 10-K for the year ended December 31, 2013.  Net income was decreased by $2.9 million for the year ended December 31, 2012 with a corresponding increase to long-term financing.  Additionally, revisions to the three month period ended March 31, 2013 and the three and six month period ended June 30, 2013 will be made when they are next filed in the Company’s quarterly financial statements on Form 10-Q for the quarters ending March 31, 2014 and June 30, 2014, respectively.  Net income was decreased by $2.0 million for the three month period ended March 31, 2013 and $0.3 million and $2.4 million for the three and six month periods ended June 30, 2013, respectively, with a corresponding increase to long-term financing.  The error also impacted the three months ended March 31, 2012 and the six months ended June 30, 2012 by incorrectly overstating net income by $0.3 million and $0.3 million, respectively, and understating long-term financing by a corresponding amount.  In accordance with accounting guidance found in ASC 250-10 (SEC Staff Accounting Bulletin No. 99, Materiality), the Company has concluded that the error in accounting for its Intercompany Loans is not material to the financial statements for any prior quarter or annual period when taken as a whole, both on a quantitative and qualitative basis.</t>
  </si>
  <si>
    <t>The effects of the revisions are summarized in the following tables:</t>
  </si>
  <si>
    <t>Consolidated Balance Sheets</t>
  </si>
  <si>
    <t>As Originally</t>
  </si>
  <si>
    <t>Reported</t>
  </si>
  <si>
    <t>Adjustments</t>
  </si>
  <si>
    <t>As Revised</t>
  </si>
  <si>
    <t>       </t>
  </si>
  <si>
    <t>$</t>
  </si>
  <si>
    <t>(2,076,672</t>
  </si>
  <si>
    <t>)</t>
  </si>
  <si>
    <t>(723,724</t>
  </si>
  <si>
    <t>(119,258</t>
  </si>
  <si>
    <t>Total partners’ capital</t>
  </si>
  <si>
    <t>(2,919,654</t>
  </si>
  <si>
    <t>Consolidated Statements of Income</t>
  </si>
  <si>
    <t>Three Months Ended September 30, 2012</t>
  </si>
  <si>
    <t>Nine Months Ended September 30, 2012</t>
  </si>
  <si>
    <t>(6,646</t>
  </si>
  <si>
    <t>(13,928</t>
  </si>
  <si>
    <t>(156,119</t>
  </si>
  <si>
    <t>(415,844</t>
  </si>
  <si>
    <t>Unrealized gain (loss) on agency IO securities, net</t>
  </si>
  <si>
    <t>—</t>
  </si>
  <si>
    <t>(1,897,831</t>
  </si>
  <si>
    <t>(3,941,985</t>
  </si>
  <si>
    <t>(2,053,950</t>
  </si>
  <si>
    <t>(4,357,829</t>
  </si>
  <si>
    <t>(2,047,304</t>
  </si>
  <si>
    <t>(4,343,901</t>
  </si>
  <si>
    <t>Net Income</t>
  </si>
  <si>
    <t>(513,571</t>
  </si>
  <si>
    <t>Total Other Comprehensive Income (loss)</t>
  </si>
  <si>
    <t>(3,209,821</t>
  </si>
  <si>
    <t>(1,311,990</t>
  </si>
  <si>
    <t>Comprehensive Income</t>
  </si>
  <si>
    <t>(149,473</t>
  </si>
  <si>
    <t>(401,916</t>
  </si>
  <si>
    <t>Statements of Changes in Capital</t>
  </si>
  <si>
    <t>Series A Preferred</t>
  </si>
  <si>
    <t>Units</t>
  </si>
  <si>
    <t>Series B</t>
  </si>
  <si>
    <t>Preferred Units</t>
  </si>
  <si>
    <t>Common Units</t>
  </si>
  <si>
    <t>Total Partners’</t>
  </si>
  <si>
    <t>Capital</t>
  </si>
  <si>
    <t>Total Capital</t>
  </si>
  <si>
    <t>Net Income - As originally reported</t>
  </si>
  <si>
    <t>Net Income - Adjustments</t>
  </si>
  <si>
    <t>(3,233,005</t>
  </si>
  <si>
    <t>(275,662</t>
  </si>
  <si>
    <t>(835,234</t>
  </si>
  <si>
    <t>Net Income - As Revised</t>
  </si>
  <si>
    <t>Other Comprehensive Income - As originally reported</t>
  </si>
  <si>
    <t>Other Comprehensive Income - Adjustments</t>
  </si>
  <si>
    <t>Other Comprehensive Income - As Revised</t>
  </si>
  <si>
    <t>Consolidated Statements of Cash Flows</t>
  </si>
  <si>
    <t>(1,229,727,846</t>
  </si>
  <si>
    <t>(1,206,636,846</t>
  </si>
  <si>
    <t>(23,506,844</t>
  </si>
  <si>
    <t>Net cash used in financing activities</t>
  </si>
  <si>
    <t>(454,722,851</t>
  </si>
  <si>
    <t>(454,307,007</t>
  </si>
  <si>
    <t>Use of Estimates</t>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balance sheets.  In particular, the estimates used in the pricing process for real estate securities, is inherently subjective and imprecise.  Actual results could differ from those estimates.</t>
  </si>
  <si>
    <t>Cash and Cash Equivalents</t>
  </si>
  <si>
    <t>The Company considers all investments with original maturities of three months or less to be cash equivalents. The Company maintains cash accounts at several financial institutions, which are insured up to a maximum of $250,000 per account as of September 30, 2013 and December 31, 2012. At September 30, 2013 and December 31, 2012 and at various times during the periods, balances exceeded the insured limits. In addition, the Company maintains a cash account at the Federal Home Loan Bank (“FHLB”).</t>
  </si>
  <si>
    <t>Restricted Cash</t>
  </si>
  <si>
    <t>As of September 30, 2013, included in other assets on the Company’s consolidated balance sheets are $11,357,534 of security deposits received on real estate, which are considered restricted cash.</t>
  </si>
  <si>
    <t>Transfer of Financial Assets</t>
  </si>
  <si>
    <t>For a transfer of financial assets to be considered a sale, the transfer must meet the sale criteria of ASC 860 under which the Company must surrender control over the transferred assets which must qualify as recognized financial assets at the time of transfer. The assets must be isolated from the Company, even in bankruptcy or other receivership; the purchaser must have the right to pledge or sell the assets transferred and the Company may not have an option or obligation to reacquire the assets. If the sale criteria are not met, the transfer is considered to be a secured borrowing, the assets remain on the Company’s consolidated balance sheets and the sale proceeds are recognized as a liability.</t>
  </si>
  <si>
    <t>Investments in Unconsolidated Joint Ventures</t>
  </si>
  <si>
    <t>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t>
  </si>
  <si>
    <t>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amount of the investment over the value of the investment. The Company’s estimates of value for each investment (particularly in commercial real estate joint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See Note 6: Investments in Unconsolidated Joint Ventures.</t>
  </si>
  <si>
    <t>Real Estate Securities</t>
  </si>
  <si>
    <t>The Company designates its real estate securities investments on the date of acquisition of the investment. Real estate securities that the Company does not hold for the purpose of selling in the near-term, but may dispose of prior to maturity, are designated as available-for-sale and are carried at estimated fair value with the net unrealized gains or losses recorded as a component of other comprehensive income (loss) in partners’ capital. The Company’s Agency interest-only securities are considered to be hybrid financial instruments that contain embedded derivatives. As a result, the Company accounts for them as hybrid instruments in their entirety at fair value with changes in fair value recognized in earnings in the consolidated statements of income in accordance with ASC 815. The Company’s recognition of interest income from its Agency interest-only securities, including effective interest from amortization of premiums, follows the Company’s Revenue Recognition policy as disclosed within this footnote for recognizing interest income on its securities. The interest income recognized from the Company’s Agency interest-only securities is recorded in interest income on the consolidated statements of income. The Company uses the specific identification method when determining the cost of securities sold and the amount reclassified out of accumulated other comprehensive income into earnings. The Company accounts for the changes in the fair value of the unfunded portion of its GNMA Construction securities, which are included in GN construction securities on the consolidated balance sheet, as available for sale securities. Unrealized losses on securities that, in the judgment of management, are other than temporary are charged against earnings as a loss in the consolidated statements of income. The Company estimates the fair value of its commercial mortgage-backed securities (“CMBS”) primarily based on pricing services and broker quotes for the same or similar securities in which it has invested. Different judgments and assumptions could result in materially different estimates of fair value.</t>
  </si>
  <si>
    <t>When the estimated fair value of an available-for-sale security is less than amortized cost, the Company will consider whether there is an other-than-temporary impairment in the value of the security. An impairment will be considered other-than-temporary based on consideration of several factors, including (i) if the Company intends to sell the security, (ii) if it is more likely than not that the Company will be required to sell the security before recovering its cost, or (iii) the Company does not expect to recover the security’s cost basis (i.e., a credit loss). A credit loss will have occurred if the present value of cash flows expected to be collected from the debt security is less than the amortized cost basis. If the Company intends to sell an impaired debt security or it is more likely than not that it will be required to sell the security before recovery of its amortized cost basis less any current period credit loss, the impairment is other-than-temporary and will be recognized currently in earnings equal to the entire difference between fair value and amortized cost. If a credit loss exists, but the Company does not intend to, nor is it more likely than not that it will be required to sell before recovery, the impairment is other-than-temporary and will be separated into (i) the estimated amount relating to the credit loss, and (ii) the amount relating to all other factors. Only the estimated credit loss amount is recognized currently in earnings, with the remainder of the loss recognized in other comprehensive income. Estimating cash flows and determining whether there is other-than-temporary impairment require management to exercise judgment and make significant assumptions, including, but not limited to, assumptions regarding estimated prepayments, loss assumptions, and assumptions regarding changes in interest rates. As a result, actual impairment losses, and the timing of income recognized on these securities, could differ from reported amounts.  No other-than-temporary impairment charges have been provided for in the financial statements at September 30, 2013 and December 31, 2012.</t>
  </si>
  <si>
    <t>The Company considers information from selected third party pricing services in determining the fair value of its securities. The Company develops an understanding of the valuation methodologies used by such pricing services through discussions with their representatives and review of their valuation methodologies used for different types of securities.</t>
  </si>
  <si>
    <t>The Company understands that the pricing services develop estimates of fair value for CMBS and other commercial real estate securities guaranteed by a U.S. governmental agency or by a government sponsored entity (together, “U.S. Agency Securities”) using various techniques, including discussion with their internal trading desks, proprietary models and matrix pricing approaches. The Company does not have access to, and is therefore not able to review in detail, the inputs used by the pricing services in developing their estimates of fair value. However, on at least a monthly basis as part of our closing process, the Company evaluates the fair value information provided by the pricing services by comparing this information for reasonableness against its direct observations of market activity for similar securities and anecdotal information obtained from market participants that, in its assessment, is relevant to the determination of fair value. This process may result in the Company “challenging” the estimate of fair value for a security if it is unable to reconcile the estimate provided by the pricing service with its assessment of fair value for the security. Accordingly, in following this approach, the Company’s objective is to ensure that the information used by pricing services in their determination of fair value of securities is reasonable and appropriate.</t>
  </si>
  <si>
    <t>The Company requests prices for each of its CMBS and U.S. Agency Securities investments from three different sources. Typically, two prices per security are obtained. The Company may also develop a price for a security based on its direct observations of market activity and other observations if there is either significant variation in the values obtained from the pricing services or if the Company challenges the prices provided. The Company then utilizes the simple average of the available prices to determine the value used for financial reporting. The Company may occasionally utilize broker quotes as a price validation; however, since broker quotes are non-binding, the Company does not consider them to be a primary source for valuation.</t>
  </si>
  <si>
    <t>Since inception, the Company has not encountered significant variation in the values obtained from the various pricing sources. In the extremely limited occasions where the prices received were challenged, the challenge resulted in the prices provided by the pricing services being updated to reflect current market updates or cash flow assumptions. The lack of significant variation and challenges are directly related to the high liquidity and transparency of the securities that constitute the portfolio.</t>
  </si>
  <si>
    <t>Revenue Recognition</t>
  </si>
  <si>
    <t>Interest income is accrued based on the outstanding principal amount and contractual terms of the Company’s loans and securities. Discounts or premiums associated with the purchase of loans and investment securities are amortized or accreted into interest income as a yield adjustment on the effective interest method, based on expected cash flows through the expected recovery period of the investment. On at least a quarterly basis, the Company reviews and, if appropriate, makes adjustments to its cash flow projections. The Company has historically collected, and expects to continue to collect, all contractual amounts due on its originated loans and CMBS. As a result, the Company does not adjust the projected cash flows to reflect anticipated credit losses for these types of investments. If the performance of a credit deteriorated security is more favorable than forecasted, the Company will generally accrete more credit discount into interest income than initially or previously expected. These adjustments are made prospectively beginning in the period subsequent to the determination that a favorable change in performance is projected. Conversely, if the performance of a credit deteriorated security is less favorable than forecasted, an other-than-temporary impairment may be taken, and the amount of discount accreted into income will generally be less than previously expected.</t>
  </si>
  <si>
    <t>The effective yield on these securities is based on the projected cash flows from each security, which is estimated based on the Company’s observation of the then current information and events and will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if applicable),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associated mortgage collateral, periodic payments of scheduled principal, and repayments of principal. Therefore, actual maturities of the securities will generally be shorter than stated contractual maturities.</t>
  </si>
  <si>
    <t>For loans that the Company has not elected to record at fair value under FASB ASC 825 and are classified as available-for-sale, origination fees and direct loan origination costs are also recognized in interest income over the loan term as a yield adjustment using the effective interest method. For loans classified as held for sale and that the Company has not elected to record at fair value under FASB ASC 825, origination fees and direct loan origination costs are deferred reducing the basis of the loan and are realized as a portion of the gain/(loss) on sale of loans when sold.  As of September 30, 2013 and December 31, 2012, the Company did not hold any loans for which the fair value option was elected.</t>
  </si>
  <si>
    <t>The Company utilizes expected cash flows, prepayment speed and default assumptions in calculating expected yield on securities portfolio.  The effective yield is updated on a prospective basis based upon changes in those assumptions.</t>
  </si>
  <si>
    <t>For our CMBS rated below AA, which represents approximately 9.0% of the Company’s CMBS portfolio as of September 30, 2013, cash flows from a security are estimated by applying assumptions used to determine the fair value of such security and the excess of the future cash flows over the investment are recognized as interest income under the effective yield method. The Company will review and, if appropriate, make adjustments to, its cash flow projections at least quarterly and monitor these projections based on input and analysis received from external sources and its judgment about interest rates, prepayment rates, the timing and amount of credit losses and other factors. Changes in cash flows from those originally projected, or from those estimated at the last evaluation, may result in a prospective change in interest income recognized and amortization of any premium or discount on, or the carrying value of, such securities.</t>
  </si>
  <si>
    <t>Fee Expense</t>
  </si>
  <si>
    <t>Fee expense is comprised primarily of closing fees paid related to purchases of real estate and management fees incurred.  In addition, the Company entered into a loan referral agreement with Meridian Capital Group LLC, as disclosed in Note 12. The agreement provides for the payment of referral fees for loans originated pursuant to a formula based on the Company’s net profit on such referred loan, as defined in the agreement, payable annually in arrears.  While the arrangement gives rise to a potential conflict of interest, full disclosure is given and the borrower waives the conflict in writing.</t>
  </si>
  <si>
    <t>Recently Issued and Adopted Accounting Pronouncements</t>
  </si>
  <si>
    <r>
      <t xml:space="preserve">In December 2011, the Financing Accounting Standards Board (“FASB”) released Accounting Standards Update (“ASU”) No. 2011-11, </t>
    </r>
    <r>
      <rPr>
        <i/>
        <sz val="10"/>
        <color theme="1"/>
        <rFont val="Times New Roman"/>
        <family val="1"/>
      </rPr>
      <t>Balance Sheet (Topic 210): Disclosures about Offsetting Assets and Liabilities</t>
    </r>
    <r>
      <rPr>
        <sz val="10"/>
        <color theme="1"/>
        <rFont val="Times New Roman"/>
        <family val="1"/>
      </rPr>
      <t xml:space="preserve"> (“ASU 2011-11”).  ASU 2011-11 requires companies to provide new disclosures about offsetting and related arrangements for financial instruments and derivatives.  The provisions of ASU 2011-11 are effective for reporting periods beginning on or after January 1, 2013, and are required to be applied retrospectively.  The adoption of ASU 2011-11 did not have a material impact on the Company’s consolidated financial condition or results of operations, but did impact financial statement disclosures.</t>
    </r>
  </si>
  <si>
    <r>
      <t xml:space="preserve">In February 2013, the FASB released ASU 2013-01, </t>
    </r>
    <r>
      <rPr>
        <i/>
        <sz val="10"/>
        <color theme="1"/>
        <rFont val="Times New Roman"/>
        <family val="1"/>
      </rPr>
      <t>Balance Sheet (Topic 210): Clarifying the Scope of Disclosures about Offsetting Assets and Liabilities</t>
    </r>
    <r>
      <rPr>
        <sz val="10"/>
        <color theme="1"/>
        <rFont val="Times New Roman"/>
        <family val="1"/>
      </rPr>
      <t xml:space="preserve"> (“ASU 2013-01”). ASU 2013-01 limits the scope of the new balance sheet offsetting disclosure requirements to derivatives (including bifurcated embedded derivatives), repurchase agreements and reverse repurchase agreements, and securities borrowing and lending transactions. The adoption of this standard effective January 1, 2013 did not have a material impact on the Company’s consolidated financial condition or results of operations, but did impact financial statement disclosures.</t>
    </r>
  </si>
  <si>
    <r>
      <t xml:space="preserve">In February 2013, the FASB releas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t>
    </r>
    <r>
      <rPr>
        <i/>
        <sz val="10"/>
        <color theme="1"/>
        <rFont val="Times New Roman"/>
        <family val="1"/>
      </rPr>
      <t>.</t>
    </r>
    <r>
      <rPr>
        <sz val="10"/>
        <color theme="1"/>
        <rFont val="Times New Roman"/>
        <family val="1"/>
      </rPr>
      <t xml:space="preserve"> ASU 2013-02 enhances the reporting of reclassifications out of accumulated other comprehensive income (“AOCI”). ASU 2013-02 sets requirements for presentation for significant items reclassified to net income in their entirety during the period and for items not reclassified to net income in their entirety during the period. It requires companies to present information about reclassifications out of AOCI in one place. It also requires companies to present reclassifications by component when reporting changes in AOCI balances. The adoption of this standard effective January 1, 2013 did not have a material impact on the Company’s consolidated financial condition or results of operations, but did impact financial statement disclosures.</t>
    </r>
  </si>
  <si>
    <r>
      <t xml:space="preserve">In February 2013, the FASB issued ASU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xml:space="preserve"> (ASU 2013-04”).  ASU 2013-04 addresses the recognition, measurement, and disclosure of certain obligations resulting from joint and several liability arrangements for which the total amount of the obligation is fixed at the reporting date, including debt arrangements, other contractual obligations, and settled litigation and judicial rulings. U.S. GAAP does not currently include specific guidance on accounting for such obligations with joint and several liability which has resulted in diversity in practice. The ASU requires an entity to measure these obligations as the sum of the amount the reporting entity agreed to pay on the basis of its arrangement among its co-obligors and any additional amount the reporting entity expects to pay on behalf of its co-obligors. The ASU also requires an entity to disclose the nature and amount of the obligation as well as other information about those obligations. The ASU is to be applied retrospectively to all prior periods presented for those obligations resulting from joint and several liability arrangements within the updates scope that exist within the Company’s statement of financial position at the beginning of the year of adoption. This guidance will be effective for the Company beginning January 1, 2014. The Company anticipates that the adoption of this standard will not have a material impact on its consolidated financial statements or footnote disclosure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e objective of this update is to eliminate the diversity in practice in the presentation of unrecognized tax benefits when a net operating loss carryforward, a similar tax loss, or a tax credit carryforward exists. Under this guidance, an unrecognized tax benefit, or a portion of an unrecognized tax benefit, should be presented in the financial statements as a reduction to a deferred tax asset for a net operating loss carryforward, a similar tax loss, or a tax credit carryforward, except in certain circumstances. This update does not require any new recurring disclosures and is effective for annual and interim periods beginning after December 15, 2013.  This guidance will be effective for the Company beginning January 1, 2014. The Company anticipates that the adoption of this standard will not have a material impact on its consolidated financial statements or footnote disclosures.</t>
    </r>
  </si>
  <si>
    <t>MORTGAGE LOAN RECEIVABLES</t>
  </si>
  <si>
    <r>
      <t>3.</t>
    </r>
    <r>
      <rPr>
        <b/>
        <sz val="3"/>
        <color theme="1"/>
        <rFont val="Times New Roman"/>
        <family val="1"/>
      </rPr>
      <t>                           </t>
    </r>
    <r>
      <rPr>
        <sz val="10"/>
        <color theme="1"/>
        <rFont val="Times New Roman"/>
        <family val="1"/>
      </rPr>
      <t xml:space="preserve"> </t>
    </r>
    <r>
      <rPr>
        <b/>
        <sz val="10"/>
        <color theme="1"/>
        <rFont val="Times New Roman"/>
        <family val="1"/>
      </rPr>
      <t>MORTGAGE LOAN RECEIVABLES</t>
    </r>
  </si>
  <si>
    <t>Weighted</t>
  </si>
  <si>
    <t>Remaining</t>
  </si>
  <si>
    <t>Outstanding</t>
  </si>
  <si>
    <t>Carrying</t>
  </si>
  <si>
    <t>Average</t>
  </si>
  <si>
    <t>Maturity</t>
  </si>
  <si>
    <t>Face Amount</t>
  </si>
  <si>
    <t>Value</t>
  </si>
  <si>
    <t>Yield</t>
  </si>
  <si>
    <t>(years)</t>
  </si>
  <si>
    <t>%</t>
  </si>
  <si>
    <t>Total</t>
  </si>
  <si>
    <t>The following table summarizes the mortgage loan receivables by loan type:</t>
  </si>
  <si>
    <t>As of September 30, 2013</t>
  </si>
  <si>
    <t>As of December 31, 2012</t>
  </si>
  <si>
    <t>Face Amount</t>
  </si>
  <si>
    <t>First mortgage loan</t>
  </si>
  <si>
    <t>Total mortgage loan receivables held for sale</t>
  </si>
  <si>
    <t>Mezzanine loan</t>
  </si>
  <si>
    <t>Total mortgage loan receivables held for investment, at amortized cost</t>
  </si>
  <si>
    <t>Reserve for loan losses</t>
  </si>
  <si>
    <t>For the three months ended September 30, 2013, the Company originated/purchased $475,728,286 first mortgage and mezzanine loan receivables on commercial real estate properties and received $20,607,244 of principal repayments on outstanding loans. The Company participated in two securitization transactions by selling originated first mortgage loans totaling $1,028,384,689.</t>
  </si>
  <si>
    <t>For the three months ended September 30, 2012, the Company originated/purchased $406,286,945 first mortgage and mezzanine loan receivables on commercial real estate properties and received $30,401,263 of principal repayments on outstanding loans. The Company participated in two securitization transactions by selling originated first mortgage loans totaling $643,764,456.</t>
  </si>
  <si>
    <t>For the nine months ended September 30, 2013, the Company originated/purchased $1,805,762,149 first mortgage and mezzanine loan receivables on commercial real estate properties and received $189,896,427 of principal repayments on outstanding loans. The Company participated in five securitization transactions by selling originated first mortgage loans totaling $2,182,034,456, sold two loans totaling $92,750,000 to a third party, and sold one loan totaling $17,200,000 to the partnership described in Note 6.</t>
  </si>
  <si>
    <t>For the nine months ended September 30, 2012, the Company originated/purchased $1,510,662,646 first mortgage and mezzanine loan receivables on commercial real estate properties and $15,548,893 FHA loans and received $205,282,905 of principal repayments on outstanding loans. The Company participated in four securitization transactions by selling originated first mortgage loans totaling $1,206,560,223 and sold three loans totaling $114,358,421 to the partnership described in Note 6.</t>
  </si>
  <si>
    <t>The transfers of financial assets via sales of loans have been treated as sales by us under ASC 860 with the exception of one asset with a book value of $998,209 in which the Company retains effective control that would preclude sales accounting. The transfer is considered to be a secured borrowing in which the asset remains on the Company’s consolidated balance sheets in mortgage loan receivables held for investment at amortized cost and the sale proceeds are recognized in other liabilities.</t>
  </si>
  <si>
    <t>For the three months ended September 30, 2013, the activity in our loan portfolio was as follows:</t>
  </si>
  <si>
    <t>Mortgage loan</t>
  </si>
  <si>
    <t>receivables held</t>
  </si>
  <si>
    <t>for investment, at</t>
  </si>
  <si>
    <t>amortized cost</t>
  </si>
  <si>
    <t>for sale</t>
  </si>
  <si>
    <t>Balance June 30, 2013</t>
  </si>
  <si>
    <t>Origination of mortgage loan receivables</t>
  </si>
  <si>
    <t>Repayment of mortgage loan receivables held</t>
  </si>
  <si>
    <t>(19,771,358</t>
  </si>
  <si>
    <t>(835,886</t>
  </si>
  <si>
    <t>Proceeds from sales of mortgage loan receivables</t>
  </si>
  <si>
    <t>(926,720,686</t>
  </si>
  <si>
    <t>Transfer between held for investment and held for sale</t>
  </si>
  <si>
    <t>Accretion/amortization of discount, premium and other fees</t>
  </si>
  <si>
    <t>Loan loss provision</t>
  </si>
  <si>
    <t>(150,000</t>
  </si>
  <si>
    <t>Balance September 30, 2013</t>
  </si>
  <si>
    <t>For the nine months ended September 30, 2013, the activity in our loan portfolio was as follows:</t>
  </si>
  <si>
    <t>Balance December 31, 2012</t>
  </si>
  <si>
    <t>Repayment of mortgage loan receivables</t>
  </si>
  <si>
    <t>(184,292,674</t>
  </si>
  <si>
    <t>(5,603,753</t>
  </si>
  <si>
    <t>(2,246,099,121</t>
  </si>
  <si>
    <t>(8,460,174</t>
  </si>
  <si>
    <t>(450,000</t>
  </si>
  <si>
    <t>The Company evaluates each of its loans for potential losses at least quarterly. Its loans are typically collateralized by real estate. As a result, the Company regularly evaluates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As a result of this analysis, the Company has concluded that none of its loans are individually impaired; however, based on the inherent risks shared among the loans as a group, it is probable that the loans had incurred an impairment due to common characteristics and inherent risks in the portfolio, and therefore the Company has recorded a reserve, based on a targeted percentage level which it seeks to maintain over the life of the portfolio, for loan losses totaling $150,000 and $450,000 for the three and nine months ended  September 30, 2013, respectively and $150,000 and $298,833 for the three and nine months ended September 30, 2012, respectively.</t>
  </si>
  <si>
    <t>Reserve for Loan Losses</t>
  </si>
  <si>
    <t>For the three months ended</t>
  </si>
  <si>
    <t>September 30,</t>
  </si>
  <si>
    <t>For the nine months ended</t>
  </si>
  <si>
    <t>Reserve for loan losses at beginning of period</t>
  </si>
  <si>
    <t>Charge-offs</t>
  </si>
  <si>
    <t>Reserve for loan losses at end of period</t>
  </si>
  <si>
    <t>REAL ESTATE SECURITIES</t>
  </si>
  <si>
    <r>
      <t>4.</t>
    </r>
    <r>
      <rPr>
        <b/>
        <sz val="3"/>
        <color theme="1"/>
        <rFont val="Times New Roman"/>
        <family val="1"/>
      </rPr>
      <t>                           </t>
    </r>
    <r>
      <rPr>
        <sz val="10"/>
        <color theme="1"/>
        <rFont val="Times New Roman"/>
        <family val="1"/>
      </rPr>
      <t xml:space="preserve"> </t>
    </r>
    <r>
      <rPr>
        <b/>
        <sz val="10"/>
        <color theme="1"/>
        <rFont val="Times New Roman"/>
        <family val="1"/>
      </rPr>
      <t>REAL ESTATE SECURITIES</t>
    </r>
  </si>
  <si>
    <t>CMBS, CMBS interest-only, GN construction securities, and GN permanent securities are classified as available-for-sale and reported at fair value with changes in fair value recorded in the current period in other comprehensive income. Agency interest-only securities are recorded at fair value with changes in fair value recorded in current period earnings. The following is a summary of the Company’s securities at September 30, 2013 and December 31, 2012. ($ in thousands):</t>
  </si>
  <si>
    <t>September 30, 2013</t>
  </si>
  <si>
    <t>Weighted Average</t>
  </si>
  <si>
    <t>Amortized Cost</t>
  </si>
  <si>
    <t>Gross Unrealized</t>
  </si>
  <si>
    <t># of</t>
  </si>
  <si>
    <t>Duration</t>
  </si>
  <si>
    <t>Asset Type</t>
  </si>
  <si>
    <t>Basis</t>
  </si>
  <si>
    <t>Gains</t>
  </si>
  <si>
    <t>Losses</t>
  </si>
  <si>
    <t>Carrying Value</t>
  </si>
  <si>
    <t>Securities</t>
  </si>
  <si>
    <t>Rating (1)</t>
  </si>
  <si>
    <t>Coupon %</t>
  </si>
  <si>
    <t>Yield %</t>
  </si>
  <si>
    <t>CMBS</t>
  </si>
  <si>
    <t>(882</t>
  </si>
  <si>
    <t>AAA</t>
  </si>
  <si>
    <t>CMBS interest-only</t>
  </si>
  <si>
    <t>(1,067</t>
  </si>
  <si>
    <t>GNMA interest-only</t>
  </si>
  <si>
    <t>(4,363</t>
  </si>
  <si>
    <t>FHLMC interest-only</t>
  </si>
  <si>
    <t>(787</t>
  </si>
  <si>
    <t>(302</t>
  </si>
  <si>
    <t>(7,401</t>
  </si>
  <si>
    <t>December 31, 2012</t>
  </si>
  <si>
    <t> Basis</t>
  </si>
  <si>
    <t>(444</t>
  </si>
  <si>
    <t>(3,802</t>
  </si>
  <si>
    <t>(6</t>
  </si>
  <si>
    <t>(415</t>
  </si>
  <si>
    <t>(4,667</t>
  </si>
  <si>
    <r>
      <t>(1) </t>
    </r>
    <r>
      <rPr>
        <sz val="6"/>
        <color theme="1"/>
        <rFont val="Times New Roman"/>
        <family val="1"/>
      </rPr>
      <t>Represents the weighted average of the ratings of all securities in each asset type, expressed as an S&amp;P equivalent rating. For each security rated by multiple rating agencies, the highest rating is used. Ratings provided were determined by third party rating agencies as of a particular date, may not be current and are subject to change (including the assignment of a “negative outlook” or “credit watch”) at any time.</t>
    </r>
  </si>
  <si>
    <t>There were no realized gains (losses) on sales of Agency interest-only securities included in gain (loss) on securities on the Company’s consolidated statements of income for the three and nine months ended September 30, 2013 and 2012.</t>
  </si>
  <si>
    <t>The following is a breakdown of the fair value of the Company’s securities by remaining maturity based upon expected cash flows at September 30, 2013 and December 31, 2012 ($ in thousands):</t>
  </si>
  <si>
    <t>Within 1 year</t>
  </si>
  <si>
    <t>1-5 years</t>
  </si>
  <si>
    <t>5-10 years</t>
  </si>
  <si>
    <t>After 10 years</t>
  </si>
  <si>
    <t>REAL ESTATE, NET</t>
  </si>
  <si>
    <r>
      <t>5.</t>
    </r>
    <r>
      <rPr>
        <b/>
        <sz val="3"/>
        <color theme="1"/>
        <rFont val="Times New Roman"/>
        <family val="1"/>
      </rPr>
      <t>                           </t>
    </r>
    <r>
      <rPr>
        <sz val="10"/>
        <color theme="1"/>
        <rFont val="Times New Roman"/>
        <family val="1"/>
      </rPr>
      <t xml:space="preserve"> </t>
    </r>
    <r>
      <rPr>
        <b/>
        <sz val="10"/>
        <color theme="1"/>
        <rFont val="Times New Roman"/>
        <family val="1"/>
      </rPr>
      <t>REAL ESTATE, NET</t>
    </r>
  </si>
  <si>
    <t>During the nine months ended September 30, 2013, the Company purchased one retail property subject to long-term net lease obligations for a total of $4,990,741, through a consolidated, majority-owned joint venture, one 13-story office building in Southfield, MI for $18,000,000, and through a consolidated, majority-owned joint venture with an operating partner, a portfolio of office buildings in Richmond, VA for $135,000,000. During the nine months ended September 30, 2012, the Company purchased 29 retail properties subject to long-term net lease obligations for a total of $246,998,807. During the nine months ended September 30, 2013, there were no sales of these properties. During the nine months ended September 30, 2012, 12 of these properties were sold for $71,217,114, resulting in a gain on sale of $1,474,585.</t>
  </si>
  <si>
    <t>On December 20, 2012, the Company acquired, through a consolidated, majority-owned joint venture with an operating partner, 427 unsold residential condominium units in a 670 unit condominium project for $119,000,000, many of which are subject to residential leases which are no longer than two years. The Company consolidates the condominium’s homeowners’ association given its control of that legal entity. The entity’s balances consisting largely of cash and other reserves of $2,460,189 are included in other assets and other liabilities on the Company’s consolidated balance sheet. During the three months ended September 30, 2013, 28 of these condominium units were sold for $9,580,390, resulting in a gain on sale of $3,524,727. During the nine months ended September 30, 2013, 71 of these condominium units were sold for $27,666,715, resulting in a gain on sale of $10,887,448. In addition, during the three and nine months ended September 30, 2013, the Company recorded $1,092,864 and $3,830,551, respectively, of rental income from the condominium units subject to residential leases.</t>
  </si>
  <si>
    <t>The following table presents additional detail related to our real estate portfolio:</t>
  </si>
  <si>
    <t>September 30, 2013</t>
  </si>
  <si>
    <t>December 31, 2012</t>
  </si>
  <si>
    <t>Land</t>
  </si>
  <si>
    <t>Building</t>
  </si>
  <si>
    <t>In-place leases and other intangibles</t>
  </si>
  <si>
    <t>Real estate</t>
  </si>
  <si>
    <t>Less: Accumulated depreciation and amortization</t>
  </si>
  <si>
    <t>(15,117,937</t>
  </si>
  <si>
    <t>(4,060,448</t>
  </si>
  <si>
    <t>The Company’s intangible assets are comprised of in-place leases, favorable/unfavorable leases compared to market leases and other intangibles. At September 30, 2013, gross intangible assets totaled $61,364,377 with total accumulated amortization of $4,762,191, resulting in net intangible assets of $56,602,186. At December 31, 2012, gross intangible assets totaled $33,415,296 with total accumulated amortization of $996,999, resulting in net intangible assets of $32,418,297. For the three and nine months ended September 30, 2013, the Company recorded amortization expense of $555,854 and $1,729,714, respectively. For the three and nine months ended September 30, 2012, the Company recorded amortization expense of $125,987 and $308,979, respectively. As of September 30, 2013, the Company has recorded an offset against rental revenues of $3,303,195 for favorable/unfavorable leases.</t>
  </si>
  <si>
    <t>The following table presents expected amortization during the next five years and thereafter related to the acquired in-place lease intangibles, for property owned as of September 30, 2013:</t>
  </si>
  <si>
    <t>Period ended December 31,</t>
  </si>
  <si>
    <t>Amount</t>
  </si>
  <si>
    <t>2013 (last 3 months)</t>
  </si>
  <si>
    <t>Thereafter</t>
  </si>
  <si>
    <t>The following is a schedule of contractual future minimum rent under leases at September 30, 2013:</t>
  </si>
  <si>
    <t>Period ended December 31,</t>
  </si>
  <si>
    <t>The following unaudited pro forma information has been prepared based upon our historical consolidated financial statements and certain historical financial information of the acquired properties, which are accounted for as business combinations, and should be read in conjunction with the consolidated financial statements and notes thereto. This unaudited pro forma information may not be indicative of the results that actually would have occurred if these transactions had been in effect on the dates indicated, nor do they purport to represent our future results of operations.</t>
  </si>
  <si>
    <t>For the three months ended September 30, 2013</t>
  </si>
  <si>
    <t>For the nine months ended September 30, 2013</t>
  </si>
  <si>
    <t>Company</t>
  </si>
  <si>
    <t>Consolidated</t>
  </si>
  <si>
    <t>Historical</t>
  </si>
  <si>
    <t>Acquisitions</t>
  </si>
  <si>
    <t>Pro Forma</t>
  </si>
  <si>
    <t>(1,024,751</t>
  </si>
  <si>
    <t>(697,721</t>
  </si>
  <si>
    <t>(306,200</t>
  </si>
  <si>
    <t>(1,003,921</t>
  </si>
  <si>
    <t>Earnings per common units:</t>
  </si>
  <si>
    <t>Basic</t>
  </si>
  <si>
    <t>Diluted</t>
  </si>
  <si>
    <t>For the three months ended September 30, 2012</t>
  </si>
  <si>
    <t>For the nine months ended September 30, 2012</t>
  </si>
  <si>
    <t>(3,906</t>
  </si>
  <si>
    <t>(240,291</t>
  </si>
  <si>
    <t>(244,197</t>
  </si>
  <si>
    <t>(11,719</t>
  </si>
  <si>
    <t>(771,768</t>
  </si>
  <si>
    <t>(783,487</t>
  </si>
  <si>
    <t>The most significant adjustments made in preparing the unaudited pro forma information were to: (i) include the incremental operating lease income, (ii) include the incremental depreciation and, (iii) exclude transaction costs associated with the properties acquired.</t>
  </si>
  <si>
    <t>From the date of acquisition through September 30, 2013, the Company recorded $8,679,230 of operating lease income from the real estate acquisitions.</t>
  </si>
  <si>
    <t>INVESTMENT IN UNCONSOLIDATED JOINT VENTURES</t>
  </si>
  <si>
    <r>
      <t>6.</t>
    </r>
    <r>
      <rPr>
        <b/>
        <sz val="3"/>
        <color theme="1"/>
        <rFont val="Times New Roman"/>
        <family val="1"/>
      </rPr>
      <t>                           </t>
    </r>
    <r>
      <rPr>
        <sz val="10"/>
        <color theme="1"/>
        <rFont val="Times New Roman"/>
        <family val="1"/>
      </rPr>
      <t xml:space="preserve"> </t>
    </r>
    <r>
      <rPr>
        <b/>
        <sz val="10"/>
        <color theme="1"/>
        <rFont val="Times New Roman"/>
        <family val="1"/>
      </rPr>
      <t>INVESTMENT IN UNCONSOLIDATED JOINT VENTURES</t>
    </r>
  </si>
  <si>
    <t>As of September 30, 2013, the Company had an aggregate investment of $12,074,319 in its equity method joint ventures with unaffiliated third parties. The Company formed the first of these ventures to invest in first mortgage loans held for investment and acquired an equity interest in the second in connection with the refinancing of a first mortgage loan on an office building. As of September 30, 2013, the Company owned a 10% limited partnership interest in Ladder Capital Realty Income Partnership I LP (the “Partnership”) and acted as general partner, and owned a 25% membership interest in Grace Lake JV, LLC (the “LLC”).</t>
  </si>
  <si>
    <t>The Company accounts for its interest in the Partnership using the equity method of accounting as it exerts significant influence but the unrelated limited partners have substantive participating rights. The Company accounts for its interest in the LLC using the equity method of accounting as it has a 25% investment, compared to the 75% investment of its operating partner, and therefore does not exert significant influence.</t>
  </si>
  <si>
    <t>The following is a summary of the financial position of the unconsolidated joint ventures in which the Company had investment interests as of September 30, 2013 and December 31, 2012:</t>
  </si>
  <si>
    <t>Partners’/members’ capital</t>
  </si>
  <si>
    <t>The following is a summary of the Company’s investments in unconsolidated joint ventures, which we have elected to value at cost, as of September 30, 2013 and December 31, 2012:</t>
  </si>
  <si>
    <t>Entity</t>
  </si>
  <si>
    <t>Ladder Capital Realty Income Partnership I LP</t>
  </si>
  <si>
    <t>Grace Lake JV, LLC</t>
  </si>
  <si>
    <t>Company’s investment in unconsolidated joint ventures</t>
  </si>
  <si>
    <t>The following is a summary of the results from operations of the unconsolidated joint ventures for the period in which the Company had investment interests during the three and nine months ended September 30, 2013 and 2012:</t>
  </si>
  <si>
    <t>Three months ended September 30,</t>
  </si>
  <si>
    <t>Nine months ended September 30,</t>
  </si>
  <si>
    <t>Total revenues</t>
  </si>
  <si>
    <t>Total expenses</t>
  </si>
  <si>
    <t>The following is a summary of the Company’s allocated earnings based on its ownership interests from investment in unconsolidated joint ventures for the three and nine months ended September 30, 2013 and 2012:</t>
  </si>
  <si>
    <t>On April 15, 2011, the Company entered into a limited partnership agreement becoming the general partner and acquiring a 10% limited partnership interest in the Partnership. Simultaneously with the execution of the Partnership agreement, the Company was engaged as the Manager of the Partnership and is entitled to a fee based upon the average net equity invested in the Partnership, which is subject to a fee reduction in the event average net equity invested in the Partnership exceeds $100,000,000. During the three and nine months ended September 30, 2013, the Company recorded $150,836 and $619,697, respectively, in management fees, which is reflected in fee income in the consolidated statements of income.  During the three and nine months ended September 30, 2012, the Company recorded $186,675 and $531,269, respectively, in management fees.</t>
  </si>
  <si>
    <t>During the three months ended September 30, 2013, there were no sales of loans to the Partnership.  During the nine months ended September 30, 2013, the Company sold one loan to the Partnership for aggregate proceeds of $17,200,000, which exceeded its carrying value by $139,901, and is included in sale of loans, net on the consolidated statements of operations.  During the nine months ended September 30, 2012, the Company sold three loans to the Partnership for aggregate proceeds of $114,358,421, which exceeded its carrying value by $1,292,250 and is included in sale of loans, net on the consolidated statements of operations.  The Company has deferred 10% of the gain on sale of loans to the Partnership, representing its 10% limited partnership interest, until such loans are subsequently sold by the Partnership.</t>
  </si>
  <si>
    <t>The Company is entitled to income allocations and distributions based upon its limited partnership interest of 10% and is eligible for additional distributions of up to 25% if certain return thresholds are met upon asset sale full prepayment or other disposition.  As of September 30, 2013 and December 31, 2012, the return thresholds have been met on certain assets that have been fully realized.</t>
  </si>
  <si>
    <t>In connection with the origination of a loan in April 2012, the Company received a 25% equity kicker with the right to convert upon a capital event. On March 22, 2013, the loan was refinanced and the Company converted its interest into a 25% limited liability company interest in the LLC, which holds an investment in an office building complex.  After taking into account the preferred return of 8.25% and the return of all equity remaining in the property to the Company’s operating partner, the Company is entitled to 25% of the distribution of all excess cash flows and all disposition proceeds upon any sale.  The Company does not participate in losses from its investment.</t>
  </si>
  <si>
    <t>FINANCING</t>
  </si>
  <si>
    <r>
      <t>7.</t>
    </r>
    <r>
      <rPr>
        <b/>
        <sz val="3"/>
        <color theme="1"/>
        <rFont val="Times New Roman"/>
        <family val="1"/>
      </rPr>
      <t>                           </t>
    </r>
    <r>
      <rPr>
        <sz val="10"/>
        <color theme="1"/>
        <rFont val="Times New Roman"/>
        <family val="1"/>
      </rPr>
      <t xml:space="preserve"> </t>
    </r>
    <r>
      <rPr>
        <b/>
        <sz val="10"/>
        <color theme="1"/>
        <rFont val="Times New Roman"/>
        <family val="1"/>
      </rPr>
      <t>FINANCING</t>
    </r>
  </si>
  <si>
    <t>Committed Loan and Securities Repurchase Facilities</t>
  </si>
  <si>
    <t>The Company has entered into multiple committed master repurchase agreements in order to finance its lending activities throughout the fiscal year.  The Company has entered into four committed master repurchase agreements, as outlined in the table below, with multiple counterparties totaling $1,300,000,000 of credit capacity.  Assets pledged as collateral under these facilities are limited to whole mortgage loans or participation interests in mortgage loans collateralized by first liens on commercial properties.  The Company’s repurchase facilities include covenants covering net worth requirements, minimum liquidity levels, and maximum leverage ratios.  The Company believes it is in compliance with all covenants as of September 30, 2013 and December 31, 2012.</t>
  </si>
  <si>
    <t>The Company has the option to extend some of the current facilities subject to a number of conditions, including satisfaction of certain notice requirements, no event of default exists, and no margin deficit exists, all as defined in the repurchase facility agreements.  The lenders have sole discretion with respect to the inclusion of collateral in these facilities, to determine the market value of the collateral on a daily basis, to be exercised on a good faith basis, and have the right to require additional collateral, a full and/or partial repayment of the facilities (margin call), or a reduction in unused availability under the facilities, sufficient to rebalance the facilities if the estimated market value of the included collateral declines.</t>
  </si>
  <si>
    <t>The Company has also entered into a term master repurchase agreement with a major U.S. banking institution to finance CMBS totaling $600,000,000.</t>
  </si>
  <si>
    <t>Uncommitted Securities Repurchase Facilities</t>
  </si>
  <si>
    <t>The Company has also entered into multiple master repurchase agreements with several counterparties collateralized by real estate securities.  The borrowings under these agreements have typical advance rates between 60% and 95% of the collateral.</t>
  </si>
  <si>
    <t>Fair</t>
  </si>
  <si>
    <t>Committed</t>
  </si>
  <si>
    <t>Committed but</t>
  </si>
  <si>
    <t>Interest Rate(s)</t>
  </si>
  <si>
    <t>Extension</t>
  </si>
  <si>
    <t>Eligible</t>
  </si>
  <si>
    <t>Amount of</t>
  </si>
  <si>
    <t>Value of</t>
  </si>
  <si>
    <t>Unfunded</t>
  </si>
  <si>
    <t>at September 30, 2013</t>
  </si>
  <si>
    <t>Options</t>
  </si>
  <si>
    <t>Collateral</t>
  </si>
  <si>
    <t>Two additional</t>
  </si>
  <si>
    <t>twelve month</t>
  </si>
  <si>
    <t>First mortgage</t>
  </si>
  <si>
    <t>periods at</t>
  </si>
  <si>
    <t>commercial real</t>
  </si>
  <si>
    <t> 300,000,000</t>
  </si>
  <si>
    <t>Company’s option</t>
  </si>
  <si>
    <t>estate loans</t>
  </si>
  <si>
    <t>364 day</t>
  </si>
  <si>
    <t> 250,000,000</t>
  </si>
  <si>
    <t> 450,000,000</t>
  </si>
  <si>
    <t>N/A</t>
  </si>
  <si>
    <t> 1,300,000,000</t>
  </si>
  <si>
    <t>Investment grade</t>
  </si>
  <si>
    <t> 600,000,000</t>
  </si>
  <si>
    <t>estate securities</t>
  </si>
  <si>
    <t> —</t>
  </si>
  <si>
    <t> 1,900,000,000</t>
  </si>
  <si>
    <t>at Dec. 31, 2012</t>
  </si>
  <si>
    <t>estate loans &amp;</t>
  </si>
  <si>
    <t>investment grade</t>
  </si>
  <si>
    <t>Between 2.459%</t>
  </si>
  <si>
    <t>commercial mortgage</t>
  </si>
  <si>
    <t>and 2.958%</t>
  </si>
  <si>
    <t>backed securities</t>
  </si>
  <si>
    <t> 50,000,000</t>
  </si>
  <si>
    <t>Between 2.458%</t>
  </si>
  <si>
    <t>and 3.208%</t>
  </si>
  <si>
    <t> 1,100,000,000</t>
  </si>
  <si>
    <t>Between 0.700%</t>
  </si>
  <si>
    <t>1/7/2013-</t>
  </si>
  <si>
    <t>and 1.711%</t>
  </si>
  <si>
    <t> 1,700,000,000</t>
  </si>
  <si>
    <t>Borrowings under Credit Agreement</t>
  </si>
  <si>
    <t>On January 24, 2013, the Company entered into a $50,000,000 credit agreement with one of its multiple committed financing counterparties in order to finance its securities and lending activities. As of September 30, 2013, there were no borrowings outstanding under the Company’s credit agreement.</t>
  </si>
  <si>
    <t>Long-Term Financing</t>
  </si>
  <si>
    <t>During the nine months ended September 30, 2013, the Company executed 16 term debt agreements to finance properties in its real estate portfolio.  During 2012, the Company executed ten term debt agreements to finance such real estate.  These nonrecourse debt agreements are fixed rate financing at rates ranging from 4.25% to 6.75%, maturing in 2018, 2020, 2021, 2022 and 2023 and totaling $291,238,247 at September 30, 2013 and $106,675,298 at December 31, 2012.  These long-term nonrecourse mortgages include net unamortized premiums of $3,938,007 and $2,919,654 at September 30, 2013 and December 31, 2012, respectively, representing proceeds received upon financing greater than the contractual amounts due under the agreements.  The premiums are being amortized over the remaining life of the respective debt instruments using the effective interest method.  The Company recorded $140,630 and $403,203 of premium amortization, which decreased interest expense, for the three and nine months ended September 30, 2013, respectively.  The Company recorded $6,646 and $13,928 of premium amortization, which decreased interest expense, for the three and nine months ended September 30, 2012, respectively.</t>
  </si>
  <si>
    <t>On July 11, 2012, Tuebor Captive Insurance Company LLC (“Tuebor”), a wholly-owned consolidated subsidiary, became a member of the FHLB and subsequently drew its first secured funding advances from the FHLB.  As of September 30, 2013, Tuebor had $608,000,000 of borrowings outstanding (with an additional $797,000,000 of committed term financing available from the FHLB), with terms of overnight to 7 years, interest rates of 0.36% to 2.40%, and advance rates of 57% to 95% of the collateral.  Collateral for the borrowings was comprised of $727,007,971 of CMBS and U.S. Agency Securities and $53,883,611 of first mortgage commercial real estate loans.  As of December 31, 2012, Tuebor had $262,000,000 of borrowings outstanding (with an additional $738,000,000 of committed term financing available from the FHLB), with terms of 6 months to 5 years, interest rates of 0.39% to 0.93%, and advance rates of 87% to 95% of the collateral.  Collateral for the borrowings was comprised of $333,580,527 of CMBS and U.S. Agency Securities.  Tuebor is subject to state regulations which require that dividends (including dividends to the Company as its parent) may only be made with regulatory approval.</t>
  </si>
  <si>
    <t>Senior Unsecured Notes</t>
  </si>
  <si>
    <t>On September 14, 2012, the Company issued $325,000,000 in principal amount of 7.375% Senior Notes due October 1, 2017 (the “Notes”) at par.  The Notes require interest payments semi-annually in cash in arrears on April 1 and October 1 of each year, beginning on September 19, 2012.  The Notes are unsecured and are subject to covenants, including limitations on the incurrence of additional debt, restricted payments, liens, sales of assets, affiliate transactions and other covenants typical for financings of this type.</t>
  </si>
  <si>
    <t>The Company issued the Notes with Ladder Capital Finance Corporation, as co-issuers on a joint and several basis.  Ladder Capital Finance Corporation is a 100% owned finance subsidiary of Ladder Capital Finance Holdings LLLP with no assets or operations.  None of Ladder Capital Finance Holdings LLLP’s other subsidiaries currently guarantee the Notes.</t>
  </si>
  <si>
    <t>The following schedule reflects the Company’s contractual payments under borrowings by maturity:</t>
  </si>
  <si>
    <t>Period ending December 31,</t>
  </si>
  <si>
    <t>Borrowings by</t>
  </si>
  <si>
    <t>FAIR VALUE OF FINANCIAL INSTRUMENTS</t>
  </si>
  <si>
    <r>
      <t>8.</t>
    </r>
    <r>
      <rPr>
        <b/>
        <sz val="3"/>
        <color theme="1"/>
        <rFont val="Times New Roman"/>
        <family val="1"/>
      </rPr>
      <t>                           </t>
    </r>
    <r>
      <rPr>
        <sz val="10"/>
        <color theme="1"/>
        <rFont val="Times New Roman"/>
        <family val="1"/>
      </rPr>
      <t xml:space="preserve"> </t>
    </r>
    <r>
      <rPr>
        <b/>
        <sz val="10"/>
        <color theme="1"/>
        <rFont val="Times New Roman"/>
        <family val="1"/>
      </rPr>
      <t>FAIR VALUE OF FINANCIAL INSTRUMENTS</t>
    </r>
  </si>
  <si>
    <t>Fair value is based upon market quotations, broker quotations, counterparty quotations or pricing services quotations, which provide valuation estimates based upon reasonable market order indications and are subject to significant variability based on market conditions, such as interest rates, credit spreads and market liquidity.  The fair value of the mortgage loan receivables held for sale is based upon a securitization model utilizing market data from recent securitization spreads and pricing.</t>
  </si>
  <si>
    <t>Fair Value Summary Table</t>
  </si>
  <si>
    <t>The carrying values and estimated fair values of the Company’s financial instruments, which are both reported at fair value on a recurring basis (as indicated) or amortized cost/par, at September 30, 2013 and December 31, 2012 are as follows ($ in thousands):</t>
  </si>
  <si>
    <t>Weighted Average</t>
  </si>
  <si>
    <t>Amortized</t>
  </si>
  <si>
    <t>Cost Basis</t>
  </si>
  <si>
    <t>Fair Value</t>
  </si>
  <si>
    <t>Method</t>
  </si>
  <si>
    <t>Maturity/Duration (years)</t>
  </si>
  <si>
    <t>Assets:</t>
  </si>
  <si>
    <t>CMBS(1)</t>
  </si>
  <si>
    <t>Broker quotations, pricing services</t>
  </si>
  <si>
    <t>CMBS interest-only(1)</t>
  </si>
  <si>
    <t>GNMA interest-only(1)</t>
  </si>
  <si>
    <t>FHLMC interest-only(1)</t>
  </si>
  <si>
    <t>GN construction securities(1)</t>
  </si>
  <si>
    <t>GN permanent securities(1)</t>
  </si>
  <si>
    <t>Mortage loan receivable held for investment, at amortized cost</t>
  </si>
  <si>
    <t>Discounted Cash Flow(3)</t>
  </si>
  <si>
    <t>Mortgage loan receivable held for sale</t>
  </si>
  <si>
    <t>Discounted Cash Flow(4)</t>
  </si>
  <si>
    <t>FHLB stock(5)</t>
  </si>
  <si>
    <t>Nonhedge derivatives(1)(6)</t>
  </si>
  <si>
    <t>Counterparty quotations</t>
  </si>
  <si>
    <t>Liabilities:</t>
  </si>
  <si>
    <t>Repurchase agreements - short-term</t>
  </si>
  <si>
    <t>Discounted Cash Flow(2)</t>
  </si>
  <si>
    <r>
      <t>(1)</t>
    </r>
    <r>
      <rPr>
        <sz val="3"/>
        <color theme="1"/>
        <rFont val="Times New Roman"/>
        <family val="1"/>
      </rPr>
      <t>        </t>
    </r>
    <r>
      <rPr>
        <sz val="10"/>
        <color theme="1"/>
        <rFont val="Times New Roman"/>
        <family val="1"/>
      </rPr>
      <t xml:space="preserve"> Measured at fair value on a recurring basis.</t>
    </r>
  </si>
  <si>
    <r>
      <t>(2)</t>
    </r>
    <r>
      <rPr>
        <sz val="3"/>
        <color theme="1"/>
        <rFont val="Times New Roman"/>
        <family val="1"/>
      </rPr>
      <t>        </t>
    </r>
    <r>
      <rPr>
        <sz val="10"/>
        <color theme="1"/>
        <rFont val="Times New Roman"/>
        <family val="1"/>
      </rPr>
      <t xml:space="preserve"> Fair value for repurchase agreement liabilities is estimated to approximate carrying amount primarily due to the short interest rate reset risk (30 days) of the financings and the high credit quality of the assets collateralizing these positions.  For the borrowings from the FHLB, the carrying value approximates the fair value discounting the expected cash flows. For the long-term financing, the carrying value approximates the fair value discounting the expected cash flows.  If the collateral is determined to be impaired, the related financing would be revalued accordingly.  There are no impairments on any security positions.</t>
    </r>
  </si>
  <si>
    <r>
      <t>(3)</t>
    </r>
    <r>
      <rPr>
        <sz val="3"/>
        <color theme="1"/>
        <rFont val="Times New Roman"/>
        <family val="1"/>
      </rPr>
      <t>        </t>
    </r>
    <r>
      <rPr>
        <sz val="10"/>
        <color theme="1"/>
        <rFont val="Times New Roman"/>
        <family val="1"/>
      </rPr>
      <t xml:space="preserve"> Fair value for mortgage loan receivables, held for investment is estimated to approximate the outstanding face amount given the short interest rate reset risk (30 days) and no significant change in credit risk.</t>
    </r>
  </si>
  <si>
    <r>
      <t>(4)</t>
    </r>
    <r>
      <rPr>
        <sz val="3"/>
        <color theme="1"/>
        <rFont val="Times New Roman"/>
        <family val="1"/>
      </rPr>
      <t>        </t>
    </r>
    <r>
      <rPr>
        <sz val="10"/>
        <color theme="1"/>
        <rFont val="Times New Roman"/>
        <family val="1"/>
      </rPr>
      <t xml:space="preserve"> Fair value for mortgage loan receivables, held for sale is measured at fair value using a hypothetical securitization model utilizing market data from recent securitization spreads and pricing.</t>
    </r>
  </si>
  <si>
    <r>
      <t>(5)</t>
    </r>
    <r>
      <rPr>
        <sz val="3"/>
        <color theme="1"/>
        <rFont val="Times New Roman"/>
        <family val="1"/>
      </rPr>
      <t>        </t>
    </r>
    <r>
      <rPr>
        <sz val="10"/>
        <color theme="1"/>
        <rFont val="Times New Roman"/>
        <family val="1"/>
      </rPr>
      <t xml:space="preserve"> The fair value of the FHLB stock approximates outstanding face amount as the Company’s wholly-owned subsidiary is restricted from trading the stock and can only put the stock back to the FHLB, at the FHLB’s discretion, at par.</t>
    </r>
  </si>
  <si>
    <r>
      <t>(6)</t>
    </r>
    <r>
      <rPr>
        <sz val="3"/>
        <color theme="1"/>
        <rFont val="Times New Roman"/>
        <family val="1"/>
      </rPr>
      <t>        </t>
    </r>
    <r>
      <rPr>
        <sz val="10"/>
        <color theme="1"/>
        <rFont val="Times New Roman"/>
        <family val="1"/>
      </rPr>
      <t xml:space="preserve"> The outstanding face amount of the nonhedge derivatives represents the notional amount of the underlying contracts.</t>
    </r>
  </si>
  <si>
    <t>Mortgage loan receivable held for investment, at amortized cost</t>
  </si>
  <si>
    <t>Discounted Cash Flow (3)</t>
  </si>
  <si>
    <t>Discounted Cash Flow (4)</t>
  </si>
  <si>
    <t>FHLB stock (5)</t>
  </si>
  <si>
    <t>Nonhedge derivatives (1)(6)</t>
  </si>
  <si>
    <t>Discounted Cash Flow (2)</t>
  </si>
  <si>
    <t>Repurchase agreements - long-term</t>
  </si>
  <si>
    <r>
      <t>(3)</t>
    </r>
    <r>
      <rPr>
        <sz val="3"/>
        <color theme="1"/>
        <rFont val="Times New Roman"/>
        <family val="1"/>
      </rPr>
      <t>        </t>
    </r>
    <r>
      <rPr>
        <sz val="10"/>
        <color theme="1"/>
        <rFont val="Times New Roman"/>
        <family val="1"/>
      </rPr>
      <t xml:space="preserve"> Fair value for mortgage loan receivables, held for investment is estimated to approximate the outstanding face amount given the short interest rate reset risk (30 days and no significant change in credit risk).</t>
    </r>
  </si>
  <si>
    <t>Valuation Hierarchy</t>
  </si>
  <si>
    <t>In accordance with the authoritative guidance on fair value measurements and disclosures under GAAP (FASB — Accounting Standards Codification Topic 820), the methodologies used for valuing such instruments have been categorized into three broad levels as follows:</t>
  </si>
  <si>
    <t>Level 1 - Quoted prices in active markets for identical instruments.</t>
  </si>
  <si>
    <t>Level 2 - Valuations based principally on other observable market parameters, including:</t>
  </si>
  <si>
    <r>
      <t>·</t>
    </r>
    <r>
      <rPr>
        <sz val="3"/>
        <color theme="1"/>
        <rFont val="Times New Roman"/>
        <family val="1"/>
      </rPr>
      <t> </t>
    </r>
    <r>
      <rPr>
        <sz val="10"/>
        <color theme="1"/>
        <rFont val="Times New Roman"/>
        <family val="1"/>
      </rPr>
      <t xml:space="preserve"> Quoted prices in active markets for similar instruments,</t>
    </r>
  </si>
  <si>
    <r>
      <t>·</t>
    </r>
    <r>
      <rPr>
        <sz val="3"/>
        <color theme="1"/>
        <rFont val="Times New Roman"/>
        <family val="1"/>
      </rPr>
      <t> </t>
    </r>
    <r>
      <rPr>
        <sz val="10"/>
        <color theme="1"/>
        <rFont val="Times New Roman"/>
        <family val="1"/>
      </rPr>
      <t xml:space="preserve"> Quoted prices in less active or inactive markets for identical or similar instruments,</t>
    </r>
  </si>
  <si>
    <r>
      <t>·</t>
    </r>
    <r>
      <rPr>
        <sz val="3"/>
        <color theme="1"/>
        <rFont val="Times New Roman"/>
        <family val="1"/>
      </rPr>
      <t> </t>
    </r>
    <r>
      <rPr>
        <sz val="10"/>
        <color theme="1"/>
        <rFont val="Times New Roman"/>
        <family val="1"/>
      </rPr>
      <t xml:space="preserve"> Other observable inputs (such as interest rates, yield curves, volatilities, prepayment speeds, loss severities, credit risks and default rates), and</t>
    </r>
  </si>
  <si>
    <r>
      <t>·</t>
    </r>
    <r>
      <rPr>
        <sz val="3"/>
        <color theme="1"/>
        <rFont val="Times New Roman"/>
        <family val="1"/>
      </rPr>
      <t> </t>
    </r>
    <r>
      <rPr>
        <sz val="10"/>
        <color theme="1"/>
        <rFont val="Times New Roman"/>
        <family val="1"/>
      </rPr>
      <t xml:space="preserve"> Market corroborated inputs (derived principally from or corroborated by observable market data).</t>
    </r>
  </si>
  <si>
    <t>Level 3 - Valuations based significantly on unobservable inputs.</t>
  </si>
  <si>
    <r>
      <t>·</t>
    </r>
    <r>
      <rPr>
        <sz val="3"/>
        <color theme="1"/>
        <rFont val="Times New Roman"/>
        <family val="1"/>
      </rPr>
      <t>                 </t>
    </r>
    <r>
      <rPr>
        <sz val="10"/>
        <color theme="1"/>
        <rFont val="Times New Roman"/>
        <family val="1"/>
      </rPr>
      <t xml:space="preserve"> Valuations based on third party indications (broker quotes, counterparty quotes or pricing services) which were, in turn, based significantly on unobservable inputs or were otherwise not supportable as Level 2 valuations.</t>
    </r>
  </si>
  <si>
    <r>
      <t>·</t>
    </r>
    <r>
      <rPr>
        <sz val="3"/>
        <color theme="1"/>
        <rFont val="Times New Roman"/>
        <family val="1"/>
      </rPr>
      <t>                 </t>
    </r>
    <r>
      <rPr>
        <sz val="10"/>
        <color theme="1"/>
        <rFont val="Times New Roman"/>
        <family val="1"/>
      </rPr>
      <t xml:space="preserve"> Valuations based on internal models with significant unobservable inputs.</t>
    </r>
  </si>
  <si>
    <t>Pursuant to the authoritative guidance, these levels form a hierarchy.  The Company follows this hierarchy for its financial instruments measured at fair value on a recurring basis.  The classifications are based on the lowest level of input that is significant to the fair value measurement.</t>
  </si>
  <si>
    <t>It is the Company’s policy to determine when transfers between levels of the fair value hierarchy are deemed to have occurred at the end of the reporting period.</t>
  </si>
  <si>
    <t>The following table summarizes the Company’s financial assets and liabilities, which are both reported at fair value on a recurring basis (as indicated) or amortized cost/par, at September 30, 2013 and December 31, 2012 ($ in thousands):</t>
  </si>
  <si>
    <t>Outstanding Face</t>
  </si>
  <si>
    <t>Level 1</t>
  </si>
  <si>
    <t>Level 2</t>
  </si>
  <si>
    <t>Level 3</t>
  </si>
  <si>
    <t>Mortgage loan receivable held for investment</t>
  </si>
  <si>
    <t>Nonhedge derivatives(1)</t>
  </si>
  <si>
    <t>(1) Measured at fair value on a recurring basis.  The outstanding face amount of the nonhedge derivatives represents the notional amount of the underlying contracts.</t>
  </si>
  <si>
    <t>DERIVATIVE INSTRUMENTS</t>
  </si>
  <si>
    <r>
      <t>9.</t>
    </r>
    <r>
      <rPr>
        <b/>
        <sz val="3"/>
        <color theme="1"/>
        <rFont val="Times New Roman"/>
        <family val="1"/>
      </rPr>
      <t>                           </t>
    </r>
    <r>
      <rPr>
        <sz val="10"/>
        <color theme="1"/>
        <rFont val="Times New Roman"/>
        <family val="1"/>
      </rPr>
      <t xml:space="preserve"> </t>
    </r>
    <r>
      <rPr>
        <b/>
        <sz val="10"/>
        <color theme="1"/>
        <rFont val="Times New Roman"/>
        <family val="1"/>
      </rPr>
      <t>DERIVATIVE INSTRUMENTS</t>
    </r>
  </si>
  <si>
    <t>The Company uses derivative instruments primarily to economically manage the fair value variability of fixed rate assets caused by interest rate fluctuations.  The following is a breakdown of the derivatives outstanding as of September 30, 2013 and December 31, 2012:</t>
  </si>
  <si>
    <t>Contract Type</t>
  </si>
  <si>
    <t>Notional</t>
  </si>
  <si>
    <t>Positive(1)</t>
  </si>
  <si>
    <t>Negative(1)</t>
  </si>
  <si>
    <t>Net</t>
  </si>
  <si>
    <t>Caps</t>
  </si>
  <si>
    <t>1MO LIB</t>
  </si>
  <si>
    <t>Futures</t>
  </si>
  <si>
    <t>5-years U.S. T-Note</t>
  </si>
  <si>
    <t>(403,234</t>
  </si>
  <si>
    <t>10-year U.S. T-Note</t>
  </si>
  <si>
    <t>(10,561,333</t>
  </si>
  <si>
    <t>Total futures</t>
  </si>
  <si>
    <t>(10,964,567</t>
  </si>
  <si>
    <t>Swaps</t>
  </si>
  <si>
    <t>3MO LIB</t>
  </si>
  <si>
    <t>(6,853,192</t>
  </si>
  <si>
    <t>Credit Derivatives</t>
  </si>
  <si>
    <t>CMBX</t>
  </si>
  <si>
    <t>CDX</t>
  </si>
  <si>
    <t>(439,740</t>
  </si>
  <si>
    <t>Total credit derivatives</t>
  </si>
  <si>
    <t>(13,430</t>
  </si>
  <si>
    <t>Total derivatives</t>
  </si>
  <si>
    <t>(17,831,189</t>
  </si>
  <si>
    <t>(17,788,614</t>
  </si>
  <si>
    <t>TRX</t>
  </si>
  <si>
    <t>(481,377</t>
  </si>
  <si>
    <t>S&amp;P 500 Put Options</t>
  </si>
  <si>
    <t>Call Option CBOE SPX Vol Index</t>
  </si>
  <si>
    <t>(12,820,644</t>
  </si>
  <si>
    <r>
      <t>(1)</t>
    </r>
    <r>
      <rPr>
        <sz val="3"/>
        <color theme="1"/>
        <rFont val="Times New Roman"/>
        <family val="1"/>
      </rPr>
      <t>        </t>
    </r>
    <r>
      <rPr>
        <sz val="10"/>
        <color theme="1"/>
        <rFont val="Times New Roman"/>
        <family val="1"/>
      </rPr>
      <t xml:space="preserve"> Included in derivative instruments, at fair value, in the accompanying consolidated balance sheets.</t>
    </r>
  </si>
  <si>
    <t>The following table indicates the net realized gains/(losses) and unrealized appreciation/(depreciation) on derivatives, by primary underlying risk exposure, as included in net result from derivatives transactions in the consolidated statements of operations for the three and nine months ended September 30, 2013 and 2012:</t>
  </si>
  <si>
    <t>For the three months ended September 30,</t>
  </si>
  <si>
    <t>For the nine months ended September 30,</t>
  </si>
  <si>
    <t>(123</t>
  </si>
  <si>
    <t>(387</t>
  </si>
  <si>
    <t>(21</t>
  </si>
  <si>
    <t>(1,487</t>
  </si>
  <si>
    <t>(5,341,870</t>
  </si>
  <si>
    <t>(3,662,801</t>
  </si>
  <si>
    <t>(17,229,750</t>
  </si>
  <si>
    <t>(430,816</t>
  </si>
  <si>
    <t>(3,639,445</t>
  </si>
  <si>
    <t>(13,208,074</t>
  </si>
  <si>
    <t>(540,438</t>
  </si>
  <si>
    <t>(3,683,696</t>
  </si>
  <si>
    <t>(2,724,312</t>
  </si>
  <si>
    <t>(3,253,368</t>
  </si>
  <si>
    <t>(6,313,247</t>
  </si>
  <si>
    <t>(10,986,329</t>
  </si>
  <si>
    <t>(33,692,679</t>
  </si>
  <si>
    <t>The Company’s counterparties held $31,132,518 and $32,207,997 of cash margin as collateral for derivatives as of September 30, 2013 and December 31, 2012, respectively, which is included in cash collateral held by brokers in the consolidated balance sheets.</t>
  </si>
  <si>
    <t>Credit Risk-Related Contingent Features</t>
  </si>
  <si>
    <t>The Company has agreements with certain of its derivative counterparties that contain a provision whereby if the Company defaults on certain of its indebtedness, the Company could also be declared in default on its derivatives, resulting in an acceleration of payment under the derivatives.  As of September 30, 2013 and December 31, 2012, the Company was in compliance with these requirements and not in default on its indebtedness.  As of September 30, 2013 and December 31, 2012, there was $31,132,518 and $32,207,997 of cash collateral held by the derivative counterparties for these derivatives, respectively.  No additional cash would be required to be posted if the acceleration of payment under the derivatives was triggered.</t>
  </si>
  <si>
    <t>As of September 30, 2013</t>
  </si>
  <si>
    <t>Offsetting of Financial Assets and Derivative Assets</t>
  </si>
  <si>
    <t>Gross amounts</t>
  </si>
  <si>
    <t>Net amounts of</t>
  </si>
  <si>
    <t>assets presented</t>
  </si>
  <si>
    <t>Gross amounts not offset in the balance</t>
  </si>
  <si>
    <t>sheet</t>
  </si>
  <si>
    <t>Description</t>
  </si>
  <si>
    <t>Gross amounts of</t>
  </si>
  <si>
    <t>recognized assets</t>
  </si>
  <si>
    <t>offset in the</t>
  </si>
  <si>
    <t>balance sheet</t>
  </si>
  <si>
    <t>in the balance</t>
  </si>
  <si>
    <t>Financial</t>
  </si>
  <si>
    <t>instruments</t>
  </si>
  <si>
    <t>Cash collateral</t>
  </si>
  <si>
    <t>received/(posted)(1)</t>
  </si>
  <si>
    <t>Net amount</t>
  </si>
  <si>
    <t>Derivatives</t>
  </si>
  <si>
    <t>(712,307</t>
  </si>
  <si>
    <t>Offsetting of Financial Liabilities and Derivative Liabilities</t>
  </si>
  <si>
    <t>liabilities</t>
  </si>
  <si>
    <t>Gross amounts not offset in the balance</t>
  </si>
  <si>
    <t>recognized</t>
  </si>
  <si>
    <t>presented in the</t>
  </si>
  <si>
    <t>posted/(received)(1)</t>
  </si>
  <si>
    <t>(2,361</t>
  </si>
  <si>
    <t>(10,944,588</t>
  </si>
  <si>
    <t>(2,776,000</t>
  </si>
  <si>
    <t>(13,720,588</t>
  </si>
  <si>
    <t>(1) Included in cash collateral held by broker on consolidated balance sheets.</t>
  </si>
  <si>
    <t>As of December 31, 2012</t>
  </si>
  <si>
    <t>Gross amounts not offset in the balance</t>
  </si>
  <si>
    <t>received (1)</t>
  </si>
  <si>
    <t>(8,851,637</t>
  </si>
  <si>
    <t>(234,918,189</t>
  </si>
  <si>
    <t>(243,769,826</t>
  </si>
  <si>
    <t>Master netting agreements that the Company has entered into with its derivative and repurchase agreement counterparties allow for netting of the same transaction, in the same currency, on the same date.  The Company does not present its derivative and repurchase agreements net on the consolidated financial statements.</t>
  </si>
  <si>
    <t>PARTNERS' CAPITAL</t>
  </si>
  <si>
    <r>
      <t>10.</t>
    </r>
    <r>
      <rPr>
        <b/>
        <sz val="3"/>
        <color theme="1"/>
        <rFont val="Times New Roman"/>
        <family val="1"/>
      </rPr>
      <t>                    </t>
    </r>
    <r>
      <rPr>
        <sz val="10"/>
        <color theme="1"/>
        <rFont val="Times New Roman"/>
        <family val="1"/>
      </rPr>
      <t xml:space="preserve"> </t>
    </r>
    <r>
      <rPr>
        <b/>
        <sz val="10"/>
        <color theme="1"/>
        <rFont val="Times New Roman"/>
        <family val="1"/>
      </rPr>
      <t>PARTNERS’ CAPITAL</t>
    </r>
  </si>
  <si>
    <t>Pursuant to the Limited Liability Limited Partnership Agreement (“LLLP Agreement”), the Company’s general partner has delegated all management powers to the Company’s Board of Directors, who, pursuant to the same LLLP Agreement, are appointed by certain significant investors and the Chief Executive Officer (“CEO”) of the Company. All other rights as to distributions and income allocations for each class of partners are described below.</t>
  </si>
  <si>
    <t>Cash Distributions to Partners</t>
  </si>
  <si>
    <t>Distributions (other than tax distributions which are described below) will be made in the priorities described below at such times and in such amounts as determined by the Company’s Board of Directors.  All capitalized items used in this section but not defined shall have the respective meanings given to such capitalized terms in the LLLP Agreement.</t>
  </si>
  <si>
    <t>First, to the holders of Series A and Series B participating preferred units pro rata based on the capital account of each such holder’s interests, until the Series A and Series B participating preferred unit holders have each received an amount equivalent to their respective capital accounts; then</t>
  </si>
  <si>
    <t>Second, 20% to the common unit holders, and 80% to the holders of Series A participating preferred units, until the Series A participating preferred unit holders have each received an amount equivalent to $124 per unit; and</t>
  </si>
  <si>
    <t>Thereafter, 20% to common unit holders, and 80% to the holders of Series A and Series B participating preferred units, pro rata based on the units held by each holder.</t>
  </si>
  <si>
    <t>Notwithstanding the foregoing, subject to available liquidity as determined by Company’s Board of Directors, the Company intends to make quarterly tax distributions equal to a partner’s “Quarterly Estimated Tax Amount,” which shall be computed (as more fully described in the Company’s LLLP agreement) for each partner as the product of (x) the federal taxable income (or alternative minimum taxable income, as the case may be, allocated by the Company to such partner in respect of the partnership interests of the Company held by such partner and (y) the highest marginal blended federal, state and local income tax rate applicable to an individual residing in New York, NY, taking into account for federal income tax purposes, the deductibility of state and local taxes.</t>
  </si>
  <si>
    <t>Allocation of Income and Loss</t>
  </si>
  <si>
    <t>Income and losses are allocated among the partners in a manner to reflect as closely as possible the amount each partner would be distributed under the LLLP Agreement upon liquidation of the Company’s assets.</t>
  </si>
  <si>
    <t>Changes in Accumulated Other Comprehensive Income</t>
  </si>
  <si>
    <t>Unrealized gain (loss) on</t>
  </si>
  <si>
    <t>real estate securities,</t>
  </si>
  <si>
    <t>available for sale</t>
  </si>
  <si>
    <t>Begining balance</t>
  </si>
  <si>
    <t>Other comprehensive income before reclassifications</t>
  </si>
  <si>
    <t>Amounts reclassified from accumulated other comprehensive income(1)</t>
  </si>
  <si>
    <t>Net current-period other comprehensive income</t>
  </si>
  <si>
    <t>Ending balance</t>
  </si>
  <si>
    <t>(6,559,849</t>
  </si>
  <si>
    <t>Amounts reclassified from acumulated other comprehensive income(1)</t>
  </si>
  <si>
    <t>(4,481,847</t>
  </si>
  <si>
    <t>(11,041,696</t>
  </si>
  <si>
    <t>(1) Amount of change reflects change in unrealized (gains)/losses related to investments in real estate securities, net of reclassification adjustments.</t>
  </si>
  <si>
    <t>EARNINGS PER UNIT</t>
  </si>
  <si>
    <r>
      <t>11.</t>
    </r>
    <r>
      <rPr>
        <b/>
        <sz val="3"/>
        <color theme="1"/>
        <rFont val="Times New Roman"/>
        <family val="1"/>
      </rPr>
      <t>                    </t>
    </r>
    <r>
      <rPr>
        <sz val="10"/>
        <color theme="1"/>
        <rFont val="Times New Roman"/>
        <family val="1"/>
      </rPr>
      <t xml:space="preserve"> </t>
    </r>
    <r>
      <rPr>
        <b/>
        <sz val="10"/>
        <color theme="1"/>
        <rFont val="Times New Roman"/>
        <family val="1"/>
      </rPr>
      <t>EARNINGS PER UNIT</t>
    </r>
  </si>
  <si>
    <t>The Company accounts for earnings per unit (“EPU”) in accordance with ASC 260 and related guidance, which requires two calculations of EPU to be disclosed: basic EPU and diluted EPU. Under ASC Subtopic 260-10-45, as of January 1, 2009, unvested awards of share-based payments with rights to receive dividends or dividend equivalents, such as our Participating Preferred Units, are considered participating securities for purposes of calculating EPU for our common units. Under the two-class method, a portion of net income is allocated to these participating securities and therefore is excluded from the calculation of EPU allocated to common units, as shown in the table below.</t>
  </si>
  <si>
    <t>The numerator for basic and diluted earnings per unit is net earnings attributable to common unitholders reduced by dividends paid and earnings attributable to participating securities. The denominator for basic earnings per unit is the weighted average number of common units outstanding during the period. The denominator for diluted earnings per unit is weighted average units outstanding adjusted for the effect of dilutive unvested grants awards for common units as described in Note 13 Compensation Plans.</t>
  </si>
  <si>
    <t>The following is a reconciliation of the weighted average basic number of common units outstanding to the diluted number of common and common unit equivalent units outstanding and the calculation of earnings per unit using the two-class method:</t>
  </si>
  <si>
    <t>(In thousands except share amounts)</t>
  </si>
  <si>
    <t>Net income attributable to Preferred and Common Unit Holders</t>
  </si>
  <si>
    <t>Dividends Paid(1):</t>
  </si>
  <si>
    <t>(6,353</t>
  </si>
  <si>
    <t>(2,366</t>
  </si>
  <si>
    <t>(18,134</t>
  </si>
  <si>
    <t>(10,449</t>
  </si>
  <si>
    <t>(25,721</t>
  </si>
  <si>
    <t>(9,510</t>
  </si>
  <si>
    <t>(72,842</t>
  </si>
  <si>
    <t>(41,842</t>
  </si>
  <si>
    <t>Total dividends paid to common and preferred unit holders</t>
  </si>
  <si>
    <t>(32,074</t>
  </si>
  <si>
    <t>(11,876</t>
  </si>
  <si>
    <t>(90,976</t>
  </si>
  <si>
    <t>(52,291</t>
  </si>
  <si>
    <t>Undistributed earnings:</t>
  </si>
  <si>
    <t>(2,383</t>
  </si>
  <si>
    <t>(9,530</t>
  </si>
  <si>
    <t>Total undistributed (excess distributed) earnings attributable to common and preferred unit holders</t>
  </si>
  <si>
    <t>(11,913</t>
  </si>
  <si>
    <t>Weighted average common units outstanding (basic)</t>
  </si>
  <si>
    <t>Weighted average common units outstanding (diluted)</t>
  </si>
  <si>
    <t>Basic earnings per common unit:</t>
  </si>
  <si>
    <t>Distributed</t>
  </si>
  <si>
    <t>Undistributed</t>
  </si>
  <si>
    <t>(0.11</t>
  </si>
  <si>
    <t>Diluted earnings per common unit:</t>
  </si>
  <si>
    <r>
      <t>(1)</t>
    </r>
    <r>
      <rPr>
        <sz val="3"/>
        <color theme="1"/>
        <rFont val="Times New Roman"/>
        <family val="1"/>
      </rPr>
      <t>        </t>
    </r>
    <r>
      <rPr>
        <sz val="10"/>
        <color theme="1"/>
        <rFont val="Times New Roman"/>
        <family val="1"/>
      </rPr>
      <t xml:space="preserve"> The Company pays quarterly dividends in arrears, so a portion of the dividends paid in each calendar year relate to the prior year’s earnings.</t>
    </r>
  </si>
  <si>
    <t>RELATED PARTY TRANSACTIONS</t>
  </si>
  <si>
    <r>
      <t>12.</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The Company entered into a loan referral agreement with Meridian Capital Group LLC (“Meridian”), which is an affiliate of a member of the Company’s Board of Directors and an investor in the Company.  The agreement provides for the payment of referral fees for loans originated pursuant to a formula based on the Company’s net profit on a referred loan, as defined in the agreement, payable annually in arrears.  While the arrangement gives rise to a potential conflict of interest, full disclosure is given and the borrower waives the conflict in writing.  This agreement is cancelable by the Company based on the occurrence of certain events, or by Meridian for nonpayment of amounts due under the agreement.  The Company incurred fees of $150,000 and $450,000 during the three and nine months ended September 30, 2013, respectively, for loans originated in accordance with this agreement, of which $450,000 is accrued for and payable as of September 30, 2013.  The Company incurred fees of $120,000 and $360,000 during the three and nine months ended September 30, 2012 for loans originated in accordance with this agreement, of which $360,000 was accrued for and payable as of September 30, 2012.  These fees are reflected in fee expense in the accompanying consolidated statements of income.</t>
  </si>
  <si>
    <t>STOCK BASED COMPENSATION PLANS</t>
  </si>
  <si>
    <r>
      <t>13.</t>
    </r>
    <r>
      <rPr>
        <b/>
        <sz val="3"/>
        <color theme="1"/>
        <rFont val="Times New Roman"/>
        <family val="1"/>
      </rPr>
      <t>                   </t>
    </r>
    <r>
      <rPr>
        <sz val="10"/>
        <color theme="1"/>
        <rFont val="Times New Roman"/>
        <family val="1"/>
      </rPr>
      <t xml:space="preserve"> </t>
    </r>
    <r>
      <rPr>
        <b/>
        <sz val="10"/>
        <color theme="1"/>
        <rFont val="Times New Roman"/>
        <family val="1"/>
      </rPr>
      <t>STOCK BASED COMPENSATION PLANS</t>
    </r>
  </si>
  <si>
    <t>The 2008 Incentive Equity Plan of the Company, as amended in 2012, was adopted by the Board of Directors on September 22, 2008 (the “2008 Plan”), and provides certain members of management, employees and directors of the Company or any other Ladder Company (as defined in the 2008 Plan) with additional incentives.</t>
  </si>
  <si>
    <t>On April 20, 2010, 910,491 Class A-2 Common Units were granted to a member of management.  The grants issued are subject to a forty-two (42) month vesting period, commencing on April 20, 2010.  On June 4, 2012, 1,127,543 Class A-2 Common Units and 31,451.61 Series B Participating Preferred Units were granted to a new member of the management team.  The grants issued are subject to a thirty-six (36) month vesting period, commencing on January 1, 2012 and vest monthly.  In addition, the new member purchased 24,193.55 Series B Participating Preferred Units as well as received an option to purchase an additional 24,193.55 Series B Participating Preferred Units within one year of grant date at a price of $124 per unit.  The fair value of the units at grant date was $130.0 per unit, and the difference is recognized to deferred compensation expense over the vesting period.  The option in respect of 14,516.13 Series B Participating Preferred Units was exercised on May 29, 2013 at an exercise price of $124.0 per unit. The remaining options held were terminated on May 29, 2013.  On May 20, 2013, 6,570 Series B Participating Preferred Units were granted to a new employee.  The grant issued is subject to a thirty-six (36) month vesting period, commencing on February 1, 2013 and vests monthly.  On June 3, 2013, 2,531 Series B Participating Preferred Units were granted to a new employee.  The grant issued is subject to a thirty-six (36) month vesting period, commencing on February 1, 2013 and vests monthly.  In accordance with a provision under the grant agreements, certain Series B Participating Preferred unitholders have elected to return a portion of their Series B Participating Preferred Units at each vesting, to reimburse the Company for payroll taxes paid on behalf of the unitholders.</t>
  </si>
  <si>
    <t>The Company has estimated the fair value of such units granted based, in part, on the price to book value ratios of comparable companies, which is approved by the Board of Directors.  Other key inputs are based on management’s prior experience, current market conditions and projected conditions of the commercial real estate industry.  All units issued under the 2008 Plan are amortized over the units’ vesting periods and charged against income.  The Company recognized equity-based compensation expense of $624,711 and $2,194,673 for the three and nine months ended September 30, 2013, respectively.  The Company recognized equity based compensation expense of $474,501 and $1,795,350 for the three and nine months ended September 30, 2012, respectively.</t>
  </si>
  <si>
    <t>A summary of the grants is presented below:</t>
  </si>
  <si>
    <t>Number of</t>
  </si>
  <si>
    <t>Grants - Class A-2 Common Units</t>
  </si>
  <si>
    <t>Grants - Series A Participating Preferred Units</t>
  </si>
  <si>
    <t>Grants - Series B Participating Preferred Units</t>
  </si>
  <si>
    <t>(1,054</t>
  </si>
  <si>
    <t>(158,100</t>
  </si>
  <si>
    <t>Amortization to compensation expense</t>
  </si>
  <si>
    <t>Class A-2 Common Units</t>
  </si>
  <si>
    <t>(113,343</t>
  </si>
  <si>
    <t>(99,236</t>
  </si>
  <si>
    <t>(340,027</t>
  </si>
  <si>
    <t>(401,268</t>
  </si>
  <si>
    <t>Series A Participating Preferred Units</t>
  </si>
  <si>
    <t>Series B Participating Preferred Units</t>
  </si>
  <si>
    <t>(511,368</t>
  </si>
  <si>
    <t>(375,265</t>
  </si>
  <si>
    <t>(1,854,646</t>
  </si>
  <si>
    <t>(1,394,082</t>
  </si>
  <si>
    <t>Total amortization to compensation expense</t>
  </si>
  <si>
    <t>(624,711</t>
  </si>
  <si>
    <t>(474,501</t>
  </si>
  <si>
    <t>(2,194,673</t>
  </si>
  <si>
    <t>(1,795,350</t>
  </si>
  <si>
    <t>Deferred Compensation Plan</t>
  </si>
  <si>
    <t>The Company entered into a Phantom Equity Investment Plan, effective on June 30, 2011 (the “Plan”). The Plan is an annual deferred compensation plan pursuant to which mandatory contributions are made to the Plan, depending upon the participant’s specific level of compensation, and to which participants may make elective contributions. Generally, if a participant’s total compensation is in excess of a certain threshold, a portion of a participant’s performance-based annual bonus is required to be deferred into the Plan. Otherwise, amounts may be deferred into the Plan at the election of the participant, so long as such elections are timely made in accordance with the terms and procedures of the Plan.</t>
  </si>
  <si>
    <t>In February 2012, Company employees contributed $2,156,283 to the Plan. There have been no contributions to the Plan for the nine months ended September 30, 2013.  Under the Plan, there are both elective and mandatory contributions to the Plan based upon a minimum level of total compensation.  Mandatory contributions are subject to one-third vesting over a three year period following the applicable Plan year in which the related compensation was earned.  Elective contributions are immediately vested upon contribution.  Compensation expense is liability-based and 100% expensed upon contribution.  The employees receive phantom units of Series B Participating Preferred Units at the fair market value of the units.  As of September 30, 2013 there have been $6,431,654 total contributions to the Plan resulting in 42,722 phantom units outstanding, of which 20,420 are unvested.</t>
  </si>
  <si>
    <t>COMMITMENTS</t>
  </si>
  <si>
    <r>
      <t>14.</t>
    </r>
    <r>
      <rPr>
        <b/>
        <sz val="3"/>
        <color theme="1"/>
        <rFont val="Times New Roman"/>
        <family val="1"/>
      </rPr>
      <t>                    </t>
    </r>
    <r>
      <rPr>
        <sz val="10"/>
        <color theme="1"/>
        <rFont val="Times New Roman"/>
        <family val="1"/>
      </rPr>
      <t xml:space="preserve"> </t>
    </r>
    <r>
      <rPr>
        <b/>
        <sz val="10"/>
        <color theme="1"/>
        <rFont val="Times New Roman"/>
        <family val="1"/>
      </rPr>
      <t>COMMITMENTS</t>
    </r>
  </si>
  <si>
    <t>Leases</t>
  </si>
  <si>
    <t>The Company entered into an operating lease for its previous primary office space, which commenced on January 5, 2009 and expires on May 30, 2015.  There is an option to renew the lease for an additional five years at an increased monthly rental.  The office space has subsequently been subleased to a third party.  Income received on the subleased office space is included in operating expenses on the consolidated statements of income.  In 2011, the Company entered into a new lease for its primary office space which commenced on October 1, 2011 and expires on January 31, 2022 with no extension option.  In 2012, the Company entered into one new lease for secondary office space.  The lease commenced on May 15, 2012 and expires on May 14, 2015 with no extension option.</t>
  </si>
  <si>
    <t>The following is a schedule of future minimum rental payments required under the above operating leases:</t>
  </si>
  <si>
    <t>Year ended December 31,</t>
  </si>
  <si>
    <t>GN Construction Loan Securities</t>
  </si>
  <si>
    <t>The Company committed to purchase GN construction loan securities over a period of twelve to fifteen months.  As of September 30, 2013, the Company’s commitment to purchase these securities at fixed prices ranging from 101.1 to 107.3 was $168,166,635, of which $120,729,203 was funded, with $47,437,432 remaining to be funded.  As of December 31, 2012, the Company’s commitment to purchase these securities at fixed prices ranging from 101.1 to 107.3 was $178,738,909, of which $42,030,253 was funded, with $136,708,656 remaining to be funded.  The fair value of those commitments at September 30, 2013 and December 31, 2012 was ($477,609) and $3,448,503, respectively, which was determined by pricing services as adjusted for estimated liquidity discounts and is included in GN construction securities on the consolidated balance sheets.</t>
  </si>
  <si>
    <t>SEGMENT REPORTING</t>
  </si>
  <si>
    <r>
      <t>15.</t>
    </r>
    <r>
      <rPr>
        <b/>
        <sz val="3"/>
        <color theme="1"/>
        <rFont val="Times New Roman"/>
        <family val="1"/>
      </rPr>
      <t>                    </t>
    </r>
    <r>
      <rPr>
        <sz val="10"/>
        <color theme="1"/>
        <rFont val="Times New Roman"/>
        <family val="1"/>
      </rPr>
      <t xml:space="preserve"> </t>
    </r>
    <r>
      <rPr>
        <b/>
        <sz val="10"/>
        <color theme="1"/>
        <rFont val="Times New Roman"/>
        <family val="1"/>
      </rPr>
      <t>SEGMENT REPORTING</t>
    </r>
  </si>
  <si>
    <t>The Company has determined that it has three reportable segments based on how management reviews and manages its business.  These reportable segments include Loans, Securities, and Real Estate.  The Loans segment includes mortgage loan receivables held for investment (balance sheet loans) and mortgage loan receivables held for sale (conduit loans).  The Securities segment is composed of all of the Company’s activities related to commercial real estate securities, which include investments in CMBS and U.S. Agency Securities.  The Real Estate segment includes selected net lease and other commercial real estate assets.  Corporate/Other includes our investments in joint ventures, other asset management activities and operating expenses.</t>
  </si>
  <si>
    <t>The Company evaluates performance based on the following financial measures for each segment ($ in thousands):</t>
  </si>
  <si>
    <t>Loans</t>
  </si>
  <si>
    <t>Real Estate</t>
  </si>
  <si>
    <t>Corporate/Other(1)</t>
  </si>
  <si>
    <t>Company Total</t>
  </si>
  <si>
    <t>Three months ended September 30, 2013</t>
  </si>
  <si>
    <t>(772</t>
  </si>
  <si>
    <t>(2,026</t>
  </si>
  <si>
    <t>(9,834</t>
  </si>
  <si>
    <t>(12,554</t>
  </si>
  <si>
    <t>Net interest income (expense)</t>
  </si>
  <si>
    <t>(9,820</t>
  </si>
  <si>
    <t>(150</t>
  </si>
  <si>
    <t>Net interest income (expense) after provision for loan losses</t>
  </si>
  <si>
    <t>Sales of investments, net</t>
  </si>
  <si>
    <t>(32</t>
  </si>
  <si>
    <t>(1,408</t>
  </si>
  <si>
    <t>(4,905</t>
  </si>
  <si>
    <t>(6,313</t>
  </si>
  <si>
    <t>Unrealized gain (loss) from agency IO securities, net</t>
  </si>
  <si>
    <t>(1,748</t>
  </si>
  <si>
    <t>(5,950</t>
  </si>
  <si>
    <t>(8,394</t>
  </si>
  <si>
    <t>(14,344</t>
  </si>
  <si>
    <t>(7</t>
  </si>
  <si>
    <t>(5,900</t>
  </si>
  <si>
    <t>(5,870</t>
  </si>
  <si>
    <t>(4,418</t>
  </si>
  <si>
    <t>(314</t>
  </si>
  <si>
    <t>(14</t>
  </si>
  <si>
    <t>(245</t>
  </si>
  <si>
    <t>(561</t>
  </si>
  <si>
    <t>Depreciation</t>
  </si>
  <si>
    <t>(5,274</t>
  </si>
  <si>
    <t>(136</t>
  </si>
  <si>
    <t>(5,410</t>
  </si>
  <si>
    <t>(6,227</t>
  </si>
  <si>
    <t>(9,713</t>
  </si>
  <si>
    <t>(14,675</t>
  </si>
  <si>
    <t>(30,603</t>
  </si>
  <si>
    <t>Tax expense</t>
  </si>
  <si>
    <t>(664</t>
  </si>
  <si>
    <t>Segment profit (loss)</t>
  </si>
  <si>
    <t>(22,652</t>
  </si>
  <si>
    <t>Three months ended September 30, 2012</t>
  </si>
  <si>
    <t>(24</t>
  </si>
  <si>
    <t>(3,123</t>
  </si>
  <si>
    <t>(3,586</t>
  </si>
  <si>
    <t>(925</t>
  </si>
  <si>
    <t>(1,372</t>
  </si>
  <si>
    <t>(9,006</t>
  </si>
  <si>
    <t>(1,396</t>
  </si>
  <si>
    <t>(7,150</t>
  </si>
  <si>
    <t>(3,836</t>
  </si>
  <si>
    <t>(10,986</t>
  </si>
  <si>
    <t>(1,898</t>
  </si>
  <si>
    <t>(2,875</t>
  </si>
  <si>
    <t>(7,351</t>
  </si>
  <si>
    <t>(7,356</t>
  </si>
  <si>
    <t>(14,707</t>
  </si>
  <si>
    <t>(672</t>
  </si>
  <si>
    <t>(1,840</t>
  </si>
  <si>
    <t>(2,481</t>
  </si>
  <si>
    <t>(782</t>
  </si>
  <si>
    <t>(17</t>
  </si>
  <si>
    <t>(5</t>
  </si>
  <si>
    <t>(57</t>
  </si>
  <si>
    <t>(861</t>
  </si>
  <si>
    <t>(517</t>
  </si>
  <si>
    <t>(653</t>
  </si>
  <si>
    <t>(8,102</t>
  </si>
  <si>
    <t>(1,194</t>
  </si>
  <si>
    <t>(9,389</t>
  </si>
  <si>
    <t>(18,702</t>
  </si>
  <si>
    <t>(336</t>
  </si>
  <si>
    <t>(18</t>
  </si>
  <si>
    <t>(9,826</t>
  </si>
  <si>
    <t>Nine months ended September 30, 2013</t>
  </si>
  <si>
    <t>(3,015</t>
  </si>
  <si>
    <t>(2,818</t>
  </si>
  <si>
    <t>(6,026</t>
  </si>
  <si>
    <t>(23,844</t>
  </si>
  <si>
    <t>(35,703</t>
  </si>
  <si>
    <t>(23,801</t>
  </si>
  <si>
    <t>(450</t>
  </si>
  <si>
    <t>(1,850</t>
  </si>
  <si>
    <t>(22,250</t>
  </si>
  <si>
    <t>(25,687</t>
  </si>
  <si>
    <t>(47,937</t>
  </si>
  <si>
    <t>(11,470</t>
  </si>
  <si>
    <t>(11,337</t>
  </si>
  <si>
    <t>(11,309</t>
  </si>
  <si>
    <t>(1,876</t>
  </si>
  <si>
    <t>(345</t>
  </si>
  <si>
    <t>(3,071</t>
  </si>
  <si>
    <t>(463</t>
  </si>
  <si>
    <t>(5,755</t>
  </si>
  <si>
    <t>(11,199</t>
  </si>
  <si>
    <t>(410</t>
  </si>
  <si>
    <t>(11,609</t>
  </si>
  <si>
    <t>(23,986</t>
  </si>
  <si>
    <t>(25,586</t>
  </si>
  <si>
    <t>(38,030</t>
  </si>
  <si>
    <t>(87,947</t>
  </si>
  <si>
    <t>(3,451</t>
  </si>
  <si>
    <t>(59,589</t>
  </si>
  <si>
    <t>Nine months ended September 30, 2012</t>
  </si>
  <si>
    <t>(7,161</t>
  </si>
  <si>
    <t>(13,744</t>
  </si>
  <si>
    <t>(1,855</t>
  </si>
  <si>
    <t>(2,286</t>
  </si>
  <si>
    <t>(25,046</t>
  </si>
  <si>
    <t>(1,970</t>
  </si>
  <si>
    <t>(299</t>
  </si>
  <si>
    <t>(22,718</t>
  </si>
  <si>
    <t>(10,975</t>
  </si>
  <si>
    <t>(33,693</t>
  </si>
  <si>
    <t>(3,942</t>
  </si>
  <si>
    <t>(1,794</t>
  </si>
  <si>
    <t>(16,500</t>
  </si>
  <si>
    <t>(21,460</t>
  </si>
  <si>
    <t>(37,960</t>
  </si>
  <si>
    <t>(6,937</t>
  </si>
  <si>
    <t>(7,499</t>
  </si>
  <si>
    <t>(2,690</t>
  </si>
  <si>
    <t>(61</t>
  </si>
  <si>
    <t>(13</t>
  </si>
  <si>
    <t>(177</t>
  </si>
  <si>
    <t>(2,941</t>
  </si>
  <si>
    <t>(1,207</t>
  </si>
  <si>
    <t>(411</t>
  </si>
  <si>
    <t>(1,618</t>
  </si>
  <si>
    <t>(19,080</t>
  </si>
  <si>
    <t>(1,892</t>
  </si>
  <si>
    <t>(28,985</t>
  </si>
  <si>
    <t>(50,018</t>
  </si>
  <si>
    <t>(750</t>
  </si>
  <si>
    <t>(28,756</t>
  </si>
  <si>
    <r>
      <t>(1)</t>
    </r>
    <r>
      <rPr>
        <sz val="3"/>
        <color theme="1"/>
        <rFont val="Times New Roman"/>
        <family val="1"/>
      </rPr>
      <t>        </t>
    </r>
    <r>
      <rPr>
        <sz val="10"/>
        <color theme="1"/>
        <rFont val="Times New Roman"/>
        <family val="1"/>
      </rPr>
      <t xml:space="preserve"> Corporate/Other represents all corporate level and unallocated items including any intercompany eliminations necessary to reconcile to consolidated Company totals.  This caption also includes the Company’s investment in unconsolidated joint ventures and strategic investments that are not related to the other reportable segments above, including the Company’s investment in FHLB stock of $36.4 million as of September 30, 2013.</t>
    </r>
  </si>
  <si>
    <t>SUBSEQUENT EVENTS</t>
  </si>
  <si>
    <r>
      <t>16.</t>
    </r>
    <r>
      <rPr>
        <b/>
        <sz val="3"/>
        <color theme="1"/>
        <rFont val="Times New Roman"/>
        <family val="1"/>
      </rPr>
      <t>                    </t>
    </r>
    <r>
      <rPr>
        <sz val="10"/>
        <color theme="1"/>
        <rFont val="Times New Roman"/>
        <family val="1"/>
      </rPr>
      <t xml:space="preserve"> </t>
    </r>
    <r>
      <rPr>
        <b/>
        <sz val="10"/>
        <color theme="1"/>
        <rFont val="Times New Roman"/>
        <family val="1"/>
      </rPr>
      <t>SUBSEQUENT EVENTS</t>
    </r>
  </si>
  <si>
    <t>The Company has evaluated subsequent events through the issuance date of the financial statements, and determined disclosure of the following is necessary:</t>
  </si>
  <si>
    <t>Commercial Real Estate</t>
  </si>
  <si>
    <t>On October 9, 2013, the Company acquired, through a consolidated, majority-owned joint venture with an operating partner, a 26-story office building in Minneapolis, MN for $52,248,689.  At the date of acquisition, the office building was 83.8% leased and occupied.</t>
  </si>
  <si>
    <t>Master Repurchase Agreement</t>
  </si>
  <si>
    <t>On October 18, 2013, the Company amended its term master repurchase agreement with a major U.S. banking institution to finance CMBS it holds and acquires.  The material changes from the prior agreement include (a) extending the termination date of the facility an additional fifteen months from January 25, 2014 to April 30, 2015, (b) reducing the maximum aggregate facility amount from $600,000,000 to $300,000,000 effective as of January 25, 2014, (c) releasing of certain guarantors under the facility and (d) changing the pricing spread for all transactions under the facility occurring after October 18, 2013 to be the greater of (i) a percentage of the credit spread over the relevant benchmark rate and (ii) a fixed amount.</t>
  </si>
  <si>
    <t>SIGNIFICANT ACCOUNTING POLICIES (Policies)</t>
  </si>
  <si>
    <t>SIGNIFICANT ACCOUNTING POLICIES (Tables)</t>
  </si>
  <si>
    <t>Summary of effects of the revision on financial statements</t>
  </si>
  <si>
    <t>MORTGAGE LOAN RECEIVABLES (Tables)</t>
  </si>
  <si>
    <t>Schedule of mortgage loan receivables</t>
  </si>
  <si>
    <t>Summary of mortgage loan receivables by loan type</t>
  </si>
  <si>
    <t>Schedule of activity in loan portfolio</t>
  </si>
  <si>
    <t>Schedule of reserve for loan losses</t>
  </si>
  <si>
    <t>REAL ESTATE SECURITIES (Tables)</t>
  </si>
  <si>
    <t>Summary of securities which are classified as available-for-sale</t>
  </si>
  <si>
    <t>The following is a summary of the Company’s securities at September 30, 2013 and December 31, 2012. ($ in thousands):</t>
  </si>
  <si>
    <t>Schedule of fair value of the Company's securities by remaining maturity based upon expected cash flows</t>
  </si>
  <si>
    <t>REAL ESTATE, NET (Tables)</t>
  </si>
  <si>
    <t>Schedule of additional detail related to the entity's real estate portfolio</t>
  </si>
  <si>
    <t>Schedule of expected amortization related to the acquired in-place lease intangibles, for property owned</t>
  </si>
  <si>
    <t>Schedule of contractual future minimum rent under leases</t>
  </si>
  <si>
    <t>Schedule of unaudited pro forma information</t>
  </si>
  <si>
    <t>INVESTMENT IN UNCONSOLIDATED JOINT VENTURES (Tables)</t>
  </si>
  <si>
    <t>Summary of the financial position of the unconsolidated joint ventures in which the Company had investment interests</t>
  </si>
  <si>
    <t>Schedule of the Company's investments in unconsolidated joint ventures, which the entity's has elected to value at cost</t>
  </si>
  <si>
    <t>Summary of the results from operations of the unconsolidated joint ventures for the period in which the Company had investment interests</t>
  </si>
  <si>
    <t>Summary of the Company's allocated earnings based on its ownership interests from investment in unconsolidated joint ventures</t>
  </si>
  <si>
    <t>FINANCING (Tables)</t>
  </si>
  <si>
    <t>Schedule of repurchase agreement</t>
  </si>
  <si>
    <t>Schedule of contractual payments under borrowings by maturity</t>
  </si>
  <si>
    <t>FAIR VALUE OF FINANCIAL INSTRUMENTS (Tables)</t>
  </si>
  <si>
    <t>Summary of fair value</t>
  </si>
  <si>
    <t>Summary of financial assets and liabilities, both reported at fair value on a recurring basis or amortized cost/par</t>
  </si>
  <si>
    <t>DERIVATIVE INSTRUMENTS (Tables)</t>
  </si>
  <si>
    <t>Schedule of breakdown of the derivatives outstanding</t>
  </si>
  <si>
    <t>Schedule of net realized gains/(losses) and unrealized appreciation/(depreciation) on derivatives</t>
  </si>
  <si>
    <t>Schedule of offsetting of financial assets</t>
  </si>
  <si>
    <t>Schedule of offsetting of financial liabilities</t>
  </si>
  <si>
    <t>PARTNERS' CAPITAL (Tables)</t>
  </si>
  <si>
    <t>Schedule of changes in accumulated other comprehensive income</t>
  </si>
  <si>
    <t>EARNINGS PER UNIT (Tables)</t>
  </si>
  <si>
    <t>Schedule of reconciliation of the weighted average basic number of common units outstanding to the diluted number of common and common unit equivalent units outstanding and the calculation of earnings per unit using the two-class method</t>
  </si>
  <si>
    <t>STOCK BASED COMPENSATION PLANS (Tables)</t>
  </si>
  <si>
    <t>Summary of the grants</t>
  </si>
  <si>
    <t>COMMITMENTS (Tables)</t>
  </si>
  <si>
    <t>Schedule of future minimum rental payments</t>
  </si>
  <si>
    <t>SEGMENT REPORTING (Tables)</t>
  </si>
  <si>
    <t>Schedule of segment</t>
  </si>
  <si>
    <t>ORGANIZATION AND OPERATIONS (Details)</t>
  </si>
  <si>
    <t>item</t>
  </si>
  <si>
    <t>Number of major business lines</t>
  </si>
  <si>
    <t>SIGNIFICANT ACCOUNTING POLICIES (Details) (USD $)</t>
  </si>
  <si>
    <t>6 Months Ended</t>
  </si>
  <si>
    <t>Dec. 31, 2011</t>
  </si>
  <si>
    <t>As Originally Reported</t>
  </si>
  <si>
    <t>Jun. 30, 2013</t>
  </si>
  <si>
    <t>Mar. 31, 2013</t>
  </si>
  <si>
    <t>Mar. 31, 2012</t>
  </si>
  <si>
    <t>Jun. 30, 2012</t>
  </si>
  <si>
    <t>Income and related distributions to noncontrolling interests</t>
  </si>
  <si>
    <t>SIGNIFICANT ACCOUNTING POLICIES (Details 2) (USD $)</t>
  </si>
  <si>
    <t>Total Other Income</t>
  </si>
  <si>
    <t>SIGNIFICANT ACCOUNTING POLICIES (Details 3) (USD $)</t>
  </si>
  <si>
    <t>SIGNIFICANT ACCOUNTING POLICIES (Details 4) (USD $)</t>
  </si>
  <si>
    <t>Preferred Units</t>
  </si>
  <si>
    <t>Series A Preferred Units</t>
  </si>
  <si>
    <t>Series B Preferred Units</t>
  </si>
  <si>
    <t>SIGNIFICANT ACCOUNTING POLICIES (Details 5) (USD $)</t>
  </si>
  <si>
    <t>SIGNIFICANT ACCOUNTING POLICIES (Details 6) (USD $)</t>
  </si>
  <si>
    <t>Security deposits received on real estate</t>
  </si>
  <si>
    <t>Other-than-temporary impairment charges</t>
  </si>
  <si>
    <t>Number of sources for investment price</t>
  </si>
  <si>
    <t>Number of prices per security obtained</t>
  </si>
  <si>
    <t>CMBS rated below AA holding percent in entity portfolio</t>
  </si>
  <si>
    <t>Maximum</t>
  </si>
  <si>
    <t>Cash accounts insured at several financial institutions</t>
  </si>
  <si>
    <t>MORTGAGE LOAN RECEIVABLES (Details) (USD $)</t>
  </si>
  <si>
    <t>transaction</t>
  </si>
  <si>
    <t>loan</t>
  </si>
  <si>
    <t>Partnership</t>
  </si>
  <si>
    <t>First mortgage loan, held for investment</t>
  </si>
  <si>
    <t>First mortgage loan, held for sale</t>
  </si>
  <si>
    <t>First mortgage and mezzanine loan receivables on commercial real estate properties and FHA loan</t>
  </si>
  <si>
    <t>First mortgage and mezzanine loan receivables on commercial real estate properties</t>
  </si>
  <si>
    <t>FHA loan</t>
  </si>
  <si>
    <t>Number of securitization transactions</t>
  </si>
  <si>
    <t>Amount of loans sold</t>
  </si>
  <si>
    <t>Cost of mortgages sold to a third party</t>
  </si>
  <si>
    <t>Number of loans sold to third party</t>
  </si>
  <si>
    <t>Number of financial assets in which the entity retains an interest that would preclude sales accounting</t>
  </si>
  <si>
    <t>Book value of financial assets in which the entity retains an interest that would preclude sales accounting</t>
  </si>
  <si>
    <t>Number of loans sold to a related party</t>
  </si>
  <si>
    <t>Outstanding Face Amount</t>
  </si>
  <si>
    <t>Carrying Value</t>
  </si>
  <si>
    <t>Carrying Value, Gross</t>
  </si>
  <si>
    <t>Weighted Average Yield (as a percent)</t>
  </si>
  <si>
    <t>Remaining Maturity</t>
  </si>
  <si>
    <t>'1 year 11 months 12 days</t>
  </si>
  <si>
    <t>'2 years 3 months 7 days</t>
  </si>
  <si>
    <t>'9 years 1 month 10 days</t>
  </si>
  <si>
    <t>'8 years 10 months 2 days</t>
  </si>
  <si>
    <t>Activity in loan portfolio</t>
  </si>
  <si>
    <t>Balance at the beginning of the period</t>
  </si>
  <si>
    <t>Balance at the end of the period</t>
  </si>
  <si>
    <t>Number of mortgage loans individually impaired</t>
  </si>
  <si>
    <t>Change in reserve for loan losses</t>
  </si>
  <si>
    <t>REAL ESTATE SECURITIES (Details) (USD $)</t>
  </si>
  <si>
    <t>securities</t>
  </si>
  <si>
    <t>Agency interest-only securities</t>
  </si>
  <si>
    <t>Amortized Cost Basis</t>
  </si>
  <si>
    <t>Gross Unrealized Gains</t>
  </si>
  <si>
    <t>Gross Unrealized Losses</t>
  </si>
  <si>
    <t>Fair value of real estate securities</t>
  </si>
  <si>
    <t># of Securities</t>
  </si>
  <si>
    <t>Weighted Average Coupon % (as a percent)</t>
  </si>
  <si>
    <t>Weighted Average Yield % (as a percent)</t>
  </si>
  <si>
    <t>Remaining Duration</t>
  </si>
  <si>
    <t>'4 years 4 months 28 days</t>
  </si>
  <si>
    <t>'1 year 5 months 5 days</t>
  </si>
  <si>
    <t>'3 years 10 months 17 days</t>
  </si>
  <si>
    <t>'3 years 3 months 11 days</t>
  </si>
  <si>
    <t>'3 years</t>
  </si>
  <si>
    <t>'2 years 11 months 26 days</t>
  </si>
  <si>
    <t>'2 years 2 months 1 day</t>
  </si>
  <si>
    <t>'2 years 6 months 22 days</t>
  </si>
  <si>
    <t>'6 years 11 months 8 days</t>
  </si>
  <si>
    <t>'6 years 6 months 14 days</t>
  </si>
  <si>
    <t>'3 years 6 months</t>
  </si>
  <si>
    <t>'2 years 8 months 5 days</t>
  </si>
  <si>
    <t>Realized gains (losses) on sales of securities</t>
  </si>
  <si>
    <t>Available-for-Sale, Fair Value</t>
  </si>
  <si>
    <t>Within 1 year</t>
  </si>
  <si>
    <t>1-5 years</t>
  </si>
  <si>
    <t>5-10 years</t>
  </si>
  <si>
    <t>REAL ESTATE, NET (Details) (USD $)</t>
  </si>
  <si>
    <t>0 Months Ended</t>
  </si>
  <si>
    <t>property</t>
  </si>
  <si>
    <t>Consolidated Pro Forma</t>
  </si>
  <si>
    <t>Retail property</t>
  </si>
  <si>
    <t>Office building</t>
  </si>
  <si>
    <t>Southfield, MI</t>
  </si>
  <si>
    <t>Richmond, VA</t>
  </si>
  <si>
    <t>Dec. 20, 2012</t>
  </si>
  <si>
    <t>Residential condominium</t>
  </si>
  <si>
    <t>unit</t>
  </si>
  <si>
    <t>Number of properties</t>
  </si>
  <si>
    <t>Number of stories</t>
  </si>
  <si>
    <t>Number of properties sold</t>
  </si>
  <si>
    <t>Gain on sale</t>
  </si>
  <si>
    <t>Number of units unsold</t>
  </si>
  <si>
    <t>Number of units</t>
  </si>
  <si>
    <t>Number of units sold</t>
  </si>
  <si>
    <t>Real estate purchased</t>
  </si>
  <si>
    <t>Term of lease</t>
  </si>
  <si>
    <t>'2 years</t>
  </si>
  <si>
    <t>Other reserves</t>
  </si>
  <si>
    <t>Intangible assets</t>
  </si>
  <si>
    <t>Gross intangible assets</t>
  </si>
  <si>
    <t>Accumulated amortization</t>
  </si>
  <si>
    <t>Net intangible assets</t>
  </si>
  <si>
    <t>Amortization expense</t>
  </si>
  <si>
    <t>Adjustment against rental revenue for favorable/unfavorable leases</t>
  </si>
  <si>
    <t>Expected amortization related to the acquired in-place lease intangibles, for property owned</t>
  </si>
  <si>
    <t>Future minimum rental income under leases</t>
  </si>
  <si>
    <t>Unaudited pro forma information</t>
  </si>
  <si>
    <t>INVESTMENT IN UNCONSOLIDATED JOINT VENTURES (Details) (USD $)</t>
  </si>
  <si>
    <t>1 Months Ended</t>
  </si>
  <si>
    <t>Limited liability company</t>
  </si>
  <si>
    <t>Limited partner</t>
  </si>
  <si>
    <t>Apr. 15, 2011</t>
  </si>
  <si>
    <t>Apr. 30, 2012</t>
  </si>
  <si>
    <t>Grace Lake JV, LLC.</t>
  </si>
  <si>
    <t>Mar. 22, 2013</t>
  </si>
  <si>
    <t>Investment in equity method joint ventures</t>
  </si>
  <si>
    <t>Ownership interest (as a percent)</t>
  </si>
  <si>
    <t>Minimum average net equity partnership investment as a basis for management fee reduction</t>
  </si>
  <si>
    <t>Percentage of investment of operating partner</t>
  </si>
  <si>
    <t>Financial position</t>
  </si>
  <si>
    <t>Partners'/members' capital</t>
  </si>
  <si>
    <t>Unconsolidated joint ventures</t>
  </si>
  <si>
    <t>Allocated earnings based on its ownership interests</t>
  </si>
  <si>
    <t>Percentage of equity kicker received with right to convert upon capital event</t>
  </si>
  <si>
    <t>Preferred return used to determine distribution of excess cash flow (as a percent)</t>
  </si>
  <si>
    <t>Management fee</t>
  </si>
  <si>
    <t>Cost of mortgages sold to a related party</t>
  </si>
  <si>
    <t>Gain on sale of loan</t>
  </si>
  <si>
    <t>Gain on sale of loans deferred (as a percent)</t>
  </si>
  <si>
    <t>Maximum additional distribution percentage if return thresholds are met</t>
  </si>
  <si>
    <t>Percentage of distribution of all excess cash flows and all disposition proceeds upon any sale entitled after consideration of preferred return and return of equity remaining in the property to operating partner</t>
  </si>
  <si>
    <t>FINANCING (Details) (USD $)</t>
  </si>
  <si>
    <t>Master repurchase agreements</t>
  </si>
  <si>
    <t>Committed master repurchase agreements</t>
  </si>
  <si>
    <t>agreement</t>
  </si>
  <si>
    <t>Term master repurchase agreement</t>
  </si>
  <si>
    <t>Minimum</t>
  </si>
  <si>
    <t>period</t>
  </si>
  <si>
    <t>1/7/2013 - 1/23/2013</t>
  </si>
  <si>
    <t>Jan. 24, 2013</t>
  </si>
  <si>
    <t>Credit Agreement</t>
  </si>
  <si>
    <t>Long term financing</t>
  </si>
  <si>
    <t>Tuebor</t>
  </si>
  <si>
    <t>CMBS and U.S. Agency Securities</t>
  </si>
  <si>
    <t>First mortgage commercial real estate loans</t>
  </si>
  <si>
    <t>Sep. 14, 2012</t>
  </si>
  <si>
    <t>Number of agreements</t>
  </si>
  <si>
    <t>Committed Amount</t>
  </si>
  <si>
    <t>Advance rates (as a percent)</t>
  </si>
  <si>
    <t>Outstanding Amount</t>
  </si>
  <si>
    <t>Committed but Unfunded</t>
  </si>
  <si>
    <t>Interest Rate(s) (as a percent)</t>
  </si>
  <si>
    <t>Number of remaining periods of extension options</t>
  </si>
  <si>
    <t>Length of extension options</t>
  </si>
  <si>
    <t>'12 months</t>
  </si>
  <si>
    <t>'364 days</t>
  </si>
  <si>
    <t>Carrying Amount of Collateral</t>
  </si>
  <si>
    <t>Fair Value of collateral</t>
  </si>
  <si>
    <t>Number of multiple committed financing counterparties</t>
  </si>
  <si>
    <t>Borrowings outstanding under credit agreement</t>
  </si>
  <si>
    <t>Interest rate (as a percent)</t>
  </si>
  <si>
    <t>Collateral for debt instrument</t>
  </si>
  <si>
    <t>Interest rate, minimum (as a percent)</t>
  </si>
  <si>
    <t>Interest rate, maximum (as a percent)</t>
  </si>
  <si>
    <t>Net unamortized premiums</t>
  </si>
  <si>
    <t>Amortization of premiums</t>
  </si>
  <si>
    <t>FHLB borrowings outstanding</t>
  </si>
  <si>
    <t>Additional committed term financing available from FHLB</t>
  </si>
  <si>
    <t>FHLB borrowings term</t>
  </si>
  <si>
    <t>'6 months</t>
  </si>
  <si>
    <t>'7 years</t>
  </si>
  <si>
    <t>'5 years</t>
  </si>
  <si>
    <t>Debt issued</t>
  </si>
  <si>
    <t>Ownership interest in subsidiary</t>
  </si>
  <si>
    <t>Borrowings by maturity</t>
  </si>
  <si>
    <t>FAIR VALUE OF FINANCIAL INSTRUMENTS (Details) (USD $)</t>
  </si>
  <si>
    <t>Repurchase agreements - short term</t>
  </si>
  <si>
    <t>Repurchase agreements - short term | Discounted Cash Flow</t>
  </si>
  <si>
    <t>Fair Value</t>
  </si>
  <si>
    <t>Fair Value Assumptions:</t>
  </si>
  <si>
    <t>Weighted average yield %</t>
  </si>
  <si>
    <t>Weighted Average Remaining Maturity/Duration</t>
  </si>
  <si>
    <t>'22 days</t>
  </si>
  <si>
    <t>'1 month 17 days</t>
  </si>
  <si>
    <t>Repurchase agreements - long term</t>
  </si>
  <si>
    <t>Repurchase agreements - long term | Discounted Cash Flow</t>
  </si>
  <si>
    <t>'1 year 5 months 19 days</t>
  </si>
  <si>
    <t>Impairment on security positions</t>
  </si>
  <si>
    <t>Long term financing | Discounted Cash Flow</t>
  </si>
  <si>
    <t>'8 years 11 months 16 days</t>
  </si>
  <si>
    <t>'9 years 3 months 25 days</t>
  </si>
  <si>
    <t>Borrowings from the FHLB | Discounted Cash Flow</t>
  </si>
  <si>
    <t>'2 years 4 months 17 days</t>
  </si>
  <si>
    <t>'3 years 22 days</t>
  </si>
  <si>
    <t>Senior unsecured notes | Broker quotations, pricing services</t>
  </si>
  <si>
    <t>'4 years</t>
  </si>
  <si>
    <t>'4 years 9 months</t>
  </si>
  <si>
    <t>Repurchase agreement liabilities</t>
  </si>
  <si>
    <t>Period of short interest rate reset risk</t>
  </si>
  <si>
    <t>'30 days</t>
  </si>
  <si>
    <t>Mortgage loan receivables held for investment, at amortized cost | Discounted Cash Flow</t>
  </si>
  <si>
    <t>Mortgage loan receivables held for sale | Discounted Cash Flow</t>
  </si>
  <si>
    <t>FHLB stock | Put Value</t>
  </si>
  <si>
    <t>Mortgage loan receivables</t>
  </si>
  <si>
    <t>Recurring | Nonhedge derivatives</t>
  </si>
  <si>
    <t>Derivative liability face amount</t>
  </si>
  <si>
    <t>Recurring | Nonhedge derivatives | Counterparty quotations</t>
  </si>
  <si>
    <t>'3 years 6 months 22 days</t>
  </si>
  <si>
    <t>Recurring | CMBS</t>
  </si>
  <si>
    <t>Recurring | CMBS | Broker quotations, pricing services</t>
  </si>
  <si>
    <t>Recurring | CMBS interest-only</t>
  </si>
  <si>
    <t>Recurring | CMBS interest-only | Broker quotations, pricing services</t>
  </si>
  <si>
    <t>Recurring | GNMA interest-only</t>
  </si>
  <si>
    <t>Recurring | GNMA interest-only | Broker quotations, pricing services</t>
  </si>
  <si>
    <t>Recurring | FHLMC interest-only</t>
  </si>
  <si>
    <t>Recurring | FHLMC interest-only | Broker quotations, pricing services</t>
  </si>
  <si>
    <t>Recurring | GN construction securities</t>
  </si>
  <si>
    <t>Recurring | GN construction securities | Broker quotations, pricing services</t>
  </si>
  <si>
    <t>Recurring | GN permanent securities</t>
  </si>
  <si>
    <t>Recurring | GN permanent securities | Broker quotations, pricing services</t>
  </si>
  <si>
    <t>Derivative asset face amount</t>
  </si>
  <si>
    <t>'17 years 2 months 19 days</t>
  </si>
  <si>
    <t>'4 years 8 months 12 days</t>
  </si>
  <si>
    <t>FAIR VALUE OF FINANCIAL INSTRUMENTS (Details 2) (USD $)</t>
  </si>
  <si>
    <t>In Thousands, unless otherwise specified</t>
  </si>
  <si>
    <t>Mortgage loan receivables held for investment</t>
  </si>
  <si>
    <t>Level 2 | Repurchase agreements - short-term</t>
  </si>
  <si>
    <t>Level 2 | Repurchase agreements - long-term</t>
  </si>
  <si>
    <t>Level 2 | Senior unsecured notes</t>
  </si>
  <si>
    <t>Level 3 | Long-term financing</t>
  </si>
  <si>
    <t>Level 3 | Borrowings from the FHLB</t>
  </si>
  <si>
    <t>Level 3 | Mortgage loan receivables held for investment</t>
  </si>
  <si>
    <t>Level 3 | Mortgage loan receivables held for sale</t>
  </si>
  <si>
    <t>Level 3 | FHLB stock</t>
  </si>
  <si>
    <t>Total | Repurchase agreements - short-term</t>
  </si>
  <si>
    <t>Total | Repurchase agreements - long-term</t>
  </si>
  <si>
    <t>Total | Long-term financing</t>
  </si>
  <si>
    <t>Total | Borrowings from the FHLB</t>
  </si>
  <si>
    <t>Total | Senior unsecured notes</t>
  </si>
  <si>
    <t>Total | Mortgage loan receivables held for investment</t>
  </si>
  <si>
    <t>Total | Mortgage loan receivables held for sale</t>
  </si>
  <si>
    <t>Total | FHLB stock</t>
  </si>
  <si>
    <t>Recurring | Level 2 | Nonhedge derivatives</t>
  </si>
  <si>
    <t>Recurring | Level 2 | CMBS</t>
  </si>
  <si>
    <t>Recurring | Level 2 | CMBS interest-only</t>
  </si>
  <si>
    <t>Recurring | Level 2 | GNMA interest-only</t>
  </si>
  <si>
    <t>Recurring | Level 2 | FHLMC interest-only</t>
  </si>
  <si>
    <t>Recurring | Level 2 | GN construction securities</t>
  </si>
  <si>
    <t>Recurring | Level 2 | GN permanent securities</t>
  </si>
  <si>
    <t>Recurring | Total | Nonhedge derivatives</t>
  </si>
  <si>
    <t>Recurring | Total | CMBS</t>
  </si>
  <si>
    <t>Recurring | Total | CMBS interest-only</t>
  </si>
  <si>
    <t>Recurring | Total | GNMA interest-only</t>
  </si>
  <si>
    <t>Recurring | Total | FHLMC interest-only</t>
  </si>
  <si>
    <t>Recurring | Total | GN construction securities</t>
  </si>
  <si>
    <t>Recurring | Total | GN permanent securities</t>
  </si>
  <si>
    <t>DERIVATIVE INSTRUMENTS (Details) (USD $)</t>
  </si>
  <si>
    <t>Fair value, Positive</t>
  </si>
  <si>
    <t>Fair value, Negative</t>
  </si>
  <si>
    <t>Fair value, Net</t>
  </si>
  <si>
    <t>Net realized gains/(losses) and unrealized appreciation/(depreciation)</t>
  </si>
  <si>
    <t>Cash margins held as collateral for derivatives by counterparties</t>
  </si>
  <si>
    <t>Cash collateral held by counterparty</t>
  </si>
  <si>
    <t>Caps 1MO LIB</t>
  </si>
  <si>
    <t>Variable interest rate</t>
  </si>
  <si>
    <t>'1MO LIB</t>
  </si>
  <si>
    <t>5-years US T-Note</t>
  </si>
  <si>
    <t>Term of derivative contract</t>
  </si>
  <si>
    <t>10-years US T-Note</t>
  </si>
  <si>
    <t>'10 years</t>
  </si>
  <si>
    <t>Swaps 3MO LIB</t>
  </si>
  <si>
    <t>'3MO LIB</t>
  </si>
  <si>
    <t>DERIVATIVE INSTRUMENTS (Details 2) (USD $)</t>
  </si>
  <si>
    <t>Offsetting of derivative assets</t>
  </si>
  <si>
    <t>Gross amounts of recognized assets</t>
  </si>
  <si>
    <t>Net amounts of assets presented in the balance sheet</t>
  </si>
  <si>
    <t>Gross amounts not offset in the balance sheet</t>
  </si>
  <si>
    <t>Cash collateral received/(posted)</t>
  </si>
  <si>
    <t>Net amount</t>
  </si>
  <si>
    <t>Offsetting of derivative liabilities</t>
  </si>
  <si>
    <t>Gross amounts of recognized liabilities</t>
  </si>
  <si>
    <t>Net amount presented in the balance sheet</t>
  </si>
  <si>
    <t>Financial instruments</t>
  </si>
  <si>
    <t>Cash collateral posted/(received)</t>
  </si>
  <si>
    <t>Offsetting of repurchase agreements</t>
  </si>
  <si>
    <t>Offsetting of financial liabilities and derivative liabilities</t>
  </si>
  <si>
    <t>PARTNERS' CAPITAL (Details) (USD $)</t>
  </si>
  <si>
    <t>Series A participating preferred units</t>
  </si>
  <si>
    <t>Cash distributions to partners</t>
  </si>
  <si>
    <t>Second cash distributions to participating preferred units (as a percent)</t>
  </si>
  <si>
    <t>Specified amount up to which second distribution to participating preferred units required (in dollars per unit)</t>
  </si>
  <si>
    <t>Series A and Series B participating preferred units</t>
  </si>
  <si>
    <t>Second cash distributions after completion of second distribution (as a percent)</t>
  </si>
  <si>
    <t>Common unit</t>
  </si>
  <si>
    <t>Second cash distributions to partners (as a percent)</t>
  </si>
  <si>
    <t>PARTNERS' CAPITAL (Details 2) (USD $)</t>
  </si>
  <si>
    <t>Accumulated Other Comprehensive Income</t>
  </si>
  <si>
    <t>Beginning balance</t>
  </si>
  <si>
    <t>Amounts reclassified from accumulated other comprehensive income</t>
  </si>
  <si>
    <t>EARNINGS PER UNIT (Details) (USD $)</t>
  </si>
  <si>
    <t>Earnings per unit</t>
  </si>
  <si>
    <t>Dividends Paid</t>
  </si>
  <si>
    <t>Undistributed earnings</t>
  </si>
  <si>
    <t>Distributed (in dollars per unit)</t>
  </si>
  <si>
    <t>Undistributed (in dollars per unit)</t>
  </si>
  <si>
    <t>Total (in dollars per unit)</t>
  </si>
  <si>
    <t>RELATED PARTY TRANSACTIONS (Details) (Meridian, USD $)</t>
  </si>
  <si>
    <t>Meridian</t>
  </si>
  <si>
    <t>Fees incurred for loans originated</t>
  </si>
  <si>
    <t>Fees accrued and payable</t>
  </si>
  <si>
    <t>STOCK BASED COMPENSATION PLANS (Details) (USD $)</t>
  </si>
  <si>
    <t>Feb. 29, 2012</t>
  </si>
  <si>
    <t>Class A-2 Common Units</t>
  </si>
  <si>
    <t>Apr. 20, 2010</t>
  </si>
  <si>
    <t>Certain executives</t>
  </si>
  <si>
    <t>Jun. 04, 2012</t>
  </si>
  <si>
    <t>New member of the management team</t>
  </si>
  <si>
    <t>Series B Participating Preferred Units</t>
  </si>
  <si>
    <t>Jan. 02, 2012</t>
  </si>
  <si>
    <t>Jun. 03, 2013</t>
  </si>
  <si>
    <t>New employee</t>
  </si>
  <si>
    <t>Feb. 01, 2013</t>
  </si>
  <si>
    <t>Granted (in units)</t>
  </si>
  <si>
    <t>Vesting period</t>
  </si>
  <si>
    <t>'42 months</t>
  </si>
  <si>
    <t>'36 months</t>
  </si>
  <si>
    <t>Purchased (in units)</t>
  </si>
  <si>
    <t>Option to purchase additional units</t>
  </si>
  <si>
    <t>Period within which additional units can be purchased</t>
  </si>
  <si>
    <t>'1 year</t>
  </si>
  <si>
    <t>Purchase price of additional units (in dollars per unit)</t>
  </si>
  <si>
    <t>Grant date fair value (in dollars per unit)</t>
  </si>
  <si>
    <t>Exercised price (in dollars per unit)</t>
  </si>
  <si>
    <t>Weighted Average Fair Value (in dollars)</t>
  </si>
  <si>
    <t>Employee's contribution</t>
  </si>
  <si>
    <t>Vesting portion for mandatory contributions</t>
  </si>
  <si>
    <t>Vesting period for mandatory contributions</t>
  </si>
  <si>
    <t>Percentage of compensation expensed upon contribution</t>
  </si>
  <si>
    <t>Total employee's contribution</t>
  </si>
  <si>
    <t>Units outstanding</t>
  </si>
  <si>
    <t>Units unvested</t>
  </si>
  <si>
    <t>COMMITMENTS (Details) (USD $)</t>
  </si>
  <si>
    <t>lease</t>
  </si>
  <si>
    <t>Additional term of lease</t>
  </si>
  <si>
    <t>Number of extension options</t>
  </si>
  <si>
    <t>Number of leases</t>
  </si>
  <si>
    <t>Future minimum rental payments</t>
  </si>
  <si>
    <t>Commitment to purchase GNMA construction loan securities</t>
  </si>
  <si>
    <t>Commitment to purchase loan securities</t>
  </si>
  <si>
    <t>Funded</t>
  </si>
  <si>
    <t>Remaining to be funded</t>
  </si>
  <si>
    <t>Fair value of commitments</t>
  </si>
  <si>
    <t>Commitment to purchase GNMA construction loan securities | Minimum</t>
  </si>
  <si>
    <t>Period over which commitment is made to purchase loan securities</t>
  </si>
  <si>
    <t>Fixed prices (in dollars per unit)</t>
  </si>
  <si>
    <t>Commitment to purchase GNMA construction loan securities | Maximum</t>
  </si>
  <si>
    <t>'15 months</t>
  </si>
  <si>
    <t>SEGMENT REPORTING (Details) (USD $)</t>
  </si>
  <si>
    <t>segment</t>
  </si>
  <si>
    <t>Number of reportable segments</t>
  </si>
  <si>
    <t>Investment in FHLB stock</t>
  </si>
  <si>
    <t>Operating Segment | Loans</t>
  </si>
  <si>
    <t>Operating Segment | Securities</t>
  </si>
  <si>
    <t>Operating Segment | Real Estate</t>
  </si>
  <si>
    <t>Corporate / Other</t>
  </si>
  <si>
    <t>SUBSEQUENT EVENTS (Details) (USD $)</t>
  </si>
  <si>
    <t>Oct. 18, 2013</t>
  </si>
  <si>
    <t>Subsequent event</t>
  </si>
  <si>
    <t>Oct. 09, 2013</t>
  </si>
  <si>
    <t>Subsequent events</t>
  </si>
  <si>
    <t>Real estate acquired</t>
  </si>
  <si>
    <t>Percentage of real estate property leased and occupied</t>
  </si>
  <si>
    <t>Period for which termination date of the facility is extended</t>
  </si>
  <si>
    <t>Committed amount prior to amend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sz val="11"/>
      <color theme="1"/>
      <name val="Times New Roman"/>
      <family val="1"/>
    </font>
    <font>
      <b/>
      <sz val="8"/>
      <color theme="1"/>
      <name val="Times New Roman"/>
      <family val="1"/>
    </font>
    <font>
      <b/>
      <sz val="1"/>
      <color theme="1"/>
      <name val="Times New Roman"/>
      <family val="1"/>
    </font>
    <font>
      <i/>
      <sz val="10"/>
      <color theme="1"/>
      <name val="Times New Roman"/>
      <family val="1"/>
    </font>
    <font>
      <b/>
      <sz val="6"/>
      <color theme="1"/>
      <name val="Times New Roman"/>
      <family val="1"/>
    </font>
    <font>
      <sz val="6"/>
      <color theme="1"/>
      <name val="Times New Roman"/>
      <family val="1"/>
    </font>
    <font>
      <sz val="9"/>
      <color theme="1"/>
      <name val="Times New Roman"/>
      <family val="1"/>
    </font>
    <font>
      <sz val="3"/>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0" fillId="0" borderId="0" xfId="0" applyAlignment="1">
      <alignment vertical="top" wrapText="1"/>
    </xf>
    <xf numFmtId="0" fontId="21" fillId="0" borderId="0" xfId="0" applyFont="1" applyAlignment="1">
      <alignment horizontal="left" wrapText="1" indent="4"/>
    </xf>
    <xf numFmtId="0" fontId="18" fillId="0" borderId="0" xfId="0" applyFont="1" applyAlignment="1">
      <alignment horizontal="center" wrapText="1"/>
    </xf>
    <xf numFmtId="0" fontId="18"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0" fontId="18" fillId="33" borderId="0" xfId="0" applyFont="1" applyFill="1" applyAlignment="1">
      <alignment horizontal="left" wrapText="1" indent="4"/>
    </xf>
    <xf numFmtId="15" fontId="23" fillId="0" borderId="10" xfId="0" applyNumberFormat="1"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24" fillId="0" borderId="0" xfId="0" applyFont="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left" wrapText="1" indent="1"/>
    </xf>
    <xf numFmtId="0" fontId="22" fillId="34" borderId="0" xfId="0" applyFont="1" applyFill="1" applyAlignment="1">
      <alignment horizontal="right" wrapText="1"/>
    </xf>
    <xf numFmtId="0" fontId="22" fillId="34" borderId="0" xfId="0" applyFont="1" applyFill="1" applyAlignment="1">
      <alignment wrapText="1"/>
    </xf>
    <xf numFmtId="0" fontId="0" fillId="0" borderId="0" xfId="0"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21" fillId="0" borderId="0" xfId="0" applyFont="1" applyAlignment="1">
      <alignment horizontal="left" wrapText="1" indent="4"/>
    </xf>
    <xf numFmtId="0" fontId="18" fillId="0" borderId="0" xfId="0" applyFont="1" applyAlignment="1">
      <alignment horizontal="center" wrapText="1"/>
    </xf>
    <xf numFmtId="0" fontId="18" fillId="0" borderId="0" xfId="0" applyFont="1" applyAlignment="1">
      <alignment wrapText="1"/>
    </xf>
    <xf numFmtId="0" fontId="22" fillId="33" borderId="0" xfId="0" applyFont="1" applyFill="1" applyAlignment="1">
      <alignment horizontal="right" wrapText="1"/>
    </xf>
    <xf numFmtId="3" fontId="18" fillId="0" borderId="10" xfId="0" applyNumberFormat="1" applyFont="1" applyBorder="1" applyAlignment="1">
      <alignment horizontal="right" wrapText="1"/>
    </xf>
    <xf numFmtId="0" fontId="19" fillId="33" borderId="0" xfId="0" applyFont="1" applyFill="1" applyAlignment="1">
      <alignment horizontal="left" wrapText="1" indent="3"/>
    </xf>
    <xf numFmtId="0" fontId="19" fillId="33" borderId="13" xfId="0" applyFont="1" applyFill="1" applyBorder="1" applyAlignment="1">
      <alignment wrapText="1"/>
    </xf>
    <xf numFmtId="3" fontId="19" fillId="33" borderId="14"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9" fillId="33" borderId="0" xfId="0" applyFont="1" applyFill="1" applyAlignment="1">
      <alignment horizontal="left" wrapText="1" indent="1"/>
    </xf>
    <xf numFmtId="0" fontId="18" fillId="0" borderId="10" xfId="0" applyFont="1" applyBorder="1" applyAlignment="1">
      <alignment wrapText="1"/>
    </xf>
    <xf numFmtId="0" fontId="19" fillId="33" borderId="0" xfId="0" applyFont="1" applyFill="1" applyAlignment="1">
      <alignment horizontal="left" wrapText="1" indent="4"/>
    </xf>
    <xf numFmtId="0" fontId="19" fillId="0" borderId="0" xfId="0" applyFont="1" applyAlignment="1">
      <alignment horizontal="left" wrapText="1" inden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horizontal="left" wrapText="1" indent="5"/>
    </xf>
    <xf numFmtId="0" fontId="19" fillId="0" borderId="10" xfId="0" applyFont="1" applyBorder="1" applyAlignment="1">
      <alignment wrapText="1"/>
    </xf>
    <xf numFmtId="3" fontId="19" fillId="0" borderId="12" xfId="0" applyNumberFormat="1" applyFont="1" applyBorder="1" applyAlignment="1">
      <alignment horizontal="right" wrapText="1"/>
    </xf>
    <xf numFmtId="0" fontId="22" fillId="33" borderId="0" xfId="0" applyFont="1" applyFill="1" applyAlignment="1">
      <alignment horizontal="right" wrapText="1"/>
    </xf>
    <xf numFmtId="3" fontId="19" fillId="33" borderId="11"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33" borderId="0" xfId="0" applyFont="1" applyFill="1" applyAlignment="1">
      <alignment wrapText="1"/>
    </xf>
    <xf numFmtId="3" fontId="19" fillId="33" borderId="11" xfId="0" applyNumberFormat="1" applyFont="1" applyFill="1" applyBorder="1" applyAlignment="1">
      <alignment horizontal="right" wrapText="1"/>
    </xf>
    <xf numFmtId="0" fontId="0" fillId="0" borderId="10" xfId="0" applyBorder="1" applyAlignment="1">
      <alignment wrapText="1"/>
    </xf>
    <xf numFmtId="0" fontId="18" fillId="0" borderId="10" xfId="0" applyFont="1" applyBorder="1" applyAlignment="1">
      <alignment horizontal="right" wrapText="1"/>
    </xf>
    <xf numFmtId="3" fontId="18" fillId="0" borderId="12" xfId="0" applyNumberFormat="1" applyFont="1" applyBorder="1" applyAlignment="1">
      <alignment horizontal="right" wrapText="1"/>
    </xf>
    <xf numFmtId="0" fontId="23" fillId="0" borderId="12" xfId="0" applyFont="1" applyBorder="1" applyAlignment="1">
      <alignment horizontal="center" wrapText="1"/>
    </xf>
    <xf numFmtId="15" fontId="21" fillId="0" borderId="0" xfId="0" applyNumberFormat="1" applyFont="1" applyAlignment="1">
      <alignment horizontal="left" wrapText="1" indent="4"/>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10" xfId="0" applyFont="1" applyBorder="1" applyAlignment="1">
      <alignment wrapText="1"/>
    </xf>
    <xf numFmtId="0" fontId="27" fillId="33" borderId="0" xfId="0" applyFont="1" applyFill="1" applyAlignment="1">
      <alignment horizontal="left"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center" wrapText="1"/>
    </xf>
    <xf numFmtId="0" fontId="27" fillId="0" borderId="0" xfId="0" applyFont="1" applyAlignment="1">
      <alignment horizontal="left" wrapText="1" indent="1"/>
    </xf>
    <xf numFmtId="0" fontId="27" fillId="0" borderId="0" xfId="0" applyFont="1" applyAlignment="1">
      <alignment horizontal="right" wrapText="1"/>
    </xf>
    <xf numFmtId="0" fontId="27" fillId="0" borderId="0" xfId="0" applyFont="1" applyAlignment="1">
      <alignment wrapText="1"/>
    </xf>
    <xf numFmtId="0" fontId="27" fillId="0" borderId="0" xfId="0" applyFont="1" applyAlignment="1">
      <alignment horizontal="center" wrapText="1"/>
    </xf>
    <xf numFmtId="0" fontId="26" fillId="33" borderId="0" xfId="0" applyFont="1" applyFill="1" applyAlignment="1">
      <alignment horizontal="left" wrapText="1" indent="3"/>
    </xf>
    <xf numFmtId="0" fontId="26" fillId="33" borderId="13" xfId="0" applyFont="1" applyFill="1" applyBorder="1" applyAlignment="1">
      <alignmen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right" wrapText="1"/>
    </xf>
    <xf numFmtId="0" fontId="26" fillId="33" borderId="0" xfId="0" applyFont="1" applyFill="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3" fillId="0" borderId="10" xfId="0" applyFont="1" applyBorder="1" applyAlignment="1">
      <alignment wrapText="1"/>
    </xf>
    <xf numFmtId="0" fontId="19" fillId="33" borderId="14" xfId="0" applyFont="1" applyFill="1" applyBorder="1" applyAlignment="1">
      <alignment horizontal="right" wrapText="1"/>
    </xf>
    <xf numFmtId="0" fontId="26" fillId="0" borderId="0" xfId="0" applyFont="1" applyAlignment="1">
      <alignment horizontal="left" wrapText="1" indent="4"/>
    </xf>
    <xf numFmtId="3" fontId="19" fillId="33" borderId="13" xfId="0" applyNumberFormat="1" applyFont="1" applyFill="1" applyBorder="1" applyAlignment="1">
      <alignment horizontal="right" wrapText="1"/>
    </xf>
    <xf numFmtId="3" fontId="18" fillId="0" borderId="11"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28" fillId="33" borderId="0" xfId="0" applyFont="1" applyFill="1" applyAlignment="1">
      <alignment horizontal="left" wrapText="1" indent="1"/>
    </xf>
    <xf numFmtId="0" fontId="28" fillId="33" borderId="0" xfId="0" applyFont="1" applyFill="1" applyAlignment="1">
      <alignmen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0" borderId="0" xfId="0" applyFont="1" applyAlignment="1">
      <alignment horizontal="left" wrapText="1" indent="1"/>
    </xf>
    <xf numFmtId="0" fontId="28" fillId="0" borderId="0" xfId="0" applyFont="1" applyAlignment="1">
      <alignment horizontal="right" wrapText="1"/>
    </xf>
    <xf numFmtId="0" fontId="28" fillId="33" borderId="0" xfId="0" applyFont="1" applyFill="1" applyAlignment="1">
      <alignment horizontal="right" wrapText="1"/>
    </xf>
    <xf numFmtId="0" fontId="28" fillId="0" borderId="0" xfId="0" applyFont="1" applyAlignment="1">
      <alignmen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1"/>
    </xf>
    <xf numFmtId="0" fontId="18" fillId="33" borderId="10" xfId="0" applyFont="1" applyFill="1" applyBorder="1" applyAlignment="1">
      <alignment wrapText="1"/>
    </xf>
    <xf numFmtId="3" fontId="18" fillId="0" borderId="12"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25" fillId="0" borderId="0" xfId="0" applyFont="1" applyAlignment="1">
      <alignment horizontal="left" wrapText="1" indent="4"/>
    </xf>
    <xf numFmtId="0" fontId="22" fillId="33" borderId="0" xfId="0" applyFont="1" applyFill="1" applyAlignment="1">
      <alignment horizontal="left" wrapText="1" indent="1"/>
    </xf>
    <xf numFmtId="0" fontId="22" fillId="33" borderId="0" xfId="0" applyFont="1" applyFill="1" applyAlignment="1">
      <alignment horizontal="center" wrapText="1"/>
    </xf>
    <xf numFmtId="0" fontId="27" fillId="33" borderId="0" xfId="0" applyFont="1" applyFill="1" applyAlignment="1">
      <alignment horizontal="right" wrapText="1" indent="1"/>
    </xf>
    <xf numFmtId="14" fontId="27" fillId="33" borderId="0" xfId="0" applyNumberFormat="1" applyFont="1" applyFill="1" applyAlignment="1">
      <alignment horizontal="center" wrapText="1"/>
    </xf>
    <xf numFmtId="0" fontId="22" fillId="34" borderId="0" xfId="0" applyFont="1" applyFill="1" applyAlignment="1">
      <alignment horizontal="left" wrapText="1" indent="1"/>
    </xf>
    <xf numFmtId="0" fontId="22" fillId="34" borderId="0" xfId="0" applyFont="1" applyFill="1" applyAlignment="1">
      <alignment horizontal="center" wrapText="1"/>
    </xf>
    <xf numFmtId="0" fontId="22" fillId="34" borderId="0" xfId="0" applyFont="1" applyFill="1" applyAlignment="1">
      <alignment horizontal="right" wrapText="1" indent="1"/>
    </xf>
    <xf numFmtId="0" fontId="27" fillId="33" borderId="10" xfId="0" applyFont="1" applyFill="1" applyBorder="1" applyAlignment="1">
      <alignment horizontal="left" wrapText="1" indent="1"/>
    </xf>
    <xf numFmtId="0" fontId="27" fillId="33" borderId="10" xfId="0" applyFont="1" applyFill="1" applyBorder="1" applyAlignment="1">
      <alignment horizontal="right" wrapText="1" indent="1"/>
    </xf>
    <xf numFmtId="0" fontId="27" fillId="33" borderId="10" xfId="0" applyFont="1" applyFill="1" applyBorder="1" applyAlignment="1">
      <alignment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3" xfId="0" applyFont="1" applyFill="1" applyBorder="1" applyAlignment="1">
      <alignment horizontal="left" wrapText="1" indent="1"/>
    </xf>
    <xf numFmtId="0" fontId="27" fillId="33" borderId="13" xfId="0" applyFont="1" applyFill="1" applyBorder="1" applyAlignment="1">
      <alignment horizontal="right" wrapText="1" indent="1"/>
    </xf>
    <xf numFmtId="0" fontId="27" fillId="33" borderId="13" xfId="0" applyFont="1" applyFill="1" applyBorder="1" applyAlignment="1">
      <alignment wrapText="1"/>
    </xf>
    <xf numFmtId="3" fontId="27" fillId="33" borderId="13" xfId="0" applyNumberFormat="1" applyFont="1" applyFill="1" applyBorder="1" applyAlignment="1">
      <alignment horizontal="right" wrapText="1"/>
    </xf>
    <xf numFmtId="0" fontId="22" fillId="0" borderId="11" xfId="0" applyFont="1" applyBorder="1" applyAlignment="1">
      <alignment horizontal="left" wrapText="1" inden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2" fillId="34" borderId="0" xfId="0" applyFont="1" applyFill="1" applyAlignment="1">
      <alignment horizontal="right" wrapText="1"/>
    </xf>
    <xf numFmtId="0" fontId="22" fillId="34" borderId="11" xfId="0" applyFont="1" applyFill="1" applyBorder="1" applyAlignment="1">
      <alignment horizontal="left" wrapText="1" indent="1"/>
    </xf>
    <xf numFmtId="0" fontId="22" fillId="34" borderId="11" xfId="0" applyFont="1" applyFill="1" applyBorder="1" applyAlignment="1">
      <alignment horizontal="right" wrapText="1"/>
    </xf>
    <xf numFmtId="10" fontId="27" fillId="33" borderId="0" xfId="0" applyNumberFormat="1" applyFont="1" applyFill="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33" borderId="0" xfId="0" applyFont="1" applyFill="1" applyAlignment="1">
      <alignment horizontal="center" wrapText="1"/>
    </xf>
    <xf numFmtId="0" fontId="18" fillId="0" borderId="0" xfId="0" applyFont="1" applyAlignment="1">
      <alignment horizontal="center" vertical="top" wrapText="1"/>
    </xf>
    <xf numFmtId="0" fontId="22" fillId="0" borderId="0" xfId="0" applyFont="1" applyAlignment="1">
      <alignment horizontal="center" vertical="top" wrapText="1"/>
    </xf>
    <xf numFmtId="0" fontId="19" fillId="0" borderId="0" xfId="0" applyFont="1" applyAlignment="1">
      <alignment horizontal="left" vertical="top" wrapText="1" indent="1"/>
    </xf>
    <xf numFmtId="0" fontId="22" fillId="33" borderId="11" xfId="0" applyFont="1" applyFill="1" applyBorder="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horizontal="left" wrapText="1" indent="7"/>
    </xf>
    <xf numFmtId="0" fontId="18" fillId="0" borderId="0" xfId="0" applyFont="1" applyAlignment="1">
      <alignment horizontal="left" wrapText="1" indent="9"/>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0" xfId="0" applyFont="1" applyAlignment="1">
      <alignment horizontal="left" wrapText="1" indent="3"/>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19" fillId="0" borderId="0" xfId="0" applyFont="1" applyAlignment="1">
      <alignment horizontal="right" wrapText="1"/>
    </xf>
    <xf numFmtId="0" fontId="19" fillId="0" borderId="11" xfId="0" applyFont="1" applyBorder="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33" borderId="14" xfId="0" applyFont="1" applyFill="1" applyBorder="1" applyAlignment="1">
      <alignment horizontal="right" wrapText="1"/>
    </xf>
    <xf numFmtId="0" fontId="19" fillId="0" borderId="0" xfId="0" applyFont="1" applyAlignment="1">
      <alignment horizontal="left" wrapText="1" indent="5"/>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8" fillId="0" borderId="11" xfId="0" applyFont="1" applyBorder="1" applyAlignment="1">
      <alignment horizontal="right" wrapText="1"/>
    </xf>
    <xf numFmtId="0" fontId="18" fillId="0" borderId="12" xfId="0" applyFont="1" applyBorder="1" applyAlignment="1">
      <alignment horizontal="right" wrapText="1"/>
    </xf>
    <xf numFmtId="0" fontId="18" fillId="33" borderId="11" xfId="0" applyFont="1" applyFill="1" applyBorder="1" applyAlignment="1">
      <alignment horizontal="right" wrapText="1"/>
    </xf>
    <xf numFmtId="0" fontId="18" fillId="0" borderId="14" xfId="0" applyFont="1" applyBorder="1" applyAlignment="1">
      <alignment horizontal="right" wrapText="1"/>
    </xf>
    <xf numFmtId="0" fontId="22" fillId="34" borderId="11" xfId="0" applyFont="1" applyFill="1" applyBorder="1" applyAlignment="1">
      <alignment horizontal="center" wrapText="1"/>
    </xf>
    <xf numFmtId="0" fontId="18" fillId="33" borderId="11" xfId="0" applyFont="1" applyFill="1" applyBorder="1" applyAlignment="1">
      <alignment horizontal="right" wrapText="1"/>
    </xf>
    <xf numFmtId="0" fontId="22" fillId="33" borderId="15" xfId="0" applyFont="1" applyFill="1" applyBorder="1" applyAlignment="1">
      <alignment horizontal="right" wrapText="1"/>
    </xf>
    <xf numFmtId="0" fontId="23" fillId="33" borderId="0" xfId="0" applyFont="1" applyFill="1" applyAlignment="1">
      <alignment horizontal="left" wrapText="1" indent="1"/>
    </xf>
    <xf numFmtId="0" fontId="30" fillId="33" borderId="0" xfId="0" applyFont="1" applyFill="1" applyAlignment="1">
      <alignment horizontal="right" wrapText="1"/>
    </xf>
    <xf numFmtId="0" fontId="30" fillId="33" borderId="0" xfId="0" applyFont="1" applyFill="1" applyAlignment="1">
      <alignment wrapText="1"/>
    </xf>
    <xf numFmtId="3" fontId="30" fillId="33" borderId="0" xfId="0" applyNumberFormat="1" applyFont="1" applyFill="1" applyAlignment="1">
      <alignment horizontal="right" wrapText="1"/>
    </xf>
    <xf numFmtId="0" fontId="23" fillId="0" borderId="0" xfId="0" applyFont="1" applyAlignment="1">
      <alignment horizontal="left" wrapText="1" indent="1"/>
    </xf>
    <xf numFmtId="0" fontId="30" fillId="0" borderId="0" xfId="0" applyFont="1" applyAlignment="1">
      <alignment horizontal="right" wrapText="1"/>
    </xf>
    <xf numFmtId="0" fontId="30" fillId="0" borderId="0" xfId="0" applyFont="1" applyAlignment="1">
      <alignment horizontal="left" wrapText="1" indent="3"/>
    </xf>
    <xf numFmtId="0" fontId="30" fillId="0" borderId="0" xfId="0" applyFont="1" applyAlignment="1">
      <alignment wrapText="1"/>
    </xf>
    <xf numFmtId="0" fontId="30" fillId="33" borderId="0" xfId="0" applyFont="1" applyFill="1" applyAlignment="1">
      <alignment horizontal="left" wrapText="1" indent="3"/>
    </xf>
    <xf numFmtId="0" fontId="30" fillId="33" borderId="13" xfId="0" applyFont="1" applyFill="1" applyBorder="1" applyAlignment="1">
      <alignment wrapText="1"/>
    </xf>
    <xf numFmtId="0" fontId="30" fillId="33" borderId="14" xfId="0" applyFont="1" applyFill="1" applyBorder="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10" xfId="0" applyFont="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3" fontId="18" fillId="33" borderId="11" xfId="0" applyNumberFormat="1" applyFont="1" applyFill="1" applyBorder="1" applyAlignment="1">
      <alignment horizontal="right" wrapText="1"/>
    </xf>
    <xf numFmtId="0" fontId="21" fillId="0" borderId="0" xfId="0" applyFont="1" applyAlignment="1">
      <alignment wrapText="1"/>
    </xf>
    <xf numFmtId="10" fontId="0" fillId="0" borderId="0" xfId="0" applyNumberFormat="1" applyAlignment="1">
      <alignment wrapText="1"/>
    </xf>
    <xf numFmtId="14"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4.42578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4">
        <v>0</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7"/>
  <sheetViews>
    <sheetView showGridLines="0" workbookViewId="0"/>
  </sheetViews>
  <sheetFormatPr defaultRowHeight="15" x14ac:dyDescent="0.25"/>
  <cols>
    <col min="1" max="1" width="22.7109375" bestFit="1" customWidth="1"/>
    <col min="2" max="2" width="36.5703125" customWidth="1"/>
    <col min="3" max="3" width="18.5703125" customWidth="1"/>
    <col min="4" max="4" width="4" customWidth="1"/>
    <col min="5" max="5" width="16.5703125" customWidth="1"/>
    <col min="6" max="6" width="18.5703125" customWidth="1"/>
    <col min="7" max="7" width="4" customWidth="1"/>
    <col min="8" max="8" width="15.42578125" customWidth="1"/>
    <col min="9" max="9" width="18.5703125" customWidth="1"/>
    <col min="10" max="10" width="4" customWidth="1"/>
    <col min="11" max="11" width="15.140625" customWidth="1"/>
    <col min="12" max="12" width="18.5703125" customWidth="1"/>
    <col min="13" max="13" width="4" customWidth="1"/>
    <col min="14" max="14" width="11.28515625" customWidth="1"/>
    <col min="15" max="15" width="3.7109375" customWidth="1"/>
    <col min="16" max="16" width="4" customWidth="1"/>
    <col min="17" max="17" width="18" customWidth="1"/>
    <col min="18" max="18" width="18.5703125" customWidth="1"/>
    <col min="19" max="19" width="15.7109375" customWidth="1"/>
    <col min="20" max="20" width="18.5703125" customWidth="1"/>
    <col min="21" max="21" width="15.42578125" customWidth="1"/>
    <col min="22" max="22" width="18.5703125" customWidth="1"/>
    <col min="23" max="23" width="15.140625" customWidth="1"/>
    <col min="24" max="24" width="3.42578125" customWidth="1"/>
    <col min="25" max="25" width="11.85546875" customWidth="1"/>
    <col min="26" max="26" width="3.42578125" customWidth="1"/>
    <col min="27" max="27" width="16" customWidth="1"/>
    <col min="28" max="28" width="18.5703125" customWidth="1"/>
  </cols>
  <sheetData>
    <row r="1" spans="1:28" ht="15" customHeight="1" x14ac:dyDescent="0.25">
      <c r="A1" s="6" t="s">
        <v>359</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3" t="s">
        <v>359</v>
      </c>
      <c r="B3" s="52" t="s">
        <v>3</v>
      </c>
      <c r="C3" s="52"/>
      <c r="D3" s="52"/>
      <c r="E3" s="52"/>
      <c r="F3" s="52"/>
      <c r="G3" s="52"/>
      <c r="H3" s="52"/>
      <c r="I3" s="52"/>
      <c r="J3" s="52"/>
      <c r="K3" s="52"/>
      <c r="L3" s="52"/>
      <c r="M3" s="52"/>
      <c r="N3" s="52"/>
      <c r="O3" s="52"/>
      <c r="P3" s="52"/>
      <c r="Q3" s="52"/>
      <c r="R3" s="52"/>
      <c r="S3" s="52"/>
      <c r="T3" s="52"/>
      <c r="U3" s="52"/>
      <c r="V3" s="52"/>
      <c r="W3" s="52"/>
      <c r="X3" s="52"/>
      <c r="Y3" s="52"/>
      <c r="Z3" s="52"/>
      <c r="AA3" s="52"/>
      <c r="AB3" s="52"/>
    </row>
    <row r="4" spans="1:28" ht="15" customHeight="1" x14ac:dyDescent="0.25">
      <c r="A4" s="12" t="s">
        <v>359</v>
      </c>
      <c r="B4" s="52" t="s">
        <v>3</v>
      </c>
      <c r="C4" s="52"/>
      <c r="D4" s="52"/>
      <c r="E4" s="52"/>
      <c r="F4" s="52"/>
      <c r="G4" s="52"/>
      <c r="H4" s="52"/>
      <c r="I4" s="52"/>
      <c r="J4" s="52"/>
      <c r="K4" s="52"/>
      <c r="L4" s="52"/>
      <c r="M4" s="52"/>
      <c r="N4" s="52"/>
      <c r="O4" s="52"/>
      <c r="P4" s="52"/>
      <c r="Q4" s="52"/>
      <c r="R4" s="52"/>
      <c r="S4" s="52"/>
      <c r="T4" s="52"/>
      <c r="U4" s="52"/>
      <c r="V4" s="52"/>
      <c r="W4" s="52"/>
      <c r="X4" s="52"/>
      <c r="Y4" s="52"/>
      <c r="Z4" s="52"/>
      <c r="AA4" s="52"/>
      <c r="AB4" s="52"/>
    </row>
    <row r="5" spans="1:28" x14ac:dyDescent="0.25">
      <c r="A5" s="12"/>
      <c r="B5" s="53" t="s">
        <v>360</v>
      </c>
      <c r="C5" s="53"/>
      <c r="D5" s="53"/>
      <c r="E5" s="53"/>
      <c r="F5" s="53"/>
      <c r="G5" s="53"/>
      <c r="H5" s="53"/>
      <c r="I5" s="53"/>
      <c r="J5" s="53"/>
      <c r="K5" s="53"/>
      <c r="L5" s="53"/>
      <c r="M5" s="53"/>
      <c r="N5" s="53"/>
      <c r="O5" s="53"/>
      <c r="P5" s="53"/>
      <c r="Q5" s="53"/>
      <c r="R5" s="53"/>
      <c r="S5" s="53"/>
      <c r="T5" s="53"/>
      <c r="U5" s="53"/>
      <c r="V5" s="53"/>
      <c r="W5" s="53"/>
      <c r="X5" s="53"/>
      <c r="Y5" s="53"/>
      <c r="Z5" s="53"/>
      <c r="AA5" s="53"/>
      <c r="AB5" s="53"/>
    </row>
    <row r="6" spans="1:28" x14ac:dyDescent="0.25">
      <c r="A6" s="12"/>
      <c r="B6" s="54"/>
      <c r="C6" s="54"/>
      <c r="D6" s="54"/>
      <c r="E6" s="54"/>
      <c r="F6" s="54"/>
      <c r="G6" s="54"/>
      <c r="H6" s="54"/>
      <c r="I6" s="54"/>
      <c r="J6" s="54"/>
      <c r="K6" s="54"/>
      <c r="L6" s="54"/>
      <c r="M6" s="54"/>
      <c r="N6" s="54"/>
      <c r="O6" s="54"/>
      <c r="P6" s="54"/>
      <c r="Q6" s="54"/>
      <c r="R6" s="54"/>
      <c r="S6" s="54"/>
      <c r="T6" s="54"/>
      <c r="U6" s="54"/>
      <c r="V6" s="54"/>
      <c r="W6" s="54"/>
      <c r="X6" s="54"/>
      <c r="Y6" s="54"/>
      <c r="Z6" s="54"/>
      <c r="AA6" s="54"/>
      <c r="AB6" s="54"/>
    </row>
    <row r="7" spans="1:28" x14ac:dyDescent="0.25">
      <c r="A7" s="12"/>
      <c r="B7" s="54" t="s">
        <v>361</v>
      </c>
      <c r="C7" s="54"/>
      <c r="D7" s="54"/>
      <c r="E7" s="54"/>
      <c r="F7" s="54"/>
      <c r="G7" s="54"/>
      <c r="H7" s="54"/>
      <c r="I7" s="54"/>
      <c r="J7" s="54"/>
      <c r="K7" s="54"/>
      <c r="L7" s="54"/>
      <c r="M7" s="54"/>
      <c r="N7" s="54"/>
      <c r="O7" s="54"/>
      <c r="P7" s="54"/>
      <c r="Q7" s="54"/>
      <c r="R7" s="54"/>
      <c r="S7" s="54"/>
      <c r="T7" s="54"/>
      <c r="U7" s="54"/>
      <c r="V7" s="54"/>
      <c r="W7" s="54"/>
      <c r="X7" s="54"/>
      <c r="Y7" s="54"/>
      <c r="Z7" s="54"/>
      <c r="AA7" s="54"/>
      <c r="AB7" s="54"/>
    </row>
    <row r="8" spans="1:28" x14ac:dyDescent="0.25">
      <c r="A8" s="12"/>
      <c r="B8" s="54"/>
      <c r="C8" s="54"/>
      <c r="D8" s="54"/>
      <c r="E8" s="54"/>
      <c r="F8" s="54"/>
      <c r="G8" s="54"/>
      <c r="H8" s="54"/>
      <c r="I8" s="54"/>
      <c r="J8" s="54"/>
      <c r="K8" s="54"/>
      <c r="L8" s="54"/>
      <c r="M8" s="54"/>
      <c r="N8" s="54"/>
      <c r="O8" s="54"/>
      <c r="P8" s="54"/>
      <c r="Q8" s="54"/>
      <c r="R8" s="54"/>
      <c r="S8" s="54"/>
      <c r="T8" s="54"/>
      <c r="U8" s="54"/>
      <c r="V8" s="54"/>
      <c r="W8" s="54"/>
      <c r="X8" s="54"/>
      <c r="Y8" s="54"/>
      <c r="Z8" s="54"/>
      <c r="AA8" s="54"/>
      <c r="AB8" s="54"/>
    </row>
    <row r="9" spans="1:28" x14ac:dyDescent="0.25">
      <c r="A9" s="12"/>
      <c r="B9" s="55" t="s">
        <v>362</v>
      </c>
      <c r="C9" s="55"/>
      <c r="D9" s="55"/>
      <c r="E9" s="55"/>
      <c r="F9" s="55"/>
      <c r="G9" s="55"/>
      <c r="H9" s="55"/>
      <c r="I9" s="55"/>
      <c r="J9" s="55"/>
      <c r="K9" s="55"/>
      <c r="L9" s="55"/>
      <c r="M9" s="55"/>
      <c r="N9" s="55"/>
      <c r="O9" s="55"/>
      <c r="P9" s="55"/>
      <c r="Q9" s="55"/>
      <c r="R9" s="55"/>
      <c r="S9" s="55"/>
      <c r="T9" s="55"/>
      <c r="U9" s="55"/>
      <c r="V9" s="55"/>
      <c r="W9" s="55"/>
      <c r="X9" s="55"/>
      <c r="Y9" s="55"/>
      <c r="Z9" s="55"/>
      <c r="AA9" s="55"/>
      <c r="AB9" s="55"/>
    </row>
    <row r="10" spans="1:28" x14ac:dyDescent="0.25">
      <c r="A10" s="12"/>
      <c r="B10" s="57"/>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row>
    <row r="11" spans="1:28" ht="15.75" thickBot="1" x14ac:dyDescent="0.3">
      <c r="A11" s="12"/>
      <c r="B11" s="16"/>
      <c r="C11" s="17"/>
      <c r="D11" s="36"/>
      <c r="E11" s="36"/>
      <c r="F11" s="17"/>
      <c r="G11" s="36"/>
      <c r="H11" s="36"/>
      <c r="I11" s="17"/>
      <c r="J11" s="36"/>
      <c r="K11" s="36"/>
      <c r="L11" s="36"/>
      <c r="M11" s="36"/>
      <c r="N11" s="36"/>
      <c r="O11" s="17"/>
      <c r="P11" s="36"/>
      <c r="Q11" s="36"/>
      <c r="R11" s="17"/>
      <c r="S11" s="17"/>
      <c r="T11" s="17"/>
      <c r="U11" s="102" t="s">
        <v>363</v>
      </c>
      <c r="V11" s="102"/>
      <c r="W11" s="102"/>
      <c r="X11" s="102"/>
      <c r="Y11" s="102"/>
      <c r="Z11" s="102"/>
      <c r="AA11" s="102"/>
      <c r="AB11" s="17"/>
    </row>
    <row r="12" spans="1:28" x14ac:dyDescent="0.25">
      <c r="A12" s="12"/>
      <c r="B12" s="35"/>
      <c r="C12" s="36"/>
      <c r="D12" s="103" t="s">
        <v>301</v>
      </c>
      <c r="E12" s="103"/>
      <c r="F12" s="36"/>
      <c r="G12" s="103" t="s">
        <v>364</v>
      </c>
      <c r="H12" s="103"/>
      <c r="I12" s="36"/>
      <c r="J12" s="103" t="s">
        <v>365</v>
      </c>
      <c r="K12" s="103"/>
      <c r="L12" s="103"/>
      <c r="M12" s="103"/>
      <c r="N12" s="103"/>
      <c r="O12" s="36"/>
      <c r="P12" s="36"/>
      <c r="Q12" s="36"/>
      <c r="R12" s="36"/>
      <c r="S12" s="103" t="s">
        <v>366</v>
      </c>
      <c r="T12" s="36"/>
      <c r="U12" s="40"/>
      <c r="V12" s="40"/>
      <c r="W12" s="40"/>
      <c r="X12" s="40"/>
      <c r="Y12" s="40"/>
      <c r="Z12" s="40"/>
      <c r="AA12" s="86" t="s">
        <v>300</v>
      </c>
      <c r="AB12" s="36"/>
    </row>
    <row r="13" spans="1:28" ht="15.75" thickBot="1" x14ac:dyDescent="0.3">
      <c r="A13" s="12"/>
      <c r="B13" s="35"/>
      <c r="C13" s="36"/>
      <c r="D13" s="103"/>
      <c r="E13" s="103"/>
      <c r="F13" s="36"/>
      <c r="G13" s="103"/>
      <c r="H13" s="103"/>
      <c r="I13" s="36"/>
      <c r="J13" s="102"/>
      <c r="K13" s="102"/>
      <c r="L13" s="102"/>
      <c r="M13" s="102"/>
      <c r="N13" s="102"/>
      <c r="O13" s="36"/>
      <c r="P13" s="36"/>
      <c r="Q13" s="36"/>
      <c r="R13" s="36"/>
      <c r="S13" s="103"/>
      <c r="T13" s="36"/>
      <c r="U13" s="36"/>
      <c r="V13" s="41"/>
      <c r="W13" s="41"/>
      <c r="X13" s="41"/>
      <c r="Y13" s="41"/>
      <c r="Z13" s="41"/>
      <c r="AA13" s="84" t="s">
        <v>367</v>
      </c>
      <c r="AB13" s="36"/>
    </row>
    <row r="14" spans="1:28" ht="15.75" thickBot="1" x14ac:dyDescent="0.3">
      <c r="A14" s="12"/>
      <c r="B14" s="87" t="s">
        <v>368</v>
      </c>
      <c r="C14" s="17"/>
      <c r="D14" s="102" t="s">
        <v>314</v>
      </c>
      <c r="E14" s="102"/>
      <c r="F14" s="17"/>
      <c r="G14" s="102" t="s">
        <v>369</v>
      </c>
      <c r="H14" s="102"/>
      <c r="I14" s="17"/>
      <c r="J14" s="104" t="s">
        <v>370</v>
      </c>
      <c r="K14" s="104"/>
      <c r="L14" s="20"/>
      <c r="M14" s="104" t="s">
        <v>371</v>
      </c>
      <c r="N14" s="104"/>
      <c r="O14" s="17"/>
      <c r="P14" s="102" t="s">
        <v>372</v>
      </c>
      <c r="Q14" s="102"/>
      <c r="R14" s="17"/>
      <c r="S14" s="85" t="s">
        <v>373</v>
      </c>
      <c r="T14" s="17"/>
      <c r="U14" s="85" t="s">
        <v>374</v>
      </c>
      <c r="V14" s="17"/>
      <c r="W14" s="85" t="s">
        <v>375</v>
      </c>
      <c r="X14" s="17"/>
      <c r="Y14" s="85" t="s">
        <v>376</v>
      </c>
      <c r="Z14" s="17"/>
      <c r="AA14" s="85" t="s">
        <v>308</v>
      </c>
      <c r="AB14" s="17"/>
    </row>
    <row r="15" spans="1:28" x14ac:dyDescent="0.25">
      <c r="A15" s="12"/>
      <c r="B15" s="22"/>
      <c r="C15" s="16"/>
      <c r="D15" s="44"/>
      <c r="E15" s="44"/>
      <c r="F15" s="16"/>
      <c r="G15" s="44"/>
      <c r="H15" s="44"/>
      <c r="I15" s="16"/>
      <c r="J15" s="44"/>
      <c r="K15" s="44"/>
      <c r="L15" s="16"/>
      <c r="M15" s="44"/>
      <c r="N15" s="44"/>
      <c r="O15" s="16"/>
      <c r="P15" s="44"/>
      <c r="Q15" s="44"/>
      <c r="R15" s="16"/>
      <c r="S15" s="23"/>
      <c r="T15" s="16"/>
      <c r="U15" s="17"/>
      <c r="V15" s="16"/>
      <c r="W15" s="23"/>
      <c r="X15" s="16"/>
      <c r="Y15" s="23"/>
      <c r="Z15" s="16"/>
      <c r="AA15" s="23"/>
      <c r="AB15" s="16"/>
    </row>
    <row r="16" spans="1:28" x14ac:dyDescent="0.25">
      <c r="A16" s="12"/>
      <c r="B16" s="88" t="s">
        <v>377</v>
      </c>
      <c r="C16" s="25"/>
      <c r="D16" s="89" t="s">
        <v>210</v>
      </c>
      <c r="E16" s="90">
        <v>867594</v>
      </c>
      <c r="F16" s="25"/>
      <c r="G16" s="89" t="s">
        <v>210</v>
      </c>
      <c r="H16" s="90">
        <v>858627</v>
      </c>
      <c r="I16" s="25"/>
      <c r="J16" s="89" t="s">
        <v>210</v>
      </c>
      <c r="K16" s="90">
        <v>19722</v>
      </c>
      <c r="L16" s="25"/>
      <c r="M16" s="89" t="s">
        <v>210</v>
      </c>
      <c r="N16" s="91" t="s">
        <v>378</v>
      </c>
      <c r="O16" s="89" t="s">
        <v>212</v>
      </c>
      <c r="P16" s="89" t="s">
        <v>210</v>
      </c>
      <c r="Q16" s="90">
        <v>877467</v>
      </c>
      <c r="R16" s="25"/>
      <c r="S16" s="91">
        <v>85</v>
      </c>
      <c r="T16" s="25"/>
      <c r="U16" s="92" t="s">
        <v>379</v>
      </c>
      <c r="V16" s="25"/>
      <c r="W16" s="91">
        <v>4.59</v>
      </c>
      <c r="X16" s="89" t="s">
        <v>309</v>
      </c>
      <c r="Y16" s="91">
        <v>4.41</v>
      </c>
      <c r="Z16" s="89" t="s">
        <v>309</v>
      </c>
      <c r="AA16" s="91">
        <v>4.41</v>
      </c>
      <c r="AB16" s="25"/>
    </row>
    <row r="17" spans="1:28" x14ac:dyDescent="0.25">
      <c r="A17" s="12"/>
      <c r="B17" s="93" t="s">
        <v>380</v>
      </c>
      <c r="C17" s="16"/>
      <c r="D17" s="105">
        <v>4397253</v>
      </c>
      <c r="E17" s="105"/>
      <c r="F17" s="16"/>
      <c r="G17" s="105">
        <v>205247</v>
      </c>
      <c r="H17" s="105"/>
      <c r="I17" s="16"/>
      <c r="J17" s="105">
        <v>3144</v>
      </c>
      <c r="K17" s="105"/>
      <c r="L17" s="16"/>
      <c r="M17" s="106" t="s">
        <v>381</v>
      </c>
      <c r="N17" s="106"/>
      <c r="O17" s="95" t="s">
        <v>212</v>
      </c>
      <c r="P17" s="105">
        <v>207324</v>
      </c>
      <c r="Q17" s="105"/>
      <c r="R17" s="16"/>
      <c r="S17" s="94">
        <v>15</v>
      </c>
      <c r="T17" s="16"/>
      <c r="U17" s="96" t="s">
        <v>379</v>
      </c>
      <c r="V17" s="16"/>
      <c r="W17" s="94">
        <v>0.94</v>
      </c>
      <c r="X17" s="95" t="s">
        <v>309</v>
      </c>
      <c r="Y17" s="94">
        <v>4.91</v>
      </c>
      <c r="Z17" s="95" t="s">
        <v>309</v>
      </c>
      <c r="AA17" s="94">
        <v>3.88</v>
      </c>
      <c r="AB17" s="16"/>
    </row>
    <row r="18" spans="1:28" x14ac:dyDescent="0.25">
      <c r="A18" s="12"/>
      <c r="B18" s="88" t="s">
        <v>382</v>
      </c>
      <c r="C18" s="25"/>
      <c r="D18" s="107">
        <v>1905271</v>
      </c>
      <c r="E18" s="107"/>
      <c r="F18" s="25"/>
      <c r="G18" s="107">
        <v>109502</v>
      </c>
      <c r="H18" s="107"/>
      <c r="I18" s="25"/>
      <c r="J18" s="107">
        <v>1817</v>
      </c>
      <c r="K18" s="107"/>
      <c r="L18" s="25"/>
      <c r="M18" s="108" t="s">
        <v>383</v>
      </c>
      <c r="N18" s="108"/>
      <c r="O18" s="89" t="s">
        <v>212</v>
      </c>
      <c r="P18" s="107">
        <v>106956</v>
      </c>
      <c r="Q18" s="107"/>
      <c r="R18" s="25"/>
      <c r="S18" s="91">
        <v>35</v>
      </c>
      <c r="T18" s="25"/>
      <c r="U18" s="92" t="s">
        <v>379</v>
      </c>
      <c r="V18" s="25"/>
      <c r="W18" s="91">
        <v>1.1200000000000001</v>
      </c>
      <c r="X18" s="89" t="s">
        <v>309</v>
      </c>
      <c r="Y18" s="91">
        <v>7.91</v>
      </c>
      <c r="Z18" s="89" t="s">
        <v>309</v>
      </c>
      <c r="AA18" s="91">
        <v>3</v>
      </c>
      <c r="AB18" s="25"/>
    </row>
    <row r="19" spans="1:28" x14ac:dyDescent="0.25">
      <c r="A19" s="12"/>
      <c r="B19" s="93" t="s">
        <v>384</v>
      </c>
      <c r="C19" s="16"/>
      <c r="D19" s="105">
        <v>220421</v>
      </c>
      <c r="E19" s="105"/>
      <c r="F19" s="16"/>
      <c r="G19" s="105">
        <v>8358</v>
      </c>
      <c r="H19" s="105"/>
      <c r="I19" s="16"/>
      <c r="J19" s="106">
        <v>395</v>
      </c>
      <c r="K19" s="106"/>
      <c r="L19" s="16"/>
      <c r="M19" s="106" t="s">
        <v>225</v>
      </c>
      <c r="N19" s="106"/>
      <c r="O19" s="16"/>
      <c r="P19" s="105">
        <v>8753</v>
      </c>
      <c r="Q19" s="105"/>
      <c r="R19" s="16"/>
      <c r="S19" s="94">
        <v>2</v>
      </c>
      <c r="T19" s="16"/>
      <c r="U19" s="96" t="s">
        <v>379</v>
      </c>
      <c r="V19" s="16"/>
      <c r="W19" s="94">
        <v>0.95</v>
      </c>
      <c r="X19" s="95" t="s">
        <v>309</v>
      </c>
      <c r="Y19" s="94">
        <v>5.31</v>
      </c>
      <c r="Z19" s="95" t="s">
        <v>309</v>
      </c>
      <c r="AA19" s="94">
        <v>2.17</v>
      </c>
      <c r="AB19" s="16"/>
    </row>
    <row r="20" spans="1:28" x14ac:dyDescent="0.25">
      <c r="A20" s="12"/>
      <c r="B20" s="88" t="s">
        <v>59</v>
      </c>
      <c r="C20" s="25"/>
      <c r="D20" s="107">
        <v>10559</v>
      </c>
      <c r="E20" s="107"/>
      <c r="F20" s="25"/>
      <c r="G20" s="107">
        <v>10747</v>
      </c>
      <c r="H20" s="107"/>
      <c r="I20" s="25"/>
      <c r="J20" s="108">
        <v>438</v>
      </c>
      <c r="K20" s="108"/>
      <c r="L20" s="25"/>
      <c r="M20" s="108" t="s">
        <v>385</v>
      </c>
      <c r="N20" s="108"/>
      <c r="O20" s="89" t="s">
        <v>212</v>
      </c>
      <c r="P20" s="107">
        <v>10398</v>
      </c>
      <c r="Q20" s="107"/>
      <c r="R20" s="25"/>
      <c r="S20" s="91">
        <v>3</v>
      </c>
      <c r="T20" s="25"/>
      <c r="U20" s="92" t="s">
        <v>379</v>
      </c>
      <c r="V20" s="25"/>
      <c r="W20" s="91">
        <v>4.3099999999999996</v>
      </c>
      <c r="X20" s="89" t="s">
        <v>309</v>
      </c>
      <c r="Y20" s="91">
        <v>3.82</v>
      </c>
      <c r="Z20" s="89" t="s">
        <v>309</v>
      </c>
      <c r="AA20" s="91">
        <v>6.94</v>
      </c>
      <c r="AB20" s="25"/>
    </row>
    <row r="21" spans="1:28" ht="15.75" thickBot="1" x14ac:dyDescent="0.3">
      <c r="A21" s="12"/>
      <c r="B21" s="93" t="s">
        <v>60</v>
      </c>
      <c r="C21" s="16"/>
      <c r="D21" s="109">
        <v>102708</v>
      </c>
      <c r="E21" s="109"/>
      <c r="F21" s="16"/>
      <c r="G21" s="109">
        <v>105194</v>
      </c>
      <c r="H21" s="109"/>
      <c r="I21" s="16"/>
      <c r="J21" s="109">
        <v>1186</v>
      </c>
      <c r="K21" s="109"/>
      <c r="L21" s="16"/>
      <c r="M21" s="110" t="s">
        <v>386</v>
      </c>
      <c r="N21" s="110"/>
      <c r="O21" s="95" t="s">
        <v>212</v>
      </c>
      <c r="P21" s="109">
        <v>106078</v>
      </c>
      <c r="Q21" s="109"/>
      <c r="R21" s="16"/>
      <c r="S21" s="94">
        <v>12</v>
      </c>
      <c r="T21" s="16"/>
      <c r="U21" s="96" t="s">
        <v>379</v>
      </c>
      <c r="V21" s="16"/>
      <c r="W21" s="94">
        <v>5.59</v>
      </c>
      <c r="X21" s="95" t="s">
        <v>309</v>
      </c>
      <c r="Y21" s="94">
        <v>4.67</v>
      </c>
      <c r="Z21" s="95" t="s">
        <v>309</v>
      </c>
      <c r="AA21" s="94">
        <v>3.5</v>
      </c>
      <c r="AB21" s="16"/>
    </row>
    <row r="22" spans="1:28" ht="15.75" thickBot="1" x14ac:dyDescent="0.3">
      <c r="A22" s="12"/>
      <c r="B22" s="97" t="s">
        <v>310</v>
      </c>
      <c r="C22" s="25"/>
      <c r="D22" s="98" t="s">
        <v>210</v>
      </c>
      <c r="E22" s="99">
        <v>7503806</v>
      </c>
      <c r="F22" s="25"/>
      <c r="G22" s="98" t="s">
        <v>210</v>
      </c>
      <c r="H22" s="99">
        <v>1297675</v>
      </c>
      <c r="I22" s="25"/>
      <c r="J22" s="98" t="s">
        <v>210</v>
      </c>
      <c r="K22" s="99">
        <v>26702</v>
      </c>
      <c r="L22" s="25"/>
      <c r="M22" s="98" t="s">
        <v>210</v>
      </c>
      <c r="N22" s="100" t="s">
        <v>387</v>
      </c>
      <c r="O22" s="101" t="s">
        <v>212</v>
      </c>
      <c r="P22" s="98" t="s">
        <v>210</v>
      </c>
      <c r="Q22" s="99">
        <v>1316976</v>
      </c>
      <c r="R22" s="25"/>
      <c r="S22" s="58"/>
      <c r="T22" s="25"/>
      <c r="U22" s="58"/>
      <c r="V22" s="25"/>
      <c r="W22" s="58"/>
      <c r="X22" s="25"/>
      <c r="Y22" s="58"/>
      <c r="Z22" s="25"/>
      <c r="AA22" s="58"/>
      <c r="AB22" s="25"/>
    </row>
    <row r="23" spans="1:28" ht="15.75" thickTop="1" x14ac:dyDescent="0.25">
      <c r="A23" s="12"/>
      <c r="B23" s="54"/>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row>
    <row r="24" spans="1:28" x14ac:dyDescent="0.25">
      <c r="A24" s="12"/>
      <c r="B24" s="55" t="s">
        <v>388</v>
      </c>
      <c r="C24" s="55"/>
      <c r="D24" s="55"/>
      <c r="E24" s="55"/>
      <c r="F24" s="55"/>
      <c r="G24" s="55"/>
      <c r="H24" s="55"/>
      <c r="I24" s="55"/>
      <c r="J24" s="55"/>
      <c r="K24" s="55"/>
      <c r="L24" s="55"/>
      <c r="M24" s="55"/>
      <c r="N24" s="55"/>
      <c r="O24" s="55"/>
      <c r="P24" s="55"/>
      <c r="Q24" s="55"/>
      <c r="R24" s="55"/>
      <c r="S24" s="55"/>
      <c r="T24" s="55"/>
      <c r="U24" s="55"/>
      <c r="V24" s="55"/>
      <c r="W24" s="55"/>
      <c r="X24" s="55"/>
      <c r="Y24" s="55"/>
      <c r="Z24" s="55"/>
      <c r="AA24" s="55"/>
      <c r="AB24" s="55"/>
    </row>
    <row r="25" spans="1:28" x14ac:dyDescent="0.25">
      <c r="A25" s="12"/>
      <c r="B25" s="57"/>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row>
    <row r="26" spans="1:28" ht="15.75" thickBot="1" x14ac:dyDescent="0.3">
      <c r="A26" s="12"/>
      <c r="B26" s="16"/>
      <c r="C26" s="17"/>
      <c r="D26" s="36"/>
      <c r="E26" s="36"/>
      <c r="F26" s="17"/>
      <c r="G26" s="36"/>
      <c r="H26" s="36"/>
      <c r="I26" s="17"/>
      <c r="J26" s="36"/>
      <c r="K26" s="36"/>
      <c r="L26" s="36"/>
      <c r="M26" s="36"/>
      <c r="N26" s="36"/>
      <c r="O26" s="17"/>
      <c r="P26" s="36"/>
      <c r="Q26" s="36"/>
      <c r="R26" s="17"/>
      <c r="S26" s="17"/>
      <c r="T26" s="17"/>
      <c r="U26" s="102" t="s">
        <v>363</v>
      </c>
      <c r="V26" s="102"/>
      <c r="W26" s="102"/>
      <c r="X26" s="102"/>
      <c r="Y26" s="102"/>
      <c r="Z26" s="102"/>
      <c r="AA26" s="102"/>
      <c r="AB26" s="17"/>
    </row>
    <row r="27" spans="1:28" x14ac:dyDescent="0.25">
      <c r="A27" s="12"/>
      <c r="B27" s="35"/>
      <c r="C27" s="36"/>
      <c r="D27" s="103" t="s">
        <v>301</v>
      </c>
      <c r="E27" s="103"/>
      <c r="F27" s="36"/>
      <c r="G27" s="103" t="s">
        <v>364</v>
      </c>
      <c r="H27" s="103"/>
      <c r="I27" s="36"/>
      <c r="J27" s="103" t="s">
        <v>365</v>
      </c>
      <c r="K27" s="103"/>
      <c r="L27" s="103"/>
      <c r="M27" s="103"/>
      <c r="N27" s="103"/>
      <c r="O27" s="36"/>
      <c r="P27" s="36"/>
      <c r="Q27" s="36"/>
      <c r="R27" s="36"/>
      <c r="S27" s="103" t="s">
        <v>366</v>
      </c>
      <c r="T27" s="36"/>
      <c r="U27" s="40"/>
      <c r="V27" s="40"/>
      <c r="W27" s="40"/>
      <c r="X27" s="40"/>
      <c r="Y27" s="40"/>
      <c r="Z27" s="40"/>
      <c r="AA27" s="84" t="s">
        <v>300</v>
      </c>
      <c r="AB27" s="36"/>
    </row>
    <row r="28" spans="1:28" ht="15.75" thickBot="1" x14ac:dyDescent="0.3">
      <c r="A28" s="12"/>
      <c r="B28" s="35"/>
      <c r="C28" s="36"/>
      <c r="D28" s="103"/>
      <c r="E28" s="103"/>
      <c r="F28" s="36"/>
      <c r="G28" s="103"/>
      <c r="H28" s="103"/>
      <c r="I28" s="36"/>
      <c r="J28" s="102"/>
      <c r="K28" s="102"/>
      <c r="L28" s="102"/>
      <c r="M28" s="102"/>
      <c r="N28" s="102"/>
      <c r="O28" s="36"/>
      <c r="P28" s="36"/>
      <c r="Q28" s="36"/>
      <c r="R28" s="36"/>
      <c r="S28" s="103"/>
      <c r="T28" s="36"/>
      <c r="U28" s="36"/>
      <c r="V28" s="36"/>
      <c r="W28" s="36"/>
      <c r="X28" s="36"/>
      <c r="Y28" s="36"/>
      <c r="Z28" s="36"/>
      <c r="AA28" s="84" t="s">
        <v>367</v>
      </c>
      <c r="AB28" s="36"/>
    </row>
    <row r="29" spans="1:28" ht="15.75" thickBot="1" x14ac:dyDescent="0.3">
      <c r="A29" s="12"/>
      <c r="B29" s="87" t="s">
        <v>368</v>
      </c>
      <c r="C29" s="17"/>
      <c r="D29" s="102" t="s">
        <v>314</v>
      </c>
      <c r="E29" s="102"/>
      <c r="F29" s="17"/>
      <c r="G29" s="102" t="s">
        <v>389</v>
      </c>
      <c r="H29" s="102"/>
      <c r="I29" s="17"/>
      <c r="J29" s="104" t="s">
        <v>370</v>
      </c>
      <c r="K29" s="104"/>
      <c r="L29" s="20"/>
      <c r="M29" s="104" t="s">
        <v>371</v>
      </c>
      <c r="N29" s="104"/>
      <c r="O29" s="17"/>
      <c r="P29" s="102" t="s">
        <v>372</v>
      </c>
      <c r="Q29" s="102"/>
      <c r="R29" s="17"/>
      <c r="S29" s="85" t="s">
        <v>373</v>
      </c>
      <c r="T29" s="17"/>
      <c r="U29" s="85" t="s">
        <v>374</v>
      </c>
      <c r="V29" s="17"/>
      <c r="W29" s="85" t="s">
        <v>375</v>
      </c>
      <c r="X29" s="17"/>
      <c r="Y29" s="85" t="s">
        <v>376</v>
      </c>
      <c r="Z29" s="17"/>
      <c r="AA29" s="85" t="s">
        <v>308</v>
      </c>
      <c r="AB29" s="17"/>
    </row>
    <row r="30" spans="1:28" x14ac:dyDescent="0.25">
      <c r="A30" s="12"/>
      <c r="B30" s="22"/>
      <c r="C30" s="16"/>
      <c r="D30" s="44"/>
      <c r="E30" s="44"/>
      <c r="F30" s="16"/>
      <c r="G30" s="44"/>
      <c r="H30" s="44"/>
      <c r="I30" s="16"/>
      <c r="J30" s="44"/>
      <c r="K30" s="44"/>
      <c r="L30" s="16"/>
      <c r="M30" s="44"/>
      <c r="N30" s="44"/>
      <c r="O30" s="16"/>
      <c r="P30" s="44"/>
      <c r="Q30" s="44"/>
      <c r="R30" s="16"/>
      <c r="S30" s="23"/>
      <c r="T30" s="16"/>
      <c r="U30" s="23"/>
      <c r="V30" s="16"/>
      <c r="W30" s="23"/>
      <c r="X30" s="16"/>
      <c r="Y30" s="23"/>
      <c r="Z30" s="16"/>
      <c r="AA30" s="23"/>
      <c r="AB30" s="16"/>
    </row>
    <row r="31" spans="1:28" x14ac:dyDescent="0.25">
      <c r="A31" s="12"/>
      <c r="B31" s="88" t="s">
        <v>377</v>
      </c>
      <c r="C31" s="25"/>
      <c r="D31" s="89" t="s">
        <v>210</v>
      </c>
      <c r="E31" s="90">
        <v>781271</v>
      </c>
      <c r="F31" s="25"/>
      <c r="G31" s="89" t="s">
        <v>210</v>
      </c>
      <c r="H31" s="90">
        <v>783454</v>
      </c>
      <c r="I31" s="25"/>
      <c r="J31" s="89" t="s">
        <v>210</v>
      </c>
      <c r="K31" s="90">
        <v>23763</v>
      </c>
      <c r="L31" s="25"/>
      <c r="M31" s="89" t="s">
        <v>210</v>
      </c>
      <c r="N31" s="91" t="s">
        <v>390</v>
      </c>
      <c r="O31" s="89" t="s">
        <v>212</v>
      </c>
      <c r="P31" s="89" t="s">
        <v>210</v>
      </c>
      <c r="Q31" s="90">
        <v>806773</v>
      </c>
      <c r="R31" s="25"/>
      <c r="S31" s="91">
        <v>93</v>
      </c>
      <c r="T31" s="25"/>
      <c r="U31" s="92" t="s">
        <v>379</v>
      </c>
      <c r="V31" s="25"/>
      <c r="W31" s="91">
        <v>5.38</v>
      </c>
      <c r="X31" s="89" t="s">
        <v>309</v>
      </c>
      <c r="Y31" s="91">
        <v>4.7699999999999996</v>
      </c>
      <c r="Z31" s="89" t="s">
        <v>309</v>
      </c>
      <c r="AA31" s="91">
        <v>1.43</v>
      </c>
      <c r="AB31" s="25"/>
    </row>
    <row r="32" spans="1:28" x14ac:dyDescent="0.25">
      <c r="A32" s="12"/>
      <c r="B32" s="93" t="s">
        <v>380</v>
      </c>
      <c r="C32" s="16"/>
      <c r="D32" s="105">
        <v>234463</v>
      </c>
      <c r="E32" s="105"/>
      <c r="F32" s="16"/>
      <c r="G32" s="105">
        <v>25219</v>
      </c>
      <c r="H32" s="105"/>
      <c r="I32" s="16"/>
      <c r="J32" s="105">
        <v>1924</v>
      </c>
      <c r="K32" s="105"/>
      <c r="L32" s="16"/>
      <c r="M32" s="106" t="s">
        <v>225</v>
      </c>
      <c r="N32" s="106"/>
      <c r="O32" s="16"/>
      <c r="P32" s="105">
        <v>27143</v>
      </c>
      <c r="Q32" s="105"/>
      <c r="R32" s="16"/>
      <c r="S32" s="94">
        <v>3</v>
      </c>
      <c r="T32" s="16"/>
      <c r="U32" s="96" t="s">
        <v>379</v>
      </c>
      <c r="V32" s="16"/>
      <c r="W32" s="94">
        <v>2.11</v>
      </c>
      <c r="X32" s="95" t="s">
        <v>309</v>
      </c>
      <c r="Y32" s="94">
        <v>2.7</v>
      </c>
      <c r="Z32" s="95" t="s">
        <v>309</v>
      </c>
      <c r="AA32" s="94">
        <v>3.28</v>
      </c>
      <c r="AB32" s="16"/>
    </row>
    <row r="33" spans="1:28" x14ac:dyDescent="0.25">
      <c r="A33" s="12"/>
      <c r="B33" s="88" t="s">
        <v>382</v>
      </c>
      <c r="C33" s="25"/>
      <c r="D33" s="107">
        <v>2039528</v>
      </c>
      <c r="E33" s="107"/>
      <c r="F33" s="25"/>
      <c r="G33" s="107">
        <v>121825</v>
      </c>
      <c r="H33" s="107"/>
      <c r="I33" s="25"/>
      <c r="J33" s="107">
        <v>2974</v>
      </c>
      <c r="K33" s="107"/>
      <c r="L33" s="25"/>
      <c r="M33" s="108" t="s">
        <v>391</v>
      </c>
      <c r="N33" s="108"/>
      <c r="O33" s="89" t="s">
        <v>212</v>
      </c>
      <c r="P33" s="107">
        <v>120997</v>
      </c>
      <c r="Q33" s="107"/>
      <c r="R33" s="25"/>
      <c r="S33" s="91">
        <v>31</v>
      </c>
      <c r="T33" s="25"/>
      <c r="U33" s="92" t="s">
        <v>379</v>
      </c>
      <c r="V33" s="25"/>
      <c r="W33" s="91">
        <v>1.34</v>
      </c>
      <c r="X33" s="89" t="s">
        <v>309</v>
      </c>
      <c r="Y33" s="91">
        <v>8.7899999999999991</v>
      </c>
      <c r="Z33" s="89" t="s">
        <v>309</v>
      </c>
      <c r="AA33" s="91">
        <v>2.99</v>
      </c>
      <c r="AB33" s="25"/>
    </row>
    <row r="34" spans="1:28" x14ac:dyDescent="0.25">
      <c r="A34" s="12"/>
      <c r="B34" s="93" t="s">
        <v>384</v>
      </c>
      <c r="C34" s="16"/>
      <c r="D34" s="105">
        <v>222515</v>
      </c>
      <c r="E34" s="105"/>
      <c r="F34" s="16"/>
      <c r="G34" s="105">
        <v>9518</v>
      </c>
      <c r="H34" s="105"/>
      <c r="I34" s="16"/>
      <c r="J34" s="106">
        <v>481</v>
      </c>
      <c r="K34" s="106"/>
      <c r="L34" s="16"/>
      <c r="M34" s="106" t="s">
        <v>225</v>
      </c>
      <c r="N34" s="106"/>
      <c r="O34" s="16"/>
      <c r="P34" s="105">
        <v>9999</v>
      </c>
      <c r="Q34" s="105"/>
      <c r="R34" s="16"/>
      <c r="S34" s="94">
        <v>2</v>
      </c>
      <c r="T34" s="16"/>
      <c r="U34" s="96" t="s">
        <v>379</v>
      </c>
      <c r="V34" s="16"/>
      <c r="W34" s="94">
        <v>0.89</v>
      </c>
      <c r="X34" s="95" t="s">
        <v>309</v>
      </c>
      <c r="Y34" s="94">
        <v>5.31</v>
      </c>
      <c r="Z34" s="95" t="s">
        <v>309</v>
      </c>
      <c r="AA34" s="94">
        <v>2.56</v>
      </c>
      <c r="AB34" s="16"/>
    </row>
    <row r="35" spans="1:28" x14ac:dyDescent="0.25">
      <c r="A35" s="12"/>
      <c r="B35" s="88" t="s">
        <v>59</v>
      </c>
      <c r="C35" s="25"/>
      <c r="D35" s="107">
        <v>43023</v>
      </c>
      <c r="E35" s="107"/>
      <c r="F35" s="25"/>
      <c r="G35" s="107">
        <v>44390</v>
      </c>
      <c r="H35" s="107"/>
      <c r="I35" s="25"/>
      <c r="J35" s="107">
        <v>7459</v>
      </c>
      <c r="K35" s="107"/>
      <c r="L35" s="25"/>
      <c r="M35" s="108" t="s">
        <v>392</v>
      </c>
      <c r="N35" s="108"/>
      <c r="O35" s="89" t="s">
        <v>212</v>
      </c>
      <c r="P35" s="107">
        <v>51843</v>
      </c>
      <c r="Q35" s="107"/>
      <c r="R35" s="25"/>
      <c r="S35" s="91">
        <v>10</v>
      </c>
      <c r="T35" s="25"/>
      <c r="U35" s="92" t="s">
        <v>379</v>
      </c>
      <c r="V35" s="25"/>
      <c r="W35" s="91">
        <v>5.03</v>
      </c>
      <c r="X35" s="89" t="s">
        <v>309</v>
      </c>
      <c r="Y35" s="91">
        <v>3.57</v>
      </c>
      <c r="Z35" s="89" t="s">
        <v>309</v>
      </c>
      <c r="AA35" s="91">
        <v>6.54</v>
      </c>
      <c r="AB35" s="25"/>
    </row>
    <row r="36" spans="1:28" ht="15.75" thickBot="1" x14ac:dyDescent="0.3">
      <c r="A36" s="12"/>
      <c r="B36" s="93" t="s">
        <v>60</v>
      </c>
      <c r="C36" s="16"/>
      <c r="D36" s="109">
        <v>105566</v>
      </c>
      <c r="E36" s="109"/>
      <c r="F36" s="16"/>
      <c r="G36" s="109">
        <v>109008</v>
      </c>
      <c r="H36" s="109"/>
      <c r="I36" s="16"/>
      <c r="J36" s="110">
        <v>214</v>
      </c>
      <c r="K36" s="110"/>
      <c r="L36" s="16"/>
      <c r="M36" s="110" t="s">
        <v>393</v>
      </c>
      <c r="N36" s="110"/>
      <c r="O36" s="95" t="s">
        <v>212</v>
      </c>
      <c r="P36" s="109">
        <v>108807</v>
      </c>
      <c r="Q36" s="109"/>
      <c r="R36" s="16"/>
      <c r="S36" s="94">
        <v>18</v>
      </c>
      <c r="T36" s="16"/>
      <c r="U36" s="96" t="s">
        <v>379</v>
      </c>
      <c r="V36" s="16"/>
      <c r="W36" s="94">
        <v>5.22</v>
      </c>
      <c r="X36" s="95" t="s">
        <v>309</v>
      </c>
      <c r="Y36" s="94">
        <v>3.63</v>
      </c>
      <c r="Z36" s="95" t="s">
        <v>309</v>
      </c>
      <c r="AA36" s="94">
        <v>2.68</v>
      </c>
      <c r="AB36" s="16"/>
    </row>
    <row r="37" spans="1:28" ht="15.75" thickBot="1" x14ac:dyDescent="0.3">
      <c r="A37" s="12"/>
      <c r="B37" s="97" t="s">
        <v>310</v>
      </c>
      <c r="C37" s="25"/>
      <c r="D37" s="98" t="s">
        <v>210</v>
      </c>
      <c r="E37" s="99">
        <v>3426366</v>
      </c>
      <c r="F37" s="25"/>
      <c r="G37" s="98" t="s">
        <v>210</v>
      </c>
      <c r="H37" s="99">
        <v>1093414</v>
      </c>
      <c r="I37" s="25"/>
      <c r="J37" s="98" t="s">
        <v>210</v>
      </c>
      <c r="K37" s="99">
        <v>36815</v>
      </c>
      <c r="L37" s="25"/>
      <c r="M37" s="98" t="s">
        <v>210</v>
      </c>
      <c r="N37" s="100" t="s">
        <v>394</v>
      </c>
      <c r="O37" s="101" t="s">
        <v>212</v>
      </c>
      <c r="P37" s="98" t="s">
        <v>210</v>
      </c>
      <c r="Q37" s="99">
        <v>1125562</v>
      </c>
      <c r="R37" s="25"/>
      <c r="S37" s="58"/>
      <c r="T37" s="25"/>
      <c r="U37" s="58"/>
      <c r="V37" s="25"/>
      <c r="W37" s="58"/>
      <c r="X37" s="25"/>
      <c r="Y37" s="58"/>
      <c r="Z37" s="25"/>
      <c r="AA37" s="58"/>
      <c r="AB37" s="25"/>
    </row>
    <row r="38" spans="1:28" ht="15.75" thickTop="1" x14ac:dyDescent="0.25">
      <c r="A38" s="12"/>
      <c r="B38" s="57"/>
      <c r="C38" s="57"/>
      <c r="D38" s="57"/>
      <c r="E38" s="57"/>
      <c r="F38" s="57"/>
      <c r="G38" s="57"/>
      <c r="H38" s="57"/>
      <c r="I38" s="57"/>
      <c r="J38" s="57"/>
      <c r="K38" s="57"/>
      <c r="L38" s="57"/>
      <c r="M38" s="57"/>
      <c r="N38" s="57"/>
      <c r="O38" s="57"/>
      <c r="P38" s="57"/>
      <c r="Q38" s="57"/>
      <c r="R38" s="57"/>
      <c r="S38" s="57"/>
      <c r="T38" s="57"/>
      <c r="U38" s="57"/>
      <c r="V38" s="57"/>
      <c r="W38" s="57"/>
      <c r="X38" s="57"/>
      <c r="Y38" s="57"/>
      <c r="Z38" s="57"/>
      <c r="AA38" s="57"/>
      <c r="AB38" s="57"/>
    </row>
    <row r="39" spans="1:28" x14ac:dyDescent="0.25">
      <c r="A39" s="12"/>
      <c r="B39" s="113" t="s">
        <v>395</v>
      </c>
      <c r="C39" s="113"/>
      <c r="D39" s="113"/>
      <c r="E39" s="113"/>
      <c r="F39" s="113"/>
      <c r="G39" s="113"/>
      <c r="H39" s="113"/>
      <c r="I39" s="113"/>
      <c r="J39" s="113"/>
      <c r="K39" s="113"/>
      <c r="L39" s="113"/>
      <c r="M39" s="113"/>
      <c r="N39" s="113"/>
      <c r="O39" s="113"/>
      <c r="P39" s="113"/>
      <c r="Q39" s="113"/>
      <c r="R39" s="113"/>
      <c r="S39" s="113"/>
      <c r="T39" s="113"/>
      <c r="U39" s="113"/>
      <c r="V39" s="113"/>
      <c r="W39" s="113"/>
      <c r="X39" s="113"/>
      <c r="Y39" s="113"/>
      <c r="Z39" s="113"/>
      <c r="AA39" s="113"/>
      <c r="AB39" s="113"/>
    </row>
    <row r="40" spans="1:28" x14ac:dyDescent="0.25">
      <c r="A40" s="12"/>
      <c r="B40" s="54"/>
      <c r="C40" s="54"/>
      <c r="D40" s="54"/>
      <c r="E40" s="54"/>
      <c r="F40" s="54"/>
      <c r="G40" s="54"/>
      <c r="H40" s="54"/>
      <c r="I40" s="54"/>
      <c r="J40" s="54"/>
      <c r="K40" s="54"/>
      <c r="L40" s="54"/>
      <c r="M40" s="54"/>
      <c r="N40" s="54"/>
      <c r="O40" s="54"/>
      <c r="P40" s="54"/>
      <c r="Q40" s="54"/>
      <c r="R40" s="54"/>
      <c r="S40" s="54"/>
      <c r="T40" s="54"/>
      <c r="U40" s="54"/>
      <c r="V40" s="54"/>
      <c r="W40" s="54"/>
      <c r="X40" s="54"/>
      <c r="Y40" s="54"/>
      <c r="Z40" s="54"/>
      <c r="AA40" s="54"/>
      <c r="AB40" s="54"/>
    </row>
    <row r="41" spans="1:28" x14ac:dyDescent="0.25">
      <c r="A41" s="12"/>
      <c r="B41" s="54" t="s">
        <v>396</v>
      </c>
      <c r="C41" s="54"/>
      <c r="D41" s="54"/>
      <c r="E41" s="54"/>
      <c r="F41" s="54"/>
      <c r="G41" s="54"/>
      <c r="H41" s="54"/>
      <c r="I41" s="54"/>
      <c r="J41" s="54"/>
      <c r="K41" s="54"/>
      <c r="L41" s="54"/>
      <c r="M41" s="54"/>
      <c r="N41" s="54"/>
      <c r="O41" s="54"/>
      <c r="P41" s="54"/>
      <c r="Q41" s="54"/>
      <c r="R41" s="54"/>
      <c r="S41" s="54"/>
      <c r="T41" s="54"/>
      <c r="U41" s="54"/>
      <c r="V41" s="54"/>
      <c r="W41" s="54"/>
      <c r="X41" s="54"/>
      <c r="Y41" s="54"/>
      <c r="Z41" s="54"/>
      <c r="AA41" s="54"/>
      <c r="AB41" s="54"/>
    </row>
    <row r="42" spans="1:28" x14ac:dyDescent="0.25">
      <c r="A42" s="12"/>
      <c r="B42" s="56"/>
      <c r="C42" s="56"/>
      <c r="D42" s="56"/>
      <c r="E42" s="56"/>
      <c r="F42" s="56"/>
      <c r="G42" s="56"/>
      <c r="H42" s="56"/>
      <c r="I42" s="56"/>
      <c r="J42" s="56"/>
      <c r="K42" s="56"/>
      <c r="L42" s="56"/>
      <c r="M42" s="56"/>
      <c r="N42" s="56"/>
      <c r="O42" s="56"/>
      <c r="P42" s="56"/>
      <c r="Q42" s="56"/>
      <c r="R42" s="56"/>
      <c r="S42" s="56"/>
      <c r="T42" s="56"/>
      <c r="U42" s="56"/>
      <c r="V42" s="56"/>
      <c r="W42" s="56"/>
      <c r="X42" s="56"/>
      <c r="Y42" s="56"/>
      <c r="Z42" s="56"/>
      <c r="AA42" s="56"/>
      <c r="AB42" s="56"/>
    </row>
    <row r="43" spans="1:28" x14ac:dyDescent="0.25">
      <c r="A43" s="12"/>
      <c r="B43" s="54" t="s">
        <v>397</v>
      </c>
      <c r="C43" s="54"/>
      <c r="D43" s="54"/>
      <c r="E43" s="54"/>
      <c r="F43" s="54"/>
      <c r="G43" s="54"/>
      <c r="H43" s="54"/>
      <c r="I43" s="54"/>
      <c r="J43" s="54"/>
      <c r="K43" s="54"/>
      <c r="L43" s="54"/>
      <c r="M43" s="54"/>
      <c r="N43" s="54"/>
      <c r="O43" s="54"/>
      <c r="P43" s="54"/>
      <c r="Q43" s="54"/>
      <c r="R43" s="54"/>
      <c r="S43" s="54"/>
      <c r="T43" s="54"/>
      <c r="U43" s="54"/>
      <c r="V43" s="54"/>
      <c r="W43" s="54"/>
      <c r="X43" s="54"/>
      <c r="Y43" s="54"/>
      <c r="Z43" s="54"/>
      <c r="AA43" s="54"/>
      <c r="AB43" s="54"/>
    </row>
    <row r="44" spans="1:28" x14ac:dyDescent="0.25">
      <c r="A44" s="12"/>
      <c r="B44" s="54"/>
      <c r="C44" s="54"/>
      <c r="D44" s="54"/>
      <c r="E44" s="54"/>
      <c r="F44" s="54"/>
      <c r="G44" s="54"/>
      <c r="H44" s="54"/>
      <c r="I44" s="54"/>
      <c r="J44" s="54"/>
      <c r="K44" s="54"/>
      <c r="L44" s="54"/>
      <c r="M44" s="54"/>
      <c r="N44" s="54"/>
      <c r="O44" s="54"/>
      <c r="P44" s="54"/>
      <c r="Q44" s="54"/>
      <c r="R44" s="54"/>
      <c r="S44" s="54"/>
      <c r="T44" s="54"/>
      <c r="U44" s="54"/>
      <c r="V44" s="54"/>
      <c r="W44" s="54"/>
      <c r="X44" s="54"/>
      <c r="Y44" s="54"/>
      <c r="Z44" s="54"/>
      <c r="AA44" s="54"/>
      <c r="AB44" s="54"/>
    </row>
    <row r="45" spans="1:28" x14ac:dyDescent="0.25">
      <c r="A45" s="12"/>
      <c r="B45" s="55" t="s">
        <v>362</v>
      </c>
      <c r="C45" s="55"/>
      <c r="D45" s="55"/>
      <c r="E45" s="55"/>
      <c r="F45" s="55"/>
      <c r="G45" s="55"/>
      <c r="H45" s="55"/>
      <c r="I45" s="55"/>
      <c r="J45" s="55"/>
      <c r="K45" s="55"/>
      <c r="L45" s="55"/>
      <c r="M45" s="55"/>
      <c r="N45" s="55"/>
      <c r="O45" s="55"/>
      <c r="P45" s="55"/>
      <c r="Q45" s="55"/>
      <c r="R45" s="55"/>
      <c r="S45" s="55"/>
      <c r="T45" s="55"/>
      <c r="U45" s="55"/>
      <c r="V45" s="55"/>
      <c r="W45" s="55"/>
      <c r="X45" s="55"/>
      <c r="Y45" s="55"/>
      <c r="Z45" s="55"/>
      <c r="AA45" s="55"/>
      <c r="AB45" s="55"/>
    </row>
    <row r="46" spans="1:28" x14ac:dyDescent="0.25">
      <c r="A46" s="12"/>
      <c r="B46" s="57"/>
      <c r="C46" s="57"/>
      <c r="D46" s="57"/>
      <c r="E46" s="57"/>
      <c r="F46" s="57"/>
      <c r="G46" s="57"/>
      <c r="H46" s="57"/>
      <c r="I46" s="57"/>
      <c r="J46" s="57"/>
      <c r="K46" s="57"/>
      <c r="L46" s="57"/>
      <c r="M46" s="57"/>
      <c r="N46" s="57"/>
      <c r="O46" s="57"/>
      <c r="P46" s="57"/>
      <c r="Q46" s="57"/>
      <c r="R46" s="57"/>
      <c r="S46" s="57"/>
      <c r="T46" s="57"/>
      <c r="U46" s="57"/>
      <c r="V46" s="57"/>
      <c r="W46" s="57"/>
      <c r="X46" s="57"/>
      <c r="Y46" s="57"/>
      <c r="Z46" s="57"/>
      <c r="AA46" s="57"/>
      <c r="AB46" s="57"/>
    </row>
    <row r="47" spans="1:28" ht="15.75" thickBot="1" x14ac:dyDescent="0.3">
      <c r="A47" s="12"/>
      <c r="B47" s="111" t="s">
        <v>368</v>
      </c>
      <c r="C47" s="17"/>
      <c r="D47" s="39" t="s">
        <v>398</v>
      </c>
      <c r="E47" s="39"/>
      <c r="F47" s="17"/>
      <c r="G47" s="39" t="s">
        <v>399</v>
      </c>
      <c r="H47" s="39"/>
      <c r="I47" s="17"/>
      <c r="J47" s="39" t="s">
        <v>400</v>
      </c>
      <c r="K47" s="39"/>
      <c r="L47" s="17"/>
      <c r="M47" s="39" t="s">
        <v>401</v>
      </c>
      <c r="N47" s="39"/>
      <c r="O47" s="17"/>
      <c r="P47" s="39" t="s">
        <v>310</v>
      </c>
      <c r="Q47" s="39"/>
      <c r="R47" s="17"/>
    </row>
    <row r="48" spans="1:28" x14ac:dyDescent="0.25">
      <c r="A48" s="12"/>
      <c r="B48" s="22"/>
      <c r="C48" s="16"/>
      <c r="D48" s="44"/>
      <c r="E48" s="44"/>
      <c r="F48" s="16"/>
      <c r="G48" s="44"/>
      <c r="H48" s="44"/>
      <c r="I48" s="16"/>
      <c r="J48" s="44"/>
      <c r="K48" s="44"/>
      <c r="L48" s="16"/>
      <c r="M48" s="44"/>
      <c r="N48" s="44"/>
      <c r="O48" s="16"/>
      <c r="P48" s="44"/>
      <c r="Q48" s="44"/>
      <c r="R48" s="16"/>
    </row>
    <row r="49" spans="1:28" x14ac:dyDescent="0.25">
      <c r="A49" s="12"/>
      <c r="B49" s="24" t="s">
        <v>377</v>
      </c>
      <c r="C49" s="25"/>
      <c r="D49" s="26" t="s">
        <v>210</v>
      </c>
      <c r="E49" s="27">
        <v>177212</v>
      </c>
      <c r="F49" s="25"/>
      <c r="G49" s="26" t="s">
        <v>210</v>
      </c>
      <c r="H49" s="27">
        <v>319699</v>
      </c>
      <c r="I49" s="25"/>
      <c r="J49" s="26" t="s">
        <v>210</v>
      </c>
      <c r="K49" s="27">
        <v>380556</v>
      </c>
      <c r="L49" s="25"/>
      <c r="M49" s="26" t="s">
        <v>210</v>
      </c>
      <c r="N49" s="30" t="s">
        <v>225</v>
      </c>
      <c r="O49" s="25"/>
      <c r="P49" s="26" t="s">
        <v>210</v>
      </c>
      <c r="Q49" s="27">
        <v>877467</v>
      </c>
      <c r="R49" s="25"/>
    </row>
    <row r="50" spans="1:28" x14ac:dyDescent="0.25">
      <c r="A50" s="12"/>
      <c r="B50" s="49" t="s">
        <v>380</v>
      </c>
      <c r="C50" s="16"/>
      <c r="D50" s="48" t="s">
        <v>225</v>
      </c>
      <c r="E50" s="48"/>
      <c r="F50" s="16"/>
      <c r="G50" s="45">
        <v>183412</v>
      </c>
      <c r="H50" s="45"/>
      <c r="I50" s="16"/>
      <c r="J50" s="45">
        <v>23912</v>
      </c>
      <c r="K50" s="45"/>
      <c r="L50" s="16"/>
      <c r="M50" s="48" t="s">
        <v>225</v>
      </c>
      <c r="N50" s="48"/>
      <c r="O50" s="16"/>
      <c r="P50" s="45">
        <v>207324</v>
      </c>
      <c r="Q50" s="45"/>
      <c r="R50" s="16"/>
    </row>
    <row r="51" spans="1:28" x14ac:dyDescent="0.25">
      <c r="A51" s="12"/>
      <c r="B51" s="24" t="s">
        <v>382</v>
      </c>
      <c r="C51" s="25"/>
      <c r="D51" s="47">
        <v>489</v>
      </c>
      <c r="E51" s="47"/>
      <c r="F51" s="25"/>
      <c r="G51" s="46">
        <v>103349</v>
      </c>
      <c r="H51" s="46"/>
      <c r="I51" s="25"/>
      <c r="J51" s="46">
        <v>3118</v>
      </c>
      <c r="K51" s="46"/>
      <c r="L51" s="25"/>
      <c r="M51" s="47" t="s">
        <v>225</v>
      </c>
      <c r="N51" s="47"/>
      <c r="O51" s="25"/>
      <c r="P51" s="46">
        <v>106956</v>
      </c>
      <c r="Q51" s="46"/>
      <c r="R51" s="25"/>
    </row>
    <row r="52" spans="1:28" x14ac:dyDescent="0.25">
      <c r="A52" s="12"/>
      <c r="B52" s="49" t="s">
        <v>384</v>
      </c>
      <c r="C52" s="16"/>
      <c r="D52" s="48" t="s">
        <v>225</v>
      </c>
      <c r="E52" s="48"/>
      <c r="F52" s="16"/>
      <c r="G52" s="45">
        <v>8753</v>
      </c>
      <c r="H52" s="45"/>
      <c r="I52" s="16"/>
      <c r="J52" s="48" t="s">
        <v>225</v>
      </c>
      <c r="K52" s="48"/>
      <c r="L52" s="16"/>
      <c r="M52" s="48" t="s">
        <v>225</v>
      </c>
      <c r="N52" s="48"/>
      <c r="O52" s="16"/>
      <c r="P52" s="45">
        <v>8753</v>
      </c>
      <c r="Q52" s="45"/>
      <c r="R52" s="16"/>
    </row>
    <row r="53" spans="1:28" x14ac:dyDescent="0.25">
      <c r="A53" s="12"/>
      <c r="B53" s="24" t="s">
        <v>59</v>
      </c>
      <c r="C53" s="25"/>
      <c r="D53" s="47" t="s">
        <v>225</v>
      </c>
      <c r="E53" s="47"/>
      <c r="F53" s="25"/>
      <c r="G53" s="47">
        <v>714</v>
      </c>
      <c r="H53" s="47"/>
      <c r="I53" s="25"/>
      <c r="J53" s="46">
        <v>9684</v>
      </c>
      <c r="K53" s="46"/>
      <c r="L53" s="25"/>
      <c r="M53" s="47" t="s">
        <v>225</v>
      </c>
      <c r="N53" s="47"/>
      <c r="O53" s="25"/>
      <c r="P53" s="46">
        <v>10398</v>
      </c>
      <c r="Q53" s="46"/>
      <c r="R53" s="25"/>
    </row>
    <row r="54" spans="1:28" ht="15.75" thickBot="1" x14ac:dyDescent="0.3">
      <c r="A54" s="12"/>
      <c r="B54" s="49" t="s">
        <v>60</v>
      </c>
      <c r="C54" s="16"/>
      <c r="D54" s="63">
        <v>21360</v>
      </c>
      <c r="E54" s="63"/>
      <c r="F54" s="16"/>
      <c r="G54" s="63">
        <v>56797</v>
      </c>
      <c r="H54" s="63"/>
      <c r="I54" s="16"/>
      <c r="J54" s="63">
        <v>27921</v>
      </c>
      <c r="K54" s="63"/>
      <c r="L54" s="16"/>
      <c r="M54" s="80" t="s">
        <v>225</v>
      </c>
      <c r="N54" s="80"/>
      <c r="O54" s="16"/>
      <c r="P54" s="63">
        <v>106078</v>
      </c>
      <c r="Q54" s="63"/>
      <c r="R54" s="16"/>
    </row>
    <row r="55" spans="1:28" ht="15.75" thickBot="1" x14ac:dyDescent="0.3">
      <c r="A55" s="12"/>
      <c r="B55" s="60" t="s">
        <v>310</v>
      </c>
      <c r="C55" s="25"/>
      <c r="D55" s="61" t="s">
        <v>210</v>
      </c>
      <c r="E55" s="62">
        <v>199061</v>
      </c>
      <c r="F55" s="25"/>
      <c r="G55" s="61" t="s">
        <v>210</v>
      </c>
      <c r="H55" s="62">
        <v>672724</v>
      </c>
      <c r="I55" s="25"/>
      <c r="J55" s="61" t="s">
        <v>210</v>
      </c>
      <c r="K55" s="62">
        <v>445191</v>
      </c>
      <c r="L55" s="25"/>
      <c r="M55" s="61" t="s">
        <v>210</v>
      </c>
      <c r="N55" s="112" t="s">
        <v>225</v>
      </c>
      <c r="O55" s="25"/>
      <c r="P55" s="61" t="s">
        <v>210</v>
      </c>
      <c r="Q55" s="62">
        <v>1316976</v>
      </c>
      <c r="R55" s="25"/>
    </row>
    <row r="56" spans="1:28" ht="15.75" thickTop="1" x14ac:dyDescent="0.25">
      <c r="A56" s="12"/>
      <c r="B56" s="57"/>
      <c r="C56" s="57"/>
      <c r="D56" s="57"/>
      <c r="E56" s="57"/>
      <c r="F56" s="57"/>
      <c r="G56" s="57"/>
      <c r="H56" s="57"/>
      <c r="I56" s="57"/>
      <c r="J56" s="57"/>
      <c r="K56" s="57"/>
      <c r="L56" s="57"/>
      <c r="M56" s="57"/>
      <c r="N56" s="57"/>
      <c r="O56" s="57"/>
      <c r="P56" s="57"/>
      <c r="Q56" s="57"/>
      <c r="R56" s="57"/>
      <c r="S56" s="57"/>
      <c r="T56" s="57"/>
      <c r="U56" s="57"/>
      <c r="V56" s="57"/>
      <c r="W56" s="57"/>
      <c r="X56" s="57"/>
      <c r="Y56" s="57"/>
      <c r="Z56" s="57"/>
      <c r="AA56" s="57"/>
      <c r="AB56" s="57"/>
    </row>
    <row r="57" spans="1:28" x14ac:dyDescent="0.25">
      <c r="A57" s="12"/>
      <c r="B57" s="55" t="s">
        <v>388</v>
      </c>
      <c r="C57" s="55"/>
      <c r="D57" s="55"/>
      <c r="E57" s="55"/>
      <c r="F57" s="55"/>
      <c r="G57" s="55"/>
      <c r="H57" s="55"/>
      <c r="I57" s="55"/>
      <c r="J57" s="55"/>
      <c r="K57" s="55"/>
      <c r="L57" s="55"/>
      <c r="M57" s="55"/>
      <c r="N57" s="55"/>
      <c r="O57" s="55"/>
      <c r="P57" s="55"/>
      <c r="Q57" s="55"/>
      <c r="R57" s="55"/>
      <c r="S57" s="55"/>
      <c r="T57" s="55"/>
      <c r="U57" s="55"/>
      <c r="V57" s="55"/>
      <c r="W57" s="55"/>
      <c r="X57" s="55"/>
      <c r="Y57" s="55"/>
      <c r="Z57" s="55"/>
      <c r="AA57" s="55"/>
      <c r="AB57" s="55"/>
    </row>
    <row r="58" spans="1:28" x14ac:dyDescent="0.25">
      <c r="A58" s="12"/>
      <c r="B58" s="54"/>
      <c r="C58" s="54"/>
      <c r="D58" s="54"/>
      <c r="E58" s="54"/>
      <c r="F58" s="54"/>
      <c r="G58" s="54"/>
      <c r="H58" s="54"/>
      <c r="I58" s="54"/>
      <c r="J58" s="54"/>
      <c r="K58" s="54"/>
      <c r="L58" s="54"/>
      <c r="M58" s="54"/>
      <c r="N58" s="54"/>
      <c r="O58" s="54"/>
      <c r="P58" s="54"/>
      <c r="Q58" s="54"/>
      <c r="R58" s="54"/>
      <c r="S58" s="54"/>
      <c r="T58" s="54"/>
      <c r="U58" s="54"/>
      <c r="V58" s="54"/>
      <c r="W58" s="54"/>
      <c r="X58" s="54"/>
      <c r="Y58" s="54"/>
      <c r="Z58" s="54"/>
      <c r="AA58" s="54"/>
      <c r="AB58" s="54"/>
    </row>
    <row r="59" spans="1:28" ht="15.75" thickBot="1" x14ac:dyDescent="0.3">
      <c r="A59" s="12"/>
      <c r="B59" s="111" t="s">
        <v>368</v>
      </c>
      <c r="C59" s="17"/>
      <c r="D59" s="39" t="s">
        <v>398</v>
      </c>
      <c r="E59" s="39"/>
      <c r="F59" s="17"/>
      <c r="G59" s="39" t="s">
        <v>399</v>
      </c>
      <c r="H59" s="39"/>
      <c r="I59" s="17"/>
      <c r="J59" s="39" t="s">
        <v>400</v>
      </c>
      <c r="K59" s="39"/>
      <c r="L59" s="17"/>
      <c r="M59" s="39" t="s">
        <v>401</v>
      </c>
      <c r="N59" s="39"/>
      <c r="O59" s="17"/>
      <c r="P59" s="39" t="s">
        <v>310</v>
      </c>
      <c r="Q59" s="39"/>
      <c r="R59" s="17"/>
    </row>
    <row r="60" spans="1:28" x14ac:dyDescent="0.25">
      <c r="A60" s="12"/>
      <c r="B60" s="22"/>
      <c r="C60" s="16"/>
      <c r="D60" s="44"/>
      <c r="E60" s="44"/>
      <c r="F60" s="16"/>
      <c r="G60" s="44"/>
      <c r="H60" s="44"/>
      <c r="I60" s="16"/>
      <c r="J60" s="44"/>
      <c r="K60" s="44"/>
      <c r="L60" s="16"/>
      <c r="M60" s="44"/>
      <c r="N60" s="44"/>
      <c r="O60" s="16"/>
      <c r="P60" s="44"/>
      <c r="Q60" s="44"/>
      <c r="R60" s="16"/>
    </row>
    <row r="61" spans="1:28" x14ac:dyDescent="0.25">
      <c r="A61" s="12"/>
      <c r="B61" s="24" t="s">
        <v>377</v>
      </c>
      <c r="C61" s="25"/>
      <c r="D61" s="26" t="s">
        <v>210</v>
      </c>
      <c r="E61" s="27">
        <v>324559</v>
      </c>
      <c r="F61" s="25"/>
      <c r="G61" s="26" t="s">
        <v>210</v>
      </c>
      <c r="H61" s="27">
        <v>473049</v>
      </c>
      <c r="I61" s="25"/>
      <c r="J61" s="26" t="s">
        <v>210</v>
      </c>
      <c r="K61" s="27">
        <v>9165</v>
      </c>
      <c r="L61" s="25"/>
      <c r="M61" s="26" t="s">
        <v>210</v>
      </c>
      <c r="N61" s="30" t="s">
        <v>225</v>
      </c>
      <c r="O61" s="25"/>
      <c r="P61" s="26" t="s">
        <v>210</v>
      </c>
      <c r="Q61" s="27">
        <v>806773</v>
      </c>
      <c r="R61" s="25"/>
    </row>
    <row r="62" spans="1:28" x14ac:dyDescent="0.25">
      <c r="A62" s="12"/>
      <c r="B62" s="49" t="s">
        <v>380</v>
      </c>
      <c r="C62" s="16"/>
      <c r="D62" s="48" t="s">
        <v>225</v>
      </c>
      <c r="E62" s="48"/>
      <c r="F62" s="16"/>
      <c r="G62" s="45">
        <v>27143</v>
      </c>
      <c r="H62" s="45"/>
      <c r="I62" s="16"/>
      <c r="J62" s="48" t="s">
        <v>225</v>
      </c>
      <c r="K62" s="48"/>
      <c r="L62" s="16"/>
      <c r="M62" s="48" t="s">
        <v>225</v>
      </c>
      <c r="N62" s="48"/>
      <c r="O62" s="16"/>
      <c r="P62" s="45">
        <v>27143</v>
      </c>
      <c r="Q62" s="45"/>
      <c r="R62" s="16"/>
    </row>
    <row r="63" spans="1:28" x14ac:dyDescent="0.25">
      <c r="A63" s="12"/>
      <c r="B63" s="24" t="s">
        <v>382</v>
      </c>
      <c r="C63" s="25"/>
      <c r="D63" s="46">
        <v>1186</v>
      </c>
      <c r="E63" s="46"/>
      <c r="F63" s="25"/>
      <c r="G63" s="46">
        <v>119811</v>
      </c>
      <c r="H63" s="46"/>
      <c r="I63" s="25"/>
      <c r="J63" s="47" t="s">
        <v>225</v>
      </c>
      <c r="K63" s="47"/>
      <c r="L63" s="25"/>
      <c r="M63" s="47" t="s">
        <v>225</v>
      </c>
      <c r="N63" s="47"/>
      <c r="O63" s="25"/>
      <c r="P63" s="46">
        <v>120997</v>
      </c>
      <c r="Q63" s="46"/>
      <c r="R63" s="25"/>
    </row>
    <row r="64" spans="1:28" x14ac:dyDescent="0.25">
      <c r="A64" s="12"/>
      <c r="B64" s="49" t="s">
        <v>384</v>
      </c>
      <c r="C64" s="16"/>
      <c r="D64" s="48" t="s">
        <v>225</v>
      </c>
      <c r="E64" s="48"/>
      <c r="F64" s="16"/>
      <c r="G64" s="45">
        <v>9999</v>
      </c>
      <c r="H64" s="45"/>
      <c r="I64" s="16"/>
      <c r="J64" s="48" t="s">
        <v>225</v>
      </c>
      <c r="K64" s="48"/>
      <c r="L64" s="16"/>
      <c r="M64" s="48" t="s">
        <v>225</v>
      </c>
      <c r="N64" s="48"/>
      <c r="O64" s="16"/>
      <c r="P64" s="45">
        <v>9999</v>
      </c>
      <c r="Q64" s="45"/>
      <c r="R64" s="16"/>
    </row>
    <row r="65" spans="1:18" x14ac:dyDescent="0.25">
      <c r="A65" s="12"/>
      <c r="B65" s="24" t="s">
        <v>59</v>
      </c>
      <c r="C65" s="25"/>
      <c r="D65" s="47" t="s">
        <v>225</v>
      </c>
      <c r="E65" s="47"/>
      <c r="F65" s="25"/>
      <c r="G65" s="46">
        <v>5775</v>
      </c>
      <c r="H65" s="46"/>
      <c r="I65" s="25"/>
      <c r="J65" s="46">
        <v>46068</v>
      </c>
      <c r="K65" s="46"/>
      <c r="L65" s="25"/>
      <c r="M65" s="47" t="s">
        <v>225</v>
      </c>
      <c r="N65" s="47"/>
      <c r="O65" s="25"/>
      <c r="P65" s="46">
        <v>51843</v>
      </c>
      <c r="Q65" s="46"/>
      <c r="R65" s="25"/>
    </row>
    <row r="66" spans="1:18" ht="15.75" thickBot="1" x14ac:dyDescent="0.3">
      <c r="A66" s="12"/>
      <c r="B66" s="49" t="s">
        <v>60</v>
      </c>
      <c r="C66" s="16"/>
      <c r="D66" s="63">
        <v>15489</v>
      </c>
      <c r="E66" s="63"/>
      <c r="F66" s="16"/>
      <c r="G66" s="63">
        <v>92239</v>
      </c>
      <c r="H66" s="63"/>
      <c r="I66" s="16"/>
      <c r="J66" s="63">
        <v>1079</v>
      </c>
      <c r="K66" s="63"/>
      <c r="L66" s="16"/>
      <c r="M66" s="80" t="s">
        <v>225</v>
      </c>
      <c r="N66" s="80"/>
      <c r="O66" s="16"/>
      <c r="P66" s="63">
        <v>108807</v>
      </c>
      <c r="Q66" s="63"/>
      <c r="R66" s="16"/>
    </row>
    <row r="67" spans="1:18" ht="15.75" thickBot="1" x14ac:dyDescent="0.3">
      <c r="A67" s="12"/>
      <c r="B67" s="60" t="s">
        <v>310</v>
      </c>
      <c r="C67" s="25"/>
      <c r="D67" s="61" t="s">
        <v>210</v>
      </c>
      <c r="E67" s="62">
        <v>341234</v>
      </c>
      <c r="F67" s="25"/>
      <c r="G67" s="61" t="s">
        <v>210</v>
      </c>
      <c r="H67" s="62">
        <v>728016</v>
      </c>
      <c r="I67" s="25"/>
      <c r="J67" s="61" t="s">
        <v>210</v>
      </c>
      <c r="K67" s="62">
        <v>56312</v>
      </c>
      <c r="L67" s="25"/>
      <c r="M67" s="61" t="s">
        <v>210</v>
      </c>
      <c r="N67" s="112" t="s">
        <v>225</v>
      </c>
      <c r="O67" s="25"/>
      <c r="P67" s="61" t="s">
        <v>210</v>
      </c>
      <c r="Q67" s="62">
        <v>1125562</v>
      </c>
      <c r="R67" s="25"/>
    </row>
  </sheetData>
  <mergeCells count="215">
    <mergeCell ref="B45:AB45"/>
    <mergeCell ref="B46:AB46"/>
    <mergeCell ref="B56:AB56"/>
    <mergeCell ref="B57:AB57"/>
    <mergeCell ref="B58:AB58"/>
    <mergeCell ref="B39:AB39"/>
    <mergeCell ref="B40:AB40"/>
    <mergeCell ref="B41:AB41"/>
    <mergeCell ref="B42:AB42"/>
    <mergeCell ref="B43:AB43"/>
    <mergeCell ref="B44:AB44"/>
    <mergeCell ref="B9:AB9"/>
    <mergeCell ref="B10:AB10"/>
    <mergeCell ref="B23:AB23"/>
    <mergeCell ref="B24:AB24"/>
    <mergeCell ref="B25:AB25"/>
    <mergeCell ref="B38:AB38"/>
    <mergeCell ref="A1:A2"/>
    <mergeCell ref="B1:AB1"/>
    <mergeCell ref="B2:AB2"/>
    <mergeCell ref="B3:AB3"/>
    <mergeCell ref="A4:A67"/>
    <mergeCell ref="B4:AB4"/>
    <mergeCell ref="B5:AB5"/>
    <mergeCell ref="B6:AB6"/>
    <mergeCell ref="B7:AB7"/>
    <mergeCell ref="B8:AB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0:E60"/>
    <mergeCell ref="G60:H60"/>
    <mergeCell ref="J60:K60"/>
    <mergeCell ref="M60:N60"/>
    <mergeCell ref="P60:Q60"/>
    <mergeCell ref="D62:E62"/>
    <mergeCell ref="G62:H62"/>
    <mergeCell ref="J62:K62"/>
    <mergeCell ref="M62:N62"/>
    <mergeCell ref="P62:Q62"/>
    <mergeCell ref="D54:E54"/>
    <mergeCell ref="G54:H54"/>
    <mergeCell ref="J54:K54"/>
    <mergeCell ref="M54:N54"/>
    <mergeCell ref="P54:Q54"/>
    <mergeCell ref="D59:E59"/>
    <mergeCell ref="G59:H59"/>
    <mergeCell ref="J59:K59"/>
    <mergeCell ref="M59:N59"/>
    <mergeCell ref="P59:Q59"/>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7:E47"/>
    <mergeCell ref="G47:H47"/>
    <mergeCell ref="J47:K47"/>
    <mergeCell ref="M47:N47"/>
    <mergeCell ref="P47:Q47"/>
    <mergeCell ref="D48:E48"/>
    <mergeCell ref="G48:H48"/>
    <mergeCell ref="J48:K48"/>
    <mergeCell ref="M48:N48"/>
    <mergeCell ref="P48:Q4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2:E32"/>
    <mergeCell ref="G32:H32"/>
    <mergeCell ref="J32:K32"/>
    <mergeCell ref="M32:N32"/>
    <mergeCell ref="P32:Q32"/>
    <mergeCell ref="Z27:Z28"/>
    <mergeCell ref="AB27:AB28"/>
    <mergeCell ref="D29:E29"/>
    <mergeCell ref="G29:H29"/>
    <mergeCell ref="J29:K29"/>
    <mergeCell ref="M29:N29"/>
    <mergeCell ref="P29:Q29"/>
    <mergeCell ref="T27:T28"/>
    <mergeCell ref="U27:U28"/>
    <mergeCell ref="V27:V28"/>
    <mergeCell ref="W27:W28"/>
    <mergeCell ref="X27:X28"/>
    <mergeCell ref="Y27:Y28"/>
    <mergeCell ref="I27:I28"/>
    <mergeCell ref="J27:N28"/>
    <mergeCell ref="O27:O28"/>
    <mergeCell ref="P27:Q28"/>
    <mergeCell ref="R27:R28"/>
    <mergeCell ref="S27:S28"/>
    <mergeCell ref="D26:E26"/>
    <mergeCell ref="G26:H26"/>
    <mergeCell ref="J26:N26"/>
    <mergeCell ref="P26:Q26"/>
    <mergeCell ref="U26:AA26"/>
    <mergeCell ref="B27:B28"/>
    <mergeCell ref="C27:C28"/>
    <mergeCell ref="D27:E28"/>
    <mergeCell ref="F27:F28"/>
    <mergeCell ref="G27:H28"/>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7:E17"/>
    <mergeCell ref="G17:H17"/>
    <mergeCell ref="J17:K17"/>
    <mergeCell ref="M17:N17"/>
    <mergeCell ref="P17:Q17"/>
    <mergeCell ref="Z12:Z13"/>
    <mergeCell ref="AB12:AB13"/>
    <mergeCell ref="D14:E14"/>
    <mergeCell ref="G14:H14"/>
    <mergeCell ref="J14:K14"/>
    <mergeCell ref="M14:N14"/>
    <mergeCell ref="P14:Q14"/>
    <mergeCell ref="T12:T13"/>
    <mergeCell ref="U12:U13"/>
    <mergeCell ref="V12:V13"/>
    <mergeCell ref="W12:W13"/>
    <mergeCell ref="X12:X13"/>
    <mergeCell ref="Y12:Y13"/>
    <mergeCell ref="I12:I13"/>
    <mergeCell ref="J12:N13"/>
    <mergeCell ref="O12:O13"/>
    <mergeCell ref="P12:Q13"/>
    <mergeCell ref="R12:R13"/>
    <mergeCell ref="S12:S13"/>
    <mergeCell ref="D11:E11"/>
    <mergeCell ref="G11:H11"/>
    <mergeCell ref="J11:N11"/>
    <mergeCell ref="P11:Q11"/>
    <mergeCell ref="U11:AA11"/>
    <mergeCell ref="B12:B13"/>
    <mergeCell ref="C12:C13"/>
    <mergeCell ref="D12:E13"/>
    <mergeCell ref="F12:F13"/>
    <mergeCell ref="G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x14ac:dyDescent="0.25"/>
  <cols>
    <col min="1" max="1" width="16.5703125" bestFit="1" customWidth="1"/>
    <col min="2" max="2" width="36.5703125" bestFit="1" customWidth="1"/>
    <col min="3" max="3" width="36.5703125" customWidth="1"/>
    <col min="4" max="4" width="9.85546875" customWidth="1"/>
    <col min="5" max="5" width="36.5703125" customWidth="1"/>
    <col min="6" max="6" width="7.7109375" customWidth="1"/>
    <col min="7" max="7" width="9.85546875" customWidth="1"/>
    <col min="8" max="8" width="36.5703125" customWidth="1"/>
    <col min="9" max="9" width="7.7109375" customWidth="1"/>
    <col min="10" max="10" width="9.140625" customWidth="1"/>
    <col min="11" max="11" width="36.5703125" customWidth="1"/>
    <col min="12" max="12" width="7.7109375" customWidth="1"/>
    <col min="13" max="13" width="9.140625" customWidth="1"/>
    <col min="14" max="14" width="36.5703125" customWidth="1"/>
    <col min="15" max="15" width="7.7109375" customWidth="1"/>
    <col min="16" max="16" width="9.140625" customWidth="1"/>
    <col min="17" max="17" width="36.5703125" customWidth="1"/>
    <col min="18" max="18" width="7.7109375" customWidth="1"/>
    <col min="19" max="19" width="9.140625" customWidth="1"/>
    <col min="20" max="20" width="36.5703125" customWidth="1"/>
    <col min="21" max="21" width="7.7109375" customWidth="1"/>
  </cols>
  <sheetData>
    <row r="1" spans="1:21" ht="15" customHeight="1" x14ac:dyDescent="0.25">
      <c r="A1" s="6" t="s">
        <v>402</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402</v>
      </c>
      <c r="B3" s="52" t="s">
        <v>3</v>
      </c>
      <c r="C3" s="52"/>
      <c r="D3" s="52"/>
      <c r="E3" s="52"/>
      <c r="F3" s="52"/>
      <c r="G3" s="52"/>
      <c r="H3" s="52"/>
      <c r="I3" s="52"/>
      <c r="J3" s="52"/>
      <c r="K3" s="52"/>
      <c r="L3" s="52"/>
      <c r="M3" s="52"/>
      <c r="N3" s="52"/>
      <c r="O3" s="52"/>
      <c r="P3" s="52"/>
      <c r="Q3" s="52"/>
      <c r="R3" s="52"/>
      <c r="S3" s="52"/>
      <c r="T3" s="52"/>
      <c r="U3" s="52"/>
    </row>
    <row r="4" spans="1:21" ht="15" customHeight="1" x14ac:dyDescent="0.25">
      <c r="A4" s="12" t="s">
        <v>402</v>
      </c>
      <c r="B4" s="52" t="s">
        <v>3</v>
      </c>
      <c r="C4" s="52"/>
      <c r="D4" s="52"/>
      <c r="E4" s="52"/>
      <c r="F4" s="52"/>
      <c r="G4" s="52"/>
      <c r="H4" s="52"/>
      <c r="I4" s="52"/>
      <c r="J4" s="52"/>
      <c r="K4" s="52"/>
      <c r="L4" s="52"/>
      <c r="M4" s="52"/>
      <c r="N4" s="52"/>
      <c r="O4" s="52"/>
      <c r="P4" s="52"/>
      <c r="Q4" s="52"/>
      <c r="R4" s="52"/>
      <c r="S4" s="52"/>
      <c r="T4" s="52"/>
      <c r="U4" s="52"/>
    </row>
    <row r="5" spans="1:21" x14ac:dyDescent="0.25">
      <c r="A5" s="12"/>
      <c r="B5" s="53" t="s">
        <v>403</v>
      </c>
      <c r="C5" s="53"/>
      <c r="D5" s="53"/>
      <c r="E5" s="53"/>
      <c r="F5" s="53"/>
      <c r="G5" s="53"/>
      <c r="H5" s="53"/>
      <c r="I5" s="53"/>
      <c r="J5" s="53"/>
      <c r="K5" s="53"/>
      <c r="L5" s="53"/>
      <c r="M5" s="53"/>
      <c r="N5" s="53"/>
      <c r="O5" s="53"/>
      <c r="P5" s="53"/>
      <c r="Q5" s="53"/>
      <c r="R5" s="53"/>
      <c r="S5" s="53"/>
      <c r="T5" s="53"/>
      <c r="U5" s="53"/>
    </row>
    <row r="6" spans="1:21" x14ac:dyDescent="0.25">
      <c r="A6" s="12"/>
      <c r="B6" s="54"/>
      <c r="C6" s="54"/>
      <c r="D6" s="54"/>
      <c r="E6" s="54"/>
      <c r="F6" s="54"/>
      <c r="G6" s="54"/>
      <c r="H6" s="54"/>
      <c r="I6" s="54"/>
      <c r="J6" s="54"/>
      <c r="K6" s="54"/>
      <c r="L6" s="54"/>
      <c r="M6" s="54"/>
      <c r="N6" s="54"/>
      <c r="O6" s="54"/>
      <c r="P6" s="54"/>
      <c r="Q6" s="54"/>
      <c r="R6" s="54"/>
      <c r="S6" s="54"/>
      <c r="T6" s="54"/>
      <c r="U6" s="54"/>
    </row>
    <row r="7" spans="1:21" ht="25.5" customHeight="1" x14ac:dyDescent="0.25">
      <c r="A7" s="12"/>
      <c r="B7" s="54" t="s">
        <v>404</v>
      </c>
      <c r="C7" s="54"/>
      <c r="D7" s="54"/>
      <c r="E7" s="54"/>
      <c r="F7" s="54"/>
      <c r="G7" s="54"/>
      <c r="H7" s="54"/>
      <c r="I7" s="54"/>
      <c r="J7" s="54"/>
      <c r="K7" s="54"/>
      <c r="L7" s="54"/>
      <c r="M7" s="54"/>
      <c r="N7" s="54"/>
      <c r="O7" s="54"/>
      <c r="P7" s="54"/>
      <c r="Q7" s="54"/>
      <c r="R7" s="54"/>
      <c r="S7" s="54"/>
      <c r="T7" s="54"/>
      <c r="U7" s="54"/>
    </row>
    <row r="8" spans="1:21" x14ac:dyDescent="0.25">
      <c r="A8" s="12"/>
      <c r="B8" s="54"/>
      <c r="C8" s="54"/>
      <c r="D8" s="54"/>
      <c r="E8" s="54"/>
      <c r="F8" s="54"/>
      <c r="G8" s="54"/>
      <c r="H8" s="54"/>
      <c r="I8" s="54"/>
      <c r="J8" s="54"/>
      <c r="K8" s="54"/>
      <c r="L8" s="54"/>
      <c r="M8" s="54"/>
      <c r="N8" s="54"/>
      <c r="O8" s="54"/>
      <c r="P8" s="54"/>
      <c r="Q8" s="54"/>
      <c r="R8" s="54"/>
      <c r="S8" s="54"/>
      <c r="T8" s="54"/>
      <c r="U8" s="54"/>
    </row>
    <row r="9" spans="1:21" ht="38.25" customHeight="1" x14ac:dyDescent="0.25">
      <c r="A9" s="12"/>
      <c r="B9" s="54" t="s">
        <v>405</v>
      </c>
      <c r="C9" s="54"/>
      <c r="D9" s="54"/>
      <c r="E9" s="54"/>
      <c r="F9" s="54"/>
      <c r="G9" s="54"/>
      <c r="H9" s="54"/>
      <c r="I9" s="54"/>
      <c r="J9" s="54"/>
      <c r="K9" s="54"/>
      <c r="L9" s="54"/>
      <c r="M9" s="54"/>
      <c r="N9" s="54"/>
      <c r="O9" s="54"/>
      <c r="P9" s="54"/>
      <c r="Q9" s="54"/>
      <c r="R9" s="54"/>
      <c r="S9" s="54"/>
      <c r="T9" s="54"/>
      <c r="U9" s="54"/>
    </row>
    <row r="10" spans="1:21" x14ac:dyDescent="0.25">
      <c r="A10" s="12"/>
      <c r="B10" s="56"/>
      <c r="C10" s="56"/>
      <c r="D10" s="56"/>
      <c r="E10" s="56"/>
      <c r="F10" s="56"/>
      <c r="G10" s="56"/>
      <c r="H10" s="56"/>
      <c r="I10" s="56"/>
      <c r="J10" s="56"/>
      <c r="K10" s="56"/>
      <c r="L10" s="56"/>
      <c r="M10" s="56"/>
      <c r="N10" s="56"/>
      <c r="O10" s="56"/>
      <c r="P10" s="56"/>
      <c r="Q10" s="56"/>
      <c r="R10" s="56"/>
      <c r="S10" s="56"/>
      <c r="T10" s="56"/>
      <c r="U10" s="56"/>
    </row>
    <row r="11" spans="1:21" x14ac:dyDescent="0.25">
      <c r="A11" s="12"/>
      <c r="B11" s="130" t="s">
        <v>406</v>
      </c>
      <c r="C11" s="130"/>
      <c r="D11" s="130"/>
      <c r="E11" s="130"/>
      <c r="F11" s="130"/>
      <c r="G11" s="130"/>
      <c r="H11" s="130"/>
      <c r="I11" s="130"/>
      <c r="J11" s="130"/>
      <c r="K11" s="130"/>
      <c r="L11" s="130"/>
      <c r="M11" s="130"/>
      <c r="N11" s="130"/>
      <c r="O11" s="130"/>
      <c r="P11" s="130"/>
      <c r="Q11" s="130"/>
      <c r="R11" s="130"/>
      <c r="S11" s="130"/>
      <c r="T11" s="130"/>
      <c r="U11" s="130"/>
    </row>
    <row r="12" spans="1:21" x14ac:dyDescent="0.25">
      <c r="A12" s="12"/>
      <c r="B12" s="57"/>
      <c r="C12" s="57"/>
      <c r="D12" s="57"/>
      <c r="E12" s="57"/>
      <c r="F12" s="57"/>
      <c r="G12" s="57"/>
      <c r="H12" s="57"/>
      <c r="I12" s="57"/>
      <c r="J12" s="57"/>
      <c r="K12" s="57"/>
      <c r="L12" s="57"/>
      <c r="M12" s="57"/>
      <c r="N12" s="57"/>
      <c r="O12" s="57"/>
      <c r="P12" s="57"/>
      <c r="Q12" s="57"/>
      <c r="R12" s="57"/>
      <c r="S12" s="57"/>
      <c r="T12" s="57"/>
      <c r="U12" s="57"/>
    </row>
    <row r="13" spans="1:21" ht="15.75" thickBot="1" x14ac:dyDescent="0.3">
      <c r="A13" s="12"/>
      <c r="B13" s="16"/>
      <c r="C13" s="17"/>
      <c r="D13" s="39" t="s">
        <v>407</v>
      </c>
      <c r="E13" s="39"/>
      <c r="F13" s="17"/>
      <c r="G13" s="39" t="s">
        <v>408</v>
      </c>
      <c r="H13" s="39"/>
      <c r="I13" s="17"/>
    </row>
    <row r="14" spans="1:21" x14ac:dyDescent="0.25">
      <c r="A14" s="12"/>
      <c r="B14" s="22"/>
      <c r="C14" s="16"/>
      <c r="D14" s="44"/>
      <c r="E14" s="44"/>
      <c r="F14" s="16"/>
      <c r="G14" s="44"/>
      <c r="H14" s="44"/>
      <c r="I14" s="16"/>
    </row>
    <row r="15" spans="1:21" x14ac:dyDescent="0.25">
      <c r="A15" s="12"/>
      <c r="B15" s="24" t="s">
        <v>409</v>
      </c>
      <c r="C15" s="25"/>
      <c r="D15" s="26" t="s">
        <v>210</v>
      </c>
      <c r="E15" s="27">
        <v>73628649</v>
      </c>
      <c r="F15" s="25"/>
      <c r="G15" s="26" t="s">
        <v>210</v>
      </c>
      <c r="H15" s="27">
        <v>54234563</v>
      </c>
      <c r="I15" s="25"/>
    </row>
    <row r="16" spans="1:21" x14ac:dyDescent="0.25">
      <c r="A16" s="12"/>
      <c r="B16" s="49" t="s">
        <v>410</v>
      </c>
      <c r="C16" s="16"/>
      <c r="D16" s="45">
        <v>390271789</v>
      </c>
      <c r="E16" s="45"/>
      <c r="F16" s="16"/>
      <c r="G16" s="45">
        <v>296432261</v>
      </c>
      <c r="H16" s="45"/>
      <c r="I16" s="16"/>
    </row>
    <row r="17" spans="1:21" ht="15.75" thickBot="1" x14ac:dyDescent="0.3">
      <c r="A17" s="12"/>
      <c r="B17" s="24" t="s">
        <v>411</v>
      </c>
      <c r="C17" s="25"/>
      <c r="D17" s="76">
        <v>61364377</v>
      </c>
      <c r="E17" s="76"/>
      <c r="F17" s="25"/>
      <c r="G17" s="76">
        <v>33415296</v>
      </c>
      <c r="H17" s="76"/>
      <c r="I17" s="25"/>
    </row>
    <row r="18" spans="1:21" x14ac:dyDescent="0.25">
      <c r="A18" s="12"/>
      <c r="B18" s="49" t="s">
        <v>412</v>
      </c>
      <c r="C18" s="16"/>
      <c r="D18" s="115">
        <v>525264815</v>
      </c>
      <c r="E18" s="115"/>
      <c r="F18" s="16"/>
      <c r="G18" s="115">
        <v>384082120</v>
      </c>
      <c r="H18" s="115"/>
      <c r="I18" s="16"/>
    </row>
    <row r="19" spans="1:21" ht="27" thickBot="1" x14ac:dyDescent="0.3">
      <c r="A19" s="12"/>
      <c r="B19" s="24" t="s">
        <v>413</v>
      </c>
      <c r="C19" s="25"/>
      <c r="D19" s="75" t="s">
        <v>414</v>
      </c>
      <c r="E19" s="75"/>
      <c r="F19" s="26" t="s">
        <v>212</v>
      </c>
      <c r="G19" s="75" t="s">
        <v>415</v>
      </c>
      <c r="H19" s="75"/>
      <c r="I19" s="26" t="s">
        <v>212</v>
      </c>
    </row>
    <row r="20" spans="1:21" x14ac:dyDescent="0.25">
      <c r="A20" s="12"/>
      <c r="B20" s="22"/>
      <c r="C20" s="16"/>
      <c r="D20" s="44"/>
      <c r="E20" s="44"/>
      <c r="F20" s="16"/>
      <c r="G20" s="44"/>
      <c r="H20" s="44"/>
      <c r="I20" s="16"/>
    </row>
    <row r="21" spans="1:21" ht="15.75" thickBot="1" x14ac:dyDescent="0.3">
      <c r="A21" s="12"/>
      <c r="B21" s="64" t="s">
        <v>33</v>
      </c>
      <c r="C21" s="25"/>
      <c r="D21" s="61" t="s">
        <v>210</v>
      </c>
      <c r="E21" s="114">
        <v>510146878</v>
      </c>
      <c r="F21" s="25"/>
      <c r="G21" s="61" t="s">
        <v>210</v>
      </c>
      <c r="H21" s="114">
        <v>380021672</v>
      </c>
      <c r="I21" s="25"/>
    </row>
    <row r="22" spans="1:21" ht="15.75" thickTop="1" x14ac:dyDescent="0.25">
      <c r="A22" s="12"/>
      <c r="B22" s="56"/>
      <c r="C22" s="56"/>
      <c r="D22" s="56"/>
      <c r="E22" s="56"/>
      <c r="F22" s="56"/>
      <c r="G22" s="56"/>
      <c r="H22" s="56"/>
      <c r="I22" s="56"/>
      <c r="J22" s="56"/>
      <c r="K22" s="56"/>
      <c r="L22" s="56"/>
      <c r="M22" s="56"/>
      <c r="N22" s="56"/>
      <c r="O22" s="56"/>
      <c r="P22" s="56"/>
      <c r="Q22" s="56"/>
      <c r="R22" s="56"/>
      <c r="S22" s="56"/>
      <c r="T22" s="56"/>
      <c r="U22" s="56"/>
    </row>
    <row r="23" spans="1:21" ht="25.5" customHeight="1" x14ac:dyDescent="0.25">
      <c r="A23" s="12"/>
      <c r="B23" s="54" t="s">
        <v>416</v>
      </c>
      <c r="C23" s="54"/>
      <c r="D23" s="54"/>
      <c r="E23" s="54"/>
      <c r="F23" s="54"/>
      <c r="G23" s="54"/>
      <c r="H23" s="54"/>
      <c r="I23" s="54"/>
      <c r="J23" s="54"/>
      <c r="K23" s="54"/>
      <c r="L23" s="54"/>
      <c r="M23" s="54"/>
      <c r="N23" s="54"/>
      <c r="O23" s="54"/>
      <c r="P23" s="54"/>
      <c r="Q23" s="54"/>
      <c r="R23" s="54"/>
      <c r="S23" s="54"/>
      <c r="T23" s="54"/>
      <c r="U23" s="54"/>
    </row>
    <row r="24" spans="1:21" x14ac:dyDescent="0.25">
      <c r="A24" s="12"/>
      <c r="B24" s="54"/>
      <c r="C24" s="54"/>
      <c r="D24" s="54"/>
      <c r="E24" s="54"/>
      <c r="F24" s="54"/>
      <c r="G24" s="54"/>
      <c r="H24" s="54"/>
      <c r="I24" s="54"/>
      <c r="J24" s="54"/>
      <c r="K24" s="54"/>
      <c r="L24" s="54"/>
      <c r="M24" s="54"/>
      <c r="N24" s="54"/>
      <c r="O24" s="54"/>
      <c r="P24" s="54"/>
      <c r="Q24" s="54"/>
      <c r="R24" s="54"/>
      <c r="S24" s="54"/>
      <c r="T24" s="54"/>
      <c r="U24" s="54"/>
    </row>
    <row r="25" spans="1:21" x14ac:dyDescent="0.25">
      <c r="A25" s="12"/>
      <c r="B25" s="54" t="s">
        <v>417</v>
      </c>
      <c r="C25" s="54"/>
      <c r="D25" s="54"/>
      <c r="E25" s="54"/>
      <c r="F25" s="54"/>
      <c r="G25" s="54"/>
      <c r="H25" s="54"/>
      <c r="I25" s="54"/>
      <c r="J25" s="54"/>
      <c r="K25" s="54"/>
      <c r="L25" s="54"/>
      <c r="M25" s="54"/>
      <c r="N25" s="54"/>
      <c r="O25" s="54"/>
      <c r="P25" s="54"/>
      <c r="Q25" s="54"/>
      <c r="R25" s="54"/>
      <c r="S25" s="54"/>
      <c r="T25" s="54"/>
      <c r="U25" s="54"/>
    </row>
    <row r="26" spans="1:21" x14ac:dyDescent="0.25">
      <c r="A26" s="12"/>
      <c r="B26" s="131"/>
      <c r="C26" s="131"/>
      <c r="D26" s="131"/>
      <c r="E26" s="131"/>
      <c r="F26" s="131"/>
      <c r="G26" s="131"/>
      <c r="H26" s="131"/>
      <c r="I26" s="131"/>
      <c r="J26" s="131"/>
      <c r="K26" s="131"/>
      <c r="L26" s="131"/>
      <c r="M26" s="131"/>
      <c r="N26" s="131"/>
      <c r="O26" s="131"/>
      <c r="P26" s="131"/>
      <c r="Q26" s="131"/>
      <c r="R26" s="131"/>
      <c r="S26" s="131"/>
      <c r="T26" s="131"/>
      <c r="U26" s="131"/>
    </row>
    <row r="27" spans="1:21" ht="15.75" thickBot="1" x14ac:dyDescent="0.3">
      <c r="A27" s="12"/>
      <c r="B27" s="111" t="s">
        <v>418</v>
      </c>
      <c r="C27" s="17"/>
      <c r="D27" s="39" t="s">
        <v>419</v>
      </c>
      <c r="E27" s="39"/>
      <c r="F27" s="17"/>
    </row>
    <row r="28" spans="1:21" x14ac:dyDescent="0.25">
      <c r="A28" s="12"/>
      <c r="B28" s="24" t="s">
        <v>420</v>
      </c>
      <c r="C28" s="25"/>
      <c r="D28" s="26" t="s">
        <v>210</v>
      </c>
      <c r="E28" s="116">
        <v>1309241</v>
      </c>
      <c r="F28" s="25"/>
    </row>
    <row r="29" spans="1:21" x14ac:dyDescent="0.25">
      <c r="A29" s="12"/>
      <c r="B29" s="49">
        <v>2014</v>
      </c>
      <c r="C29" s="16"/>
      <c r="D29" s="45">
        <v>2618484</v>
      </c>
      <c r="E29" s="45"/>
      <c r="F29" s="16"/>
    </row>
    <row r="30" spans="1:21" x14ac:dyDescent="0.25">
      <c r="A30" s="12"/>
      <c r="B30" s="24">
        <v>2015</v>
      </c>
      <c r="C30" s="25"/>
      <c r="D30" s="46">
        <v>2618484</v>
      </c>
      <c r="E30" s="46"/>
      <c r="F30" s="25"/>
    </row>
    <row r="31" spans="1:21" x14ac:dyDescent="0.25">
      <c r="A31" s="12"/>
      <c r="B31" s="49">
        <v>2016</v>
      </c>
      <c r="C31" s="16"/>
      <c r="D31" s="45">
        <v>2618484</v>
      </c>
      <c r="E31" s="45"/>
      <c r="F31" s="16"/>
    </row>
    <row r="32" spans="1:21" x14ac:dyDescent="0.25">
      <c r="A32" s="12"/>
      <c r="B32" s="24">
        <v>2017</v>
      </c>
      <c r="C32" s="25"/>
      <c r="D32" s="46">
        <v>2618484</v>
      </c>
      <c r="E32" s="46"/>
      <c r="F32" s="25"/>
    </row>
    <row r="33" spans="1:21" ht="15.75" thickBot="1" x14ac:dyDescent="0.3">
      <c r="A33" s="12"/>
      <c r="B33" s="49" t="s">
        <v>421</v>
      </c>
      <c r="C33" s="16"/>
      <c r="D33" s="63">
        <v>44819009</v>
      </c>
      <c r="E33" s="63"/>
      <c r="F33" s="16"/>
    </row>
    <row r="34" spans="1:21" ht="15.75" thickBot="1" x14ac:dyDescent="0.3">
      <c r="A34" s="12"/>
      <c r="B34" s="60" t="s">
        <v>310</v>
      </c>
      <c r="C34" s="25"/>
      <c r="D34" s="117" t="s">
        <v>210</v>
      </c>
      <c r="E34" s="118">
        <v>56602186</v>
      </c>
      <c r="F34" s="25"/>
    </row>
    <row r="35" spans="1:21" ht="15.75" thickTop="1" x14ac:dyDescent="0.25">
      <c r="A35" s="12"/>
      <c r="B35" s="54"/>
      <c r="C35" s="54"/>
      <c r="D35" s="54"/>
      <c r="E35" s="54"/>
      <c r="F35" s="54"/>
      <c r="G35" s="54"/>
      <c r="H35" s="54"/>
      <c r="I35" s="54"/>
      <c r="J35" s="54"/>
      <c r="K35" s="54"/>
      <c r="L35" s="54"/>
      <c r="M35" s="54"/>
      <c r="N35" s="54"/>
      <c r="O35" s="54"/>
      <c r="P35" s="54"/>
      <c r="Q35" s="54"/>
      <c r="R35" s="54"/>
      <c r="S35" s="54"/>
      <c r="T35" s="54"/>
      <c r="U35" s="54"/>
    </row>
    <row r="36" spans="1:21" x14ac:dyDescent="0.25">
      <c r="A36" s="12"/>
      <c r="B36" s="54" t="s">
        <v>422</v>
      </c>
      <c r="C36" s="54"/>
      <c r="D36" s="54"/>
      <c r="E36" s="54"/>
      <c r="F36" s="54"/>
      <c r="G36" s="54"/>
      <c r="H36" s="54"/>
      <c r="I36" s="54"/>
      <c r="J36" s="54"/>
      <c r="K36" s="54"/>
      <c r="L36" s="54"/>
      <c r="M36" s="54"/>
      <c r="N36" s="54"/>
      <c r="O36" s="54"/>
      <c r="P36" s="54"/>
      <c r="Q36" s="54"/>
      <c r="R36" s="54"/>
      <c r="S36" s="54"/>
      <c r="T36" s="54"/>
      <c r="U36" s="54"/>
    </row>
    <row r="37" spans="1:21" x14ac:dyDescent="0.25">
      <c r="A37" s="12"/>
      <c r="B37" s="54"/>
      <c r="C37" s="54"/>
      <c r="D37" s="54"/>
      <c r="E37" s="54"/>
      <c r="F37" s="54"/>
      <c r="G37" s="54"/>
      <c r="H37" s="54"/>
      <c r="I37" s="54"/>
      <c r="J37" s="54"/>
      <c r="K37" s="54"/>
      <c r="L37" s="54"/>
      <c r="M37" s="54"/>
      <c r="N37" s="54"/>
      <c r="O37" s="54"/>
      <c r="P37" s="54"/>
      <c r="Q37" s="54"/>
      <c r="R37" s="54"/>
      <c r="S37" s="54"/>
      <c r="T37" s="54"/>
      <c r="U37" s="54"/>
    </row>
    <row r="38" spans="1:21" ht="15.75" thickBot="1" x14ac:dyDescent="0.3">
      <c r="A38" s="12"/>
      <c r="B38" s="111" t="s">
        <v>423</v>
      </c>
      <c r="C38" s="17"/>
      <c r="D38" s="39" t="s">
        <v>419</v>
      </c>
      <c r="E38" s="39"/>
      <c r="F38" s="17"/>
    </row>
    <row r="39" spans="1:21" x14ac:dyDescent="0.25">
      <c r="A39" s="12"/>
      <c r="B39" s="24" t="s">
        <v>420</v>
      </c>
      <c r="C39" s="25"/>
      <c r="D39" s="26" t="s">
        <v>210</v>
      </c>
      <c r="E39" s="116">
        <v>9914396</v>
      </c>
      <c r="F39" s="25"/>
    </row>
    <row r="40" spans="1:21" x14ac:dyDescent="0.25">
      <c r="A40" s="12"/>
      <c r="B40" s="49">
        <v>2014</v>
      </c>
      <c r="C40" s="16"/>
      <c r="D40" s="45">
        <v>42546604</v>
      </c>
      <c r="E40" s="45"/>
      <c r="F40" s="16"/>
    </row>
    <row r="41" spans="1:21" x14ac:dyDescent="0.25">
      <c r="A41" s="12"/>
      <c r="B41" s="24">
        <v>2015</v>
      </c>
      <c r="C41" s="25"/>
      <c r="D41" s="46">
        <v>39764406</v>
      </c>
      <c r="E41" s="46"/>
      <c r="F41" s="25"/>
    </row>
    <row r="42" spans="1:21" x14ac:dyDescent="0.25">
      <c r="A42" s="12"/>
      <c r="B42" s="49">
        <v>2016</v>
      </c>
      <c r="C42" s="16"/>
      <c r="D42" s="45">
        <v>34069130</v>
      </c>
      <c r="E42" s="45"/>
      <c r="F42" s="16"/>
    </row>
    <row r="43" spans="1:21" x14ac:dyDescent="0.25">
      <c r="A43" s="12"/>
      <c r="B43" s="24">
        <v>2017</v>
      </c>
      <c r="C43" s="25"/>
      <c r="D43" s="46">
        <v>29963455</v>
      </c>
      <c r="E43" s="46"/>
      <c r="F43" s="25"/>
    </row>
    <row r="44" spans="1:21" ht="15.75" thickBot="1" x14ac:dyDescent="0.3">
      <c r="A44" s="12"/>
      <c r="B44" s="49" t="s">
        <v>421</v>
      </c>
      <c r="C44" s="16"/>
      <c r="D44" s="63">
        <v>301940497</v>
      </c>
      <c r="E44" s="63"/>
      <c r="F44" s="16"/>
    </row>
    <row r="45" spans="1:21" ht="15.75" thickBot="1" x14ac:dyDescent="0.3">
      <c r="A45" s="12"/>
      <c r="B45" s="60" t="s">
        <v>310</v>
      </c>
      <c r="C45" s="25"/>
      <c r="D45" s="117" t="s">
        <v>210</v>
      </c>
      <c r="E45" s="118">
        <v>458198488</v>
      </c>
      <c r="F45" s="25"/>
    </row>
    <row r="46" spans="1:21" ht="15.75" thickTop="1" x14ac:dyDescent="0.25">
      <c r="A46" s="12"/>
      <c r="B46" s="54"/>
      <c r="C46" s="54"/>
      <c r="D46" s="54"/>
      <c r="E46" s="54"/>
      <c r="F46" s="54"/>
      <c r="G46" s="54"/>
      <c r="H46" s="54"/>
      <c r="I46" s="54"/>
      <c r="J46" s="54"/>
      <c r="K46" s="54"/>
      <c r="L46" s="54"/>
      <c r="M46" s="54"/>
      <c r="N46" s="54"/>
      <c r="O46" s="54"/>
      <c r="P46" s="54"/>
      <c r="Q46" s="54"/>
      <c r="R46" s="54"/>
      <c r="S46" s="54"/>
      <c r="T46" s="54"/>
      <c r="U46" s="54"/>
    </row>
    <row r="47" spans="1:21" ht="25.5" customHeight="1" x14ac:dyDescent="0.25">
      <c r="A47" s="12"/>
      <c r="B47" s="54" t="s">
        <v>424</v>
      </c>
      <c r="C47" s="54"/>
      <c r="D47" s="54"/>
      <c r="E47" s="54"/>
      <c r="F47" s="54"/>
      <c r="G47" s="54"/>
      <c r="H47" s="54"/>
      <c r="I47" s="54"/>
      <c r="J47" s="54"/>
      <c r="K47" s="54"/>
      <c r="L47" s="54"/>
      <c r="M47" s="54"/>
      <c r="N47" s="54"/>
      <c r="O47" s="54"/>
      <c r="P47" s="54"/>
      <c r="Q47" s="54"/>
      <c r="R47" s="54"/>
      <c r="S47" s="54"/>
      <c r="T47" s="54"/>
      <c r="U47" s="54"/>
    </row>
    <row r="48" spans="1:21" x14ac:dyDescent="0.25">
      <c r="A48" s="12"/>
      <c r="B48" s="57"/>
      <c r="C48" s="57"/>
      <c r="D48" s="57"/>
      <c r="E48" s="57"/>
      <c r="F48" s="57"/>
      <c r="G48" s="57"/>
      <c r="H48" s="57"/>
      <c r="I48" s="57"/>
      <c r="J48" s="57"/>
      <c r="K48" s="57"/>
      <c r="L48" s="57"/>
      <c r="M48" s="57"/>
      <c r="N48" s="57"/>
      <c r="O48" s="57"/>
      <c r="P48" s="57"/>
      <c r="Q48" s="57"/>
      <c r="R48" s="57"/>
      <c r="S48" s="57"/>
      <c r="T48" s="57"/>
      <c r="U48" s="57"/>
    </row>
    <row r="49" spans="1:21" ht="15.75" thickBot="1" x14ac:dyDescent="0.3">
      <c r="A49" s="12"/>
      <c r="B49" s="16"/>
      <c r="C49" s="17"/>
      <c r="D49" s="39" t="s">
        <v>425</v>
      </c>
      <c r="E49" s="39"/>
      <c r="F49" s="39"/>
      <c r="G49" s="39"/>
      <c r="H49" s="39"/>
      <c r="I49" s="39"/>
      <c r="J49" s="39"/>
      <c r="K49" s="39"/>
      <c r="L49" s="17"/>
      <c r="M49" s="39" t="s">
        <v>426</v>
      </c>
      <c r="N49" s="39"/>
      <c r="O49" s="39"/>
      <c r="P49" s="39"/>
      <c r="Q49" s="39"/>
      <c r="R49" s="39"/>
      <c r="S49" s="39"/>
      <c r="T49" s="39"/>
      <c r="U49" s="17"/>
    </row>
    <row r="50" spans="1:21" x14ac:dyDescent="0.25">
      <c r="A50" s="12"/>
      <c r="B50" s="16"/>
      <c r="C50" s="17"/>
      <c r="D50" s="38" t="s">
        <v>427</v>
      </c>
      <c r="E50" s="38"/>
      <c r="F50" s="17"/>
      <c r="G50" s="40"/>
      <c r="H50" s="40"/>
      <c r="I50" s="17"/>
      <c r="J50" s="38" t="s">
        <v>428</v>
      </c>
      <c r="K50" s="38"/>
      <c r="L50" s="17"/>
      <c r="M50" s="38" t="s">
        <v>427</v>
      </c>
      <c r="N50" s="38"/>
      <c r="O50" s="20"/>
      <c r="P50" s="40"/>
      <c r="Q50" s="40"/>
      <c r="R50" s="20"/>
      <c r="S50" s="38" t="s">
        <v>428</v>
      </c>
      <c r="T50" s="38"/>
      <c r="U50" s="17"/>
    </row>
    <row r="51" spans="1:21" ht="15.75" thickBot="1" x14ac:dyDescent="0.3">
      <c r="A51" s="12"/>
      <c r="B51" s="16"/>
      <c r="C51" s="17"/>
      <c r="D51" s="39" t="s">
        <v>429</v>
      </c>
      <c r="E51" s="39"/>
      <c r="F51" s="17"/>
      <c r="G51" s="39" t="s">
        <v>430</v>
      </c>
      <c r="H51" s="39"/>
      <c r="I51" s="17"/>
      <c r="J51" s="39" t="s">
        <v>431</v>
      </c>
      <c r="K51" s="39"/>
      <c r="L51" s="17"/>
      <c r="M51" s="39" t="s">
        <v>429</v>
      </c>
      <c r="N51" s="39"/>
      <c r="O51" s="17"/>
      <c r="P51" s="39" t="s">
        <v>430</v>
      </c>
      <c r="Q51" s="39"/>
      <c r="R51" s="17"/>
      <c r="S51" s="39" t="s">
        <v>431</v>
      </c>
      <c r="T51" s="39"/>
      <c r="U51" s="17"/>
    </row>
    <row r="52" spans="1:21" x14ac:dyDescent="0.25">
      <c r="A52" s="12"/>
      <c r="B52" s="119" t="s">
        <v>74</v>
      </c>
      <c r="C52" s="25"/>
      <c r="D52" s="120" t="s">
        <v>210</v>
      </c>
      <c r="E52" s="121">
        <v>11209647</v>
      </c>
      <c r="F52" s="25"/>
      <c r="G52" s="120" t="s">
        <v>210</v>
      </c>
      <c r="H52" s="122" t="s">
        <v>225</v>
      </c>
      <c r="I52" s="25"/>
      <c r="J52" s="120" t="s">
        <v>210</v>
      </c>
      <c r="K52" s="121">
        <v>11209647</v>
      </c>
      <c r="L52" s="25"/>
      <c r="M52" s="120" t="s">
        <v>210</v>
      </c>
      <c r="N52" s="121">
        <v>26599973</v>
      </c>
      <c r="O52" s="25"/>
      <c r="P52" s="120" t="s">
        <v>210</v>
      </c>
      <c r="Q52" s="121">
        <v>7352933</v>
      </c>
      <c r="R52" s="25"/>
      <c r="S52" s="120" t="s">
        <v>210</v>
      </c>
      <c r="T52" s="121">
        <v>33952906</v>
      </c>
      <c r="U52" s="25"/>
    </row>
    <row r="53" spans="1:21" x14ac:dyDescent="0.25">
      <c r="A53" s="12"/>
      <c r="B53" s="123" t="s">
        <v>92</v>
      </c>
      <c r="C53" s="16"/>
      <c r="D53" s="127">
        <v>21186532</v>
      </c>
      <c r="E53" s="127"/>
      <c r="F53" s="16"/>
      <c r="G53" s="128" t="s">
        <v>225</v>
      </c>
      <c r="H53" s="128"/>
      <c r="I53" s="16"/>
      <c r="J53" s="127">
        <v>21186532</v>
      </c>
      <c r="K53" s="127"/>
      <c r="L53" s="16"/>
      <c r="M53" s="127">
        <v>168988920</v>
      </c>
      <c r="N53" s="127"/>
      <c r="O53" s="16"/>
      <c r="P53" s="127">
        <v>1916702</v>
      </c>
      <c r="Q53" s="127"/>
      <c r="R53" s="16"/>
      <c r="S53" s="127">
        <v>170905622</v>
      </c>
      <c r="T53" s="127"/>
      <c r="U53" s="16"/>
    </row>
    <row r="54" spans="1:21" ht="24.75" x14ac:dyDescent="0.25">
      <c r="A54" s="12"/>
      <c r="B54" s="119" t="s">
        <v>93</v>
      </c>
      <c r="C54" s="25"/>
      <c r="D54" s="129" t="s">
        <v>432</v>
      </c>
      <c r="E54" s="129"/>
      <c r="F54" s="120" t="s">
        <v>212</v>
      </c>
      <c r="G54" s="129" t="s">
        <v>225</v>
      </c>
      <c r="H54" s="129"/>
      <c r="I54" s="25"/>
      <c r="J54" s="129" t="s">
        <v>432</v>
      </c>
      <c r="K54" s="129"/>
      <c r="L54" s="120" t="s">
        <v>212</v>
      </c>
      <c r="M54" s="129" t="s">
        <v>433</v>
      </c>
      <c r="N54" s="129"/>
      <c r="O54" s="120" t="s">
        <v>212</v>
      </c>
      <c r="P54" s="129" t="s">
        <v>434</v>
      </c>
      <c r="Q54" s="129"/>
      <c r="R54" s="120" t="s">
        <v>212</v>
      </c>
      <c r="S54" s="129" t="s">
        <v>435</v>
      </c>
      <c r="T54" s="129"/>
      <c r="U54" s="120" t="s">
        <v>212</v>
      </c>
    </row>
    <row r="55" spans="1:21" ht="24.75" x14ac:dyDescent="0.25">
      <c r="A55" s="12"/>
      <c r="B55" s="123" t="s">
        <v>94</v>
      </c>
      <c r="C55" s="16"/>
      <c r="D55" s="127">
        <v>20161781</v>
      </c>
      <c r="E55" s="127"/>
      <c r="F55" s="16"/>
      <c r="G55" s="128" t="s">
        <v>225</v>
      </c>
      <c r="H55" s="128"/>
      <c r="I55" s="16"/>
      <c r="J55" s="127">
        <v>20161781</v>
      </c>
      <c r="K55" s="127"/>
      <c r="L55" s="16"/>
      <c r="M55" s="127">
        <v>168291199</v>
      </c>
      <c r="N55" s="127"/>
      <c r="O55" s="16"/>
      <c r="P55" s="127">
        <v>1610501</v>
      </c>
      <c r="Q55" s="127"/>
      <c r="R55" s="16"/>
      <c r="S55" s="127">
        <v>169901700</v>
      </c>
      <c r="T55" s="127"/>
      <c r="U55" s="16"/>
    </row>
    <row r="56" spans="1:21" x14ac:dyDescent="0.25">
      <c r="A56" s="12"/>
      <c r="B56" s="119" t="s">
        <v>436</v>
      </c>
      <c r="C56" s="25"/>
      <c r="D56" s="73"/>
      <c r="E56" s="73"/>
      <c r="F56" s="25"/>
      <c r="G56" s="73"/>
      <c r="H56" s="73"/>
      <c r="I56" s="25"/>
      <c r="J56" s="73"/>
      <c r="K56" s="73"/>
      <c r="L56" s="25"/>
      <c r="M56" s="73"/>
      <c r="N56" s="73"/>
      <c r="O56" s="25"/>
      <c r="P56" s="73"/>
      <c r="Q56" s="73"/>
      <c r="R56" s="25"/>
      <c r="S56" s="73"/>
      <c r="T56" s="73"/>
      <c r="U56" s="25"/>
    </row>
    <row r="57" spans="1:21" x14ac:dyDescent="0.25">
      <c r="A57" s="12"/>
      <c r="B57" s="123" t="s">
        <v>437</v>
      </c>
      <c r="C57" s="16"/>
      <c r="D57" s="126" t="s">
        <v>210</v>
      </c>
      <c r="E57" s="124">
        <v>0.18</v>
      </c>
      <c r="F57" s="16"/>
      <c r="G57" s="126" t="s">
        <v>210</v>
      </c>
      <c r="H57" s="124" t="s">
        <v>225</v>
      </c>
      <c r="I57" s="16"/>
      <c r="J57" s="126" t="s">
        <v>210</v>
      </c>
      <c r="K57" s="124">
        <v>0.18</v>
      </c>
      <c r="L57" s="16"/>
      <c r="M57" s="126" t="s">
        <v>210</v>
      </c>
      <c r="N57" s="124">
        <v>1.54</v>
      </c>
      <c r="O57" s="16"/>
      <c r="P57" s="126" t="s">
        <v>210</v>
      </c>
      <c r="Q57" s="124">
        <v>7.0000000000000007E-2</v>
      </c>
      <c r="R57" s="16"/>
      <c r="S57" s="126" t="s">
        <v>210</v>
      </c>
      <c r="T57" s="124">
        <v>1.61</v>
      </c>
      <c r="U57" s="16"/>
    </row>
    <row r="58" spans="1:21" x14ac:dyDescent="0.25">
      <c r="A58" s="12"/>
      <c r="B58" s="119" t="s">
        <v>438</v>
      </c>
      <c r="C58" s="25"/>
      <c r="D58" s="120" t="s">
        <v>210</v>
      </c>
      <c r="E58" s="125">
        <v>0.17</v>
      </c>
      <c r="F58" s="25"/>
      <c r="G58" s="120" t="s">
        <v>210</v>
      </c>
      <c r="H58" s="125" t="s">
        <v>225</v>
      </c>
      <c r="I58" s="25"/>
      <c r="J58" s="120" t="s">
        <v>210</v>
      </c>
      <c r="K58" s="125">
        <v>0.17</v>
      </c>
      <c r="L58" s="25"/>
      <c r="M58" s="120" t="s">
        <v>210</v>
      </c>
      <c r="N58" s="125">
        <v>1.49</v>
      </c>
      <c r="O58" s="25"/>
      <c r="P58" s="120" t="s">
        <v>210</v>
      </c>
      <c r="Q58" s="125">
        <v>7.0000000000000007E-2</v>
      </c>
      <c r="R58" s="25"/>
      <c r="S58" s="120" t="s">
        <v>210</v>
      </c>
      <c r="T58" s="125">
        <v>1.56</v>
      </c>
      <c r="U58" s="25"/>
    </row>
    <row r="59" spans="1:21" x14ac:dyDescent="0.25">
      <c r="A59" s="12"/>
      <c r="B59" s="57"/>
      <c r="C59" s="57"/>
      <c r="D59" s="57"/>
      <c r="E59" s="57"/>
      <c r="F59" s="57"/>
      <c r="G59" s="57"/>
      <c r="H59" s="57"/>
      <c r="I59" s="57"/>
      <c r="J59" s="57"/>
      <c r="K59" s="57"/>
      <c r="L59" s="57"/>
      <c r="M59" s="57"/>
      <c r="N59" s="57"/>
      <c r="O59" s="57"/>
      <c r="P59" s="57"/>
      <c r="Q59" s="57"/>
      <c r="R59" s="57"/>
      <c r="S59" s="57"/>
      <c r="T59" s="57"/>
      <c r="U59" s="57"/>
    </row>
    <row r="60" spans="1:21" ht="15.75" thickBot="1" x14ac:dyDescent="0.3">
      <c r="A60" s="12"/>
      <c r="B60" s="16"/>
      <c r="C60" s="17"/>
      <c r="D60" s="39" t="s">
        <v>439</v>
      </c>
      <c r="E60" s="39"/>
      <c r="F60" s="39"/>
      <c r="G60" s="39"/>
      <c r="H60" s="39"/>
      <c r="I60" s="39"/>
      <c r="J60" s="39"/>
      <c r="K60" s="39"/>
      <c r="L60" s="17"/>
      <c r="M60" s="39" t="s">
        <v>440</v>
      </c>
      <c r="N60" s="39"/>
      <c r="O60" s="39"/>
      <c r="P60" s="39"/>
      <c r="Q60" s="39"/>
      <c r="R60" s="39"/>
      <c r="S60" s="39"/>
      <c r="T60" s="39"/>
      <c r="U60" s="17"/>
    </row>
    <row r="61" spans="1:21" x14ac:dyDescent="0.25">
      <c r="A61" s="12"/>
      <c r="B61" s="35"/>
      <c r="C61" s="36"/>
      <c r="D61" s="38" t="s">
        <v>427</v>
      </c>
      <c r="E61" s="38"/>
      <c r="F61" s="40"/>
      <c r="G61" s="38" t="s">
        <v>430</v>
      </c>
      <c r="H61" s="38"/>
      <c r="I61" s="40"/>
      <c r="J61" s="38" t="s">
        <v>428</v>
      </c>
      <c r="K61" s="38"/>
      <c r="L61" s="36"/>
      <c r="M61" s="38" t="s">
        <v>427</v>
      </c>
      <c r="N61" s="38"/>
      <c r="O61" s="40"/>
      <c r="P61" s="38" t="s">
        <v>430</v>
      </c>
      <c r="Q61" s="38"/>
      <c r="R61" s="40"/>
      <c r="S61" s="38" t="s">
        <v>428</v>
      </c>
      <c r="T61" s="38"/>
      <c r="U61" s="36"/>
    </row>
    <row r="62" spans="1:21" ht="15.75" thickBot="1" x14ac:dyDescent="0.3">
      <c r="A62" s="12"/>
      <c r="B62" s="35"/>
      <c r="C62" s="36"/>
      <c r="D62" s="39" t="s">
        <v>429</v>
      </c>
      <c r="E62" s="39"/>
      <c r="F62" s="36"/>
      <c r="G62" s="39"/>
      <c r="H62" s="39"/>
      <c r="I62" s="36"/>
      <c r="J62" s="39" t="s">
        <v>431</v>
      </c>
      <c r="K62" s="39"/>
      <c r="L62" s="36"/>
      <c r="M62" s="39" t="s">
        <v>429</v>
      </c>
      <c r="N62" s="39"/>
      <c r="O62" s="41"/>
      <c r="P62" s="39"/>
      <c r="Q62" s="39"/>
      <c r="R62" s="41"/>
      <c r="S62" s="39" t="s">
        <v>431</v>
      </c>
      <c r="T62" s="39"/>
      <c r="U62" s="36"/>
    </row>
    <row r="63" spans="1:21" x14ac:dyDescent="0.25">
      <c r="A63" s="12"/>
      <c r="B63" s="119" t="s">
        <v>74</v>
      </c>
      <c r="C63" s="25"/>
      <c r="D63" s="120" t="s">
        <v>210</v>
      </c>
      <c r="E63" s="121">
        <v>1773167</v>
      </c>
      <c r="F63" s="25"/>
      <c r="G63" s="120" t="s">
        <v>210</v>
      </c>
      <c r="H63" s="121">
        <v>5271135</v>
      </c>
      <c r="I63" s="25"/>
      <c r="J63" s="120" t="s">
        <v>210</v>
      </c>
      <c r="K63" s="121">
        <v>7044302</v>
      </c>
      <c r="L63" s="25"/>
      <c r="M63" s="120" t="s">
        <v>210</v>
      </c>
      <c r="N63" s="121">
        <v>4063189</v>
      </c>
      <c r="O63" s="25"/>
      <c r="P63" s="120" t="s">
        <v>210</v>
      </c>
      <c r="Q63" s="121">
        <v>16146487</v>
      </c>
      <c r="R63" s="25"/>
      <c r="S63" s="120" t="s">
        <v>210</v>
      </c>
      <c r="T63" s="121">
        <v>20209676</v>
      </c>
      <c r="U63" s="25"/>
    </row>
    <row r="64" spans="1:21" x14ac:dyDescent="0.25">
      <c r="A64" s="12"/>
      <c r="B64" s="123" t="s">
        <v>92</v>
      </c>
      <c r="C64" s="16"/>
      <c r="D64" s="127">
        <v>60332864</v>
      </c>
      <c r="E64" s="127"/>
      <c r="F64" s="16"/>
      <c r="G64" s="127">
        <v>1144061</v>
      </c>
      <c r="H64" s="127"/>
      <c r="I64" s="16"/>
      <c r="J64" s="127">
        <v>61476925</v>
      </c>
      <c r="K64" s="127"/>
      <c r="L64" s="16"/>
      <c r="M64" s="127">
        <v>136759626</v>
      </c>
      <c r="N64" s="127"/>
      <c r="O64" s="16"/>
      <c r="P64" s="127">
        <v>4023894</v>
      </c>
      <c r="Q64" s="127"/>
      <c r="R64" s="16"/>
      <c r="S64" s="127">
        <v>140783520</v>
      </c>
      <c r="T64" s="127"/>
      <c r="U64" s="16"/>
    </row>
    <row r="65" spans="1:21" ht="24.75" x14ac:dyDescent="0.25">
      <c r="A65" s="12"/>
      <c r="B65" s="119" t="s">
        <v>93</v>
      </c>
      <c r="C65" s="25"/>
      <c r="D65" s="129" t="s">
        <v>441</v>
      </c>
      <c r="E65" s="129"/>
      <c r="F65" s="120" t="s">
        <v>212</v>
      </c>
      <c r="G65" s="129" t="s">
        <v>442</v>
      </c>
      <c r="H65" s="129"/>
      <c r="I65" s="120" t="s">
        <v>212</v>
      </c>
      <c r="J65" s="129" t="s">
        <v>443</v>
      </c>
      <c r="K65" s="129"/>
      <c r="L65" s="120" t="s">
        <v>212</v>
      </c>
      <c r="M65" s="129" t="s">
        <v>444</v>
      </c>
      <c r="N65" s="129"/>
      <c r="O65" s="120" t="s">
        <v>212</v>
      </c>
      <c r="P65" s="129" t="s">
        <v>445</v>
      </c>
      <c r="Q65" s="129"/>
      <c r="R65" s="120" t="s">
        <v>212</v>
      </c>
      <c r="S65" s="129" t="s">
        <v>446</v>
      </c>
      <c r="T65" s="129"/>
      <c r="U65" s="120" t="s">
        <v>212</v>
      </c>
    </row>
    <row r="66" spans="1:21" ht="24.75" x14ac:dyDescent="0.25">
      <c r="A66" s="12"/>
      <c r="B66" s="123" t="s">
        <v>94</v>
      </c>
      <c r="C66" s="16"/>
      <c r="D66" s="127">
        <v>60328958</v>
      </c>
      <c r="E66" s="127"/>
      <c r="F66" s="16"/>
      <c r="G66" s="127">
        <v>903770</v>
      </c>
      <c r="H66" s="127"/>
      <c r="I66" s="16"/>
      <c r="J66" s="127">
        <v>61232728</v>
      </c>
      <c r="K66" s="127"/>
      <c r="L66" s="16"/>
      <c r="M66" s="127">
        <v>136747907</v>
      </c>
      <c r="N66" s="127"/>
      <c r="O66" s="16"/>
      <c r="P66" s="127">
        <v>3252126</v>
      </c>
      <c r="Q66" s="127"/>
      <c r="R66" s="16"/>
      <c r="S66" s="127">
        <v>140000033</v>
      </c>
      <c r="T66" s="127"/>
      <c r="U66" s="16"/>
    </row>
    <row r="67" spans="1:21" x14ac:dyDescent="0.25">
      <c r="A67" s="12"/>
      <c r="B67" s="119" t="s">
        <v>436</v>
      </c>
      <c r="C67" s="25"/>
      <c r="D67" s="73"/>
      <c r="E67" s="73"/>
      <c r="F67" s="25"/>
      <c r="G67" s="73"/>
      <c r="H67" s="73"/>
      <c r="I67" s="25"/>
      <c r="J67" s="73"/>
      <c r="K67" s="73"/>
      <c r="L67" s="25"/>
      <c r="M67" s="73"/>
      <c r="N67" s="73"/>
      <c r="O67" s="25"/>
      <c r="P67" s="73"/>
      <c r="Q67" s="73"/>
      <c r="R67" s="25"/>
      <c r="S67" s="73"/>
      <c r="T67" s="73"/>
      <c r="U67" s="25"/>
    </row>
    <row r="68" spans="1:21" x14ac:dyDescent="0.25">
      <c r="A68" s="12"/>
      <c r="B68" s="123" t="s">
        <v>437</v>
      </c>
      <c r="C68" s="16"/>
      <c r="D68" s="126" t="s">
        <v>210</v>
      </c>
      <c r="E68" s="124">
        <v>0.56000000000000005</v>
      </c>
      <c r="F68" s="16"/>
      <c r="G68" s="126" t="s">
        <v>210</v>
      </c>
      <c r="H68" s="124">
        <v>0.04</v>
      </c>
      <c r="I68" s="16"/>
      <c r="J68" s="126" t="s">
        <v>210</v>
      </c>
      <c r="K68" s="124">
        <v>0.6</v>
      </c>
      <c r="L68" s="16"/>
      <c r="M68" s="126" t="s">
        <v>210</v>
      </c>
      <c r="N68" s="124">
        <v>1.31</v>
      </c>
      <c r="O68" s="16"/>
      <c r="P68" s="126" t="s">
        <v>210</v>
      </c>
      <c r="Q68" s="124">
        <v>0.16</v>
      </c>
      <c r="R68" s="16"/>
      <c r="S68" s="126" t="s">
        <v>210</v>
      </c>
      <c r="T68" s="124">
        <v>1.47</v>
      </c>
      <c r="U68" s="16"/>
    </row>
    <row r="69" spans="1:21" x14ac:dyDescent="0.25">
      <c r="A69" s="12"/>
      <c r="B69" s="119" t="s">
        <v>438</v>
      </c>
      <c r="C69" s="25"/>
      <c r="D69" s="120" t="s">
        <v>210</v>
      </c>
      <c r="E69" s="125">
        <v>0.53</v>
      </c>
      <c r="F69" s="25"/>
      <c r="G69" s="120" t="s">
        <v>210</v>
      </c>
      <c r="H69" s="125">
        <v>0.04</v>
      </c>
      <c r="I69" s="25"/>
      <c r="J69" s="120" t="s">
        <v>210</v>
      </c>
      <c r="K69" s="125">
        <v>0.56999999999999995</v>
      </c>
      <c r="L69" s="25"/>
      <c r="M69" s="120" t="s">
        <v>210</v>
      </c>
      <c r="N69" s="125">
        <v>1.25</v>
      </c>
      <c r="O69" s="25"/>
      <c r="P69" s="120" t="s">
        <v>210</v>
      </c>
      <c r="Q69" s="125">
        <v>0.15</v>
      </c>
      <c r="R69" s="25"/>
      <c r="S69" s="120" t="s">
        <v>210</v>
      </c>
      <c r="T69" s="125">
        <v>1.4</v>
      </c>
      <c r="U69" s="25"/>
    </row>
    <row r="70" spans="1:21" x14ac:dyDescent="0.25">
      <c r="A70" s="12"/>
      <c r="B70" s="56"/>
      <c r="C70" s="56"/>
      <c r="D70" s="56"/>
      <c r="E70" s="56"/>
      <c r="F70" s="56"/>
      <c r="G70" s="56"/>
      <c r="H70" s="56"/>
      <c r="I70" s="56"/>
      <c r="J70" s="56"/>
      <c r="K70" s="56"/>
      <c r="L70" s="56"/>
      <c r="M70" s="56"/>
      <c r="N70" s="56"/>
      <c r="O70" s="56"/>
      <c r="P70" s="56"/>
      <c r="Q70" s="56"/>
      <c r="R70" s="56"/>
      <c r="S70" s="56"/>
      <c r="T70" s="56"/>
      <c r="U70" s="56"/>
    </row>
    <row r="71" spans="1:21" x14ac:dyDescent="0.25">
      <c r="A71" s="12"/>
      <c r="B71" s="54" t="s">
        <v>447</v>
      </c>
      <c r="C71" s="54"/>
      <c r="D71" s="54"/>
      <c r="E71" s="54"/>
      <c r="F71" s="54"/>
      <c r="G71" s="54"/>
      <c r="H71" s="54"/>
      <c r="I71" s="54"/>
      <c r="J71" s="54"/>
      <c r="K71" s="54"/>
      <c r="L71" s="54"/>
      <c r="M71" s="54"/>
      <c r="N71" s="54"/>
      <c r="O71" s="54"/>
      <c r="P71" s="54"/>
      <c r="Q71" s="54"/>
      <c r="R71" s="54"/>
      <c r="S71" s="54"/>
      <c r="T71" s="54"/>
      <c r="U71" s="54"/>
    </row>
    <row r="72" spans="1:21" x14ac:dyDescent="0.25">
      <c r="A72" s="12"/>
      <c r="B72" s="54"/>
      <c r="C72" s="54"/>
      <c r="D72" s="54"/>
      <c r="E72" s="54"/>
      <c r="F72" s="54"/>
      <c r="G72" s="54"/>
      <c r="H72" s="54"/>
      <c r="I72" s="54"/>
      <c r="J72" s="54"/>
      <c r="K72" s="54"/>
      <c r="L72" s="54"/>
      <c r="M72" s="54"/>
      <c r="N72" s="54"/>
      <c r="O72" s="54"/>
      <c r="P72" s="54"/>
      <c r="Q72" s="54"/>
      <c r="R72" s="54"/>
      <c r="S72" s="54"/>
      <c r="T72" s="54"/>
      <c r="U72" s="54"/>
    </row>
    <row r="73" spans="1:21" x14ac:dyDescent="0.25">
      <c r="A73" s="12"/>
      <c r="B73" s="54" t="s">
        <v>448</v>
      </c>
      <c r="C73" s="54"/>
      <c r="D73" s="54"/>
      <c r="E73" s="54"/>
      <c r="F73" s="54"/>
      <c r="G73" s="54"/>
      <c r="H73" s="54"/>
      <c r="I73" s="54"/>
      <c r="J73" s="54"/>
      <c r="K73" s="54"/>
      <c r="L73" s="54"/>
      <c r="M73" s="54"/>
      <c r="N73" s="54"/>
      <c r="O73" s="54"/>
      <c r="P73" s="54"/>
      <c r="Q73" s="54"/>
      <c r="R73" s="54"/>
      <c r="S73" s="54"/>
      <c r="T73" s="54"/>
      <c r="U73" s="54"/>
    </row>
  </sheetData>
  <mergeCells count="138">
    <mergeCell ref="B72:U72"/>
    <mergeCell ref="B73:U73"/>
    <mergeCell ref="B46:U46"/>
    <mergeCell ref="B47:U47"/>
    <mergeCell ref="B48:U48"/>
    <mergeCell ref="B59:U59"/>
    <mergeCell ref="B70:U70"/>
    <mergeCell ref="B71:U71"/>
    <mergeCell ref="B9:U9"/>
    <mergeCell ref="B10:U10"/>
    <mergeCell ref="B11:U11"/>
    <mergeCell ref="B12:U12"/>
    <mergeCell ref="B22:U22"/>
    <mergeCell ref="B23:U23"/>
    <mergeCell ref="A1:A2"/>
    <mergeCell ref="B1:U1"/>
    <mergeCell ref="B2:U2"/>
    <mergeCell ref="B3:U3"/>
    <mergeCell ref="A4:A73"/>
    <mergeCell ref="B4:U4"/>
    <mergeCell ref="B5:U5"/>
    <mergeCell ref="B6:U6"/>
    <mergeCell ref="B7:U7"/>
    <mergeCell ref="B8:U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R61:R62"/>
    <mergeCell ref="S61:T61"/>
    <mergeCell ref="S62:T62"/>
    <mergeCell ref="U61:U62"/>
    <mergeCell ref="D64:E64"/>
    <mergeCell ref="G64:H64"/>
    <mergeCell ref="J64:K64"/>
    <mergeCell ref="M64:N64"/>
    <mergeCell ref="P64:Q64"/>
    <mergeCell ref="S64:T64"/>
    <mergeCell ref="J62:K62"/>
    <mergeCell ref="L61:L62"/>
    <mergeCell ref="M61:N61"/>
    <mergeCell ref="M62:N62"/>
    <mergeCell ref="O61:O62"/>
    <mergeCell ref="P61:Q62"/>
    <mergeCell ref="D60:K60"/>
    <mergeCell ref="M60:T60"/>
    <mergeCell ref="B61:B62"/>
    <mergeCell ref="C61:C62"/>
    <mergeCell ref="D61:E61"/>
    <mergeCell ref="D62:E62"/>
    <mergeCell ref="F61:F62"/>
    <mergeCell ref="G61:H62"/>
    <mergeCell ref="I61:I62"/>
    <mergeCell ref="J61:K61"/>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1:E51"/>
    <mergeCell ref="G51:H51"/>
    <mergeCell ref="J51:K51"/>
    <mergeCell ref="M51:N51"/>
    <mergeCell ref="P51:Q51"/>
    <mergeCell ref="S51:T51"/>
    <mergeCell ref="D43:E43"/>
    <mergeCell ref="D44:E44"/>
    <mergeCell ref="D49:K49"/>
    <mergeCell ref="M49:T49"/>
    <mergeCell ref="D50:E50"/>
    <mergeCell ref="G50:H50"/>
    <mergeCell ref="J50:K50"/>
    <mergeCell ref="M50:N50"/>
    <mergeCell ref="P50:Q50"/>
    <mergeCell ref="S50:T50"/>
    <mergeCell ref="D32:E32"/>
    <mergeCell ref="D33:E33"/>
    <mergeCell ref="D38:E38"/>
    <mergeCell ref="D40:E40"/>
    <mergeCell ref="D41:E41"/>
    <mergeCell ref="D42:E42"/>
    <mergeCell ref="B35:U35"/>
    <mergeCell ref="B36:U36"/>
    <mergeCell ref="B37:U37"/>
    <mergeCell ref="D20:E20"/>
    <mergeCell ref="G20:H20"/>
    <mergeCell ref="D27:E27"/>
    <mergeCell ref="D29:E29"/>
    <mergeCell ref="D30:E30"/>
    <mergeCell ref="D31:E31"/>
    <mergeCell ref="B24:U24"/>
    <mergeCell ref="B25:U25"/>
    <mergeCell ref="B26:U26"/>
    <mergeCell ref="D17:E17"/>
    <mergeCell ref="G17:H17"/>
    <mergeCell ref="D18:E18"/>
    <mergeCell ref="G18:H18"/>
    <mergeCell ref="D19:E19"/>
    <mergeCell ref="G19:H19"/>
    <mergeCell ref="D13:E13"/>
    <mergeCell ref="G13:H13"/>
    <mergeCell ref="D14:E14"/>
    <mergeCell ref="G14:H14"/>
    <mergeCell ref="D16:E16"/>
    <mergeCell ref="G16: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27.85546875" customWidth="1"/>
    <col min="4" max="4" width="5.5703125" customWidth="1"/>
    <col min="5" max="5" width="29.140625" customWidth="1"/>
    <col min="6" max="6" width="27.85546875" customWidth="1"/>
    <col min="7" max="7" width="5.5703125" customWidth="1"/>
    <col min="8" max="8" width="29.140625" customWidth="1"/>
    <col min="9" max="9" width="27.85546875" customWidth="1"/>
    <col min="10" max="10" width="5.5703125" customWidth="1"/>
    <col min="11" max="11" width="26.5703125" customWidth="1"/>
    <col min="12" max="12" width="27.85546875" customWidth="1"/>
    <col min="13" max="13" width="5.5703125" customWidth="1"/>
    <col min="14" max="14" width="26.5703125" customWidth="1"/>
    <col min="15" max="15" width="27.85546875" customWidth="1"/>
  </cols>
  <sheetData>
    <row r="1" spans="1:15" ht="15" customHeight="1" x14ac:dyDescent="0.25">
      <c r="A1" s="6" t="s">
        <v>44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449</v>
      </c>
      <c r="B3" s="52" t="s">
        <v>3</v>
      </c>
      <c r="C3" s="52"/>
      <c r="D3" s="52"/>
      <c r="E3" s="52"/>
      <c r="F3" s="52"/>
      <c r="G3" s="52"/>
      <c r="H3" s="52"/>
      <c r="I3" s="52"/>
      <c r="J3" s="52"/>
      <c r="K3" s="52"/>
      <c r="L3" s="52"/>
      <c r="M3" s="52"/>
      <c r="N3" s="52"/>
      <c r="O3" s="52"/>
    </row>
    <row r="4" spans="1:15" ht="15" customHeight="1" x14ac:dyDescent="0.25">
      <c r="A4" s="12" t="s">
        <v>449</v>
      </c>
      <c r="B4" s="52" t="s">
        <v>3</v>
      </c>
      <c r="C4" s="52"/>
      <c r="D4" s="52"/>
      <c r="E4" s="52"/>
      <c r="F4" s="52"/>
      <c r="G4" s="52"/>
      <c r="H4" s="52"/>
      <c r="I4" s="52"/>
      <c r="J4" s="52"/>
      <c r="K4" s="52"/>
      <c r="L4" s="52"/>
      <c r="M4" s="52"/>
      <c r="N4" s="52"/>
      <c r="O4" s="52"/>
    </row>
    <row r="5" spans="1:15" x14ac:dyDescent="0.25">
      <c r="A5" s="12"/>
      <c r="B5" s="53" t="s">
        <v>450</v>
      </c>
      <c r="C5" s="53"/>
      <c r="D5" s="53"/>
      <c r="E5" s="53"/>
      <c r="F5" s="53"/>
      <c r="G5" s="53"/>
      <c r="H5" s="53"/>
      <c r="I5" s="53"/>
      <c r="J5" s="53"/>
      <c r="K5" s="53"/>
      <c r="L5" s="53"/>
      <c r="M5" s="53"/>
      <c r="N5" s="53"/>
      <c r="O5" s="53"/>
    </row>
    <row r="6" spans="1:15" x14ac:dyDescent="0.25">
      <c r="A6" s="12"/>
      <c r="B6" s="54"/>
      <c r="C6" s="54"/>
      <c r="D6" s="54"/>
      <c r="E6" s="54"/>
      <c r="F6" s="54"/>
      <c r="G6" s="54"/>
      <c r="H6" s="54"/>
      <c r="I6" s="54"/>
      <c r="J6" s="54"/>
      <c r="K6" s="54"/>
      <c r="L6" s="54"/>
      <c r="M6" s="54"/>
      <c r="N6" s="54"/>
      <c r="O6" s="54"/>
    </row>
    <row r="7" spans="1:15" ht="25.5" customHeight="1" x14ac:dyDescent="0.25">
      <c r="A7" s="12"/>
      <c r="B7" s="54" t="s">
        <v>451</v>
      </c>
      <c r="C7" s="54"/>
      <c r="D7" s="54"/>
      <c r="E7" s="54"/>
      <c r="F7" s="54"/>
      <c r="G7" s="54"/>
      <c r="H7" s="54"/>
      <c r="I7" s="54"/>
      <c r="J7" s="54"/>
      <c r="K7" s="54"/>
      <c r="L7" s="54"/>
      <c r="M7" s="54"/>
      <c r="N7" s="54"/>
      <c r="O7" s="54"/>
    </row>
    <row r="8" spans="1:15" x14ac:dyDescent="0.25">
      <c r="A8" s="12"/>
      <c r="B8" s="54"/>
      <c r="C8" s="54"/>
      <c r="D8" s="54"/>
      <c r="E8" s="54"/>
      <c r="F8" s="54"/>
      <c r="G8" s="54"/>
      <c r="H8" s="54"/>
      <c r="I8" s="54"/>
      <c r="J8" s="54"/>
      <c r="K8" s="54"/>
      <c r="L8" s="54"/>
      <c r="M8" s="54"/>
      <c r="N8" s="54"/>
      <c r="O8" s="54"/>
    </row>
    <row r="9" spans="1:15" ht="25.5" customHeight="1" x14ac:dyDescent="0.25">
      <c r="A9" s="12"/>
      <c r="B9" s="54" t="s">
        <v>452</v>
      </c>
      <c r="C9" s="54"/>
      <c r="D9" s="54"/>
      <c r="E9" s="54"/>
      <c r="F9" s="54"/>
      <c r="G9" s="54"/>
      <c r="H9" s="54"/>
      <c r="I9" s="54"/>
      <c r="J9" s="54"/>
      <c r="K9" s="54"/>
      <c r="L9" s="54"/>
      <c r="M9" s="54"/>
      <c r="N9" s="54"/>
      <c r="O9" s="54"/>
    </row>
    <row r="10" spans="1:15" x14ac:dyDescent="0.25">
      <c r="A10" s="12"/>
      <c r="B10" s="54"/>
      <c r="C10" s="54"/>
      <c r="D10" s="54"/>
      <c r="E10" s="54"/>
      <c r="F10" s="54"/>
      <c r="G10" s="54"/>
      <c r="H10" s="54"/>
      <c r="I10" s="54"/>
      <c r="J10" s="54"/>
      <c r="K10" s="54"/>
      <c r="L10" s="54"/>
      <c r="M10" s="54"/>
      <c r="N10" s="54"/>
      <c r="O10" s="54"/>
    </row>
    <row r="11" spans="1:15" x14ac:dyDescent="0.25">
      <c r="A11" s="12"/>
      <c r="B11" s="54" t="s">
        <v>453</v>
      </c>
      <c r="C11" s="54"/>
      <c r="D11" s="54"/>
      <c r="E11" s="54"/>
      <c r="F11" s="54"/>
      <c r="G11" s="54"/>
      <c r="H11" s="54"/>
      <c r="I11" s="54"/>
      <c r="J11" s="54"/>
      <c r="K11" s="54"/>
      <c r="L11" s="54"/>
      <c r="M11" s="54"/>
      <c r="N11" s="54"/>
      <c r="O11" s="54"/>
    </row>
    <row r="12" spans="1:15" x14ac:dyDescent="0.25">
      <c r="A12" s="12"/>
      <c r="B12" s="57"/>
      <c r="C12" s="57"/>
      <c r="D12" s="57"/>
      <c r="E12" s="57"/>
      <c r="F12" s="57"/>
      <c r="G12" s="57"/>
      <c r="H12" s="57"/>
      <c r="I12" s="57"/>
      <c r="J12" s="57"/>
      <c r="K12" s="57"/>
      <c r="L12" s="57"/>
      <c r="M12" s="57"/>
      <c r="N12" s="57"/>
      <c r="O12" s="57"/>
    </row>
    <row r="13" spans="1:15" ht="15.75" thickBot="1" x14ac:dyDescent="0.3">
      <c r="A13" s="12"/>
      <c r="B13" s="16"/>
      <c r="C13" s="17"/>
      <c r="D13" s="39" t="s">
        <v>407</v>
      </c>
      <c r="E13" s="39"/>
      <c r="F13" s="17"/>
      <c r="G13" s="39" t="s">
        <v>408</v>
      </c>
      <c r="H13" s="39"/>
      <c r="I13" s="17"/>
    </row>
    <row r="14" spans="1:15" x14ac:dyDescent="0.25">
      <c r="A14" s="12"/>
      <c r="B14" s="22"/>
      <c r="C14" s="16"/>
      <c r="D14" s="44"/>
      <c r="E14" s="44"/>
      <c r="F14" s="16"/>
      <c r="G14" s="44"/>
      <c r="H14" s="44"/>
      <c r="I14" s="16"/>
    </row>
    <row r="15" spans="1:15" ht="15.75" thickBot="1" x14ac:dyDescent="0.3">
      <c r="A15" s="12"/>
      <c r="B15" s="24" t="s">
        <v>40</v>
      </c>
      <c r="C15" s="25"/>
      <c r="D15" s="132" t="s">
        <v>210</v>
      </c>
      <c r="E15" s="69">
        <v>233702424</v>
      </c>
      <c r="F15" s="25"/>
      <c r="G15" s="132" t="s">
        <v>210</v>
      </c>
      <c r="H15" s="69">
        <v>234316162</v>
      </c>
      <c r="I15" s="25"/>
    </row>
    <row r="16" spans="1:15" ht="15.75" thickBot="1" x14ac:dyDescent="0.3">
      <c r="A16" s="12"/>
      <c r="B16" s="49" t="s">
        <v>49</v>
      </c>
      <c r="C16" s="16"/>
      <c r="D16" s="133">
        <v>129121914</v>
      </c>
      <c r="E16" s="133"/>
      <c r="F16" s="16"/>
      <c r="G16" s="133">
        <v>107534277</v>
      </c>
      <c r="H16" s="133"/>
      <c r="I16" s="16"/>
    </row>
    <row r="17" spans="1:15" ht="15.75" thickBot="1" x14ac:dyDescent="0.3">
      <c r="A17" s="12"/>
      <c r="B17" s="24" t="s">
        <v>454</v>
      </c>
      <c r="C17" s="25"/>
      <c r="D17" s="117" t="s">
        <v>210</v>
      </c>
      <c r="E17" s="118">
        <v>104580510</v>
      </c>
      <c r="F17" s="25"/>
      <c r="G17" s="117" t="s">
        <v>210</v>
      </c>
      <c r="H17" s="118">
        <v>126781885</v>
      </c>
      <c r="I17" s="25"/>
    </row>
    <row r="18" spans="1:15" ht="15.75" thickTop="1" x14ac:dyDescent="0.25">
      <c r="A18" s="12"/>
      <c r="B18" s="56"/>
      <c r="C18" s="56"/>
      <c r="D18" s="56"/>
      <c r="E18" s="56"/>
      <c r="F18" s="56"/>
      <c r="G18" s="56"/>
      <c r="H18" s="56"/>
      <c r="I18" s="56"/>
      <c r="J18" s="56"/>
      <c r="K18" s="56"/>
      <c r="L18" s="56"/>
      <c r="M18" s="56"/>
      <c r="N18" s="56"/>
      <c r="O18" s="56"/>
    </row>
    <row r="19" spans="1:15" x14ac:dyDescent="0.25">
      <c r="A19" s="12"/>
      <c r="B19" s="54" t="s">
        <v>455</v>
      </c>
      <c r="C19" s="54"/>
      <c r="D19" s="54"/>
      <c r="E19" s="54"/>
      <c r="F19" s="54"/>
      <c r="G19" s="54"/>
      <c r="H19" s="54"/>
      <c r="I19" s="54"/>
      <c r="J19" s="54"/>
      <c r="K19" s="54"/>
      <c r="L19" s="54"/>
      <c r="M19" s="54"/>
      <c r="N19" s="54"/>
      <c r="O19" s="54"/>
    </row>
    <row r="20" spans="1:15" x14ac:dyDescent="0.25">
      <c r="A20" s="12"/>
      <c r="B20" s="57"/>
      <c r="C20" s="57"/>
      <c r="D20" s="57"/>
      <c r="E20" s="57"/>
      <c r="F20" s="57"/>
      <c r="G20" s="57"/>
      <c r="H20" s="57"/>
      <c r="I20" s="57"/>
      <c r="J20" s="57"/>
      <c r="K20" s="57"/>
      <c r="L20" s="57"/>
      <c r="M20" s="57"/>
      <c r="N20" s="57"/>
      <c r="O20" s="57"/>
    </row>
    <row r="21" spans="1:15" ht="15.75" thickBot="1" x14ac:dyDescent="0.3">
      <c r="A21" s="12"/>
      <c r="B21" s="111" t="s">
        <v>456</v>
      </c>
      <c r="C21" s="17"/>
      <c r="D21" s="39" t="s">
        <v>407</v>
      </c>
      <c r="E21" s="39"/>
      <c r="F21" s="17"/>
      <c r="G21" s="39" t="s">
        <v>408</v>
      </c>
      <c r="H21" s="39"/>
      <c r="I21" s="17"/>
    </row>
    <row r="22" spans="1:15" x14ac:dyDescent="0.25">
      <c r="A22" s="12"/>
      <c r="B22" s="22"/>
      <c r="C22" s="16"/>
      <c r="D22" s="44"/>
      <c r="E22" s="44"/>
      <c r="F22" s="16"/>
      <c r="G22" s="44"/>
      <c r="H22" s="44"/>
      <c r="I22" s="16"/>
    </row>
    <row r="23" spans="1:15" ht="26.25" x14ac:dyDescent="0.25">
      <c r="A23" s="12"/>
      <c r="B23" s="24" t="s">
        <v>457</v>
      </c>
      <c r="C23" s="25"/>
      <c r="D23" s="26" t="s">
        <v>210</v>
      </c>
      <c r="E23" s="27">
        <v>9931421</v>
      </c>
      <c r="F23" s="25"/>
      <c r="G23" s="26" t="s">
        <v>210</v>
      </c>
      <c r="H23" s="27">
        <v>12674652</v>
      </c>
      <c r="I23" s="25"/>
    </row>
    <row r="24" spans="1:15" ht="15.75" thickBot="1" x14ac:dyDescent="0.3">
      <c r="A24" s="12"/>
      <c r="B24" s="49" t="s">
        <v>458</v>
      </c>
      <c r="C24" s="16"/>
      <c r="D24" s="63">
        <v>2142898</v>
      </c>
      <c r="E24" s="63"/>
      <c r="F24" s="16"/>
      <c r="G24" s="80" t="s">
        <v>225</v>
      </c>
      <c r="H24" s="80"/>
      <c r="I24" s="16"/>
    </row>
    <row r="25" spans="1:15" ht="27" thickBot="1" x14ac:dyDescent="0.3">
      <c r="A25" s="12"/>
      <c r="B25" s="24" t="s">
        <v>459</v>
      </c>
      <c r="C25" s="25"/>
      <c r="D25" s="117" t="s">
        <v>210</v>
      </c>
      <c r="E25" s="118">
        <v>12074319</v>
      </c>
      <c r="F25" s="25"/>
      <c r="G25" s="117" t="s">
        <v>210</v>
      </c>
      <c r="H25" s="118">
        <v>12674652</v>
      </c>
      <c r="I25" s="25"/>
    </row>
    <row r="26" spans="1:15" ht="15.75" thickTop="1" x14ac:dyDescent="0.25">
      <c r="A26" s="12"/>
      <c r="B26" s="54"/>
      <c r="C26" s="54"/>
      <c r="D26" s="54"/>
      <c r="E26" s="54"/>
      <c r="F26" s="54"/>
      <c r="G26" s="54"/>
      <c r="H26" s="54"/>
      <c r="I26" s="54"/>
      <c r="J26" s="54"/>
      <c r="K26" s="54"/>
      <c r="L26" s="54"/>
      <c r="M26" s="54"/>
      <c r="N26" s="54"/>
      <c r="O26" s="54"/>
    </row>
    <row r="27" spans="1:15" x14ac:dyDescent="0.25">
      <c r="A27" s="12"/>
      <c r="B27" s="54" t="s">
        <v>460</v>
      </c>
      <c r="C27" s="54"/>
      <c r="D27" s="54"/>
      <c r="E27" s="54"/>
      <c r="F27" s="54"/>
      <c r="G27" s="54"/>
      <c r="H27" s="54"/>
      <c r="I27" s="54"/>
      <c r="J27" s="54"/>
      <c r="K27" s="54"/>
      <c r="L27" s="54"/>
      <c r="M27" s="54"/>
      <c r="N27" s="54"/>
      <c r="O27" s="54"/>
    </row>
    <row r="28" spans="1:15" x14ac:dyDescent="0.25">
      <c r="A28" s="12"/>
      <c r="B28" s="54"/>
      <c r="C28" s="54"/>
      <c r="D28" s="54"/>
      <c r="E28" s="54"/>
      <c r="F28" s="54"/>
      <c r="G28" s="54"/>
      <c r="H28" s="54"/>
      <c r="I28" s="54"/>
      <c r="J28" s="54"/>
      <c r="K28" s="54"/>
      <c r="L28" s="54"/>
      <c r="M28" s="54"/>
      <c r="N28" s="54"/>
      <c r="O28" s="54"/>
    </row>
    <row r="29" spans="1:15" ht="15.75" thickBot="1" x14ac:dyDescent="0.3">
      <c r="A29" s="12"/>
      <c r="B29" s="16"/>
      <c r="C29" s="17"/>
      <c r="D29" s="39" t="s">
        <v>461</v>
      </c>
      <c r="E29" s="39"/>
      <c r="F29" s="39"/>
      <c r="G29" s="39"/>
      <c r="H29" s="39"/>
      <c r="I29" s="17"/>
      <c r="J29" s="39" t="s">
        <v>462</v>
      </c>
      <c r="K29" s="39"/>
      <c r="L29" s="39"/>
      <c r="M29" s="39"/>
      <c r="N29" s="39"/>
      <c r="O29" s="17"/>
    </row>
    <row r="30" spans="1:15" ht="15.75" thickBot="1" x14ac:dyDescent="0.3">
      <c r="A30" s="12"/>
      <c r="B30" s="16"/>
      <c r="C30" s="17"/>
      <c r="D30" s="82">
        <v>2013</v>
      </c>
      <c r="E30" s="82"/>
      <c r="F30" s="20"/>
      <c r="G30" s="82">
        <v>2012</v>
      </c>
      <c r="H30" s="82"/>
      <c r="I30" s="17"/>
      <c r="J30" s="82">
        <v>2013</v>
      </c>
      <c r="K30" s="82"/>
      <c r="L30" s="20"/>
      <c r="M30" s="82">
        <v>2012</v>
      </c>
      <c r="N30" s="82"/>
      <c r="O30" s="17"/>
    </row>
    <row r="31" spans="1:15" x14ac:dyDescent="0.25">
      <c r="A31" s="12"/>
      <c r="B31" s="22"/>
      <c r="C31" s="16"/>
      <c r="D31" s="44"/>
      <c r="E31" s="44"/>
      <c r="F31" s="16"/>
      <c r="G31" s="44"/>
      <c r="H31" s="44"/>
      <c r="I31" s="16"/>
      <c r="J31" s="44"/>
      <c r="K31" s="44"/>
      <c r="L31" s="16"/>
      <c r="M31" s="44"/>
      <c r="N31" s="44"/>
      <c r="O31" s="16"/>
    </row>
    <row r="32" spans="1:15" x14ac:dyDescent="0.25">
      <c r="A32" s="12"/>
      <c r="B32" s="24" t="s">
        <v>463</v>
      </c>
      <c r="C32" s="25"/>
      <c r="D32" s="26" t="s">
        <v>210</v>
      </c>
      <c r="E32" s="27">
        <v>8152610</v>
      </c>
      <c r="F32" s="25"/>
      <c r="G32" s="26" t="s">
        <v>210</v>
      </c>
      <c r="H32" s="27">
        <v>4472085</v>
      </c>
      <c r="I32" s="25"/>
      <c r="J32" s="26" t="s">
        <v>210</v>
      </c>
      <c r="K32" s="27">
        <v>28139381</v>
      </c>
      <c r="L32" s="25"/>
      <c r="M32" s="26" t="s">
        <v>210</v>
      </c>
      <c r="N32" s="27">
        <v>12272989</v>
      </c>
      <c r="O32" s="25"/>
    </row>
    <row r="33" spans="1:15" ht="15.75" thickBot="1" x14ac:dyDescent="0.3">
      <c r="A33" s="12"/>
      <c r="B33" s="49" t="s">
        <v>464</v>
      </c>
      <c r="C33" s="16"/>
      <c r="D33" s="63">
        <v>2511312</v>
      </c>
      <c r="E33" s="63"/>
      <c r="F33" s="16"/>
      <c r="G33" s="63">
        <v>1603339</v>
      </c>
      <c r="H33" s="63"/>
      <c r="I33" s="16"/>
      <c r="J33" s="65" t="s">
        <v>210</v>
      </c>
      <c r="K33" s="59">
        <v>8242115</v>
      </c>
      <c r="L33" s="16"/>
      <c r="M33" s="63">
        <v>4258155</v>
      </c>
      <c r="N33" s="63"/>
      <c r="O33" s="16"/>
    </row>
    <row r="34" spans="1:15" ht="15.75" thickBot="1" x14ac:dyDescent="0.3">
      <c r="A34" s="12"/>
      <c r="B34" s="24" t="s">
        <v>92</v>
      </c>
      <c r="C34" s="25"/>
      <c r="D34" s="117" t="s">
        <v>210</v>
      </c>
      <c r="E34" s="118">
        <v>5641298</v>
      </c>
      <c r="F34" s="25"/>
      <c r="G34" s="117" t="s">
        <v>210</v>
      </c>
      <c r="H34" s="118">
        <v>2868746</v>
      </c>
      <c r="I34" s="25"/>
      <c r="J34" s="117" t="s">
        <v>210</v>
      </c>
      <c r="K34" s="134">
        <v>19897266</v>
      </c>
      <c r="L34" s="25"/>
      <c r="M34" s="117" t="s">
        <v>210</v>
      </c>
      <c r="N34" s="118">
        <v>8014834</v>
      </c>
      <c r="O34" s="25"/>
    </row>
    <row r="35" spans="1:15" ht="15.75" thickTop="1" x14ac:dyDescent="0.25">
      <c r="A35" s="12"/>
      <c r="B35" s="54"/>
      <c r="C35" s="54"/>
      <c r="D35" s="54"/>
      <c r="E35" s="54"/>
      <c r="F35" s="54"/>
      <c r="G35" s="54"/>
      <c r="H35" s="54"/>
      <c r="I35" s="54"/>
      <c r="J35" s="54"/>
      <c r="K35" s="54"/>
      <c r="L35" s="54"/>
      <c r="M35" s="54"/>
      <c r="N35" s="54"/>
      <c r="O35" s="54"/>
    </row>
    <row r="36" spans="1:15" x14ac:dyDescent="0.25">
      <c r="A36" s="12"/>
      <c r="B36" s="54" t="s">
        <v>465</v>
      </c>
      <c r="C36" s="54"/>
      <c r="D36" s="54"/>
      <c r="E36" s="54"/>
      <c r="F36" s="54"/>
      <c r="G36" s="54"/>
      <c r="H36" s="54"/>
      <c r="I36" s="54"/>
      <c r="J36" s="54"/>
      <c r="K36" s="54"/>
      <c r="L36" s="54"/>
      <c r="M36" s="54"/>
      <c r="N36" s="54"/>
      <c r="O36" s="54"/>
    </row>
    <row r="37" spans="1:15" x14ac:dyDescent="0.25">
      <c r="A37" s="12"/>
      <c r="B37" s="54"/>
      <c r="C37" s="54"/>
      <c r="D37" s="54"/>
      <c r="E37" s="54"/>
      <c r="F37" s="54"/>
      <c r="G37" s="54"/>
      <c r="H37" s="54"/>
      <c r="I37" s="54"/>
      <c r="J37" s="54"/>
      <c r="K37" s="54"/>
      <c r="L37" s="54"/>
      <c r="M37" s="54"/>
      <c r="N37" s="54"/>
      <c r="O37" s="54"/>
    </row>
    <row r="38" spans="1:15" ht="15.75" thickBot="1" x14ac:dyDescent="0.3">
      <c r="A38" s="12"/>
      <c r="B38" s="16"/>
      <c r="C38" s="17"/>
      <c r="D38" s="39" t="s">
        <v>461</v>
      </c>
      <c r="E38" s="39"/>
      <c r="F38" s="39"/>
      <c r="G38" s="39"/>
      <c r="H38" s="39"/>
      <c r="I38" s="17"/>
      <c r="J38" s="39" t="s">
        <v>462</v>
      </c>
      <c r="K38" s="39"/>
      <c r="L38" s="39"/>
      <c r="M38" s="39"/>
      <c r="N38" s="39"/>
      <c r="O38" s="17"/>
    </row>
    <row r="39" spans="1:15" ht="15.75" thickBot="1" x14ac:dyDescent="0.3">
      <c r="A39" s="12"/>
      <c r="B39" s="111" t="s">
        <v>456</v>
      </c>
      <c r="C39" s="17"/>
      <c r="D39" s="82">
        <v>2013</v>
      </c>
      <c r="E39" s="82"/>
      <c r="F39" s="20"/>
      <c r="G39" s="82">
        <v>2012</v>
      </c>
      <c r="H39" s="82"/>
      <c r="I39" s="17"/>
      <c r="J39" s="82">
        <v>2013</v>
      </c>
      <c r="K39" s="82"/>
      <c r="L39" s="20"/>
      <c r="M39" s="82">
        <v>2012</v>
      </c>
      <c r="N39" s="82"/>
      <c r="O39" s="17"/>
    </row>
    <row r="40" spans="1:15" x14ac:dyDescent="0.25">
      <c r="A40" s="12"/>
      <c r="B40" s="22"/>
      <c r="C40" s="16"/>
      <c r="D40" s="44"/>
      <c r="E40" s="44"/>
      <c r="F40" s="16"/>
      <c r="G40" s="44"/>
      <c r="H40" s="44"/>
      <c r="I40" s="16"/>
      <c r="J40" s="44"/>
      <c r="K40" s="44"/>
      <c r="L40" s="16"/>
      <c r="M40" s="44"/>
      <c r="N40" s="44"/>
      <c r="O40" s="16"/>
    </row>
    <row r="41" spans="1:15" ht="26.25" x14ac:dyDescent="0.25">
      <c r="A41" s="12"/>
      <c r="B41" s="24" t="s">
        <v>457</v>
      </c>
      <c r="C41" s="25"/>
      <c r="D41" s="26" t="s">
        <v>210</v>
      </c>
      <c r="E41" s="27">
        <v>1102527</v>
      </c>
      <c r="F41" s="25"/>
      <c r="G41" s="26" t="s">
        <v>210</v>
      </c>
      <c r="H41" s="27">
        <v>286575</v>
      </c>
      <c r="I41" s="25"/>
      <c r="J41" s="26" t="s">
        <v>210</v>
      </c>
      <c r="K41" s="27">
        <v>1941878</v>
      </c>
      <c r="L41" s="25"/>
      <c r="M41" s="26" t="s">
        <v>210</v>
      </c>
      <c r="N41" s="27">
        <v>1087514</v>
      </c>
      <c r="O41" s="25"/>
    </row>
    <row r="42" spans="1:15" ht="15.75" thickBot="1" x14ac:dyDescent="0.3">
      <c r="A42" s="12"/>
      <c r="B42" s="49" t="s">
        <v>458</v>
      </c>
      <c r="C42" s="16"/>
      <c r="D42" s="63">
        <v>260000</v>
      </c>
      <c r="E42" s="63"/>
      <c r="F42" s="16"/>
      <c r="G42" s="80" t="s">
        <v>225</v>
      </c>
      <c r="H42" s="80"/>
      <c r="I42" s="16"/>
      <c r="J42" s="63">
        <v>410000</v>
      </c>
      <c r="K42" s="63"/>
      <c r="L42" s="16"/>
      <c r="M42" s="80" t="s">
        <v>225</v>
      </c>
      <c r="N42" s="80"/>
      <c r="O42" s="16"/>
    </row>
    <row r="43" spans="1:15" ht="27" thickBot="1" x14ac:dyDescent="0.3">
      <c r="A43" s="12"/>
      <c r="B43" s="24" t="s">
        <v>80</v>
      </c>
      <c r="C43" s="25"/>
      <c r="D43" s="117" t="s">
        <v>210</v>
      </c>
      <c r="E43" s="118">
        <v>1362527</v>
      </c>
      <c r="F43" s="25"/>
      <c r="G43" s="117" t="s">
        <v>210</v>
      </c>
      <c r="H43" s="118">
        <v>286575</v>
      </c>
      <c r="I43" s="25"/>
      <c r="J43" s="117" t="s">
        <v>210</v>
      </c>
      <c r="K43" s="118">
        <v>2351878</v>
      </c>
      <c r="L43" s="25"/>
      <c r="M43" s="117" t="s">
        <v>210</v>
      </c>
      <c r="N43" s="118">
        <v>1087514</v>
      </c>
      <c r="O43" s="25"/>
    </row>
    <row r="44" spans="1:15" ht="15.75" thickTop="1" x14ac:dyDescent="0.25">
      <c r="A44" s="12"/>
      <c r="B44" s="54"/>
      <c r="C44" s="54"/>
      <c r="D44" s="54"/>
      <c r="E44" s="54"/>
      <c r="F44" s="54"/>
      <c r="G44" s="54"/>
      <c r="H44" s="54"/>
      <c r="I44" s="54"/>
      <c r="J44" s="54"/>
      <c r="K44" s="54"/>
      <c r="L44" s="54"/>
      <c r="M44" s="54"/>
      <c r="N44" s="54"/>
      <c r="O44" s="54"/>
    </row>
    <row r="45" spans="1:15" x14ac:dyDescent="0.25">
      <c r="A45" s="12"/>
      <c r="B45" s="135" t="s">
        <v>457</v>
      </c>
      <c r="C45" s="135"/>
      <c r="D45" s="135"/>
      <c r="E45" s="135"/>
      <c r="F45" s="135"/>
      <c r="G45" s="135"/>
      <c r="H45" s="135"/>
      <c r="I45" s="135"/>
      <c r="J45" s="135"/>
      <c r="K45" s="135"/>
      <c r="L45" s="135"/>
      <c r="M45" s="135"/>
      <c r="N45" s="135"/>
      <c r="O45" s="135"/>
    </row>
    <row r="46" spans="1:15" x14ac:dyDescent="0.25">
      <c r="A46" s="12"/>
      <c r="B46" s="54"/>
      <c r="C46" s="54"/>
      <c r="D46" s="54"/>
      <c r="E46" s="54"/>
      <c r="F46" s="54"/>
      <c r="G46" s="54"/>
      <c r="H46" s="54"/>
      <c r="I46" s="54"/>
      <c r="J46" s="54"/>
      <c r="K46" s="54"/>
      <c r="L46" s="54"/>
      <c r="M46" s="54"/>
      <c r="N46" s="54"/>
      <c r="O46" s="54"/>
    </row>
    <row r="47" spans="1:15" ht="38.25" customHeight="1" x14ac:dyDescent="0.25">
      <c r="A47" s="12"/>
      <c r="B47" s="54" t="s">
        <v>466</v>
      </c>
      <c r="C47" s="54"/>
      <c r="D47" s="54"/>
      <c r="E47" s="54"/>
      <c r="F47" s="54"/>
      <c r="G47" s="54"/>
      <c r="H47" s="54"/>
      <c r="I47" s="54"/>
      <c r="J47" s="54"/>
      <c r="K47" s="54"/>
      <c r="L47" s="54"/>
      <c r="M47" s="54"/>
      <c r="N47" s="54"/>
      <c r="O47" s="54"/>
    </row>
    <row r="48" spans="1:15" x14ac:dyDescent="0.25">
      <c r="A48" s="12"/>
      <c r="B48" s="54"/>
      <c r="C48" s="54"/>
      <c r="D48" s="54"/>
      <c r="E48" s="54"/>
      <c r="F48" s="54"/>
      <c r="G48" s="54"/>
      <c r="H48" s="54"/>
      <c r="I48" s="54"/>
      <c r="J48" s="54"/>
      <c r="K48" s="54"/>
      <c r="L48" s="54"/>
      <c r="M48" s="54"/>
      <c r="N48" s="54"/>
      <c r="O48" s="54"/>
    </row>
    <row r="49" spans="1:15" ht="38.25" customHeight="1" x14ac:dyDescent="0.25">
      <c r="A49" s="12"/>
      <c r="B49" s="54" t="s">
        <v>467</v>
      </c>
      <c r="C49" s="54"/>
      <c r="D49" s="54"/>
      <c r="E49" s="54"/>
      <c r="F49" s="54"/>
      <c r="G49" s="54"/>
      <c r="H49" s="54"/>
      <c r="I49" s="54"/>
      <c r="J49" s="54"/>
      <c r="K49" s="54"/>
      <c r="L49" s="54"/>
      <c r="M49" s="54"/>
      <c r="N49" s="54"/>
      <c r="O49" s="54"/>
    </row>
    <row r="50" spans="1:15" x14ac:dyDescent="0.25">
      <c r="A50" s="12"/>
      <c r="B50" s="56"/>
      <c r="C50" s="56"/>
      <c r="D50" s="56"/>
      <c r="E50" s="56"/>
      <c r="F50" s="56"/>
      <c r="G50" s="56"/>
      <c r="H50" s="56"/>
      <c r="I50" s="56"/>
      <c r="J50" s="56"/>
      <c r="K50" s="56"/>
      <c r="L50" s="56"/>
      <c r="M50" s="56"/>
      <c r="N50" s="56"/>
      <c r="O50" s="56"/>
    </row>
    <row r="51" spans="1:15" x14ac:dyDescent="0.25">
      <c r="A51" s="12"/>
      <c r="B51" s="54" t="s">
        <v>468</v>
      </c>
      <c r="C51" s="54"/>
      <c r="D51" s="54"/>
      <c r="E51" s="54"/>
      <c r="F51" s="54"/>
      <c r="G51" s="54"/>
      <c r="H51" s="54"/>
      <c r="I51" s="54"/>
      <c r="J51" s="54"/>
      <c r="K51" s="54"/>
      <c r="L51" s="54"/>
      <c r="M51" s="54"/>
      <c r="N51" s="54"/>
      <c r="O51" s="54"/>
    </row>
    <row r="52" spans="1:15" x14ac:dyDescent="0.25">
      <c r="A52" s="12"/>
      <c r="B52" s="54"/>
      <c r="C52" s="54"/>
      <c r="D52" s="54"/>
      <c r="E52" s="54"/>
      <c r="F52" s="54"/>
      <c r="G52" s="54"/>
      <c r="H52" s="54"/>
      <c r="I52" s="54"/>
      <c r="J52" s="54"/>
      <c r="K52" s="54"/>
      <c r="L52" s="54"/>
      <c r="M52" s="54"/>
      <c r="N52" s="54"/>
      <c r="O52" s="54"/>
    </row>
    <row r="53" spans="1:15" x14ac:dyDescent="0.25">
      <c r="A53" s="12"/>
      <c r="B53" s="135" t="s">
        <v>458</v>
      </c>
      <c r="C53" s="135"/>
      <c r="D53" s="135"/>
      <c r="E53" s="135"/>
      <c r="F53" s="135"/>
      <c r="G53" s="135"/>
      <c r="H53" s="135"/>
      <c r="I53" s="135"/>
      <c r="J53" s="135"/>
      <c r="K53" s="135"/>
      <c r="L53" s="135"/>
      <c r="M53" s="135"/>
      <c r="N53" s="135"/>
      <c r="O53" s="135"/>
    </row>
    <row r="54" spans="1:15" x14ac:dyDescent="0.25">
      <c r="A54" s="12"/>
      <c r="B54" s="54"/>
      <c r="C54" s="54"/>
      <c r="D54" s="54"/>
      <c r="E54" s="54"/>
      <c r="F54" s="54"/>
      <c r="G54" s="54"/>
      <c r="H54" s="54"/>
      <c r="I54" s="54"/>
      <c r="J54" s="54"/>
      <c r="K54" s="54"/>
      <c r="L54" s="54"/>
      <c r="M54" s="54"/>
      <c r="N54" s="54"/>
      <c r="O54" s="54"/>
    </row>
    <row r="55" spans="1:15" ht="25.5" customHeight="1" x14ac:dyDescent="0.25">
      <c r="A55" s="12"/>
      <c r="B55" s="54" t="s">
        <v>469</v>
      </c>
      <c r="C55" s="54"/>
      <c r="D55" s="54"/>
      <c r="E55" s="54"/>
      <c r="F55" s="54"/>
      <c r="G55" s="54"/>
      <c r="H55" s="54"/>
      <c r="I55" s="54"/>
      <c r="J55" s="54"/>
      <c r="K55" s="54"/>
      <c r="L55" s="54"/>
      <c r="M55" s="54"/>
      <c r="N55" s="54"/>
      <c r="O55" s="54"/>
    </row>
  </sheetData>
  <mergeCells count="74">
    <mergeCell ref="B55:O55"/>
    <mergeCell ref="B49:O49"/>
    <mergeCell ref="B50:O50"/>
    <mergeCell ref="B51:O51"/>
    <mergeCell ref="B52:O52"/>
    <mergeCell ref="B53:O53"/>
    <mergeCell ref="B54:O54"/>
    <mergeCell ref="B37:O37"/>
    <mergeCell ref="B44:O44"/>
    <mergeCell ref="B45:O45"/>
    <mergeCell ref="B46:O46"/>
    <mergeCell ref="B47:O47"/>
    <mergeCell ref="B48:O48"/>
    <mergeCell ref="B20:O20"/>
    <mergeCell ref="B26:O26"/>
    <mergeCell ref="B27:O27"/>
    <mergeCell ref="B28:O28"/>
    <mergeCell ref="B35:O35"/>
    <mergeCell ref="B36:O36"/>
    <mergeCell ref="B9:O9"/>
    <mergeCell ref="B10:O10"/>
    <mergeCell ref="B11:O11"/>
    <mergeCell ref="B12:O12"/>
    <mergeCell ref="B18:O18"/>
    <mergeCell ref="B19:O19"/>
    <mergeCell ref="A1:A2"/>
    <mergeCell ref="B1:O1"/>
    <mergeCell ref="B2:O2"/>
    <mergeCell ref="B3:O3"/>
    <mergeCell ref="A4:A55"/>
    <mergeCell ref="B4:O4"/>
    <mergeCell ref="B5:O5"/>
    <mergeCell ref="B6:O6"/>
    <mergeCell ref="B7:O7"/>
    <mergeCell ref="B8:O8"/>
    <mergeCell ref="D40:E40"/>
    <mergeCell ref="G40:H40"/>
    <mergeCell ref="J40:K40"/>
    <mergeCell ref="M40:N40"/>
    <mergeCell ref="D42:E42"/>
    <mergeCell ref="G42:H42"/>
    <mergeCell ref="J42:K42"/>
    <mergeCell ref="M42:N42"/>
    <mergeCell ref="D38:H38"/>
    <mergeCell ref="J38:N38"/>
    <mergeCell ref="D39:E39"/>
    <mergeCell ref="G39:H39"/>
    <mergeCell ref="J39:K39"/>
    <mergeCell ref="M39:N39"/>
    <mergeCell ref="D31:E31"/>
    <mergeCell ref="G31:H31"/>
    <mergeCell ref="J31:K31"/>
    <mergeCell ref="M31:N31"/>
    <mergeCell ref="D33:E33"/>
    <mergeCell ref="G33:H33"/>
    <mergeCell ref="M33:N33"/>
    <mergeCell ref="D29:H29"/>
    <mergeCell ref="J29:N29"/>
    <mergeCell ref="D30:E30"/>
    <mergeCell ref="G30:H30"/>
    <mergeCell ref="J30:K30"/>
    <mergeCell ref="M30:N30"/>
    <mergeCell ref="D21:E21"/>
    <mergeCell ref="G21:H21"/>
    <mergeCell ref="D22:E22"/>
    <mergeCell ref="G22:H22"/>
    <mergeCell ref="D24:E24"/>
    <mergeCell ref="G24:H24"/>
    <mergeCell ref="D13:E13"/>
    <mergeCell ref="G13:H13"/>
    <mergeCell ref="D14:E14"/>
    <mergeCell ref="G14:H14"/>
    <mergeCell ref="D16:E16"/>
    <mergeCell ref="G16: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3"/>
  <sheetViews>
    <sheetView showGridLines="0" workbookViewId="0"/>
  </sheetViews>
  <sheetFormatPr defaultRowHeight="15" x14ac:dyDescent="0.25"/>
  <cols>
    <col min="1" max="1" width="11.28515625" bestFit="1" customWidth="1"/>
    <col min="2" max="2" width="36.5703125" customWidth="1"/>
    <col min="3" max="3" width="32" customWidth="1"/>
    <col min="4" max="4" width="5.7109375" customWidth="1"/>
    <col min="5" max="5" width="33.85546875" customWidth="1"/>
    <col min="6" max="6" width="24.42578125" customWidth="1"/>
    <col min="7" max="7" width="28.42578125" customWidth="1"/>
    <col min="8" max="8" width="4.85546875" customWidth="1"/>
    <col min="9" max="9" width="27.140625" customWidth="1"/>
    <col min="10" max="10" width="28.42578125" customWidth="1"/>
    <col min="11" max="11" width="36.5703125" customWidth="1"/>
    <col min="12" max="12" width="5.28515625" customWidth="1"/>
    <col min="13" max="13" width="21.28515625" customWidth="1"/>
    <col min="14" max="14" width="28.42578125" customWidth="1"/>
    <col min="15" max="15" width="32.42578125" customWidth="1"/>
    <col min="16" max="16" width="28.42578125" customWidth="1"/>
    <col min="17" max="17" width="36.5703125" customWidth="1"/>
    <col min="18" max="18" width="28.42578125" customWidth="1"/>
    <col min="19" max="19" width="4.85546875" customWidth="1"/>
    <col min="20" max="20" width="27.140625" customWidth="1"/>
    <col min="21" max="21" width="28.42578125" customWidth="1"/>
    <col min="22" max="22" width="4.85546875" customWidth="1"/>
    <col min="23" max="23" width="26.28515625" customWidth="1"/>
    <col min="24" max="24" width="28.42578125" customWidth="1"/>
  </cols>
  <sheetData>
    <row r="1" spans="1:24" ht="15" customHeight="1" x14ac:dyDescent="0.25">
      <c r="A1" s="6" t="s">
        <v>470</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3" t="s">
        <v>470</v>
      </c>
      <c r="B3" s="52" t="s">
        <v>3</v>
      </c>
      <c r="C3" s="52"/>
      <c r="D3" s="52"/>
      <c r="E3" s="52"/>
      <c r="F3" s="52"/>
      <c r="G3" s="52"/>
      <c r="H3" s="52"/>
      <c r="I3" s="52"/>
      <c r="J3" s="52"/>
      <c r="K3" s="52"/>
      <c r="L3" s="52"/>
      <c r="M3" s="52"/>
      <c r="N3" s="52"/>
      <c r="O3" s="52"/>
      <c r="P3" s="52"/>
      <c r="Q3" s="52"/>
      <c r="R3" s="52"/>
      <c r="S3" s="52"/>
      <c r="T3" s="52"/>
      <c r="U3" s="52"/>
      <c r="V3" s="52"/>
      <c r="W3" s="52"/>
      <c r="X3" s="52"/>
    </row>
    <row r="4" spans="1:24" ht="15" customHeight="1" x14ac:dyDescent="0.25">
      <c r="A4" s="12" t="s">
        <v>470</v>
      </c>
      <c r="B4" s="52" t="s">
        <v>3</v>
      </c>
      <c r="C4" s="52"/>
      <c r="D4" s="52"/>
      <c r="E4" s="52"/>
      <c r="F4" s="52"/>
      <c r="G4" s="52"/>
      <c r="H4" s="52"/>
      <c r="I4" s="52"/>
      <c r="J4" s="52"/>
      <c r="K4" s="52"/>
      <c r="L4" s="52"/>
      <c r="M4" s="52"/>
      <c r="N4" s="52"/>
      <c r="O4" s="52"/>
      <c r="P4" s="52"/>
      <c r="Q4" s="52"/>
      <c r="R4" s="52"/>
      <c r="S4" s="52"/>
      <c r="T4" s="52"/>
      <c r="U4" s="52"/>
      <c r="V4" s="52"/>
      <c r="W4" s="52"/>
      <c r="X4" s="52"/>
    </row>
    <row r="5" spans="1:24" x14ac:dyDescent="0.25">
      <c r="A5" s="12"/>
      <c r="B5" s="53" t="s">
        <v>471</v>
      </c>
      <c r="C5" s="53"/>
      <c r="D5" s="53"/>
      <c r="E5" s="53"/>
      <c r="F5" s="53"/>
      <c r="G5" s="53"/>
      <c r="H5" s="53"/>
      <c r="I5" s="53"/>
      <c r="J5" s="53"/>
      <c r="K5" s="53"/>
      <c r="L5" s="53"/>
      <c r="M5" s="53"/>
      <c r="N5" s="53"/>
      <c r="O5" s="53"/>
      <c r="P5" s="53"/>
      <c r="Q5" s="53"/>
      <c r="R5" s="53"/>
      <c r="S5" s="53"/>
      <c r="T5" s="53"/>
      <c r="U5" s="53"/>
      <c r="V5" s="53"/>
      <c r="W5" s="53"/>
      <c r="X5" s="53"/>
    </row>
    <row r="6" spans="1:24" x14ac:dyDescent="0.25">
      <c r="A6" s="12"/>
      <c r="B6" s="54"/>
      <c r="C6" s="54"/>
      <c r="D6" s="54"/>
      <c r="E6" s="54"/>
      <c r="F6" s="54"/>
      <c r="G6" s="54"/>
      <c r="H6" s="54"/>
      <c r="I6" s="54"/>
      <c r="J6" s="54"/>
      <c r="K6" s="54"/>
      <c r="L6" s="54"/>
      <c r="M6" s="54"/>
      <c r="N6" s="54"/>
      <c r="O6" s="54"/>
      <c r="P6" s="54"/>
      <c r="Q6" s="54"/>
      <c r="R6" s="54"/>
      <c r="S6" s="54"/>
      <c r="T6" s="54"/>
      <c r="U6" s="54"/>
      <c r="V6" s="54"/>
      <c r="W6" s="54"/>
      <c r="X6" s="54"/>
    </row>
    <row r="7" spans="1:24" x14ac:dyDescent="0.25">
      <c r="A7" s="12"/>
      <c r="B7" s="55" t="s">
        <v>472</v>
      </c>
      <c r="C7" s="55"/>
      <c r="D7" s="55"/>
      <c r="E7" s="55"/>
      <c r="F7" s="55"/>
      <c r="G7" s="55"/>
      <c r="H7" s="55"/>
      <c r="I7" s="55"/>
      <c r="J7" s="55"/>
      <c r="K7" s="55"/>
      <c r="L7" s="55"/>
      <c r="M7" s="55"/>
      <c r="N7" s="55"/>
      <c r="O7" s="55"/>
      <c r="P7" s="55"/>
      <c r="Q7" s="55"/>
      <c r="R7" s="55"/>
      <c r="S7" s="55"/>
      <c r="T7" s="55"/>
      <c r="U7" s="55"/>
      <c r="V7" s="55"/>
      <c r="W7" s="55"/>
      <c r="X7" s="55"/>
    </row>
    <row r="8" spans="1:24" x14ac:dyDescent="0.25">
      <c r="A8" s="12"/>
      <c r="B8" s="54"/>
      <c r="C8" s="54"/>
      <c r="D8" s="54"/>
      <c r="E8" s="54"/>
      <c r="F8" s="54"/>
      <c r="G8" s="54"/>
      <c r="H8" s="54"/>
      <c r="I8" s="54"/>
      <c r="J8" s="54"/>
      <c r="K8" s="54"/>
      <c r="L8" s="54"/>
      <c r="M8" s="54"/>
      <c r="N8" s="54"/>
      <c r="O8" s="54"/>
      <c r="P8" s="54"/>
      <c r="Q8" s="54"/>
      <c r="R8" s="54"/>
      <c r="S8" s="54"/>
      <c r="T8" s="54"/>
      <c r="U8" s="54"/>
      <c r="V8" s="54"/>
      <c r="W8" s="54"/>
      <c r="X8" s="54"/>
    </row>
    <row r="9" spans="1:24" ht="25.5" customHeight="1" x14ac:dyDescent="0.25">
      <c r="A9" s="12"/>
      <c r="B9" s="54" t="s">
        <v>473</v>
      </c>
      <c r="C9" s="54"/>
      <c r="D9" s="54"/>
      <c r="E9" s="54"/>
      <c r="F9" s="54"/>
      <c r="G9" s="54"/>
      <c r="H9" s="54"/>
      <c r="I9" s="54"/>
      <c r="J9" s="54"/>
      <c r="K9" s="54"/>
      <c r="L9" s="54"/>
      <c r="M9" s="54"/>
      <c r="N9" s="54"/>
      <c r="O9" s="54"/>
      <c r="P9" s="54"/>
      <c r="Q9" s="54"/>
      <c r="R9" s="54"/>
      <c r="S9" s="54"/>
      <c r="T9" s="54"/>
      <c r="U9" s="54"/>
      <c r="V9" s="54"/>
      <c r="W9" s="54"/>
      <c r="X9" s="54"/>
    </row>
    <row r="10" spans="1:24" x14ac:dyDescent="0.25">
      <c r="A10" s="12"/>
      <c r="B10" s="54"/>
      <c r="C10" s="54"/>
      <c r="D10" s="54"/>
      <c r="E10" s="54"/>
      <c r="F10" s="54"/>
      <c r="G10" s="54"/>
      <c r="H10" s="54"/>
      <c r="I10" s="54"/>
      <c r="J10" s="54"/>
      <c r="K10" s="54"/>
      <c r="L10" s="54"/>
      <c r="M10" s="54"/>
      <c r="N10" s="54"/>
      <c r="O10" s="54"/>
      <c r="P10" s="54"/>
      <c r="Q10" s="54"/>
      <c r="R10" s="54"/>
      <c r="S10" s="54"/>
      <c r="T10" s="54"/>
      <c r="U10" s="54"/>
      <c r="V10" s="54"/>
      <c r="W10" s="54"/>
      <c r="X10" s="54"/>
    </row>
    <row r="11" spans="1:24" x14ac:dyDescent="0.25">
      <c r="A11" s="12"/>
      <c r="B11" s="54" t="s">
        <v>474</v>
      </c>
      <c r="C11" s="54"/>
      <c r="D11" s="54"/>
      <c r="E11" s="54"/>
      <c r="F11" s="54"/>
      <c r="G11" s="54"/>
      <c r="H11" s="54"/>
      <c r="I11" s="54"/>
      <c r="J11" s="54"/>
      <c r="K11" s="54"/>
      <c r="L11" s="54"/>
      <c r="M11" s="54"/>
      <c r="N11" s="54"/>
      <c r="O11" s="54"/>
      <c r="P11" s="54"/>
      <c r="Q11" s="54"/>
      <c r="R11" s="54"/>
      <c r="S11" s="54"/>
      <c r="T11" s="54"/>
      <c r="U11" s="54"/>
      <c r="V11" s="54"/>
      <c r="W11" s="54"/>
      <c r="X11" s="54"/>
    </row>
    <row r="12" spans="1:24" x14ac:dyDescent="0.25">
      <c r="A12" s="12"/>
      <c r="B12" s="54"/>
      <c r="C12" s="54"/>
      <c r="D12" s="54"/>
      <c r="E12" s="54"/>
      <c r="F12" s="54"/>
      <c r="G12" s="54"/>
      <c r="H12" s="54"/>
      <c r="I12" s="54"/>
      <c r="J12" s="54"/>
      <c r="K12" s="54"/>
      <c r="L12" s="54"/>
      <c r="M12" s="54"/>
      <c r="N12" s="54"/>
      <c r="O12" s="54"/>
      <c r="P12" s="54"/>
      <c r="Q12" s="54"/>
      <c r="R12" s="54"/>
      <c r="S12" s="54"/>
      <c r="T12" s="54"/>
      <c r="U12" s="54"/>
      <c r="V12" s="54"/>
      <c r="W12" s="54"/>
      <c r="X12" s="54"/>
    </row>
    <row r="13" spans="1:24" x14ac:dyDescent="0.25">
      <c r="A13" s="12"/>
      <c r="B13" s="54" t="s">
        <v>475</v>
      </c>
      <c r="C13" s="54"/>
      <c r="D13" s="54"/>
      <c r="E13" s="54"/>
      <c r="F13" s="54"/>
      <c r="G13" s="54"/>
      <c r="H13" s="54"/>
      <c r="I13" s="54"/>
      <c r="J13" s="54"/>
      <c r="K13" s="54"/>
      <c r="L13" s="54"/>
      <c r="M13" s="54"/>
      <c r="N13" s="54"/>
      <c r="O13" s="54"/>
      <c r="P13" s="54"/>
      <c r="Q13" s="54"/>
      <c r="R13" s="54"/>
      <c r="S13" s="54"/>
      <c r="T13" s="54"/>
      <c r="U13" s="54"/>
      <c r="V13" s="54"/>
      <c r="W13" s="54"/>
      <c r="X13" s="54"/>
    </row>
    <row r="14" spans="1:24" x14ac:dyDescent="0.25">
      <c r="A14" s="12"/>
      <c r="B14" s="54"/>
      <c r="C14" s="54"/>
      <c r="D14" s="54"/>
      <c r="E14" s="54"/>
      <c r="F14" s="54"/>
      <c r="G14" s="54"/>
      <c r="H14" s="54"/>
      <c r="I14" s="54"/>
      <c r="J14" s="54"/>
      <c r="K14" s="54"/>
      <c r="L14" s="54"/>
      <c r="M14" s="54"/>
      <c r="N14" s="54"/>
      <c r="O14" s="54"/>
      <c r="P14" s="54"/>
      <c r="Q14" s="54"/>
      <c r="R14" s="54"/>
      <c r="S14" s="54"/>
      <c r="T14" s="54"/>
      <c r="U14" s="54"/>
      <c r="V14" s="54"/>
      <c r="W14" s="54"/>
      <c r="X14" s="54"/>
    </row>
    <row r="15" spans="1:24" x14ac:dyDescent="0.25">
      <c r="A15" s="12"/>
      <c r="B15" s="55" t="s">
        <v>476</v>
      </c>
      <c r="C15" s="55"/>
      <c r="D15" s="55"/>
      <c r="E15" s="55"/>
      <c r="F15" s="55"/>
      <c r="G15" s="55"/>
      <c r="H15" s="55"/>
      <c r="I15" s="55"/>
      <c r="J15" s="55"/>
      <c r="K15" s="55"/>
      <c r="L15" s="55"/>
      <c r="M15" s="55"/>
      <c r="N15" s="55"/>
      <c r="O15" s="55"/>
      <c r="P15" s="55"/>
      <c r="Q15" s="55"/>
      <c r="R15" s="55"/>
      <c r="S15" s="55"/>
      <c r="T15" s="55"/>
      <c r="U15" s="55"/>
      <c r="V15" s="55"/>
      <c r="W15" s="55"/>
      <c r="X15" s="55"/>
    </row>
    <row r="16" spans="1:24" x14ac:dyDescent="0.25">
      <c r="A16" s="12"/>
      <c r="B16" s="54"/>
      <c r="C16" s="54"/>
      <c r="D16" s="54"/>
      <c r="E16" s="54"/>
      <c r="F16" s="54"/>
      <c r="G16" s="54"/>
      <c r="H16" s="54"/>
      <c r="I16" s="54"/>
      <c r="J16" s="54"/>
      <c r="K16" s="54"/>
      <c r="L16" s="54"/>
      <c r="M16" s="54"/>
      <c r="N16" s="54"/>
      <c r="O16" s="54"/>
      <c r="P16" s="54"/>
      <c r="Q16" s="54"/>
      <c r="R16" s="54"/>
      <c r="S16" s="54"/>
      <c r="T16" s="54"/>
      <c r="U16" s="54"/>
      <c r="V16" s="54"/>
      <c r="W16" s="54"/>
      <c r="X16" s="54"/>
    </row>
    <row r="17" spans="1:24" x14ac:dyDescent="0.25">
      <c r="A17" s="12"/>
      <c r="B17" s="54" t="s">
        <v>477</v>
      </c>
      <c r="C17" s="54"/>
      <c r="D17" s="54"/>
      <c r="E17" s="54"/>
      <c r="F17" s="54"/>
      <c r="G17" s="54"/>
      <c r="H17" s="54"/>
      <c r="I17" s="54"/>
      <c r="J17" s="54"/>
      <c r="K17" s="54"/>
      <c r="L17" s="54"/>
      <c r="M17" s="54"/>
      <c r="N17" s="54"/>
      <c r="O17" s="54"/>
      <c r="P17" s="54"/>
      <c r="Q17" s="54"/>
      <c r="R17" s="54"/>
      <c r="S17" s="54"/>
      <c r="T17" s="54"/>
      <c r="U17" s="54"/>
      <c r="V17" s="54"/>
      <c r="W17" s="54"/>
      <c r="X17" s="54"/>
    </row>
    <row r="18" spans="1:24" x14ac:dyDescent="0.25">
      <c r="A18" s="12"/>
      <c r="B18" s="56"/>
      <c r="C18" s="56"/>
      <c r="D18" s="56"/>
      <c r="E18" s="56"/>
      <c r="F18" s="56"/>
      <c r="G18" s="56"/>
      <c r="H18" s="56"/>
      <c r="I18" s="56"/>
      <c r="J18" s="56"/>
      <c r="K18" s="56"/>
      <c r="L18" s="56"/>
      <c r="M18" s="56"/>
      <c r="N18" s="56"/>
      <c r="O18" s="56"/>
      <c r="P18" s="56"/>
      <c r="Q18" s="56"/>
      <c r="R18" s="56"/>
      <c r="S18" s="56"/>
      <c r="T18" s="56"/>
      <c r="U18" s="56"/>
      <c r="V18" s="56"/>
      <c r="W18" s="56"/>
      <c r="X18" s="56"/>
    </row>
    <row r="19" spans="1:24" x14ac:dyDescent="0.25">
      <c r="A19" s="12"/>
      <c r="B19" s="55" t="s">
        <v>362</v>
      </c>
      <c r="C19" s="55"/>
      <c r="D19" s="55"/>
      <c r="E19" s="55"/>
      <c r="F19" s="55"/>
      <c r="G19" s="55"/>
      <c r="H19" s="55"/>
      <c r="I19" s="55"/>
      <c r="J19" s="55"/>
      <c r="K19" s="55"/>
      <c r="L19" s="55"/>
      <c r="M19" s="55"/>
      <c r="N19" s="55"/>
      <c r="O19" s="55"/>
      <c r="P19" s="55"/>
      <c r="Q19" s="55"/>
      <c r="R19" s="55"/>
      <c r="S19" s="55"/>
      <c r="T19" s="55"/>
      <c r="U19" s="55"/>
      <c r="V19" s="55"/>
      <c r="W19" s="55"/>
      <c r="X19" s="55"/>
    </row>
    <row r="20" spans="1:24" x14ac:dyDescent="0.25">
      <c r="A20" s="12"/>
      <c r="B20" s="57"/>
      <c r="C20" s="57"/>
      <c r="D20" s="57"/>
      <c r="E20" s="57"/>
      <c r="F20" s="57"/>
      <c r="G20" s="57"/>
      <c r="H20" s="57"/>
      <c r="I20" s="57"/>
      <c r="J20" s="57"/>
      <c r="K20" s="57"/>
      <c r="L20" s="57"/>
      <c r="M20" s="57"/>
      <c r="N20" s="57"/>
      <c r="O20" s="57"/>
      <c r="P20" s="57"/>
      <c r="Q20" s="57"/>
      <c r="R20" s="57"/>
      <c r="S20" s="57"/>
      <c r="T20" s="57"/>
      <c r="U20" s="57"/>
      <c r="V20" s="57"/>
      <c r="W20" s="57"/>
      <c r="X20" s="57"/>
    </row>
    <row r="21" spans="1:24" x14ac:dyDescent="0.25">
      <c r="A21" s="12"/>
      <c r="B21" s="35"/>
      <c r="C21" s="35"/>
      <c r="D21" s="17"/>
      <c r="E21" s="36"/>
      <c r="F21" s="36"/>
      <c r="G21" s="17"/>
      <c r="H21" s="36"/>
      <c r="I21" s="36"/>
      <c r="J21" s="17"/>
      <c r="K21" s="17"/>
      <c r="L21" s="17"/>
      <c r="M21" s="17"/>
      <c r="N21" s="17"/>
      <c r="O21" s="84" t="s">
        <v>300</v>
      </c>
      <c r="P21" s="17"/>
      <c r="Q21" s="17"/>
      <c r="R21" s="17"/>
      <c r="S21" s="103" t="s">
        <v>302</v>
      </c>
      <c r="T21" s="103"/>
      <c r="U21" s="17"/>
      <c r="V21" s="103" t="s">
        <v>478</v>
      </c>
      <c r="W21" s="103"/>
      <c r="X21" s="17"/>
    </row>
    <row r="22" spans="1:24" x14ac:dyDescent="0.25">
      <c r="A22" s="12"/>
      <c r="B22" s="103" t="s">
        <v>479</v>
      </c>
      <c r="C22" s="103"/>
      <c r="D22" s="17"/>
      <c r="E22" s="103" t="s">
        <v>301</v>
      </c>
      <c r="F22" s="103"/>
      <c r="G22" s="17"/>
      <c r="H22" s="103" t="s">
        <v>480</v>
      </c>
      <c r="I22" s="103"/>
      <c r="J22" s="17"/>
      <c r="K22" s="84" t="s">
        <v>481</v>
      </c>
      <c r="L22" s="17"/>
      <c r="M22" s="17"/>
      <c r="N22" s="17"/>
      <c r="O22" s="84" t="s">
        <v>482</v>
      </c>
      <c r="P22" s="17"/>
      <c r="Q22" s="84" t="s">
        <v>483</v>
      </c>
      <c r="R22" s="17"/>
      <c r="S22" s="103" t="s">
        <v>484</v>
      </c>
      <c r="T22" s="103"/>
      <c r="U22" s="17"/>
      <c r="V22" s="103" t="s">
        <v>485</v>
      </c>
      <c r="W22" s="103"/>
      <c r="X22" s="17"/>
    </row>
    <row r="23" spans="1:24" ht="15.75" thickBot="1" x14ac:dyDescent="0.3">
      <c r="A23" s="12"/>
      <c r="B23" s="102" t="s">
        <v>419</v>
      </c>
      <c r="C23" s="102"/>
      <c r="D23" s="17"/>
      <c r="E23" s="102" t="s">
        <v>419</v>
      </c>
      <c r="F23" s="102"/>
      <c r="G23" s="17"/>
      <c r="H23" s="102" t="s">
        <v>486</v>
      </c>
      <c r="I23" s="102"/>
      <c r="J23" s="17"/>
      <c r="K23" s="85" t="s">
        <v>487</v>
      </c>
      <c r="L23" s="17"/>
      <c r="M23" s="85" t="s">
        <v>304</v>
      </c>
      <c r="N23" s="17"/>
      <c r="O23" s="85" t="s">
        <v>488</v>
      </c>
      <c r="P23" s="17"/>
      <c r="Q23" s="85" t="s">
        <v>489</v>
      </c>
      <c r="R23" s="17"/>
      <c r="S23" s="102" t="s">
        <v>489</v>
      </c>
      <c r="T23" s="102"/>
      <c r="U23" s="17"/>
      <c r="V23" s="102" t="s">
        <v>489</v>
      </c>
      <c r="W23" s="102"/>
      <c r="X23" s="17"/>
    </row>
    <row r="24" spans="1:24" x14ac:dyDescent="0.25">
      <c r="A24" s="12"/>
      <c r="B24" s="152"/>
      <c r="C24" s="152"/>
      <c r="D24" s="16"/>
      <c r="E24" s="44"/>
      <c r="F24" s="44"/>
      <c r="G24" s="16"/>
      <c r="H24" s="44"/>
      <c r="I24" s="44"/>
      <c r="J24" s="16"/>
      <c r="K24" s="23"/>
      <c r="L24" s="16"/>
      <c r="M24" s="23"/>
      <c r="N24" s="16"/>
      <c r="O24" s="23"/>
      <c r="P24" s="16"/>
      <c r="Q24" s="23"/>
      <c r="R24" s="16"/>
      <c r="S24" s="44"/>
      <c r="T24" s="44"/>
      <c r="U24" s="16"/>
      <c r="V24" s="44"/>
      <c r="W24" s="44"/>
      <c r="X24" s="16"/>
    </row>
    <row r="25" spans="1:24" x14ac:dyDescent="0.25">
      <c r="A25" s="12"/>
      <c r="B25" s="153"/>
      <c r="C25" s="153"/>
      <c r="D25" s="25"/>
      <c r="E25" s="73"/>
      <c r="F25" s="73"/>
      <c r="G25" s="25"/>
      <c r="H25" s="73"/>
      <c r="I25" s="73"/>
      <c r="J25" s="25"/>
      <c r="K25" s="58"/>
      <c r="L25" s="25"/>
      <c r="M25" s="58"/>
      <c r="N25" s="25"/>
      <c r="O25" s="92" t="s">
        <v>490</v>
      </c>
      <c r="P25" s="137"/>
      <c r="Q25" s="137"/>
      <c r="R25" s="25"/>
      <c r="S25" s="73"/>
      <c r="T25" s="73"/>
      <c r="U25" s="25"/>
      <c r="V25" s="73"/>
      <c r="W25" s="73"/>
      <c r="X25" s="25"/>
    </row>
    <row r="26" spans="1:24" x14ac:dyDescent="0.25">
      <c r="A26" s="12"/>
      <c r="B26" s="153"/>
      <c r="C26" s="153"/>
      <c r="D26" s="25"/>
      <c r="E26" s="73"/>
      <c r="F26" s="73"/>
      <c r="G26" s="25"/>
      <c r="H26" s="73"/>
      <c r="I26" s="73"/>
      <c r="J26" s="25"/>
      <c r="K26" s="58"/>
      <c r="L26" s="25"/>
      <c r="M26" s="137"/>
      <c r="N26" s="25"/>
      <c r="O26" s="92" t="s">
        <v>491</v>
      </c>
      <c r="P26" s="137"/>
      <c r="Q26" s="92" t="s">
        <v>492</v>
      </c>
      <c r="R26" s="25"/>
      <c r="S26" s="73"/>
      <c r="T26" s="73"/>
      <c r="U26" s="25"/>
      <c r="V26" s="73"/>
      <c r="W26" s="73"/>
      <c r="X26" s="25"/>
    </row>
    <row r="27" spans="1:24" x14ac:dyDescent="0.25">
      <c r="A27" s="12"/>
      <c r="B27" s="153"/>
      <c r="C27" s="153"/>
      <c r="D27" s="25"/>
      <c r="E27" s="73"/>
      <c r="F27" s="73"/>
      <c r="G27" s="25"/>
      <c r="H27" s="73"/>
      <c r="I27" s="73"/>
      <c r="J27" s="25"/>
      <c r="K27" s="58"/>
      <c r="L27" s="25"/>
      <c r="M27" s="137"/>
      <c r="N27" s="25"/>
      <c r="O27" s="92" t="s">
        <v>493</v>
      </c>
      <c r="P27" s="137"/>
      <c r="Q27" s="92" t="s">
        <v>494</v>
      </c>
      <c r="R27" s="25"/>
      <c r="S27" s="73"/>
      <c r="T27" s="73"/>
      <c r="U27" s="25"/>
      <c r="V27" s="73"/>
      <c r="W27" s="73"/>
      <c r="X27" s="25"/>
    </row>
    <row r="28" spans="1:24" x14ac:dyDescent="0.25">
      <c r="A28" s="12"/>
      <c r="B28" s="88" t="s">
        <v>210</v>
      </c>
      <c r="C28" s="138" t="s">
        <v>495</v>
      </c>
      <c r="D28" s="25"/>
      <c r="E28" s="89" t="s">
        <v>210</v>
      </c>
      <c r="F28" s="91" t="s">
        <v>225</v>
      </c>
      <c r="G28" s="25"/>
      <c r="H28" s="89" t="s">
        <v>210</v>
      </c>
      <c r="I28" s="90">
        <v>300000000</v>
      </c>
      <c r="J28" s="25"/>
      <c r="K28" s="91" t="s">
        <v>225</v>
      </c>
      <c r="L28" s="25"/>
      <c r="M28" s="139">
        <v>42142</v>
      </c>
      <c r="N28" s="25"/>
      <c r="O28" s="92" t="s">
        <v>496</v>
      </c>
      <c r="P28" s="137"/>
      <c r="Q28" s="92" t="s">
        <v>497</v>
      </c>
      <c r="R28" s="25"/>
      <c r="S28" s="89" t="s">
        <v>210</v>
      </c>
      <c r="T28" s="91" t="s">
        <v>225</v>
      </c>
      <c r="U28" s="25"/>
      <c r="V28" s="89" t="s">
        <v>210</v>
      </c>
      <c r="W28" s="91" t="s">
        <v>225</v>
      </c>
      <c r="X28" s="25"/>
    </row>
    <row r="29" spans="1:24" x14ac:dyDescent="0.25">
      <c r="A29" s="12"/>
      <c r="B29" s="154"/>
      <c r="C29" s="154"/>
      <c r="D29" s="51"/>
      <c r="E29" s="155"/>
      <c r="F29" s="155"/>
      <c r="G29" s="51"/>
      <c r="H29" s="155"/>
      <c r="I29" s="155"/>
      <c r="J29" s="51"/>
      <c r="K29" s="50"/>
      <c r="L29" s="51"/>
      <c r="M29" s="141"/>
      <c r="N29" s="51"/>
      <c r="O29" s="141"/>
      <c r="P29" s="141"/>
      <c r="Q29" s="141"/>
      <c r="R29" s="51"/>
      <c r="S29" s="155"/>
      <c r="T29" s="155"/>
      <c r="U29" s="51"/>
      <c r="V29" s="155"/>
      <c r="W29" s="155"/>
      <c r="X29" s="51"/>
    </row>
    <row r="30" spans="1:24" x14ac:dyDescent="0.25">
      <c r="A30" s="12"/>
      <c r="B30" s="153"/>
      <c r="C30" s="153"/>
      <c r="D30" s="25"/>
      <c r="E30" s="73"/>
      <c r="F30" s="73"/>
      <c r="G30" s="25"/>
      <c r="H30" s="73"/>
      <c r="I30" s="73"/>
      <c r="J30" s="25"/>
      <c r="K30" s="58"/>
      <c r="L30" s="25"/>
      <c r="M30" s="137"/>
      <c r="N30" s="25"/>
      <c r="O30" s="92" t="s">
        <v>490</v>
      </c>
      <c r="P30" s="137"/>
      <c r="Q30" s="137"/>
      <c r="R30" s="25"/>
      <c r="S30" s="73"/>
      <c r="T30" s="73"/>
      <c r="U30" s="25"/>
      <c r="V30" s="73"/>
      <c r="W30" s="73"/>
      <c r="X30" s="25"/>
    </row>
    <row r="31" spans="1:24" x14ac:dyDescent="0.25">
      <c r="A31" s="12"/>
      <c r="B31" s="153"/>
      <c r="C31" s="153"/>
      <c r="D31" s="25"/>
      <c r="E31" s="73"/>
      <c r="F31" s="73"/>
      <c r="G31" s="25"/>
      <c r="H31" s="73"/>
      <c r="I31" s="73"/>
      <c r="J31" s="25"/>
      <c r="K31" s="58"/>
      <c r="L31" s="25"/>
      <c r="M31" s="137"/>
      <c r="N31" s="25"/>
      <c r="O31" s="92" t="s">
        <v>498</v>
      </c>
      <c r="P31" s="137"/>
      <c r="Q31" s="92" t="s">
        <v>492</v>
      </c>
      <c r="R31" s="25"/>
      <c r="S31" s="73"/>
      <c r="T31" s="73"/>
      <c r="U31" s="25"/>
      <c r="V31" s="73"/>
      <c r="W31" s="73"/>
      <c r="X31" s="25"/>
    </row>
    <row r="32" spans="1:24" x14ac:dyDescent="0.25">
      <c r="A32" s="12"/>
      <c r="B32" s="153"/>
      <c r="C32" s="153"/>
      <c r="D32" s="25"/>
      <c r="E32" s="73"/>
      <c r="F32" s="73"/>
      <c r="G32" s="25"/>
      <c r="H32" s="73"/>
      <c r="I32" s="73"/>
      <c r="J32" s="25"/>
      <c r="K32" s="58"/>
      <c r="L32" s="25"/>
      <c r="M32" s="137"/>
      <c r="N32" s="25"/>
      <c r="O32" s="92" t="s">
        <v>493</v>
      </c>
      <c r="P32" s="137"/>
      <c r="Q32" s="92" t="s">
        <v>494</v>
      </c>
      <c r="R32" s="25"/>
      <c r="S32" s="73"/>
      <c r="T32" s="73"/>
      <c r="U32" s="25"/>
      <c r="V32" s="73"/>
      <c r="W32" s="73"/>
      <c r="X32" s="25"/>
    </row>
    <row r="33" spans="1:24" x14ac:dyDescent="0.25">
      <c r="A33" s="12"/>
      <c r="B33" s="88" t="s">
        <v>210</v>
      </c>
      <c r="C33" s="138" t="s">
        <v>499</v>
      </c>
      <c r="D33" s="25"/>
      <c r="E33" s="89" t="s">
        <v>210</v>
      </c>
      <c r="F33" s="91" t="s">
        <v>225</v>
      </c>
      <c r="G33" s="25"/>
      <c r="H33" s="89" t="s">
        <v>210</v>
      </c>
      <c r="I33" s="90">
        <v>250000000</v>
      </c>
      <c r="J33" s="25"/>
      <c r="K33" s="91" t="s">
        <v>225</v>
      </c>
      <c r="L33" s="25"/>
      <c r="M33" s="139">
        <v>41739</v>
      </c>
      <c r="N33" s="25"/>
      <c r="O33" s="92" t="s">
        <v>496</v>
      </c>
      <c r="P33" s="137"/>
      <c r="Q33" s="92" t="s">
        <v>497</v>
      </c>
      <c r="R33" s="25"/>
      <c r="S33" s="89" t="s">
        <v>210</v>
      </c>
      <c r="T33" s="91" t="s">
        <v>225</v>
      </c>
      <c r="U33" s="25"/>
      <c r="V33" s="89" t="s">
        <v>210</v>
      </c>
      <c r="W33" s="91" t="s">
        <v>225</v>
      </c>
      <c r="X33" s="25"/>
    </row>
    <row r="34" spans="1:24" x14ac:dyDescent="0.25">
      <c r="A34" s="12"/>
      <c r="B34" s="140"/>
      <c r="C34" s="142"/>
      <c r="D34" s="51"/>
      <c r="E34" s="51"/>
      <c r="F34" s="50"/>
      <c r="G34" s="51"/>
      <c r="H34" s="51"/>
      <c r="I34" s="50"/>
      <c r="J34" s="51"/>
      <c r="K34" s="50"/>
      <c r="L34" s="51"/>
      <c r="M34" s="141"/>
      <c r="N34" s="51"/>
      <c r="O34" s="141"/>
      <c r="P34" s="141"/>
      <c r="Q34" s="141"/>
      <c r="R34" s="51"/>
      <c r="S34" s="51"/>
      <c r="T34" s="50"/>
      <c r="U34" s="51"/>
      <c r="V34" s="51"/>
      <c r="W34" s="50"/>
      <c r="X34" s="51"/>
    </row>
    <row r="35" spans="1:24" x14ac:dyDescent="0.25">
      <c r="A35" s="12"/>
      <c r="B35" s="153"/>
      <c r="C35" s="153"/>
      <c r="D35" s="25"/>
      <c r="E35" s="73"/>
      <c r="F35" s="73"/>
      <c r="G35" s="25"/>
      <c r="H35" s="73"/>
      <c r="I35" s="73"/>
      <c r="J35" s="25"/>
      <c r="K35" s="58"/>
      <c r="L35" s="25"/>
      <c r="M35" s="137"/>
      <c r="N35" s="25"/>
      <c r="O35" s="92" t="s">
        <v>490</v>
      </c>
      <c r="P35" s="137"/>
      <c r="Q35" s="137"/>
      <c r="R35" s="25"/>
      <c r="S35" s="73"/>
      <c r="T35" s="73"/>
      <c r="U35" s="25"/>
      <c r="V35" s="73"/>
      <c r="W35" s="73"/>
      <c r="X35" s="25"/>
    </row>
    <row r="36" spans="1:24" x14ac:dyDescent="0.25">
      <c r="A36" s="12"/>
      <c r="B36" s="153"/>
      <c r="C36" s="153"/>
      <c r="D36" s="25"/>
      <c r="E36" s="73"/>
      <c r="F36" s="73"/>
      <c r="G36" s="25"/>
      <c r="H36" s="73"/>
      <c r="I36" s="73"/>
      <c r="J36" s="25"/>
      <c r="K36" s="58"/>
      <c r="L36" s="25"/>
      <c r="M36" s="137"/>
      <c r="N36" s="25"/>
      <c r="O36" s="92" t="s">
        <v>491</v>
      </c>
      <c r="P36" s="137"/>
      <c r="Q36" s="92" t="s">
        <v>492</v>
      </c>
      <c r="R36" s="25"/>
      <c r="S36" s="73"/>
      <c r="T36" s="73"/>
      <c r="U36" s="25"/>
      <c r="V36" s="73"/>
      <c r="W36" s="73"/>
      <c r="X36" s="25"/>
    </row>
    <row r="37" spans="1:24" x14ac:dyDescent="0.25">
      <c r="A37" s="12"/>
      <c r="B37" s="153"/>
      <c r="C37" s="153"/>
      <c r="D37" s="25"/>
      <c r="E37" s="73"/>
      <c r="F37" s="73"/>
      <c r="G37" s="25"/>
      <c r="H37" s="73"/>
      <c r="I37" s="73"/>
      <c r="J37" s="25"/>
      <c r="K37" s="58"/>
      <c r="L37" s="25"/>
      <c r="M37" s="137"/>
      <c r="N37" s="25"/>
      <c r="O37" s="92" t="s">
        <v>493</v>
      </c>
      <c r="P37" s="137"/>
      <c r="Q37" s="92" t="s">
        <v>494</v>
      </c>
      <c r="R37" s="25"/>
      <c r="S37" s="73"/>
      <c r="T37" s="73"/>
      <c r="U37" s="25"/>
      <c r="V37" s="73"/>
      <c r="W37" s="73"/>
      <c r="X37" s="25"/>
    </row>
    <row r="38" spans="1:24" x14ac:dyDescent="0.25">
      <c r="A38" s="12"/>
      <c r="B38" s="88" t="s">
        <v>210</v>
      </c>
      <c r="C38" s="138" t="s">
        <v>500</v>
      </c>
      <c r="D38" s="25"/>
      <c r="E38" s="89" t="s">
        <v>210</v>
      </c>
      <c r="F38" s="91" t="s">
        <v>225</v>
      </c>
      <c r="G38" s="25"/>
      <c r="H38" s="89" t="s">
        <v>210</v>
      </c>
      <c r="I38" s="90">
        <v>450000000</v>
      </c>
      <c r="J38" s="25"/>
      <c r="K38" s="91" t="s">
        <v>225</v>
      </c>
      <c r="L38" s="25"/>
      <c r="M38" s="139">
        <v>42150</v>
      </c>
      <c r="N38" s="25"/>
      <c r="O38" s="92" t="s">
        <v>496</v>
      </c>
      <c r="P38" s="137"/>
      <c r="Q38" s="92" t="s">
        <v>497</v>
      </c>
      <c r="R38" s="25"/>
      <c r="S38" s="89" t="s">
        <v>210</v>
      </c>
      <c r="T38" s="91" t="s">
        <v>225</v>
      </c>
      <c r="U38" s="25"/>
      <c r="V38" s="89" t="s">
        <v>210</v>
      </c>
      <c r="W38" s="91" t="s">
        <v>225</v>
      </c>
      <c r="X38" s="25"/>
    </row>
    <row r="39" spans="1:24" x14ac:dyDescent="0.25">
      <c r="A39" s="12"/>
      <c r="B39" s="154"/>
      <c r="C39" s="154"/>
      <c r="D39" s="51"/>
      <c r="E39" s="155"/>
      <c r="F39" s="155"/>
      <c r="G39" s="51"/>
      <c r="H39" s="155"/>
      <c r="I39" s="155"/>
      <c r="J39" s="51"/>
      <c r="K39" s="50"/>
      <c r="L39" s="51"/>
      <c r="M39" s="141"/>
      <c r="N39" s="51"/>
      <c r="O39" s="141"/>
      <c r="P39" s="141"/>
      <c r="Q39" s="141"/>
      <c r="R39" s="51"/>
      <c r="S39" s="155"/>
      <c r="T39" s="155"/>
      <c r="U39" s="51"/>
      <c r="V39" s="155"/>
      <c r="W39" s="155"/>
      <c r="X39" s="51"/>
    </row>
    <row r="40" spans="1:24" x14ac:dyDescent="0.25">
      <c r="A40" s="12"/>
      <c r="B40" s="153"/>
      <c r="C40" s="153"/>
      <c r="D40" s="25"/>
      <c r="E40" s="73"/>
      <c r="F40" s="73"/>
      <c r="G40" s="25"/>
      <c r="H40" s="73"/>
      <c r="I40" s="73"/>
      <c r="J40" s="25"/>
      <c r="K40" s="58"/>
      <c r="L40" s="25"/>
      <c r="M40" s="137"/>
      <c r="N40" s="25"/>
      <c r="O40" s="137"/>
      <c r="P40" s="137"/>
      <c r="Q40" s="92" t="s">
        <v>492</v>
      </c>
      <c r="R40" s="25"/>
      <c r="S40" s="73"/>
      <c r="T40" s="73"/>
      <c r="U40" s="25"/>
      <c r="V40" s="73"/>
      <c r="W40" s="73"/>
      <c r="X40" s="25"/>
    </row>
    <row r="41" spans="1:24" x14ac:dyDescent="0.25">
      <c r="A41" s="12"/>
      <c r="B41" s="153"/>
      <c r="C41" s="153"/>
      <c r="D41" s="25"/>
      <c r="E41" s="73"/>
      <c r="F41" s="73"/>
      <c r="G41" s="25"/>
      <c r="H41" s="73"/>
      <c r="I41" s="73"/>
      <c r="J41" s="25"/>
      <c r="K41" s="58"/>
      <c r="L41" s="25"/>
      <c r="M41" s="137"/>
      <c r="N41" s="25"/>
      <c r="O41" s="137"/>
      <c r="P41" s="137"/>
      <c r="Q41" s="92" t="s">
        <v>494</v>
      </c>
      <c r="R41" s="25"/>
      <c r="S41" s="73"/>
      <c r="T41" s="73"/>
      <c r="U41" s="25"/>
      <c r="V41" s="73"/>
      <c r="W41" s="73"/>
      <c r="X41" s="25"/>
    </row>
    <row r="42" spans="1:24" ht="15.75" thickBot="1" x14ac:dyDescent="0.3">
      <c r="A42" s="12"/>
      <c r="B42" s="143" t="s">
        <v>210</v>
      </c>
      <c r="C42" s="144" t="s">
        <v>495</v>
      </c>
      <c r="D42" s="25"/>
      <c r="E42" s="145" t="s">
        <v>210</v>
      </c>
      <c r="F42" s="146" t="s">
        <v>225</v>
      </c>
      <c r="G42" s="25"/>
      <c r="H42" s="145" t="s">
        <v>210</v>
      </c>
      <c r="I42" s="147">
        <v>300000000</v>
      </c>
      <c r="J42" s="25"/>
      <c r="K42" s="91" t="s">
        <v>225</v>
      </c>
      <c r="L42" s="25"/>
      <c r="M42" s="139">
        <v>41663</v>
      </c>
      <c r="N42" s="25"/>
      <c r="O42" s="92" t="s">
        <v>501</v>
      </c>
      <c r="P42" s="137"/>
      <c r="Q42" s="92" t="s">
        <v>497</v>
      </c>
      <c r="R42" s="25"/>
      <c r="S42" s="145" t="s">
        <v>210</v>
      </c>
      <c r="T42" s="146" t="s">
        <v>225</v>
      </c>
      <c r="U42" s="25"/>
      <c r="V42" s="145" t="s">
        <v>210</v>
      </c>
      <c r="W42" s="146" t="s">
        <v>225</v>
      </c>
      <c r="X42" s="25"/>
    </row>
    <row r="43" spans="1:24" x14ac:dyDescent="0.25">
      <c r="A43" s="12"/>
      <c r="B43" s="156"/>
      <c r="C43" s="156"/>
      <c r="D43" s="51"/>
      <c r="E43" s="157"/>
      <c r="F43" s="157"/>
      <c r="G43" s="51"/>
      <c r="H43" s="157"/>
      <c r="I43" s="157"/>
      <c r="J43" s="51"/>
      <c r="K43" s="50"/>
      <c r="L43" s="51"/>
      <c r="M43" s="141"/>
      <c r="N43" s="51"/>
      <c r="O43" s="141"/>
      <c r="P43" s="141"/>
      <c r="Q43" s="141"/>
      <c r="R43" s="51"/>
      <c r="S43" s="157"/>
      <c r="T43" s="157"/>
      <c r="U43" s="51"/>
      <c r="V43" s="157"/>
      <c r="W43" s="157"/>
      <c r="X43" s="51"/>
    </row>
    <row r="44" spans="1:24" ht="15.75" thickBot="1" x14ac:dyDescent="0.3">
      <c r="A44" s="12"/>
      <c r="B44" s="143" t="s">
        <v>210</v>
      </c>
      <c r="C44" s="144" t="s">
        <v>502</v>
      </c>
      <c r="D44" s="25"/>
      <c r="E44" s="145" t="s">
        <v>210</v>
      </c>
      <c r="F44" s="146" t="s">
        <v>225</v>
      </c>
      <c r="G44" s="25"/>
      <c r="H44" s="145" t="s">
        <v>210</v>
      </c>
      <c r="I44" s="147">
        <v>1300000000</v>
      </c>
      <c r="J44" s="25"/>
      <c r="K44" s="58"/>
      <c r="L44" s="25"/>
      <c r="M44" s="137"/>
      <c r="N44" s="25"/>
      <c r="O44" s="137"/>
      <c r="P44" s="137"/>
      <c r="Q44" s="137"/>
      <c r="R44" s="25"/>
      <c r="S44" s="145" t="s">
        <v>210</v>
      </c>
      <c r="T44" s="146" t="s">
        <v>225</v>
      </c>
      <c r="U44" s="25"/>
      <c r="V44" s="145" t="s">
        <v>210</v>
      </c>
      <c r="W44" s="146" t="s">
        <v>225</v>
      </c>
      <c r="X44" s="25"/>
    </row>
    <row r="45" spans="1:24" x14ac:dyDescent="0.25">
      <c r="A45" s="12"/>
      <c r="B45" s="156"/>
      <c r="C45" s="156"/>
      <c r="D45" s="51"/>
      <c r="E45" s="157"/>
      <c r="F45" s="157"/>
      <c r="G45" s="51"/>
      <c r="H45" s="157"/>
      <c r="I45" s="157"/>
      <c r="J45" s="51"/>
      <c r="K45" s="50"/>
      <c r="L45" s="51"/>
      <c r="M45" s="141"/>
      <c r="N45" s="51"/>
      <c r="O45" s="141"/>
      <c r="P45" s="141"/>
      <c r="Q45" s="141"/>
      <c r="R45" s="51"/>
      <c r="S45" s="157"/>
      <c r="T45" s="157"/>
      <c r="U45" s="51"/>
      <c r="V45" s="157"/>
      <c r="W45" s="157"/>
      <c r="X45" s="51"/>
    </row>
    <row r="46" spans="1:24" x14ac:dyDescent="0.25">
      <c r="A46" s="12"/>
      <c r="B46" s="153"/>
      <c r="C46" s="153"/>
      <c r="D46" s="25"/>
      <c r="E46" s="73"/>
      <c r="F46" s="73"/>
      <c r="G46" s="25"/>
      <c r="H46" s="73"/>
      <c r="I46" s="73"/>
      <c r="J46" s="25"/>
      <c r="K46" s="58"/>
      <c r="L46" s="25"/>
      <c r="M46" s="137"/>
      <c r="N46" s="25"/>
      <c r="O46" s="137"/>
      <c r="P46" s="137"/>
      <c r="Q46" s="92" t="s">
        <v>503</v>
      </c>
      <c r="R46" s="25"/>
      <c r="S46" s="73"/>
      <c r="T46" s="73"/>
      <c r="U46" s="25"/>
      <c r="V46" s="73"/>
      <c r="W46" s="73"/>
      <c r="X46" s="25"/>
    </row>
    <row r="47" spans="1:24" x14ac:dyDescent="0.25">
      <c r="A47" s="12"/>
      <c r="B47" s="153"/>
      <c r="C47" s="153"/>
      <c r="D47" s="25"/>
      <c r="E47" s="73"/>
      <c r="F47" s="73"/>
      <c r="G47" s="25"/>
      <c r="H47" s="73"/>
      <c r="I47" s="73"/>
      <c r="J47" s="25"/>
      <c r="K47" s="58"/>
      <c r="L47" s="25"/>
      <c r="M47" s="137"/>
      <c r="N47" s="25"/>
      <c r="O47" s="137"/>
      <c r="P47" s="137"/>
      <c r="Q47" s="92" t="s">
        <v>494</v>
      </c>
      <c r="R47" s="25"/>
      <c r="S47" s="73"/>
      <c r="T47" s="73"/>
      <c r="U47" s="25"/>
      <c r="V47" s="73"/>
      <c r="W47" s="73"/>
      <c r="X47" s="25"/>
    </row>
    <row r="48" spans="1:24" x14ac:dyDescent="0.25">
      <c r="A48" s="12"/>
      <c r="B48" s="88" t="s">
        <v>210</v>
      </c>
      <c r="C48" s="138" t="s">
        <v>504</v>
      </c>
      <c r="D48" s="25"/>
      <c r="E48" s="89" t="s">
        <v>210</v>
      </c>
      <c r="F48" s="91" t="s">
        <v>225</v>
      </c>
      <c r="G48" s="25"/>
      <c r="H48" s="89" t="s">
        <v>210</v>
      </c>
      <c r="I48" s="90">
        <v>600000000</v>
      </c>
      <c r="J48" s="25"/>
      <c r="K48" s="58"/>
      <c r="L48" s="25"/>
      <c r="M48" s="139">
        <v>41666</v>
      </c>
      <c r="N48" s="25"/>
      <c r="O48" s="92" t="s">
        <v>501</v>
      </c>
      <c r="P48" s="137"/>
      <c r="Q48" s="92" t="s">
        <v>505</v>
      </c>
      <c r="R48" s="25"/>
      <c r="S48" s="89" t="s">
        <v>210</v>
      </c>
      <c r="T48" s="91" t="s">
        <v>225</v>
      </c>
      <c r="U48" s="25"/>
      <c r="V48" s="89" t="s">
        <v>210</v>
      </c>
      <c r="W48" s="91" t="s">
        <v>225</v>
      </c>
      <c r="X48" s="25"/>
    </row>
    <row r="49" spans="1:24" x14ac:dyDescent="0.25">
      <c r="A49" s="12"/>
      <c r="B49" s="154"/>
      <c r="C49" s="154"/>
      <c r="D49" s="51"/>
      <c r="E49" s="155"/>
      <c r="F49" s="155"/>
      <c r="G49" s="51"/>
      <c r="H49" s="155"/>
      <c r="I49" s="155"/>
      <c r="J49" s="51"/>
      <c r="K49" s="50"/>
      <c r="L49" s="51"/>
      <c r="M49" s="141"/>
      <c r="N49" s="51"/>
      <c r="O49" s="141"/>
      <c r="P49" s="141"/>
      <c r="Q49" s="141"/>
      <c r="R49" s="51"/>
      <c r="S49" s="155"/>
      <c r="T49" s="155"/>
      <c r="U49" s="51"/>
      <c r="V49" s="155"/>
      <c r="W49" s="155"/>
      <c r="X49" s="51"/>
    </row>
    <row r="50" spans="1:24" x14ac:dyDescent="0.25">
      <c r="A50" s="12"/>
      <c r="B50" s="153"/>
      <c r="C50" s="153"/>
      <c r="D50" s="25"/>
      <c r="E50" s="73"/>
      <c r="F50" s="73"/>
      <c r="G50" s="25"/>
      <c r="H50" s="73"/>
      <c r="I50" s="73"/>
      <c r="J50" s="25"/>
      <c r="K50" s="58"/>
      <c r="L50" s="25"/>
      <c r="M50" s="137"/>
      <c r="N50" s="25"/>
      <c r="O50" s="137"/>
      <c r="P50" s="137"/>
      <c r="Q50" s="92" t="s">
        <v>503</v>
      </c>
      <c r="R50" s="25"/>
      <c r="S50" s="73"/>
      <c r="T50" s="73"/>
      <c r="U50" s="25"/>
      <c r="V50" s="73"/>
      <c r="W50" s="73"/>
      <c r="X50" s="25"/>
    </row>
    <row r="51" spans="1:24" x14ac:dyDescent="0.25">
      <c r="A51" s="12"/>
      <c r="B51" s="153"/>
      <c r="C51" s="153"/>
      <c r="D51" s="25"/>
      <c r="E51" s="73"/>
      <c r="F51" s="73"/>
      <c r="G51" s="25"/>
      <c r="H51" s="73"/>
      <c r="I51" s="73"/>
      <c r="J51" s="25"/>
      <c r="K51" s="58"/>
      <c r="L51" s="25"/>
      <c r="M51" s="137"/>
      <c r="N51" s="25"/>
      <c r="O51" s="137"/>
      <c r="P51" s="137"/>
      <c r="Q51" s="92" t="s">
        <v>494</v>
      </c>
      <c r="R51" s="25"/>
      <c r="S51" s="73"/>
      <c r="T51" s="73"/>
      <c r="U51" s="25"/>
      <c r="V51" s="73"/>
      <c r="W51" s="73"/>
      <c r="X51" s="25"/>
    </row>
    <row r="52" spans="1:24" ht="15.75" thickBot="1" x14ac:dyDescent="0.3">
      <c r="A52" s="12"/>
      <c r="B52" s="143" t="s">
        <v>210</v>
      </c>
      <c r="C52" s="144" t="s">
        <v>506</v>
      </c>
      <c r="D52" s="25"/>
      <c r="E52" s="145" t="s">
        <v>210</v>
      </c>
      <c r="F52" s="147">
        <v>6151000</v>
      </c>
      <c r="G52" s="25"/>
      <c r="H52" s="145" t="s">
        <v>210</v>
      </c>
      <c r="I52" s="146" t="s">
        <v>225</v>
      </c>
      <c r="J52" s="25"/>
      <c r="K52" s="91">
        <v>1.33</v>
      </c>
      <c r="L52" s="89" t="s">
        <v>309</v>
      </c>
      <c r="M52" s="139">
        <v>41568</v>
      </c>
      <c r="N52" s="25"/>
      <c r="O52" s="92" t="s">
        <v>501</v>
      </c>
      <c r="P52" s="137"/>
      <c r="Q52" s="92" t="s">
        <v>505</v>
      </c>
      <c r="R52" s="25"/>
      <c r="S52" s="145" t="s">
        <v>210</v>
      </c>
      <c r="T52" s="147">
        <v>8927000</v>
      </c>
      <c r="U52" s="25"/>
      <c r="V52" s="145" t="s">
        <v>210</v>
      </c>
      <c r="W52" s="147">
        <v>8927000</v>
      </c>
      <c r="X52" s="25"/>
    </row>
    <row r="53" spans="1:24" x14ac:dyDescent="0.25">
      <c r="A53" s="12"/>
      <c r="B53" s="156"/>
      <c r="C53" s="156"/>
      <c r="D53" s="51"/>
      <c r="E53" s="157"/>
      <c r="F53" s="157"/>
      <c r="G53" s="51"/>
      <c r="H53" s="157"/>
      <c r="I53" s="157"/>
      <c r="J53" s="51"/>
      <c r="K53" s="50"/>
      <c r="L53" s="51"/>
      <c r="M53" s="141"/>
      <c r="N53" s="51"/>
      <c r="O53" s="50"/>
      <c r="P53" s="51"/>
      <c r="Q53" s="50"/>
      <c r="R53" s="51"/>
      <c r="S53" s="157"/>
      <c r="T53" s="157"/>
      <c r="U53" s="51"/>
      <c r="V53" s="157"/>
      <c r="W53" s="157"/>
      <c r="X53" s="51"/>
    </row>
    <row r="54" spans="1:24" ht="15.75" thickBot="1" x14ac:dyDescent="0.3">
      <c r="A54" s="12"/>
      <c r="B54" s="148" t="s">
        <v>210</v>
      </c>
      <c r="C54" s="149" t="s">
        <v>507</v>
      </c>
      <c r="D54" s="25"/>
      <c r="E54" s="150" t="s">
        <v>210</v>
      </c>
      <c r="F54" s="151">
        <v>6151000</v>
      </c>
      <c r="G54" s="25"/>
      <c r="H54" s="150" t="s">
        <v>210</v>
      </c>
      <c r="I54" s="151">
        <v>1900000000</v>
      </c>
      <c r="J54" s="25"/>
      <c r="K54" s="58"/>
      <c r="L54" s="25"/>
      <c r="M54" s="58"/>
      <c r="N54" s="25"/>
      <c r="O54" s="58"/>
      <c r="P54" s="25"/>
      <c r="Q54" s="58"/>
      <c r="R54" s="25"/>
      <c r="S54" s="150" t="s">
        <v>210</v>
      </c>
      <c r="T54" s="151">
        <v>8927000</v>
      </c>
      <c r="U54" s="25"/>
      <c r="V54" s="150" t="s">
        <v>210</v>
      </c>
      <c r="W54" s="151">
        <v>8927000</v>
      </c>
      <c r="X54" s="25"/>
    </row>
    <row r="55" spans="1:24" ht="15.75" thickTop="1" x14ac:dyDescent="0.25">
      <c r="A55" s="12"/>
      <c r="B55" s="57"/>
      <c r="C55" s="57"/>
      <c r="D55" s="57"/>
      <c r="E55" s="57"/>
      <c r="F55" s="57"/>
      <c r="G55" s="57"/>
      <c r="H55" s="57"/>
      <c r="I55" s="57"/>
      <c r="J55" s="57"/>
      <c r="K55" s="57"/>
      <c r="L55" s="57"/>
      <c r="M55" s="57"/>
      <c r="N55" s="57"/>
      <c r="O55" s="57"/>
      <c r="P55" s="57"/>
      <c r="Q55" s="57"/>
      <c r="R55" s="57"/>
      <c r="S55" s="57"/>
      <c r="T55" s="57"/>
      <c r="U55" s="57"/>
      <c r="V55" s="57"/>
      <c r="W55" s="57"/>
      <c r="X55" s="57"/>
    </row>
    <row r="56" spans="1:24" x14ac:dyDescent="0.25">
      <c r="A56" s="12"/>
      <c r="B56" s="55" t="s">
        <v>388</v>
      </c>
      <c r="C56" s="55"/>
      <c r="D56" s="55"/>
      <c r="E56" s="55"/>
      <c r="F56" s="55"/>
      <c r="G56" s="55"/>
      <c r="H56" s="55"/>
      <c r="I56" s="55"/>
      <c r="J56" s="55"/>
      <c r="K56" s="55"/>
      <c r="L56" s="55"/>
      <c r="M56" s="55"/>
      <c r="N56" s="55"/>
      <c r="O56" s="55"/>
      <c r="P56" s="55"/>
      <c r="Q56" s="55"/>
      <c r="R56" s="55"/>
      <c r="S56" s="55"/>
      <c r="T56" s="55"/>
      <c r="U56" s="55"/>
      <c r="V56" s="55"/>
      <c r="W56" s="55"/>
      <c r="X56" s="55"/>
    </row>
    <row r="57" spans="1:24" x14ac:dyDescent="0.25">
      <c r="A57" s="12"/>
      <c r="B57" s="57"/>
      <c r="C57" s="57"/>
      <c r="D57" s="57"/>
      <c r="E57" s="57"/>
      <c r="F57" s="57"/>
      <c r="G57" s="57"/>
      <c r="H57" s="57"/>
      <c r="I57" s="57"/>
      <c r="J57" s="57"/>
      <c r="K57" s="57"/>
      <c r="L57" s="57"/>
      <c r="M57" s="57"/>
      <c r="N57" s="57"/>
      <c r="O57" s="57"/>
      <c r="P57" s="57"/>
      <c r="Q57" s="57"/>
      <c r="R57" s="57"/>
      <c r="S57" s="57"/>
      <c r="T57" s="57"/>
      <c r="U57" s="57"/>
      <c r="V57" s="57"/>
      <c r="W57" s="57"/>
      <c r="X57" s="57"/>
    </row>
    <row r="58" spans="1:24" x14ac:dyDescent="0.25">
      <c r="A58" s="12"/>
      <c r="B58" s="35"/>
      <c r="C58" s="35"/>
      <c r="D58" s="17"/>
      <c r="E58" s="36"/>
      <c r="F58" s="36"/>
      <c r="G58" s="17"/>
      <c r="H58" s="36"/>
      <c r="I58" s="36"/>
      <c r="J58" s="17"/>
      <c r="K58" s="17"/>
      <c r="L58" s="17"/>
      <c r="M58" s="17"/>
      <c r="N58" s="17"/>
      <c r="O58" s="84" t="s">
        <v>300</v>
      </c>
      <c r="P58" s="17"/>
      <c r="Q58" s="17"/>
      <c r="R58" s="17"/>
      <c r="S58" s="103" t="s">
        <v>302</v>
      </c>
      <c r="T58" s="103"/>
      <c r="U58" s="17"/>
      <c r="V58" s="103" t="s">
        <v>478</v>
      </c>
      <c r="W58" s="103"/>
      <c r="X58" s="17"/>
    </row>
    <row r="59" spans="1:24" x14ac:dyDescent="0.25">
      <c r="A59" s="12"/>
      <c r="B59" s="103" t="s">
        <v>479</v>
      </c>
      <c r="C59" s="103"/>
      <c r="D59" s="17"/>
      <c r="E59" s="103" t="s">
        <v>301</v>
      </c>
      <c r="F59" s="103"/>
      <c r="G59" s="17"/>
      <c r="H59" s="103" t="s">
        <v>480</v>
      </c>
      <c r="I59" s="103"/>
      <c r="J59" s="17"/>
      <c r="K59" s="84" t="s">
        <v>481</v>
      </c>
      <c r="L59" s="17"/>
      <c r="M59" s="17"/>
      <c r="N59" s="17"/>
      <c r="O59" s="84" t="s">
        <v>482</v>
      </c>
      <c r="P59" s="17"/>
      <c r="Q59" s="84" t="s">
        <v>483</v>
      </c>
      <c r="R59" s="17"/>
      <c r="S59" s="103" t="s">
        <v>484</v>
      </c>
      <c r="T59" s="103"/>
      <c r="U59" s="17"/>
      <c r="V59" s="103" t="s">
        <v>485</v>
      </c>
      <c r="W59" s="103"/>
      <c r="X59" s="17"/>
    </row>
    <row r="60" spans="1:24" ht="15.75" thickBot="1" x14ac:dyDescent="0.3">
      <c r="A60" s="12"/>
      <c r="B60" s="102" t="s">
        <v>419</v>
      </c>
      <c r="C60" s="102"/>
      <c r="D60" s="17"/>
      <c r="E60" s="102" t="s">
        <v>419</v>
      </c>
      <c r="F60" s="102"/>
      <c r="G60" s="17"/>
      <c r="H60" s="102" t="s">
        <v>486</v>
      </c>
      <c r="I60" s="102"/>
      <c r="J60" s="17"/>
      <c r="K60" s="85" t="s">
        <v>508</v>
      </c>
      <c r="L60" s="17"/>
      <c r="M60" s="85" t="s">
        <v>304</v>
      </c>
      <c r="N60" s="17"/>
      <c r="O60" s="85" t="s">
        <v>488</v>
      </c>
      <c r="P60" s="17"/>
      <c r="Q60" s="85" t="s">
        <v>489</v>
      </c>
      <c r="R60" s="17"/>
      <c r="S60" s="102" t="s">
        <v>489</v>
      </c>
      <c r="T60" s="102"/>
      <c r="U60" s="17"/>
      <c r="V60" s="102" t="s">
        <v>489</v>
      </c>
      <c r="W60" s="102"/>
      <c r="X60" s="17"/>
    </row>
    <row r="61" spans="1:24" x14ac:dyDescent="0.25">
      <c r="A61" s="12"/>
      <c r="B61" s="152"/>
      <c r="C61" s="152"/>
      <c r="D61" s="16"/>
      <c r="E61" s="44"/>
      <c r="F61" s="44"/>
      <c r="G61" s="16"/>
      <c r="H61" s="44"/>
      <c r="I61" s="44"/>
      <c r="J61" s="16"/>
      <c r="K61" s="23"/>
      <c r="L61" s="16"/>
      <c r="M61" s="23"/>
      <c r="N61" s="16"/>
      <c r="O61" s="23"/>
      <c r="P61" s="16"/>
      <c r="Q61" s="23"/>
      <c r="R61" s="16"/>
      <c r="S61" s="44"/>
      <c r="T61" s="44"/>
      <c r="U61" s="16"/>
      <c r="V61" s="44"/>
      <c r="W61" s="44"/>
      <c r="X61" s="16"/>
    </row>
    <row r="62" spans="1:24" x14ac:dyDescent="0.25">
      <c r="A62" s="12"/>
      <c r="B62" s="153"/>
      <c r="C62" s="153"/>
      <c r="D62" s="25"/>
      <c r="E62" s="73"/>
      <c r="F62" s="73"/>
      <c r="G62" s="25"/>
      <c r="H62" s="73"/>
      <c r="I62" s="73"/>
      <c r="J62" s="25"/>
      <c r="K62" s="58"/>
      <c r="L62" s="25"/>
      <c r="M62" s="58"/>
      <c r="N62" s="25"/>
      <c r="O62" s="137"/>
      <c r="P62" s="137"/>
      <c r="Q62" s="92" t="s">
        <v>492</v>
      </c>
      <c r="R62" s="25"/>
      <c r="S62" s="73"/>
      <c r="T62" s="73"/>
      <c r="U62" s="25"/>
      <c r="V62" s="73"/>
      <c r="W62" s="73"/>
      <c r="X62" s="25"/>
    </row>
    <row r="63" spans="1:24" x14ac:dyDescent="0.25">
      <c r="A63" s="12"/>
      <c r="B63" s="153"/>
      <c r="C63" s="153"/>
      <c r="D63" s="25"/>
      <c r="E63" s="73"/>
      <c r="F63" s="73"/>
      <c r="G63" s="25"/>
      <c r="H63" s="73"/>
      <c r="I63" s="73"/>
      <c r="J63" s="25"/>
      <c r="K63" s="58"/>
      <c r="L63" s="25"/>
      <c r="M63" s="58"/>
      <c r="N63" s="25"/>
      <c r="O63" s="137"/>
      <c r="P63" s="137"/>
      <c r="Q63" s="92" t="s">
        <v>494</v>
      </c>
      <c r="R63" s="25"/>
      <c r="S63" s="73"/>
      <c r="T63" s="73"/>
      <c r="U63" s="25"/>
      <c r="V63" s="73"/>
      <c r="W63" s="73"/>
      <c r="X63" s="25"/>
    </row>
    <row r="64" spans="1:24" x14ac:dyDescent="0.25">
      <c r="A64" s="12"/>
      <c r="B64" s="153"/>
      <c r="C64" s="153"/>
      <c r="D64" s="25"/>
      <c r="E64" s="73"/>
      <c r="F64" s="73"/>
      <c r="G64" s="25"/>
      <c r="H64" s="73"/>
      <c r="I64" s="73"/>
      <c r="J64" s="25"/>
      <c r="K64" s="58"/>
      <c r="L64" s="25"/>
      <c r="M64" s="58"/>
      <c r="N64" s="25"/>
      <c r="O64" s="137"/>
      <c r="P64" s="137"/>
      <c r="Q64" s="92" t="s">
        <v>509</v>
      </c>
      <c r="R64" s="25"/>
      <c r="S64" s="73"/>
      <c r="T64" s="73"/>
      <c r="U64" s="25"/>
      <c r="V64" s="73"/>
      <c r="W64" s="73"/>
      <c r="X64" s="25"/>
    </row>
    <row r="65" spans="1:24" x14ac:dyDescent="0.25">
      <c r="A65" s="12"/>
      <c r="B65" s="153"/>
      <c r="C65" s="153"/>
      <c r="D65" s="25"/>
      <c r="E65" s="73"/>
      <c r="F65" s="73"/>
      <c r="G65" s="25"/>
      <c r="H65" s="73"/>
      <c r="I65" s="73"/>
      <c r="J65" s="25"/>
      <c r="K65" s="58"/>
      <c r="L65" s="25"/>
      <c r="M65" s="58"/>
      <c r="N65" s="25"/>
      <c r="O65" s="137"/>
      <c r="P65" s="137"/>
      <c r="Q65" s="92" t="s">
        <v>510</v>
      </c>
      <c r="R65" s="25"/>
      <c r="S65" s="73"/>
      <c r="T65" s="73"/>
      <c r="U65" s="25"/>
      <c r="V65" s="73"/>
      <c r="W65" s="73"/>
      <c r="X65" s="25"/>
    </row>
    <row r="66" spans="1:24" x14ac:dyDescent="0.25">
      <c r="A66" s="12"/>
      <c r="B66" s="153"/>
      <c r="C66" s="153"/>
      <c r="D66" s="25"/>
      <c r="E66" s="73"/>
      <c r="F66" s="73"/>
      <c r="G66" s="25"/>
      <c r="H66" s="73"/>
      <c r="I66" s="73"/>
      <c r="J66" s="25"/>
      <c r="K66" s="92" t="s">
        <v>511</v>
      </c>
      <c r="L66" s="25"/>
      <c r="M66" s="58"/>
      <c r="N66" s="25"/>
      <c r="O66" s="137"/>
      <c r="P66" s="137"/>
      <c r="Q66" s="92" t="s">
        <v>512</v>
      </c>
      <c r="R66" s="25"/>
      <c r="S66" s="73"/>
      <c r="T66" s="73"/>
      <c r="U66" s="25"/>
      <c r="V66" s="73"/>
      <c r="W66" s="73"/>
      <c r="X66" s="25"/>
    </row>
    <row r="67" spans="1:24" x14ac:dyDescent="0.25">
      <c r="A67" s="12"/>
      <c r="B67" s="88" t="s">
        <v>210</v>
      </c>
      <c r="C67" s="138" t="s">
        <v>495</v>
      </c>
      <c r="D67" s="25"/>
      <c r="E67" s="89" t="s">
        <v>210</v>
      </c>
      <c r="F67" s="90">
        <v>40806925</v>
      </c>
      <c r="G67" s="25"/>
      <c r="H67" s="89" t="s">
        <v>210</v>
      </c>
      <c r="I67" s="90">
        <v>259193075</v>
      </c>
      <c r="J67" s="25"/>
      <c r="K67" s="92" t="s">
        <v>513</v>
      </c>
      <c r="L67" s="25"/>
      <c r="M67" s="139">
        <v>41543</v>
      </c>
      <c r="N67" s="25"/>
      <c r="O67" s="92" t="s">
        <v>501</v>
      </c>
      <c r="P67" s="137"/>
      <c r="Q67" s="92" t="s">
        <v>514</v>
      </c>
      <c r="R67" s="25"/>
      <c r="S67" s="89" t="s">
        <v>210</v>
      </c>
      <c r="T67" s="90">
        <v>54603105</v>
      </c>
      <c r="U67" s="25"/>
      <c r="V67" s="89" t="s">
        <v>210</v>
      </c>
      <c r="W67" s="90">
        <v>61155699</v>
      </c>
      <c r="X67" s="25"/>
    </row>
    <row r="68" spans="1:24" x14ac:dyDescent="0.25">
      <c r="A68" s="12"/>
      <c r="B68" s="154"/>
      <c r="C68" s="154"/>
      <c r="D68" s="51"/>
      <c r="E68" s="155"/>
      <c r="F68" s="155"/>
      <c r="G68" s="51"/>
      <c r="H68" s="155"/>
      <c r="I68" s="155"/>
      <c r="J68" s="51"/>
      <c r="K68" s="141"/>
      <c r="L68" s="51"/>
      <c r="M68" s="141"/>
      <c r="N68" s="51"/>
      <c r="O68" s="141"/>
      <c r="P68" s="141"/>
      <c r="Q68" s="141"/>
      <c r="R68" s="51"/>
      <c r="S68" s="155"/>
      <c r="T68" s="155"/>
      <c r="U68" s="51"/>
      <c r="V68" s="155"/>
      <c r="W68" s="155"/>
      <c r="X68" s="51"/>
    </row>
    <row r="69" spans="1:24" x14ac:dyDescent="0.25">
      <c r="A69" s="12"/>
      <c r="B69" s="153"/>
      <c r="C69" s="153"/>
      <c r="D69" s="25"/>
      <c r="E69" s="73"/>
      <c r="F69" s="73"/>
      <c r="G69" s="25"/>
      <c r="H69" s="73"/>
      <c r="I69" s="73"/>
      <c r="J69" s="25"/>
      <c r="K69" s="137"/>
      <c r="L69" s="25"/>
      <c r="M69" s="137"/>
      <c r="N69" s="25"/>
      <c r="O69" s="137"/>
      <c r="P69" s="137"/>
      <c r="Q69" s="92" t="s">
        <v>492</v>
      </c>
      <c r="R69" s="25"/>
      <c r="S69" s="73"/>
      <c r="T69" s="73"/>
      <c r="U69" s="25"/>
      <c r="V69" s="73"/>
      <c r="W69" s="73"/>
      <c r="X69" s="25"/>
    </row>
    <row r="70" spans="1:24" x14ac:dyDescent="0.25">
      <c r="A70" s="12"/>
      <c r="B70" s="153"/>
      <c r="C70" s="153"/>
      <c r="D70" s="25"/>
      <c r="E70" s="73"/>
      <c r="F70" s="73"/>
      <c r="G70" s="25"/>
      <c r="H70" s="73"/>
      <c r="I70" s="73"/>
      <c r="J70" s="25"/>
      <c r="K70" s="137"/>
      <c r="L70" s="25"/>
      <c r="M70" s="137"/>
      <c r="N70" s="25"/>
      <c r="O70" s="137"/>
      <c r="P70" s="137"/>
      <c r="Q70" s="92" t="s">
        <v>494</v>
      </c>
      <c r="R70" s="25"/>
      <c r="S70" s="73"/>
      <c r="T70" s="73"/>
      <c r="U70" s="25"/>
      <c r="V70" s="73"/>
      <c r="W70" s="73"/>
      <c r="X70" s="25"/>
    </row>
    <row r="71" spans="1:24" x14ac:dyDescent="0.25">
      <c r="A71" s="12"/>
      <c r="B71" s="88" t="s">
        <v>210</v>
      </c>
      <c r="C71" s="138" t="s">
        <v>515</v>
      </c>
      <c r="D71" s="25"/>
      <c r="E71" s="89" t="s">
        <v>210</v>
      </c>
      <c r="F71" s="90">
        <v>28995000</v>
      </c>
      <c r="G71" s="25"/>
      <c r="H71" s="89" t="s">
        <v>210</v>
      </c>
      <c r="I71" s="90">
        <v>21005000</v>
      </c>
      <c r="J71" s="25"/>
      <c r="K71" s="158">
        <v>2.708E-2</v>
      </c>
      <c r="L71" s="25"/>
      <c r="M71" s="139">
        <v>41303</v>
      </c>
      <c r="N71" s="25"/>
      <c r="O71" s="92" t="s">
        <v>501</v>
      </c>
      <c r="P71" s="137"/>
      <c r="Q71" s="92" t="s">
        <v>497</v>
      </c>
      <c r="R71" s="25"/>
      <c r="S71" s="89" t="s">
        <v>210</v>
      </c>
      <c r="T71" s="90">
        <v>37800000</v>
      </c>
      <c r="U71" s="25"/>
      <c r="V71" s="89" t="s">
        <v>210</v>
      </c>
      <c r="W71" s="90">
        <v>42518901</v>
      </c>
      <c r="X71" s="25"/>
    </row>
    <row r="72" spans="1:24" x14ac:dyDescent="0.25">
      <c r="A72" s="12"/>
      <c r="B72" s="154"/>
      <c r="C72" s="154"/>
      <c r="D72" s="51"/>
      <c r="E72" s="155"/>
      <c r="F72" s="155"/>
      <c r="G72" s="51"/>
      <c r="H72" s="155"/>
      <c r="I72" s="155"/>
      <c r="J72" s="51"/>
      <c r="K72" s="141"/>
      <c r="L72" s="51"/>
      <c r="M72" s="141"/>
      <c r="N72" s="51"/>
      <c r="O72" s="141"/>
      <c r="P72" s="141"/>
      <c r="Q72" s="141"/>
      <c r="R72" s="51"/>
      <c r="S72" s="155"/>
      <c r="T72" s="155"/>
      <c r="U72" s="51"/>
      <c r="V72" s="155"/>
      <c r="W72" s="155"/>
      <c r="X72" s="51"/>
    </row>
    <row r="73" spans="1:24" x14ac:dyDescent="0.25">
      <c r="A73" s="12"/>
      <c r="B73" s="153"/>
      <c r="C73" s="153"/>
      <c r="D73" s="25"/>
      <c r="E73" s="73"/>
      <c r="F73" s="73"/>
      <c r="G73" s="25"/>
      <c r="H73" s="73"/>
      <c r="I73" s="73"/>
      <c r="J73" s="25"/>
      <c r="K73" s="137"/>
      <c r="L73" s="25"/>
      <c r="M73" s="137"/>
      <c r="N73" s="25"/>
      <c r="O73" s="92" t="s">
        <v>490</v>
      </c>
      <c r="P73" s="137"/>
      <c r="Q73" s="137"/>
      <c r="R73" s="25"/>
      <c r="S73" s="73"/>
      <c r="T73" s="73"/>
      <c r="U73" s="25"/>
      <c r="V73" s="73"/>
      <c r="W73" s="73"/>
      <c r="X73" s="25"/>
    </row>
    <row r="74" spans="1:24" x14ac:dyDescent="0.25">
      <c r="A74" s="12"/>
      <c r="B74" s="153"/>
      <c r="C74" s="153"/>
      <c r="D74" s="25"/>
      <c r="E74" s="73"/>
      <c r="F74" s="73"/>
      <c r="G74" s="25"/>
      <c r="H74" s="73"/>
      <c r="I74" s="73"/>
      <c r="J74" s="25"/>
      <c r="K74" s="137"/>
      <c r="L74" s="25"/>
      <c r="M74" s="137"/>
      <c r="N74" s="25"/>
      <c r="O74" s="92" t="s">
        <v>491</v>
      </c>
      <c r="P74" s="137"/>
      <c r="Q74" s="92" t="s">
        <v>492</v>
      </c>
      <c r="R74" s="25"/>
      <c r="S74" s="73"/>
      <c r="T74" s="73"/>
      <c r="U74" s="25"/>
      <c r="V74" s="73"/>
      <c r="W74" s="73"/>
      <c r="X74" s="25"/>
    </row>
    <row r="75" spans="1:24" x14ac:dyDescent="0.25">
      <c r="A75" s="12"/>
      <c r="B75" s="153"/>
      <c r="C75" s="153"/>
      <c r="D75" s="25"/>
      <c r="E75" s="73"/>
      <c r="F75" s="73"/>
      <c r="G75" s="25"/>
      <c r="H75" s="73"/>
      <c r="I75" s="73"/>
      <c r="J75" s="25"/>
      <c r="K75" s="92" t="s">
        <v>516</v>
      </c>
      <c r="L75" s="25"/>
      <c r="M75" s="137"/>
      <c r="N75" s="25"/>
      <c r="O75" s="92" t="s">
        <v>493</v>
      </c>
      <c r="P75" s="137"/>
      <c r="Q75" s="92" t="s">
        <v>494</v>
      </c>
      <c r="R75" s="25"/>
      <c r="S75" s="73"/>
      <c r="T75" s="73"/>
      <c r="U75" s="25"/>
      <c r="V75" s="73"/>
      <c r="W75" s="73"/>
      <c r="X75" s="25"/>
    </row>
    <row r="76" spans="1:24" x14ac:dyDescent="0.25">
      <c r="A76" s="12"/>
      <c r="B76" s="88" t="s">
        <v>210</v>
      </c>
      <c r="C76" s="138" t="s">
        <v>500</v>
      </c>
      <c r="D76" s="25"/>
      <c r="E76" s="89" t="s">
        <v>210</v>
      </c>
      <c r="F76" s="90">
        <v>133165026</v>
      </c>
      <c r="G76" s="25"/>
      <c r="H76" s="89" t="s">
        <v>210</v>
      </c>
      <c r="I76" s="90">
        <v>316834974</v>
      </c>
      <c r="J76" s="25"/>
      <c r="K76" s="92" t="s">
        <v>517</v>
      </c>
      <c r="L76" s="25"/>
      <c r="M76" s="139">
        <v>42148</v>
      </c>
      <c r="N76" s="25"/>
      <c r="O76" s="92" t="s">
        <v>496</v>
      </c>
      <c r="P76" s="137"/>
      <c r="Q76" s="92" t="s">
        <v>497</v>
      </c>
      <c r="R76" s="25"/>
      <c r="S76" s="89" t="s">
        <v>210</v>
      </c>
      <c r="T76" s="90">
        <v>225934255</v>
      </c>
      <c r="U76" s="25"/>
      <c r="V76" s="89" t="s">
        <v>210</v>
      </c>
      <c r="W76" s="90">
        <v>237654929</v>
      </c>
      <c r="X76" s="25"/>
    </row>
    <row r="77" spans="1:24" x14ac:dyDescent="0.25">
      <c r="A77" s="12"/>
      <c r="B77" s="154"/>
      <c r="C77" s="154"/>
      <c r="D77" s="51"/>
      <c r="E77" s="155"/>
      <c r="F77" s="155"/>
      <c r="G77" s="51"/>
      <c r="H77" s="155"/>
      <c r="I77" s="155"/>
      <c r="J77" s="51"/>
      <c r="K77" s="141"/>
      <c r="L77" s="51"/>
      <c r="M77" s="141"/>
      <c r="N77" s="51"/>
      <c r="O77" s="141"/>
      <c r="P77" s="141"/>
      <c r="Q77" s="141"/>
      <c r="R77" s="51"/>
      <c r="S77" s="155"/>
      <c r="T77" s="155"/>
      <c r="U77" s="51"/>
      <c r="V77" s="155"/>
      <c r="W77" s="155"/>
      <c r="X77" s="51"/>
    </row>
    <row r="78" spans="1:24" x14ac:dyDescent="0.25">
      <c r="A78" s="12"/>
      <c r="B78" s="153"/>
      <c r="C78" s="153"/>
      <c r="D78" s="25"/>
      <c r="E78" s="73"/>
      <c r="F78" s="73"/>
      <c r="G78" s="25"/>
      <c r="H78" s="73"/>
      <c r="I78" s="73"/>
      <c r="J78" s="25"/>
      <c r="K78" s="137"/>
      <c r="L78" s="25"/>
      <c r="M78" s="137"/>
      <c r="N78" s="25"/>
      <c r="O78" s="137"/>
      <c r="P78" s="137"/>
      <c r="Q78" s="92" t="s">
        <v>492</v>
      </c>
      <c r="R78" s="25"/>
      <c r="S78" s="73"/>
      <c r="T78" s="73"/>
      <c r="U78" s="25"/>
      <c r="V78" s="73"/>
      <c r="W78" s="73"/>
      <c r="X78" s="25"/>
    </row>
    <row r="79" spans="1:24" x14ac:dyDescent="0.25">
      <c r="A79" s="12"/>
      <c r="B79" s="153"/>
      <c r="C79" s="153"/>
      <c r="D79" s="25"/>
      <c r="E79" s="73"/>
      <c r="F79" s="73"/>
      <c r="G79" s="25"/>
      <c r="H79" s="73"/>
      <c r="I79" s="73"/>
      <c r="J79" s="25"/>
      <c r="K79" s="137"/>
      <c r="L79" s="25"/>
      <c r="M79" s="137"/>
      <c r="N79" s="25"/>
      <c r="O79" s="137"/>
      <c r="P79" s="137"/>
      <c r="Q79" s="92" t="s">
        <v>494</v>
      </c>
      <c r="R79" s="25"/>
      <c r="S79" s="73"/>
      <c r="T79" s="73"/>
      <c r="U79" s="25"/>
      <c r="V79" s="73"/>
      <c r="W79" s="73"/>
      <c r="X79" s="25"/>
    </row>
    <row r="80" spans="1:24" ht="15.75" thickBot="1" x14ac:dyDescent="0.3">
      <c r="A80" s="12"/>
      <c r="B80" s="143" t="s">
        <v>210</v>
      </c>
      <c r="C80" s="144" t="s">
        <v>495</v>
      </c>
      <c r="D80" s="25"/>
      <c r="E80" s="145" t="s">
        <v>210</v>
      </c>
      <c r="F80" s="147">
        <v>23400000</v>
      </c>
      <c r="G80" s="25"/>
      <c r="H80" s="145" t="s">
        <v>210</v>
      </c>
      <c r="I80" s="147">
        <v>276600000</v>
      </c>
      <c r="J80" s="25"/>
      <c r="K80" s="158">
        <v>2.7099999999999999E-2</v>
      </c>
      <c r="L80" s="25"/>
      <c r="M80" s="139">
        <v>41663</v>
      </c>
      <c r="N80" s="25"/>
      <c r="O80" s="92" t="s">
        <v>501</v>
      </c>
      <c r="P80" s="137"/>
      <c r="Q80" s="92" t="s">
        <v>497</v>
      </c>
      <c r="R80" s="25"/>
      <c r="S80" s="145" t="s">
        <v>210</v>
      </c>
      <c r="T80" s="147">
        <v>36000000</v>
      </c>
      <c r="U80" s="25"/>
      <c r="V80" s="145" t="s">
        <v>210</v>
      </c>
      <c r="W80" s="147">
        <v>41080320</v>
      </c>
      <c r="X80" s="25"/>
    </row>
    <row r="81" spans="1:24" x14ac:dyDescent="0.25">
      <c r="A81" s="12"/>
      <c r="B81" s="156"/>
      <c r="C81" s="156"/>
      <c r="D81" s="51"/>
      <c r="E81" s="157"/>
      <c r="F81" s="157"/>
      <c r="G81" s="51"/>
      <c r="H81" s="157"/>
      <c r="I81" s="157"/>
      <c r="J81" s="51"/>
      <c r="K81" s="141"/>
      <c r="L81" s="51"/>
      <c r="M81" s="141"/>
      <c r="N81" s="51"/>
      <c r="O81" s="141"/>
      <c r="P81" s="141"/>
      <c r="Q81" s="141"/>
      <c r="R81" s="51"/>
      <c r="S81" s="157"/>
      <c r="T81" s="157"/>
      <c r="U81" s="51"/>
      <c r="V81" s="157"/>
      <c r="W81" s="157"/>
      <c r="X81" s="51"/>
    </row>
    <row r="82" spans="1:24" ht="15.75" thickBot="1" x14ac:dyDescent="0.3">
      <c r="A82" s="12"/>
      <c r="B82" s="143" t="s">
        <v>210</v>
      </c>
      <c r="C82" s="144" t="s">
        <v>518</v>
      </c>
      <c r="D82" s="25"/>
      <c r="E82" s="145" t="s">
        <v>210</v>
      </c>
      <c r="F82" s="147">
        <v>226366951</v>
      </c>
      <c r="G82" s="25"/>
      <c r="H82" s="145" t="s">
        <v>210</v>
      </c>
      <c r="I82" s="147">
        <v>873633049</v>
      </c>
      <c r="J82" s="25"/>
      <c r="K82" s="137"/>
      <c r="L82" s="25"/>
      <c r="M82" s="137"/>
      <c r="N82" s="25"/>
      <c r="O82" s="137"/>
      <c r="P82" s="137"/>
      <c r="Q82" s="137"/>
      <c r="R82" s="25"/>
      <c r="S82" s="145" t="s">
        <v>210</v>
      </c>
      <c r="T82" s="147">
        <v>354337359</v>
      </c>
      <c r="U82" s="25"/>
      <c r="V82" s="145" t="s">
        <v>210</v>
      </c>
      <c r="W82" s="147">
        <v>382409849</v>
      </c>
      <c r="X82" s="25"/>
    </row>
    <row r="83" spans="1:24" x14ac:dyDescent="0.25">
      <c r="A83" s="12"/>
      <c r="B83" s="156"/>
      <c r="C83" s="156"/>
      <c r="D83" s="51"/>
      <c r="E83" s="157"/>
      <c r="F83" s="157"/>
      <c r="G83" s="51"/>
      <c r="H83" s="157"/>
      <c r="I83" s="157"/>
      <c r="J83" s="51"/>
      <c r="K83" s="141"/>
      <c r="L83" s="51"/>
      <c r="M83" s="141"/>
      <c r="N83" s="51"/>
      <c r="O83" s="141"/>
      <c r="P83" s="141"/>
      <c r="Q83" s="141"/>
      <c r="R83" s="51"/>
      <c r="S83" s="157"/>
      <c r="T83" s="157"/>
      <c r="U83" s="51"/>
      <c r="V83" s="157"/>
      <c r="W83" s="157"/>
      <c r="X83" s="51"/>
    </row>
    <row r="84" spans="1:24" x14ac:dyDescent="0.25">
      <c r="A84" s="12"/>
      <c r="B84" s="153"/>
      <c r="C84" s="153"/>
      <c r="D84" s="25"/>
      <c r="E84" s="73"/>
      <c r="F84" s="73"/>
      <c r="G84" s="25"/>
      <c r="H84" s="73"/>
      <c r="I84" s="73"/>
      <c r="J84" s="25"/>
      <c r="K84" s="137"/>
      <c r="L84" s="25"/>
      <c r="M84" s="137"/>
      <c r="N84" s="25"/>
      <c r="O84" s="137"/>
      <c r="P84" s="137"/>
      <c r="Q84" s="92" t="s">
        <v>503</v>
      </c>
      <c r="R84" s="25"/>
      <c r="S84" s="73"/>
      <c r="T84" s="73"/>
      <c r="U84" s="25"/>
      <c r="V84" s="73"/>
      <c r="W84" s="73"/>
      <c r="X84" s="25"/>
    </row>
    <row r="85" spans="1:24" x14ac:dyDescent="0.25">
      <c r="A85" s="12"/>
      <c r="B85" s="153"/>
      <c r="C85" s="153"/>
      <c r="D85" s="25"/>
      <c r="E85" s="73"/>
      <c r="F85" s="73"/>
      <c r="G85" s="25"/>
      <c r="H85" s="73"/>
      <c r="I85" s="73"/>
      <c r="J85" s="25"/>
      <c r="K85" s="137"/>
      <c r="L85" s="25"/>
      <c r="M85" s="137"/>
      <c r="N85" s="25"/>
      <c r="O85" s="137"/>
      <c r="P85" s="137"/>
      <c r="Q85" s="92" t="s">
        <v>494</v>
      </c>
      <c r="R85" s="25"/>
      <c r="S85" s="73"/>
      <c r="T85" s="73"/>
      <c r="U85" s="25"/>
      <c r="V85" s="73"/>
      <c r="W85" s="73"/>
      <c r="X85" s="25"/>
    </row>
    <row r="86" spans="1:24" x14ac:dyDescent="0.25">
      <c r="A86" s="12"/>
      <c r="B86" s="88" t="s">
        <v>210</v>
      </c>
      <c r="C86" s="138" t="s">
        <v>504</v>
      </c>
      <c r="D86" s="25"/>
      <c r="E86" s="89" t="s">
        <v>210</v>
      </c>
      <c r="F86" s="90">
        <v>278020851</v>
      </c>
      <c r="G86" s="25"/>
      <c r="H86" s="89" t="s">
        <v>210</v>
      </c>
      <c r="I86" s="90">
        <v>321979149</v>
      </c>
      <c r="J86" s="25"/>
      <c r="K86" s="158">
        <v>1.4080000000000001E-2</v>
      </c>
      <c r="L86" s="25"/>
      <c r="M86" s="139">
        <v>42394</v>
      </c>
      <c r="N86" s="25"/>
      <c r="O86" s="92" t="s">
        <v>501</v>
      </c>
      <c r="P86" s="137"/>
      <c r="Q86" s="92" t="s">
        <v>505</v>
      </c>
      <c r="R86" s="25"/>
      <c r="S86" s="89" t="s">
        <v>210</v>
      </c>
      <c r="T86" s="90">
        <v>324912372</v>
      </c>
      <c r="U86" s="25"/>
      <c r="V86" s="89" t="s">
        <v>210</v>
      </c>
      <c r="W86" s="90">
        <v>324912372</v>
      </c>
      <c r="X86" s="25"/>
    </row>
    <row r="87" spans="1:24" x14ac:dyDescent="0.25">
      <c r="A87" s="12"/>
      <c r="B87" s="154"/>
      <c r="C87" s="154"/>
      <c r="D87" s="51"/>
      <c r="E87" s="155"/>
      <c r="F87" s="155"/>
      <c r="G87" s="51"/>
      <c r="H87" s="155"/>
      <c r="I87" s="155"/>
      <c r="J87" s="51"/>
      <c r="K87" s="141"/>
      <c r="L87" s="51"/>
      <c r="M87" s="141"/>
      <c r="N87" s="51"/>
      <c r="O87" s="141"/>
      <c r="P87" s="141"/>
      <c r="Q87" s="141"/>
      <c r="R87" s="51"/>
      <c r="S87" s="155"/>
      <c r="T87" s="155"/>
      <c r="U87" s="51"/>
      <c r="V87" s="155"/>
      <c r="W87" s="155"/>
      <c r="X87" s="51"/>
    </row>
    <row r="88" spans="1:24" x14ac:dyDescent="0.25">
      <c r="A88" s="12"/>
      <c r="B88" s="153"/>
      <c r="C88" s="153"/>
      <c r="D88" s="25"/>
      <c r="E88" s="73"/>
      <c r="F88" s="73"/>
      <c r="G88" s="25"/>
      <c r="H88" s="73"/>
      <c r="I88" s="73"/>
      <c r="J88" s="25"/>
      <c r="K88" s="137"/>
      <c r="L88" s="25"/>
      <c r="M88" s="137"/>
      <c r="N88" s="25"/>
      <c r="O88" s="137"/>
      <c r="P88" s="137"/>
      <c r="Q88" s="92" t="s">
        <v>503</v>
      </c>
      <c r="R88" s="25"/>
      <c r="S88" s="73"/>
      <c r="T88" s="73"/>
      <c r="U88" s="25"/>
      <c r="V88" s="73"/>
      <c r="W88" s="73"/>
      <c r="X88" s="25"/>
    </row>
    <row r="89" spans="1:24" x14ac:dyDescent="0.25">
      <c r="A89" s="12"/>
      <c r="B89" s="153"/>
      <c r="C89" s="153"/>
      <c r="D89" s="25"/>
      <c r="E89" s="73"/>
      <c r="F89" s="73"/>
      <c r="G89" s="25"/>
      <c r="H89" s="73"/>
      <c r="I89" s="73"/>
      <c r="J89" s="25"/>
      <c r="K89" s="92" t="s">
        <v>519</v>
      </c>
      <c r="L89" s="25"/>
      <c r="M89" s="92" t="s">
        <v>520</v>
      </c>
      <c r="N89" s="25"/>
      <c r="O89" s="137"/>
      <c r="P89" s="137"/>
      <c r="Q89" s="92" t="s">
        <v>494</v>
      </c>
      <c r="R89" s="25"/>
      <c r="S89" s="73"/>
      <c r="T89" s="73"/>
      <c r="U89" s="25"/>
      <c r="V89" s="73"/>
      <c r="W89" s="73"/>
      <c r="X89" s="25"/>
    </row>
    <row r="90" spans="1:24" ht="15.75" thickBot="1" x14ac:dyDescent="0.3">
      <c r="A90" s="12"/>
      <c r="B90" s="143" t="s">
        <v>210</v>
      </c>
      <c r="C90" s="144" t="s">
        <v>506</v>
      </c>
      <c r="D90" s="25"/>
      <c r="E90" s="145" t="s">
        <v>210</v>
      </c>
      <c r="F90" s="147">
        <v>289528900</v>
      </c>
      <c r="G90" s="25"/>
      <c r="H90" s="145" t="s">
        <v>210</v>
      </c>
      <c r="I90" s="146" t="s">
        <v>225</v>
      </c>
      <c r="J90" s="25"/>
      <c r="K90" s="92" t="s">
        <v>521</v>
      </c>
      <c r="L90" s="25"/>
      <c r="M90" s="139">
        <v>41297</v>
      </c>
      <c r="N90" s="25"/>
      <c r="O90" s="92" t="s">
        <v>501</v>
      </c>
      <c r="P90" s="137"/>
      <c r="Q90" s="92" t="s">
        <v>505</v>
      </c>
      <c r="R90" s="25"/>
      <c r="S90" s="145" t="s">
        <v>210</v>
      </c>
      <c r="T90" s="147">
        <v>349585161</v>
      </c>
      <c r="U90" s="25"/>
      <c r="V90" s="145" t="s">
        <v>210</v>
      </c>
      <c r="W90" s="147">
        <v>349585161</v>
      </c>
      <c r="X90" s="25"/>
    </row>
    <row r="91" spans="1:24" x14ac:dyDescent="0.25">
      <c r="A91" s="12"/>
      <c r="B91" s="156"/>
      <c r="C91" s="156"/>
      <c r="D91" s="51"/>
      <c r="E91" s="157"/>
      <c r="F91" s="157"/>
      <c r="G91" s="51"/>
      <c r="H91" s="157"/>
      <c r="I91" s="157"/>
      <c r="J91" s="51"/>
      <c r="K91" s="141"/>
      <c r="L91" s="51"/>
      <c r="M91" s="141"/>
      <c r="N91" s="51"/>
      <c r="O91" s="141"/>
      <c r="P91" s="141"/>
      <c r="Q91" s="141"/>
      <c r="R91" s="51"/>
      <c r="S91" s="157"/>
      <c r="T91" s="157"/>
      <c r="U91" s="51"/>
      <c r="V91" s="157"/>
      <c r="W91" s="157"/>
      <c r="X91" s="51"/>
    </row>
    <row r="92" spans="1:24" ht="15.75" thickBot="1" x14ac:dyDescent="0.3">
      <c r="A92" s="12"/>
      <c r="B92" s="148" t="s">
        <v>210</v>
      </c>
      <c r="C92" s="149" t="s">
        <v>522</v>
      </c>
      <c r="D92" s="25"/>
      <c r="E92" s="150" t="s">
        <v>210</v>
      </c>
      <c r="F92" s="151">
        <v>793916702</v>
      </c>
      <c r="G92" s="25"/>
      <c r="H92" s="150" t="s">
        <v>210</v>
      </c>
      <c r="I92" s="151">
        <v>1195612198</v>
      </c>
      <c r="J92" s="25"/>
      <c r="K92" s="137"/>
      <c r="L92" s="25"/>
      <c r="M92" s="58"/>
      <c r="N92" s="25"/>
      <c r="O92" s="137"/>
      <c r="P92" s="137"/>
      <c r="Q92" s="137"/>
      <c r="R92" s="25"/>
      <c r="S92" s="150" t="s">
        <v>210</v>
      </c>
      <c r="T92" s="151">
        <v>1028834892</v>
      </c>
      <c r="U92" s="25"/>
      <c r="V92" s="150" t="s">
        <v>210</v>
      </c>
      <c r="W92" s="151">
        <v>1056907382</v>
      </c>
      <c r="X92" s="25"/>
    </row>
    <row r="93" spans="1:24" ht="15.75" thickTop="1" x14ac:dyDescent="0.25">
      <c r="A93" s="12"/>
      <c r="B93" s="56"/>
      <c r="C93" s="56"/>
      <c r="D93" s="56"/>
      <c r="E93" s="56"/>
      <c r="F93" s="56"/>
      <c r="G93" s="56"/>
      <c r="H93" s="56"/>
      <c r="I93" s="56"/>
      <c r="J93" s="56"/>
      <c r="K93" s="56"/>
      <c r="L93" s="56"/>
      <c r="M93" s="56"/>
      <c r="N93" s="56"/>
      <c r="O93" s="56"/>
      <c r="P93" s="56"/>
      <c r="Q93" s="56"/>
      <c r="R93" s="56"/>
      <c r="S93" s="56"/>
      <c r="T93" s="56"/>
      <c r="U93" s="56"/>
      <c r="V93" s="56"/>
      <c r="W93" s="56"/>
      <c r="X93" s="56"/>
    </row>
    <row r="94" spans="1:24" x14ac:dyDescent="0.25">
      <c r="A94" s="12"/>
      <c r="B94" s="55" t="s">
        <v>523</v>
      </c>
      <c r="C94" s="55"/>
      <c r="D94" s="55"/>
      <c r="E94" s="55"/>
      <c r="F94" s="55"/>
      <c r="G94" s="55"/>
      <c r="H94" s="55"/>
      <c r="I94" s="55"/>
      <c r="J94" s="55"/>
      <c r="K94" s="55"/>
      <c r="L94" s="55"/>
      <c r="M94" s="55"/>
      <c r="N94" s="55"/>
      <c r="O94" s="55"/>
      <c r="P94" s="55"/>
      <c r="Q94" s="55"/>
      <c r="R94" s="55"/>
      <c r="S94" s="55"/>
      <c r="T94" s="55"/>
      <c r="U94" s="55"/>
      <c r="V94" s="55"/>
      <c r="W94" s="55"/>
      <c r="X94" s="55"/>
    </row>
    <row r="95" spans="1:24" x14ac:dyDescent="0.25">
      <c r="A95" s="12"/>
      <c r="B95" s="54"/>
      <c r="C95" s="54"/>
      <c r="D95" s="54"/>
      <c r="E95" s="54"/>
      <c r="F95" s="54"/>
      <c r="G95" s="54"/>
      <c r="H95" s="54"/>
      <c r="I95" s="54"/>
      <c r="J95" s="54"/>
      <c r="K95" s="54"/>
      <c r="L95" s="54"/>
      <c r="M95" s="54"/>
      <c r="N95" s="54"/>
      <c r="O95" s="54"/>
      <c r="P95" s="54"/>
      <c r="Q95" s="54"/>
      <c r="R95" s="54"/>
      <c r="S95" s="54"/>
      <c r="T95" s="54"/>
      <c r="U95" s="54"/>
      <c r="V95" s="54"/>
      <c r="W95" s="54"/>
      <c r="X95" s="54"/>
    </row>
    <row r="96" spans="1:24" x14ac:dyDescent="0.25">
      <c r="A96" s="12"/>
      <c r="B96" s="54" t="s">
        <v>524</v>
      </c>
      <c r="C96" s="54"/>
      <c r="D96" s="54"/>
      <c r="E96" s="54"/>
      <c r="F96" s="54"/>
      <c r="G96" s="54"/>
      <c r="H96" s="54"/>
      <c r="I96" s="54"/>
      <c r="J96" s="54"/>
      <c r="K96" s="54"/>
      <c r="L96" s="54"/>
      <c r="M96" s="54"/>
      <c r="N96" s="54"/>
      <c r="O96" s="54"/>
      <c r="P96" s="54"/>
      <c r="Q96" s="54"/>
      <c r="R96" s="54"/>
      <c r="S96" s="54"/>
      <c r="T96" s="54"/>
      <c r="U96" s="54"/>
      <c r="V96" s="54"/>
      <c r="W96" s="54"/>
      <c r="X96" s="54"/>
    </row>
    <row r="97" spans="1:24" x14ac:dyDescent="0.25">
      <c r="A97" s="12"/>
      <c r="B97" s="54"/>
      <c r="C97" s="54"/>
      <c r="D97" s="54"/>
      <c r="E97" s="54"/>
      <c r="F97" s="54"/>
      <c r="G97" s="54"/>
      <c r="H97" s="54"/>
      <c r="I97" s="54"/>
      <c r="J97" s="54"/>
      <c r="K97" s="54"/>
      <c r="L97" s="54"/>
      <c r="M97" s="54"/>
      <c r="N97" s="54"/>
      <c r="O97" s="54"/>
      <c r="P97" s="54"/>
      <c r="Q97" s="54"/>
      <c r="R97" s="54"/>
      <c r="S97" s="54"/>
      <c r="T97" s="54"/>
      <c r="U97" s="54"/>
      <c r="V97" s="54"/>
      <c r="W97" s="54"/>
      <c r="X97" s="54"/>
    </row>
    <row r="98" spans="1:24" x14ac:dyDescent="0.25">
      <c r="A98" s="12"/>
      <c r="B98" s="55" t="s">
        <v>525</v>
      </c>
      <c r="C98" s="55"/>
      <c r="D98" s="55"/>
      <c r="E98" s="55"/>
      <c r="F98" s="55"/>
      <c r="G98" s="55"/>
      <c r="H98" s="55"/>
      <c r="I98" s="55"/>
      <c r="J98" s="55"/>
      <c r="K98" s="55"/>
      <c r="L98" s="55"/>
      <c r="M98" s="55"/>
      <c r="N98" s="55"/>
      <c r="O98" s="55"/>
      <c r="P98" s="55"/>
      <c r="Q98" s="55"/>
      <c r="R98" s="55"/>
      <c r="S98" s="55"/>
      <c r="T98" s="55"/>
      <c r="U98" s="55"/>
      <c r="V98" s="55"/>
      <c r="W98" s="55"/>
      <c r="X98" s="55"/>
    </row>
    <row r="99" spans="1:24" x14ac:dyDescent="0.25">
      <c r="A99" s="12"/>
      <c r="B99" s="54"/>
      <c r="C99" s="54"/>
      <c r="D99" s="54"/>
      <c r="E99" s="54"/>
      <c r="F99" s="54"/>
      <c r="G99" s="54"/>
      <c r="H99" s="54"/>
      <c r="I99" s="54"/>
      <c r="J99" s="54"/>
      <c r="K99" s="54"/>
      <c r="L99" s="54"/>
      <c r="M99" s="54"/>
      <c r="N99" s="54"/>
      <c r="O99" s="54"/>
      <c r="P99" s="54"/>
      <c r="Q99" s="54"/>
      <c r="R99" s="54"/>
      <c r="S99" s="54"/>
      <c r="T99" s="54"/>
      <c r="U99" s="54"/>
      <c r="V99" s="54"/>
      <c r="W99" s="54"/>
      <c r="X99" s="54"/>
    </row>
    <row r="100" spans="1:24" ht="25.5" customHeight="1" x14ac:dyDescent="0.25">
      <c r="A100" s="12"/>
      <c r="B100" s="54" t="s">
        <v>526</v>
      </c>
      <c r="C100" s="54"/>
      <c r="D100" s="54"/>
      <c r="E100" s="54"/>
      <c r="F100" s="54"/>
      <c r="G100" s="54"/>
      <c r="H100" s="54"/>
      <c r="I100" s="54"/>
      <c r="J100" s="54"/>
      <c r="K100" s="54"/>
      <c r="L100" s="54"/>
      <c r="M100" s="54"/>
      <c r="N100" s="54"/>
      <c r="O100" s="54"/>
      <c r="P100" s="54"/>
      <c r="Q100" s="54"/>
      <c r="R100" s="54"/>
      <c r="S100" s="54"/>
      <c r="T100" s="54"/>
      <c r="U100" s="54"/>
      <c r="V100" s="54"/>
      <c r="W100" s="54"/>
      <c r="X100" s="54"/>
    </row>
    <row r="101" spans="1:24" x14ac:dyDescent="0.25">
      <c r="A101" s="12"/>
      <c r="B101" s="54"/>
      <c r="C101" s="54"/>
      <c r="D101" s="54"/>
      <c r="E101" s="54"/>
      <c r="F101" s="54"/>
      <c r="G101" s="54"/>
      <c r="H101" s="54"/>
      <c r="I101" s="54"/>
      <c r="J101" s="54"/>
      <c r="K101" s="54"/>
      <c r="L101" s="54"/>
      <c r="M101" s="54"/>
      <c r="N101" s="54"/>
      <c r="O101" s="54"/>
      <c r="P101" s="54"/>
      <c r="Q101" s="54"/>
      <c r="R101" s="54"/>
      <c r="S101" s="54"/>
      <c r="T101" s="54"/>
      <c r="U101" s="54"/>
      <c r="V101" s="54"/>
      <c r="W101" s="54"/>
      <c r="X101" s="54"/>
    </row>
    <row r="102" spans="1:24" x14ac:dyDescent="0.25">
      <c r="A102" s="12"/>
      <c r="B102" s="55" t="s">
        <v>44</v>
      </c>
      <c r="C102" s="55"/>
      <c r="D102" s="55"/>
      <c r="E102" s="55"/>
      <c r="F102" s="55"/>
      <c r="G102" s="55"/>
      <c r="H102" s="55"/>
      <c r="I102" s="55"/>
      <c r="J102" s="55"/>
      <c r="K102" s="55"/>
      <c r="L102" s="55"/>
      <c r="M102" s="55"/>
      <c r="N102" s="55"/>
      <c r="O102" s="55"/>
      <c r="P102" s="55"/>
      <c r="Q102" s="55"/>
      <c r="R102" s="55"/>
      <c r="S102" s="55"/>
      <c r="T102" s="55"/>
      <c r="U102" s="55"/>
      <c r="V102" s="55"/>
      <c r="W102" s="55"/>
      <c r="X102" s="55"/>
    </row>
    <row r="103" spans="1:24" x14ac:dyDescent="0.25">
      <c r="A103" s="12"/>
      <c r="B103" s="54"/>
      <c r="C103" s="54"/>
      <c r="D103" s="54"/>
      <c r="E103" s="54"/>
      <c r="F103" s="54"/>
      <c r="G103" s="54"/>
      <c r="H103" s="54"/>
      <c r="I103" s="54"/>
      <c r="J103" s="54"/>
      <c r="K103" s="54"/>
      <c r="L103" s="54"/>
      <c r="M103" s="54"/>
      <c r="N103" s="54"/>
      <c r="O103" s="54"/>
      <c r="P103" s="54"/>
      <c r="Q103" s="54"/>
      <c r="R103" s="54"/>
      <c r="S103" s="54"/>
      <c r="T103" s="54"/>
      <c r="U103" s="54"/>
      <c r="V103" s="54"/>
      <c r="W103" s="54"/>
      <c r="X103" s="54"/>
    </row>
    <row r="104" spans="1:24" ht="25.5" customHeight="1" x14ac:dyDescent="0.25">
      <c r="A104" s="12"/>
      <c r="B104" s="54" t="s">
        <v>527</v>
      </c>
      <c r="C104" s="54"/>
      <c r="D104" s="54"/>
      <c r="E104" s="54"/>
      <c r="F104" s="54"/>
      <c r="G104" s="54"/>
      <c r="H104" s="54"/>
      <c r="I104" s="54"/>
      <c r="J104" s="54"/>
      <c r="K104" s="54"/>
      <c r="L104" s="54"/>
      <c r="M104" s="54"/>
      <c r="N104" s="54"/>
      <c r="O104" s="54"/>
      <c r="P104" s="54"/>
      <c r="Q104" s="54"/>
      <c r="R104" s="54"/>
      <c r="S104" s="54"/>
      <c r="T104" s="54"/>
      <c r="U104" s="54"/>
      <c r="V104" s="54"/>
      <c r="W104" s="54"/>
      <c r="X104" s="54"/>
    </row>
    <row r="105" spans="1:24" x14ac:dyDescent="0.25">
      <c r="A105" s="12"/>
      <c r="B105" s="54"/>
      <c r="C105" s="54"/>
      <c r="D105" s="54"/>
      <c r="E105" s="54"/>
      <c r="F105" s="54"/>
      <c r="G105" s="54"/>
      <c r="H105" s="54"/>
      <c r="I105" s="54"/>
      <c r="J105" s="54"/>
      <c r="K105" s="54"/>
      <c r="L105" s="54"/>
      <c r="M105" s="54"/>
      <c r="N105" s="54"/>
      <c r="O105" s="54"/>
      <c r="P105" s="54"/>
      <c r="Q105" s="54"/>
      <c r="R105" s="54"/>
      <c r="S105" s="54"/>
      <c r="T105" s="54"/>
      <c r="U105" s="54"/>
      <c r="V105" s="54"/>
      <c r="W105" s="54"/>
      <c r="X105" s="54"/>
    </row>
    <row r="106" spans="1:24" x14ac:dyDescent="0.25">
      <c r="A106" s="12"/>
      <c r="B106" s="55" t="s">
        <v>528</v>
      </c>
      <c r="C106" s="55"/>
      <c r="D106" s="55"/>
      <c r="E106" s="55"/>
      <c r="F106" s="55"/>
      <c r="G106" s="55"/>
      <c r="H106" s="55"/>
      <c r="I106" s="55"/>
      <c r="J106" s="55"/>
      <c r="K106" s="55"/>
      <c r="L106" s="55"/>
      <c r="M106" s="55"/>
      <c r="N106" s="55"/>
      <c r="O106" s="55"/>
      <c r="P106" s="55"/>
      <c r="Q106" s="55"/>
      <c r="R106" s="55"/>
      <c r="S106" s="55"/>
      <c r="T106" s="55"/>
      <c r="U106" s="55"/>
      <c r="V106" s="55"/>
      <c r="W106" s="55"/>
      <c r="X106" s="55"/>
    </row>
    <row r="107" spans="1:24" x14ac:dyDescent="0.25">
      <c r="A107" s="12"/>
      <c r="B107" s="54"/>
      <c r="C107" s="54"/>
      <c r="D107" s="54"/>
      <c r="E107" s="54"/>
      <c r="F107" s="54"/>
      <c r="G107" s="54"/>
      <c r="H107" s="54"/>
      <c r="I107" s="54"/>
      <c r="J107" s="54"/>
      <c r="K107" s="54"/>
      <c r="L107" s="54"/>
      <c r="M107" s="54"/>
      <c r="N107" s="54"/>
      <c r="O107" s="54"/>
      <c r="P107" s="54"/>
      <c r="Q107" s="54"/>
      <c r="R107" s="54"/>
      <c r="S107" s="54"/>
      <c r="T107" s="54"/>
      <c r="U107" s="54"/>
      <c r="V107" s="54"/>
      <c r="W107" s="54"/>
      <c r="X107" s="54"/>
    </row>
    <row r="108" spans="1:24" x14ac:dyDescent="0.25">
      <c r="A108" s="12"/>
      <c r="B108" s="54" t="s">
        <v>529</v>
      </c>
      <c r="C108" s="54"/>
      <c r="D108" s="54"/>
      <c r="E108" s="54"/>
      <c r="F108" s="54"/>
      <c r="G108" s="54"/>
      <c r="H108" s="54"/>
      <c r="I108" s="54"/>
      <c r="J108" s="54"/>
      <c r="K108" s="54"/>
      <c r="L108" s="54"/>
      <c r="M108" s="54"/>
      <c r="N108" s="54"/>
      <c r="O108" s="54"/>
      <c r="P108" s="54"/>
      <c r="Q108" s="54"/>
      <c r="R108" s="54"/>
      <c r="S108" s="54"/>
      <c r="T108" s="54"/>
      <c r="U108" s="54"/>
      <c r="V108" s="54"/>
      <c r="W108" s="54"/>
      <c r="X108" s="54"/>
    </row>
    <row r="109" spans="1:24" x14ac:dyDescent="0.25">
      <c r="A109" s="12"/>
      <c r="B109" s="54"/>
      <c r="C109" s="54"/>
      <c r="D109" s="54"/>
      <c r="E109" s="54"/>
      <c r="F109" s="54"/>
      <c r="G109" s="54"/>
      <c r="H109" s="54"/>
      <c r="I109" s="54"/>
      <c r="J109" s="54"/>
      <c r="K109" s="54"/>
      <c r="L109" s="54"/>
      <c r="M109" s="54"/>
      <c r="N109" s="54"/>
      <c r="O109" s="54"/>
      <c r="P109" s="54"/>
      <c r="Q109" s="54"/>
      <c r="R109" s="54"/>
      <c r="S109" s="54"/>
      <c r="T109" s="54"/>
      <c r="U109" s="54"/>
      <c r="V109" s="54"/>
      <c r="W109" s="54"/>
      <c r="X109" s="54"/>
    </row>
    <row r="110" spans="1:24" x14ac:dyDescent="0.25">
      <c r="A110" s="12"/>
      <c r="B110" s="54" t="s">
        <v>530</v>
      </c>
      <c r="C110" s="54"/>
      <c r="D110" s="54"/>
      <c r="E110" s="54"/>
      <c r="F110" s="54"/>
      <c r="G110" s="54"/>
      <c r="H110" s="54"/>
      <c r="I110" s="54"/>
      <c r="J110" s="54"/>
      <c r="K110" s="54"/>
      <c r="L110" s="54"/>
      <c r="M110" s="54"/>
      <c r="N110" s="54"/>
      <c r="O110" s="54"/>
      <c r="P110" s="54"/>
      <c r="Q110" s="54"/>
      <c r="R110" s="54"/>
      <c r="S110" s="54"/>
      <c r="T110" s="54"/>
      <c r="U110" s="54"/>
      <c r="V110" s="54"/>
      <c r="W110" s="54"/>
      <c r="X110" s="54"/>
    </row>
    <row r="111" spans="1:24" x14ac:dyDescent="0.25">
      <c r="A111" s="12"/>
      <c r="B111" s="56"/>
      <c r="C111" s="56"/>
      <c r="D111" s="56"/>
      <c r="E111" s="56"/>
      <c r="F111" s="56"/>
      <c r="G111" s="56"/>
      <c r="H111" s="56"/>
      <c r="I111" s="56"/>
      <c r="J111" s="56"/>
      <c r="K111" s="56"/>
      <c r="L111" s="56"/>
      <c r="M111" s="56"/>
      <c r="N111" s="56"/>
      <c r="O111" s="56"/>
      <c r="P111" s="56"/>
      <c r="Q111" s="56"/>
      <c r="R111" s="56"/>
      <c r="S111" s="56"/>
      <c r="T111" s="56"/>
      <c r="U111" s="56"/>
      <c r="V111" s="56"/>
      <c r="W111" s="56"/>
      <c r="X111" s="56"/>
    </row>
    <row r="112" spans="1:24" x14ac:dyDescent="0.25">
      <c r="A112" s="12"/>
      <c r="B112" s="54" t="s">
        <v>531</v>
      </c>
      <c r="C112" s="54"/>
      <c r="D112" s="54"/>
      <c r="E112" s="54"/>
      <c r="F112" s="54"/>
      <c r="G112" s="54"/>
      <c r="H112" s="54"/>
      <c r="I112" s="54"/>
      <c r="J112" s="54"/>
      <c r="K112" s="54"/>
      <c r="L112" s="54"/>
      <c r="M112" s="54"/>
      <c r="N112" s="54"/>
      <c r="O112" s="54"/>
      <c r="P112" s="54"/>
      <c r="Q112" s="54"/>
      <c r="R112" s="54"/>
      <c r="S112" s="54"/>
      <c r="T112" s="54"/>
      <c r="U112" s="54"/>
      <c r="V112" s="54"/>
      <c r="W112" s="54"/>
      <c r="X112" s="54"/>
    </row>
    <row r="113" spans="1:24" x14ac:dyDescent="0.25">
      <c r="A113" s="12"/>
      <c r="B113" s="57"/>
      <c r="C113" s="57"/>
      <c r="D113" s="57"/>
      <c r="E113" s="57"/>
      <c r="F113" s="57"/>
      <c r="G113" s="57"/>
      <c r="H113" s="57"/>
      <c r="I113" s="57"/>
      <c r="J113" s="57"/>
      <c r="K113" s="57"/>
      <c r="L113" s="57"/>
      <c r="M113" s="57"/>
      <c r="N113" s="57"/>
      <c r="O113" s="57"/>
      <c r="P113" s="57"/>
      <c r="Q113" s="57"/>
      <c r="R113" s="57"/>
      <c r="S113" s="57"/>
      <c r="T113" s="57"/>
      <c r="U113" s="57"/>
      <c r="V113" s="57"/>
      <c r="W113" s="57"/>
      <c r="X113" s="57"/>
    </row>
    <row r="114" spans="1:24" x14ac:dyDescent="0.25">
      <c r="A114" s="12"/>
      <c r="B114" s="159" t="s">
        <v>532</v>
      </c>
      <c r="C114" s="36"/>
      <c r="D114" s="37" t="s">
        <v>533</v>
      </c>
      <c r="E114" s="37"/>
      <c r="F114" s="36"/>
    </row>
    <row r="115" spans="1:24" ht="15.75" thickBot="1" x14ac:dyDescent="0.3">
      <c r="A115" s="12"/>
      <c r="B115" s="160"/>
      <c r="C115" s="36"/>
      <c r="D115" s="39" t="s">
        <v>304</v>
      </c>
      <c r="E115" s="39"/>
      <c r="F115" s="36"/>
    </row>
    <row r="116" spans="1:24" x14ac:dyDescent="0.25">
      <c r="A116" s="12"/>
      <c r="B116" s="22"/>
      <c r="C116" s="16"/>
      <c r="D116" s="44"/>
      <c r="E116" s="44"/>
      <c r="F116" s="16"/>
    </row>
    <row r="117" spans="1:24" x14ac:dyDescent="0.25">
      <c r="A117" s="12"/>
      <c r="B117" s="24" t="s">
        <v>420</v>
      </c>
      <c r="C117" s="25"/>
      <c r="D117" s="26" t="s">
        <v>210</v>
      </c>
      <c r="E117" s="27">
        <v>31151000</v>
      </c>
      <c r="F117" s="25"/>
    </row>
    <row r="118" spans="1:24" x14ac:dyDescent="0.25">
      <c r="A118" s="12"/>
      <c r="B118" s="49">
        <v>2014</v>
      </c>
      <c r="C118" s="16"/>
      <c r="D118" s="45">
        <v>183000000</v>
      </c>
      <c r="E118" s="45"/>
      <c r="F118" s="16"/>
    </row>
    <row r="119" spans="1:24" x14ac:dyDescent="0.25">
      <c r="A119" s="12"/>
      <c r="B119" s="24">
        <v>2015</v>
      </c>
      <c r="C119" s="25"/>
      <c r="D119" s="46">
        <v>115000000</v>
      </c>
      <c r="E119" s="46"/>
      <c r="F119" s="25"/>
    </row>
    <row r="120" spans="1:24" x14ac:dyDescent="0.25">
      <c r="A120" s="12"/>
      <c r="B120" s="49">
        <v>2016</v>
      </c>
      <c r="C120" s="16"/>
      <c r="D120" s="45">
        <v>105000000</v>
      </c>
      <c r="E120" s="45"/>
      <c r="F120" s="16"/>
    </row>
    <row r="121" spans="1:24" x14ac:dyDescent="0.25">
      <c r="A121" s="12"/>
      <c r="B121" s="24">
        <v>2017</v>
      </c>
      <c r="C121" s="25"/>
      <c r="D121" s="46">
        <v>445000000</v>
      </c>
      <c r="E121" s="46"/>
      <c r="F121" s="25"/>
    </row>
    <row r="122" spans="1:24" ht="15.75" thickBot="1" x14ac:dyDescent="0.3">
      <c r="A122" s="12"/>
      <c r="B122" s="49" t="s">
        <v>421</v>
      </c>
      <c r="C122" s="16"/>
      <c r="D122" s="63">
        <v>351238247</v>
      </c>
      <c r="E122" s="63"/>
      <c r="F122" s="16"/>
    </row>
    <row r="123" spans="1:24" ht="15.75" thickBot="1" x14ac:dyDescent="0.3">
      <c r="A123" s="12"/>
      <c r="B123" s="136"/>
      <c r="C123" s="25"/>
      <c r="D123" s="117" t="s">
        <v>210</v>
      </c>
      <c r="E123" s="118">
        <v>1230389247</v>
      </c>
      <c r="F123" s="25"/>
    </row>
  </sheetData>
  <mergeCells count="317">
    <mergeCell ref="B109:X109"/>
    <mergeCell ref="B110:X110"/>
    <mergeCell ref="B111:X111"/>
    <mergeCell ref="B112:X112"/>
    <mergeCell ref="B113:X113"/>
    <mergeCell ref="B103:X103"/>
    <mergeCell ref="B104:X104"/>
    <mergeCell ref="B105:X105"/>
    <mergeCell ref="B106:X106"/>
    <mergeCell ref="B107:X107"/>
    <mergeCell ref="B108:X108"/>
    <mergeCell ref="B97:X97"/>
    <mergeCell ref="B98:X98"/>
    <mergeCell ref="B99:X99"/>
    <mergeCell ref="B100:X100"/>
    <mergeCell ref="B101:X101"/>
    <mergeCell ref="B102:X102"/>
    <mergeCell ref="B56:X56"/>
    <mergeCell ref="B57:X57"/>
    <mergeCell ref="B93:X93"/>
    <mergeCell ref="B94:X94"/>
    <mergeCell ref="B95:X95"/>
    <mergeCell ref="B96:X96"/>
    <mergeCell ref="B16:X16"/>
    <mergeCell ref="B17:X17"/>
    <mergeCell ref="B18:X18"/>
    <mergeCell ref="B19:X19"/>
    <mergeCell ref="B20:X20"/>
    <mergeCell ref="B55:X55"/>
    <mergeCell ref="B10:X10"/>
    <mergeCell ref="B11:X11"/>
    <mergeCell ref="B12:X12"/>
    <mergeCell ref="B13:X13"/>
    <mergeCell ref="B14:X14"/>
    <mergeCell ref="B15:X15"/>
    <mergeCell ref="B4:X4"/>
    <mergeCell ref="B5:X5"/>
    <mergeCell ref="B6:X6"/>
    <mergeCell ref="B7:X7"/>
    <mergeCell ref="B8:X8"/>
    <mergeCell ref="B9:X9"/>
    <mergeCell ref="D118:E118"/>
    <mergeCell ref="D119:E119"/>
    <mergeCell ref="D120:E120"/>
    <mergeCell ref="D121:E121"/>
    <mergeCell ref="D122:E122"/>
    <mergeCell ref="A1:A2"/>
    <mergeCell ref="B1:X1"/>
    <mergeCell ref="B2:X2"/>
    <mergeCell ref="B3:X3"/>
    <mergeCell ref="A4:A123"/>
    <mergeCell ref="B114:B115"/>
    <mergeCell ref="C114:C115"/>
    <mergeCell ref="D114:E114"/>
    <mergeCell ref="D115:E115"/>
    <mergeCell ref="F114:F115"/>
    <mergeCell ref="D116:E116"/>
    <mergeCell ref="B89:C89"/>
    <mergeCell ref="E89:F89"/>
    <mergeCell ref="H89:I89"/>
    <mergeCell ref="S89:T89"/>
    <mergeCell ref="V89:W89"/>
    <mergeCell ref="B91:C91"/>
    <mergeCell ref="E91:F91"/>
    <mergeCell ref="H91:I91"/>
    <mergeCell ref="S91:T91"/>
    <mergeCell ref="V91:W91"/>
    <mergeCell ref="B87:C87"/>
    <mergeCell ref="E87:F87"/>
    <mergeCell ref="H87:I87"/>
    <mergeCell ref="S87:T87"/>
    <mergeCell ref="V87:W87"/>
    <mergeCell ref="B88:C88"/>
    <mergeCell ref="E88:F88"/>
    <mergeCell ref="H88:I88"/>
    <mergeCell ref="S88:T88"/>
    <mergeCell ref="V88:W88"/>
    <mergeCell ref="B84:C84"/>
    <mergeCell ref="E84:F84"/>
    <mergeCell ref="H84:I84"/>
    <mergeCell ref="S84:T84"/>
    <mergeCell ref="V84:W84"/>
    <mergeCell ref="B85:C85"/>
    <mergeCell ref="E85:F85"/>
    <mergeCell ref="H85:I85"/>
    <mergeCell ref="S85:T85"/>
    <mergeCell ref="V85:W85"/>
    <mergeCell ref="B81:C81"/>
    <mergeCell ref="E81:F81"/>
    <mergeCell ref="H81:I81"/>
    <mergeCell ref="S81:T81"/>
    <mergeCell ref="V81:W81"/>
    <mergeCell ref="B83:C83"/>
    <mergeCell ref="E83:F83"/>
    <mergeCell ref="H83:I83"/>
    <mergeCell ref="S83:T83"/>
    <mergeCell ref="V83:W83"/>
    <mergeCell ref="B78:C78"/>
    <mergeCell ref="E78:F78"/>
    <mergeCell ref="H78:I78"/>
    <mergeCell ref="S78:T78"/>
    <mergeCell ref="V78:W78"/>
    <mergeCell ref="B79:C79"/>
    <mergeCell ref="E79:F79"/>
    <mergeCell ref="H79:I79"/>
    <mergeCell ref="S79:T79"/>
    <mergeCell ref="V79:W79"/>
    <mergeCell ref="B75:C75"/>
    <mergeCell ref="E75:F75"/>
    <mergeCell ref="H75:I75"/>
    <mergeCell ref="S75:T75"/>
    <mergeCell ref="V75:W75"/>
    <mergeCell ref="B77:C77"/>
    <mergeCell ref="E77:F77"/>
    <mergeCell ref="H77:I77"/>
    <mergeCell ref="S77:T77"/>
    <mergeCell ref="V77:W77"/>
    <mergeCell ref="B73:C73"/>
    <mergeCell ref="E73:F73"/>
    <mergeCell ref="H73:I73"/>
    <mergeCell ref="S73:T73"/>
    <mergeCell ref="V73:W73"/>
    <mergeCell ref="B74:C74"/>
    <mergeCell ref="E74:F74"/>
    <mergeCell ref="H74:I74"/>
    <mergeCell ref="S74:T74"/>
    <mergeCell ref="V74:W74"/>
    <mergeCell ref="B70:C70"/>
    <mergeCell ref="E70:F70"/>
    <mergeCell ref="H70:I70"/>
    <mergeCell ref="S70:T70"/>
    <mergeCell ref="V70:W70"/>
    <mergeCell ref="B72:C72"/>
    <mergeCell ref="E72:F72"/>
    <mergeCell ref="H72:I72"/>
    <mergeCell ref="S72:T72"/>
    <mergeCell ref="V72:W72"/>
    <mergeCell ref="B68:C68"/>
    <mergeCell ref="E68:F68"/>
    <mergeCell ref="H68:I68"/>
    <mergeCell ref="S68:T68"/>
    <mergeCell ref="V68:W68"/>
    <mergeCell ref="B69:C69"/>
    <mergeCell ref="E69:F69"/>
    <mergeCell ref="H69:I69"/>
    <mergeCell ref="S69:T69"/>
    <mergeCell ref="V69:W69"/>
    <mergeCell ref="B65:C65"/>
    <mergeCell ref="E65:F65"/>
    <mergeCell ref="H65:I65"/>
    <mergeCell ref="S65:T65"/>
    <mergeCell ref="V65:W65"/>
    <mergeCell ref="B66:C66"/>
    <mergeCell ref="E66:F66"/>
    <mergeCell ref="H66:I66"/>
    <mergeCell ref="S66:T66"/>
    <mergeCell ref="V66:W66"/>
    <mergeCell ref="B63:C63"/>
    <mergeCell ref="E63:F63"/>
    <mergeCell ref="H63:I63"/>
    <mergeCell ref="S63:T63"/>
    <mergeCell ref="V63:W63"/>
    <mergeCell ref="B64:C64"/>
    <mergeCell ref="E64:F64"/>
    <mergeCell ref="H64:I64"/>
    <mergeCell ref="S64:T64"/>
    <mergeCell ref="V64:W64"/>
    <mergeCell ref="B61:C61"/>
    <mergeCell ref="E61:F61"/>
    <mergeCell ref="H61:I61"/>
    <mergeCell ref="S61:T61"/>
    <mergeCell ref="V61:W61"/>
    <mergeCell ref="B62:C62"/>
    <mergeCell ref="E62:F62"/>
    <mergeCell ref="H62:I62"/>
    <mergeCell ref="S62:T62"/>
    <mergeCell ref="V62:W62"/>
    <mergeCell ref="B59:C59"/>
    <mergeCell ref="E59:F59"/>
    <mergeCell ref="H59:I59"/>
    <mergeCell ref="S59:T59"/>
    <mergeCell ref="V59:W59"/>
    <mergeCell ref="B60:C60"/>
    <mergeCell ref="E60:F60"/>
    <mergeCell ref="H60:I60"/>
    <mergeCell ref="S60:T60"/>
    <mergeCell ref="V60:W60"/>
    <mergeCell ref="B53:C53"/>
    <mergeCell ref="E53:F53"/>
    <mergeCell ref="H53:I53"/>
    <mergeCell ref="S53:T53"/>
    <mergeCell ref="V53:W53"/>
    <mergeCell ref="B58:C58"/>
    <mergeCell ref="E58:F58"/>
    <mergeCell ref="H58:I58"/>
    <mergeCell ref="S58:T58"/>
    <mergeCell ref="V58:W58"/>
    <mergeCell ref="B50:C50"/>
    <mergeCell ref="E50:F50"/>
    <mergeCell ref="H50:I50"/>
    <mergeCell ref="S50:T50"/>
    <mergeCell ref="V50:W50"/>
    <mergeCell ref="B51:C51"/>
    <mergeCell ref="E51:F51"/>
    <mergeCell ref="H51:I51"/>
    <mergeCell ref="S51:T51"/>
    <mergeCell ref="V51:W51"/>
    <mergeCell ref="B47:C47"/>
    <mergeCell ref="E47:F47"/>
    <mergeCell ref="H47:I47"/>
    <mergeCell ref="S47:T47"/>
    <mergeCell ref="V47:W47"/>
    <mergeCell ref="B49:C49"/>
    <mergeCell ref="E49:F49"/>
    <mergeCell ref="H49:I49"/>
    <mergeCell ref="S49:T49"/>
    <mergeCell ref="V49:W49"/>
    <mergeCell ref="B45:C45"/>
    <mergeCell ref="E45:F45"/>
    <mergeCell ref="H45:I45"/>
    <mergeCell ref="S45:T45"/>
    <mergeCell ref="V45:W45"/>
    <mergeCell ref="B46:C46"/>
    <mergeCell ref="E46:F46"/>
    <mergeCell ref="H46:I46"/>
    <mergeCell ref="S46:T46"/>
    <mergeCell ref="V46:W46"/>
    <mergeCell ref="B41:C41"/>
    <mergeCell ref="E41:F41"/>
    <mergeCell ref="H41:I41"/>
    <mergeCell ref="S41:T41"/>
    <mergeCell ref="V41:W41"/>
    <mergeCell ref="B43:C43"/>
    <mergeCell ref="E43:F43"/>
    <mergeCell ref="H43:I43"/>
    <mergeCell ref="S43:T43"/>
    <mergeCell ref="V43:W43"/>
    <mergeCell ref="B39:C39"/>
    <mergeCell ref="E39:F39"/>
    <mergeCell ref="H39:I39"/>
    <mergeCell ref="S39:T39"/>
    <mergeCell ref="V39:W39"/>
    <mergeCell ref="B40:C40"/>
    <mergeCell ref="E40:F40"/>
    <mergeCell ref="H40:I40"/>
    <mergeCell ref="S40:T40"/>
    <mergeCell ref="V40:W40"/>
    <mergeCell ref="B36:C36"/>
    <mergeCell ref="E36:F36"/>
    <mergeCell ref="H36:I36"/>
    <mergeCell ref="S36:T36"/>
    <mergeCell ref="V36:W36"/>
    <mergeCell ref="B37:C37"/>
    <mergeCell ref="E37:F37"/>
    <mergeCell ref="H37:I37"/>
    <mergeCell ref="S37:T37"/>
    <mergeCell ref="V37:W37"/>
    <mergeCell ref="B32:C32"/>
    <mergeCell ref="E32:F32"/>
    <mergeCell ref="H32:I32"/>
    <mergeCell ref="S32:T32"/>
    <mergeCell ref="V32:W32"/>
    <mergeCell ref="B35:C35"/>
    <mergeCell ref="E35:F35"/>
    <mergeCell ref="H35:I35"/>
    <mergeCell ref="S35:T35"/>
    <mergeCell ref="V35:W35"/>
    <mergeCell ref="B30:C30"/>
    <mergeCell ref="E30:F30"/>
    <mergeCell ref="H30:I30"/>
    <mergeCell ref="S30:T30"/>
    <mergeCell ref="V30:W30"/>
    <mergeCell ref="B31:C31"/>
    <mergeCell ref="E31:F31"/>
    <mergeCell ref="H31:I31"/>
    <mergeCell ref="S31:T31"/>
    <mergeCell ref="V31:W31"/>
    <mergeCell ref="B27:C27"/>
    <mergeCell ref="E27:F27"/>
    <mergeCell ref="H27:I27"/>
    <mergeCell ref="S27:T27"/>
    <mergeCell ref="V27:W27"/>
    <mergeCell ref="B29:C29"/>
    <mergeCell ref="E29:F29"/>
    <mergeCell ref="H29:I29"/>
    <mergeCell ref="S29:T29"/>
    <mergeCell ref="V29:W29"/>
    <mergeCell ref="B25:C25"/>
    <mergeCell ref="E25:F25"/>
    <mergeCell ref="H25:I25"/>
    <mergeCell ref="S25:T25"/>
    <mergeCell ref="V25:W25"/>
    <mergeCell ref="B26:C26"/>
    <mergeCell ref="E26:F26"/>
    <mergeCell ref="H26:I26"/>
    <mergeCell ref="S26:T26"/>
    <mergeCell ref="V26:W26"/>
    <mergeCell ref="B23:C23"/>
    <mergeCell ref="E23:F23"/>
    <mergeCell ref="H23:I23"/>
    <mergeCell ref="S23:T23"/>
    <mergeCell ref="V23:W23"/>
    <mergeCell ref="B24:C24"/>
    <mergeCell ref="E24:F24"/>
    <mergeCell ref="H24:I24"/>
    <mergeCell ref="S24:T24"/>
    <mergeCell ref="V24:W24"/>
    <mergeCell ref="B21:C21"/>
    <mergeCell ref="E21:F21"/>
    <mergeCell ref="H21:I21"/>
    <mergeCell ref="S21:T21"/>
    <mergeCell ref="V21:W21"/>
    <mergeCell ref="B22:C22"/>
    <mergeCell ref="E22:F22"/>
    <mergeCell ref="H22:I22"/>
    <mergeCell ref="S22:T22"/>
    <mergeCell ref="V22:W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3"/>
  <sheetViews>
    <sheetView showGridLines="0" workbookViewId="0"/>
  </sheetViews>
  <sheetFormatPr defaultRowHeight="15" x14ac:dyDescent="0.25"/>
  <cols>
    <col min="1" max="2" width="36.5703125" bestFit="1" customWidth="1"/>
    <col min="3" max="3" width="22.85546875" customWidth="1"/>
    <col min="4" max="4" width="4.42578125" customWidth="1"/>
    <col min="5" max="5" width="16.28515625" customWidth="1"/>
    <col min="6" max="6" width="22.85546875" customWidth="1"/>
    <col min="7" max="7" width="4.42578125" customWidth="1"/>
    <col min="8" max="8" width="16.28515625" customWidth="1"/>
    <col min="9" max="9" width="22.85546875" customWidth="1"/>
    <col min="10" max="10" width="4.42578125" customWidth="1"/>
    <col min="11" max="11" width="16.28515625" customWidth="1"/>
    <col min="12" max="12" width="22.85546875" customWidth="1"/>
    <col min="13" max="13" width="36.5703125" customWidth="1"/>
    <col min="14" max="14" width="7" customWidth="1"/>
    <col min="15" max="15" width="13.140625" customWidth="1"/>
    <col min="16" max="16" width="6.28515625" customWidth="1"/>
    <col min="17" max="17" width="36.5703125" customWidth="1"/>
    <col min="18" max="18" width="22.85546875" customWidth="1"/>
  </cols>
  <sheetData>
    <row r="1" spans="1:18" ht="15" customHeight="1" x14ac:dyDescent="0.25">
      <c r="A1" s="6" t="s">
        <v>53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534</v>
      </c>
      <c r="B3" s="52" t="s">
        <v>3</v>
      </c>
      <c r="C3" s="52"/>
      <c r="D3" s="52"/>
      <c r="E3" s="52"/>
      <c r="F3" s="52"/>
      <c r="G3" s="52"/>
      <c r="H3" s="52"/>
      <c r="I3" s="52"/>
      <c r="J3" s="52"/>
      <c r="K3" s="52"/>
      <c r="L3" s="52"/>
      <c r="M3" s="52"/>
      <c r="N3" s="52"/>
      <c r="O3" s="52"/>
      <c r="P3" s="52"/>
      <c r="Q3" s="52"/>
      <c r="R3" s="52"/>
    </row>
    <row r="4" spans="1:18" ht="15" customHeight="1" x14ac:dyDescent="0.25">
      <c r="A4" s="12" t="s">
        <v>534</v>
      </c>
      <c r="B4" s="52" t="s">
        <v>3</v>
      </c>
      <c r="C4" s="52"/>
      <c r="D4" s="52"/>
      <c r="E4" s="52"/>
      <c r="F4" s="52"/>
      <c r="G4" s="52"/>
      <c r="H4" s="52"/>
      <c r="I4" s="52"/>
      <c r="J4" s="52"/>
      <c r="K4" s="52"/>
      <c r="L4" s="52"/>
      <c r="M4" s="52"/>
      <c r="N4" s="52"/>
      <c r="O4" s="52"/>
      <c r="P4" s="52"/>
      <c r="Q4" s="52"/>
      <c r="R4" s="52"/>
    </row>
    <row r="5" spans="1:18" x14ac:dyDescent="0.25">
      <c r="A5" s="12"/>
      <c r="B5" s="53" t="s">
        <v>535</v>
      </c>
      <c r="C5" s="53"/>
      <c r="D5" s="53"/>
      <c r="E5" s="53"/>
      <c r="F5" s="53"/>
      <c r="G5" s="53"/>
      <c r="H5" s="53"/>
      <c r="I5" s="53"/>
      <c r="J5" s="53"/>
      <c r="K5" s="53"/>
      <c r="L5" s="53"/>
      <c r="M5" s="53"/>
      <c r="N5" s="53"/>
      <c r="O5" s="53"/>
      <c r="P5" s="53"/>
      <c r="Q5" s="53"/>
      <c r="R5" s="53"/>
    </row>
    <row r="6" spans="1:18" x14ac:dyDescent="0.25">
      <c r="A6" s="12"/>
      <c r="B6" s="54"/>
      <c r="C6" s="54"/>
      <c r="D6" s="54"/>
      <c r="E6" s="54"/>
      <c r="F6" s="54"/>
      <c r="G6" s="54"/>
      <c r="H6" s="54"/>
      <c r="I6" s="54"/>
      <c r="J6" s="54"/>
      <c r="K6" s="54"/>
      <c r="L6" s="54"/>
      <c r="M6" s="54"/>
      <c r="N6" s="54"/>
      <c r="O6" s="54"/>
      <c r="P6" s="54"/>
      <c r="Q6" s="54"/>
      <c r="R6" s="54"/>
    </row>
    <row r="7" spans="1:18" ht="25.5" customHeight="1" x14ac:dyDescent="0.25">
      <c r="A7" s="12"/>
      <c r="B7" s="54" t="s">
        <v>536</v>
      </c>
      <c r="C7" s="54"/>
      <c r="D7" s="54"/>
      <c r="E7" s="54"/>
      <c r="F7" s="54"/>
      <c r="G7" s="54"/>
      <c r="H7" s="54"/>
      <c r="I7" s="54"/>
      <c r="J7" s="54"/>
      <c r="K7" s="54"/>
      <c r="L7" s="54"/>
      <c r="M7" s="54"/>
      <c r="N7" s="54"/>
      <c r="O7" s="54"/>
      <c r="P7" s="54"/>
      <c r="Q7" s="54"/>
      <c r="R7" s="54"/>
    </row>
    <row r="8" spans="1:18" x14ac:dyDescent="0.25">
      <c r="A8" s="12"/>
      <c r="B8" s="56"/>
      <c r="C8" s="56"/>
      <c r="D8" s="56"/>
      <c r="E8" s="56"/>
      <c r="F8" s="56"/>
      <c r="G8" s="56"/>
      <c r="H8" s="56"/>
      <c r="I8" s="56"/>
      <c r="J8" s="56"/>
      <c r="K8" s="56"/>
      <c r="L8" s="56"/>
      <c r="M8" s="56"/>
      <c r="N8" s="56"/>
      <c r="O8" s="56"/>
      <c r="P8" s="56"/>
      <c r="Q8" s="56"/>
      <c r="R8" s="56"/>
    </row>
    <row r="9" spans="1:18" x14ac:dyDescent="0.25">
      <c r="A9" s="12"/>
      <c r="B9" s="55" t="s">
        <v>537</v>
      </c>
      <c r="C9" s="55"/>
      <c r="D9" s="55"/>
      <c r="E9" s="55"/>
      <c r="F9" s="55"/>
      <c r="G9" s="55"/>
      <c r="H9" s="55"/>
      <c r="I9" s="55"/>
      <c r="J9" s="55"/>
      <c r="K9" s="55"/>
      <c r="L9" s="55"/>
      <c r="M9" s="55"/>
      <c r="N9" s="55"/>
      <c r="O9" s="55"/>
      <c r="P9" s="55"/>
      <c r="Q9" s="55"/>
      <c r="R9" s="55"/>
    </row>
    <row r="10" spans="1:18" x14ac:dyDescent="0.25">
      <c r="A10" s="12"/>
      <c r="B10" s="54"/>
      <c r="C10" s="54"/>
      <c r="D10" s="54"/>
      <c r="E10" s="54"/>
      <c r="F10" s="54"/>
      <c r="G10" s="54"/>
      <c r="H10" s="54"/>
      <c r="I10" s="54"/>
      <c r="J10" s="54"/>
      <c r="K10" s="54"/>
      <c r="L10" s="54"/>
      <c r="M10" s="54"/>
      <c r="N10" s="54"/>
      <c r="O10" s="54"/>
      <c r="P10" s="54"/>
      <c r="Q10" s="54"/>
      <c r="R10" s="54"/>
    </row>
    <row r="11" spans="1:18" x14ac:dyDescent="0.25">
      <c r="A11" s="12"/>
      <c r="B11" s="54" t="s">
        <v>538</v>
      </c>
      <c r="C11" s="54"/>
      <c r="D11" s="54"/>
      <c r="E11" s="54"/>
      <c r="F11" s="54"/>
      <c r="G11" s="54"/>
      <c r="H11" s="54"/>
      <c r="I11" s="54"/>
      <c r="J11" s="54"/>
      <c r="K11" s="54"/>
      <c r="L11" s="54"/>
      <c r="M11" s="54"/>
      <c r="N11" s="54"/>
      <c r="O11" s="54"/>
      <c r="P11" s="54"/>
      <c r="Q11" s="54"/>
      <c r="R11" s="54"/>
    </row>
    <row r="12" spans="1:18" x14ac:dyDescent="0.25">
      <c r="A12" s="12"/>
      <c r="B12" s="54"/>
      <c r="C12" s="54"/>
      <c r="D12" s="54"/>
      <c r="E12" s="54"/>
      <c r="F12" s="54"/>
      <c r="G12" s="54"/>
      <c r="H12" s="54"/>
      <c r="I12" s="54"/>
      <c r="J12" s="54"/>
      <c r="K12" s="54"/>
      <c r="L12" s="54"/>
      <c r="M12" s="54"/>
      <c r="N12" s="54"/>
      <c r="O12" s="54"/>
      <c r="P12" s="54"/>
      <c r="Q12" s="54"/>
      <c r="R12" s="54"/>
    </row>
    <row r="13" spans="1:18" x14ac:dyDescent="0.25">
      <c r="A13" s="12"/>
      <c r="B13" s="55" t="s">
        <v>362</v>
      </c>
      <c r="C13" s="55"/>
      <c r="D13" s="55"/>
      <c r="E13" s="55"/>
      <c r="F13" s="55"/>
      <c r="G13" s="55"/>
      <c r="H13" s="55"/>
      <c r="I13" s="55"/>
      <c r="J13" s="55"/>
      <c r="K13" s="55"/>
      <c r="L13" s="55"/>
      <c r="M13" s="55"/>
      <c r="N13" s="55"/>
      <c r="O13" s="55"/>
      <c r="P13" s="55"/>
      <c r="Q13" s="55"/>
      <c r="R13" s="55"/>
    </row>
    <row r="14" spans="1:18" x14ac:dyDescent="0.25">
      <c r="A14" s="12"/>
      <c r="B14" s="54"/>
      <c r="C14" s="54"/>
      <c r="D14" s="54"/>
      <c r="E14" s="54"/>
      <c r="F14" s="54"/>
      <c r="G14" s="54"/>
      <c r="H14" s="54"/>
      <c r="I14" s="54"/>
      <c r="J14" s="54"/>
      <c r="K14" s="54"/>
      <c r="L14" s="54"/>
      <c r="M14" s="54"/>
      <c r="N14" s="54"/>
      <c r="O14" s="54"/>
      <c r="P14" s="54"/>
      <c r="Q14" s="54"/>
      <c r="R14" s="54"/>
    </row>
    <row r="15" spans="1:18" ht="15.75" thickBot="1" x14ac:dyDescent="0.3">
      <c r="A15" s="12"/>
      <c r="B15" s="16"/>
      <c r="C15" s="17"/>
      <c r="D15" s="36"/>
      <c r="E15" s="36"/>
      <c r="F15" s="17"/>
      <c r="G15" s="36"/>
      <c r="H15" s="36"/>
      <c r="I15" s="17"/>
      <c r="J15" s="36"/>
      <c r="K15" s="36"/>
      <c r="L15" s="17"/>
      <c r="M15" s="17"/>
      <c r="N15" s="17"/>
      <c r="O15" s="39" t="s">
        <v>539</v>
      </c>
      <c r="P15" s="39"/>
      <c r="Q15" s="39"/>
      <c r="R15" s="17"/>
    </row>
    <row r="16" spans="1:18" x14ac:dyDescent="0.25">
      <c r="A16" s="12"/>
      <c r="B16" s="35"/>
      <c r="C16" s="36"/>
      <c r="D16" s="37" t="s">
        <v>301</v>
      </c>
      <c r="E16" s="37"/>
      <c r="F16" s="36"/>
      <c r="G16" s="37" t="s">
        <v>540</v>
      </c>
      <c r="H16" s="37"/>
      <c r="I16" s="36"/>
      <c r="J16" s="37" t="s">
        <v>542</v>
      </c>
      <c r="K16" s="37"/>
      <c r="L16" s="36"/>
      <c r="M16" s="18" t="s">
        <v>542</v>
      </c>
      <c r="N16" s="36"/>
      <c r="O16" s="18" t="s">
        <v>307</v>
      </c>
      <c r="P16" s="40"/>
      <c r="Q16" s="21" t="s">
        <v>300</v>
      </c>
      <c r="R16" s="36"/>
    </row>
    <row r="17" spans="1:18" ht="15.75" thickBot="1" x14ac:dyDescent="0.3">
      <c r="A17" s="12"/>
      <c r="B17" s="35"/>
      <c r="C17" s="36"/>
      <c r="D17" s="39" t="s">
        <v>314</v>
      </c>
      <c r="E17" s="39"/>
      <c r="F17" s="36"/>
      <c r="G17" s="39" t="s">
        <v>541</v>
      </c>
      <c r="H17" s="39"/>
      <c r="I17" s="36"/>
      <c r="J17" s="39"/>
      <c r="K17" s="39"/>
      <c r="L17" s="36"/>
      <c r="M17" s="19" t="s">
        <v>543</v>
      </c>
      <c r="N17" s="36"/>
      <c r="O17" s="19" t="s">
        <v>309</v>
      </c>
      <c r="P17" s="41"/>
      <c r="Q17" s="19" t="s">
        <v>544</v>
      </c>
      <c r="R17" s="36"/>
    </row>
    <row r="18" spans="1:18" x14ac:dyDescent="0.25">
      <c r="A18" s="12"/>
      <c r="B18" s="64" t="s">
        <v>545</v>
      </c>
      <c r="C18" s="25"/>
      <c r="D18" s="167"/>
      <c r="E18" s="167"/>
      <c r="F18" s="25"/>
      <c r="G18" s="167"/>
      <c r="H18" s="167"/>
      <c r="I18" s="25"/>
      <c r="J18" s="167"/>
      <c r="K18" s="167"/>
      <c r="L18" s="25"/>
      <c r="M18" s="137"/>
      <c r="N18" s="25"/>
      <c r="O18" s="58"/>
      <c r="P18" s="25"/>
      <c r="Q18" s="58"/>
      <c r="R18" s="25"/>
    </row>
    <row r="19" spans="1:18" x14ac:dyDescent="0.25">
      <c r="A19" s="12"/>
      <c r="B19" s="161" t="s">
        <v>546</v>
      </c>
      <c r="C19" s="16"/>
      <c r="D19" s="15" t="s">
        <v>210</v>
      </c>
      <c r="E19" s="28">
        <v>867594</v>
      </c>
      <c r="F19" s="16"/>
      <c r="G19" s="15" t="s">
        <v>210</v>
      </c>
      <c r="H19" s="28">
        <v>858627</v>
      </c>
      <c r="I19" s="16"/>
      <c r="J19" s="15" t="s">
        <v>210</v>
      </c>
      <c r="K19" s="28">
        <v>877467</v>
      </c>
      <c r="L19" s="16"/>
      <c r="M19" s="14" t="s">
        <v>547</v>
      </c>
      <c r="N19" s="16"/>
      <c r="O19" s="32">
        <v>4.41</v>
      </c>
      <c r="P19" s="15" t="s">
        <v>309</v>
      </c>
      <c r="Q19" s="32">
        <v>4.41</v>
      </c>
      <c r="R19" s="16"/>
    </row>
    <row r="20" spans="1:18" x14ac:dyDescent="0.25">
      <c r="A20" s="12"/>
      <c r="B20" s="162" t="s">
        <v>548</v>
      </c>
      <c r="C20" s="25"/>
      <c r="D20" s="46">
        <v>4397253</v>
      </c>
      <c r="E20" s="46"/>
      <c r="F20" s="25"/>
      <c r="G20" s="46">
        <v>205247</v>
      </c>
      <c r="H20" s="46"/>
      <c r="I20" s="25"/>
      <c r="J20" s="46">
        <v>207324</v>
      </c>
      <c r="K20" s="46"/>
      <c r="L20" s="25"/>
      <c r="M20" s="163" t="s">
        <v>547</v>
      </c>
      <c r="N20" s="25"/>
      <c r="O20" s="30">
        <v>4.91</v>
      </c>
      <c r="P20" s="26" t="s">
        <v>309</v>
      </c>
      <c r="Q20" s="30">
        <v>3.88</v>
      </c>
      <c r="R20" s="25"/>
    </row>
    <row r="21" spans="1:18" x14ac:dyDescent="0.25">
      <c r="A21" s="12"/>
      <c r="B21" s="161" t="s">
        <v>549</v>
      </c>
      <c r="C21" s="16"/>
      <c r="D21" s="45">
        <v>1905271</v>
      </c>
      <c r="E21" s="45"/>
      <c r="F21" s="16"/>
      <c r="G21" s="45">
        <v>109502</v>
      </c>
      <c r="H21" s="45"/>
      <c r="I21" s="16"/>
      <c r="J21" s="45">
        <v>106956</v>
      </c>
      <c r="K21" s="45"/>
      <c r="L21" s="16"/>
      <c r="M21" s="14" t="s">
        <v>547</v>
      </c>
      <c r="N21" s="16"/>
      <c r="O21" s="32">
        <v>7.91</v>
      </c>
      <c r="P21" s="15" t="s">
        <v>309</v>
      </c>
      <c r="Q21" s="32">
        <v>3</v>
      </c>
      <c r="R21" s="16"/>
    </row>
    <row r="22" spans="1:18" x14ac:dyDescent="0.25">
      <c r="A22" s="12"/>
      <c r="B22" s="162" t="s">
        <v>550</v>
      </c>
      <c r="C22" s="25"/>
      <c r="D22" s="46">
        <v>220421</v>
      </c>
      <c r="E22" s="46"/>
      <c r="F22" s="25"/>
      <c r="G22" s="46">
        <v>8358</v>
      </c>
      <c r="H22" s="46"/>
      <c r="I22" s="25"/>
      <c r="J22" s="46">
        <v>8753</v>
      </c>
      <c r="K22" s="46"/>
      <c r="L22" s="25"/>
      <c r="M22" s="163" t="s">
        <v>547</v>
      </c>
      <c r="N22" s="25"/>
      <c r="O22" s="30">
        <v>5.31</v>
      </c>
      <c r="P22" s="26" t="s">
        <v>309</v>
      </c>
      <c r="Q22" s="30">
        <v>2.17</v>
      </c>
      <c r="R22" s="25"/>
    </row>
    <row r="23" spans="1:18" x14ac:dyDescent="0.25">
      <c r="A23" s="12"/>
      <c r="B23" s="161" t="s">
        <v>551</v>
      </c>
      <c r="C23" s="16"/>
      <c r="D23" s="45">
        <v>10559</v>
      </c>
      <c r="E23" s="45"/>
      <c r="F23" s="16"/>
      <c r="G23" s="45">
        <v>10747</v>
      </c>
      <c r="H23" s="45"/>
      <c r="I23" s="16"/>
      <c r="J23" s="45">
        <v>10398</v>
      </c>
      <c r="K23" s="45"/>
      <c r="L23" s="16"/>
      <c r="M23" s="14" t="s">
        <v>547</v>
      </c>
      <c r="N23" s="16"/>
      <c r="O23" s="32">
        <v>3.82</v>
      </c>
      <c r="P23" s="15" t="s">
        <v>309</v>
      </c>
      <c r="Q23" s="32">
        <v>6.94</v>
      </c>
      <c r="R23" s="16"/>
    </row>
    <row r="24" spans="1:18" x14ac:dyDescent="0.25">
      <c r="A24" s="12"/>
      <c r="B24" s="162" t="s">
        <v>552</v>
      </c>
      <c r="C24" s="25"/>
      <c r="D24" s="46">
        <v>102708</v>
      </c>
      <c r="E24" s="46"/>
      <c r="F24" s="25"/>
      <c r="G24" s="46">
        <v>105194</v>
      </c>
      <c r="H24" s="46"/>
      <c r="I24" s="25"/>
      <c r="J24" s="46">
        <v>106078</v>
      </c>
      <c r="K24" s="46"/>
      <c r="L24" s="25"/>
      <c r="M24" s="163" t="s">
        <v>547</v>
      </c>
      <c r="N24" s="25"/>
      <c r="O24" s="30">
        <v>4.67</v>
      </c>
      <c r="P24" s="26" t="s">
        <v>309</v>
      </c>
      <c r="Q24" s="30">
        <v>3.5</v>
      </c>
      <c r="R24" s="25"/>
    </row>
    <row r="25" spans="1:18" ht="25.5" x14ac:dyDescent="0.25">
      <c r="A25" s="12"/>
      <c r="B25" s="161" t="s">
        <v>553</v>
      </c>
      <c r="C25" s="16"/>
      <c r="D25" s="45">
        <v>378389</v>
      </c>
      <c r="E25" s="45"/>
      <c r="F25" s="16"/>
      <c r="G25" s="45">
        <v>369609</v>
      </c>
      <c r="H25" s="45"/>
      <c r="I25" s="16"/>
      <c r="J25" s="45">
        <v>371959</v>
      </c>
      <c r="K25" s="45"/>
      <c r="L25" s="16"/>
      <c r="M25" s="164" t="s">
        <v>554</v>
      </c>
      <c r="N25" s="165"/>
      <c r="O25" s="32">
        <v>10.58</v>
      </c>
      <c r="P25" s="15" t="s">
        <v>309</v>
      </c>
      <c r="Q25" s="32">
        <v>1.95</v>
      </c>
      <c r="R25" s="16"/>
    </row>
    <row r="26" spans="1:18" x14ac:dyDescent="0.25">
      <c r="A26" s="12"/>
      <c r="B26" s="162" t="s">
        <v>555</v>
      </c>
      <c r="C26" s="25"/>
      <c r="D26" s="46">
        <v>93031</v>
      </c>
      <c r="E26" s="46"/>
      <c r="F26" s="25"/>
      <c r="G26" s="46">
        <v>93031</v>
      </c>
      <c r="H26" s="46"/>
      <c r="I26" s="25"/>
      <c r="J26" s="46">
        <v>96831</v>
      </c>
      <c r="K26" s="46"/>
      <c r="L26" s="25"/>
      <c r="M26" s="163" t="s">
        <v>556</v>
      </c>
      <c r="N26" s="25"/>
      <c r="O26" s="30">
        <v>5.46</v>
      </c>
      <c r="P26" s="26" t="s">
        <v>309</v>
      </c>
      <c r="Q26" s="30">
        <v>9.11</v>
      </c>
      <c r="R26" s="25"/>
    </row>
    <row r="27" spans="1:18" x14ac:dyDescent="0.25">
      <c r="A27" s="12"/>
      <c r="B27" s="161" t="s">
        <v>557</v>
      </c>
      <c r="C27" s="16"/>
      <c r="D27" s="45">
        <v>36400</v>
      </c>
      <c r="E27" s="45"/>
      <c r="F27" s="16"/>
      <c r="G27" s="45">
        <v>36400</v>
      </c>
      <c r="H27" s="45"/>
      <c r="I27" s="16"/>
      <c r="J27" s="45">
        <v>36400</v>
      </c>
      <c r="K27" s="45"/>
      <c r="L27" s="16"/>
      <c r="M27" s="14">
        <v>-5</v>
      </c>
      <c r="N27" s="16"/>
      <c r="O27" s="32">
        <v>3.5</v>
      </c>
      <c r="P27" s="15" t="s">
        <v>309</v>
      </c>
      <c r="Q27" s="32" t="s">
        <v>501</v>
      </c>
      <c r="R27" s="16"/>
    </row>
    <row r="28" spans="1:18" x14ac:dyDescent="0.25">
      <c r="A28" s="12"/>
      <c r="B28" s="162" t="s">
        <v>558</v>
      </c>
      <c r="C28" s="25"/>
      <c r="D28" s="46">
        <v>81250</v>
      </c>
      <c r="E28" s="46"/>
      <c r="F28" s="25"/>
      <c r="G28" s="47" t="s">
        <v>501</v>
      </c>
      <c r="H28" s="47"/>
      <c r="I28" s="25"/>
      <c r="J28" s="46">
        <v>1642</v>
      </c>
      <c r="K28" s="46"/>
      <c r="L28" s="25"/>
      <c r="M28" s="163" t="s">
        <v>559</v>
      </c>
      <c r="N28" s="25"/>
      <c r="O28" s="30" t="s">
        <v>501</v>
      </c>
      <c r="P28" s="25"/>
      <c r="Q28" s="30">
        <v>17.22</v>
      </c>
      <c r="R28" s="25"/>
    </row>
    <row r="29" spans="1:18" x14ac:dyDescent="0.25">
      <c r="A29" s="12"/>
      <c r="B29" s="166" t="s">
        <v>560</v>
      </c>
      <c r="C29" s="16"/>
      <c r="D29" s="43"/>
      <c r="E29" s="43"/>
      <c r="F29" s="16"/>
      <c r="G29" s="43"/>
      <c r="H29" s="43"/>
      <c r="I29" s="16"/>
      <c r="J29" s="43"/>
      <c r="K29" s="43"/>
      <c r="L29" s="16"/>
      <c r="M29" s="17"/>
      <c r="N29" s="16"/>
      <c r="O29" s="23"/>
      <c r="P29" s="16"/>
      <c r="Q29" s="23"/>
      <c r="R29" s="16"/>
    </row>
    <row r="30" spans="1:18" x14ac:dyDescent="0.25">
      <c r="A30" s="12"/>
      <c r="B30" s="162" t="s">
        <v>561</v>
      </c>
      <c r="C30" s="25"/>
      <c r="D30" s="46">
        <v>6151</v>
      </c>
      <c r="E30" s="46"/>
      <c r="F30" s="25"/>
      <c r="G30" s="46">
        <v>6151</v>
      </c>
      <c r="H30" s="46"/>
      <c r="I30" s="25"/>
      <c r="J30" s="46">
        <v>6151</v>
      </c>
      <c r="K30" s="46"/>
      <c r="L30" s="25"/>
      <c r="M30" s="163" t="s">
        <v>562</v>
      </c>
      <c r="N30" s="25"/>
      <c r="O30" s="30">
        <v>1.33</v>
      </c>
      <c r="P30" s="26" t="s">
        <v>309</v>
      </c>
      <c r="Q30" s="30">
        <v>0.06</v>
      </c>
      <c r="R30" s="25"/>
    </row>
    <row r="31" spans="1:18" x14ac:dyDescent="0.25">
      <c r="A31" s="12"/>
      <c r="B31" s="161" t="s">
        <v>43</v>
      </c>
      <c r="C31" s="16"/>
      <c r="D31" s="45">
        <v>291238</v>
      </c>
      <c r="E31" s="45"/>
      <c r="F31" s="16"/>
      <c r="G31" s="45">
        <v>291238</v>
      </c>
      <c r="H31" s="45"/>
      <c r="I31" s="16"/>
      <c r="J31" s="45">
        <v>282762</v>
      </c>
      <c r="K31" s="45"/>
      <c r="L31" s="16"/>
      <c r="M31" s="14" t="s">
        <v>562</v>
      </c>
      <c r="N31" s="16"/>
      <c r="O31" s="32">
        <v>4.84</v>
      </c>
      <c r="P31" s="15" t="s">
        <v>309</v>
      </c>
      <c r="Q31" s="32">
        <v>8.9600000000000009</v>
      </c>
      <c r="R31" s="16"/>
    </row>
    <row r="32" spans="1:18" x14ac:dyDescent="0.25">
      <c r="A32" s="12"/>
      <c r="B32" s="162" t="s">
        <v>44</v>
      </c>
      <c r="C32" s="25"/>
      <c r="D32" s="46">
        <v>608000</v>
      </c>
      <c r="E32" s="46"/>
      <c r="F32" s="25"/>
      <c r="G32" s="46">
        <v>608000</v>
      </c>
      <c r="H32" s="46"/>
      <c r="I32" s="25"/>
      <c r="J32" s="46">
        <v>607215</v>
      </c>
      <c r="K32" s="46"/>
      <c r="L32" s="25"/>
      <c r="M32" s="163" t="s">
        <v>562</v>
      </c>
      <c r="N32" s="25"/>
      <c r="O32" s="30">
        <v>0.69</v>
      </c>
      <c r="P32" s="26" t="s">
        <v>309</v>
      </c>
      <c r="Q32" s="30">
        <v>2.38</v>
      </c>
      <c r="R32" s="25"/>
    </row>
    <row r="33" spans="1:18" x14ac:dyDescent="0.25">
      <c r="A33" s="12"/>
      <c r="B33" s="161" t="s">
        <v>45</v>
      </c>
      <c r="C33" s="16"/>
      <c r="D33" s="45">
        <v>325000</v>
      </c>
      <c r="E33" s="45"/>
      <c r="F33" s="16"/>
      <c r="G33" s="45">
        <v>325000</v>
      </c>
      <c r="H33" s="45"/>
      <c r="I33" s="16"/>
      <c r="J33" s="45">
        <v>340031</v>
      </c>
      <c r="K33" s="45"/>
      <c r="L33" s="16"/>
      <c r="M33" s="14" t="s">
        <v>547</v>
      </c>
      <c r="N33" s="16"/>
      <c r="O33" s="32">
        <v>7.38</v>
      </c>
      <c r="P33" s="15" t="s">
        <v>309</v>
      </c>
      <c r="Q33" s="32">
        <v>4</v>
      </c>
      <c r="R33" s="16"/>
    </row>
    <row r="34" spans="1:18" x14ac:dyDescent="0.25">
      <c r="A34" s="12"/>
      <c r="B34" s="162" t="s">
        <v>558</v>
      </c>
      <c r="C34" s="25"/>
      <c r="D34" s="46">
        <v>541700</v>
      </c>
      <c r="E34" s="46"/>
      <c r="F34" s="25"/>
      <c r="G34" s="47" t="s">
        <v>501</v>
      </c>
      <c r="H34" s="47"/>
      <c r="I34" s="25"/>
      <c r="J34" s="46">
        <v>19473</v>
      </c>
      <c r="K34" s="46"/>
      <c r="L34" s="25"/>
      <c r="M34" s="163" t="s">
        <v>559</v>
      </c>
      <c r="N34" s="25"/>
      <c r="O34" s="30" t="s">
        <v>501</v>
      </c>
      <c r="P34" s="25"/>
      <c r="Q34" s="30">
        <v>2.68</v>
      </c>
      <c r="R34" s="25"/>
    </row>
    <row r="35" spans="1:18" x14ac:dyDescent="0.25">
      <c r="A35" s="12"/>
      <c r="B35" s="16"/>
      <c r="C35" s="16"/>
      <c r="D35" s="16"/>
      <c r="E35" s="16"/>
      <c r="F35" s="16"/>
      <c r="G35" s="16"/>
      <c r="H35" s="16"/>
      <c r="I35" s="16"/>
      <c r="J35" s="16"/>
      <c r="K35" s="16"/>
      <c r="L35" s="16"/>
      <c r="M35" s="16"/>
      <c r="N35" s="16"/>
      <c r="O35" s="16"/>
      <c r="P35" s="16"/>
      <c r="Q35" s="16"/>
      <c r="R35" s="16"/>
    </row>
    <row r="36" spans="1:18" x14ac:dyDescent="0.25">
      <c r="A36" s="12"/>
      <c r="B36" s="54"/>
      <c r="C36" s="54"/>
      <c r="D36" s="54"/>
      <c r="E36" s="54"/>
      <c r="F36" s="54"/>
      <c r="G36" s="54"/>
      <c r="H36" s="54"/>
      <c r="I36" s="54"/>
      <c r="J36" s="54"/>
      <c r="K36" s="54"/>
      <c r="L36" s="54"/>
      <c r="M36" s="54"/>
      <c r="N36" s="54"/>
      <c r="O36" s="54"/>
      <c r="P36" s="54"/>
      <c r="Q36" s="54"/>
      <c r="R36" s="54"/>
    </row>
    <row r="37" spans="1:18" x14ac:dyDescent="0.25">
      <c r="A37" s="12"/>
      <c r="B37" s="169" t="s">
        <v>563</v>
      </c>
      <c r="C37" s="169"/>
      <c r="D37" s="169"/>
      <c r="E37" s="169"/>
      <c r="F37" s="169"/>
      <c r="G37" s="169"/>
      <c r="H37" s="169"/>
      <c r="I37" s="169"/>
      <c r="J37" s="169"/>
      <c r="K37" s="169"/>
      <c r="L37" s="169"/>
      <c r="M37" s="169"/>
      <c r="N37" s="169"/>
      <c r="O37" s="169"/>
      <c r="P37" s="169"/>
      <c r="Q37" s="169"/>
      <c r="R37" s="169"/>
    </row>
    <row r="38" spans="1:18" x14ac:dyDescent="0.25">
      <c r="A38" s="12"/>
      <c r="B38" s="169"/>
      <c r="C38" s="169"/>
      <c r="D38" s="169"/>
      <c r="E38" s="169"/>
      <c r="F38" s="169"/>
      <c r="G38" s="169"/>
      <c r="H38" s="169"/>
      <c r="I38" s="169"/>
      <c r="J38" s="169"/>
      <c r="K38" s="169"/>
      <c r="L38" s="169"/>
      <c r="M38" s="169"/>
      <c r="N38" s="169"/>
      <c r="O38" s="169"/>
      <c r="P38" s="169"/>
      <c r="Q38" s="169"/>
      <c r="R38" s="169"/>
    </row>
    <row r="39" spans="1:18" ht="25.5" customHeight="1" x14ac:dyDescent="0.25">
      <c r="A39" s="12"/>
      <c r="B39" s="169" t="s">
        <v>564</v>
      </c>
      <c r="C39" s="169"/>
      <c r="D39" s="169"/>
      <c r="E39" s="169"/>
      <c r="F39" s="169"/>
      <c r="G39" s="169"/>
      <c r="H39" s="169"/>
      <c r="I39" s="169"/>
      <c r="J39" s="169"/>
      <c r="K39" s="169"/>
      <c r="L39" s="169"/>
      <c r="M39" s="169"/>
      <c r="N39" s="169"/>
      <c r="O39" s="169"/>
      <c r="P39" s="169"/>
      <c r="Q39" s="169"/>
      <c r="R39" s="169"/>
    </row>
    <row r="40" spans="1:18" x14ac:dyDescent="0.25">
      <c r="A40" s="12"/>
      <c r="B40" s="169"/>
      <c r="C40" s="169"/>
      <c r="D40" s="169"/>
      <c r="E40" s="169"/>
      <c r="F40" s="169"/>
      <c r="G40" s="169"/>
      <c r="H40" s="169"/>
      <c r="I40" s="169"/>
      <c r="J40" s="169"/>
      <c r="K40" s="169"/>
      <c r="L40" s="169"/>
      <c r="M40" s="169"/>
      <c r="N40" s="169"/>
      <c r="O40" s="169"/>
      <c r="P40" s="169"/>
      <c r="Q40" s="169"/>
      <c r="R40" s="169"/>
    </row>
    <row r="41" spans="1:18" x14ac:dyDescent="0.25">
      <c r="A41" s="12"/>
      <c r="B41" s="169" t="s">
        <v>565</v>
      </c>
      <c r="C41" s="169"/>
      <c r="D41" s="169"/>
      <c r="E41" s="169"/>
      <c r="F41" s="169"/>
      <c r="G41" s="169"/>
      <c r="H41" s="169"/>
      <c r="I41" s="169"/>
      <c r="J41" s="169"/>
      <c r="K41" s="169"/>
      <c r="L41" s="169"/>
      <c r="M41" s="169"/>
      <c r="N41" s="169"/>
      <c r="O41" s="169"/>
      <c r="P41" s="169"/>
      <c r="Q41" s="169"/>
      <c r="R41" s="169"/>
    </row>
    <row r="42" spans="1:18" x14ac:dyDescent="0.25">
      <c r="A42" s="12"/>
      <c r="B42" s="169"/>
      <c r="C42" s="169"/>
      <c r="D42" s="169"/>
      <c r="E42" s="169"/>
      <c r="F42" s="169"/>
      <c r="G42" s="169"/>
      <c r="H42" s="169"/>
      <c r="I42" s="169"/>
      <c r="J42" s="169"/>
      <c r="K42" s="169"/>
      <c r="L42" s="169"/>
      <c r="M42" s="169"/>
      <c r="N42" s="169"/>
      <c r="O42" s="169"/>
      <c r="P42" s="169"/>
      <c r="Q42" s="169"/>
      <c r="R42" s="169"/>
    </row>
    <row r="43" spans="1:18" x14ac:dyDescent="0.25">
      <c r="A43" s="12"/>
      <c r="B43" s="169" t="s">
        <v>566</v>
      </c>
      <c r="C43" s="169"/>
      <c r="D43" s="169"/>
      <c r="E43" s="169"/>
      <c r="F43" s="169"/>
      <c r="G43" s="169"/>
      <c r="H43" s="169"/>
      <c r="I43" s="169"/>
      <c r="J43" s="169"/>
      <c r="K43" s="169"/>
      <c r="L43" s="169"/>
      <c r="M43" s="169"/>
      <c r="N43" s="169"/>
      <c r="O43" s="169"/>
      <c r="P43" s="169"/>
      <c r="Q43" s="169"/>
      <c r="R43" s="169"/>
    </row>
    <row r="44" spans="1:18" x14ac:dyDescent="0.25">
      <c r="A44" s="12"/>
      <c r="B44" s="169"/>
      <c r="C44" s="169"/>
      <c r="D44" s="169"/>
      <c r="E44" s="169"/>
      <c r="F44" s="169"/>
      <c r="G44" s="169"/>
      <c r="H44" s="169"/>
      <c r="I44" s="169"/>
      <c r="J44" s="169"/>
      <c r="K44" s="169"/>
      <c r="L44" s="169"/>
      <c r="M44" s="169"/>
      <c r="N44" s="169"/>
      <c r="O44" s="169"/>
      <c r="P44" s="169"/>
      <c r="Q44" s="169"/>
      <c r="R44" s="169"/>
    </row>
    <row r="45" spans="1:18" x14ac:dyDescent="0.25">
      <c r="A45" s="12"/>
      <c r="B45" s="169" t="s">
        <v>567</v>
      </c>
      <c r="C45" s="169"/>
      <c r="D45" s="169"/>
      <c r="E45" s="169"/>
      <c r="F45" s="169"/>
      <c r="G45" s="169"/>
      <c r="H45" s="169"/>
      <c r="I45" s="169"/>
      <c r="J45" s="169"/>
      <c r="K45" s="169"/>
      <c r="L45" s="169"/>
      <c r="M45" s="169"/>
      <c r="N45" s="169"/>
      <c r="O45" s="169"/>
      <c r="P45" s="169"/>
      <c r="Q45" s="169"/>
      <c r="R45" s="169"/>
    </row>
    <row r="46" spans="1:18" x14ac:dyDescent="0.25">
      <c r="A46" s="12"/>
      <c r="B46" s="169"/>
      <c r="C46" s="169"/>
      <c r="D46" s="169"/>
      <c r="E46" s="169"/>
      <c r="F46" s="169"/>
      <c r="G46" s="169"/>
      <c r="H46" s="169"/>
      <c r="I46" s="169"/>
      <c r="J46" s="169"/>
      <c r="K46" s="169"/>
      <c r="L46" s="169"/>
      <c r="M46" s="169"/>
      <c r="N46" s="169"/>
      <c r="O46" s="169"/>
      <c r="P46" s="169"/>
      <c r="Q46" s="169"/>
      <c r="R46" s="169"/>
    </row>
    <row r="47" spans="1:18" x14ac:dyDescent="0.25">
      <c r="A47" s="12"/>
      <c r="B47" s="169" t="s">
        <v>568</v>
      </c>
      <c r="C47" s="169"/>
      <c r="D47" s="169"/>
      <c r="E47" s="169"/>
      <c r="F47" s="169"/>
      <c r="G47" s="169"/>
      <c r="H47" s="169"/>
      <c r="I47" s="169"/>
      <c r="J47" s="169"/>
      <c r="K47" s="169"/>
      <c r="L47" s="169"/>
      <c r="M47" s="169"/>
      <c r="N47" s="169"/>
      <c r="O47" s="169"/>
      <c r="P47" s="169"/>
      <c r="Q47" s="169"/>
      <c r="R47" s="169"/>
    </row>
    <row r="48" spans="1:18" x14ac:dyDescent="0.25">
      <c r="A48" s="12"/>
      <c r="B48" s="56"/>
      <c r="C48" s="56"/>
      <c r="D48" s="56"/>
      <c r="E48" s="56"/>
      <c r="F48" s="56"/>
      <c r="G48" s="56"/>
      <c r="H48" s="56"/>
      <c r="I48" s="56"/>
      <c r="J48" s="56"/>
      <c r="K48" s="56"/>
      <c r="L48" s="56"/>
      <c r="M48" s="56"/>
      <c r="N48" s="56"/>
      <c r="O48" s="56"/>
      <c r="P48" s="56"/>
      <c r="Q48" s="56"/>
      <c r="R48" s="56"/>
    </row>
    <row r="49" spans="1:18" x14ac:dyDescent="0.25">
      <c r="A49" s="12"/>
      <c r="B49" s="55" t="s">
        <v>388</v>
      </c>
      <c r="C49" s="55"/>
      <c r="D49" s="55"/>
      <c r="E49" s="55"/>
      <c r="F49" s="55"/>
      <c r="G49" s="55"/>
      <c r="H49" s="55"/>
      <c r="I49" s="55"/>
      <c r="J49" s="55"/>
      <c r="K49" s="55"/>
      <c r="L49" s="55"/>
      <c r="M49" s="55"/>
      <c r="N49" s="55"/>
      <c r="O49" s="55"/>
      <c r="P49" s="55"/>
      <c r="Q49" s="55"/>
      <c r="R49" s="55"/>
    </row>
    <row r="50" spans="1:18" x14ac:dyDescent="0.25">
      <c r="A50" s="12"/>
      <c r="B50" s="57"/>
      <c r="C50" s="57"/>
      <c r="D50" s="57"/>
      <c r="E50" s="57"/>
      <c r="F50" s="57"/>
      <c r="G50" s="57"/>
      <c r="H50" s="57"/>
      <c r="I50" s="57"/>
      <c r="J50" s="57"/>
      <c r="K50" s="57"/>
      <c r="L50" s="57"/>
      <c r="M50" s="57"/>
      <c r="N50" s="57"/>
      <c r="O50" s="57"/>
      <c r="P50" s="57"/>
      <c r="Q50" s="57"/>
      <c r="R50" s="57"/>
    </row>
    <row r="51" spans="1:18" ht="15.75" thickBot="1" x14ac:dyDescent="0.3">
      <c r="A51" s="12"/>
      <c r="B51" s="16"/>
      <c r="C51" s="17"/>
      <c r="D51" s="36"/>
      <c r="E51" s="36"/>
      <c r="F51" s="17"/>
      <c r="G51" s="36"/>
      <c r="H51" s="36"/>
      <c r="I51" s="17"/>
      <c r="J51" s="36"/>
      <c r="K51" s="36"/>
      <c r="L51" s="17"/>
      <c r="M51" s="17"/>
      <c r="N51" s="17"/>
      <c r="O51" s="39" t="s">
        <v>363</v>
      </c>
      <c r="P51" s="39"/>
      <c r="Q51" s="39"/>
      <c r="R51" s="17"/>
    </row>
    <row r="52" spans="1:18" x14ac:dyDescent="0.25">
      <c r="A52" s="12"/>
      <c r="B52" s="16"/>
      <c r="C52" s="17"/>
      <c r="D52" s="37" t="s">
        <v>301</v>
      </c>
      <c r="E52" s="37"/>
      <c r="F52" s="17"/>
      <c r="G52" s="37" t="s">
        <v>540</v>
      </c>
      <c r="H52" s="37"/>
      <c r="I52" s="17"/>
      <c r="J52" s="36"/>
      <c r="K52" s="36"/>
      <c r="L52" s="17"/>
      <c r="M52" s="18" t="s">
        <v>542</v>
      </c>
      <c r="N52" s="17"/>
      <c r="O52" s="18" t="s">
        <v>307</v>
      </c>
      <c r="P52" s="17"/>
      <c r="Q52" s="18" t="s">
        <v>300</v>
      </c>
      <c r="R52" s="17"/>
    </row>
    <row r="53" spans="1:18" ht="15.75" thickBot="1" x14ac:dyDescent="0.3">
      <c r="A53" s="12"/>
      <c r="B53" s="16"/>
      <c r="C53" s="17"/>
      <c r="D53" s="39" t="s">
        <v>314</v>
      </c>
      <c r="E53" s="39"/>
      <c r="F53" s="17"/>
      <c r="G53" s="39" t="s">
        <v>541</v>
      </c>
      <c r="H53" s="39"/>
      <c r="I53" s="17"/>
      <c r="J53" s="39" t="s">
        <v>542</v>
      </c>
      <c r="K53" s="39"/>
      <c r="L53" s="17"/>
      <c r="M53" s="19" t="s">
        <v>543</v>
      </c>
      <c r="N53" s="17"/>
      <c r="O53" s="19" t="s">
        <v>309</v>
      </c>
      <c r="P53" s="17"/>
      <c r="Q53" s="19" t="s">
        <v>544</v>
      </c>
      <c r="R53" s="17"/>
    </row>
    <row r="54" spans="1:18" x14ac:dyDescent="0.25">
      <c r="A54" s="12"/>
      <c r="B54" s="168" t="s">
        <v>545</v>
      </c>
      <c r="C54" s="25"/>
      <c r="D54" s="167"/>
      <c r="E54" s="167"/>
      <c r="F54" s="25"/>
      <c r="G54" s="167"/>
      <c r="H54" s="167"/>
      <c r="I54" s="25"/>
      <c r="J54" s="167"/>
      <c r="K54" s="167"/>
      <c r="L54" s="25"/>
      <c r="M54" s="137"/>
      <c r="N54" s="25"/>
      <c r="O54" s="58"/>
      <c r="P54" s="25"/>
      <c r="Q54" s="58"/>
      <c r="R54" s="25"/>
    </row>
    <row r="55" spans="1:18" x14ac:dyDescent="0.25">
      <c r="A55" s="12"/>
      <c r="B55" s="161" t="s">
        <v>546</v>
      </c>
      <c r="C55" s="16"/>
      <c r="D55" s="15" t="s">
        <v>210</v>
      </c>
      <c r="E55" s="28">
        <v>781271</v>
      </c>
      <c r="F55" s="16"/>
      <c r="G55" s="15" t="s">
        <v>210</v>
      </c>
      <c r="H55" s="28">
        <v>783454</v>
      </c>
      <c r="I55" s="16"/>
      <c r="J55" s="15" t="s">
        <v>210</v>
      </c>
      <c r="K55" s="28">
        <v>806773</v>
      </c>
      <c r="L55" s="16"/>
      <c r="M55" s="14" t="s">
        <v>547</v>
      </c>
      <c r="N55" s="16"/>
      <c r="O55" s="32">
        <v>4.7699999999999996</v>
      </c>
      <c r="P55" s="15" t="s">
        <v>309</v>
      </c>
      <c r="Q55" s="32">
        <v>1.43</v>
      </c>
      <c r="R55" s="16"/>
    </row>
    <row r="56" spans="1:18" x14ac:dyDescent="0.25">
      <c r="A56" s="12"/>
      <c r="B56" s="162" t="s">
        <v>548</v>
      </c>
      <c r="C56" s="25"/>
      <c r="D56" s="46">
        <v>234463</v>
      </c>
      <c r="E56" s="46"/>
      <c r="F56" s="25"/>
      <c r="G56" s="46">
        <v>25219</v>
      </c>
      <c r="H56" s="46"/>
      <c r="I56" s="25"/>
      <c r="J56" s="46">
        <v>27143</v>
      </c>
      <c r="K56" s="46"/>
      <c r="L56" s="25"/>
      <c r="M56" s="163" t="s">
        <v>547</v>
      </c>
      <c r="N56" s="25"/>
      <c r="O56" s="30">
        <v>2.7</v>
      </c>
      <c r="P56" s="26" t="s">
        <v>309</v>
      </c>
      <c r="Q56" s="30">
        <v>3.28</v>
      </c>
      <c r="R56" s="25"/>
    </row>
    <row r="57" spans="1:18" x14ac:dyDescent="0.25">
      <c r="A57" s="12"/>
      <c r="B57" s="161" t="s">
        <v>549</v>
      </c>
      <c r="C57" s="16"/>
      <c r="D57" s="45">
        <v>2039528</v>
      </c>
      <c r="E57" s="45"/>
      <c r="F57" s="16"/>
      <c r="G57" s="45">
        <v>121825</v>
      </c>
      <c r="H57" s="45"/>
      <c r="I57" s="16"/>
      <c r="J57" s="45">
        <v>120997</v>
      </c>
      <c r="K57" s="45"/>
      <c r="L57" s="16"/>
      <c r="M57" s="14" t="s">
        <v>547</v>
      </c>
      <c r="N57" s="16"/>
      <c r="O57" s="32">
        <v>8.7899999999999991</v>
      </c>
      <c r="P57" s="15" t="s">
        <v>309</v>
      </c>
      <c r="Q57" s="32">
        <v>2.99</v>
      </c>
      <c r="R57" s="16"/>
    </row>
    <row r="58" spans="1:18" x14ac:dyDescent="0.25">
      <c r="A58" s="12"/>
      <c r="B58" s="162" t="s">
        <v>550</v>
      </c>
      <c r="C58" s="25"/>
      <c r="D58" s="46">
        <v>222515</v>
      </c>
      <c r="E58" s="46"/>
      <c r="F58" s="25"/>
      <c r="G58" s="46">
        <v>9518</v>
      </c>
      <c r="H58" s="46"/>
      <c r="I58" s="25"/>
      <c r="J58" s="46">
        <v>9999</v>
      </c>
      <c r="K58" s="46"/>
      <c r="L58" s="25"/>
      <c r="M58" s="163" t="s">
        <v>547</v>
      </c>
      <c r="N58" s="25"/>
      <c r="O58" s="30">
        <v>5.31</v>
      </c>
      <c r="P58" s="26" t="s">
        <v>309</v>
      </c>
      <c r="Q58" s="30">
        <v>2.56</v>
      </c>
      <c r="R58" s="25"/>
    </row>
    <row r="59" spans="1:18" x14ac:dyDescent="0.25">
      <c r="A59" s="12"/>
      <c r="B59" s="161" t="s">
        <v>551</v>
      </c>
      <c r="C59" s="16"/>
      <c r="D59" s="45">
        <v>43023</v>
      </c>
      <c r="E59" s="45"/>
      <c r="F59" s="16"/>
      <c r="G59" s="45">
        <v>44390</v>
      </c>
      <c r="H59" s="45"/>
      <c r="I59" s="16"/>
      <c r="J59" s="45">
        <v>51843</v>
      </c>
      <c r="K59" s="45"/>
      <c r="L59" s="16"/>
      <c r="M59" s="14" t="s">
        <v>547</v>
      </c>
      <c r="N59" s="16"/>
      <c r="O59" s="32">
        <v>3.57</v>
      </c>
      <c r="P59" s="15" t="s">
        <v>309</v>
      </c>
      <c r="Q59" s="32">
        <v>6.54</v>
      </c>
      <c r="R59" s="16"/>
    </row>
    <row r="60" spans="1:18" x14ac:dyDescent="0.25">
      <c r="A60" s="12"/>
      <c r="B60" s="162" t="s">
        <v>552</v>
      </c>
      <c r="C60" s="25"/>
      <c r="D60" s="46">
        <v>105566</v>
      </c>
      <c r="E60" s="46"/>
      <c r="F60" s="25"/>
      <c r="G60" s="46">
        <v>109008</v>
      </c>
      <c r="H60" s="46"/>
      <c r="I60" s="25"/>
      <c r="J60" s="46">
        <v>108807</v>
      </c>
      <c r="K60" s="46"/>
      <c r="L60" s="25"/>
      <c r="M60" s="163" t="s">
        <v>547</v>
      </c>
      <c r="N60" s="25"/>
      <c r="O60" s="30">
        <v>3.63</v>
      </c>
      <c r="P60" s="26" t="s">
        <v>309</v>
      </c>
      <c r="Q60" s="30">
        <v>2.68</v>
      </c>
      <c r="R60" s="25"/>
    </row>
    <row r="61" spans="1:18" ht="25.5" x14ac:dyDescent="0.25">
      <c r="A61" s="12"/>
      <c r="B61" s="161" t="s">
        <v>569</v>
      </c>
      <c r="C61" s="16"/>
      <c r="D61" s="45">
        <v>331720</v>
      </c>
      <c r="E61" s="45"/>
      <c r="F61" s="16"/>
      <c r="G61" s="45">
        <v>326319</v>
      </c>
      <c r="H61" s="45"/>
      <c r="I61" s="16"/>
      <c r="J61" s="45">
        <v>331720</v>
      </c>
      <c r="K61" s="45"/>
      <c r="L61" s="16"/>
      <c r="M61" s="164" t="s">
        <v>570</v>
      </c>
      <c r="N61" s="16"/>
      <c r="O61" s="32">
        <v>11.28</v>
      </c>
      <c r="P61" s="15" t="s">
        <v>309</v>
      </c>
      <c r="Q61" s="32">
        <v>2.27</v>
      </c>
      <c r="R61" s="16"/>
    </row>
    <row r="62" spans="1:18" x14ac:dyDescent="0.25">
      <c r="A62" s="12"/>
      <c r="B62" s="162" t="s">
        <v>555</v>
      </c>
      <c r="C62" s="25"/>
      <c r="D62" s="46">
        <v>623644</v>
      </c>
      <c r="E62" s="46"/>
      <c r="F62" s="25"/>
      <c r="G62" s="46">
        <v>623333</v>
      </c>
      <c r="H62" s="46"/>
      <c r="I62" s="25"/>
      <c r="J62" s="46">
        <v>674414</v>
      </c>
      <c r="K62" s="46"/>
      <c r="L62" s="25"/>
      <c r="M62" s="163" t="s">
        <v>571</v>
      </c>
      <c r="N62" s="25"/>
      <c r="O62" s="30">
        <v>4.8099999999999996</v>
      </c>
      <c r="P62" s="26" t="s">
        <v>309</v>
      </c>
      <c r="Q62" s="30">
        <v>8.84</v>
      </c>
      <c r="R62" s="25"/>
    </row>
    <row r="63" spans="1:18" x14ac:dyDescent="0.25">
      <c r="A63" s="12"/>
      <c r="B63" s="161" t="s">
        <v>572</v>
      </c>
      <c r="C63" s="16"/>
      <c r="D63" s="45">
        <v>13100</v>
      </c>
      <c r="E63" s="45"/>
      <c r="F63" s="16"/>
      <c r="G63" s="45">
        <v>13100</v>
      </c>
      <c r="H63" s="45"/>
      <c r="I63" s="16"/>
      <c r="J63" s="45">
        <v>13100</v>
      </c>
      <c r="K63" s="45"/>
      <c r="L63" s="16"/>
      <c r="M63" s="14">
        <v>-5</v>
      </c>
      <c r="N63" s="16"/>
      <c r="O63" s="32">
        <v>3.5</v>
      </c>
      <c r="P63" s="15" t="s">
        <v>309</v>
      </c>
      <c r="Q63" s="32" t="s">
        <v>501</v>
      </c>
      <c r="R63" s="16"/>
    </row>
    <row r="64" spans="1:18" x14ac:dyDescent="0.25">
      <c r="A64" s="12"/>
      <c r="B64" s="162" t="s">
        <v>573</v>
      </c>
      <c r="C64" s="25"/>
      <c r="D64" s="46">
        <v>600750</v>
      </c>
      <c r="E64" s="46"/>
      <c r="F64" s="25"/>
      <c r="G64" s="47" t="s">
        <v>501</v>
      </c>
      <c r="H64" s="47"/>
      <c r="I64" s="25"/>
      <c r="J64" s="46">
        <v>5695</v>
      </c>
      <c r="K64" s="46"/>
      <c r="L64" s="25"/>
      <c r="M64" s="163" t="s">
        <v>559</v>
      </c>
      <c r="N64" s="25"/>
      <c r="O64" s="30" t="s">
        <v>501</v>
      </c>
      <c r="P64" s="25"/>
      <c r="Q64" s="30">
        <v>4.7</v>
      </c>
      <c r="R64" s="25"/>
    </row>
    <row r="65" spans="1:18" x14ac:dyDescent="0.25">
      <c r="A65" s="12"/>
      <c r="B65" s="166" t="s">
        <v>560</v>
      </c>
      <c r="C65" s="16"/>
      <c r="D65" s="43"/>
      <c r="E65" s="43"/>
      <c r="F65" s="16"/>
      <c r="G65" s="43"/>
      <c r="H65" s="43"/>
      <c r="I65" s="16"/>
      <c r="J65" s="43"/>
      <c r="K65" s="43"/>
      <c r="L65" s="16"/>
      <c r="M65" s="17"/>
      <c r="N65" s="16"/>
      <c r="O65" s="23"/>
      <c r="P65" s="16"/>
      <c r="Q65" s="23"/>
      <c r="R65" s="16"/>
    </row>
    <row r="66" spans="1:18" x14ac:dyDescent="0.25">
      <c r="A66" s="12"/>
      <c r="B66" s="162" t="s">
        <v>561</v>
      </c>
      <c r="C66" s="25"/>
      <c r="D66" s="46">
        <v>359331</v>
      </c>
      <c r="E66" s="46"/>
      <c r="F66" s="25"/>
      <c r="G66" s="46">
        <v>359331</v>
      </c>
      <c r="H66" s="46"/>
      <c r="I66" s="25"/>
      <c r="J66" s="46">
        <v>359331</v>
      </c>
      <c r="K66" s="46"/>
      <c r="L66" s="25"/>
      <c r="M66" s="163" t="s">
        <v>574</v>
      </c>
      <c r="N66" s="25"/>
      <c r="O66" s="30">
        <v>1.47</v>
      </c>
      <c r="P66" s="26" t="s">
        <v>309</v>
      </c>
      <c r="Q66" s="30">
        <v>0.13</v>
      </c>
      <c r="R66" s="25"/>
    </row>
    <row r="67" spans="1:18" x14ac:dyDescent="0.25">
      <c r="A67" s="12"/>
      <c r="B67" s="161" t="s">
        <v>575</v>
      </c>
      <c r="C67" s="16"/>
      <c r="D67" s="45">
        <v>434586</v>
      </c>
      <c r="E67" s="45"/>
      <c r="F67" s="16"/>
      <c r="G67" s="45">
        <v>434586</v>
      </c>
      <c r="H67" s="45"/>
      <c r="I67" s="16"/>
      <c r="J67" s="45">
        <v>434586</v>
      </c>
      <c r="K67" s="45"/>
      <c r="L67" s="16"/>
      <c r="M67" s="14" t="s">
        <v>574</v>
      </c>
      <c r="N67" s="16"/>
      <c r="O67" s="32">
        <v>1.87</v>
      </c>
      <c r="P67" s="15" t="s">
        <v>309</v>
      </c>
      <c r="Q67" s="32">
        <v>1.47</v>
      </c>
      <c r="R67" s="16"/>
    </row>
    <row r="68" spans="1:18" x14ac:dyDescent="0.25">
      <c r="A68" s="12"/>
      <c r="B68" s="162" t="s">
        <v>43</v>
      </c>
      <c r="C68" s="25"/>
      <c r="D68" s="46">
        <v>106675</v>
      </c>
      <c r="E68" s="46"/>
      <c r="F68" s="25"/>
      <c r="G68" s="46">
        <v>106675</v>
      </c>
      <c r="H68" s="46"/>
      <c r="I68" s="25"/>
      <c r="J68" s="46">
        <v>106517</v>
      </c>
      <c r="K68" s="46"/>
      <c r="L68" s="25"/>
      <c r="M68" s="163" t="s">
        <v>574</v>
      </c>
      <c r="N68" s="25"/>
      <c r="O68" s="30">
        <v>5.35</v>
      </c>
      <c r="P68" s="26" t="s">
        <v>309</v>
      </c>
      <c r="Q68" s="30">
        <v>9.32</v>
      </c>
      <c r="R68" s="25"/>
    </row>
    <row r="69" spans="1:18" x14ac:dyDescent="0.25">
      <c r="A69" s="12"/>
      <c r="B69" s="161" t="s">
        <v>44</v>
      </c>
      <c r="C69" s="16"/>
      <c r="D69" s="45">
        <v>262000</v>
      </c>
      <c r="E69" s="45"/>
      <c r="F69" s="16"/>
      <c r="G69" s="45">
        <v>262000</v>
      </c>
      <c r="H69" s="45"/>
      <c r="I69" s="16"/>
      <c r="J69" s="45">
        <v>262787</v>
      </c>
      <c r="K69" s="45"/>
      <c r="L69" s="16"/>
      <c r="M69" s="14" t="s">
        <v>574</v>
      </c>
      <c r="N69" s="16"/>
      <c r="O69" s="32">
        <v>0.61</v>
      </c>
      <c r="P69" s="15" t="s">
        <v>309</v>
      </c>
      <c r="Q69" s="32">
        <v>3.06</v>
      </c>
      <c r="R69" s="16"/>
    </row>
    <row r="70" spans="1:18" x14ac:dyDescent="0.25">
      <c r="A70" s="12"/>
      <c r="B70" s="162" t="s">
        <v>45</v>
      </c>
      <c r="C70" s="25"/>
      <c r="D70" s="46">
        <v>325000</v>
      </c>
      <c r="E70" s="46"/>
      <c r="F70" s="25"/>
      <c r="G70" s="46">
        <v>325000</v>
      </c>
      <c r="H70" s="46"/>
      <c r="I70" s="25"/>
      <c r="J70" s="46">
        <v>333938</v>
      </c>
      <c r="K70" s="46"/>
      <c r="L70" s="25"/>
      <c r="M70" s="163" t="s">
        <v>547</v>
      </c>
      <c r="N70" s="25"/>
      <c r="O70" s="30">
        <v>7.38</v>
      </c>
      <c r="P70" s="26" t="s">
        <v>309</v>
      </c>
      <c r="Q70" s="30">
        <v>4.75</v>
      </c>
      <c r="R70" s="25"/>
    </row>
    <row r="71" spans="1:18" x14ac:dyDescent="0.25">
      <c r="A71" s="12"/>
      <c r="B71" s="161" t="s">
        <v>573</v>
      </c>
      <c r="C71" s="16"/>
      <c r="D71" s="45">
        <v>303600</v>
      </c>
      <c r="E71" s="45"/>
      <c r="F71" s="16"/>
      <c r="G71" s="48" t="s">
        <v>501</v>
      </c>
      <c r="H71" s="48"/>
      <c r="I71" s="16"/>
      <c r="J71" s="45">
        <v>18515</v>
      </c>
      <c r="K71" s="45"/>
      <c r="L71" s="16"/>
      <c r="M71" s="14" t="s">
        <v>559</v>
      </c>
      <c r="N71" s="16"/>
      <c r="O71" s="32" t="s">
        <v>501</v>
      </c>
      <c r="P71" s="16"/>
      <c r="Q71" s="32">
        <v>3.56</v>
      </c>
      <c r="R71" s="16"/>
    </row>
    <row r="72" spans="1:18" x14ac:dyDescent="0.25">
      <c r="A72" s="12"/>
      <c r="B72" s="16"/>
      <c r="C72" s="16"/>
      <c r="D72" s="16"/>
      <c r="E72" s="16"/>
      <c r="F72" s="16"/>
      <c r="G72" s="16"/>
      <c r="H72" s="16"/>
      <c r="I72" s="16"/>
      <c r="J72" s="16"/>
      <c r="K72" s="16"/>
      <c r="L72" s="16"/>
      <c r="M72" s="16"/>
      <c r="N72" s="16"/>
      <c r="O72" s="16"/>
      <c r="P72" s="16"/>
      <c r="Q72" s="16"/>
      <c r="R72" s="16"/>
    </row>
    <row r="73" spans="1:18" x14ac:dyDescent="0.25">
      <c r="A73" s="12"/>
      <c r="B73" s="57"/>
      <c r="C73" s="57"/>
      <c r="D73" s="57"/>
      <c r="E73" s="57"/>
      <c r="F73" s="57"/>
      <c r="G73" s="57"/>
      <c r="H73" s="57"/>
      <c r="I73" s="57"/>
      <c r="J73" s="57"/>
      <c r="K73" s="57"/>
      <c r="L73" s="57"/>
      <c r="M73" s="57"/>
      <c r="N73" s="57"/>
      <c r="O73" s="57"/>
      <c r="P73" s="57"/>
      <c r="Q73" s="57"/>
      <c r="R73" s="57"/>
    </row>
    <row r="74" spans="1:18" x14ac:dyDescent="0.25">
      <c r="A74" s="12"/>
      <c r="B74" s="169" t="s">
        <v>563</v>
      </c>
      <c r="C74" s="169"/>
      <c r="D74" s="169"/>
      <c r="E74" s="169"/>
      <c r="F74" s="169"/>
      <c r="G74" s="169"/>
      <c r="H74" s="169"/>
      <c r="I74" s="169"/>
      <c r="J74" s="169"/>
      <c r="K74" s="169"/>
      <c r="L74" s="169"/>
      <c r="M74" s="169"/>
      <c r="N74" s="169"/>
      <c r="O74" s="169"/>
      <c r="P74" s="169"/>
      <c r="Q74" s="169"/>
      <c r="R74" s="169"/>
    </row>
    <row r="75" spans="1:18" x14ac:dyDescent="0.25">
      <c r="A75" s="12"/>
      <c r="B75" s="169"/>
      <c r="C75" s="169"/>
      <c r="D75" s="169"/>
      <c r="E75" s="169"/>
      <c r="F75" s="169"/>
      <c r="G75" s="169"/>
      <c r="H75" s="169"/>
      <c r="I75" s="169"/>
      <c r="J75" s="169"/>
      <c r="K75" s="169"/>
      <c r="L75" s="169"/>
      <c r="M75" s="169"/>
      <c r="N75" s="169"/>
      <c r="O75" s="169"/>
      <c r="P75" s="169"/>
      <c r="Q75" s="169"/>
      <c r="R75" s="169"/>
    </row>
    <row r="76" spans="1:18" ht="25.5" customHeight="1" x14ac:dyDescent="0.25">
      <c r="A76" s="12"/>
      <c r="B76" s="169" t="s">
        <v>564</v>
      </c>
      <c r="C76" s="169"/>
      <c r="D76" s="169"/>
      <c r="E76" s="169"/>
      <c r="F76" s="169"/>
      <c r="G76" s="169"/>
      <c r="H76" s="169"/>
      <c r="I76" s="169"/>
      <c r="J76" s="169"/>
      <c r="K76" s="169"/>
      <c r="L76" s="169"/>
      <c r="M76" s="169"/>
      <c r="N76" s="169"/>
      <c r="O76" s="169"/>
      <c r="P76" s="169"/>
      <c r="Q76" s="169"/>
      <c r="R76" s="169"/>
    </row>
    <row r="77" spans="1:18" x14ac:dyDescent="0.25">
      <c r="A77" s="12"/>
      <c r="B77" s="169"/>
      <c r="C77" s="169"/>
      <c r="D77" s="169"/>
      <c r="E77" s="169"/>
      <c r="F77" s="169"/>
      <c r="G77" s="169"/>
      <c r="H77" s="169"/>
      <c r="I77" s="169"/>
      <c r="J77" s="169"/>
      <c r="K77" s="169"/>
      <c r="L77" s="169"/>
      <c r="M77" s="169"/>
      <c r="N77" s="169"/>
      <c r="O77" s="169"/>
      <c r="P77" s="169"/>
      <c r="Q77" s="169"/>
      <c r="R77" s="169"/>
    </row>
    <row r="78" spans="1:18" x14ac:dyDescent="0.25">
      <c r="A78" s="12"/>
      <c r="B78" s="169" t="s">
        <v>576</v>
      </c>
      <c r="C78" s="169"/>
      <c r="D78" s="169"/>
      <c r="E78" s="169"/>
      <c r="F78" s="169"/>
      <c r="G78" s="169"/>
      <c r="H78" s="169"/>
      <c r="I78" s="169"/>
      <c r="J78" s="169"/>
      <c r="K78" s="169"/>
      <c r="L78" s="169"/>
      <c r="M78" s="169"/>
      <c r="N78" s="169"/>
      <c r="O78" s="169"/>
      <c r="P78" s="169"/>
      <c r="Q78" s="169"/>
      <c r="R78" s="169"/>
    </row>
    <row r="79" spans="1:18" x14ac:dyDescent="0.25">
      <c r="A79" s="12"/>
      <c r="B79" s="169"/>
      <c r="C79" s="169"/>
      <c r="D79" s="169"/>
      <c r="E79" s="169"/>
      <c r="F79" s="169"/>
      <c r="G79" s="169"/>
      <c r="H79" s="169"/>
      <c r="I79" s="169"/>
      <c r="J79" s="169"/>
      <c r="K79" s="169"/>
      <c r="L79" s="169"/>
      <c r="M79" s="169"/>
      <c r="N79" s="169"/>
      <c r="O79" s="169"/>
      <c r="P79" s="169"/>
      <c r="Q79" s="169"/>
      <c r="R79" s="169"/>
    </row>
    <row r="80" spans="1:18" x14ac:dyDescent="0.25">
      <c r="A80" s="12"/>
      <c r="B80" s="169" t="s">
        <v>566</v>
      </c>
      <c r="C80" s="169"/>
      <c r="D80" s="169"/>
      <c r="E80" s="169"/>
      <c r="F80" s="169"/>
      <c r="G80" s="169"/>
      <c r="H80" s="169"/>
      <c r="I80" s="169"/>
      <c r="J80" s="169"/>
      <c r="K80" s="169"/>
      <c r="L80" s="169"/>
      <c r="M80" s="169"/>
      <c r="N80" s="169"/>
      <c r="O80" s="169"/>
      <c r="P80" s="169"/>
      <c r="Q80" s="169"/>
      <c r="R80" s="169"/>
    </row>
    <row r="81" spans="1:18" x14ac:dyDescent="0.25">
      <c r="A81" s="12"/>
      <c r="B81" s="169"/>
      <c r="C81" s="169"/>
      <c r="D81" s="169"/>
      <c r="E81" s="169"/>
      <c r="F81" s="169"/>
      <c r="G81" s="169"/>
      <c r="H81" s="169"/>
      <c r="I81" s="169"/>
      <c r="J81" s="169"/>
      <c r="K81" s="169"/>
      <c r="L81" s="169"/>
      <c r="M81" s="169"/>
      <c r="N81" s="169"/>
      <c r="O81" s="169"/>
      <c r="P81" s="169"/>
      <c r="Q81" s="169"/>
      <c r="R81" s="169"/>
    </row>
    <row r="82" spans="1:18" x14ac:dyDescent="0.25">
      <c r="A82" s="12"/>
      <c r="B82" s="169" t="s">
        <v>567</v>
      </c>
      <c r="C82" s="169"/>
      <c r="D82" s="169"/>
      <c r="E82" s="169"/>
      <c r="F82" s="169"/>
      <c r="G82" s="169"/>
      <c r="H82" s="169"/>
      <c r="I82" s="169"/>
      <c r="J82" s="169"/>
      <c r="K82" s="169"/>
      <c r="L82" s="169"/>
      <c r="M82" s="169"/>
      <c r="N82" s="169"/>
      <c r="O82" s="169"/>
      <c r="P82" s="169"/>
      <c r="Q82" s="169"/>
      <c r="R82" s="169"/>
    </row>
    <row r="83" spans="1:18" x14ac:dyDescent="0.25">
      <c r="A83" s="12"/>
      <c r="B83" s="169"/>
      <c r="C83" s="169"/>
      <c r="D83" s="169"/>
      <c r="E83" s="169"/>
      <c r="F83" s="169"/>
      <c r="G83" s="169"/>
      <c r="H83" s="169"/>
      <c r="I83" s="169"/>
      <c r="J83" s="169"/>
      <c r="K83" s="169"/>
      <c r="L83" s="169"/>
      <c r="M83" s="169"/>
      <c r="N83" s="169"/>
      <c r="O83" s="169"/>
      <c r="P83" s="169"/>
      <c r="Q83" s="169"/>
      <c r="R83" s="169"/>
    </row>
    <row r="84" spans="1:18" x14ac:dyDescent="0.25">
      <c r="A84" s="12"/>
      <c r="B84" s="169" t="s">
        <v>568</v>
      </c>
      <c r="C84" s="169"/>
      <c r="D84" s="169"/>
      <c r="E84" s="169"/>
      <c r="F84" s="169"/>
      <c r="G84" s="169"/>
      <c r="H84" s="169"/>
      <c r="I84" s="169"/>
      <c r="J84" s="169"/>
      <c r="K84" s="169"/>
      <c r="L84" s="169"/>
      <c r="M84" s="169"/>
      <c r="N84" s="169"/>
      <c r="O84" s="169"/>
      <c r="P84" s="169"/>
      <c r="Q84" s="169"/>
      <c r="R84" s="169"/>
    </row>
    <row r="85" spans="1:18" x14ac:dyDescent="0.25">
      <c r="A85" s="12"/>
      <c r="B85" s="56"/>
      <c r="C85" s="56"/>
      <c r="D85" s="56"/>
      <c r="E85" s="56"/>
      <c r="F85" s="56"/>
      <c r="G85" s="56"/>
      <c r="H85" s="56"/>
      <c r="I85" s="56"/>
      <c r="J85" s="56"/>
      <c r="K85" s="56"/>
      <c r="L85" s="56"/>
      <c r="M85" s="56"/>
      <c r="N85" s="56"/>
      <c r="O85" s="56"/>
      <c r="P85" s="56"/>
      <c r="Q85" s="56"/>
      <c r="R85" s="56"/>
    </row>
    <row r="86" spans="1:18" x14ac:dyDescent="0.25">
      <c r="A86" s="12"/>
      <c r="B86" s="55" t="s">
        <v>577</v>
      </c>
      <c r="C86" s="55"/>
      <c r="D86" s="55"/>
      <c r="E86" s="55"/>
      <c r="F86" s="55"/>
      <c r="G86" s="55"/>
      <c r="H86" s="55"/>
      <c r="I86" s="55"/>
      <c r="J86" s="55"/>
      <c r="K86" s="55"/>
      <c r="L86" s="55"/>
      <c r="M86" s="55"/>
      <c r="N86" s="55"/>
      <c r="O86" s="55"/>
      <c r="P86" s="55"/>
      <c r="Q86" s="55"/>
      <c r="R86" s="55"/>
    </row>
    <row r="87" spans="1:18" x14ac:dyDescent="0.25">
      <c r="A87" s="12"/>
      <c r="B87" s="57"/>
      <c r="C87" s="57"/>
      <c r="D87" s="57"/>
      <c r="E87" s="57"/>
      <c r="F87" s="57"/>
      <c r="G87" s="57"/>
      <c r="H87" s="57"/>
      <c r="I87" s="57"/>
      <c r="J87" s="57"/>
      <c r="K87" s="57"/>
      <c r="L87" s="57"/>
      <c r="M87" s="57"/>
      <c r="N87" s="57"/>
      <c r="O87" s="57"/>
      <c r="P87" s="57"/>
      <c r="Q87" s="57"/>
      <c r="R87" s="57"/>
    </row>
    <row r="88" spans="1:18" x14ac:dyDescent="0.25">
      <c r="A88" s="12"/>
      <c r="B88" s="54" t="s">
        <v>578</v>
      </c>
      <c r="C88" s="54"/>
      <c r="D88" s="54"/>
      <c r="E88" s="54"/>
      <c r="F88" s="54"/>
      <c r="G88" s="54"/>
      <c r="H88" s="54"/>
      <c r="I88" s="54"/>
      <c r="J88" s="54"/>
      <c r="K88" s="54"/>
      <c r="L88" s="54"/>
      <c r="M88" s="54"/>
      <c r="N88" s="54"/>
      <c r="O88" s="54"/>
      <c r="P88" s="54"/>
      <c r="Q88" s="54"/>
      <c r="R88" s="54"/>
    </row>
    <row r="89" spans="1:18" x14ac:dyDescent="0.25">
      <c r="A89" s="12"/>
      <c r="B89" s="54"/>
      <c r="C89" s="54"/>
      <c r="D89" s="54"/>
      <c r="E89" s="54"/>
      <c r="F89" s="54"/>
      <c r="G89" s="54"/>
      <c r="H89" s="54"/>
      <c r="I89" s="54"/>
      <c r="J89" s="54"/>
      <c r="K89" s="54"/>
      <c r="L89" s="54"/>
      <c r="M89" s="54"/>
      <c r="N89" s="54"/>
      <c r="O89" s="54"/>
      <c r="P89" s="54"/>
      <c r="Q89" s="54"/>
      <c r="R89" s="54"/>
    </row>
    <row r="90" spans="1:18" x14ac:dyDescent="0.25">
      <c r="A90" s="12"/>
      <c r="B90" s="54" t="s">
        <v>579</v>
      </c>
      <c r="C90" s="54"/>
      <c r="D90" s="54"/>
      <c r="E90" s="54"/>
      <c r="F90" s="54"/>
      <c r="G90" s="54"/>
      <c r="H90" s="54"/>
      <c r="I90" s="54"/>
      <c r="J90" s="54"/>
      <c r="K90" s="54"/>
      <c r="L90" s="54"/>
      <c r="M90" s="54"/>
      <c r="N90" s="54"/>
      <c r="O90" s="54"/>
      <c r="P90" s="54"/>
      <c r="Q90" s="54"/>
      <c r="R90" s="54"/>
    </row>
    <row r="91" spans="1:18" x14ac:dyDescent="0.25">
      <c r="A91" s="12"/>
      <c r="B91" s="54"/>
      <c r="C91" s="54"/>
      <c r="D91" s="54"/>
      <c r="E91" s="54"/>
      <c r="F91" s="54"/>
      <c r="G91" s="54"/>
      <c r="H91" s="54"/>
      <c r="I91" s="54"/>
      <c r="J91" s="54"/>
      <c r="K91" s="54"/>
      <c r="L91" s="54"/>
      <c r="M91" s="54"/>
      <c r="N91" s="54"/>
      <c r="O91" s="54"/>
      <c r="P91" s="54"/>
      <c r="Q91" s="54"/>
      <c r="R91" s="54"/>
    </row>
    <row r="92" spans="1:18" x14ac:dyDescent="0.25">
      <c r="A92" s="12"/>
      <c r="B92" s="54" t="s">
        <v>580</v>
      </c>
      <c r="C92" s="54"/>
      <c r="D92" s="54"/>
      <c r="E92" s="54"/>
      <c r="F92" s="54"/>
      <c r="G92" s="54"/>
      <c r="H92" s="54"/>
      <c r="I92" s="54"/>
      <c r="J92" s="54"/>
      <c r="K92" s="54"/>
      <c r="L92" s="54"/>
      <c r="M92" s="54"/>
      <c r="N92" s="54"/>
      <c r="O92" s="54"/>
      <c r="P92" s="54"/>
      <c r="Q92" s="54"/>
      <c r="R92" s="54"/>
    </row>
    <row r="93" spans="1:18" x14ac:dyDescent="0.25">
      <c r="A93" s="12"/>
      <c r="B93" s="54"/>
      <c r="C93" s="54"/>
      <c r="D93" s="54"/>
      <c r="E93" s="54"/>
      <c r="F93" s="54"/>
      <c r="G93" s="54"/>
      <c r="H93" s="54"/>
      <c r="I93" s="54"/>
      <c r="J93" s="54"/>
      <c r="K93" s="54"/>
      <c r="L93" s="54"/>
      <c r="M93" s="54"/>
      <c r="N93" s="54"/>
      <c r="O93" s="54"/>
      <c r="P93" s="54"/>
      <c r="Q93" s="54"/>
      <c r="R93" s="54"/>
    </row>
    <row r="94" spans="1:18" x14ac:dyDescent="0.25">
      <c r="A94" s="12"/>
      <c r="B94" s="170" t="s">
        <v>581</v>
      </c>
      <c r="C94" s="170"/>
      <c r="D94" s="170"/>
      <c r="E94" s="170"/>
      <c r="F94" s="170"/>
      <c r="G94" s="170"/>
      <c r="H94" s="170"/>
      <c r="I94" s="170"/>
      <c r="J94" s="170"/>
      <c r="K94" s="170"/>
      <c r="L94" s="170"/>
      <c r="M94" s="170"/>
      <c r="N94" s="170"/>
      <c r="O94" s="170"/>
      <c r="P94" s="170"/>
      <c r="Q94" s="170"/>
      <c r="R94" s="170"/>
    </row>
    <row r="95" spans="1:18" x14ac:dyDescent="0.25">
      <c r="A95" s="12"/>
      <c r="B95" s="170"/>
      <c r="C95" s="170"/>
      <c r="D95" s="170"/>
      <c r="E95" s="170"/>
      <c r="F95" s="170"/>
      <c r="G95" s="170"/>
      <c r="H95" s="170"/>
      <c r="I95" s="170"/>
      <c r="J95" s="170"/>
      <c r="K95" s="170"/>
      <c r="L95" s="170"/>
      <c r="M95" s="170"/>
      <c r="N95" s="170"/>
      <c r="O95" s="170"/>
      <c r="P95" s="170"/>
      <c r="Q95" s="170"/>
      <c r="R95" s="170"/>
    </row>
    <row r="96" spans="1:18" x14ac:dyDescent="0.25">
      <c r="A96" s="12"/>
      <c r="B96" s="170" t="s">
        <v>582</v>
      </c>
      <c r="C96" s="170"/>
      <c r="D96" s="170"/>
      <c r="E96" s="170"/>
      <c r="F96" s="170"/>
      <c r="G96" s="170"/>
      <c r="H96" s="170"/>
      <c r="I96" s="170"/>
      <c r="J96" s="170"/>
      <c r="K96" s="170"/>
      <c r="L96" s="170"/>
      <c r="M96" s="170"/>
      <c r="N96" s="170"/>
      <c r="O96" s="170"/>
      <c r="P96" s="170"/>
      <c r="Q96" s="170"/>
      <c r="R96" s="170"/>
    </row>
    <row r="97" spans="1:18" x14ac:dyDescent="0.25">
      <c r="A97" s="12"/>
      <c r="B97" s="170"/>
      <c r="C97" s="170"/>
      <c r="D97" s="170"/>
      <c r="E97" s="170"/>
      <c r="F97" s="170"/>
      <c r="G97" s="170"/>
      <c r="H97" s="170"/>
      <c r="I97" s="170"/>
      <c r="J97" s="170"/>
      <c r="K97" s="170"/>
      <c r="L97" s="170"/>
      <c r="M97" s="170"/>
      <c r="N97" s="170"/>
      <c r="O97" s="170"/>
      <c r="P97" s="170"/>
      <c r="Q97" s="170"/>
      <c r="R97" s="170"/>
    </row>
    <row r="98" spans="1:18" x14ac:dyDescent="0.25">
      <c r="A98" s="12"/>
      <c r="B98" s="170" t="s">
        <v>583</v>
      </c>
      <c r="C98" s="170"/>
      <c r="D98" s="170"/>
      <c r="E98" s="170"/>
      <c r="F98" s="170"/>
      <c r="G98" s="170"/>
      <c r="H98" s="170"/>
      <c r="I98" s="170"/>
      <c r="J98" s="170"/>
      <c r="K98" s="170"/>
      <c r="L98" s="170"/>
      <c r="M98" s="170"/>
      <c r="N98" s="170"/>
      <c r="O98" s="170"/>
      <c r="P98" s="170"/>
      <c r="Q98" s="170"/>
      <c r="R98" s="170"/>
    </row>
    <row r="99" spans="1:18" x14ac:dyDescent="0.25">
      <c r="A99" s="12"/>
      <c r="B99" s="170"/>
      <c r="C99" s="170"/>
      <c r="D99" s="170"/>
      <c r="E99" s="170"/>
      <c r="F99" s="170"/>
      <c r="G99" s="170"/>
      <c r="H99" s="170"/>
      <c r="I99" s="170"/>
      <c r="J99" s="170"/>
      <c r="K99" s="170"/>
      <c r="L99" s="170"/>
      <c r="M99" s="170"/>
      <c r="N99" s="170"/>
      <c r="O99" s="170"/>
      <c r="P99" s="170"/>
      <c r="Q99" s="170"/>
      <c r="R99" s="170"/>
    </row>
    <row r="100" spans="1:18" x14ac:dyDescent="0.25">
      <c r="A100" s="12"/>
      <c r="B100" s="170" t="s">
        <v>584</v>
      </c>
      <c r="C100" s="170"/>
      <c r="D100" s="170"/>
      <c r="E100" s="170"/>
      <c r="F100" s="170"/>
      <c r="G100" s="170"/>
      <c r="H100" s="170"/>
      <c r="I100" s="170"/>
      <c r="J100" s="170"/>
      <c r="K100" s="170"/>
      <c r="L100" s="170"/>
      <c r="M100" s="170"/>
      <c r="N100" s="170"/>
      <c r="O100" s="170"/>
      <c r="P100" s="170"/>
      <c r="Q100" s="170"/>
      <c r="R100" s="170"/>
    </row>
    <row r="101" spans="1:18" x14ac:dyDescent="0.25">
      <c r="A101" s="12"/>
      <c r="B101" s="56"/>
      <c r="C101" s="56"/>
      <c r="D101" s="56"/>
      <c r="E101" s="56"/>
      <c r="F101" s="56"/>
      <c r="G101" s="56"/>
      <c r="H101" s="56"/>
      <c r="I101" s="56"/>
      <c r="J101" s="56"/>
      <c r="K101" s="56"/>
      <c r="L101" s="56"/>
      <c r="M101" s="56"/>
      <c r="N101" s="56"/>
      <c r="O101" s="56"/>
      <c r="P101" s="56"/>
      <c r="Q101" s="56"/>
      <c r="R101" s="56"/>
    </row>
    <row r="102" spans="1:18" x14ac:dyDescent="0.25">
      <c r="A102" s="12"/>
      <c r="B102" s="54" t="s">
        <v>585</v>
      </c>
      <c r="C102" s="54"/>
      <c r="D102" s="54"/>
      <c r="E102" s="54"/>
      <c r="F102" s="54"/>
      <c r="G102" s="54"/>
      <c r="H102" s="54"/>
      <c r="I102" s="54"/>
      <c r="J102" s="54"/>
      <c r="K102" s="54"/>
      <c r="L102" s="54"/>
      <c r="M102" s="54"/>
      <c r="N102" s="54"/>
      <c r="O102" s="54"/>
      <c r="P102" s="54"/>
      <c r="Q102" s="54"/>
      <c r="R102" s="54"/>
    </row>
    <row r="103" spans="1:18" x14ac:dyDescent="0.25">
      <c r="A103" s="12"/>
      <c r="B103" s="54"/>
      <c r="C103" s="54"/>
      <c r="D103" s="54"/>
      <c r="E103" s="54"/>
      <c r="F103" s="54"/>
      <c r="G103" s="54"/>
      <c r="H103" s="54"/>
      <c r="I103" s="54"/>
      <c r="J103" s="54"/>
      <c r="K103" s="54"/>
      <c r="L103" s="54"/>
      <c r="M103" s="54"/>
      <c r="N103" s="54"/>
      <c r="O103" s="54"/>
      <c r="P103" s="54"/>
      <c r="Q103" s="54"/>
      <c r="R103" s="54"/>
    </row>
    <row r="104" spans="1:18" x14ac:dyDescent="0.25">
      <c r="A104" s="12"/>
      <c r="B104" s="170" t="s">
        <v>586</v>
      </c>
      <c r="C104" s="170"/>
      <c r="D104" s="170"/>
      <c r="E104" s="170"/>
      <c r="F104" s="170"/>
      <c r="G104" s="170"/>
      <c r="H104" s="170"/>
      <c r="I104" s="170"/>
      <c r="J104" s="170"/>
      <c r="K104" s="170"/>
      <c r="L104" s="170"/>
      <c r="M104" s="170"/>
      <c r="N104" s="170"/>
      <c r="O104" s="170"/>
      <c r="P104" s="170"/>
      <c r="Q104" s="170"/>
      <c r="R104" s="170"/>
    </row>
    <row r="105" spans="1:18" x14ac:dyDescent="0.25">
      <c r="A105" s="12"/>
      <c r="B105" s="170"/>
      <c r="C105" s="170"/>
      <c r="D105" s="170"/>
      <c r="E105" s="170"/>
      <c r="F105" s="170"/>
      <c r="G105" s="170"/>
      <c r="H105" s="170"/>
      <c r="I105" s="170"/>
      <c r="J105" s="170"/>
      <c r="K105" s="170"/>
      <c r="L105" s="170"/>
      <c r="M105" s="170"/>
      <c r="N105" s="170"/>
      <c r="O105" s="170"/>
      <c r="P105" s="170"/>
      <c r="Q105" s="170"/>
      <c r="R105" s="170"/>
    </row>
    <row r="106" spans="1:18" x14ac:dyDescent="0.25">
      <c r="A106" s="12"/>
      <c r="B106" s="170" t="s">
        <v>587</v>
      </c>
      <c r="C106" s="170"/>
      <c r="D106" s="170"/>
      <c r="E106" s="170"/>
      <c r="F106" s="170"/>
      <c r="G106" s="170"/>
      <c r="H106" s="170"/>
      <c r="I106" s="170"/>
      <c r="J106" s="170"/>
      <c r="K106" s="170"/>
      <c r="L106" s="170"/>
      <c r="M106" s="170"/>
      <c r="N106" s="170"/>
      <c r="O106" s="170"/>
      <c r="P106" s="170"/>
      <c r="Q106" s="170"/>
      <c r="R106" s="170"/>
    </row>
    <row r="107" spans="1:18" x14ac:dyDescent="0.25">
      <c r="A107" s="12"/>
      <c r="B107" s="170"/>
      <c r="C107" s="170"/>
      <c r="D107" s="170"/>
      <c r="E107" s="170"/>
      <c r="F107" s="170"/>
      <c r="G107" s="170"/>
      <c r="H107" s="170"/>
      <c r="I107" s="170"/>
      <c r="J107" s="170"/>
      <c r="K107" s="170"/>
      <c r="L107" s="170"/>
      <c r="M107" s="170"/>
      <c r="N107" s="170"/>
      <c r="O107" s="170"/>
      <c r="P107" s="170"/>
      <c r="Q107" s="170"/>
      <c r="R107" s="170"/>
    </row>
    <row r="108" spans="1:18" x14ac:dyDescent="0.25">
      <c r="A108" s="12"/>
      <c r="B108" s="54" t="s">
        <v>588</v>
      </c>
      <c r="C108" s="54"/>
      <c r="D108" s="54"/>
      <c r="E108" s="54"/>
      <c r="F108" s="54"/>
      <c r="G108" s="54"/>
      <c r="H108" s="54"/>
      <c r="I108" s="54"/>
      <c r="J108" s="54"/>
      <c r="K108" s="54"/>
      <c r="L108" s="54"/>
      <c r="M108" s="54"/>
      <c r="N108" s="54"/>
      <c r="O108" s="54"/>
      <c r="P108" s="54"/>
      <c r="Q108" s="54"/>
      <c r="R108" s="54"/>
    </row>
    <row r="109" spans="1:18" x14ac:dyDescent="0.25">
      <c r="A109" s="12"/>
      <c r="B109" s="54"/>
      <c r="C109" s="54"/>
      <c r="D109" s="54"/>
      <c r="E109" s="54"/>
      <c r="F109" s="54"/>
      <c r="G109" s="54"/>
      <c r="H109" s="54"/>
      <c r="I109" s="54"/>
      <c r="J109" s="54"/>
      <c r="K109" s="54"/>
      <c r="L109" s="54"/>
      <c r="M109" s="54"/>
      <c r="N109" s="54"/>
      <c r="O109" s="54"/>
      <c r="P109" s="54"/>
      <c r="Q109" s="54"/>
      <c r="R109" s="54"/>
    </row>
    <row r="110" spans="1:18" x14ac:dyDescent="0.25">
      <c r="A110" s="12"/>
      <c r="B110" s="54" t="s">
        <v>589</v>
      </c>
      <c r="C110" s="54"/>
      <c r="D110" s="54"/>
      <c r="E110" s="54"/>
      <c r="F110" s="54"/>
      <c r="G110" s="54"/>
      <c r="H110" s="54"/>
      <c r="I110" s="54"/>
      <c r="J110" s="54"/>
      <c r="K110" s="54"/>
      <c r="L110" s="54"/>
      <c r="M110" s="54"/>
      <c r="N110" s="54"/>
      <c r="O110" s="54"/>
      <c r="P110" s="54"/>
      <c r="Q110" s="54"/>
      <c r="R110" s="54"/>
    </row>
    <row r="111" spans="1:18" x14ac:dyDescent="0.25">
      <c r="A111" s="12"/>
      <c r="B111" s="56"/>
      <c r="C111" s="56"/>
      <c r="D111" s="56"/>
      <c r="E111" s="56"/>
      <c r="F111" s="56"/>
      <c r="G111" s="56"/>
      <c r="H111" s="56"/>
      <c r="I111" s="56"/>
      <c r="J111" s="56"/>
      <c r="K111" s="56"/>
      <c r="L111" s="56"/>
      <c r="M111" s="56"/>
      <c r="N111" s="56"/>
      <c r="O111" s="56"/>
      <c r="P111" s="56"/>
      <c r="Q111" s="56"/>
      <c r="R111" s="56"/>
    </row>
    <row r="112" spans="1:18" x14ac:dyDescent="0.25">
      <c r="A112" s="12"/>
      <c r="B112" s="54" t="s">
        <v>590</v>
      </c>
      <c r="C112" s="54"/>
      <c r="D112" s="54"/>
      <c r="E112" s="54"/>
      <c r="F112" s="54"/>
      <c r="G112" s="54"/>
      <c r="H112" s="54"/>
      <c r="I112" s="54"/>
      <c r="J112" s="54"/>
      <c r="K112" s="54"/>
      <c r="L112" s="54"/>
      <c r="M112" s="54"/>
      <c r="N112" s="54"/>
      <c r="O112" s="54"/>
      <c r="P112" s="54"/>
      <c r="Q112" s="54"/>
      <c r="R112" s="54"/>
    </row>
    <row r="113" spans="1:18" x14ac:dyDescent="0.25">
      <c r="A113" s="12"/>
      <c r="B113" s="54"/>
      <c r="C113" s="54"/>
      <c r="D113" s="54"/>
      <c r="E113" s="54"/>
      <c r="F113" s="54"/>
      <c r="G113" s="54"/>
      <c r="H113" s="54"/>
      <c r="I113" s="54"/>
      <c r="J113" s="54"/>
      <c r="K113" s="54"/>
      <c r="L113" s="54"/>
      <c r="M113" s="54"/>
      <c r="N113" s="54"/>
      <c r="O113" s="54"/>
      <c r="P113" s="54"/>
      <c r="Q113" s="54"/>
      <c r="R113" s="54"/>
    </row>
    <row r="114" spans="1:18" x14ac:dyDescent="0.25">
      <c r="A114" s="12"/>
      <c r="B114" s="55" t="s">
        <v>362</v>
      </c>
      <c r="C114" s="55"/>
      <c r="D114" s="55"/>
      <c r="E114" s="55"/>
      <c r="F114" s="55"/>
      <c r="G114" s="55"/>
      <c r="H114" s="55"/>
      <c r="I114" s="55"/>
      <c r="J114" s="55"/>
      <c r="K114" s="55"/>
      <c r="L114" s="55"/>
      <c r="M114" s="55"/>
      <c r="N114" s="55"/>
      <c r="O114" s="55"/>
      <c r="P114" s="55"/>
      <c r="Q114" s="55"/>
      <c r="R114" s="55"/>
    </row>
    <row r="115" spans="1:18" x14ac:dyDescent="0.25">
      <c r="A115" s="12"/>
      <c r="B115" s="54"/>
      <c r="C115" s="54"/>
      <c r="D115" s="54"/>
      <c r="E115" s="54"/>
      <c r="F115" s="54"/>
      <c r="G115" s="54"/>
      <c r="H115" s="54"/>
      <c r="I115" s="54"/>
      <c r="J115" s="54"/>
      <c r="K115" s="54"/>
      <c r="L115" s="54"/>
      <c r="M115" s="54"/>
      <c r="N115" s="54"/>
      <c r="O115" s="54"/>
      <c r="P115" s="54"/>
      <c r="Q115" s="54"/>
      <c r="R115" s="54"/>
    </row>
    <row r="116" spans="1:18" ht="15.75" thickBot="1" x14ac:dyDescent="0.3">
      <c r="A116" s="12"/>
      <c r="B116" s="16"/>
      <c r="C116" s="17"/>
      <c r="D116" s="37" t="s">
        <v>591</v>
      </c>
      <c r="E116" s="37"/>
      <c r="F116" s="17"/>
      <c r="G116" s="39" t="s">
        <v>542</v>
      </c>
      <c r="H116" s="39"/>
      <c r="I116" s="39"/>
      <c r="J116" s="39"/>
      <c r="K116" s="39"/>
      <c r="L116" s="39"/>
      <c r="M116" s="39"/>
      <c r="N116" s="39"/>
      <c r="O116" s="39"/>
      <c r="P116" s="39"/>
      <c r="Q116" s="39"/>
      <c r="R116" s="17"/>
    </row>
    <row r="117" spans="1:18" ht="15.75" thickBot="1" x14ac:dyDescent="0.3">
      <c r="A117" s="12"/>
      <c r="B117" s="16"/>
      <c r="C117" s="17"/>
      <c r="D117" s="39" t="s">
        <v>419</v>
      </c>
      <c r="E117" s="39"/>
      <c r="F117" s="17"/>
      <c r="G117" s="82" t="s">
        <v>592</v>
      </c>
      <c r="H117" s="82"/>
      <c r="I117" s="17"/>
      <c r="J117" s="82" t="s">
        <v>593</v>
      </c>
      <c r="K117" s="82"/>
      <c r="L117" s="17"/>
      <c r="M117" s="82" t="s">
        <v>594</v>
      </c>
      <c r="N117" s="82"/>
      <c r="O117" s="17"/>
      <c r="P117" s="82" t="s">
        <v>310</v>
      </c>
      <c r="Q117" s="82"/>
      <c r="R117" s="17"/>
    </row>
    <row r="118" spans="1:18" x14ac:dyDescent="0.25">
      <c r="A118" s="12"/>
      <c r="B118" s="22"/>
      <c r="C118" s="16"/>
      <c r="D118" s="44"/>
      <c r="E118" s="44"/>
      <c r="F118" s="16"/>
      <c r="G118" s="44"/>
      <c r="H118" s="44"/>
      <c r="I118" s="16"/>
      <c r="J118" s="44"/>
      <c r="K118" s="44"/>
      <c r="L118" s="16"/>
      <c r="M118" s="44"/>
      <c r="N118" s="44"/>
      <c r="O118" s="16"/>
      <c r="P118" s="44"/>
      <c r="Q118" s="44"/>
      <c r="R118" s="16"/>
    </row>
    <row r="119" spans="1:18" x14ac:dyDescent="0.25">
      <c r="A119" s="12"/>
      <c r="B119" s="64" t="s">
        <v>545</v>
      </c>
      <c r="C119" s="25"/>
      <c r="D119" s="73"/>
      <c r="E119" s="73"/>
      <c r="F119" s="25"/>
      <c r="G119" s="73"/>
      <c r="H119" s="73"/>
      <c r="I119" s="25"/>
      <c r="J119" s="73"/>
      <c r="K119" s="73"/>
      <c r="L119" s="25"/>
      <c r="M119" s="73"/>
      <c r="N119" s="73"/>
      <c r="O119" s="25"/>
      <c r="P119" s="73"/>
      <c r="Q119" s="73"/>
      <c r="R119" s="25"/>
    </row>
    <row r="120" spans="1:18" x14ac:dyDescent="0.25">
      <c r="A120" s="12"/>
      <c r="B120" s="49" t="s">
        <v>546</v>
      </c>
      <c r="C120" s="16"/>
      <c r="D120" s="15" t="s">
        <v>210</v>
      </c>
      <c r="E120" s="28">
        <v>867594</v>
      </c>
      <c r="F120" s="16"/>
      <c r="G120" s="15" t="s">
        <v>210</v>
      </c>
      <c r="H120" s="32" t="s">
        <v>225</v>
      </c>
      <c r="I120" s="16"/>
      <c r="J120" s="15" t="s">
        <v>210</v>
      </c>
      <c r="K120" s="28">
        <v>877467</v>
      </c>
      <c r="L120" s="16"/>
      <c r="M120" s="15" t="s">
        <v>210</v>
      </c>
      <c r="N120" s="32" t="s">
        <v>225</v>
      </c>
      <c r="O120" s="16"/>
      <c r="P120" s="15" t="s">
        <v>210</v>
      </c>
      <c r="Q120" s="28">
        <v>877467</v>
      </c>
      <c r="R120" s="16"/>
    </row>
    <row r="121" spans="1:18" x14ac:dyDescent="0.25">
      <c r="A121" s="12"/>
      <c r="B121" s="24" t="s">
        <v>548</v>
      </c>
      <c r="C121" s="25"/>
      <c r="D121" s="46">
        <v>4397253</v>
      </c>
      <c r="E121" s="46"/>
      <c r="F121" s="25"/>
      <c r="G121" s="47" t="s">
        <v>225</v>
      </c>
      <c r="H121" s="47"/>
      <c r="I121" s="25"/>
      <c r="J121" s="46">
        <v>207324</v>
      </c>
      <c r="K121" s="46"/>
      <c r="L121" s="25"/>
      <c r="M121" s="47" t="s">
        <v>225</v>
      </c>
      <c r="N121" s="47"/>
      <c r="O121" s="25"/>
      <c r="P121" s="46">
        <v>207324</v>
      </c>
      <c r="Q121" s="46"/>
      <c r="R121" s="25"/>
    </row>
    <row r="122" spans="1:18" x14ac:dyDescent="0.25">
      <c r="A122" s="12"/>
      <c r="B122" s="49" t="s">
        <v>549</v>
      </c>
      <c r="C122" s="16"/>
      <c r="D122" s="45">
        <v>1905271</v>
      </c>
      <c r="E122" s="45"/>
      <c r="F122" s="16"/>
      <c r="G122" s="48" t="s">
        <v>225</v>
      </c>
      <c r="H122" s="48"/>
      <c r="I122" s="16"/>
      <c r="J122" s="45">
        <v>106956</v>
      </c>
      <c r="K122" s="45"/>
      <c r="L122" s="16"/>
      <c r="M122" s="48" t="s">
        <v>225</v>
      </c>
      <c r="N122" s="48"/>
      <c r="O122" s="16"/>
      <c r="P122" s="45">
        <v>106956</v>
      </c>
      <c r="Q122" s="45"/>
      <c r="R122" s="16"/>
    </row>
    <row r="123" spans="1:18" x14ac:dyDescent="0.25">
      <c r="A123" s="12"/>
      <c r="B123" s="24" t="s">
        <v>550</v>
      </c>
      <c r="C123" s="25"/>
      <c r="D123" s="46">
        <v>220421</v>
      </c>
      <c r="E123" s="46"/>
      <c r="F123" s="25"/>
      <c r="G123" s="47" t="s">
        <v>225</v>
      </c>
      <c r="H123" s="47"/>
      <c r="I123" s="25"/>
      <c r="J123" s="46">
        <v>8753</v>
      </c>
      <c r="K123" s="46"/>
      <c r="L123" s="25"/>
      <c r="M123" s="47" t="s">
        <v>225</v>
      </c>
      <c r="N123" s="47"/>
      <c r="O123" s="25"/>
      <c r="P123" s="46">
        <v>8753</v>
      </c>
      <c r="Q123" s="46"/>
      <c r="R123" s="25"/>
    </row>
    <row r="124" spans="1:18" x14ac:dyDescent="0.25">
      <c r="A124" s="12"/>
      <c r="B124" s="49" t="s">
        <v>551</v>
      </c>
      <c r="C124" s="16"/>
      <c r="D124" s="45">
        <v>10559</v>
      </c>
      <c r="E124" s="45"/>
      <c r="F124" s="16"/>
      <c r="G124" s="48" t="s">
        <v>225</v>
      </c>
      <c r="H124" s="48"/>
      <c r="I124" s="16"/>
      <c r="J124" s="45">
        <v>10398</v>
      </c>
      <c r="K124" s="45"/>
      <c r="L124" s="16"/>
      <c r="M124" s="48" t="s">
        <v>225</v>
      </c>
      <c r="N124" s="48"/>
      <c r="O124" s="16"/>
      <c r="P124" s="45">
        <v>10398</v>
      </c>
      <c r="Q124" s="45"/>
      <c r="R124" s="16"/>
    </row>
    <row r="125" spans="1:18" x14ac:dyDescent="0.25">
      <c r="A125" s="12"/>
      <c r="B125" s="24" t="s">
        <v>552</v>
      </c>
      <c r="C125" s="25"/>
      <c r="D125" s="46">
        <v>102708</v>
      </c>
      <c r="E125" s="46"/>
      <c r="F125" s="25"/>
      <c r="G125" s="47" t="s">
        <v>225</v>
      </c>
      <c r="H125" s="47"/>
      <c r="I125" s="25"/>
      <c r="J125" s="46">
        <v>106078</v>
      </c>
      <c r="K125" s="46"/>
      <c r="L125" s="25"/>
      <c r="M125" s="47" t="s">
        <v>225</v>
      </c>
      <c r="N125" s="47"/>
      <c r="O125" s="25"/>
      <c r="P125" s="46">
        <v>106078</v>
      </c>
      <c r="Q125" s="46"/>
      <c r="R125" s="25"/>
    </row>
    <row r="126" spans="1:18" ht="26.25" x14ac:dyDescent="0.25">
      <c r="A126" s="12"/>
      <c r="B126" s="49" t="s">
        <v>595</v>
      </c>
      <c r="C126" s="16"/>
      <c r="D126" s="45">
        <v>378389</v>
      </c>
      <c r="E126" s="45"/>
      <c r="F126" s="16"/>
      <c r="G126" s="48" t="s">
        <v>225</v>
      </c>
      <c r="H126" s="48"/>
      <c r="I126" s="16"/>
      <c r="J126" s="48" t="s">
        <v>225</v>
      </c>
      <c r="K126" s="48"/>
      <c r="L126" s="16"/>
      <c r="M126" s="45">
        <v>371959</v>
      </c>
      <c r="N126" s="45"/>
      <c r="O126" s="16"/>
      <c r="P126" s="45">
        <v>371959</v>
      </c>
      <c r="Q126" s="45"/>
      <c r="R126" s="16"/>
    </row>
    <row r="127" spans="1:18" x14ac:dyDescent="0.25">
      <c r="A127" s="12"/>
      <c r="B127" s="24" t="s">
        <v>555</v>
      </c>
      <c r="C127" s="25"/>
      <c r="D127" s="46">
        <v>93031</v>
      </c>
      <c r="E127" s="46"/>
      <c r="F127" s="25"/>
      <c r="G127" s="47" t="s">
        <v>225</v>
      </c>
      <c r="H127" s="47"/>
      <c r="I127" s="25"/>
      <c r="J127" s="47" t="s">
        <v>225</v>
      </c>
      <c r="K127" s="47"/>
      <c r="L127" s="25"/>
      <c r="M127" s="46">
        <v>96831</v>
      </c>
      <c r="N127" s="46"/>
      <c r="O127" s="25"/>
      <c r="P127" s="46">
        <v>96831</v>
      </c>
      <c r="Q127" s="46"/>
      <c r="R127" s="25"/>
    </row>
    <row r="128" spans="1:18" x14ac:dyDescent="0.25">
      <c r="A128" s="12"/>
      <c r="B128" s="49" t="s">
        <v>35</v>
      </c>
      <c r="C128" s="16"/>
      <c r="D128" s="45">
        <v>36400</v>
      </c>
      <c r="E128" s="45"/>
      <c r="F128" s="16"/>
      <c r="G128" s="48" t="s">
        <v>225</v>
      </c>
      <c r="H128" s="48"/>
      <c r="I128" s="16"/>
      <c r="J128" s="48" t="s">
        <v>225</v>
      </c>
      <c r="K128" s="48"/>
      <c r="L128" s="16"/>
      <c r="M128" s="45">
        <v>36400</v>
      </c>
      <c r="N128" s="45"/>
      <c r="O128" s="16"/>
      <c r="P128" s="45">
        <v>36400</v>
      </c>
      <c r="Q128" s="45"/>
      <c r="R128" s="16"/>
    </row>
    <row r="129" spans="1:18" x14ac:dyDescent="0.25">
      <c r="A129" s="12"/>
      <c r="B129" s="24" t="s">
        <v>596</v>
      </c>
      <c r="C129" s="25"/>
      <c r="D129" s="46">
        <v>81250</v>
      </c>
      <c r="E129" s="46"/>
      <c r="F129" s="25"/>
      <c r="G129" s="47" t="s">
        <v>225</v>
      </c>
      <c r="H129" s="47"/>
      <c r="I129" s="25"/>
      <c r="J129" s="46">
        <v>1642</v>
      </c>
      <c r="K129" s="46"/>
      <c r="L129" s="25"/>
      <c r="M129" s="47" t="s">
        <v>225</v>
      </c>
      <c r="N129" s="47"/>
      <c r="O129" s="25"/>
      <c r="P129" s="46">
        <v>1642</v>
      </c>
      <c r="Q129" s="46"/>
      <c r="R129" s="25"/>
    </row>
    <row r="130" spans="1:18" x14ac:dyDescent="0.25">
      <c r="A130" s="12"/>
      <c r="B130" s="67" t="s">
        <v>560</v>
      </c>
      <c r="C130" s="16"/>
      <c r="D130" s="43"/>
      <c r="E130" s="43"/>
      <c r="F130" s="16"/>
      <c r="G130" s="43"/>
      <c r="H130" s="43"/>
      <c r="I130" s="16"/>
      <c r="J130" s="43"/>
      <c r="K130" s="43"/>
      <c r="L130" s="16"/>
      <c r="M130" s="43"/>
      <c r="N130" s="43"/>
      <c r="O130" s="16"/>
      <c r="P130" s="43"/>
      <c r="Q130" s="43"/>
      <c r="R130" s="16"/>
    </row>
    <row r="131" spans="1:18" x14ac:dyDescent="0.25">
      <c r="A131" s="12"/>
      <c r="B131" s="24" t="s">
        <v>561</v>
      </c>
      <c r="C131" s="25"/>
      <c r="D131" s="46">
        <v>6151</v>
      </c>
      <c r="E131" s="46"/>
      <c r="F131" s="25"/>
      <c r="G131" s="47" t="s">
        <v>225</v>
      </c>
      <c r="H131" s="47"/>
      <c r="I131" s="25"/>
      <c r="J131" s="46">
        <v>6151</v>
      </c>
      <c r="K131" s="46"/>
      <c r="L131" s="25"/>
      <c r="M131" s="47" t="s">
        <v>225</v>
      </c>
      <c r="N131" s="47"/>
      <c r="O131" s="25"/>
      <c r="P131" s="46">
        <v>6151</v>
      </c>
      <c r="Q131" s="46"/>
      <c r="R131" s="25"/>
    </row>
    <row r="132" spans="1:18" x14ac:dyDescent="0.25">
      <c r="A132" s="12"/>
      <c r="B132" s="49" t="s">
        <v>43</v>
      </c>
      <c r="C132" s="16"/>
      <c r="D132" s="45">
        <v>291238</v>
      </c>
      <c r="E132" s="45"/>
      <c r="F132" s="16"/>
      <c r="G132" s="48" t="s">
        <v>225</v>
      </c>
      <c r="H132" s="48"/>
      <c r="I132" s="16"/>
      <c r="J132" s="48" t="s">
        <v>225</v>
      </c>
      <c r="K132" s="48"/>
      <c r="L132" s="16"/>
      <c r="M132" s="45">
        <v>282762</v>
      </c>
      <c r="N132" s="45"/>
      <c r="O132" s="16"/>
      <c r="P132" s="45">
        <v>282762</v>
      </c>
      <c r="Q132" s="45"/>
      <c r="R132" s="16"/>
    </row>
    <row r="133" spans="1:18" x14ac:dyDescent="0.25">
      <c r="A133" s="12"/>
      <c r="B133" s="24" t="s">
        <v>44</v>
      </c>
      <c r="C133" s="25"/>
      <c r="D133" s="46">
        <v>608000</v>
      </c>
      <c r="E133" s="46"/>
      <c r="F133" s="25"/>
      <c r="G133" s="47" t="s">
        <v>225</v>
      </c>
      <c r="H133" s="47"/>
      <c r="I133" s="25"/>
      <c r="J133" s="47" t="s">
        <v>225</v>
      </c>
      <c r="K133" s="47"/>
      <c r="L133" s="25"/>
      <c r="M133" s="46">
        <v>607215</v>
      </c>
      <c r="N133" s="46"/>
      <c r="O133" s="25"/>
      <c r="P133" s="46">
        <v>607215</v>
      </c>
      <c r="Q133" s="46"/>
      <c r="R133" s="25"/>
    </row>
    <row r="134" spans="1:18" x14ac:dyDescent="0.25">
      <c r="A134" s="12"/>
      <c r="B134" s="49" t="s">
        <v>45</v>
      </c>
      <c r="C134" s="16"/>
      <c r="D134" s="45">
        <v>325000</v>
      </c>
      <c r="E134" s="45"/>
      <c r="F134" s="16"/>
      <c r="G134" s="48" t="s">
        <v>225</v>
      </c>
      <c r="H134" s="48"/>
      <c r="I134" s="16"/>
      <c r="J134" s="45">
        <v>340031</v>
      </c>
      <c r="K134" s="45"/>
      <c r="L134" s="16"/>
      <c r="M134" s="48" t="s">
        <v>225</v>
      </c>
      <c r="N134" s="48"/>
      <c r="O134" s="16"/>
      <c r="P134" s="45">
        <v>340031</v>
      </c>
      <c r="Q134" s="45"/>
      <c r="R134" s="16"/>
    </row>
    <row r="135" spans="1:18" x14ac:dyDescent="0.25">
      <c r="A135" s="12"/>
      <c r="B135" s="24" t="s">
        <v>596</v>
      </c>
      <c r="C135" s="25"/>
      <c r="D135" s="46">
        <v>541700</v>
      </c>
      <c r="E135" s="46"/>
      <c r="F135" s="25"/>
      <c r="G135" s="47" t="s">
        <v>225</v>
      </c>
      <c r="H135" s="47"/>
      <c r="I135" s="25"/>
      <c r="J135" s="46">
        <v>19473</v>
      </c>
      <c r="K135" s="46"/>
      <c r="L135" s="25"/>
      <c r="M135" s="47" t="s">
        <v>225</v>
      </c>
      <c r="N135" s="47"/>
      <c r="O135" s="25"/>
      <c r="P135" s="46">
        <v>19473</v>
      </c>
      <c r="Q135" s="46"/>
      <c r="R135" s="25"/>
    </row>
    <row r="136" spans="1:18" x14ac:dyDescent="0.25">
      <c r="A136" s="12"/>
      <c r="B136" s="16"/>
      <c r="C136" s="16"/>
      <c r="D136" s="16"/>
      <c r="E136" s="16"/>
      <c r="F136" s="16"/>
      <c r="G136" s="16"/>
      <c r="H136" s="16"/>
      <c r="I136" s="16"/>
      <c r="J136" s="16"/>
      <c r="K136" s="16"/>
      <c r="L136" s="16"/>
      <c r="M136" s="16"/>
      <c r="N136" s="16"/>
      <c r="O136" s="16"/>
      <c r="P136" s="16"/>
      <c r="Q136" s="16"/>
      <c r="R136" s="16"/>
    </row>
    <row r="137" spans="1:18" x14ac:dyDescent="0.25">
      <c r="A137" s="12"/>
      <c r="B137" s="54"/>
      <c r="C137" s="54"/>
      <c r="D137" s="54"/>
      <c r="E137" s="54"/>
      <c r="F137" s="54"/>
      <c r="G137" s="54"/>
      <c r="H137" s="54"/>
      <c r="I137" s="54"/>
      <c r="J137" s="54"/>
      <c r="K137" s="54"/>
      <c r="L137" s="54"/>
      <c r="M137" s="54"/>
      <c r="N137" s="54"/>
      <c r="O137" s="54"/>
      <c r="P137" s="54"/>
      <c r="Q137" s="54"/>
      <c r="R137" s="54"/>
    </row>
    <row r="138" spans="1:18" x14ac:dyDescent="0.25">
      <c r="A138" s="12"/>
      <c r="B138" s="55" t="s">
        <v>388</v>
      </c>
      <c r="C138" s="55"/>
      <c r="D138" s="55"/>
      <c r="E138" s="55"/>
      <c r="F138" s="55"/>
      <c r="G138" s="55"/>
      <c r="H138" s="55"/>
      <c r="I138" s="55"/>
      <c r="J138" s="55"/>
      <c r="K138" s="55"/>
      <c r="L138" s="55"/>
      <c r="M138" s="55"/>
      <c r="N138" s="55"/>
      <c r="O138" s="55"/>
      <c r="P138" s="55"/>
      <c r="Q138" s="55"/>
      <c r="R138" s="55"/>
    </row>
    <row r="139" spans="1:18" x14ac:dyDescent="0.25">
      <c r="A139" s="12"/>
      <c r="B139" s="54"/>
      <c r="C139" s="54"/>
      <c r="D139" s="54"/>
      <c r="E139" s="54"/>
      <c r="F139" s="54"/>
      <c r="G139" s="54"/>
      <c r="H139" s="54"/>
      <c r="I139" s="54"/>
      <c r="J139" s="54"/>
      <c r="K139" s="54"/>
      <c r="L139" s="54"/>
      <c r="M139" s="54"/>
      <c r="N139" s="54"/>
      <c r="O139" s="54"/>
      <c r="P139" s="54"/>
      <c r="Q139" s="54"/>
      <c r="R139" s="54"/>
    </row>
    <row r="140" spans="1:18" ht="15.75" thickBot="1" x14ac:dyDescent="0.3">
      <c r="A140" s="12"/>
      <c r="B140" s="16"/>
      <c r="C140" s="17"/>
      <c r="D140" s="37" t="s">
        <v>591</v>
      </c>
      <c r="E140" s="37"/>
      <c r="F140" s="17"/>
      <c r="G140" s="39" t="s">
        <v>542</v>
      </c>
      <c r="H140" s="39"/>
      <c r="I140" s="39"/>
      <c r="J140" s="39"/>
      <c r="K140" s="39"/>
      <c r="L140" s="39"/>
      <c r="M140" s="39"/>
      <c r="N140" s="39"/>
      <c r="O140" s="39"/>
      <c r="P140" s="39"/>
      <c r="Q140" s="39"/>
      <c r="R140" s="17"/>
    </row>
    <row r="141" spans="1:18" ht="15.75" thickBot="1" x14ac:dyDescent="0.3">
      <c r="A141" s="12"/>
      <c r="B141" s="16"/>
      <c r="C141" s="17"/>
      <c r="D141" s="39" t="s">
        <v>419</v>
      </c>
      <c r="E141" s="39"/>
      <c r="F141" s="17"/>
      <c r="G141" s="82" t="s">
        <v>592</v>
      </c>
      <c r="H141" s="82"/>
      <c r="I141" s="17"/>
      <c r="J141" s="82" t="s">
        <v>593</v>
      </c>
      <c r="K141" s="82"/>
      <c r="L141" s="17"/>
      <c r="M141" s="82" t="s">
        <v>594</v>
      </c>
      <c r="N141" s="82"/>
      <c r="O141" s="17"/>
      <c r="P141" s="82" t="s">
        <v>310</v>
      </c>
      <c r="Q141" s="82"/>
      <c r="R141" s="17"/>
    </row>
    <row r="142" spans="1:18" x14ac:dyDescent="0.25">
      <c r="A142" s="12"/>
      <c r="B142" s="22"/>
      <c r="C142" s="16"/>
      <c r="D142" s="44"/>
      <c r="E142" s="44"/>
      <c r="F142" s="16"/>
      <c r="G142" s="44"/>
      <c r="H142" s="44"/>
      <c r="I142" s="16"/>
      <c r="J142" s="44"/>
      <c r="K142" s="44"/>
      <c r="L142" s="16"/>
      <c r="M142" s="44"/>
      <c r="N142" s="44"/>
      <c r="O142" s="16"/>
      <c r="P142" s="44"/>
      <c r="Q142" s="44"/>
      <c r="R142" s="16"/>
    </row>
    <row r="143" spans="1:18" x14ac:dyDescent="0.25">
      <c r="A143" s="12"/>
      <c r="B143" s="64" t="s">
        <v>545</v>
      </c>
      <c r="C143" s="25"/>
      <c r="D143" s="73"/>
      <c r="E143" s="73"/>
      <c r="F143" s="25"/>
      <c r="G143" s="73"/>
      <c r="H143" s="73"/>
      <c r="I143" s="25"/>
      <c r="J143" s="73"/>
      <c r="K143" s="73"/>
      <c r="L143" s="25"/>
      <c r="M143" s="73"/>
      <c r="N143" s="73"/>
      <c r="O143" s="25"/>
      <c r="P143" s="73"/>
      <c r="Q143" s="73"/>
      <c r="R143" s="25"/>
    </row>
    <row r="144" spans="1:18" x14ac:dyDescent="0.25">
      <c r="A144" s="12"/>
      <c r="B144" s="49" t="s">
        <v>546</v>
      </c>
      <c r="C144" s="16"/>
      <c r="D144" s="15" t="s">
        <v>210</v>
      </c>
      <c r="E144" s="28">
        <v>781271</v>
      </c>
      <c r="F144" s="16"/>
      <c r="G144" s="15" t="s">
        <v>210</v>
      </c>
      <c r="H144" s="32" t="s">
        <v>225</v>
      </c>
      <c r="I144" s="16"/>
      <c r="J144" s="15" t="s">
        <v>210</v>
      </c>
      <c r="K144" s="28">
        <v>806773</v>
      </c>
      <c r="L144" s="16"/>
      <c r="M144" s="15" t="s">
        <v>210</v>
      </c>
      <c r="N144" s="32" t="s">
        <v>225</v>
      </c>
      <c r="O144" s="16"/>
      <c r="P144" s="15" t="s">
        <v>210</v>
      </c>
      <c r="Q144" s="28">
        <v>806773</v>
      </c>
      <c r="R144" s="16"/>
    </row>
    <row r="145" spans="1:18" x14ac:dyDescent="0.25">
      <c r="A145" s="12"/>
      <c r="B145" s="24" t="s">
        <v>548</v>
      </c>
      <c r="C145" s="25"/>
      <c r="D145" s="46">
        <v>234463</v>
      </c>
      <c r="E145" s="46"/>
      <c r="F145" s="25"/>
      <c r="G145" s="47" t="s">
        <v>225</v>
      </c>
      <c r="H145" s="47"/>
      <c r="I145" s="25"/>
      <c r="J145" s="46">
        <v>27143</v>
      </c>
      <c r="K145" s="46"/>
      <c r="L145" s="25"/>
      <c r="M145" s="47" t="s">
        <v>225</v>
      </c>
      <c r="N145" s="47"/>
      <c r="O145" s="25"/>
      <c r="P145" s="46">
        <v>27143</v>
      </c>
      <c r="Q145" s="46"/>
      <c r="R145" s="25"/>
    </row>
    <row r="146" spans="1:18" x14ac:dyDescent="0.25">
      <c r="A146" s="12"/>
      <c r="B146" s="49" t="s">
        <v>549</v>
      </c>
      <c r="C146" s="16"/>
      <c r="D146" s="45">
        <v>2039528</v>
      </c>
      <c r="E146" s="45"/>
      <c r="F146" s="16"/>
      <c r="G146" s="48" t="s">
        <v>225</v>
      </c>
      <c r="H146" s="48"/>
      <c r="I146" s="16"/>
      <c r="J146" s="45">
        <v>120997</v>
      </c>
      <c r="K146" s="45"/>
      <c r="L146" s="16"/>
      <c r="M146" s="48" t="s">
        <v>225</v>
      </c>
      <c r="N146" s="48"/>
      <c r="O146" s="16"/>
      <c r="P146" s="45">
        <v>120997</v>
      </c>
      <c r="Q146" s="45"/>
      <c r="R146" s="16"/>
    </row>
    <row r="147" spans="1:18" x14ac:dyDescent="0.25">
      <c r="A147" s="12"/>
      <c r="B147" s="24" t="s">
        <v>550</v>
      </c>
      <c r="C147" s="25"/>
      <c r="D147" s="46">
        <v>222515</v>
      </c>
      <c r="E147" s="46"/>
      <c r="F147" s="25"/>
      <c r="G147" s="47" t="s">
        <v>225</v>
      </c>
      <c r="H147" s="47"/>
      <c r="I147" s="25"/>
      <c r="J147" s="46">
        <v>9999</v>
      </c>
      <c r="K147" s="46"/>
      <c r="L147" s="25"/>
      <c r="M147" s="47" t="s">
        <v>225</v>
      </c>
      <c r="N147" s="47"/>
      <c r="O147" s="25"/>
      <c r="P147" s="46">
        <v>9999</v>
      </c>
      <c r="Q147" s="46"/>
      <c r="R147" s="25"/>
    </row>
    <row r="148" spans="1:18" x14ac:dyDescent="0.25">
      <c r="A148" s="12"/>
      <c r="B148" s="49" t="s">
        <v>551</v>
      </c>
      <c r="C148" s="16"/>
      <c r="D148" s="45">
        <v>43023</v>
      </c>
      <c r="E148" s="45"/>
      <c r="F148" s="16"/>
      <c r="G148" s="48" t="s">
        <v>225</v>
      </c>
      <c r="H148" s="48"/>
      <c r="I148" s="16"/>
      <c r="J148" s="45">
        <v>51843</v>
      </c>
      <c r="K148" s="45"/>
      <c r="L148" s="16"/>
      <c r="M148" s="48" t="s">
        <v>225</v>
      </c>
      <c r="N148" s="48"/>
      <c r="O148" s="16"/>
      <c r="P148" s="45">
        <v>51843</v>
      </c>
      <c r="Q148" s="45"/>
      <c r="R148" s="16"/>
    </row>
    <row r="149" spans="1:18" x14ac:dyDescent="0.25">
      <c r="A149" s="12"/>
      <c r="B149" s="24" t="s">
        <v>552</v>
      </c>
      <c r="C149" s="25"/>
      <c r="D149" s="46">
        <v>105566</v>
      </c>
      <c r="E149" s="46"/>
      <c r="F149" s="25"/>
      <c r="G149" s="47" t="s">
        <v>225</v>
      </c>
      <c r="H149" s="47"/>
      <c r="I149" s="25"/>
      <c r="J149" s="46">
        <v>108807</v>
      </c>
      <c r="K149" s="46"/>
      <c r="L149" s="25"/>
      <c r="M149" s="47" t="s">
        <v>225</v>
      </c>
      <c r="N149" s="47"/>
      <c r="O149" s="25"/>
      <c r="P149" s="46">
        <v>108807</v>
      </c>
      <c r="Q149" s="46"/>
      <c r="R149" s="25"/>
    </row>
    <row r="150" spans="1:18" ht="26.25" x14ac:dyDescent="0.25">
      <c r="A150" s="12"/>
      <c r="B150" s="49" t="s">
        <v>595</v>
      </c>
      <c r="C150" s="16"/>
      <c r="D150" s="45">
        <v>331720</v>
      </c>
      <c r="E150" s="45"/>
      <c r="F150" s="16"/>
      <c r="G150" s="48" t="s">
        <v>225</v>
      </c>
      <c r="H150" s="48"/>
      <c r="I150" s="16"/>
      <c r="J150" s="48" t="s">
        <v>225</v>
      </c>
      <c r="K150" s="48"/>
      <c r="L150" s="16"/>
      <c r="M150" s="45">
        <v>331720</v>
      </c>
      <c r="N150" s="45"/>
      <c r="O150" s="16"/>
      <c r="P150" s="45">
        <v>331720</v>
      </c>
      <c r="Q150" s="45"/>
      <c r="R150" s="16"/>
    </row>
    <row r="151" spans="1:18" x14ac:dyDescent="0.25">
      <c r="A151" s="12"/>
      <c r="B151" s="24" t="s">
        <v>555</v>
      </c>
      <c r="C151" s="25"/>
      <c r="D151" s="46">
        <v>623644</v>
      </c>
      <c r="E151" s="46"/>
      <c r="F151" s="25"/>
      <c r="G151" s="47" t="s">
        <v>225</v>
      </c>
      <c r="H151" s="47"/>
      <c r="I151" s="25"/>
      <c r="J151" s="47" t="s">
        <v>225</v>
      </c>
      <c r="K151" s="47"/>
      <c r="L151" s="25"/>
      <c r="M151" s="46">
        <v>674414</v>
      </c>
      <c r="N151" s="46"/>
      <c r="O151" s="25"/>
      <c r="P151" s="46">
        <v>674414</v>
      </c>
      <c r="Q151" s="46"/>
      <c r="R151" s="25"/>
    </row>
    <row r="152" spans="1:18" x14ac:dyDescent="0.25">
      <c r="A152" s="12"/>
      <c r="B152" s="49" t="s">
        <v>35</v>
      </c>
      <c r="C152" s="16"/>
      <c r="D152" s="45">
        <v>13100</v>
      </c>
      <c r="E152" s="45"/>
      <c r="F152" s="16"/>
      <c r="G152" s="48" t="s">
        <v>225</v>
      </c>
      <c r="H152" s="48"/>
      <c r="I152" s="16"/>
      <c r="J152" s="48" t="s">
        <v>225</v>
      </c>
      <c r="K152" s="48"/>
      <c r="L152" s="16"/>
      <c r="M152" s="45">
        <v>13100</v>
      </c>
      <c r="N152" s="45"/>
      <c r="O152" s="16"/>
      <c r="P152" s="45">
        <v>13100</v>
      </c>
      <c r="Q152" s="45"/>
      <c r="R152" s="16"/>
    </row>
    <row r="153" spans="1:18" x14ac:dyDescent="0.25">
      <c r="A153" s="12"/>
      <c r="B153" s="24" t="s">
        <v>596</v>
      </c>
      <c r="C153" s="25"/>
      <c r="D153" s="46">
        <v>600750</v>
      </c>
      <c r="E153" s="46"/>
      <c r="F153" s="25"/>
      <c r="G153" s="47" t="s">
        <v>225</v>
      </c>
      <c r="H153" s="47"/>
      <c r="I153" s="25"/>
      <c r="J153" s="46">
        <v>5695</v>
      </c>
      <c r="K153" s="46"/>
      <c r="L153" s="25"/>
      <c r="M153" s="47" t="s">
        <v>225</v>
      </c>
      <c r="N153" s="47"/>
      <c r="O153" s="25"/>
      <c r="P153" s="46">
        <v>5695</v>
      </c>
      <c r="Q153" s="46"/>
      <c r="R153" s="25"/>
    </row>
    <row r="154" spans="1:18" x14ac:dyDescent="0.25">
      <c r="A154" s="12"/>
      <c r="B154" s="67" t="s">
        <v>560</v>
      </c>
      <c r="C154" s="16"/>
      <c r="D154" s="43"/>
      <c r="E154" s="43"/>
      <c r="F154" s="16"/>
      <c r="G154" s="43"/>
      <c r="H154" s="43"/>
      <c r="I154" s="16"/>
      <c r="J154" s="43"/>
      <c r="K154" s="43"/>
      <c r="L154" s="16"/>
      <c r="M154" s="43"/>
      <c r="N154" s="43"/>
      <c r="O154" s="16"/>
      <c r="P154" s="43"/>
      <c r="Q154" s="43"/>
      <c r="R154" s="16"/>
    </row>
    <row r="155" spans="1:18" x14ac:dyDescent="0.25">
      <c r="A155" s="12"/>
      <c r="B155" s="24" t="s">
        <v>561</v>
      </c>
      <c r="C155" s="25"/>
      <c r="D155" s="46">
        <v>359331</v>
      </c>
      <c r="E155" s="46"/>
      <c r="F155" s="25"/>
      <c r="G155" s="47" t="s">
        <v>225</v>
      </c>
      <c r="H155" s="47"/>
      <c r="I155" s="25"/>
      <c r="J155" s="46">
        <v>359331</v>
      </c>
      <c r="K155" s="46"/>
      <c r="L155" s="25"/>
      <c r="M155" s="47" t="s">
        <v>225</v>
      </c>
      <c r="N155" s="47"/>
      <c r="O155" s="25"/>
      <c r="P155" s="46">
        <v>359331</v>
      </c>
      <c r="Q155" s="46"/>
      <c r="R155" s="25"/>
    </row>
    <row r="156" spans="1:18" x14ac:dyDescent="0.25">
      <c r="A156" s="12"/>
      <c r="B156" s="49" t="s">
        <v>575</v>
      </c>
      <c r="C156" s="16"/>
      <c r="D156" s="45">
        <v>434586</v>
      </c>
      <c r="E156" s="45"/>
      <c r="F156" s="16"/>
      <c r="G156" s="48" t="s">
        <v>225</v>
      </c>
      <c r="H156" s="48"/>
      <c r="I156" s="16"/>
      <c r="J156" s="45">
        <v>434586</v>
      </c>
      <c r="K156" s="45"/>
      <c r="L156" s="16"/>
      <c r="M156" s="48" t="s">
        <v>225</v>
      </c>
      <c r="N156" s="48"/>
      <c r="O156" s="16"/>
      <c r="P156" s="45">
        <v>434586</v>
      </c>
      <c r="Q156" s="45"/>
      <c r="R156" s="16"/>
    </row>
    <row r="157" spans="1:18" x14ac:dyDescent="0.25">
      <c r="A157" s="12"/>
      <c r="B157" s="24" t="s">
        <v>43</v>
      </c>
      <c r="C157" s="25"/>
      <c r="D157" s="46">
        <v>106675</v>
      </c>
      <c r="E157" s="46"/>
      <c r="F157" s="25"/>
      <c r="G157" s="47" t="s">
        <v>225</v>
      </c>
      <c r="H157" s="47"/>
      <c r="I157" s="25"/>
      <c r="J157" s="47" t="s">
        <v>225</v>
      </c>
      <c r="K157" s="47"/>
      <c r="L157" s="25"/>
      <c r="M157" s="46">
        <v>106517</v>
      </c>
      <c r="N157" s="46"/>
      <c r="O157" s="25"/>
      <c r="P157" s="46">
        <v>106517</v>
      </c>
      <c r="Q157" s="46"/>
      <c r="R157" s="25"/>
    </row>
    <row r="158" spans="1:18" x14ac:dyDescent="0.25">
      <c r="A158" s="12"/>
      <c r="B158" s="49" t="s">
        <v>44</v>
      </c>
      <c r="C158" s="16"/>
      <c r="D158" s="45">
        <v>262000</v>
      </c>
      <c r="E158" s="45"/>
      <c r="F158" s="16"/>
      <c r="G158" s="48" t="s">
        <v>225</v>
      </c>
      <c r="H158" s="48"/>
      <c r="I158" s="16"/>
      <c r="J158" s="48" t="s">
        <v>225</v>
      </c>
      <c r="K158" s="48"/>
      <c r="L158" s="16"/>
      <c r="M158" s="45">
        <v>262787</v>
      </c>
      <c r="N158" s="45"/>
      <c r="O158" s="16"/>
      <c r="P158" s="45">
        <v>262787</v>
      </c>
      <c r="Q158" s="45"/>
      <c r="R158" s="16"/>
    </row>
    <row r="159" spans="1:18" x14ac:dyDescent="0.25">
      <c r="A159" s="12"/>
      <c r="B159" s="24" t="s">
        <v>45</v>
      </c>
      <c r="C159" s="25"/>
      <c r="D159" s="46">
        <v>325000</v>
      </c>
      <c r="E159" s="46"/>
      <c r="F159" s="25"/>
      <c r="G159" s="47" t="s">
        <v>225</v>
      </c>
      <c r="H159" s="47"/>
      <c r="I159" s="25"/>
      <c r="J159" s="46">
        <v>333938</v>
      </c>
      <c r="K159" s="46"/>
      <c r="L159" s="25"/>
      <c r="M159" s="47" t="s">
        <v>225</v>
      </c>
      <c r="N159" s="47"/>
      <c r="O159" s="25"/>
      <c r="P159" s="46">
        <v>333938</v>
      </c>
      <c r="Q159" s="46"/>
      <c r="R159" s="25"/>
    </row>
    <row r="160" spans="1:18" x14ac:dyDescent="0.25">
      <c r="A160" s="12"/>
      <c r="B160" s="49" t="s">
        <v>596</v>
      </c>
      <c r="C160" s="16"/>
      <c r="D160" s="45">
        <v>303600</v>
      </c>
      <c r="E160" s="45"/>
      <c r="F160" s="16"/>
      <c r="G160" s="48" t="s">
        <v>225</v>
      </c>
      <c r="H160" s="48"/>
      <c r="I160" s="16"/>
      <c r="J160" s="45">
        <v>18515</v>
      </c>
      <c r="K160" s="45"/>
      <c r="L160" s="16"/>
      <c r="M160" s="48" t="s">
        <v>225</v>
      </c>
      <c r="N160" s="48"/>
      <c r="O160" s="16"/>
      <c r="P160" s="45">
        <v>18515</v>
      </c>
      <c r="Q160" s="45"/>
      <c r="R160" s="16"/>
    </row>
    <row r="161" spans="1:18" x14ac:dyDescent="0.25">
      <c r="A161" s="12"/>
      <c r="B161" s="16"/>
      <c r="C161" s="16"/>
      <c r="D161" s="16"/>
      <c r="E161" s="16"/>
      <c r="F161" s="16"/>
      <c r="G161" s="16"/>
      <c r="H161" s="16"/>
      <c r="I161" s="16"/>
      <c r="J161" s="16"/>
      <c r="K161" s="16"/>
      <c r="L161" s="16"/>
      <c r="M161" s="16"/>
      <c r="N161" s="16"/>
      <c r="O161" s="16"/>
      <c r="P161" s="16"/>
      <c r="Q161" s="16"/>
      <c r="R161" s="16"/>
    </row>
    <row r="162" spans="1:18" x14ac:dyDescent="0.25">
      <c r="A162" s="12"/>
      <c r="B162" s="54"/>
      <c r="C162" s="54"/>
      <c r="D162" s="54"/>
      <c r="E162" s="54"/>
      <c r="F162" s="54"/>
      <c r="G162" s="54"/>
      <c r="H162" s="54"/>
      <c r="I162" s="54"/>
      <c r="J162" s="54"/>
      <c r="K162" s="54"/>
      <c r="L162" s="54"/>
      <c r="M162" s="54"/>
      <c r="N162" s="54"/>
      <c r="O162" s="54"/>
      <c r="P162" s="54"/>
      <c r="Q162" s="54"/>
      <c r="R162" s="54"/>
    </row>
    <row r="163" spans="1:18" x14ac:dyDescent="0.25">
      <c r="A163" s="12"/>
      <c r="B163" s="54" t="s">
        <v>597</v>
      </c>
      <c r="C163" s="54"/>
      <c r="D163" s="54"/>
      <c r="E163" s="54"/>
      <c r="F163" s="54"/>
      <c r="G163" s="54"/>
      <c r="H163" s="54"/>
      <c r="I163" s="54"/>
      <c r="J163" s="54"/>
      <c r="K163" s="54"/>
      <c r="L163" s="54"/>
      <c r="M163" s="54"/>
      <c r="N163" s="54"/>
      <c r="O163" s="54"/>
      <c r="P163" s="54"/>
      <c r="Q163" s="54"/>
      <c r="R163" s="54"/>
    </row>
  </sheetData>
  <mergeCells count="394">
    <mergeCell ref="B162:R162"/>
    <mergeCell ref="B163:R163"/>
    <mergeCell ref="B113:R113"/>
    <mergeCell ref="B114:R114"/>
    <mergeCell ref="B115:R115"/>
    <mergeCell ref="B137:R137"/>
    <mergeCell ref="B138:R138"/>
    <mergeCell ref="B139:R139"/>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49:R49"/>
    <mergeCell ref="B50:R50"/>
    <mergeCell ref="B73:R73"/>
    <mergeCell ref="B74:R74"/>
    <mergeCell ref="B75:R75"/>
    <mergeCell ref="B76:R76"/>
    <mergeCell ref="B43:R43"/>
    <mergeCell ref="B44:R44"/>
    <mergeCell ref="B45:R45"/>
    <mergeCell ref="B46:R46"/>
    <mergeCell ref="B47:R47"/>
    <mergeCell ref="B48:R48"/>
    <mergeCell ref="B37:R37"/>
    <mergeCell ref="B38:R38"/>
    <mergeCell ref="B39:R39"/>
    <mergeCell ref="B40:R40"/>
    <mergeCell ref="B41:R41"/>
    <mergeCell ref="B42:R42"/>
    <mergeCell ref="B10:R10"/>
    <mergeCell ref="B11:R11"/>
    <mergeCell ref="B12:R12"/>
    <mergeCell ref="B13:R13"/>
    <mergeCell ref="B14:R14"/>
    <mergeCell ref="B36:R36"/>
    <mergeCell ref="B4:R4"/>
    <mergeCell ref="B5:R5"/>
    <mergeCell ref="B6:R6"/>
    <mergeCell ref="B7:R7"/>
    <mergeCell ref="B8:R8"/>
    <mergeCell ref="B9:R9"/>
    <mergeCell ref="D160:E160"/>
    <mergeCell ref="G160:H160"/>
    <mergeCell ref="J160:K160"/>
    <mergeCell ref="M160:N160"/>
    <mergeCell ref="P160:Q160"/>
    <mergeCell ref="A1:A2"/>
    <mergeCell ref="B1:R1"/>
    <mergeCell ref="B2:R2"/>
    <mergeCell ref="B3:R3"/>
    <mergeCell ref="A4:A163"/>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3:E143"/>
    <mergeCell ref="G143:H143"/>
    <mergeCell ref="J143:K143"/>
    <mergeCell ref="M143:N143"/>
    <mergeCell ref="P143:Q143"/>
    <mergeCell ref="D145:E145"/>
    <mergeCell ref="G145:H145"/>
    <mergeCell ref="J145:K145"/>
    <mergeCell ref="M145:N145"/>
    <mergeCell ref="P145:Q145"/>
    <mergeCell ref="D141:E141"/>
    <mergeCell ref="G141:H141"/>
    <mergeCell ref="J141:K141"/>
    <mergeCell ref="M141:N141"/>
    <mergeCell ref="P141:Q141"/>
    <mergeCell ref="D142:E142"/>
    <mergeCell ref="G142:H142"/>
    <mergeCell ref="J142:K142"/>
    <mergeCell ref="M142:N142"/>
    <mergeCell ref="P142:Q142"/>
    <mergeCell ref="D135:E135"/>
    <mergeCell ref="G135:H135"/>
    <mergeCell ref="J135:K135"/>
    <mergeCell ref="M135:N135"/>
    <mergeCell ref="P135:Q135"/>
    <mergeCell ref="D140:E140"/>
    <mergeCell ref="G140:Q140"/>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8:E118"/>
    <mergeCell ref="G118:H118"/>
    <mergeCell ref="J118:K118"/>
    <mergeCell ref="M118:N118"/>
    <mergeCell ref="P118:Q118"/>
    <mergeCell ref="D119:E119"/>
    <mergeCell ref="G119:H119"/>
    <mergeCell ref="J119:K119"/>
    <mergeCell ref="M119:N119"/>
    <mergeCell ref="P119:Q119"/>
    <mergeCell ref="D116:E116"/>
    <mergeCell ref="G116:Q116"/>
    <mergeCell ref="D117:E117"/>
    <mergeCell ref="G117:H117"/>
    <mergeCell ref="J117:K117"/>
    <mergeCell ref="M117:N117"/>
    <mergeCell ref="P117:Q117"/>
    <mergeCell ref="D70:E70"/>
    <mergeCell ref="G70:H70"/>
    <mergeCell ref="J70:K70"/>
    <mergeCell ref="D71:E71"/>
    <mergeCell ref="G71:H71"/>
    <mergeCell ref="J71:K71"/>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D53:E53"/>
    <mergeCell ref="G53:H53"/>
    <mergeCell ref="J53:K53"/>
    <mergeCell ref="D54:E54"/>
    <mergeCell ref="G54:H54"/>
    <mergeCell ref="J54:K54"/>
    <mergeCell ref="D51:E51"/>
    <mergeCell ref="G51:H51"/>
    <mergeCell ref="J51:K51"/>
    <mergeCell ref="O51:Q51"/>
    <mergeCell ref="D52:E52"/>
    <mergeCell ref="G52:H52"/>
    <mergeCell ref="J52:K52"/>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R16:R17"/>
    <mergeCell ref="D18:E18"/>
    <mergeCell ref="G18:H18"/>
    <mergeCell ref="J18:K18"/>
    <mergeCell ref="D20:E20"/>
    <mergeCell ref="G20:H20"/>
    <mergeCell ref="J20:K20"/>
    <mergeCell ref="G17:H17"/>
    <mergeCell ref="I16:I17"/>
    <mergeCell ref="J16:K17"/>
    <mergeCell ref="L16:L17"/>
    <mergeCell ref="N16:N17"/>
    <mergeCell ref="P16:P17"/>
    <mergeCell ref="D15:E15"/>
    <mergeCell ref="G15:H15"/>
    <mergeCell ref="J15:K15"/>
    <mergeCell ref="O15:Q15"/>
    <mergeCell ref="B16:B17"/>
    <mergeCell ref="C16:C17"/>
    <mergeCell ref="D16:E16"/>
    <mergeCell ref="D17:E17"/>
    <mergeCell ref="F16:F17"/>
    <mergeCell ref="G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x14ac:dyDescent="0.25"/>
  <cols>
    <col min="1" max="1" width="25.140625" bestFit="1" customWidth="1"/>
    <col min="2" max="3" width="36.5703125" customWidth="1"/>
    <col min="4" max="4" width="8.7109375" customWidth="1"/>
    <col min="5" max="5" width="36.5703125" customWidth="1"/>
    <col min="6" max="6" width="7" customWidth="1"/>
    <col min="7" max="7" width="8.7109375" customWidth="1"/>
    <col min="8" max="8" width="36.5703125" customWidth="1"/>
    <col min="9" max="9" width="7" customWidth="1"/>
    <col min="10" max="10" width="8.7109375" customWidth="1"/>
    <col min="11" max="11" width="36.5703125" customWidth="1"/>
    <col min="12" max="12" width="7" customWidth="1"/>
    <col min="13" max="13" width="8.7109375" customWidth="1"/>
    <col min="14" max="14" width="36.5703125" customWidth="1"/>
    <col min="15" max="15" width="7" customWidth="1"/>
    <col min="16" max="16" width="8.140625" customWidth="1"/>
    <col min="17" max="17" width="36.5703125" customWidth="1"/>
    <col min="18" max="18" width="7" customWidth="1"/>
    <col min="19" max="19" width="8.140625" customWidth="1"/>
    <col min="20" max="20" width="36.5703125" customWidth="1"/>
    <col min="21" max="21" width="7" customWidth="1"/>
  </cols>
  <sheetData>
    <row r="1" spans="1:21" ht="15" customHeight="1" x14ac:dyDescent="0.25">
      <c r="A1" s="6" t="s">
        <v>598</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598</v>
      </c>
      <c r="B3" s="52" t="s">
        <v>3</v>
      </c>
      <c r="C3" s="52"/>
      <c r="D3" s="52"/>
      <c r="E3" s="52"/>
      <c r="F3" s="52"/>
      <c r="G3" s="52"/>
      <c r="H3" s="52"/>
      <c r="I3" s="52"/>
      <c r="J3" s="52"/>
      <c r="K3" s="52"/>
      <c r="L3" s="52"/>
      <c r="M3" s="52"/>
      <c r="N3" s="52"/>
      <c r="O3" s="52"/>
      <c r="P3" s="52"/>
      <c r="Q3" s="52"/>
      <c r="R3" s="52"/>
      <c r="S3" s="52"/>
      <c r="T3" s="52"/>
      <c r="U3" s="52"/>
    </row>
    <row r="4" spans="1:21" ht="15" customHeight="1" x14ac:dyDescent="0.25">
      <c r="A4" s="12" t="s">
        <v>598</v>
      </c>
      <c r="B4" s="52" t="s">
        <v>3</v>
      </c>
      <c r="C4" s="52"/>
      <c r="D4" s="52"/>
      <c r="E4" s="52"/>
      <c r="F4" s="52"/>
      <c r="G4" s="52"/>
      <c r="H4" s="52"/>
      <c r="I4" s="52"/>
      <c r="J4" s="52"/>
      <c r="K4" s="52"/>
      <c r="L4" s="52"/>
      <c r="M4" s="52"/>
      <c r="N4" s="52"/>
      <c r="O4" s="52"/>
      <c r="P4" s="52"/>
      <c r="Q4" s="52"/>
      <c r="R4" s="52"/>
      <c r="S4" s="52"/>
      <c r="T4" s="52"/>
      <c r="U4" s="52"/>
    </row>
    <row r="5" spans="1:21" x14ac:dyDescent="0.25">
      <c r="A5" s="12"/>
      <c r="B5" s="53" t="s">
        <v>599</v>
      </c>
      <c r="C5" s="53"/>
      <c r="D5" s="53"/>
      <c r="E5" s="53"/>
      <c r="F5" s="53"/>
      <c r="G5" s="53"/>
      <c r="H5" s="53"/>
      <c r="I5" s="53"/>
      <c r="J5" s="53"/>
      <c r="K5" s="53"/>
      <c r="L5" s="53"/>
      <c r="M5" s="53"/>
      <c r="N5" s="53"/>
      <c r="O5" s="53"/>
      <c r="P5" s="53"/>
      <c r="Q5" s="53"/>
      <c r="R5" s="53"/>
      <c r="S5" s="53"/>
      <c r="T5" s="53"/>
      <c r="U5" s="53"/>
    </row>
    <row r="6" spans="1:21" x14ac:dyDescent="0.25">
      <c r="A6" s="12"/>
      <c r="B6" s="54"/>
      <c r="C6" s="54"/>
      <c r="D6" s="54"/>
      <c r="E6" s="54"/>
      <c r="F6" s="54"/>
      <c r="G6" s="54"/>
      <c r="H6" s="54"/>
      <c r="I6" s="54"/>
      <c r="J6" s="54"/>
      <c r="K6" s="54"/>
      <c r="L6" s="54"/>
      <c r="M6" s="54"/>
      <c r="N6" s="54"/>
      <c r="O6" s="54"/>
      <c r="P6" s="54"/>
      <c r="Q6" s="54"/>
      <c r="R6" s="54"/>
      <c r="S6" s="54"/>
      <c r="T6" s="54"/>
      <c r="U6" s="54"/>
    </row>
    <row r="7" spans="1:21" x14ac:dyDescent="0.25">
      <c r="A7" s="12"/>
      <c r="B7" s="54" t="s">
        <v>600</v>
      </c>
      <c r="C7" s="54"/>
      <c r="D7" s="54"/>
      <c r="E7" s="54"/>
      <c r="F7" s="54"/>
      <c r="G7" s="54"/>
      <c r="H7" s="54"/>
      <c r="I7" s="54"/>
      <c r="J7" s="54"/>
      <c r="K7" s="54"/>
      <c r="L7" s="54"/>
      <c r="M7" s="54"/>
      <c r="N7" s="54"/>
      <c r="O7" s="54"/>
      <c r="P7" s="54"/>
      <c r="Q7" s="54"/>
      <c r="R7" s="54"/>
      <c r="S7" s="54"/>
      <c r="T7" s="54"/>
      <c r="U7" s="54"/>
    </row>
    <row r="8" spans="1:21" x14ac:dyDescent="0.25">
      <c r="A8" s="12"/>
      <c r="B8" s="54"/>
      <c r="C8" s="54"/>
      <c r="D8" s="54"/>
      <c r="E8" s="54"/>
      <c r="F8" s="54"/>
      <c r="G8" s="54"/>
      <c r="H8" s="54"/>
      <c r="I8" s="54"/>
      <c r="J8" s="54"/>
      <c r="K8" s="54"/>
      <c r="L8" s="54"/>
      <c r="M8" s="54"/>
      <c r="N8" s="54"/>
      <c r="O8" s="54"/>
      <c r="P8" s="54"/>
      <c r="Q8" s="54"/>
      <c r="R8" s="54"/>
      <c r="S8" s="54"/>
      <c r="T8" s="54"/>
      <c r="U8" s="54"/>
    </row>
    <row r="9" spans="1:21" x14ac:dyDescent="0.25">
      <c r="A9" s="12"/>
      <c r="B9" s="55" t="s">
        <v>362</v>
      </c>
      <c r="C9" s="55"/>
      <c r="D9" s="55"/>
      <c r="E9" s="55"/>
      <c r="F9" s="55"/>
      <c r="G9" s="55"/>
      <c r="H9" s="55"/>
      <c r="I9" s="55"/>
      <c r="J9" s="55"/>
      <c r="K9" s="55"/>
      <c r="L9" s="55"/>
      <c r="M9" s="55"/>
      <c r="N9" s="55"/>
      <c r="O9" s="55"/>
      <c r="P9" s="55"/>
      <c r="Q9" s="55"/>
      <c r="R9" s="55"/>
      <c r="S9" s="55"/>
      <c r="T9" s="55"/>
      <c r="U9" s="55"/>
    </row>
    <row r="10" spans="1:21" x14ac:dyDescent="0.25">
      <c r="A10" s="12"/>
      <c r="B10" s="54"/>
      <c r="C10" s="54"/>
      <c r="D10" s="54"/>
      <c r="E10" s="54"/>
      <c r="F10" s="54"/>
      <c r="G10" s="54"/>
      <c r="H10" s="54"/>
      <c r="I10" s="54"/>
      <c r="J10" s="54"/>
      <c r="K10" s="54"/>
      <c r="L10" s="54"/>
      <c r="M10" s="54"/>
      <c r="N10" s="54"/>
      <c r="O10" s="54"/>
      <c r="P10" s="54"/>
      <c r="Q10" s="54"/>
      <c r="R10" s="54"/>
      <c r="S10" s="54"/>
      <c r="T10" s="54"/>
      <c r="U10" s="54"/>
    </row>
    <row r="11" spans="1:21" ht="15.75" thickBot="1" x14ac:dyDescent="0.3">
      <c r="A11" s="12"/>
      <c r="B11" s="16"/>
      <c r="C11" s="17"/>
      <c r="D11" s="36"/>
      <c r="E11" s="36"/>
      <c r="F11" s="17"/>
      <c r="G11" s="39" t="s">
        <v>542</v>
      </c>
      <c r="H11" s="39"/>
      <c r="I11" s="39"/>
      <c r="J11" s="39"/>
      <c r="K11" s="39"/>
      <c r="L11" s="39"/>
      <c r="M11" s="39"/>
      <c r="N11" s="39"/>
      <c r="O11" s="17"/>
    </row>
    <row r="12" spans="1:21" ht="15.75" thickBot="1" x14ac:dyDescent="0.3">
      <c r="A12" s="12"/>
      <c r="B12" s="111" t="s">
        <v>601</v>
      </c>
      <c r="C12" s="17"/>
      <c r="D12" s="39" t="s">
        <v>602</v>
      </c>
      <c r="E12" s="39"/>
      <c r="F12" s="17"/>
      <c r="G12" s="82" t="s">
        <v>603</v>
      </c>
      <c r="H12" s="82"/>
      <c r="I12" s="17"/>
      <c r="J12" s="82" t="s">
        <v>604</v>
      </c>
      <c r="K12" s="82"/>
      <c r="L12" s="17"/>
      <c r="M12" s="82" t="s">
        <v>605</v>
      </c>
      <c r="N12" s="82"/>
      <c r="O12" s="17"/>
    </row>
    <row r="13" spans="1:21" x14ac:dyDescent="0.25">
      <c r="A13" s="12"/>
      <c r="B13" s="22"/>
      <c r="C13" s="16"/>
      <c r="D13" s="44"/>
      <c r="E13" s="44"/>
      <c r="F13" s="16"/>
      <c r="G13" s="44"/>
      <c r="H13" s="44"/>
      <c r="I13" s="16"/>
      <c r="J13" s="44"/>
      <c r="K13" s="44"/>
      <c r="L13" s="16"/>
      <c r="M13" s="44"/>
      <c r="N13" s="44"/>
      <c r="O13" s="16"/>
    </row>
    <row r="14" spans="1:21" x14ac:dyDescent="0.25">
      <c r="A14" s="12"/>
      <c r="B14" s="64" t="s">
        <v>606</v>
      </c>
      <c r="C14" s="25"/>
      <c r="D14" s="73"/>
      <c r="E14" s="73"/>
      <c r="F14" s="25"/>
      <c r="G14" s="73"/>
      <c r="H14" s="73"/>
      <c r="I14" s="25"/>
      <c r="J14" s="73"/>
      <c r="K14" s="73"/>
      <c r="L14" s="25"/>
      <c r="M14" s="73"/>
      <c r="N14" s="73"/>
      <c r="O14" s="25"/>
    </row>
    <row r="15" spans="1:21" x14ac:dyDescent="0.25">
      <c r="A15" s="12"/>
      <c r="B15" s="11" t="s">
        <v>607</v>
      </c>
      <c r="C15" s="16"/>
      <c r="D15" s="171" t="s">
        <v>210</v>
      </c>
      <c r="E15" s="172">
        <v>71250000</v>
      </c>
      <c r="F15" s="16"/>
      <c r="G15" s="171" t="s">
        <v>210</v>
      </c>
      <c r="H15" s="173" t="s">
        <v>225</v>
      </c>
      <c r="I15" s="16"/>
      <c r="J15" s="171" t="s">
        <v>210</v>
      </c>
      <c r="K15" s="173" t="s">
        <v>225</v>
      </c>
      <c r="L15" s="16"/>
      <c r="M15" s="171" t="s">
        <v>210</v>
      </c>
      <c r="N15" s="173" t="s">
        <v>225</v>
      </c>
      <c r="O15" s="16"/>
    </row>
    <row r="16" spans="1:21" x14ac:dyDescent="0.25">
      <c r="A16" s="12"/>
      <c r="B16" s="64" t="s">
        <v>608</v>
      </c>
      <c r="C16" s="25"/>
      <c r="D16" s="73"/>
      <c r="E16" s="73"/>
      <c r="F16" s="25"/>
      <c r="G16" s="73"/>
      <c r="H16" s="73"/>
      <c r="I16" s="25"/>
      <c r="J16" s="73"/>
      <c r="K16" s="73"/>
      <c r="L16" s="25"/>
      <c r="M16" s="73"/>
      <c r="N16" s="73"/>
      <c r="O16" s="25"/>
    </row>
    <row r="17" spans="1:21" x14ac:dyDescent="0.25">
      <c r="A17" s="12"/>
      <c r="B17" s="11" t="s">
        <v>609</v>
      </c>
      <c r="C17" s="16"/>
      <c r="D17" s="45">
        <v>28100000</v>
      </c>
      <c r="E17" s="45"/>
      <c r="F17" s="16"/>
      <c r="G17" s="48" t="s">
        <v>225</v>
      </c>
      <c r="H17" s="48"/>
      <c r="I17" s="16"/>
      <c r="J17" s="45">
        <v>403234</v>
      </c>
      <c r="K17" s="45"/>
      <c r="L17" s="16"/>
      <c r="M17" s="48" t="s">
        <v>610</v>
      </c>
      <c r="N17" s="48"/>
      <c r="O17" s="15" t="s">
        <v>212</v>
      </c>
    </row>
    <row r="18" spans="1:21" ht="15.75" thickBot="1" x14ac:dyDescent="0.3">
      <c r="A18" s="12"/>
      <c r="B18" s="33" t="s">
        <v>611</v>
      </c>
      <c r="C18" s="25"/>
      <c r="D18" s="76">
        <v>343200000</v>
      </c>
      <c r="E18" s="76"/>
      <c r="F18" s="25"/>
      <c r="G18" s="76">
        <v>6375</v>
      </c>
      <c r="H18" s="76"/>
      <c r="I18" s="25"/>
      <c r="J18" s="76">
        <v>10567708</v>
      </c>
      <c r="K18" s="76"/>
      <c r="L18" s="25"/>
      <c r="M18" s="75" t="s">
        <v>612</v>
      </c>
      <c r="N18" s="75"/>
      <c r="O18" s="26" t="s">
        <v>212</v>
      </c>
    </row>
    <row r="19" spans="1:21" x14ac:dyDescent="0.25">
      <c r="A19" s="12"/>
      <c r="B19" s="174" t="s">
        <v>613</v>
      </c>
      <c r="C19" s="16"/>
      <c r="D19" s="176">
        <v>371300000</v>
      </c>
      <c r="E19" s="176"/>
      <c r="F19" s="16"/>
      <c r="G19" s="176">
        <v>6375</v>
      </c>
      <c r="H19" s="176"/>
      <c r="I19" s="16"/>
      <c r="J19" s="176">
        <v>10970942</v>
      </c>
      <c r="K19" s="176"/>
      <c r="L19" s="16"/>
      <c r="M19" s="178" t="s">
        <v>614</v>
      </c>
      <c r="N19" s="178"/>
      <c r="O19" s="171" t="s">
        <v>212</v>
      </c>
    </row>
    <row r="20" spans="1:21" x14ac:dyDescent="0.25">
      <c r="A20" s="12"/>
      <c r="B20" s="64" t="s">
        <v>615</v>
      </c>
      <c r="C20" s="25"/>
      <c r="D20" s="73"/>
      <c r="E20" s="73"/>
      <c r="F20" s="25"/>
      <c r="G20" s="73"/>
      <c r="H20" s="73"/>
      <c r="I20" s="25"/>
      <c r="J20" s="73"/>
      <c r="K20" s="73"/>
      <c r="L20" s="25"/>
      <c r="M20" s="73"/>
      <c r="N20" s="73"/>
      <c r="O20" s="25"/>
    </row>
    <row r="21" spans="1:21" x14ac:dyDescent="0.25">
      <c r="A21" s="12"/>
      <c r="B21" s="11" t="s">
        <v>616</v>
      </c>
      <c r="C21" s="16"/>
      <c r="D21" s="175">
        <v>136900000</v>
      </c>
      <c r="E21" s="175"/>
      <c r="F21" s="16"/>
      <c r="G21" s="175">
        <v>1209388</v>
      </c>
      <c r="H21" s="175"/>
      <c r="I21" s="16"/>
      <c r="J21" s="175">
        <v>8062580</v>
      </c>
      <c r="K21" s="175"/>
      <c r="L21" s="16"/>
      <c r="M21" s="177" t="s">
        <v>617</v>
      </c>
      <c r="N21" s="177"/>
      <c r="O21" s="171" t="s">
        <v>212</v>
      </c>
    </row>
    <row r="22" spans="1:21" x14ac:dyDescent="0.25">
      <c r="A22" s="12"/>
      <c r="B22" s="64" t="s">
        <v>618</v>
      </c>
      <c r="C22" s="25"/>
      <c r="D22" s="73"/>
      <c r="E22" s="73"/>
      <c r="F22" s="25"/>
      <c r="G22" s="73"/>
      <c r="H22" s="73"/>
      <c r="I22" s="25"/>
      <c r="J22" s="73"/>
      <c r="K22" s="73"/>
      <c r="L22" s="25"/>
      <c r="M22" s="73"/>
      <c r="N22" s="73"/>
      <c r="O22" s="25"/>
    </row>
    <row r="23" spans="1:21" x14ac:dyDescent="0.25">
      <c r="A23" s="12"/>
      <c r="B23" s="11" t="s">
        <v>619</v>
      </c>
      <c r="C23" s="16"/>
      <c r="D23" s="45">
        <v>10000000</v>
      </c>
      <c r="E23" s="45"/>
      <c r="F23" s="16"/>
      <c r="G23" s="45">
        <v>426310</v>
      </c>
      <c r="H23" s="45"/>
      <c r="I23" s="16"/>
      <c r="J23" s="48" t="s">
        <v>225</v>
      </c>
      <c r="K23" s="48"/>
      <c r="L23" s="16"/>
      <c r="M23" s="45">
        <v>426310</v>
      </c>
      <c r="N23" s="45"/>
      <c r="O23" s="16"/>
    </row>
    <row r="24" spans="1:21" ht="15.75" thickBot="1" x14ac:dyDescent="0.3">
      <c r="A24" s="12"/>
      <c r="B24" s="33" t="s">
        <v>620</v>
      </c>
      <c r="C24" s="25"/>
      <c r="D24" s="76">
        <v>33500000</v>
      </c>
      <c r="E24" s="76"/>
      <c r="F24" s="25"/>
      <c r="G24" s="75" t="s">
        <v>225</v>
      </c>
      <c r="H24" s="75"/>
      <c r="I24" s="25"/>
      <c r="J24" s="76">
        <v>439740</v>
      </c>
      <c r="K24" s="76"/>
      <c r="L24" s="25"/>
      <c r="M24" s="75" t="s">
        <v>621</v>
      </c>
      <c r="N24" s="75"/>
      <c r="O24" s="26" t="s">
        <v>212</v>
      </c>
    </row>
    <row r="25" spans="1:21" ht="15.75" thickBot="1" x14ac:dyDescent="0.3">
      <c r="A25" s="12"/>
      <c r="B25" s="174" t="s">
        <v>622</v>
      </c>
      <c r="C25" s="16"/>
      <c r="D25" s="179">
        <v>43500000</v>
      </c>
      <c r="E25" s="179"/>
      <c r="F25" s="16"/>
      <c r="G25" s="179">
        <v>426310</v>
      </c>
      <c r="H25" s="179"/>
      <c r="I25" s="16"/>
      <c r="J25" s="179">
        <v>439740</v>
      </c>
      <c r="K25" s="179"/>
      <c r="L25" s="16"/>
      <c r="M25" s="180" t="s">
        <v>623</v>
      </c>
      <c r="N25" s="180"/>
      <c r="O25" s="171" t="s">
        <v>212</v>
      </c>
    </row>
    <row r="26" spans="1:21" ht="15.75" thickBot="1" x14ac:dyDescent="0.3">
      <c r="A26" s="12"/>
      <c r="B26" s="60" t="s">
        <v>624</v>
      </c>
      <c r="C26" s="25"/>
      <c r="D26" s="61" t="s">
        <v>210</v>
      </c>
      <c r="E26" s="62">
        <v>622950000</v>
      </c>
      <c r="F26" s="25"/>
      <c r="G26" s="61" t="s">
        <v>210</v>
      </c>
      <c r="H26" s="62">
        <v>1642073</v>
      </c>
      <c r="I26" s="25"/>
      <c r="J26" s="61" t="s">
        <v>210</v>
      </c>
      <c r="K26" s="62">
        <v>19473262</v>
      </c>
      <c r="L26" s="25"/>
      <c r="M26" s="61" t="s">
        <v>210</v>
      </c>
      <c r="N26" s="112" t="s">
        <v>625</v>
      </c>
      <c r="O26" s="77" t="s">
        <v>212</v>
      </c>
    </row>
    <row r="27" spans="1:21" ht="15.75" thickTop="1" x14ac:dyDescent="0.25">
      <c r="A27" s="12"/>
      <c r="B27" s="54"/>
      <c r="C27" s="54"/>
      <c r="D27" s="54"/>
      <c r="E27" s="54"/>
      <c r="F27" s="54"/>
      <c r="G27" s="54"/>
      <c r="H27" s="54"/>
      <c r="I27" s="54"/>
      <c r="J27" s="54"/>
      <c r="K27" s="54"/>
      <c r="L27" s="54"/>
      <c r="M27" s="54"/>
      <c r="N27" s="54"/>
      <c r="O27" s="54"/>
      <c r="P27" s="54"/>
      <c r="Q27" s="54"/>
      <c r="R27" s="54"/>
      <c r="S27" s="54"/>
      <c r="T27" s="54"/>
      <c r="U27" s="54"/>
    </row>
    <row r="28" spans="1:21" x14ac:dyDescent="0.25">
      <c r="A28" s="12"/>
      <c r="B28" s="55" t="s">
        <v>388</v>
      </c>
      <c r="C28" s="55"/>
      <c r="D28" s="55"/>
      <c r="E28" s="55"/>
      <c r="F28" s="55"/>
      <c r="G28" s="55"/>
      <c r="H28" s="55"/>
      <c r="I28" s="55"/>
      <c r="J28" s="55"/>
      <c r="K28" s="55"/>
      <c r="L28" s="55"/>
      <c r="M28" s="55"/>
      <c r="N28" s="55"/>
      <c r="O28" s="55"/>
      <c r="P28" s="55"/>
      <c r="Q28" s="55"/>
      <c r="R28" s="55"/>
      <c r="S28" s="55"/>
      <c r="T28" s="55"/>
      <c r="U28" s="55"/>
    </row>
    <row r="29" spans="1:21" x14ac:dyDescent="0.25">
      <c r="A29" s="12"/>
      <c r="B29" s="54"/>
      <c r="C29" s="54"/>
      <c r="D29" s="54"/>
      <c r="E29" s="54"/>
      <c r="F29" s="54"/>
      <c r="G29" s="54"/>
      <c r="H29" s="54"/>
      <c r="I29" s="54"/>
      <c r="J29" s="54"/>
      <c r="K29" s="54"/>
      <c r="L29" s="54"/>
      <c r="M29" s="54"/>
      <c r="N29" s="54"/>
      <c r="O29" s="54"/>
      <c r="P29" s="54"/>
      <c r="Q29" s="54"/>
      <c r="R29" s="54"/>
      <c r="S29" s="54"/>
      <c r="T29" s="54"/>
      <c r="U29" s="54"/>
    </row>
    <row r="30" spans="1:21" ht="15.75" thickBot="1" x14ac:dyDescent="0.3">
      <c r="A30" s="12"/>
      <c r="B30" s="16"/>
      <c r="C30" s="17"/>
      <c r="D30" s="36"/>
      <c r="E30" s="36"/>
      <c r="F30" s="17"/>
      <c r="G30" s="39" t="s">
        <v>542</v>
      </c>
      <c r="H30" s="39"/>
      <c r="I30" s="39"/>
      <c r="J30" s="39"/>
      <c r="K30" s="39"/>
      <c r="L30" s="39"/>
      <c r="M30" s="39"/>
      <c r="N30" s="39"/>
      <c r="O30" s="17"/>
    </row>
    <row r="31" spans="1:21" ht="15.75" thickBot="1" x14ac:dyDescent="0.3">
      <c r="A31" s="12"/>
      <c r="B31" s="111" t="s">
        <v>601</v>
      </c>
      <c r="C31" s="17"/>
      <c r="D31" s="39" t="s">
        <v>602</v>
      </c>
      <c r="E31" s="39"/>
      <c r="F31" s="17"/>
      <c r="G31" s="82" t="s">
        <v>603</v>
      </c>
      <c r="H31" s="82"/>
      <c r="I31" s="17"/>
      <c r="J31" s="82" t="s">
        <v>604</v>
      </c>
      <c r="K31" s="82"/>
      <c r="L31" s="17"/>
      <c r="M31" s="82" t="s">
        <v>605</v>
      </c>
      <c r="N31" s="82"/>
      <c r="O31" s="17"/>
    </row>
    <row r="32" spans="1:21" x14ac:dyDescent="0.25">
      <c r="A32" s="12"/>
      <c r="B32" s="22"/>
      <c r="C32" s="16"/>
      <c r="D32" s="44"/>
      <c r="E32" s="44"/>
      <c r="F32" s="16"/>
      <c r="G32" s="44"/>
      <c r="H32" s="44"/>
      <c r="I32" s="16"/>
      <c r="J32" s="44"/>
      <c r="K32" s="44"/>
      <c r="L32" s="16"/>
      <c r="M32" s="44"/>
      <c r="N32" s="44"/>
      <c r="O32" s="16"/>
    </row>
    <row r="33" spans="1:21" x14ac:dyDescent="0.25">
      <c r="A33" s="12"/>
      <c r="B33" s="64" t="s">
        <v>606</v>
      </c>
      <c r="C33" s="25"/>
      <c r="D33" s="73"/>
      <c r="E33" s="73"/>
      <c r="F33" s="25"/>
      <c r="G33" s="73"/>
      <c r="H33" s="73"/>
      <c r="I33" s="25"/>
      <c r="J33" s="73"/>
      <c r="K33" s="73"/>
      <c r="L33" s="25"/>
      <c r="M33" s="73"/>
      <c r="N33" s="73"/>
      <c r="O33" s="25"/>
    </row>
    <row r="34" spans="1:21" x14ac:dyDescent="0.25">
      <c r="A34" s="12"/>
      <c r="B34" s="11" t="s">
        <v>607</v>
      </c>
      <c r="C34" s="16"/>
      <c r="D34" s="171" t="s">
        <v>210</v>
      </c>
      <c r="E34" s="172">
        <v>128750000</v>
      </c>
      <c r="F34" s="16"/>
      <c r="G34" s="171" t="s">
        <v>210</v>
      </c>
      <c r="H34" s="173">
        <v>21</v>
      </c>
      <c r="I34" s="16"/>
      <c r="J34" s="171" t="s">
        <v>210</v>
      </c>
      <c r="K34" s="173" t="s">
        <v>225</v>
      </c>
      <c r="L34" s="16"/>
      <c r="M34" s="171" t="s">
        <v>210</v>
      </c>
      <c r="N34" s="173">
        <v>21</v>
      </c>
      <c r="O34" s="16"/>
    </row>
    <row r="35" spans="1:21" x14ac:dyDescent="0.25">
      <c r="A35" s="12"/>
      <c r="B35" s="64" t="s">
        <v>608</v>
      </c>
      <c r="C35" s="25"/>
      <c r="D35" s="73"/>
      <c r="E35" s="73"/>
      <c r="F35" s="25"/>
      <c r="G35" s="73"/>
      <c r="H35" s="73"/>
      <c r="I35" s="25"/>
      <c r="J35" s="73"/>
      <c r="K35" s="73"/>
      <c r="L35" s="25"/>
      <c r="M35" s="73"/>
      <c r="N35" s="73"/>
      <c r="O35" s="25"/>
    </row>
    <row r="36" spans="1:21" x14ac:dyDescent="0.25">
      <c r="A36" s="12"/>
      <c r="B36" s="11" t="s">
        <v>609</v>
      </c>
      <c r="C36" s="16"/>
      <c r="D36" s="45">
        <v>111100000</v>
      </c>
      <c r="E36" s="45"/>
      <c r="F36" s="16"/>
      <c r="G36" s="45">
        <v>254906</v>
      </c>
      <c r="H36" s="45"/>
      <c r="I36" s="16"/>
      <c r="J36" s="45">
        <v>1563</v>
      </c>
      <c r="K36" s="45"/>
      <c r="L36" s="16"/>
      <c r="M36" s="45">
        <v>253344</v>
      </c>
      <c r="N36" s="45"/>
      <c r="O36" s="16"/>
    </row>
    <row r="37" spans="1:21" ht="15.75" thickBot="1" x14ac:dyDescent="0.3">
      <c r="A37" s="12"/>
      <c r="B37" s="33" t="s">
        <v>611</v>
      </c>
      <c r="C37" s="25"/>
      <c r="D37" s="76">
        <v>319500000</v>
      </c>
      <c r="E37" s="76"/>
      <c r="F37" s="25"/>
      <c r="G37" s="76">
        <v>3650938</v>
      </c>
      <c r="H37" s="76"/>
      <c r="I37" s="25"/>
      <c r="J37" s="76">
        <v>243609</v>
      </c>
      <c r="K37" s="76"/>
      <c r="L37" s="25"/>
      <c r="M37" s="76">
        <v>3407328</v>
      </c>
      <c r="N37" s="76"/>
      <c r="O37" s="25"/>
    </row>
    <row r="38" spans="1:21" x14ac:dyDescent="0.25">
      <c r="A38" s="12"/>
      <c r="B38" s="174" t="s">
        <v>613</v>
      </c>
      <c r="C38" s="16"/>
      <c r="D38" s="176">
        <v>430600000</v>
      </c>
      <c r="E38" s="176"/>
      <c r="F38" s="16"/>
      <c r="G38" s="176">
        <v>3905844</v>
      </c>
      <c r="H38" s="176"/>
      <c r="I38" s="16"/>
      <c r="J38" s="176">
        <v>245172</v>
      </c>
      <c r="K38" s="176"/>
      <c r="L38" s="16"/>
      <c r="M38" s="176">
        <v>3660672</v>
      </c>
      <c r="N38" s="176"/>
      <c r="O38" s="16"/>
    </row>
    <row r="39" spans="1:21" x14ac:dyDescent="0.25">
      <c r="A39" s="12"/>
      <c r="B39" s="64" t="s">
        <v>615</v>
      </c>
      <c r="C39" s="25"/>
      <c r="D39" s="73"/>
      <c r="E39" s="73"/>
      <c r="F39" s="25"/>
      <c r="G39" s="73"/>
      <c r="H39" s="73"/>
      <c r="I39" s="25"/>
      <c r="J39" s="73"/>
      <c r="K39" s="73"/>
      <c r="L39" s="25"/>
      <c r="M39" s="73"/>
      <c r="N39" s="73"/>
      <c r="O39" s="25"/>
    </row>
    <row r="40" spans="1:21" x14ac:dyDescent="0.25">
      <c r="A40" s="12"/>
      <c r="B40" s="11" t="s">
        <v>616</v>
      </c>
      <c r="C40" s="16"/>
      <c r="D40" s="175">
        <v>174500000</v>
      </c>
      <c r="E40" s="175"/>
      <c r="F40" s="16"/>
      <c r="G40" s="177" t="s">
        <v>225</v>
      </c>
      <c r="H40" s="177"/>
      <c r="I40" s="16"/>
      <c r="J40" s="175">
        <v>17788614</v>
      </c>
      <c r="K40" s="175"/>
      <c r="L40" s="16"/>
      <c r="M40" s="177" t="s">
        <v>626</v>
      </c>
      <c r="N40" s="177"/>
      <c r="O40" s="171" t="s">
        <v>212</v>
      </c>
    </row>
    <row r="41" spans="1:21" x14ac:dyDescent="0.25">
      <c r="A41" s="12"/>
      <c r="B41" s="64" t="s">
        <v>618</v>
      </c>
      <c r="C41" s="25"/>
      <c r="D41" s="73"/>
      <c r="E41" s="73"/>
      <c r="F41" s="25"/>
      <c r="G41" s="73"/>
      <c r="H41" s="73"/>
      <c r="I41" s="25"/>
      <c r="J41" s="73"/>
      <c r="K41" s="73"/>
      <c r="L41" s="25"/>
      <c r="M41" s="73"/>
      <c r="N41" s="73"/>
      <c r="O41" s="25"/>
    </row>
    <row r="42" spans="1:21" x14ac:dyDescent="0.25">
      <c r="A42" s="12"/>
      <c r="B42" s="11" t="s">
        <v>619</v>
      </c>
      <c r="C42" s="16"/>
      <c r="D42" s="45">
        <v>67000000</v>
      </c>
      <c r="E42" s="45"/>
      <c r="F42" s="16"/>
      <c r="G42" s="45">
        <v>1779458</v>
      </c>
      <c r="H42" s="45"/>
      <c r="I42" s="16"/>
      <c r="J42" s="48" t="s">
        <v>225</v>
      </c>
      <c r="K42" s="48"/>
      <c r="L42" s="16"/>
      <c r="M42" s="45">
        <v>1779458</v>
      </c>
      <c r="N42" s="45"/>
      <c r="O42" s="16"/>
    </row>
    <row r="43" spans="1:21" x14ac:dyDescent="0.25">
      <c r="A43" s="12"/>
      <c r="B43" s="33" t="s">
        <v>627</v>
      </c>
      <c r="C43" s="25"/>
      <c r="D43" s="46">
        <v>68500000</v>
      </c>
      <c r="E43" s="46"/>
      <c r="F43" s="25"/>
      <c r="G43" s="47" t="s">
        <v>225</v>
      </c>
      <c r="H43" s="47"/>
      <c r="I43" s="25"/>
      <c r="J43" s="46">
        <v>481377</v>
      </c>
      <c r="K43" s="46"/>
      <c r="L43" s="25"/>
      <c r="M43" s="47" t="s">
        <v>628</v>
      </c>
      <c r="N43" s="47"/>
      <c r="O43" s="26" t="s">
        <v>212</v>
      </c>
    </row>
    <row r="44" spans="1:21" x14ac:dyDescent="0.25">
      <c r="A44" s="12"/>
      <c r="B44" s="11" t="s">
        <v>629</v>
      </c>
      <c r="C44" s="16"/>
      <c r="D44" s="45">
        <v>4000000</v>
      </c>
      <c r="E44" s="45"/>
      <c r="F44" s="16"/>
      <c r="G44" s="45">
        <v>3770</v>
      </c>
      <c r="H44" s="45"/>
      <c r="I44" s="16"/>
      <c r="J44" s="48" t="s">
        <v>225</v>
      </c>
      <c r="K44" s="48"/>
      <c r="L44" s="16"/>
      <c r="M44" s="45">
        <v>3770</v>
      </c>
      <c r="N44" s="45"/>
      <c r="O44" s="16"/>
    </row>
    <row r="45" spans="1:21" ht="15.75" thickBot="1" x14ac:dyDescent="0.3">
      <c r="A45" s="12"/>
      <c r="B45" s="33" t="s">
        <v>630</v>
      </c>
      <c r="C45" s="25"/>
      <c r="D45" s="76">
        <v>31000000</v>
      </c>
      <c r="E45" s="76"/>
      <c r="F45" s="25"/>
      <c r="G45" s="76">
        <v>5426</v>
      </c>
      <c r="H45" s="76"/>
      <c r="I45" s="25"/>
      <c r="J45" s="75" t="s">
        <v>225</v>
      </c>
      <c r="K45" s="75"/>
      <c r="L45" s="25"/>
      <c r="M45" s="76">
        <v>5426</v>
      </c>
      <c r="N45" s="76"/>
      <c r="O45" s="25"/>
    </row>
    <row r="46" spans="1:21" ht="15.75" thickBot="1" x14ac:dyDescent="0.3">
      <c r="A46" s="12"/>
      <c r="B46" s="174" t="s">
        <v>622</v>
      </c>
      <c r="C46" s="16"/>
      <c r="D46" s="179">
        <v>170500000</v>
      </c>
      <c r="E46" s="179"/>
      <c r="F46" s="16"/>
      <c r="G46" s="179">
        <v>1788654</v>
      </c>
      <c r="H46" s="179"/>
      <c r="I46" s="16"/>
      <c r="J46" s="179">
        <v>481377</v>
      </c>
      <c r="K46" s="179"/>
      <c r="L46" s="16"/>
      <c r="M46" s="179">
        <v>1307277</v>
      </c>
      <c r="N46" s="179"/>
      <c r="O46" s="16"/>
    </row>
    <row r="47" spans="1:21" ht="15.75" thickBot="1" x14ac:dyDescent="0.3">
      <c r="A47" s="12"/>
      <c r="B47" s="60" t="s">
        <v>624</v>
      </c>
      <c r="C47" s="25"/>
      <c r="D47" s="61" t="s">
        <v>210</v>
      </c>
      <c r="E47" s="62">
        <v>904350000</v>
      </c>
      <c r="F47" s="25"/>
      <c r="G47" s="61" t="s">
        <v>210</v>
      </c>
      <c r="H47" s="62">
        <v>5694519</v>
      </c>
      <c r="I47" s="25"/>
      <c r="J47" s="61" t="s">
        <v>210</v>
      </c>
      <c r="K47" s="62">
        <v>18515163</v>
      </c>
      <c r="L47" s="25"/>
      <c r="M47" s="61" t="s">
        <v>210</v>
      </c>
      <c r="N47" s="112" t="s">
        <v>631</v>
      </c>
      <c r="O47" s="77" t="s">
        <v>212</v>
      </c>
    </row>
    <row r="48" spans="1:21" ht="15.75" thickTop="1" x14ac:dyDescent="0.25">
      <c r="A48" s="12"/>
      <c r="B48" s="54"/>
      <c r="C48" s="54"/>
      <c r="D48" s="54"/>
      <c r="E48" s="54"/>
      <c r="F48" s="54"/>
      <c r="G48" s="54"/>
      <c r="H48" s="54"/>
      <c r="I48" s="54"/>
      <c r="J48" s="54"/>
      <c r="K48" s="54"/>
      <c r="L48" s="54"/>
      <c r="M48" s="54"/>
      <c r="N48" s="54"/>
      <c r="O48" s="54"/>
      <c r="P48" s="54"/>
      <c r="Q48" s="54"/>
      <c r="R48" s="54"/>
      <c r="S48" s="54"/>
      <c r="T48" s="54"/>
      <c r="U48" s="54"/>
    </row>
    <row r="49" spans="1:21" x14ac:dyDescent="0.25">
      <c r="A49" s="12"/>
      <c r="B49" s="169" t="s">
        <v>632</v>
      </c>
      <c r="C49" s="169"/>
      <c r="D49" s="169"/>
      <c r="E49" s="169"/>
      <c r="F49" s="169"/>
      <c r="G49" s="169"/>
      <c r="H49" s="169"/>
      <c r="I49" s="169"/>
      <c r="J49" s="169"/>
      <c r="K49" s="169"/>
      <c r="L49" s="169"/>
      <c r="M49" s="169"/>
      <c r="N49" s="169"/>
      <c r="O49" s="169"/>
      <c r="P49" s="169"/>
      <c r="Q49" s="169"/>
      <c r="R49" s="169"/>
      <c r="S49" s="169"/>
      <c r="T49" s="169"/>
      <c r="U49" s="169"/>
    </row>
    <row r="50" spans="1:21" x14ac:dyDescent="0.25">
      <c r="A50" s="12"/>
      <c r="B50" s="56"/>
      <c r="C50" s="56"/>
      <c r="D50" s="56"/>
      <c r="E50" s="56"/>
      <c r="F50" s="56"/>
      <c r="G50" s="56"/>
      <c r="H50" s="56"/>
      <c r="I50" s="56"/>
      <c r="J50" s="56"/>
      <c r="K50" s="56"/>
      <c r="L50" s="56"/>
      <c r="M50" s="56"/>
      <c r="N50" s="56"/>
      <c r="O50" s="56"/>
      <c r="P50" s="56"/>
      <c r="Q50" s="56"/>
      <c r="R50" s="56"/>
      <c r="S50" s="56"/>
      <c r="T50" s="56"/>
      <c r="U50" s="56"/>
    </row>
    <row r="51" spans="1:21" x14ac:dyDescent="0.25">
      <c r="A51" s="12"/>
      <c r="B51" s="54" t="s">
        <v>633</v>
      </c>
      <c r="C51" s="54"/>
      <c r="D51" s="54"/>
      <c r="E51" s="54"/>
      <c r="F51" s="54"/>
      <c r="G51" s="54"/>
      <c r="H51" s="54"/>
      <c r="I51" s="54"/>
      <c r="J51" s="54"/>
      <c r="K51" s="54"/>
      <c r="L51" s="54"/>
      <c r="M51" s="54"/>
      <c r="N51" s="54"/>
      <c r="O51" s="54"/>
      <c r="P51" s="54"/>
      <c r="Q51" s="54"/>
      <c r="R51" s="54"/>
      <c r="S51" s="54"/>
      <c r="T51" s="54"/>
      <c r="U51" s="54"/>
    </row>
    <row r="52" spans="1:21" x14ac:dyDescent="0.25">
      <c r="A52" s="12"/>
      <c r="B52" s="54"/>
      <c r="C52" s="54"/>
      <c r="D52" s="54"/>
      <c r="E52" s="54"/>
      <c r="F52" s="54"/>
      <c r="G52" s="54"/>
      <c r="H52" s="54"/>
      <c r="I52" s="54"/>
      <c r="J52" s="54"/>
      <c r="K52" s="54"/>
      <c r="L52" s="54"/>
      <c r="M52" s="54"/>
      <c r="N52" s="54"/>
      <c r="O52" s="54"/>
      <c r="P52" s="54"/>
      <c r="Q52" s="54"/>
      <c r="R52" s="54"/>
      <c r="S52" s="54"/>
      <c r="T52" s="54"/>
      <c r="U52" s="54"/>
    </row>
    <row r="53" spans="1:21" ht="15.75" thickBot="1" x14ac:dyDescent="0.3">
      <c r="A53" s="12"/>
      <c r="B53" s="16"/>
      <c r="C53" s="17"/>
      <c r="D53" s="39" t="s">
        <v>634</v>
      </c>
      <c r="E53" s="39"/>
      <c r="F53" s="39"/>
      <c r="G53" s="39"/>
      <c r="H53" s="39"/>
      <c r="I53" s="17"/>
      <c r="J53" s="39" t="s">
        <v>635</v>
      </c>
      <c r="K53" s="39"/>
      <c r="L53" s="39"/>
      <c r="M53" s="39"/>
      <c r="N53" s="39"/>
      <c r="O53" s="17"/>
    </row>
    <row r="54" spans="1:21" ht="15.75" thickBot="1" x14ac:dyDescent="0.3">
      <c r="A54" s="12"/>
      <c r="B54" s="111" t="s">
        <v>601</v>
      </c>
      <c r="C54" s="17"/>
      <c r="D54" s="82">
        <v>2013</v>
      </c>
      <c r="E54" s="82"/>
      <c r="F54" s="17"/>
      <c r="G54" s="82">
        <v>2012</v>
      </c>
      <c r="H54" s="82"/>
      <c r="I54" s="17"/>
      <c r="J54" s="82">
        <v>2013</v>
      </c>
      <c r="K54" s="82"/>
      <c r="L54" s="17"/>
      <c r="M54" s="82">
        <v>2012</v>
      </c>
      <c r="N54" s="82"/>
      <c r="O54" s="17"/>
    </row>
    <row r="55" spans="1:21" x14ac:dyDescent="0.25">
      <c r="A55" s="12"/>
      <c r="B55" s="22"/>
      <c r="C55" s="16"/>
      <c r="D55" s="44"/>
      <c r="E55" s="44"/>
      <c r="F55" s="16"/>
      <c r="G55" s="44"/>
      <c r="H55" s="44"/>
      <c r="I55" s="16"/>
      <c r="J55" s="44"/>
      <c r="K55" s="44"/>
      <c r="L55" s="16"/>
      <c r="M55" s="44"/>
      <c r="N55" s="44"/>
      <c r="O55" s="16"/>
    </row>
    <row r="56" spans="1:21" x14ac:dyDescent="0.25">
      <c r="A56" s="12"/>
      <c r="B56" s="24" t="s">
        <v>606</v>
      </c>
      <c r="C56" s="25"/>
      <c r="D56" s="26" t="s">
        <v>210</v>
      </c>
      <c r="E56" s="30" t="s">
        <v>636</v>
      </c>
      <c r="F56" s="26" t="s">
        <v>212</v>
      </c>
      <c r="G56" s="26" t="s">
        <v>210</v>
      </c>
      <c r="H56" s="30" t="s">
        <v>637</v>
      </c>
      <c r="I56" s="26" t="s">
        <v>212</v>
      </c>
      <c r="J56" s="26" t="s">
        <v>210</v>
      </c>
      <c r="K56" s="30" t="s">
        <v>638</v>
      </c>
      <c r="L56" s="26" t="s">
        <v>212</v>
      </c>
      <c r="M56" s="26" t="s">
        <v>210</v>
      </c>
      <c r="N56" s="30" t="s">
        <v>639</v>
      </c>
      <c r="O56" s="26" t="s">
        <v>212</v>
      </c>
    </row>
    <row r="57" spans="1:21" x14ac:dyDescent="0.25">
      <c r="A57" s="12"/>
      <c r="B57" s="49" t="s">
        <v>608</v>
      </c>
      <c r="C57" s="16"/>
      <c r="D57" s="48" t="s">
        <v>640</v>
      </c>
      <c r="E57" s="48"/>
      <c r="F57" s="15" t="s">
        <v>212</v>
      </c>
      <c r="G57" s="48" t="s">
        <v>641</v>
      </c>
      <c r="H57" s="48"/>
      <c r="I57" s="15" t="s">
        <v>212</v>
      </c>
      <c r="J57" s="45">
        <v>13674395</v>
      </c>
      <c r="K57" s="45"/>
      <c r="L57" s="16"/>
      <c r="M57" s="48" t="s">
        <v>642</v>
      </c>
      <c r="N57" s="48"/>
      <c r="O57" s="15" t="s">
        <v>212</v>
      </c>
    </row>
    <row r="58" spans="1:21" x14ac:dyDescent="0.25">
      <c r="A58" s="12"/>
      <c r="B58" s="24" t="s">
        <v>615</v>
      </c>
      <c r="C58" s="25"/>
      <c r="D58" s="47" t="s">
        <v>643</v>
      </c>
      <c r="E58" s="47"/>
      <c r="F58" s="26" t="s">
        <v>212</v>
      </c>
      <c r="G58" s="47" t="s">
        <v>644</v>
      </c>
      <c r="H58" s="47"/>
      <c r="I58" s="26" t="s">
        <v>212</v>
      </c>
      <c r="J58" s="46">
        <v>5685427</v>
      </c>
      <c r="K58" s="46"/>
      <c r="L58" s="25"/>
      <c r="M58" s="47" t="s">
        <v>645</v>
      </c>
      <c r="N58" s="47"/>
      <c r="O58" s="26" t="s">
        <v>212</v>
      </c>
    </row>
    <row r="59" spans="1:21" ht="15.75" thickBot="1" x14ac:dyDescent="0.3">
      <c r="A59" s="12"/>
      <c r="B59" s="49" t="s">
        <v>618</v>
      </c>
      <c r="C59" s="16"/>
      <c r="D59" s="80" t="s">
        <v>646</v>
      </c>
      <c r="E59" s="80"/>
      <c r="F59" s="15" t="s">
        <v>212</v>
      </c>
      <c r="G59" s="80" t="s">
        <v>647</v>
      </c>
      <c r="H59" s="80"/>
      <c r="I59" s="15" t="s">
        <v>212</v>
      </c>
      <c r="J59" s="80" t="s">
        <v>648</v>
      </c>
      <c r="K59" s="80"/>
      <c r="L59" s="15" t="s">
        <v>212</v>
      </c>
      <c r="M59" s="80" t="s">
        <v>649</v>
      </c>
      <c r="N59" s="80"/>
      <c r="O59" s="15" t="s">
        <v>212</v>
      </c>
    </row>
    <row r="60" spans="1:21" ht="15.75" thickBot="1" x14ac:dyDescent="0.3">
      <c r="A60" s="12"/>
      <c r="B60" s="60" t="s">
        <v>310</v>
      </c>
      <c r="C60" s="25"/>
      <c r="D60" s="61" t="s">
        <v>210</v>
      </c>
      <c r="E60" s="112" t="s">
        <v>650</v>
      </c>
      <c r="F60" s="77" t="s">
        <v>212</v>
      </c>
      <c r="G60" s="61" t="s">
        <v>210</v>
      </c>
      <c r="H60" s="112" t="s">
        <v>651</v>
      </c>
      <c r="I60" s="77" t="s">
        <v>212</v>
      </c>
      <c r="J60" s="61" t="s">
        <v>210</v>
      </c>
      <c r="K60" s="62">
        <v>16635489</v>
      </c>
      <c r="L60" s="25"/>
      <c r="M60" s="61" t="s">
        <v>210</v>
      </c>
      <c r="N60" s="112" t="s">
        <v>652</v>
      </c>
      <c r="O60" s="77" t="s">
        <v>212</v>
      </c>
    </row>
    <row r="61" spans="1:21" ht="15.75" thickTop="1" x14ac:dyDescent="0.25">
      <c r="A61" s="12"/>
      <c r="B61" s="54"/>
      <c r="C61" s="54"/>
      <c r="D61" s="54"/>
      <c r="E61" s="54"/>
      <c r="F61" s="54"/>
      <c r="G61" s="54"/>
      <c r="H61" s="54"/>
      <c r="I61" s="54"/>
      <c r="J61" s="54"/>
      <c r="K61" s="54"/>
      <c r="L61" s="54"/>
      <c r="M61" s="54"/>
      <c r="N61" s="54"/>
      <c r="O61" s="54"/>
      <c r="P61" s="54"/>
      <c r="Q61" s="54"/>
      <c r="R61" s="54"/>
      <c r="S61" s="54"/>
      <c r="T61" s="54"/>
      <c r="U61" s="54"/>
    </row>
    <row r="62" spans="1:21" x14ac:dyDescent="0.25">
      <c r="A62" s="12"/>
      <c r="B62" s="54" t="s">
        <v>653</v>
      </c>
      <c r="C62" s="54"/>
      <c r="D62" s="54"/>
      <c r="E62" s="54"/>
      <c r="F62" s="54"/>
      <c r="G62" s="54"/>
      <c r="H62" s="54"/>
      <c r="I62" s="54"/>
      <c r="J62" s="54"/>
      <c r="K62" s="54"/>
      <c r="L62" s="54"/>
      <c r="M62" s="54"/>
      <c r="N62" s="54"/>
      <c r="O62" s="54"/>
      <c r="P62" s="54"/>
      <c r="Q62" s="54"/>
      <c r="R62" s="54"/>
      <c r="S62" s="54"/>
      <c r="T62" s="54"/>
      <c r="U62" s="54"/>
    </row>
    <row r="63" spans="1:21" x14ac:dyDescent="0.25">
      <c r="A63" s="12"/>
      <c r="B63" s="54"/>
      <c r="C63" s="54"/>
      <c r="D63" s="54"/>
      <c r="E63" s="54"/>
      <c r="F63" s="54"/>
      <c r="G63" s="54"/>
      <c r="H63" s="54"/>
      <c r="I63" s="54"/>
      <c r="J63" s="54"/>
      <c r="K63" s="54"/>
      <c r="L63" s="54"/>
      <c r="M63" s="54"/>
      <c r="N63" s="54"/>
      <c r="O63" s="54"/>
      <c r="P63" s="54"/>
      <c r="Q63" s="54"/>
      <c r="R63" s="54"/>
      <c r="S63" s="54"/>
      <c r="T63" s="54"/>
      <c r="U63" s="54"/>
    </row>
    <row r="64" spans="1:21" x14ac:dyDescent="0.25">
      <c r="A64" s="12"/>
      <c r="B64" s="55" t="s">
        <v>654</v>
      </c>
      <c r="C64" s="55"/>
      <c r="D64" s="55"/>
      <c r="E64" s="55"/>
      <c r="F64" s="55"/>
      <c r="G64" s="55"/>
      <c r="H64" s="55"/>
      <c r="I64" s="55"/>
      <c r="J64" s="55"/>
      <c r="K64" s="55"/>
      <c r="L64" s="55"/>
      <c r="M64" s="55"/>
      <c r="N64" s="55"/>
      <c r="O64" s="55"/>
      <c r="P64" s="55"/>
      <c r="Q64" s="55"/>
      <c r="R64" s="55"/>
      <c r="S64" s="55"/>
      <c r="T64" s="55"/>
      <c r="U64" s="55"/>
    </row>
    <row r="65" spans="1:21" x14ac:dyDescent="0.25">
      <c r="A65" s="12"/>
      <c r="B65" s="54"/>
      <c r="C65" s="54"/>
      <c r="D65" s="54"/>
      <c r="E65" s="54"/>
      <c r="F65" s="54"/>
      <c r="G65" s="54"/>
      <c r="H65" s="54"/>
      <c r="I65" s="54"/>
      <c r="J65" s="54"/>
      <c r="K65" s="54"/>
      <c r="L65" s="54"/>
      <c r="M65" s="54"/>
      <c r="N65" s="54"/>
      <c r="O65" s="54"/>
      <c r="P65" s="54"/>
      <c r="Q65" s="54"/>
      <c r="R65" s="54"/>
      <c r="S65" s="54"/>
      <c r="T65" s="54"/>
      <c r="U65" s="54"/>
    </row>
    <row r="66" spans="1:21" ht="25.5" customHeight="1" x14ac:dyDescent="0.25">
      <c r="A66" s="12"/>
      <c r="B66" s="54" t="s">
        <v>655</v>
      </c>
      <c r="C66" s="54"/>
      <c r="D66" s="54"/>
      <c r="E66" s="54"/>
      <c r="F66" s="54"/>
      <c r="G66" s="54"/>
      <c r="H66" s="54"/>
      <c r="I66" s="54"/>
      <c r="J66" s="54"/>
      <c r="K66" s="54"/>
      <c r="L66" s="54"/>
      <c r="M66" s="54"/>
      <c r="N66" s="54"/>
      <c r="O66" s="54"/>
      <c r="P66" s="54"/>
      <c r="Q66" s="54"/>
      <c r="R66" s="54"/>
      <c r="S66" s="54"/>
      <c r="T66" s="54"/>
      <c r="U66" s="54"/>
    </row>
    <row r="67" spans="1:21" x14ac:dyDescent="0.25">
      <c r="A67" s="12"/>
      <c r="B67" s="54"/>
      <c r="C67" s="54"/>
      <c r="D67" s="54"/>
      <c r="E67" s="54"/>
      <c r="F67" s="54"/>
      <c r="G67" s="54"/>
      <c r="H67" s="54"/>
      <c r="I67" s="54"/>
      <c r="J67" s="54"/>
      <c r="K67" s="54"/>
      <c r="L67" s="54"/>
      <c r="M67" s="54"/>
      <c r="N67" s="54"/>
      <c r="O67" s="54"/>
      <c r="P67" s="54"/>
      <c r="Q67" s="54"/>
      <c r="R67" s="54"/>
      <c r="S67" s="54"/>
      <c r="T67" s="54"/>
      <c r="U67" s="54"/>
    </row>
    <row r="68" spans="1:21" x14ac:dyDescent="0.25">
      <c r="A68" s="12"/>
      <c r="B68" s="53" t="s">
        <v>656</v>
      </c>
      <c r="C68" s="53"/>
      <c r="D68" s="53"/>
      <c r="E68" s="53"/>
      <c r="F68" s="53"/>
      <c r="G68" s="53"/>
      <c r="H68" s="53"/>
      <c r="I68" s="53"/>
      <c r="J68" s="53"/>
      <c r="K68" s="53"/>
      <c r="L68" s="53"/>
      <c r="M68" s="53"/>
      <c r="N68" s="53"/>
      <c r="O68" s="53"/>
      <c r="P68" s="53"/>
      <c r="Q68" s="53"/>
      <c r="R68" s="53"/>
      <c r="S68" s="53"/>
      <c r="T68" s="53"/>
      <c r="U68" s="53"/>
    </row>
    <row r="69" spans="1:21" x14ac:dyDescent="0.25">
      <c r="A69" s="12"/>
      <c r="B69" s="53" t="s">
        <v>657</v>
      </c>
      <c r="C69" s="53"/>
      <c r="D69" s="53"/>
      <c r="E69" s="53"/>
      <c r="F69" s="53"/>
      <c r="G69" s="53"/>
      <c r="H69" s="53"/>
      <c r="I69" s="53"/>
      <c r="J69" s="53"/>
      <c r="K69" s="53"/>
      <c r="L69" s="53"/>
      <c r="M69" s="53"/>
      <c r="N69" s="53"/>
      <c r="O69" s="53"/>
      <c r="P69" s="53"/>
      <c r="Q69" s="53"/>
      <c r="R69" s="53"/>
      <c r="S69" s="53"/>
      <c r="T69" s="53"/>
      <c r="U69" s="53"/>
    </row>
    <row r="70" spans="1:21" x14ac:dyDescent="0.25">
      <c r="A70" s="12"/>
      <c r="B70" s="54"/>
      <c r="C70" s="54"/>
      <c r="D70" s="54"/>
      <c r="E70" s="54"/>
      <c r="F70" s="54"/>
      <c r="G70" s="54"/>
      <c r="H70" s="54"/>
      <c r="I70" s="54"/>
      <c r="J70" s="54"/>
      <c r="K70" s="54"/>
      <c r="L70" s="54"/>
      <c r="M70" s="54"/>
      <c r="N70" s="54"/>
      <c r="O70" s="54"/>
      <c r="P70" s="54"/>
      <c r="Q70" s="54"/>
      <c r="R70" s="54"/>
      <c r="S70" s="54"/>
      <c r="T70" s="54"/>
      <c r="U70" s="54"/>
    </row>
    <row r="71" spans="1:21" x14ac:dyDescent="0.25">
      <c r="A71" s="12"/>
      <c r="B71" s="35"/>
      <c r="C71" s="36"/>
      <c r="D71" s="36"/>
      <c r="E71" s="36"/>
      <c r="F71" s="36"/>
      <c r="G71" s="37" t="s">
        <v>658</v>
      </c>
      <c r="H71" s="37"/>
      <c r="I71" s="36"/>
      <c r="J71" s="37" t="s">
        <v>659</v>
      </c>
      <c r="K71" s="37"/>
      <c r="L71" s="36"/>
      <c r="M71" s="37" t="s">
        <v>661</v>
      </c>
      <c r="N71" s="37"/>
      <c r="O71" s="37"/>
      <c r="P71" s="37"/>
      <c r="Q71" s="37"/>
      <c r="R71" s="36"/>
      <c r="S71" s="36"/>
      <c r="T71" s="36"/>
      <c r="U71" s="36"/>
    </row>
    <row r="72" spans="1:21" ht="15.75" thickBot="1" x14ac:dyDescent="0.3">
      <c r="A72" s="12"/>
      <c r="B72" s="35"/>
      <c r="C72" s="36"/>
      <c r="D72" s="36"/>
      <c r="E72" s="36"/>
      <c r="F72" s="36"/>
      <c r="G72" s="37"/>
      <c r="H72" s="37"/>
      <c r="I72" s="36"/>
      <c r="J72" s="37" t="s">
        <v>660</v>
      </c>
      <c r="K72" s="37"/>
      <c r="L72" s="36"/>
      <c r="M72" s="39" t="s">
        <v>662</v>
      </c>
      <c r="N72" s="39"/>
      <c r="O72" s="39"/>
      <c r="P72" s="39"/>
      <c r="Q72" s="39"/>
      <c r="R72" s="36"/>
      <c r="S72" s="36"/>
      <c r="T72" s="36"/>
      <c r="U72" s="36"/>
    </row>
    <row r="73" spans="1:21" x14ac:dyDescent="0.25">
      <c r="A73" s="12"/>
      <c r="B73" s="159" t="s">
        <v>663</v>
      </c>
      <c r="C73" s="36"/>
      <c r="D73" s="37" t="s">
        <v>664</v>
      </c>
      <c r="E73" s="37"/>
      <c r="F73" s="36"/>
      <c r="G73" s="37" t="s">
        <v>666</v>
      </c>
      <c r="H73" s="37"/>
      <c r="I73" s="36"/>
      <c r="J73" s="37" t="s">
        <v>668</v>
      </c>
      <c r="K73" s="37"/>
      <c r="L73" s="36"/>
      <c r="M73" s="38" t="s">
        <v>669</v>
      </c>
      <c r="N73" s="38"/>
      <c r="O73" s="40"/>
      <c r="P73" s="38" t="s">
        <v>671</v>
      </c>
      <c r="Q73" s="38"/>
      <c r="R73" s="36"/>
      <c r="S73" s="37" t="s">
        <v>673</v>
      </c>
      <c r="T73" s="37"/>
      <c r="U73" s="36"/>
    </row>
    <row r="74" spans="1:21" ht="15.75" thickBot="1" x14ac:dyDescent="0.3">
      <c r="A74" s="12"/>
      <c r="B74" s="160"/>
      <c r="C74" s="36"/>
      <c r="D74" s="39" t="s">
        <v>665</v>
      </c>
      <c r="E74" s="39"/>
      <c r="F74" s="36"/>
      <c r="G74" s="39" t="s">
        <v>667</v>
      </c>
      <c r="H74" s="39"/>
      <c r="I74" s="36"/>
      <c r="J74" s="39" t="s">
        <v>662</v>
      </c>
      <c r="K74" s="39"/>
      <c r="L74" s="36"/>
      <c r="M74" s="39" t="s">
        <v>670</v>
      </c>
      <c r="N74" s="39"/>
      <c r="O74" s="41"/>
      <c r="P74" s="39" t="s">
        <v>672</v>
      </c>
      <c r="Q74" s="39"/>
      <c r="R74" s="36"/>
      <c r="S74" s="39"/>
      <c r="T74" s="39"/>
      <c r="U74" s="36"/>
    </row>
    <row r="75" spans="1:21" x14ac:dyDescent="0.25">
      <c r="A75" s="12"/>
      <c r="B75" s="22"/>
      <c r="C75" s="16"/>
      <c r="D75" s="44"/>
      <c r="E75" s="44"/>
      <c r="F75" s="16"/>
      <c r="G75" s="44"/>
      <c r="H75" s="44"/>
      <c r="I75" s="16"/>
      <c r="J75" s="44"/>
      <c r="K75" s="44"/>
      <c r="L75" s="16"/>
      <c r="M75" s="44"/>
      <c r="N75" s="44"/>
      <c r="O75" s="16"/>
      <c r="P75" s="44"/>
      <c r="Q75" s="44"/>
      <c r="R75" s="16"/>
      <c r="S75" s="44"/>
      <c r="T75" s="44"/>
      <c r="U75" s="16"/>
    </row>
    <row r="76" spans="1:21" ht="15.75" thickBot="1" x14ac:dyDescent="0.3">
      <c r="A76" s="12"/>
      <c r="B76" s="24" t="s">
        <v>674</v>
      </c>
      <c r="C76" s="25"/>
      <c r="D76" s="132" t="s">
        <v>210</v>
      </c>
      <c r="E76" s="69">
        <v>1642073</v>
      </c>
      <c r="F76" s="25"/>
      <c r="G76" s="132" t="s">
        <v>210</v>
      </c>
      <c r="H76" s="68" t="s">
        <v>225</v>
      </c>
      <c r="I76" s="25"/>
      <c r="J76" s="132" t="s">
        <v>210</v>
      </c>
      <c r="K76" s="69">
        <v>1642073</v>
      </c>
      <c r="L76" s="25"/>
      <c r="M76" s="132" t="s">
        <v>210</v>
      </c>
      <c r="N76" s="68" t="s">
        <v>225</v>
      </c>
      <c r="O76" s="25"/>
      <c r="P76" s="132" t="s">
        <v>210</v>
      </c>
      <c r="Q76" s="68" t="s">
        <v>675</v>
      </c>
      <c r="R76" s="26" t="s">
        <v>212</v>
      </c>
      <c r="S76" s="132" t="s">
        <v>210</v>
      </c>
      <c r="T76" s="69">
        <v>2354380</v>
      </c>
      <c r="U76" s="25"/>
    </row>
    <row r="77" spans="1:21" ht="15.75" thickBot="1" x14ac:dyDescent="0.3">
      <c r="A77" s="12"/>
      <c r="B77" s="49" t="s">
        <v>310</v>
      </c>
      <c r="C77" s="16"/>
      <c r="D77" s="181" t="s">
        <v>210</v>
      </c>
      <c r="E77" s="182">
        <v>1642073</v>
      </c>
      <c r="F77" s="16"/>
      <c r="G77" s="181" t="s">
        <v>210</v>
      </c>
      <c r="H77" s="183" t="s">
        <v>225</v>
      </c>
      <c r="I77" s="16"/>
      <c r="J77" s="181" t="s">
        <v>210</v>
      </c>
      <c r="K77" s="182">
        <v>1642073</v>
      </c>
      <c r="L77" s="16"/>
      <c r="M77" s="181" t="s">
        <v>210</v>
      </c>
      <c r="N77" s="183" t="s">
        <v>225</v>
      </c>
      <c r="O77" s="16"/>
      <c r="P77" s="181" t="s">
        <v>210</v>
      </c>
      <c r="Q77" s="183" t="s">
        <v>675</v>
      </c>
      <c r="R77" s="15" t="s">
        <v>212</v>
      </c>
      <c r="S77" s="181" t="s">
        <v>210</v>
      </c>
      <c r="T77" s="182">
        <v>2354380</v>
      </c>
      <c r="U77" s="16"/>
    </row>
    <row r="78" spans="1:21" ht="15.75" thickTop="1" x14ac:dyDescent="0.25">
      <c r="A78" s="12"/>
      <c r="B78" s="57"/>
      <c r="C78" s="57"/>
      <c r="D78" s="57"/>
      <c r="E78" s="57"/>
      <c r="F78" s="57"/>
      <c r="G78" s="57"/>
      <c r="H78" s="57"/>
      <c r="I78" s="57"/>
      <c r="J78" s="57"/>
      <c r="K78" s="57"/>
      <c r="L78" s="57"/>
      <c r="M78" s="57"/>
      <c r="N78" s="57"/>
      <c r="O78" s="57"/>
      <c r="P78" s="57"/>
      <c r="Q78" s="57"/>
      <c r="R78" s="57"/>
      <c r="S78" s="57"/>
      <c r="T78" s="57"/>
      <c r="U78" s="57"/>
    </row>
    <row r="79" spans="1:21" x14ac:dyDescent="0.25">
      <c r="A79" s="12"/>
      <c r="B79" s="53" t="s">
        <v>656</v>
      </c>
      <c r="C79" s="53"/>
      <c r="D79" s="53"/>
      <c r="E79" s="53"/>
      <c r="F79" s="53"/>
      <c r="G79" s="53"/>
      <c r="H79" s="53"/>
      <c r="I79" s="53"/>
      <c r="J79" s="53"/>
      <c r="K79" s="53"/>
      <c r="L79" s="53"/>
      <c r="M79" s="53"/>
      <c r="N79" s="53"/>
      <c r="O79" s="53"/>
      <c r="P79" s="53"/>
      <c r="Q79" s="53"/>
      <c r="R79" s="53"/>
      <c r="S79" s="53"/>
      <c r="T79" s="53"/>
      <c r="U79" s="53"/>
    </row>
    <row r="80" spans="1:21" x14ac:dyDescent="0.25">
      <c r="A80" s="12"/>
      <c r="B80" s="53" t="s">
        <v>676</v>
      </c>
      <c r="C80" s="53"/>
      <c r="D80" s="53"/>
      <c r="E80" s="53"/>
      <c r="F80" s="53"/>
      <c r="G80" s="53"/>
      <c r="H80" s="53"/>
      <c r="I80" s="53"/>
      <c r="J80" s="53"/>
      <c r="K80" s="53"/>
      <c r="L80" s="53"/>
      <c r="M80" s="53"/>
      <c r="N80" s="53"/>
      <c r="O80" s="53"/>
      <c r="P80" s="53"/>
      <c r="Q80" s="53"/>
      <c r="R80" s="53"/>
      <c r="S80" s="53"/>
      <c r="T80" s="53"/>
      <c r="U80" s="53"/>
    </row>
    <row r="81" spans="1:21" x14ac:dyDescent="0.25">
      <c r="A81" s="12"/>
      <c r="B81" s="57"/>
      <c r="C81" s="57"/>
      <c r="D81" s="57"/>
      <c r="E81" s="57"/>
      <c r="F81" s="57"/>
      <c r="G81" s="57"/>
      <c r="H81" s="57"/>
      <c r="I81" s="57"/>
      <c r="J81" s="57"/>
      <c r="K81" s="57"/>
      <c r="L81" s="57"/>
      <c r="M81" s="57"/>
      <c r="N81" s="57"/>
      <c r="O81" s="57"/>
      <c r="P81" s="57"/>
      <c r="Q81" s="57"/>
      <c r="R81" s="57"/>
      <c r="S81" s="57"/>
      <c r="T81" s="57"/>
      <c r="U81" s="57"/>
    </row>
    <row r="82" spans="1:21" x14ac:dyDescent="0.25">
      <c r="A82" s="12"/>
      <c r="B82" s="35"/>
      <c r="C82" s="36"/>
      <c r="D82" s="37" t="s">
        <v>664</v>
      </c>
      <c r="E82" s="37"/>
      <c r="F82" s="36"/>
      <c r="G82" s="37" t="s">
        <v>658</v>
      </c>
      <c r="H82" s="37"/>
      <c r="I82" s="36"/>
      <c r="J82" s="37" t="s">
        <v>659</v>
      </c>
      <c r="K82" s="37"/>
      <c r="L82" s="36"/>
      <c r="M82" s="37" t="s">
        <v>678</v>
      </c>
      <c r="N82" s="37"/>
      <c r="O82" s="37"/>
      <c r="P82" s="37"/>
      <c r="Q82" s="37"/>
      <c r="R82" s="36"/>
      <c r="S82" s="36"/>
      <c r="T82" s="36"/>
      <c r="U82" s="36"/>
    </row>
    <row r="83" spans="1:21" ht="15.75" thickBot="1" x14ac:dyDescent="0.3">
      <c r="A83" s="12"/>
      <c r="B83" s="35"/>
      <c r="C83" s="36"/>
      <c r="D83" s="37"/>
      <c r="E83" s="37"/>
      <c r="F83" s="36"/>
      <c r="G83" s="37"/>
      <c r="H83" s="37"/>
      <c r="I83" s="36"/>
      <c r="J83" s="37" t="s">
        <v>677</v>
      </c>
      <c r="K83" s="37"/>
      <c r="L83" s="36"/>
      <c r="M83" s="39" t="s">
        <v>662</v>
      </c>
      <c r="N83" s="39"/>
      <c r="O83" s="39"/>
      <c r="P83" s="39"/>
      <c r="Q83" s="39"/>
      <c r="R83" s="36"/>
      <c r="S83" s="36"/>
      <c r="T83" s="36"/>
      <c r="U83" s="36"/>
    </row>
    <row r="84" spans="1:21" x14ac:dyDescent="0.25">
      <c r="A84" s="12"/>
      <c r="B84" s="159" t="s">
        <v>663</v>
      </c>
      <c r="C84" s="36"/>
      <c r="D84" s="37" t="s">
        <v>679</v>
      </c>
      <c r="E84" s="37"/>
      <c r="F84" s="36"/>
      <c r="G84" s="37" t="s">
        <v>666</v>
      </c>
      <c r="H84" s="37"/>
      <c r="I84" s="36"/>
      <c r="J84" s="37" t="s">
        <v>680</v>
      </c>
      <c r="K84" s="37"/>
      <c r="L84" s="36"/>
      <c r="M84" s="38" t="s">
        <v>669</v>
      </c>
      <c r="N84" s="38"/>
      <c r="O84" s="40"/>
      <c r="P84" s="38" t="s">
        <v>671</v>
      </c>
      <c r="Q84" s="38"/>
      <c r="R84" s="36"/>
      <c r="S84" s="37" t="s">
        <v>673</v>
      </c>
      <c r="T84" s="37"/>
      <c r="U84" s="36"/>
    </row>
    <row r="85" spans="1:21" ht="15.75" thickBot="1" x14ac:dyDescent="0.3">
      <c r="A85" s="12"/>
      <c r="B85" s="160"/>
      <c r="C85" s="36"/>
      <c r="D85" s="39" t="s">
        <v>677</v>
      </c>
      <c r="E85" s="39"/>
      <c r="F85" s="36"/>
      <c r="G85" s="39" t="s">
        <v>667</v>
      </c>
      <c r="H85" s="39"/>
      <c r="I85" s="36"/>
      <c r="J85" s="39" t="s">
        <v>667</v>
      </c>
      <c r="K85" s="39"/>
      <c r="L85" s="36"/>
      <c r="M85" s="39" t="s">
        <v>670</v>
      </c>
      <c r="N85" s="39"/>
      <c r="O85" s="41"/>
      <c r="P85" s="39" t="s">
        <v>681</v>
      </c>
      <c r="Q85" s="39"/>
      <c r="R85" s="36"/>
      <c r="S85" s="39"/>
      <c r="T85" s="39"/>
      <c r="U85" s="36"/>
    </row>
    <row r="86" spans="1:21" x14ac:dyDescent="0.25">
      <c r="A86" s="12"/>
      <c r="B86" s="22"/>
      <c r="C86" s="16"/>
      <c r="D86" s="44"/>
      <c r="E86" s="44"/>
      <c r="F86" s="16"/>
      <c r="G86" s="44"/>
      <c r="H86" s="44"/>
      <c r="I86" s="16"/>
      <c r="J86" s="44"/>
      <c r="K86" s="44"/>
      <c r="L86" s="16"/>
      <c r="M86" s="44"/>
      <c r="N86" s="44"/>
      <c r="O86" s="16"/>
      <c r="P86" s="44"/>
      <c r="Q86" s="44"/>
      <c r="R86" s="16"/>
      <c r="S86" s="44"/>
      <c r="T86" s="44"/>
      <c r="U86" s="16"/>
    </row>
    <row r="87" spans="1:21" x14ac:dyDescent="0.25">
      <c r="A87" s="12"/>
      <c r="B87" s="24" t="s">
        <v>674</v>
      </c>
      <c r="C87" s="25"/>
      <c r="D87" s="26" t="s">
        <v>210</v>
      </c>
      <c r="E87" s="27">
        <v>19473262</v>
      </c>
      <c r="F87" s="25"/>
      <c r="G87" s="26" t="s">
        <v>210</v>
      </c>
      <c r="H87" s="30" t="s">
        <v>225</v>
      </c>
      <c r="I87" s="25"/>
      <c r="J87" s="26" t="s">
        <v>210</v>
      </c>
      <c r="K87" s="27">
        <v>19473262</v>
      </c>
      <c r="L87" s="25"/>
      <c r="M87" s="26" t="s">
        <v>210</v>
      </c>
      <c r="N87" s="30" t="s">
        <v>682</v>
      </c>
      <c r="O87" s="26" t="s">
        <v>212</v>
      </c>
      <c r="P87" s="26" t="s">
        <v>210</v>
      </c>
      <c r="Q87" s="27">
        <v>30420211</v>
      </c>
      <c r="R87" s="25"/>
      <c r="S87" s="26" t="s">
        <v>210</v>
      </c>
      <c r="T87" s="30" t="s">
        <v>683</v>
      </c>
      <c r="U87" s="26" t="s">
        <v>212</v>
      </c>
    </row>
    <row r="88" spans="1:21" ht="15.75" thickBot="1" x14ac:dyDescent="0.3">
      <c r="A88" s="12"/>
      <c r="B88" s="49" t="s">
        <v>42</v>
      </c>
      <c r="C88" s="16"/>
      <c r="D88" s="63">
        <v>6151000</v>
      </c>
      <c r="E88" s="63"/>
      <c r="F88" s="16"/>
      <c r="G88" s="80" t="s">
        <v>225</v>
      </c>
      <c r="H88" s="80"/>
      <c r="I88" s="16"/>
      <c r="J88" s="63">
        <v>6151000</v>
      </c>
      <c r="K88" s="63"/>
      <c r="L88" s="16"/>
      <c r="M88" s="63">
        <v>8927000</v>
      </c>
      <c r="N88" s="63"/>
      <c r="O88" s="16"/>
      <c r="P88" s="80" t="s">
        <v>225</v>
      </c>
      <c r="Q88" s="80"/>
      <c r="R88" s="16"/>
      <c r="S88" s="80" t="s">
        <v>684</v>
      </c>
      <c r="T88" s="80"/>
      <c r="U88" s="15" t="s">
        <v>212</v>
      </c>
    </row>
    <row r="89" spans="1:21" ht="15.75" thickBot="1" x14ac:dyDescent="0.3">
      <c r="A89" s="12"/>
      <c r="B89" s="24" t="s">
        <v>310</v>
      </c>
      <c r="C89" s="25"/>
      <c r="D89" s="117" t="s">
        <v>210</v>
      </c>
      <c r="E89" s="118">
        <v>25624262</v>
      </c>
      <c r="F89" s="25"/>
      <c r="G89" s="117" t="s">
        <v>210</v>
      </c>
      <c r="H89" s="184" t="s">
        <v>225</v>
      </c>
      <c r="I89" s="25"/>
      <c r="J89" s="117" t="s">
        <v>210</v>
      </c>
      <c r="K89" s="118">
        <v>25624262</v>
      </c>
      <c r="L89" s="25"/>
      <c r="M89" s="117" t="s">
        <v>210</v>
      </c>
      <c r="N89" s="118">
        <v>8924639</v>
      </c>
      <c r="O89" s="25"/>
      <c r="P89" s="117" t="s">
        <v>210</v>
      </c>
      <c r="Q89" s="118">
        <v>30420211</v>
      </c>
      <c r="R89" s="25"/>
      <c r="S89" s="117" t="s">
        <v>210</v>
      </c>
      <c r="T89" s="184" t="s">
        <v>685</v>
      </c>
      <c r="U89" s="26" t="s">
        <v>212</v>
      </c>
    </row>
    <row r="90" spans="1:21" ht="15.75" thickTop="1" x14ac:dyDescent="0.25">
      <c r="A90" s="12"/>
      <c r="B90" s="57"/>
      <c r="C90" s="57"/>
      <c r="D90" s="57"/>
      <c r="E90" s="57"/>
      <c r="F90" s="57"/>
      <c r="G90" s="57"/>
      <c r="H90" s="57"/>
      <c r="I90" s="57"/>
      <c r="J90" s="57"/>
      <c r="K90" s="57"/>
      <c r="L90" s="57"/>
      <c r="M90" s="57"/>
      <c r="N90" s="57"/>
      <c r="O90" s="57"/>
      <c r="P90" s="57"/>
      <c r="Q90" s="57"/>
      <c r="R90" s="57"/>
      <c r="S90" s="57"/>
      <c r="T90" s="57"/>
      <c r="U90" s="57"/>
    </row>
    <row r="91" spans="1:21" x14ac:dyDescent="0.25">
      <c r="A91" s="12"/>
      <c r="B91" s="54" t="s">
        <v>686</v>
      </c>
      <c r="C91" s="54"/>
      <c r="D91" s="54"/>
      <c r="E91" s="54"/>
      <c r="F91" s="54"/>
      <c r="G91" s="54"/>
      <c r="H91" s="54"/>
      <c r="I91" s="54"/>
      <c r="J91" s="54"/>
      <c r="K91" s="54"/>
      <c r="L91" s="54"/>
      <c r="M91" s="54"/>
      <c r="N91" s="54"/>
      <c r="O91" s="54"/>
      <c r="P91" s="54"/>
      <c r="Q91" s="54"/>
      <c r="R91" s="54"/>
      <c r="S91" s="54"/>
      <c r="T91" s="54"/>
      <c r="U91" s="54"/>
    </row>
    <row r="92" spans="1:21" x14ac:dyDescent="0.25">
      <c r="A92" s="12"/>
      <c r="B92" s="56"/>
      <c r="C92" s="56"/>
      <c r="D92" s="56"/>
      <c r="E92" s="56"/>
      <c r="F92" s="56"/>
      <c r="G92" s="56"/>
      <c r="H92" s="56"/>
      <c r="I92" s="56"/>
      <c r="J92" s="56"/>
      <c r="K92" s="56"/>
      <c r="L92" s="56"/>
      <c r="M92" s="56"/>
      <c r="N92" s="56"/>
      <c r="O92" s="56"/>
      <c r="P92" s="56"/>
      <c r="Q92" s="56"/>
      <c r="R92" s="56"/>
      <c r="S92" s="56"/>
      <c r="T92" s="56"/>
      <c r="U92" s="56"/>
    </row>
    <row r="93" spans="1:21" x14ac:dyDescent="0.25">
      <c r="A93" s="12"/>
      <c r="B93" s="53" t="s">
        <v>687</v>
      </c>
      <c r="C93" s="53"/>
      <c r="D93" s="53"/>
      <c r="E93" s="53"/>
      <c r="F93" s="53"/>
      <c r="G93" s="53"/>
      <c r="H93" s="53"/>
      <c r="I93" s="53"/>
      <c r="J93" s="53"/>
      <c r="K93" s="53"/>
      <c r="L93" s="53"/>
      <c r="M93" s="53"/>
      <c r="N93" s="53"/>
      <c r="O93" s="53"/>
      <c r="P93" s="53"/>
      <c r="Q93" s="53"/>
      <c r="R93" s="53"/>
      <c r="S93" s="53"/>
      <c r="T93" s="53"/>
      <c r="U93" s="53"/>
    </row>
    <row r="94" spans="1:21" x14ac:dyDescent="0.25">
      <c r="A94" s="12"/>
      <c r="B94" s="53" t="s">
        <v>657</v>
      </c>
      <c r="C94" s="53"/>
      <c r="D94" s="53"/>
      <c r="E94" s="53"/>
      <c r="F94" s="53"/>
      <c r="G94" s="53"/>
      <c r="H94" s="53"/>
      <c r="I94" s="53"/>
      <c r="J94" s="53"/>
      <c r="K94" s="53"/>
      <c r="L94" s="53"/>
      <c r="M94" s="53"/>
      <c r="N94" s="53"/>
      <c r="O94" s="53"/>
      <c r="P94" s="53"/>
      <c r="Q94" s="53"/>
      <c r="R94" s="53"/>
      <c r="S94" s="53"/>
      <c r="T94" s="53"/>
      <c r="U94" s="53"/>
    </row>
    <row r="95" spans="1:21" x14ac:dyDescent="0.25">
      <c r="A95" s="12"/>
      <c r="B95" s="57"/>
      <c r="C95" s="57"/>
      <c r="D95" s="57"/>
      <c r="E95" s="57"/>
      <c r="F95" s="57"/>
      <c r="G95" s="57"/>
      <c r="H95" s="57"/>
      <c r="I95" s="57"/>
      <c r="J95" s="57"/>
      <c r="K95" s="57"/>
      <c r="L95" s="57"/>
      <c r="M95" s="57"/>
      <c r="N95" s="57"/>
      <c r="O95" s="57"/>
      <c r="P95" s="57"/>
      <c r="Q95" s="57"/>
      <c r="R95" s="57"/>
      <c r="S95" s="57"/>
      <c r="T95" s="57"/>
      <c r="U95" s="57"/>
    </row>
    <row r="96" spans="1:21" x14ac:dyDescent="0.25">
      <c r="A96" s="12"/>
      <c r="B96" s="35"/>
      <c r="C96" s="36"/>
      <c r="D96" s="36"/>
      <c r="E96" s="36"/>
      <c r="F96" s="36"/>
      <c r="G96" s="37" t="s">
        <v>658</v>
      </c>
      <c r="H96" s="37"/>
      <c r="I96" s="36"/>
      <c r="J96" s="37" t="s">
        <v>659</v>
      </c>
      <c r="K96" s="37"/>
      <c r="L96" s="36"/>
      <c r="M96" s="37" t="s">
        <v>688</v>
      </c>
      <c r="N96" s="37"/>
      <c r="O96" s="37"/>
      <c r="P96" s="37"/>
      <c r="Q96" s="37"/>
      <c r="R96" s="36"/>
      <c r="S96" s="36"/>
      <c r="T96" s="36"/>
      <c r="U96" s="36"/>
    </row>
    <row r="97" spans="1:21" ht="15.75" thickBot="1" x14ac:dyDescent="0.3">
      <c r="A97" s="12"/>
      <c r="B97" s="35"/>
      <c r="C97" s="36"/>
      <c r="D97" s="36"/>
      <c r="E97" s="36"/>
      <c r="F97" s="36"/>
      <c r="G97" s="37"/>
      <c r="H97" s="37"/>
      <c r="I97" s="36"/>
      <c r="J97" s="37" t="s">
        <v>660</v>
      </c>
      <c r="K97" s="37"/>
      <c r="L97" s="36"/>
      <c r="M97" s="39" t="s">
        <v>662</v>
      </c>
      <c r="N97" s="39"/>
      <c r="O97" s="39"/>
      <c r="P97" s="39"/>
      <c r="Q97" s="39"/>
      <c r="R97" s="36"/>
      <c r="S97" s="36"/>
      <c r="T97" s="36"/>
      <c r="U97" s="36"/>
    </row>
    <row r="98" spans="1:21" x14ac:dyDescent="0.25">
      <c r="A98" s="12"/>
      <c r="B98" s="159" t="s">
        <v>663</v>
      </c>
      <c r="C98" s="36"/>
      <c r="D98" s="37" t="s">
        <v>664</v>
      </c>
      <c r="E98" s="37"/>
      <c r="F98" s="36"/>
      <c r="G98" s="37" t="s">
        <v>666</v>
      </c>
      <c r="H98" s="37"/>
      <c r="I98" s="36"/>
      <c r="J98" s="37" t="s">
        <v>668</v>
      </c>
      <c r="K98" s="37"/>
      <c r="L98" s="36"/>
      <c r="M98" s="38" t="s">
        <v>669</v>
      </c>
      <c r="N98" s="38"/>
      <c r="O98" s="40"/>
      <c r="P98" s="38" t="s">
        <v>671</v>
      </c>
      <c r="Q98" s="38"/>
      <c r="R98" s="36"/>
      <c r="S98" s="37" t="s">
        <v>673</v>
      </c>
      <c r="T98" s="37"/>
      <c r="U98" s="36"/>
    </row>
    <row r="99" spans="1:21" ht="15.75" thickBot="1" x14ac:dyDescent="0.3">
      <c r="A99" s="12"/>
      <c r="B99" s="160"/>
      <c r="C99" s="36"/>
      <c r="D99" s="39" t="s">
        <v>665</v>
      </c>
      <c r="E99" s="39"/>
      <c r="F99" s="36"/>
      <c r="G99" s="39" t="s">
        <v>667</v>
      </c>
      <c r="H99" s="39"/>
      <c r="I99" s="36"/>
      <c r="J99" s="39" t="s">
        <v>662</v>
      </c>
      <c r="K99" s="39"/>
      <c r="L99" s="36"/>
      <c r="M99" s="39" t="s">
        <v>670</v>
      </c>
      <c r="N99" s="39"/>
      <c r="O99" s="41"/>
      <c r="P99" s="39" t="s">
        <v>689</v>
      </c>
      <c r="Q99" s="39"/>
      <c r="R99" s="36"/>
      <c r="S99" s="39"/>
      <c r="T99" s="39"/>
      <c r="U99" s="36"/>
    </row>
    <row r="100" spans="1:21" x14ac:dyDescent="0.25">
      <c r="A100" s="12"/>
      <c r="B100" s="22"/>
      <c r="C100" s="16"/>
      <c r="D100" s="44"/>
      <c r="E100" s="44"/>
      <c r="F100" s="16"/>
      <c r="G100" s="44"/>
      <c r="H100" s="44"/>
      <c r="I100" s="16"/>
      <c r="J100" s="44"/>
      <c r="K100" s="44"/>
      <c r="L100" s="16"/>
      <c r="M100" s="44"/>
      <c r="N100" s="44"/>
      <c r="O100" s="16"/>
      <c r="P100" s="44"/>
      <c r="Q100" s="44"/>
      <c r="R100" s="16"/>
      <c r="S100" s="44"/>
      <c r="T100" s="44"/>
      <c r="U100" s="16"/>
    </row>
    <row r="101" spans="1:21" ht="15.75" thickBot="1" x14ac:dyDescent="0.3">
      <c r="A101" s="12"/>
      <c r="B101" s="24" t="s">
        <v>674</v>
      </c>
      <c r="C101" s="25"/>
      <c r="D101" s="132" t="s">
        <v>210</v>
      </c>
      <c r="E101" s="69">
        <v>5694519</v>
      </c>
      <c r="F101" s="25"/>
      <c r="G101" s="132" t="s">
        <v>210</v>
      </c>
      <c r="H101" s="68" t="s">
        <v>225</v>
      </c>
      <c r="I101" s="25"/>
      <c r="J101" s="132" t="s">
        <v>210</v>
      </c>
      <c r="K101" s="69">
        <v>5694519</v>
      </c>
      <c r="L101" s="25"/>
      <c r="M101" s="132" t="s">
        <v>210</v>
      </c>
      <c r="N101" s="68" t="s">
        <v>225</v>
      </c>
      <c r="O101" s="25"/>
      <c r="P101" s="132" t="s">
        <v>210</v>
      </c>
      <c r="Q101" s="69">
        <v>4841197</v>
      </c>
      <c r="R101" s="25"/>
      <c r="S101" s="132" t="s">
        <v>210</v>
      </c>
      <c r="T101" s="69">
        <v>853322</v>
      </c>
      <c r="U101" s="25"/>
    </row>
    <row r="102" spans="1:21" ht="15.75" thickBot="1" x14ac:dyDescent="0.3">
      <c r="A102" s="12"/>
      <c r="B102" s="49" t="s">
        <v>310</v>
      </c>
      <c r="C102" s="16"/>
      <c r="D102" s="181" t="s">
        <v>210</v>
      </c>
      <c r="E102" s="182">
        <v>5694519</v>
      </c>
      <c r="F102" s="16"/>
      <c r="G102" s="181" t="s">
        <v>210</v>
      </c>
      <c r="H102" s="183" t="s">
        <v>225</v>
      </c>
      <c r="I102" s="16"/>
      <c r="J102" s="181" t="s">
        <v>210</v>
      </c>
      <c r="K102" s="182">
        <v>5694519</v>
      </c>
      <c r="L102" s="16"/>
      <c r="M102" s="181" t="s">
        <v>210</v>
      </c>
      <c r="N102" s="183" t="s">
        <v>225</v>
      </c>
      <c r="O102" s="16"/>
      <c r="P102" s="181" t="s">
        <v>210</v>
      </c>
      <c r="Q102" s="182">
        <v>4841197</v>
      </c>
      <c r="R102" s="16"/>
      <c r="S102" s="181" t="s">
        <v>210</v>
      </c>
      <c r="T102" s="182">
        <v>853322</v>
      </c>
      <c r="U102" s="16"/>
    </row>
    <row r="103" spans="1:21" ht="15.75" thickTop="1" x14ac:dyDescent="0.25">
      <c r="A103" s="12"/>
      <c r="B103" s="57"/>
      <c r="C103" s="57"/>
      <c r="D103" s="57"/>
      <c r="E103" s="57"/>
      <c r="F103" s="57"/>
      <c r="G103" s="57"/>
      <c r="H103" s="57"/>
      <c r="I103" s="57"/>
      <c r="J103" s="57"/>
      <c r="K103" s="57"/>
      <c r="L103" s="57"/>
      <c r="M103" s="57"/>
      <c r="N103" s="57"/>
      <c r="O103" s="57"/>
      <c r="P103" s="57"/>
      <c r="Q103" s="57"/>
      <c r="R103" s="57"/>
      <c r="S103" s="57"/>
      <c r="T103" s="57"/>
      <c r="U103" s="57"/>
    </row>
    <row r="104" spans="1:21" x14ac:dyDescent="0.25">
      <c r="A104" s="12"/>
      <c r="B104" s="185" t="s">
        <v>687</v>
      </c>
      <c r="C104" s="185"/>
      <c r="D104" s="185"/>
      <c r="E104" s="185"/>
      <c r="F104" s="185"/>
      <c r="G104" s="185"/>
      <c r="H104" s="185"/>
      <c r="I104" s="185"/>
      <c r="J104" s="185"/>
      <c r="K104" s="185"/>
      <c r="L104" s="185"/>
      <c r="M104" s="185"/>
      <c r="N104" s="185"/>
      <c r="O104" s="185"/>
      <c r="P104" s="185"/>
      <c r="Q104" s="185"/>
      <c r="R104" s="185"/>
      <c r="S104" s="185"/>
      <c r="T104" s="185"/>
      <c r="U104" s="185"/>
    </row>
    <row r="105" spans="1:21" x14ac:dyDescent="0.25">
      <c r="A105" s="12"/>
      <c r="B105" s="185" t="s">
        <v>676</v>
      </c>
      <c r="C105" s="185"/>
      <c r="D105" s="185"/>
      <c r="E105" s="185"/>
      <c r="F105" s="185"/>
      <c r="G105" s="185"/>
      <c r="H105" s="185"/>
      <c r="I105" s="185"/>
      <c r="J105" s="185"/>
      <c r="K105" s="185"/>
      <c r="L105" s="185"/>
      <c r="M105" s="185"/>
      <c r="N105" s="185"/>
      <c r="O105" s="185"/>
      <c r="P105" s="185"/>
      <c r="Q105" s="185"/>
      <c r="R105" s="185"/>
      <c r="S105" s="185"/>
      <c r="T105" s="185"/>
      <c r="U105" s="185"/>
    </row>
    <row r="106" spans="1:21" x14ac:dyDescent="0.25">
      <c r="A106" s="12"/>
      <c r="B106" s="57"/>
      <c r="C106" s="57"/>
      <c r="D106" s="57"/>
      <c r="E106" s="57"/>
      <c r="F106" s="57"/>
      <c r="G106" s="57"/>
      <c r="H106" s="57"/>
      <c r="I106" s="57"/>
      <c r="J106" s="57"/>
      <c r="K106" s="57"/>
      <c r="L106" s="57"/>
      <c r="M106" s="57"/>
      <c r="N106" s="57"/>
      <c r="O106" s="57"/>
      <c r="P106" s="57"/>
      <c r="Q106" s="57"/>
      <c r="R106" s="57"/>
      <c r="S106" s="57"/>
      <c r="T106" s="57"/>
      <c r="U106" s="57"/>
    </row>
    <row r="107" spans="1:21" x14ac:dyDescent="0.25">
      <c r="A107" s="12"/>
      <c r="B107" s="35"/>
      <c r="C107" s="36"/>
      <c r="D107" s="37" t="s">
        <v>664</v>
      </c>
      <c r="E107" s="37"/>
      <c r="F107" s="36"/>
      <c r="G107" s="37" t="s">
        <v>658</v>
      </c>
      <c r="H107" s="37"/>
      <c r="I107" s="36"/>
      <c r="J107" s="37" t="s">
        <v>659</v>
      </c>
      <c r="K107" s="37"/>
      <c r="L107" s="36"/>
      <c r="M107" s="37" t="s">
        <v>688</v>
      </c>
      <c r="N107" s="37"/>
      <c r="O107" s="37"/>
      <c r="P107" s="37"/>
      <c r="Q107" s="37"/>
      <c r="R107" s="36"/>
      <c r="S107" s="36"/>
      <c r="T107" s="36"/>
      <c r="U107" s="36"/>
    </row>
    <row r="108" spans="1:21" ht="15.75" thickBot="1" x14ac:dyDescent="0.3">
      <c r="A108" s="12"/>
      <c r="B108" s="35"/>
      <c r="C108" s="36"/>
      <c r="D108" s="37"/>
      <c r="E108" s="37"/>
      <c r="F108" s="36"/>
      <c r="G108" s="37"/>
      <c r="H108" s="37"/>
      <c r="I108" s="36"/>
      <c r="J108" s="37" t="s">
        <v>660</v>
      </c>
      <c r="K108" s="37"/>
      <c r="L108" s="36"/>
      <c r="M108" s="39" t="s">
        <v>662</v>
      </c>
      <c r="N108" s="39"/>
      <c r="O108" s="39"/>
      <c r="P108" s="39"/>
      <c r="Q108" s="39"/>
      <c r="R108" s="36"/>
      <c r="S108" s="36"/>
      <c r="T108" s="36"/>
      <c r="U108" s="36"/>
    </row>
    <row r="109" spans="1:21" x14ac:dyDescent="0.25">
      <c r="A109" s="12"/>
      <c r="B109" s="159" t="s">
        <v>663</v>
      </c>
      <c r="C109" s="36"/>
      <c r="D109" s="37" t="s">
        <v>679</v>
      </c>
      <c r="E109" s="37"/>
      <c r="F109" s="36"/>
      <c r="G109" s="37" t="s">
        <v>666</v>
      </c>
      <c r="H109" s="37"/>
      <c r="I109" s="36"/>
      <c r="J109" s="37" t="s">
        <v>668</v>
      </c>
      <c r="K109" s="37"/>
      <c r="L109" s="36"/>
      <c r="M109" s="38" t="s">
        <v>669</v>
      </c>
      <c r="N109" s="38"/>
      <c r="O109" s="40"/>
      <c r="P109" s="38" t="s">
        <v>671</v>
      </c>
      <c r="Q109" s="38"/>
      <c r="R109" s="36"/>
      <c r="S109" s="37" t="s">
        <v>673</v>
      </c>
      <c r="T109" s="37"/>
      <c r="U109" s="36"/>
    </row>
    <row r="110" spans="1:21" ht="15.75" thickBot="1" x14ac:dyDescent="0.3">
      <c r="A110" s="12"/>
      <c r="B110" s="160"/>
      <c r="C110" s="36"/>
      <c r="D110" s="39" t="s">
        <v>677</v>
      </c>
      <c r="E110" s="39"/>
      <c r="F110" s="36"/>
      <c r="G110" s="39" t="s">
        <v>667</v>
      </c>
      <c r="H110" s="39"/>
      <c r="I110" s="36"/>
      <c r="J110" s="39" t="s">
        <v>662</v>
      </c>
      <c r="K110" s="39"/>
      <c r="L110" s="36"/>
      <c r="M110" s="39" t="s">
        <v>670</v>
      </c>
      <c r="N110" s="39"/>
      <c r="O110" s="41"/>
      <c r="P110" s="39" t="s">
        <v>689</v>
      </c>
      <c r="Q110" s="39"/>
      <c r="R110" s="36"/>
      <c r="S110" s="39"/>
      <c r="T110" s="39"/>
      <c r="U110" s="36"/>
    </row>
    <row r="111" spans="1:21" x14ac:dyDescent="0.25">
      <c r="A111" s="12"/>
      <c r="B111" s="22"/>
      <c r="C111" s="16"/>
      <c r="D111" s="44"/>
      <c r="E111" s="44"/>
      <c r="F111" s="16"/>
      <c r="G111" s="44"/>
      <c r="H111" s="44"/>
      <c r="I111" s="16"/>
      <c r="J111" s="44"/>
      <c r="K111" s="44"/>
      <c r="L111" s="16"/>
      <c r="M111" s="44"/>
      <c r="N111" s="44"/>
      <c r="O111" s="16"/>
      <c r="P111" s="44"/>
      <c r="Q111" s="44"/>
      <c r="R111" s="16"/>
      <c r="S111" s="44"/>
      <c r="T111" s="44"/>
      <c r="U111" s="16"/>
    </row>
    <row r="112" spans="1:21" x14ac:dyDescent="0.25">
      <c r="A112" s="12"/>
      <c r="B112" s="24" t="s">
        <v>674</v>
      </c>
      <c r="C112" s="25"/>
      <c r="D112" s="26" t="s">
        <v>210</v>
      </c>
      <c r="E112" s="27">
        <v>18515163</v>
      </c>
      <c r="F112" s="25"/>
      <c r="G112" s="26" t="s">
        <v>210</v>
      </c>
      <c r="H112" s="30" t="s">
        <v>225</v>
      </c>
      <c r="I112" s="25"/>
      <c r="J112" s="26" t="s">
        <v>210</v>
      </c>
      <c r="K112" s="27">
        <v>18515163</v>
      </c>
      <c r="L112" s="25"/>
      <c r="M112" s="26" t="s">
        <v>210</v>
      </c>
      <c r="N112" s="30" t="s">
        <v>225</v>
      </c>
      <c r="O112" s="25"/>
      <c r="P112" s="26" t="s">
        <v>210</v>
      </c>
      <c r="Q112" s="27">
        <v>27366800</v>
      </c>
      <c r="R112" s="25"/>
      <c r="S112" s="26" t="s">
        <v>210</v>
      </c>
      <c r="T112" s="30" t="s">
        <v>690</v>
      </c>
      <c r="U112" s="26" t="s">
        <v>212</v>
      </c>
    </row>
    <row r="113" spans="1:21" ht="15.75" thickBot="1" x14ac:dyDescent="0.3">
      <c r="A113" s="12"/>
      <c r="B113" s="49" t="s">
        <v>42</v>
      </c>
      <c r="C113" s="16"/>
      <c r="D113" s="63">
        <v>793916703</v>
      </c>
      <c r="E113" s="63"/>
      <c r="F113" s="16"/>
      <c r="G113" s="80" t="s">
        <v>225</v>
      </c>
      <c r="H113" s="80"/>
      <c r="I113" s="16"/>
      <c r="J113" s="63">
        <v>793916703</v>
      </c>
      <c r="K113" s="63"/>
      <c r="L113" s="16"/>
      <c r="M113" s="63">
        <v>1028834892</v>
      </c>
      <c r="N113" s="63"/>
      <c r="O113" s="16"/>
      <c r="P113" s="80" t="s">
        <v>225</v>
      </c>
      <c r="Q113" s="80"/>
      <c r="R113" s="16"/>
      <c r="S113" s="80" t="s">
        <v>691</v>
      </c>
      <c r="T113" s="80"/>
      <c r="U113" s="15" t="s">
        <v>212</v>
      </c>
    </row>
    <row r="114" spans="1:21" ht="15.75" thickBot="1" x14ac:dyDescent="0.3">
      <c r="A114" s="12"/>
      <c r="B114" s="24" t="s">
        <v>310</v>
      </c>
      <c r="C114" s="25"/>
      <c r="D114" s="117" t="s">
        <v>210</v>
      </c>
      <c r="E114" s="118">
        <v>812431866</v>
      </c>
      <c r="F114" s="25"/>
      <c r="G114" s="117" t="s">
        <v>210</v>
      </c>
      <c r="H114" s="184" t="s">
        <v>225</v>
      </c>
      <c r="I114" s="25"/>
      <c r="J114" s="117" t="s">
        <v>210</v>
      </c>
      <c r="K114" s="118">
        <v>812431866</v>
      </c>
      <c r="L114" s="25"/>
      <c r="M114" s="117" t="s">
        <v>210</v>
      </c>
      <c r="N114" s="118">
        <v>1028834892</v>
      </c>
      <c r="O114" s="25"/>
      <c r="P114" s="117" t="s">
        <v>210</v>
      </c>
      <c r="Q114" s="118">
        <v>27366800</v>
      </c>
      <c r="R114" s="25"/>
      <c r="S114" s="117" t="s">
        <v>210</v>
      </c>
      <c r="T114" s="184" t="s">
        <v>692</v>
      </c>
      <c r="U114" s="26" t="s">
        <v>212</v>
      </c>
    </row>
    <row r="115" spans="1:21" ht="15.75" thickTop="1" x14ac:dyDescent="0.25">
      <c r="A115" s="12"/>
      <c r="B115" s="131"/>
      <c r="C115" s="131"/>
      <c r="D115" s="131"/>
      <c r="E115" s="131"/>
      <c r="F115" s="131"/>
      <c r="G115" s="131"/>
      <c r="H115" s="131"/>
      <c r="I115" s="131"/>
      <c r="J115" s="131"/>
      <c r="K115" s="131"/>
      <c r="L115" s="131"/>
      <c r="M115" s="131"/>
      <c r="N115" s="131"/>
      <c r="O115" s="131"/>
      <c r="P115" s="131"/>
      <c r="Q115" s="131"/>
      <c r="R115" s="131"/>
      <c r="S115" s="131"/>
      <c r="T115" s="131"/>
      <c r="U115" s="131"/>
    </row>
    <row r="116" spans="1:21" x14ac:dyDescent="0.25">
      <c r="A116" s="12"/>
      <c r="B116" s="130" t="s">
        <v>686</v>
      </c>
      <c r="C116" s="130"/>
      <c r="D116" s="130"/>
      <c r="E116" s="130"/>
      <c r="F116" s="130"/>
      <c r="G116" s="130"/>
      <c r="H116" s="130"/>
      <c r="I116" s="130"/>
      <c r="J116" s="130"/>
      <c r="K116" s="130"/>
      <c r="L116" s="130"/>
      <c r="M116" s="130"/>
      <c r="N116" s="130"/>
      <c r="O116" s="130"/>
      <c r="P116" s="130"/>
      <c r="Q116" s="130"/>
      <c r="R116" s="130"/>
      <c r="S116" s="130"/>
      <c r="T116" s="130"/>
      <c r="U116" s="130"/>
    </row>
    <row r="117" spans="1:21" x14ac:dyDescent="0.25">
      <c r="A117" s="12"/>
      <c r="B117" s="131"/>
      <c r="C117" s="131"/>
      <c r="D117" s="131"/>
      <c r="E117" s="131"/>
      <c r="F117" s="131"/>
      <c r="G117" s="131"/>
      <c r="H117" s="131"/>
      <c r="I117" s="131"/>
      <c r="J117" s="131"/>
      <c r="K117" s="131"/>
      <c r="L117" s="131"/>
      <c r="M117" s="131"/>
      <c r="N117" s="131"/>
      <c r="O117" s="131"/>
      <c r="P117" s="131"/>
      <c r="Q117" s="131"/>
      <c r="R117" s="131"/>
      <c r="S117" s="131"/>
      <c r="T117" s="131"/>
      <c r="U117" s="131"/>
    </row>
    <row r="118" spans="1:21" x14ac:dyDescent="0.25">
      <c r="A118" s="12"/>
      <c r="B118" s="54" t="s">
        <v>693</v>
      </c>
      <c r="C118" s="54"/>
      <c r="D118" s="54"/>
      <c r="E118" s="54"/>
      <c r="F118" s="54"/>
      <c r="G118" s="54"/>
      <c r="H118" s="54"/>
      <c r="I118" s="54"/>
      <c r="J118" s="54"/>
      <c r="K118" s="54"/>
      <c r="L118" s="54"/>
      <c r="M118" s="54"/>
      <c r="N118" s="54"/>
      <c r="O118" s="54"/>
      <c r="P118" s="54"/>
      <c r="Q118" s="54"/>
      <c r="R118" s="54"/>
      <c r="S118" s="54"/>
      <c r="T118" s="54"/>
      <c r="U118" s="54"/>
    </row>
  </sheetData>
  <mergeCells count="354">
    <mergeCell ref="B117:U117"/>
    <mergeCell ref="B118:U118"/>
    <mergeCell ref="B103:U103"/>
    <mergeCell ref="B104:U104"/>
    <mergeCell ref="B105:U105"/>
    <mergeCell ref="B106:U106"/>
    <mergeCell ref="B115:U115"/>
    <mergeCell ref="B116:U116"/>
    <mergeCell ref="B90:U90"/>
    <mergeCell ref="B91:U91"/>
    <mergeCell ref="B92:U92"/>
    <mergeCell ref="B93:U93"/>
    <mergeCell ref="B94:U94"/>
    <mergeCell ref="B95:U95"/>
    <mergeCell ref="B69:U69"/>
    <mergeCell ref="B70:U70"/>
    <mergeCell ref="B78:U78"/>
    <mergeCell ref="B79:U79"/>
    <mergeCell ref="B80:U80"/>
    <mergeCell ref="B81:U81"/>
    <mergeCell ref="B63:U63"/>
    <mergeCell ref="B64:U64"/>
    <mergeCell ref="B65:U65"/>
    <mergeCell ref="B66:U66"/>
    <mergeCell ref="B67:U67"/>
    <mergeCell ref="B68:U68"/>
    <mergeCell ref="B49:U49"/>
    <mergeCell ref="B50:U50"/>
    <mergeCell ref="B51:U51"/>
    <mergeCell ref="B52:U52"/>
    <mergeCell ref="B61:U61"/>
    <mergeCell ref="B62:U62"/>
    <mergeCell ref="B9:U9"/>
    <mergeCell ref="B10:U10"/>
    <mergeCell ref="B27:U27"/>
    <mergeCell ref="B28:U28"/>
    <mergeCell ref="B29:U29"/>
    <mergeCell ref="B48:U48"/>
    <mergeCell ref="A1:A2"/>
    <mergeCell ref="B1:U1"/>
    <mergeCell ref="B2:U2"/>
    <mergeCell ref="B3:U3"/>
    <mergeCell ref="A4:A118"/>
    <mergeCell ref="B4:U4"/>
    <mergeCell ref="B5:U5"/>
    <mergeCell ref="B6:U6"/>
    <mergeCell ref="B7:U7"/>
    <mergeCell ref="B8:U8"/>
    <mergeCell ref="D113:E113"/>
    <mergeCell ref="G113:H113"/>
    <mergeCell ref="J113:K113"/>
    <mergeCell ref="M113:N113"/>
    <mergeCell ref="P113:Q113"/>
    <mergeCell ref="S113:T113"/>
    <mergeCell ref="S109:T110"/>
    <mergeCell ref="U109:U110"/>
    <mergeCell ref="D111:E111"/>
    <mergeCell ref="G111:H111"/>
    <mergeCell ref="J111:K111"/>
    <mergeCell ref="M111:N111"/>
    <mergeCell ref="P111:Q111"/>
    <mergeCell ref="S111:T111"/>
    <mergeCell ref="M109:N109"/>
    <mergeCell ref="M110:N110"/>
    <mergeCell ref="O109:O110"/>
    <mergeCell ref="P109:Q109"/>
    <mergeCell ref="P110:Q110"/>
    <mergeCell ref="R109:R110"/>
    <mergeCell ref="G109:H109"/>
    <mergeCell ref="G110:H110"/>
    <mergeCell ref="I109:I110"/>
    <mergeCell ref="J109:K109"/>
    <mergeCell ref="J110:K110"/>
    <mergeCell ref="L109:L110"/>
    <mergeCell ref="M107:Q107"/>
    <mergeCell ref="M108:Q108"/>
    <mergeCell ref="R107:R108"/>
    <mergeCell ref="S107:T108"/>
    <mergeCell ref="U107:U108"/>
    <mergeCell ref="B109:B110"/>
    <mergeCell ref="C109:C110"/>
    <mergeCell ref="D109:E109"/>
    <mergeCell ref="D110:E110"/>
    <mergeCell ref="F109:F110"/>
    <mergeCell ref="S100:T100"/>
    <mergeCell ref="B107:B108"/>
    <mergeCell ref="C107:C108"/>
    <mergeCell ref="D107:E108"/>
    <mergeCell ref="F107:F108"/>
    <mergeCell ref="G107:H108"/>
    <mergeCell ref="I107:I108"/>
    <mergeCell ref="J107:K107"/>
    <mergeCell ref="J108:K108"/>
    <mergeCell ref="L107:L108"/>
    <mergeCell ref="P98:Q98"/>
    <mergeCell ref="P99:Q99"/>
    <mergeCell ref="R98:R99"/>
    <mergeCell ref="S98:T99"/>
    <mergeCell ref="U98:U99"/>
    <mergeCell ref="D100:E100"/>
    <mergeCell ref="G100:H100"/>
    <mergeCell ref="J100:K100"/>
    <mergeCell ref="M100:N100"/>
    <mergeCell ref="P100:Q100"/>
    <mergeCell ref="J98:K98"/>
    <mergeCell ref="J99:K99"/>
    <mergeCell ref="L98:L99"/>
    <mergeCell ref="M98:N98"/>
    <mergeCell ref="M99:N99"/>
    <mergeCell ref="O98:O99"/>
    <mergeCell ref="S96:T97"/>
    <mergeCell ref="U96:U97"/>
    <mergeCell ref="B98:B99"/>
    <mergeCell ref="C98:C99"/>
    <mergeCell ref="D98:E98"/>
    <mergeCell ref="D99:E99"/>
    <mergeCell ref="F98:F99"/>
    <mergeCell ref="G98:H98"/>
    <mergeCell ref="G99:H99"/>
    <mergeCell ref="I98:I99"/>
    <mergeCell ref="J96:K96"/>
    <mergeCell ref="J97:K97"/>
    <mergeCell ref="L96:L97"/>
    <mergeCell ref="M96:Q96"/>
    <mergeCell ref="M97:Q97"/>
    <mergeCell ref="R96:R97"/>
    <mergeCell ref="B96:B97"/>
    <mergeCell ref="C96:C97"/>
    <mergeCell ref="D96:E97"/>
    <mergeCell ref="F96:F97"/>
    <mergeCell ref="G96:H97"/>
    <mergeCell ref="I96:I97"/>
    <mergeCell ref="D88:E88"/>
    <mergeCell ref="G88:H88"/>
    <mergeCell ref="J88:K88"/>
    <mergeCell ref="M88:N88"/>
    <mergeCell ref="P88:Q88"/>
    <mergeCell ref="S88:T88"/>
    <mergeCell ref="S84:T85"/>
    <mergeCell ref="U84:U85"/>
    <mergeCell ref="D86:E86"/>
    <mergeCell ref="G86:H86"/>
    <mergeCell ref="J86:K86"/>
    <mergeCell ref="M86:N86"/>
    <mergeCell ref="P86:Q86"/>
    <mergeCell ref="S86:T86"/>
    <mergeCell ref="M84:N84"/>
    <mergeCell ref="M85:N85"/>
    <mergeCell ref="O84:O85"/>
    <mergeCell ref="P84:Q84"/>
    <mergeCell ref="P85:Q85"/>
    <mergeCell ref="R84:R85"/>
    <mergeCell ref="G84:H84"/>
    <mergeCell ref="G85:H85"/>
    <mergeCell ref="I84:I85"/>
    <mergeCell ref="J84:K84"/>
    <mergeCell ref="J85:K85"/>
    <mergeCell ref="L84:L85"/>
    <mergeCell ref="M82:Q82"/>
    <mergeCell ref="M83:Q83"/>
    <mergeCell ref="R82:R83"/>
    <mergeCell ref="S82:T83"/>
    <mergeCell ref="U82:U83"/>
    <mergeCell ref="B84:B85"/>
    <mergeCell ref="C84:C85"/>
    <mergeCell ref="D84:E84"/>
    <mergeCell ref="D85:E85"/>
    <mergeCell ref="F84:F85"/>
    <mergeCell ref="S75:T75"/>
    <mergeCell ref="B82:B83"/>
    <mergeCell ref="C82:C83"/>
    <mergeCell ref="D82:E83"/>
    <mergeCell ref="F82:F83"/>
    <mergeCell ref="G82:H83"/>
    <mergeCell ref="I82:I83"/>
    <mergeCell ref="J82:K82"/>
    <mergeCell ref="J83:K83"/>
    <mergeCell ref="L82:L83"/>
    <mergeCell ref="P73:Q73"/>
    <mergeCell ref="P74:Q74"/>
    <mergeCell ref="R73:R74"/>
    <mergeCell ref="S73:T74"/>
    <mergeCell ref="U73:U74"/>
    <mergeCell ref="D75:E75"/>
    <mergeCell ref="G75:H75"/>
    <mergeCell ref="J75:K75"/>
    <mergeCell ref="M75:N75"/>
    <mergeCell ref="P75:Q75"/>
    <mergeCell ref="J73:K73"/>
    <mergeCell ref="J74:K74"/>
    <mergeCell ref="L73:L74"/>
    <mergeCell ref="M73:N73"/>
    <mergeCell ref="M74:N74"/>
    <mergeCell ref="O73:O74"/>
    <mergeCell ref="S71:T72"/>
    <mergeCell ref="U71:U72"/>
    <mergeCell ref="B73:B74"/>
    <mergeCell ref="C73:C74"/>
    <mergeCell ref="D73:E73"/>
    <mergeCell ref="D74:E74"/>
    <mergeCell ref="F73:F74"/>
    <mergeCell ref="G73:H73"/>
    <mergeCell ref="G74:H74"/>
    <mergeCell ref="I73:I74"/>
    <mergeCell ref="J71:K71"/>
    <mergeCell ref="J72:K72"/>
    <mergeCell ref="L71:L72"/>
    <mergeCell ref="M71:Q71"/>
    <mergeCell ref="M72:Q72"/>
    <mergeCell ref="R71:R72"/>
    <mergeCell ref="B71:B72"/>
    <mergeCell ref="C71:C72"/>
    <mergeCell ref="D71:E72"/>
    <mergeCell ref="F71:F72"/>
    <mergeCell ref="G71:H72"/>
    <mergeCell ref="I71:I72"/>
    <mergeCell ref="D58:E58"/>
    <mergeCell ref="G58:H58"/>
    <mergeCell ref="J58:K58"/>
    <mergeCell ref="M58:N58"/>
    <mergeCell ref="D59:E59"/>
    <mergeCell ref="G59:H59"/>
    <mergeCell ref="J59:K59"/>
    <mergeCell ref="M59:N59"/>
    <mergeCell ref="D55:E55"/>
    <mergeCell ref="G55:H55"/>
    <mergeCell ref="J55:K55"/>
    <mergeCell ref="M55:N55"/>
    <mergeCell ref="D57:E57"/>
    <mergeCell ref="G57:H57"/>
    <mergeCell ref="J57:K57"/>
    <mergeCell ref="M57:N57"/>
    <mergeCell ref="D53:H53"/>
    <mergeCell ref="J53:N53"/>
    <mergeCell ref="D54:E54"/>
    <mergeCell ref="G54:H54"/>
    <mergeCell ref="J54:K54"/>
    <mergeCell ref="M54:N54"/>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E32"/>
    <mergeCell ref="G32:H32"/>
    <mergeCell ref="J32:K32"/>
    <mergeCell ref="M32:N32"/>
    <mergeCell ref="D33:E33"/>
    <mergeCell ref="G33:H33"/>
    <mergeCell ref="J33:K33"/>
    <mergeCell ref="M33:N33"/>
    <mergeCell ref="D30:E30"/>
    <mergeCell ref="G30:N30"/>
    <mergeCell ref="D31:E31"/>
    <mergeCell ref="G31:H31"/>
    <mergeCell ref="J31:K31"/>
    <mergeCell ref="M31:N31"/>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E11"/>
    <mergeCell ref="G11:N11"/>
    <mergeCell ref="D12:E12"/>
    <mergeCell ref="G12:H12"/>
    <mergeCell ref="J12:K12"/>
    <mergeCell ref="M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18.7109375" bestFit="1" customWidth="1"/>
    <col min="2" max="2" width="36.5703125" bestFit="1" customWidth="1"/>
    <col min="3" max="3" width="22.5703125" customWidth="1"/>
    <col min="4" max="4" width="4.85546875" customWidth="1"/>
    <col min="5" max="5" width="24.42578125" customWidth="1"/>
    <col min="6" max="6" width="3.85546875" customWidth="1"/>
  </cols>
  <sheetData>
    <row r="1" spans="1:6" ht="15" customHeight="1" x14ac:dyDescent="0.25">
      <c r="A1" s="6" t="s">
        <v>694</v>
      </c>
      <c r="B1" s="6" t="s">
        <v>1</v>
      </c>
      <c r="C1" s="6"/>
      <c r="D1" s="6"/>
      <c r="E1" s="6"/>
      <c r="F1" s="6"/>
    </row>
    <row r="2" spans="1:6" ht="15" customHeight="1" x14ac:dyDescent="0.25">
      <c r="A2" s="6"/>
      <c r="B2" s="6" t="s">
        <v>2</v>
      </c>
      <c r="C2" s="6"/>
      <c r="D2" s="6"/>
      <c r="E2" s="6"/>
      <c r="F2" s="6"/>
    </row>
    <row r="3" spans="1:6" ht="15" customHeight="1" x14ac:dyDescent="0.25">
      <c r="A3" s="3" t="s">
        <v>694</v>
      </c>
      <c r="B3" s="52" t="s">
        <v>3</v>
      </c>
      <c r="C3" s="52"/>
      <c r="D3" s="52"/>
      <c r="E3" s="52"/>
      <c r="F3" s="52"/>
    </row>
    <row r="4" spans="1:6" ht="15" customHeight="1" x14ac:dyDescent="0.25">
      <c r="A4" s="12" t="s">
        <v>694</v>
      </c>
      <c r="B4" s="52" t="s">
        <v>3</v>
      </c>
      <c r="C4" s="52"/>
      <c r="D4" s="52"/>
      <c r="E4" s="52"/>
      <c r="F4" s="52"/>
    </row>
    <row r="5" spans="1:6" x14ac:dyDescent="0.25">
      <c r="A5" s="12"/>
      <c r="B5" s="53" t="s">
        <v>695</v>
      </c>
      <c r="C5" s="53"/>
      <c r="D5" s="53"/>
      <c r="E5" s="53"/>
      <c r="F5" s="53"/>
    </row>
    <row r="6" spans="1:6" x14ac:dyDescent="0.25">
      <c r="A6" s="12"/>
      <c r="B6" s="54"/>
      <c r="C6" s="54"/>
      <c r="D6" s="54"/>
      <c r="E6" s="54"/>
      <c r="F6" s="54"/>
    </row>
    <row r="7" spans="1:6" ht="51" customHeight="1" x14ac:dyDescent="0.25">
      <c r="A7" s="12"/>
      <c r="B7" s="54" t="s">
        <v>696</v>
      </c>
      <c r="C7" s="54"/>
      <c r="D7" s="54"/>
      <c r="E7" s="54"/>
      <c r="F7" s="54"/>
    </row>
    <row r="8" spans="1:6" x14ac:dyDescent="0.25">
      <c r="A8" s="12"/>
      <c r="B8" s="54"/>
      <c r="C8" s="54"/>
      <c r="D8" s="54"/>
      <c r="E8" s="54"/>
      <c r="F8" s="54"/>
    </row>
    <row r="9" spans="1:6" x14ac:dyDescent="0.25">
      <c r="A9" s="12"/>
      <c r="B9" s="55" t="s">
        <v>697</v>
      </c>
      <c r="C9" s="55"/>
      <c r="D9" s="55"/>
      <c r="E9" s="55"/>
      <c r="F9" s="55"/>
    </row>
    <row r="10" spans="1:6" x14ac:dyDescent="0.25">
      <c r="A10" s="12"/>
      <c r="B10" s="54"/>
      <c r="C10" s="54"/>
      <c r="D10" s="54"/>
      <c r="E10" s="54"/>
      <c r="F10" s="54"/>
    </row>
    <row r="11" spans="1:6" ht="38.25" customHeight="1" x14ac:dyDescent="0.25">
      <c r="A11" s="12"/>
      <c r="B11" s="54" t="s">
        <v>698</v>
      </c>
      <c r="C11" s="54"/>
      <c r="D11" s="54"/>
      <c r="E11" s="54"/>
      <c r="F11" s="54"/>
    </row>
    <row r="12" spans="1:6" x14ac:dyDescent="0.25">
      <c r="A12" s="12"/>
      <c r="B12" s="54"/>
      <c r="C12" s="54"/>
      <c r="D12" s="54"/>
      <c r="E12" s="54"/>
      <c r="F12" s="54"/>
    </row>
    <row r="13" spans="1:6" ht="38.25" customHeight="1" x14ac:dyDescent="0.25">
      <c r="A13" s="12"/>
      <c r="B13" s="54" t="s">
        <v>699</v>
      </c>
      <c r="C13" s="54"/>
      <c r="D13" s="54"/>
      <c r="E13" s="54"/>
      <c r="F13" s="54"/>
    </row>
    <row r="14" spans="1:6" x14ac:dyDescent="0.25">
      <c r="A14" s="12"/>
      <c r="B14" s="54"/>
      <c r="C14" s="54"/>
      <c r="D14" s="54"/>
      <c r="E14" s="54"/>
      <c r="F14" s="54"/>
    </row>
    <row r="15" spans="1:6" ht="25.5" customHeight="1" x14ac:dyDescent="0.25">
      <c r="A15" s="12"/>
      <c r="B15" s="54" t="s">
        <v>700</v>
      </c>
      <c r="C15" s="54"/>
      <c r="D15" s="54"/>
      <c r="E15" s="54"/>
      <c r="F15" s="54"/>
    </row>
    <row r="16" spans="1:6" x14ac:dyDescent="0.25">
      <c r="A16" s="12"/>
      <c r="B16" s="54"/>
      <c r="C16" s="54"/>
      <c r="D16" s="54"/>
      <c r="E16" s="54"/>
      <c r="F16" s="54"/>
    </row>
    <row r="17" spans="1:6" ht="25.5" customHeight="1" x14ac:dyDescent="0.25">
      <c r="A17" s="12"/>
      <c r="B17" s="54" t="s">
        <v>701</v>
      </c>
      <c r="C17" s="54"/>
      <c r="D17" s="54"/>
      <c r="E17" s="54"/>
      <c r="F17" s="54"/>
    </row>
    <row r="18" spans="1:6" x14ac:dyDescent="0.25">
      <c r="A18" s="12"/>
      <c r="B18" s="56"/>
      <c r="C18" s="56"/>
      <c r="D18" s="56"/>
      <c r="E18" s="56"/>
      <c r="F18" s="56"/>
    </row>
    <row r="19" spans="1:6" ht="89.25" customHeight="1" x14ac:dyDescent="0.25">
      <c r="A19" s="12"/>
      <c r="B19" s="54" t="s">
        <v>702</v>
      </c>
      <c r="C19" s="54"/>
      <c r="D19" s="54"/>
      <c r="E19" s="54"/>
      <c r="F19" s="54"/>
    </row>
    <row r="20" spans="1:6" x14ac:dyDescent="0.25">
      <c r="A20" s="12"/>
      <c r="B20" s="54"/>
      <c r="C20" s="54"/>
      <c r="D20" s="54"/>
      <c r="E20" s="54"/>
      <c r="F20" s="54"/>
    </row>
    <row r="21" spans="1:6" x14ac:dyDescent="0.25">
      <c r="A21" s="12"/>
      <c r="B21" s="55" t="s">
        <v>703</v>
      </c>
      <c r="C21" s="55"/>
      <c r="D21" s="55"/>
      <c r="E21" s="55"/>
      <c r="F21" s="55"/>
    </row>
    <row r="22" spans="1:6" x14ac:dyDescent="0.25">
      <c r="A22" s="12"/>
      <c r="B22" s="54"/>
      <c r="C22" s="54"/>
      <c r="D22" s="54"/>
      <c r="E22" s="54"/>
      <c r="F22" s="54"/>
    </row>
    <row r="23" spans="1:6" ht="25.5" customHeight="1" x14ac:dyDescent="0.25">
      <c r="A23" s="12"/>
      <c r="B23" s="54" t="s">
        <v>704</v>
      </c>
      <c r="C23" s="54"/>
      <c r="D23" s="54"/>
      <c r="E23" s="54"/>
      <c r="F23" s="54"/>
    </row>
    <row r="24" spans="1:6" x14ac:dyDescent="0.25">
      <c r="A24" s="12"/>
      <c r="B24" s="54"/>
      <c r="C24" s="54"/>
      <c r="D24" s="54"/>
      <c r="E24" s="54"/>
      <c r="F24" s="54"/>
    </row>
    <row r="25" spans="1:6" x14ac:dyDescent="0.25">
      <c r="A25" s="12"/>
      <c r="B25" s="55" t="s">
        <v>705</v>
      </c>
      <c r="C25" s="55"/>
      <c r="D25" s="55"/>
      <c r="E25" s="55"/>
      <c r="F25" s="55"/>
    </row>
    <row r="26" spans="1:6" x14ac:dyDescent="0.25">
      <c r="A26" s="12"/>
      <c r="B26" s="54"/>
      <c r="C26" s="54"/>
      <c r="D26" s="54"/>
      <c r="E26" s="54"/>
      <c r="F26" s="54"/>
    </row>
    <row r="27" spans="1:6" x14ac:dyDescent="0.25">
      <c r="A27" s="12"/>
      <c r="B27" s="159" t="s">
        <v>425</v>
      </c>
      <c r="C27" s="36"/>
      <c r="D27" s="37" t="s">
        <v>706</v>
      </c>
      <c r="E27" s="37"/>
      <c r="F27" s="36"/>
    </row>
    <row r="28" spans="1:6" x14ac:dyDescent="0.25">
      <c r="A28" s="12"/>
      <c r="B28" s="159"/>
      <c r="C28" s="36"/>
      <c r="D28" s="37" t="s">
        <v>707</v>
      </c>
      <c r="E28" s="37"/>
      <c r="F28" s="36"/>
    </row>
    <row r="29" spans="1:6" ht="15.75" thickBot="1" x14ac:dyDescent="0.3">
      <c r="A29" s="12"/>
      <c r="B29" s="160"/>
      <c r="C29" s="36"/>
      <c r="D29" s="39" t="s">
        <v>708</v>
      </c>
      <c r="E29" s="39"/>
      <c r="F29" s="36"/>
    </row>
    <row r="30" spans="1:6" x14ac:dyDescent="0.25">
      <c r="A30" s="12"/>
      <c r="B30" s="22"/>
      <c r="C30" s="16"/>
      <c r="D30" s="44"/>
      <c r="E30" s="44"/>
      <c r="F30" s="16"/>
    </row>
    <row r="31" spans="1:6" ht="15.75" thickBot="1" x14ac:dyDescent="0.3">
      <c r="A31" s="12"/>
      <c r="B31" s="64" t="s">
        <v>709</v>
      </c>
      <c r="C31" s="25"/>
      <c r="D31" s="186" t="s">
        <v>210</v>
      </c>
      <c r="E31" s="187">
        <v>15663593</v>
      </c>
      <c r="F31" s="25"/>
    </row>
    <row r="32" spans="1:6" ht="26.25" x14ac:dyDescent="0.25">
      <c r="A32" s="12"/>
      <c r="B32" s="49" t="s">
        <v>710</v>
      </c>
      <c r="C32" s="16"/>
      <c r="D32" s="115">
        <v>4395335</v>
      </c>
      <c r="E32" s="115"/>
      <c r="F32" s="16"/>
    </row>
    <row r="33" spans="1:6" ht="27" thickBot="1" x14ac:dyDescent="0.3">
      <c r="A33" s="12"/>
      <c r="B33" s="24" t="s">
        <v>711</v>
      </c>
      <c r="C33" s="25"/>
      <c r="D33" s="76">
        <v>1394468</v>
      </c>
      <c r="E33" s="76"/>
      <c r="F33" s="25"/>
    </row>
    <row r="34" spans="1:6" ht="27" thickBot="1" x14ac:dyDescent="0.3">
      <c r="A34" s="12"/>
      <c r="B34" s="49" t="s">
        <v>712</v>
      </c>
      <c r="C34" s="16"/>
      <c r="D34" s="133">
        <v>5789803</v>
      </c>
      <c r="E34" s="133"/>
      <c r="F34" s="16"/>
    </row>
    <row r="35" spans="1:6" ht="15.75" thickBot="1" x14ac:dyDescent="0.3">
      <c r="A35" s="12"/>
      <c r="B35" s="64" t="s">
        <v>713</v>
      </c>
      <c r="C35" s="25"/>
      <c r="D35" s="61" t="s">
        <v>210</v>
      </c>
      <c r="E35" s="62">
        <v>21453396</v>
      </c>
      <c r="F35" s="25"/>
    </row>
    <row r="36" spans="1:6" ht="15.75" thickTop="1" x14ac:dyDescent="0.25">
      <c r="A36" s="12"/>
      <c r="B36" s="57"/>
      <c r="C36" s="57"/>
      <c r="D36" s="57"/>
      <c r="E36" s="57"/>
      <c r="F36" s="57"/>
    </row>
    <row r="37" spans="1:6" x14ac:dyDescent="0.25">
      <c r="A37" s="12"/>
      <c r="B37" s="159" t="s">
        <v>426</v>
      </c>
      <c r="C37" s="36"/>
      <c r="D37" s="37" t="s">
        <v>706</v>
      </c>
      <c r="E37" s="37"/>
      <c r="F37" s="36"/>
    </row>
    <row r="38" spans="1:6" x14ac:dyDescent="0.25">
      <c r="A38" s="12"/>
      <c r="B38" s="159"/>
      <c r="C38" s="36"/>
      <c r="D38" s="37" t="s">
        <v>707</v>
      </c>
      <c r="E38" s="37"/>
      <c r="F38" s="36"/>
    </row>
    <row r="39" spans="1:6" ht="15.75" thickBot="1" x14ac:dyDescent="0.3">
      <c r="A39" s="12"/>
      <c r="B39" s="160"/>
      <c r="C39" s="36"/>
      <c r="D39" s="39" t="s">
        <v>708</v>
      </c>
      <c r="E39" s="39"/>
      <c r="F39" s="36"/>
    </row>
    <row r="40" spans="1:6" x14ac:dyDescent="0.25">
      <c r="A40" s="12"/>
      <c r="B40" s="22"/>
      <c r="C40" s="16"/>
      <c r="D40" s="44"/>
      <c r="E40" s="44"/>
      <c r="F40" s="16"/>
    </row>
    <row r="41" spans="1:6" ht="15.75" thickBot="1" x14ac:dyDescent="0.3">
      <c r="A41" s="12"/>
      <c r="B41" s="64" t="s">
        <v>709</v>
      </c>
      <c r="C41" s="25"/>
      <c r="D41" s="186" t="s">
        <v>210</v>
      </c>
      <c r="E41" s="187">
        <v>32495092</v>
      </c>
      <c r="F41" s="25"/>
    </row>
    <row r="42" spans="1:6" ht="26.25" x14ac:dyDescent="0.25">
      <c r="A42" s="12"/>
      <c r="B42" s="49" t="s">
        <v>710</v>
      </c>
      <c r="C42" s="16"/>
      <c r="D42" s="188" t="s">
        <v>714</v>
      </c>
      <c r="E42" s="188"/>
      <c r="F42" s="15" t="s">
        <v>212</v>
      </c>
    </row>
    <row r="43" spans="1:6" ht="27" thickBot="1" x14ac:dyDescent="0.3">
      <c r="A43" s="12"/>
      <c r="B43" s="24" t="s">
        <v>715</v>
      </c>
      <c r="C43" s="25"/>
      <c r="D43" s="75" t="s">
        <v>716</v>
      </c>
      <c r="E43" s="75"/>
      <c r="F43" s="26" t="s">
        <v>212</v>
      </c>
    </row>
    <row r="44" spans="1:6" ht="27" thickBot="1" x14ac:dyDescent="0.3">
      <c r="A44" s="12"/>
      <c r="B44" s="49" t="s">
        <v>712</v>
      </c>
      <c r="C44" s="16"/>
      <c r="D44" s="189" t="s">
        <v>717</v>
      </c>
      <c r="E44" s="189"/>
      <c r="F44" s="15" t="s">
        <v>212</v>
      </c>
    </row>
    <row r="45" spans="1:6" ht="15.75" thickBot="1" x14ac:dyDescent="0.3">
      <c r="A45" s="12"/>
      <c r="B45" s="64" t="s">
        <v>713</v>
      </c>
      <c r="C45" s="25"/>
      <c r="D45" s="61" t="s">
        <v>210</v>
      </c>
      <c r="E45" s="62">
        <v>21453396</v>
      </c>
      <c r="F45" s="25"/>
    </row>
    <row r="46" spans="1:6" ht="15.75" thickTop="1" x14ac:dyDescent="0.25">
      <c r="A46" s="12"/>
      <c r="B46" s="54"/>
      <c r="C46" s="54"/>
      <c r="D46" s="54"/>
      <c r="E46" s="54"/>
      <c r="F46" s="54"/>
    </row>
    <row r="47" spans="1:6" ht="25.5" customHeight="1" x14ac:dyDescent="0.25">
      <c r="A47" s="12"/>
      <c r="B47" s="54" t="s">
        <v>718</v>
      </c>
      <c r="C47" s="54"/>
      <c r="D47" s="54"/>
      <c r="E47" s="54"/>
      <c r="F47" s="54"/>
    </row>
  </sheetData>
  <mergeCells count="51">
    <mergeCell ref="B46:F46"/>
    <mergeCell ref="B47:F47"/>
    <mergeCell ref="B22:F22"/>
    <mergeCell ref="B23:F23"/>
    <mergeCell ref="B24:F24"/>
    <mergeCell ref="B25:F25"/>
    <mergeCell ref="B26:F26"/>
    <mergeCell ref="B36:F36"/>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F37:F39"/>
    <mergeCell ref="D40:E40"/>
    <mergeCell ref="D42:E42"/>
    <mergeCell ref="D43:E43"/>
    <mergeCell ref="D44:E44"/>
    <mergeCell ref="A1:A2"/>
    <mergeCell ref="B1:F1"/>
    <mergeCell ref="B2:F2"/>
    <mergeCell ref="B3:F3"/>
    <mergeCell ref="A4:A47"/>
    <mergeCell ref="D30:E30"/>
    <mergeCell ref="D32:E32"/>
    <mergeCell ref="D33:E33"/>
    <mergeCell ref="D34:E34"/>
    <mergeCell ref="B37:B39"/>
    <mergeCell ref="C37:C39"/>
    <mergeCell ref="D37:E37"/>
    <mergeCell ref="D38:E38"/>
    <mergeCell ref="D39:E39"/>
    <mergeCell ref="B27:B29"/>
    <mergeCell ref="C27:C29"/>
    <mergeCell ref="D27:E27"/>
    <mergeCell ref="D28:E28"/>
    <mergeCell ref="D29:E29"/>
    <mergeCell ref="F27:F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19.140625" bestFit="1" customWidth="1"/>
    <col min="2" max="2" width="36.5703125" bestFit="1" customWidth="1"/>
    <col min="3" max="3" width="36.5703125" customWidth="1"/>
    <col min="4" max="4" width="9.28515625" customWidth="1"/>
    <col min="5" max="5" width="31.7109375" customWidth="1"/>
    <col min="6" max="6" width="7.85546875" customWidth="1"/>
    <col min="7" max="7" width="9.28515625" customWidth="1"/>
    <col min="8" max="8" width="28.85546875" customWidth="1"/>
    <col min="9" max="9" width="7.85546875" customWidth="1"/>
    <col min="10" max="10" width="9.28515625" customWidth="1"/>
    <col min="11" max="11" width="33.140625" customWidth="1"/>
    <col min="12" max="12" width="7.85546875" customWidth="1"/>
    <col min="13" max="13" width="9.28515625" customWidth="1"/>
    <col min="14" max="14" width="33.140625" customWidth="1"/>
    <col min="15" max="15" width="7.85546875" customWidth="1"/>
  </cols>
  <sheetData>
    <row r="1" spans="1:15" ht="15" customHeight="1" x14ac:dyDescent="0.25">
      <c r="A1" s="6" t="s">
        <v>71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719</v>
      </c>
      <c r="B3" s="52" t="s">
        <v>3</v>
      </c>
      <c r="C3" s="52"/>
      <c r="D3" s="52"/>
      <c r="E3" s="52"/>
      <c r="F3" s="52"/>
      <c r="G3" s="52"/>
      <c r="H3" s="52"/>
      <c r="I3" s="52"/>
      <c r="J3" s="52"/>
      <c r="K3" s="52"/>
      <c r="L3" s="52"/>
      <c r="M3" s="52"/>
      <c r="N3" s="52"/>
      <c r="O3" s="52"/>
    </row>
    <row r="4" spans="1:15" ht="15" customHeight="1" x14ac:dyDescent="0.25">
      <c r="A4" s="12" t="s">
        <v>719</v>
      </c>
      <c r="B4" s="52" t="s">
        <v>3</v>
      </c>
      <c r="C4" s="52"/>
      <c r="D4" s="52"/>
      <c r="E4" s="52"/>
      <c r="F4" s="52"/>
      <c r="G4" s="52"/>
      <c r="H4" s="52"/>
      <c r="I4" s="52"/>
      <c r="J4" s="52"/>
      <c r="K4" s="52"/>
      <c r="L4" s="52"/>
      <c r="M4" s="52"/>
      <c r="N4" s="52"/>
      <c r="O4" s="52"/>
    </row>
    <row r="5" spans="1:15" x14ac:dyDescent="0.25">
      <c r="A5" s="12"/>
      <c r="B5" s="53" t="s">
        <v>720</v>
      </c>
      <c r="C5" s="53"/>
      <c r="D5" s="53"/>
      <c r="E5" s="53"/>
      <c r="F5" s="53"/>
      <c r="G5" s="53"/>
      <c r="H5" s="53"/>
      <c r="I5" s="53"/>
      <c r="J5" s="53"/>
      <c r="K5" s="53"/>
      <c r="L5" s="53"/>
      <c r="M5" s="53"/>
      <c r="N5" s="53"/>
      <c r="O5" s="53"/>
    </row>
    <row r="6" spans="1:15" x14ac:dyDescent="0.25">
      <c r="A6" s="12"/>
      <c r="B6" s="54"/>
      <c r="C6" s="54"/>
      <c r="D6" s="54"/>
      <c r="E6" s="54"/>
      <c r="F6" s="54"/>
      <c r="G6" s="54"/>
      <c r="H6" s="54"/>
      <c r="I6" s="54"/>
      <c r="J6" s="54"/>
      <c r="K6" s="54"/>
      <c r="L6" s="54"/>
      <c r="M6" s="54"/>
      <c r="N6" s="54"/>
      <c r="O6" s="54"/>
    </row>
    <row r="7" spans="1:15" ht="25.5" customHeight="1" x14ac:dyDescent="0.25">
      <c r="A7" s="12"/>
      <c r="B7" s="54" t="s">
        <v>721</v>
      </c>
      <c r="C7" s="54"/>
      <c r="D7" s="54"/>
      <c r="E7" s="54"/>
      <c r="F7" s="54"/>
      <c r="G7" s="54"/>
      <c r="H7" s="54"/>
      <c r="I7" s="54"/>
      <c r="J7" s="54"/>
      <c r="K7" s="54"/>
      <c r="L7" s="54"/>
      <c r="M7" s="54"/>
      <c r="N7" s="54"/>
      <c r="O7" s="54"/>
    </row>
    <row r="8" spans="1:15" x14ac:dyDescent="0.25">
      <c r="A8" s="12"/>
      <c r="B8" s="54"/>
      <c r="C8" s="54"/>
      <c r="D8" s="54"/>
      <c r="E8" s="54"/>
      <c r="F8" s="54"/>
      <c r="G8" s="54"/>
      <c r="H8" s="54"/>
      <c r="I8" s="54"/>
      <c r="J8" s="54"/>
      <c r="K8" s="54"/>
      <c r="L8" s="54"/>
      <c r="M8" s="54"/>
      <c r="N8" s="54"/>
      <c r="O8" s="54"/>
    </row>
    <row r="9" spans="1:15" ht="25.5" customHeight="1" x14ac:dyDescent="0.25">
      <c r="A9" s="12"/>
      <c r="B9" s="54" t="s">
        <v>722</v>
      </c>
      <c r="C9" s="54"/>
      <c r="D9" s="54"/>
      <c r="E9" s="54"/>
      <c r="F9" s="54"/>
      <c r="G9" s="54"/>
      <c r="H9" s="54"/>
      <c r="I9" s="54"/>
      <c r="J9" s="54"/>
      <c r="K9" s="54"/>
      <c r="L9" s="54"/>
      <c r="M9" s="54"/>
      <c r="N9" s="54"/>
      <c r="O9" s="54"/>
    </row>
    <row r="10" spans="1:15" x14ac:dyDescent="0.25">
      <c r="A10" s="12"/>
      <c r="B10" s="54"/>
      <c r="C10" s="54"/>
      <c r="D10" s="54"/>
      <c r="E10" s="54"/>
      <c r="F10" s="54"/>
      <c r="G10" s="54"/>
      <c r="H10" s="54"/>
      <c r="I10" s="54"/>
      <c r="J10" s="54"/>
      <c r="K10" s="54"/>
      <c r="L10" s="54"/>
      <c r="M10" s="54"/>
      <c r="N10" s="54"/>
      <c r="O10" s="54"/>
    </row>
    <row r="11" spans="1:15" x14ac:dyDescent="0.25">
      <c r="A11" s="12"/>
      <c r="B11" s="54" t="s">
        <v>723</v>
      </c>
      <c r="C11" s="54"/>
      <c r="D11" s="54"/>
      <c r="E11" s="54"/>
      <c r="F11" s="54"/>
      <c r="G11" s="54"/>
      <c r="H11" s="54"/>
      <c r="I11" s="54"/>
      <c r="J11" s="54"/>
      <c r="K11" s="54"/>
      <c r="L11" s="54"/>
      <c r="M11" s="54"/>
      <c r="N11" s="54"/>
      <c r="O11" s="54"/>
    </row>
    <row r="12" spans="1:15" x14ac:dyDescent="0.25">
      <c r="A12" s="12"/>
      <c r="B12" s="54"/>
      <c r="C12" s="54"/>
      <c r="D12" s="54"/>
      <c r="E12" s="54"/>
      <c r="F12" s="54"/>
      <c r="G12" s="54"/>
      <c r="H12" s="54"/>
      <c r="I12" s="54"/>
      <c r="J12" s="54"/>
      <c r="K12" s="54"/>
      <c r="L12" s="54"/>
      <c r="M12" s="54"/>
      <c r="N12" s="54"/>
      <c r="O12" s="54"/>
    </row>
    <row r="13" spans="1:15" ht="15.75" thickBot="1" x14ac:dyDescent="0.3">
      <c r="A13" s="12"/>
      <c r="B13" s="16"/>
      <c r="C13" s="17"/>
      <c r="D13" s="39" t="s">
        <v>634</v>
      </c>
      <c r="E13" s="39"/>
      <c r="F13" s="39"/>
      <c r="G13" s="39"/>
      <c r="H13" s="39"/>
      <c r="I13" s="17"/>
      <c r="J13" s="39" t="s">
        <v>635</v>
      </c>
      <c r="K13" s="39"/>
      <c r="L13" s="39"/>
      <c r="M13" s="39"/>
      <c r="N13" s="39"/>
      <c r="O13" s="17"/>
    </row>
    <row r="14" spans="1:15" ht="15.75" thickBot="1" x14ac:dyDescent="0.3">
      <c r="A14" s="12"/>
      <c r="B14" s="111" t="s">
        <v>724</v>
      </c>
      <c r="C14" s="17"/>
      <c r="D14" s="82">
        <v>2013</v>
      </c>
      <c r="E14" s="82"/>
      <c r="F14" s="17"/>
      <c r="G14" s="82">
        <v>2012</v>
      </c>
      <c r="H14" s="82"/>
      <c r="I14" s="17"/>
      <c r="J14" s="82">
        <v>2013</v>
      </c>
      <c r="K14" s="82"/>
      <c r="L14" s="17"/>
      <c r="M14" s="82">
        <v>2012</v>
      </c>
      <c r="N14" s="82"/>
      <c r="O14" s="17"/>
    </row>
    <row r="15" spans="1:15" x14ac:dyDescent="0.25">
      <c r="A15" s="12"/>
      <c r="B15" s="51"/>
      <c r="C15" s="141"/>
      <c r="D15" s="192"/>
      <c r="E15" s="192"/>
      <c r="F15" s="141"/>
      <c r="G15" s="192"/>
      <c r="H15" s="192"/>
      <c r="I15" s="141"/>
      <c r="J15" s="192"/>
      <c r="K15" s="192"/>
      <c r="L15" s="141"/>
      <c r="M15" s="192"/>
      <c r="N15" s="192"/>
      <c r="O15" s="141"/>
    </row>
    <row r="16" spans="1:15" ht="27" thickBot="1" x14ac:dyDescent="0.3">
      <c r="A16" s="12"/>
      <c r="B16" s="64" t="s">
        <v>725</v>
      </c>
      <c r="C16" s="25"/>
      <c r="D16" s="132" t="s">
        <v>210</v>
      </c>
      <c r="E16" s="69">
        <v>20162</v>
      </c>
      <c r="F16" s="25"/>
      <c r="G16" s="132" t="s">
        <v>210</v>
      </c>
      <c r="H16" s="69">
        <v>60329</v>
      </c>
      <c r="I16" s="25"/>
      <c r="J16" s="132" t="s">
        <v>210</v>
      </c>
      <c r="K16" s="69">
        <v>168291</v>
      </c>
      <c r="L16" s="25"/>
      <c r="M16" s="132" t="s">
        <v>210</v>
      </c>
      <c r="N16" s="69">
        <v>136748</v>
      </c>
      <c r="O16" s="25"/>
    </row>
    <row r="17" spans="1:15" x14ac:dyDescent="0.25">
      <c r="A17" s="12"/>
      <c r="B17" s="67" t="s">
        <v>726</v>
      </c>
      <c r="C17" s="16"/>
      <c r="D17" s="44"/>
      <c r="E17" s="44"/>
      <c r="F17" s="16"/>
      <c r="G17" s="44"/>
      <c r="H17" s="44"/>
      <c r="I17" s="16"/>
      <c r="J17" s="44"/>
      <c r="K17" s="44"/>
      <c r="L17" s="16"/>
      <c r="M17" s="44"/>
      <c r="N17" s="44"/>
      <c r="O17" s="16"/>
    </row>
    <row r="18" spans="1:15" x14ac:dyDescent="0.25">
      <c r="A18" s="12"/>
      <c r="B18" s="24" t="s">
        <v>53</v>
      </c>
      <c r="C18" s="25"/>
      <c r="D18" s="47" t="s">
        <v>727</v>
      </c>
      <c r="E18" s="47"/>
      <c r="F18" s="26" t="s">
        <v>212</v>
      </c>
      <c r="G18" s="47" t="s">
        <v>728</v>
      </c>
      <c r="H18" s="47"/>
      <c r="I18" s="26" t="s">
        <v>212</v>
      </c>
      <c r="J18" s="47" t="s">
        <v>729</v>
      </c>
      <c r="K18" s="47"/>
      <c r="L18" s="26" t="s">
        <v>212</v>
      </c>
      <c r="M18" s="47" t="s">
        <v>730</v>
      </c>
      <c r="N18" s="47"/>
      <c r="O18" s="26" t="s">
        <v>212</v>
      </c>
    </row>
    <row r="19" spans="1:15" ht="15.75" thickBot="1" x14ac:dyDescent="0.3">
      <c r="A19" s="12"/>
      <c r="B19" s="49" t="s">
        <v>63</v>
      </c>
      <c r="C19" s="16"/>
      <c r="D19" s="80" t="s">
        <v>731</v>
      </c>
      <c r="E19" s="80"/>
      <c r="F19" s="15" t="s">
        <v>212</v>
      </c>
      <c r="G19" s="80" t="s">
        <v>732</v>
      </c>
      <c r="H19" s="80"/>
      <c r="I19" s="15" t="s">
        <v>212</v>
      </c>
      <c r="J19" s="80" t="s">
        <v>733</v>
      </c>
      <c r="K19" s="80"/>
      <c r="L19" s="15" t="s">
        <v>212</v>
      </c>
      <c r="M19" s="80" t="s">
        <v>734</v>
      </c>
      <c r="N19" s="80"/>
      <c r="O19" s="15" t="s">
        <v>212</v>
      </c>
    </row>
    <row r="20" spans="1:15" ht="26.25" x14ac:dyDescent="0.25">
      <c r="A20" s="12"/>
      <c r="B20" s="29" t="s">
        <v>735</v>
      </c>
      <c r="C20" s="25"/>
      <c r="D20" s="193" t="s">
        <v>736</v>
      </c>
      <c r="E20" s="193"/>
      <c r="F20" s="26" t="s">
        <v>212</v>
      </c>
      <c r="G20" s="193" t="s">
        <v>737</v>
      </c>
      <c r="H20" s="193"/>
      <c r="I20" s="26" t="s">
        <v>212</v>
      </c>
      <c r="J20" s="193" t="s">
        <v>738</v>
      </c>
      <c r="K20" s="193"/>
      <c r="L20" s="26" t="s">
        <v>212</v>
      </c>
      <c r="M20" s="193" t="s">
        <v>739</v>
      </c>
      <c r="N20" s="193"/>
      <c r="O20" s="26" t="s">
        <v>212</v>
      </c>
    </row>
    <row r="21" spans="1:15" x14ac:dyDescent="0.25">
      <c r="A21" s="12"/>
      <c r="B21" s="67" t="s">
        <v>740</v>
      </c>
      <c r="C21" s="16"/>
      <c r="D21" s="43"/>
      <c r="E21" s="43"/>
      <c r="F21" s="16"/>
      <c r="G21" s="43"/>
      <c r="H21" s="43"/>
      <c r="I21" s="16"/>
      <c r="J21" s="43"/>
      <c r="K21" s="43"/>
      <c r="L21" s="16"/>
      <c r="M21" s="43"/>
      <c r="N21" s="43"/>
      <c r="O21" s="16"/>
    </row>
    <row r="22" spans="1:15" x14ac:dyDescent="0.25">
      <c r="A22" s="12"/>
      <c r="B22" s="24" t="s">
        <v>53</v>
      </c>
      <c r="C22" s="25"/>
      <c r="D22" s="47" t="s">
        <v>741</v>
      </c>
      <c r="E22" s="47"/>
      <c r="F22" s="26" t="s">
        <v>212</v>
      </c>
      <c r="G22" s="46">
        <v>9691</v>
      </c>
      <c r="H22" s="46"/>
      <c r="I22" s="25"/>
      <c r="J22" s="46">
        <v>15463</v>
      </c>
      <c r="K22" s="46"/>
      <c r="L22" s="25"/>
      <c r="M22" s="46">
        <v>16891</v>
      </c>
      <c r="N22" s="46"/>
      <c r="O22" s="25"/>
    </row>
    <row r="23" spans="1:15" ht="15.75" thickBot="1" x14ac:dyDescent="0.3">
      <c r="A23" s="12"/>
      <c r="B23" s="49" t="s">
        <v>63</v>
      </c>
      <c r="C23" s="16"/>
      <c r="D23" s="80" t="s">
        <v>742</v>
      </c>
      <c r="E23" s="80"/>
      <c r="F23" s="15" t="s">
        <v>212</v>
      </c>
      <c r="G23" s="63">
        <v>38763</v>
      </c>
      <c r="H23" s="63"/>
      <c r="I23" s="16"/>
      <c r="J23" s="63">
        <v>61853</v>
      </c>
      <c r="K23" s="63"/>
      <c r="L23" s="16"/>
      <c r="M23" s="63">
        <v>67566</v>
      </c>
      <c r="N23" s="63"/>
      <c r="O23" s="16"/>
    </row>
    <row r="24" spans="1:15" ht="39" x14ac:dyDescent="0.25">
      <c r="A24" s="12"/>
      <c r="B24" s="29" t="s">
        <v>743</v>
      </c>
      <c r="C24" s="25"/>
      <c r="D24" s="26" t="s">
        <v>210</v>
      </c>
      <c r="E24" s="190" t="s">
        <v>744</v>
      </c>
      <c r="F24" s="26" t="s">
        <v>212</v>
      </c>
      <c r="G24" s="26" t="s">
        <v>210</v>
      </c>
      <c r="H24" s="116">
        <v>48454</v>
      </c>
      <c r="I24" s="25"/>
      <c r="J24" s="26" t="s">
        <v>210</v>
      </c>
      <c r="K24" s="116">
        <v>77316</v>
      </c>
      <c r="L24" s="25"/>
      <c r="M24" s="26" t="s">
        <v>210</v>
      </c>
      <c r="N24" s="116">
        <v>84457</v>
      </c>
      <c r="O24" s="25"/>
    </row>
    <row r="25" spans="1:15" ht="26.25" x14ac:dyDescent="0.25">
      <c r="A25" s="12"/>
      <c r="B25" s="67" t="s">
        <v>98</v>
      </c>
      <c r="C25" s="16"/>
      <c r="D25" s="43"/>
      <c r="E25" s="43"/>
      <c r="F25" s="16"/>
      <c r="G25" s="43"/>
      <c r="H25" s="43"/>
      <c r="I25" s="16"/>
      <c r="J25" s="43"/>
      <c r="K25" s="43"/>
      <c r="L25" s="16"/>
      <c r="M25" s="43"/>
      <c r="N25" s="43"/>
      <c r="O25" s="16"/>
    </row>
    <row r="26" spans="1:15" ht="26.25" x14ac:dyDescent="0.25">
      <c r="A26" s="12"/>
      <c r="B26" s="24" t="s">
        <v>745</v>
      </c>
      <c r="C26" s="25"/>
      <c r="D26" s="46">
        <v>22034505</v>
      </c>
      <c r="E26" s="46"/>
      <c r="F26" s="25"/>
      <c r="G26" s="46">
        <v>21335766</v>
      </c>
      <c r="H26" s="46"/>
      <c r="I26" s="25"/>
      <c r="J26" s="46">
        <v>21874350</v>
      </c>
      <c r="K26" s="46"/>
      <c r="L26" s="25"/>
      <c r="M26" s="46">
        <v>20811018</v>
      </c>
      <c r="N26" s="46"/>
      <c r="O26" s="25"/>
    </row>
    <row r="27" spans="1:15" ht="26.25" x14ac:dyDescent="0.25">
      <c r="A27" s="12"/>
      <c r="B27" s="49" t="s">
        <v>746</v>
      </c>
      <c r="C27" s="16"/>
      <c r="D27" s="45">
        <v>22550855</v>
      </c>
      <c r="E27" s="45"/>
      <c r="F27" s="16"/>
      <c r="G27" s="45">
        <v>22550855</v>
      </c>
      <c r="H27" s="45"/>
      <c r="I27" s="16"/>
      <c r="J27" s="45">
        <v>22550855</v>
      </c>
      <c r="K27" s="45"/>
      <c r="L27" s="16"/>
      <c r="M27" s="45">
        <v>21925357</v>
      </c>
      <c r="N27" s="45"/>
      <c r="O27" s="16"/>
    </row>
    <row r="28" spans="1:15" x14ac:dyDescent="0.25">
      <c r="A28" s="12"/>
      <c r="B28" s="64" t="s">
        <v>747</v>
      </c>
      <c r="C28" s="25"/>
      <c r="D28" s="73"/>
      <c r="E28" s="73"/>
      <c r="F28" s="25"/>
      <c r="G28" s="73"/>
      <c r="H28" s="73"/>
      <c r="I28" s="25"/>
      <c r="J28" s="73"/>
      <c r="K28" s="73"/>
      <c r="L28" s="25"/>
      <c r="M28" s="73"/>
      <c r="N28" s="73"/>
      <c r="O28" s="25"/>
    </row>
    <row r="29" spans="1:15" x14ac:dyDescent="0.25">
      <c r="A29" s="12"/>
      <c r="B29" s="31" t="s">
        <v>748</v>
      </c>
      <c r="C29" s="16"/>
      <c r="D29" s="15" t="s">
        <v>210</v>
      </c>
      <c r="E29" s="32">
        <v>0.28999999999999998</v>
      </c>
      <c r="F29" s="16"/>
      <c r="G29" s="15" t="s">
        <v>210</v>
      </c>
      <c r="H29" s="32">
        <v>0.11</v>
      </c>
      <c r="I29" s="16"/>
      <c r="J29" s="15" t="s">
        <v>210</v>
      </c>
      <c r="K29" s="32">
        <v>0.83</v>
      </c>
      <c r="L29" s="16"/>
      <c r="M29" s="15" t="s">
        <v>210</v>
      </c>
      <c r="N29" s="32">
        <v>0.5</v>
      </c>
      <c r="O29" s="16"/>
    </row>
    <row r="30" spans="1:15" ht="15.75" thickBot="1" x14ac:dyDescent="0.3">
      <c r="A30" s="12"/>
      <c r="B30" s="29" t="s">
        <v>749</v>
      </c>
      <c r="C30" s="25"/>
      <c r="D30" s="75" t="s">
        <v>750</v>
      </c>
      <c r="E30" s="75"/>
      <c r="F30" s="26" t="s">
        <v>212</v>
      </c>
      <c r="G30" s="75">
        <v>0.45</v>
      </c>
      <c r="H30" s="75"/>
      <c r="I30" s="25"/>
      <c r="J30" s="75">
        <v>0.71</v>
      </c>
      <c r="K30" s="75"/>
      <c r="L30" s="25"/>
      <c r="M30" s="75">
        <v>0.81</v>
      </c>
      <c r="N30" s="75"/>
      <c r="O30" s="25"/>
    </row>
    <row r="31" spans="1:15" ht="15.75" thickBot="1" x14ac:dyDescent="0.3">
      <c r="A31" s="12"/>
      <c r="B31" s="11" t="s">
        <v>310</v>
      </c>
      <c r="C31" s="16"/>
      <c r="D31" s="181" t="s">
        <v>210</v>
      </c>
      <c r="E31" s="191">
        <v>0.18</v>
      </c>
      <c r="F31" s="16"/>
      <c r="G31" s="181" t="s">
        <v>210</v>
      </c>
      <c r="H31" s="191">
        <v>0.56000000000000005</v>
      </c>
      <c r="I31" s="16"/>
      <c r="J31" s="181" t="s">
        <v>210</v>
      </c>
      <c r="K31" s="191">
        <v>1.54</v>
      </c>
      <c r="L31" s="16"/>
      <c r="M31" s="181" t="s">
        <v>210</v>
      </c>
      <c r="N31" s="191">
        <v>1.31</v>
      </c>
      <c r="O31" s="16"/>
    </row>
    <row r="32" spans="1:15" ht="15.75" thickTop="1" x14ac:dyDescent="0.25">
      <c r="A32" s="12"/>
      <c r="B32" s="64" t="s">
        <v>751</v>
      </c>
      <c r="C32" s="25"/>
      <c r="D32" s="194"/>
      <c r="E32" s="194"/>
      <c r="F32" s="25"/>
      <c r="G32" s="194"/>
      <c r="H32" s="194"/>
      <c r="I32" s="25"/>
      <c r="J32" s="194"/>
      <c r="K32" s="194"/>
      <c r="L32" s="25"/>
      <c r="M32" s="194"/>
      <c r="N32" s="194"/>
      <c r="O32" s="25"/>
    </row>
    <row r="33" spans="1:15" x14ac:dyDescent="0.25">
      <c r="A33" s="12"/>
      <c r="B33" s="31" t="s">
        <v>748</v>
      </c>
      <c r="C33" s="16"/>
      <c r="D33" s="15" t="s">
        <v>210</v>
      </c>
      <c r="E33" s="32">
        <v>0.28000000000000003</v>
      </c>
      <c r="F33" s="16"/>
      <c r="G33" s="15" t="s">
        <v>210</v>
      </c>
      <c r="H33" s="32">
        <v>0.1</v>
      </c>
      <c r="I33" s="16"/>
      <c r="J33" s="15" t="s">
        <v>210</v>
      </c>
      <c r="K33" s="32">
        <v>0.8</v>
      </c>
      <c r="L33" s="16"/>
      <c r="M33" s="15" t="s">
        <v>210</v>
      </c>
      <c r="N33" s="32">
        <v>0.48</v>
      </c>
      <c r="O33" s="16"/>
    </row>
    <row r="34" spans="1:15" ht="15.75" thickBot="1" x14ac:dyDescent="0.3">
      <c r="A34" s="12"/>
      <c r="B34" s="29" t="s">
        <v>749</v>
      </c>
      <c r="C34" s="25"/>
      <c r="D34" s="75" t="s">
        <v>750</v>
      </c>
      <c r="E34" s="75"/>
      <c r="F34" s="26" t="s">
        <v>212</v>
      </c>
      <c r="G34" s="75">
        <v>0.43</v>
      </c>
      <c r="H34" s="75"/>
      <c r="I34" s="25"/>
      <c r="J34" s="75">
        <v>0.69</v>
      </c>
      <c r="K34" s="75"/>
      <c r="L34" s="25"/>
      <c r="M34" s="75">
        <v>0.77</v>
      </c>
      <c r="N34" s="75"/>
      <c r="O34" s="25"/>
    </row>
    <row r="35" spans="1:15" ht="15.75" thickBot="1" x14ac:dyDescent="0.3">
      <c r="A35" s="12"/>
      <c r="B35" s="11" t="s">
        <v>310</v>
      </c>
      <c r="C35" s="16"/>
      <c r="D35" s="181" t="s">
        <v>210</v>
      </c>
      <c r="E35" s="191">
        <v>0.17</v>
      </c>
      <c r="F35" s="16"/>
      <c r="G35" s="181" t="s">
        <v>210</v>
      </c>
      <c r="H35" s="191">
        <v>0.53</v>
      </c>
      <c r="I35" s="16"/>
      <c r="J35" s="181" t="s">
        <v>210</v>
      </c>
      <c r="K35" s="191">
        <v>1.49</v>
      </c>
      <c r="L35" s="16"/>
      <c r="M35" s="181" t="s">
        <v>210</v>
      </c>
      <c r="N35" s="191">
        <v>1.25</v>
      </c>
      <c r="O35" s="16"/>
    </row>
    <row r="36" spans="1:15" ht="15.75" thickTop="1" x14ac:dyDescent="0.25">
      <c r="A36" s="12"/>
      <c r="B36" s="54"/>
      <c r="C36" s="54"/>
      <c r="D36" s="54"/>
      <c r="E36" s="54"/>
      <c r="F36" s="54"/>
      <c r="G36" s="54"/>
      <c r="H36" s="54"/>
      <c r="I36" s="54"/>
      <c r="J36" s="54"/>
      <c r="K36" s="54"/>
      <c r="L36" s="54"/>
      <c r="M36" s="54"/>
      <c r="N36" s="54"/>
      <c r="O36" s="54"/>
    </row>
    <row r="37" spans="1:15" x14ac:dyDescent="0.25">
      <c r="A37" s="12"/>
      <c r="B37" s="169" t="s">
        <v>752</v>
      </c>
      <c r="C37" s="169"/>
      <c r="D37" s="169"/>
      <c r="E37" s="169"/>
      <c r="F37" s="169"/>
      <c r="G37" s="169"/>
      <c r="H37" s="169"/>
      <c r="I37" s="169"/>
      <c r="J37" s="169"/>
      <c r="K37" s="169"/>
      <c r="L37" s="169"/>
      <c r="M37" s="169"/>
      <c r="N37" s="169"/>
      <c r="O37" s="169"/>
    </row>
  </sheetData>
  <mergeCells count="82">
    <mergeCell ref="B11:O11"/>
    <mergeCell ref="B12:O12"/>
    <mergeCell ref="B36:O36"/>
    <mergeCell ref="B37:O37"/>
    <mergeCell ref="B5:O5"/>
    <mergeCell ref="B6:O6"/>
    <mergeCell ref="B7:O7"/>
    <mergeCell ref="B8:O8"/>
    <mergeCell ref="B9:O9"/>
    <mergeCell ref="B10:O10"/>
    <mergeCell ref="D34:E34"/>
    <mergeCell ref="G34:H34"/>
    <mergeCell ref="J34:K34"/>
    <mergeCell ref="M34:N34"/>
    <mergeCell ref="A1:A2"/>
    <mergeCell ref="B1:O1"/>
    <mergeCell ref="B2:O2"/>
    <mergeCell ref="B3:O3"/>
    <mergeCell ref="A4:A37"/>
    <mergeCell ref="B4:O4"/>
    <mergeCell ref="D30:E30"/>
    <mergeCell ref="G30:H30"/>
    <mergeCell ref="J30:K30"/>
    <mergeCell ref="M30:N30"/>
    <mergeCell ref="D32:E32"/>
    <mergeCell ref="G32:H32"/>
    <mergeCell ref="J32:K32"/>
    <mergeCell ref="M32:N32"/>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H13"/>
    <mergeCell ref="J13:N13"/>
    <mergeCell ref="D14:E14"/>
    <mergeCell ref="G14:H14"/>
    <mergeCell ref="J14:K14"/>
    <mergeCell ref="M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6" t="s">
        <v>753</v>
      </c>
      <c r="B1" s="1" t="s">
        <v>1</v>
      </c>
    </row>
    <row r="2" spans="1:2" x14ac:dyDescent="0.25">
      <c r="A2" s="6"/>
      <c r="B2" s="1" t="s">
        <v>2</v>
      </c>
    </row>
    <row r="3" spans="1:2" x14ac:dyDescent="0.25">
      <c r="A3" s="3" t="s">
        <v>753</v>
      </c>
      <c r="B3" s="4" t="s">
        <v>3</v>
      </c>
    </row>
    <row r="4" spans="1:2" x14ac:dyDescent="0.25">
      <c r="A4" s="12" t="s">
        <v>753</v>
      </c>
      <c r="B4" s="4" t="s">
        <v>3</v>
      </c>
    </row>
    <row r="5" spans="1:2" ht="26.25" x14ac:dyDescent="0.25">
      <c r="A5" s="12"/>
      <c r="B5" s="10" t="s">
        <v>754</v>
      </c>
    </row>
    <row r="6" spans="1:2" x14ac:dyDescent="0.25">
      <c r="A6" s="12"/>
      <c r="B6" s="11"/>
    </row>
    <row r="7" spans="1:2" ht="409.6" x14ac:dyDescent="0.25">
      <c r="A7" s="12"/>
      <c r="B7" s="11" t="s">
        <v>75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1" width="35" bestFit="1" customWidth="1"/>
    <col min="2" max="2" width="36.5703125" bestFit="1" customWidth="1"/>
    <col min="3" max="3" width="36.5703125" customWidth="1"/>
    <col min="4" max="4" width="36.28515625" customWidth="1"/>
    <col min="5" max="5" width="6.140625" customWidth="1"/>
    <col min="6" max="6" width="7.28515625" customWidth="1"/>
    <col min="7" max="7" width="28.85546875" customWidth="1"/>
    <col min="8" max="8" width="6.140625" customWidth="1"/>
    <col min="9" max="9" width="36.28515625" customWidth="1"/>
    <col min="10" max="10" width="36.5703125" customWidth="1"/>
    <col min="11" max="11" width="7.28515625" customWidth="1"/>
    <col min="12" max="12" width="28.85546875" customWidth="1"/>
    <col min="13" max="13" width="6.140625" customWidth="1"/>
    <col min="14" max="14" width="36.28515625" customWidth="1"/>
    <col min="15" max="15" width="36.5703125" customWidth="1"/>
    <col min="16" max="16" width="7.28515625" customWidth="1"/>
    <col min="17" max="17" width="34.140625" customWidth="1"/>
    <col min="18" max="18" width="6.140625" customWidth="1"/>
    <col min="19" max="19" width="36.28515625" customWidth="1"/>
    <col min="20" max="20" width="36.5703125" customWidth="1"/>
    <col min="21" max="21" width="7.28515625" customWidth="1"/>
    <col min="22" max="22" width="34.140625" customWidth="1"/>
    <col min="23" max="23" width="6.140625" customWidth="1"/>
  </cols>
  <sheetData>
    <row r="1" spans="1:23" ht="15" customHeight="1" x14ac:dyDescent="0.25">
      <c r="A1" s="6" t="s">
        <v>756</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15" customHeight="1" x14ac:dyDescent="0.25">
      <c r="A3" s="3" t="s">
        <v>756</v>
      </c>
      <c r="B3" s="52" t="s">
        <v>3</v>
      </c>
      <c r="C3" s="52"/>
      <c r="D3" s="52"/>
      <c r="E3" s="52"/>
      <c r="F3" s="52"/>
      <c r="G3" s="52"/>
      <c r="H3" s="52"/>
      <c r="I3" s="52"/>
      <c r="J3" s="52"/>
      <c r="K3" s="52"/>
      <c r="L3" s="52"/>
      <c r="M3" s="52"/>
      <c r="N3" s="52"/>
      <c r="O3" s="52"/>
      <c r="P3" s="52"/>
      <c r="Q3" s="52"/>
      <c r="R3" s="52"/>
      <c r="S3" s="52"/>
      <c r="T3" s="52"/>
      <c r="U3" s="52"/>
      <c r="V3" s="52"/>
      <c r="W3" s="52"/>
    </row>
    <row r="4" spans="1:23" ht="15" customHeight="1" x14ac:dyDescent="0.25">
      <c r="A4" s="12" t="s">
        <v>756</v>
      </c>
      <c r="B4" s="52" t="s">
        <v>3</v>
      </c>
      <c r="C4" s="52"/>
      <c r="D4" s="52"/>
      <c r="E4" s="52"/>
      <c r="F4" s="52"/>
      <c r="G4" s="52"/>
      <c r="H4" s="52"/>
      <c r="I4" s="52"/>
      <c r="J4" s="52"/>
      <c r="K4" s="52"/>
      <c r="L4" s="52"/>
      <c r="M4" s="52"/>
      <c r="N4" s="52"/>
      <c r="O4" s="52"/>
      <c r="P4" s="52"/>
      <c r="Q4" s="52"/>
      <c r="R4" s="52"/>
      <c r="S4" s="52"/>
      <c r="T4" s="52"/>
      <c r="U4" s="52"/>
      <c r="V4" s="52"/>
      <c r="W4" s="52"/>
    </row>
    <row r="5" spans="1:23" x14ac:dyDescent="0.25">
      <c r="A5" s="12"/>
      <c r="B5" s="53" t="s">
        <v>757</v>
      </c>
      <c r="C5" s="53"/>
      <c r="D5" s="53"/>
      <c r="E5" s="53"/>
      <c r="F5" s="53"/>
      <c r="G5" s="53"/>
      <c r="H5" s="53"/>
      <c r="I5" s="53"/>
      <c r="J5" s="53"/>
      <c r="K5" s="53"/>
      <c r="L5" s="53"/>
      <c r="M5" s="53"/>
      <c r="N5" s="53"/>
      <c r="O5" s="53"/>
      <c r="P5" s="53"/>
      <c r="Q5" s="53"/>
      <c r="R5" s="53"/>
      <c r="S5" s="53"/>
      <c r="T5" s="53"/>
      <c r="U5" s="53"/>
      <c r="V5" s="53"/>
      <c r="W5" s="53"/>
    </row>
    <row r="6" spans="1:23" x14ac:dyDescent="0.25">
      <c r="A6" s="12"/>
      <c r="B6" s="54"/>
      <c r="C6" s="54"/>
      <c r="D6" s="54"/>
      <c r="E6" s="54"/>
      <c r="F6" s="54"/>
      <c r="G6" s="54"/>
      <c r="H6" s="54"/>
      <c r="I6" s="54"/>
      <c r="J6" s="54"/>
      <c r="K6" s="54"/>
      <c r="L6" s="54"/>
      <c r="M6" s="54"/>
      <c r="N6" s="54"/>
      <c r="O6" s="54"/>
      <c r="P6" s="54"/>
      <c r="Q6" s="54"/>
      <c r="R6" s="54"/>
      <c r="S6" s="54"/>
      <c r="T6" s="54"/>
      <c r="U6" s="54"/>
      <c r="V6" s="54"/>
      <c r="W6" s="54"/>
    </row>
    <row r="7" spans="1:23" x14ac:dyDescent="0.25">
      <c r="A7" s="12"/>
      <c r="B7" s="54" t="s">
        <v>758</v>
      </c>
      <c r="C7" s="54"/>
      <c r="D7" s="54"/>
      <c r="E7" s="54"/>
      <c r="F7" s="54"/>
      <c r="G7" s="54"/>
      <c r="H7" s="54"/>
      <c r="I7" s="54"/>
      <c r="J7" s="54"/>
      <c r="K7" s="54"/>
      <c r="L7" s="54"/>
      <c r="M7" s="54"/>
      <c r="N7" s="54"/>
      <c r="O7" s="54"/>
      <c r="P7" s="54"/>
      <c r="Q7" s="54"/>
      <c r="R7" s="54"/>
      <c r="S7" s="54"/>
      <c r="T7" s="54"/>
      <c r="U7" s="54"/>
      <c r="V7" s="54"/>
      <c r="W7" s="54"/>
    </row>
    <row r="8" spans="1:23" x14ac:dyDescent="0.25">
      <c r="A8" s="12"/>
      <c r="B8" s="54"/>
      <c r="C8" s="54"/>
      <c r="D8" s="54"/>
      <c r="E8" s="54"/>
      <c r="F8" s="54"/>
      <c r="G8" s="54"/>
      <c r="H8" s="54"/>
      <c r="I8" s="54"/>
      <c r="J8" s="54"/>
      <c r="K8" s="54"/>
      <c r="L8" s="54"/>
      <c r="M8" s="54"/>
      <c r="N8" s="54"/>
      <c r="O8" s="54"/>
      <c r="P8" s="54"/>
      <c r="Q8" s="54"/>
      <c r="R8" s="54"/>
      <c r="S8" s="54"/>
      <c r="T8" s="54"/>
      <c r="U8" s="54"/>
      <c r="V8" s="54"/>
      <c r="W8" s="54"/>
    </row>
    <row r="9" spans="1:23" ht="38.25" customHeight="1" x14ac:dyDescent="0.25">
      <c r="A9" s="12"/>
      <c r="B9" s="54" t="s">
        <v>759</v>
      </c>
      <c r="C9" s="54"/>
      <c r="D9" s="54"/>
      <c r="E9" s="54"/>
      <c r="F9" s="54"/>
      <c r="G9" s="54"/>
      <c r="H9" s="54"/>
      <c r="I9" s="54"/>
      <c r="J9" s="54"/>
      <c r="K9" s="54"/>
      <c r="L9" s="54"/>
      <c r="M9" s="54"/>
      <c r="N9" s="54"/>
      <c r="O9" s="54"/>
      <c r="P9" s="54"/>
      <c r="Q9" s="54"/>
      <c r="R9" s="54"/>
      <c r="S9" s="54"/>
      <c r="T9" s="54"/>
      <c r="U9" s="54"/>
      <c r="V9" s="54"/>
      <c r="W9" s="54"/>
    </row>
    <row r="10" spans="1:23" x14ac:dyDescent="0.25">
      <c r="A10" s="12"/>
      <c r="B10" s="54"/>
      <c r="C10" s="54"/>
      <c r="D10" s="54"/>
      <c r="E10" s="54"/>
      <c r="F10" s="54"/>
      <c r="G10" s="54"/>
      <c r="H10" s="54"/>
      <c r="I10" s="54"/>
      <c r="J10" s="54"/>
      <c r="K10" s="54"/>
      <c r="L10" s="54"/>
      <c r="M10" s="54"/>
      <c r="N10" s="54"/>
      <c r="O10" s="54"/>
      <c r="P10" s="54"/>
      <c r="Q10" s="54"/>
      <c r="R10" s="54"/>
      <c r="S10" s="54"/>
      <c r="T10" s="54"/>
      <c r="U10" s="54"/>
      <c r="V10" s="54"/>
      <c r="W10" s="54"/>
    </row>
    <row r="11" spans="1:23" ht="25.5" customHeight="1" x14ac:dyDescent="0.25">
      <c r="A11" s="12"/>
      <c r="B11" s="54" t="s">
        <v>760</v>
      </c>
      <c r="C11" s="54"/>
      <c r="D11" s="54"/>
      <c r="E11" s="54"/>
      <c r="F11" s="54"/>
      <c r="G11" s="54"/>
      <c r="H11" s="54"/>
      <c r="I11" s="54"/>
      <c r="J11" s="54"/>
      <c r="K11" s="54"/>
      <c r="L11" s="54"/>
      <c r="M11" s="54"/>
      <c r="N11" s="54"/>
      <c r="O11" s="54"/>
      <c r="P11" s="54"/>
      <c r="Q11" s="54"/>
      <c r="R11" s="54"/>
      <c r="S11" s="54"/>
      <c r="T11" s="54"/>
      <c r="U11" s="54"/>
      <c r="V11" s="54"/>
      <c r="W11" s="54"/>
    </row>
    <row r="12" spans="1:23" x14ac:dyDescent="0.25">
      <c r="A12" s="12"/>
      <c r="B12" s="54"/>
      <c r="C12" s="54"/>
      <c r="D12" s="54"/>
      <c r="E12" s="54"/>
      <c r="F12" s="54"/>
      <c r="G12" s="54"/>
      <c r="H12" s="54"/>
      <c r="I12" s="54"/>
      <c r="J12" s="54"/>
      <c r="K12" s="54"/>
      <c r="L12" s="54"/>
      <c r="M12" s="54"/>
      <c r="N12" s="54"/>
      <c r="O12" s="54"/>
      <c r="P12" s="54"/>
      <c r="Q12" s="54"/>
      <c r="R12" s="54"/>
      <c r="S12" s="54"/>
      <c r="T12" s="54"/>
      <c r="U12" s="54"/>
      <c r="V12" s="54"/>
      <c r="W12" s="54"/>
    </row>
    <row r="13" spans="1:23" x14ac:dyDescent="0.25">
      <c r="A13" s="12"/>
      <c r="B13" s="54" t="s">
        <v>761</v>
      </c>
      <c r="C13" s="54"/>
      <c r="D13" s="54"/>
      <c r="E13" s="54"/>
      <c r="F13" s="54"/>
      <c r="G13" s="54"/>
      <c r="H13" s="54"/>
      <c r="I13" s="54"/>
      <c r="J13" s="54"/>
      <c r="K13" s="54"/>
      <c r="L13" s="54"/>
      <c r="M13" s="54"/>
      <c r="N13" s="54"/>
      <c r="O13" s="54"/>
      <c r="P13" s="54"/>
      <c r="Q13" s="54"/>
      <c r="R13" s="54"/>
      <c r="S13" s="54"/>
      <c r="T13" s="54"/>
      <c r="U13" s="54"/>
      <c r="V13" s="54"/>
      <c r="W13" s="54"/>
    </row>
    <row r="14" spans="1:23" x14ac:dyDescent="0.25">
      <c r="A14" s="12"/>
      <c r="B14" s="54"/>
      <c r="C14" s="54"/>
      <c r="D14" s="54"/>
      <c r="E14" s="54"/>
      <c r="F14" s="54"/>
      <c r="G14" s="54"/>
      <c r="H14" s="54"/>
      <c r="I14" s="54"/>
      <c r="J14" s="54"/>
      <c r="K14" s="54"/>
      <c r="L14" s="54"/>
      <c r="M14" s="54"/>
      <c r="N14" s="54"/>
      <c r="O14" s="54"/>
      <c r="P14" s="54"/>
      <c r="Q14" s="54"/>
      <c r="R14" s="54"/>
      <c r="S14" s="54"/>
      <c r="T14" s="54"/>
      <c r="U14" s="54"/>
      <c r="V14" s="54"/>
      <c r="W14" s="54"/>
    </row>
    <row r="15" spans="1:23" ht="15.75" thickBot="1" x14ac:dyDescent="0.3">
      <c r="A15" s="12"/>
      <c r="B15" s="16"/>
      <c r="C15" s="17"/>
      <c r="D15" s="39" t="s">
        <v>634</v>
      </c>
      <c r="E15" s="39"/>
      <c r="F15" s="39"/>
      <c r="G15" s="39"/>
      <c r="H15" s="39"/>
      <c r="I15" s="39"/>
      <c r="J15" s="39"/>
      <c r="K15" s="39"/>
      <c r="L15" s="39"/>
      <c r="M15" s="17"/>
      <c r="N15" s="39" t="s">
        <v>635</v>
      </c>
      <c r="O15" s="39"/>
      <c r="P15" s="39"/>
      <c r="Q15" s="39"/>
      <c r="R15" s="39"/>
      <c r="S15" s="39"/>
      <c r="T15" s="39"/>
      <c r="U15" s="39"/>
      <c r="V15" s="39"/>
      <c r="W15" s="17"/>
    </row>
    <row r="16" spans="1:23" ht="15.75" thickBot="1" x14ac:dyDescent="0.3">
      <c r="A16" s="12"/>
      <c r="B16" s="16"/>
      <c r="C16" s="17"/>
      <c r="D16" s="82">
        <v>2013</v>
      </c>
      <c r="E16" s="82"/>
      <c r="F16" s="82"/>
      <c r="G16" s="82"/>
      <c r="H16" s="17"/>
      <c r="I16" s="82">
        <v>2012</v>
      </c>
      <c r="J16" s="82"/>
      <c r="K16" s="82"/>
      <c r="L16" s="82"/>
      <c r="M16" s="17"/>
      <c r="N16" s="82">
        <v>2013</v>
      </c>
      <c r="O16" s="82"/>
      <c r="P16" s="82"/>
      <c r="Q16" s="82"/>
      <c r="R16" s="17"/>
      <c r="S16" s="82">
        <v>2012</v>
      </c>
      <c r="T16" s="82"/>
      <c r="U16" s="82"/>
      <c r="V16" s="82"/>
      <c r="W16" s="17"/>
    </row>
    <row r="17" spans="1:23" x14ac:dyDescent="0.25">
      <c r="A17" s="12"/>
      <c r="B17" s="16"/>
      <c r="C17" s="17"/>
      <c r="D17" s="17"/>
      <c r="E17" s="17"/>
      <c r="F17" s="38" t="s">
        <v>299</v>
      </c>
      <c r="G17" s="38"/>
      <c r="H17" s="17"/>
      <c r="I17" s="17"/>
      <c r="J17" s="17"/>
      <c r="K17" s="38" t="s">
        <v>299</v>
      </c>
      <c r="L17" s="38"/>
      <c r="M17" s="17"/>
      <c r="N17" s="17"/>
      <c r="O17" s="17"/>
      <c r="P17" s="38" t="s">
        <v>299</v>
      </c>
      <c r="Q17" s="38"/>
      <c r="R17" s="17"/>
      <c r="S17" s="17"/>
      <c r="T17" s="17"/>
      <c r="U17" s="38" t="s">
        <v>299</v>
      </c>
      <c r="V17" s="38"/>
      <c r="W17" s="17"/>
    </row>
    <row r="18" spans="1:23" x14ac:dyDescent="0.25">
      <c r="A18" s="12"/>
      <c r="B18" s="16"/>
      <c r="C18" s="17"/>
      <c r="D18" s="18" t="s">
        <v>762</v>
      </c>
      <c r="E18" s="17"/>
      <c r="F18" s="37" t="s">
        <v>303</v>
      </c>
      <c r="G18" s="37"/>
      <c r="H18" s="17"/>
      <c r="I18" s="18" t="s">
        <v>762</v>
      </c>
      <c r="J18" s="17"/>
      <c r="K18" s="37" t="s">
        <v>303</v>
      </c>
      <c r="L18" s="37"/>
      <c r="M18" s="17"/>
      <c r="N18" s="18" t="s">
        <v>762</v>
      </c>
      <c r="O18" s="17"/>
      <c r="P18" s="37" t="s">
        <v>303</v>
      </c>
      <c r="Q18" s="37"/>
      <c r="R18" s="17"/>
      <c r="S18" s="18" t="s">
        <v>762</v>
      </c>
      <c r="T18" s="17"/>
      <c r="U18" s="37" t="s">
        <v>303</v>
      </c>
      <c r="V18" s="37"/>
      <c r="W18" s="17"/>
    </row>
    <row r="19" spans="1:23" ht="15.75" thickBot="1" x14ac:dyDescent="0.3">
      <c r="A19" s="12"/>
      <c r="B19" s="16"/>
      <c r="C19" s="17"/>
      <c r="D19" s="19" t="s">
        <v>242</v>
      </c>
      <c r="E19" s="17"/>
      <c r="F19" s="39" t="s">
        <v>542</v>
      </c>
      <c r="G19" s="39"/>
      <c r="H19" s="17"/>
      <c r="I19" s="19" t="s">
        <v>242</v>
      </c>
      <c r="J19" s="17"/>
      <c r="K19" s="39" t="s">
        <v>542</v>
      </c>
      <c r="L19" s="39"/>
      <c r="M19" s="17"/>
      <c r="N19" s="19" t="s">
        <v>242</v>
      </c>
      <c r="O19" s="17"/>
      <c r="P19" s="39" t="s">
        <v>542</v>
      </c>
      <c r="Q19" s="39"/>
      <c r="R19" s="17"/>
      <c r="S19" s="19" t="s">
        <v>242</v>
      </c>
      <c r="T19" s="17"/>
      <c r="U19" s="39" t="s">
        <v>542</v>
      </c>
      <c r="V19" s="39"/>
      <c r="W19" s="17"/>
    </row>
    <row r="20" spans="1:23" x14ac:dyDescent="0.25">
      <c r="A20" s="12"/>
      <c r="B20" s="22"/>
      <c r="C20" s="16"/>
      <c r="D20" s="23"/>
      <c r="E20" s="16"/>
      <c r="F20" s="44"/>
      <c r="G20" s="44"/>
      <c r="H20" s="16"/>
      <c r="I20" s="23"/>
      <c r="J20" s="16"/>
      <c r="K20" s="44"/>
      <c r="L20" s="44"/>
      <c r="M20" s="16"/>
      <c r="N20" s="23"/>
      <c r="O20" s="16"/>
      <c r="P20" s="44"/>
      <c r="Q20" s="44"/>
      <c r="R20" s="16"/>
      <c r="S20" s="23"/>
      <c r="T20" s="16"/>
      <c r="U20" s="44"/>
      <c r="V20" s="44"/>
      <c r="W20" s="16"/>
    </row>
    <row r="21" spans="1:23" x14ac:dyDescent="0.25">
      <c r="A21" s="12"/>
      <c r="B21" s="195" t="s">
        <v>763</v>
      </c>
      <c r="C21" s="25"/>
      <c r="D21" s="196" t="s">
        <v>225</v>
      </c>
      <c r="E21" s="25"/>
      <c r="F21" s="197" t="s">
        <v>210</v>
      </c>
      <c r="G21" s="196" t="s">
        <v>225</v>
      </c>
      <c r="H21" s="25"/>
      <c r="I21" s="196" t="s">
        <v>225</v>
      </c>
      <c r="J21" s="25"/>
      <c r="K21" s="197" t="s">
        <v>210</v>
      </c>
      <c r="L21" s="196" t="s">
        <v>225</v>
      </c>
      <c r="M21" s="25"/>
      <c r="N21" s="196" t="s">
        <v>225</v>
      </c>
      <c r="O21" s="25"/>
      <c r="P21" s="197" t="s">
        <v>210</v>
      </c>
      <c r="Q21" s="196" t="s">
        <v>225</v>
      </c>
      <c r="R21" s="25"/>
      <c r="S21" s="198">
        <v>1127543</v>
      </c>
      <c r="T21" s="25"/>
      <c r="U21" s="197" t="s">
        <v>210</v>
      </c>
      <c r="V21" s="198">
        <v>1360106</v>
      </c>
      <c r="W21" s="25"/>
    </row>
    <row r="22" spans="1:23" ht="22.5" x14ac:dyDescent="0.25">
      <c r="A22" s="12"/>
      <c r="B22" s="199" t="s">
        <v>764</v>
      </c>
      <c r="C22" s="16"/>
      <c r="D22" s="200" t="s">
        <v>225</v>
      </c>
      <c r="E22" s="16"/>
      <c r="F22" s="206" t="s">
        <v>225</v>
      </c>
      <c r="G22" s="206"/>
      <c r="H22" s="16"/>
      <c r="I22" s="200" t="s">
        <v>225</v>
      </c>
      <c r="J22" s="16"/>
      <c r="K22" s="206" t="s">
        <v>225</v>
      </c>
      <c r="L22" s="206"/>
      <c r="M22" s="16"/>
      <c r="N22" s="200" t="s">
        <v>225</v>
      </c>
      <c r="O22" s="16"/>
      <c r="P22" s="206" t="s">
        <v>225</v>
      </c>
      <c r="Q22" s="206"/>
      <c r="R22" s="16"/>
      <c r="S22" s="200" t="s">
        <v>225</v>
      </c>
      <c r="T22" s="16"/>
      <c r="U22" s="206" t="s">
        <v>225</v>
      </c>
      <c r="V22" s="206"/>
      <c r="W22" s="16"/>
    </row>
    <row r="23" spans="1:23" ht="22.5" x14ac:dyDescent="0.25">
      <c r="A23" s="12"/>
      <c r="B23" s="195" t="s">
        <v>765</v>
      </c>
      <c r="C23" s="25"/>
      <c r="D23" s="196" t="s">
        <v>766</v>
      </c>
      <c r="E23" s="197" t="s">
        <v>212</v>
      </c>
      <c r="F23" s="207" t="s">
        <v>767</v>
      </c>
      <c r="G23" s="207"/>
      <c r="H23" s="197" t="s">
        <v>212</v>
      </c>
      <c r="I23" s="196" t="s">
        <v>225</v>
      </c>
      <c r="J23" s="25"/>
      <c r="K23" s="207" t="s">
        <v>225</v>
      </c>
      <c r="L23" s="207"/>
      <c r="M23" s="25"/>
      <c r="N23" s="198">
        <v>8047</v>
      </c>
      <c r="O23" s="25"/>
      <c r="P23" s="208">
        <v>1207050</v>
      </c>
      <c r="Q23" s="208"/>
      <c r="R23" s="25"/>
      <c r="S23" s="198">
        <v>40323</v>
      </c>
      <c r="T23" s="25"/>
      <c r="U23" s="208">
        <v>5241935</v>
      </c>
      <c r="V23" s="208"/>
      <c r="W23" s="25"/>
    </row>
    <row r="24" spans="1:23" x14ac:dyDescent="0.25">
      <c r="A24" s="12"/>
      <c r="B24" s="22"/>
      <c r="C24" s="16"/>
      <c r="D24" s="23"/>
      <c r="E24" s="16"/>
      <c r="F24" s="43"/>
      <c r="G24" s="43"/>
      <c r="H24" s="16"/>
      <c r="I24" s="23"/>
      <c r="J24" s="16"/>
      <c r="K24" s="43"/>
      <c r="L24" s="43"/>
      <c r="M24" s="16"/>
      <c r="N24" s="23"/>
      <c r="O24" s="16"/>
      <c r="P24" s="43"/>
      <c r="Q24" s="43"/>
      <c r="R24" s="16"/>
      <c r="S24" s="23"/>
      <c r="T24" s="16"/>
      <c r="U24" s="43"/>
      <c r="V24" s="43"/>
      <c r="W24" s="16"/>
    </row>
    <row r="25" spans="1:23" x14ac:dyDescent="0.25">
      <c r="A25" s="12"/>
      <c r="B25" s="195" t="s">
        <v>768</v>
      </c>
      <c r="C25" s="25"/>
      <c r="D25" s="58"/>
      <c r="E25" s="25"/>
      <c r="F25" s="73"/>
      <c r="G25" s="73"/>
      <c r="H25" s="25"/>
      <c r="I25" s="58"/>
      <c r="J25" s="25"/>
      <c r="K25" s="73"/>
      <c r="L25" s="73"/>
      <c r="M25" s="25"/>
      <c r="N25" s="58"/>
      <c r="O25" s="25"/>
      <c r="P25" s="73"/>
      <c r="Q25" s="73"/>
      <c r="R25" s="25"/>
      <c r="S25" s="58"/>
      <c r="T25" s="25"/>
      <c r="U25" s="73"/>
      <c r="V25" s="73"/>
      <c r="W25" s="25"/>
    </row>
    <row r="26" spans="1:23" x14ac:dyDescent="0.25">
      <c r="A26" s="12"/>
      <c r="B26" s="201" t="s">
        <v>769</v>
      </c>
      <c r="C26" s="16"/>
      <c r="D26" s="23"/>
      <c r="E26" s="16"/>
      <c r="F26" s="206" t="s">
        <v>770</v>
      </c>
      <c r="G26" s="206"/>
      <c r="H26" s="202" t="s">
        <v>212</v>
      </c>
      <c r="I26" s="23"/>
      <c r="J26" s="16"/>
      <c r="K26" s="206" t="s">
        <v>771</v>
      </c>
      <c r="L26" s="206"/>
      <c r="M26" s="202" t="s">
        <v>212</v>
      </c>
      <c r="N26" s="23"/>
      <c r="O26" s="16"/>
      <c r="P26" s="206" t="s">
        <v>772</v>
      </c>
      <c r="Q26" s="206"/>
      <c r="R26" s="202" t="s">
        <v>212</v>
      </c>
      <c r="S26" s="23"/>
      <c r="T26" s="16"/>
      <c r="U26" s="206" t="s">
        <v>773</v>
      </c>
      <c r="V26" s="206"/>
      <c r="W26" s="202" t="s">
        <v>212</v>
      </c>
    </row>
    <row r="27" spans="1:23" x14ac:dyDescent="0.25">
      <c r="A27" s="12"/>
      <c r="B27" s="203" t="s">
        <v>774</v>
      </c>
      <c r="C27" s="25"/>
      <c r="D27" s="58"/>
      <c r="E27" s="25"/>
      <c r="F27" s="207" t="s">
        <v>225</v>
      </c>
      <c r="G27" s="207"/>
      <c r="H27" s="25"/>
      <c r="I27" s="58"/>
      <c r="J27" s="25"/>
      <c r="K27" s="207" t="s">
        <v>225</v>
      </c>
      <c r="L27" s="207"/>
      <c r="M27" s="25"/>
      <c r="N27" s="58"/>
      <c r="O27" s="25"/>
      <c r="P27" s="207" t="s">
        <v>225</v>
      </c>
      <c r="Q27" s="207"/>
      <c r="R27" s="25"/>
      <c r="S27" s="58"/>
      <c r="T27" s="25"/>
      <c r="U27" s="207" t="s">
        <v>225</v>
      </c>
      <c r="V27" s="207"/>
      <c r="W27" s="25"/>
    </row>
    <row r="28" spans="1:23" ht="15.75" thickBot="1" x14ac:dyDescent="0.3">
      <c r="A28" s="12"/>
      <c r="B28" s="201" t="s">
        <v>775</v>
      </c>
      <c r="C28" s="16"/>
      <c r="D28" s="23"/>
      <c r="E28" s="16"/>
      <c r="F28" s="209" t="s">
        <v>776</v>
      </c>
      <c r="G28" s="209"/>
      <c r="H28" s="202" t="s">
        <v>212</v>
      </c>
      <c r="I28" s="23"/>
      <c r="J28" s="16"/>
      <c r="K28" s="209" t="s">
        <v>777</v>
      </c>
      <c r="L28" s="209"/>
      <c r="M28" s="202" t="s">
        <v>212</v>
      </c>
      <c r="N28" s="23"/>
      <c r="O28" s="16"/>
      <c r="P28" s="209" t="s">
        <v>778</v>
      </c>
      <c r="Q28" s="209"/>
      <c r="R28" s="202" t="s">
        <v>212</v>
      </c>
      <c r="S28" s="23"/>
      <c r="T28" s="16"/>
      <c r="U28" s="209" t="s">
        <v>779</v>
      </c>
      <c r="V28" s="209"/>
      <c r="W28" s="202" t="s">
        <v>212</v>
      </c>
    </row>
    <row r="29" spans="1:23" ht="15.75" thickBot="1" x14ac:dyDescent="0.3">
      <c r="A29" s="12"/>
      <c r="B29" s="195" t="s">
        <v>780</v>
      </c>
      <c r="C29" s="25"/>
      <c r="D29" s="58"/>
      <c r="E29" s="25"/>
      <c r="F29" s="204" t="s">
        <v>210</v>
      </c>
      <c r="G29" s="205" t="s">
        <v>781</v>
      </c>
      <c r="H29" s="197" t="s">
        <v>212</v>
      </c>
      <c r="I29" s="58"/>
      <c r="J29" s="25"/>
      <c r="K29" s="204" t="s">
        <v>210</v>
      </c>
      <c r="L29" s="205" t="s">
        <v>782</v>
      </c>
      <c r="M29" s="197" t="s">
        <v>212</v>
      </c>
      <c r="N29" s="58"/>
      <c r="O29" s="25"/>
      <c r="P29" s="204" t="s">
        <v>210</v>
      </c>
      <c r="Q29" s="205" t="s">
        <v>783</v>
      </c>
      <c r="R29" s="197" t="s">
        <v>212</v>
      </c>
      <c r="S29" s="58"/>
      <c r="T29" s="25"/>
      <c r="U29" s="204" t="s">
        <v>210</v>
      </c>
      <c r="V29" s="205" t="s">
        <v>784</v>
      </c>
      <c r="W29" s="197" t="s">
        <v>212</v>
      </c>
    </row>
    <row r="30" spans="1:23" ht="15.75" thickTop="1" x14ac:dyDescent="0.25">
      <c r="A30" s="12"/>
      <c r="B30" s="56"/>
      <c r="C30" s="56"/>
      <c r="D30" s="56"/>
      <c r="E30" s="56"/>
      <c r="F30" s="56"/>
      <c r="G30" s="56"/>
      <c r="H30" s="56"/>
      <c r="I30" s="56"/>
      <c r="J30" s="56"/>
      <c r="K30" s="56"/>
      <c r="L30" s="56"/>
      <c r="M30" s="56"/>
      <c r="N30" s="56"/>
      <c r="O30" s="56"/>
      <c r="P30" s="56"/>
      <c r="Q30" s="56"/>
      <c r="R30" s="56"/>
      <c r="S30" s="56"/>
      <c r="T30" s="56"/>
      <c r="U30" s="56"/>
      <c r="V30" s="56"/>
      <c r="W30" s="56"/>
    </row>
    <row r="31" spans="1:23" x14ac:dyDescent="0.25">
      <c r="A31" s="12"/>
      <c r="B31" s="55" t="s">
        <v>785</v>
      </c>
      <c r="C31" s="55"/>
      <c r="D31" s="55"/>
      <c r="E31" s="55"/>
      <c r="F31" s="55"/>
      <c r="G31" s="55"/>
      <c r="H31" s="55"/>
      <c r="I31" s="55"/>
      <c r="J31" s="55"/>
      <c r="K31" s="55"/>
      <c r="L31" s="55"/>
      <c r="M31" s="55"/>
      <c r="N31" s="55"/>
      <c r="O31" s="55"/>
      <c r="P31" s="55"/>
      <c r="Q31" s="55"/>
      <c r="R31" s="55"/>
      <c r="S31" s="55"/>
      <c r="T31" s="55"/>
      <c r="U31" s="55"/>
      <c r="V31" s="55"/>
      <c r="W31" s="55"/>
    </row>
    <row r="32" spans="1:23" x14ac:dyDescent="0.25">
      <c r="A32" s="12"/>
      <c r="B32" s="54"/>
      <c r="C32" s="54"/>
      <c r="D32" s="54"/>
      <c r="E32" s="54"/>
      <c r="F32" s="54"/>
      <c r="G32" s="54"/>
      <c r="H32" s="54"/>
      <c r="I32" s="54"/>
      <c r="J32" s="54"/>
      <c r="K32" s="54"/>
      <c r="L32" s="54"/>
      <c r="M32" s="54"/>
      <c r="N32" s="54"/>
      <c r="O32" s="54"/>
      <c r="P32" s="54"/>
      <c r="Q32" s="54"/>
      <c r="R32" s="54"/>
      <c r="S32" s="54"/>
      <c r="T32" s="54"/>
      <c r="U32" s="54"/>
      <c r="V32" s="54"/>
      <c r="W32" s="54"/>
    </row>
    <row r="33" spans="1:23" ht="25.5" customHeight="1" x14ac:dyDescent="0.25">
      <c r="A33" s="12"/>
      <c r="B33" s="54" t="s">
        <v>786</v>
      </c>
      <c r="C33" s="54"/>
      <c r="D33" s="54"/>
      <c r="E33" s="54"/>
      <c r="F33" s="54"/>
      <c r="G33" s="54"/>
      <c r="H33" s="54"/>
      <c r="I33" s="54"/>
      <c r="J33" s="54"/>
      <c r="K33" s="54"/>
      <c r="L33" s="54"/>
      <c r="M33" s="54"/>
      <c r="N33" s="54"/>
      <c r="O33" s="54"/>
      <c r="P33" s="54"/>
      <c r="Q33" s="54"/>
      <c r="R33" s="54"/>
      <c r="S33" s="54"/>
      <c r="T33" s="54"/>
      <c r="U33" s="54"/>
      <c r="V33" s="54"/>
      <c r="W33" s="54"/>
    </row>
    <row r="34" spans="1:23" x14ac:dyDescent="0.25">
      <c r="A34" s="12"/>
      <c r="B34" s="54"/>
      <c r="C34" s="54"/>
      <c r="D34" s="54"/>
      <c r="E34" s="54"/>
      <c r="F34" s="54"/>
      <c r="G34" s="54"/>
      <c r="H34" s="54"/>
      <c r="I34" s="54"/>
      <c r="J34" s="54"/>
      <c r="K34" s="54"/>
      <c r="L34" s="54"/>
      <c r="M34" s="54"/>
      <c r="N34" s="54"/>
      <c r="O34" s="54"/>
      <c r="P34" s="54"/>
      <c r="Q34" s="54"/>
      <c r="R34" s="54"/>
      <c r="S34" s="54"/>
      <c r="T34" s="54"/>
      <c r="U34" s="54"/>
      <c r="V34" s="54"/>
      <c r="W34" s="54"/>
    </row>
    <row r="35" spans="1:23" ht="25.5" customHeight="1" x14ac:dyDescent="0.25">
      <c r="A35" s="12"/>
      <c r="B35" s="54" t="s">
        <v>787</v>
      </c>
      <c r="C35" s="54"/>
      <c r="D35" s="54"/>
      <c r="E35" s="54"/>
      <c r="F35" s="54"/>
      <c r="G35" s="54"/>
      <c r="H35" s="54"/>
      <c r="I35" s="54"/>
      <c r="J35" s="54"/>
      <c r="K35" s="54"/>
      <c r="L35" s="54"/>
      <c r="M35" s="54"/>
      <c r="N35" s="54"/>
      <c r="O35" s="54"/>
      <c r="P35" s="54"/>
      <c r="Q35" s="54"/>
      <c r="R35" s="54"/>
      <c r="S35" s="54"/>
      <c r="T35" s="54"/>
      <c r="U35" s="54"/>
      <c r="V35" s="54"/>
      <c r="W35" s="54"/>
    </row>
  </sheetData>
  <mergeCells count="72">
    <mergeCell ref="B32:W32"/>
    <mergeCell ref="B33:W33"/>
    <mergeCell ref="B34:W34"/>
    <mergeCell ref="B35:W35"/>
    <mergeCell ref="B11:W11"/>
    <mergeCell ref="B12:W12"/>
    <mergeCell ref="B13:W13"/>
    <mergeCell ref="B14:W14"/>
    <mergeCell ref="B30:W30"/>
    <mergeCell ref="B31:W31"/>
    <mergeCell ref="B5:W5"/>
    <mergeCell ref="B6:W6"/>
    <mergeCell ref="B7:W7"/>
    <mergeCell ref="B8:W8"/>
    <mergeCell ref="B9:W9"/>
    <mergeCell ref="B10:W10"/>
    <mergeCell ref="F28:G28"/>
    <mergeCell ref="K28:L28"/>
    <mergeCell ref="P28:Q28"/>
    <mergeCell ref="U28:V28"/>
    <mergeCell ref="A1:A2"/>
    <mergeCell ref="B1:W1"/>
    <mergeCell ref="B2:W2"/>
    <mergeCell ref="B3:W3"/>
    <mergeCell ref="A4:A35"/>
    <mergeCell ref="B4:W4"/>
    <mergeCell ref="F26:G26"/>
    <mergeCell ref="K26:L26"/>
    <mergeCell ref="P26:Q26"/>
    <mergeCell ref="U26:V26"/>
    <mergeCell ref="F27:G27"/>
    <mergeCell ref="K27:L27"/>
    <mergeCell ref="P27:Q27"/>
    <mergeCell ref="U27:V27"/>
    <mergeCell ref="F24:G24"/>
    <mergeCell ref="K24:L24"/>
    <mergeCell ref="P24:Q24"/>
    <mergeCell ref="U24:V24"/>
    <mergeCell ref="F25:G25"/>
    <mergeCell ref="K25:L25"/>
    <mergeCell ref="P25:Q25"/>
    <mergeCell ref="U25:V25"/>
    <mergeCell ref="F22:G22"/>
    <mergeCell ref="K22:L22"/>
    <mergeCell ref="P22:Q22"/>
    <mergeCell ref="U22:V22"/>
    <mergeCell ref="F23:G23"/>
    <mergeCell ref="K23:L23"/>
    <mergeCell ref="P23:Q23"/>
    <mergeCell ref="U23:V23"/>
    <mergeCell ref="F19:G19"/>
    <mergeCell ref="K19:L19"/>
    <mergeCell ref="P19:Q19"/>
    <mergeCell ref="U19:V19"/>
    <mergeCell ref="F20:G20"/>
    <mergeCell ref="K20:L20"/>
    <mergeCell ref="P20:Q20"/>
    <mergeCell ref="U20:V20"/>
    <mergeCell ref="F17:G17"/>
    <mergeCell ref="K17:L17"/>
    <mergeCell ref="P17:Q17"/>
    <mergeCell ref="U17:V17"/>
    <mergeCell ref="F18:G18"/>
    <mergeCell ref="K18:L18"/>
    <mergeCell ref="P18:Q18"/>
    <mergeCell ref="U18:V18"/>
    <mergeCell ref="D15:L15"/>
    <mergeCell ref="N15:V15"/>
    <mergeCell ref="D16:G16"/>
    <mergeCell ref="I16:L16"/>
    <mergeCell ref="N16:Q16"/>
    <mergeCell ref="S16:V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24</v>
      </c>
      <c r="B1" s="1" t="s">
        <v>2</v>
      </c>
      <c r="C1" s="1" t="s">
        <v>25</v>
      </c>
    </row>
    <row r="2" spans="1:3" x14ac:dyDescent="0.25">
      <c r="A2" s="3" t="s">
        <v>26</v>
      </c>
      <c r="B2" s="4" t="s">
        <v>3</v>
      </c>
      <c r="C2" s="4" t="s">
        <v>3</v>
      </c>
    </row>
    <row r="3" spans="1:3" x14ac:dyDescent="0.25">
      <c r="A3" s="2" t="s">
        <v>27</v>
      </c>
      <c r="B3" s="7">
        <v>62527331</v>
      </c>
      <c r="C3" s="7">
        <v>45178565</v>
      </c>
    </row>
    <row r="4" spans="1:3" x14ac:dyDescent="0.25">
      <c r="A4" s="2" t="s">
        <v>28</v>
      </c>
      <c r="B4" s="8">
        <v>36188694</v>
      </c>
      <c r="C4" s="8">
        <v>63990568</v>
      </c>
    </row>
    <row r="5" spans="1:3" ht="30" x14ac:dyDescent="0.25">
      <c r="A5" s="2" t="s">
        <v>29</v>
      </c>
      <c r="B5" s="8">
        <v>369609166</v>
      </c>
      <c r="C5" s="8">
        <v>326318550</v>
      </c>
    </row>
    <row r="6" spans="1:3" x14ac:dyDescent="0.25">
      <c r="A6" s="2" t="s">
        <v>30</v>
      </c>
      <c r="B6" s="8">
        <v>93031322</v>
      </c>
      <c r="C6" s="8">
        <v>623332620</v>
      </c>
    </row>
    <row r="7" spans="1:3" ht="30" x14ac:dyDescent="0.25">
      <c r="A7" s="3" t="s">
        <v>31</v>
      </c>
      <c r="B7" s="4" t="s">
        <v>3</v>
      </c>
      <c r="C7" s="4" t="s">
        <v>3</v>
      </c>
    </row>
    <row r="8" spans="1:3" ht="30" x14ac:dyDescent="0.25">
      <c r="A8" s="2" t="s">
        <v>32</v>
      </c>
      <c r="B8" s="8">
        <v>1316976000</v>
      </c>
      <c r="C8" s="8">
        <v>1125562000</v>
      </c>
    </row>
    <row r="9" spans="1:3" x14ac:dyDescent="0.25">
      <c r="A9" s="2" t="s">
        <v>33</v>
      </c>
      <c r="B9" s="8">
        <v>510146878</v>
      </c>
      <c r="C9" s="8">
        <v>380021672</v>
      </c>
    </row>
    <row r="10" spans="1:3" ht="30" x14ac:dyDescent="0.25">
      <c r="A10" s="2" t="s">
        <v>34</v>
      </c>
      <c r="B10" s="8">
        <v>12074319</v>
      </c>
      <c r="C10" s="8">
        <v>12674652</v>
      </c>
    </row>
    <row r="11" spans="1:3" x14ac:dyDescent="0.25">
      <c r="A11" s="2" t="s">
        <v>35</v>
      </c>
      <c r="B11" s="8">
        <v>36400000</v>
      </c>
      <c r="C11" s="8">
        <v>13100000</v>
      </c>
    </row>
    <row r="12" spans="1:3" x14ac:dyDescent="0.25">
      <c r="A12" s="2" t="s">
        <v>36</v>
      </c>
      <c r="B12" s="8">
        <v>1642073</v>
      </c>
      <c r="C12" s="8">
        <v>5694519</v>
      </c>
    </row>
    <row r="13" spans="1:3" x14ac:dyDescent="0.25">
      <c r="A13" s="2" t="s">
        <v>37</v>
      </c>
      <c r="B13" s="8">
        <v>23404631</v>
      </c>
      <c r="C13" s="8">
        <v>1901713</v>
      </c>
    </row>
    <row r="14" spans="1:3" x14ac:dyDescent="0.25">
      <c r="A14" s="2" t="s">
        <v>38</v>
      </c>
      <c r="B14" s="8">
        <v>11433271</v>
      </c>
      <c r="C14" s="8">
        <v>12082604</v>
      </c>
    </row>
    <row r="15" spans="1:3" x14ac:dyDescent="0.25">
      <c r="A15" s="2" t="s">
        <v>39</v>
      </c>
      <c r="B15" s="8">
        <v>32733573</v>
      </c>
      <c r="C15" s="8">
        <v>19172873</v>
      </c>
    </row>
    <row r="16" spans="1:3" x14ac:dyDescent="0.25">
      <c r="A16" s="2" t="s">
        <v>40</v>
      </c>
      <c r="B16" s="8">
        <v>2506167698</v>
      </c>
      <c r="C16" s="8">
        <v>2629029855</v>
      </c>
    </row>
    <row r="17" spans="1:3" x14ac:dyDescent="0.25">
      <c r="A17" s="3" t="s">
        <v>41</v>
      </c>
      <c r="B17" s="4" t="s">
        <v>3</v>
      </c>
      <c r="C17" s="4" t="s">
        <v>3</v>
      </c>
    </row>
    <row r="18" spans="1:3" x14ac:dyDescent="0.25">
      <c r="A18" s="2" t="s">
        <v>42</v>
      </c>
      <c r="B18" s="8">
        <v>6151000</v>
      </c>
      <c r="C18" s="8">
        <v>793916703</v>
      </c>
    </row>
    <row r="19" spans="1:3" x14ac:dyDescent="0.25">
      <c r="A19" s="2" t="s">
        <v>43</v>
      </c>
      <c r="B19" s="8">
        <v>291238247</v>
      </c>
      <c r="C19" s="8">
        <v>106675298</v>
      </c>
    </row>
    <row r="20" spans="1:3" x14ac:dyDescent="0.25">
      <c r="A20" s="2" t="s">
        <v>44</v>
      </c>
      <c r="B20" s="8">
        <v>608000000</v>
      </c>
      <c r="C20" s="8">
        <v>262000000</v>
      </c>
    </row>
    <row r="21" spans="1:3" x14ac:dyDescent="0.25">
      <c r="A21" s="2" t="s">
        <v>45</v>
      </c>
      <c r="B21" s="8">
        <v>325000000</v>
      </c>
      <c r="C21" s="8">
        <v>325000000</v>
      </c>
    </row>
    <row r="22" spans="1:3" x14ac:dyDescent="0.25">
      <c r="A22" s="2" t="s">
        <v>46</v>
      </c>
      <c r="B22" s="8">
        <v>18153020</v>
      </c>
      <c r="C22" s="4" t="s">
        <v>3</v>
      </c>
    </row>
    <row r="23" spans="1:3" x14ac:dyDescent="0.25">
      <c r="A23" s="2" t="s">
        <v>36</v>
      </c>
      <c r="B23" s="8">
        <v>19473262</v>
      </c>
      <c r="C23" s="8">
        <v>18515163</v>
      </c>
    </row>
    <row r="24" spans="1:3" x14ac:dyDescent="0.25">
      <c r="A24" s="2" t="s">
        <v>47</v>
      </c>
      <c r="B24" s="8">
        <v>46390267</v>
      </c>
      <c r="C24" s="8">
        <v>19273388</v>
      </c>
    </row>
    <row r="25" spans="1:3" x14ac:dyDescent="0.25">
      <c r="A25" s="2" t="s">
        <v>48</v>
      </c>
      <c r="B25" s="8">
        <v>14440977</v>
      </c>
      <c r="C25" s="8">
        <v>5379088</v>
      </c>
    </row>
    <row r="26" spans="1:3" x14ac:dyDescent="0.25">
      <c r="A26" s="2" t="s">
        <v>49</v>
      </c>
      <c r="B26" s="8">
        <v>1328846773</v>
      </c>
      <c r="C26" s="8">
        <v>1530759640</v>
      </c>
    </row>
    <row r="27" spans="1:3" x14ac:dyDescent="0.25">
      <c r="A27" s="2" t="s">
        <v>50</v>
      </c>
      <c r="B27" s="4" t="s">
        <v>51</v>
      </c>
      <c r="C27" s="4" t="s">
        <v>51</v>
      </c>
    </row>
    <row r="28" spans="1:3" x14ac:dyDescent="0.25">
      <c r="A28" s="3" t="s">
        <v>52</v>
      </c>
      <c r="B28" s="4" t="s">
        <v>3</v>
      </c>
      <c r="C28" s="4" t="s">
        <v>3</v>
      </c>
    </row>
    <row r="29" spans="1:3" x14ac:dyDescent="0.25">
      <c r="A29" s="2" t="s">
        <v>53</v>
      </c>
      <c r="B29" s="8">
        <v>57866450</v>
      </c>
      <c r="C29" s="8">
        <v>44836920</v>
      </c>
    </row>
    <row r="30" spans="1:3" x14ac:dyDescent="0.25">
      <c r="A30" s="2" t="s">
        <v>54</v>
      </c>
      <c r="B30" s="8">
        <v>1167956912</v>
      </c>
      <c r="C30" s="8">
        <v>1097688049</v>
      </c>
    </row>
    <row r="31" spans="1:3" x14ac:dyDescent="0.25">
      <c r="A31" s="2" t="s">
        <v>55</v>
      </c>
      <c r="B31" s="8">
        <v>9364013</v>
      </c>
      <c r="C31" s="8">
        <v>582166</v>
      </c>
    </row>
    <row r="32" spans="1:3" x14ac:dyDescent="0.25">
      <c r="A32" s="2" t="s">
        <v>56</v>
      </c>
      <c r="B32" s="8">
        <v>1177320925</v>
      </c>
      <c r="C32" s="8">
        <v>1098270215</v>
      </c>
    </row>
    <row r="33" spans="1:3" x14ac:dyDescent="0.25">
      <c r="A33" s="2" t="s">
        <v>57</v>
      </c>
      <c r="B33" s="8">
        <v>2506167698</v>
      </c>
      <c r="C33" s="8">
        <v>2629029855</v>
      </c>
    </row>
    <row r="34" spans="1:3" ht="30" x14ac:dyDescent="0.25">
      <c r="A34" s="2" t="s">
        <v>58</v>
      </c>
      <c r="B34" s="4" t="s">
        <v>3</v>
      </c>
      <c r="C34" s="4" t="s">
        <v>3</v>
      </c>
    </row>
    <row r="35" spans="1:3" ht="30" x14ac:dyDescent="0.25">
      <c r="A35" s="3" t="s">
        <v>31</v>
      </c>
      <c r="B35" s="4" t="s">
        <v>3</v>
      </c>
      <c r="C35" s="4" t="s">
        <v>3</v>
      </c>
    </row>
    <row r="36" spans="1:3" ht="30" x14ac:dyDescent="0.25">
      <c r="A36" s="2" t="s">
        <v>32</v>
      </c>
      <c r="B36" s="8">
        <v>877467235</v>
      </c>
      <c r="C36" s="8">
        <v>806773207</v>
      </c>
    </row>
    <row r="37" spans="1:3" x14ac:dyDescent="0.25">
      <c r="A37" s="2" t="s">
        <v>59</v>
      </c>
      <c r="B37" s="4" t="s">
        <v>3</v>
      </c>
      <c r="C37" s="4" t="s">
        <v>3</v>
      </c>
    </row>
    <row r="38" spans="1:3" ht="30" x14ac:dyDescent="0.25">
      <c r="A38" s="3" t="s">
        <v>31</v>
      </c>
      <c r="B38" s="4" t="s">
        <v>3</v>
      </c>
      <c r="C38" s="4" t="s">
        <v>3</v>
      </c>
    </row>
    <row r="39" spans="1:3" ht="30" x14ac:dyDescent="0.25">
      <c r="A39" s="2" t="s">
        <v>32</v>
      </c>
      <c r="B39" s="8">
        <v>10398166</v>
      </c>
      <c r="C39" s="8">
        <v>51842317</v>
      </c>
    </row>
    <row r="40" spans="1:3" x14ac:dyDescent="0.25">
      <c r="A40" s="2" t="s">
        <v>60</v>
      </c>
      <c r="B40" s="4" t="s">
        <v>3</v>
      </c>
      <c r="C40" s="4" t="s">
        <v>3</v>
      </c>
    </row>
    <row r="41" spans="1:3" ht="30" x14ac:dyDescent="0.25">
      <c r="A41" s="3" t="s">
        <v>31</v>
      </c>
      <c r="B41" s="4" t="s">
        <v>3</v>
      </c>
      <c r="C41" s="4" t="s">
        <v>3</v>
      </c>
    </row>
    <row r="42" spans="1:3" ht="30" x14ac:dyDescent="0.25">
      <c r="A42" s="2" t="s">
        <v>32</v>
      </c>
      <c r="B42" s="8">
        <v>106078762</v>
      </c>
      <c r="C42" s="8">
        <v>108807295</v>
      </c>
    </row>
    <row r="43" spans="1:3" x14ac:dyDescent="0.25">
      <c r="A43" s="2" t="s">
        <v>61</v>
      </c>
      <c r="B43" s="4" t="s">
        <v>3</v>
      </c>
      <c r="C43" s="4" t="s">
        <v>3</v>
      </c>
    </row>
    <row r="44" spans="1:3" ht="30" x14ac:dyDescent="0.25">
      <c r="A44" s="3" t="s">
        <v>31</v>
      </c>
      <c r="B44" s="4" t="s">
        <v>3</v>
      </c>
      <c r="C44" s="4" t="s">
        <v>3</v>
      </c>
    </row>
    <row r="45" spans="1:3" ht="30" x14ac:dyDescent="0.25">
      <c r="A45" s="2" t="s">
        <v>32</v>
      </c>
      <c r="B45" s="8">
        <v>323032277</v>
      </c>
      <c r="C45" s="8">
        <v>158138700</v>
      </c>
    </row>
    <row r="46" spans="1:3" x14ac:dyDescent="0.25">
      <c r="A46" s="2" t="s">
        <v>62</v>
      </c>
      <c r="B46" s="4" t="s">
        <v>3</v>
      </c>
      <c r="C46" s="4" t="s">
        <v>3</v>
      </c>
    </row>
    <row r="47" spans="1:3" x14ac:dyDescent="0.25">
      <c r="A47" s="3" t="s">
        <v>52</v>
      </c>
      <c r="B47" s="4" t="s">
        <v>3</v>
      </c>
      <c r="C47" s="4" t="s">
        <v>3</v>
      </c>
    </row>
    <row r="48" spans="1:3" x14ac:dyDescent="0.25">
      <c r="A48" s="2" t="s">
        <v>63</v>
      </c>
      <c r="B48" s="8">
        <v>820956465</v>
      </c>
      <c r="C48" s="8">
        <v>780756015</v>
      </c>
    </row>
    <row r="49" spans="1:3" x14ac:dyDescent="0.25">
      <c r="A49" s="2" t="s">
        <v>64</v>
      </c>
      <c r="B49" s="4" t="s">
        <v>3</v>
      </c>
      <c r="C49" s="4" t="s">
        <v>3</v>
      </c>
    </row>
    <row r="50" spans="1:3" x14ac:dyDescent="0.25">
      <c r="A50" s="3" t="s">
        <v>52</v>
      </c>
      <c r="B50" s="4" t="s">
        <v>3</v>
      </c>
      <c r="C50" s="4" t="s">
        <v>3</v>
      </c>
    </row>
    <row r="51" spans="1:3" x14ac:dyDescent="0.25">
      <c r="A51" s="2" t="s">
        <v>63</v>
      </c>
      <c r="B51" s="7">
        <v>289133997</v>
      </c>
      <c r="C51" s="7">
        <v>2720951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5.28515625" bestFit="1" customWidth="1"/>
    <col min="2" max="2" width="36.5703125" customWidth="1"/>
    <col min="3" max="3" width="24.85546875" customWidth="1"/>
    <col min="4" max="4" width="5" customWidth="1"/>
    <col min="5" max="5" width="23.7109375" customWidth="1"/>
    <col min="6" max="6" width="24.85546875" customWidth="1"/>
  </cols>
  <sheetData>
    <row r="1" spans="1:6" ht="15" customHeight="1" x14ac:dyDescent="0.25">
      <c r="A1" s="6" t="s">
        <v>788</v>
      </c>
      <c r="B1" s="6" t="s">
        <v>1</v>
      </c>
      <c r="C1" s="6"/>
      <c r="D1" s="6"/>
      <c r="E1" s="6"/>
      <c r="F1" s="6"/>
    </row>
    <row r="2" spans="1:6" ht="15" customHeight="1" x14ac:dyDescent="0.25">
      <c r="A2" s="6"/>
      <c r="B2" s="6" t="s">
        <v>2</v>
      </c>
      <c r="C2" s="6"/>
      <c r="D2" s="6"/>
      <c r="E2" s="6"/>
      <c r="F2" s="6"/>
    </row>
    <row r="3" spans="1:6" ht="15" customHeight="1" x14ac:dyDescent="0.25">
      <c r="A3" s="3" t="s">
        <v>788</v>
      </c>
      <c r="B3" s="52" t="s">
        <v>3</v>
      </c>
      <c r="C3" s="52"/>
      <c r="D3" s="52"/>
      <c r="E3" s="52"/>
      <c r="F3" s="52"/>
    </row>
    <row r="4" spans="1:6" ht="15" customHeight="1" x14ac:dyDescent="0.25">
      <c r="A4" s="12" t="s">
        <v>788</v>
      </c>
      <c r="B4" s="52" t="s">
        <v>3</v>
      </c>
      <c r="C4" s="52"/>
      <c r="D4" s="52"/>
      <c r="E4" s="52"/>
      <c r="F4" s="52"/>
    </row>
    <row r="5" spans="1:6" x14ac:dyDescent="0.25">
      <c r="A5" s="12"/>
      <c r="B5" s="53" t="s">
        <v>789</v>
      </c>
      <c r="C5" s="53"/>
      <c r="D5" s="53"/>
      <c r="E5" s="53"/>
      <c r="F5" s="53"/>
    </row>
    <row r="6" spans="1:6" x14ac:dyDescent="0.25">
      <c r="A6" s="12"/>
      <c r="B6" s="54"/>
      <c r="C6" s="54"/>
      <c r="D6" s="54"/>
      <c r="E6" s="54"/>
      <c r="F6" s="54"/>
    </row>
    <row r="7" spans="1:6" x14ac:dyDescent="0.25">
      <c r="A7" s="12"/>
      <c r="B7" s="55" t="s">
        <v>790</v>
      </c>
      <c r="C7" s="55"/>
      <c r="D7" s="55"/>
      <c r="E7" s="55"/>
      <c r="F7" s="55"/>
    </row>
    <row r="8" spans="1:6" x14ac:dyDescent="0.25">
      <c r="A8" s="12"/>
      <c r="B8" s="54"/>
      <c r="C8" s="54"/>
      <c r="D8" s="54"/>
      <c r="E8" s="54"/>
      <c r="F8" s="54"/>
    </row>
    <row r="9" spans="1:6" ht="76.5" customHeight="1" x14ac:dyDescent="0.25">
      <c r="A9" s="12"/>
      <c r="B9" s="54" t="s">
        <v>791</v>
      </c>
      <c r="C9" s="54"/>
      <c r="D9" s="54"/>
      <c r="E9" s="54"/>
      <c r="F9" s="54"/>
    </row>
    <row r="10" spans="1:6" x14ac:dyDescent="0.25">
      <c r="A10" s="12"/>
      <c r="B10" s="54"/>
      <c r="C10" s="54"/>
      <c r="D10" s="54"/>
      <c r="E10" s="54"/>
      <c r="F10" s="54"/>
    </row>
    <row r="11" spans="1:6" x14ac:dyDescent="0.25">
      <c r="A11" s="12"/>
      <c r="B11" s="54" t="s">
        <v>792</v>
      </c>
      <c r="C11" s="54"/>
      <c r="D11" s="54"/>
      <c r="E11" s="54"/>
      <c r="F11" s="54"/>
    </row>
    <row r="12" spans="1:6" x14ac:dyDescent="0.25">
      <c r="A12" s="12"/>
      <c r="B12" s="57"/>
      <c r="C12" s="57"/>
      <c r="D12" s="57"/>
      <c r="E12" s="57"/>
      <c r="F12" s="57"/>
    </row>
    <row r="13" spans="1:6" ht="15.75" thickBot="1" x14ac:dyDescent="0.3">
      <c r="A13" s="12"/>
      <c r="B13" s="111" t="s">
        <v>793</v>
      </c>
      <c r="C13" s="17"/>
      <c r="D13" s="39" t="s">
        <v>419</v>
      </c>
      <c r="E13" s="39"/>
      <c r="F13" s="17"/>
    </row>
    <row r="14" spans="1:6" x14ac:dyDescent="0.25">
      <c r="A14" s="12"/>
      <c r="B14" s="22"/>
      <c r="C14" s="16"/>
      <c r="D14" s="44"/>
      <c r="E14" s="44"/>
      <c r="F14" s="16"/>
    </row>
    <row r="15" spans="1:6" x14ac:dyDescent="0.25">
      <c r="A15" s="12"/>
      <c r="B15" s="24" t="s">
        <v>420</v>
      </c>
      <c r="C15" s="25"/>
      <c r="D15" s="26" t="s">
        <v>210</v>
      </c>
      <c r="E15" s="27">
        <v>445073</v>
      </c>
      <c r="F15" s="25"/>
    </row>
    <row r="16" spans="1:6" x14ac:dyDescent="0.25">
      <c r="A16" s="12"/>
      <c r="B16" s="49">
        <v>2014</v>
      </c>
      <c r="C16" s="16"/>
      <c r="D16" s="45">
        <v>1781716</v>
      </c>
      <c r="E16" s="45"/>
      <c r="F16" s="16"/>
    </row>
    <row r="17" spans="1:6" x14ac:dyDescent="0.25">
      <c r="A17" s="12"/>
      <c r="B17" s="24">
        <v>2015</v>
      </c>
      <c r="C17" s="25"/>
      <c r="D17" s="46">
        <v>1381992</v>
      </c>
      <c r="E17" s="46"/>
      <c r="F17" s="25"/>
    </row>
    <row r="18" spans="1:6" x14ac:dyDescent="0.25">
      <c r="A18" s="12"/>
      <c r="B18" s="49">
        <v>2016</v>
      </c>
      <c r="C18" s="16"/>
      <c r="D18" s="45">
        <v>1125069</v>
      </c>
      <c r="E18" s="45"/>
      <c r="F18" s="16"/>
    </row>
    <row r="19" spans="1:6" x14ac:dyDescent="0.25">
      <c r="A19" s="12"/>
      <c r="B19" s="24">
        <v>2017</v>
      </c>
      <c r="C19" s="25"/>
      <c r="D19" s="46">
        <v>1180400</v>
      </c>
      <c r="E19" s="46"/>
      <c r="F19" s="25"/>
    </row>
    <row r="20" spans="1:6" ht="15.75" thickBot="1" x14ac:dyDescent="0.3">
      <c r="A20" s="12"/>
      <c r="B20" s="49" t="s">
        <v>421</v>
      </c>
      <c r="C20" s="16"/>
      <c r="D20" s="63">
        <v>4819967</v>
      </c>
      <c r="E20" s="63"/>
      <c r="F20" s="16"/>
    </row>
    <row r="21" spans="1:6" ht="15.75" thickBot="1" x14ac:dyDescent="0.3">
      <c r="A21" s="12"/>
      <c r="B21" s="60" t="s">
        <v>310</v>
      </c>
      <c r="C21" s="25"/>
      <c r="D21" s="117" t="s">
        <v>210</v>
      </c>
      <c r="E21" s="118">
        <v>10734217</v>
      </c>
      <c r="F21" s="25"/>
    </row>
    <row r="22" spans="1:6" ht="15.75" thickTop="1" x14ac:dyDescent="0.25">
      <c r="A22" s="12"/>
      <c r="B22" s="54"/>
      <c r="C22" s="54"/>
      <c r="D22" s="54"/>
      <c r="E22" s="54"/>
      <c r="F22" s="54"/>
    </row>
    <row r="23" spans="1:6" x14ac:dyDescent="0.25">
      <c r="A23" s="12"/>
      <c r="B23" s="55" t="s">
        <v>794</v>
      </c>
      <c r="C23" s="55"/>
      <c r="D23" s="55"/>
      <c r="E23" s="55"/>
      <c r="F23" s="55"/>
    </row>
    <row r="24" spans="1:6" x14ac:dyDescent="0.25">
      <c r="A24" s="12"/>
      <c r="B24" s="54"/>
      <c r="C24" s="54"/>
      <c r="D24" s="54"/>
      <c r="E24" s="54"/>
      <c r="F24" s="54"/>
    </row>
    <row r="25" spans="1:6" ht="76.5" customHeight="1" x14ac:dyDescent="0.25">
      <c r="A25" s="12"/>
      <c r="B25" s="54" t="s">
        <v>795</v>
      </c>
      <c r="C25" s="54"/>
      <c r="D25" s="54"/>
      <c r="E25" s="54"/>
      <c r="F25" s="54"/>
    </row>
  </sheetData>
  <mergeCells count="25">
    <mergeCell ref="B23:F23"/>
    <mergeCell ref="B24:F24"/>
    <mergeCell ref="B25:F25"/>
    <mergeCell ref="B8:F8"/>
    <mergeCell ref="B9:F9"/>
    <mergeCell ref="B10:F10"/>
    <mergeCell ref="B11:F11"/>
    <mergeCell ref="B12:F12"/>
    <mergeCell ref="B22:F22"/>
    <mergeCell ref="D20:E20"/>
    <mergeCell ref="A1:A2"/>
    <mergeCell ref="B1:F1"/>
    <mergeCell ref="B2:F2"/>
    <mergeCell ref="B3:F3"/>
    <mergeCell ref="A4:A25"/>
    <mergeCell ref="B4:F4"/>
    <mergeCell ref="B5:F5"/>
    <mergeCell ref="B6:F6"/>
    <mergeCell ref="B7:F7"/>
    <mergeCell ref="D13:E13"/>
    <mergeCell ref="D14:E14"/>
    <mergeCell ref="D16:E16"/>
    <mergeCell ref="D17:E17"/>
    <mergeCell ref="D18:E18"/>
    <mergeCell ref="D19:E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9.85546875" customWidth="1"/>
    <col min="5" max="5" width="34.85546875" customWidth="1"/>
    <col min="6" max="6" width="8.28515625" customWidth="1"/>
    <col min="7" max="7" width="9.85546875" customWidth="1"/>
    <col min="8" max="8" width="36.5703125" customWidth="1"/>
    <col min="9" max="9" width="8.28515625" customWidth="1"/>
    <col min="10" max="10" width="9.85546875" customWidth="1"/>
    <col min="11" max="11" width="34.85546875" customWidth="1"/>
    <col min="12" max="12" width="8.28515625" customWidth="1"/>
    <col min="13" max="13" width="9.85546875" customWidth="1"/>
    <col min="14" max="14" width="34.85546875" customWidth="1"/>
    <col min="15" max="15" width="8.28515625" customWidth="1"/>
    <col min="16" max="16" width="9.85546875" customWidth="1"/>
    <col min="17" max="17" width="36.5703125" customWidth="1"/>
    <col min="18" max="18" width="8.28515625" customWidth="1"/>
  </cols>
  <sheetData>
    <row r="1" spans="1:18" ht="15" customHeight="1" x14ac:dyDescent="0.25">
      <c r="A1" s="6" t="s">
        <v>79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796</v>
      </c>
      <c r="B3" s="52" t="s">
        <v>3</v>
      </c>
      <c r="C3" s="52"/>
      <c r="D3" s="52"/>
      <c r="E3" s="52"/>
      <c r="F3" s="52"/>
      <c r="G3" s="52"/>
      <c r="H3" s="52"/>
      <c r="I3" s="52"/>
      <c r="J3" s="52"/>
      <c r="K3" s="52"/>
      <c r="L3" s="52"/>
      <c r="M3" s="52"/>
      <c r="N3" s="52"/>
      <c r="O3" s="52"/>
      <c r="P3" s="52"/>
      <c r="Q3" s="52"/>
      <c r="R3" s="52"/>
    </row>
    <row r="4" spans="1:18" ht="15" customHeight="1" x14ac:dyDescent="0.25">
      <c r="A4" s="12" t="s">
        <v>796</v>
      </c>
      <c r="B4" s="52" t="s">
        <v>3</v>
      </c>
      <c r="C4" s="52"/>
      <c r="D4" s="52"/>
      <c r="E4" s="52"/>
      <c r="F4" s="52"/>
      <c r="G4" s="52"/>
      <c r="H4" s="52"/>
      <c r="I4" s="52"/>
      <c r="J4" s="52"/>
      <c r="K4" s="52"/>
      <c r="L4" s="52"/>
      <c r="M4" s="52"/>
      <c r="N4" s="52"/>
      <c r="O4" s="52"/>
      <c r="P4" s="52"/>
      <c r="Q4" s="52"/>
      <c r="R4" s="52"/>
    </row>
    <row r="5" spans="1:18" x14ac:dyDescent="0.25">
      <c r="A5" s="12"/>
      <c r="B5" s="53" t="s">
        <v>797</v>
      </c>
      <c r="C5" s="53"/>
      <c r="D5" s="53"/>
      <c r="E5" s="53"/>
      <c r="F5" s="53"/>
      <c r="G5" s="53"/>
      <c r="H5" s="53"/>
      <c r="I5" s="53"/>
      <c r="J5" s="53"/>
      <c r="K5" s="53"/>
      <c r="L5" s="53"/>
      <c r="M5" s="53"/>
      <c r="N5" s="53"/>
      <c r="O5" s="53"/>
      <c r="P5" s="53"/>
      <c r="Q5" s="53"/>
      <c r="R5" s="53"/>
    </row>
    <row r="6" spans="1:18" x14ac:dyDescent="0.25">
      <c r="A6" s="12"/>
      <c r="B6" s="54"/>
      <c r="C6" s="54"/>
      <c r="D6" s="54"/>
      <c r="E6" s="54"/>
      <c r="F6" s="54"/>
      <c r="G6" s="54"/>
      <c r="H6" s="54"/>
      <c r="I6" s="54"/>
      <c r="J6" s="54"/>
      <c r="K6" s="54"/>
      <c r="L6" s="54"/>
      <c r="M6" s="54"/>
      <c r="N6" s="54"/>
      <c r="O6" s="54"/>
      <c r="P6" s="54"/>
      <c r="Q6" s="54"/>
      <c r="R6" s="54"/>
    </row>
    <row r="7" spans="1:18" ht="25.5" customHeight="1" x14ac:dyDescent="0.25">
      <c r="A7" s="12"/>
      <c r="B7" s="54" t="s">
        <v>798</v>
      </c>
      <c r="C7" s="54"/>
      <c r="D7" s="54"/>
      <c r="E7" s="54"/>
      <c r="F7" s="54"/>
      <c r="G7" s="54"/>
      <c r="H7" s="54"/>
      <c r="I7" s="54"/>
      <c r="J7" s="54"/>
      <c r="K7" s="54"/>
      <c r="L7" s="54"/>
      <c r="M7" s="54"/>
      <c r="N7" s="54"/>
      <c r="O7" s="54"/>
      <c r="P7" s="54"/>
      <c r="Q7" s="54"/>
      <c r="R7" s="54"/>
    </row>
    <row r="8" spans="1:18" x14ac:dyDescent="0.25">
      <c r="A8" s="12"/>
      <c r="B8" s="54"/>
      <c r="C8" s="54"/>
      <c r="D8" s="54"/>
      <c r="E8" s="54"/>
      <c r="F8" s="54"/>
      <c r="G8" s="54"/>
      <c r="H8" s="54"/>
      <c r="I8" s="54"/>
      <c r="J8" s="54"/>
      <c r="K8" s="54"/>
      <c r="L8" s="54"/>
      <c r="M8" s="54"/>
      <c r="N8" s="54"/>
      <c r="O8" s="54"/>
      <c r="P8" s="54"/>
      <c r="Q8" s="54"/>
      <c r="R8" s="54"/>
    </row>
    <row r="9" spans="1:18" x14ac:dyDescent="0.25">
      <c r="A9" s="12"/>
      <c r="B9" s="54" t="s">
        <v>799</v>
      </c>
      <c r="C9" s="54"/>
      <c r="D9" s="54"/>
      <c r="E9" s="54"/>
      <c r="F9" s="54"/>
      <c r="G9" s="54"/>
      <c r="H9" s="54"/>
      <c r="I9" s="54"/>
      <c r="J9" s="54"/>
      <c r="K9" s="54"/>
      <c r="L9" s="54"/>
      <c r="M9" s="54"/>
      <c r="N9" s="54"/>
      <c r="O9" s="54"/>
      <c r="P9" s="54"/>
      <c r="Q9" s="54"/>
      <c r="R9" s="54"/>
    </row>
    <row r="10" spans="1:18" x14ac:dyDescent="0.25">
      <c r="A10" s="12"/>
      <c r="B10" s="57"/>
      <c r="C10" s="57"/>
      <c r="D10" s="57"/>
      <c r="E10" s="57"/>
      <c r="F10" s="57"/>
      <c r="G10" s="57"/>
      <c r="H10" s="57"/>
      <c r="I10" s="57"/>
      <c r="J10" s="57"/>
      <c r="K10" s="57"/>
      <c r="L10" s="57"/>
      <c r="M10" s="57"/>
      <c r="N10" s="57"/>
      <c r="O10" s="57"/>
      <c r="P10" s="57"/>
      <c r="Q10" s="57"/>
      <c r="R10" s="57"/>
    </row>
    <row r="11" spans="1:18" ht="15.75" thickBot="1" x14ac:dyDescent="0.3">
      <c r="A11" s="12"/>
      <c r="B11" s="16"/>
      <c r="C11" s="17"/>
      <c r="D11" s="39" t="s">
        <v>800</v>
      </c>
      <c r="E11" s="39"/>
      <c r="F11" s="17"/>
      <c r="G11" s="39" t="s">
        <v>373</v>
      </c>
      <c r="H11" s="39"/>
      <c r="I11" s="17"/>
      <c r="J11" s="39" t="s">
        <v>801</v>
      </c>
      <c r="K11" s="39"/>
      <c r="L11" s="17"/>
      <c r="M11" s="39" t="s">
        <v>802</v>
      </c>
      <c r="N11" s="39"/>
      <c r="O11" s="17"/>
      <c r="P11" s="39" t="s">
        <v>803</v>
      </c>
      <c r="Q11" s="39"/>
      <c r="R11" s="17"/>
    </row>
    <row r="12" spans="1:18" x14ac:dyDescent="0.25">
      <c r="A12" s="12"/>
      <c r="B12" s="22"/>
      <c r="C12" s="16"/>
      <c r="D12" s="44"/>
      <c r="E12" s="44"/>
      <c r="F12" s="16"/>
      <c r="G12" s="44"/>
      <c r="H12" s="44"/>
      <c r="I12" s="16"/>
      <c r="J12" s="44"/>
      <c r="K12" s="44"/>
      <c r="L12" s="16"/>
      <c r="M12" s="44"/>
      <c r="N12" s="44"/>
      <c r="O12" s="16"/>
      <c r="P12" s="44"/>
      <c r="Q12" s="44"/>
      <c r="R12" s="16"/>
    </row>
    <row r="13" spans="1:18" x14ac:dyDescent="0.25">
      <c r="A13" s="12"/>
      <c r="B13" s="64" t="s">
        <v>804</v>
      </c>
      <c r="C13" s="25"/>
      <c r="D13" s="73"/>
      <c r="E13" s="73"/>
      <c r="F13" s="25"/>
      <c r="G13" s="73"/>
      <c r="H13" s="73"/>
      <c r="I13" s="25"/>
      <c r="J13" s="73"/>
      <c r="K13" s="73"/>
      <c r="L13" s="25"/>
      <c r="M13" s="73"/>
      <c r="N13" s="73"/>
      <c r="O13" s="25"/>
      <c r="P13" s="73"/>
      <c r="Q13" s="73"/>
      <c r="R13" s="25"/>
    </row>
    <row r="14" spans="1:18" x14ac:dyDescent="0.25">
      <c r="A14" s="12"/>
      <c r="B14" s="49" t="s">
        <v>69</v>
      </c>
      <c r="C14" s="16"/>
      <c r="D14" s="15" t="s">
        <v>210</v>
      </c>
      <c r="E14" s="28">
        <v>17473</v>
      </c>
      <c r="F14" s="16"/>
      <c r="G14" s="15" t="s">
        <v>210</v>
      </c>
      <c r="H14" s="28">
        <v>12146</v>
      </c>
      <c r="I14" s="16"/>
      <c r="J14" s="15" t="s">
        <v>210</v>
      </c>
      <c r="K14" s="32" t="s">
        <v>225</v>
      </c>
      <c r="L14" s="16"/>
      <c r="M14" s="15" t="s">
        <v>210</v>
      </c>
      <c r="N14" s="32">
        <v>14</v>
      </c>
      <c r="O14" s="16"/>
      <c r="P14" s="15" t="s">
        <v>210</v>
      </c>
      <c r="Q14" s="28">
        <v>29633</v>
      </c>
      <c r="R14" s="16"/>
    </row>
    <row r="15" spans="1:18" ht="15.75" thickBot="1" x14ac:dyDescent="0.3">
      <c r="A15" s="12"/>
      <c r="B15" s="24" t="s">
        <v>70</v>
      </c>
      <c r="C15" s="25"/>
      <c r="D15" s="75">
        <v>78</v>
      </c>
      <c r="E15" s="75"/>
      <c r="F15" s="25"/>
      <c r="G15" s="75" t="s">
        <v>805</v>
      </c>
      <c r="H15" s="75"/>
      <c r="I15" s="26" t="s">
        <v>212</v>
      </c>
      <c r="J15" s="75" t="s">
        <v>806</v>
      </c>
      <c r="K15" s="75"/>
      <c r="L15" s="26" t="s">
        <v>212</v>
      </c>
      <c r="M15" s="75" t="s">
        <v>807</v>
      </c>
      <c r="N15" s="75"/>
      <c r="O15" s="26" t="s">
        <v>212</v>
      </c>
      <c r="P15" s="75" t="s">
        <v>808</v>
      </c>
      <c r="Q15" s="75"/>
      <c r="R15" s="26" t="s">
        <v>212</v>
      </c>
    </row>
    <row r="16" spans="1:18" x14ac:dyDescent="0.25">
      <c r="A16" s="12"/>
      <c r="B16" s="49" t="s">
        <v>809</v>
      </c>
      <c r="C16" s="16"/>
      <c r="D16" s="115">
        <v>17551</v>
      </c>
      <c r="E16" s="115"/>
      <c r="F16" s="16"/>
      <c r="G16" s="115">
        <v>11374</v>
      </c>
      <c r="H16" s="115"/>
      <c r="I16" s="16"/>
      <c r="J16" s="188" t="s">
        <v>806</v>
      </c>
      <c r="K16" s="188"/>
      <c r="L16" s="15" t="s">
        <v>212</v>
      </c>
      <c r="M16" s="188" t="s">
        <v>810</v>
      </c>
      <c r="N16" s="188"/>
      <c r="O16" s="15" t="s">
        <v>212</v>
      </c>
      <c r="P16" s="115">
        <v>17079</v>
      </c>
      <c r="Q16" s="115"/>
      <c r="R16" s="16"/>
    </row>
    <row r="17" spans="1:18" ht="15.75" thickBot="1" x14ac:dyDescent="0.3">
      <c r="A17" s="12"/>
      <c r="B17" s="24" t="s">
        <v>71</v>
      </c>
      <c r="C17" s="25"/>
      <c r="D17" s="75" t="s">
        <v>811</v>
      </c>
      <c r="E17" s="75"/>
      <c r="F17" s="26" t="s">
        <v>212</v>
      </c>
      <c r="G17" s="75" t="s">
        <v>225</v>
      </c>
      <c r="H17" s="75"/>
      <c r="I17" s="25"/>
      <c r="J17" s="75" t="s">
        <v>225</v>
      </c>
      <c r="K17" s="75"/>
      <c r="L17" s="25"/>
      <c r="M17" s="75" t="s">
        <v>225</v>
      </c>
      <c r="N17" s="75"/>
      <c r="O17" s="25"/>
      <c r="P17" s="75" t="s">
        <v>811</v>
      </c>
      <c r="Q17" s="75"/>
      <c r="R17" s="26" t="s">
        <v>212</v>
      </c>
    </row>
    <row r="18" spans="1:18" ht="26.25" x14ac:dyDescent="0.25">
      <c r="A18" s="12"/>
      <c r="B18" s="49" t="s">
        <v>812</v>
      </c>
      <c r="C18" s="16"/>
      <c r="D18" s="115">
        <v>17401</v>
      </c>
      <c r="E18" s="115"/>
      <c r="F18" s="16"/>
      <c r="G18" s="115">
        <v>11374</v>
      </c>
      <c r="H18" s="115"/>
      <c r="I18" s="16"/>
      <c r="J18" s="188" t="s">
        <v>806</v>
      </c>
      <c r="K18" s="188"/>
      <c r="L18" s="15" t="s">
        <v>212</v>
      </c>
      <c r="M18" s="188" t="s">
        <v>810</v>
      </c>
      <c r="N18" s="188"/>
      <c r="O18" s="15" t="s">
        <v>212</v>
      </c>
      <c r="P18" s="115">
        <v>16929</v>
      </c>
      <c r="Q18" s="115"/>
      <c r="R18" s="16"/>
    </row>
    <row r="19" spans="1:18" x14ac:dyDescent="0.25">
      <c r="A19" s="12"/>
      <c r="B19" s="136"/>
      <c r="C19" s="25"/>
      <c r="D19" s="73"/>
      <c r="E19" s="73"/>
      <c r="F19" s="25"/>
      <c r="G19" s="73"/>
      <c r="H19" s="73"/>
      <c r="I19" s="25"/>
      <c r="J19" s="73"/>
      <c r="K19" s="73"/>
      <c r="L19" s="25"/>
      <c r="M19" s="73"/>
      <c r="N19" s="73"/>
      <c r="O19" s="25"/>
      <c r="P19" s="73"/>
      <c r="Q19" s="73"/>
      <c r="R19" s="25"/>
    </row>
    <row r="20" spans="1:18" x14ac:dyDescent="0.25">
      <c r="A20" s="12"/>
      <c r="B20" s="49" t="s">
        <v>74</v>
      </c>
      <c r="C20" s="16"/>
      <c r="D20" s="48" t="s">
        <v>225</v>
      </c>
      <c r="E20" s="48"/>
      <c r="F20" s="16"/>
      <c r="G20" s="48" t="s">
        <v>225</v>
      </c>
      <c r="H20" s="48"/>
      <c r="I20" s="16"/>
      <c r="J20" s="45">
        <v>11210</v>
      </c>
      <c r="K20" s="45"/>
      <c r="L20" s="16"/>
      <c r="M20" s="48" t="s">
        <v>225</v>
      </c>
      <c r="N20" s="48"/>
      <c r="O20" s="16"/>
      <c r="P20" s="45">
        <v>11210</v>
      </c>
      <c r="Q20" s="45"/>
      <c r="R20" s="16"/>
    </row>
    <row r="21" spans="1:18" x14ac:dyDescent="0.25">
      <c r="A21" s="12"/>
      <c r="B21" s="24" t="s">
        <v>813</v>
      </c>
      <c r="C21" s="25"/>
      <c r="D21" s="46">
        <v>20862</v>
      </c>
      <c r="E21" s="46"/>
      <c r="F21" s="25"/>
      <c r="G21" s="47" t="s">
        <v>814</v>
      </c>
      <c r="H21" s="47"/>
      <c r="I21" s="26" t="s">
        <v>212</v>
      </c>
      <c r="J21" s="46">
        <v>3524</v>
      </c>
      <c r="K21" s="46"/>
      <c r="L21" s="25"/>
      <c r="M21" s="47" t="s">
        <v>225</v>
      </c>
      <c r="N21" s="47"/>
      <c r="O21" s="25"/>
      <c r="P21" s="46">
        <v>24354</v>
      </c>
      <c r="Q21" s="46"/>
      <c r="R21" s="25"/>
    </row>
    <row r="22" spans="1:18" x14ac:dyDescent="0.25">
      <c r="A22" s="12"/>
      <c r="B22" s="49" t="s">
        <v>78</v>
      </c>
      <c r="C22" s="16"/>
      <c r="D22" s="48">
        <v>488</v>
      </c>
      <c r="E22" s="48"/>
      <c r="F22" s="16"/>
      <c r="G22" s="48" t="s">
        <v>225</v>
      </c>
      <c r="H22" s="48"/>
      <c r="I22" s="16"/>
      <c r="J22" s="48">
        <v>90</v>
      </c>
      <c r="K22" s="48"/>
      <c r="L22" s="16"/>
      <c r="M22" s="45">
        <v>1144</v>
      </c>
      <c r="N22" s="45"/>
      <c r="O22" s="16"/>
      <c r="P22" s="45">
        <v>1722</v>
      </c>
      <c r="Q22" s="45"/>
      <c r="R22" s="16"/>
    </row>
    <row r="23" spans="1:18" x14ac:dyDescent="0.25">
      <c r="A23" s="12"/>
      <c r="B23" s="24" t="s">
        <v>79</v>
      </c>
      <c r="C23" s="25"/>
      <c r="D23" s="47" t="s">
        <v>815</v>
      </c>
      <c r="E23" s="47"/>
      <c r="F23" s="26" t="s">
        <v>212</v>
      </c>
      <c r="G23" s="47" t="s">
        <v>816</v>
      </c>
      <c r="H23" s="47"/>
      <c r="I23" s="26" t="s">
        <v>212</v>
      </c>
      <c r="J23" s="47" t="s">
        <v>225</v>
      </c>
      <c r="K23" s="47"/>
      <c r="L23" s="25"/>
      <c r="M23" s="47" t="s">
        <v>225</v>
      </c>
      <c r="N23" s="47"/>
      <c r="O23" s="25"/>
      <c r="P23" s="47" t="s">
        <v>817</v>
      </c>
      <c r="Q23" s="47"/>
      <c r="R23" s="26" t="s">
        <v>212</v>
      </c>
    </row>
    <row r="24" spans="1:18" ht="26.25" x14ac:dyDescent="0.25">
      <c r="A24" s="12"/>
      <c r="B24" s="49" t="s">
        <v>80</v>
      </c>
      <c r="C24" s="16"/>
      <c r="D24" s="48" t="s">
        <v>225</v>
      </c>
      <c r="E24" s="48"/>
      <c r="F24" s="16"/>
      <c r="G24" s="48" t="s">
        <v>225</v>
      </c>
      <c r="H24" s="48"/>
      <c r="I24" s="16"/>
      <c r="J24" s="48" t="s">
        <v>225</v>
      </c>
      <c r="K24" s="48"/>
      <c r="L24" s="16"/>
      <c r="M24" s="45">
        <v>1363</v>
      </c>
      <c r="N24" s="45"/>
      <c r="O24" s="16"/>
      <c r="P24" s="45">
        <v>1363</v>
      </c>
      <c r="Q24" s="45"/>
      <c r="R24" s="16"/>
    </row>
    <row r="25" spans="1:18" ht="27" thickBot="1" x14ac:dyDescent="0.3">
      <c r="A25" s="12"/>
      <c r="B25" s="24" t="s">
        <v>818</v>
      </c>
      <c r="C25" s="25"/>
      <c r="D25" s="75" t="s">
        <v>225</v>
      </c>
      <c r="E25" s="75"/>
      <c r="F25" s="25"/>
      <c r="G25" s="76">
        <v>3189</v>
      </c>
      <c r="H25" s="76"/>
      <c r="I25" s="25"/>
      <c r="J25" s="75" t="s">
        <v>225</v>
      </c>
      <c r="K25" s="75"/>
      <c r="L25" s="25"/>
      <c r="M25" s="75" t="s">
        <v>225</v>
      </c>
      <c r="N25" s="75"/>
      <c r="O25" s="25"/>
      <c r="P25" s="76">
        <v>3189</v>
      </c>
      <c r="Q25" s="76"/>
      <c r="R25" s="25"/>
    </row>
    <row r="26" spans="1:18" x14ac:dyDescent="0.25">
      <c r="A26" s="12"/>
      <c r="B26" s="49" t="s">
        <v>82</v>
      </c>
      <c r="C26" s="16"/>
      <c r="D26" s="115">
        <v>19942</v>
      </c>
      <c r="E26" s="115"/>
      <c r="F26" s="16"/>
      <c r="G26" s="188" t="s">
        <v>819</v>
      </c>
      <c r="H26" s="188"/>
      <c r="I26" s="15" t="s">
        <v>212</v>
      </c>
      <c r="J26" s="115">
        <v>14824</v>
      </c>
      <c r="K26" s="115"/>
      <c r="L26" s="16"/>
      <c r="M26" s="115">
        <v>2507</v>
      </c>
      <c r="N26" s="115"/>
      <c r="O26" s="16"/>
      <c r="P26" s="115">
        <v>35525</v>
      </c>
      <c r="Q26" s="115"/>
      <c r="R26" s="16"/>
    </row>
    <row r="27" spans="1:18" x14ac:dyDescent="0.25">
      <c r="A27" s="12"/>
      <c r="B27" s="136"/>
      <c r="C27" s="25"/>
      <c r="D27" s="73"/>
      <c r="E27" s="73"/>
      <c r="F27" s="25"/>
      <c r="G27" s="73"/>
      <c r="H27" s="73"/>
      <c r="I27" s="25"/>
      <c r="J27" s="73"/>
      <c r="K27" s="73"/>
      <c r="L27" s="25"/>
      <c r="M27" s="73"/>
      <c r="N27" s="73"/>
      <c r="O27" s="25"/>
      <c r="P27" s="73"/>
      <c r="Q27" s="73"/>
      <c r="R27" s="25"/>
    </row>
    <row r="28" spans="1:18" x14ac:dyDescent="0.25">
      <c r="A28" s="12"/>
      <c r="B28" s="49" t="s">
        <v>84</v>
      </c>
      <c r="C28" s="16"/>
      <c r="D28" s="48" t="s">
        <v>820</v>
      </c>
      <c r="E28" s="48"/>
      <c r="F28" s="15" t="s">
        <v>212</v>
      </c>
      <c r="G28" s="48" t="s">
        <v>225</v>
      </c>
      <c r="H28" s="48"/>
      <c r="I28" s="16"/>
      <c r="J28" s="48" t="s">
        <v>225</v>
      </c>
      <c r="K28" s="48"/>
      <c r="L28" s="16"/>
      <c r="M28" s="48" t="s">
        <v>821</v>
      </c>
      <c r="N28" s="48"/>
      <c r="O28" s="15" t="s">
        <v>212</v>
      </c>
      <c r="P28" s="48" t="s">
        <v>822</v>
      </c>
      <c r="Q28" s="48"/>
      <c r="R28" s="15" t="s">
        <v>212</v>
      </c>
    </row>
    <row r="29" spans="1:18" x14ac:dyDescent="0.25">
      <c r="A29" s="12"/>
      <c r="B29" s="24" t="s">
        <v>85</v>
      </c>
      <c r="C29" s="25"/>
      <c r="D29" s="47">
        <v>37</v>
      </c>
      <c r="E29" s="47"/>
      <c r="F29" s="25"/>
      <c r="G29" s="47" t="s">
        <v>225</v>
      </c>
      <c r="H29" s="47"/>
      <c r="I29" s="25"/>
      <c r="J29" s="47" t="s">
        <v>823</v>
      </c>
      <c r="K29" s="47"/>
      <c r="L29" s="26" t="s">
        <v>212</v>
      </c>
      <c r="M29" s="47" t="s">
        <v>824</v>
      </c>
      <c r="N29" s="47"/>
      <c r="O29" s="26" t="s">
        <v>212</v>
      </c>
      <c r="P29" s="47" t="s">
        <v>825</v>
      </c>
      <c r="Q29" s="47"/>
      <c r="R29" s="26" t="s">
        <v>212</v>
      </c>
    </row>
    <row r="30" spans="1:18" x14ac:dyDescent="0.25">
      <c r="A30" s="12"/>
      <c r="B30" s="49" t="s">
        <v>86</v>
      </c>
      <c r="C30" s="16"/>
      <c r="D30" s="48" t="s">
        <v>225</v>
      </c>
      <c r="E30" s="48"/>
      <c r="F30" s="16"/>
      <c r="G30" s="48" t="s">
        <v>225</v>
      </c>
      <c r="H30" s="48"/>
      <c r="I30" s="16"/>
      <c r="J30" s="48" t="s">
        <v>826</v>
      </c>
      <c r="K30" s="48"/>
      <c r="L30" s="15" t="s">
        <v>212</v>
      </c>
      <c r="M30" s="48" t="s">
        <v>225</v>
      </c>
      <c r="N30" s="48"/>
      <c r="O30" s="16"/>
      <c r="P30" s="48" t="s">
        <v>826</v>
      </c>
      <c r="Q30" s="48"/>
      <c r="R30" s="15" t="s">
        <v>212</v>
      </c>
    </row>
    <row r="31" spans="1:18" x14ac:dyDescent="0.25">
      <c r="A31" s="12"/>
      <c r="B31" s="24" t="s">
        <v>87</v>
      </c>
      <c r="C31" s="25"/>
      <c r="D31" s="47" t="s">
        <v>827</v>
      </c>
      <c r="E31" s="47"/>
      <c r="F31" s="26" t="s">
        <v>212</v>
      </c>
      <c r="G31" s="47">
        <v>12</v>
      </c>
      <c r="H31" s="47"/>
      <c r="I31" s="25"/>
      <c r="J31" s="47" t="s">
        <v>828</v>
      </c>
      <c r="K31" s="47"/>
      <c r="L31" s="26" t="s">
        <v>212</v>
      </c>
      <c r="M31" s="47" t="s">
        <v>829</v>
      </c>
      <c r="N31" s="47"/>
      <c r="O31" s="26" t="s">
        <v>212</v>
      </c>
      <c r="P31" s="47" t="s">
        <v>830</v>
      </c>
      <c r="Q31" s="47"/>
      <c r="R31" s="26" t="s">
        <v>212</v>
      </c>
    </row>
    <row r="32" spans="1:18" ht="15.75" thickBot="1" x14ac:dyDescent="0.3">
      <c r="A32" s="12"/>
      <c r="B32" s="49" t="s">
        <v>831</v>
      </c>
      <c r="C32" s="16"/>
      <c r="D32" s="80" t="s">
        <v>225</v>
      </c>
      <c r="E32" s="80"/>
      <c r="F32" s="16"/>
      <c r="G32" s="80" t="s">
        <v>225</v>
      </c>
      <c r="H32" s="80"/>
      <c r="I32" s="16"/>
      <c r="J32" s="80" t="s">
        <v>832</v>
      </c>
      <c r="K32" s="80"/>
      <c r="L32" s="15" t="s">
        <v>212</v>
      </c>
      <c r="M32" s="80" t="s">
        <v>833</v>
      </c>
      <c r="N32" s="80"/>
      <c r="O32" s="15" t="s">
        <v>212</v>
      </c>
      <c r="P32" s="80" t="s">
        <v>834</v>
      </c>
      <c r="Q32" s="80"/>
      <c r="R32" s="15" t="s">
        <v>212</v>
      </c>
    </row>
    <row r="33" spans="1:18" x14ac:dyDescent="0.25">
      <c r="A33" s="12"/>
      <c r="B33" s="24" t="s">
        <v>89</v>
      </c>
      <c r="C33" s="25"/>
      <c r="D33" s="193" t="s">
        <v>835</v>
      </c>
      <c r="E33" s="193"/>
      <c r="F33" s="26" t="s">
        <v>212</v>
      </c>
      <c r="G33" s="193">
        <v>12</v>
      </c>
      <c r="H33" s="193"/>
      <c r="I33" s="25"/>
      <c r="J33" s="193" t="s">
        <v>836</v>
      </c>
      <c r="K33" s="193"/>
      <c r="L33" s="26" t="s">
        <v>212</v>
      </c>
      <c r="M33" s="193" t="s">
        <v>837</v>
      </c>
      <c r="N33" s="193"/>
      <c r="O33" s="26" t="s">
        <v>212</v>
      </c>
      <c r="P33" s="193" t="s">
        <v>838</v>
      </c>
      <c r="Q33" s="193"/>
      <c r="R33" s="26" t="s">
        <v>212</v>
      </c>
    </row>
    <row r="34" spans="1:18" x14ac:dyDescent="0.25">
      <c r="A34" s="12"/>
      <c r="B34" s="22"/>
      <c r="C34" s="16"/>
      <c r="D34" s="43"/>
      <c r="E34" s="43"/>
      <c r="F34" s="16"/>
      <c r="G34" s="43"/>
      <c r="H34" s="43"/>
      <c r="I34" s="16"/>
      <c r="J34" s="43"/>
      <c r="K34" s="43"/>
      <c r="L34" s="16"/>
      <c r="M34" s="43"/>
      <c r="N34" s="43"/>
      <c r="O34" s="16"/>
      <c r="P34" s="43"/>
      <c r="Q34" s="43"/>
      <c r="R34" s="16"/>
    </row>
    <row r="35" spans="1:18" ht="15.75" thickBot="1" x14ac:dyDescent="0.3">
      <c r="A35" s="12"/>
      <c r="B35" s="24" t="s">
        <v>839</v>
      </c>
      <c r="C35" s="25"/>
      <c r="D35" s="75" t="s">
        <v>225</v>
      </c>
      <c r="E35" s="75"/>
      <c r="F35" s="25"/>
      <c r="G35" s="75" t="s">
        <v>225</v>
      </c>
      <c r="H35" s="75"/>
      <c r="I35" s="25"/>
      <c r="J35" s="75" t="s">
        <v>225</v>
      </c>
      <c r="K35" s="75"/>
      <c r="L35" s="25"/>
      <c r="M35" s="75" t="s">
        <v>840</v>
      </c>
      <c r="N35" s="75"/>
      <c r="O35" s="26" t="s">
        <v>212</v>
      </c>
      <c r="P35" s="75" t="s">
        <v>840</v>
      </c>
      <c r="Q35" s="75"/>
      <c r="R35" s="26" t="s">
        <v>212</v>
      </c>
    </row>
    <row r="36" spans="1:18" x14ac:dyDescent="0.25">
      <c r="A36" s="12"/>
      <c r="B36" s="31" t="s">
        <v>841</v>
      </c>
      <c r="C36" s="16"/>
      <c r="D36" s="15" t="s">
        <v>210</v>
      </c>
      <c r="E36" s="210">
        <v>31116</v>
      </c>
      <c r="F36" s="16"/>
      <c r="G36" s="15" t="s">
        <v>210</v>
      </c>
      <c r="H36" s="210">
        <v>9638</v>
      </c>
      <c r="I36" s="16"/>
      <c r="J36" s="15" t="s">
        <v>210</v>
      </c>
      <c r="K36" s="210">
        <v>3085</v>
      </c>
      <c r="L36" s="16"/>
      <c r="M36" s="15" t="s">
        <v>210</v>
      </c>
      <c r="N36" s="211" t="s">
        <v>842</v>
      </c>
      <c r="O36" s="15" t="s">
        <v>212</v>
      </c>
      <c r="P36" s="15" t="s">
        <v>210</v>
      </c>
      <c r="Q36" s="210">
        <v>21187</v>
      </c>
      <c r="R36" s="16"/>
    </row>
    <row r="37" spans="1:18" x14ac:dyDescent="0.25">
      <c r="A37" s="12"/>
      <c r="B37" s="136"/>
      <c r="C37" s="25"/>
      <c r="D37" s="73"/>
      <c r="E37" s="73"/>
      <c r="F37" s="25"/>
      <c r="G37" s="73"/>
      <c r="H37" s="73"/>
      <c r="I37" s="25"/>
      <c r="J37" s="73"/>
      <c r="K37" s="73"/>
      <c r="L37" s="25"/>
      <c r="M37" s="73"/>
      <c r="N37" s="73"/>
      <c r="O37" s="25"/>
      <c r="P37" s="73"/>
      <c r="Q37" s="73"/>
      <c r="R37" s="25"/>
    </row>
    <row r="38" spans="1:18" x14ac:dyDescent="0.25">
      <c r="A38" s="12"/>
      <c r="B38" s="49" t="s">
        <v>40</v>
      </c>
      <c r="C38" s="16"/>
      <c r="D38" s="15" t="s">
        <v>210</v>
      </c>
      <c r="E38" s="28">
        <v>462641</v>
      </c>
      <c r="F38" s="16"/>
      <c r="G38" s="15" t="s">
        <v>210</v>
      </c>
      <c r="H38" s="28">
        <v>1316976</v>
      </c>
      <c r="I38" s="16"/>
      <c r="J38" s="15" t="s">
        <v>210</v>
      </c>
      <c r="K38" s="28">
        <v>510147</v>
      </c>
      <c r="L38" s="16"/>
      <c r="M38" s="15" t="s">
        <v>210</v>
      </c>
      <c r="N38" s="28">
        <v>216404</v>
      </c>
      <c r="O38" s="16"/>
      <c r="P38" s="15" t="s">
        <v>210</v>
      </c>
      <c r="Q38" s="28">
        <v>2506168</v>
      </c>
      <c r="R38" s="16"/>
    </row>
    <row r="39" spans="1:18" x14ac:dyDescent="0.25">
      <c r="A39" s="12"/>
      <c r="B39" s="136"/>
      <c r="C39" s="25"/>
      <c r="D39" s="73"/>
      <c r="E39" s="73"/>
      <c r="F39" s="25"/>
      <c r="G39" s="73"/>
      <c r="H39" s="73"/>
      <c r="I39" s="25"/>
      <c r="J39" s="73"/>
      <c r="K39" s="73"/>
      <c r="L39" s="25"/>
      <c r="M39" s="73"/>
      <c r="N39" s="73"/>
      <c r="O39" s="25"/>
      <c r="P39" s="73"/>
      <c r="Q39" s="73"/>
      <c r="R39" s="25"/>
    </row>
    <row r="40" spans="1:18" x14ac:dyDescent="0.25">
      <c r="A40" s="12"/>
      <c r="B40" s="67" t="s">
        <v>843</v>
      </c>
      <c r="C40" s="16"/>
      <c r="D40" s="43"/>
      <c r="E40" s="43"/>
      <c r="F40" s="16"/>
      <c r="G40" s="43"/>
      <c r="H40" s="43"/>
      <c r="I40" s="16"/>
      <c r="J40" s="43"/>
      <c r="K40" s="43"/>
      <c r="L40" s="16"/>
      <c r="M40" s="43"/>
      <c r="N40" s="43"/>
      <c r="O40" s="16"/>
      <c r="P40" s="43"/>
      <c r="Q40" s="43"/>
      <c r="R40" s="16"/>
    </row>
    <row r="41" spans="1:18" x14ac:dyDescent="0.25">
      <c r="A41" s="12"/>
      <c r="B41" s="24" t="s">
        <v>69</v>
      </c>
      <c r="C41" s="25"/>
      <c r="D41" s="26" t="s">
        <v>210</v>
      </c>
      <c r="E41" s="27">
        <v>15944</v>
      </c>
      <c r="F41" s="25"/>
      <c r="G41" s="26" t="s">
        <v>210</v>
      </c>
      <c r="H41" s="27">
        <v>18162</v>
      </c>
      <c r="I41" s="25"/>
      <c r="J41" s="26" t="s">
        <v>210</v>
      </c>
      <c r="K41" s="30" t="s">
        <v>225</v>
      </c>
      <c r="L41" s="25"/>
      <c r="M41" s="26" t="s">
        <v>210</v>
      </c>
      <c r="N41" s="30" t="s">
        <v>844</v>
      </c>
      <c r="O41" s="26" t="s">
        <v>212</v>
      </c>
      <c r="P41" s="26" t="s">
        <v>210</v>
      </c>
      <c r="Q41" s="27">
        <v>34082</v>
      </c>
      <c r="R41" s="25"/>
    </row>
    <row r="42" spans="1:18" ht="15.75" thickBot="1" x14ac:dyDescent="0.3">
      <c r="A42" s="12"/>
      <c r="B42" s="49" t="s">
        <v>70</v>
      </c>
      <c r="C42" s="16"/>
      <c r="D42" s="80" t="s">
        <v>845</v>
      </c>
      <c r="E42" s="80"/>
      <c r="F42" s="15" t="s">
        <v>212</v>
      </c>
      <c r="G42" s="80" t="s">
        <v>846</v>
      </c>
      <c r="H42" s="80"/>
      <c r="I42" s="15" t="s">
        <v>212</v>
      </c>
      <c r="J42" s="80" t="s">
        <v>847</v>
      </c>
      <c r="K42" s="80"/>
      <c r="L42" s="15" t="s">
        <v>212</v>
      </c>
      <c r="M42" s="80" t="s">
        <v>848</v>
      </c>
      <c r="N42" s="80"/>
      <c r="O42" s="15" t="s">
        <v>212</v>
      </c>
      <c r="P42" s="80" t="s">
        <v>849</v>
      </c>
      <c r="Q42" s="80"/>
      <c r="R42" s="15" t="s">
        <v>212</v>
      </c>
    </row>
    <row r="43" spans="1:18" x14ac:dyDescent="0.25">
      <c r="A43" s="12"/>
      <c r="B43" s="24" t="s">
        <v>809</v>
      </c>
      <c r="C43" s="25"/>
      <c r="D43" s="212">
        <v>12821</v>
      </c>
      <c r="E43" s="212"/>
      <c r="F43" s="25"/>
      <c r="G43" s="212">
        <v>14576</v>
      </c>
      <c r="H43" s="212"/>
      <c r="I43" s="25"/>
      <c r="J43" s="193" t="s">
        <v>847</v>
      </c>
      <c r="K43" s="193"/>
      <c r="L43" s="26" t="s">
        <v>212</v>
      </c>
      <c r="M43" s="193" t="s">
        <v>850</v>
      </c>
      <c r="N43" s="193"/>
      <c r="O43" s="26" t="s">
        <v>212</v>
      </c>
      <c r="P43" s="212">
        <v>25076</v>
      </c>
      <c r="Q43" s="212"/>
      <c r="R43" s="25"/>
    </row>
    <row r="44" spans="1:18" ht="15.75" thickBot="1" x14ac:dyDescent="0.3">
      <c r="A44" s="12"/>
      <c r="B44" s="49" t="s">
        <v>71</v>
      </c>
      <c r="C44" s="16"/>
      <c r="D44" s="80" t="s">
        <v>811</v>
      </c>
      <c r="E44" s="80"/>
      <c r="F44" s="15" t="s">
        <v>212</v>
      </c>
      <c r="G44" s="80" t="s">
        <v>225</v>
      </c>
      <c r="H44" s="80"/>
      <c r="I44" s="16"/>
      <c r="J44" s="80" t="s">
        <v>225</v>
      </c>
      <c r="K44" s="80"/>
      <c r="L44" s="16"/>
      <c r="M44" s="80" t="s">
        <v>225</v>
      </c>
      <c r="N44" s="80"/>
      <c r="O44" s="16"/>
      <c r="P44" s="80" t="s">
        <v>811</v>
      </c>
      <c r="Q44" s="80"/>
      <c r="R44" s="15" t="s">
        <v>212</v>
      </c>
    </row>
    <row r="45" spans="1:18" ht="26.25" x14ac:dyDescent="0.25">
      <c r="A45" s="12"/>
      <c r="B45" s="24" t="s">
        <v>812</v>
      </c>
      <c r="C45" s="25"/>
      <c r="D45" s="212">
        <v>12671</v>
      </c>
      <c r="E45" s="212"/>
      <c r="F45" s="25"/>
      <c r="G45" s="212">
        <v>14576</v>
      </c>
      <c r="H45" s="212"/>
      <c r="I45" s="25"/>
      <c r="J45" s="193" t="s">
        <v>847</v>
      </c>
      <c r="K45" s="193"/>
      <c r="L45" s="26" t="s">
        <v>212</v>
      </c>
      <c r="M45" s="193" t="s">
        <v>850</v>
      </c>
      <c r="N45" s="193"/>
      <c r="O45" s="26" t="s">
        <v>212</v>
      </c>
      <c r="P45" s="212">
        <v>24926</v>
      </c>
      <c r="Q45" s="212"/>
      <c r="R45" s="25"/>
    </row>
    <row r="46" spans="1:18" x14ac:dyDescent="0.25">
      <c r="A46" s="12"/>
      <c r="B46" s="22"/>
      <c r="C46" s="16"/>
      <c r="D46" s="43"/>
      <c r="E46" s="43"/>
      <c r="F46" s="16"/>
      <c r="G46" s="43"/>
      <c r="H46" s="43"/>
      <c r="I46" s="16"/>
      <c r="J46" s="43"/>
      <c r="K46" s="43"/>
      <c r="L46" s="16"/>
      <c r="M46" s="43"/>
      <c r="N46" s="43"/>
      <c r="O46" s="16"/>
      <c r="P46" s="43"/>
      <c r="Q46" s="43"/>
      <c r="R46" s="16"/>
    </row>
    <row r="47" spans="1:18" x14ac:dyDescent="0.25">
      <c r="A47" s="12"/>
      <c r="B47" s="24" t="s">
        <v>74</v>
      </c>
      <c r="C47" s="25"/>
      <c r="D47" s="47" t="s">
        <v>225</v>
      </c>
      <c r="E47" s="47"/>
      <c r="F47" s="25"/>
      <c r="G47" s="47" t="s">
        <v>225</v>
      </c>
      <c r="H47" s="47"/>
      <c r="I47" s="25"/>
      <c r="J47" s="46">
        <v>1773</v>
      </c>
      <c r="K47" s="46"/>
      <c r="L47" s="25"/>
      <c r="M47" s="47" t="s">
        <v>225</v>
      </c>
      <c r="N47" s="47"/>
      <c r="O47" s="25"/>
      <c r="P47" s="46">
        <v>1773</v>
      </c>
      <c r="Q47" s="46"/>
      <c r="R47" s="25"/>
    </row>
    <row r="48" spans="1:18" x14ac:dyDescent="0.25">
      <c r="A48" s="12"/>
      <c r="B48" s="49" t="s">
        <v>813</v>
      </c>
      <c r="C48" s="16"/>
      <c r="D48" s="45">
        <v>60872</v>
      </c>
      <c r="E48" s="45"/>
      <c r="F48" s="16"/>
      <c r="G48" s="45">
        <v>2608</v>
      </c>
      <c r="H48" s="45"/>
      <c r="I48" s="16"/>
      <c r="J48" s="48" t="s">
        <v>225</v>
      </c>
      <c r="K48" s="48"/>
      <c r="L48" s="16"/>
      <c r="M48" s="48">
        <v>738</v>
      </c>
      <c r="N48" s="48"/>
      <c r="O48" s="16"/>
      <c r="P48" s="45">
        <v>64218</v>
      </c>
      <c r="Q48" s="45"/>
      <c r="R48" s="16"/>
    </row>
    <row r="49" spans="1:18" x14ac:dyDescent="0.25">
      <c r="A49" s="12"/>
      <c r="B49" s="24" t="s">
        <v>78</v>
      </c>
      <c r="C49" s="25"/>
      <c r="D49" s="47">
        <v>203</v>
      </c>
      <c r="E49" s="47"/>
      <c r="F49" s="25"/>
      <c r="G49" s="47">
        <v>251</v>
      </c>
      <c r="H49" s="47"/>
      <c r="I49" s="25"/>
      <c r="J49" s="47">
        <v>327</v>
      </c>
      <c r="K49" s="47"/>
      <c r="L49" s="25"/>
      <c r="M49" s="47">
        <v>270</v>
      </c>
      <c r="N49" s="47"/>
      <c r="O49" s="25"/>
      <c r="P49" s="46">
        <v>1051</v>
      </c>
      <c r="Q49" s="46"/>
      <c r="R49" s="25"/>
    </row>
    <row r="50" spans="1:18" x14ac:dyDescent="0.25">
      <c r="A50" s="12"/>
      <c r="B50" s="49" t="s">
        <v>79</v>
      </c>
      <c r="C50" s="16"/>
      <c r="D50" s="48" t="s">
        <v>851</v>
      </c>
      <c r="E50" s="48"/>
      <c r="F50" s="15" t="s">
        <v>212</v>
      </c>
      <c r="G50" s="48" t="s">
        <v>852</v>
      </c>
      <c r="H50" s="48"/>
      <c r="I50" s="15" t="s">
        <v>212</v>
      </c>
      <c r="J50" s="48" t="s">
        <v>225</v>
      </c>
      <c r="K50" s="48"/>
      <c r="L50" s="16"/>
      <c r="M50" s="48" t="s">
        <v>225</v>
      </c>
      <c r="N50" s="48"/>
      <c r="O50" s="16"/>
      <c r="P50" s="48" t="s">
        <v>853</v>
      </c>
      <c r="Q50" s="48"/>
      <c r="R50" s="15" t="s">
        <v>212</v>
      </c>
    </row>
    <row r="51" spans="1:18" ht="26.25" x14ac:dyDescent="0.25">
      <c r="A51" s="12"/>
      <c r="B51" s="24" t="s">
        <v>80</v>
      </c>
      <c r="C51" s="25"/>
      <c r="D51" s="47" t="s">
        <v>225</v>
      </c>
      <c r="E51" s="47"/>
      <c r="F51" s="25"/>
      <c r="G51" s="47" t="s">
        <v>225</v>
      </c>
      <c r="H51" s="47"/>
      <c r="I51" s="25"/>
      <c r="J51" s="47" t="s">
        <v>225</v>
      </c>
      <c r="K51" s="47"/>
      <c r="L51" s="25"/>
      <c r="M51" s="47">
        <v>287</v>
      </c>
      <c r="N51" s="47"/>
      <c r="O51" s="25"/>
      <c r="P51" s="47">
        <v>287</v>
      </c>
      <c r="Q51" s="47"/>
      <c r="R51" s="25"/>
    </row>
    <row r="52" spans="1:18" ht="27" thickBot="1" x14ac:dyDescent="0.3">
      <c r="A52" s="12"/>
      <c r="B52" s="49" t="s">
        <v>818</v>
      </c>
      <c r="C52" s="16"/>
      <c r="D52" s="80" t="s">
        <v>225</v>
      </c>
      <c r="E52" s="80"/>
      <c r="F52" s="16"/>
      <c r="G52" s="80" t="s">
        <v>854</v>
      </c>
      <c r="H52" s="80"/>
      <c r="I52" s="15" t="s">
        <v>212</v>
      </c>
      <c r="J52" s="80" t="s">
        <v>225</v>
      </c>
      <c r="K52" s="80"/>
      <c r="L52" s="16"/>
      <c r="M52" s="80" t="s">
        <v>225</v>
      </c>
      <c r="N52" s="80"/>
      <c r="O52" s="16"/>
      <c r="P52" s="80" t="s">
        <v>854</v>
      </c>
      <c r="Q52" s="80"/>
      <c r="R52" s="15" t="s">
        <v>212</v>
      </c>
    </row>
    <row r="53" spans="1:18" x14ac:dyDescent="0.25">
      <c r="A53" s="12"/>
      <c r="B53" s="24" t="s">
        <v>82</v>
      </c>
      <c r="C53" s="25"/>
      <c r="D53" s="212">
        <v>53925</v>
      </c>
      <c r="E53" s="212"/>
      <c r="F53" s="25"/>
      <c r="G53" s="193" t="s">
        <v>855</v>
      </c>
      <c r="H53" s="193"/>
      <c r="I53" s="26" t="s">
        <v>212</v>
      </c>
      <c r="J53" s="212">
        <v>2101</v>
      </c>
      <c r="K53" s="212"/>
      <c r="L53" s="25"/>
      <c r="M53" s="212">
        <v>1295</v>
      </c>
      <c r="N53" s="212"/>
      <c r="O53" s="25"/>
      <c r="P53" s="212">
        <v>54445</v>
      </c>
      <c r="Q53" s="212"/>
      <c r="R53" s="25"/>
    </row>
    <row r="54" spans="1:18" x14ac:dyDescent="0.25">
      <c r="A54" s="12"/>
      <c r="B54" s="22"/>
      <c r="C54" s="16"/>
      <c r="D54" s="43"/>
      <c r="E54" s="43"/>
      <c r="F54" s="16"/>
      <c r="G54" s="43"/>
      <c r="H54" s="43"/>
      <c r="I54" s="16"/>
      <c r="J54" s="43"/>
      <c r="K54" s="43"/>
      <c r="L54" s="16"/>
      <c r="M54" s="43"/>
      <c r="N54" s="43"/>
      <c r="O54" s="16"/>
      <c r="P54" s="43"/>
      <c r="Q54" s="43"/>
      <c r="R54" s="16"/>
    </row>
    <row r="55" spans="1:18" x14ac:dyDescent="0.25">
      <c r="A55" s="12"/>
      <c r="B55" s="24" t="s">
        <v>84</v>
      </c>
      <c r="C55" s="25"/>
      <c r="D55" s="47" t="s">
        <v>856</v>
      </c>
      <c r="E55" s="47"/>
      <c r="F55" s="26" t="s">
        <v>212</v>
      </c>
      <c r="G55" s="47" t="s">
        <v>225</v>
      </c>
      <c r="H55" s="47"/>
      <c r="I55" s="25"/>
      <c r="J55" s="47" t="s">
        <v>225</v>
      </c>
      <c r="K55" s="47"/>
      <c r="L55" s="25"/>
      <c r="M55" s="47" t="s">
        <v>857</v>
      </c>
      <c r="N55" s="47"/>
      <c r="O55" s="26" t="s">
        <v>212</v>
      </c>
      <c r="P55" s="47" t="s">
        <v>858</v>
      </c>
      <c r="Q55" s="47"/>
      <c r="R55" s="26" t="s">
        <v>212</v>
      </c>
    </row>
    <row r="56" spans="1:18" x14ac:dyDescent="0.25">
      <c r="A56" s="12"/>
      <c r="B56" s="49" t="s">
        <v>85</v>
      </c>
      <c r="C56" s="16"/>
      <c r="D56" s="48">
        <v>31</v>
      </c>
      <c r="E56" s="48"/>
      <c r="F56" s="16"/>
      <c r="G56" s="48" t="s">
        <v>225</v>
      </c>
      <c r="H56" s="48"/>
      <c r="I56" s="16"/>
      <c r="J56" s="48" t="s">
        <v>859</v>
      </c>
      <c r="K56" s="48"/>
      <c r="L56" s="15" t="s">
        <v>212</v>
      </c>
      <c r="M56" s="48" t="s">
        <v>860</v>
      </c>
      <c r="N56" s="48"/>
      <c r="O56" s="15" t="s">
        <v>212</v>
      </c>
      <c r="P56" s="48" t="s">
        <v>861</v>
      </c>
      <c r="Q56" s="48"/>
      <c r="R56" s="15" t="s">
        <v>212</v>
      </c>
    </row>
    <row r="57" spans="1:18" x14ac:dyDescent="0.25">
      <c r="A57" s="12"/>
      <c r="B57" s="24" t="s">
        <v>87</v>
      </c>
      <c r="C57" s="25"/>
      <c r="D57" s="47" t="s">
        <v>862</v>
      </c>
      <c r="E57" s="47"/>
      <c r="F57" s="26" t="s">
        <v>212</v>
      </c>
      <c r="G57" s="47" t="s">
        <v>863</v>
      </c>
      <c r="H57" s="47"/>
      <c r="I57" s="26" t="s">
        <v>212</v>
      </c>
      <c r="J57" s="47" t="s">
        <v>864</v>
      </c>
      <c r="K57" s="47"/>
      <c r="L57" s="26" t="s">
        <v>212</v>
      </c>
      <c r="M57" s="47" t="s">
        <v>865</v>
      </c>
      <c r="N57" s="47"/>
      <c r="O57" s="26" t="s">
        <v>212</v>
      </c>
      <c r="P57" s="47" t="s">
        <v>866</v>
      </c>
      <c r="Q57" s="47"/>
      <c r="R57" s="26" t="s">
        <v>212</v>
      </c>
    </row>
    <row r="58" spans="1:18" ht="15.75" thickBot="1" x14ac:dyDescent="0.3">
      <c r="A58" s="12"/>
      <c r="B58" s="49" t="s">
        <v>831</v>
      </c>
      <c r="C58" s="16"/>
      <c r="D58" s="80" t="s">
        <v>225</v>
      </c>
      <c r="E58" s="80"/>
      <c r="F58" s="16"/>
      <c r="G58" s="80" t="s">
        <v>225</v>
      </c>
      <c r="H58" s="80"/>
      <c r="I58" s="16"/>
      <c r="J58" s="80" t="s">
        <v>867</v>
      </c>
      <c r="K58" s="80"/>
      <c r="L58" s="15" t="s">
        <v>212</v>
      </c>
      <c r="M58" s="80" t="s">
        <v>833</v>
      </c>
      <c r="N58" s="80"/>
      <c r="O58" s="15" t="s">
        <v>212</v>
      </c>
      <c r="P58" s="80" t="s">
        <v>868</v>
      </c>
      <c r="Q58" s="80"/>
      <c r="R58" s="15" t="s">
        <v>212</v>
      </c>
    </row>
    <row r="59" spans="1:18" x14ac:dyDescent="0.25">
      <c r="A59" s="12"/>
      <c r="B59" s="24" t="s">
        <v>89</v>
      </c>
      <c r="C59" s="25"/>
      <c r="D59" s="193" t="s">
        <v>869</v>
      </c>
      <c r="E59" s="193"/>
      <c r="F59" s="26" t="s">
        <v>212</v>
      </c>
      <c r="G59" s="193" t="s">
        <v>863</v>
      </c>
      <c r="H59" s="193"/>
      <c r="I59" s="26" t="s">
        <v>212</v>
      </c>
      <c r="J59" s="193" t="s">
        <v>870</v>
      </c>
      <c r="K59" s="193"/>
      <c r="L59" s="26" t="s">
        <v>212</v>
      </c>
      <c r="M59" s="193" t="s">
        <v>871</v>
      </c>
      <c r="N59" s="193"/>
      <c r="O59" s="26" t="s">
        <v>212</v>
      </c>
      <c r="P59" s="193" t="s">
        <v>872</v>
      </c>
      <c r="Q59" s="193"/>
      <c r="R59" s="26" t="s">
        <v>212</v>
      </c>
    </row>
    <row r="60" spans="1:18" x14ac:dyDescent="0.25">
      <c r="A60" s="12"/>
      <c r="B60" s="22"/>
      <c r="C60" s="16"/>
      <c r="D60" s="43"/>
      <c r="E60" s="43"/>
      <c r="F60" s="16"/>
      <c r="G60" s="43"/>
      <c r="H60" s="43"/>
      <c r="I60" s="16"/>
      <c r="J60" s="43"/>
      <c r="K60" s="43"/>
      <c r="L60" s="16"/>
      <c r="M60" s="43"/>
      <c r="N60" s="43"/>
      <c r="O60" s="16"/>
      <c r="P60" s="43"/>
      <c r="Q60" s="43"/>
      <c r="R60" s="16"/>
    </row>
    <row r="61" spans="1:18" ht="15.75" thickBot="1" x14ac:dyDescent="0.3">
      <c r="A61" s="12"/>
      <c r="B61" s="24" t="s">
        <v>839</v>
      </c>
      <c r="C61" s="25"/>
      <c r="D61" s="75" t="s">
        <v>225</v>
      </c>
      <c r="E61" s="75"/>
      <c r="F61" s="25"/>
      <c r="G61" s="75" t="s">
        <v>225</v>
      </c>
      <c r="H61" s="75"/>
      <c r="I61" s="25"/>
      <c r="J61" s="75" t="s">
        <v>225</v>
      </c>
      <c r="K61" s="75"/>
      <c r="L61" s="25"/>
      <c r="M61" s="75" t="s">
        <v>873</v>
      </c>
      <c r="N61" s="75"/>
      <c r="O61" s="26" t="s">
        <v>212</v>
      </c>
      <c r="P61" s="75" t="s">
        <v>873</v>
      </c>
      <c r="Q61" s="75"/>
      <c r="R61" s="26" t="s">
        <v>212</v>
      </c>
    </row>
    <row r="62" spans="1:18" x14ac:dyDescent="0.25">
      <c r="A62" s="12"/>
      <c r="B62" s="31" t="s">
        <v>841</v>
      </c>
      <c r="C62" s="16"/>
      <c r="D62" s="15" t="s">
        <v>210</v>
      </c>
      <c r="E62" s="210">
        <v>58494</v>
      </c>
      <c r="F62" s="16"/>
      <c r="G62" s="15" t="s">
        <v>210</v>
      </c>
      <c r="H62" s="210">
        <v>11684</v>
      </c>
      <c r="I62" s="16"/>
      <c r="J62" s="15" t="s">
        <v>210</v>
      </c>
      <c r="K62" s="211" t="s">
        <v>874</v>
      </c>
      <c r="L62" s="15" t="s">
        <v>212</v>
      </c>
      <c r="M62" s="15" t="s">
        <v>210</v>
      </c>
      <c r="N62" s="211" t="s">
        <v>875</v>
      </c>
      <c r="O62" s="15" t="s">
        <v>212</v>
      </c>
      <c r="P62" s="15" t="s">
        <v>210</v>
      </c>
      <c r="Q62" s="210">
        <v>60332</v>
      </c>
      <c r="R62" s="16"/>
    </row>
    <row r="63" spans="1:18" x14ac:dyDescent="0.25">
      <c r="A63" s="12"/>
      <c r="B63" s="136"/>
      <c r="C63" s="25"/>
      <c r="D63" s="73"/>
      <c r="E63" s="73"/>
      <c r="F63" s="25"/>
      <c r="G63" s="73"/>
      <c r="H63" s="73"/>
      <c r="I63" s="25"/>
      <c r="J63" s="73"/>
      <c r="K63" s="73"/>
      <c r="L63" s="25"/>
      <c r="M63" s="73"/>
      <c r="N63" s="73"/>
      <c r="O63" s="25"/>
      <c r="P63" s="73"/>
      <c r="Q63" s="73"/>
      <c r="R63" s="25"/>
    </row>
    <row r="64" spans="1:18" x14ac:dyDescent="0.25">
      <c r="A64" s="12"/>
      <c r="B64" s="49" t="s">
        <v>40</v>
      </c>
      <c r="C64" s="16"/>
      <c r="D64" s="15" t="s">
        <v>210</v>
      </c>
      <c r="E64" s="28">
        <v>525715</v>
      </c>
      <c r="F64" s="16"/>
      <c r="G64" s="15" t="s">
        <v>210</v>
      </c>
      <c r="H64" s="28">
        <v>1288685</v>
      </c>
      <c r="I64" s="16"/>
      <c r="J64" s="15" t="s">
        <v>210</v>
      </c>
      <c r="K64" s="28">
        <v>205217</v>
      </c>
      <c r="L64" s="16"/>
      <c r="M64" s="15" t="s">
        <v>210</v>
      </c>
      <c r="N64" s="28">
        <v>363863</v>
      </c>
      <c r="O64" s="16"/>
      <c r="P64" s="15" t="s">
        <v>210</v>
      </c>
      <c r="Q64" s="28">
        <v>2383480</v>
      </c>
      <c r="R64" s="16"/>
    </row>
    <row r="65" spans="1:18" x14ac:dyDescent="0.25">
      <c r="A65" s="12"/>
      <c r="B65" s="56"/>
      <c r="C65" s="56"/>
      <c r="D65" s="56"/>
      <c r="E65" s="56"/>
      <c r="F65" s="56"/>
      <c r="G65" s="56"/>
      <c r="H65" s="56"/>
      <c r="I65" s="56"/>
      <c r="J65" s="56"/>
      <c r="K65" s="56"/>
      <c r="L65" s="56"/>
      <c r="M65" s="56"/>
      <c r="N65" s="56"/>
      <c r="O65" s="56"/>
      <c r="P65" s="56"/>
      <c r="Q65" s="56"/>
      <c r="R65" s="56"/>
    </row>
    <row r="66" spans="1:18" ht="15.75" thickBot="1" x14ac:dyDescent="0.3">
      <c r="A66" s="12"/>
      <c r="B66" s="16"/>
      <c r="C66" s="17"/>
      <c r="D66" s="39" t="s">
        <v>800</v>
      </c>
      <c r="E66" s="39"/>
      <c r="F66" s="17"/>
      <c r="G66" s="39" t="s">
        <v>373</v>
      </c>
      <c r="H66" s="39"/>
      <c r="I66" s="17"/>
      <c r="J66" s="39" t="s">
        <v>801</v>
      </c>
      <c r="K66" s="39"/>
      <c r="L66" s="17"/>
      <c r="M66" s="39" t="s">
        <v>802</v>
      </c>
      <c r="N66" s="39"/>
      <c r="O66" s="17"/>
      <c r="P66" s="39" t="s">
        <v>803</v>
      </c>
      <c r="Q66" s="39"/>
      <c r="R66" s="17"/>
    </row>
    <row r="67" spans="1:18" x14ac:dyDescent="0.25">
      <c r="A67" s="12"/>
      <c r="B67" s="22"/>
      <c r="C67" s="16"/>
      <c r="D67" s="44"/>
      <c r="E67" s="44"/>
      <c r="F67" s="16"/>
      <c r="G67" s="44"/>
      <c r="H67" s="44"/>
      <c r="I67" s="16"/>
      <c r="J67" s="44"/>
      <c r="K67" s="44"/>
      <c r="L67" s="16"/>
      <c r="M67" s="44"/>
      <c r="N67" s="44"/>
      <c r="O67" s="16"/>
      <c r="P67" s="44"/>
      <c r="Q67" s="44"/>
      <c r="R67" s="16"/>
    </row>
    <row r="68" spans="1:18" x14ac:dyDescent="0.25">
      <c r="A68" s="12"/>
      <c r="B68" s="64" t="s">
        <v>876</v>
      </c>
      <c r="C68" s="25"/>
      <c r="D68" s="73"/>
      <c r="E68" s="73"/>
      <c r="F68" s="25"/>
      <c r="G68" s="73"/>
      <c r="H68" s="73"/>
      <c r="I68" s="25"/>
      <c r="J68" s="73"/>
      <c r="K68" s="73"/>
      <c r="L68" s="25"/>
      <c r="M68" s="73"/>
      <c r="N68" s="73"/>
      <c r="O68" s="25"/>
      <c r="P68" s="73"/>
      <c r="Q68" s="73"/>
      <c r="R68" s="25"/>
    </row>
    <row r="69" spans="1:18" x14ac:dyDescent="0.25">
      <c r="A69" s="12"/>
      <c r="B69" s="49" t="s">
        <v>69</v>
      </c>
      <c r="C69" s="16"/>
      <c r="D69" s="15" t="s">
        <v>210</v>
      </c>
      <c r="E69" s="28">
        <v>50262</v>
      </c>
      <c r="F69" s="16"/>
      <c r="G69" s="15" t="s">
        <v>210</v>
      </c>
      <c r="H69" s="28">
        <v>40757</v>
      </c>
      <c r="I69" s="16"/>
      <c r="J69" s="15" t="s">
        <v>210</v>
      </c>
      <c r="K69" s="32" t="s">
        <v>225</v>
      </c>
      <c r="L69" s="16"/>
      <c r="M69" s="15" t="s">
        <v>210</v>
      </c>
      <c r="N69" s="32">
        <v>43</v>
      </c>
      <c r="O69" s="16"/>
      <c r="P69" s="15" t="s">
        <v>210</v>
      </c>
      <c r="Q69" s="28">
        <v>91062</v>
      </c>
      <c r="R69" s="16"/>
    </row>
    <row r="70" spans="1:18" ht="15.75" thickBot="1" x14ac:dyDescent="0.3">
      <c r="A70" s="12"/>
      <c r="B70" s="24" t="s">
        <v>70</v>
      </c>
      <c r="C70" s="25"/>
      <c r="D70" s="75" t="s">
        <v>877</v>
      </c>
      <c r="E70" s="75"/>
      <c r="F70" s="26" t="s">
        <v>212</v>
      </c>
      <c r="G70" s="75" t="s">
        <v>878</v>
      </c>
      <c r="H70" s="75"/>
      <c r="I70" s="26" t="s">
        <v>212</v>
      </c>
      <c r="J70" s="75" t="s">
        <v>879</v>
      </c>
      <c r="K70" s="75"/>
      <c r="L70" s="26" t="s">
        <v>212</v>
      </c>
      <c r="M70" s="75" t="s">
        <v>880</v>
      </c>
      <c r="N70" s="75"/>
      <c r="O70" s="26" t="s">
        <v>212</v>
      </c>
      <c r="P70" s="75" t="s">
        <v>881</v>
      </c>
      <c r="Q70" s="75"/>
      <c r="R70" s="26" t="s">
        <v>212</v>
      </c>
    </row>
    <row r="71" spans="1:18" x14ac:dyDescent="0.25">
      <c r="A71" s="12"/>
      <c r="B71" s="49" t="s">
        <v>809</v>
      </c>
      <c r="C71" s="16"/>
      <c r="D71" s="115">
        <v>47247</v>
      </c>
      <c r="E71" s="115"/>
      <c r="F71" s="16"/>
      <c r="G71" s="115">
        <v>37939</v>
      </c>
      <c r="H71" s="115"/>
      <c r="I71" s="16"/>
      <c r="J71" s="188" t="s">
        <v>879</v>
      </c>
      <c r="K71" s="188"/>
      <c r="L71" s="15" t="s">
        <v>212</v>
      </c>
      <c r="M71" s="188" t="s">
        <v>882</v>
      </c>
      <c r="N71" s="188"/>
      <c r="O71" s="15" t="s">
        <v>212</v>
      </c>
      <c r="P71" s="115">
        <v>55359</v>
      </c>
      <c r="Q71" s="115"/>
      <c r="R71" s="16"/>
    </row>
    <row r="72" spans="1:18" ht="15.75" thickBot="1" x14ac:dyDescent="0.3">
      <c r="A72" s="12"/>
      <c r="B72" s="24" t="s">
        <v>71</v>
      </c>
      <c r="C72" s="25"/>
      <c r="D72" s="75" t="s">
        <v>883</v>
      </c>
      <c r="E72" s="75"/>
      <c r="F72" s="26" t="s">
        <v>212</v>
      </c>
      <c r="G72" s="75" t="s">
        <v>225</v>
      </c>
      <c r="H72" s="75"/>
      <c r="I72" s="25"/>
      <c r="J72" s="75" t="s">
        <v>225</v>
      </c>
      <c r="K72" s="75"/>
      <c r="L72" s="25"/>
      <c r="M72" s="75" t="s">
        <v>225</v>
      </c>
      <c r="N72" s="75"/>
      <c r="O72" s="25"/>
      <c r="P72" s="75" t="s">
        <v>883</v>
      </c>
      <c r="Q72" s="75"/>
      <c r="R72" s="26" t="s">
        <v>212</v>
      </c>
    </row>
    <row r="73" spans="1:18" ht="26.25" x14ac:dyDescent="0.25">
      <c r="A73" s="12"/>
      <c r="B73" s="49" t="s">
        <v>812</v>
      </c>
      <c r="C73" s="16"/>
      <c r="D73" s="115">
        <v>46797</v>
      </c>
      <c r="E73" s="115"/>
      <c r="F73" s="16"/>
      <c r="G73" s="115">
        <v>37939</v>
      </c>
      <c r="H73" s="115"/>
      <c r="I73" s="16"/>
      <c r="J73" s="188" t="s">
        <v>879</v>
      </c>
      <c r="K73" s="188"/>
      <c r="L73" s="15" t="s">
        <v>212</v>
      </c>
      <c r="M73" s="188" t="s">
        <v>882</v>
      </c>
      <c r="N73" s="188"/>
      <c r="O73" s="15" t="s">
        <v>212</v>
      </c>
      <c r="P73" s="115">
        <v>54909</v>
      </c>
      <c r="Q73" s="115"/>
      <c r="R73" s="16"/>
    </row>
    <row r="74" spans="1:18" x14ac:dyDescent="0.25">
      <c r="A74" s="12"/>
      <c r="B74" s="136"/>
      <c r="C74" s="25"/>
      <c r="D74" s="73"/>
      <c r="E74" s="73"/>
      <c r="F74" s="25"/>
      <c r="G74" s="73"/>
      <c r="H74" s="73"/>
      <c r="I74" s="25"/>
      <c r="J74" s="73"/>
      <c r="K74" s="73"/>
      <c r="L74" s="25"/>
      <c r="M74" s="73"/>
      <c r="N74" s="73"/>
      <c r="O74" s="25"/>
      <c r="P74" s="73"/>
      <c r="Q74" s="73"/>
      <c r="R74" s="25"/>
    </row>
    <row r="75" spans="1:18" x14ac:dyDescent="0.25">
      <c r="A75" s="12"/>
      <c r="B75" s="49" t="s">
        <v>74</v>
      </c>
      <c r="C75" s="16"/>
      <c r="D75" s="48" t="s">
        <v>225</v>
      </c>
      <c r="E75" s="48"/>
      <c r="F75" s="16"/>
      <c r="G75" s="48" t="s">
        <v>225</v>
      </c>
      <c r="H75" s="48"/>
      <c r="I75" s="16"/>
      <c r="J75" s="45">
        <v>26600</v>
      </c>
      <c r="K75" s="45"/>
      <c r="L75" s="16"/>
      <c r="M75" s="48" t="s">
        <v>225</v>
      </c>
      <c r="N75" s="48"/>
      <c r="O75" s="16"/>
      <c r="P75" s="45">
        <v>26600</v>
      </c>
      <c r="Q75" s="45"/>
      <c r="R75" s="16"/>
    </row>
    <row r="76" spans="1:18" x14ac:dyDescent="0.25">
      <c r="A76" s="12"/>
      <c r="B76" s="24" t="s">
        <v>813</v>
      </c>
      <c r="C76" s="25"/>
      <c r="D76" s="46">
        <v>139545</v>
      </c>
      <c r="E76" s="46"/>
      <c r="F76" s="25"/>
      <c r="G76" s="46">
        <v>5844</v>
      </c>
      <c r="H76" s="46"/>
      <c r="I76" s="25"/>
      <c r="J76" s="46">
        <v>10887</v>
      </c>
      <c r="K76" s="46"/>
      <c r="L76" s="25"/>
      <c r="M76" s="47">
        <v>140</v>
      </c>
      <c r="N76" s="47"/>
      <c r="O76" s="25"/>
      <c r="P76" s="46">
        <v>156416</v>
      </c>
      <c r="Q76" s="46"/>
      <c r="R76" s="25"/>
    </row>
    <row r="77" spans="1:18" x14ac:dyDescent="0.25">
      <c r="A77" s="12"/>
      <c r="B77" s="49" t="s">
        <v>78</v>
      </c>
      <c r="C77" s="16"/>
      <c r="D77" s="45">
        <v>1813</v>
      </c>
      <c r="E77" s="45"/>
      <c r="F77" s="16"/>
      <c r="G77" s="48">
        <v>8</v>
      </c>
      <c r="H77" s="48"/>
      <c r="I77" s="16"/>
      <c r="J77" s="48">
        <v>303</v>
      </c>
      <c r="K77" s="48"/>
      <c r="L77" s="16"/>
      <c r="M77" s="45">
        <v>3201</v>
      </c>
      <c r="N77" s="45"/>
      <c r="O77" s="16"/>
      <c r="P77" s="45">
        <v>5325</v>
      </c>
      <c r="Q77" s="45"/>
      <c r="R77" s="16"/>
    </row>
    <row r="78" spans="1:18" x14ac:dyDescent="0.25">
      <c r="A78" s="12"/>
      <c r="B78" s="24" t="s">
        <v>79</v>
      </c>
      <c r="C78" s="25"/>
      <c r="D78" s="46">
        <v>12704</v>
      </c>
      <c r="E78" s="46"/>
      <c r="F78" s="25"/>
      <c r="G78" s="46">
        <v>3931</v>
      </c>
      <c r="H78" s="46"/>
      <c r="I78" s="25"/>
      <c r="J78" s="47" t="s">
        <v>225</v>
      </c>
      <c r="K78" s="47"/>
      <c r="L78" s="25"/>
      <c r="M78" s="47" t="s">
        <v>225</v>
      </c>
      <c r="N78" s="47"/>
      <c r="O78" s="25"/>
      <c r="P78" s="46">
        <v>16635</v>
      </c>
      <c r="Q78" s="46"/>
      <c r="R78" s="25"/>
    </row>
    <row r="79" spans="1:18" ht="26.25" x14ac:dyDescent="0.25">
      <c r="A79" s="12"/>
      <c r="B79" s="49" t="s">
        <v>80</v>
      </c>
      <c r="C79" s="16"/>
      <c r="D79" s="48" t="s">
        <v>225</v>
      </c>
      <c r="E79" s="48"/>
      <c r="F79" s="16"/>
      <c r="G79" s="48" t="s">
        <v>225</v>
      </c>
      <c r="H79" s="48"/>
      <c r="I79" s="16"/>
      <c r="J79" s="48" t="s">
        <v>225</v>
      </c>
      <c r="K79" s="48"/>
      <c r="L79" s="16"/>
      <c r="M79" s="45">
        <v>2352</v>
      </c>
      <c r="N79" s="45"/>
      <c r="O79" s="16"/>
      <c r="P79" s="45">
        <v>2352</v>
      </c>
      <c r="Q79" s="45"/>
      <c r="R79" s="16"/>
    </row>
    <row r="80" spans="1:18" ht="27" thickBot="1" x14ac:dyDescent="0.3">
      <c r="A80" s="12"/>
      <c r="B80" s="24" t="s">
        <v>818</v>
      </c>
      <c r="C80" s="25"/>
      <c r="D80" s="75" t="s">
        <v>225</v>
      </c>
      <c r="E80" s="75"/>
      <c r="F80" s="25"/>
      <c r="G80" s="75" t="s">
        <v>884</v>
      </c>
      <c r="H80" s="75"/>
      <c r="I80" s="26" t="s">
        <v>212</v>
      </c>
      <c r="J80" s="75" t="s">
        <v>225</v>
      </c>
      <c r="K80" s="75"/>
      <c r="L80" s="25"/>
      <c r="M80" s="75" t="s">
        <v>225</v>
      </c>
      <c r="N80" s="75"/>
      <c r="O80" s="25"/>
      <c r="P80" s="75" t="s">
        <v>884</v>
      </c>
      <c r="Q80" s="75"/>
      <c r="R80" s="26" t="s">
        <v>212</v>
      </c>
    </row>
    <row r="81" spans="1:18" x14ac:dyDescent="0.25">
      <c r="A81" s="12"/>
      <c r="B81" s="49" t="s">
        <v>82</v>
      </c>
      <c r="C81" s="16"/>
      <c r="D81" s="115">
        <v>154062</v>
      </c>
      <c r="E81" s="115"/>
      <c r="F81" s="16"/>
      <c r="G81" s="115">
        <v>7933</v>
      </c>
      <c r="H81" s="115"/>
      <c r="I81" s="16"/>
      <c r="J81" s="115">
        <v>37790</v>
      </c>
      <c r="K81" s="115"/>
      <c r="L81" s="16"/>
      <c r="M81" s="115">
        <v>5693</v>
      </c>
      <c r="N81" s="115"/>
      <c r="O81" s="16"/>
      <c r="P81" s="115">
        <v>205478</v>
      </c>
      <c r="Q81" s="115"/>
      <c r="R81" s="16"/>
    </row>
    <row r="82" spans="1:18" x14ac:dyDescent="0.25">
      <c r="A82" s="12"/>
      <c r="B82" s="136"/>
      <c r="C82" s="25"/>
      <c r="D82" s="73"/>
      <c r="E82" s="73"/>
      <c r="F82" s="25"/>
      <c r="G82" s="73"/>
      <c r="H82" s="73"/>
      <c r="I82" s="25"/>
      <c r="J82" s="73"/>
      <c r="K82" s="73"/>
      <c r="L82" s="25"/>
      <c r="M82" s="73"/>
      <c r="N82" s="73"/>
      <c r="O82" s="25"/>
      <c r="P82" s="73"/>
      <c r="Q82" s="73"/>
      <c r="R82" s="25"/>
    </row>
    <row r="83" spans="1:18" x14ac:dyDescent="0.25">
      <c r="A83" s="12"/>
      <c r="B83" s="49" t="s">
        <v>84</v>
      </c>
      <c r="C83" s="16"/>
      <c r="D83" s="48" t="s">
        <v>885</v>
      </c>
      <c r="E83" s="48"/>
      <c r="F83" s="15" t="s">
        <v>212</v>
      </c>
      <c r="G83" s="48" t="s">
        <v>225</v>
      </c>
      <c r="H83" s="48"/>
      <c r="I83" s="16"/>
      <c r="J83" s="48" t="s">
        <v>225</v>
      </c>
      <c r="K83" s="48"/>
      <c r="L83" s="16"/>
      <c r="M83" s="48" t="s">
        <v>886</v>
      </c>
      <c r="N83" s="48"/>
      <c r="O83" s="15" t="s">
        <v>212</v>
      </c>
      <c r="P83" s="48" t="s">
        <v>887</v>
      </c>
      <c r="Q83" s="48"/>
      <c r="R83" s="15" t="s">
        <v>212</v>
      </c>
    </row>
    <row r="84" spans="1:18" x14ac:dyDescent="0.25">
      <c r="A84" s="12"/>
      <c r="B84" s="24" t="s">
        <v>85</v>
      </c>
      <c r="C84" s="25"/>
      <c r="D84" s="47">
        <v>140</v>
      </c>
      <c r="E84" s="47"/>
      <c r="F84" s="25"/>
      <c r="G84" s="47" t="s">
        <v>225</v>
      </c>
      <c r="H84" s="47"/>
      <c r="I84" s="25"/>
      <c r="J84" s="47" t="s">
        <v>823</v>
      </c>
      <c r="K84" s="47"/>
      <c r="L84" s="26" t="s">
        <v>212</v>
      </c>
      <c r="M84" s="47" t="s">
        <v>888</v>
      </c>
      <c r="N84" s="47"/>
      <c r="O84" s="26" t="s">
        <v>212</v>
      </c>
      <c r="P84" s="47" t="s">
        <v>889</v>
      </c>
      <c r="Q84" s="47"/>
      <c r="R84" s="26" t="s">
        <v>212</v>
      </c>
    </row>
    <row r="85" spans="1:18" x14ac:dyDescent="0.25">
      <c r="A85" s="12"/>
      <c r="B85" s="49" t="s">
        <v>86</v>
      </c>
      <c r="C85" s="16"/>
      <c r="D85" s="48" t="s">
        <v>225</v>
      </c>
      <c r="E85" s="48"/>
      <c r="F85" s="16"/>
      <c r="G85" s="48" t="s">
        <v>225</v>
      </c>
      <c r="H85" s="48"/>
      <c r="I85" s="16"/>
      <c r="J85" s="48" t="s">
        <v>890</v>
      </c>
      <c r="K85" s="48"/>
      <c r="L85" s="15" t="s">
        <v>212</v>
      </c>
      <c r="M85" s="48" t="s">
        <v>225</v>
      </c>
      <c r="N85" s="48"/>
      <c r="O85" s="16"/>
      <c r="P85" s="48" t="s">
        <v>890</v>
      </c>
      <c r="Q85" s="48"/>
      <c r="R85" s="15" t="s">
        <v>212</v>
      </c>
    </row>
    <row r="86" spans="1:18" x14ac:dyDescent="0.25">
      <c r="A86" s="12"/>
      <c r="B86" s="24" t="s">
        <v>87</v>
      </c>
      <c r="C86" s="25"/>
      <c r="D86" s="47" t="s">
        <v>891</v>
      </c>
      <c r="E86" s="47"/>
      <c r="F86" s="26" t="s">
        <v>212</v>
      </c>
      <c r="G86" s="47" t="s">
        <v>892</v>
      </c>
      <c r="H86" s="47"/>
      <c r="I86" s="26" t="s">
        <v>212</v>
      </c>
      <c r="J86" s="47" t="s">
        <v>893</v>
      </c>
      <c r="K86" s="47"/>
      <c r="L86" s="26" t="s">
        <v>212</v>
      </c>
      <c r="M86" s="47" t="s">
        <v>894</v>
      </c>
      <c r="N86" s="47"/>
      <c r="O86" s="26" t="s">
        <v>212</v>
      </c>
      <c r="P86" s="47" t="s">
        <v>895</v>
      </c>
      <c r="Q86" s="47"/>
      <c r="R86" s="26" t="s">
        <v>212</v>
      </c>
    </row>
    <row r="87" spans="1:18" ht="15.75" thickBot="1" x14ac:dyDescent="0.3">
      <c r="A87" s="12"/>
      <c r="B87" s="49" t="s">
        <v>831</v>
      </c>
      <c r="C87" s="16"/>
      <c r="D87" s="80" t="s">
        <v>225</v>
      </c>
      <c r="E87" s="80"/>
      <c r="F87" s="16"/>
      <c r="G87" s="80" t="s">
        <v>225</v>
      </c>
      <c r="H87" s="80"/>
      <c r="I87" s="16"/>
      <c r="J87" s="80" t="s">
        <v>896</v>
      </c>
      <c r="K87" s="80"/>
      <c r="L87" s="15" t="s">
        <v>212</v>
      </c>
      <c r="M87" s="80" t="s">
        <v>897</v>
      </c>
      <c r="N87" s="80"/>
      <c r="O87" s="15" t="s">
        <v>212</v>
      </c>
      <c r="P87" s="80" t="s">
        <v>898</v>
      </c>
      <c r="Q87" s="80"/>
      <c r="R87" s="15" t="s">
        <v>212</v>
      </c>
    </row>
    <row r="88" spans="1:18" x14ac:dyDescent="0.25">
      <c r="A88" s="12"/>
      <c r="B88" s="24" t="s">
        <v>89</v>
      </c>
      <c r="C88" s="25"/>
      <c r="D88" s="193" t="s">
        <v>899</v>
      </c>
      <c r="E88" s="193"/>
      <c r="F88" s="26" t="s">
        <v>212</v>
      </c>
      <c r="G88" s="193" t="s">
        <v>892</v>
      </c>
      <c r="H88" s="193"/>
      <c r="I88" s="26" t="s">
        <v>212</v>
      </c>
      <c r="J88" s="193" t="s">
        <v>900</v>
      </c>
      <c r="K88" s="193"/>
      <c r="L88" s="26" t="s">
        <v>212</v>
      </c>
      <c r="M88" s="193" t="s">
        <v>901</v>
      </c>
      <c r="N88" s="193"/>
      <c r="O88" s="26" t="s">
        <v>212</v>
      </c>
      <c r="P88" s="193" t="s">
        <v>902</v>
      </c>
      <c r="Q88" s="193"/>
      <c r="R88" s="26" t="s">
        <v>212</v>
      </c>
    </row>
    <row r="89" spans="1:18" x14ac:dyDescent="0.25">
      <c r="A89" s="12"/>
      <c r="B89" s="22"/>
      <c r="C89" s="16"/>
      <c r="D89" s="43"/>
      <c r="E89" s="43"/>
      <c r="F89" s="16"/>
      <c r="G89" s="43"/>
      <c r="H89" s="43"/>
      <c r="I89" s="16"/>
      <c r="J89" s="43"/>
      <c r="K89" s="43"/>
      <c r="L89" s="16"/>
      <c r="M89" s="43"/>
      <c r="N89" s="43"/>
      <c r="O89" s="16"/>
      <c r="P89" s="43"/>
      <c r="Q89" s="43"/>
      <c r="R89" s="16"/>
    </row>
    <row r="90" spans="1:18" ht="15.75" thickBot="1" x14ac:dyDescent="0.3">
      <c r="A90" s="12"/>
      <c r="B90" s="24" t="s">
        <v>839</v>
      </c>
      <c r="C90" s="25"/>
      <c r="D90" s="75" t="s">
        <v>225</v>
      </c>
      <c r="E90" s="75"/>
      <c r="F90" s="25"/>
      <c r="G90" s="75" t="s">
        <v>225</v>
      </c>
      <c r="H90" s="75"/>
      <c r="I90" s="25"/>
      <c r="J90" s="75" t="s">
        <v>225</v>
      </c>
      <c r="K90" s="75"/>
      <c r="L90" s="25"/>
      <c r="M90" s="75" t="s">
        <v>903</v>
      </c>
      <c r="N90" s="75"/>
      <c r="O90" s="26" t="s">
        <v>212</v>
      </c>
      <c r="P90" s="75" t="s">
        <v>903</v>
      </c>
      <c r="Q90" s="75"/>
      <c r="R90" s="26" t="s">
        <v>212</v>
      </c>
    </row>
    <row r="91" spans="1:18" x14ac:dyDescent="0.25">
      <c r="A91" s="12"/>
      <c r="B91" s="31" t="s">
        <v>841</v>
      </c>
      <c r="C91" s="16"/>
      <c r="D91" s="15" t="s">
        <v>210</v>
      </c>
      <c r="E91" s="210">
        <v>176873</v>
      </c>
      <c r="F91" s="16"/>
      <c r="G91" s="15" t="s">
        <v>210</v>
      </c>
      <c r="H91" s="210">
        <v>45527</v>
      </c>
      <c r="I91" s="16"/>
      <c r="J91" s="15" t="s">
        <v>210</v>
      </c>
      <c r="K91" s="210">
        <v>6178</v>
      </c>
      <c r="L91" s="16"/>
      <c r="M91" s="15" t="s">
        <v>210</v>
      </c>
      <c r="N91" s="211" t="s">
        <v>904</v>
      </c>
      <c r="O91" s="15" t="s">
        <v>212</v>
      </c>
      <c r="P91" s="15" t="s">
        <v>210</v>
      </c>
      <c r="Q91" s="210">
        <v>168989</v>
      </c>
      <c r="R91" s="16"/>
    </row>
    <row r="92" spans="1:18" x14ac:dyDescent="0.25">
      <c r="A92" s="12"/>
      <c r="B92" s="136"/>
      <c r="C92" s="25"/>
      <c r="D92" s="73"/>
      <c r="E92" s="73"/>
      <c r="F92" s="25"/>
      <c r="G92" s="73"/>
      <c r="H92" s="73"/>
      <c r="I92" s="25"/>
      <c r="J92" s="73"/>
      <c r="K92" s="73"/>
      <c r="L92" s="25"/>
      <c r="M92" s="73"/>
      <c r="N92" s="73"/>
      <c r="O92" s="25"/>
      <c r="P92" s="73"/>
      <c r="Q92" s="73"/>
      <c r="R92" s="25"/>
    </row>
    <row r="93" spans="1:18" x14ac:dyDescent="0.25">
      <c r="A93" s="12"/>
      <c r="B93" s="49" t="s">
        <v>40</v>
      </c>
      <c r="C93" s="16"/>
      <c r="D93" s="15" t="s">
        <v>210</v>
      </c>
      <c r="E93" s="28">
        <v>462641</v>
      </c>
      <c r="F93" s="16"/>
      <c r="G93" s="15" t="s">
        <v>210</v>
      </c>
      <c r="H93" s="28">
        <v>1316976</v>
      </c>
      <c r="I93" s="16"/>
      <c r="J93" s="15" t="s">
        <v>210</v>
      </c>
      <c r="K93" s="28">
        <v>510147</v>
      </c>
      <c r="L93" s="16"/>
      <c r="M93" s="15" t="s">
        <v>210</v>
      </c>
      <c r="N93" s="28">
        <v>216404</v>
      </c>
      <c r="O93" s="16"/>
      <c r="P93" s="15" t="s">
        <v>210</v>
      </c>
      <c r="Q93" s="28">
        <v>2506168</v>
      </c>
      <c r="R93" s="16"/>
    </row>
    <row r="94" spans="1:18" x14ac:dyDescent="0.25">
      <c r="A94" s="12"/>
      <c r="B94" s="136"/>
      <c r="C94" s="25"/>
      <c r="D94" s="73"/>
      <c r="E94" s="73"/>
      <c r="F94" s="25"/>
      <c r="G94" s="73"/>
      <c r="H94" s="73"/>
      <c r="I94" s="25"/>
      <c r="J94" s="73"/>
      <c r="K94" s="73"/>
      <c r="L94" s="25"/>
      <c r="M94" s="73"/>
      <c r="N94" s="73"/>
      <c r="O94" s="25"/>
      <c r="P94" s="73"/>
      <c r="Q94" s="73"/>
      <c r="R94" s="25"/>
    </row>
    <row r="95" spans="1:18" x14ac:dyDescent="0.25">
      <c r="A95" s="12"/>
      <c r="B95" s="67" t="s">
        <v>905</v>
      </c>
      <c r="C95" s="16"/>
      <c r="D95" s="43"/>
      <c r="E95" s="43"/>
      <c r="F95" s="16"/>
      <c r="G95" s="43"/>
      <c r="H95" s="43"/>
      <c r="I95" s="16"/>
      <c r="J95" s="43"/>
      <c r="K95" s="43"/>
      <c r="L95" s="16"/>
      <c r="M95" s="43"/>
      <c r="N95" s="43"/>
      <c r="O95" s="16"/>
      <c r="P95" s="43"/>
      <c r="Q95" s="43"/>
      <c r="R95" s="16"/>
    </row>
    <row r="96" spans="1:18" x14ac:dyDescent="0.25">
      <c r="A96" s="12"/>
      <c r="B96" s="24" t="s">
        <v>69</v>
      </c>
      <c r="C96" s="25"/>
      <c r="D96" s="26" t="s">
        <v>210</v>
      </c>
      <c r="E96" s="27">
        <v>41228</v>
      </c>
      <c r="F96" s="25"/>
      <c r="G96" s="26" t="s">
        <v>210</v>
      </c>
      <c r="H96" s="27">
        <v>63717</v>
      </c>
      <c r="I96" s="25"/>
      <c r="J96" s="26" t="s">
        <v>210</v>
      </c>
      <c r="K96" s="30" t="s">
        <v>225</v>
      </c>
      <c r="L96" s="25"/>
      <c r="M96" s="26" t="s">
        <v>210</v>
      </c>
      <c r="N96" s="30">
        <v>316</v>
      </c>
      <c r="O96" s="25"/>
      <c r="P96" s="26" t="s">
        <v>210</v>
      </c>
      <c r="Q96" s="27">
        <v>105261</v>
      </c>
      <c r="R96" s="25"/>
    </row>
    <row r="97" spans="1:18" ht="15.75" thickBot="1" x14ac:dyDescent="0.3">
      <c r="A97" s="12"/>
      <c r="B97" s="49" t="s">
        <v>70</v>
      </c>
      <c r="C97" s="16"/>
      <c r="D97" s="80" t="s">
        <v>906</v>
      </c>
      <c r="E97" s="80"/>
      <c r="F97" s="15" t="s">
        <v>212</v>
      </c>
      <c r="G97" s="80" t="s">
        <v>907</v>
      </c>
      <c r="H97" s="80"/>
      <c r="I97" s="15" t="s">
        <v>212</v>
      </c>
      <c r="J97" s="80" t="s">
        <v>908</v>
      </c>
      <c r="K97" s="80"/>
      <c r="L97" s="15" t="s">
        <v>212</v>
      </c>
      <c r="M97" s="80" t="s">
        <v>909</v>
      </c>
      <c r="N97" s="80"/>
      <c r="O97" s="15" t="s">
        <v>212</v>
      </c>
      <c r="P97" s="80" t="s">
        <v>910</v>
      </c>
      <c r="Q97" s="80"/>
      <c r="R97" s="15" t="s">
        <v>212</v>
      </c>
    </row>
    <row r="98" spans="1:18" x14ac:dyDescent="0.25">
      <c r="A98" s="12"/>
      <c r="B98" s="24" t="s">
        <v>809</v>
      </c>
      <c r="C98" s="25"/>
      <c r="D98" s="212">
        <v>34067</v>
      </c>
      <c r="E98" s="212"/>
      <c r="F98" s="25"/>
      <c r="G98" s="212">
        <v>49973</v>
      </c>
      <c r="H98" s="212"/>
      <c r="I98" s="25"/>
      <c r="J98" s="193" t="s">
        <v>908</v>
      </c>
      <c r="K98" s="193"/>
      <c r="L98" s="26" t="s">
        <v>212</v>
      </c>
      <c r="M98" s="193" t="s">
        <v>911</v>
      </c>
      <c r="N98" s="193"/>
      <c r="O98" s="26" t="s">
        <v>212</v>
      </c>
      <c r="P98" s="212">
        <v>80215</v>
      </c>
      <c r="Q98" s="212"/>
      <c r="R98" s="25"/>
    </row>
    <row r="99" spans="1:18" ht="15.75" thickBot="1" x14ac:dyDescent="0.3">
      <c r="A99" s="12"/>
      <c r="B99" s="49" t="s">
        <v>71</v>
      </c>
      <c r="C99" s="16"/>
      <c r="D99" s="80" t="s">
        <v>912</v>
      </c>
      <c r="E99" s="80"/>
      <c r="F99" s="15" t="s">
        <v>212</v>
      </c>
      <c r="G99" s="80" t="s">
        <v>225</v>
      </c>
      <c r="H99" s="80"/>
      <c r="I99" s="16"/>
      <c r="J99" s="80" t="s">
        <v>225</v>
      </c>
      <c r="K99" s="80"/>
      <c r="L99" s="16"/>
      <c r="M99" s="80" t="s">
        <v>225</v>
      </c>
      <c r="N99" s="80"/>
      <c r="O99" s="16"/>
      <c r="P99" s="80" t="s">
        <v>912</v>
      </c>
      <c r="Q99" s="80"/>
      <c r="R99" s="15" t="s">
        <v>212</v>
      </c>
    </row>
    <row r="100" spans="1:18" ht="26.25" x14ac:dyDescent="0.25">
      <c r="A100" s="12"/>
      <c r="B100" s="24" t="s">
        <v>812</v>
      </c>
      <c r="C100" s="25"/>
      <c r="D100" s="212">
        <v>33768</v>
      </c>
      <c r="E100" s="212"/>
      <c r="F100" s="25"/>
      <c r="G100" s="212">
        <v>49973</v>
      </c>
      <c r="H100" s="212"/>
      <c r="I100" s="25"/>
      <c r="J100" s="193" t="s">
        <v>908</v>
      </c>
      <c r="K100" s="193"/>
      <c r="L100" s="26" t="s">
        <v>212</v>
      </c>
      <c r="M100" s="193" t="s">
        <v>911</v>
      </c>
      <c r="N100" s="193"/>
      <c r="O100" s="26" t="s">
        <v>212</v>
      </c>
      <c r="P100" s="212">
        <v>79916</v>
      </c>
      <c r="Q100" s="212"/>
      <c r="R100" s="25"/>
    </row>
    <row r="101" spans="1:18" x14ac:dyDescent="0.25">
      <c r="A101" s="12"/>
      <c r="B101" s="22"/>
      <c r="C101" s="16"/>
      <c r="D101" s="43"/>
      <c r="E101" s="43"/>
      <c r="F101" s="16"/>
      <c r="G101" s="43"/>
      <c r="H101" s="43"/>
      <c r="I101" s="16"/>
      <c r="J101" s="43"/>
      <c r="K101" s="43"/>
      <c r="L101" s="16"/>
      <c r="M101" s="43"/>
      <c r="N101" s="43"/>
      <c r="O101" s="16"/>
      <c r="P101" s="43"/>
      <c r="Q101" s="43"/>
      <c r="R101" s="16"/>
    </row>
    <row r="102" spans="1:18" x14ac:dyDescent="0.25">
      <c r="A102" s="12"/>
      <c r="B102" s="24" t="s">
        <v>74</v>
      </c>
      <c r="C102" s="25"/>
      <c r="D102" s="47" t="s">
        <v>225</v>
      </c>
      <c r="E102" s="47"/>
      <c r="F102" s="25"/>
      <c r="G102" s="47" t="s">
        <v>225</v>
      </c>
      <c r="H102" s="47"/>
      <c r="I102" s="25"/>
      <c r="J102" s="46">
        <v>4063</v>
      </c>
      <c r="K102" s="46"/>
      <c r="L102" s="25"/>
      <c r="M102" s="47" t="s">
        <v>225</v>
      </c>
      <c r="N102" s="47"/>
      <c r="O102" s="25"/>
      <c r="P102" s="46">
        <v>4063</v>
      </c>
      <c r="Q102" s="46"/>
      <c r="R102" s="25"/>
    </row>
    <row r="103" spans="1:18" x14ac:dyDescent="0.25">
      <c r="A103" s="12"/>
      <c r="B103" s="49" t="s">
        <v>813</v>
      </c>
      <c r="C103" s="16"/>
      <c r="D103" s="45">
        <v>117099</v>
      </c>
      <c r="E103" s="45"/>
      <c r="F103" s="16"/>
      <c r="G103" s="45">
        <v>12872</v>
      </c>
      <c r="H103" s="45"/>
      <c r="I103" s="16"/>
      <c r="J103" s="45">
        <v>1475</v>
      </c>
      <c r="K103" s="45"/>
      <c r="L103" s="16"/>
      <c r="M103" s="45">
        <v>1246</v>
      </c>
      <c r="N103" s="45"/>
      <c r="O103" s="16"/>
      <c r="P103" s="45">
        <v>132692</v>
      </c>
      <c r="Q103" s="45"/>
      <c r="R103" s="16"/>
    </row>
    <row r="104" spans="1:18" x14ac:dyDescent="0.25">
      <c r="A104" s="12"/>
      <c r="B104" s="24" t="s">
        <v>78</v>
      </c>
      <c r="C104" s="25"/>
      <c r="D104" s="46">
        <v>5892</v>
      </c>
      <c r="E104" s="46"/>
      <c r="F104" s="25"/>
      <c r="G104" s="47">
        <v>251</v>
      </c>
      <c r="H104" s="47"/>
      <c r="I104" s="25"/>
      <c r="J104" s="47">
        <v>646</v>
      </c>
      <c r="K104" s="47"/>
      <c r="L104" s="25"/>
      <c r="M104" s="47">
        <v>615</v>
      </c>
      <c r="N104" s="47"/>
      <c r="O104" s="25"/>
      <c r="P104" s="46">
        <v>7404</v>
      </c>
      <c r="Q104" s="46"/>
      <c r="R104" s="25"/>
    </row>
    <row r="105" spans="1:18" x14ac:dyDescent="0.25">
      <c r="A105" s="12"/>
      <c r="B105" s="49" t="s">
        <v>79</v>
      </c>
      <c r="C105" s="16"/>
      <c r="D105" s="48" t="s">
        <v>913</v>
      </c>
      <c r="E105" s="48"/>
      <c r="F105" s="15" t="s">
        <v>212</v>
      </c>
      <c r="G105" s="48" t="s">
        <v>914</v>
      </c>
      <c r="H105" s="48"/>
      <c r="I105" s="15" t="s">
        <v>212</v>
      </c>
      <c r="J105" s="48" t="s">
        <v>225</v>
      </c>
      <c r="K105" s="48"/>
      <c r="L105" s="16"/>
      <c r="M105" s="48" t="s">
        <v>225</v>
      </c>
      <c r="N105" s="48"/>
      <c r="O105" s="16"/>
      <c r="P105" s="48" t="s">
        <v>915</v>
      </c>
      <c r="Q105" s="48"/>
      <c r="R105" s="15" t="s">
        <v>212</v>
      </c>
    </row>
    <row r="106" spans="1:18" ht="26.25" x14ac:dyDescent="0.25">
      <c r="A106" s="12"/>
      <c r="B106" s="24" t="s">
        <v>80</v>
      </c>
      <c r="C106" s="25"/>
      <c r="D106" s="47" t="s">
        <v>225</v>
      </c>
      <c r="E106" s="47"/>
      <c r="F106" s="25"/>
      <c r="G106" s="47" t="s">
        <v>225</v>
      </c>
      <c r="H106" s="47"/>
      <c r="I106" s="25"/>
      <c r="J106" s="47" t="s">
        <v>225</v>
      </c>
      <c r="K106" s="47"/>
      <c r="L106" s="25"/>
      <c r="M106" s="46">
        <v>1088</v>
      </c>
      <c r="N106" s="46"/>
      <c r="O106" s="25"/>
      <c r="P106" s="46">
        <v>1088</v>
      </c>
      <c r="Q106" s="46"/>
      <c r="R106" s="25"/>
    </row>
    <row r="107" spans="1:18" ht="27" thickBot="1" x14ac:dyDescent="0.3">
      <c r="A107" s="12"/>
      <c r="B107" s="49" t="s">
        <v>818</v>
      </c>
      <c r="C107" s="16"/>
      <c r="D107" s="80" t="s">
        <v>225</v>
      </c>
      <c r="E107" s="80"/>
      <c r="F107" s="16"/>
      <c r="G107" s="80" t="s">
        <v>916</v>
      </c>
      <c r="H107" s="80"/>
      <c r="I107" s="15" t="s">
        <v>212</v>
      </c>
      <c r="J107" s="80" t="s">
        <v>225</v>
      </c>
      <c r="K107" s="80"/>
      <c r="L107" s="16"/>
      <c r="M107" s="80" t="s">
        <v>225</v>
      </c>
      <c r="N107" s="80"/>
      <c r="O107" s="16"/>
      <c r="P107" s="80" t="s">
        <v>916</v>
      </c>
      <c r="Q107" s="80"/>
      <c r="R107" s="15" t="s">
        <v>212</v>
      </c>
    </row>
    <row r="108" spans="1:18" x14ac:dyDescent="0.25">
      <c r="A108" s="12"/>
      <c r="B108" s="24" t="s">
        <v>82</v>
      </c>
      <c r="C108" s="25"/>
      <c r="D108" s="212">
        <v>100273</v>
      </c>
      <c r="E108" s="212"/>
      <c r="F108" s="25"/>
      <c r="G108" s="193" t="s">
        <v>917</v>
      </c>
      <c r="H108" s="193"/>
      <c r="I108" s="26" t="s">
        <v>212</v>
      </c>
      <c r="J108" s="212">
        <v>6184</v>
      </c>
      <c r="K108" s="212"/>
      <c r="L108" s="25"/>
      <c r="M108" s="212">
        <v>2949</v>
      </c>
      <c r="N108" s="212"/>
      <c r="O108" s="25"/>
      <c r="P108" s="212">
        <v>107612</v>
      </c>
      <c r="Q108" s="212"/>
      <c r="R108" s="25"/>
    </row>
    <row r="109" spans="1:18" x14ac:dyDescent="0.25">
      <c r="A109" s="12"/>
      <c r="B109" s="22"/>
      <c r="C109" s="16"/>
      <c r="D109" s="43"/>
      <c r="E109" s="43"/>
      <c r="F109" s="16"/>
      <c r="G109" s="43"/>
      <c r="H109" s="43"/>
      <c r="I109" s="16"/>
      <c r="J109" s="43"/>
      <c r="K109" s="43"/>
      <c r="L109" s="16"/>
      <c r="M109" s="43"/>
      <c r="N109" s="43"/>
      <c r="O109" s="16"/>
      <c r="P109" s="43"/>
      <c r="Q109" s="43"/>
      <c r="R109" s="16"/>
    </row>
    <row r="110" spans="1:18" x14ac:dyDescent="0.25">
      <c r="A110" s="12"/>
      <c r="B110" s="24" t="s">
        <v>84</v>
      </c>
      <c r="C110" s="25"/>
      <c r="D110" s="47" t="s">
        <v>918</v>
      </c>
      <c r="E110" s="47"/>
      <c r="F110" s="26" t="s">
        <v>212</v>
      </c>
      <c r="G110" s="47" t="s">
        <v>225</v>
      </c>
      <c r="H110" s="47"/>
      <c r="I110" s="25"/>
      <c r="J110" s="47" t="s">
        <v>225</v>
      </c>
      <c r="K110" s="47"/>
      <c r="L110" s="25"/>
      <c r="M110" s="47" t="s">
        <v>919</v>
      </c>
      <c r="N110" s="47"/>
      <c r="O110" s="26" t="s">
        <v>212</v>
      </c>
      <c r="P110" s="47" t="s">
        <v>920</v>
      </c>
      <c r="Q110" s="47"/>
      <c r="R110" s="26" t="s">
        <v>212</v>
      </c>
    </row>
    <row r="111" spans="1:18" x14ac:dyDescent="0.25">
      <c r="A111" s="12"/>
      <c r="B111" s="49" t="s">
        <v>85</v>
      </c>
      <c r="C111" s="16"/>
      <c r="D111" s="48">
        <v>110</v>
      </c>
      <c r="E111" s="48"/>
      <c r="F111" s="16"/>
      <c r="G111" s="48" t="s">
        <v>225</v>
      </c>
      <c r="H111" s="48"/>
      <c r="I111" s="16"/>
      <c r="J111" s="48" t="s">
        <v>859</v>
      </c>
      <c r="K111" s="48"/>
      <c r="L111" s="15" t="s">
        <v>212</v>
      </c>
      <c r="M111" s="48" t="s">
        <v>921</v>
      </c>
      <c r="N111" s="48"/>
      <c r="O111" s="15" t="s">
        <v>212</v>
      </c>
      <c r="P111" s="48" t="s">
        <v>922</v>
      </c>
      <c r="Q111" s="48"/>
      <c r="R111" s="15" t="s">
        <v>212</v>
      </c>
    </row>
    <row r="112" spans="1:18" x14ac:dyDescent="0.25">
      <c r="A112" s="12"/>
      <c r="B112" s="24" t="s">
        <v>87</v>
      </c>
      <c r="C112" s="25"/>
      <c r="D112" s="47" t="s">
        <v>923</v>
      </c>
      <c r="E112" s="47"/>
      <c r="F112" s="26" t="s">
        <v>212</v>
      </c>
      <c r="G112" s="47" t="s">
        <v>924</v>
      </c>
      <c r="H112" s="47"/>
      <c r="I112" s="26" t="s">
        <v>212</v>
      </c>
      <c r="J112" s="47" t="s">
        <v>925</v>
      </c>
      <c r="K112" s="47"/>
      <c r="L112" s="26" t="s">
        <v>212</v>
      </c>
      <c r="M112" s="47" t="s">
        <v>926</v>
      </c>
      <c r="N112" s="47"/>
      <c r="O112" s="26" t="s">
        <v>212</v>
      </c>
      <c r="P112" s="47" t="s">
        <v>927</v>
      </c>
      <c r="Q112" s="47"/>
      <c r="R112" s="26" t="s">
        <v>212</v>
      </c>
    </row>
    <row r="113" spans="1:18" ht="15.75" thickBot="1" x14ac:dyDescent="0.3">
      <c r="A113" s="12"/>
      <c r="B113" s="49" t="s">
        <v>831</v>
      </c>
      <c r="C113" s="16"/>
      <c r="D113" s="80" t="s">
        <v>225</v>
      </c>
      <c r="E113" s="80"/>
      <c r="F113" s="16"/>
      <c r="G113" s="80" t="s">
        <v>225</v>
      </c>
      <c r="H113" s="80"/>
      <c r="I113" s="16"/>
      <c r="J113" s="80" t="s">
        <v>928</v>
      </c>
      <c r="K113" s="80"/>
      <c r="L113" s="15" t="s">
        <v>212</v>
      </c>
      <c r="M113" s="80" t="s">
        <v>929</v>
      </c>
      <c r="N113" s="80"/>
      <c r="O113" s="15" t="s">
        <v>212</v>
      </c>
      <c r="P113" s="80" t="s">
        <v>930</v>
      </c>
      <c r="Q113" s="80"/>
      <c r="R113" s="15" t="s">
        <v>212</v>
      </c>
    </row>
    <row r="114" spans="1:18" x14ac:dyDescent="0.25">
      <c r="A114" s="12"/>
      <c r="B114" s="24" t="s">
        <v>89</v>
      </c>
      <c r="C114" s="25"/>
      <c r="D114" s="193" t="s">
        <v>931</v>
      </c>
      <c r="E114" s="193"/>
      <c r="F114" s="26" t="s">
        <v>212</v>
      </c>
      <c r="G114" s="193" t="s">
        <v>924</v>
      </c>
      <c r="H114" s="193"/>
      <c r="I114" s="26" t="s">
        <v>212</v>
      </c>
      <c r="J114" s="193" t="s">
        <v>932</v>
      </c>
      <c r="K114" s="193"/>
      <c r="L114" s="26" t="s">
        <v>212</v>
      </c>
      <c r="M114" s="193" t="s">
        <v>933</v>
      </c>
      <c r="N114" s="193"/>
      <c r="O114" s="26" t="s">
        <v>212</v>
      </c>
      <c r="P114" s="193" t="s">
        <v>934</v>
      </c>
      <c r="Q114" s="193"/>
      <c r="R114" s="26" t="s">
        <v>212</v>
      </c>
    </row>
    <row r="115" spans="1:18" x14ac:dyDescent="0.25">
      <c r="A115" s="12"/>
      <c r="B115" s="22"/>
      <c r="C115" s="16"/>
      <c r="D115" s="43"/>
      <c r="E115" s="43"/>
      <c r="F115" s="16"/>
      <c r="G115" s="43"/>
      <c r="H115" s="43"/>
      <c r="I115" s="16"/>
      <c r="J115" s="43"/>
      <c r="K115" s="43"/>
      <c r="L115" s="16"/>
      <c r="M115" s="43"/>
      <c r="N115" s="43"/>
      <c r="O115" s="16"/>
      <c r="P115" s="43"/>
      <c r="Q115" s="43"/>
      <c r="R115" s="16"/>
    </row>
    <row r="116" spans="1:18" ht="15.75" thickBot="1" x14ac:dyDescent="0.3">
      <c r="A116" s="12"/>
      <c r="B116" s="24" t="s">
        <v>839</v>
      </c>
      <c r="C116" s="25"/>
      <c r="D116" s="75" t="s">
        <v>225</v>
      </c>
      <c r="E116" s="75"/>
      <c r="F116" s="25"/>
      <c r="G116" s="75" t="s">
        <v>225</v>
      </c>
      <c r="H116" s="75"/>
      <c r="I116" s="25"/>
      <c r="J116" s="75" t="s">
        <v>225</v>
      </c>
      <c r="K116" s="75"/>
      <c r="L116" s="25"/>
      <c r="M116" s="75" t="s">
        <v>935</v>
      </c>
      <c r="N116" s="75"/>
      <c r="O116" s="26" t="s">
        <v>212</v>
      </c>
      <c r="P116" s="75" t="s">
        <v>935</v>
      </c>
      <c r="Q116" s="75"/>
      <c r="R116" s="26" t="s">
        <v>212</v>
      </c>
    </row>
    <row r="117" spans="1:18" x14ac:dyDescent="0.25">
      <c r="A117" s="12"/>
      <c r="B117" s="31" t="s">
        <v>841</v>
      </c>
      <c r="C117" s="16"/>
      <c r="D117" s="15" t="s">
        <v>210</v>
      </c>
      <c r="E117" s="210">
        <v>114961</v>
      </c>
      <c r="F117" s="16"/>
      <c r="G117" s="15" t="s">
        <v>210</v>
      </c>
      <c r="H117" s="210">
        <v>48118</v>
      </c>
      <c r="I117" s="16"/>
      <c r="J117" s="15" t="s">
        <v>210</v>
      </c>
      <c r="K117" s="210">
        <v>2437</v>
      </c>
      <c r="L117" s="16"/>
      <c r="M117" s="15" t="s">
        <v>210</v>
      </c>
      <c r="N117" s="211" t="s">
        <v>936</v>
      </c>
      <c r="O117" s="15" t="s">
        <v>212</v>
      </c>
      <c r="P117" s="15" t="s">
        <v>210</v>
      </c>
      <c r="Q117" s="210">
        <v>136760</v>
      </c>
      <c r="R117" s="16"/>
    </row>
    <row r="118" spans="1:18" x14ac:dyDescent="0.25">
      <c r="A118" s="12"/>
      <c r="B118" s="136"/>
      <c r="C118" s="25"/>
      <c r="D118" s="73"/>
      <c r="E118" s="73"/>
      <c r="F118" s="25"/>
      <c r="G118" s="73"/>
      <c r="H118" s="73"/>
      <c r="I118" s="25"/>
      <c r="J118" s="73"/>
      <c r="K118" s="73"/>
      <c r="L118" s="25"/>
      <c r="M118" s="73"/>
      <c r="N118" s="73"/>
      <c r="O118" s="25"/>
      <c r="P118" s="73"/>
      <c r="Q118" s="73"/>
      <c r="R118" s="25"/>
    </row>
    <row r="119" spans="1:18" x14ac:dyDescent="0.25">
      <c r="A119" s="12"/>
      <c r="B119" s="49" t="s">
        <v>40</v>
      </c>
      <c r="C119" s="16"/>
      <c r="D119" s="15" t="s">
        <v>210</v>
      </c>
      <c r="E119" s="28">
        <v>525715</v>
      </c>
      <c r="F119" s="16"/>
      <c r="G119" s="15" t="s">
        <v>210</v>
      </c>
      <c r="H119" s="28">
        <v>1288685</v>
      </c>
      <c r="I119" s="16"/>
      <c r="J119" s="15" t="s">
        <v>210</v>
      </c>
      <c r="K119" s="28">
        <v>205217</v>
      </c>
      <c r="L119" s="16"/>
      <c r="M119" s="15" t="s">
        <v>210</v>
      </c>
      <c r="N119" s="28">
        <v>363863</v>
      </c>
      <c r="O119" s="16"/>
      <c r="P119" s="15" t="s">
        <v>210</v>
      </c>
      <c r="Q119" s="28">
        <v>2383480</v>
      </c>
      <c r="R119" s="16"/>
    </row>
    <row r="120" spans="1:18" x14ac:dyDescent="0.25">
      <c r="A120" s="12"/>
      <c r="B120" s="57"/>
      <c r="C120" s="57"/>
      <c r="D120" s="57"/>
      <c r="E120" s="57"/>
      <c r="F120" s="57"/>
      <c r="G120" s="57"/>
      <c r="H120" s="57"/>
      <c r="I120" s="57"/>
      <c r="J120" s="57"/>
      <c r="K120" s="57"/>
      <c r="L120" s="57"/>
      <c r="M120" s="57"/>
      <c r="N120" s="57"/>
      <c r="O120" s="57"/>
      <c r="P120" s="57"/>
      <c r="Q120" s="57"/>
      <c r="R120" s="57"/>
    </row>
    <row r="121" spans="1:18" x14ac:dyDescent="0.25">
      <c r="A121" s="12"/>
      <c r="B121" s="54" t="s">
        <v>937</v>
      </c>
      <c r="C121" s="54"/>
      <c r="D121" s="54"/>
      <c r="E121" s="54"/>
      <c r="F121" s="54"/>
      <c r="G121" s="54"/>
      <c r="H121" s="54"/>
      <c r="I121" s="54"/>
      <c r="J121" s="54"/>
      <c r="K121" s="54"/>
      <c r="L121" s="54"/>
      <c r="M121" s="54"/>
      <c r="N121" s="54"/>
      <c r="O121" s="54"/>
      <c r="P121" s="54"/>
      <c r="Q121" s="54"/>
      <c r="R121" s="54"/>
    </row>
  </sheetData>
  <mergeCells count="495">
    <mergeCell ref="B9:R9"/>
    <mergeCell ref="B10:R10"/>
    <mergeCell ref="B65:R65"/>
    <mergeCell ref="B120:R120"/>
    <mergeCell ref="B121:R121"/>
    <mergeCell ref="A1:A2"/>
    <mergeCell ref="B1:R1"/>
    <mergeCell ref="B2:R2"/>
    <mergeCell ref="B3:R3"/>
    <mergeCell ref="A4:A121"/>
    <mergeCell ref="B4:R4"/>
    <mergeCell ref="B5:R5"/>
    <mergeCell ref="B6:R6"/>
    <mergeCell ref="B7:R7"/>
    <mergeCell ref="B8:R8"/>
    <mergeCell ref="D116:E116"/>
    <mergeCell ref="G116:H116"/>
    <mergeCell ref="J116:K116"/>
    <mergeCell ref="M116:N116"/>
    <mergeCell ref="P116:Q116"/>
    <mergeCell ref="D118:E118"/>
    <mergeCell ref="G118:H118"/>
    <mergeCell ref="J118:K118"/>
    <mergeCell ref="M118:N118"/>
    <mergeCell ref="P118:Q118"/>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5:E95"/>
    <mergeCell ref="G95:H95"/>
    <mergeCell ref="J95:K95"/>
    <mergeCell ref="M95:N95"/>
    <mergeCell ref="P95:Q95"/>
    <mergeCell ref="D97:E97"/>
    <mergeCell ref="G97:H97"/>
    <mergeCell ref="J97:K97"/>
    <mergeCell ref="M97:N97"/>
    <mergeCell ref="P97:Q97"/>
    <mergeCell ref="D92:E92"/>
    <mergeCell ref="G92:H92"/>
    <mergeCell ref="J92:K92"/>
    <mergeCell ref="M92:N92"/>
    <mergeCell ref="P92:Q92"/>
    <mergeCell ref="D94:E94"/>
    <mergeCell ref="G94:H94"/>
    <mergeCell ref="J94:K94"/>
    <mergeCell ref="M94:N94"/>
    <mergeCell ref="P94:Q94"/>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8:E68"/>
    <mergeCell ref="G68:H68"/>
    <mergeCell ref="J68:K68"/>
    <mergeCell ref="M68:N68"/>
    <mergeCell ref="P68:Q68"/>
    <mergeCell ref="D70:E70"/>
    <mergeCell ref="G70:H70"/>
    <mergeCell ref="J70:K70"/>
    <mergeCell ref="M70:N70"/>
    <mergeCell ref="P70:Q70"/>
    <mergeCell ref="D66:E66"/>
    <mergeCell ref="G66:H66"/>
    <mergeCell ref="J66:K66"/>
    <mergeCell ref="M66:N66"/>
    <mergeCell ref="P66:Q66"/>
    <mergeCell ref="D67:E67"/>
    <mergeCell ref="G67:H67"/>
    <mergeCell ref="J67:K67"/>
    <mergeCell ref="M67:N67"/>
    <mergeCell ref="P67:Q67"/>
    <mergeCell ref="D61:E61"/>
    <mergeCell ref="G61:H61"/>
    <mergeCell ref="J61:K61"/>
    <mergeCell ref="M61:N61"/>
    <mergeCell ref="P61:Q61"/>
    <mergeCell ref="D63:E63"/>
    <mergeCell ref="G63:H63"/>
    <mergeCell ref="J63:K63"/>
    <mergeCell ref="M63:N63"/>
    <mergeCell ref="P63:Q63"/>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0:E40"/>
    <mergeCell ref="G40:H40"/>
    <mergeCell ref="J40:K40"/>
    <mergeCell ref="M40:N40"/>
    <mergeCell ref="P40:Q40"/>
    <mergeCell ref="D42:E42"/>
    <mergeCell ref="G42:H42"/>
    <mergeCell ref="J42:K42"/>
    <mergeCell ref="M42:N42"/>
    <mergeCell ref="P42:Q42"/>
    <mergeCell ref="D37:E37"/>
    <mergeCell ref="G37:H37"/>
    <mergeCell ref="J37:K37"/>
    <mergeCell ref="M37:N37"/>
    <mergeCell ref="P37:Q37"/>
    <mergeCell ref="D39:E39"/>
    <mergeCell ref="G39:H39"/>
    <mergeCell ref="J39:K39"/>
    <mergeCell ref="M39:N39"/>
    <mergeCell ref="P39:Q39"/>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938</v>
      </c>
      <c r="B1" s="1" t="s">
        <v>1</v>
      </c>
    </row>
    <row r="2" spans="1:2" x14ac:dyDescent="0.25">
      <c r="A2" s="6"/>
      <c r="B2" s="1" t="s">
        <v>2</v>
      </c>
    </row>
    <row r="3" spans="1:2" x14ac:dyDescent="0.25">
      <c r="A3" s="3" t="s">
        <v>938</v>
      </c>
      <c r="B3" s="4" t="s">
        <v>3</v>
      </c>
    </row>
    <row r="4" spans="1:2" x14ac:dyDescent="0.25">
      <c r="A4" s="12" t="s">
        <v>938</v>
      </c>
      <c r="B4" s="4" t="s">
        <v>3</v>
      </c>
    </row>
    <row r="5" spans="1:2" x14ac:dyDescent="0.25">
      <c r="A5" s="12"/>
      <c r="B5" s="10" t="s">
        <v>939</v>
      </c>
    </row>
    <row r="6" spans="1:2" x14ac:dyDescent="0.25">
      <c r="A6" s="12"/>
      <c r="B6" s="15"/>
    </row>
    <row r="7" spans="1:2" ht="64.5" x14ac:dyDescent="0.25">
      <c r="A7" s="12"/>
      <c r="B7" s="11" t="s">
        <v>940</v>
      </c>
    </row>
    <row r="8" spans="1:2" x14ac:dyDescent="0.25">
      <c r="A8" s="12"/>
      <c r="B8" s="15"/>
    </row>
    <row r="9" spans="1:2" x14ac:dyDescent="0.25">
      <c r="A9" s="12"/>
      <c r="B9" s="213" t="s">
        <v>941</v>
      </c>
    </row>
    <row r="10" spans="1:2" x14ac:dyDescent="0.25">
      <c r="A10" s="12"/>
      <c r="B10" s="15"/>
    </row>
    <row r="11" spans="1:2" ht="102.75" x14ac:dyDescent="0.25">
      <c r="A11" s="12"/>
      <c r="B11" s="11" t="s">
        <v>942</v>
      </c>
    </row>
    <row r="12" spans="1:2" x14ac:dyDescent="0.25">
      <c r="A12" s="12"/>
      <c r="B12" s="15"/>
    </row>
    <row r="13" spans="1:2" x14ac:dyDescent="0.25">
      <c r="A13" s="12"/>
      <c r="B13" s="13" t="s">
        <v>943</v>
      </c>
    </row>
    <row r="14" spans="1:2" x14ac:dyDescent="0.25">
      <c r="A14" s="12"/>
      <c r="B14" s="15"/>
    </row>
    <row r="15" spans="1:2" ht="255.75" x14ac:dyDescent="0.25">
      <c r="A15" s="12"/>
      <c r="B15" s="11" t="s">
        <v>944</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2"/>
  <sheetViews>
    <sheetView showGridLines="0" workbookViewId="0"/>
  </sheetViews>
  <sheetFormatPr defaultRowHeight="15" x14ac:dyDescent="0.25"/>
  <cols>
    <col min="1" max="2" width="36.5703125" bestFit="1" customWidth="1"/>
    <col min="3" max="3" width="30.5703125" customWidth="1"/>
    <col min="4" max="4" width="6.140625" customWidth="1"/>
    <col min="5" max="5" width="32" customWidth="1"/>
    <col min="6" max="6" width="5.140625" customWidth="1"/>
    <col min="7" max="7" width="34.85546875" customWidth="1"/>
    <col min="8" max="8" width="28.140625" customWidth="1"/>
    <col min="9" max="9" width="6.140625" customWidth="1"/>
    <col min="10" max="10" width="26.28515625" customWidth="1"/>
    <col min="11" max="11" width="32" customWidth="1"/>
    <col min="12" max="12" width="6.140625" customWidth="1"/>
    <col min="13" max="13" width="29.140625" customWidth="1"/>
    <col min="14" max="14" width="32" customWidth="1"/>
    <col min="15" max="15" width="34.85546875" customWidth="1"/>
    <col min="16" max="16" width="6.140625" customWidth="1"/>
    <col min="17" max="17" width="32" customWidth="1"/>
    <col min="18" max="18" width="29.140625" customWidth="1"/>
    <col min="19" max="19" width="6.140625" customWidth="1"/>
    <col min="20" max="20" width="32" customWidth="1"/>
    <col min="21" max="21" width="30.5703125" customWidth="1"/>
  </cols>
  <sheetData>
    <row r="1" spans="1:21" ht="15" customHeight="1" x14ac:dyDescent="0.25">
      <c r="A1" s="6" t="s">
        <v>945</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191</v>
      </c>
      <c r="B3" s="52" t="s">
        <v>3</v>
      </c>
      <c r="C3" s="52"/>
      <c r="D3" s="52"/>
      <c r="E3" s="52"/>
      <c r="F3" s="52"/>
      <c r="G3" s="52"/>
      <c r="H3" s="52"/>
      <c r="I3" s="52"/>
      <c r="J3" s="52"/>
      <c r="K3" s="52"/>
      <c r="L3" s="52"/>
      <c r="M3" s="52"/>
      <c r="N3" s="52"/>
      <c r="O3" s="52"/>
      <c r="P3" s="52"/>
      <c r="Q3" s="52"/>
      <c r="R3" s="52"/>
      <c r="S3" s="52"/>
      <c r="T3" s="52"/>
      <c r="U3" s="52"/>
    </row>
    <row r="4" spans="1:21" ht="15" customHeight="1" x14ac:dyDescent="0.25">
      <c r="A4" s="12" t="s">
        <v>193</v>
      </c>
      <c r="B4" s="52" t="s">
        <v>3</v>
      </c>
      <c r="C4" s="52"/>
      <c r="D4" s="52"/>
      <c r="E4" s="52"/>
      <c r="F4" s="52"/>
      <c r="G4" s="52"/>
      <c r="H4" s="52"/>
      <c r="I4" s="52"/>
      <c r="J4" s="52"/>
      <c r="K4" s="52"/>
      <c r="L4" s="52"/>
      <c r="M4" s="52"/>
      <c r="N4" s="52"/>
      <c r="O4" s="52"/>
      <c r="P4" s="52"/>
      <c r="Q4" s="52"/>
      <c r="R4" s="52"/>
      <c r="S4" s="52"/>
      <c r="T4" s="52"/>
      <c r="U4" s="52"/>
    </row>
    <row r="5" spans="1:21" x14ac:dyDescent="0.25">
      <c r="A5" s="12"/>
      <c r="B5" s="55" t="s">
        <v>193</v>
      </c>
      <c r="C5" s="55"/>
      <c r="D5" s="55"/>
      <c r="E5" s="55"/>
      <c r="F5" s="55"/>
      <c r="G5" s="55"/>
      <c r="H5" s="55"/>
      <c r="I5" s="55"/>
      <c r="J5" s="55"/>
      <c r="K5" s="55"/>
      <c r="L5" s="55"/>
      <c r="M5" s="55"/>
      <c r="N5" s="55"/>
      <c r="O5" s="55"/>
      <c r="P5" s="55"/>
      <c r="Q5" s="55"/>
      <c r="R5" s="55"/>
      <c r="S5" s="55"/>
      <c r="T5" s="55"/>
      <c r="U5" s="55"/>
    </row>
    <row r="6" spans="1:21" x14ac:dyDescent="0.25">
      <c r="A6" s="12"/>
      <c r="B6" s="54"/>
      <c r="C6" s="54"/>
      <c r="D6" s="54"/>
      <c r="E6" s="54"/>
      <c r="F6" s="54"/>
      <c r="G6" s="54"/>
      <c r="H6" s="54"/>
      <c r="I6" s="54"/>
      <c r="J6" s="54"/>
      <c r="K6" s="54"/>
      <c r="L6" s="54"/>
      <c r="M6" s="54"/>
      <c r="N6" s="54"/>
      <c r="O6" s="54"/>
      <c r="P6" s="54"/>
      <c r="Q6" s="54"/>
      <c r="R6" s="54"/>
      <c r="S6" s="54"/>
      <c r="T6" s="54"/>
      <c r="U6" s="54"/>
    </row>
    <row r="7" spans="1:21" ht="25.5" customHeight="1" x14ac:dyDescent="0.25">
      <c r="A7" s="12"/>
      <c r="B7" s="54" t="s">
        <v>194</v>
      </c>
      <c r="C7" s="54"/>
      <c r="D7" s="54"/>
      <c r="E7" s="54"/>
      <c r="F7" s="54"/>
      <c r="G7" s="54"/>
      <c r="H7" s="54"/>
      <c r="I7" s="54"/>
      <c r="J7" s="54"/>
      <c r="K7" s="54"/>
      <c r="L7" s="54"/>
      <c r="M7" s="54"/>
      <c r="N7" s="54"/>
      <c r="O7" s="54"/>
      <c r="P7" s="54"/>
      <c r="Q7" s="54"/>
      <c r="R7" s="54"/>
      <c r="S7" s="54"/>
      <c r="T7" s="54"/>
      <c r="U7" s="54"/>
    </row>
    <row r="8" spans="1:21" x14ac:dyDescent="0.25">
      <c r="A8" s="12"/>
      <c r="B8" s="54"/>
      <c r="C8" s="54"/>
      <c r="D8" s="54"/>
      <c r="E8" s="54"/>
      <c r="F8" s="54"/>
      <c r="G8" s="54"/>
      <c r="H8" s="54"/>
      <c r="I8" s="54"/>
      <c r="J8" s="54"/>
      <c r="K8" s="54"/>
      <c r="L8" s="54"/>
      <c r="M8" s="54"/>
      <c r="N8" s="54"/>
      <c r="O8" s="54"/>
      <c r="P8" s="54"/>
      <c r="Q8" s="54"/>
      <c r="R8" s="54"/>
      <c r="S8" s="54"/>
      <c r="T8" s="54"/>
      <c r="U8" s="54"/>
    </row>
    <row r="9" spans="1:21" x14ac:dyDescent="0.25">
      <c r="A9" s="12"/>
      <c r="B9" s="54" t="s">
        <v>195</v>
      </c>
      <c r="C9" s="54"/>
      <c r="D9" s="54"/>
      <c r="E9" s="54"/>
      <c r="F9" s="54"/>
      <c r="G9" s="54"/>
      <c r="H9" s="54"/>
      <c r="I9" s="54"/>
      <c r="J9" s="54"/>
      <c r="K9" s="54"/>
      <c r="L9" s="54"/>
      <c r="M9" s="54"/>
      <c r="N9" s="54"/>
      <c r="O9" s="54"/>
      <c r="P9" s="54"/>
      <c r="Q9" s="54"/>
      <c r="R9" s="54"/>
      <c r="S9" s="54"/>
      <c r="T9" s="54"/>
      <c r="U9" s="54"/>
    </row>
    <row r="10" spans="1:21" x14ac:dyDescent="0.25">
      <c r="A10" s="12"/>
      <c r="B10" s="54"/>
      <c r="C10" s="54"/>
      <c r="D10" s="54"/>
      <c r="E10" s="54"/>
      <c r="F10" s="54"/>
      <c r="G10" s="54"/>
      <c r="H10" s="54"/>
      <c r="I10" s="54"/>
      <c r="J10" s="54"/>
      <c r="K10" s="54"/>
      <c r="L10" s="54"/>
      <c r="M10" s="54"/>
      <c r="N10" s="54"/>
      <c r="O10" s="54"/>
      <c r="P10" s="54"/>
      <c r="Q10" s="54"/>
      <c r="R10" s="54"/>
      <c r="S10" s="54"/>
      <c r="T10" s="54"/>
      <c r="U10" s="54"/>
    </row>
    <row r="11" spans="1:21" x14ac:dyDescent="0.25">
      <c r="A11" s="12"/>
      <c r="B11" s="54" t="s">
        <v>196</v>
      </c>
      <c r="C11" s="54"/>
      <c r="D11" s="54"/>
      <c r="E11" s="54"/>
      <c r="F11" s="54"/>
      <c r="G11" s="54"/>
      <c r="H11" s="54"/>
      <c r="I11" s="54"/>
      <c r="J11" s="54"/>
      <c r="K11" s="54"/>
      <c r="L11" s="54"/>
      <c r="M11" s="54"/>
      <c r="N11" s="54"/>
      <c r="O11" s="54"/>
      <c r="P11" s="54"/>
      <c r="Q11" s="54"/>
      <c r="R11" s="54"/>
      <c r="S11" s="54"/>
      <c r="T11" s="54"/>
      <c r="U11" s="54"/>
    </row>
    <row r="12" spans="1:21" x14ac:dyDescent="0.25">
      <c r="A12" s="12"/>
      <c r="B12" s="56"/>
      <c r="C12" s="56"/>
      <c r="D12" s="56"/>
      <c r="E12" s="56"/>
      <c r="F12" s="56"/>
      <c r="G12" s="56"/>
      <c r="H12" s="56"/>
      <c r="I12" s="56"/>
      <c r="J12" s="56"/>
      <c r="K12" s="56"/>
      <c r="L12" s="56"/>
      <c r="M12" s="56"/>
      <c r="N12" s="56"/>
      <c r="O12" s="56"/>
      <c r="P12" s="56"/>
      <c r="Q12" s="56"/>
      <c r="R12" s="56"/>
      <c r="S12" s="56"/>
      <c r="T12" s="56"/>
      <c r="U12" s="56"/>
    </row>
    <row r="13" spans="1:21" ht="25.5" customHeight="1" x14ac:dyDescent="0.25">
      <c r="A13" s="12"/>
      <c r="B13" s="54" t="s">
        <v>197</v>
      </c>
      <c r="C13" s="54"/>
      <c r="D13" s="54"/>
      <c r="E13" s="54"/>
      <c r="F13" s="54"/>
      <c r="G13" s="54"/>
      <c r="H13" s="54"/>
      <c r="I13" s="54"/>
      <c r="J13" s="54"/>
      <c r="K13" s="54"/>
      <c r="L13" s="54"/>
      <c r="M13" s="54"/>
      <c r="N13" s="54"/>
      <c r="O13" s="54"/>
      <c r="P13" s="54"/>
      <c r="Q13" s="54"/>
      <c r="R13" s="54"/>
      <c r="S13" s="54"/>
      <c r="T13" s="54"/>
      <c r="U13" s="54"/>
    </row>
    <row r="14" spans="1:21" x14ac:dyDescent="0.25">
      <c r="A14" s="12"/>
      <c r="B14" s="54"/>
      <c r="C14" s="54"/>
      <c r="D14" s="54"/>
      <c r="E14" s="54"/>
      <c r="F14" s="54"/>
      <c r="G14" s="54"/>
      <c r="H14" s="54"/>
      <c r="I14" s="54"/>
      <c r="J14" s="54"/>
      <c r="K14" s="54"/>
      <c r="L14" s="54"/>
      <c r="M14" s="54"/>
      <c r="N14" s="54"/>
      <c r="O14" s="54"/>
      <c r="P14" s="54"/>
      <c r="Q14" s="54"/>
      <c r="R14" s="54"/>
      <c r="S14" s="54"/>
      <c r="T14" s="54"/>
      <c r="U14" s="54"/>
    </row>
    <row r="15" spans="1:21" x14ac:dyDescent="0.25">
      <c r="A15" s="12"/>
      <c r="B15" s="54" t="s">
        <v>198</v>
      </c>
      <c r="C15" s="54"/>
      <c r="D15" s="54"/>
      <c r="E15" s="54"/>
      <c r="F15" s="54"/>
      <c r="G15" s="54"/>
      <c r="H15" s="54"/>
      <c r="I15" s="54"/>
      <c r="J15" s="54"/>
      <c r="K15" s="54"/>
      <c r="L15" s="54"/>
      <c r="M15" s="54"/>
      <c r="N15" s="54"/>
      <c r="O15" s="54"/>
      <c r="P15" s="54"/>
      <c r="Q15" s="54"/>
      <c r="R15" s="54"/>
      <c r="S15" s="54"/>
      <c r="T15" s="54"/>
      <c r="U15" s="54"/>
    </row>
    <row r="16" spans="1:21" x14ac:dyDescent="0.25">
      <c r="A16" s="12"/>
      <c r="B16" s="54"/>
      <c r="C16" s="54"/>
      <c r="D16" s="54"/>
      <c r="E16" s="54"/>
      <c r="F16" s="54"/>
      <c r="G16" s="54"/>
      <c r="H16" s="54"/>
      <c r="I16" s="54"/>
      <c r="J16" s="54"/>
      <c r="K16" s="54"/>
      <c r="L16" s="54"/>
      <c r="M16" s="54"/>
      <c r="N16" s="54"/>
      <c r="O16" s="54"/>
      <c r="P16" s="54"/>
      <c r="Q16" s="54"/>
      <c r="R16" s="54"/>
      <c r="S16" s="54"/>
      <c r="T16" s="54"/>
      <c r="U16" s="54"/>
    </row>
    <row r="17" spans="1:21" x14ac:dyDescent="0.25">
      <c r="A17" s="12"/>
      <c r="B17" s="54" t="s">
        <v>199</v>
      </c>
      <c r="C17" s="54"/>
      <c r="D17" s="54"/>
      <c r="E17" s="54"/>
      <c r="F17" s="54"/>
      <c r="G17" s="54"/>
      <c r="H17" s="54"/>
      <c r="I17" s="54"/>
      <c r="J17" s="54"/>
      <c r="K17" s="54"/>
      <c r="L17" s="54"/>
      <c r="M17" s="54"/>
      <c r="N17" s="54"/>
      <c r="O17" s="54"/>
      <c r="P17" s="54"/>
      <c r="Q17" s="54"/>
      <c r="R17" s="54"/>
      <c r="S17" s="54"/>
      <c r="T17" s="54"/>
      <c r="U17" s="54"/>
    </row>
    <row r="18" spans="1:21" ht="15" customHeight="1" x14ac:dyDescent="0.25">
      <c r="A18" s="12" t="s">
        <v>200</v>
      </c>
      <c r="B18" s="52" t="s">
        <v>3</v>
      </c>
      <c r="C18" s="52"/>
      <c r="D18" s="52"/>
      <c r="E18" s="52"/>
      <c r="F18" s="52"/>
      <c r="G18" s="52"/>
      <c r="H18" s="52"/>
      <c r="I18" s="52"/>
      <c r="J18" s="52"/>
      <c r="K18" s="52"/>
      <c r="L18" s="52"/>
      <c r="M18" s="52"/>
      <c r="N18" s="52"/>
      <c r="O18" s="52"/>
      <c r="P18" s="52"/>
      <c r="Q18" s="52"/>
      <c r="R18" s="52"/>
      <c r="S18" s="52"/>
      <c r="T18" s="52"/>
      <c r="U18" s="52"/>
    </row>
    <row r="19" spans="1:21" x14ac:dyDescent="0.25">
      <c r="A19" s="12"/>
      <c r="B19" s="55" t="s">
        <v>200</v>
      </c>
      <c r="C19" s="55"/>
      <c r="D19" s="55"/>
      <c r="E19" s="55"/>
      <c r="F19" s="55"/>
      <c r="G19" s="55"/>
      <c r="H19" s="55"/>
      <c r="I19" s="55"/>
      <c r="J19" s="55"/>
      <c r="K19" s="55"/>
      <c r="L19" s="55"/>
      <c r="M19" s="55"/>
      <c r="N19" s="55"/>
      <c r="O19" s="55"/>
      <c r="P19" s="55"/>
      <c r="Q19" s="55"/>
      <c r="R19" s="55"/>
      <c r="S19" s="55"/>
      <c r="T19" s="55"/>
      <c r="U19" s="55"/>
    </row>
    <row r="20" spans="1:21" x14ac:dyDescent="0.25">
      <c r="A20" s="12"/>
      <c r="B20" s="54"/>
      <c r="C20" s="54"/>
      <c r="D20" s="54"/>
      <c r="E20" s="54"/>
      <c r="F20" s="54"/>
      <c r="G20" s="54"/>
      <c r="H20" s="54"/>
      <c r="I20" s="54"/>
      <c r="J20" s="54"/>
      <c r="K20" s="54"/>
      <c r="L20" s="54"/>
      <c r="M20" s="54"/>
      <c r="N20" s="54"/>
      <c r="O20" s="54"/>
      <c r="P20" s="54"/>
      <c r="Q20" s="54"/>
      <c r="R20" s="54"/>
      <c r="S20" s="54"/>
      <c r="T20" s="54"/>
      <c r="U20" s="54"/>
    </row>
    <row r="21" spans="1:21" ht="38.25" customHeight="1" x14ac:dyDescent="0.25">
      <c r="A21" s="12"/>
      <c r="B21" s="54" t="s">
        <v>201</v>
      </c>
      <c r="C21" s="54"/>
      <c r="D21" s="54"/>
      <c r="E21" s="54"/>
      <c r="F21" s="54"/>
      <c r="G21" s="54"/>
      <c r="H21" s="54"/>
      <c r="I21" s="54"/>
      <c r="J21" s="54"/>
      <c r="K21" s="54"/>
      <c r="L21" s="54"/>
      <c r="M21" s="54"/>
      <c r="N21" s="54"/>
      <c r="O21" s="54"/>
      <c r="P21" s="54"/>
      <c r="Q21" s="54"/>
      <c r="R21" s="54"/>
      <c r="S21" s="54"/>
      <c r="T21" s="54"/>
      <c r="U21" s="54"/>
    </row>
    <row r="22" spans="1:21" x14ac:dyDescent="0.25">
      <c r="A22" s="12"/>
      <c r="B22" s="54"/>
      <c r="C22" s="54"/>
      <c r="D22" s="54"/>
      <c r="E22" s="54"/>
      <c r="F22" s="54"/>
      <c r="G22" s="54"/>
      <c r="H22" s="54"/>
      <c r="I22" s="54"/>
      <c r="J22" s="54"/>
      <c r="K22" s="54"/>
      <c r="L22" s="54"/>
      <c r="M22" s="54"/>
      <c r="N22" s="54"/>
      <c r="O22" s="54"/>
      <c r="P22" s="54"/>
      <c r="Q22" s="54"/>
      <c r="R22" s="54"/>
      <c r="S22" s="54"/>
      <c r="T22" s="54"/>
      <c r="U22" s="54"/>
    </row>
    <row r="23" spans="1:21" ht="63.75" customHeight="1" x14ac:dyDescent="0.25">
      <c r="A23" s="12"/>
      <c r="B23" s="54" t="s">
        <v>202</v>
      </c>
      <c r="C23" s="54"/>
      <c r="D23" s="54"/>
      <c r="E23" s="54"/>
      <c r="F23" s="54"/>
      <c r="G23" s="54"/>
      <c r="H23" s="54"/>
      <c r="I23" s="54"/>
      <c r="J23" s="54"/>
      <c r="K23" s="54"/>
      <c r="L23" s="54"/>
      <c r="M23" s="54"/>
      <c r="N23" s="54"/>
      <c r="O23" s="54"/>
      <c r="P23" s="54"/>
      <c r="Q23" s="54"/>
      <c r="R23" s="54"/>
      <c r="S23" s="54"/>
      <c r="T23" s="54"/>
      <c r="U23" s="54"/>
    </row>
    <row r="24" spans="1:21" x14ac:dyDescent="0.25">
      <c r="A24" s="12"/>
      <c r="B24" s="56"/>
      <c r="C24" s="56"/>
      <c r="D24" s="56"/>
      <c r="E24" s="56"/>
      <c r="F24" s="56"/>
      <c r="G24" s="56"/>
      <c r="H24" s="56"/>
      <c r="I24" s="56"/>
      <c r="J24" s="56"/>
      <c r="K24" s="56"/>
      <c r="L24" s="56"/>
      <c r="M24" s="56"/>
      <c r="N24" s="56"/>
      <c r="O24" s="56"/>
      <c r="P24" s="56"/>
      <c r="Q24" s="56"/>
      <c r="R24" s="56"/>
      <c r="S24" s="56"/>
      <c r="T24" s="56"/>
      <c r="U24" s="56"/>
    </row>
    <row r="25" spans="1:21" x14ac:dyDescent="0.25">
      <c r="A25" s="12"/>
      <c r="B25" s="54" t="s">
        <v>203</v>
      </c>
      <c r="C25" s="54"/>
      <c r="D25" s="54"/>
      <c r="E25" s="54"/>
      <c r="F25" s="54"/>
      <c r="G25" s="54"/>
      <c r="H25" s="54"/>
      <c r="I25" s="54"/>
      <c r="J25" s="54"/>
      <c r="K25" s="54"/>
      <c r="L25" s="54"/>
      <c r="M25" s="54"/>
      <c r="N25" s="54"/>
      <c r="O25" s="54"/>
      <c r="P25" s="54"/>
      <c r="Q25" s="54"/>
      <c r="R25" s="54"/>
      <c r="S25" s="54"/>
      <c r="T25" s="54"/>
      <c r="U25" s="54"/>
    </row>
    <row r="26" spans="1:21" x14ac:dyDescent="0.25">
      <c r="A26" s="12"/>
      <c r="B26" s="57"/>
      <c r="C26" s="57"/>
      <c r="D26" s="57"/>
      <c r="E26" s="57"/>
      <c r="F26" s="57"/>
      <c r="G26" s="57"/>
      <c r="H26" s="57"/>
      <c r="I26" s="57"/>
      <c r="J26" s="57"/>
      <c r="K26" s="57"/>
      <c r="L26" s="57"/>
      <c r="M26" s="57"/>
      <c r="N26" s="57"/>
      <c r="O26" s="57"/>
      <c r="P26" s="57"/>
      <c r="Q26" s="57"/>
      <c r="R26" s="57"/>
      <c r="S26" s="57"/>
      <c r="T26" s="57"/>
      <c r="U26" s="57"/>
    </row>
    <row r="27" spans="1:21" x14ac:dyDescent="0.25">
      <c r="A27" s="12"/>
      <c r="B27" s="53" t="s">
        <v>204</v>
      </c>
      <c r="C27" s="53"/>
      <c r="D27" s="53"/>
      <c r="E27" s="53"/>
      <c r="F27" s="53"/>
      <c r="G27" s="53"/>
      <c r="H27" s="53"/>
      <c r="I27" s="53"/>
      <c r="J27" s="53"/>
      <c r="K27" s="53"/>
      <c r="L27" s="53"/>
      <c r="M27" s="53"/>
      <c r="N27" s="53"/>
      <c r="O27" s="53"/>
      <c r="P27" s="53"/>
      <c r="Q27" s="53"/>
      <c r="R27" s="53"/>
      <c r="S27" s="53"/>
      <c r="T27" s="53"/>
      <c r="U27" s="53"/>
    </row>
    <row r="28" spans="1:21" x14ac:dyDescent="0.25">
      <c r="A28" s="12"/>
      <c r="B28" s="57"/>
      <c r="C28" s="57"/>
      <c r="D28" s="57"/>
      <c r="E28" s="57"/>
      <c r="F28" s="57"/>
      <c r="G28" s="57"/>
      <c r="H28" s="57"/>
      <c r="I28" s="57"/>
      <c r="J28" s="57"/>
      <c r="K28" s="57"/>
      <c r="L28" s="57"/>
      <c r="M28" s="57"/>
      <c r="N28" s="57"/>
      <c r="O28" s="57"/>
      <c r="P28" s="57"/>
      <c r="Q28" s="57"/>
      <c r="R28" s="57"/>
      <c r="S28" s="57"/>
      <c r="T28" s="57"/>
      <c r="U28" s="57"/>
    </row>
    <row r="29" spans="1:21" ht="15.75" thickBot="1" x14ac:dyDescent="0.3">
      <c r="A29" s="12"/>
      <c r="B29" s="16"/>
      <c r="C29" s="17"/>
      <c r="D29" s="34">
        <v>41274</v>
      </c>
      <c r="E29" s="34"/>
      <c r="F29" s="34"/>
      <c r="G29" s="34"/>
      <c r="H29" s="34"/>
      <c r="I29" s="34"/>
      <c r="J29" s="34"/>
      <c r="K29" s="34"/>
      <c r="L29" s="17"/>
      <c r="M29" s="17"/>
      <c r="N29" s="17"/>
      <c r="O29" s="17"/>
      <c r="P29" s="17"/>
      <c r="Q29" s="17"/>
      <c r="R29" s="17"/>
    </row>
    <row r="30" spans="1:21" x14ac:dyDescent="0.25">
      <c r="A30" s="12"/>
      <c r="B30" s="35"/>
      <c r="C30" s="36"/>
      <c r="D30" s="38" t="s">
        <v>205</v>
      </c>
      <c r="E30" s="38"/>
      <c r="F30" s="40"/>
      <c r="G30" s="38" t="s">
        <v>207</v>
      </c>
      <c r="H30" s="38"/>
      <c r="I30" s="40"/>
      <c r="J30" s="38" t="s">
        <v>208</v>
      </c>
      <c r="K30" s="38"/>
      <c r="L30" s="42" t="s">
        <v>209</v>
      </c>
      <c r="M30" s="36"/>
      <c r="N30" s="36"/>
      <c r="O30" s="36"/>
      <c r="P30" s="36"/>
      <c r="Q30" s="36"/>
      <c r="R30" s="36"/>
    </row>
    <row r="31" spans="1:21" ht="15.75" thickBot="1" x14ac:dyDescent="0.3">
      <c r="A31" s="12"/>
      <c r="B31" s="35"/>
      <c r="C31" s="36"/>
      <c r="D31" s="39" t="s">
        <v>206</v>
      </c>
      <c r="E31" s="39"/>
      <c r="F31" s="41"/>
      <c r="G31" s="39"/>
      <c r="H31" s="39"/>
      <c r="I31" s="41"/>
      <c r="J31" s="39"/>
      <c r="K31" s="39"/>
      <c r="L31" s="42"/>
      <c r="M31" s="36"/>
      <c r="N31" s="36"/>
      <c r="O31" s="36"/>
      <c r="P31" s="36"/>
      <c r="Q31" s="36"/>
      <c r="R31" s="36"/>
    </row>
    <row r="32" spans="1:21" x14ac:dyDescent="0.25">
      <c r="A32" s="12"/>
      <c r="B32" s="22"/>
      <c r="C32" s="16"/>
      <c r="D32" s="44"/>
      <c r="E32" s="44"/>
      <c r="F32" s="16"/>
      <c r="G32" s="44"/>
      <c r="H32" s="44"/>
      <c r="I32" s="16"/>
      <c r="J32" s="44"/>
      <c r="K32" s="44"/>
      <c r="L32" s="16"/>
      <c r="M32" s="23"/>
      <c r="N32" s="16"/>
      <c r="O32" s="23"/>
      <c r="P32" s="16"/>
      <c r="Q32" s="23"/>
      <c r="R32" s="16"/>
    </row>
    <row r="33" spans="1:21" x14ac:dyDescent="0.25">
      <c r="A33" s="12"/>
      <c r="B33" s="24" t="s">
        <v>43</v>
      </c>
      <c r="C33" s="25"/>
      <c r="D33" s="26" t="s">
        <v>210</v>
      </c>
      <c r="E33" s="27">
        <v>103755644</v>
      </c>
      <c r="F33" s="25"/>
      <c r="G33" s="26" t="s">
        <v>210</v>
      </c>
      <c r="H33" s="27">
        <v>2919654</v>
      </c>
      <c r="I33" s="25"/>
      <c r="J33" s="26" t="s">
        <v>210</v>
      </c>
      <c r="K33" s="27">
        <v>106675298</v>
      </c>
      <c r="L33" s="25"/>
      <c r="M33" s="23"/>
      <c r="N33" s="16"/>
      <c r="O33" s="23"/>
      <c r="P33" s="16"/>
      <c r="Q33" s="23"/>
      <c r="R33" s="16"/>
    </row>
    <row r="34" spans="1:21" x14ac:dyDescent="0.25">
      <c r="A34" s="12"/>
      <c r="B34" s="11" t="s">
        <v>49</v>
      </c>
      <c r="C34" s="16"/>
      <c r="D34" s="45">
        <v>1527839986</v>
      </c>
      <c r="E34" s="45"/>
      <c r="F34" s="16"/>
      <c r="G34" s="45">
        <v>2919654</v>
      </c>
      <c r="H34" s="45"/>
      <c r="I34" s="16"/>
      <c r="J34" s="45">
        <v>1530759640</v>
      </c>
      <c r="K34" s="45"/>
      <c r="L34" s="16"/>
      <c r="M34" s="23"/>
      <c r="N34" s="16"/>
      <c r="O34" s="23"/>
      <c r="P34" s="16"/>
      <c r="Q34" s="23"/>
      <c r="R34" s="16"/>
    </row>
    <row r="35" spans="1:21" x14ac:dyDescent="0.25">
      <c r="A35" s="12"/>
      <c r="B35" s="29" t="s">
        <v>62</v>
      </c>
      <c r="C35" s="25"/>
      <c r="D35" s="46">
        <v>782832687</v>
      </c>
      <c r="E35" s="46"/>
      <c r="F35" s="25"/>
      <c r="G35" s="47" t="s">
        <v>211</v>
      </c>
      <c r="H35" s="47"/>
      <c r="I35" s="26" t="s">
        <v>212</v>
      </c>
      <c r="J35" s="46">
        <v>780756015</v>
      </c>
      <c r="K35" s="46"/>
      <c r="L35" s="25"/>
      <c r="M35" s="23"/>
      <c r="N35" s="16"/>
      <c r="O35" s="23"/>
      <c r="P35" s="16"/>
      <c r="Q35" s="23"/>
      <c r="R35" s="16"/>
    </row>
    <row r="36" spans="1:21" x14ac:dyDescent="0.25">
      <c r="A36" s="12"/>
      <c r="B36" s="31" t="s">
        <v>64</v>
      </c>
      <c r="C36" s="16"/>
      <c r="D36" s="45">
        <v>272818838</v>
      </c>
      <c r="E36" s="45"/>
      <c r="F36" s="16"/>
      <c r="G36" s="48" t="s">
        <v>213</v>
      </c>
      <c r="H36" s="48"/>
      <c r="I36" s="15" t="s">
        <v>212</v>
      </c>
      <c r="J36" s="45">
        <v>272095114</v>
      </c>
      <c r="K36" s="45"/>
      <c r="L36" s="16"/>
      <c r="M36" s="23"/>
      <c r="N36" s="16"/>
      <c r="O36" s="23"/>
      <c r="P36" s="16"/>
      <c r="Q36" s="23"/>
      <c r="R36" s="16"/>
    </row>
    <row r="37" spans="1:21" x14ac:dyDescent="0.25">
      <c r="A37" s="12"/>
      <c r="B37" s="29" t="s">
        <v>53</v>
      </c>
      <c r="C37" s="25"/>
      <c r="D37" s="46">
        <v>44956178</v>
      </c>
      <c r="E37" s="46"/>
      <c r="F37" s="25"/>
      <c r="G37" s="47" t="s">
        <v>214</v>
      </c>
      <c r="H37" s="47"/>
      <c r="I37" s="26" t="s">
        <v>212</v>
      </c>
      <c r="J37" s="46">
        <v>44836920</v>
      </c>
      <c r="K37" s="46"/>
      <c r="L37" s="25"/>
      <c r="M37" s="23"/>
      <c r="N37" s="16"/>
      <c r="O37" s="23"/>
      <c r="P37" s="16"/>
      <c r="Q37" s="23"/>
      <c r="R37" s="16"/>
    </row>
    <row r="38" spans="1:21" x14ac:dyDescent="0.25">
      <c r="A38" s="12"/>
      <c r="B38" s="11" t="s">
        <v>215</v>
      </c>
      <c r="C38" s="16"/>
      <c r="D38" s="45">
        <v>1100607703</v>
      </c>
      <c r="E38" s="45"/>
      <c r="F38" s="16"/>
      <c r="G38" s="48" t="s">
        <v>216</v>
      </c>
      <c r="H38" s="48"/>
      <c r="I38" s="15" t="s">
        <v>212</v>
      </c>
      <c r="J38" s="45">
        <v>1097688049</v>
      </c>
      <c r="K38" s="45"/>
      <c r="L38" s="16"/>
      <c r="M38" s="23"/>
      <c r="N38" s="16"/>
      <c r="O38" s="23"/>
      <c r="P38" s="16"/>
      <c r="Q38" s="23"/>
      <c r="R38" s="16"/>
    </row>
    <row r="39" spans="1:21" x14ac:dyDescent="0.25">
      <c r="A39" s="12"/>
      <c r="B39" s="33" t="s">
        <v>56</v>
      </c>
      <c r="C39" s="25"/>
      <c r="D39" s="46">
        <v>1101189869</v>
      </c>
      <c r="E39" s="46"/>
      <c r="F39" s="25"/>
      <c r="G39" s="47" t="s">
        <v>216</v>
      </c>
      <c r="H39" s="47"/>
      <c r="I39" s="26" t="s">
        <v>212</v>
      </c>
      <c r="J39" s="46">
        <v>1098270215</v>
      </c>
      <c r="K39" s="46"/>
      <c r="L39" s="25"/>
      <c r="M39" s="23"/>
      <c r="N39" s="16"/>
      <c r="O39" s="23"/>
      <c r="P39" s="16"/>
      <c r="Q39" s="23"/>
      <c r="R39" s="16"/>
    </row>
    <row r="40" spans="1:21" x14ac:dyDescent="0.25">
      <c r="A40" s="12"/>
      <c r="B40" s="16"/>
      <c r="C40" s="16"/>
      <c r="D40" s="16"/>
      <c r="E40" s="16"/>
      <c r="F40" s="16"/>
      <c r="G40" s="16"/>
      <c r="H40" s="16"/>
      <c r="I40" s="16"/>
      <c r="J40" s="16"/>
      <c r="K40" s="16"/>
      <c r="L40" s="16"/>
      <c r="M40" s="16"/>
      <c r="N40" s="16"/>
      <c r="O40" s="16"/>
      <c r="P40" s="16"/>
      <c r="Q40" s="16"/>
      <c r="R40" s="16"/>
    </row>
    <row r="41" spans="1:21" x14ac:dyDescent="0.25">
      <c r="A41" s="12"/>
      <c r="B41" s="57"/>
      <c r="C41" s="57"/>
      <c r="D41" s="57"/>
      <c r="E41" s="57"/>
      <c r="F41" s="57"/>
      <c r="G41" s="57"/>
      <c r="H41" s="57"/>
      <c r="I41" s="57"/>
      <c r="J41" s="57"/>
      <c r="K41" s="57"/>
      <c r="L41" s="57"/>
      <c r="M41" s="57"/>
      <c r="N41" s="57"/>
      <c r="O41" s="57"/>
      <c r="P41" s="57"/>
      <c r="Q41" s="57"/>
      <c r="R41" s="57"/>
      <c r="S41" s="57"/>
      <c r="T41" s="57"/>
      <c r="U41" s="57"/>
    </row>
    <row r="42" spans="1:21" x14ac:dyDescent="0.25">
      <c r="A42" s="12"/>
      <c r="B42" s="53" t="s">
        <v>217</v>
      </c>
      <c r="C42" s="53"/>
      <c r="D42" s="53"/>
      <c r="E42" s="53"/>
      <c r="F42" s="53"/>
      <c r="G42" s="53"/>
      <c r="H42" s="53"/>
      <c r="I42" s="53"/>
      <c r="J42" s="53"/>
      <c r="K42" s="53"/>
      <c r="L42" s="53"/>
      <c r="M42" s="53"/>
      <c r="N42" s="53"/>
      <c r="O42" s="53"/>
      <c r="P42" s="53"/>
      <c r="Q42" s="53"/>
      <c r="R42" s="53"/>
      <c r="S42" s="53"/>
      <c r="T42" s="53"/>
      <c r="U42" s="53"/>
    </row>
    <row r="43" spans="1:21" x14ac:dyDescent="0.25">
      <c r="A43" s="12"/>
      <c r="B43" s="57"/>
      <c r="C43" s="57"/>
      <c r="D43" s="57"/>
      <c r="E43" s="57"/>
      <c r="F43" s="57"/>
      <c r="G43" s="57"/>
      <c r="H43" s="57"/>
      <c r="I43" s="57"/>
      <c r="J43" s="57"/>
      <c r="K43" s="57"/>
      <c r="L43" s="57"/>
      <c r="M43" s="57"/>
      <c r="N43" s="57"/>
      <c r="O43" s="57"/>
      <c r="P43" s="57"/>
      <c r="Q43" s="57"/>
      <c r="R43" s="57"/>
      <c r="S43" s="57"/>
      <c r="T43" s="57"/>
      <c r="U43" s="57"/>
    </row>
    <row r="44" spans="1:21" ht="15.75" thickBot="1" x14ac:dyDescent="0.3">
      <c r="A44" s="12"/>
      <c r="B44" s="16"/>
      <c r="C44" s="17"/>
      <c r="D44" s="39" t="s">
        <v>218</v>
      </c>
      <c r="E44" s="39"/>
      <c r="F44" s="39"/>
      <c r="G44" s="39"/>
      <c r="H44" s="39"/>
      <c r="I44" s="39"/>
      <c r="J44" s="39"/>
      <c r="K44" s="17"/>
      <c r="L44" s="39" t="s">
        <v>219</v>
      </c>
      <c r="M44" s="39"/>
      <c r="N44" s="39"/>
      <c r="O44" s="39"/>
      <c r="P44" s="39"/>
      <c r="Q44" s="39"/>
      <c r="R44" s="39"/>
      <c r="S44" s="17"/>
    </row>
    <row r="45" spans="1:21" x14ac:dyDescent="0.25">
      <c r="A45" s="12"/>
      <c r="B45" s="35"/>
      <c r="C45" s="36"/>
      <c r="D45" s="38" t="s">
        <v>205</v>
      </c>
      <c r="E45" s="38"/>
      <c r="F45" s="40"/>
      <c r="G45" s="38" t="s">
        <v>207</v>
      </c>
      <c r="H45" s="40"/>
      <c r="I45" s="38" t="s">
        <v>208</v>
      </c>
      <c r="J45" s="38"/>
      <c r="K45" s="36"/>
      <c r="L45" s="38" t="s">
        <v>205</v>
      </c>
      <c r="M45" s="38"/>
      <c r="N45" s="40"/>
      <c r="O45" s="38" t="s">
        <v>207</v>
      </c>
      <c r="P45" s="40"/>
      <c r="Q45" s="38" t="s">
        <v>208</v>
      </c>
      <c r="R45" s="38"/>
      <c r="S45" s="36"/>
    </row>
    <row r="46" spans="1:21" ht="15.75" thickBot="1" x14ac:dyDescent="0.3">
      <c r="A46" s="12"/>
      <c r="B46" s="35"/>
      <c r="C46" s="36"/>
      <c r="D46" s="39" t="s">
        <v>206</v>
      </c>
      <c r="E46" s="39"/>
      <c r="F46" s="41"/>
      <c r="G46" s="39"/>
      <c r="H46" s="41"/>
      <c r="I46" s="39"/>
      <c r="J46" s="39"/>
      <c r="K46" s="36"/>
      <c r="L46" s="39" t="s">
        <v>206</v>
      </c>
      <c r="M46" s="39"/>
      <c r="N46" s="41"/>
      <c r="O46" s="39"/>
      <c r="P46" s="41"/>
      <c r="Q46" s="39"/>
      <c r="R46" s="39"/>
      <c r="S46" s="36"/>
    </row>
    <row r="47" spans="1:21" x14ac:dyDescent="0.25">
      <c r="A47" s="12"/>
      <c r="B47" s="22"/>
      <c r="C47" s="16"/>
      <c r="D47" s="44"/>
      <c r="E47" s="44"/>
      <c r="F47" s="16"/>
      <c r="G47" s="23"/>
      <c r="H47" s="16"/>
      <c r="I47" s="44"/>
      <c r="J47" s="44"/>
      <c r="K47" s="16"/>
      <c r="L47" s="44"/>
      <c r="M47" s="44"/>
      <c r="N47" s="16"/>
      <c r="O47" s="23"/>
      <c r="P47" s="16"/>
      <c r="Q47" s="44"/>
      <c r="R47" s="44"/>
      <c r="S47" s="16"/>
    </row>
    <row r="48" spans="1:21" x14ac:dyDescent="0.25">
      <c r="A48" s="12"/>
      <c r="B48" s="24" t="s">
        <v>70</v>
      </c>
      <c r="C48" s="25"/>
      <c r="D48" s="26" t="s">
        <v>210</v>
      </c>
      <c r="E48" s="27">
        <v>9012599</v>
      </c>
      <c r="F48" s="25"/>
      <c r="G48" s="30" t="s">
        <v>220</v>
      </c>
      <c r="H48" s="26" t="s">
        <v>212</v>
      </c>
      <c r="I48" s="26" t="s">
        <v>210</v>
      </c>
      <c r="J48" s="27">
        <v>9005953</v>
      </c>
      <c r="K48" s="25"/>
      <c r="L48" s="26" t="s">
        <v>210</v>
      </c>
      <c r="M48" s="27">
        <v>25059614</v>
      </c>
      <c r="N48" s="25"/>
      <c r="O48" s="30" t="s">
        <v>221</v>
      </c>
      <c r="P48" s="26" t="s">
        <v>212</v>
      </c>
      <c r="Q48" s="26" t="s">
        <v>210</v>
      </c>
      <c r="R48" s="27">
        <v>25045686</v>
      </c>
      <c r="S48" s="25"/>
    </row>
    <row r="49" spans="1:21" x14ac:dyDescent="0.25">
      <c r="A49" s="12"/>
      <c r="B49" s="31" t="s">
        <v>68</v>
      </c>
      <c r="C49" s="16"/>
      <c r="D49" s="45">
        <v>25069776</v>
      </c>
      <c r="E49" s="45"/>
      <c r="F49" s="16"/>
      <c r="G49" s="28">
        <v>6646</v>
      </c>
      <c r="H49" s="16"/>
      <c r="I49" s="45">
        <v>25076422</v>
      </c>
      <c r="J49" s="45"/>
      <c r="K49" s="16"/>
      <c r="L49" s="45">
        <v>80201329</v>
      </c>
      <c r="M49" s="45"/>
      <c r="N49" s="16"/>
      <c r="O49" s="28">
        <v>13928</v>
      </c>
      <c r="P49" s="16"/>
      <c r="Q49" s="45">
        <v>80215257</v>
      </c>
      <c r="R49" s="45"/>
      <c r="S49" s="16"/>
    </row>
    <row r="50" spans="1:21" ht="26.25" x14ac:dyDescent="0.25">
      <c r="A50" s="12"/>
      <c r="B50" s="29" t="s">
        <v>72</v>
      </c>
      <c r="C50" s="25"/>
      <c r="D50" s="46">
        <v>24919776</v>
      </c>
      <c r="E50" s="46"/>
      <c r="F50" s="25"/>
      <c r="G50" s="27">
        <v>6646</v>
      </c>
      <c r="H50" s="25"/>
      <c r="I50" s="46">
        <v>24926422</v>
      </c>
      <c r="J50" s="46"/>
      <c r="K50" s="25"/>
      <c r="L50" s="46">
        <v>79902496</v>
      </c>
      <c r="M50" s="46"/>
      <c r="N50" s="25"/>
      <c r="O50" s="27">
        <v>13928</v>
      </c>
      <c r="P50" s="25"/>
      <c r="Q50" s="46">
        <v>79916424</v>
      </c>
      <c r="R50" s="46"/>
      <c r="S50" s="25"/>
    </row>
    <row r="51" spans="1:21" x14ac:dyDescent="0.25">
      <c r="A51" s="12"/>
      <c r="B51" s="49" t="s">
        <v>75</v>
      </c>
      <c r="C51" s="16"/>
      <c r="D51" s="45">
        <v>61677399</v>
      </c>
      <c r="E51" s="45"/>
      <c r="F51" s="16"/>
      <c r="G51" s="32" t="s">
        <v>222</v>
      </c>
      <c r="H51" s="15" t="s">
        <v>212</v>
      </c>
      <c r="I51" s="45">
        <v>61521280</v>
      </c>
      <c r="J51" s="45"/>
      <c r="K51" s="16"/>
      <c r="L51" s="45">
        <v>118760382</v>
      </c>
      <c r="M51" s="45"/>
      <c r="N51" s="16"/>
      <c r="O51" s="32" t="s">
        <v>223</v>
      </c>
      <c r="P51" s="15" t="s">
        <v>212</v>
      </c>
      <c r="Q51" s="45">
        <v>118344538</v>
      </c>
      <c r="R51" s="45"/>
      <c r="S51" s="16"/>
    </row>
    <row r="52" spans="1:21" ht="26.25" x14ac:dyDescent="0.25">
      <c r="A52" s="12"/>
      <c r="B52" s="24" t="s">
        <v>224</v>
      </c>
      <c r="C52" s="25"/>
      <c r="D52" s="47" t="s">
        <v>225</v>
      </c>
      <c r="E52" s="47"/>
      <c r="F52" s="25"/>
      <c r="G52" s="30" t="s">
        <v>226</v>
      </c>
      <c r="H52" s="26" t="s">
        <v>212</v>
      </c>
      <c r="I52" s="47" t="s">
        <v>226</v>
      </c>
      <c r="J52" s="47"/>
      <c r="K52" s="26" t="s">
        <v>212</v>
      </c>
      <c r="L52" s="47" t="s">
        <v>225</v>
      </c>
      <c r="M52" s="47"/>
      <c r="N52" s="25"/>
      <c r="O52" s="30" t="s">
        <v>227</v>
      </c>
      <c r="P52" s="26" t="s">
        <v>212</v>
      </c>
      <c r="Q52" s="47" t="s">
        <v>227</v>
      </c>
      <c r="R52" s="47"/>
      <c r="S52" s="26" t="s">
        <v>212</v>
      </c>
    </row>
    <row r="53" spans="1:21" x14ac:dyDescent="0.25">
      <c r="A53" s="12"/>
      <c r="B53" s="31" t="s">
        <v>82</v>
      </c>
      <c r="C53" s="16"/>
      <c r="D53" s="45">
        <v>56498540</v>
      </c>
      <c r="E53" s="45"/>
      <c r="F53" s="16"/>
      <c r="G53" s="32" t="s">
        <v>228</v>
      </c>
      <c r="H53" s="15" t="s">
        <v>212</v>
      </c>
      <c r="I53" s="45">
        <v>54444590</v>
      </c>
      <c r="J53" s="45"/>
      <c r="K53" s="16"/>
      <c r="L53" s="45">
        <v>111969261</v>
      </c>
      <c r="M53" s="45"/>
      <c r="N53" s="16"/>
      <c r="O53" s="32" t="s">
        <v>229</v>
      </c>
      <c r="P53" s="15" t="s">
        <v>212</v>
      </c>
      <c r="Q53" s="45">
        <v>107611432</v>
      </c>
      <c r="R53" s="45"/>
      <c r="S53" s="16"/>
    </row>
    <row r="54" spans="1:21" x14ac:dyDescent="0.25">
      <c r="A54" s="12"/>
      <c r="B54" s="24" t="s">
        <v>90</v>
      </c>
      <c r="C54" s="25"/>
      <c r="D54" s="46">
        <v>62716352</v>
      </c>
      <c r="E54" s="46"/>
      <c r="F54" s="25"/>
      <c r="G54" s="30" t="s">
        <v>230</v>
      </c>
      <c r="H54" s="26" t="s">
        <v>212</v>
      </c>
      <c r="I54" s="46">
        <v>60669048</v>
      </c>
      <c r="J54" s="46"/>
      <c r="K54" s="25"/>
      <c r="L54" s="46">
        <v>141853880</v>
      </c>
      <c r="M54" s="46"/>
      <c r="N54" s="25"/>
      <c r="O54" s="30" t="s">
        <v>231</v>
      </c>
      <c r="P54" s="26" t="s">
        <v>212</v>
      </c>
      <c r="Q54" s="46">
        <v>137509979</v>
      </c>
      <c r="R54" s="46"/>
      <c r="S54" s="25"/>
    </row>
    <row r="55" spans="1:21" x14ac:dyDescent="0.25">
      <c r="A55" s="12"/>
      <c r="B55" s="49" t="s">
        <v>232</v>
      </c>
      <c r="C55" s="16"/>
      <c r="D55" s="45">
        <v>62380168</v>
      </c>
      <c r="E55" s="45"/>
      <c r="F55" s="16"/>
      <c r="G55" s="32" t="s">
        <v>230</v>
      </c>
      <c r="H55" s="15" t="s">
        <v>212</v>
      </c>
      <c r="I55" s="45">
        <v>60332864</v>
      </c>
      <c r="J55" s="45"/>
      <c r="K55" s="16"/>
      <c r="L55" s="45">
        <v>141103527</v>
      </c>
      <c r="M55" s="45"/>
      <c r="N55" s="16"/>
      <c r="O55" s="32" t="s">
        <v>231</v>
      </c>
      <c r="P55" s="15" t="s">
        <v>212</v>
      </c>
      <c r="Q55" s="45">
        <v>136759626</v>
      </c>
      <c r="R55" s="45"/>
      <c r="S55" s="16"/>
    </row>
    <row r="56" spans="1:21" x14ac:dyDescent="0.25">
      <c r="A56" s="12"/>
      <c r="B56" s="16"/>
      <c r="C56" s="16"/>
      <c r="D56" s="16"/>
      <c r="E56" s="16"/>
      <c r="F56" s="16"/>
      <c r="G56" s="16"/>
      <c r="H56" s="16"/>
      <c r="I56" s="16"/>
      <c r="J56" s="16"/>
      <c r="K56" s="16"/>
      <c r="L56" s="16"/>
      <c r="M56" s="16"/>
      <c r="N56" s="16"/>
      <c r="O56" s="16"/>
      <c r="P56" s="16"/>
      <c r="Q56" s="16"/>
      <c r="R56" s="16"/>
      <c r="S56" s="16"/>
    </row>
    <row r="57" spans="1:21" x14ac:dyDescent="0.25">
      <c r="A57" s="12"/>
      <c r="B57" s="57"/>
      <c r="C57" s="57"/>
      <c r="D57" s="57"/>
      <c r="E57" s="57"/>
      <c r="F57" s="57"/>
      <c r="G57" s="57"/>
      <c r="H57" s="57"/>
      <c r="I57" s="57"/>
      <c r="J57" s="57"/>
      <c r="K57" s="57"/>
      <c r="L57" s="57"/>
      <c r="M57" s="57"/>
      <c r="N57" s="57"/>
      <c r="O57" s="57"/>
      <c r="P57" s="57"/>
      <c r="Q57" s="57"/>
      <c r="R57" s="57"/>
      <c r="S57" s="57"/>
      <c r="T57" s="57"/>
      <c r="U57" s="57"/>
    </row>
    <row r="58" spans="1:21" x14ac:dyDescent="0.25">
      <c r="A58" s="12"/>
      <c r="B58" s="53" t="s">
        <v>102</v>
      </c>
      <c r="C58" s="53"/>
      <c r="D58" s="53"/>
      <c r="E58" s="53"/>
      <c r="F58" s="53"/>
      <c r="G58" s="53"/>
      <c r="H58" s="53"/>
      <c r="I58" s="53"/>
      <c r="J58" s="53"/>
      <c r="K58" s="53"/>
      <c r="L58" s="53"/>
      <c r="M58" s="53"/>
      <c r="N58" s="53"/>
      <c r="O58" s="53"/>
      <c r="P58" s="53"/>
      <c r="Q58" s="53"/>
      <c r="R58" s="53"/>
      <c r="S58" s="53"/>
      <c r="T58" s="53"/>
      <c r="U58" s="53"/>
    </row>
    <row r="59" spans="1:21" x14ac:dyDescent="0.25">
      <c r="A59" s="12"/>
      <c r="B59" s="57"/>
      <c r="C59" s="57"/>
      <c r="D59" s="57"/>
      <c r="E59" s="57"/>
      <c r="F59" s="57"/>
      <c r="G59" s="57"/>
      <c r="H59" s="57"/>
      <c r="I59" s="57"/>
      <c r="J59" s="57"/>
      <c r="K59" s="57"/>
      <c r="L59" s="57"/>
      <c r="M59" s="57"/>
      <c r="N59" s="57"/>
      <c r="O59" s="57"/>
      <c r="P59" s="57"/>
      <c r="Q59" s="57"/>
      <c r="R59" s="57"/>
      <c r="S59" s="57"/>
      <c r="T59" s="57"/>
      <c r="U59" s="57"/>
    </row>
    <row r="60" spans="1:21" ht="15.75" thickBot="1" x14ac:dyDescent="0.3">
      <c r="A60" s="12"/>
      <c r="B60" s="16"/>
      <c r="C60" s="17"/>
      <c r="D60" s="39" t="s">
        <v>218</v>
      </c>
      <c r="E60" s="39"/>
      <c r="F60" s="39"/>
      <c r="G60" s="39"/>
      <c r="H60" s="39"/>
      <c r="I60" s="39"/>
      <c r="J60" s="39"/>
      <c r="K60" s="39"/>
      <c r="L60" s="17"/>
      <c r="M60" s="39" t="s">
        <v>219</v>
      </c>
      <c r="N60" s="39"/>
      <c r="O60" s="39"/>
      <c r="P60" s="39"/>
      <c r="Q60" s="39"/>
      <c r="R60" s="39"/>
      <c r="S60" s="39"/>
      <c r="T60" s="39"/>
      <c r="U60" s="17"/>
    </row>
    <row r="61" spans="1:21" x14ac:dyDescent="0.25">
      <c r="A61" s="12"/>
      <c r="B61" s="35"/>
      <c r="C61" s="36"/>
      <c r="D61" s="38" t="s">
        <v>205</v>
      </c>
      <c r="E61" s="38"/>
      <c r="F61" s="40"/>
      <c r="G61" s="38" t="s">
        <v>207</v>
      </c>
      <c r="H61" s="38"/>
      <c r="I61" s="40"/>
      <c r="J61" s="38" t="s">
        <v>208</v>
      </c>
      <c r="K61" s="38"/>
      <c r="L61" s="36"/>
      <c r="M61" s="38" t="s">
        <v>205</v>
      </c>
      <c r="N61" s="38"/>
      <c r="O61" s="40"/>
      <c r="P61" s="38" t="s">
        <v>207</v>
      </c>
      <c r="Q61" s="38"/>
      <c r="R61" s="40"/>
      <c r="S61" s="38" t="s">
        <v>208</v>
      </c>
      <c r="T61" s="38"/>
      <c r="U61" s="36"/>
    </row>
    <row r="62" spans="1:21" ht="15.75" thickBot="1" x14ac:dyDescent="0.3">
      <c r="A62" s="12"/>
      <c r="B62" s="35"/>
      <c r="C62" s="36"/>
      <c r="D62" s="39" t="s">
        <v>206</v>
      </c>
      <c r="E62" s="39"/>
      <c r="F62" s="41"/>
      <c r="G62" s="39"/>
      <c r="H62" s="39"/>
      <c r="I62" s="41"/>
      <c r="J62" s="39"/>
      <c r="K62" s="39"/>
      <c r="L62" s="36"/>
      <c r="M62" s="39" t="s">
        <v>206</v>
      </c>
      <c r="N62" s="39"/>
      <c r="O62" s="41"/>
      <c r="P62" s="39"/>
      <c r="Q62" s="39"/>
      <c r="R62" s="41"/>
      <c r="S62" s="39"/>
      <c r="T62" s="39"/>
      <c r="U62" s="36"/>
    </row>
    <row r="63" spans="1:21" x14ac:dyDescent="0.25">
      <c r="A63" s="12"/>
      <c r="B63" s="22"/>
      <c r="C63" s="16"/>
      <c r="D63" s="44"/>
      <c r="E63" s="44"/>
      <c r="F63" s="16"/>
      <c r="G63" s="44"/>
      <c r="H63" s="44"/>
      <c r="I63" s="16"/>
      <c r="J63" s="44"/>
      <c r="K63" s="44"/>
      <c r="L63" s="16"/>
      <c r="M63" s="44"/>
      <c r="N63" s="44"/>
      <c r="O63" s="16"/>
      <c r="P63" s="44"/>
      <c r="Q63" s="44"/>
      <c r="R63" s="16"/>
      <c r="S63" s="44"/>
      <c r="T63" s="44"/>
      <c r="U63" s="16"/>
    </row>
    <row r="64" spans="1:21" x14ac:dyDescent="0.25">
      <c r="A64" s="12"/>
      <c r="B64" s="24" t="s">
        <v>232</v>
      </c>
      <c r="C64" s="25"/>
      <c r="D64" s="26" t="s">
        <v>210</v>
      </c>
      <c r="E64" s="27">
        <v>62380168</v>
      </c>
      <c r="F64" s="25"/>
      <c r="G64" s="26" t="s">
        <v>210</v>
      </c>
      <c r="H64" s="30" t="s">
        <v>230</v>
      </c>
      <c r="I64" s="26" t="s">
        <v>212</v>
      </c>
      <c r="J64" s="26" t="s">
        <v>210</v>
      </c>
      <c r="K64" s="27">
        <v>60332864</v>
      </c>
      <c r="L64" s="25"/>
      <c r="M64" s="26" t="s">
        <v>210</v>
      </c>
      <c r="N64" s="27">
        <v>141103527</v>
      </c>
      <c r="O64" s="25"/>
      <c r="P64" s="26" t="s">
        <v>210</v>
      </c>
      <c r="Q64" s="30" t="s">
        <v>231</v>
      </c>
      <c r="R64" s="26" t="s">
        <v>212</v>
      </c>
      <c r="S64" s="26" t="s">
        <v>210</v>
      </c>
      <c r="T64" s="27">
        <v>136759626</v>
      </c>
      <c r="U64" s="25"/>
    </row>
    <row r="65" spans="1:21" ht="26.25" x14ac:dyDescent="0.25">
      <c r="A65" s="12"/>
      <c r="B65" s="49" t="s">
        <v>104</v>
      </c>
      <c r="C65" s="16"/>
      <c r="D65" s="48" t="s">
        <v>233</v>
      </c>
      <c r="E65" s="48"/>
      <c r="F65" s="15" t="s">
        <v>212</v>
      </c>
      <c r="G65" s="45">
        <v>1897831</v>
      </c>
      <c r="H65" s="45"/>
      <c r="I65" s="16"/>
      <c r="J65" s="45">
        <v>1384260</v>
      </c>
      <c r="K65" s="45"/>
      <c r="L65" s="16"/>
      <c r="M65" s="45">
        <v>17949430</v>
      </c>
      <c r="N65" s="45"/>
      <c r="O65" s="16"/>
      <c r="P65" s="45">
        <v>3941985</v>
      </c>
      <c r="Q65" s="45"/>
      <c r="R65" s="16"/>
      <c r="S65" s="45">
        <v>21891415</v>
      </c>
      <c r="T65" s="45"/>
      <c r="U65" s="16"/>
    </row>
    <row r="66" spans="1:21" x14ac:dyDescent="0.25">
      <c r="A66" s="12"/>
      <c r="B66" s="24" t="s">
        <v>234</v>
      </c>
      <c r="C66" s="25"/>
      <c r="D66" s="47" t="s">
        <v>235</v>
      </c>
      <c r="E66" s="47"/>
      <c r="F66" s="26" t="s">
        <v>212</v>
      </c>
      <c r="G66" s="46">
        <v>1897831</v>
      </c>
      <c r="H66" s="46"/>
      <c r="I66" s="25"/>
      <c r="J66" s="47" t="s">
        <v>236</v>
      </c>
      <c r="K66" s="47"/>
      <c r="L66" s="26" t="s">
        <v>212</v>
      </c>
      <c r="M66" s="46">
        <v>5076992</v>
      </c>
      <c r="N66" s="46"/>
      <c r="O66" s="25"/>
      <c r="P66" s="46">
        <v>3941985</v>
      </c>
      <c r="Q66" s="46"/>
      <c r="R66" s="25"/>
      <c r="S66" s="46">
        <v>9018977</v>
      </c>
      <c r="T66" s="46"/>
      <c r="U66" s="25"/>
    </row>
    <row r="67" spans="1:21" x14ac:dyDescent="0.25">
      <c r="A67" s="12"/>
      <c r="B67" s="49" t="s">
        <v>237</v>
      </c>
      <c r="C67" s="16"/>
      <c r="D67" s="45">
        <v>59170347</v>
      </c>
      <c r="E67" s="45"/>
      <c r="F67" s="16"/>
      <c r="G67" s="48" t="s">
        <v>238</v>
      </c>
      <c r="H67" s="48"/>
      <c r="I67" s="15" t="s">
        <v>212</v>
      </c>
      <c r="J67" s="45">
        <v>59020874</v>
      </c>
      <c r="K67" s="45"/>
      <c r="L67" s="16"/>
      <c r="M67" s="45">
        <v>146180519</v>
      </c>
      <c r="N67" s="45"/>
      <c r="O67" s="16"/>
      <c r="P67" s="48" t="s">
        <v>239</v>
      </c>
      <c r="Q67" s="48"/>
      <c r="R67" s="15" t="s">
        <v>212</v>
      </c>
      <c r="S67" s="45">
        <v>145778603</v>
      </c>
      <c r="T67" s="45"/>
      <c r="U67" s="16"/>
    </row>
    <row r="68" spans="1:21" x14ac:dyDescent="0.25">
      <c r="A68" s="12"/>
      <c r="B68" s="16"/>
      <c r="C68" s="16"/>
      <c r="D68" s="16"/>
      <c r="E68" s="16"/>
      <c r="F68" s="16"/>
      <c r="G68" s="16"/>
      <c r="H68" s="16"/>
      <c r="I68" s="16"/>
      <c r="J68" s="16"/>
      <c r="K68" s="16"/>
      <c r="L68" s="16"/>
      <c r="M68" s="16"/>
      <c r="N68" s="16"/>
      <c r="O68" s="16"/>
      <c r="P68" s="16"/>
      <c r="Q68" s="16"/>
      <c r="R68" s="16"/>
      <c r="S68" s="16"/>
      <c r="T68" s="16"/>
      <c r="U68" s="16"/>
    </row>
    <row r="69" spans="1:21" x14ac:dyDescent="0.25">
      <c r="A69" s="12"/>
      <c r="B69" s="57"/>
      <c r="C69" s="57"/>
      <c r="D69" s="57"/>
      <c r="E69" s="57"/>
      <c r="F69" s="57"/>
      <c r="G69" s="57"/>
      <c r="H69" s="57"/>
      <c r="I69" s="57"/>
      <c r="J69" s="57"/>
      <c r="K69" s="57"/>
      <c r="L69" s="57"/>
      <c r="M69" s="57"/>
      <c r="N69" s="57"/>
      <c r="O69" s="57"/>
      <c r="P69" s="57"/>
      <c r="Q69" s="57"/>
      <c r="R69" s="57"/>
      <c r="S69" s="57"/>
      <c r="T69" s="57"/>
      <c r="U69" s="57"/>
    </row>
    <row r="70" spans="1:21" x14ac:dyDescent="0.25">
      <c r="A70" s="12"/>
      <c r="B70" s="53" t="s">
        <v>240</v>
      </c>
      <c r="C70" s="53"/>
      <c r="D70" s="53"/>
      <c r="E70" s="53"/>
      <c r="F70" s="53"/>
      <c r="G70" s="53"/>
      <c r="H70" s="53"/>
      <c r="I70" s="53"/>
      <c r="J70" s="53"/>
      <c r="K70" s="53"/>
      <c r="L70" s="53"/>
      <c r="M70" s="53"/>
      <c r="N70" s="53"/>
      <c r="O70" s="53"/>
      <c r="P70" s="53"/>
      <c r="Q70" s="53"/>
      <c r="R70" s="53"/>
      <c r="S70" s="53"/>
      <c r="T70" s="53"/>
      <c r="U70" s="53"/>
    </row>
    <row r="71" spans="1:21" x14ac:dyDescent="0.25">
      <c r="A71" s="12"/>
      <c r="B71" s="57"/>
      <c r="C71" s="57"/>
      <c r="D71" s="57"/>
      <c r="E71" s="57"/>
      <c r="F71" s="57"/>
      <c r="G71" s="57"/>
      <c r="H71" s="57"/>
      <c r="I71" s="57"/>
      <c r="J71" s="57"/>
      <c r="K71" s="57"/>
      <c r="L71" s="57"/>
      <c r="M71" s="57"/>
      <c r="N71" s="57"/>
      <c r="O71" s="57"/>
      <c r="P71" s="57"/>
      <c r="Q71" s="57"/>
      <c r="R71" s="57"/>
      <c r="S71" s="57"/>
      <c r="T71" s="57"/>
      <c r="U71" s="57"/>
    </row>
    <row r="72" spans="1:21" ht="15.75" thickBot="1" x14ac:dyDescent="0.3">
      <c r="A72" s="12"/>
      <c r="B72" s="16"/>
      <c r="C72" s="17"/>
      <c r="D72" s="39" t="s">
        <v>219</v>
      </c>
      <c r="E72" s="39"/>
      <c r="F72" s="39"/>
      <c r="G72" s="39"/>
      <c r="H72" s="39"/>
      <c r="I72" s="39"/>
      <c r="J72" s="39"/>
      <c r="K72" s="39"/>
      <c r="L72" s="39"/>
      <c r="M72" s="39"/>
      <c r="N72" s="39"/>
      <c r="O72" s="39"/>
      <c r="P72" s="39"/>
      <c r="Q72" s="39"/>
      <c r="R72" s="17"/>
    </row>
    <row r="73" spans="1:21" x14ac:dyDescent="0.25">
      <c r="A73" s="12"/>
      <c r="B73" s="35"/>
      <c r="C73" s="36"/>
      <c r="D73" s="38" t="s">
        <v>241</v>
      </c>
      <c r="E73" s="38"/>
      <c r="F73" s="40"/>
      <c r="G73" s="38" t="s">
        <v>243</v>
      </c>
      <c r="H73" s="38"/>
      <c r="I73" s="40"/>
      <c r="J73" s="38" t="s">
        <v>245</v>
      </c>
      <c r="K73" s="38"/>
      <c r="L73" s="40"/>
      <c r="M73" s="38" t="s">
        <v>246</v>
      </c>
      <c r="N73" s="38"/>
      <c r="O73" s="40"/>
      <c r="P73" s="38" t="s">
        <v>248</v>
      </c>
      <c r="Q73" s="38"/>
      <c r="R73" s="36"/>
    </row>
    <row r="74" spans="1:21" ht="15.75" thickBot="1" x14ac:dyDescent="0.3">
      <c r="A74" s="12"/>
      <c r="B74" s="35"/>
      <c r="C74" s="36"/>
      <c r="D74" s="39" t="s">
        <v>242</v>
      </c>
      <c r="E74" s="39"/>
      <c r="F74" s="36"/>
      <c r="G74" s="39" t="s">
        <v>244</v>
      </c>
      <c r="H74" s="39"/>
      <c r="I74" s="36"/>
      <c r="J74" s="39"/>
      <c r="K74" s="39"/>
      <c r="L74" s="36"/>
      <c r="M74" s="39" t="s">
        <v>247</v>
      </c>
      <c r="N74" s="39"/>
      <c r="O74" s="36"/>
      <c r="P74" s="39"/>
      <c r="Q74" s="39"/>
      <c r="R74" s="36"/>
    </row>
    <row r="75" spans="1:21" x14ac:dyDescent="0.25">
      <c r="A75" s="12"/>
      <c r="B75" s="22"/>
      <c r="C75" s="16"/>
      <c r="D75" s="44"/>
      <c r="E75" s="44"/>
      <c r="F75" s="16"/>
      <c r="G75" s="44"/>
      <c r="H75" s="44"/>
      <c r="I75" s="16"/>
      <c r="J75" s="44"/>
      <c r="K75" s="44"/>
      <c r="L75" s="16"/>
      <c r="M75" s="44"/>
      <c r="N75" s="44"/>
      <c r="O75" s="16"/>
      <c r="P75" s="44"/>
      <c r="Q75" s="44"/>
      <c r="R75" s="16"/>
    </row>
    <row r="76" spans="1:21" x14ac:dyDescent="0.25">
      <c r="A76" s="12"/>
      <c r="B76" s="24" t="s">
        <v>249</v>
      </c>
      <c r="C76" s="25"/>
      <c r="D76" s="26" t="s">
        <v>210</v>
      </c>
      <c r="E76" s="27">
        <v>105018149</v>
      </c>
      <c r="F76" s="25"/>
      <c r="G76" s="26" t="s">
        <v>210</v>
      </c>
      <c r="H76" s="27">
        <v>8954364</v>
      </c>
      <c r="I76" s="25"/>
      <c r="J76" s="26" t="s">
        <v>210</v>
      </c>
      <c r="K76" s="27">
        <v>27131013</v>
      </c>
      <c r="L76" s="25"/>
      <c r="M76" s="26" t="s">
        <v>210</v>
      </c>
      <c r="N76" s="27">
        <v>141103527</v>
      </c>
      <c r="O76" s="25"/>
      <c r="P76" s="26" t="s">
        <v>210</v>
      </c>
      <c r="Q76" s="27">
        <v>141103527</v>
      </c>
      <c r="R76" s="25"/>
    </row>
    <row r="77" spans="1:21" x14ac:dyDescent="0.25">
      <c r="A77" s="12"/>
      <c r="B77" s="49" t="s">
        <v>250</v>
      </c>
      <c r="C77" s="16"/>
      <c r="D77" s="48" t="s">
        <v>251</v>
      </c>
      <c r="E77" s="48"/>
      <c r="F77" s="15" t="s">
        <v>212</v>
      </c>
      <c r="G77" s="48" t="s">
        <v>252</v>
      </c>
      <c r="H77" s="48"/>
      <c r="I77" s="15" t="s">
        <v>212</v>
      </c>
      <c r="J77" s="48" t="s">
        <v>253</v>
      </c>
      <c r="K77" s="48"/>
      <c r="L77" s="15" t="s">
        <v>212</v>
      </c>
      <c r="M77" s="48" t="s">
        <v>231</v>
      </c>
      <c r="N77" s="48"/>
      <c r="O77" s="15" t="s">
        <v>212</v>
      </c>
      <c r="P77" s="48" t="s">
        <v>231</v>
      </c>
      <c r="Q77" s="48"/>
      <c r="R77" s="15" t="s">
        <v>212</v>
      </c>
    </row>
    <row r="78" spans="1:21" x14ac:dyDescent="0.25">
      <c r="A78" s="12"/>
      <c r="B78" s="24" t="s">
        <v>254</v>
      </c>
      <c r="C78" s="25"/>
      <c r="D78" s="26" t="s">
        <v>210</v>
      </c>
      <c r="E78" s="27">
        <v>101785144</v>
      </c>
      <c r="F78" s="25"/>
      <c r="G78" s="26" t="s">
        <v>210</v>
      </c>
      <c r="H78" s="27">
        <v>8678702</v>
      </c>
      <c r="I78" s="25"/>
      <c r="J78" s="26" t="s">
        <v>210</v>
      </c>
      <c r="K78" s="27">
        <v>26295779</v>
      </c>
      <c r="L78" s="25"/>
      <c r="M78" s="26" t="s">
        <v>210</v>
      </c>
      <c r="N78" s="27">
        <v>136759626</v>
      </c>
      <c r="O78" s="25"/>
      <c r="P78" s="26" t="s">
        <v>210</v>
      </c>
      <c r="Q78" s="27">
        <v>136759626</v>
      </c>
      <c r="R78" s="25"/>
    </row>
    <row r="79" spans="1:21" x14ac:dyDescent="0.25">
      <c r="A79" s="12"/>
      <c r="B79" s="22"/>
      <c r="C79" s="16"/>
      <c r="D79" s="43"/>
      <c r="E79" s="43"/>
      <c r="F79" s="16"/>
      <c r="G79" s="43"/>
      <c r="H79" s="43"/>
      <c r="I79" s="16"/>
      <c r="J79" s="43"/>
      <c r="K79" s="43"/>
      <c r="L79" s="16"/>
      <c r="M79" s="43"/>
      <c r="N79" s="43"/>
      <c r="O79" s="16"/>
      <c r="P79" s="43"/>
      <c r="Q79" s="43"/>
      <c r="R79" s="16"/>
    </row>
    <row r="80" spans="1:21" ht="26.25" x14ac:dyDescent="0.25">
      <c r="A80" s="12"/>
      <c r="B80" s="24" t="s">
        <v>255</v>
      </c>
      <c r="C80" s="25"/>
      <c r="D80" s="26" t="s">
        <v>210</v>
      </c>
      <c r="E80" s="27">
        <v>3778618</v>
      </c>
      <c r="F80" s="25"/>
      <c r="G80" s="26" t="s">
        <v>210</v>
      </c>
      <c r="H80" s="27">
        <v>322184</v>
      </c>
      <c r="I80" s="25"/>
      <c r="J80" s="26" t="s">
        <v>210</v>
      </c>
      <c r="K80" s="27">
        <v>976191</v>
      </c>
      <c r="L80" s="25"/>
      <c r="M80" s="26" t="s">
        <v>210</v>
      </c>
      <c r="N80" s="27">
        <v>5076992</v>
      </c>
      <c r="O80" s="25"/>
      <c r="P80" s="26" t="s">
        <v>210</v>
      </c>
      <c r="Q80" s="27">
        <v>5076992</v>
      </c>
      <c r="R80" s="25"/>
    </row>
    <row r="81" spans="1:21" ht="26.25" x14ac:dyDescent="0.25">
      <c r="A81" s="12"/>
      <c r="B81" s="49" t="s">
        <v>256</v>
      </c>
      <c r="C81" s="16"/>
      <c r="D81" s="45">
        <v>2933874</v>
      </c>
      <c r="E81" s="45"/>
      <c r="F81" s="16"/>
      <c r="G81" s="45">
        <v>250156</v>
      </c>
      <c r="H81" s="45"/>
      <c r="I81" s="16"/>
      <c r="J81" s="45">
        <v>757954</v>
      </c>
      <c r="K81" s="45"/>
      <c r="L81" s="16"/>
      <c r="M81" s="45">
        <v>3941985</v>
      </c>
      <c r="N81" s="45"/>
      <c r="O81" s="16"/>
      <c r="P81" s="45">
        <v>3941985</v>
      </c>
      <c r="Q81" s="45"/>
      <c r="R81" s="16"/>
    </row>
    <row r="82" spans="1:21" x14ac:dyDescent="0.25">
      <c r="A82" s="12"/>
      <c r="B82" s="24" t="s">
        <v>257</v>
      </c>
      <c r="C82" s="25"/>
      <c r="D82" s="26" t="s">
        <v>210</v>
      </c>
      <c r="E82" s="27">
        <v>6712492</v>
      </c>
      <c r="F82" s="25"/>
      <c r="G82" s="26" t="s">
        <v>210</v>
      </c>
      <c r="H82" s="27">
        <v>572340</v>
      </c>
      <c r="I82" s="25"/>
      <c r="J82" s="26" t="s">
        <v>210</v>
      </c>
      <c r="K82" s="27">
        <v>1734145</v>
      </c>
      <c r="L82" s="25"/>
      <c r="M82" s="26" t="s">
        <v>210</v>
      </c>
      <c r="N82" s="27">
        <v>9018977</v>
      </c>
      <c r="O82" s="25"/>
      <c r="P82" s="26" t="s">
        <v>210</v>
      </c>
      <c r="Q82" s="27">
        <v>9018977</v>
      </c>
      <c r="R82" s="25"/>
    </row>
    <row r="83" spans="1:21" x14ac:dyDescent="0.25">
      <c r="A83" s="12"/>
      <c r="B83" s="57"/>
      <c r="C83" s="57"/>
      <c r="D83" s="57"/>
      <c r="E83" s="57"/>
      <c r="F83" s="57"/>
      <c r="G83" s="57"/>
      <c r="H83" s="57"/>
      <c r="I83" s="57"/>
      <c r="J83" s="57"/>
      <c r="K83" s="57"/>
      <c r="L83" s="57"/>
      <c r="M83" s="57"/>
      <c r="N83" s="57"/>
      <c r="O83" s="57"/>
      <c r="P83" s="57"/>
      <c r="Q83" s="57"/>
      <c r="R83" s="57"/>
      <c r="S83" s="57"/>
      <c r="T83" s="57"/>
      <c r="U83" s="57"/>
    </row>
    <row r="84" spans="1:21" x14ac:dyDescent="0.25">
      <c r="A84" s="12"/>
      <c r="B84" s="53" t="s">
        <v>258</v>
      </c>
      <c r="C84" s="53"/>
      <c r="D84" s="53"/>
      <c r="E84" s="53"/>
      <c r="F84" s="53"/>
      <c r="G84" s="53"/>
      <c r="H84" s="53"/>
      <c r="I84" s="53"/>
      <c r="J84" s="53"/>
      <c r="K84" s="53"/>
      <c r="L84" s="53"/>
      <c r="M84" s="53"/>
      <c r="N84" s="53"/>
      <c r="O84" s="53"/>
      <c r="P84" s="53"/>
      <c r="Q84" s="53"/>
      <c r="R84" s="53"/>
      <c r="S84" s="53"/>
      <c r="T84" s="53"/>
      <c r="U84" s="53"/>
    </row>
    <row r="85" spans="1:21" x14ac:dyDescent="0.25">
      <c r="A85" s="12"/>
      <c r="B85" s="57"/>
      <c r="C85" s="57"/>
      <c r="D85" s="57"/>
      <c r="E85" s="57"/>
      <c r="F85" s="57"/>
      <c r="G85" s="57"/>
      <c r="H85" s="57"/>
      <c r="I85" s="57"/>
      <c r="J85" s="57"/>
      <c r="K85" s="57"/>
      <c r="L85" s="57"/>
      <c r="M85" s="57"/>
      <c r="N85" s="57"/>
      <c r="O85" s="57"/>
      <c r="P85" s="57"/>
      <c r="Q85" s="57"/>
      <c r="R85" s="57"/>
      <c r="S85" s="57"/>
      <c r="T85" s="57"/>
      <c r="U85" s="57"/>
    </row>
    <row r="86" spans="1:21" ht="15.75" thickBot="1" x14ac:dyDescent="0.3">
      <c r="A86" s="12"/>
      <c r="B86" s="16"/>
      <c r="C86" s="17"/>
      <c r="D86" s="39" t="s">
        <v>219</v>
      </c>
      <c r="E86" s="39"/>
      <c r="F86" s="39"/>
      <c r="G86" s="39"/>
      <c r="H86" s="39"/>
      <c r="I86" s="39"/>
      <c r="J86" s="39"/>
      <c r="K86" s="39"/>
      <c r="L86" s="17"/>
      <c r="M86" s="17"/>
      <c r="N86" s="17"/>
      <c r="O86" s="17"/>
      <c r="P86" s="17"/>
    </row>
    <row r="87" spans="1:21" x14ac:dyDescent="0.25">
      <c r="A87" s="12"/>
      <c r="B87" s="35"/>
      <c r="C87" s="36"/>
      <c r="D87" s="38" t="s">
        <v>205</v>
      </c>
      <c r="E87" s="38"/>
      <c r="F87" s="40"/>
      <c r="G87" s="38" t="s">
        <v>207</v>
      </c>
      <c r="H87" s="38"/>
      <c r="I87" s="40"/>
      <c r="J87" s="38" t="s">
        <v>208</v>
      </c>
      <c r="K87" s="38"/>
      <c r="L87" s="36"/>
      <c r="M87" s="36"/>
      <c r="N87" s="36"/>
      <c r="O87" s="36"/>
      <c r="P87" s="36"/>
    </row>
    <row r="88" spans="1:21" ht="15.75" thickBot="1" x14ac:dyDescent="0.3">
      <c r="A88" s="12"/>
      <c r="B88" s="35"/>
      <c r="C88" s="36"/>
      <c r="D88" s="39" t="s">
        <v>206</v>
      </c>
      <c r="E88" s="39"/>
      <c r="F88" s="41"/>
      <c r="G88" s="39"/>
      <c r="H88" s="39"/>
      <c r="I88" s="41"/>
      <c r="J88" s="39"/>
      <c r="K88" s="39"/>
      <c r="L88" s="36"/>
      <c r="M88" s="36"/>
      <c r="N88" s="36"/>
      <c r="O88" s="36"/>
      <c r="P88" s="36"/>
    </row>
    <row r="89" spans="1:21" x14ac:dyDescent="0.25">
      <c r="A89" s="12"/>
      <c r="B89" s="22"/>
      <c r="C89" s="16"/>
      <c r="D89" s="44"/>
      <c r="E89" s="44"/>
      <c r="F89" s="16"/>
      <c r="G89" s="44"/>
      <c r="H89" s="44"/>
      <c r="I89" s="16"/>
      <c r="J89" s="44"/>
      <c r="K89" s="44"/>
      <c r="L89" s="16"/>
      <c r="M89" s="23"/>
      <c r="N89" s="16"/>
      <c r="O89" s="23"/>
      <c r="P89" s="16"/>
    </row>
    <row r="90" spans="1:21" x14ac:dyDescent="0.25">
      <c r="A90" s="12"/>
      <c r="B90" s="24" t="s">
        <v>232</v>
      </c>
      <c r="C90" s="25"/>
      <c r="D90" s="26" t="s">
        <v>210</v>
      </c>
      <c r="E90" s="27">
        <v>141103527</v>
      </c>
      <c r="F90" s="25"/>
      <c r="G90" s="26" t="s">
        <v>210</v>
      </c>
      <c r="H90" s="30" t="s">
        <v>231</v>
      </c>
      <c r="I90" s="26" t="s">
        <v>212</v>
      </c>
      <c r="J90" s="26" t="s">
        <v>210</v>
      </c>
      <c r="K90" s="27">
        <v>136759626</v>
      </c>
      <c r="L90" s="25"/>
      <c r="M90" s="50"/>
      <c r="N90" s="51"/>
      <c r="O90" s="50"/>
      <c r="P90" s="51"/>
    </row>
    <row r="91" spans="1:21" ht="26.25" x14ac:dyDescent="0.25">
      <c r="A91" s="12"/>
      <c r="B91" s="49" t="s">
        <v>134</v>
      </c>
      <c r="C91" s="16"/>
      <c r="D91" s="45">
        <v>2029946</v>
      </c>
      <c r="E91" s="45"/>
      <c r="F91" s="16"/>
      <c r="G91" s="48" t="s">
        <v>221</v>
      </c>
      <c r="H91" s="48"/>
      <c r="I91" s="15" t="s">
        <v>212</v>
      </c>
      <c r="J91" s="45">
        <v>2016018</v>
      </c>
      <c r="K91" s="45"/>
      <c r="L91" s="16"/>
      <c r="M91" s="23"/>
      <c r="N91" s="16"/>
      <c r="O91" s="23"/>
      <c r="P91" s="16"/>
    </row>
    <row r="92" spans="1:21" ht="26.25" x14ac:dyDescent="0.25">
      <c r="A92" s="12"/>
      <c r="B92" s="24" t="s">
        <v>224</v>
      </c>
      <c r="C92" s="25"/>
      <c r="D92" s="47" t="s">
        <v>225</v>
      </c>
      <c r="E92" s="47"/>
      <c r="F92" s="25"/>
      <c r="G92" s="46">
        <v>3941985</v>
      </c>
      <c r="H92" s="46"/>
      <c r="I92" s="25"/>
      <c r="J92" s="46">
        <v>3941985</v>
      </c>
      <c r="K92" s="46"/>
      <c r="L92" s="25"/>
      <c r="M92" s="50"/>
      <c r="N92" s="51"/>
      <c r="O92" s="50"/>
      <c r="P92" s="51"/>
    </row>
    <row r="93" spans="1:21" ht="26.25" x14ac:dyDescent="0.25">
      <c r="A93" s="12"/>
      <c r="B93" s="49" t="s">
        <v>139</v>
      </c>
      <c r="C93" s="16"/>
      <c r="D93" s="48" t="s">
        <v>259</v>
      </c>
      <c r="E93" s="48"/>
      <c r="F93" s="15" t="s">
        <v>212</v>
      </c>
      <c r="G93" s="45">
        <v>23091000</v>
      </c>
      <c r="H93" s="45"/>
      <c r="I93" s="16"/>
      <c r="J93" s="48" t="s">
        <v>260</v>
      </c>
      <c r="K93" s="48"/>
      <c r="L93" s="15" t="s">
        <v>212</v>
      </c>
      <c r="M93" s="23"/>
      <c r="N93" s="16"/>
      <c r="O93" s="23"/>
      <c r="P93" s="16"/>
    </row>
    <row r="94" spans="1:21" ht="26.25" x14ac:dyDescent="0.25">
      <c r="A94" s="12"/>
      <c r="B94" s="24" t="s">
        <v>141</v>
      </c>
      <c r="C94" s="25"/>
      <c r="D94" s="46">
        <v>1437573852</v>
      </c>
      <c r="E94" s="46"/>
      <c r="F94" s="25"/>
      <c r="G94" s="47" t="s">
        <v>261</v>
      </c>
      <c r="H94" s="47"/>
      <c r="I94" s="26" t="s">
        <v>212</v>
      </c>
      <c r="J94" s="46">
        <v>1414067008</v>
      </c>
      <c r="K94" s="46"/>
      <c r="L94" s="25"/>
      <c r="M94" s="50"/>
      <c r="N94" s="51"/>
      <c r="O94" s="50"/>
      <c r="P94" s="51"/>
    </row>
    <row r="95" spans="1:21" ht="26.25" x14ac:dyDescent="0.25">
      <c r="A95" s="12"/>
      <c r="B95" s="31" t="s">
        <v>146</v>
      </c>
      <c r="C95" s="16"/>
      <c r="D95" s="45">
        <v>326226998</v>
      </c>
      <c r="E95" s="45"/>
      <c r="F95" s="16"/>
      <c r="G95" s="48" t="s">
        <v>223</v>
      </c>
      <c r="H95" s="48"/>
      <c r="I95" s="15" t="s">
        <v>212</v>
      </c>
      <c r="J95" s="45">
        <v>325811154</v>
      </c>
      <c r="K95" s="45"/>
      <c r="L95" s="16"/>
      <c r="M95" s="23"/>
      <c r="N95" s="16"/>
      <c r="O95" s="23"/>
      <c r="P95" s="16"/>
    </row>
    <row r="96" spans="1:21" x14ac:dyDescent="0.25">
      <c r="A96" s="12"/>
      <c r="B96" s="24" t="s">
        <v>168</v>
      </c>
      <c r="C96" s="25"/>
      <c r="D96" s="46">
        <v>23091000</v>
      </c>
      <c r="E96" s="46"/>
      <c r="F96" s="25"/>
      <c r="G96" s="46">
        <v>415844</v>
      </c>
      <c r="H96" s="46"/>
      <c r="I96" s="25"/>
      <c r="J96" s="46">
        <v>23506844</v>
      </c>
      <c r="K96" s="46"/>
      <c r="L96" s="25"/>
      <c r="M96" s="50"/>
      <c r="N96" s="51"/>
      <c r="O96" s="50"/>
      <c r="P96" s="51"/>
    </row>
    <row r="97" spans="1:21" x14ac:dyDescent="0.25">
      <c r="A97" s="12"/>
      <c r="B97" s="31" t="s">
        <v>262</v>
      </c>
      <c r="C97" s="16"/>
      <c r="D97" s="48" t="s">
        <v>263</v>
      </c>
      <c r="E97" s="48"/>
      <c r="F97" s="15" t="s">
        <v>212</v>
      </c>
      <c r="G97" s="45">
        <v>415844</v>
      </c>
      <c r="H97" s="45"/>
      <c r="I97" s="16"/>
      <c r="J97" s="48" t="s">
        <v>264</v>
      </c>
      <c r="K97" s="48"/>
      <c r="L97" s="15" t="s">
        <v>212</v>
      </c>
      <c r="M97" s="23"/>
      <c r="N97" s="16"/>
      <c r="O97" s="23"/>
      <c r="P97" s="16"/>
    </row>
    <row r="98" spans="1:21" x14ac:dyDescent="0.25">
      <c r="A98" s="12"/>
      <c r="B98" s="16"/>
      <c r="C98" s="16"/>
      <c r="D98" s="16"/>
      <c r="E98" s="16"/>
      <c r="F98" s="16"/>
      <c r="G98" s="16"/>
      <c r="H98" s="16"/>
      <c r="I98" s="16"/>
      <c r="J98" s="16"/>
      <c r="K98" s="16"/>
      <c r="L98" s="16"/>
      <c r="M98" s="16"/>
      <c r="N98" s="16"/>
      <c r="O98" s="16"/>
      <c r="P98" s="16"/>
    </row>
    <row r="99" spans="1:21" ht="15" customHeight="1" x14ac:dyDescent="0.25">
      <c r="A99" s="12" t="s">
        <v>265</v>
      </c>
      <c r="B99" s="52" t="s">
        <v>3</v>
      </c>
      <c r="C99" s="52"/>
      <c r="D99" s="52"/>
      <c r="E99" s="52"/>
      <c r="F99" s="52"/>
      <c r="G99" s="52"/>
      <c r="H99" s="52"/>
      <c r="I99" s="52"/>
      <c r="J99" s="52"/>
      <c r="K99" s="52"/>
      <c r="L99" s="52"/>
      <c r="M99" s="52"/>
      <c r="N99" s="52"/>
      <c r="O99" s="52"/>
      <c r="P99" s="52"/>
      <c r="Q99" s="52"/>
      <c r="R99" s="52"/>
      <c r="S99" s="52"/>
      <c r="T99" s="52"/>
      <c r="U99" s="52"/>
    </row>
    <row r="100" spans="1:21" x14ac:dyDescent="0.25">
      <c r="A100" s="12"/>
      <c r="B100" s="55" t="s">
        <v>265</v>
      </c>
      <c r="C100" s="55"/>
      <c r="D100" s="55"/>
      <c r="E100" s="55"/>
      <c r="F100" s="55"/>
      <c r="G100" s="55"/>
      <c r="H100" s="55"/>
      <c r="I100" s="55"/>
      <c r="J100" s="55"/>
      <c r="K100" s="55"/>
      <c r="L100" s="55"/>
      <c r="M100" s="55"/>
      <c r="N100" s="55"/>
      <c r="O100" s="55"/>
      <c r="P100" s="55"/>
      <c r="Q100" s="55"/>
      <c r="R100" s="55"/>
      <c r="S100" s="55"/>
      <c r="T100" s="55"/>
      <c r="U100" s="55"/>
    </row>
    <row r="101" spans="1:21" x14ac:dyDescent="0.25">
      <c r="A101" s="12"/>
      <c r="B101" s="54"/>
      <c r="C101" s="54"/>
      <c r="D101" s="54"/>
      <c r="E101" s="54"/>
      <c r="F101" s="54"/>
      <c r="G101" s="54"/>
      <c r="H101" s="54"/>
      <c r="I101" s="54"/>
      <c r="J101" s="54"/>
      <c r="K101" s="54"/>
      <c r="L101" s="54"/>
      <c r="M101" s="54"/>
      <c r="N101" s="54"/>
      <c r="O101" s="54"/>
      <c r="P101" s="54"/>
      <c r="Q101" s="54"/>
      <c r="R101" s="54"/>
      <c r="S101" s="54"/>
      <c r="T101" s="54"/>
      <c r="U101" s="54"/>
    </row>
    <row r="102" spans="1:21" x14ac:dyDescent="0.25">
      <c r="A102" s="12"/>
      <c r="B102" s="54" t="s">
        <v>266</v>
      </c>
      <c r="C102" s="54"/>
      <c r="D102" s="54"/>
      <c r="E102" s="54"/>
      <c r="F102" s="54"/>
      <c r="G102" s="54"/>
      <c r="H102" s="54"/>
      <c r="I102" s="54"/>
      <c r="J102" s="54"/>
      <c r="K102" s="54"/>
      <c r="L102" s="54"/>
      <c r="M102" s="54"/>
      <c r="N102" s="54"/>
      <c r="O102" s="54"/>
      <c r="P102" s="54"/>
      <c r="Q102" s="54"/>
      <c r="R102" s="54"/>
      <c r="S102" s="54"/>
      <c r="T102" s="54"/>
      <c r="U102" s="54"/>
    </row>
    <row r="103" spans="1:21" ht="15" customHeight="1" x14ac:dyDescent="0.25">
      <c r="A103" s="12" t="s">
        <v>267</v>
      </c>
      <c r="B103" s="52" t="s">
        <v>3</v>
      </c>
      <c r="C103" s="52"/>
      <c r="D103" s="52"/>
      <c r="E103" s="52"/>
      <c r="F103" s="52"/>
      <c r="G103" s="52"/>
      <c r="H103" s="52"/>
      <c r="I103" s="52"/>
      <c r="J103" s="52"/>
      <c r="K103" s="52"/>
      <c r="L103" s="52"/>
      <c r="M103" s="52"/>
      <c r="N103" s="52"/>
      <c r="O103" s="52"/>
      <c r="P103" s="52"/>
      <c r="Q103" s="52"/>
      <c r="R103" s="52"/>
      <c r="S103" s="52"/>
      <c r="T103" s="52"/>
      <c r="U103" s="52"/>
    </row>
    <row r="104" spans="1:21" x14ac:dyDescent="0.25">
      <c r="A104" s="12"/>
      <c r="B104" s="55" t="s">
        <v>267</v>
      </c>
      <c r="C104" s="55"/>
      <c r="D104" s="55"/>
      <c r="E104" s="55"/>
      <c r="F104" s="55"/>
      <c r="G104" s="55"/>
      <c r="H104" s="55"/>
      <c r="I104" s="55"/>
      <c r="J104" s="55"/>
      <c r="K104" s="55"/>
      <c r="L104" s="55"/>
      <c r="M104" s="55"/>
      <c r="N104" s="55"/>
      <c r="O104" s="55"/>
      <c r="P104" s="55"/>
      <c r="Q104" s="55"/>
      <c r="R104" s="55"/>
      <c r="S104" s="55"/>
      <c r="T104" s="55"/>
      <c r="U104" s="55"/>
    </row>
    <row r="105" spans="1:21" x14ac:dyDescent="0.25">
      <c r="A105" s="12"/>
      <c r="B105" s="54"/>
      <c r="C105" s="54"/>
      <c r="D105" s="54"/>
      <c r="E105" s="54"/>
      <c r="F105" s="54"/>
      <c r="G105" s="54"/>
      <c r="H105" s="54"/>
      <c r="I105" s="54"/>
      <c r="J105" s="54"/>
      <c r="K105" s="54"/>
      <c r="L105" s="54"/>
      <c r="M105" s="54"/>
      <c r="N105" s="54"/>
      <c r="O105" s="54"/>
      <c r="P105" s="54"/>
      <c r="Q105" s="54"/>
      <c r="R105" s="54"/>
      <c r="S105" s="54"/>
      <c r="T105" s="54"/>
      <c r="U105" s="54"/>
    </row>
    <row r="106" spans="1:21" x14ac:dyDescent="0.25">
      <c r="A106" s="12"/>
      <c r="B106" s="54" t="s">
        <v>268</v>
      </c>
      <c r="C106" s="54"/>
      <c r="D106" s="54"/>
      <c r="E106" s="54"/>
      <c r="F106" s="54"/>
      <c r="G106" s="54"/>
      <c r="H106" s="54"/>
      <c r="I106" s="54"/>
      <c r="J106" s="54"/>
      <c r="K106" s="54"/>
      <c r="L106" s="54"/>
      <c r="M106" s="54"/>
      <c r="N106" s="54"/>
      <c r="O106" s="54"/>
      <c r="P106" s="54"/>
      <c r="Q106" s="54"/>
      <c r="R106" s="54"/>
      <c r="S106" s="54"/>
      <c r="T106" s="54"/>
      <c r="U106" s="54"/>
    </row>
    <row r="107" spans="1:21" ht="15" customHeight="1" x14ac:dyDescent="0.25">
      <c r="A107" s="12" t="s">
        <v>269</v>
      </c>
      <c r="B107" s="52" t="s">
        <v>3</v>
      </c>
      <c r="C107" s="52"/>
      <c r="D107" s="52"/>
      <c r="E107" s="52"/>
      <c r="F107" s="52"/>
      <c r="G107" s="52"/>
      <c r="H107" s="52"/>
      <c r="I107" s="52"/>
      <c r="J107" s="52"/>
      <c r="K107" s="52"/>
      <c r="L107" s="52"/>
      <c r="M107" s="52"/>
      <c r="N107" s="52"/>
      <c r="O107" s="52"/>
      <c r="P107" s="52"/>
      <c r="Q107" s="52"/>
      <c r="R107" s="52"/>
      <c r="S107" s="52"/>
      <c r="T107" s="52"/>
      <c r="U107" s="52"/>
    </row>
    <row r="108" spans="1:21" x14ac:dyDescent="0.25">
      <c r="A108" s="12"/>
      <c r="B108" s="55" t="s">
        <v>269</v>
      </c>
      <c r="C108" s="55"/>
      <c r="D108" s="55"/>
      <c r="E108" s="55"/>
      <c r="F108" s="55"/>
      <c r="G108" s="55"/>
      <c r="H108" s="55"/>
      <c r="I108" s="55"/>
      <c r="J108" s="55"/>
      <c r="K108" s="55"/>
      <c r="L108" s="55"/>
      <c r="M108" s="55"/>
      <c r="N108" s="55"/>
      <c r="O108" s="55"/>
      <c r="P108" s="55"/>
      <c r="Q108" s="55"/>
      <c r="R108" s="55"/>
      <c r="S108" s="55"/>
      <c r="T108" s="55"/>
      <c r="U108" s="55"/>
    </row>
    <row r="109" spans="1:21" x14ac:dyDescent="0.25">
      <c r="A109" s="12"/>
      <c r="B109" s="54"/>
      <c r="C109" s="54"/>
      <c r="D109" s="54"/>
      <c r="E109" s="54"/>
      <c r="F109" s="54"/>
      <c r="G109" s="54"/>
      <c r="H109" s="54"/>
      <c r="I109" s="54"/>
      <c r="J109" s="54"/>
      <c r="K109" s="54"/>
      <c r="L109" s="54"/>
      <c r="M109" s="54"/>
      <c r="N109" s="54"/>
      <c r="O109" s="54"/>
      <c r="P109" s="54"/>
      <c r="Q109" s="54"/>
      <c r="R109" s="54"/>
      <c r="S109" s="54"/>
      <c r="T109" s="54"/>
      <c r="U109" s="54"/>
    </row>
    <row r="110" spans="1:21" x14ac:dyDescent="0.25">
      <c r="A110" s="12"/>
      <c r="B110" s="54" t="s">
        <v>270</v>
      </c>
      <c r="C110" s="54"/>
      <c r="D110" s="54"/>
      <c r="E110" s="54"/>
      <c r="F110" s="54"/>
      <c r="G110" s="54"/>
      <c r="H110" s="54"/>
      <c r="I110" s="54"/>
      <c r="J110" s="54"/>
      <c r="K110" s="54"/>
      <c r="L110" s="54"/>
      <c r="M110" s="54"/>
      <c r="N110" s="54"/>
      <c r="O110" s="54"/>
      <c r="P110" s="54"/>
      <c r="Q110" s="54"/>
      <c r="R110" s="54"/>
      <c r="S110" s="54"/>
      <c r="T110" s="54"/>
      <c r="U110" s="54"/>
    </row>
    <row r="111" spans="1:21" ht="15" customHeight="1" x14ac:dyDescent="0.25">
      <c r="A111" s="12" t="s">
        <v>271</v>
      </c>
      <c r="B111" s="52" t="s">
        <v>3</v>
      </c>
      <c r="C111" s="52"/>
      <c r="D111" s="52"/>
      <c r="E111" s="52"/>
      <c r="F111" s="52"/>
      <c r="G111" s="52"/>
      <c r="H111" s="52"/>
      <c r="I111" s="52"/>
      <c r="J111" s="52"/>
      <c r="K111" s="52"/>
      <c r="L111" s="52"/>
      <c r="M111" s="52"/>
      <c r="N111" s="52"/>
      <c r="O111" s="52"/>
      <c r="P111" s="52"/>
      <c r="Q111" s="52"/>
      <c r="R111" s="52"/>
      <c r="S111" s="52"/>
      <c r="T111" s="52"/>
      <c r="U111" s="52"/>
    </row>
    <row r="112" spans="1:21" x14ac:dyDescent="0.25">
      <c r="A112" s="12"/>
      <c r="B112" s="55" t="s">
        <v>271</v>
      </c>
      <c r="C112" s="55"/>
      <c r="D112" s="55"/>
      <c r="E112" s="55"/>
      <c r="F112" s="55"/>
      <c r="G112" s="55"/>
      <c r="H112" s="55"/>
      <c r="I112" s="55"/>
      <c r="J112" s="55"/>
      <c r="K112" s="55"/>
      <c r="L112" s="55"/>
      <c r="M112" s="55"/>
      <c r="N112" s="55"/>
      <c r="O112" s="55"/>
      <c r="P112" s="55"/>
      <c r="Q112" s="55"/>
      <c r="R112" s="55"/>
      <c r="S112" s="55"/>
      <c r="T112" s="55"/>
      <c r="U112" s="55"/>
    </row>
    <row r="113" spans="1:21" x14ac:dyDescent="0.25">
      <c r="A113" s="12"/>
      <c r="B113" s="54"/>
      <c r="C113" s="54"/>
      <c r="D113" s="54"/>
      <c r="E113" s="54"/>
      <c r="F113" s="54"/>
      <c r="G113" s="54"/>
      <c r="H113" s="54"/>
      <c r="I113" s="54"/>
      <c r="J113" s="54"/>
      <c r="K113" s="54"/>
      <c r="L113" s="54"/>
      <c r="M113" s="54"/>
      <c r="N113" s="54"/>
      <c r="O113" s="54"/>
      <c r="P113" s="54"/>
      <c r="Q113" s="54"/>
      <c r="R113" s="54"/>
      <c r="S113" s="54"/>
      <c r="T113" s="54"/>
      <c r="U113" s="54"/>
    </row>
    <row r="114" spans="1:21" ht="25.5" customHeight="1" x14ac:dyDescent="0.25">
      <c r="A114" s="12"/>
      <c r="B114" s="54" t="s">
        <v>272</v>
      </c>
      <c r="C114" s="54"/>
      <c r="D114" s="54"/>
      <c r="E114" s="54"/>
      <c r="F114" s="54"/>
      <c r="G114" s="54"/>
      <c r="H114" s="54"/>
      <c r="I114" s="54"/>
      <c r="J114" s="54"/>
      <c r="K114" s="54"/>
      <c r="L114" s="54"/>
      <c r="M114" s="54"/>
      <c r="N114" s="54"/>
      <c r="O114" s="54"/>
      <c r="P114" s="54"/>
      <c r="Q114" s="54"/>
      <c r="R114" s="54"/>
      <c r="S114" s="54"/>
      <c r="T114" s="54"/>
      <c r="U114" s="54"/>
    </row>
    <row r="115" spans="1:21" ht="15" customHeight="1" x14ac:dyDescent="0.25">
      <c r="A115" s="12" t="s">
        <v>273</v>
      </c>
      <c r="B115" s="52" t="s">
        <v>3</v>
      </c>
      <c r="C115" s="52"/>
      <c r="D115" s="52"/>
      <c r="E115" s="52"/>
      <c r="F115" s="52"/>
      <c r="G115" s="52"/>
      <c r="H115" s="52"/>
      <c r="I115" s="52"/>
      <c r="J115" s="52"/>
      <c r="K115" s="52"/>
      <c r="L115" s="52"/>
      <c r="M115" s="52"/>
      <c r="N115" s="52"/>
      <c r="O115" s="52"/>
      <c r="P115" s="52"/>
      <c r="Q115" s="52"/>
      <c r="R115" s="52"/>
      <c r="S115" s="52"/>
      <c r="T115" s="52"/>
      <c r="U115" s="52"/>
    </row>
    <row r="116" spans="1:21" x14ac:dyDescent="0.25">
      <c r="A116" s="12"/>
      <c r="B116" s="55" t="s">
        <v>273</v>
      </c>
      <c r="C116" s="55"/>
      <c r="D116" s="55"/>
      <c r="E116" s="55"/>
      <c r="F116" s="55"/>
      <c r="G116" s="55"/>
      <c r="H116" s="55"/>
      <c r="I116" s="55"/>
      <c r="J116" s="55"/>
      <c r="K116" s="55"/>
      <c r="L116" s="55"/>
      <c r="M116" s="55"/>
      <c r="N116" s="55"/>
      <c r="O116" s="55"/>
      <c r="P116" s="55"/>
      <c r="Q116" s="55"/>
      <c r="R116" s="55"/>
      <c r="S116" s="55"/>
      <c r="T116" s="55"/>
      <c r="U116" s="55"/>
    </row>
    <row r="117" spans="1:21" x14ac:dyDescent="0.25">
      <c r="A117" s="12"/>
      <c r="B117" s="54"/>
      <c r="C117" s="54"/>
      <c r="D117" s="54"/>
      <c r="E117" s="54"/>
      <c r="F117" s="54"/>
      <c r="G117" s="54"/>
      <c r="H117" s="54"/>
      <c r="I117" s="54"/>
      <c r="J117" s="54"/>
      <c r="K117" s="54"/>
      <c r="L117" s="54"/>
      <c r="M117" s="54"/>
      <c r="N117" s="54"/>
      <c r="O117" s="54"/>
      <c r="P117" s="54"/>
      <c r="Q117" s="54"/>
      <c r="R117" s="54"/>
      <c r="S117" s="54"/>
      <c r="T117" s="54"/>
      <c r="U117" s="54"/>
    </row>
    <row r="118" spans="1:21" x14ac:dyDescent="0.25">
      <c r="A118" s="12"/>
      <c r="B118" s="54" t="s">
        <v>274</v>
      </c>
      <c r="C118" s="54"/>
      <c r="D118" s="54"/>
      <c r="E118" s="54"/>
      <c r="F118" s="54"/>
      <c r="G118" s="54"/>
      <c r="H118" s="54"/>
      <c r="I118" s="54"/>
      <c r="J118" s="54"/>
      <c r="K118" s="54"/>
      <c r="L118" s="54"/>
      <c r="M118" s="54"/>
      <c r="N118" s="54"/>
      <c r="O118" s="54"/>
      <c r="P118" s="54"/>
      <c r="Q118" s="54"/>
      <c r="R118" s="54"/>
      <c r="S118" s="54"/>
      <c r="T118" s="54"/>
      <c r="U118" s="54"/>
    </row>
    <row r="119" spans="1:21" x14ac:dyDescent="0.25">
      <c r="A119" s="12"/>
      <c r="B119" s="54"/>
      <c r="C119" s="54"/>
      <c r="D119" s="54"/>
      <c r="E119" s="54"/>
      <c r="F119" s="54"/>
      <c r="G119" s="54"/>
      <c r="H119" s="54"/>
      <c r="I119" s="54"/>
      <c r="J119" s="54"/>
      <c r="K119" s="54"/>
      <c r="L119" s="54"/>
      <c r="M119" s="54"/>
      <c r="N119" s="54"/>
      <c r="O119" s="54"/>
      <c r="P119" s="54"/>
      <c r="Q119" s="54"/>
      <c r="R119" s="54"/>
      <c r="S119" s="54"/>
      <c r="T119" s="54"/>
      <c r="U119" s="54"/>
    </row>
    <row r="120" spans="1:21" ht="25.5" customHeight="1" x14ac:dyDescent="0.25">
      <c r="A120" s="12"/>
      <c r="B120" s="54" t="s">
        <v>275</v>
      </c>
      <c r="C120" s="54"/>
      <c r="D120" s="54"/>
      <c r="E120" s="54"/>
      <c r="F120" s="54"/>
      <c r="G120" s="54"/>
      <c r="H120" s="54"/>
      <c r="I120" s="54"/>
      <c r="J120" s="54"/>
      <c r="K120" s="54"/>
      <c r="L120" s="54"/>
      <c r="M120" s="54"/>
      <c r="N120" s="54"/>
      <c r="O120" s="54"/>
      <c r="P120" s="54"/>
      <c r="Q120" s="54"/>
      <c r="R120" s="54"/>
      <c r="S120" s="54"/>
      <c r="T120" s="54"/>
      <c r="U120" s="54"/>
    </row>
    <row r="121" spans="1:21" ht="15" customHeight="1" x14ac:dyDescent="0.25">
      <c r="A121" s="12" t="s">
        <v>276</v>
      </c>
      <c r="B121" s="52" t="s">
        <v>3</v>
      </c>
      <c r="C121" s="52"/>
      <c r="D121" s="52"/>
      <c r="E121" s="52"/>
      <c r="F121" s="52"/>
      <c r="G121" s="52"/>
      <c r="H121" s="52"/>
      <c r="I121" s="52"/>
      <c r="J121" s="52"/>
      <c r="K121" s="52"/>
      <c r="L121" s="52"/>
      <c r="M121" s="52"/>
      <c r="N121" s="52"/>
      <c r="O121" s="52"/>
      <c r="P121" s="52"/>
      <c r="Q121" s="52"/>
      <c r="R121" s="52"/>
      <c r="S121" s="52"/>
      <c r="T121" s="52"/>
      <c r="U121" s="52"/>
    </row>
    <row r="122" spans="1:21" x14ac:dyDescent="0.25">
      <c r="A122" s="12"/>
      <c r="B122" s="55" t="s">
        <v>276</v>
      </c>
      <c r="C122" s="55"/>
      <c r="D122" s="55"/>
      <c r="E122" s="55"/>
      <c r="F122" s="55"/>
      <c r="G122" s="55"/>
      <c r="H122" s="55"/>
      <c r="I122" s="55"/>
      <c r="J122" s="55"/>
      <c r="K122" s="55"/>
      <c r="L122" s="55"/>
      <c r="M122" s="55"/>
      <c r="N122" s="55"/>
      <c r="O122" s="55"/>
      <c r="P122" s="55"/>
      <c r="Q122" s="55"/>
      <c r="R122" s="55"/>
      <c r="S122" s="55"/>
      <c r="T122" s="55"/>
      <c r="U122" s="55"/>
    </row>
    <row r="123" spans="1:21" x14ac:dyDescent="0.25">
      <c r="A123" s="12"/>
      <c r="B123" s="54"/>
      <c r="C123" s="54"/>
      <c r="D123" s="54"/>
      <c r="E123" s="54"/>
      <c r="F123" s="54"/>
      <c r="G123" s="54"/>
      <c r="H123" s="54"/>
      <c r="I123" s="54"/>
      <c r="J123" s="54"/>
      <c r="K123" s="54"/>
      <c r="L123" s="54"/>
      <c r="M123" s="54"/>
      <c r="N123" s="54"/>
      <c r="O123" s="54"/>
      <c r="P123" s="54"/>
      <c r="Q123" s="54"/>
      <c r="R123" s="54"/>
      <c r="S123" s="54"/>
      <c r="T123" s="54"/>
      <c r="U123" s="54"/>
    </row>
    <row r="124" spans="1:21" ht="51" customHeight="1" x14ac:dyDescent="0.25">
      <c r="A124" s="12"/>
      <c r="B124" s="54" t="s">
        <v>277</v>
      </c>
      <c r="C124" s="54"/>
      <c r="D124" s="54"/>
      <c r="E124" s="54"/>
      <c r="F124" s="54"/>
      <c r="G124" s="54"/>
      <c r="H124" s="54"/>
      <c r="I124" s="54"/>
      <c r="J124" s="54"/>
      <c r="K124" s="54"/>
      <c r="L124" s="54"/>
      <c r="M124" s="54"/>
      <c r="N124" s="54"/>
      <c r="O124" s="54"/>
      <c r="P124" s="54"/>
      <c r="Q124" s="54"/>
      <c r="R124" s="54"/>
      <c r="S124" s="54"/>
      <c r="T124" s="54"/>
      <c r="U124" s="54"/>
    </row>
    <row r="125" spans="1:21" x14ac:dyDescent="0.25">
      <c r="A125" s="12"/>
      <c r="B125" s="54"/>
      <c r="C125" s="54"/>
      <c r="D125" s="54"/>
      <c r="E125" s="54"/>
      <c r="F125" s="54"/>
      <c r="G125" s="54"/>
      <c r="H125" s="54"/>
      <c r="I125" s="54"/>
      <c r="J125" s="54"/>
      <c r="K125" s="54"/>
      <c r="L125" s="54"/>
      <c r="M125" s="54"/>
      <c r="N125" s="54"/>
      <c r="O125" s="54"/>
      <c r="P125" s="54"/>
      <c r="Q125" s="54"/>
      <c r="R125" s="54"/>
      <c r="S125" s="54"/>
      <c r="T125" s="54"/>
      <c r="U125" s="54"/>
    </row>
    <row r="126" spans="1:21" ht="51" customHeight="1" x14ac:dyDescent="0.25">
      <c r="A126" s="12"/>
      <c r="B126" s="54" t="s">
        <v>278</v>
      </c>
      <c r="C126" s="54"/>
      <c r="D126" s="54"/>
      <c r="E126" s="54"/>
      <c r="F126" s="54"/>
      <c r="G126" s="54"/>
      <c r="H126" s="54"/>
      <c r="I126" s="54"/>
      <c r="J126" s="54"/>
      <c r="K126" s="54"/>
      <c r="L126" s="54"/>
      <c r="M126" s="54"/>
      <c r="N126" s="54"/>
      <c r="O126" s="54"/>
      <c r="P126" s="54"/>
      <c r="Q126" s="54"/>
      <c r="R126" s="54"/>
      <c r="S126" s="54"/>
      <c r="T126" s="54"/>
      <c r="U126" s="54"/>
    </row>
    <row r="127" spans="1:21" x14ac:dyDescent="0.25">
      <c r="A127" s="12"/>
      <c r="B127" s="56"/>
      <c r="C127" s="56"/>
      <c r="D127" s="56"/>
      <c r="E127" s="56"/>
      <c r="F127" s="56"/>
      <c r="G127" s="56"/>
      <c r="H127" s="56"/>
      <c r="I127" s="56"/>
      <c r="J127" s="56"/>
      <c r="K127" s="56"/>
      <c r="L127" s="56"/>
      <c r="M127" s="56"/>
      <c r="N127" s="56"/>
      <c r="O127" s="56"/>
      <c r="P127" s="56"/>
      <c r="Q127" s="56"/>
      <c r="R127" s="56"/>
      <c r="S127" s="56"/>
      <c r="T127" s="56"/>
      <c r="U127" s="56"/>
    </row>
    <row r="128" spans="1:21" x14ac:dyDescent="0.25">
      <c r="A128" s="12"/>
      <c r="B128" s="54" t="s">
        <v>279</v>
      </c>
      <c r="C128" s="54"/>
      <c r="D128" s="54"/>
      <c r="E128" s="54"/>
      <c r="F128" s="54"/>
      <c r="G128" s="54"/>
      <c r="H128" s="54"/>
      <c r="I128" s="54"/>
      <c r="J128" s="54"/>
      <c r="K128" s="54"/>
      <c r="L128" s="54"/>
      <c r="M128" s="54"/>
      <c r="N128" s="54"/>
      <c r="O128" s="54"/>
      <c r="P128" s="54"/>
      <c r="Q128" s="54"/>
      <c r="R128" s="54"/>
      <c r="S128" s="54"/>
      <c r="T128" s="54"/>
      <c r="U128" s="54"/>
    </row>
    <row r="129" spans="1:21" x14ac:dyDescent="0.25">
      <c r="A129" s="12"/>
      <c r="B129" s="54"/>
      <c r="C129" s="54"/>
      <c r="D129" s="54"/>
      <c r="E129" s="54"/>
      <c r="F129" s="54"/>
      <c r="G129" s="54"/>
      <c r="H129" s="54"/>
      <c r="I129" s="54"/>
      <c r="J129" s="54"/>
      <c r="K129" s="54"/>
      <c r="L129" s="54"/>
      <c r="M129" s="54"/>
      <c r="N129" s="54"/>
      <c r="O129" s="54"/>
      <c r="P129" s="54"/>
      <c r="Q129" s="54"/>
      <c r="R129" s="54"/>
      <c r="S129" s="54"/>
      <c r="T129" s="54"/>
      <c r="U129" s="54"/>
    </row>
    <row r="130" spans="1:21" ht="38.25" customHeight="1" x14ac:dyDescent="0.25">
      <c r="A130" s="12"/>
      <c r="B130" s="54" t="s">
        <v>280</v>
      </c>
      <c r="C130" s="54"/>
      <c r="D130" s="54"/>
      <c r="E130" s="54"/>
      <c r="F130" s="54"/>
      <c r="G130" s="54"/>
      <c r="H130" s="54"/>
      <c r="I130" s="54"/>
      <c r="J130" s="54"/>
      <c r="K130" s="54"/>
      <c r="L130" s="54"/>
      <c r="M130" s="54"/>
      <c r="N130" s="54"/>
      <c r="O130" s="54"/>
      <c r="P130" s="54"/>
      <c r="Q130" s="54"/>
      <c r="R130" s="54"/>
      <c r="S130" s="54"/>
      <c r="T130" s="54"/>
      <c r="U130" s="54"/>
    </row>
    <row r="131" spans="1:21" x14ac:dyDescent="0.25">
      <c r="A131" s="12"/>
      <c r="B131" s="54"/>
      <c r="C131" s="54"/>
      <c r="D131" s="54"/>
      <c r="E131" s="54"/>
      <c r="F131" s="54"/>
      <c r="G131" s="54"/>
      <c r="H131" s="54"/>
      <c r="I131" s="54"/>
      <c r="J131" s="54"/>
      <c r="K131" s="54"/>
      <c r="L131" s="54"/>
      <c r="M131" s="54"/>
      <c r="N131" s="54"/>
      <c r="O131" s="54"/>
      <c r="P131" s="54"/>
      <c r="Q131" s="54"/>
      <c r="R131" s="54"/>
      <c r="S131" s="54"/>
      <c r="T131" s="54"/>
      <c r="U131" s="54"/>
    </row>
    <row r="132" spans="1:21" ht="25.5" customHeight="1" x14ac:dyDescent="0.25">
      <c r="A132" s="12"/>
      <c r="B132" s="54" t="s">
        <v>281</v>
      </c>
      <c r="C132" s="54"/>
      <c r="D132" s="54"/>
      <c r="E132" s="54"/>
      <c r="F132" s="54"/>
      <c r="G132" s="54"/>
      <c r="H132" s="54"/>
      <c r="I132" s="54"/>
      <c r="J132" s="54"/>
      <c r="K132" s="54"/>
      <c r="L132" s="54"/>
      <c r="M132" s="54"/>
      <c r="N132" s="54"/>
      <c r="O132" s="54"/>
      <c r="P132" s="54"/>
      <c r="Q132" s="54"/>
      <c r="R132" s="54"/>
      <c r="S132" s="54"/>
      <c r="T132" s="54"/>
      <c r="U132" s="54"/>
    </row>
    <row r="133" spans="1:21" x14ac:dyDescent="0.25">
      <c r="A133" s="12"/>
      <c r="B133" s="54"/>
      <c r="C133" s="54"/>
      <c r="D133" s="54"/>
      <c r="E133" s="54"/>
      <c r="F133" s="54"/>
      <c r="G133" s="54"/>
      <c r="H133" s="54"/>
      <c r="I133" s="54"/>
      <c r="J133" s="54"/>
      <c r="K133" s="54"/>
      <c r="L133" s="54"/>
      <c r="M133" s="54"/>
      <c r="N133" s="54"/>
      <c r="O133" s="54"/>
      <c r="P133" s="54"/>
      <c r="Q133" s="54"/>
      <c r="R133" s="54"/>
      <c r="S133" s="54"/>
      <c r="T133" s="54"/>
      <c r="U133" s="54"/>
    </row>
    <row r="134" spans="1:21" x14ac:dyDescent="0.25">
      <c r="A134" s="12"/>
      <c r="B134" s="54" t="s">
        <v>282</v>
      </c>
      <c r="C134" s="54"/>
      <c r="D134" s="54"/>
      <c r="E134" s="54"/>
      <c r="F134" s="54"/>
      <c r="G134" s="54"/>
      <c r="H134" s="54"/>
      <c r="I134" s="54"/>
      <c r="J134" s="54"/>
      <c r="K134" s="54"/>
      <c r="L134" s="54"/>
      <c r="M134" s="54"/>
      <c r="N134" s="54"/>
      <c r="O134" s="54"/>
      <c r="P134" s="54"/>
      <c r="Q134" s="54"/>
      <c r="R134" s="54"/>
      <c r="S134" s="54"/>
      <c r="T134" s="54"/>
      <c r="U134" s="54"/>
    </row>
    <row r="135" spans="1:21" ht="15" customHeight="1" x14ac:dyDescent="0.25">
      <c r="A135" s="12" t="s">
        <v>283</v>
      </c>
      <c r="B135" s="52" t="s">
        <v>3</v>
      </c>
      <c r="C135" s="52"/>
      <c r="D135" s="52"/>
      <c r="E135" s="52"/>
      <c r="F135" s="52"/>
      <c r="G135" s="52"/>
      <c r="H135" s="52"/>
      <c r="I135" s="52"/>
      <c r="J135" s="52"/>
      <c r="K135" s="52"/>
      <c r="L135" s="52"/>
      <c r="M135" s="52"/>
      <c r="N135" s="52"/>
      <c r="O135" s="52"/>
      <c r="P135" s="52"/>
      <c r="Q135" s="52"/>
      <c r="R135" s="52"/>
      <c r="S135" s="52"/>
      <c r="T135" s="52"/>
      <c r="U135" s="52"/>
    </row>
    <row r="136" spans="1:21" x14ac:dyDescent="0.25">
      <c r="A136" s="12"/>
      <c r="B136" s="55" t="s">
        <v>283</v>
      </c>
      <c r="C136" s="55"/>
      <c r="D136" s="55"/>
      <c r="E136" s="55"/>
      <c r="F136" s="55"/>
      <c r="G136" s="55"/>
      <c r="H136" s="55"/>
      <c r="I136" s="55"/>
      <c r="J136" s="55"/>
      <c r="K136" s="55"/>
      <c r="L136" s="55"/>
      <c r="M136" s="55"/>
      <c r="N136" s="55"/>
      <c r="O136" s="55"/>
      <c r="P136" s="55"/>
      <c r="Q136" s="55"/>
      <c r="R136" s="55"/>
      <c r="S136" s="55"/>
      <c r="T136" s="55"/>
      <c r="U136" s="55"/>
    </row>
    <row r="137" spans="1:21" x14ac:dyDescent="0.25">
      <c r="A137" s="12"/>
      <c r="B137" s="54"/>
      <c r="C137" s="54"/>
      <c r="D137" s="54"/>
      <c r="E137" s="54"/>
      <c r="F137" s="54"/>
      <c r="G137" s="54"/>
      <c r="H137" s="54"/>
      <c r="I137" s="54"/>
      <c r="J137" s="54"/>
      <c r="K137" s="54"/>
      <c r="L137" s="54"/>
      <c r="M137" s="54"/>
      <c r="N137" s="54"/>
      <c r="O137" s="54"/>
      <c r="P137" s="54"/>
      <c r="Q137" s="54"/>
      <c r="R137" s="54"/>
      <c r="S137" s="54"/>
      <c r="T137" s="54"/>
      <c r="U137" s="54"/>
    </row>
    <row r="138" spans="1:21" ht="38.25" customHeight="1" x14ac:dyDescent="0.25">
      <c r="A138" s="12"/>
      <c r="B138" s="54" t="s">
        <v>284</v>
      </c>
      <c r="C138" s="54"/>
      <c r="D138" s="54"/>
      <c r="E138" s="54"/>
      <c r="F138" s="54"/>
      <c r="G138" s="54"/>
      <c r="H138" s="54"/>
      <c r="I138" s="54"/>
      <c r="J138" s="54"/>
      <c r="K138" s="54"/>
      <c r="L138" s="54"/>
      <c r="M138" s="54"/>
      <c r="N138" s="54"/>
      <c r="O138" s="54"/>
      <c r="P138" s="54"/>
      <c r="Q138" s="54"/>
      <c r="R138" s="54"/>
      <c r="S138" s="54"/>
      <c r="T138" s="54"/>
      <c r="U138" s="54"/>
    </row>
    <row r="139" spans="1:21" x14ac:dyDescent="0.25">
      <c r="A139" s="12"/>
      <c r="B139" s="54"/>
      <c r="C139" s="54"/>
      <c r="D139" s="54"/>
      <c r="E139" s="54"/>
      <c r="F139" s="54"/>
      <c r="G139" s="54"/>
      <c r="H139" s="54"/>
      <c r="I139" s="54"/>
      <c r="J139" s="54"/>
      <c r="K139" s="54"/>
      <c r="L139" s="54"/>
      <c r="M139" s="54"/>
      <c r="N139" s="54"/>
      <c r="O139" s="54"/>
      <c r="P139" s="54"/>
      <c r="Q139" s="54"/>
      <c r="R139" s="54"/>
      <c r="S139" s="54"/>
      <c r="T139" s="54"/>
      <c r="U139" s="54"/>
    </row>
    <row r="140" spans="1:21" ht="25.5" customHeight="1" x14ac:dyDescent="0.25">
      <c r="A140" s="12"/>
      <c r="B140" s="54" t="s">
        <v>285</v>
      </c>
      <c r="C140" s="54"/>
      <c r="D140" s="54"/>
      <c r="E140" s="54"/>
      <c r="F140" s="54"/>
      <c r="G140" s="54"/>
      <c r="H140" s="54"/>
      <c r="I140" s="54"/>
      <c r="J140" s="54"/>
      <c r="K140" s="54"/>
      <c r="L140" s="54"/>
      <c r="M140" s="54"/>
      <c r="N140" s="54"/>
      <c r="O140" s="54"/>
      <c r="P140" s="54"/>
      <c r="Q140" s="54"/>
      <c r="R140" s="54"/>
      <c r="S140" s="54"/>
      <c r="T140" s="54"/>
      <c r="U140" s="54"/>
    </row>
    <row r="141" spans="1:21" x14ac:dyDescent="0.25">
      <c r="A141" s="12"/>
      <c r="B141" s="54"/>
      <c r="C141" s="54"/>
      <c r="D141" s="54"/>
      <c r="E141" s="54"/>
      <c r="F141" s="54"/>
      <c r="G141" s="54"/>
      <c r="H141" s="54"/>
      <c r="I141" s="54"/>
      <c r="J141" s="54"/>
      <c r="K141" s="54"/>
      <c r="L141" s="54"/>
      <c r="M141" s="54"/>
      <c r="N141" s="54"/>
      <c r="O141" s="54"/>
      <c r="P141" s="54"/>
      <c r="Q141" s="54"/>
      <c r="R141" s="54"/>
      <c r="S141" s="54"/>
      <c r="T141" s="54"/>
      <c r="U141" s="54"/>
    </row>
    <row r="142" spans="1:21" ht="25.5" customHeight="1" x14ac:dyDescent="0.25">
      <c r="A142" s="12"/>
      <c r="B142" s="54" t="s">
        <v>286</v>
      </c>
      <c r="C142" s="54"/>
      <c r="D142" s="54"/>
      <c r="E142" s="54"/>
      <c r="F142" s="54"/>
      <c r="G142" s="54"/>
      <c r="H142" s="54"/>
      <c r="I142" s="54"/>
      <c r="J142" s="54"/>
      <c r="K142" s="54"/>
      <c r="L142" s="54"/>
      <c r="M142" s="54"/>
      <c r="N142" s="54"/>
      <c r="O142" s="54"/>
      <c r="P142" s="54"/>
      <c r="Q142" s="54"/>
      <c r="R142" s="54"/>
      <c r="S142" s="54"/>
      <c r="T142" s="54"/>
      <c r="U142" s="54"/>
    </row>
    <row r="143" spans="1:21" x14ac:dyDescent="0.25">
      <c r="A143" s="12"/>
      <c r="B143" s="54"/>
      <c r="C143" s="54"/>
      <c r="D143" s="54"/>
      <c r="E143" s="54"/>
      <c r="F143" s="54"/>
      <c r="G143" s="54"/>
      <c r="H143" s="54"/>
      <c r="I143" s="54"/>
      <c r="J143" s="54"/>
      <c r="K143" s="54"/>
      <c r="L143" s="54"/>
      <c r="M143" s="54"/>
      <c r="N143" s="54"/>
      <c r="O143" s="54"/>
      <c r="P143" s="54"/>
      <c r="Q143" s="54"/>
      <c r="R143" s="54"/>
      <c r="S143" s="54"/>
      <c r="T143" s="54"/>
      <c r="U143" s="54"/>
    </row>
    <row r="144" spans="1:21" x14ac:dyDescent="0.25">
      <c r="A144" s="12"/>
      <c r="B144" s="54" t="s">
        <v>287</v>
      </c>
      <c r="C144" s="54"/>
      <c r="D144" s="54"/>
      <c r="E144" s="54"/>
      <c r="F144" s="54"/>
      <c r="G144" s="54"/>
      <c r="H144" s="54"/>
      <c r="I144" s="54"/>
      <c r="J144" s="54"/>
      <c r="K144" s="54"/>
      <c r="L144" s="54"/>
      <c r="M144" s="54"/>
      <c r="N144" s="54"/>
      <c r="O144" s="54"/>
      <c r="P144" s="54"/>
      <c r="Q144" s="54"/>
      <c r="R144" s="54"/>
      <c r="S144" s="54"/>
      <c r="T144" s="54"/>
      <c r="U144" s="54"/>
    </row>
    <row r="145" spans="1:21" x14ac:dyDescent="0.25">
      <c r="A145" s="12"/>
      <c r="B145" s="54"/>
      <c r="C145" s="54"/>
      <c r="D145" s="54"/>
      <c r="E145" s="54"/>
      <c r="F145" s="54"/>
      <c r="G145" s="54"/>
      <c r="H145" s="54"/>
      <c r="I145" s="54"/>
      <c r="J145" s="54"/>
      <c r="K145" s="54"/>
      <c r="L145" s="54"/>
      <c r="M145" s="54"/>
      <c r="N145" s="54"/>
      <c r="O145" s="54"/>
      <c r="P145" s="54"/>
      <c r="Q145" s="54"/>
      <c r="R145" s="54"/>
      <c r="S145" s="54"/>
      <c r="T145" s="54"/>
      <c r="U145" s="54"/>
    </row>
    <row r="146" spans="1:21" ht="25.5" customHeight="1" x14ac:dyDescent="0.25">
      <c r="A146" s="12"/>
      <c r="B146" s="54" t="s">
        <v>288</v>
      </c>
      <c r="C146" s="54"/>
      <c r="D146" s="54"/>
      <c r="E146" s="54"/>
      <c r="F146" s="54"/>
      <c r="G146" s="54"/>
      <c r="H146" s="54"/>
      <c r="I146" s="54"/>
      <c r="J146" s="54"/>
      <c r="K146" s="54"/>
      <c r="L146" s="54"/>
      <c r="M146" s="54"/>
      <c r="N146" s="54"/>
      <c r="O146" s="54"/>
      <c r="P146" s="54"/>
      <c r="Q146" s="54"/>
      <c r="R146" s="54"/>
      <c r="S146" s="54"/>
      <c r="T146" s="54"/>
      <c r="U146" s="54"/>
    </row>
    <row r="147" spans="1:21" ht="15" customHeight="1" x14ac:dyDescent="0.25">
      <c r="A147" s="12" t="s">
        <v>289</v>
      </c>
      <c r="B147" s="52" t="s">
        <v>3</v>
      </c>
      <c r="C147" s="52"/>
      <c r="D147" s="52"/>
      <c r="E147" s="52"/>
      <c r="F147" s="52"/>
      <c r="G147" s="52"/>
      <c r="H147" s="52"/>
      <c r="I147" s="52"/>
      <c r="J147" s="52"/>
      <c r="K147" s="52"/>
      <c r="L147" s="52"/>
      <c r="M147" s="52"/>
      <c r="N147" s="52"/>
      <c r="O147" s="52"/>
      <c r="P147" s="52"/>
      <c r="Q147" s="52"/>
      <c r="R147" s="52"/>
      <c r="S147" s="52"/>
      <c r="T147" s="52"/>
      <c r="U147" s="52"/>
    </row>
    <row r="148" spans="1:21" x14ac:dyDescent="0.25">
      <c r="A148" s="12"/>
      <c r="B148" s="55" t="s">
        <v>289</v>
      </c>
      <c r="C148" s="55"/>
      <c r="D148" s="55"/>
      <c r="E148" s="55"/>
      <c r="F148" s="55"/>
      <c r="G148" s="55"/>
      <c r="H148" s="55"/>
      <c r="I148" s="55"/>
      <c r="J148" s="55"/>
      <c r="K148" s="55"/>
      <c r="L148" s="55"/>
      <c r="M148" s="55"/>
      <c r="N148" s="55"/>
      <c r="O148" s="55"/>
      <c r="P148" s="55"/>
      <c r="Q148" s="55"/>
      <c r="R148" s="55"/>
      <c r="S148" s="55"/>
      <c r="T148" s="55"/>
      <c r="U148" s="55"/>
    </row>
    <row r="149" spans="1:21" x14ac:dyDescent="0.25">
      <c r="A149" s="12"/>
      <c r="B149" s="54"/>
      <c r="C149" s="54"/>
      <c r="D149" s="54"/>
      <c r="E149" s="54"/>
      <c r="F149" s="54"/>
      <c r="G149" s="54"/>
      <c r="H149" s="54"/>
      <c r="I149" s="54"/>
      <c r="J149" s="54"/>
      <c r="K149" s="54"/>
      <c r="L149" s="54"/>
      <c r="M149" s="54"/>
      <c r="N149" s="54"/>
      <c r="O149" s="54"/>
      <c r="P149" s="54"/>
      <c r="Q149" s="54"/>
      <c r="R149" s="54"/>
      <c r="S149" s="54"/>
      <c r="T149" s="54"/>
      <c r="U149" s="54"/>
    </row>
    <row r="150" spans="1:21" x14ac:dyDescent="0.25">
      <c r="A150" s="12"/>
      <c r="B150" s="54" t="s">
        <v>290</v>
      </c>
      <c r="C150" s="54"/>
      <c r="D150" s="54"/>
      <c r="E150" s="54"/>
      <c r="F150" s="54"/>
      <c r="G150" s="54"/>
      <c r="H150" s="54"/>
      <c r="I150" s="54"/>
      <c r="J150" s="54"/>
      <c r="K150" s="54"/>
      <c r="L150" s="54"/>
      <c r="M150" s="54"/>
      <c r="N150" s="54"/>
      <c r="O150" s="54"/>
      <c r="P150" s="54"/>
      <c r="Q150" s="54"/>
      <c r="R150" s="54"/>
      <c r="S150" s="54"/>
      <c r="T150" s="54"/>
      <c r="U150" s="54"/>
    </row>
    <row r="151" spans="1:21" ht="15" customHeight="1" x14ac:dyDescent="0.25">
      <c r="A151" s="12" t="s">
        <v>291</v>
      </c>
      <c r="B151" s="52" t="s">
        <v>3</v>
      </c>
      <c r="C151" s="52"/>
      <c r="D151" s="52"/>
      <c r="E151" s="52"/>
      <c r="F151" s="52"/>
      <c r="G151" s="52"/>
      <c r="H151" s="52"/>
      <c r="I151" s="52"/>
      <c r="J151" s="52"/>
      <c r="K151" s="52"/>
      <c r="L151" s="52"/>
      <c r="M151" s="52"/>
      <c r="N151" s="52"/>
      <c r="O151" s="52"/>
      <c r="P151" s="52"/>
      <c r="Q151" s="52"/>
      <c r="R151" s="52"/>
      <c r="S151" s="52"/>
      <c r="T151" s="52"/>
      <c r="U151" s="52"/>
    </row>
    <row r="152" spans="1:21" x14ac:dyDescent="0.25">
      <c r="A152" s="12"/>
      <c r="B152" s="55" t="s">
        <v>291</v>
      </c>
      <c r="C152" s="55"/>
      <c r="D152" s="55"/>
      <c r="E152" s="55"/>
      <c r="F152" s="55"/>
      <c r="G152" s="55"/>
      <c r="H152" s="55"/>
      <c r="I152" s="55"/>
      <c r="J152" s="55"/>
      <c r="K152" s="55"/>
      <c r="L152" s="55"/>
      <c r="M152" s="55"/>
      <c r="N152" s="55"/>
      <c r="O152" s="55"/>
      <c r="P152" s="55"/>
      <c r="Q152" s="55"/>
      <c r="R152" s="55"/>
      <c r="S152" s="55"/>
      <c r="T152" s="55"/>
      <c r="U152" s="55"/>
    </row>
    <row r="153" spans="1:21" x14ac:dyDescent="0.25">
      <c r="A153" s="12"/>
      <c r="B153" s="54"/>
      <c r="C153" s="54"/>
      <c r="D153" s="54"/>
      <c r="E153" s="54"/>
      <c r="F153" s="54"/>
      <c r="G153" s="54"/>
      <c r="H153" s="54"/>
      <c r="I153" s="54"/>
      <c r="J153" s="54"/>
      <c r="K153" s="54"/>
      <c r="L153" s="54"/>
      <c r="M153" s="54"/>
      <c r="N153" s="54"/>
      <c r="O153" s="54"/>
      <c r="P153" s="54"/>
      <c r="Q153" s="54"/>
      <c r="R153" s="54"/>
      <c r="S153" s="54"/>
      <c r="T153" s="54"/>
      <c r="U153" s="54"/>
    </row>
    <row r="154" spans="1:21" ht="25.5" customHeight="1" x14ac:dyDescent="0.25">
      <c r="A154" s="12"/>
      <c r="B154" s="54" t="s">
        <v>292</v>
      </c>
      <c r="C154" s="54"/>
      <c r="D154" s="54"/>
      <c r="E154" s="54"/>
      <c r="F154" s="54"/>
      <c r="G154" s="54"/>
      <c r="H154" s="54"/>
      <c r="I154" s="54"/>
      <c r="J154" s="54"/>
      <c r="K154" s="54"/>
      <c r="L154" s="54"/>
      <c r="M154" s="54"/>
      <c r="N154" s="54"/>
      <c r="O154" s="54"/>
      <c r="P154" s="54"/>
      <c r="Q154" s="54"/>
      <c r="R154" s="54"/>
      <c r="S154" s="54"/>
      <c r="T154" s="54"/>
      <c r="U154" s="54"/>
    </row>
    <row r="155" spans="1:21" x14ac:dyDescent="0.25">
      <c r="A155" s="12"/>
      <c r="B155" s="54"/>
      <c r="C155" s="54"/>
      <c r="D155" s="54"/>
      <c r="E155" s="54"/>
      <c r="F155" s="54"/>
      <c r="G155" s="54"/>
      <c r="H155" s="54"/>
      <c r="I155" s="54"/>
      <c r="J155" s="54"/>
      <c r="K155" s="54"/>
      <c r="L155" s="54"/>
      <c r="M155" s="54"/>
      <c r="N155" s="54"/>
      <c r="O155" s="54"/>
      <c r="P155" s="54"/>
      <c r="Q155" s="54"/>
      <c r="R155" s="54"/>
      <c r="S155" s="54"/>
      <c r="T155" s="54"/>
      <c r="U155" s="54"/>
    </row>
    <row r="156" spans="1:21" ht="25.5" customHeight="1" x14ac:dyDescent="0.25">
      <c r="A156" s="12"/>
      <c r="B156" s="54" t="s">
        <v>293</v>
      </c>
      <c r="C156" s="54"/>
      <c r="D156" s="54"/>
      <c r="E156" s="54"/>
      <c r="F156" s="54"/>
      <c r="G156" s="54"/>
      <c r="H156" s="54"/>
      <c r="I156" s="54"/>
      <c r="J156" s="54"/>
      <c r="K156" s="54"/>
      <c r="L156" s="54"/>
      <c r="M156" s="54"/>
      <c r="N156" s="54"/>
      <c r="O156" s="54"/>
      <c r="P156" s="54"/>
      <c r="Q156" s="54"/>
      <c r="R156" s="54"/>
      <c r="S156" s="54"/>
      <c r="T156" s="54"/>
      <c r="U156" s="54"/>
    </row>
    <row r="157" spans="1:21" x14ac:dyDescent="0.25">
      <c r="A157" s="12"/>
      <c r="B157" s="56"/>
      <c r="C157" s="56"/>
      <c r="D157" s="56"/>
      <c r="E157" s="56"/>
      <c r="F157" s="56"/>
      <c r="G157" s="56"/>
      <c r="H157" s="56"/>
      <c r="I157" s="56"/>
      <c r="J157" s="56"/>
      <c r="K157" s="56"/>
      <c r="L157" s="56"/>
      <c r="M157" s="56"/>
      <c r="N157" s="56"/>
      <c r="O157" s="56"/>
      <c r="P157" s="56"/>
      <c r="Q157" s="56"/>
      <c r="R157" s="56"/>
      <c r="S157" s="56"/>
      <c r="T157" s="56"/>
      <c r="U157" s="56"/>
    </row>
    <row r="158" spans="1:21" ht="25.5" customHeight="1" x14ac:dyDescent="0.25">
      <c r="A158" s="12"/>
      <c r="B158" s="54" t="s">
        <v>294</v>
      </c>
      <c r="C158" s="54"/>
      <c r="D158" s="54"/>
      <c r="E158" s="54"/>
      <c r="F158" s="54"/>
      <c r="G158" s="54"/>
      <c r="H158" s="54"/>
      <c r="I158" s="54"/>
      <c r="J158" s="54"/>
      <c r="K158" s="54"/>
      <c r="L158" s="54"/>
      <c r="M158" s="54"/>
      <c r="N158" s="54"/>
      <c r="O158" s="54"/>
      <c r="P158" s="54"/>
      <c r="Q158" s="54"/>
      <c r="R158" s="54"/>
      <c r="S158" s="54"/>
      <c r="T158" s="54"/>
      <c r="U158" s="54"/>
    </row>
    <row r="159" spans="1:21" x14ac:dyDescent="0.25">
      <c r="A159" s="12"/>
      <c r="B159" s="56"/>
      <c r="C159" s="56"/>
      <c r="D159" s="56"/>
      <c r="E159" s="56"/>
      <c r="F159" s="56"/>
      <c r="G159" s="56"/>
      <c r="H159" s="56"/>
      <c r="I159" s="56"/>
      <c r="J159" s="56"/>
      <c r="K159" s="56"/>
      <c r="L159" s="56"/>
      <c r="M159" s="56"/>
      <c r="N159" s="56"/>
      <c r="O159" s="56"/>
      <c r="P159" s="56"/>
      <c r="Q159" s="56"/>
      <c r="R159" s="56"/>
      <c r="S159" s="56"/>
      <c r="T159" s="56"/>
      <c r="U159" s="56"/>
    </row>
    <row r="160" spans="1:21" ht="38.25" customHeight="1" x14ac:dyDescent="0.25">
      <c r="A160" s="12"/>
      <c r="B160" s="54" t="s">
        <v>295</v>
      </c>
      <c r="C160" s="54"/>
      <c r="D160" s="54"/>
      <c r="E160" s="54"/>
      <c r="F160" s="54"/>
      <c r="G160" s="54"/>
      <c r="H160" s="54"/>
      <c r="I160" s="54"/>
      <c r="J160" s="54"/>
      <c r="K160" s="54"/>
      <c r="L160" s="54"/>
      <c r="M160" s="54"/>
      <c r="N160" s="54"/>
      <c r="O160" s="54"/>
      <c r="P160" s="54"/>
      <c r="Q160" s="54"/>
      <c r="R160" s="54"/>
      <c r="S160" s="54"/>
      <c r="T160" s="54"/>
      <c r="U160" s="54"/>
    </row>
    <row r="161" spans="1:21" x14ac:dyDescent="0.25">
      <c r="A161" s="12"/>
      <c r="B161" s="54"/>
      <c r="C161" s="54"/>
      <c r="D161" s="54"/>
      <c r="E161" s="54"/>
      <c r="F161" s="54"/>
      <c r="G161" s="54"/>
      <c r="H161" s="54"/>
      <c r="I161" s="54"/>
      <c r="J161" s="54"/>
      <c r="K161" s="54"/>
      <c r="L161" s="54"/>
      <c r="M161" s="54"/>
      <c r="N161" s="54"/>
      <c r="O161" s="54"/>
      <c r="P161" s="54"/>
      <c r="Q161" s="54"/>
      <c r="R161" s="54"/>
      <c r="S161" s="54"/>
      <c r="T161" s="54"/>
      <c r="U161" s="54"/>
    </row>
    <row r="162" spans="1:21" ht="25.5" customHeight="1" x14ac:dyDescent="0.25">
      <c r="A162" s="12"/>
      <c r="B162" s="54" t="s">
        <v>296</v>
      </c>
      <c r="C162" s="54"/>
      <c r="D162" s="54"/>
      <c r="E162" s="54"/>
      <c r="F162" s="54"/>
      <c r="G162" s="54"/>
      <c r="H162" s="54"/>
      <c r="I162" s="54"/>
      <c r="J162" s="54"/>
      <c r="K162" s="54"/>
      <c r="L162" s="54"/>
      <c r="M162" s="54"/>
      <c r="N162" s="54"/>
      <c r="O162" s="54"/>
      <c r="P162" s="54"/>
      <c r="Q162" s="54"/>
      <c r="R162" s="54"/>
      <c r="S162" s="54"/>
      <c r="T162" s="54"/>
      <c r="U162" s="54"/>
    </row>
  </sheetData>
  <mergeCells count="319">
    <mergeCell ref="B160:U160"/>
    <mergeCell ref="B161:U161"/>
    <mergeCell ref="B162:U162"/>
    <mergeCell ref="A151:A162"/>
    <mergeCell ref="B151:U151"/>
    <mergeCell ref="B152:U152"/>
    <mergeCell ref="B153:U153"/>
    <mergeCell ref="B154:U154"/>
    <mergeCell ref="B155:U155"/>
    <mergeCell ref="B156:U156"/>
    <mergeCell ref="B157:U157"/>
    <mergeCell ref="B158:U158"/>
    <mergeCell ref="B159:U159"/>
    <mergeCell ref="B145:U145"/>
    <mergeCell ref="B146:U146"/>
    <mergeCell ref="A147:A150"/>
    <mergeCell ref="B147:U147"/>
    <mergeCell ref="B148:U148"/>
    <mergeCell ref="B149:U149"/>
    <mergeCell ref="B150:U150"/>
    <mergeCell ref="B139:U139"/>
    <mergeCell ref="B140:U140"/>
    <mergeCell ref="B141:U141"/>
    <mergeCell ref="B142:U142"/>
    <mergeCell ref="B143:U143"/>
    <mergeCell ref="B144:U144"/>
    <mergeCell ref="B130:U130"/>
    <mergeCell ref="B131:U131"/>
    <mergeCell ref="B132:U132"/>
    <mergeCell ref="B133:U133"/>
    <mergeCell ref="B134:U134"/>
    <mergeCell ref="A135:A146"/>
    <mergeCell ref="B135:U135"/>
    <mergeCell ref="B136:U136"/>
    <mergeCell ref="B137:U137"/>
    <mergeCell ref="B138:U138"/>
    <mergeCell ref="A121:A134"/>
    <mergeCell ref="B121:U121"/>
    <mergeCell ref="B122:U122"/>
    <mergeCell ref="B123:U123"/>
    <mergeCell ref="B124:U124"/>
    <mergeCell ref="B125:U125"/>
    <mergeCell ref="B126:U126"/>
    <mergeCell ref="B127:U127"/>
    <mergeCell ref="B128:U128"/>
    <mergeCell ref="B129:U129"/>
    <mergeCell ref="A115:A120"/>
    <mergeCell ref="B115:U115"/>
    <mergeCell ref="B116:U116"/>
    <mergeCell ref="B117:U117"/>
    <mergeCell ref="B118:U118"/>
    <mergeCell ref="B119:U119"/>
    <mergeCell ref="B120:U120"/>
    <mergeCell ref="A107:A110"/>
    <mergeCell ref="B107:U107"/>
    <mergeCell ref="B108:U108"/>
    <mergeCell ref="B109:U109"/>
    <mergeCell ref="B110:U110"/>
    <mergeCell ref="A111:A114"/>
    <mergeCell ref="B111:U111"/>
    <mergeCell ref="B112:U112"/>
    <mergeCell ref="B113:U113"/>
    <mergeCell ref="B114:U114"/>
    <mergeCell ref="A99:A102"/>
    <mergeCell ref="B99:U99"/>
    <mergeCell ref="B100:U100"/>
    <mergeCell ref="B101:U101"/>
    <mergeCell ref="B102:U102"/>
    <mergeCell ref="A103:A106"/>
    <mergeCell ref="B103:U103"/>
    <mergeCell ref="B104:U104"/>
    <mergeCell ref="B105:U105"/>
    <mergeCell ref="B106:U106"/>
    <mergeCell ref="B69:U69"/>
    <mergeCell ref="B70:U70"/>
    <mergeCell ref="B71:U71"/>
    <mergeCell ref="B83:U83"/>
    <mergeCell ref="B84:U84"/>
    <mergeCell ref="B85:U85"/>
    <mergeCell ref="B27:U27"/>
    <mergeCell ref="B28:U28"/>
    <mergeCell ref="B41:U41"/>
    <mergeCell ref="B42:U42"/>
    <mergeCell ref="B43:U43"/>
    <mergeCell ref="B57:U57"/>
    <mergeCell ref="A18:A98"/>
    <mergeCell ref="B18:U18"/>
    <mergeCell ref="B19:U19"/>
    <mergeCell ref="B20:U20"/>
    <mergeCell ref="B21:U21"/>
    <mergeCell ref="B22:U22"/>
    <mergeCell ref="B23:U23"/>
    <mergeCell ref="B24:U24"/>
    <mergeCell ref="B25:U25"/>
    <mergeCell ref="B26:U26"/>
    <mergeCell ref="B12:U12"/>
    <mergeCell ref="B13:U13"/>
    <mergeCell ref="B14:U14"/>
    <mergeCell ref="B15:U15"/>
    <mergeCell ref="B16:U16"/>
    <mergeCell ref="B17:U17"/>
    <mergeCell ref="B6:U6"/>
    <mergeCell ref="B7:U7"/>
    <mergeCell ref="B8:U8"/>
    <mergeCell ref="B9:U9"/>
    <mergeCell ref="B10:U10"/>
    <mergeCell ref="B11:U11"/>
    <mergeCell ref="D97:E97"/>
    <mergeCell ref="G97:H97"/>
    <mergeCell ref="J97:K97"/>
    <mergeCell ref="A1:A2"/>
    <mergeCell ref="B1:U1"/>
    <mergeCell ref="B2:U2"/>
    <mergeCell ref="B3:U3"/>
    <mergeCell ref="A4:A17"/>
    <mergeCell ref="B4:U4"/>
    <mergeCell ref="B5:U5"/>
    <mergeCell ref="D95:E95"/>
    <mergeCell ref="G95:H95"/>
    <mergeCell ref="J95:K95"/>
    <mergeCell ref="D96:E96"/>
    <mergeCell ref="G96:H96"/>
    <mergeCell ref="J96:K96"/>
    <mergeCell ref="D93:E93"/>
    <mergeCell ref="G93:H93"/>
    <mergeCell ref="J93:K93"/>
    <mergeCell ref="D94:E94"/>
    <mergeCell ref="G94:H94"/>
    <mergeCell ref="J94:K94"/>
    <mergeCell ref="D91:E91"/>
    <mergeCell ref="G91:H91"/>
    <mergeCell ref="J91:K91"/>
    <mergeCell ref="D92:E92"/>
    <mergeCell ref="G92:H92"/>
    <mergeCell ref="J92:K92"/>
    <mergeCell ref="L87:L88"/>
    <mergeCell ref="M87:M88"/>
    <mergeCell ref="N87:N88"/>
    <mergeCell ref="O87:O88"/>
    <mergeCell ref="P87:P88"/>
    <mergeCell ref="D89:E89"/>
    <mergeCell ref="G89:H89"/>
    <mergeCell ref="J89:K89"/>
    <mergeCell ref="D86:K86"/>
    <mergeCell ref="B87:B88"/>
    <mergeCell ref="C87:C88"/>
    <mergeCell ref="D87:E87"/>
    <mergeCell ref="D88:E88"/>
    <mergeCell ref="F87:F88"/>
    <mergeCell ref="G87:H88"/>
    <mergeCell ref="I87:I88"/>
    <mergeCell ref="J87:K88"/>
    <mergeCell ref="D79:E79"/>
    <mergeCell ref="G79:H79"/>
    <mergeCell ref="J79:K79"/>
    <mergeCell ref="M79:N79"/>
    <mergeCell ref="P79:Q79"/>
    <mergeCell ref="D81:E81"/>
    <mergeCell ref="G81:H81"/>
    <mergeCell ref="J81:K81"/>
    <mergeCell ref="M81:N81"/>
    <mergeCell ref="P81:Q81"/>
    <mergeCell ref="D75:E75"/>
    <mergeCell ref="G75:H75"/>
    <mergeCell ref="J75:K75"/>
    <mergeCell ref="M75:N75"/>
    <mergeCell ref="P75:Q75"/>
    <mergeCell ref="D77:E77"/>
    <mergeCell ref="G77:H77"/>
    <mergeCell ref="J77:K77"/>
    <mergeCell ref="M77:N77"/>
    <mergeCell ref="P77:Q77"/>
    <mergeCell ref="L73:L74"/>
    <mergeCell ref="M73:N73"/>
    <mergeCell ref="M74:N74"/>
    <mergeCell ref="O73:O74"/>
    <mergeCell ref="P73:Q74"/>
    <mergeCell ref="R73:R74"/>
    <mergeCell ref="D72:Q72"/>
    <mergeCell ref="B73:B74"/>
    <mergeCell ref="C73:C74"/>
    <mergeCell ref="D73:E73"/>
    <mergeCell ref="D74:E74"/>
    <mergeCell ref="F73:F74"/>
    <mergeCell ref="G73:H73"/>
    <mergeCell ref="G74:H74"/>
    <mergeCell ref="I73:I74"/>
    <mergeCell ref="J73:K74"/>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P61:Q62"/>
    <mergeCell ref="R61:R62"/>
    <mergeCell ref="S61:T62"/>
    <mergeCell ref="U61:U62"/>
    <mergeCell ref="D63:E63"/>
    <mergeCell ref="G63:H63"/>
    <mergeCell ref="J63:K63"/>
    <mergeCell ref="M63:N63"/>
    <mergeCell ref="P63:Q63"/>
    <mergeCell ref="S63:T63"/>
    <mergeCell ref="I61:I62"/>
    <mergeCell ref="J61:K62"/>
    <mergeCell ref="L61:L62"/>
    <mergeCell ref="M61:N61"/>
    <mergeCell ref="M62:N62"/>
    <mergeCell ref="O61:O62"/>
    <mergeCell ref="B61:B62"/>
    <mergeCell ref="C61:C62"/>
    <mergeCell ref="D61:E61"/>
    <mergeCell ref="D62:E62"/>
    <mergeCell ref="F61:F62"/>
    <mergeCell ref="G61:H62"/>
    <mergeCell ref="D55:E55"/>
    <mergeCell ref="I55:J55"/>
    <mergeCell ref="L55:M55"/>
    <mergeCell ref="Q55:R55"/>
    <mergeCell ref="D60:K60"/>
    <mergeCell ref="M60:T60"/>
    <mergeCell ref="B58:U58"/>
    <mergeCell ref="B59:U59"/>
    <mergeCell ref="D53:E53"/>
    <mergeCell ref="I53:J53"/>
    <mergeCell ref="L53:M53"/>
    <mergeCell ref="Q53:R53"/>
    <mergeCell ref="D54:E54"/>
    <mergeCell ref="I54:J54"/>
    <mergeCell ref="L54:M54"/>
    <mergeCell ref="Q54:R54"/>
    <mergeCell ref="D51:E51"/>
    <mergeCell ref="I51:J51"/>
    <mergeCell ref="L51:M51"/>
    <mergeCell ref="Q51:R51"/>
    <mergeCell ref="D52:E52"/>
    <mergeCell ref="I52:J52"/>
    <mergeCell ref="L52:M52"/>
    <mergeCell ref="Q52:R52"/>
    <mergeCell ref="D49:E49"/>
    <mergeCell ref="I49:J49"/>
    <mergeCell ref="L49:M49"/>
    <mergeCell ref="Q49:R49"/>
    <mergeCell ref="D50:E50"/>
    <mergeCell ref="I50:J50"/>
    <mergeCell ref="L50:M50"/>
    <mergeCell ref="Q50:R50"/>
    <mergeCell ref="N45:N46"/>
    <mergeCell ref="O45:O46"/>
    <mergeCell ref="P45:P46"/>
    <mergeCell ref="Q45:R46"/>
    <mergeCell ref="S45:S46"/>
    <mergeCell ref="D47:E47"/>
    <mergeCell ref="I47:J47"/>
    <mergeCell ref="L47:M47"/>
    <mergeCell ref="Q47:R47"/>
    <mergeCell ref="G45:G46"/>
    <mergeCell ref="H45:H46"/>
    <mergeCell ref="I45:J46"/>
    <mergeCell ref="K45:K46"/>
    <mergeCell ref="L45:M45"/>
    <mergeCell ref="L46:M46"/>
    <mergeCell ref="D39:E39"/>
    <mergeCell ref="G39:H39"/>
    <mergeCell ref="J39:K39"/>
    <mergeCell ref="D44:J44"/>
    <mergeCell ref="L44:R44"/>
    <mergeCell ref="B45:B46"/>
    <mergeCell ref="C45:C46"/>
    <mergeCell ref="D45:E45"/>
    <mergeCell ref="D46:E46"/>
    <mergeCell ref="F45:F46"/>
    <mergeCell ref="D37:E37"/>
    <mergeCell ref="G37:H37"/>
    <mergeCell ref="J37:K37"/>
    <mergeCell ref="D38:E38"/>
    <mergeCell ref="G38:H38"/>
    <mergeCell ref="J38:K38"/>
    <mergeCell ref="D35:E35"/>
    <mergeCell ref="G35:H35"/>
    <mergeCell ref="J35:K35"/>
    <mergeCell ref="D36:E36"/>
    <mergeCell ref="G36:H36"/>
    <mergeCell ref="J36:K36"/>
    <mergeCell ref="R30:R31"/>
    <mergeCell ref="D32:E32"/>
    <mergeCell ref="G32:H32"/>
    <mergeCell ref="J32:K32"/>
    <mergeCell ref="D34:E34"/>
    <mergeCell ref="G34:H34"/>
    <mergeCell ref="J34:K34"/>
    <mergeCell ref="L30:L31"/>
    <mergeCell ref="M30:M31"/>
    <mergeCell ref="N30:N31"/>
    <mergeCell ref="O30:O31"/>
    <mergeCell ref="P30:P31"/>
    <mergeCell ref="Q30:Q31"/>
    <mergeCell ref="D29:K29"/>
    <mergeCell ref="B30:B31"/>
    <mergeCell ref="C30:C31"/>
    <mergeCell ref="D30:E30"/>
    <mergeCell ref="D31:E31"/>
    <mergeCell ref="F30:F31"/>
    <mergeCell ref="G30:H31"/>
    <mergeCell ref="I30:I31"/>
    <mergeCell ref="J30:K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x14ac:dyDescent="0.25"/>
  <cols>
    <col min="1" max="2" width="36.5703125" bestFit="1" customWidth="1"/>
    <col min="4" max="4" width="2.28515625" customWidth="1"/>
    <col min="5" max="5" width="12.42578125" customWidth="1"/>
    <col min="6" max="6" width="1.5703125" bestFit="1" customWidth="1"/>
    <col min="7" max="7" width="10.42578125" bestFit="1" customWidth="1"/>
    <col min="8" max="8" width="8.42578125" bestFit="1" customWidth="1"/>
    <col min="9" max="9" width="1.85546875" bestFit="1" customWidth="1"/>
    <col min="10" max="10" width="7.85546875" bestFit="1" customWidth="1"/>
    <col min="11" max="11" width="9.5703125" bestFit="1" customWidth="1"/>
    <col min="12" max="12" width="1.85546875" customWidth="1"/>
    <col min="13" max="13" width="9.140625" customWidth="1"/>
    <col min="14" max="14" width="9.5703125" bestFit="1" customWidth="1"/>
    <col min="15" max="15" width="10.42578125" bestFit="1" customWidth="1"/>
    <col min="16" max="16" width="1.85546875" bestFit="1" customWidth="1"/>
    <col min="17" max="17" width="9.5703125" bestFit="1" customWidth="1"/>
    <col min="18" max="18" width="8.7109375" bestFit="1" customWidth="1"/>
    <col min="19" max="19" width="1.85546875" bestFit="1" customWidth="1"/>
    <col min="20" max="20" width="9.5703125" bestFit="1" customWidth="1"/>
  </cols>
  <sheetData>
    <row r="1" spans="1:21" ht="15" customHeight="1" x14ac:dyDescent="0.25">
      <c r="A1" s="6" t="s">
        <v>946</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191</v>
      </c>
      <c r="B3" s="52" t="s">
        <v>3</v>
      </c>
      <c r="C3" s="52"/>
      <c r="D3" s="52"/>
      <c r="E3" s="52"/>
      <c r="F3" s="52"/>
      <c r="G3" s="52"/>
      <c r="H3" s="52"/>
      <c r="I3" s="52"/>
      <c r="J3" s="52"/>
      <c r="K3" s="52"/>
      <c r="L3" s="52"/>
      <c r="M3" s="52"/>
      <c r="N3" s="52"/>
      <c r="O3" s="52"/>
      <c r="P3" s="52"/>
      <c r="Q3" s="52"/>
      <c r="R3" s="52"/>
      <c r="S3" s="52"/>
      <c r="T3" s="52"/>
      <c r="U3" s="52"/>
    </row>
    <row r="4" spans="1:21" ht="15" customHeight="1" x14ac:dyDescent="0.25">
      <c r="A4" s="12" t="s">
        <v>947</v>
      </c>
      <c r="B4" s="52" t="s">
        <v>3</v>
      </c>
      <c r="C4" s="52"/>
      <c r="D4" s="52"/>
      <c r="E4" s="52"/>
      <c r="F4" s="52"/>
      <c r="G4" s="52"/>
      <c r="H4" s="52"/>
      <c r="I4" s="52"/>
      <c r="J4" s="52"/>
      <c r="K4" s="52"/>
      <c r="L4" s="52"/>
      <c r="M4" s="52"/>
      <c r="N4" s="52"/>
      <c r="O4" s="52"/>
      <c r="P4" s="52"/>
      <c r="Q4" s="52"/>
      <c r="R4" s="52"/>
      <c r="S4" s="52"/>
      <c r="T4" s="52"/>
      <c r="U4" s="52"/>
    </row>
    <row r="5" spans="1:21" x14ac:dyDescent="0.25">
      <c r="A5" s="12"/>
      <c r="B5" s="53" t="s">
        <v>204</v>
      </c>
      <c r="C5" s="53"/>
      <c r="D5" s="53"/>
      <c r="E5" s="53"/>
      <c r="F5" s="53"/>
      <c r="G5" s="53"/>
      <c r="H5" s="53"/>
      <c r="I5" s="53"/>
      <c r="J5" s="53"/>
      <c r="K5" s="53"/>
      <c r="L5" s="53"/>
      <c r="M5" s="53"/>
      <c r="N5" s="53"/>
      <c r="O5" s="53"/>
      <c r="P5" s="53"/>
      <c r="Q5" s="53"/>
      <c r="R5" s="53"/>
      <c r="S5" s="53"/>
      <c r="T5" s="53"/>
      <c r="U5" s="53"/>
    </row>
    <row r="6" spans="1:21" x14ac:dyDescent="0.25">
      <c r="A6" s="12"/>
      <c r="B6" s="57"/>
      <c r="C6" s="57"/>
      <c r="D6" s="57"/>
      <c r="E6" s="57"/>
      <c r="F6" s="57"/>
      <c r="G6" s="57"/>
      <c r="H6" s="57"/>
      <c r="I6" s="57"/>
      <c r="J6" s="57"/>
      <c r="K6" s="57"/>
      <c r="L6" s="57"/>
      <c r="M6" s="57"/>
      <c r="N6" s="57"/>
      <c r="O6" s="57"/>
      <c r="P6" s="57"/>
      <c r="Q6" s="57"/>
      <c r="R6" s="57"/>
      <c r="S6" s="57"/>
      <c r="T6" s="57"/>
      <c r="U6" s="57"/>
    </row>
    <row r="7" spans="1:21" ht="15.75" thickBot="1" x14ac:dyDescent="0.3">
      <c r="A7" s="12"/>
      <c r="B7" s="16"/>
      <c r="C7" s="17"/>
      <c r="D7" s="34">
        <v>41274</v>
      </c>
      <c r="E7" s="34"/>
      <c r="F7" s="34"/>
      <c r="G7" s="34"/>
      <c r="H7" s="34"/>
      <c r="I7" s="34"/>
      <c r="J7" s="34"/>
      <c r="K7" s="34"/>
      <c r="L7" s="17"/>
      <c r="M7" s="17"/>
      <c r="N7" s="17"/>
      <c r="O7" s="17"/>
      <c r="P7" s="17"/>
      <c r="Q7" s="17"/>
      <c r="R7" s="17"/>
    </row>
    <row r="8" spans="1:21" x14ac:dyDescent="0.25">
      <c r="A8" s="12"/>
      <c r="B8" s="35"/>
      <c r="C8" s="36"/>
      <c r="D8" s="38" t="s">
        <v>205</v>
      </c>
      <c r="E8" s="38"/>
      <c r="F8" s="40"/>
      <c r="G8" s="38" t="s">
        <v>207</v>
      </c>
      <c r="H8" s="38"/>
      <c r="I8" s="40"/>
      <c r="J8" s="38" t="s">
        <v>208</v>
      </c>
      <c r="K8" s="38"/>
      <c r="L8" s="42" t="s">
        <v>209</v>
      </c>
      <c r="M8" s="36"/>
      <c r="N8" s="36"/>
      <c r="O8" s="36"/>
      <c r="P8" s="36"/>
      <c r="Q8" s="36"/>
      <c r="R8" s="36"/>
    </row>
    <row r="9" spans="1:21" ht="15.75" thickBot="1" x14ac:dyDescent="0.3">
      <c r="A9" s="12"/>
      <c r="B9" s="35"/>
      <c r="C9" s="36"/>
      <c r="D9" s="39" t="s">
        <v>206</v>
      </c>
      <c r="E9" s="39"/>
      <c r="F9" s="41"/>
      <c r="G9" s="39"/>
      <c r="H9" s="39"/>
      <c r="I9" s="41"/>
      <c r="J9" s="39"/>
      <c r="K9" s="39"/>
      <c r="L9" s="42"/>
      <c r="M9" s="36"/>
      <c r="N9" s="36"/>
      <c r="O9" s="36"/>
      <c r="P9" s="36"/>
      <c r="Q9" s="36"/>
      <c r="R9" s="36"/>
    </row>
    <row r="10" spans="1:21" x14ac:dyDescent="0.25">
      <c r="A10" s="12"/>
      <c r="B10" s="22"/>
      <c r="C10" s="16"/>
      <c r="D10" s="44"/>
      <c r="E10" s="44"/>
      <c r="F10" s="16"/>
      <c r="G10" s="44"/>
      <c r="H10" s="44"/>
      <c r="I10" s="16"/>
      <c r="J10" s="44"/>
      <c r="K10" s="44"/>
      <c r="L10" s="16"/>
      <c r="M10" s="23"/>
      <c r="N10" s="16"/>
      <c r="O10" s="23"/>
      <c r="P10" s="16"/>
      <c r="Q10" s="23"/>
      <c r="R10" s="16"/>
    </row>
    <row r="11" spans="1:21" x14ac:dyDescent="0.25">
      <c r="A11" s="12"/>
      <c r="B11" s="24" t="s">
        <v>43</v>
      </c>
      <c r="C11" s="25"/>
      <c r="D11" s="26" t="s">
        <v>210</v>
      </c>
      <c r="E11" s="27">
        <v>103755644</v>
      </c>
      <c r="F11" s="25"/>
      <c r="G11" s="26" t="s">
        <v>210</v>
      </c>
      <c r="H11" s="27">
        <v>2919654</v>
      </c>
      <c r="I11" s="25"/>
      <c r="J11" s="26" t="s">
        <v>210</v>
      </c>
      <c r="K11" s="27">
        <v>106675298</v>
      </c>
      <c r="L11" s="25"/>
      <c r="M11" s="23"/>
      <c r="N11" s="16"/>
      <c r="O11" s="23"/>
      <c r="P11" s="16"/>
      <c r="Q11" s="23"/>
      <c r="R11" s="16"/>
    </row>
    <row r="12" spans="1:21" x14ac:dyDescent="0.25">
      <c r="A12" s="12"/>
      <c r="B12" s="11" t="s">
        <v>49</v>
      </c>
      <c r="C12" s="16"/>
      <c r="D12" s="45">
        <v>1527839986</v>
      </c>
      <c r="E12" s="45"/>
      <c r="F12" s="16"/>
      <c r="G12" s="45">
        <v>2919654</v>
      </c>
      <c r="H12" s="45"/>
      <c r="I12" s="16"/>
      <c r="J12" s="45">
        <v>1530759640</v>
      </c>
      <c r="K12" s="45"/>
      <c r="L12" s="16"/>
      <c r="M12" s="23"/>
      <c r="N12" s="16"/>
      <c r="O12" s="23"/>
      <c r="P12" s="16"/>
      <c r="Q12" s="23"/>
      <c r="R12" s="16"/>
    </row>
    <row r="13" spans="1:21" x14ac:dyDescent="0.25">
      <c r="A13" s="12"/>
      <c r="B13" s="29" t="s">
        <v>62</v>
      </c>
      <c r="C13" s="25"/>
      <c r="D13" s="46">
        <v>782832687</v>
      </c>
      <c r="E13" s="46"/>
      <c r="F13" s="25"/>
      <c r="G13" s="47" t="s">
        <v>211</v>
      </c>
      <c r="H13" s="47"/>
      <c r="I13" s="26" t="s">
        <v>212</v>
      </c>
      <c r="J13" s="46">
        <v>780756015</v>
      </c>
      <c r="K13" s="46"/>
      <c r="L13" s="25"/>
      <c r="M13" s="23"/>
      <c r="N13" s="16"/>
      <c r="O13" s="23"/>
      <c r="P13" s="16"/>
      <c r="Q13" s="23"/>
      <c r="R13" s="16"/>
    </row>
    <row r="14" spans="1:21" x14ac:dyDescent="0.25">
      <c r="A14" s="12"/>
      <c r="B14" s="31" t="s">
        <v>64</v>
      </c>
      <c r="C14" s="16"/>
      <c r="D14" s="45">
        <v>272818838</v>
      </c>
      <c r="E14" s="45"/>
      <c r="F14" s="16"/>
      <c r="G14" s="48" t="s">
        <v>213</v>
      </c>
      <c r="H14" s="48"/>
      <c r="I14" s="15" t="s">
        <v>212</v>
      </c>
      <c r="J14" s="45">
        <v>272095114</v>
      </c>
      <c r="K14" s="45"/>
      <c r="L14" s="16"/>
      <c r="M14" s="23"/>
      <c r="N14" s="16"/>
      <c r="O14" s="23"/>
      <c r="P14" s="16"/>
      <c r="Q14" s="23"/>
      <c r="R14" s="16"/>
    </row>
    <row r="15" spans="1:21" x14ac:dyDescent="0.25">
      <c r="A15" s="12"/>
      <c r="B15" s="29" t="s">
        <v>53</v>
      </c>
      <c r="C15" s="25"/>
      <c r="D15" s="46">
        <v>44956178</v>
      </c>
      <c r="E15" s="46"/>
      <c r="F15" s="25"/>
      <c r="G15" s="47" t="s">
        <v>214</v>
      </c>
      <c r="H15" s="47"/>
      <c r="I15" s="26" t="s">
        <v>212</v>
      </c>
      <c r="J15" s="46">
        <v>44836920</v>
      </c>
      <c r="K15" s="46"/>
      <c r="L15" s="25"/>
      <c r="M15" s="23"/>
      <c r="N15" s="16"/>
      <c r="O15" s="23"/>
      <c r="P15" s="16"/>
      <c r="Q15" s="23"/>
      <c r="R15" s="16"/>
    </row>
    <row r="16" spans="1:21" x14ac:dyDescent="0.25">
      <c r="A16" s="12"/>
      <c r="B16" s="11" t="s">
        <v>215</v>
      </c>
      <c r="C16" s="16"/>
      <c r="D16" s="45">
        <v>1100607703</v>
      </c>
      <c r="E16" s="45"/>
      <c r="F16" s="16"/>
      <c r="G16" s="48" t="s">
        <v>216</v>
      </c>
      <c r="H16" s="48"/>
      <c r="I16" s="15" t="s">
        <v>212</v>
      </c>
      <c r="J16" s="45">
        <v>1097688049</v>
      </c>
      <c r="K16" s="45"/>
      <c r="L16" s="16"/>
      <c r="M16" s="23"/>
      <c r="N16" s="16"/>
      <c r="O16" s="23"/>
      <c r="P16" s="16"/>
      <c r="Q16" s="23"/>
      <c r="R16" s="16"/>
    </row>
    <row r="17" spans="1:21" x14ac:dyDescent="0.25">
      <c r="A17" s="12"/>
      <c r="B17" s="33" t="s">
        <v>56</v>
      </c>
      <c r="C17" s="25"/>
      <c r="D17" s="46">
        <v>1101189869</v>
      </c>
      <c r="E17" s="46"/>
      <c r="F17" s="25"/>
      <c r="G17" s="47" t="s">
        <v>216</v>
      </c>
      <c r="H17" s="47"/>
      <c r="I17" s="26" t="s">
        <v>212</v>
      </c>
      <c r="J17" s="46">
        <v>1098270215</v>
      </c>
      <c r="K17" s="46"/>
      <c r="L17" s="25"/>
      <c r="M17" s="23"/>
      <c r="N17" s="16"/>
      <c r="O17" s="23"/>
      <c r="P17" s="16"/>
      <c r="Q17" s="23"/>
      <c r="R17" s="16"/>
    </row>
    <row r="18" spans="1:21" x14ac:dyDescent="0.25">
      <c r="A18" s="12"/>
      <c r="B18" s="16"/>
      <c r="C18" s="16"/>
      <c r="D18" s="16"/>
      <c r="E18" s="16"/>
      <c r="F18" s="16"/>
      <c r="G18" s="16"/>
      <c r="H18" s="16"/>
      <c r="I18" s="16"/>
      <c r="J18" s="16"/>
      <c r="K18" s="16"/>
      <c r="L18" s="16"/>
      <c r="M18" s="16"/>
      <c r="N18" s="16"/>
      <c r="O18" s="16"/>
      <c r="P18" s="16"/>
      <c r="Q18" s="16"/>
      <c r="R18" s="16"/>
    </row>
    <row r="19" spans="1:21" x14ac:dyDescent="0.25">
      <c r="A19" s="12"/>
      <c r="B19" s="57"/>
      <c r="C19" s="57"/>
      <c r="D19" s="57"/>
      <c r="E19" s="57"/>
      <c r="F19" s="57"/>
      <c r="G19" s="57"/>
      <c r="H19" s="57"/>
      <c r="I19" s="57"/>
      <c r="J19" s="57"/>
      <c r="K19" s="57"/>
      <c r="L19" s="57"/>
      <c r="M19" s="57"/>
      <c r="N19" s="57"/>
      <c r="O19" s="57"/>
      <c r="P19" s="57"/>
      <c r="Q19" s="57"/>
      <c r="R19" s="57"/>
      <c r="S19" s="57"/>
      <c r="T19" s="57"/>
      <c r="U19" s="57"/>
    </row>
    <row r="20" spans="1:21" x14ac:dyDescent="0.25">
      <c r="A20" s="12"/>
      <c r="B20" s="53" t="s">
        <v>217</v>
      </c>
      <c r="C20" s="53"/>
      <c r="D20" s="53"/>
      <c r="E20" s="53"/>
      <c r="F20" s="53"/>
      <c r="G20" s="53"/>
      <c r="H20" s="53"/>
      <c r="I20" s="53"/>
      <c r="J20" s="53"/>
      <c r="K20" s="53"/>
      <c r="L20" s="53"/>
      <c r="M20" s="53"/>
      <c r="N20" s="53"/>
      <c r="O20" s="53"/>
      <c r="P20" s="53"/>
      <c r="Q20" s="53"/>
      <c r="R20" s="53"/>
      <c r="S20" s="53"/>
      <c r="T20" s="53"/>
      <c r="U20" s="53"/>
    </row>
    <row r="21" spans="1:21" x14ac:dyDescent="0.25">
      <c r="A21" s="12"/>
      <c r="B21" s="57"/>
      <c r="C21" s="57"/>
      <c r="D21" s="57"/>
      <c r="E21" s="57"/>
      <c r="F21" s="57"/>
      <c r="G21" s="57"/>
      <c r="H21" s="57"/>
      <c r="I21" s="57"/>
      <c r="J21" s="57"/>
      <c r="K21" s="57"/>
      <c r="L21" s="57"/>
      <c r="M21" s="57"/>
      <c r="N21" s="57"/>
      <c r="O21" s="57"/>
      <c r="P21" s="57"/>
      <c r="Q21" s="57"/>
      <c r="R21" s="57"/>
      <c r="S21" s="57"/>
      <c r="T21" s="57"/>
      <c r="U21" s="57"/>
    </row>
    <row r="22" spans="1:21" ht="15.75" thickBot="1" x14ac:dyDescent="0.3">
      <c r="A22" s="12"/>
      <c r="B22" s="16"/>
      <c r="C22" s="17"/>
      <c r="D22" s="39" t="s">
        <v>218</v>
      </c>
      <c r="E22" s="39"/>
      <c r="F22" s="39"/>
      <c r="G22" s="39"/>
      <c r="H22" s="39"/>
      <c r="I22" s="39"/>
      <c r="J22" s="39"/>
      <c r="K22" s="17"/>
      <c r="L22" s="39" t="s">
        <v>219</v>
      </c>
      <c r="M22" s="39"/>
      <c r="N22" s="39"/>
      <c r="O22" s="39"/>
      <c r="P22" s="39"/>
      <c r="Q22" s="39"/>
      <c r="R22" s="39"/>
      <c r="S22" s="17"/>
    </row>
    <row r="23" spans="1:21" x14ac:dyDescent="0.25">
      <c r="A23" s="12"/>
      <c r="B23" s="35"/>
      <c r="C23" s="36"/>
      <c r="D23" s="38" t="s">
        <v>205</v>
      </c>
      <c r="E23" s="38"/>
      <c r="F23" s="40"/>
      <c r="G23" s="38" t="s">
        <v>207</v>
      </c>
      <c r="H23" s="40"/>
      <c r="I23" s="38" t="s">
        <v>208</v>
      </c>
      <c r="J23" s="38"/>
      <c r="K23" s="36"/>
      <c r="L23" s="38" t="s">
        <v>205</v>
      </c>
      <c r="M23" s="38"/>
      <c r="N23" s="40"/>
      <c r="O23" s="38" t="s">
        <v>207</v>
      </c>
      <c r="P23" s="40"/>
      <c r="Q23" s="38" t="s">
        <v>208</v>
      </c>
      <c r="R23" s="38"/>
      <c r="S23" s="36"/>
    </row>
    <row r="24" spans="1:21" ht="15.75" thickBot="1" x14ac:dyDescent="0.3">
      <c r="A24" s="12"/>
      <c r="B24" s="35"/>
      <c r="C24" s="36"/>
      <c r="D24" s="39" t="s">
        <v>206</v>
      </c>
      <c r="E24" s="39"/>
      <c r="F24" s="41"/>
      <c r="G24" s="39"/>
      <c r="H24" s="41"/>
      <c r="I24" s="39"/>
      <c r="J24" s="39"/>
      <c r="K24" s="36"/>
      <c r="L24" s="39" t="s">
        <v>206</v>
      </c>
      <c r="M24" s="39"/>
      <c r="N24" s="41"/>
      <c r="O24" s="39"/>
      <c r="P24" s="41"/>
      <c r="Q24" s="39"/>
      <c r="R24" s="39"/>
      <c r="S24" s="36"/>
    </row>
    <row r="25" spans="1:21" x14ac:dyDescent="0.25">
      <c r="A25" s="12"/>
      <c r="B25" s="22"/>
      <c r="C25" s="16"/>
      <c r="D25" s="44"/>
      <c r="E25" s="44"/>
      <c r="F25" s="16"/>
      <c r="G25" s="23"/>
      <c r="H25" s="16"/>
      <c r="I25" s="44"/>
      <c r="J25" s="44"/>
      <c r="K25" s="16"/>
      <c r="L25" s="44"/>
      <c r="M25" s="44"/>
      <c r="N25" s="16"/>
      <c r="O25" s="23"/>
      <c r="P25" s="16"/>
      <c r="Q25" s="44"/>
      <c r="R25" s="44"/>
      <c r="S25" s="16"/>
    </row>
    <row r="26" spans="1:21" x14ac:dyDescent="0.25">
      <c r="A26" s="12"/>
      <c r="B26" s="24" t="s">
        <v>70</v>
      </c>
      <c r="C26" s="25"/>
      <c r="D26" s="26" t="s">
        <v>210</v>
      </c>
      <c r="E26" s="27">
        <v>9012599</v>
      </c>
      <c r="F26" s="25"/>
      <c r="G26" s="30" t="s">
        <v>220</v>
      </c>
      <c r="H26" s="26" t="s">
        <v>212</v>
      </c>
      <c r="I26" s="26" t="s">
        <v>210</v>
      </c>
      <c r="J26" s="27">
        <v>9005953</v>
      </c>
      <c r="K26" s="25"/>
      <c r="L26" s="26" t="s">
        <v>210</v>
      </c>
      <c r="M26" s="27">
        <v>25059614</v>
      </c>
      <c r="N26" s="25"/>
      <c r="O26" s="30" t="s">
        <v>221</v>
      </c>
      <c r="P26" s="26" t="s">
        <v>212</v>
      </c>
      <c r="Q26" s="26" t="s">
        <v>210</v>
      </c>
      <c r="R26" s="27">
        <v>25045686</v>
      </c>
      <c r="S26" s="25"/>
    </row>
    <row r="27" spans="1:21" x14ac:dyDescent="0.25">
      <c r="A27" s="12"/>
      <c r="B27" s="31" t="s">
        <v>68</v>
      </c>
      <c r="C27" s="16"/>
      <c r="D27" s="45">
        <v>25069776</v>
      </c>
      <c r="E27" s="45"/>
      <c r="F27" s="16"/>
      <c r="G27" s="28">
        <v>6646</v>
      </c>
      <c r="H27" s="16"/>
      <c r="I27" s="45">
        <v>25076422</v>
      </c>
      <c r="J27" s="45"/>
      <c r="K27" s="16"/>
      <c r="L27" s="45">
        <v>80201329</v>
      </c>
      <c r="M27" s="45"/>
      <c r="N27" s="16"/>
      <c r="O27" s="28">
        <v>13928</v>
      </c>
      <c r="P27" s="16"/>
      <c r="Q27" s="45">
        <v>80215257</v>
      </c>
      <c r="R27" s="45"/>
      <c r="S27" s="16"/>
    </row>
    <row r="28" spans="1:21" ht="26.25" x14ac:dyDescent="0.25">
      <c r="A28" s="12"/>
      <c r="B28" s="29" t="s">
        <v>72</v>
      </c>
      <c r="C28" s="25"/>
      <c r="D28" s="46">
        <v>24919776</v>
      </c>
      <c r="E28" s="46"/>
      <c r="F28" s="25"/>
      <c r="G28" s="27">
        <v>6646</v>
      </c>
      <c r="H28" s="25"/>
      <c r="I28" s="46">
        <v>24926422</v>
      </c>
      <c r="J28" s="46"/>
      <c r="K28" s="25"/>
      <c r="L28" s="46">
        <v>79902496</v>
      </c>
      <c r="M28" s="46"/>
      <c r="N28" s="25"/>
      <c r="O28" s="27">
        <v>13928</v>
      </c>
      <c r="P28" s="25"/>
      <c r="Q28" s="46">
        <v>79916424</v>
      </c>
      <c r="R28" s="46"/>
      <c r="S28" s="25"/>
    </row>
    <row r="29" spans="1:21" x14ac:dyDescent="0.25">
      <c r="A29" s="12"/>
      <c r="B29" s="49" t="s">
        <v>75</v>
      </c>
      <c r="C29" s="16"/>
      <c r="D29" s="45">
        <v>61677399</v>
      </c>
      <c r="E29" s="45"/>
      <c r="F29" s="16"/>
      <c r="G29" s="32" t="s">
        <v>222</v>
      </c>
      <c r="H29" s="15" t="s">
        <v>212</v>
      </c>
      <c r="I29" s="45">
        <v>61521280</v>
      </c>
      <c r="J29" s="45"/>
      <c r="K29" s="16"/>
      <c r="L29" s="45">
        <v>118760382</v>
      </c>
      <c r="M29" s="45"/>
      <c r="N29" s="16"/>
      <c r="O29" s="32" t="s">
        <v>223</v>
      </c>
      <c r="P29" s="15" t="s">
        <v>212</v>
      </c>
      <c r="Q29" s="45">
        <v>118344538</v>
      </c>
      <c r="R29" s="45"/>
      <c r="S29" s="16"/>
    </row>
    <row r="30" spans="1:21" ht="26.25" x14ac:dyDescent="0.25">
      <c r="A30" s="12"/>
      <c r="B30" s="24" t="s">
        <v>224</v>
      </c>
      <c r="C30" s="25"/>
      <c r="D30" s="47" t="s">
        <v>225</v>
      </c>
      <c r="E30" s="47"/>
      <c r="F30" s="25"/>
      <c r="G30" s="30" t="s">
        <v>226</v>
      </c>
      <c r="H30" s="26" t="s">
        <v>212</v>
      </c>
      <c r="I30" s="47" t="s">
        <v>226</v>
      </c>
      <c r="J30" s="47"/>
      <c r="K30" s="26" t="s">
        <v>212</v>
      </c>
      <c r="L30" s="47" t="s">
        <v>225</v>
      </c>
      <c r="M30" s="47"/>
      <c r="N30" s="25"/>
      <c r="O30" s="30" t="s">
        <v>227</v>
      </c>
      <c r="P30" s="26" t="s">
        <v>212</v>
      </c>
      <c r="Q30" s="47" t="s">
        <v>227</v>
      </c>
      <c r="R30" s="47"/>
      <c r="S30" s="26" t="s">
        <v>212</v>
      </c>
    </row>
    <row r="31" spans="1:21" x14ac:dyDescent="0.25">
      <c r="A31" s="12"/>
      <c r="B31" s="31" t="s">
        <v>82</v>
      </c>
      <c r="C31" s="16"/>
      <c r="D31" s="45">
        <v>56498540</v>
      </c>
      <c r="E31" s="45"/>
      <c r="F31" s="16"/>
      <c r="G31" s="32" t="s">
        <v>228</v>
      </c>
      <c r="H31" s="15" t="s">
        <v>212</v>
      </c>
      <c r="I31" s="45">
        <v>54444590</v>
      </c>
      <c r="J31" s="45"/>
      <c r="K31" s="16"/>
      <c r="L31" s="45">
        <v>111969261</v>
      </c>
      <c r="M31" s="45"/>
      <c r="N31" s="16"/>
      <c r="O31" s="32" t="s">
        <v>229</v>
      </c>
      <c r="P31" s="15" t="s">
        <v>212</v>
      </c>
      <c r="Q31" s="45">
        <v>107611432</v>
      </c>
      <c r="R31" s="45"/>
      <c r="S31" s="16"/>
    </row>
    <row r="32" spans="1:21" x14ac:dyDescent="0.25">
      <c r="A32" s="12"/>
      <c r="B32" s="24" t="s">
        <v>90</v>
      </c>
      <c r="C32" s="25"/>
      <c r="D32" s="46">
        <v>62716352</v>
      </c>
      <c r="E32" s="46"/>
      <c r="F32" s="25"/>
      <c r="G32" s="30" t="s">
        <v>230</v>
      </c>
      <c r="H32" s="26" t="s">
        <v>212</v>
      </c>
      <c r="I32" s="46">
        <v>60669048</v>
      </c>
      <c r="J32" s="46"/>
      <c r="K32" s="25"/>
      <c r="L32" s="46">
        <v>141853880</v>
      </c>
      <c r="M32" s="46"/>
      <c r="N32" s="25"/>
      <c r="O32" s="30" t="s">
        <v>231</v>
      </c>
      <c r="P32" s="26" t="s">
        <v>212</v>
      </c>
      <c r="Q32" s="46">
        <v>137509979</v>
      </c>
      <c r="R32" s="46"/>
      <c r="S32" s="25"/>
    </row>
    <row r="33" spans="1:21" x14ac:dyDescent="0.25">
      <c r="A33" s="12"/>
      <c r="B33" s="49" t="s">
        <v>232</v>
      </c>
      <c r="C33" s="16"/>
      <c r="D33" s="45">
        <v>62380168</v>
      </c>
      <c r="E33" s="45"/>
      <c r="F33" s="16"/>
      <c r="G33" s="32" t="s">
        <v>230</v>
      </c>
      <c r="H33" s="15" t="s">
        <v>212</v>
      </c>
      <c r="I33" s="45">
        <v>60332864</v>
      </c>
      <c r="J33" s="45"/>
      <c r="K33" s="16"/>
      <c r="L33" s="45">
        <v>141103527</v>
      </c>
      <c r="M33" s="45"/>
      <c r="N33" s="16"/>
      <c r="O33" s="32" t="s">
        <v>231</v>
      </c>
      <c r="P33" s="15" t="s">
        <v>212</v>
      </c>
      <c r="Q33" s="45">
        <v>136759626</v>
      </c>
      <c r="R33" s="45"/>
      <c r="S33" s="16"/>
    </row>
    <row r="34" spans="1:21" x14ac:dyDescent="0.25">
      <c r="A34" s="12"/>
      <c r="B34" s="16"/>
      <c r="C34" s="16"/>
      <c r="D34" s="16"/>
      <c r="E34" s="16"/>
      <c r="F34" s="16"/>
      <c r="G34" s="16"/>
      <c r="H34" s="16"/>
      <c r="I34" s="16"/>
      <c r="J34" s="16"/>
      <c r="K34" s="16"/>
      <c r="L34" s="16"/>
      <c r="M34" s="16"/>
      <c r="N34" s="16"/>
      <c r="O34" s="16"/>
      <c r="P34" s="16"/>
      <c r="Q34" s="16"/>
      <c r="R34" s="16"/>
      <c r="S34" s="16"/>
    </row>
    <row r="35" spans="1:21" x14ac:dyDescent="0.25">
      <c r="A35" s="12"/>
      <c r="B35" s="57"/>
      <c r="C35" s="57"/>
      <c r="D35" s="57"/>
      <c r="E35" s="57"/>
      <c r="F35" s="57"/>
      <c r="G35" s="57"/>
      <c r="H35" s="57"/>
      <c r="I35" s="57"/>
      <c r="J35" s="57"/>
      <c r="K35" s="57"/>
      <c r="L35" s="57"/>
      <c r="M35" s="57"/>
      <c r="N35" s="57"/>
      <c r="O35" s="57"/>
      <c r="P35" s="57"/>
      <c r="Q35" s="57"/>
      <c r="R35" s="57"/>
      <c r="S35" s="57"/>
      <c r="T35" s="57"/>
      <c r="U35" s="57"/>
    </row>
    <row r="36" spans="1:21" x14ac:dyDescent="0.25">
      <c r="A36" s="12"/>
      <c r="B36" s="53" t="s">
        <v>102</v>
      </c>
      <c r="C36" s="53"/>
      <c r="D36" s="53"/>
      <c r="E36" s="53"/>
      <c r="F36" s="53"/>
      <c r="G36" s="53"/>
      <c r="H36" s="53"/>
      <c r="I36" s="53"/>
      <c r="J36" s="53"/>
      <c r="K36" s="53"/>
      <c r="L36" s="53"/>
      <c r="M36" s="53"/>
      <c r="N36" s="53"/>
      <c r="O36" s="53"/>
      <c r="P36" s="53"/>
      <c r="Q36" s="53"/>
      <c r="R36" s="53"/>
      <c r="S36" s="53"/>
      <c r="T36" s="53"/>
      <c r="U36" s="53"/>
    </row>
    <row r="37" spans="1:21" x14ac:dyDescent="0.25">
      <c r="A37" s="12"/>
      <c r="B37" s="57"/>
      <c r="C37" s="57"/>
      <c r="D37" s="57"/>
      <c r="E37" s="57"/>
      <c r="F37" s="57"/>
      <c r="G37" s="57"/>
      <c r="H37" s="57"/>
      <c r="I37" s="57"/>
      <c r="J37" s="57"/>
      <c r="K37" s="57"/>
      <c r="L37" s="57"/>
      <c r="M37" s="57"/>
      <c r="N37" s="57"/>
      <c r="O37" s="57"/>
      <c r="P37" s="57"/>
      <c r="Q37" s="57"/>
      <c r="R37" s="57"/>
      <c r="S37" s="57"/>
      <c r="T37" s="57"/>
      <c r="U37" s="57"/>
    </row>
    <row r="38" spans="1:21" ht="15.75" thickBot="1" x14ac:dyDescent="0.3">
      <c r="A38" s="12"/>
      <c r="B38" s="16"/>
      <c r="C38" s="17"/>
      <c r="D38" s="39" t="s">
        <v>218</v>
      </c>
      <c r="E38" s="39"/>
      <c r="F38" s="39"/>
      <c r="G38" s="39"/>
      <c r="H38" s="39"/>
      <c r="I38" s="39"/>
      <c r="J38" s="39"/>
      <c r="K38" s="39"/>
      <c r="L38" s="17"/>
      <c r="M38" s="39" t="s">
        <v>219</v>
      </c>
      <c r="N38" s="39"/>
      <c r="O38" s="39"/>
      <c r="P38" s="39"/>
      <c r="Q38" s="39"/>
      <c r="R38" s="39"/>
      <c r="S38" s="39"/>
      <c r="T38" s="39"/>
      <c r="U38" s="17"/>
    </row>
    <row r="39" spans="1:21" x14ac:dyDescent="0.25">
      <c r="A39" s="12"/>
      <c r="B39" s="35"/>
      <c r="C39" s="36"/>
      <c r="D39" s="38" t="s">
        <v>205</v>
      </c>
      <c r="E39" s="38"/>
      <c r="F39" s="40"/>
      <c r="G39" s="38" t="s">
        <v>207</v>
      </c>
      <c r="H39" s="38"/>
      <c r="I39" s="40"/>
      <c r="J39" s="38" t="s">
        <v>208</v>
      </c>
      <c r="K39" s="38"/>
      <c r="L39" s="36"/>
      <c r="M39" s="38" t="s">
        <v>205</v>
      </c>
      <c r="N39" s="38"/>
      <c r="O39" s="40"/>
      <c r="P39" s="38" t="s">
        <v>207</v>
      </c>
      <c r="Q39" s="38"/>
      <c r="R39" s="40"/>
      <c r="S39" s="38" t="s">
        <v>208</v>
      </c>
      <c r="T39" s="38"/>
      <c r="U39" s="36"/>
    </row>
    <row r="40" spans="1:21" ht="15.75" thickBot="1" x14ac:dyDescent="0.3">
      <c r="A40" s="12"/>
      <c r="B40" s="35"/>
      <c r="C40" s="36"/>
      <c r="D40" s="39" t="s">
        <v>206</v>
      </c>
      <c r="E40" s="39"/>
      <c r="F40" s="41"/>
      <c r="G40" s="39"/>
      <c r="H40" s="39"/>
      <c r="I40" s="41"/>
      <c r="J40" s="39"/>
      <c r="K40" s="39"/>
      <c r="L40" s="36"/>
      <c r="M40" s="39" t="s">
        <v>206</v>
      </c>
      <c r="N40" s="39"/>
      <c r="O40" s="41"/>
      <c r="P40" s="39"/>
      <c r="Q40" s="39"/>
      <c r="R40" s="41"/>
      <c r="S40" s="39"/>
      <c r="T40" s="39"/>
      <c r="U40" s="36"/>
    </row>
    <row r="41" spans="1:21" x14ac:dyDescent="0.25">
      <c r="A41" s="12"/>
      <c r="B41" s="22"/>
      <c r="C41" s="16"/>
      <c r="D41" s="44"/>
      <c r="E41" s="44"/>
      <c r="F41" s="16"/>
      <c r="G41" s="44"/>
      <c r="H41" s="44"/>
      <c r="I41" s="16"/>
      <c r="J41" s="44"/>
      <c r="K41" s="44"/>
      <c r="L41" s="16"/>
      <c r="M41" s="44"/>
      <c r="N41" s="44"/>
      <c r="O41" s="16"/>
      <c r="P41" s="44"/>
      <c r="Q41" s="44"/>
      <c r="R41" s="16"/>
      <c r="S41" s="44"/>
      <c r="T41" s="44"/>
      <c r="U41" s="16"/>
    </row>
    <row r="42" spans="1:21" x14ac:dyDescent="0.25">
      <c r="A42" s="12"/>
      <c r="B42" s="24" t="s">
        <v>232</v>
      </c>
      <c r="C42" s="25"/>
      <c r="D42" s="26" t="s">
        <v>210</v>
      </c>
      <c r="E42" s="27">
        <v>62380168</v>
      </c>
      <c r="F42" s="25"/>
      <c r="G42" s="26" t="s">
        <v>210</v>
      </c>
      <c r="H42" s="30" t="s">
        <v>230</v>
      </c>
      <c r="I42" s="26" t="s">
        <v>212</v>
      </c>
      <c r="J42" s="26" t="s">
        <v>210</v>
      </c>
      <c r="K42" s="27">
        <v>60332864</v>
      </c>
      <c r="L42" s="25"/>
      <c r="M42" s="26" t="s">
        <v>210</v>
      </c>
      <c r="N42" s="27">
        <v>141103527</v>
      </c>
      <c r="O42" s="25"/>
      <c r="P42" s="26" t="s">
        <v>210</v>
      </c>
      <c r="Q42" s="30" t="s">
        <v>231</v>
      </c>
      <c r="R42" s="26" t="s">
        <v>212</v>
      </c>
      <c r="S42" s="26" t="s">
        <v>210</v>
      </c>
      <c r="T42" s="27">
        <v>136759626</v>
      </c>
      <c r="U42" s="25"/>
    </row>
    <row r="43" spans="1:21" ht="26.25" x14ac:dyDescent="0.25">
      <c r="A43" s="12"/>
      <c r="B43" s="49" t="s">
        <v>104</v>
      </c>
      <c r="C43" s="16"/>
      <c r="D43" s="48" t="s">
        <v>233</v>
      </c>
      <c r="E43" s="48"/>
      <c r="F43" s="15" t="s">
        <v>212</v>
      </c>
      <c r="G43" s="45">
        <v>1897831</v>
      </c>
      <c r="H43" s="45"/>
      <c r="I43" s="16"/>
      <c r="J43" s="45">
        <v>1384260</v>
      </c>
      <c r="K43" s="45"/>
      <c r="L43" s="16"/>
      <c r="M43" s="45">
        <v>17949430</v>
      </c>
      <c r="N43" s="45"/>
      <c r="O43" s="16"/>
      <c r="P43" s="45">
        <v>3941985</v>
      </c>
      <c r="Q43" s="45"/>
      <c r="R43" s="16"/>
      <c r="S43" s="45">
        <v>21891415</v>
      </c>
      <c r="T43" s="45"/>
      <c r="U43" s="16"/>
    </row>
    <row r="44" spans="1:21" x14ac:dyDescent="0.25">
      <c r="A44" s="12"/>
      <c r="B44" s="24" t="s">
        <v>234</v>
      </c>
      <c r="C44" s="25"/>
      <c r="D44" s="47" t="s">
        <v>235</v>
      </c>
      <c r="E44" s="47"/>
      <c r="F44" s="26" t="s">
        <v>212</v>
      </c>
      <c r="G44" s="46">
        <v>1897831</v>
      </c>
      <c r="H44" s="46"/>
      <c r="I44" s="25"/>
      <c r="J44" s="47" t="s">
        <v>236</v>
      </c>
      <c r="K44" s="47"/>
      <c r="L44" s="26" t="s">
        <v>212</v>
      </c>
      <c r="M44" s="46">
        <v>5076992</v>
      </c>
      <c r="N44" s="46"/>
      <c r="O44" s="25"/>
      <c r="P44" s="46">
        <v>3941985</v>
      </c>
      <c r="Q44" s="46"/>
      <c r="R44" s="25"/>
      <c r="S44" s="46">
        <v>9018977</v>
      </c>
      <c r="T44" s="46"/>
      <c r="U44" s="25"/>
    </row>
    <row r="45" spans="1:21" x14ac:dyDescent="0.25">
      <c r="A45" s="12"/>
      <c r="B45" s="49" t="s">
        <v>237</v>
      </c>
      <c r="C45" s="16"/>
      <c r="D45" s="45">
        <v>59170347</v>
      </c>
      <c r="E45" s="45"/>
      <c r="F45" s="16"/>
      <c r="G45" s="48" t="s">
        <v>238</v>
      </c>
      <c r="H45" s="48"/>
      <c r="I45" s="15" t="s">
        <v>212</v>
      </c>
      <c r="J45" s="45">
        <v>59020874</v>
      </c>
      <c r="K45" s="45"/>
      <c r="L45" s="16"/>
      <c r="M45" s="45">
        <v>146180519</v>
      </c>
      <c r="N45" s="45"/>
      <c r="O45" s="16"/>
      <c r="P45" s="48" t="s">
        <v>239</v>
      </c>
      <c r="Q45" s="48"/>
      <c r="R45" s="15" t="s">
        <v>212</v>
      </c>
      <c r="S45" s="45">
        <v>145778603</v>
      </c>
      <c r="T45" s="45"/>
      <c r="U45" s="16"/>
    </row>
    <row r="46" spans="1:21" x14ac:dyDescent="0.25">
      <c r="A46" s="12"/>
      <c r="B46" s="16"/>
      <c r="C46" s="16"/>
      <c r="D46" s="16"/>
      <c r="E46" s="16"/>
      <c r="F46" s="16"/>
      <c r="G46" s="16"/>
      <c r="H46" s="16"/>
      <c r="I46" s="16"/>
      <c r="J46" s="16"/>
      <c r="K46" s="16"/>
      <c r="L46" s="16"/>
      <c r="M46" s="16"/>
      <c r="N46" s="16"/>
      <c r="O46" s="16"/>
      <c r="P46" s="16"/>
      <c r="Q46" s="16"/>
      <c r="R46" s="16"/>
      <c r="S46" s="16"/>
      <c r="T46" s="16"/>
      <c r="U46" s="16"/>
    </row>
    <row r="47" spans="1:21" x14ac:dyDescent="0.25">
      <c r="A47" s="12"/>
      <c r="B47" s="57"/>
      <c r="C47" s="57"/>
      <c r="D47" s="57"/>
      <c r="E47" s="57"/>
      <c r="F47" s="57"/>
      <c r="G47" s="57"/>
      <c r="H47" s="57"/>
      <c r="I47" s="57"/>
      <c r="J47" s="57"/>
      <c r="K47" s="57"/>
      <c r="L47" s="57"/>
      <c r="M47" s="57"/>
      <c r="N47" s="57"/>
      <c r="O47" s="57"/>
      <c r="P47" s="57"/>
      <c r="Q47" s="57"/>
      <c r="R47" s="57"/>
      <c r="S47" s="57"/>
      <c r="T47" s="57"/>
      <c r="U47" s="57"/>
    </row>
    <row r="48" spans="1:21" x14ac:dyDescent="0.25">
      <c r="A48" s="12"/>
      <c r="B48" s="53" t="s">
        <v>240</v>
      </c>
      <c r="C48" s="53"/>
      <c r="D48" s="53"/>
      <c r="E48" s="53"/>
      <c r="F48" s="53"/>
      <c r="G48" s="53"/>
      <c r="H48" s="53"/>
      <c r="I48" s="53"/>
      <c r="J48" s="53"/>
      <c r="K48" s="53"/>
      <c r="L48" s="53"/>
      <c r="M48" s="53"/>
      <c r="N48" s="53"/>
      <c r="O48" s="53"/>
      <c r="P48" s="53"/>
      <c r="Q48" s="53"/>
      <c r="R48" s="53"/>
      <c r="S48" s="53"/>
      <c r="T48" s="53"/>
      <c r="U48" s="53"/>
    </row>
    <row r="49" spans="1:21" x14ac:dyDescent="0.25">
      <c r="A49" s="12"/>
      <c r="B49" s="57"/>
      <c r="C49" s="57"/>
      <c r="D49" s="57"/>
      <c r="E49" s="57"/>
      <c r="F49" s="57"/>
      <c r="G49" s="57"/>
      <c r="H49" s="57"/>
      <c r="I49" s="57"/>
      <c r="J49" s="57"/>
      <c r="K49" s="57"/>
      <c r="L49" s="57"/>
      <c r="M49" s="57"/>
      <c r="N49" s="57"/>
      <c r="O49" s="57"/>
      <c r="P49" s="57"/>
      <c r="Q49" s="57"/>
      <c r="R49" s="57"/>
      <c r="S49" s="57"/>
      <c r="T49" s="57"/>
      <c r="U49" s="57"/>
    </row>
    <row r="50" spans="1:21" ht="15.75" thickBot="1" x14ac:dyDescent="0.3">
      <c r="A50" s="12"/>
      <c r="B50" s="16"/>
      <c r="C50" s="17"/>
      <c r="D50" s="39" t="s">
        <v>219</v>
      </c>
      <c r="E50" s="39"/>
      <c r="F50" s="39"/>
      <c r="G50" s="39"/>
      <c r="H50" s="39"/>
      <c r="I50" s="39"/>
      <c r="J50" s="39"/>
      <c r="K50" s="39"/>
      <c r="L50" s="39"/>
      <c r="M50" s="39"/>
      <c r="N50" s="39"/>
      <c r="O50" s="39"/>
      <c r="P50" s="39"/>
      <c r="Q50" s="39"/>
      <c r="R50" s="17"/>
    </row>
    <row r="51" spans="1:21" x14ac:dyDescent="0.25">
      <c r="A51" s="12"/>
      <c r="B51" s="35"/>
      <c r="C51" s="36"/>
      <c r="D51" s="38" t="s">
        <v>241</v>
      </c>
      <c r="E51" s="38"/>
      <c r="F51" s="40"/>
      <c r="G51" s="38" t="s">
        <v>243</v>
      </c>
      <c r="H51" s="38"/>
      <c r="I51" s="40"/>
      <c r="J51" s="38" t="s">
        <v>245</v>
      </c>
      <c r="K51" s="38"/>
      <c r="L51" s="40"/>
      <c r="M51" s="38" t="s">
        <v>246</v>
      </c>
      <c r="N51" s="38"/>
      <c r="O51" s="40"/>
      <c r="P51" s="38" t="s">
        <v>248</v>
      </c>
      <c r="Q51" s="38"/>
      <c r="R51" s="36"/>
    </row>
    <row r="52" spans="1:21" ht="15.75" thickBot="1" x14ac:dyDescent="0.3">
      <c r="A52" s="12"/>
      <c r="B52" s="35"/>
      <c r="C52" s="36"/>
      <c r="D52" s="39" t="s">
        <v>242</v>
      </c>
      <c r="E52" s="39"/>
      <c r="F52" s="36"/>
      <c r="G52" s="39" t="s">
        <v>244</v>
      </c>
      <c r="H52" s="39"/>
      <c r="I52" s="36"/>
      <c r="J52" s="39"/>
      <c r="K52" s="39"/>
      <c r="L52" s="36"/>
      <c r="M52" s="39" t="s">
        <v>247</v>
      </c>
      <c r="N52" s="39"/>
      <c r="O52" s="36"/>
      <c r="P52" s="39"/>
      <c r="Q52" s="39"/>
      <c r="R52" s="36"/>
    </row>
    <row r="53" spans="1:21" x14ac:dyDescent="0.25">
      <c r="A53" s="12"/>
      <c r="B53" s="22"/>
      <c r="C53" s="16"/>
      <c r="D53" s="44"/>
      <c r="E53" s="44"/>
      <c r="F53" s="16"/>
      <c r="G53" s="44"/>
      <c r="H53" s="44"/>
      <c r="I53" s="16"/>
      <c r="J53" s="44"/>
      <c r="K53" s="44"/>
      <c r="L53" s="16"/>
      <c r="M53" s="44"/>
      <c r="N53" s="44"/>
      <c r="O53" s="16"/>
      <c r="P53" s="44"/>
      <c r="Q53" s="44"/>
      <c r="R53" s="16"/>
    </row>
    <row r="54" spans="1:21" x14ac:dyDescent="0.25">
      <c r="A54" s="12"/>
      <c r="B54" s="24" t="s">
        <v>249</v>
      </c>
      <c r="C54" s="25"/>
      <c r="D54" s="26" t="s">
        <v>210</v>
      </c>
      <c r="E54" s="27">
        <v>105018149</v>
      </c>
      <c r="F54" s="25"/>
      <c r="G54" s="26" t="s">
        <v>210</v>
      </c>
      <c r="H54" s="27">
        <v>8954364</v>
      </c>
      <c r="I54" s="25"/>
      <c r="J54" s="26" t="s">
        <v>210</v>
      </c>
      <c r="K54" s="27">
        <v>27131013</v>
      </c>
      <c r="L54" s="25"/>
      <c r="M54" s="26" t="s">
        <v>210</v>
      </c>
      <c r="N54" s="27">
        <v>141103527</v>
      </c>
      <c r="O54" s="25"/>
      <c r="P54" s="26" t="s">
        <v>210</v>
      </c>
      <c r="Q54" s="27">
        <v>141103527</v>
      </c>
      <c r="R54" s="25"/>
    </row>
    <row r="55" spans="1:21" x14ac:dyDescent="0.25">
      <c r="A55" s="12"/>
      <c r="B55" s="49" t="s">
        <v>250</v>
      </c>
      <c r="C55" s="16"/>
      <c r="D55" s="48" t="s">
        <v>251</v>
      </c>
      <c r="E55" s="48"/>
      <c r="F55" s="15" t="s">
        <v>212</v>
      </c>
      <c r="G55" s="48" t="s">
        <v>252</v>
      </c>
      <c r="H55" s="48"/>
      <c r="I55" s="15" t="s">
        <v>212</v>
      </c>
      <c r="J55" s="48" t="s">
        <v>253</v>
      </c>
      <c r="K55" s="48"/>
      <c r="L55" s="15" t="s">
        <v>212</v>
      </c>
      <c r="M55" s="48" t="s">
        <v>231</v>
      </c>
      <c r="N55" s="48"/>
      <c r="O55" s="15" t="s">
        <v>212</v>
      </c>
      <c r="P55" s="48" t="s">
        <v>231</v>
      </c>
      <c r="Q55" s="48"/>
      <c r="R55" s="15" t="s">
        <v>212</v>
      </c>
    </row>
    <row r="56" spans="1:21" x14ac:dyDescent="0.25">
      <c r="A56" s="12"/>
      <c r="B56" s="24" t="s">
        <v>254</v>
      </c>
      <c r="C56" s="25"/>
      <c r="D56" s="26" t="s">
        <v>210</v>
      </c>
      <c r="E56" s="27">
        <v>101785144</v>
      </c>
      <c r="F56" s="25"/>
      <c r="G56" s="26" t="s">
        <v>210</v>
      </c>
      <c r="H56" s="27">
        <v>8678702</v>
      </c>
      <c r="I56" s="25"/>
      <c r="J56" s="26" t="s">
        <v>210</v>
      </c>
      <c r="K56" s="27">
        <v>26295779</v>
      </c>
      <c r="L56" s="25"/>
      <c r="M56" s="26" t="s">
        <v>210</v>
      </c>
      <c r="N56" s="27">
        <v>136759626</v>
      </c>
      <c r="O56" s="25"/>
      <c r="P56" s="26" t="s">
        <v>210</v>
      </c>
      <c r="Q56" s="27">
        <v>136759626</v>
      </c>
      <c r="R56" s="25"/>
    </row>
    <row r="57" spans="1:21" x14ac:dyDescent="0.25">
      <c r="A57" s="12"/>
      <c r="B57" s="22"/>
      <c r="C57" s="16"/>
      <c r="D57" s="43"/>
      <c r="E57" s="43"/>
      <c r="F57" s="16"/>
      <c r="G57" s="43"/>
      <c r="H57" s="43"/>
      <c r="I57" s="16"/>
      <c r="J57" s="43"/>
      <c r="K57" s="43"/>
      <c r="L57" s="16"/>
      <c r="M57" s="43"/>
      <c r="N57" s="43"/>
      <c r="O57" s="16"/>
      <c r="P57" s="43"/>
      <c r="Q57" s="43"/>
      <c r="R57" s="16"/>
    </row>
    <row r="58" spans="1:21" ht="26.25" x14ac:dyDescent="0.25">
      <c r="A58" s="12"/>
      <c r="B58" s="24" t="s">
        <v>255</v>
      </c>
      <c r="C58" s="25"/>
      <c r="D58" s="26" t="s">
        <v>210</v>
      </c>
      <c r="E58" s="27">
        <v>3778618</v>
      </c>
      <c r="F58" s="25"/>
      <c r="G58" s="26" t="s">
        <v>210</v>
      </c>
      <c r="H58" s="27">
        <v>322184</v>
      </c>
      <c r="I58" s="25"/>
      <c r="J58" s="26" t="s">
        <v>210</v>
      </c>
      <c r="K58" s="27">
        <v>976191</v>
      </c>
      <c r="L58" s="25"/>
      <c r="M58" s="26" t="s">
        <v>210</v>
      </c>
      <c r="N58" s="27">
        <v>5076992</v>
      </c>
      <c r="O58" s="25"/>
      <c r="P58" s="26" t="s">
        <v>210</v>
      </c>
      <c r="Q58" s="27">
        <v>5076992</v>
      </c>
      <c r="R58" s="25"/>
    </row>
    <row r="59" spans="1:21" ht="26.25" x14ac:dyDescent="0.25">
      <c r="A59" s="12"/>
      <c r="B59" s="49" t="s">
        <v>256</v>
      </c>
      <c r="C59" s="16"/>
      <c r="D59" s="45">
        <v>2933874</v>
      </c>
      <c r="E59" s="45"/>
      <c r="F59" s="16"/>
      <c r="G59" s="45">
        <v>250156</v>
      </c>
      <c r="H59" s="45"/>
      <c r="I59" s="16"/>
      <c r="J59" s="45">
        <v>757954</v>
      </c>
      <c r="K59" s="45"/>
      <c r="L59" s="16"/>
      <c r="M59" s="45">
        <v>3941985</v>
      </c>
      <c r="N59" s="45"/>
      <c r="O59" s="16"/>
      <c r="P59" s="45">
        <v>3941985</v>
      </c>
      <c r="Q59" s="45"/>
      <c r="R59" s="16"/>
    </row>
    <row r="60" spans="1:21" x14ac:dyDescent="0.25">
      <c r="A60" s="12"/>
      <c r="B60" s="24" t="s">
        <v>257</v>
      </c>
      <c r="C60" s="25"/>
      <c r="D60" s="26" t="s">
        <v>210</v>
      </c>
      <c r="E60" s="27">
        <v>6712492</v>
      </c>
      <c r="F60" s="25"/>
      <c r="G60" s="26" t="s">
        <v>210</v>
      </c>
      <c r="H60" s="27">
        <v>572340</v>
      </c>
      <c r="I60" s="25"/>
      <c r="J60" s="26" t="s">
        <v>210</v>
      </c>
      <c r="K60" s="27">
        <v>1734145</v>
      </c>
      <c r="L60" s="25"/>
      <c r="M60" s="26" t="s">
        <v>210</v>
      </c>
      <c r="N60" s="27">
        <v>9018977</v>
      </c>
      <c r="O60" s="25"/>
      <c r="P60" s="26" t="s">
        <v>210</v>
      </c>
      <c r="Q60" s="27">
        <v>9018977</v>
      </c>
      <c r="R60" s="25"/>
    </row>
    <row r="61" spans="1:21" x14ac:dyDescent="0.25">
      <c r="A61" s="12"/>
      <c r="B61" s="57"/>
      <c r="C61" s="57"/>
      <c r="D61" s="57"/>
      <c r="E61" s="57"/>
      <c r="F61" s="57"/>
      <c r="G61" s="57"/>
      <c r="H61" s="57"/>
      <c r="I61" s="57"/>
      <c r="J61" s="57"/>
      <c r="K61" s="57"/>
      <c r="L61" s="57"/>
      <c r="M61" s="57"/>
      <c r="N61" s="57"/>
      <c r="O61" s="57"/>
      <c r="P61" s="57"/>
      <c r="Q61" s="57"/>
      <c r="R61" s="57"/>
      <c r="S61" s="57"/>
      <c r="T61" s="57"/>
      <c r="U61" s="57"/>
    </row>
    <row r="62" spans="1:21" x14ac:dyDescent="0.25">
      <c r="A62" s="12"/>
      <c r="B62" s="53" t="s">
        <v>258</v>
      </c>
      <c r="C62" s="53"/>
      <c r="D62" s="53"/>
      <c r="E62" s="53"/>
      <c r="F62" s="53"/>
      <c r="G62" s="53"/>
      <c r="H62" s="53"/>
      <c r="I62" s="53"/>
      <c r="J62" s="53"/>
      <c r="K62" s="53"/>
      <c r="L62" s="53"/>
      <c r="M62" s="53"/>
      <c r="N62" s="53"/>
      <c r="O62" s="53"/>
      <c r="P62" s="53"/>
      <c r="Q62" s="53"/>
      <c r="R62" s="53"/>
      <c r="S62" s="53"/>
      <c r="T62" s="53"/>
      <c r="U62" s="53"/>
    </row>
    <row r="63" spans="1:21" x14ac:dyDescent="0.25">
      <c r="A63" s="12"/>
      <c r="B63" s="57"/>
      <c r="C63" s="57"/>
      <c r="D63" s="57"/>
      <c r="E63" s="57"/>
      <c r="F63" s="57"/>
      <c r="G63" s="57"/>
      <c r="H63" s="57"/>
      <c r="I63" s="57"/>
      <c r="J63" s="57"/>
      <c r="K63" s="57"/>
      <c r="L63" s="57"/>
      <c r="M63" s="57"/>
      <c r="N63" s="57"/>
      <c r="O63" s="57"/>
      <c r="P63" s="57"/>
      <c r="Q63" s="57"/>
      <c r="R63" s="57"/>
      <c r="S63" s="57"/>
      <c r="T63" s="57"/>
      <c r="U63" s="57"/>
    </row>
    <row r="64" spans="1:21" ht="15.75" thickBot="1" x14ac:dyDescent="0.3">
      <c r="A64" s="12"/>
      <c r="B64" s="16"/>
      <c r="C64" s="17"/>
      <c r="D64" s="39" t="s">
        <v>219</v>
      </c>
      <c r="E64" s="39"/>
      <c r="F64" s="39"/>
      <c r="G64" s="39"/>
      <c r="H64" s="39"/>
      <c r="I64" s="39"/>
      <c r="J64" s="39"/>
      <c r="K64" s="39"/>
      <c r="L64" s="17"/>
      <c r="M64" s="17"/>
      <c r="N64" s="17"/>
      <c r="O64" s="17"/>
      <c r="P64" s="17"/>
    </row>
    <row r="65" spans="1:16" x14ac:dyDescent="0.25">
      <c r="A65" s="12"/>
      <c r="B65" s="35"/>
      <c r="C65" s="36"/>
      <c r="D65" s="38" t="s">
        <v>205</v>
      </c>
      <c r="E65" s="38"/>
      <c r="F65" s="40"/>
      <c r="G65" s="38" t="s">
        <v>207</v>
      </c>
      <c r="H65" s="38"/>
      <c r="I65" s="40"/>
      <c r="J65" s="38" t="s">
        <v>208</v>
      </c>
      <c r="K65" s="38"/>
      <c r="L65" s="36"/>
      <c r="M65" s="36"/>
      <c r="N65" s="36"/>
      <c r="O65" s="36"/>
      <c r="P65" s="36"/>
    </row>
    <row r="66" spans="1:16" ht="15.75" thickBot="1" x14ac:dyDescent="0.3">
      <c r="A66" s="12"/>
      <c r="B66" s="35"/>
      <c r="C66" s="36"/>
      <c r="D66" s="39" t="s">
        <v>206</v>
      </c>
      <c r="E66" s="39"/>
      <c r="F66" s="41"/>
      <c r="G66" s="39"/>
      <c r="H66" s="39"/>
      <c r="I66" s="41"/>
      <c r="J66" s="39"/>
      <c r="K66" s="39"/>
      <c r="L66" s="36"/>
      <c r="M66" s="36"/>
      <c r="N66" s="36"/>
      <c r="O66" s="36"/>
      <c r="P66" s="36"/>
    </row>
    <row r="67" spans="1:16" x14ac:dyDescent="0.25">
      <c r="A67" s="12"/>
      <c r="B67" s="22"/>
      <c r="C67" s="16"/>
      <c r="D67" s="44"/>
      <c r="E67" s="44"/>
      <c r="F67" s="16"/>
      <c r="G67" s="44"/>
      <c r="H67" s="44"/>
      <c r="I67" s="16"/>
      <c r="J67" s="44"/>
      <c r="K67" s="44"/>
      <c r="L67" s="16"/>
      <c r="M67" s="23"/>
      <c r="N67" s="16"/>
      <c r="O67" s="23"/>
      <c r="P67" s="16"/>
    </row>
    <row r="68" spans="1:16" x14ac:dyDescent="0.25">
      <c r="A68" s="12"/>
      <c r="B68" s="24" t="s">
        <v>232</v>
      </c>
      <c r="C68" s="25"/>
      <c r="D68" s="26" t="s">
        <v>210</v>
      </c>
      <c r="E68" s="27">
        <v>141103527</v>
      </c>
      <c r="F68" s="25"/>
      <c r="G68" s="26" t="s">
        <v>210</v>
      </c>
      <c r="H68" s="30" t="s">
        <v>231</v>
      </c>
      <c r="I68" s="26" t="s">
        <v>212</v>
      </c>
      <c r="J68" s="26" t="s">
        <v>210</v>
      </c>
      <c r="K68" s="27">
        <v>136759626</v>
      </c>
      <c r="L68" s="25"/>
      <c r="M68" s="50"/>
      <c r="N68" s="51"/>
      <c r="O68" s="50"/>
      <c r="P68" s="51"/>
    </row>
    <row r="69" spans="1:16" ht="26.25" x14ac:dyDescent="0.25">
      <c r="A69" s="12"/>
      <c r="B69" s="49" t="s">
        <v>134</v>
      </c>
      <c r="C69" s="16"/>
      <c r="D69" s="45">
        <v>2029946</v>
      </c>
      <c r="E69" s="45"/>
      <c r="F69" s="16"/>
      <c r="G69" s="48" t="s">
        <v>221</v>
      </c>
      <c r="H69" s="48"/>
      <c r="I69" s="15" t="s">
        <v>212</v>
      </c>
      <c r="J69" s="45">
        <v>2016018</v>
      </c>
      <c r="K69" s="45"/>
      <c r="L69" s="16"/>
      <c r="M69" s="23"/>
      <c r="N69" s="16"/>
      <c r="O69" s="23"/>
      <c r="P69" s="16"/>
    </row>
    <row r="70" spans="1:16" ht="26.25" x14ac:dyDescent="0.25">
      <c r="A70" s="12"/>
      <c r="B70" s="24" t="s">
        <v>224</v>
      </c>
      <c r="C70" s="25"/>
      <c r="D70" s="47" t="s">
        <v>225</v>
      </c>
      <c r="E70" s="47"/>
      <c r="F70" s="25"/>
      <c r="G70" s="46">
        <v>3941985</v>
      </c>
      <c r="H70" s="46"/>
      <c r="I70" s="25"/>
      <c r="J70" s="46">
        <v>3941985</v>
      </c>
      <c r="K70" s="46"/>
      <c r="L70" s="25"/>
      <c r="M70" s="50"/>
      <c r="N70" s="51"/>
      <c r="O70" s="50"/>
      <c r="P70" s="51"/>
    </row>
    <row r="71" spans="1:16" ht="26.25" x14ac:dyDescent="0.25">
      <c r="A71" s="12"/>
      <c r="B71" s="49" t="s">
        <v>139</v>
      </c>
      <c r="C71" s="16"/>
      <c r="D71" s="48" t="s">
        <v>259</v>
      </c>
      <c r="E71" s="48"/>
      <c r="F71" s="15" t="s">
        <v>212</v>
      </c>
      <c r="G71" s="45">
        <v>23091000</v>
      </c>
      <c r="H71" s="45"/>
      <c r="I71" s="16"/>
      <c r="J71" s="48" t="s">
        <v>260</v>
      </c>
      <c r="K71" s="48"/>
      <c r="L71" s="15" t="s">
        <v>212</v>
      </c>
      <c r="M71" s="23"/>
      <c r="N71" s="16"/>
      <c r="O71" s="23"/>
      <c r="P71" s="16"/>
    </row>
    <row r="72" spans="1:16" ht="26.25" x14ac:dyDescent="0.25">
      <c r="A72" s="12"/>
      <c r="B72" s="24" t="s">
        <v>141</v>
      </c>
      <c r="C72" s="25"/>
      <c r="D72" s="46">
        <v>1437573852</v>
      </c>
      <c r="E72" s="46"/>
      <c r="F72" s="25"/>
      <c r="G72" s="47" t="s">
        <v>261</v>
      </c>
      <c r="H72" s="47"/>
      <c r="I72" s="26" t="s">
        <v>212</v>
      </c>
      <c r="J72" s="46">
        <v>1414067008</v>
      </c>
      <c r="K72" s="46"/>
      <c r="L72" s="25"/>
      <c r="M72" s="50"/>
      <c r="N72" s="51"/>
      <c r="O72" s="50"/>
      <c r="P72" s="51"/>
    </row>
    <row r="73" spans="1:16" ht="26.25" x14ac:dyDescent="0.25">
      <c r="A73" s="12"/>
      <c r="B73" s="31" t="s">
        <v>146</v>
      </c>
      <c r="C73" s="16"/>
      <c r="D73" s="45">
        <v>326226998</v>
      </c>
      <c r="E73" s="45"/>
      <c r="F73" s="16"/>
      <c r="G73" s="48" t="s">
        <v>223</v>
      </c>
      <c r="H73" s="48"/>
      <c r="I73" s="15" t="s">
        <v>212</v>
      </c>
      <c r="J73" s="45">
        <v>325811154</v>
      </c>
      <c r="K73" s="45"/>
      <c r="L73" s="16"/>
      <c r="M73" s="23"/>
      <c r="N73" s="16"/>
      <c r="O73" s="23"/>
      <c r="P73" s="16"/>
    </row>
    <row r="74" spans="1:16" x14ac:dyDescent="0.25">
      <c r="A74" s="12"/>
      <c r="B74" s="24" t="s">
        <v>168</v>
      </c>
      <c r="C74" s="25"/>
      <c r="D74" s="46">
        <v>23091000</v>
      </c>
      <c r="E74" s="46"/>
      <c r="F74" s="25"/>
      <c r="G74" s="46">
        <v>415844</v>
      </c>
      <c r="H74" s="46"/>
      <c r="I74" s="25"/>
      <c r="J74" s="46">
        <v>23506844</v>
      </c>
      <c r="K74" s="46"/>
      <c r="L74" s="25"/>
      <c r="M74" s="50"/>
      <c r="N74" s="51"/>
      <c r="O74" s="50"/>
      <c r="P74" s="51"/>
    </row>
    <row r="75" spans="1:16" x14ac:dyDescent="0.25">
      <c r="A75" s="12"/>
      <c r="B75" s="31" t="s">
        <v>262</v>
      </c>
      <c r="C75" s="16"/>
      <c r="D75" s="48" t="s">
        <v>263</v>
      </c>
      <c r="E75" s="48"/>
      <c r="F75" s="15" t="s">
        <v>212</v>
      </c>
      <c r="G75" s="45">
        <v>415844</v>
      </c>
      <c r="H75" s="45"/>
      <c r="I75" s="16"/>
      <c r="J75" s="48" t="s">
        <v>264</v>
      </c>
      <c r="K75" s="48"/>
      <c r="L75" s="15" t="s">
        <v>212</v>
      </c>
      <c r="M75" s="23"/>
      <c r="N75" s="16"/>
      <c r="O75" s="23"/>
      <c r="P75" s="16"/>
    </row>
    <row r="76" spans="1:16" x14ac:dyDescent="0.25">
      <c r="A76" s="12"/>
      <c r="B76" s="16"/>
      <c r="C76" s="16"/>
      <c r="D76" s="16"/>
      <c r="E76" s="16"/>
      <c r="F76" s="16"/>
      <c r="G76" s="16"/>
      <c r="H76" s="16"/>
      <c r="I76" s="16"/>
      <c r="J76" s="16"/>
      <c r="K76" s="16"/>
      <c r="L76" s="16"/>
      <c r="M76" s="16"/>
      <c r="N76" s="16"/>
      <c r="O76" s="16"/>
      <c r="P76" s="16"/>
    </row>
  </sheetData>
  <mergeCells count="223">
    <mergeCell ref="B47:U47"/>
    <mergeCell ref="B48:U48"/>
    <mergeCell ref="B49:U49"/>
    <mergeCell ref="B61:U61"/>
    <mergeCell ref="B62:U62"/>
    <mergeCell ref="B63:U63"/>
    <mergeCell ref="B6:U6"/>
    <mergeCell ref="B19:U19"/>
    <mergeCell ref="B20:U20"/>
    <mergeCell ref="B21:U21"/>
    <mergeCell ref="B35:U35"/>
    <mergeCell ref="B36:U36"/>
    <mergeCell ref="D75:E75"/>
    <mergeCell ref="G75:H75"/>
    <mergeCell ref="J75:K75"/>
    <mergeCell ref="A1:A2"/>
    <mergeCell ref="B1:U1"/>
    <mergeCell ref="B2:U2"/>
    <mergeCell ref="B3:U3"/>
    <mergeCell ref="A4:A76"/>
    <mergeCell ref="B4:U4"/>
    <mergeCell ref="B5:U5"/>
    <mergeCell ref="D73:E73"/>
    <mergeCell ref="G73:H73"/>
    <mergeCell ref="J73:K73"/>
    <mergeCell ref="D74:E74"/>
    <mergeCell ref="G74:H74"/>
    <mergeCell ref="J74:K74"/>
    <mergeCell ref="D71:E71"/>
    <mergeCell ref="G71:H71"/>
    <mergeCell ref="J71:K71"/>
    <mergeCell ref="D72:E72"/>
    <mergeCell ref="G72:H72"/>
    <mergeCell ref="J72:K72"/>
    <mergeCell ref="D69:E69"/>
    <mergeCell ref="G69:H69"/>
    <mergeCell ref="J69:K69"/>
    <mergeCell ref="D70:E70"/>
    <mergeCell ref="G70:H70"/>
    <mergeCell ref="J70:K70"/>
    <mergeCell ref="L65:L66"/>
    <mergeCell ref="M65:M66"/>
    <mergeCell ref="N65:N66"/>
    <mergeCell ref="O65:O66"/>
    <mergeCell ref="P65:P66"/>
    <mergeCell ref="D67:E67"/>
    <mergeCell ref="G67:H67"/>
    <mergeCell ref="J67:K67"/>
    <mergeCell ref="D64:K64"/>
    <mergeCell ref="B65:B66"/>
    <mergeCell ref="C65:C66"/>
    <mergeCell ref="D65:E65"/>
    <mergeCell ref="D66:E66"/>
    <mergeCell ref="F65:F66"/>
    <mergeCell ref="G65:H66"/>
    <mergeCell ref="I65:I66"/>
    <mergeCell ref="J65:K66"/>
    <mergeCell ref="D57:E57"/>
    <mergeCell ref="G57:H57"/>
    <mergeCell ref="J57:K57"/>
    <mergeCell ref="M57:N57"/>
    <mergeCell ref="P57:Q57"/>
    <mergeCell ref="D59:E59"/>
    <mergeCell ref="G59:H59"/>
    <mergeCell ref="J59:K59"/>
    <mergeCell ref="M59:N59"/>
    <mergeCell ref="P59:Q59"/>
    <mergeCell ref="D53:E53"/>
    <mergeCell ref="G53:H53"/>
    <mergeCell ref="J53:K53"/>
    <mergeCell ref="M53:N53"/>
    <mergeCell ref="P53:Q53"/>
    <mergeCell ref="D55:E55"/>
    <mergeCell ref="G55:H55"/>
    <mergeCell ref="J55:K55"/>
    <mergeCell ref="M55:N55"/>
    <mergeCell ref="P55:Q55"/>
    <mergeCell ref="L51:L52"/>
    <mergeCell ref="M51:N51"/>
    <mergeCell ref="M52:N52"/>
    <mergeCell ref="O51:O52"/>
    <mergeCell ref="P51:Q52"/>
    <mergeCell ref="R51:R52"/>
    <mergeCell ref="D50:Q50"/>
    <mergeCell ref="B51:B52"/>
    <mergeCell ref="C51:C52"/>
    <mergeCell ref="D51:E51"/>
    <mergeCell ref="D52:E52"/>
    <mergeCell ref="F51:F52"/>
    <mergeCell ref="G51:H51"/>
    <mergeCell ref="G52:H52"/>
    <mergeCell ref="I51:I52"/>
    <mergeCell ref="J51:K52"/>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P39:Q40"/>
    <mergeCell ref="R39:R40"/>
    <mergeCell ref="S39:T40"/>
    <mergeCell ref="U39:U40"/>
    <mergeCell ref="D41:E41"/>
    <mergeCell ref="G41:H41"/>
    <mergeCell ref="J41:K41"/>
    <mergeCell ref="M41:N41"/>
    <mergeCell ref="P41:Q41"/>
    <mergeCell ref="S41:T41"/>
    <mergeCell ref="I39:I40"/>
    <mergeCell ref="J39:K40"/>
    <mergeCell ref="L39:L40"/>
    <mergeCell ref="M39:N39"/>
    <mergeCell ref="M40:N40"/>
    <mergeCell ref="O39:O40"/>
    <mergeCell ref="B39:B40"/>
    <mergeCell ref="C39:C40"/>
    <mergeCell ref="D39:E39"/>
    <mergeCell ref="D40:E40"/>
    <mergeCell ref="F39:F40"/>
    <mergeCell ref="G39:H40"/>
    <mergeCell ref="D33:E33"/>
    <mergeCell ref="I33:J33"/>
    <mergeCell ref="L33:M33"/>
    <mergeCell ref="Q33:R33"/>
    <mergeCell ref="D38:K38"/>
    <mergeCell ref="M38:T38"/>
    <mergeCell ref="B37:U37"/>
    <mergeCell ref="D31:E31"/>
    <mergeCell ref="I31:J31"/>
    <mergeCell ref="L31:M31"/>
    <mergeCell ref="Q31:R31"/>
    <mergeCell ref="D32:E32"/>
    <mergeCell ref="I32:J32"/>
    <mergeCell ref="L32:M32"/>
    <mergeCell ref="Q32:R32"/>
    <mergeCell ref="D29:E29"/>
    <mergeCell ref="I29:J29"/>
    <mergeCell ref="L29:M29"/>
    <mergeCell ref="Q29:R29"/>
    <mergeCell ref="D30:E30"/>
    <mergeCell ref="I30:J30"/>
    <mergeCell ref="L30:M30"/>
    <mergeCell ref="Q30:R30"/>
    <mergeCell ref="D27:E27"/>
    <mergeCell ref="I27:J27"/>
    <mergeCell ref="L27:M27"/>
    <mergeCell ref="Q27:R27"/>
    <mergeCell ref="D28:E28"/>
    <mergeCell ref="I28:J28"/>
    <mergeCell ref="L28:M28"/>
    <mergeCell ref="Q28:R28"/>
    <mergeCell ref="N23:N24"/>
    <mergeCell ref="O23:O24"/>
    <mergeCell ref="P23:P24"/>
    <mergeCell ref="Q23:R24"/>
    <mergeCell ref="S23:S24"/>
    <mergeCell ref="D25:E25"/>
    <mergeCell ref="I25:J25"/>
    <mergeCell ref="L25:M25"/>
    <mergeCell ref="Q25:R25"/>
    <mergeCell ref="G23:G24"/>
    <mergeCell ref="H23:H24"/>
    <mergeCell ref="I23:J24"/>
    <mergeCell ref="K23:K24"/>
    <mergeCell ref="L23:M23"/>
    <mergeCell ref="L24:M24"/>
    <mergeCell ref="D17:E17"/>
    <mergeCell ref="G17:H17"/>
    <mergeCell ref="J17:K17"/>
    <mergeCell ref="D22:J22"/>
    <mergeCell ref="L22:R22"/>
    <mergeCell ref="B23:B24"/>
    <mergeCell ref="C23:C24"/>
    <mergeCell ref="D23:E23"/>
    <mergeCell ref="D24:E24"/>
    <mergeCell ref="F23:F24"/>
    <mergeCell ref="D15:E15"/>
    <mergeCell ref="G15:H15"/>
    <mergeCell ref="J15:K15"/>
    <mergeCell ref="D16:E16"/>
    <mergeCell ref="G16:H16"/>
    <mergeCell ref="J16:K16"/>
    <mergeCell ref="D13:E13"/>
    <mergeCell ref="G13:H13"/>
    <mergeCell ref="J13:K13"/>
    <mergeCell ref="D14:E14"/>
    <mergeCell ref="G14:H14"/>
    <mergeCell ref="J14:K14"/>
    <mergeCell ref="R8:R9"/>
    <mergeCell ref="D10:E10"/>
    <mergeCell ref="G10:H10"/>
    <mergeCell ref="J10:K10"/>
    <mergeCell ref="D12:E12"/>
    <mergeCell ref="G12:H12"/>
    <mergeCell ref="J12:K12"/>
    <mergeCell ref="L8:L9"/>
    <mergeCell ref="M8:M9"/>
    <mergeCell ref="N8:N9"/>
    <mergeCell ref="O8:O9"/>
    <mergeCell ref="P8:P9"/>
    <mergeCell ref="Q8:Q9"/>
    <mergeCell ref="D7:K7"/>
    <mergeCell ref="B8:B9"/>
    <mergeCell ref="C8:C9"/>
    <mergeCell ref="D8:E8"/>
    <mergeCell ref="D9:E9"/>
    <mergeCell ref="F8:F9"/>
    <mergeCell ref="G8:H9"/>
    <mergeCell ref="I8:I9"/>
    <mergeCell ref="J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2" width="36.5703125" bestFit="1" customWidth="1"/>
    <col min="4" max="4" width="2.140625" customWidth="1"/>
    <col min="5" max="5" width="11.85546875" customWidth="1"/>
    <col min="6" max="6" width="1.5703125" bestFit="1" customWidth="1"/>
    <col min="7" max="7" width="2" customWidth="1"/>
    <col min="8" max="8" width="10.85546875" customWidth="1"/>
    <col min="9" max="9" width="1.5703125" bestFit="1" customWidth="1"/>
    <col min="10" max="10" width="8.28515625" bestFit="1" customWidth="1"/>
    <col min="11" max="11" width="10.85546875" bestFit="1" customWidth="1"/>
    <col min="12" max="12" width="9.28515625" bestFit="1" customWidth="1"/>
    <col min="13" max="13" width="2" bestFit="1" customWidth="1"/>
    <col min="14" max="14" width="10.85546875" bestFit="1" customWidth="1"/>
  </cols>
  <sheetData>
    <row r="1" spans="1:15" ht="15" customHeight="1" x14ac:dyDescent="0.25">
      <c r="A1" s="6" t="s">
        <v>94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97</v>
      </c>
      <c r="B3" s="52" t="s">
        <v>3</v>
      </c>
      <c r="C3" s="52"/>
      <c r="D3" s="52"/>
      <c r="E3" s="52"/>
      <c r="F3" s="52"/>
      <c r="G3" s="52"/>
      <c r="H3" s="52"/>
      <c r="I3" s="52"/>
      <c r="J3" s="52"/>
      <c r="K3" s="52"/>
      <c r="L3" s="52"/>
      <c r="M3" s="52"/>
      <c r="N3" s="52"/>
      <c r="O3" s="52"/>
    </row>
    <row r="4" spans="1:15" ht="15" customHeight="1" x14ac:dyDescent="0.25">
      <c r="A4" s="12" t="s">
        <v>949</v>
      </c>
      <c r="B4" s="52" t="s">
        <v>3</v>
      </c>
      <c r="C4" s="52"/>
      <c r="D4" s="52"/>
      <c r="E4" s="52"/>
      <c r="F4" s="52"/>
      <c r="G4" s="52"/>
      <c r="H4" s="52"/>
      <c r="I4" s="52"/>
      <c r="J4" s="52"/>
      <c r="K4" s="52"/>
      <c r="L4" s="52"/>
      <c r="M4" s="52"/>
      <c r="N4" s="52"/>
      <c r="O4" s="52"/>
    </row>
    <row r="5" spans="1:15" x14ac:dyDescent="0.25">
      <c r="A5" s="12"/>
      <c r="B5" s="83">
        <v>41547</v>
      </c>
      <c r="C5" s="83"/>
      <c r="D5" s="83"/>
      <c r="E5" s="83"/>
      <c r="F5" s="83"/>
      <c r="G5" s="83"/>
      <c r="H5" s="83"/>
      <c r="I5" s="83"/>
      <c r="J5" s="83"/>
      <c r="K5" s="83"/>
      <c r="L5" s="83"/>
      <c r="M5" s="83"/>
      <c r="N5" s="83"/>
      <c r="O5" s="83"/>
    </row>
    <row r="6" spans="1:15" x14ac:dyDescent="0.25">
      <c r="A6" s="12"/>
      <c r="B6" s="57"/>
      <c r="C6" s="57"/>
      <c r="D6" s="57"/>
      <c r="E6" s="57"/>
      <c r="F6" s="57"/>
      <c r="G6" s="57"/>
      <c r="H6" s="57"/>
      <c r="I6" s="57"/>
      <c r="J6" s="57"/>
      <c r="K6" s="57"/>
      <c r="L6" s="57"/>
      <c r="M6" s="57"/>
      <c r="N6" s="57"/>
      <c r="O6" s="57"/>
    </row>
    <row r="7" spans="1:15" x14ac:dyDescent="0.25">
      <c r="A7" s="12"/>
      <c r="B7" s="16"/>
      <c r="C7" s="17"/>
      <c r="D7" s="36"/>
      <c r="E7" s="36"/>
      <c r="F7" s="17"/>
      <c r="G7" s="36"/>
      <c r="H7" s="36"/>
      <c r="I7" s="17"/>
      <c r="J7" s="18" t="s">
        <v>299</v>
      </c>
      <c r="K7" s="17"/>
      <c r="L7" s="18" t="s">
        <v>300</v>
      </c>
      <c r="M7" s="17"/>
    </row>
    <row r="8" spans="1:15" x14ac:dyDescent="0.25">
      <c r="A8" s="12"/>
      <c r="B8" s="16"/>
      <c r="C8" s="17"/>
      <c r="D8" s="37" t="s">
        <v>301</v>
      </c>
      <c r="E8" s="37"/>
      <c r="F8" s="17"/>
      <c r="G8" s="37" t="s">
        <v>302</v>
      </c>
      <c r="H8" s="37"/>
      <c r="I8" s="17"/>
      <c r="J8" s="18" t="s">
        <v>303</v>
      </c>
      <c r="K8" s="17"/>
      <c r="L8" s="18" t="s">
        <v>304</v>
      </c>
      <c r="M8" s="17"/>
    </row>
    <row r="9" spans="1:15" ht="15.75" thickBot="1" x14ac:dyDescent="0.3">
      <c r="A9" s="12"/>
      <c r="B9" s="16"/>
      <c r="C9" s="17"/>
      <c r="D9" s="39" t="s">
        <v>305</v>
      </c>
      <c r="E9" s="39"/>
      <c r="F9" s="17"/>
      <c r="G9" s="39" t="s">
        <v>306</v>
      </c>
      <c r="H9" s="39"/>
      <c r="I9" s="17"/>
      <c r="J9" s="19" t="s">
        <v>307</v>
      </c>
      <c r="K9" s="17"/>
      <c r="L9" s="19" t="s">
        <v>308</v>
      </c>
      <c r="M9" s="17"/>
    </row>
    <row r="10" spans="1:15" x14ac:dyDescent="0.25">
      <c r="A10" s="12"/>
      <c r="B10" s="22"/>
      <c r="C10" s="16"/>
      <c r="D10" s="44"/>
      <c r="E10" s="44"/>
      <c r="F10" s="16"/>
      <c r="G10" s="44"/>
      <c r="H10" s="44"/>
      <c r="I10" s="16"/>
      <c r="J10" s="23"/>
      <c r="K10" s="16"/>
      <c r="L10" s="23"/>
      <c r="M10" s="16"/>
    </row>
    <row r="11" spans="1:15" ht="26.25" x14ac:dyDescent="0.25">
      <c r="A11" s="12"/>
      <c r="B11" s="24" t="s">
        <v>29</v>
      </c>
      <c r="C11" s="25"/>
      <c r="D11" s="26" t="s">
        <v>210</v>
      </c>
      <c r="E11" s="27">
        <v>378389179</v>
      </c>
      <c r="F11" s="58"/>
      <c r="G11" s="26" t="s">
        <v>210</v>
      </c>
      <c r="H11" s="27">
        <v>369609166</v>
      </c>
      <c r="I11" s="58"/>
      <c r="J11" s="30">
        <v>10.58</v>
      </c>
      <c r="K11" s="26" t="s">
        <v>309</v>
      </c>
      <c r="L11" s="30">
        <v>1.95</v>
      </c>
      <c r="M11" s="25"/>
    </row>
    <row r="12" spans="1:15" ht="15.75" thickBot="1" x14ac:dyDescent="0.3">
      <c r="A12" s="12"/>
      <c r="B12" s="49" t="s">
        <v>30</v>
      </c>
      <c r="C12" s="16"/>
      <c r="D12" s="63">
        <v>93031322</v>
      </c>
      <c r="E12" s="63"/>
      <c r="F12" s="23"/>
      <c r="G12" s="63">
        <v>93031322</v>
      </c>
      <c r="H12" s="63"/>
      <c r="I12" s="23"/>
      <c r="J12" s="32">
        <v>5.46</v>
      </c>
      <c r="K12" s="15" t="s">
        <v>309</v>
      </c>
      <c r="L12" s="32">
        <v>9.11</v>
      </c>
      <c r="M12" s="16"/>
    </row>
    <row r="13" spans="1:15" ht="15.75" thickBot="1" x14ac:dyDescent="0.3">
      <c r="A13" s="12"/>
      <c r="B13" s="60" t="s">
        <v>310</v>
      </c>
      <c r="C13" s="25"/>
      <c r="D13" s="61" t="s">
        <v>210</v>
      </c>
      <c r="E13" s="62">
        <v>471420501</v>
      </c>
      <c r="F13" s="58"/>
      <c r="G13" s="61" t="s">
        <v>210</v>
      </c>
      <c r="H13" s="62">
        <v>462640488</v>
      </c>
      <c r="I13" s="58"/>
      <c r="J13" s="58"/>
      <c r="K13" s="58"/>
      <c r="L13" s="58"/>
      <c r="M13" s="25"/>
    </row>
    <row r="14" spans="1:15" ht="15.75" thickTop="1" x14ac:dyDescent="0.25">
      <c r="A14" s="12"/>
      <c r="B14" s="57"/>
      <c r="C14" s="57"/>
      <c r="D14" s="57"/>
      <c r="E14" s="57"/>
      <c r="F14" s="57"/>
      <c r="G14" s="57"/>
      <c r="H14" s="57"/>
      <c r="I14" s="57"/>
      <c r="J14" s="57"/>
      <c r="K14" s="57"/>
      <c r="L14" s="57"/>
      <c r="M14" s="57"/>
      <c r="N14" s="57"/>
      <c r="O14" s="57"/>
    </row>
    <row r="15" spans="1:15" x14ac:dyDescent="0.25">
      <c r="A15" s="12"/>
      <c r="B15" s="83">
        <v>41274</v>
      </c>
      <c r="C15" s="83"/>
      <c r="D15" s="83"/>
      <c r="E15" s="83"/>
      <c r="F15" s="83"/>
      <c r="G15" s="83"/>
      <c r="H15" s="83"/>
      <c r="I15" s="83"/>
      <c r="J15" s="83"/>
      <c r="K15" s="83"/>
      <c r="L15" s="83"/>
      <c r="M15" s="83"/>
      <c r="N15" s="83"/>
      <c r="O15" s="83"/>
    </row>
    <row r="16" spans="1:15" x14ac:dyDescent="0.25">
      <c r="A16" s="12"/>
      <c r="B16" s="54"/>
      <c r="C16" s="54"/>
      <c r="D16" s="54"/>
      <c r="E16" s="54"/>
      <c r="F16" s="54"/>
      <c r="G16" s="54"/>
      <c r="H16" s="54"/>
      <c r="I16" s="54"/>
      <c r="J16" s="54"/>
      <c r="K16" s="54"/>
      <c r="L16" s="54"/>
      <c r="M16" s="54"/>
      <c r="N16" s="54"/>
      <c r="O16" s="54"/>
    </row>
    <row r="17" spans="1:15" x14ac:dyDescent="0.25">
      <c r="A17" s="12"/>
      <c r="B17" s="16"/>
      <c r="C17" s="17"/>
      <c r="D17" s="36"/>
      <c r="E17" s="36"/>
      <c r="F17" s="17"/>
      <c r="G17" s="36"/>
      <c r="H17" s="36"/>
      <c r="I17" s="17"/>
      <c r="J17" s="18" t="s">
        <v>299</v>
      </c>
      <c r="K17" s="17"/>
      <c r="L17" s="18" t="s">
        <v>300</v>
      </c>
      <c r="M17" s="17"/>
    </row>
    <row r="18" spans="1:15" x14ac:dyDescent="0.25">
      <c r="A18" s="12"/>
      <c r="B18" s="16"/>
      <c r="C18" s="17"/>
      <c r="D18" s="37" t="s">
        <v>301</v>
      </c>
      <c r="E18" s="37"/>
      <c r="F18" s="17"/>
      <c r="G18" s="37" t="s">
        <v>302</v>
      </c>
      <c r="H18" s="37"/>
      <c r="I18" s="17"/>
      <c r="J18" s="18" t="s">
        <v>303</v>
      </c>
      <c r="K18" s="17"/>
      <c r="L18" s="18" t="s">
        <v>304</v>
      </c>
      <c r="M18" s="17"/>
    </row>
    <row r="19" spans="1:15" ht="15.75" thickBot="1" x14ac:dyDescent="0.3">
      <c r="A19" s="12"/>
      <c r="B19" s="16"/>
      <c r="C19" s="17"/>
      <c r="D19" s="39" t="s">
        <v>305</v>
      </c>
      <c r="E19" s="39"/>
      <c r="F19" s="17"/>
      <c r="G19" s="39" t="s">
        <v>306</v>
      </c>
      <c r="H19" s="39"/>
      <c r="I19" s="17"/>
      <c r="J19" s="19" t="s">
        <v>307</v>
      </c>
      <c r="K19" s="17"/>
      <c r="L19" s="19" t="s">
        <v>308</v>
      </c>
      <c r="M19" s="17"/>
    </row>
    <row r="20" spans="1:15" x14ac:dyDescent="0.25">
      <c r="A20" s="12"/>
      <c r="B20" s="22"/>
      <c r="C20" s="16"/>
      <c r="D20" s="44"/>
      <c r="E20" s="44"/>
      <c r="F20" s="16"/>
      <c r="G20" s="44"/>
      <c r="H20" s="44"/>
      <c r="I20" s="16"/>
      <c r="J20" s="23"/>
      <c r="K20" s="16"/>
      <c r="L20" s="23"/>
      <c r="M20" s="16"/>
    </row>
    <row r="21" spans="1:15" ht="26.25" x14ac:dyDescent="0.25">
      <c r="A21" s="12"/>
      <c r="B21" s="24" t="s">
        <v>29</v>
      </c>
      <c r="C21" s="25"/>
      <c r="D21" s="26" t="s">
        <v>210</v>
      </c>
      <c r="E21" s="27">
        <v>331719768</v>
      </c>
      <c r="F21" s="25"/>
      <c r="G21" s="26" t="s">
        <v>210</v>
      </c>
      <c r="H21" s="27">
        <v>326318550</v>
      </c>
      <c r="I21" s="25"/>
      <c r="J21" s="30">
        <v>11.28</v>
      </c>
      <c r="K21" s="26" t="s">
        <v>309</v>
      </c>
      <c r="L21" s="30">
        <v>2.27</v>
      </c>
      <c r="M21" s="25"/>
    </row>
    <row r="22" spans="1:15" ht="15.75" thickBot="1" x14ac:dyDescent="0.3">
      <c r="A22" s="12"/>
      <c r="B22" s="49" t="s">
        <v>30</v>
      </c>
      <c r="C22" s="16"/>
      <c r="D22" s="63">
        <v>623644114</v>
      </c>
      <c r="E22" s="63"/>
      <c r="F22" s="16"/>
      <c r="G22" s="63">
        <v>623332620</v>
      </c>
      <c r="H22" s="63"/>
      <c r="I22" s="16"/>
      <c r="J22" s="32">
        <v>4.8099999999999996</v>
      </c>
      <c r="K22" s="15" t="s">
        <v>309</v>
      </c>
      <c r="L22" s="32">
        <v>8.84</v>
      </c>
      <c r="M22" s="16"/>
    </row>
    <row r="23" spans="1:15" ht="15.75" thickBot="1" x14ac:dyDescent="0.3">
      <c r="A23" s="12"/>
      <c r="B23" s="60" t="s">
        <v>310</v>
      </c>
      <c r="C23" s="25"/>
      <c r="D23" s="61" t="s">
        <v>210</v>
      </c>
      <c r="E23" s="62">
        <v>955363882</v>
      </c>
      <c r="F23" s="25"/>
      <c r="G23" s="61" t="s">
        <v>210</v>
      </c>
      <c r="H23" s="62">
        <v>949651170</v>
      </c>
      <c r="I23" s="25"/>
      <c r="J23" s="58"/>
      <c r="K23" s="25"/>
      <c r="L23" s="58"/>
      <c r="M23" s="25"/>
    </row>
    <row r="24" spans="1:15" ht="15.75" thickTop="1" x14ac:dyDescent="0.25">
      <c r="A24" s="12" t="s">
        <v>950</v>
      </c>
      <c r="B24" s="52" t="s">
        <v>3</v>
      </c>
      <c r="C24" s="52"/>
      <c r="D24" s="52"/>
      <c r="E24" s="52"/>
      <c r="F24" s="52"/>
      <c r="G24" s="52"/>
      <c r="H24" s="52"/>
      <c r="I24" s="52"/>
      <c r="J24" s="52"/>
      <c r="K24" s="52"/>
      <c r="L24" s="52"/>
      <c r="M24" s="52"/>
      <c r="N24" s="52"/>
      <c r="O24" s="52"/>
    </row>
    <row r="25" spans="1:15" x14ac:dyDescent="0.25">
      <c r="A25" s="12"/>
      <c r="B25" s="54"/>
      <c r="C25" s="54"/>
      <c r="D25" s="54"/>
      <c r="E25" s="54"/>
      <c r="F25" s="54"/>
      <c r="G25" s="54"/>
      <c r="H25" s="54"/>
      <c r="I25" s="54"/>
      <c r="J25" s="54"/>
      <c r="K25" s="54"/>
      <c r="L25" s="54"/>
      <c r="M25" s="54"/>
      <c r="N25" s="54"/>
      <c r="O25" s="54"/>
    </row>
    <row r="26" spans="1:15" x14ac:dyDescent="0.25">
      <c r="A26" s="12"/>
      <c r="B26" s="54"/>
      <c r="C26" s="54"/>
      <c r="D26" s="54"/>
      <c r="E26" s="54"/>
      <c r="F26" s="54"/>
      <c r="G26" s="54"/>
      <c r="H26" s="54"/>
      <c r="I26" s="54"/>
      <c r="J26" s="54"/>
      <c r="K26" s="54"/>
      <c r="L26" s="54"/>
      <c r="M26" s="54"/>
      <c r="N26" s="54"/>
      <c r="O26" s="54"/>
    </row>
    <row r="27" spans="1:15" ht="15.75" thickBot="1" x14ac:dyDescent="0.3">
      <c r="A27" s="12"/>
      <c r="B27" s="16"/>
      <c r="C27" s="17"/>
      <c r="D27" s="39" t="s">
        <v>312</v>
      </c>
      <c r="E27" s="39"/>
      <c r="F27" s="39"/>
      <c r="G27" s="39"/>
      <c r="H27" s="39"/>
      <c r="I27" s="17"/>
      <c r="J27" s="39" t="s">
        <v>313</v>
      </c>
      <c r="K27" s="39"/>
      <c r="L27" s="39"/>
      <c r="M27" s="39"/>
      <c r="N27" s="39"/>
      <c r="O27" s="17"/>
    </row>
    <row r="28" spans="1:15" x14ac:dyDescent="0.25">
      <c r="A28" s="12"/>
      <c r="B28" s="16"/>
      <c r="C28" s="17"/>
      <c r="D28" s="38" t="s">
        <v>301</v>
      </c>
      <c r="E28" s="38"/>
      <c r="F28" s="17"/>
      <c r="G28" s="38" t="s">
        <v>302</v>
      </c>
      <c r="H28" s="38"/>
      <c r="I28" s="17"/>
      <c r="J28" s="38" t="s">
        <v>301</v>
      </c>
      <c r="K28" s="38"/>
      <c r="L28" s="20"/>
      <c r="M28" s="38" t="s">
        <v>302</v>
      </c>
      <c r="N28" s="38"/>
      <c r="O28" s="17"/>
    </row>
    <row r="29" spans="1:15" ht="15.75" thickBot="1" x14ac:dyDescent="0.3">
      <c r="A29" s="12"/>
      <c r="B29" s="16"/>
      <c r="C29" s="17"/>
      <c r="D29" s="39" t="s">
        <v>314</v>
      </c>
      <c r="E29" s="39"/>
      <c r="F29" s="17"/>
      <c r="G29" s="39" t="s">
        <v>306</v>
      </c>
      <c r="H29" s="39"/>
      <c r="I29" s="17"/>
      <c r="J29" s="39" t="s">
        <v>314</v>
      </c>
      <c r="K29" s="39"/>
      <c r="L29" s="17"/>
      <c r="M29" s="39" t="s">
        <v>306</v>
      </c>
      <c r="N29" s="39"/>
      <c r="O29" s="17"/>
    </row>
    <row r="30" spans="1:15" x14ac:dyDescent="0.25">
      <c r="A30" s="12"/>
      <c r="B30" s="22"/>
      <c r="C30" s="16"/>
      <c r="D30" s="44"/>
      <c r="E30" s="44"/>
      <c r="F30" s="16"/>
      <c r="G30" s="44"/>
      <c r="H30" s="44"/>
      <c r="I30" s="16"/>
      <c r="J30" s="44"/>
      <c r="K30" s="44"/>
      <c r="L30" s="16"/>
      <c r="M30" s="44"/>
      <c r="N30" s="44"/>
      <c r="O30" s="16"/>
    </row>
    <row r="31" spans="1:15" x14ac:dyDescent="0.25">
      <c r="A31" s="12"/>
      <c r="B31" s="64" t="s">
        <v>30</v>
      </c>
      <c r="C31" s="25"/>
      <c r="D31" s="73"/>
      <c r="E31" s="73"/>
      <c r="F31" s="25"/>
      <c r="G31" s="73"/>
      <c r="H31" s="73"/>
      <c r="I31" s="25"/>
      <c r="J31" s="73"/>
      <c r="K31" s="73"/>
      <c r="L31" s="25"/>
      <c r="M31" s="73"/>
      <c r="N31" s="73"/>
      <c r="O31" s="25"/>
    </row>
    <row r="32" spans="1:15" ht="15.75" thickBot="1" x14ac:dyDescent="0.3">
      <c r="A32" s="12"/>
      <c r="B32" s="31" t="s">
        <v>315</v>
      </c>
      <c r="C32" s="16"/>
      <c r="D32" s="65" t="s">
        <v>210</v>
      </c>
      <c r="E32" s="59">
        <v>93031322</v>
      </c>
      <c r="F32" s="16"/>
      <c r="G32" s="65" t="s">
        <v>210</v>
      </c>
      <c r="H32" s="59">
        <v>93031322</v>
      </c>
      <c r="I32" s="16"/>
      <c r="J32" s="65" t="s">
        <v>210</v>
      </c>
      <c r="K32" s="59">
        <v>623644114</v>
      </c>
      <c r="L32" s="16"/>
      <c r="M32" s="65" t="s">
        <v>210</v>
      </c>
      <c r="N32" s="59">
        <v>623332620</v>
      </c>
      <c r="O32" s="16"/>
    </row>
    <row r="33" spans="1:15" ht="26.25" x14ac:dyDescent="0.25">
      <c r="A33" s="12"/>
      <c r="B33" s="66" t="s">
        <v>316</v>
      </c>
      <c r="C33" s="25"/>
      <c r="D33" s="74">
        <v>93031322</v>
      </c>
      <c r="E33" s="74"/>
      <c r="F33" s="25"/>
      <c r="G33" s="74">
        <v>93031322</v>
      </c>
      <c r="H33" s="74"/>
      <c r="I33" s="25"/>
      <c r="J33" s="74">
        <v>623644114</v>
      </c>
      <c r="K33" s="74"/>
      <c r="L33" s="25"/>
      <c r="M33" s="74">
        <v>623332620</v>
      </c>
      <c r="N33" s="74"/>
      <c r="O33" s="25"/>
    </row>
    <row r="34" spans="1:15" ht="26.25" x14ac:dyDescent="0.25">
      <c r="A34" s="12"/>
      <c r="B34" s="67" t="s">
        <v>29</v>
      </c>
      <c r="C34" s="16"/>
      <c r="D34" s="43"/>
      <c r="E34" s="43"/>
      <c r="F34" s="16"/>
      <c r="G34" s="43"/>
      <c r="H34" s="43"/>
      <c r="I34" s="16"/>
      <c r="J34" s="43"/>
      <c r="K34" s="43"/>
      <c r="L34" s="16"/>
      <c r="M34" s="43"/>
      <c r="N34" s="43"/>
      <c r="O34" s="16"/>
    </row>
    <row r="35" spans="1:15" x14ac:dyDescent="0.25">
      <c r="A35" s="12"/>
      <c r="B35" s="29" t="s">
        <v>315</v>
      </c>
      <c r="C35" s="25"/>
      <c r="D35" s="46">
        <v>273196690</v>
      </c>
      <c r="E35" s="46"/>
      <c r="F35" s="25"/>
      <c r="G35" s="46">
        <v>267872407</v>
      </c>
      <c r="H35" s="46"/>
      <c r="I35" s="25"/>
      <c r="J35" s="46">
        <v>237373112</v>
      </c>
      <c r="K35" s="46"/>
      <c r="L35" s="25"/>
      <c r="M35" s="46">
        <v>235589104</v>
      </c>
      <c r="N35" s="46"/>
      <c r="O35" s="25"/>
    </row>
    <row r="36" spans="1:15" ht="15.75" thickBot="1" x14ac:dyDescent="0.3">
      <c r="A36" s="12"/>
      <c r="B36" s="31" t="s">
        <v>317</v>
      </c>
      <c r="C36" s="16"/>
      <c r="D36" s="63">
        <v>105192489</v>
      </c>
      <c r="E36" s="63"/>
      <c r="F36" s="16"/>
      <c r="G36" s="63">
        <v>104086759</v>
      </c>
      <c r="H36" s="63"/>
      <c r="I36" s="16"/>
      <c r="J36" s="63">
        <v>94346656</v>
      </c>
      <c r="K36" s="63"/>
      <c r="L36" s="16"/>
      <c r="M36" s="63">
        <v>92629446</v>
      </c>
      <c r="N36" s="63"/>
      <c r="O36" s="16"/>
    </row>
    <row r="37" spans="1:15" ht="26.25" x14ac:dyDescent="0.25">
      <c r="A37" s="12"/>
      <c r="B37" s="66" t="s">
        <v>318</v>
      </c>
      <c r="C37" s="25"/>
      <c r="D37" s="74">
        <v>378389179</v>
      </c>
      <c r="E37" s="74"/>
      <c r="F37" s="25"/>
      <c r="G37" s="74">
        <v>371959166</v>
      </c>
      <c r="H37" s="74"/>
      <c r="I37" s="25"/>
      <c r="J37" s="74">
        <v>331719768</v>
      </c>
      <c r="K37" s="74"/>
      <c r="L37" s="25"/>
      <c r="M37" s="74">
        <v>328218550</v>
      </c>
      <c r="N37" s="74"/>
      <c r="O37" s="25"/>
    </row>
    <row r="38" spans="1:15" x14ac:dyDescent="0.25">
      <c r="A38" s="12"/>
      <c r="B38" s="22"/>
      <c r="C38" s="16"/>
      <c r="D38" s="43"/>
      <c r="E38" s="43"/>
      <c r="F38" s="16"/>
      <c r="G38" s="43"/>
      <c r="H38" s="43"/>
      <c r="I38" s="16"/>
      <c r="J38" s="43"/>
      <c r="K38" s="43"/>
      <c r="L38" s="16"/>
      <c r="M38" s="43"/>
      <c r="N38" s="43"/>
      <c r="O38" s="16"/>
    </row>
    <row r="39" spans="1:15" ht="15.75" thickBot="1" x14ac:dyDescent="0.3">
      <c r="A39" s="12"/>
      <c r="B39" s="24" t="s">
        <v>319</v>
      </c>
      <c r="C39" s="25"/>
      <c r="D39" s="75" t="s">
        <v>225</v>
      </c>
      <c r="E39" s="75"/>
      <c r="F39" s="25"/>
      <c r="G39" s="76">
        <v>2350000</v>
      </c>
      <c r="H39" s="76"/>
      <c r="I39" s="25"/>
      <c r="J39" s="75" t="s">
        <v>225</v>
      </c>
      <c r="K39" s="75"/>
      <c r="L39" s="25"/>
      <c r="M39" s="76">
        <v>1900000</v>
      </c>
      <c r="N39" s="76"/>
      <c r="O39" s="25"/>
    </row>
    <row r="40" spans="1:15" ht="15.75" thickBot="1" x14ac:dyDescent="0.3">
      <c r="A40" s="12"/>
      <c r="B40" s="70" t="s">
        <v>310</v>
      </c>
      <c r="C40" s="16"/>
      <c r="D40" s="71" t="s">
        <v>210</v>
      </c>
      <c r="E40" s="72">
        <v>471420501</v>
      </c>
      <c r="F40" s="16"/>
      <c r="G40" s="71" t="s">
        <v>210</v>
      </c>
      <c r="H40" s="72">
        <v>462640488</v>
      </c>
      <c r="I40" s="16"/>
      <c r="J40" s="71" t="s">
        <v>210</v>
      </c>
      <c r="K40" s="72">
        <v>955363882</v>
      </c>
      <c r="L40" s="16"/>
      <c r="M40" s="71" t="s">
        <v>210</v>
      </c>
      <c r="N40" s="72">
        <v>949651170</v>
      </c>
      <c r="O40" s="16"/>
    </row>
    <row r="41" spans="1:15" ht="15" customHeight="1" x14ac:dyDescent="0.25">
      <c r="A41" s="12" t="s">
        <v>951</v>
      </c>
      <c r="B41" s="52" t="s">
        <v>3</v>
      </c>
      <c r="C41" s="52"/>
      <c r="D41" s="52"/>
      <c r="E41" s="52"/>
      <c r="F41" s="52"/>
      <c r="G41" s="52"/>
      <c r="H41" s="52"/>
      <c r="I41" s="52"/>
      <c r="J41" s="52"/>
      <c r="K41" s="52"/>
      <c r="L41" s="52"/>
      <c r="M41" s="52"/>
      <c r="N41" s="52"/>
      <c r="O41" s="52"/>
    </row>
    <row r="42" spans="1:15" x14ac:dyDescent="0.25">
      <c r="A42" s="12"/>
      <c r="B42" s="54"/>
      <c r="C42" s="54"/>
      <c r="D42" s="54"/>
      <c r="E42" s="54"/>
      <c r="F42" s="54"/>
      <c r="G42" s="54"/>
      <c r="H42" s="54"/>
      <c r="I42" s="54"/>
      <c r="J42" s="54"/>
      <c r="K42" s="54"/>
      <c r="L42" s="54"/>
      <c r="M42" s="54"/>
      <c r="N42" s="54"/>
      <c r="O42" s="54"/>
    </row>
    <row r="43" spans="1:15" x14ac:dyDescent="0.25">
      <c r="A43" s="12"/>
      <c r="B43" s="56"/>
      <c r="C43" s="56"/>
      <c r="D43" s="56"/>
      <c r="E43" s="56"/>
      <c r="F43" s="56"/>
      <c r="G43" s="56"/>
      <c r="H43" s="56"/>
      <c r="I43" s="56"/>
      <c r="J43" s="56"/>
      <c r="K43" s="56"/>
      <c r="L43" s="56"/>
      <c r="M43" s="56"/>
      <c r="N43" s="56"/>
      <c r="O43" s="56"/>
    </row>
    <row r="44" spans="1:15" x14ac:dyDescent="0.25">
      <c r="A44" s="12"/>
      <c r="B44" s="35"/>
      <c r="C44" s="36"/>
      <c r="D44" s="37" t="s">
        <v>326</v>
      </c>
      <c r="E44" s="37"/>
      <c r="F44" s="36"/>
      <c r="G44" s="37" t="s">
        <v>326</v>
      </c>
      <c r="H44" s="37"/>
      <c r="I44" s="36"/>
    </row>
    <row r="45" spans="1:15" x14ac:dyDescent="0.25">
      <c r="A45" s="12"/>
      <c r="B45" s="35"/>
      <c r="C45" s="36"/>
      <c r="D45" s="37" t="s">
        <v>327</v>
      </c>
      <c r="E45" s="37"/>
      <c r="F45" s="36"/>
      <c r="G45" s="37" t="s">
        <v>327</v>
      </c>
      <c r="H45" s="37"/>
      <c r="I45" s="36"/>
    </row>
    <row r="46" spans="1:15" x14ac:dyDescent="0.25">
      <c r="A46" s="12"/>
      <c r="B46" s="35"/>
      <c r="C46" s="36"/>
      <c r="D46" s="37" t="s">
        <v>328</v>
      </c>
      <c r="E46" s="37"/>
      <c r="F46" s="36"/>
      <c r="G46" s="37" t="s">
        <v>330</v>
      </c>
      <c r="H46" s="37"/>
      <c r="I46" s="36"/>
    </row>
    <row r="47" spans="1:15" ht="15.75" thickBot="1" x14ac:dyDescent="0.3">
      <c r="A47" s="12"/>
      <c r="B47" s="35"/>
      <c r="C47" s="36"/>
      <c r="D47" s="39" t="s">
        <v>329</v>
      </c>
      <c r="E47" s="39"/>
      <c r="F47" s="36"/>
      <c r="G47" s="79"/>
      <c r="H47" s="79"/>
      <c r="I47" s="36"/>
    </row>
    <row r="48" spans="1:15" x14ac:dyDescent="0.25">
      <c r="A48" s="12"/>
      <c r="B48" s="64" t="s">
        <v>331</v>
      </c>
      <c r="C48" s="25"/>
      <c r="D48" s="77" t="s">
        <v>210</v>
      </c>
      <c r="E48" s="78">
        <v>333953973</v>
      </c>
      <c r="F48" s="25"/>
      <c r="G48" s="77" t="s">
        <v>210</v>
      </c>
      <c r="H48" s="78">
        <v>577340067</v>
      </c>
      <c r="I48" s="25"/>
    </row>
    <row r="49" spans="1:15" x14ac:dyDescent="0.25">
      <c r="A49" s="12"/>
      <c r="B49" s="49" t="s">
        <v>332</v>
      </c>
      <c r="C49" s="16"/>
      <c r="D49" s="45">
        <v>54705500</v>
      </c>
      <c r="E49" s="45"/>
      <c r="F49" s="16"/>
      <c r="G49" s="45">
        <v>421022786</v>
      </c>
      <c r="H49" s="45"/>
      <c r="I49" s="16"/>
    </row>
    <row r="50" spans="1:15" ht="26.25" x14ac:dyDescent="0.25">
      <c r="A50" s="12"/>
      <c r="B50" s="24" t="s">
        <v>333</v>
      </c>
      <c r="C50" s="25"/>
      <c r="D50" s="47" t="s">
        <v>334</v>
      </c>
      <c r="E50" s="47"/>
      <c r="F50" s="26" t="s">
        <v>212</v>
      </c>
      <c r="G50" s="47" t="s">
        <v>335</v>
      </c>
      <c r="H50" s="47"/>
      <c r="I50" s="26" t="s">
        <v>212</v>
      </c>
    </row>
    <row r="51" spans="1:15" ht="26.25" x14ac:dyDescent="0.25">
      <c r="A51" s="12"/>
      <c r="B51" s="49" t="s">
        <v>336</v>
      </c>
      <c r="C51" s="16"/>
      <c r="D51" s="48" t="s">
        <v>225</v>
      </c>
      <c r="E51" s="48"/>
      <c r="F51" s="16"/>
      <c r="G51" s="48" t="s">
        <v>337</v>
      </c>
      <c r="H51" s="48"/>
      <c r="I51" s="15" t="s">
        <v>212</v>
      </c>
    </row>
    <row r="52" spans="1:15" ht="26.25" x14ac:dyDescent="0.25">
      <c r="A52" s="12"/>
      <c r="B52" s="24" t="s">
        <v>136</v>
      </c>
      <c r="C52" s="25"/>
      <c r="D52" s="47" t="s">
        <v>225</v>
      </c>
      <c r="E52" s="47"/>
      <c r="F52" s="25"/>
      <c r="G52" s="46">
        <v>22225041</v>
      </c>
      <c r="H52" s="46"/>
      <c r="I52" s="25"/>
    </row>
    <row r="53" spans="1:15" ht="26.25" x14ac:dyDescent="0.25">
      <c r="A53" s="12"/>
      <c r="B53" s="49" t="s">
        <v>338</v>
      </c>
      <c r="C53" s="16"/>
      <c r="D53" s="48" t="s">
        <v>225</v>
      </c>
      <c r="E53" s="48"/>
      <c r="F53" s="16"/>
      <c r="G53" s="48" t="s">
        <v>225</v>
      </c>
      <c r="H53" s="48"/>
      <c r="I53" s="16"/>
    </row>
    <row r="54" spans="1:15" ht="26.25" x14ac:dyDescent="0.25">
      <c r="A54" s="12"/>
      <c r="B54" s="24" t="s">
        <v>339</v>
      </c>
      <c r="C54" s="25"/>
      <c r="D54" s="46">
        <v>871051</v>
      </c>
      <c r="E54" s="46"/>
      <c r="F54" s="25"/>
      <c r="G54" s="47" t="s">
        <v>225</v>
      </c>
      <c r="H54" s="47"/>
      <c r="I54" s="25"/>
    </row>
    <row r="55" spans="1:15" ht="15.75" thickBot="1" x14ac:dyDescent="0.3">
      <c r="A55" s="12"/>
      <c r="B55" s="49" t="s">
        <v>340</v>
      </c>
      <c r="C55" s="16"/>
      <c r="D55" s="80" t="s">
        <v>341</v>
      </c>
      <c r="E55" s="80"/>
      <c r="F55" s="15" t="s">
        <v>212</v>
      </c>
      <c r="G55" s="80" t="s">
        <v>225</v>
      </c>
      <c r="H55" s="80"/>
      <c r="I55" s="16"/>
    </row>
    <row r="56" spans="1:15" ht="15.75" thickBot="1" x14ac:dyDescent="0.3">
      <c r="A56" s="12"/>
      <c r="B56" s="64" t="s">
        <v>342</v>
      </c>
      <c r="C56" s="25"/>
      <c r="D56" s="61" t="s">
        <v>210</v>
      </c>
      <c r="E56" s="62">
        <v>369609166</v>
      </c>
      <c r="F56" s="25"/>
      <c r="G56" s="61" t="s">
        <v>210</v>
      </c>
      <c r="H56" s="62">
        <v>93031322</v>
      </c>
      <c r="I56" s="25"/>
    </row>
    <row r="57" spans="1:15" ht="15.75" thickTop="1" x14ac:dyDescent="0.25">
      <c r="A57" s="12"/>
      <c r="B57" s="56"/>
      <c r="C57" s="56"/>
      <c r="D57" s="56"/>
      <c r="E57" s="56"/>
      <c r="F57" s="56"/>
      <c r="G57" s="56"/>
      <c r="H57" s="56"/>
      <c r="I57" s="56"/>
      <c r="J57" s="56"/>
      <c r="K57" s="56"/>
      <c r="L57" s="56"/>
      <c r="M57" s="56"/>
      <c r="N57" s="56"/>
      <c r="O57" s="56"/>
    </row>
    <row r="58" spans="1:15" x14ac:dyDescent="0.25">
      <c r="A58" s="12"/>
      <c r="B58" s="54"/>
      <c r="C58" s="54"/>
      <c r="D58" s="54"/>
      <c r="E58" s="54"/>
      <c r="F58" s="54"/>
      <c r="G58" s="54"/>
      <c r="H58" s="54"/>
      <c r="I58" s="54"/>
      <c r="J58" s="54"/>
      <c r="K58" s="54"/>
      <c r="L58" s="54"/>
      <c r="M58" s="54"/>
      <c r="N58" s="54"/>
      <c r="O58" s="54"/>
    </row>
    <row r="59" spans="1:15" x14ac:dyDescent="0.25">
      <c r="A59" s="12"/>
      <c r="B59" s="35"/>
      <c r="C59" s="36"/>
      <c r="D59" s="37" t="s">
        <v>326</v>
      </c>
      <c r="E59" s="37"/>
      <c r="F59" s="36"/>
      <c r="G59" s="37" t="s">
        <v>326</v>
      </c>
      <c r="H59" s="37"/>
      <c r="I59" s="36"/>
    </row>
    <row r="60" spans="1:15" x14ac:dyDescent="0.25">
      <c r="A60" s="12"/>
      <c r="B60" s="35"/>
      <c r="C60" s="36"/>
      <c r="D60" s="37" t="s">
        <v>327</v>
      </c>
      <c r="E60" s="37"/>
      <c r="F60" s="36"/>
      <c r="G60" s="37" t="s">
        <v>327</v>
      </c>
      <c r="H60" s="37"/>
      <c r="I60" s="36"/>
    </row>
    <row r="61" spans="1:15" x14ac:dyDescent="0.25">
      <c r="A61" s="12"/>
      <c r="B61" s="35"/>
      <c r="C61" s="36"/>
      <c r="D61" s="37" t="s">
        <v>328</v>
      </c>
      <c r="E61" s="37"/>
      <c r="F61" s="36"/>
      <c r="G61" s="37" t="s">
        <v>330</v>
      </c>
      <c r="H61" s="37"/>
      <c r="I61" s="36"/>
    </row>
    <row r="62" spans="1:15" ht="15.75" thickBot="1" x14ac:dyDescent="0.3">
      <c r="A62" s="12"/>
      <c r="B62" s="35"/>
      <c r="C62" s="36"/>
      <c r="D62" s="39" t="s">
        <v>329</v>
      </c>
      <c r="E62" s="39"/>
      <c r="F62" s="36"/>
      <c r="G62" s="79"/>
      <c r="H62" s="79"/>
      <c r="I62" s="36"/>
    </row>
    <row r="63" spans="1:15" x14ac:dyDescent="0.25">
      <c r="A63" s="12"/>
      <c r="B63" s="64" t="s">
        <v>344</v>
      </c>
      <c r="C63" s="25"/>
      <c r="D63" s="77" t="s">
        <v>210</v>
      </c>
      <c r="E63" s="78">
        <v>326318550</v>
      </c>
      <c r="F63" s="25"/>
      <c r="G63" s="77" t="s">
        <v>210</v>
      </c>
      <c r="H63" s="78">
        <v>623332620</v>
      </c>
      <c r="I63" s="25"/>
    </row>
    <row r="64" spans="1:15" x14ac:dyDescent="0.25">
      <c r="A64" s="12"/>
      <c r="B64" s="49" t="s">
        <v>332</v>
      </c>
      <c r="C64" s="16"/>
      <c r="D64" s="45">
        <v>233727109</v>
      </c>
      <c r="E64" s="45"/>
      <c r="F64" s="16"/>
      <c r="G64" s="45">
        <v>1572035040</v>
      </c>
      <c r="H64" s="45"/>
      <c r="I64" s="16"/>
    </row>
    <row r="65" spans="1:15" x14ac:dyDescent="0.25">
      <c r="A65" s="12"/>
      <c r="B65" s="24" t="s">
        <v>345</v>
      </c>
      <c r="C65" s="25"/>
      <c r="D65" s="47" t="s">
        <v>346</v>
      </c>
      <c r="E65" s="47"/>
      <c r="F65" s="26" t="s">
        <v>212</v>
      </c>
      <c r="G65" s="47" t="s">
        <v>347</v>
      </c>
      <c r="H65" s="47"/>
      <c r="I65" s="26" t="s">
        <v>212</v>
      </c>
    </row>
    <row r="66" spans="1:15" ht="26.25" x14ac:dyDescent="0.25">
      <c r="A66" s="12"/>
      <c r="B66" s="49" t="s">
        <v>336</v>
      </c>
      <c r="C66" s="16"/>
      <c r="D66" s="48" t="s">
        <v>225</v>
      </c>
      <c r="E66" s="48"/>
      <c r="F66" s="16"/>
      <c r="G66" s="48" t="s">
        <v>348</v>
      </c>
      <c r="H66" s="48"/>
      <c r="I66" s="15" t="s">
        <v>212</v>
      </c>
    </row>
    <row r="67" spans="1:15" ht="26.25" x14ac:dyDescent="0.25">
      <c r="A67" s="12"/>
      <c r="B67" s="24" t="s">
        <v>136</v>
      </c>
      <c r="C67" s="25"/>
      <c r="D67" s="46">
        <v>139901</v>
      </c>
      <c r="E67" s="46"/>
      <c r="F67" s="25"/>
      <c r="G67" s="46">
        <v>140906362</v>
      </c>
      <c r="H67" s="46"/>
      <c r="I67" s="25"/>
    </row>
    <row r="68" spans="1:15" ht="26.25" x14ac:dyDescent="0.25">
      <c r="A68" s="12"/>
      <c r="B68" s="49" t="s">
        <v>338</v>
      </c>
      <c r="C68" s="16"/>
      <c r="D68" s="48" t="s">
        <v>349</v>
      </c>
      <c r="E68" s="48"/>
      <c r="F68" s="15" t="s">
        <v>212</v>
      </c>
      <c r="G68" s="45">
        <v>8460174</v>
      </c>
      <c r="H68" s="45"/>
      <c r="I68" s="16"/>
    </row>
    <row r="69" spans="1:15" ht="26.25" x14ac:dyDescent="0.25">
      <c r="A69" s="12"/>
      <c r="B69" s="24" t="s">
        <v>339</v>
      </c>
      <c r="C69" s="25"/>
      <c r="D69" s="46">
        <v>2626454</v>
      </c>
      <c r="E69" s="46"/>
      <c r="F69" s="25"/>
      <c r="G69" s="47" t="s">
        <v>225</v>
      </c>
      <c r="H69" s="47"/>
      <c r="I69" s="25"/>
    </row>
    <row r="70" spans="1:15" ht="15.75" thickBot="1" x14ac:dyDescent="0.3">
      <c r="A70" s="12"/>
      <c r="B70" s="49" t="s">
        <v>340</v>
      </c>
      <c r="C70" s="16"/>
      <c r="D70" s="80" t="s">
        <v>350</v>
      </c>
      <c r="E70" s="80"/>
      <c r="F70" s="15" t="s">
        <v>212</v>
      </c>
      <c r="G70" s="80" t="s">
        <v>225</v>
      </c>
      <c r="H70" s="80"/>
      <c r="I70" s="16"/>
    </row>
    <row r="71" spans="1:15" ht="15.75" thickBot="1" x14ac:dyDescent="0.3">
      <c r="A71" s="12"/>
      <c r="B71" s="64" t="s">
        <v>342</v>
      </c>
      <c r="C71" s="25"/>
      <c r="D71" s="61" t="s">
        <v>210</v>
      </c>
      <c r="E71" s="62">
        <v>369609166</v>
      </c>
      <c r="F71" s="25"/>
      <c r="G71" s="61" t="s">
        <v>210</v>
      </c>
      <c r="H71" s="62">
        <v>93031322</v>
      </c>
      <c r="I71" s="25"/>
    </row>
    <row r="72" spans="1:15" ht="15.75" thickTop="1" x14ac:dyDescent="0.25">
      <c r="A72" s="12" t="s">
        <v>952</v>
      </c>
      <c r="B72" s="52" t="s">
        <v>3</v>
      </c>
      <c r="C72" s="52"/>
      <c r="D72" s="52"/>
      <c r="E72" s="52"/>
      <c r="F72" s="52"/>
      <c r="G72" s="52"/>
      <c r="H72" s="52"/>
      <c r="I72" s="52"/>
      <c r="J72" s="52"/>
      <c r="K72" s="52"/>
      <c r="L72" s="52"/>
      <c r="M72" s="52"/>
      <c r="N72" s="52"/>
      <c r="O72" s="52"/>
    </row>
    <row r="73" spans="1:15" x14ac:dyDescent="0.25">
      <c r="A73" s="12"/>
      <c r="B73" s="57"/>
      <c r="C73" s="57"/>
      <c r="D73" s="57"/>
      <c r="E73" s="57"/>
      <c r="F73" s="57"/>
      <c r="G73" s="57"/>
      <c r="H73" s="57"/>
      <c r="I73" s="57"/>
      <c r="J73" s="57"/>
      <c r="K73" s="57"/>
      <c r="L73" s="57"/>
      <c r="M73" s="57"/>
      <c r="N73" s="57"/>
      <c r="O73" s="57"/>
    </row>
    <row r="74" spans="1:15" x14ac:dyDescent="0.25">
      <c r="A74" s="12"/>
      <c r="B74" s="35"/>
      <c r="C74" s="36"/>
      <c r="D74" s="37" t="s">
        <v>353</v>
      </c>
      <c r="E74" s="37"/>
      <c r="F74" s="37"/>
      <c r="G74" s="37"/>
      <c r="H74" s="37"/>
      <c r="I74" s="36"/>
      <c r="J74" s="37" t="s">
        <v>355</v>
      </c>
      <c r="K74" s="37"/>
      <c r="L74" s="37"/>
      <c r="M74" s="37"/>
      <c r="N74" s="37"/>
      <c r="O74" s="36"/>
    </row>
    <row r="75" spans="1:15" ht="15.75" thickBot="1" x14ac:dyDescent="0.3">
      <c r="A75" s="12"/>
      <c r="B75" s="35"/>
      <c r="C75" s="36"/>
      <c r="D75" s="39" t="s">
        <v>354</v>
      </c>
      <c r="E75" s="39"/>
      <c r="F75" s="39"/>
      <c r="G75" s="39"/>
      <c r="H75" s="39"/>
      <c r="I75" s="36"/>
      <c r="J75" s="39" t="s">
        <v>354</v>
      </c>
      <c r="K75" s="39"/>
      <c r="L75" s="39"/>
      <c r="M75" s="39"/>
      <c r="N75" s="39"/>
      <c r="O75" s="36"/>
    </row>
    <row r="76" spans="1:15" ht="15.75" thickBot="1" x14ac:dyDescent="0.3">
      <c r="A76" s="12"/>
      <c r="B76" s="16"/>
      <c r="C76" s="17"/>
      <c r="D76" s="82">
        <v>2013</v>
      </c>
      <c r="E76" s="82"/>
      <c r="F76" s="20"/>
      <c r="G76" s="82">
        <v>2012</v>
      </c>
      <c r="H76" s="82"/>
      <c r="I76" s="17"/>
      <c r="J76" s="82">
        <v>2013</v>
      </c>
      <c r="K76" s="82"/>
      <c r="L76" s="20"/>
      <c r="M76" s="82">
        <v>2012</v>
      </c>
      <c r="N76" s="82"/>
      <c r="O76" s="17"/>
    </row>
    <row r="77" spans="1:15" x14ac:dyDescent="0.25">
      <c r="A77" s="12"/>
      <c r="B77" s="22"/>
      <c r="C77" s="16"/>
      <c r="D77" s="44"/>
      <c r="E77" s="44"/>
      <c r="F77" s="16"/>
      <c r="G77" s="44"/>
      <c r="H77" s="44"/>
      <c r="I77" s="16"/>
      <c r="J77" s="44"/>
      <c r="K77" s="44"/>
      <c r="L77" s="16"/>
      <c r="M77" s="44"/>
      <c r="N77" s="44"/>
      <c r="O77" s="16"/>
    </row>
    <row r="78" spans="1:15" ht="26.25" x14ac:dyDescent="0.25">
      <c r="A78" s="12"/>
      <c r="B78" s="64" t="s">
        <v>356</v>
      </c>
      <c r="C78" s="25"/>
      <c r="D78" s="26" t="s">
        <v>210</v>
      </c>
      <c r="E78" s="27">
        <v>2200000</v>
      </c>
      <c r="F78" s="25"/>
      <c r="G78" s="26" t="s">
        <v>210</v>
      </c>
      <c r="H78" s="27">
        <v>1600000</v>
      </c>
      <c r="I78" s="25"/>
      <c r="J78" s="26" t="s">
        <v>210</v>
      </c>
      <c r="K78" s="27">
        <v>1900000</v>
      </c>
      <c r="L78" s="25"/>
      <c r="M78" s="26" t="s">
        <v>210</v>
      </c>
      <c r="N78" s="27">
        <v>1451167</v>
      </c>
      <c r="O78" s="25"/>
    </row>
    <row r="79" spans="1:15" x14ac:dyDescent="0.25">
      <c r="A79" s="12"/>
      <c r="B79" s="31" t="s">
        <v>319</v>
      </c>
      <c r="C79" s="16"/>
      <c r="D79" s="45">
        <v>150000</v>
      </c>
      <c r="E79" s="45"/>
      <c r="F79" s="16"/>
      <c r="G79" s="45">
        <v>150000</v>
      </c>
      <c r="H79" s="45"/>
      <c r="I79" s="16"/>
      <c r="J79" s="45">
        <v>450000</v>
      </c>
      <c r="K79" s="45"/>
      <c r="L79" s="16"/>
      <c r="M79" s="45">
        <v>298833</v>
      </c>
      <c r="N79" s="45"/>
      <c r="O79" s="16"/>
    </row>
    <row r="80" spans="1:15" ht="15.75" thickBot="1" x14ac:dyDescent="0.3">
      <c r="A80" s="12"/>
      <c r="B80" s="29" t="s">
        <v>357</v>
      </c>
      <c r="C80" s="25"/>
      <c r="D80" s="75" t="s">
        <v>225</v>
      </c>
      <c r="E80" s="75"/>
      <c r="F80" s="25"/>
      <c r="G80" s="75" t="s">
        <v>225</v>
      </c>
      <c r="H80" s="75"/>
      <c r="I80" s="25"/>
      <c r="J80" s="75" t="s">
        <v>225</v>
      </c>
      <c r="K80" s="75"/>
      <c r="L80" s="25"/>
      <c r="M80" s="75" t="s">
        <v>225</v>
      </c>
      <c r="N80" s="75"/>
      <c r="O80" s="25"/>
    </row>
    <row r="81" spans="1:15" ht="15.75" thickBot="1" x14ac:dyDescent="0.3">
      <c r="A81" s="12"/>
      <c r="B81" s="67" t="s">
        <v>358</v>
      </c>
      <c r="C81" s="16"/>
      <c r="D81" s="65" t="s">
        <v>210</v>
      </c>
      <c r="E81" s="81">
        <v>2350000</v>
      </c>
      <c r="F81" s="16"/>
      <c r="G81" s="65" t="s">
        <v>210</v>
      </c>
      <c r="H81" s="81">
        <v>1750000</v>
      </c>
      <c r="I81" s="16"/>
      <c r="J81" s="65" t="s">
        <v>210</v>
      </c>
      <c r="K81" s="81">
        <v>2350000</v>
      </c>
      <c r="L81" s="16"/>
      <c r="M81" s="65" t="s">
        <v>210</v>
      </c>
      <c r="N81" s="81">
        <v>1750000</v>
      </c>
      <c r="O81" s="16"/>
    </row>
  </sheetData>
  <mergeCells count="166">
    <mergeCell ref="A72:A81"/>
    <mergeCell ref="B72:O72"/>
    <mergeCell ref="B73:O73"/>
    <mergeCell ref="A24:A40"/>
    <mergeCell ref="B24:O24"/>
    <mergeCell ref="B25:O25"/>
    <mergeCell ref="B26:O26"/>
    <mergeCell ref="A41:A71"/>
    <mergeCell ref="B41:O41"/>
    <mergeCell ref="B42:O42"/>
    <mergeCell ref="B43:O43"/>
    <mergeCell ref="B57:O57"/>
    <mergeCell ref="B58:O58"/>
    <mergeCell ref="A1:A2"/>
    <mergeCell ref="B1:O1"/>
    <mergeCell ref="B2:O2"/>
    <mergeCell ref="B3:O3"/>
    <mergeCell ref="A4:A23"/>
    <mergeCell ref="B4:O4"/>
    <mergeCell ref="B5:O5"/>
    <mergeCell ref="B6:O6"/>
    <mergeCell ref="B14:O14"/>
    <mergeCell ref="B15:O15"/>
    <mergeCell ref="D79:E79"/>
    <mergeCell ref="G79:H79"/>
    <mergeCell ref="J79:K79"/>
    <mergeCell ref="M79:N79"/>
    <mergeCell ref="D80:E80"/>
    <mergeCell ref="G80:H80"/>
    <mergeCell ref="J80:K80"/>
    <mergeCell ref="M80:N80"/>
    <mergeCell ref="O74:O75"/>
    <mergeCell ref="D76:E76"/>
    <mergeCell ref="G76:H76"/>
    <mergeCell ref="J76:K76"/>
    <mergeCell ref="M76:N76"/>
    <mergeCell ref="D77:E77"/>
    <mergeCell ref="G77:H77"/>
    <mergeCell ref="J77:K77"/>
    <mergeCell ref="M77:N77"/>
    <mergeCell ref="B74:B75"/>
    <mergeCell ref="C74:C75"/>
    <mergeCell ref="D74:H74"/>
    <mergeCell ref="D75:H75"/>
    <mergeCell ref="I74:I75"/>
    <mergeCell ref="J74:N74"/>
    <mergeCell ref="J75:N75"/>
    <mergeCell ref="D68:E68"/>
    <mergeCell ref="G68:H68"/>
    <mergeCell ref="D69:E69"/>
    <mergeCell ref="G69:H69"/>
    <mergeCell ref="D70:E70"/>
    <mergeCell ref="G70:H70"/>
    <mergeCell ref="D65:E65"/>
    <mergeCell ref="G65:H65"/>
    <mergeCell ref="D66:E66"/>
    <mergeCell ref="G66:H66"/>
    <mergeCell ref="D67:E67"/>
    <mergeCell ref="G67:H67"/>
    <mergeCell ref="G60:H60"/>
    <mergeCell ref="G61:H61"/>
    <mergeCell ref="G62:H62"/>
    <mergeCell ref="I59:I62"/>
    <mergeCell ref="D64:E64"/>
    <mergeCell ref="G64:H64"/>
    <mergeCell ref="D55:E55"/>
    <mergeCell ref="G55:H55"/>
    <mergeCell ref="B59:B62"/>
    <mergeCell ref="C59:C62"/>
    <mergeCell ref="D59:E59"/>
    <mergeCell ref="D60:E60"/>
    <mergeCell ref="D61:E61"/>
    <mergeCell ref="D62:E62"/>
    <mergeCell ref="F59:F62"/>
    <mergeCell ref="G59:H59"/>
    <mergeCell ref="D52:E52"/>
    <mergeCell ref="G52:H52"/>
    <mergeCell ref="D53:E53"/>
    <mergeCell ref="G53:H53"/>
    <mergeCell ref="D54:E54"/>
    <mergeCell ref="G54:H54"/>
    <mergeCell ref="D49:E49"/>
    <mergeCell ref="G49:H49"/>
    <mergeCell ref="D50:E50"/>
    <mergeCell ref="G50:H50"/>
    <mergeCell ref="D51:E51"/>
    <mergeCell ref="G51:H51"/>
    <mergeCell ref="F44:F47"/>
    <mergeCell ref="G44:H44"/>
    <mergeCell ref="G45:H45"/>
    <mergeCell ref="G46:H46"/>
    <mergeCell ref="G47:H47"/>
    <mergeCell ref="I44:I47"/>
    <mergeCell ref="B44:B47"/>
    <mergeCell ref="C44:C47"/>
    <mergeCell ref="D44:E44"/>
    <mergeCell ref="D45:E45"/>
    <mergeCell ref="D46:E46"/>
    <mergeCell ref="D47:E47"/>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2:E22"/>
    <mergeCell ref="G22:H22"/>
    <mergeCell ref="D27:H27"/>
    <mergeCell ref="J27:N27"/>
    <mergeCell ref="D28:E28"/>
    <mergeCell ref="G28:H28"/>
    <mergeCell ref="J28:K28"/>
    <mergeCell ref="M28:N28"/>
    <mergeCell ref="D18:E18"/>
    <mergeCell ref="G18:H18"/>
    <mergeCell ref="D19:E19"/>
    <mergeCell ref="G19:H19"/>
    <mergeCell ref="D20:E20"/>
    <mergeCell ref="G20:H20"/>
    <mergeCell ref="D10:E10"/>
    <mergeCell ref="G10:H10"/>
    <mergeCell ref="D12:E12"/>
    <mergeCell ref="G12:H12"/>
    <mergeCell ref="D17:E17"/>
    <mergeCell ref="G17:H17"/>
    <mergeCell ref="B16:O16"/>
    <mergeCell ref="D7:E7"/>
    <mergeCell ref="G7:H7"/>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3"/>
  <sheetViews>
    <sheetView showGridLines="0" workbookViewId="0"/>
  </sheetViews>
  <sheetFormatPr defaultRowHeight="15" x14ac:dyDescent="0.25"/>
  <cols>
    <col min="1" max="1" width="36.5703125" bestFit="1" customWidth="1"/>
    <col min="2" max="2" width="27.85546875" customWidth="1"/>
    <col min="3" max="3" width="11" customWidth="1"/>
    <col min="4" max="4" width="2.42578125" customWidth="1"/>
    <col min="5" max="5" width="9.85546875" customWidth="1"/>
    <col min="6" max="6" width="11" customWidth="1"/>
    <col min="7" max="7" width="2.42578125" customWidth="1"/>
    <col min="8" max="8" width="9.140625" customWidth="1"/>
    <col min="9" max="9" width="11" customWidth="1"/>
    <col min="10" max="10" width="2.42578125" customWidth="1"/>
    <col min="11" max="11" width="9" customWidth="1"/>
    <col min="12" max="12" width="11" customWidth="1"/>
    <col min="13" max="13" width="2.85546875" customWidth="1"/>
    <col min="14" max="14" width="8.28515625" customWidth="1"/>
    <col min="15" max="15" width="2.140625" customWidth="1"/>
    <col min="16" max="16" width="2.42578125" customWidth="1"/>
    <col min="17" max="17" width="10.7109375" customWidth="1"/>
    <col min="18" max="18" width="11" customWidth="1"/>
    <col min="19" max="19" width="9.28515625" customWidth="1"/>
    <col min="20" max="20" width="11" customWidth="1"/>
    <col min="21" max="21" width="9.140625" customWidth="1"/>
    <col min="22" max="22" width="11" customWidth="1"/>
    <col min="23" max="23" width="9" customWidth="1"/>
    <col min="24" max="24" width="2" customWidth="1"/>
    <col min="25" max="25" width="7" customWidth="1"/>
    <col min="26" max="26" width="2" customWidth="1"/>
    <col min="27" max="27" width="9.42578125" customWidth="1"/>
    <col min="28" max="28" width="11" customWidth="1"/>
  </cols>
  <sheetData>
    <row r="1" spans="1:28" ht="15" customHeight="1" x14ac:dyDescent="0.25">
      <c r="A1" s="6" t="s">
        <v>953</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3" t="s">
        <v>359</v>
      </c>
      <c r="B3" s="52" t="s">
        <v>3</v>
      </c>
      <c r="C3" s="52"/>
      <c r="D3" s="52"/>
      <c r="E3" s="52"/>
      <c r="F3" s="52"/>
      <c r="G3" s="52"/>
      <c r="H3" s="52"/>
      <c r="I3" s="52"/>
      <c r="J3" s="52"/>
      <c r="K3" s="52"/>
      <c r="L3" s="52"/>
      <c r="M3" s="52"/>
      <c r="N3" s="52"/>
      <c r="O3" s="52"/>
      <c r="P3" s="52"/>
      <c r="Q3" s="52"/>
      <c r="R3" s="52"/>
      <c r="S3" s="52"/>
      <c r="T3" s="52"/>
      <c r="U3" s="52"/>
      <c r="V3" s="52"/>
      <c r="W3" s="52"/>
      <c r="X3" s="52"/>
      <c r="Y3" s="52"/>
      <c r="Z3" s="52"/>
      <c r="AA3" s="52"/>
      <c r="AB3" s="52"/>
    </row>
    <row r="4" spans="1:28" ht="15" customHeight="1" x14ac:dyDescent="0.25">
      <c r="A4" s="12" t="s">
        <v>954</v>
      </c>
      <c r="B4" s="52" t="s">
        <v>3</v>
      </c>
      <c r="C4" s="52"/>
      <c r="D4" s="52"/>
      <c r="E4" s="52"/>
      <c r="F4" s="52"/>
      <c r="G4" s="52"/>
      <c r="H4" s="52"/>
      <c r="I4" s="52"/>
      <c r="J4" s="52"/>
      <c r="K4" s="52"/>
      <c r="L4" s="52"/>
      <c r="M4" s="52"/>
      <c r="N4" s="52"/>
      <c r="O4" s="52"/>
      <c r="P4" s="52"/>
      <c r="Q4" s="52"/>
      <c r="R4" s="52"/>
      <c r="S4" s="52"/>
      <c r="T4" s="52"/>
      <c r="U4" s="52"/>
      <c r="V4" s="52"/>
      <c r="W4" s="52"/>
      <c r="X4" s="52"/>
      <c r="Y4" s="52"/>
      <c r="Z4" s="52"/>
      <c r="AA4" s="52"/>
      <c r="AB4" s="52"/>
    </row>
    <row r="5" spans="1:28" x14ac:dyDescent="0.25">
      <c r="A5" s="12"/>
      <c r="B5" s="54" t="s">
        <v>955</v>
      </c>
      <c r="C5" s="54"/>
      <c r="D5" s="54"/>
      <c r="E5" s="54"/>
      <c r="F5" s="54"/>
      <c r="G5" s="54"/>
      <c r="H5" s="54"/>
      <c r="I5" s="54"/>
      <c r="J5" s="54"/>
      <c r="K5" s="54"/>
      <c r="L5" s="54"/>
      <c r="M5" s="54"/>
      <c r="N5" s="54"/>
      <c r="O5" s="54"/>
      <c r="P5" s="54"/>
      <c r="Q5" s="54"/>
      <c r="R5" s="54"/>
      <c r="S5" s="54"/>
      <c r="T5" s="54"/>
      <c r="U5" s="54"/>
      <c r="V5" s="54"/>
      <c r="W5" s="54"/>
      <c r="X5" s="54"/>
      <c r="Y5" s="54"/>
      <c r="Z5" s="54"/>
      <c r="AA5" s="54"/>
      <c r="AB5" s="54"/>
    </row>
    <row r="6" spans="1:28" x14ac:dyDescent="0.25">
      <c r="A6" s="12"/>
      <c r="B6" s="54"/>
      <c r="C6" s="54"/>
      <c r="D6" s="54"/>
      <c r="E6" s="54"/>
      <c r="F6" s="54"/>
      <c r="G6" s="54"/>
      <c r="H6" s="54"/>
      <c r="I6" s="54"/>
      <c r="J6" s="54"/>
      <c r="K6" s="54"/>
      <c r="L6" s="54"/>
      <c r="M6" s="54"/>
      <c r="N6" s="54"/>
      <c r="O6" s="54"/>
      <c r="P6" s="54"/>
      <c r="Q6" s="54"/>
      <c r="R6" s="54"/>
      <c r="S6" s="54"/>
      <c r="T6" s="54"/>
      <c r="U6" s="54"/>
      <c r="V6" s="54"/>
      <c r="W6" s="54"/>
      <c r="X6" s="54"/>
      <c r="Y6" s="54"/>
      <c r="Z6" s="54"/>
      <c r="AA6" s="54"/>
      <c r="AB6" s="54"/>
    </row>
    <row r="7" spans="1:28" x14ac:dyDescent="0.25">
      <c r="A7" s="12"/>
      <c r="B7" s="55" t="s">
        <v>362</v>
      </c>
      <c r="C7" s="55"/>
      <c r="D7" s="55"/>
      <c r="E7" s="55"/>
      <c r="F7" s="55"/>
      <c r="G7" s="55"/>
      <c r="H7" s="55"/>
      <c r="I7" s="55"/>
      <c r="J7" s="55"/>
      <c r="K7" s="55"/>
      <c r="L7" s="55"/>
      <c r="M7" s="55"/>
      <c r="N7" s="55"/>
      <c r="O7" s="55"/>
      <c r="P7" s="55"/>
      <c r="Q7" s="55"/>
      <c r="R7" s="55"/>
      <c r="S7" s="55"/>
      <c r="T7" s="55"/>
      <c r="U7" s="55"/>
      <c r="V7" s="55"/>
      <c r="W7" s="55"/>
      <c r="X7" s="55"/>
      <c r="Y7" s="55"/>
      <c r="Z7" s="55"/>
      <c r="AA7" s="55"/>
      <c r="AB7" s="55"/>
    </row>
    <row r="8" spans="1:28" x14ac:dyDescent="0.25">
      <c r="A8" s="12"/>
      <c r="B8" s="57"/>
      <c r="C8" s="57"/>
      <c r="D8" s="57"/>
      <c r="E8" s="57"/>
      <c r="F8" s="57"/>
      <c r="G8" s="57"/>
      <c r="H8" s="57"/>
      <c r="I8" s="57"/>
      <c r="J8" s="57"/>
      <c r="K8" s="57"/>
      <c r="L8" s="57"/>
      <c r="M8" s="57"/>
      <c r="N8" s="57"/>
      <c r="O8" s="57"/>
      <c r="P8" s="57"/>
      <c r="Q8" s="57"/>
      <c r="R8" s="57"/>
      <c r="S8" s="57"/>
      <c r="T8" s="57"/>
      <c r="U8" s="57"/>
      <c r="V8" s="57"/>
      <c r="W8" s="57"/>
      <c r="X8" s="57"/>
      <c r="Y8" s="57"/>
      <c r="Z8" s="57"/>
      <c r="AA8" s="57"/>
      <c r="AB8" s="57"/>
    </row>
    <row r="9" spans="1:28" ht="15.75" thickBot="1" x14ac:dyDescent="0.3">
      <c r="A9" s="12"/>
      <c r="B9" s="16"/>
      <c r="C9" s="17"/>
      <c r="D9" s="36"/>
      <c r="E9" s="36"/>
      <c r="F9" s="17"/>
      <c r="G9" s="36"/>
      <c r="H9" s="36"/>
      <c r="I9" s="17"/>
      <c r="J9" s="36"/>
      <c r="K9" s="36"/>
      <c r="L9" s="36"/>
      <c r="M9" s="36"/>
      <c r="N9" s="36"/>
      <c r="O9" s="17"/>
      <c r="P9" s="36"/>
      <c r="Q9" s="36"/>
      <c r="R9" s="17"/>
      <c r="S9" s="17"/>
      <c r="T9" s="17"/>
      <c r="U9" s="102" t="s">
        <v>363</v>
      </c>
      <c r="V9" s="102"/>
      <c r="W9" s="102"/>
      <c r="X9" s="102"/>
      <c r="Y9" s="102"/>
      <c r="Z9" s="102"/>
      <c r="AA9" s="102"/>
      <c r="AB9" s="17"/>
    </row>
    <row r="10" spans="1:28" x14ac:dyDescent="0.25">
      <c r="A10" s="12"/>
      <c r="B10" s="35"/>
      <c r="C10" s="36"/>
      <c r="D10" s="103" t="s">
        <v>301</v>
      </c>
      <c r="E10" s="103"/>
      <c r="F10" s="36"/>
      <c r="G10" s="103" t="s">
        <v>364</v>
      </c>
      <c r="H10" s="103"/>
      <c r="I10" s="36"/>
      <c r="J10" s="103" t="s">
        <v>365</v>
      </c>
      <c r="K10" s="103"/>
      <c r="L10" s="103"/>
      <c r="M10" s="103"/>
      <c r="N10" s="103"/>
      <c r="O10" s="36"/>
      <c r="P10" s="36"/>
      <c r="Q10" s="36"/>
      <c r="R10" s="36"/>
      <c r="S10" s="103" t="s">
        <v>366</v>
      </c>
      <c r="T10" s="36"/>
      <c r="U10" s="40"/>
      <c r="V10" s="40"/>
      <c r="W10" s="40"/>
      <c r="X10" s="40"/>
      <c r="Y10" s="40"/>
      <c r="Z10" s="40"/>
      <c r="AA10" s="86" t="s">
        <v>300</v>
      </c>
      <c r="AB10" s="36"/>
    </row>
    <row r="11" spans="1:28" ht="15.75" thickBot="1" x14ac:dyDescent="0.3">
      <c r="A11" s="12"/>
      <c r="B11" s="35"/>
      <c r="C11" s="36"/>
      <c r="D11" s="103"/>
      <c r="E11" s="103"/>
      <c r="F11" s="36"/>
      <c r="G11" s="103"/>
      <c r="H11" s="103"/>
      <c r="I11" s="36"/>
      <c r="J11" s="102"/>
      <c r="K11" s="102"/>
      <c r="L11" s="102"/>
      <c r="M11" s="102"/>
      <c r="N11" s="102"/>
      <c r="O11" s="36"/>
      <c r="P11" s="36"/>
      <c r="Q11" s="36"/>
      <c r="R11" s="36"/>
      <c r="S11" s="103"/>
      <c r="T11" s="36"/>
      <c r="U11" s="36"/>
      <c r="V11" s="41"/>
      <c r="W11" s="41"/>
      <c r="X11" s="41"/>
      <c r="Y11" s="41"/>
      <c r="Z11" s="41"/>
      <c r="AA11" s="84" t="s">
        <v>367</v>
      </c>
      <c r="AB11" s="36"/>
    </row>
    <row r="12" spans="1:28" ht="15.75" thickBot="1" x14ac:dyDescent="0.3">
      <c r="A12" s="12"/>
      <c r="B12" s="87" t="s">
        <v>368</v>
      </c>
      <c r="C12" s="17"/>
      <c r="D12" s="102" t="s">
        <v>314</v>
      </c>
      <c r="E12" s="102"/>
      <c r="F12" s="17"/>
      <c r="G12" s="102" t="s">
        <v>369</v>
      </c>
      <c r="H12" s="102"/>
      <c r="I12" s="17"/>
      <c r="J12" s="104" t="s">
        <v>370</v>
      </c>
      <c r="K12" s="104"/>
      <c r="L12" s="20"/>
      <c r="M12" s="104" t="s">
        <v>371</v>
      </c>
      <c r="N12" s="104"/>
      <c r="O12" s="17"/>
      <c r="P12" s="102" t="s">
        <v>372</v>
      </c>
      <c r="Q12" s="102"/>
      <c r="R12" s="17"/>
      <c r="S12" s="85" t="s">
        <v>373</v>
      </c>
      <c r="T12" s="17"/>
      <c r="U12" s="85" t="s">
        <v>374</v>
      </c>
      <c r="V12" s="17"/>
      <c r="W12" s="85" t="s">
        <v>375</v>
      </c>
      <c r="X12" s="17"/>
      <c r="Y12" s="85" t="s">
        <v>376</v>
      </c>
      <c r="Z12" s="17"/>
      <c r="AA12" s="85" t="s">
        <v>308</v>
      </c>
      <c r="AB12" s="17"/>
    </row>
    <row r="13" spans="1:28" x14ac:dyDescent="0.25">
      <c r="A13" s="12"/>
      <c r="B13" s="22"/>
      <c r="C13" s="16"/>
      <c r="D13" s="44"/>
      <c r="E13" s="44"/>
      <c r="F13" s="16"/>
      <c r="G13" s="44"/>
      <c r="H13" s="44"/>
      <c r="I13" s="16"/>
      <c r="J13" s="44"/>
      <c r="K13" s="44"/>
      <c r="L13" s="16"/>
      <c r="M13" s="44"/>
      <c r="N13" s="44"/>
      <c r="O13" s="16"/>
      <c r="P13" s="44"/>
      <c r="Q13" s="44"/>
      <c r="R13" s="16"/>
      <c r="S13" s="23"/>
      <c r="T13" s="16"/>
      <c r="U13" s="17"/>
      <c r="V13" s="16"/>
      <c r="W13" s="23"/>
      <c r="X13" s="16"/>
      <c r="Y13" s="23"/>
      <c r="Z13" s="16"/>
      <c r="AA13" s="23"/>
      <c r="AB13" s="16"/>
    </row>
    <row r="14" spans="1:28" x14ac:dyDescent="0.25">
      <c r="A14" s="12"/>
      <c r="B14" s="88" t="s">
        <v>377</v>
      </c>
      <c r="C14" s="25"/>
      <c r="D14" s="89" t="s">
        <v>210</v>
      </c>
      <c r="E14" s="90">
        <v>867594</v>
      </c>
      <c r="F14" s="25"/>
      <c r="G14" s="89" t="s">
        <v>210</v>
      </c>
      <c r="H14" s="90">
        <v>858627</v>
      </c>
      <c r="I14" s="25"/>
      <c r="J14" s="89" t="s">
        <v>210</v>
      </c>
      <c r="K14" s="90">
        <v>19722</v>
      </c>
      <c r="L14" s="25"/>
      <c r="M14" s="89" t="s">
        <v>210</v>
      </c>
      <c r="N14" s="91" t="s">
        <v>378</v>
      </c>
      <c r="O14" s="89" t="s">
        <v>212</v>
      </c>
      <c r="P14" s="89" t="s">
        <v>210</v>
      </c>
      <c r="Q14" s="90">
        <v>877467</v>
      </c>
      <c r="R14" s="25"/>
      <c r="S14" s="91">
        <v>85</v>
      </c>
      <c r="T14" s="25"/>
      <c r="U14" s="92" t="s">
        <v>379</v>
      </c>
      <c r="V14" s="25"/>
      <c r="W14" s="91">
        <v>4.59</v>
      </c>
      <c r="X14" s="89" t="s">
        <v>309</v>
      </c>
      <c r="Y14" s="91">
        <v>4.41</v>
      </c>
      <c r="Z14" s="89" t="s">
        <v>309</v>
      </c>
      <c r="AA14" s="91">
        <v>4.41</v>
      </c>
      <c r="AB14" s="25"/>
    </row>
    <row r="15" spans="1:28" x14ac:dyDescent="0.25">
      <c r="A15" s="12"/>
      <c r="B15" s="93" t="s">
        <v>380</v>
      </c>
      <c r="C15" s="16"/>
      <c r="D15" s="105">
        <v>4397253</v>
      </c>
      <c r="E15" s="105"/>
      <c r="F15" s="16"/>
      <c r="G15" s="105">
        <v>205247</v>
      </c>
      <c r="H15" s="105"/>
      <c r="I15" s="16"/>
      <c r="J15" s="105">
        <v>3144</v>
      </c>
      <c r="K15" s="105"/>
      <c r="L15" s="16"/>
      <c r="M15" s="106" t="s">
        <v>381</v>
      </c>
      <c r="N15" s="106"/>
      <c r="O15" s="95" t="s">
        <v>212</v>
      </c>
      <c r="P15" s="105">
        <v>207324</v>
      </c>
      <c r="Q15" s="105"/>
      <c r="R15" s="16"/>
      <c r="S15" s="94">
        <v>15</v>
      </c>
      <c r="T15" s="16"/>
      <c r="U15" s="96" t="s">
        <v>379</v>
      </c>
      <c r="V15" s="16"/>
      <c r="W15" s="94">
        <v>0.94</v>
      </c>
      <c r="X15" s="95" t="s">
        <v>309</v>
      </c>
      <c r="Y15" s="94">
        <v>4.91</v>
      </c>
      <c r="Z15" s="95" t="s">
        <v>309</v>
      </c>
      <c r="AA15" s="94">
        <v>3.88</v>
      </c>
      <c r="AB15" s="16"/>
    </row>
    <row r="16" spans="1:28" x14ac:dyDescent="0.25">
      <c r="A16" s="12"/>
      <c r="B16" s="88" t="s">
        <v>382</v>
      </c>
      <c r="C16" s="25"/>
      <c r="D16" s="107">
        <v>1905271</v>
      </c>
      <c r="E16" s="107"/>
      <c r="F16" s="25"/>
      <c r="G16" s="107">
        <v>109502</v>
      </c>
      <c r="H16" s="107"/>
      <c r="I16" s="25"/>
      <c r="J16" s="107">
        <v>1817</v>
      </c>
      <c r="K16" s="107"/>
      <c r="L16" s="25"/>
      <c r="M16" s="108" t="s">
        <v>383</v>
      </c>
      <c r="N16" s="108"/>
      <c r="O16" s="89" t="s">
        <v>212</v>
      </c>
      <c r="P16" s="107">
        <v>106956</v>
      </c>
      <c r="Q16" s="107"/>
      <c r="R16" s="25"/>
      <c r="S16" s="91">
        <v>35</v>
      </c>
      <c r="T16" s="25"/>
      <c r="U16" s="92" t="s">
        <v>379</v>
      </c>
      <c r="V16" s="25"/>
      <c r="W16" s="91">
        <v>1.1200000000000001</v>
      </c>
      <c r="X16" s="89" t="s">
        <v>309</v>
      </c>
      <c r="Y16" s="91">
        <v>7.91</v>
      </c>
      <c r="Z16" s="89" t="s">
        <v>309</v>
      </c>
      <c r="AA16" s="91">
        <v>3</v>
      </c>
      <c r="AB16" s="25"/>
    </row>
    <row r="17" spans="1:28" x14ac:dyDescent="0.25">
      <c r="A17" s="12"/>
      <c r="B17" s="93" t="s">
        <v>384</v>
      </c>
      <c r="C17" s="16"/>
      <c r="D17" s="105">
        <v>220421</v>
      </c>
      <c r="E17" s="105"/>
      <c r="F17" s="16"/>
      <c r="G17" s="105">
        <v>8358</v>
      </c>
      <c r="H17" s="105"/>
      <c r="I17" s="16"/>
      <c r="J17" s="106">
        <v>395</v>
      </c>
      <c r="K17" s="106"/>
      <c r="L17" s="16"/>
      <c r="M17" s="106" t="s">
        <v>225</v>
      </c>
      <c r="N17" s="106"/>
      <c r="O17" s="16"/>
      <c r="P17" s="105">
        <v>8753</v>
      </c>
      <c r="Q17" s="105"/>
      <c r="R17" s="16"/>
      <c r="S17" s="94">
        <v>2</v>
      </c>
      <c r="T17" s="16"/>
      <c r="U17" s="96" t="s">
        <v>379</v>
      </c>
      <c r="V17" s="16"/>
      <c r="W17" s="94">
        <v>0.95</v>
      </c>
      <c r="X17" s="95" t="s">
        <v>309</v>
      </c>
      <c r="Y17" s="94">
        <v>5.31</v>
      </c>
      <c r="Z17" s="95" t="s">
        <v>309</v>
      </c>
      <c r="AA17" s="94">
        <v>2.17</v>
      </c>
      <c r="AB17" s="16"/>
    </row>
    <row r="18" spans="1:28" x14ac:dyDescent="0.25">
      <c r="A18" s="12"/>
      <c r="B18" s="88" t="s">
        <v>59</v>
      </c>
      <c r="C18" s="25"/>
      <c r="D18" s="107">
        <v>10559</v>
      </c>
      <c r="E18" s="107"/>
      <c r="F18" s="25"/>
      <c r="G18" s="107">
        <v>10747</v>
      </c>
      <c r="H18" s="107"/>
      <c r="I18" s="25"/>
      <c r="J18" s="108">
        <v>438</v>
      </c>
      <c r="K18" s="108"/>
      <c r="L18" s="25"/>
      <c r="M18" s="108" t="s">
        <v>385</v>
      </c>
      <c r="N18" s="108"/>
      <c r="O18" s="89" t="s">
        <v>212</v>
      </c>
      <c r="P18" s="107">
        <v>10398</v>
      </c>
      <c r="Q18" s="107"/>
      <c r="R18" s="25"/>
      <c r="S18" s="91">
        <v>3</v>
      </c>
      <c r="T18" s="25"/>
      <c r="U18" s="92" t="s">
        <v>379</v>
      </c>
      <c r="V18" s="25"/>
      <c r="W18" s="91">
        <v>4.3099999999999996</v>
      </c>
      <c r="X18" s="89" t="s">
        <v>309</v>
      </c>
      <c r="Y18" s="91">
        <v>3.82</v>
      </c>
      <c r="Z18" s="89" t="s">
        <v>309</v>
      </c>
      <c r="AA18" s="91">
        <v>6.94</v>
      </c>
      <c r="AB18" s="25"/>
    </row>
    <row r="19" spans="1:28" ht="15.75" thickBot="1" x14ac:dyDescent="0.3">
      <c r="A19" s="12"/>
      <c r="B19" s="93" t="s">
        <v>60</v>
      </c>
      <c r="C19" s="16"/>
      <c r="D19" s="109">
        <v>102708</v>
      </c>
      <c r="E19" s="109"/>
      <c r="F19" s="16"/>
      <c r="G19" s="109">
        <v>105194</v>
      </c>
      <c r="H19" s="109"/>
      <c r="I19" s="16"/>
      <c r="J19" s="109">
        <v>1186</v>
      </c>
      <c r="K19" s="109"/>
      <c r="L19" s="16"/>
      <c r="M19" s="110" t="s">
        <v>386</v>
      </c>
      <c r="N19" s="110"/>
      <c r="O19" s="95" t="s">
        <v>212</v>
      </c>
      <c r="P19" s="109">
        <v>106078</v>
      </c>
      <c r="Q19" s="109"/>
      <c r="R19" s="16"/>
      <c r="S19" s="94">
        <v>12</v>
      </c>
      <c r="T19" s="16"/>
      <c r="U19" s="96" t="s">
        <v>379</v>
      </c>
      <c r="V19" s="16"/>
      <c r="W19" s="94">
        <v>5.59</v>
      </c>
      <c r="X19" s="95" t="s">
        <v>309</v>
      </c>
      <c r="Y19" s="94">
        <v>4.67</v>
      </c>
      <c r="Z19" s="95" t="s">
        <v>309</v>
      </c>
      <c r="AA19" s="94">
        <v>3.5</v>
      </c>
      <c r="AB19" s="16"/>
    </row>
    <row r="20" spans="1:28" ht="15.75" thickBot="1" x14ac:dyDescent="0.3">
      <c r="A20" s="12"/>
      <c r="B20" s="97" t="s">
        <v>310</v>
      </c>
      <c r="C20" s="25"/>
      <c r="D20" s="98" t="s">
        <v>210</v>
      </c>
      <c r="E20" s="99">
        <v>7503806</v>
      </c>
      <c r="F20" s="25"/>
      <c r="G20" s="98" t="s">
        <v>210</v>
      </c>
      <c r="H20" s="99">
        <v>1297675</v>
      </c>
      <c r="I20" s="25"/>
      <c r="J20" s="98" t="s">
        <v>210</v>
      </c>
      <c r="K20" s="99">
        <v>26702</v>
      </c>
      <c r="L20" s="25"/>
      <c r="M20" s="98" t="s">
        <v>210</v>
      </c>
      <c r="N20" s="100" t="s">
        <v>387</v>
      </c>
      <c r="O20" s="101" t="s">
        <v>212</v>
      </c>
      <c r="P20" s="98" t="s">
        <v>210</v>
      </c>
      <c r="Q20" s="99">
        <v>1316976</v>
      </c>
      <c r="R20" s="25"/>
      <c r="S20" s="58"/>
      <c r="T20" s="25"/>
      <c r="U20" s="58"/>
      <c r="V20" s="25"/>
      <c r="W20" s="58"/>
      <c r="X20" s="25"/>
      <c r="Y20" s="58"/>
      <c r="Z20" s="25"/>
      <c r="AA20" s="58"/>
      <c r="AB20" s="25"/>
    </row>
    <row r="21" spans="1:28" ht="15.75" thickTop="1" x14ac:dyDescent="0.25">
      <c r="A21" s="12"/>
      <c r="B21" s="54"/>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row>
    <row r="22" spans="1:28" x14ac:dyDescent="0.25">
      <c r="A22" s="12"/>
      <c r="B22" s="55" t="s">
        <v>388</v>
      </c>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row>
    <row r="23" spans="1:28" x14ac:dyDescent="0.25">
      <c r="A23" s="12"/>
      <c r="B23" s="57"/>
      <c r="C23" s="57"/>
      <c r="D23" s="57"/>
      <c r="E23" s="57"/>
      <c r="F23" s="57"/>
      <c r="G23" s="57"/>
      <c r="H23" s="57"/>
      <c r="I23" s="57"/>
      <c r="J23" s="57"/>
      <c r="K23" s="57"/>
      <c r="L23" s="57"/>
      <c r="M23" s="57"/>
      <c r="N23" s="57"/>
      <c r="O23" s="57"/>
      <c r="P23" s="57"/>
      <c r="Q23" s="57"/>
      <c r="R23" s="57"/>
      <c r="S23" s="57"/>
      <c r="T23" s="57"/>
      <c r="U23" s="57"/>
      <c r="V23" s="57"/>
      <c r="W23" s="57"/>
      <c r="X23" s="57"/>
      <c r="Y23" s="57"/>
      <c r="Z23" s="57"/>
      <c r="AA23" s="57"/>
      <c r="AB23" s="57"/>
    </row>
    <row r="24" spans="1:28" ht="15.75" thickBot="1" x14ac:dyDescent="0.3">
      <c r="A24" s="12"/>
      <c r="B24" s="16"/>
      <c r="C24" s="17"/>
      <c r="D24" s="36"/>
      <c r="E24" s="36"/>
      <c r="F24" s="17"/>
      <c r="G24" s="36"/>
      <c r="H24" s="36"/>
      <c r="I24" s="17"/>
      <c r="J24" s="36"/>
      <c r="K24" s="36"/>
      <c r="L24" s="36"/>
      <c r="M24" s="36"/>
      <c r="N24" s="36"/>
      <c r="O24" s="17"/>
      <c r="P24" s="36"/>
      <c r="Q24" s="36"/>
      <c r="R24" s="17"/>
      <c r="S24" s="17"/>
      <c r="T24" s="17"/>
      <c r="U24" s="102" t="s">
        <v>363</v>
      </c>
      <c r="V24" s="102"/>
      <c r="W24" s="102"/>
      <c r="X24" s="102"/>
      <c r="Y24" s="102"/>
      <c r="Z24" s="102"/>
      <c r="AA24" s="102"/>
      <c r="AB24" s="17"/>
    </row>
    <row r="25" spans="1:28" x14ac:dyDescent="0.25">
      <c r="A25" s="12"/>
      <c r="B25" s="35"/>
      <c r="C25" s="36"/>
      <c r="D25" s="103" t="s">
        <v>301</v>
      </c>
      <c r="E25" s="103"/>
      <c r="F25" s="36"/>
      <c r="G25" s="103" t="s">
        <v>364</v>
      </c>
      <c r="H25" s="103"/>
      <c r="I25" s="36"/>
      <c r="J25" s="103" t="s">
        <v>365</v>
      </c>
      <c r="K25" s="103"/>
      <c r="L25" s="103"/>
      <c r="M25" s="103"/>
      <c r="N25" s="103"/>
      <c r="O25" s="36"/>
      <c r="P25" s="36"/>
      <c r="Q25" s="36"/>
      <c r="R25" s="36"/>
      <c r="S25" s="103" t="s">
        <v>366</v>
      </c>
      <c r="T25" s="36"/>
      <c r="U25" s="40"/>
      <c r="V25" s="40"/>
      <c r="W25" s="40"/>
      <c r="X25" s="40"/>
      <c r="Y25" s="40"/>
      <c r="Z25" s="40"/>
      <c r="AA25" s="84" t="s">
        <v>300</v>
      </c>
      <c r="AB25" s="36"/>
    </row>
    <row r="26" spans="1:28" ht="15.75" thickBot="1" x14ac:dyDescent="0.3">
      <c r="A26" s="12"/>
      <c r="B26" s="35"/>
      <c r="C26" s="36"/>
      <c r="D26" s="103"/>
      <c r="E26" s="103"/>
      <c r="F26" s="36"/>
      <c r="G26" s="103"/>
      <c r="H26" s="103"/>
      <c r="I26" s="36"/>
      <c r="J26" s="102"/>
      <c r="K26" s="102"/>
      <c r="L26" s="102"/>
      <c r="M26" s="102"/>
      <c r="N26" s="102"/>
      <c r="O26" s="36"/>
      <c r="P26" s="36"/>
      <c r="Q26" s="36"/>
      <c r="R26" s="36"/>
      <c r="S26" s="103"/>
      <c r="T26" s="36"/>
      <c r="U26" s="36"/>
      <c r="V26" s="36"/>
      <c r="W26" s="36"/>
      <c r="X26" s="36"/>
      <c r="Y26" s="36"/>
      <c r="Z26" s="36"/>
      <c r="AA26" s="84" t="s">
        <v>367</v>
      </c>
      <c r="AB26" s="36"/>
    </row>
    <row r="27" spans="1:28" ht="15.75" thickBot="1" x14ac:dyDescent="0.3">
      <c r="A27" s="12"/>
      <c r="B27" s="87" t="s">
        <v>368</v>
      </c>
      <c r="C27" s="17"/>
      <c r="D27" s="102" t="s">
        <v>314</v>
      </c>
      <c r="E27" s="102"/>
      <c r="F27" s="17"/>
      <c r="G27" s="102" t="s">
        <v>389</v>
      </c>
      <c r="H27" s="102"/>
      <c r="I27" s="17"/>
      <c r="J27" s="104" t="s">
        <v>370</v>
      </c>
      <c r="K27" s="104"/>
      <c r="L27" s="20"/>
      <c r="M27" s="104" t="s">
        <v>371</v>
      </c>
      <c r="N27" s="104"/>
      <c r="O27" s="17"/>
      <c r="P27" s="102" t="s">
        <v>372</v>
      </c>
      <c r="Q27" s="102"/>
      <c r="R27" s="17"/>
      <c r="S27" s="85" t="s">
        <v>373</v>
      </c>
      <c r="T27" s="17"/>
      <c r="U27" s="85" t="s">
        <v>374</v>
      </c>
      <c r="V27" s="17"/>
      <c r="W27" s="85" t="s">
        <v>375</v>
      </c>
      <c r="X27" s="17"/>
      <c r="Y27" s="85" t="s">
        <v>376</v>
      </c>
      <c r="Z27" s="17"/>
      <c r="AA27" s="85" t="s">
        <v>308</v>
      </c>
      <c r="AB27" s="17"/>
    </row>
    <row r="28" spans="1:28" x14ac:dyDescent="0.25">
      <c r="A28" s="12"/>
      <c r="B28" s="22"/>
      <c r="C28" s="16"/>
      <c r="D28" s="44"/>
      <c r="E28" s="44"/>
      <c r="F28" s="16"/>
      <c r="G28" s="44"/>
      <c r="H28" s="44"/>
      <c r="I28" s="16"/>
      <c r="J28" s="44"/>
      <c r="K28" s="44"/>
      <c r="L28" s="16"/>
      <c r="M28" s="44"/>
      <c r="N28" s="44"/>
      <c r="O28" s="16"/>
      <c r="P28" s="44"/>
      <c r="Q28" s="44"/>
      <c r="R28" s="16"/>
      <c r="S28" s="23"/>
      <c r="T28" s="16"/>
      <c r="U28" s="23"/>
      <c r="V28" s="16"/>
      <c r="W28" s="23"/>
      <c r="X28" s="16"/>
      <c r="Y28" s="23"/>
      <c r="Z28" s="16"/>
      <c r="AA28" s="23"/>
      <c r="AB28" s="16"/>
    </row>
    <row r="29" spans="1:28" x14ac:dyDescent="0.25">
      <c r="A29" s="12"/>
      <c r="B29" s="88" t="s">
        <v>377</v>
      </c>
      <c r="C29" s="25"/>
      <c r="D29" s="89" t="s">
        <v>210</v>
      </c>
      <c r="E29" s="90">
        <v>781271</v>
      </c>
      <c r="F29" s="25"/>
      <c r="G29" s="89" t="s">
        <v>210</v>
      </c>
      <c r="H29" s="90">
        <v>783454</v>
      </c>
      <c r="I29" s="25"/>
      <c r="J29" s="89" t="s">
        <v>210</v>
      </c>
      <c r="K29" s="90">
        <v>23763</v>
      </c>
      <c r="L29" s="25"/>
      <c r="M29" s="89" t="s">
        <v>210</v>
      </c>
      <c r="N29" s="91" t="s">
        <v>390</v>
      </c>
      <c r="O29" s="89" t="s">
        <v>212</v>
      </c>
      <c r="P29" s="89" t="s">
        <v>210</v>
      </c>
      <c r="Q29" s="90">
        <v>806773</v>
      </c>
      <c r="R29" s="25"/>
      <c r="S29" s="91">
        <v>93</v>
      </c>
      <c r="T29" s="25"/>
      <c r="U29" s="92" t="s">
        <v>379</v>
      </c>
      <c r="V29" s="25"/>
      <c r="W29" s="91">
        <v>5.38</v>
      </c>
      <c r="X29" s="89" t="s">
        <v>309</v>
      </c>
      <c r="Y29" s="91">
        <v>4.7699999999999996</v>
      </c>
      <c r="Z29" s="89" t="s">
        <v>309</v>
      </c>
      <c r="AA29" s="91">
        <v>1.43</v>
      </c>
      <c r="AB29" s="25"/>
    </row>
    <row r="30" spans="1:28" x14ac:dyDescent="0.25">
      <c r="A30" s="12"/>
      <c r="B30" s="93" t="s">
        <v>380</v>
      </c>
      <c r="C30" s="16"/>
      <c r="D30" s="105">
        <v>234463</v>
      </c>
      <c r="E30" s="105"/>
      <c r="F30" s="16"/>
      <c r="G30" s="105">
        <v>25219</v>
      </c>
      <c r="H30" s="105"/>
      <c r="I30" s="16"/>
      <c r="J30" s="105">
        <v>1924</v>
      </c>
      <c r="K30" s="105"/>
      <c r="L30" s="16"/>
      <c r="M30" s="106" t="s">
        <v>225</v>
      </c>
      <c r="N30" s="106"/>
      <c r="O30" s="16"/>
      <c r="P30" s="105">
        <v>27143</v>
      </c>
      <c r="Q30" s="105"/>
      <c r="R30" s="16"/>
      <c r="S30" s="94">
        <v>3</v>
      </c>
      <c r="T30" s="16"/>
      <c r="U30" s="96" t="s">
        <v>379</v>
      </c>
      <c r="V30" s="16"/>
      <c r="W30" s="94">
        <v>2.11</v>
      </c>
      <c r="X30" s="95" t="s">
        <v>309</v>
      </c>
      <c r="Y30" s="94">
        <v>2.7</v>
      </c>
      <c r="Z30" s="95" t="s">
        <v>309</v>
      </c>
      <c r="AA30" s="94">
        <v>3.28</v>
      </c>
      <c r="AB30" s="16"/>
    </row>
    <row r="31" spans="1:28" x14ac:dyDescent="0.25">
      <c r="A31" s="12"/>
      <c r="B31" s="88" t="s">
        <v>382</v>
      </c>
      <c r="C31" s="25"/>
      <c r="D31" s="107">
        <v>2039528</v>
      </c>
      <c r="E31" s="107"/>
      <c r="F31" s="25"/>
      <c r="G31" s="107">
        <v>121825</v>
      </c>
      <c r="H31" s="107"/>
      <c r="I31" s="25"/>
      <c r="J31" s="107">
        <v>2974</v>
      </c>
      <c r="K31" s="107"/>
      <c r="L31" s="25"/>
      <c r="M31" s="108" t="s">
        <v>391</v>
      </c>
      <c r="N31" s="108"/>
      <c r="O31" s="89" t="s">
        <v>212</v>
      </c>
      <c r="P31" s="107">
        <v>120997</v>
      </c>
      <c r="Q31" s="107"/>
      <c r="R31" s="25"/>
      <c r="S31" s="91">
        <v>31</v>
      </c>
      <c r="T31" s="25"/>
      <c r="U31" s="92" t="s">
        <v>379</v>
      </c>
      <c r="V31" s="25"/>
      <c r="W31" s="91">
        <v>1.34</v>
      </c>
      <c r="X31" s="89" t="s">
        <v>309</v>
      </c>
      <c r="Y31" s="91">
        <v>8.7899999999999991</v>
      </c>
      <c r="Z31" s="89" t="s">
        <v>309</v>
      </c>
      <c r="AA31" s="91">
        <v>2.99</v>
      </c>
      <c r="AB31" s="25"/>
    </row>
    <row r="32" spans="1:28" x14ac:dyDescent="0.25">
      <c r="A32" s="12"/>
      <c r="B32" s="93" t="s">
        <v>384</v>
      </c>
      <c r="C32" s="16"/>
      <c r="D32" s="105">
        <v>222515</v>
      </c>
      <c r="E32" s="105"/>
      <c r="F32" s="16"/>
      <c r="G32" s="105">
        <v>9518</v>
      </c>
      <c r="H32" s="105"/>
      <c r="I32" s="16"/>
      <c r="J32" s="106">
        <v>481</v>
      </c>
      <c r="K32" s="106"/>
      <c r="L32" s="16"/>
      <c r="M32" s="106" t="s">
        <v>225</v>
      </c>
      <c r="N32" s="106"/>
      <c r="O32" s="16"/>
      <c r="P32" s="105">
        <v>9999</v>
      </c>
      <c r="Q32" s="105"/>
      <c r="R32" s="16"/>
      <c r="S32" s="94">
        <v>2</v>
      </c>
      <c r="T32" s="16"/>
      <c r="U32" s="96" t="s">
        <v>379</v>
      </c>
      <c r="V32" s="16"/>
      <c r="W32" s="94">
        <v>0.89</v>
      </c>
      <c r="X32" s="95" t="s">
        <v>309</v>
      </c>
      <c r="Y32" s="94">
        <v>5.31</v>
      </c>
      <c r="Z32" s="95" t="s">
        <v>309</v>
      </c>
      <c r="AA32" s="94">
        <v>2.56</v>
      </c>
      <c r="AB32" s="16"/>
    </row>
    <row r="33" spans="1:28" x14ac:dyDescent="0.25">
      <c r="A33" s="12"/>
      <c r="B33" s="88" t="s">
        <v>59</v>
      </c>
      <c r="C33" s="25"/>
      <c r="D33" s="107">
        <v>43023</v>
      </c>
      <c r="E33" s="107"/>
      <c r="F33" s="25"/>
      <c r="G33" s="107">
        <v>44390</v>
      </c>
      <c r="H33" s="107"/>
      <c r="I33" s="25"/>
      <c r="J33" s="107">
        <v>7459</v>
      </c>
      <c r="K33" s="107"/>
      <c r="L33" s="25"/>
      <c r="M33" s="108" t="s">
        <v>392</v>
      </c>
      <c r="N33" s="108"/>
      <c r="O33" s="89" t="s">
        <v>212</v>
      </c>
      <c r="P33" s="107">
        <v>51843</v>
      </c>
      <c r="Q33" s="107"/>
      <c r="R33" s="25"/>
      <c r="S33" s="91">
        <v>10</v>
      </c>
      <c r="T33" s="25"/>
      <c r="U33" s="92" t="s">
        <v>379</v>
      </c>
      <c r="V33" s="25"/>
      <c r="W33" s="91">
        <v>5.03</v>
      </c>
      <c r="X33" s="89" t="s">
        <v>309</v>
      </c>
      <c r="Y33" s="91">
        <v>3.57</v>
      </c>
      <c r="Z33" s="89" t="s">
        <v>309</v>
      </c>
      <c r="AA33" s="91">
        <v>6.54</v>
      </c>
      <c r="AB33" s="25"/>
    </row>
    <row r="34" spans="1:28" ht="15.75" thickBot="1" x14ac:dyDescent="0.3">
      <c r="A34" s="12"/>
      <c r="B34" s="93" t="s">
        <v>60</v>
      </c>
      <c r="C34" s="16"/>
      <c r="D34" s="109">
        <v>105566</v>
      </c>
      <c r="E34" s="109"/>
      <c r="F34" s="16"/>
      <c r="G34" s="109">
        <v>109008</v>
      </c>
      <c r="H34" s="109"/>
      <c r="I34" s="16"/>
      <c r="J34" s="110">
        <v>214</v>
      </c>
      <c r="K34" s="110"/>
      <c r="L34" s="16"/>
      <c r="M34" s="110" t="s">
        <v>393</v>
      </c>
      <c r="N34" s="110"/>
      <c r="O34" s="95" t="s">
        <v>212</v>
      </c>
      <c r="P34" s="109">
        <v>108807</v>
      </c>
      <c r="Q34" s="109"/>
      <c r="R34" s="16"/>
      <c r="S34" s="94">
        <v>18</v>
      </c>
      <c r="T34" s="16"/>
      <c r="U34" s="96" t="s">
        <v>379</v>
      </c>
      <c r="V34" s="16"/>
      <c r="W34" s="94">
        <v>5.22</v>
      </c>
      <c r="X34" s="95" t="s">
        <v>309</v>
      </c>
      <c r="Y34" s="94">
        <v>3.63</v>
      </c>
      <c r="Z34" s="95" t="s">
        <v>309</v>
      </c>
      <c r="AA34" s="94">
        <v>2.68</v>
      </c>
      <c r="AB34" s="16"/>
    </row>
    <row r="35" spans="1:28" ht="15.75" thickBot="1" x14ac:dyDescent="0.3">
      <c r="A35" s="12"/>
      <c r="B35" s="97" t="s">
        <v>310</v>
      </c>
      <c r="C35" s="25"/>
      <c r="D35" s="98" t="s">
        <v>210</v>
      </c>
      <c r="E35" s="99">
        <v>3426366</v>
      </c>
      <c r="F35" s="25"/>
      <c r="G35" s="98" t="s">
        <v>210</v>
      </c>
      <c r="H35" s="99">
        <v>1093414</v>
      </c>
      <c r="I35" s="25"/>
      <c r="J35" s="98" t="s">
        <v>210</v>
      </c>
      <c r="K35" s="99">
        <v>36815</v>
      </c>
      <c r="L35" s="25"/>
      <c r="M35" s="98" t="s">
        <v>210</v>
      </c>
      <c r="N35" s="100" t="s">
        <v>394</v>
      </c>
      <c r="O35" s="101" t="s">
        <v>212</v>
      </c>
      <c r="P35" s="98" t="s">
        <v>210</v>
      </c>
      <c r="Q35" s="99">
        <v>1125562</v>
      </c>
      <c r="R35" s="25"/>
      <c r="S35" s="58"/>
      <c r="T35" s="25"/>
      <c r="U35" s="58"/>
      <c r="V35" s="25"/>
      <c r="W35" s="58"/>
      <c r="X35" s="25"/>
      <c r="Y35" s="58"/>
      <c r="Z35" s="25"/>
      <c r="AA35" s="58"/>
      <c r="AB35" s="25"/>
    </row>
    <row r="36" spans="1:28" ht="15.75" thickTop="1" x14ac:dyDescent="0.25">
      <c r="A36" s="12"/>
      <c r="B36" s="57"/>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row>
    <row r="37" spans="1:28" x14ac:dyDescent="0.25">
      <c r="A37" s="12"/>
      <c r="B37" s="113" t="s">
        <v>395</v>
      </c>
      <c r="C37" s="113"/>
      <c r="D37" s="113"/>
      <c r="E37" s="113"/>
      <c r="F37" s="113"/>
      <c r="G37" s="113"/>
      <c r="H37" s="113"/>
      <c r="I37" s="113"/>
      <c r="J37" s="113"/>
      <c r="K37" s="113"/>
      <c r="L37" s="113"/>
      <c r="M37" s="113"/>
      <c r="N37" s="113"/>
      <c r="O37" s="113"/>
      <c r="P37" s="113"/>
      <c r="Q37" s="113"/>
      <c r="R37" s="113"/>
      <c r="S37" s="113"/>
      <c r="T37" s="113"/>
      <c r="U37" s="113"/>
      <c r="V37" s="113"/>
      <c r="W37" s="113"/>
      <c r="X37" s="113"/>
      <c r="Y37" s="113"/>
      <c r="Z37" s="113"/>
      <c r="AA37" s="113"/>
      <c r="AB37" s="113"/>
    </row>
    <row r="38" spans="1:28" ht="15" customHeight="1" x14ac:dyDescent="0.25">
      <c r="A38" s="12" t="s">
        <v>956</v>
      </c>
      <c r="B38" s="52" t="s">
        <v>3</v>
      </c>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row>
    <row r="39" spans="1:28" x14ac:dyDescent="0.25">
      <c r="A39" s="12"/>
      <c r="B39" s="54" t="s">
        <v>397</v>
      </c>
      <c r="C39" s="54"/>
      <c r="D39" s="54"/>
      <c r="E39" s="54"/>
      <c r="F39" s="54"/>
      <c r="G39" s="54"/>
      <c r="H39" s="54"/>
      <c r="I39" s="54"/>
      <c r="J39" s="54"/>
      <c r="K39" s="54"/>
      <c r="L39" s="54"/>
      <c r="M39" s="54"/>
      <c r="N39" s="54"/>
      <c r="O39" s="54"/>
      <c r="P39" s="54"/>
      <c r="Q39" s="54"/>
      <c r="R39" s="54"/>
      <c r="S39" s="54"/>
      <c r="T39" s="54"/>
      <c r="U39" s="54"/>
      <c r="V39" s="54"/>
      <c r="W39" s="54"/>
      <c r="X39" s="54"/>
      <c r="Y39" s="54"/>
      <c r="Z39" s="54"/>
      <c r="AA39" s="54"/>
      <c r="AB39" s="54"/>
    </row>
    <row r="40" spans="1:28" x14ac:dyDescent="0.25">
      <c r="A40" s="12"/>
      <c r="B40" s="54"/>
      <c r="C40" s="54"/>
      <c r="D40" s="54"/>
      <c r="E40" s="54"/>
      <c r="F40" s="54"/>
      <c r="G40" s="54"/>
      <c r="H40" s="54"/>
      <c r="I40" s="54"/>
      <c r="J40" s="54"/>
      <c r="K40" s="54"/>
      <c r="L40" s="54"/>
      <c r="M40" s="54"/>
      <c r="N40" s="54"/>
      <c r="O40" s="54"/>
      <c r="P40" s="54"/>
      <c r="Q40" s="54"/>
      <c r="R40" s="54"/>
      <c r="S40" s="54"/>
      <c r="T40" s="54"/>
      <c r="U40" s="54"/>
      <c r="V40" s="54"/>
      <c r="W40" s="54"/>
      <c r="X40" s="54"/>
      <c r="Y40" s="54"/>
      <c r="Z40" s="54"/>
      <c r="AA40" s="54"/>
      <c r="AB40" s="54"/>
    </row>
    <row r="41" spans="1:28" x14ac:dyDescent="0.25">
      <c r="A41" s="12"/>
      <c r="B41" s="55" t="s">
        <v>362</v>
      </c>
      <c r="C41" s="55"/>
      <c r="D41" s="55"/>
      <c r="E41" s="55"/>
      <c r="F41" s="55"/>
      <c r="G41" s="55"/>
      <c r="H41" s="55"/>
      <c r="I41" s="55"/>
      <c r="J41" s="55"/>
      <c r="K41" s="55"/>
      <c r="L41" s="55"/>
      <c r="M41" s="55"/>
      <c r="N41" s="55"/>
      <c r="O41" s="55"/>
      <c r="P41" s="55"/>
      <c r="Q41" s="55"/>
      <c r="R41" s="55"/>
      <c r="S41" s="55"/>
      <c r="T41" s="55"/>
      <c r="U41" s="55"/>
      <c r="V41" s="55"/>
      <c r="W41" s="55"/>
      <c r="X41" s="55"/>
      <c r="Y41" s="55"/>
      <c r="Z41" s="55"/>
      <c r="AA41" s="55"/>
      <c r="AB41" s="55"/>
    </row>
    <row r="42" spans="1:28" x14ac:dyDescent="0.25">
      <c r="A42" s="12"/>
      <c r="B42" s="57"/>
      <c r="C42" s="57"/>
      <c r="D42" s="57"/>
      <c r="E42" s="57"/>
      <c r="F42" s="57"/>
      <c r="G42" s="57"/>
      <c r="H42" s="57"/>
      <c r="I42" s="57"/>
      <c r="J42" s="57"/>
      <c r="K42" s="57"/>
      <c r="L42" s="57"/>
      <c r="M42" s="57"/>
      <c r="N42" s="57"/>
      <c r="O42" s="57"/>
      <c r="P42" s="57"/>
      <c r="Q42" s="57"/>
      <c r="R42" s="57"/>
      <c r="S42" s="57"/>
      <c r="T42" s="57"/>
      <c r="U42" s="57"/>
      <c r="V42" s="57"/>
      <c r="W42" s="57"/>
      <c r="X42" s="57"/>
      <c r="Y42" s="57"/>
      <c r="Z42" s="57"/>
      <c r="AA42" s="57"/>
      <c r="AB42" s="57"/>
    </row>
    <row r="43" spans="1:28" ht="15.75" thickBot="1" x14ac:dyDescent="0.3">
      <c r="A43" s="12"/>
      <c r="B43" s="111" t="s">
        <v>368</v>
      </c>
      <c r="C43" s="17"/>
      <c r="D43" s="39" t="s">
        <v>398</v>
      </c>
      <c r="E43" s="39"/>
      <c r="F43" s="17"/>
      <c r="G43" s="39" t="s">
        <v>399</v>
      </c>
      <c r="H43" s="39"/>
      <c r="I43" s="17"/>
      <c r="J43" s="39" t="s">
        <v>400</v>
      </c>
      <c r="K43" s="39"/>
      <c r="L43" s="17"/>
      <c r="M43" s="39" t="s">
        <v>401</v>
      </c>
      <c r="N43" s="39"/>
      <c r="O43" s="17"/>
      <c r="P43" s="39" t="s">
        <v>310</v>
      </c>
      <c r="Q43" s="39"/>
      <c r="R43" s="17"/>
    </row>
    <row r="44" spans="1:28" x14ac:dyDescent="0.25">
      <c r="A44" s="12"/>
      <c r="B44" s="22"/>
      <c r="C44" s="16"/>
      <c r="D44" s="44"/>
      <c r="E44" s="44"/>
      <c r="F44" s="16"/>
      <c r="G44" s="44"/>
      <c r="H44" s="44"/>
      <c r="I44" s="16"/>
      <c r="J44" s="44"/>
      <c r="K44" s="44"/>
      <c r="L44" s="16"/>
      <c r="M44" s="44"/>
      <c r="N44" s="44"/>
      <c r="O44" s="16"/>
      <c r="P44" s="44"/>
      <c r="Q44" s="44"/>
      <c r="R44" s="16"/>
    </row>
    <row r="45" spans="1:28" x14ac:dyDescent="0.25">
      <c r="A45" s="12"/>
      <c r="B45" s="24" t="s">
        <v>377</v>
      </c>
      <c r="C45" s="25"/>
      <c r="D45" s="26" t="s">
        <v>210</v>
      </c>
      <c r="E45" s="27">
        <v>177212</v>
      </c>
      <c r="F45" s="25"/>
      <c r="G45" s="26" t="s">
        <v>210</v>
      </c>
      <c r="H45" s="27">
        <v>319699</v>
      </c>
      <c r="I45" s="25"/>
      <c r="J45" s="26" t="s">
        <v>210</v>
      </c>
      <c r="K45" s="27">
        <v>380556</v>
      </c>
      <c r="L45" s="25"/>
      <c r="M45" s="26" t="s">
        <v>210</v>
      </c>
      <c r="N45" s="30" t="s">
        <v>225</v>
      </c>
      <c r="O45" s="25"/>
      <c r="P45" s="26" t="s">
        <v>210</v>
      </c>
      <c r="Q45" s="27">
        <v>877467</v>
      </c>
      <c r="R45" s="25"/>
    </row>
    <row r="46" spans="1:28" x14ac:dyDescent="0.25">
      <c r="A46" s="12"/>
      <c r="B46" s="49" t="s">
        <v>380</v>
      </c>
      <c r="C46" s="16"/>
      <c r="D46" s="48" t="s">
        <v>225</v>
      </c>
      <c r="E46" s="48"/>
      <c r="F46" s="16"/>
      <c r="G46" s="45">
        <v>183412</v>
      </c>
      <c r="H46" s="45"/>
      <c r="I46" s="16"/>
      <c r="J46" s="45">
        <v>23912</v>
      </c>
      <c r="K46" s="45"/>
      <c r="L46" s="16"/>
      <c r="M46" s="48" t="s">
        <v>225</v>
      </c>
      <c r="N46" s="48"/>
      <c r="O46" s="16"/>
      <c r="P46" s="45">
        <v>207324</v>
      </c>
      <c r="Q46" s="45"/>
      <c r="R46" s="16"/>
    </row>
    <row r="47" spans="1:28" x14ac:dyDescent="0.25">
      <c r="A47" s="12"/>
      <c r="B47" s="24" t="s">
        <v>382</v>
      </c>
      <c r="C47" s="25"/>
      <c r="D47" s="47">
        <v>489</v>
      </c>
      <c r="E47" s="47"/>
      <c r="F47" s="25"/>
      <c r="G47" s="46">
        <v>103349</v>
      </c>
      <c r="H47" s="46"/>
      <c r="I47" s="25"/>
      <c r="J47" s="46">
        <v>3118</v>
      </c>
      <c r="K47" s="46"/>
      <c r="L47" s="25"/>
      <c r="M47" s="47" t="s">
        <v>225</v>
      </c>
      <c r="N47" s="47"/>
      <c r="O47" s="25"/>
      <c r="P47" s="46">
        <v>106956</v>
      </c>
      <c r="Q47" s="46"/>
      <c r="R47" s="25"/>
    </row>
    <row r="48" spans="1:28" x14ac:dyDescent="0.25">
      <c r="A48" s="12"/>
      <c r="B48" s="49" t="s">
        <v>384</v>
      </c>
      <c r="C48" s="16"/>
      <c r="D48" s="48" t="s">
        <v>225</v>
      </c>
      <c r="E48" s="48"/>
      <c r="F48" s="16"/>
      <c r="G48" s="45">
        <v>8753</v>
      </c>
      <c r="H48" s="45"/>
      <c r="I48" s="16"/>
      <c r="J48" s="48" t="s">
        <v>225</v>
      </c>
      <c r="K48" s="48"/>
      <c r="L48" s="16"/>
      <c r="M48" s="48" t="s">
        <v>225</v>
      </c>
      <c r="N48" s="48"/>
      <c r="O48" s="16"/>
      <c r="P48" s="45">
        <v>8753</v>
      </c>
      <c r="Q48" s="45"/>
      <c r="R48" s="16"/>
    </row>
    <row r="49" spans="1:28" x14ac:dyDescent="0.25">
      <c r="A49" s="12"/>
      <c r="B49" s="24" t="s">
        <v>59</v>
      </c>
      <c r="C49" s="25"/>
      <c r="D49" s="47" t="s">
        <v>225</v>
      </c>
      <c r="E49" s="47"/>
      <c r="F49" s="25"/>
      <c r="G49" s="47">
        <v>714</v>
      </c>
      <c r="H49" s="47"/>
      <c r="I49" s="25"/>
      <c r="J49" s="46">
        <v>9684</v>
      </c>
      <c r="K49" s="46"/>
      <c r="L49" s="25"/>
      <c r="M49" s="47" t="s">
        <v>225</v>
      </c>
      <c r="N49" s="47"/>
      <c r="O49" s="25"/>
      <c r="P49" s="46">
        <v>10398</v>
      </c>
      <c r="Q49" s="46"/>
      <c r="R49" s="25"/>
    </row>
    <row r="50" spans="1:28" ht="15.75" thickBot="1" x14ac:dyDescent="0.3">
      <c r="A50" s="12"/>
      <c r="B50" s="49" t="s">
        <v>60</v>
      </c>
      <c r="C50" s="16"/>
      <c r="D50" s="63">
        <v>21360</v>
      </c>
      <c r="E50" s="63"/>
      <c r="F50" s="16"/>
      <c r="G50" s="63">
        <v>56797</v>
      </c>
      <c r="H50" s="63"/>
      <c r="I50" s="16"/>
      <c r="J50" s="63">
        <v>27921</v>
      </c>
      <c r="K50" s="63"/>
      <c r="L50" s="16"/>
      <c r="M50" s="80" t="s">
        <v>225</v>
      </c>
      <c r="N50" s="80"/>
      <c r="O50" s="16"/>
      <c r="P50" s="63">
        <v>106078</v>
      </c>
      <c r="Q50" s="63"/>
      <c r="R50" s="16"/>
    </row>
    <row r="51" spans="1:28" ht="15.75" thickBot="1" x14ac:dyDescent="0.3">
      <c r="A51" s="12"/>
      <c r="B51" s="60" t="s">
        <v>310</v>
      </c>
      <c r="C51" s="25"/>
      <c r="D51" s="61" t="s">
        <v>210</v>
      </c>
      <c r="E51" s="62">
        <v>199061</v>
      </c>
      <c r="F51" s="25"/>
      <c r="G51" s="61" t="s">
        <v>210</v>
      </c>
      <c r="H51" s="62">
        <v>672724</v>
      </c>
      <c r="I51" s="25"/>
      <c r="J51" s="61" t="s">
        <v>210</v>
      </c>
      <c r="K51" s="62">
        <v>445191</v>
      </c>
      <c r="L51" s="25"/>
      <c r="M51" s="61" t="s">
        <v>210</v>
      </c>
      <c r="N51" s="112" t="s">
        <v>225</v>
      </c>
      <c r="O51" s="25"/>
      <c r="P51" s="61" t="s">
        <v>210</v>
      </c>
      <c r="Q51" s="62">
        <v>1316976</v>
      </c>
      <c r="R51" s="25"/>
    </row>
    <row r="52" spans="1:28" ht="15.75" thickTop="1" x14ac:dyDescent="0.25">
      <c r="A52" s="12"/>
      <c r="B52" s="57"/>
      <c r="C52" s="57"/>
      <c r="D52" s="57"/>
      <c r="E52" s="57"/>
      <c r="F52" s="57"/>
      <c r="G52" s="57"/>
      <c r="H52" s="57"/>
      <c r="I52" s="57"/>
      <c r="J52" s="57"/>
      <c r="K52" s="57"/>
      <c r="L52" s="57"/>
      <c r="M52" s="57"/>
      <c r="N52" s="57"/>
      <c r="O52" s="57"/>
      <c r="P52" s="57"/>
      <c r="Q52" s="57"/>
      <c r="R52" s="57"/>
      <c r="S52" s="57"/>
      <c r="T52" s="57"/>
      <c r="U52" s="57"/>
      <c r="V52" s="57"/>
      <c r="W52" s="57"/>
      <c r="X52" s="57"/>
      <c r="Y52" s="57"/>
      <c r="Z52" s="57"/>
      <c r="AA52" s="57"/>
      <c r="AB52" s="57"/>
    </row>
    <row r="53" spans="1:28" x14ac:dyDescent="0.25">
      <c r="A53" s="12"/>
      <c r="B53" s="55" t="s">
        <v>388</v>
      </c>
      <c r="C53" s="55"/>
      <c r="D53" s="55"/>
      <c r="E53" s="55"/>
      <c r="F53" s="55"/>
      <c r="G53" s="55"/>
      <c r="H53" s="55"/>
      <c r="I53" s="55"/>
      <c r="J53" s="55"/>
      <c r="K53" s="55"/>
      <c r="L53" s="55"/>
      <c r="M53" s="55"/>
      <c r="N53" s="55"/>
      <c r="O53" s="55"/>
      <c r="P53" s="55"/>
      <c r="Q53" s="55"/>
      <c r="R53" s="55"/>
      <c r="S53" s="55"/>
      <c r="T53" s="55"/>
      <c r="U53" s="55"/>
      <c r="V53" s="55"/>
      <c r="W53" s="55"/>
      <c r="X53" s="55"/>
      <c r="Y53" s="55"/>
      <c r="Z53" s="55"/>
      <c r="AA53" s="55"/>
      <c r="AB53" s="55"/>
    </row>
    <row r="54" spans="1:28" x14ac:dyDescent="0.25">
      <c r="A54" s="12"/>
      <c r="B54" s="54"/>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row>
    <row r="55" spans="1:28" ht="15.75" thickBot="1" x14ac:dyDescent="0.3">
      <c r="A55" s="12"/>
      <c r="B55" s="111" t="s">
        <v>368</v>
      </c>
      <c r="C55" s="17"/>
      <c r="D55" s="39" t="s">
        <v>398</v>
      </c>
      <c r="E55" s="39"/>
      <c r="F55" s="17"/>
      <c r="G55" s="39" t="s">
        <v>399</v>
      </c>
      <c r="H55" s="39"/>
      <c r="I55" s="17"/>
      <c r="J55" s="39" t="s">
        <v>400</v>
      </c>
      <c r="K55" s="39"/>
      <c r="L55" s="17"/>
      <c r="M55" s="39" t="s">
        <v>401</v>
      </c>
      <c r="N55" s="39"/>
      <c r="O55" s="17"/>
      <c r="P55" s="39" t="s">
        <v>310</v>
      </c>
      <c r="Q55" s="39"/>
      <c r="R55" s="17"/>
    </row>
    <row r="56" spans="1:28" x14ac:dyDescent="0.25">
      <c r="A56" s="12"/>
      <c r="B56" s="22"/>
      <c r="C56" s="16"/>
      <c r="D56" s="44"/>
      <c r="E56" s="44"/>
      <c r="F56" s="16"/>
      <c r="G56" s="44"/>
      <c r="H56" s="44"/>
      <c r="I56" s="16"/>
      <c r="J56" s="44"/>
      <c r="K56" s="44"/>
      <c r="L56" s="16"/>
      <c r="M56" s="44"/>
      <c r="N56" s="44"/>
      <c r="O56" s="16"/>
      <c r="P56" s="44"/>
      <c r="Q56" s="44"/>
      <c r="R56" s="16"/>
    </row>
    <row r="57" spans="1:28" x14ac:dyDescent="0.25">
      <c r="A57" s="12"/>
      <c r="B57" s="24" t="s">
        <v>377</v>
      </c>
      <c r="C57" s="25"/>
      <c r="D57" s="26" t="s">
        <v>210</v>
      </c>
      <c r="E57" s="27">
        <v>324559</v>
      </c>
      <c r="F57" s="25"/>
      <c r="G57" s="26" t="s">
        <v>210</v>
      </c>
      <c r="H57" s="27">
        <v>473049</v>
      </c>
      <c r="I57" s="25"/>
      <c r="J57" s="26" t="s">
        <v>210</v>
      </c>
      <c r="K57" s="27">
        <v>9165</v>
      </c>
      <c r="L57" s="25"/>
      <c r="M57" s="26" t="s">
        <v>210</v>
      </c>
      <c r="N57" s="30" t="s">
        <v>225</v>
      </c>
      <c r="O57" s="25"/>
      <c r="P57" s="26" t="s">
        <v>210</v>
      </c>
      <c r="Q57" s="27">
        <v>806773</v>
      </c>
      <c r="R57" s="25"/>
    </row>
    <row r="58" spans="1:28" x14ac:dyDescent="0.25">
      <c r="A58" s="12"/>
      <c r="B58" s="49" t="s">
        <v>380</v>
      </c>
      <c r="C58" s="16"/>
      <c r="D58" s="48" t="s">
        <v>225</v>
      </c>
      <c r="E58" s="48"/>
      <c r="F58" s="16"/>
      <c r="G58" s="45">
        <v>27143</v>
      </c>
      <c r="H58" s="45"/>
      <c r="I58" s="16"/>
      <c r="J58" s="48" t="s">
        <v>225</v>
      </c>
      <c r="K58" s="48"/>
      <c r="L58" s="16"/>
      <c r="M58" s="48" t="s">
        <v>225</v>
      </c>
      <c r="N58" s="48"/>
      <c r="O58" s="16"/>
      <c r="P58" s="45">
        <v>27143</v>
      </c>
      <c r="Q58" s="45"/>
      <c r="R58" s="16"/>
    </row>
    <row r="59" spans="1:28" x14ac:dyDescent="0.25">
      <c r="A59" s="12"/>
      <c r="B59" s="24" t="s">
        <v>382</v>
      </c>
      <c r="C59" s="25"/>
      <c r="D59" s="46">
        <v>1186</v>
      </c>
      <c r="E59" s="46"/>
      <c r="F59" s="25"/>
      <c r="G59" s="46">
        <v>119811</v>
      </c>
      <c r="H59" s="46"/>
      <c r="I59" s="25"/>
      <c r="J59" s="47" t="s">
        <v>225</v>
      </c>
      <c r="K59" s="47"/>
      <c r="L59" s="25"/>
      <c r="M59" s="47" t="s">
        <v>225</v>
      </c>
      <c r="N59" s="47"/>
      <c r="O59" s="25"/>
      <c r="P59" s="46">
        <v>120997</v>
      </c>
      <c r="Q59" s="46"/>
      <c r="R59" s="25"/>
    </row>
    <row r="60" spans="1:28" x14ac:dyDescent="0.25">
      <c r="A60" s="12"/>
      <c r="B60" s="49" t="s">
        <v>384</v>
      </c>
      <c r="C60" s="16"/>
      <c r="D60" s="48" t="s">
        <v>225</v>
      </c>
      <c r="E60" s="48"/>
      <c r="F60" s="16"/>
      <c r="G60" s="45">
        <v>9999</v>
      </c>
      <c r="H60" s="45"/>
      <c r="I60" s="16"/>
      <c r="J60" s="48" t="s">
        <v>225</v>
      </c>
      <c r="K60" s="48"/>
      <c r="L60" s="16"/>
      <c r="M60" s="48" t="s">
        <v>225</v>
      </c>
      <c r="N60" s="48"/>
      <c r="O60" s="16"/>
      <c r="P60" s="45">
        <v>9999</v>
      </c>
      <c r="Q60" s="45"/>
      <c r="R60" s="16"/>
    </row>
    <row r="61" spans="1:28" x14ac:dyDescent="0.25">
      <c r="A61" s="12"/>
      <c r="B61" s="24" t="s">
        <v>59</v>
      </c>
      <c r="C61" s="25"/>
      <c r="D61" s="47" t="s">
        <v>225</v>
      </c>
      <c r="E61" s="47"/>
      <c r="F61" s="25"/>
      <c r="G61" s="46">
        <v>5775</v>
      </c>
      <c r="H61" s="46"/>
      <c r="I61" s="25"/>
      <c r="J61" s="46">
        <v>46068</v>
      </c>
      <c r="K61" s="46"/>
      <c r="L61" s="25"/>
      <c r="M61" s="47" t="s">
        <v>225</v>
      </c>
      <c r="N61" s="47"/>
      <c r="O61" s="25"/>
      <c r="P61" s="46">
        <v>51843</v>
      </c>
      <c r="Q61" s="46"/>
      <c r="R61" s="25"/>
    </row>
    <row r="62" spans="1:28" ht="15.75" thickBot="1" x14ac:dyDescent="0.3">
      <c r="A62" s="12"/>
      <c r="B62" s="49" t="s">
        <v>60</v>
      </c>
      <c r="C62" s="16"/>
      <c r="D62" s="63">
        <v>15489</v>
      </c>
      <c r="E62" s="63"/>
      <c r="F62" s="16"/>
      <c r="G62" s="63">
        <v>92239</v>
      </c>
      <c r="H62" s="63"/>
      <c r="I62" s="16"/>
      <c r="J62" s="63">
        <v>1079</v>
      </c>
      <c r="K62" s="63"/>
      <c r="L62" s="16"/>
      <c r="M62" s="80" t="s">
        <v>225</v>
      </c>
      <c r="N62" s="80"/>
      <c r="O62" s="16"/>
      <c r="P62" s="63">
        <v>108807</v>
      </c>
      <c r="Q62" s="63"/>
      <c r="R62" s="16"/>
    </row>
    <row r="63" spans="1:28" ht="15.75" thickBot="1" x14ac:dyDescent="0.3">
      <c r="A63" s="12"/>
      <c r="B63" s="60" t="s">
        <v>310</v>
      </c>
      <c r="C63" s="25"/>
      <c r="D63" s="61" t="s">
        <v>210</v>
      </c>
      <c r="E63" s="62">
        <v>341234</v>
      </c>
      <c r="F63" s="25"/>
      <c r="G63" s="61" t="s">
        <v>210</v>
      </c>
      <c r="H63" s="62">
        <v>728016</v>
      </c>
      <c r="I63" s="25"/>
      <c r="J63" s="61" t="s">
        <v>210</v>
      </c>
      <c r="K63" s="62">
        <v>56312</v>
      </c>
      <c r="L63" s="25"/>
      <c r="M63" s="61" t="s">
        <v>210</v>
      </c>
      <c r="N63" s="112" t="s">
        <v>225</v>
      </c>
      <c r="O63" s="25"/>
      <c r="P63" s="61" t="s">
        <v>210</v>
      </c>
      <c r="Q63" s="62">
        <v>1125562</v>
      </c>
      <c r="R63" s="25"/>
    </row>
  </sheetData>
  <mergeCells count="212">
    <mergeCell ref="B42:AB42"/>
    <mergeCell ref="B52:AB52"/>
    <mergeCell ref="B53:AB53"/>
    <mergeCell ref="B54:AB54"/>
    <mergeCell ref="B21:AB21"/>
    <mergeCell ref="B22:AB22"/>
    <mergeCell ref="B23:AB23"/>
    <mergeCell ref="B36:AB36"/>
    <mergeCell ref="B37:AB37"/>
    <mergeCell ref="A38:A63"/>
    <mergeCell ref="B38:AB38"/>
    <mergeCell ref="B39:AB39"/>
    <mergeCell ref="B40:AB40"/>
    <mergeCell ref="B41:AB41"/>
    <mergeCell ref="A1:A2"/>
    <mergeCell ref="B1:AB1"/>
    <mergeCell ref="B2:AB2"/>
    <mergeCell ref="B3:AB3"/>
    <mergeCell ref="A4:A37"/>
    <mergeCell ref="B4:AB4"/>
    <mergeCell ref="B5:AB5"/>
    <mergeCell ref="B6:AB6"/>
    <mergeCell ref="B7:AB7"/>
    <mergeCell ref="B8:AB8"/>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6:E56"/>
    <mergeCell ref="G56:H56"/>
    <mergeCell ref="J56:K56"/>
    <mergeCell ref="M56:N56"/>
    <mergeCell ref="P56:Q56"/>
    <mergeCell ref="D58:E58"/>
    <mergeCell ref="G58:H58"/>
    <mergeCell ref="J58:K58"/>
    <mergeCell ref="M58:N58"/>
    <mergeCell ref="P58:Q58"/>
    <mergeCell ref="D50:E50"/>
    <mergeCell ref="G50:H50"/>
    <mergeCell ref="J50:K50"/>
    <mergeCell ref="M50:N50"/>
    <mergeCell ref="P50:Q50"/>
    <mergeCell ref="D55:E55"/>
    <mergeCell ref="G55:H55"/>
    <mergeCell ref="J55:K55"/>
    <mergeCell ref="M55:N55"/>
    <mergeCell ref="P55:Q55"/>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3:E43"/>
    <mergeCell ref="G43:H43"/>
    <mergeCell ref="J43:K43"/>
    <mergeCell ref="M43:N43"/>
    <mergeCell ref="P43:Q43"/>
    <mergeCell ref="D44:E44"/>
    <mergeCell ref="G44:H44"/>
    <mergeCell ref="J44:K44"/>
    <mergeCell ref="M44:N44"/>
    <mergeCell ref="P44:Q44"/>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30:E30"/>
    <mergeCell ref="G30:H30"/>
    <mergeCell ref="J30:K30"/>
    <mergeCell ref="M30:N30"/>
    <mergeCell ref="P30:Q30"/>
    <mergeCell ref="Z25:Z26"/>
    <mergeCell ref="AB25:AB26"/>
    <mergeCell ref="D27:E27"/>
    <mergeCell ref="G27:H27"/>
    <mergeCell ref="J27:K27"/>
    <mergeCell ref="M27:N27"/>
    <mergeCell ref="P27:Q27"/>
    <mergeCell ref="T25:T26"/>
    <mergeCell ref="U25:U26"/>
    <mergeCell ref="V25:V26"/>
    <mergeCell ref="W25:W26"/>
    <mergeCell ref="X25:X26"/>
    <mergeCell ref="Y25:Y26"/>
    <mergeCell ref="I25:I26"/>
    <mergeCell ref="J25:N26"/>
    <mergeCell ref="O25:O26"/>
    <mergeCell ref="P25:Q26"/>
    <mergeCell ref="R25:R26"/>
    <mergeCell ref="S25:S26"/>
    <mergeCell ref="D24:E24"/>
    <mergeCell ref="G24:H24"/>
    <mergeCell ref="J24:N24"/>
    <mergeCell ref="P24:Q24"/>
    <mergeCell ref="U24:AA24"/>
    <mergeCell ref="B25:B26"/>
    <mergeCell ref="C25:C26"/>
    <mergeCell ref="D25:E26"/>
    <mergeCell ref="F25:F26"/>
    <mergeCell ref="G25:H26"/>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5:E15"/>
    <mergeCell ref="G15:H15"/>
    <mergeCell ref="J15:K15"/>
    <mergeCell ref="M15:N15"/>
    <mergeCell ref="P15:Q15"/>
    <mergeCell ref="Z10:Z11"/>
    <mergeCell ref="AB10:AB11"/>
    <mergeCell ref="D12:E12"/>
    <mergeCell ref="G12:H12"/>
    <mergeCell ref="J12:K12"/>
    <mergeCell ref="M12:N12"/>
    <mergeCell ref="P12:Q12"/>
    <mergeCell ref="T10:T11"/>
    <mergeCell ref="U10:U11"/>
    <mergeCell ref="V10:V11"/>
    <mergeCell ref="W10:W11"/>
    <mergeCell ref="X10:X11"/>
    <mergeCell ref="Y10:Y11"/>
    <mergeCell ref="I10:I11"/>
    <mergeCell ref="J10:N11"/>
    <mergeCell ref="O10:O11"/>
    <mergeCell ref="P10:Q11"/>
    <mergeCell ref="R10:R11"/>
    <mergeCell ref="S10:S11"/>
    <mergeCell ref="D9:E9"/>
    <mergeCell ref="G9:H9"/>
    <mergeCell ref="J9:N9"/>
    <mergeCell ref="P9:Q9"/>
    <mergeCell ref="U9:AA9"/>
    <mergeCell ref="B10:B11"/>
    <mergeCell ref="C10:C11"/>
    <mergeCell ref="D10:E11"/>
    <mergeCell ref="F10:F11"/>
    <mergeCell ref="G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2" width="36.5703125" bestFit="1" customWidth="1"/>
    <col min="4" max="4" width="2.28515625" customWidth="1"/>
    <col min="5" max="5" width="13" customWidth="1"/>
    <col min="6" max="6" width="1.5703125" bestFit="1" customWidth="1"/>
    <col min="7" max="7" width="2.28515625" customWidth="1"/>
    <col min="8" max="8" width="12.42578125" customWidth="1"/>
    <col min="9" max="9" width="1.5703125" bestFit="1" customWidth="1"/>
    <col min="10" max="10" width="1.85546875" customWidth="1"/>
    <col min="11" max="11" width="8.7109375" customWidth="1"/>
    <col min="12" max="12" width="1.5703125" bestFit="1" customWidth="1"/>
    <col min="13" max="13" width="1.85546875" customWidth="1"/>
    <col min="14" max="14" width="9.140625" customWidth="1"/>
    <col min="15" max="15" width="1.5703125" customWidth="1"/>
    <col min="16" max="16" width="1.85546875" customWidth="1"/>
    <col min="17" max="17" width="9.140625" customWidth="1"/>
    <col min="18" max="18" width="1.5703125" customWidth="1"/>
    <col min="19" max="19" width="1.85546875" customWidth="1"/>
    <col min="20" max="20" width="9.140625" customWidth="1"/>
    <col min="21" max="21" width="1.5703125" bestFit="1" customWidth="1"/>
  </cols>
  <sheetData>
    <row r="1" spans="1:21" ht="15" customHeight="1" x14ac:dyDescent="0.25">
      <c r="A1" s="6" t="s">
        <v>957</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402</v>
      </c>
      <c r="B3" s="52" t="s">
        <v>3</v>
      </c>
      <c r="C3" s="52"/>
      <c r="D3" s="52"/>
      <c r="E3" s="52"/>
      <c r="F3" s="52"/>
      <c r="G3" s="52"/>
      <c r="H3" s="52"/>
      <c r="I3" s="52"/>
      <c r="J3" s="52"/>
      <c r="K3" s="52"/>
      <c r="L3" s="52"/>
      <c r="M3" s="52"/>
      <c r="N3" s="52"/>
      <c r="O3" s="52"/>
      <c r="P3" s="52"/>
      <c r="Q3" s="52"/>
      <c r="R3" s="52"/>
      <c r="S3" s="52"/>
      <c r="T3" s="52"/>
      <c r="U3" s="52"/>
    </row>
    <row r="4" spans="1:21" ht="15" customHeight="1" x14ac:dyDescent="0.25">
      <c r="A4" s="12" t="s">
        <v>958</v>
      </c>
      <c r="B4" s="52" t="s">
        <v>3</v>
      </c>
      <c r="C4" s="52"/>
      <c r="D4" s="52"/>
      <c r="E4" s="52"/>
      <c r="F4" s="52"/>
      <c r="G4" s="52"/>
      <c r="H4" s="52"/>
      <c r="I4" s="52"/>
      <c r="J4" s="52"/>
      <c r="K4" s="52"/>
      <c r="L4" s="52"/>
      <c r="M4" s="52"/>
      <c r="N4" s="52"/>
      <c r="O4" s="52"/>
      <c r="P4" s="52"/>
      <c r="Q4" s="52"/>
      <c r="R4" s="52"/>
      <c r="S4" s="52"/>
      <c r="T4" s="52"/>
      <c r="U4" s="52"/>
    </row>
    <row r="5" spans="1:21" x14ac:dyDescent="0.25">
      <c r="A5" s="12"/>
      <c r="B5" s="130"/>
      <c r="C5" s="130"/>
      <c r="D5" s="130"/>
      <c r="E5" s="130"/>
      <c r="F5" s="130"/>
      <c r="G5" s="130"/>
      <c r="H5" s="130"/>
      <c r="I5" s="130"/>
      <c r="J5" s="130"/>
      <c r="K5" s="130"/>
      <c r="L5" s="130"/>
      <c r="M5" s="130"/>
      <c r="N5" s="130"/>
      <c r="O5" s="130"/>
      <c r="P5" s="130"/>
      <c r="Q5" s="130"/>
      <c r="R5" s="130"/>
      <c r="S5" s="130"/>
      <c r="T5" s="130"/>
      <c r="U5" s="130"/>
    </row>
    <row r="6" spans="1:21" x14ac:dyDescent="0.25">
      <c r="A6" s="12"/>
      <c r="B6" s="57"/>
      <c r="C6" s="57"/>
      <c r="D6" s="57"/>
      <c r="E6" s="57"/>
      <c r="F6" s="57"/>
      <c r="G6" s="57"/>
      <c r="H6" s="57"/>
      <c r="I6" s="57"/>
      <c r="J6" s="57"/>
      <c r="K6" s="57"/>
      <c r="L6" s="57"/>
      <c r="M6" s="57"/>
      <c r="N6" s="57"/>
      <c r="O6" s="57"/>
      <c r="P6" s="57"/>
      <c r="Q6" s="57"/>
      <c r="R6" s="57"/>
      <c r="S6" s="57"/>
      <c r="T6" s="57"/>
      <c r="U6" s="57"/>
    </row>
    <row r="7" spans="1:21" ht="15.75" thickBot="1" x14ac:dyDescent="0.3">
      <c r="A7" s="12"/>
      <c r="B7" s="16"/>
      <c r="C7" s="17"/>
      <c r="D7" s="39" t="s">
        <v>407</v>
      </c>
      <c r="E7" s="39"/>
      <c r="F7" s="17"/>
      <c r="G7" s="39" t="s">
        <v>408</v>
      </c>
      <c r="H7" s="39"/>
      <c r="I7" s="17"/>
    </row>
    <row r="8" spans="1:21" x14ac:dyDescent="0.25">
      <c r="A8" s="12"/>
      <c r="B8" s="22"/>
      <c r="C8" s="16"/>
      <c r="D8" s="44"/>
      <c r="E8" s="44"/>
      <c r="F8" s="16"/>
      <c r="G8" s="44"/>
      <c r="H8" s="44"/>
      <c r="I8" s="16"/>
    </row>
    <row r="9" spans="1:21" x14ac:dyDescent="0.25">
      <c r="A9" s="12"/>
      <c r="B9" s="24" t="s">
        <v>409</v>
      </c>
      <c r="C9" s="25"/>
      <c r="D9" s="26" t="s">
        <v>210</v>
      </c>
      <c r="E9" s="27">
        <v>73628649</v>
      </c>
      <c r="F9" s="25"/>
      <c r="G9" s="26" t="s">
        <v>210</v>
      </c>
      <c r="H9" s="27">
        <v>54234563</v>
      </c>
      <c r="I9" s="25"/>
    </row>
    <row r="10" spans="1:21" x14ac:dyDescent="0.25">
      <c r="A10" s="12"/>
      <c r="B10" s="49" t="s">
        <v>410</v>
      </c>
      <c r="C10" s="16"/>
      <c r="D10" s="45">
        <v>390271789</v>
      </c>
      <c r="E10" s="45"/>
      <c r="F10" s="16"/>
      <c r="G10" s="45">
        <v>296432261</v>
      </c>
      <c r="H10" s="45"/>
      <c r="I10" s="16"/>
    </row>
    <row r="11" spans="1:21" ht="15.75" thickBot="1" x14ac:dyDescent="0.3">
      <c r="A11" s="12"/>
      <c r="B11" s="24" t="s">
        <v>411</v>
      </c>
      <c r="C11" s="25"/>
      <c r="D11" s="76">
        <v>61364377</v>
      </c>
      <c r="E11" s="76"/>
      <c r="F11" s="25"/>
      <c r="G11" s="76">
        <v>33415296</v>
      </c>
      <c r="H11" s="76"/>
      <c r="I11" s="25"/>
    </row>
    <row r="12" spans="1:21" x14ac:dyDescent="0.25">
      <c r="A12" s="12"/>
      <c r="B12" s="49" t="s">
        <v>412</v>
      </c>
      <c r="C12" s="16"/>
      <c r="D12" s="115">
        <v>525264815</v>
      </c>
      <c r="E12" s="115"/>
      <c r="F12" s="16"/>
      <c r="G12" s="115">
        <v>384082120</v>
      </c>
      <c r="H12" s="115"/>
      <c r="I12" s="16"/>
    </row>
    <row r="13" spans="1:21" ht="27" thickBot="1" x14ac:dyDescent="0.3">
      <c r="A13" s="12"/>
      <c r="B13" s="24" t="s">
        <v>413</v>
      </c>
      <c r="C13" s="25"/>
      <c r="D13" s="75" t="s">
        <v>414</v>
      </c>
      <c r="E13" s="75"/>
      <c r="F13" s="26" t="s">
        <v>212</v>
      </c>
      <c r="G13" s="75" t="s">
        <v>415</v>
      </c>
      <c r="H13" s="75"/>
      <c r="I13" s="26" t="s">
        <v>212</v>
      </c>
    </row>
    <row r="14" spans="1:21" x14ac:dyDescent="0.25">
      <c r="A14" s="12"/>
      <c r="B14" s="22"/>
      <c r="C14" s="16"/>
      <c r="D14" s="44"/>
      <c r="E14" s="44"/>
      <c r="F14" s="16"/>
      <c r="G14" s="44"/>
      <c r="H14" s="44"/>
      <c r="I14" s="16"/>
    </row>
    <row r="15" spans="1:21" ht="15.75" thickBot="1" x14ac:dyDescent="0.3">
      <c r="A15" s="12"/>
      <c r="B15" s="64" t="s">
        <v>33</v>
      </c>
      <c r="C15" s="25"/>
      <c r="D15" s="61" t="s">
        <v>210</v>
      </c>
      <c r="E15" s="114">
        <v>510146878</v>
      </c>
      <c r="F15" s="25"/>
      <c r="G15" s="61" t="s">
        <v>210</v>
      </c>
      <c r="H15" s="114">
        <v>380021672</v>
      </c>
      <c r="I15" s="25"/>
    </row>
    <row r="16" spans="1:21" ht="15.75" thickTop="1" x14ac:dyDescent="0.25">
      <c r="A16" s="12" t="s">
        <v>959</v>
      </c>
      <c r="B16" s="52" t="s">
        <v>3</v>
      </c>
      <c r="C16" s="52"/>
      <c r="D16" s="52"/>
      <c r="E16" s="52"/>
      <c r="F16" s="52"/>
      <c r="G16" s="52"/>
      <c r="H16" s="52"/>
      <c r="I16" s="52"/>
      <c r="J16" s="52"/>
      <c r="K16" s="52"/>
      <c r="L16" s="52"/>
      <c r="M16" s="52"/>
      <c r="N16" s="52"/>
      <c r="O16" s="52"/>
      <c r="P16" s="52"/>
      <c r="Q16" s="52"/>
      <c r="R16" s="52"/>
      <c r="S16" s="52"/>
      <c r="T16" s="52"/>
      <c r="U16" s="52"/>
    </row>
    <row r="17" spans="1:21" x14ac:dyDescent="0.25">
      <c r="A17" s="12"/>
      <c r="B17" s="54"/>
      <c r="C17" s="54"/>
      <c r="D17" s="54"/>
      <c r="E17" s="54"/>
      <c r="F17" s="54"/>
      <c r="G17" s="54"/>
      <c r="H17" s="54"/>
      <c r="I17" s="54"/>
      <c r="J17" s="54"/>
      <c r="K17" s="54"/>
      <c r="L17" s="54"/>
      <c r="M17" s="54"/>
      <c r="N17" s="54"/>
      <c r="O17" s="54"/>
      <c r="P17" s="54"/>
      <c r="Q17" s="54"/>
      <c r="R17" s="54"/>
      <c r="S17" s="54"/>
      <c r="T17" s="54"/>
      <c r="U17" s="54"/>
    </row>
    <row r="18" spans="1:21" x14ac:dyDescent="0.25">
      <c r="A18" s="12"/>
      <c r="B18" s="131"/>
      <c r="C18" s="131"/>
      <c r="D18" s="131"/>
      <c r="E18" s="131"/>
      <c r="F18" s="131"/>
      <c r="G18" s="131"/>
      <c r="H18" s="131"/>
      <c r="I18" s="131"/>
      <c r="J18" s="131"/>
      <c r="K18" s="131"/>
      <c r="L18" s="131"/>
      <c r="M18" s="131"/>
      <c r="N18" s="131"/>
      <c r="O18" s="131"/>
      <c r="P18" s="131"/>
      <c r="Q18" s="131"/>
      <c r="R18" s="131"/>
      <c r="S18" s="131"/>
      <c r="T18" s="131"/>
      <c r="U18" s="131"/>
    </row>
    <row r="19" spans="1:21" ht="15.75" thickBot="1" x14ac:dyDescent="0.3">
      <c r="A19" s="12"/>
      <c r="B19" s="111" t="s">
        <v>418</v>
      </c>
      <c r="C19" s="17"/>
      <c r="D19" s="39" t="s">
        <v>419</v>
      </c>
      <c r="E19" s="39"/>
      <c r="F19" s="17"/>
    </row>
    <row r="20" spans="1:21" x14ac:dyDescent="0.25">
      <c r="A20" s="12"/>
      <c r="B20" s="24" t="s">
        <v>420</v>
      </c>
      <c r="C20" s="25"/>
      <c r="D20" s="26" t="s">
        <v>210</v>
      </c>
      <c r="E20" s="116">
        <v>1309241</v>
      </c>
      <c r="F20" s="25"/>
    </row>
    <row r="21" spans="1:21" x14ac:dyDescent="0.25">
      <c r="A21" s="12"/>
      <c r="B21" s="49">
        <v>2014</v>
      </c>
      <c r="C21" s="16"/>
      <c r="D21" s="45">
        <v>2618484</v>
      </c>
      <c r="E21" s="45"/>
      <c r="F21" s="16"/>
    </row>
    <row r="22" spans="1:21" x14ac:dyDescent="0.25">
      <c r="A22" s="12"/>
      <c r="B22" s="24">
        <v>2015</v>
      </c>
      <c r="C22" s="25"/>
      <c r="D22" s="46">
        <v>2618484</v>
      </c>
      <c r="E22" s="46"/>
      <c r="F22" s="25"/>
    </row>
    <row r="23" spans="1:21" x14ac:dyDescent="0.25">
      <c r="A23" s="12"/>
      <c r="B23" s="49">
        <v>2016</v>
      </c>
      <c r="C23" s="16"/>
      <c r="D23" s="45">
        <v>2618484</v>
      </c>
      <c r="E23" s="45"/>
      <c r="F23" s="16"/>
    </row>
    <row r="24" spans="1:21" x14ac:dyDescent="0.25">
      <c r="A24" s="12"/>
      <c r="B24" s="24">
        <v>2017</v>
      </c>
      <c r="C24" s="25"/>
      <c r="D24" s="46">
        <v>2618484</v>
      </c>
      <c r="E24" s="46"/>
      <c r="F24" s="25"/>
    </row>
    <row r="25" spans="1:21" ht="15.75" thickBot="1" x14ac:dyDescent="0.3">
      <c r="A25" s="12"/>
      <c r="B25" s="49" t="s">
        <v>421</v>
      </c>
      <c r="C25" s="16"/>
      <c r="D25" s="63">
        <v>44819009</v>
      </c>
      <c r="E25" s="63"/>
      <c r="F25" s="16"/>
    </row>
    <row r="26" spans="1:21" ht="15.75" thickBot="1" x14ac:dyDescent="0.3">
      <c r="A26" s="12"/>
      <c r="B26" s="60" t="s">
        <v>310</v>
      </c>
      <c r="C26" s="25"/>
      <c r="D26" s="117" t="s">
        <v>210</v>
      </c>
      <c r="E26" s="118">
        <v>56602186</v>
      </c>
      <c r="F26" s="25"/>
    </row>
    <row r="27" spans="1:21" ht="15.75" thickTop="1" x14ac:dyDescent="0.25">
      <c r="A27" s="12" t="s">
        <v>960</v>
      </c>
      <c r="B27" s="52" t="s">
        <v>3</v>
      </c>
      <c r="C27" s="52"/>
      <c r="D27" s="52"/>
      <c r="E27" s="52"/>
      <c r="F27" s="52"/>
      <c r="G27" s="52"/>
      <c r="H27" s="52"/>
      <c r="I27" s="52"/>
      <c r="J27" s="52"/>
      <c r="K27" s="52"/>
      <c r="L27" s="52"/>
      <c r="M27" s="52"/>
      <c r="N27" s="52"/>
      <c r="O27" s="52"/>
      <c r="P27" s="52"/>
      <c r="Q27" s="52"/>
      <c r="R27" s="52"/>
      <c r="S27" s="52"/>
      <c r="T27" s="52"/>
      <c r="U27" s="52"/>
    </row>
    <row r="28" spans="1:21" x14ac:dyDescent="0.25">
      <c r="A28" s="12"/>
      <c r="B28" s="54"/>
      <c r="C28" s="54"/>
      <c r="D28" s="54"/>
      <c r="E28" s="54"/>
      <c r="F28" s="54"/>
      <c r="G28" s="54"/>
      <c r="H28" s="54"/>
      <c r="I28" s="54"/>
      <c r="J28" s="54"/>
      <c r="K28" s="54"/>
      <c r="L28" s="54"/>
      <c r="M28" s="54"/>
      <c r="N28" s="54"/>
      <c r="O28" s="54"/>
      <c r="P28" s="54"/>
      <c r="Q28" s="54"/>
      <c r="R28" s="54"/>
      <c r="S28" s="54"/>
      <c r="T28" s="54"/>
      <c r="U28" s="54"/>
    </row>
    <row r="29" spans="1:21" x14ac:dyDescent="0.25">
      <c r="A29" s="12"/>
      <c r="B29" s="54"/>
      <c r="C29" s="54"/>
      <c r="D29" s="54"/>
      <c r="E29" s="54"/>
      <c r="F29" s="54"/>
      <c r="G29" s="54"/>
      <c r="H29" s="54"/>
      <c r="I29" s="54"/>
      <c r="J29" s="54"/>
      <c r="K29" s="54"/>
      <c r="L29" s="54"/>
      <c r="M29" s="54"/>
      <c r="N29" s="54"/>
      <c r="O29" s="54"/>
      <c r="P29" s="54"/>
      <c r="Q29" s="54"/>
      <c r="R29" s="54"/>
      <c r="S29" s="54"/>
      <c r="T29" s="54"/>
      <c r="U29" s="54"/>
    </row>
    <row r="30" spans="1:21" ht="15.75" thickBot="1" x14ac:dyDescent="0.3">
      <c r="A30" s="12"/>
      <c r="B30" s="111" t="s">
        <v>423</v>
      </c>
      <c r="C30" s="17"/>
      <c r="D30" s="39" t="s">
        <v>419</v>
      </c>
      <c r="E30" s="39"/>
      <c r="F30" s="17"/>
    </row>
    <row r="31" spans="1:21" x14ac:dyDescent="0.25">
      <c r="A31" s="12"/>
      <c r="B31" s="24" t="s">
        <v>420</v>
      </c>
      <c r="C31" s="25"/>
      <c r="D31" s="26" t="s">
        <v>210</v>
      </c>
      <c r="E31" s="116">
        <v>9914396</v>
      </c>
      <c r="F31" s="25"/>
    </row>
    <row r="32" spans="1:21" x14ac:dyDescent="0.25">
      <c r="A32" s="12"/>
      <c r="B32" s="49">
        <v>2014</v>
      </c>
      <c r="C32" s="16"/>
      <c r="D32" s="45">
        <v>42546604</v>
      </c>
      <c r="E32" s="45"/>
      <c r="F32" s="16"/>
    </row>
    <row r="33" spans="1:21" x14ac:dyDescent="0.25">
      <c r="A33" s="12"/>
      <c r="B33" s="24">
        <v>2015</v>
      </c>
      <c r="C33" s="25"/>
      <c r="D33" s="46">
        <v>39764406</v>
      </c>
      <c r="E33" s="46"/>
      <c r="F33" s="25"/>
    </row>
    <row r="34" spans="1:21" x14ac:dyDescent="0.25">
      <c r="A34" s="12"/>
      <c r="B34" s="49">
        <v>2016</v>
      </c>
      <c r="C34" s="16"/>
      <c r="D34" s="45">
        <v>34069130</v>
      </c>
      <c r="E34" s="45"/>
      <c r="F34" s="16"/>
    </row>
    <row r="35" spans="1:21" x14ac:dyDescent="0.25">
      <c r="A35" s="12"/>
      <c r="B35" s="24">
        <v>2017</v>
      </c>
      <c r="C35" s="25"/>
      <c r="D35" s="46">
        <v>29963455</v>
      </c>
      <c r="E35" s="46"/>
      <c r="F35" s="25"/>
    </row>
    <row r="36" spans="1:21" ht="15.75" thickBot="1" x14ac:dyDescent="0.3">
      <c r="A36" s="12"/>
      <c r="B36" s="49" t="s">
        <v>421</v>
      </c>
      <c r="C36" s="16"/>
      <c r="D36" s="63">
        <v>301940497</v>
      </c>
      <c r="E36" s="63"/>
      <c r="F36" s="16"/>
    </row>
    <row r="37" spans="1:21" ht="15.75" thickBot="1" x14ac:dyDescent="0.3">
      <c r="A37" s="12"/>
      <c r="B37" s="60" t="s">
        <v>310</v>
      </c>
      <c r="C37" s="25"/>
      <c r="D37" s="117" t="s">
        <v>210</v>
      </c>
      <c r="E37" s="118">
        <v>458198488</v>
      </c>
      <c r="F37" s="25"/>
    </row>
    <row r="38" spans="1:21" ht="15.75" thickTop="1" x14ac:dyDescent="0.25">
      <c r="A38" s="12" t="s">
        <v>961</v>
      </c>
      <c r="B38" s="52" t="s">
        <v>3</v>
      </c>
      <c r="C38" s="52"/>
      <c r="D38" s="52"/>
      <c r="E38" s="52"/>
      <c r="F38" s="52"/>
      <c r="G38" s="52"/>
      <c r="H38" s="52"/>
      <c r="I38" s="52"/>
      <c r="J38" s="52"/>
      <c r="K38" s="52"/>
      <c r="L38" s="52"/>
      <c r="M38" s="52"/>
      <c r="N38" s="52"/>
      <c r="O38" s="52"/>
      <c r="P38" s="52"/>
      <c r="Q38" s="52"/>
      <c r="R38" s="52"/>
      <c r="S38" s="52"/>
      <c r="T38" s="52"/>
      <c r="U38" s="52"/>
    </row>
    <row r="39" spans="1:21" x14ac:dyDescent="0.25">
      <c r="A39" s="12"/>
      <c r="B39" s="57"/>
      <c r="C39" s="57"/>
      <c r="D39" s="57"/>
      <c r="E39" s="57"/>
      <c r="F39" s="57"/>
      <c r="G39" s="57"/>
      <c r="H39" s="57"/>
      <c r="I39" s="57"/>
      <c r="J39" s="57"/>
      <c r="K39" s="57"/>
      <c r="L39" s="57"/>
      <c r="M39" s="57"/>
      <c r="N39" s="57"/>
      <c r="O39" s="57"/>
      <c r="P39" s="57"/>
      <c r="Q39" s="57"/>
      <c r="R39" s="57"/>
      <c r="S39" s="57"/>
      <c r="T39" s="57"/>
      <c r="U39" s="57"/>
    </row>
    <row r="40" spans="1:21" ht="15.75" thickBot="1" x14ac:dyDescent="0.3">
      <c r="A40" s="12"/>
      <c r="B40" s="16"/>
      <c r="C40" s="17"/>
      <c r="D40" s="39" t="s">
        <v>425</v>
      </c>
      <c r="E40" s="39"/>
      <c r="F40" s="39"/>
      <c r="G40" s="39"/>
      <c r="H40" s="39"/>
      <c r="I40" s="39"/>
      <c r="J40" s="39"/>
      <c r="K40" s="39"/>
      <c r="L40" s="17"/>
      <c r="M40" s="39" t="s">
        <v>426</v>
      </c>
      <c r="N40" s="39"/>
      <c r="O40" s="39"/>
      <c r="P40" s="39"/>
      <c r="Q40" s="39"/>
      <c r="R40" s="39"/>
      <c r="S40" s="39"/>
      <c r="T40" s="39"/>
      <c r="U40" s="17"/>
    </row>
    <row r="41" spans="1:21" x14ac:dyDescent="0.25">
      <c r="A41" s="12"/>
      <c r="B41" s="16"/>
      <c r="C41" s="17"/>
      <c r="D41" s="38" t="s">
        <v>427</v>
      </c>
      <c r="E41" s="38"/>
      <c r="F41" s="17"/>
      <c r="G41" s="40"/>
      <c r="H41" s="40"/>
      <c r="I41" s="17"/>
      <c r="J41" s="38" t="s">
        <v>428</v>
      </c>
      <c r="K41" s="38"/>
      <c r="L41" s="17"/>
      <c r="M41" s="38" t="s">
        <v>427</v>
      </c>
      <c r="N41" s="38"/>
      <c r="O41" s="20"/>
      <c r="P41" s="40"/>
      <c r="Q41" s="40"/>
      <c r="R41" s="20"/>
      <c r="S41" s="38" t="s">
        <v>428</v>
      </c>
      <c r="T41" s="38"/>
      <c r="U41" s="17"/>
    </row>
    <row r="42" spans="1:21" ht="15.75" thickBot="1" x14ac:dyDescent="0.3">
      <c r="A42" s="12"/>
      <c r="B42" s="16"/>
      <c r="C42" s="17"/>
      <c r="D42" s="39" t="s">
        <v>429</v>
      </c>
      <c r="E42" s="39"/>
      <c r="F42" s="17"/>
      <c r="G42" s="39" t="s">
        <v>430</v>
      </c>
      <c r="H42" s="39"/>
      <c r="I42" s="17"/>
      <c r="J42" s="39" t="s">
        <v>431</v>
      </c>
      <c r="K42" s="39"/>
      <c r="L42" s="17"/>
      <c r="M42" s="39" t="s">
        <v>429</v>
      </c>
      <c r="N42" s="39"/>
      <c r="O42" s="17"/>
      <c r="P42" s="39" t="s">
        <v>430</v>
      </c>
      <c r="Q42" s="39"/>
      <c r="R42" s="17"/>
      <c r="S42" s="39" t="s">
        <v>431</v>
      </c>
      <c r="T42" s="39"/>
      <c r="U42" s="17"/>
    </row>
    <row r="43" spans="1:21" x14ac:dyDescent="0.25">
      <c r="A43" s="12"/>
      <c r="B43" s="119" t="s">
        <v>74</v>
      </c>
      <c r="C43" s="25"/>
      <c r="D43" s="120" t="s">
        <v>210</v>
      </c>
      <c r="E43" s="121">
        <v>11209647</v>
      </c>
      <c r="F43" s="25"/>
      <c r="G43" s="120" t="s">
        <v>210</v>
      </c>
      <c r="H43" s="122" t="s">
        <v>225</v>
      </c>
      <c r="I43" s="25"/>
      <c r="J43" s="120" t="s">
        <v>210</v>
      </c>
      <c r="K43" s="121">
        <v>11209647</v>
      </c>
      <c r="L43" s="25"/>
      <c r="M43" s="120" t="s">
        <v>210</v>
      </c>
      <c r="N43" s="121">
        <v>26599973</v>
      </c>
      <c r="O43" s="25"/>
      <c r="P43" s="120" t="s">
        <v>210</v>
      </c>
      <c r="Q43" s="121">
        <v>7352933</v>
      </c>
      <c r="R43" s="25"/>
      <c r="S43" s="120" t="s">
        <v>210</v>
      </c>
      <c r="T43" s="121">
        <v>33952906</v>
      </c>
      <c r="U43" s="25"/>
    </row>
    <row r="44" spans="1:21" x14ac:dyDescent="0.25">
      <c r="A44" s="12"/>
      <c r="B44" s="123" t="s">
        <v>92</v>
      </c>
      <c r="C44" s="16"/>
      <c r="D44" s="127">
        <v>21186532</v>
      </c>
      <c r="E44" s="127"/>
      <c r="F44" s="16"/>
      <c r="G44" s="128" t="s">
        <v>225</v>
      </c>
      <c r="H44" s="128"/>
      <c r="I44" s="16"/>
      <c r="J44" s="127">
        <v>21186532</v>
      </c>
      <c r="K44" s="127"/>
      <c r="L44" s="16"/>
      <c r="M44" s="127">
        <v>168988920</v>
      </c>
      <c r="N44" s="127"/>
      <c r="O44" s="16"/>
      <c r="P44" s="127">
        <v>1916702</v>
      </c>
      <c r="Q44" s="127"/>
      <c r="R44" s="16"/>
      <c r="S44" s="127">
        <v>170905622</v>
      </c>
      <c r="T44" s="127"/>
      <c r="U44" s="16"/>
    </row>
    <row r="45" spans="1:21" ht="24.75" x14ac:dyDescent="0.25">
      <c r="A45" s="12"/>
      <c r="B45" s="119" t="s">
        <v>93</v>
      </c>
      <c r="C45" s="25"/>
      <c r="D45" s="129" t="s">
        <v>432</v>
      </c>
      <c r="E45" s="129"/>
      <c r="F45" s="120" t="s">
        <v>212</v>
      </c>
      <c r="G45" s="129" t="s">
        <v>225</v>
      </c>
      <c r="H45" s="129"/>
      <c r="I45" s="25"/>
      <c r="J45" s="129" t="s">
        <v>432</v>
      </c>
      <c r="K45" s="129"/>
      <c r="L45" s="120" t="s">
        <v>212</v>
      </c>
      <c r="M45" s="129" t="s">
        <v>433</v>
      </c>
      <c r="N45" s="129"/>
      <c r="O45" s="120" t="s">
        <v>212</v>
      </c>
      <c r="P45" s="129" t="s">
        <v>434</v>
      </c>
      <c r="Q45" s="129"/>
      <c r="R45" s="120" t="s">
        <v>212</v>
      </c>
      <c r="S45" s="129" t="s">
        <v>435</v>
      </c>
      <c r="T45" s="129"/>
      <c r="U45" s="120" t="s">
        <v>212</v>
      </c>
    </row>
    <row r="46" spans="1:21" ht="24.75" x14ac:dyDescent="0.25">
      <c r="A46" s="12"/>
      <c r="B46" s="123" t="s">
        <v>94</v>
      </c>
      <c r="C46" s="16"/>
      <c r="D46" s="127">
        <v>20161781</v>
      </c>
      <c r="E46" s="127"/>
      <c r="F46" s="16"/>
      <c r="G46" s="128" t="s">
        <v>225</v>
      </c>
      <c r="H46" s="128"/>
      <c r="I46" s="16"/>
      <c r="J46" s="127">
        <v>20161781</v>
      </c>
      <c r="K46" s="127"/>
      <c r="L46" s="16"/>
      <c r="M46" s="127">
        <v>168291199</v>
      </c>
      <c r="N46" s="127"/>
      <c r="O46" s="16"/>
      <c r="P46" s="127">
        <v>1610501</v>
      </c>
      <c r="Q46" s="127"/>
      <c r="R46" s="16"/>
      <c r="S46" s="127">
        <v>169901700</v>
      </c>
      <c r="T46" s="127"/>
      <c r="U46" s="16"/>
    </row>
    <row r="47" spans="1:21" x14ac:dyDescent="0.25">
      <c r="A47" s="12"/>
      <c r="B47" s="119" t="s">
        <v>436</v>
      </c>
      <c r="C47" s="25"/>
      <c r="D47" s="73"/>
      <c r="E47" s="73"/>
      <c r="F47" s="25"/>
      <c r="G47" s="73"/>
      <c r="H47" s="73"/>
      <c r="I47" s="25"/>
      <c r="J47" s="73"/>
      <c r="K47" s="73"/>
      <c r="L47" s="25"/>
      <c r="M47" s="73"/>
      <c r="N47" s="73"/>
      <c r="O47" s="25"/>
      <c r="P47" s="73"/>
      <c r="Q47" s="73"/>
      <c r="R47" s="25"/>
      <c r="S47" s="73"/>
      <c r="T47" s="73"/>
      <c r="U47" s="25"/>
    </row>
    <row r="48" spans="1:21" x14ac:dyDescent="0.25">
      <c r="A48" s="12"/>
      <c r="B48" s="123" t="s">
        <v>437</v>
      </c>
      <c r="C48" s="16"/>
      <c r="D48" s="126" t="s">
        <v>210</v>
      </c>
      <c r="E48" s="124">
        <v>0.18</v>
      </c>
      <c r="F48" s="16"/>
      <c r="G48" s="126" t="s">
        <v>210</v>
      </c>
      <c r="H48" s="124" t="s">
        <v>225</v>
      </c>
      <c r="I48" s="16"/>
      <c r="J48" s="126" t="s">
        <v>210</v>
      </c>
      <c r="K48" s="124">
        <v>0.18</v>
      </c>
      <c r="L48" s="16"/>
      <c r="M48" s="126" t="s">
        <v>210</v>
      </c>
      <c r="N48" s="124">
        <v>1.54</v>
      </c>
      <c r="O48" s="16"/>
      <c r="P48" s="126" t="s">
        <v>210</v>
      </c>
      <c r="Q48" s="124">
        <v>7.0000000000000007E-2</v>
      </c>
      <c r="R48" s="16"/>
      <c r="S48" s="126" t="s">
        <v>210</v>
      </c>
      <c r="T48" s="124">
        <v>1.61</v>
      </c>
      <c r="U48" s="16"/>
    </row>
    <row r="49" spans="1:21" x14ac:dyDescent="0.25">
      <c r="A49" s="12"/>
      <c r="B49" s="119" t="s">
        <v>438</v>
      </c>
      <c r="C49" s="25"/>
      <c r="D49" s="120" t="s">
        <v>210</v>
      </c>
      <c r="E49" s="125">
        <v>0.17</v>
      </c>
      <c r="F49" s="25"/>
      <c r="G49" s="120" t="s">
        <v>210</v>
      </c>
      <c r="H49" s="125" t="s">
        <v>225</v>
      </c>
      <c r="I49" s="25"/>
      <c r="J49" s="120" t="s">
        <v>210</v>
      </c>
      <c r="K49" s="125">
        <v>0.17</v>
      </c>
      <c r="L49" s="25"/>
      <c r="M49" s="120" t="s">
        <v>210</v>
      </c>
      <c r="N49" s="125">
        <v>1.49</v>
      </c>
      <c r="O49" s="25"/>
      <c r="P49" s="120" t="s">
        <v>210</v>
      </c>
      <c r="Q49" s="125">
        <v>7.0000000000000007E-2</v>
      </c>
      <c r="R49" s="25"/>
      <c r="S49" s="120" t="s">
        <v>210</v>
      </c>
      <c r="T49" s="125">
        <v>1.56</v>
      </c>
      <c r="U49" s="25"/>
    </row>
    <row r="50" spans="1:21" x14ac:dyDescent="0.25">
      <c r="A50" s="12"/>
      <c r="B50" s="57"/>
      <c r="C50" s="57"/>
      <c r="D50" s="57"/>
      <c r="E50" s="57"/>
      <c r="F50" s="57"/>
      <c r="G50" s="57"/>
      <c r="H50" s="57"/>
      <c r="I50" s="57"/>
      <c r="J50" s="57"/>
      <c r="K50" s="57"/>
      <c r="L50" s="57"/>
      <c r="M50" s="57"/>
      <c r="N50" s="57"/>
      <c r="O50" s="57"/>
      <c r="P50" s="57"/>
      <c r="Q50" s="57"/>
      <c r="R50" s="57"/>
      <c r="S50" s="57"/>
      <c r="T50" s="57"/>
      <c r="U50" s="57"/>
    </row>
    <row r="51" spans="1:21" ht="15.75" thickBot="1" x14ac:dyDescent="0.3">
      <c r="A51" s="12"/>
      <c r="B51" s="16"/>
      <c r="C51" s="17"/>
      <c r="D51" s="39" t="s">
        <v>439</v>
      </c>
      <c r="E51" s="39"/>
      <c r="F51" s="39"/>
      <c r="G51" s="39"/>
      <c r="H51" s="39"/>
      <c r="I51" s="39"/>
      <c r="J51" s="39"/>
      <c r="K51" s="39"/>
      <c r="L51" s="17"/>
      <c r="M51" s="39" t="s">
        <v>440</v>
      </c>
      <c r="N51" s="39"/>
      <c r="O51" s="39"/>
      <c r="P51" s="39"/>
      <c r="Q51" s="39"/>
      <c r="R51" s="39"/>
      <c r="S51" s="39"/>
      <c r="T51" s="39"/>
      <c r="U51" s="17"/>
    </row>
    <row r="52" spans="1:21" x14ac:dyDescent="0.25">
      <c r="A52" s="12"/>
      <c r="B52" s="35"/>
      <c r="C52" s="36"/>
      <c r="D52" s="38" t="s">
        <v>427</v>
      </c>
      <c r="E52" s="38"/>
      <c r="F52" s="40"/>
      <c r="G52" s="38" t="s">
        <v>430</v>
      </c>
      <c r="H52" s="38"/>
      <c r="I52" s="40"/>
      <c r="J52" s="38" t="s">
        <v>428</v>
      </c>
      <c r="K52" s="38"/>
      <c r="L52" s="36"/>
      <c r="M52" s="38" t="s">
        <v>427</v>
      </c>
      <c r="N52" s="38"/>
      <c r="O52" s="40"/>
      <c r="P52" s="38" t="s">
        <v>430</v>
      </c>
      <c r="Q52" s="38"/>
      <c r="R52" s="40"/>
      <c r="S52" s="38" t="s">
        <v>428</v>
      </c>
      <c r="T52" s="38"/>
      <c r="U52" s="36"/>
    </row>
    <row r="53" spans="1:21" ht="15.75" thickBot="1" x14ac:dyDescent="0.3">
      <c r="A53" s="12"/>
      <c r="B53" s="35"/>
      <c r="C53" s="36"/>
      <c r="D53" s="39" t="s">
        <v>429</v>
      </c>
      <c r="E53" s="39"/>
      <c r="F53" s="36"/>
      <c r="G53" s="39"/>
      <c r="H53" s="39"/>
      <c r="I53" s="36"/>
      <c r="J53" s="39" t="s">
        <v>431</v>
      </c>
      <c r="K53" s="39"/>
      <c r="L53" s="36"/>
      <c r="M53" s="39" t="s">
        <v>429</v>
      </c>
      <c r="N53" s="39"/>
      <c r="O53" s="41"/>
      <c r="P53" s="39"/>
      <c r="Q53" s="39"/>
      <c r="R53" s="41"/>
      <c r="S53" s="39" t="s">
        <v>431</v>
      </c>
      <c r="T53" s="39"/>
      <c r="U53" s="36"/>
    </row>
    <row r="54" spans="1:21" x14ac:dyDescent="0.25">
      <c r="A54" s="12"/>
      <c r="B54" s="119" t="s">
        <v>74</v>
      </c>
      <c r="C54" s="25"/>
      <c r="D54" s="120" t="s">
        <v>210</v>
      </c>
      <c r="E54" s="121">
        <v>1773167</v>
      </c>
      <c r="F54" s="25"/>
      <c r="G54" s="120" t="s">
        <v>210</v>
      </c>
      <c r="H54" s="121">
        <v>5271135</v>
      </c>
      <c r="I54" s="25"/>
      <c r="J54" s="120" t="s">
        <v>210</v>
      </c>
      <c r="K54" s="121">
        <v>7044302</v>
      </c>
      <c r="L54" s="25"/>
      <c r="M54" s="120" t="s">
        <v>210</v>
      </c>
      <c r="N54" s="121">
        <v>4063189</v>
      </c>
      <c r="O54" s="25"/>
      <c r="P54" s="120" t="s">
        <v>210</v>
      </c>
      <c r="Q54" s="121">
        <v>16146487</v>
      </c>
      <c r="R54" s="25"/>
      <c r="S54" s="120" t="s">
        <v>210</v>
      </c>
      <c r="T54" s="121">
        <v>20209676</v>
      </c>
      <c r="U54" s="25"/>
    </row>
    <row r="55" spans="1:21" x14ac:dyDescent="0.25">
      <c r="A55" s="12"/>
      <c r="B55" s="123" t="s">
        <v>92</v>
      </c>
      <c r="C55" s="16"/>
      <c r="D55" s="127">
        <v>60332864</v>
      </c>
      <c r="E55" s="127"/>
      <c r="F55" s="16"/>
      <c r="G55" s="127">
        <v>1144061</v>
      </c>
      <c r="H55" s="127"/>
      <c r="I55" s="16"/>
      <c r="J55" s="127">
        <v>61476925</v>
      </c>
      <c r="K55" s="127"/>
      <c r="L55" s="16"/>
      <c r="M55" s="127">
        <v>136759626</v>
      </c>
      <c r="N55" s="127"/>
      <c r="O55" s="16"/>
      <c r="P55" s="127">
        <v>4023894</v>
      </c>
      <c r="Q55" s="127"/>
      <c r="R55" s="16"/>
      <c r="S55" s="127">
        <v>140783520</v>
      </c>
      <c r="T55" s="127"/>
      <c r="U55" s="16"/>
    </row>
    <row r="56" spans="1:21" ht="24.75" x14ac:dyDescent="0.25">
      <c r="A56" s="12"/>
      <c r="B56" s="119" t="s">
        <v>93</v>
      </c>
      <c r="C56" s="25"/>
      <c r="D56" s="129" t="s">
        <v>441</v>
      </c>
      <c r="E56" s="129"/>
      <c r="F56" s="120" t="s">
        <v>212</v>
      </c>
      <c r="G56" s="129" t="s">
        <v>442</v>
      </c>
      <c r="H56" s="129"/>
      <c r="I56" s="120" t="s">
        <v>212</v>
      </c>
      <c r="J56" s="129" t="s">
        <v>443</v>
      </c>
      <c r="K56" s="129"/>
      <c r="L56" s="120" t="s">
        <v>212</v>
      </c>
      <c r="M56" s="129" t="s">
        <v>444</v>
      </c>
      <c r="N56" s="129"/>
      <c r="O56" s="120" t="s">
        <v>212</v>
      </c>
      <c r="P56" s="129" t="s">
        <v>445</v>
      </c>
      <c r="Q56" s="129"/>
      <c r="R56" s="120" t="s">
        <v>212</v>
      </c>
      <c r="S56" s="129" t="s">
        <v>446</v>
      </c>
      <c r="T56" s="129"/>
      <c r="U56" s="120" t="s">
        <v>212</v>
      </c>
    </row>
    <row r="57" spans="1:21" ht="24.75" x14ac:dyDescent="0.25">
      <c r="A57" s="12"/>
      <c r="B57" s="123" t="s">
        <v>94</v>
      </c>
      <c r="C57" s="16"/>
      <c r="D57" s="127">
        <v>60328958</v>
      </c>
      <c r="E57" s="127"/>
      <c r="F57" s="16"/>
      <c r="G57" s="127">
        <v>903770</v>
      </c>
      <c r="H57" s="127"/>
      <c r="I57" s="16"/>
      <c r="J57" s="127">
        <v>61232728</v>
      </c>
      <c r="K57" s="127"/>
      <c r="L57" s="16"/>
      <c r="M57" s="127">
        <v>136747907</v>
      </c>
      <c r="N57" s="127"/>
      <c r="O57" s="16"/>
      <c r="P57" s="127">
        <v>3252126</v>
      </c>
      <c r="Q57" s="127"/>
      <c r="R57" s="16"/>
      <c r="S57" s="127">
        <v>140000033</v>
      </c>
      <c r="T57" s="127"/>
      <c r="U57" s="16"/>
    </row>
    <row r="58" spans="1:21" x14ac:dyDescent="0.25">
      <c r="A58" s="12"/>
      <c r="B58" s="119" t="s">
        <v>436</v>
      </c>
      <c r="C58" s="25"/>
      <c r="D58" s="73"/>
      <c r="E58" s="73"/>
      <c r="F58" s="25"/>
      <c r="G58" s="73"/>
      <c r="H58" s="73"/>
      <c r="I58" s="25"/>
      <c r="J58" s="73"/>
      <c r="K58" s="73"/>
      <c r="L58" s="25"/>
      <c r="M58" s="73"/>
      <c r="N58" s="73"/>
      <c r="O58" s="25"/>
      <c r="P58" s="73"/>
      <c r="Q58" s="73"/>
      <c r="R58" s="25"/>
      <c r="S58" s="73"/>
      <c r="T58" s="73"/>
      <c r="U58" s="25"/>
    </row>
    <row r="59" spans="1:21" x14ac:dyDescent="0.25">
      <c r="A59" s="12"/>
      <c r="B59" s="123" t="s">
        <v>437</v>
      </c>
      <c r="C59" s="16"/>
      <c r="D59" s="126" t="s">
        <v>210</v>
      </c>
      <c r="E59" s="124">
        <v>0.56000000000000005</v>
      </c>
      <c r="F59" s="16"/>
      <c r="G59" s="126" t="s">
        <v>210</v>
      </c>
      <c r="H59" s="124">
        <v>0.04</v>
      </c>
      <c r="I59" s="16"/>
      <c r="J59" s="126" t="s">
        <v>210</v>
      </c>
      <c r="K59" s="124">
        <v>0.6</v>
      </c>
      <c r="L59" s="16"/>
      <c r="M59" s="126" t="s">
        <v>210</v>
      </c>
      <c r="N59" s="124">
        <v>1.31</v>
      </c>
      <c r="O59" s="16"/>
      <c r="P59" s="126" t="s">
        <v>210</v>
      </c>
      <c r="Q59" s="124">
        <v>0.16</v>
      </c>
      <c r="R59" s="16"/>
      <c r="S59" s="126" t="s">
        <v>210</v>
      </c>
      <c r="T59" s="124">
        <v>1.47</v>
      </c>
      <c r="U59" s="16"/>
    </row>
    <row r="60" spans="1:21" x14ac:dyDescent="0.25">
      <c r="A60" s="12"/>
      <c r="B60" s="119" t="s">
        <v>438</v>
      </c>
      <c r="C60" s="25"/>
      <c r="D60" s="120" t="s">
        <v>210</v>
      </c>
      <c r="E60" s="125">
        <v>0.53</v>
      </c>
      <c r="F60" s="25"/>
      <c r="G60" s="120" t="s">
        <v>210</v>
      </c>
      <c r="H60" s="125">
        <v>0.04</v>
      </c>
      <c r="I60" s="25"/>
      <c r="J60" s="120" t="s">
        <v>210</v>
      </c>
      <c r="K60" s="125">
        <v>0.56999999999999995</v>
      </c>
      <c r="L60" s="25"/>
      <c r="M60" s="120" t="s">
        <v>210</v>
      </c>
      <c r="N60" s="125">
        <v>1.25</v>
      </c>
      <c r="O60" s="25"/>
      <c r="P60" s="120" t="s">
        <v>210</v>
      </c>
      <c r="Q60" s="125">
        <v>0.15</v>
      </c>
      <c r="R60" s="25"/>
      <c r="S60" s="120" t="s">
        <v>210</v>
      </c>
      <c r="T60" s="125">
        <v>1.4</v>
      </c>
      <c r="U60" s="25"/>
    </row>
  </sheetData>
  <mergeCells count="128">
    <mergeCell ref="A38:A60"/>
    <mergeCell ref="B38:U38"/>
    <mergeCell ref="B39:U39"/>
    <mergeCell ref="B50:U50"/>
    <mergeCell ref="A16:A26"/>
    <mergeCell ref="B16:U16"/>
    <mergeCell ref="B17:U17"/>
    <mergeCell ref="B18:U18"/>
    <mergeCell ref="A27:A37"/>
    <mergeCell ref="B27:U27"/>
    <mergeCell ref="B28:U28"/>
    <mergeCell ref="B29:U29"/>
    <mergeCell ref="A1:A2"/>
    <mergeCell ref="B1:U1"/>
    <mergeCell ref="B2:U2"/>
    <mergeCell ref="B3:U3"/>
    <mergeCell ref="A4:A15"/>
    <mergeCell ref="B4:U4"/>
    <mergeCell ref="B5:U5"/>
    <mergeCell ref="B6:U6"/>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R52:R53"/>
    <mergeCell ref="S52:T52"/>
    <mergeCell ref="S53:T53"/>
    <mergeCell ref="U52:U53"/>
    <mergeCell ref="D55:E55"/>
    <mergeCell ref="G55:H55"/>
    <mergeCell ref="J55:K55"/>
    <mergeCell ref="M55:N55"/>
    <mergeCell ref="P55:Q55"/>
    <mergeCell ref="S55:T55"/>
    <mergeCell ref="J53:K53"/>
    <mergeCell ref="L52:L53"/>
    <mergeCell ref="M52:N52"/>
    <mergeCell ref="M53:N53"/>
    <mergeCell ref="O52:O53"/>
    <mergeCell ref="P52:Q53"/>
    <mergeCell ref="D51:K51"/>
    <mergeCell ref="M51:T51"/>
    <mergeCell ref="B52:B53"/>
    <mergeCell ref="C52:C53"/>
    <mergeCell ref="D52:E52"/>
    <mergeCell ref="D53:E53"/>
    <mergeCell ref="F52:F53"/>
    <mergeCell ref="G52:H53"/>
    <mergeCell ref="I52:I53"/>
    <mergeCell ref="J52:K52"/>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2:E42"/>
    <mergeCell ref="G42:H42"/>
    <mergeCell ref="J42:K42"/>
    <mergeCell ref="M42:N42"/>
    <mergeCell ref="P42:Q42"/>
    <mergeCell ref="S42:T42"/>
    <mergeCell ref="D35:E35"/>
    <mergeCell ref="D36:E36"/>
    <mergeCell ref="D40:K40"/>
    <mergeCell ref="M40:T40"/>
    <mergeCell ref="D41:E41"/>
    <mergeCell ref="G41:H41"/>
    <mergeCell ref="J41:K41"/>
    <mergeCell ref="M41:N41"/>
    <mergeCell ref="P41:Q41"/>
    <mergeCell ref="S41:T41"/>
    <mergeCell ref="D24:E24"/>
    <mergeCell ref="D25:E25"/>
    <mergeCell ref="D30:E30"/>
    <mergeCell ref="D32:E32"/>
    <mergeCell ref="D33:E33"/>
    <mergeCell ref="D34:E34"/>
    <mergeCell ref="D14:E14"/>
    <mergeCell ref="G14:H14"/>
    <mergeCell ref="D19:E19"/>
    <mergeCell ref="D21:E21"/>
    <mergeCell ref="D22:E22"/>
    <mergeCell ref="D23:E23"/>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4" max="4" width="2.42578125" customWidth="1"/>
    <col min="5" max="5" width="12.85546875" customWidth="1"/>
    <col min="7" max="7" width="2.28515625" customWidth="1"/>
    <col min="8" max="8" width="12.42578125"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6" t="s">
        <v>96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449</v>
      </c>
      <c r="B3" s="52" t="s">
        <v>3</v>
      </c>
      <c r="C3" s="52"/>
      <c r="D3" s="52"/>
      <c r="E3" s="52"/>
      <c r="F3" s="52"/>
      <c r="G3" s="52"/>
      <c r="H3" s="52"/>
      <c r="I3" s="52"/>
      <c r="J3" s="52"/>
      <c r="K3" s="52"/>
      <c r="L3" s="52"/>
      <c r="M3" s="52"/>
      <c r="N3" s="52"/>
      <c r="O3" s="52"/>
    </row>
    <row r="4" spans="1:15" ht="15" customHeight="1" x14ac:dyDescent="0.25">
      <c r="A4" s="12" t="s">
        <v>963</v>
      </c>
      <c r="B4" s="52" t="s">
        <v>3</v>
      </c>
      <c r="C4" s="52"/>
      <c r="D4" s="52"/>
      <c r="E4" s="52"/>
      <c r="F4" s="52"/>
      <c r="G4" s="52"/>
      <c r="H4" s="52"/>
      <c r="I4" s="52"/>
      <c r="J4" s="52"/>
      <c r="K4" s="52"/>
      <c r="L4" s="52"/>
      <c r="M4" s="52"/>
      <c r="N4" s="52"/>
      <c r="O4" s="52"/>
    </row>
    <row r="5" spans="1:15" x14ac:dyDescent="0.25">
      <c r="A5" s="12"/>
      <c r="B5" s="54"/>
      <c r="C5" s="54"/>
      <c r="D5" s="54"/>
      <c r="E5" s="54"/>
      <c r="F5" s="54"/>
      <c r="G5" s="54"/>
      <c r="H5" s="54"/>
      <c r="I5" s="54"/>
      <c r="J5" s="54"/>
      <c r="K5" s="54"/>
      <c r="L5" s="54"/>
      <c r="M5" s="54"/>
      <c r="N5" s="54"/>
      <c r="O5" s="54"/>
    </row>
    <row r="6" spans="1:15" x14ac:dyDescent="0.25">
      <c r="A6" s="12"/>
      <c r="B6" s="57"/>
      <c r="C6" s="57"/>
      <c r="D6" s="57"/>
      <c r="E6" s="57"/>
      <c r="F6" s="57"/>
      <c r="G6" s="57"/>
      <c r="H6" s="57"/>
      <c r="I6" s="57"/>
      <c r="J6" s="57"/>
      <c r="K6" s="57"/>
      <c r="L6" s="57"/>
      <c r="M6" s="57"/>
      <c r="N6" s="57"/>
      <c r="O6" s="57"/>
    </row>
    <row r="7" spans="1:15" ht="15.75" thickBot="1" x14ac:dyDescent="0.3">
      <c r="A7" s="12"/>
      <c r="B7" s="16"/>
      <c r="C7" s="17"/>
      <c r="D7" s="39" t="s">
        <v>407</v>
      </c>
      <c r="E7" s="39"/>
      <c r="F7" s="17"/>
      <c r="G7" s="39" t="s">
        <v>408</v>
      </c>
      <c r="H7" s="39"/>
      <c r="I7" s="17"/>
    </row>
    <row r="8" spans="1:15" x14ac:dyDescent="0.25">
      <c r="A8" s="12"/>
      <c r="B8" s="22"/>
      <c r="C8" s="16"/>
      <c r="D8" s="44"/>
      <c r="E8" s="44"/>
      <c r="F8" s="16"/>
      <c r="G8" s="44"/>
      <c r="H8" s="44"/>
      <c r="I8" s="16"/>
    </row>
    <row r="9" spans="1:15" ht="15.75" thickBot="1" x14ac:dyDescent="0.3">
      <c r="A9" s="12"/>
      <c r="B9" s="24" t="s">
        <v>40</v>
      </c>
      <c r="C9" s="25"/>
      <c r="D9" s="132" t="s">
        <v>210</v>
      </c>
      <c r="E9" s="69">
        <v>233702424</v>
      </c>
      <c r="F9" s="25"/>
      <c r="G9" s="132" t="s">
        <v>210</v>
      </c>
      <c r="H9" s="69">
        <v>234316162</v>
      </c>
      <c r="I9" s="25"/>
    </row>
    <row r="10" spans="1:15" ht="15.75" thickBot="1" x14ac:dyDescent="0.3">
      <c r="A10" s="12"/>
      <c r="B10" s="49" t="s">
        <v>49</v>
      </c>
      <c r="C10" s="16"/>
      <c r="D10" s="133">
        <v>129121914</v>
      </c>
      <c r="E10" s="133"/>
      <c r="F10" s="16"/>
      <c r="G10" s="133">
        <v>107534277</v>
      </c>
      <c r="H10" s="133"/>
      <c r="I10" s="16"/>
    </row>
    <row r="11" spans="1:15" ht="15.75" thickBot="1" x14ac:dyDescent="0.3">
      <c r="A11" s="12"/>
      <c r="B11" s="24" t="s">
        <v>454</v>
      </c>
      <c r="C11" s="25"/>
      <c r="D11" s="117" t="s">
        <v>210</v>
      </c>
      <c r="E11" s="118">
        <v>104580510</v>
      </c>
      <c r="F11" s="25"/>
      <c r="G11" s="117" t="s">
        <v>210</v>
      </c>
      <c r="H11" s="118">
        <v>126781885</v>
      </c>
      <c r="I11" s="25"/>
    </row>
    <row r="12" spans="1:15" ht="15.75" thickTop="1" x14ac:dyDescent="0.25">
      <c r="A12" s="12" t="s">
        <v>964</v>
      </c>
      <c r="B12" s="52" t="s">
        <v>3</v>
      </c>
      <c r="C12" s="52"/>
      <c r="D12" s="52"/>
      <c r="E12" s="52"/>
      <c r="F12" s="52"/>
      <c r="G12" s="52"/>
      <c r="H12" s="52"/>
      <c r="I12" s="52"/>
      <c r="J12" s="52"/>
      <c r="K12" s="52"/>
      <c r="L12" s="52"/>
      <c r="M12" s="52"/>
      <c r="N12" s="52"/>
      <c r="O12" s="52"/>
    </row>
    <row r="13" spans="1:15" x14ac:dyDescent="0.25">
      <c r="A13" s="12"/>
      <c r="B13" s="54"/>
      <c r="C13" s="54"/>
      <c r="D13" s="54"/>
      <c r="E13" s="54"/>
      <c r="F13" s="54"/>
      <c r="G13" s="54"/>
      <c r="H13" s="54"/>
      <c r="I13" s="54"/>
      <c r="J13" s="54"/>
      <c r="K13" s="54"/>
      <c r="L13" s="54"/>
      <c r="M13" s="54"/>
      <c r="N13" s="54"/>
      <c r="O13" s="54"/>
    </row>
    <row r="14" spans="1:15" x14ac:dyDescent="0.25">
      <c r="A14" s="12"/>
      <c r="B14" s="57"/>
      <c r="C14" s="57"/>
      <c r="D14" s="57"/>
      <c r="E14" s="57"/>
      <c r="F14" s="57"/>
      <c r="G14" s="57"/>
      <c r="H14" s="57"/>
      <c r="I14" s="57"/>
      <c r="J14" s="57"/>
      <c r="K14" s="57"/>
      <c r="L14" s="57"/>
      <c r="M14" s="57"/>
      <c r="N14" s="57"/>
      <c r="O14" s="57"/>
    </row>
    <row r="15" spans="1:15" ht="15.75" thickBot="1" x14ac:dyDescent="0.3">
      <c r="A15" s="12"/>
      <c r="B15" s="111" t="s">
        <v>456</v>
      </c>
      <c r="C15" s="17"/>
      <c r="D15" s="39" t="s">
        <v>407</v>
      </c>
      <c r="E15" s="39"/>
      <c r="F15" s="17"/>
      <c r="G15" s="39" t="s">
        <v>408</v>
      </c>
      <c r="H15" s="39"/>
      <c r="I15" s="17"/>
    </row>
    <row r="16" spans="1:15" x14ac:dyDescent="0.25">
      <c r="A16" s="12"/>
      <c r="B16" s="22"/>
      <c r="C16" s="16"/>
      <c r="D16" s="44"/>
      <c r="E16" s="44"/>
      <c r="F16" s="16"/>
      <c r="G16" s="44"/>
      <c r="H16" s="44"/>
      <c r="I16" s="16"/>
    </row>
    <row r="17" spans="1:15" ht="26.25" x14ac:dyDescent="0.25">
      <c r="A17" s="12"/>
      <c r="B17" s="24" t="s">
        <v>457</v>
      </c>
      <c r="C17" s="25"/>
      <c r="D17" s="26" t="s">
        <v>210</v>
      </c>
      <c r="E17" s="27">
        <v>9931421</v>
      </c>
      <c r="F17" s="25"/>
      <c r="G17" s="26" t="s">
        <v>210</v>
      </c>
      <c r="H17" s="27">
        <v>12674652</v>
      </c>
      <c r="I17" s="25"/>
    </row>
    <row r="18" spans="1:15" ht="15.75" thickBot="1" x14ac:dyDescent="0.3">
      <c r="A18" s="12"/>
      <c r="B18" s="49" t="s">
        <v>458</v>
      </c>
      <c r="C18" s="16"/>
      <c r="D18" s="63">
        <v>2142898</v>
      </c>
      <c r="E18" s="63"/>
      <c r="F18" s="16"/>
      <c r="G18" s="80" t="s">
        <v>225</v>
      </c>
      <c r="H18" s="80"/>
      <c r="I18" s="16"/>
    </row>
    <row r="19" spans="1:15" ht="27" thickBot="1" x14ac:dyDescent="0.3">
      <c r="A19" s="12"/>
      <c r="B19" s="24" t="s">
        <v>459</v>
      </c>
      <c r="C19" s="25"/>
      <c r="D19" s="117" t="s">
        <v>210</v>
      </c>
      <c r="E19" s="118">
        <v>12074319</v>
      </c>
      <c r="F19" s="25"/>
      <c r="G19" s="117" t="s">
        <v>210</v>
      </c>
      <c r="H19" s="118">
        <v>12674652</v>
      </c>
      <c r="I19" s="25"/>
    </row>
    <row r="20" spans="1:15" ht="15.75" thickTop="1" x14ac:dyDescent="0.25">
      <c r="A20" s="12" t="s">
        <v>965</v>
      </c>
      <c r="B20" s="52" t="s">
        <v>3</v>
      </c>
      <c r="C20" s="52"/>
      <c r="D20" s="52"/>
      <c r="E20" s="52"/>
      <c r="F20" s="52"/>
      <c r="G20" s="52"/>
      <c r="H20" s="52"/>
      <c r="I20" s="52"/>
      <c r="J20" s="52"/>
      <c r="K20" s="52"/>
      <c r="L20" s="52"/>
      <c r="M20" s="52"/>
      <c r="N20" s="52"/>
      <c r="O20" s="52"/>
    </row>
    <row r="21" spans="1:15" x14ac:dyDescent="0.25">
      <c r="A21" s="12"/>
      <c r="B21" s="54"/>
      <c r="C21" s="54"/>
      <c r="D21" s="54"/>
      <c r="E21" s="54"/>
      <c r="F21" s="54"/>
      <c r="G21" s="54"/>
      <c r="H21" s="54"/>
      <c r="I21" s="54"/>
      <c r="J21" s="54"/>
      <c r="K21" s="54"/>
      <c r="L21" s="54"/>
      <c r="M21" s="54"/>
      <c r="N21" s="54"/>
      <c r="O21" s="54"/>
    </row>
    <row r="22" spans="1:15" x14ac:dyDescent="0.25">
      <c r="A22" s="12"/>
      <c r="B22" s="54"/>
      <c r="C22" s="54"/>
      <c r="D22" s="54"/>
      <c r="E22" s="54"/>
      <c r="F22" s="54"/>
      <c r="G22" s="54"/>
      <c r="H22" s="54"/>
      <c r="I22" s="54"/>
      <c r="J22" s="54"/>
      <c r="K22" s="54"/>
      <c r="L22" s="54"/>
      <c r="M22" s="54"/>
      <c r="N22" s="54"/>
      <c r="O22" s="54"/>
    </row>
    <row r="23" spans="1:15" ht="15.75" thickBot="1" x14ac:dyDescent="0.3">
      <c r="A23" s="12"/>
      <c r="B23" s="16"/>
      <c r="C23" s="17"/>
      <c r="D23" s="39" t="s">
        <v>461</v>
      </c>
      <c r="E23" s="39"/>
      <c r="F23" s="39"/>
      <c r="G23" s="39"/>
      <c r="H23" s="39"/>
      <c r="I23" s="17"/>
      <c r="J23" s="39" t="s">
        <v>462</v>
      </c>
      <c r="K23" s="39"/>
      <c r="L23" s="39"/>
      <c r="M23" s="39"/>
      <c r="N23" s="39"/>
      <c r="O23" s="17"/>
    </row>
    <row r="24" spans="1:15" ht="15.75" thickBot="1" x14ac:dyDescent="0.3">
      <c r="A24" s="12"/>
      <c r="B24" s="16"/>
      <c r="C24" s="17"/>
      <c r="D24" s="82">
        <v>2013</v>
      </c>
      <c r="E24" s="82"/>
      <c r="F24" s="20"/>
      <c r="G24" s="82">
        <v>2012</v>
      </c>
      <c r="H24" s="82"/>
      <c r="I24" s="17"/>
      <c r="J24" s="82">
        <v>2013</v>
      </c>
      <c r="K24" s="82"/>
      <c r="L24" s="20"/>
      <c r="M24" s="82">
        <v>2012</v>
      </c>
      <c r="N24" s="82"/>
      <c r="O24" s="17"/>
    </row>
    <row r="25" spans="1:15" x14ac:dyDescent="0.25">
      <c r="A25" s="12"/>
      <c r="B25" s="22"/>
      <c r="C25" s="16"/>
      <c r="D25" s="44"/>
      <c r="E25" s="44"/>
      <c r="F25" s="16"/>
      <c r="G25" s="44"/>
      <c r="H25" s="44"/>
      <c r="I25" s="16"/>
      <c r="J25" s="44"/>
      <c r="K25" s="44"/>
      <c r="L25" s="16"/>
      <c r="M25" s="44"/>
      <c r="N25" s="44"/>
      <c r="O25" s="16"/>
    </row>
    <row r="26" spans="1:15" x14ac:dyDescent="0.25">
      <c r="A26" s="12"/>
      <c r="B26" s="24" t="s">
        <v>463</v>
      </c>
      <c r="C26" s="25"/>
      <c r="D26" s="26" t="s">
        <v>210</v>
      </c>
      <c r="E26" s="27">
        <v>8152610</v>
      </c>
      <c r="F26" s="25"/>
      <c r="G26" s="26" t="s">
        <v>210</v>
      </c>
      <c r="H26" s="27">
        <v>4472085</v>
      </c>
      <c r="I26" s="25"/>
      <c r="J26" s="26" t="s">
        <v>210</v>
      </c>
      <c r="K26" s="27">
        <v>28139381</v>
      </c>
      <c r="L26" s="25"/>
      <c r="M26" s="26" t="s">
        <v>210</v>
      </c>
      <c r="N26" s="27">
        <v>12272989</v>
      </c>
      <c r="O26" s="25"/>
    </row>
    <row r="27" spans="1:15" ht="15.75" thickBot="1" x14ac:dyDescent="0.3">
      <c r="A27" s="12"/>
      <c r="B27" s="49" t="s">
        <v>464</v>
      </c>
      <c r="C27" s="16"/>
      <c r="D27" s="63">
        <v>2511312</v>
      </c>
      <c r="E27" s="63"/>
      <c r="F27" s="16"/>
      <c r="G27" s="63">
        <v>1603339</v>
      </c>
      <c r="H27" s="63"/>
      <c r="I27" s="16"/>
      <c r="J27" s="65" t="s">
        <v>210</v>
      </c>
      <c r="K27" s="59">
        <v>8242115</v>
      </c>
      <c r="L27" s="16"/>
      <c r="M27" s="63">
        <v>4258155</v>
      </c>
      <c r="N27" s="63"/>
      <c r="O27" s="16"/>
    </row>
    <row r="28" spans="1:15" ht="15.75" thickBot="1" x14ac:dyDescent="0.3">
      <c r="A28" s="12"/>
      <c r="B28" s="24" t="s">
        <v>92</v>
      </c>
      <c r="C28" s="25"/>
      <c r="D28" s="117" t="s">
        <v>210</v>
      </c>
      <c r="E28" s="118">
        <v>5641298</v>
      </c>
      <c r="F28" s="25"/>
      <c r="G28" s="117" t="s">
        <v>210</v>
      </c>
      <c r="H28" s="118">
        <v>2868746</v>
      </c>
      <c r="I28" s="25"/>
      <c r="J28" s="117" t="s">
        <v>210</v>
      </c>
      <c r="K28" s="134">
        <v>19897266</v>
      </c>
      <c r="L28" s="25"/>
      <c r="M28" s="117" t="s">
        <v>210</v>
      </c>
      <c r="N28" s="118">
        <v>8014834</v>
      </c>
      <c r="O28" s="25"/>
    </row>
    <row r="29" spans="1:15" ht="15.75" thickTop="1" x14ac:dyDescent="0.25">
      <c r="A29" s="12" t="s">
        <v>966</v>
      </c>
      <c r="B29" s="52" t="s">
        <v>3</v>
      </c>
      <c r="C29" s="52"/>
      <c r="D29" s="52"/>
      <c r="E29" s="52"/>
      <c r="F29" s="52"/>
      <c r="G29" s="52"/>
      <c r="H29" s="52"/>
      <c r="I29" s="52"/>
      <c r="J29" s="52"/>
      <c r="K29" s="52"/>
      <c r="L29" s="52"/>
      <c r="M29" s="52"/>
      <c r="N29" s="52"/>
      <c r="O29" s="52"/>
    </row>
    <row r="30" spans="1:15" x14ac:dyDescent="0.25">
      <c r="A30" s="12"/>
      <c r="B30" s="54"/>
      <c r="C30" s="54"/>
      <c r="D30" s="54"/>
      <c r="E30" s="54"/>
      <c r="F30" s="54"/>
      <c r="G30" s="54"/>
      <c r="H30" s="54"/>
      <c r="I30" s="54"/>
      <c r="J30" s="54"/>
      <c r="K30" s="54"/>
      <c r="L30" s="54"/>
      <c r="M30" s="54"/>
      <c r="N30" s="54"/>
      <c r="O30" s="54"/>
    </row>
    <row r="31" spans="1:15" x14ac:dyDescent="0.25">
      <c r="A31" s="12"/>
      <c r="B31" s="54"/>
      <c r="C31" s="54"/>
      <c r="D31" s="54"/>
      <c r="E31" s="54"/>
      <c r="F31" s="54"/>
      <c r="G31" s="54"/>
      <c r="H31" s="54"/>
      <c r="I31" s="54"/>
      <c r="J31" s="54"/>
      <c r="K31" s="54"/>
      <c r="L31" s="54"/>
      <c r="M31" s="54"/>
      <c r="N31" s="54"/>
      <c r="O31" s="54"/>
    </row>
    <row r="32" spans="1:15" ht="15.75" thickBot="1" x14ac:dyDescent="0.3">
      <c r="A32" s="12"/>
      <c r="B32" s="16"/>
      <c r="C32" s="17"/>
      <c r="D32" s="39" t="s">
        <v>461</v>
      </c>
      <c r="E32" s="39"/>
      <c r="F32" s="39"/>
      <c r="G32" s="39"/>
      <c r="H32" s="39"/>
      <c r="I32" s="17"/>
      <c r="J32" s="39" t="s">
        <v>462</v>
      </c>
      <c r="K32" s="39"/>
      <c r="L32" s="39"/>
      <c r="M32" s="39"/>
      <c r="N32" s="39"/>
      <c r="O32" s="17"/>
    </row>
    <row r="33" spans="1:15" ht="15.75" thickBot="1" x14ac:dyDescent="0.3">
      <c r="A33" s="12"/>
      <c r="B33" s="111" t="s">
        <v>456</v>
      </c>
      <c r="C33" s="17"/>
      <c r="D33" s="82">
        <v>2013</v>
      </c>
      <c r="E33" s="82"/>
      <c r="F33" s="20"/>
      <c r="G33" s="82">
        <v>2012</v>
      </c>
      <c r="H33" s="82"/>
      <c r="I33" s="17"/>
      <c r="J33" s="82">
        <v>2013</v>
      </c>
      <c r="K33" s="82"/>
      <c r="L33" s="20"/>
      <c r="M33" s="82">
        <v>2012</v>
      </c>
      <c r="N33" s="82"/>
      <c r="O33" s="17"/>
    </row>
    <row r="34" spans="1:15" x14ac:dyDescent="0.25">
      <c r="A34" s="12"/>
      <c r="B34" s="22"/>
      <c r="C34" s="16"/>
      <c r="D34" s="44"/>
      <c r="E34" s="44"/>
      <c r="F34" s="16"/>
      <c r="G34" s="44"/>
      <c r="H34" s="44"/>
      <c r="I34" s="16"/>
      <c r="J34" s="44"/>
      <c r="K34" s="44"/>
      <c r="L34" s="16"/>
      <c r="M34" s="44"/>
      <c r="N34" s="44"/>
      <c r="O34" s="16"/>
    </row>
    <row r="35" spans="1:15" ht="26.25" x14ac:dyDescent="0.25">
      <c r="A35" s="12"/>
      <c r="B35" s="24" t="s">
        <v>457</v>
      </c>
      <c r="C35" s="25"/>
      <c r="D35" s="26" t="s">
        <v>210</v>
      </c>
      <c r="E35" s="27">
        <v>1102527</v>
      </c>
      <c r="F35" s="25"/>
      <c r="G35" s="26" t="s">
        <v>210</v>
      </c>
      <c r="H35" s="27">
        <v>286575</v>
      </c>
      <c r="I35" s="25"/>
      <c r="J35" s="26" t="s">
        <v>210</v>
      </c>
      <c r="K35" s="27">
        <v>1941878</v>
      </c>
      <c r="L35" s="25"/>
      <c r="M35" s="26" t="s">
        <v>210</v>
      </c>
      <c r="N35" s="27">
        <v>1087514</v>
      </c>
      <c r="O35" s="25"/>
    </row>
    <row r="36" spans="1:15" ht="15.75" thickBot="1" x14ac:dyDescent="0.3">
      <c r="A36" s="12"/>
      <c r="B36" s="49" t="s">
        <v>458</v>
      </c>
      <c r="C36" s="16"/>
      <c r="D36" s="63">
        <v>260000</v>
      </c>
      <c r="E36" s="63"/>
      <c r="F36" s="16"/>
      <c r="G36" s="80" t="s">
        <v>225</v>
      </c>
      <c r="H36" s="80"/>
      <c r="I36" s="16"/>
      <c r="J36" s="63">
        <v>410000</v>
      </c>
      <c r="K36" s="63"/>
      <c r="L36" s="16"/>
      <c r="M36" s="80" t="s">
        <v>225</v>
      </c>
      <c r="N36" s="80"/>
      <c r="O36" s="16"/>
    </row>
    <row r="37" spans="1:15" ht="27" thickBot="1" x14ac:dyDescent="0.3">
      <c r="A37" s="12"/>
      <c r="B37" s="24" t="s">
        <v>80</v>
      </c>
      <c r="C37" s="25"/>
      <c r="D37" s="117" t="s">
        <v>210</v>
      </c>
      <c r="E37" s="118">
        <v>1362527</v>
      </c>
      <c r="F37" s="25"/>
      <c r="G37" s="117" t="s">
        <v>210</v>
      </c>
      <c r="H37" s="118">
        <v>286575</v>
      </c>
      <c r="I37" s="25"/>
      <c r="J37" s="117" t="s">
        <v>210</v>
      </c>
      <c r="K37" s="118">
        <v>2351878</v>
      </c>
      <c r="L37" s="25"/>
      <c r="M37" s="117" t="s">
        <v>210</v>
      </c>
      <c r="N37" s="118">
        <v>1087514</v>
      </c>
      <c r="O37" s="25"/>
    </row>
  </sheetData>
  <mergeCells count="59">
    <mergeCell ref="A29:A37"/>
    <mergeCell ref="B29:O29"/>
    <mergeCell ref="B30:O30"/>
    <mergeCell ref="B31:O31"/>
    <mergeCell ref="A12:A19"/>
    <mergeCell ref="B12:O12"/>
    <mergeCell ref="B13:O13"/>
    <mergeCell ref="B14:O14"/>
    <mergeCell ref="A20:A28"/>
    <mergeCell ref="B20:O20"/>
    <mergeCell ref="B21:O21"/>
    <mergeCell ref="B22:O22"/>
    <mergeCell ref="A1:A2"/>
    <mergeCell ref="B1:O1"/>
    <mergeCell ref="B2:O2"/>
    <mergeCell ref="B3:O3"/>
    <mergeCell ref="A4:A11"/>
    <mergeCell ref="B4:O4"/>
    <mergeCell ref="B5:O5"/>
    <mergeCell ref="B6:O6"/>
    <mergeCell ref="D34:E34"/>
    <mergeCell ref="G34:H34"/>
    <mergeCell ref="J34:K34"/>
    <mergeCell ref="M34:N34"/>
    <mergeCell ref="D36:E36"/>
    <mergeCell ref="G36:H36"/>
    <mergeCell ref="J36:K36"/>
    <mergeCell ref="M36:N36"/>
    <mergeCell ref="D32:H32"/>
    <mergeCell ref="J32:N32"/>
    <mergeCell ref="D33:E33"/>
    <mergeCell ref="G33:H33"/>
    <mergeCell ref="J33:K33"/>
    <mergeCell ref="M33:N33"/>
    <mergeCell ref="D25:E25"/>
    <mergeCell ref="G25:H25"/>
    <mergeCell ref="J25:K25"/>
    <mergeCell ref="M25:N25"/>
    <mergeCell ref="D27:E27"/>
    <mergeCell ref="G27:H27"/>
    <mergeCell ref="M27:N27"/>
    <mergeCell ref="D23:H23"/>
    <mergeCell ref="J23:N23"/>
    <mergeCell ref="D24:E24"/>
    <mergeCell ref="G24:H24"/>
    <mergeCell ref="J24:K24"/>
    <mergeCell ref="M24:N24"/>
    <mergeCell ref="D15:E15"/>
    <mergeCell ref="G15:H15"/>
    <mergeCell ref="D16:E16"/>
    <mergeCell ref="G16:H16"/>
    <mergeCell ref="D18:E18"/>
    <mergeCell ref="G18:H18"/>
    <mergeCell ref="D7:E7"/>
    <mergeCell ref="G7:H7"/>
    <mergeCell ref="D8:E8"/>
    <mergeCell ref="G8:H8"/>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0"/>
  <sheetViews>
    <sheetView showGridLines="0" workbookViewId="0"/>
  </sheetViews>
  <sheetFormatPr defaultRowHeight="15" x14ac:dyDescent="0.25"/>
  <cols>
    <col min="1" max="1" width="36.5703125" bestFit="1" customWidth="1"/>
    <col min="2" max="2" width="22.28515625" bestFit="1" customWidth="1"/>
    <col min="3" max="3" width="10.28515625" bestFit="1" customWidth="1"/>
    <col min="4" max="4" width="1.85546875" bestFit="1" customWidth="1"/>
    <col min="5" max="5" width="10.85546875" bestFit="1" customWidth="1"/>
    <col min="6" max="6" width="7.85546875" bestFit="1" customWidth="1"/>
    <col min="8" max="8" width="1.5703125" customWidth="1"/>
    <col min="9" max="9" width="8.85546875" customWidth="1"/>
    <col min="11" max="11" width="16" bestFit="1" customWidth="1"/>
    <col min="12" max="12" width="1.7109375" bestFit="1" customWidth="1"/>
    <col min="13" max="13" width="6.85546875" bestFit="1" customWidth="1"/>
    <col min="15" max="15" width="10.42578125" bestFit="1" customWidth="1"/>
    <col min="17" max="17" width="12" bestFit="1" customWidth="1"/>
    <col min="19" max="19" width="1.5703125" bestFit="1" customWidth="1"/>
    <col min="20" max="20" width="8.7109375" bestFit="1" customWidth="1"/>
    <col min="22" max="22" width="1.5703125" bestFit="1" customWidth="1"/>
    <col min="23" max="23" width="8.42578125" bestFit="1" customWidth="1"/>
  </cols>
  <sheetData>
    <row r="1" spans="1:24" ht="15" customHeight="1" x14ac:dyDescent="0.25">
      <c r="A1" s="6" t="s">
        <v>967</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3" t="s">
        <v>470</v>
      </c>
      <c r="B3" s="52" t="s">
        <v>3</v>
      </c>
      <c r="C3" s="52"/>
      <c r="D3" s="52"/>
      <c r="E3" s="52"/>
      <c r="F3" s="52"/>
      <c r="G3" s="52"/>
      <c r="H3" s="52"/>
      <c r="I3" s="52"/>
      <c r="J3" s="52"/>
      <c r="K3" s="52"/>
      <c r="L3" s="52"/>
      <c r="M3" s="52"/>
      <c r="N3" s="52"/>
      <c r="O3" s="52"/>
      <c r="P3" s="52"/>
      <c r="Q3" s="52"/>
      <c r="R3" s="52"/>
      <c r="S3" s="52"/>
      <c r="T3" s="52"/>
      <c r="U3" s="52"/>
      <c r="V3" s="52"/>
      <c r="W3" s="52"/>
      <c r="X3" s="52"/>
    </row>
    <row r="4" spans="1:24" ht="15" customHeight="1" x14ac:dyDescent="0.25">
      <c r="A4" s="12" t="s">
        <v>968</v>
      </c>
      <c r="B4" s="52" t="s">
        <v>3</v>
      </c>
      <c r="C4" s="52"/>
      <c r="D4" s="52"/>
      <c r="E4" s="52"/>
      <c r="F4" s="52"/>
      <c r="G4" s="52"/>
      <c r="H4" s="52"/>
      <c r="I4" s="52"/>
      <c r="J4" s="52"/>
      <c r="K4" s="52"/>
      <c r="L4" s="52"/>
      <c r="M4" s="52"/>
      <c r="N4" s="52"/>
      <c r="O4" s="52"/>
      <c r="P4" s="52"/>
      <c r="Q4" s="52"/>
      <c r="R4" s="52"/>
      <c r="S4" s="52"/>
      <c r="T4" s="52"/>
      <c r="U4" s="52"/>
      <c r="V4" s="52"/>
      <c r="W4" s="52"/>
      <c r="X4" s="52"/>
    </row>
    <row r="5" spans="1:24" x14ac:dyDescent="0.25">
      <c r="A5" s="12"/>
      <c r="B5" s="55" t="s">
        <v>362</v>
      </c>
      <c r="C5" s="55"/>
      <c r="D5" s="55"/>
      <c r="E5" s="55"/>
      <c r="F5" s="55"/>
      <c r="G5" s="55"/>
      <c r="H5" s="55"/>
      <c r="I5" s="55"/>
      <c r="J5" s="55"/>
      <c r="K5" s="55"/>
      <c r="L5" s="55"/>
      <c r="M5" s="55"/>
      <c r="N5" s="55"/>
      <c r="O5" s="55"/>
      <c r="P5" s="55"/>
      <c r="Q5" s="55"/>
      <c r="R5" s="55"/>
      <c r="S5" s="55"/>
      <c r="T5" s="55"/>
      <c r="U5" s="55"/>
      <c r="V5" s="55"/>
      <c r="W5" s="55"/>
      <c r="X5" s="55"/>
    </row>
    <row r="6" spans="1:24" x14ac:dyDescent="0.25">
      <c r="A6" s="12"/>
      <c r="B6" s="57"/>
      <c r="C6" s="57"/>
      <c r="D6" s="57"/>
      <c r="E6" s="57"/>
      <c r="F6" s="57"/>
      <c r="G6" s="57"/>
      <c r="H6" s="57"/>
      <c r="I6" s="57"/>
      <c r="J6" s="57"/>
      <c r="K6" s="57"/>
      <c r="L6" s="57"/>
      <c r="M6" s="57"/>
      <c r="N6" s="57"/>
      <c r="O6" s="57"/>
      <c r="P6" s="57"/>
      <c r="Q6" s="57"/>
      <c r="R6" s="57"/>
      <c r="S6" s="57"/>
      <c r="T6" s="57"/>
      <c r="U6" s="57"/>
      <c r="V6" s="57"/>
      <c r="W6" s="57"/>
      <c r="X6" s="57"/>
    </row>
    <row r="7" spans="1:24" x14ac:dyDescent="0.25">
      <c r="A7" s="12"/>
      <c r="B7" s="35"/>
      <c r="C7" s="35"/>
      <c r="D7" s="17"/>
      <c r="E7" s="36"/>
      <c r="F7" s="36"/>
      <c r="G7" s="17"/>
      <c r="H7" s="36"/>
      <c r="I7" s="36"/>
      <c r="J7" s="17"/>
      <c r="K7" s="17"/>
      <c r="L7" s="17"/>
      <c r="M7" s="17"/>
      <c r="N7" s="17"/>
      <c r="O7" s="84" t="s">
        <v>300</v>
      </c>
      <c r="P7" s="17"/>
      <c r="Q7" s="17"/>
      <c r="R7" s="17"/>
      <c r="S7" s="103" t="s">
        <v>302</v>
      </c>
      <c r="T7" s="103"/>
      <c r="U7" s="17"/>
      <c r="V7" s="103" t="s">
        <v>478</v>
      </c>
      <c r="W7" s="103"/>
      <c r="X7" s="17"/>
    </row>
    <row r="8" spans="1:24" ht="16.5" customHeight="1" x14ac:dyDescent="0.25">
      <c r="A8" s="12"/>
      <c r="B8" s="103" t="s">
        <v>479</v>
      </c>
      <c r="C8" s="103"/>
      <c r="D8" s="17"/>
      <c r="E8" s="103" t="s">
        <v>301</v>
      </c>
      <c r="F8" s="103"/>
      <c r="G8" s="17"/>
      <c r="H8" s="103" t="s">
        <v>480</v>
      </c>
      <c r="I8" s="103"/>
      <c r="J8" s="17"/>
      <c r="K8" s="84" t="s">
        <v>481</v>
      </c>
      <c r="L8" s="17"/>
      <c r="M8" s="17"/>
      <c r="N8" s="17"/>
      <c r="O8" s="84" t="s">
        <v>482</v>
      </c>
      <c r="P8" s="17"/>
      <c r="Q8" s="84" t="s">
        <v>483</v>
      </c>
      <c r="R8" s="17"/>
      <c r="S8" s="103" t="s">
        <v>484</v>
      </c>
      <c r="T8" s="103"/>
      <c r="U8" s="17"/>
      <c r="V8" s="103" t="s">
        <v>485</v>
      </c>
      <c r="W8" s="103"/>
      <c r="X8" s="17"/>
    </row>
    <row r="9" spans="1:24" ht="15.75" thickBot="1" x14ac:dyDescent="0.3">
      <c r="A9" s="12"/>
      <c r="B9" s="102" t="s">
        <v>419</v>
      </c>
      <c r="C9" s="102"/>
      <c r="D9" s="17"/>
      <c r="E9" s="102" t="s">
        <v>419</v>
      </c>
      <c r="F9" s="102"/>
      <c r="G9" s="17"/>
      <c r="H9" s="102" t="s">
        <v>486</v>
      </c>
      <c r="I9" s="102"/>
      <c r="J9" s="17"/>
      <c r="K9" s="85" t="s">
        <v>487</v>
      </c>
      <c r="L9" s="17"/>
      <c r="M9" s="85" t="s">
        <v>304</v>
      </c>
      <c r="N9" s="17"/>
      <c r="O9" s="85" t="s">
        <v>488</v>
      </c>
      <c r="P9" s="17"/>
      <c r="Q9" s="85" t="s">
        <v>489</v>
      </c>
      <c r="R9" s="17"/>
      <c r="S9" s="102" t="s">
        <v>489</v>
      </c>
      <c r="T9" s="102"/>
      <c r="U9" s="17"/>
      <c r="V9" s="102" t="s">
        <v>489</v>
      </c>
      <c r="W9" s="102"/>
      <c r="X9" s="17"/>
    </row>
    <row r="10" spans="1:24" x14ac:dyDescent="0.25">
      <c r="A10" s="12"/>
      <c r="B10" s="152"/>
      <c r="C10" s="152"/>
      <c r="D10" s="16"/>
      <c r="E10" s="44"/>
      <c r="F10" s="44"/>
      <c r="G10" s="16"/>
      <c r="H10" s="44"/>
      <c r="I10" s="44"/>
      <c r="J10" s="16"/>
      <c r="K10" s="23"/>
      <c r="L10" s="16"/>
      <c r="M10" s="23"/>
      <c r="N10" s="16"/>
      <c r="O10" s="23"/>
      <c r="P10" s="16"/>
      <c r="Q10" s="23"/>
      <c r="R10" s="16"/>
      <c r="S10" s="44"/>
      <c r="T10" s="44"/>
      <c r="U10" s="16"/>
      <c r="V10" s="44"/>
      <c r="W10" s="44"/>
      <c r="X10" s="16"/>
    </row>
    <row r="11" spans="1:24" x14ac:dyDescent="0.25">
      <c r="A11" s="12"/>
      <c r="B11" s="153"/>
      <c r="C11" s="153"/>
      <c r="D11" s="25"/>
      <c r="E11" s="73"/>
      <c r="F11" s="73"/>
      <c r="G11" s="25"/>
      <c r="H11" s="73"/>
      <c r="I11" s="73"/>
      <c r="J11" s="25"/>
      <c r="K11" s="58"/>
      <c r="L11" s="25"/>
      <c r="M11" s="58"/>
      <c r="N11" s="25"/>
      <c r="O11" s="92" t="s">
        <v>490</v>
      </c>
      <c r="P11" s="137"/>
      <c r="Q11" s="137"/>
      <c r="R11" s="25"/>
      <c r="S11" s="73"/>
      <c r="T11" s="73"/>
      <c r="U11" s="25"/>
      <c r="V11" s="73"/>
      <c r="W11" s="73"/>
      <c r="X11" s="25"/>
    </row>
    <row r="12" spans="1:24" x14ac:dyDescent="0.25">
      <c r="A12" s="12"/>
      <c r="B12" s="153"/>
      <c r="C12" s="153"/>
      <c r="D12" s="25"/>
      <c r="E12" s="73"/>
      <c r="F12" s="73"/>
      <c r="G12" s="25"/>
      <c r="H12" s="73"/>
      <c r="I12" s="73"/>
      <c r="J12" s="25"/>
      <c r="K12" s="58"/>
      <c r="L12" s="25"/>
      <c r="M12" s="137"/>
      <c r="N12" s="25"/>
      <c r="O12" s="92" t="s">
        <v>491</v>
      </c>
      <c r="P12" s="137"/>
      <c r="Q12" s="92" t="s">
        <v>492</v>
      </c>
      <c r="R12" s="25"/>
      <c r="S12" s="73"/>
      <c r="T12" s="73"/>
      <c r="U12" s="25"/>
      <c r="V12" s="73"/>
      <c r="W12" s="73"/>
      <c r="X12" s="25"/>
    </row>
    <row r="13" spans="1:24" x14ac:dyDescent="0.25">
      <c r="A13" s="12"/>
      <c r="B13" s="153"/>
      <c r="C13" s="153"/>
      <c r="D13" s="25"/>
      <c r="E13" s="73"/>
      <c r="F13" s="73"/>
      <c r="G13" s="25"/>
      <c r="H13" s="73"/>
      <c r="I13" s="73"/>
      <c r="J13" s="25"/>
      <c r="K13" s="58"/>
      <c r="L13" s="25"/>
      <c r="M13" s="137"/>
      <c r="N13" s="25"/>
      <c r="O13" s="92" t="s">
        <v>493</v>
      </c>
      <c r="P13" s="137"/>
      <c r="Q13" s="92" t="s">
        <v>494</v>
      </c>
      <c r="R13" s="25"/>
      <c r="S13" s="73"/>
      <c r="T13" s="73"/>
      <c r="U13" s="25"/>
      <c r="V13" s="73"/>
      <c r="W13" s="73"/>
      <c r="X13" s="25"/>
    </row>
    <row r="14" spans="1:24" x14ac:dyDescent="0.25">
      <c r="A14" s="12"/>
      <c r="B14" s="88" t="s">
        <v>210</v>
      </c>
      <c r="C14" s="138" t="s">
        <v>495</v>
      </c>
      <c r="D14" s="25"/>
      <c r="E14" s="89" t="s">
        <v>210</v>
      </c>
      <c r="F14" s="91" t="s">
        <v>225</v>
      </c>
      <c r="G14" s="25"/>
      <c r="H14" s="89" t="s">
        <v>210</v>
      </c>
      <c r="I14" s="90">
        <v>300000000</v>
      </c>
      <c r="J14" s="25"/>
      <c r="K14" s="91" t="s">
        <v>225</v>
      </c>
      <c r="L14" s="25"/>
      <c r="M14" s="139">
        <v>42142</v>
      </c>
      <c r="N14" s="25"/>
      <c r="O14" s="92" t="s">
        <v>496</v>
      </c>
      <c r="P14" s="137"/>
      <c r="Q14" s="92" t="s">
        <v>497</v>
      </c>
      <c r="R14" s="25"/>
      <c r="S14" s="89" t="s">
        <v>210</v>
      </c>
      <c r="T14" s="91" t="s">
        <v>225</v>
      </c>
      <c r="U14" s="25"/>
      <c r="V14" s="89" t="s">
        <v>210</v>
      </c>
      <c r="W14" s="91" t="s">
        <v>225</v>
      </c>
      <c r="X14" s="25"/>
    </row>
    <row r="15" spans="1:24" x14ac:dyDescent="0.25">
      <c r="A15" s="12"/>
      <c r="B15" s="154"/>
      <c r="C15" s="154"/>
      <c r="D15" s="51"/>
      <c r="E15" s="155"/>
      <c r="F15" s="155"/>
      <c r="G15" s="51"/>
      <c r="H15" s="155"/>
      <c r="I15" s="155"/>
      <c r="J15" s="51"/>
      <c r="K15" s="50"/>
      <c r="L15" s="51"/>
      <c r="M15" s="141"/>
      <c r="N15" s="51"/>
      <c r="O15" s="141"/>
      <c r="P15" s="141"/>
      <c r="Q15" s="141"/>
      <c r="R15" s="51"/>
      <c r="S15" s="155"/>
      <c r="T15" s="155"/>
      <c r="U15" s="51"/>
      <c r="V15" s="155"/>
      <c r="W15" s="155"/>
      <c r="X15" s="51"/>
    </row>
    <row r="16" spans="1:24" x14ac:dyDescent="0.25">
      <c r="A16" s="12"/>
      <c r="B16" s="153"/>
      <c r="C16" s="153"/>
      <c r="D16" s="25"/>
      <c r="E16" s="73"/>
      <c r="F16" s="73"/>
      <c r="G16" s="25"/>
      <c r="H16" s="73"/>
      <c r="I16" s="73"/>
      <c r="J16" s="25"/>
      <c r="K16" s="58"/>
      <c r="L16" s="25"/>
      <c r="M16" s="137"/>
      <c r="N16" s="25"/>
      <c r="O16" s="92" t="s">
        <v>490</v>
      </c>
      <c r="P16" s="137"/>
      <c r="Q16" s="137"/>
      <c r="R16" s="25"/>
      <c r="S16" s="73"/>
      <c r="T16" s="73"/>
      <c r="U16" s="25"/>
      <c r="V16" s="73"/>
      <c r="W16" s="73"/>
      <c r="X16" s="25"/>
    </row>
    <row r="17" spans="1:24" x14ac:dyDescent="0.25">
      <c r="A17" s="12"/>
      <c r="B17" s="153"/>
      <c r="C17" s="153"/>
      <c r="D17" s="25"/>
      <c r="E17" s="73"/>
      <c r="F17" s="73"/>
      <c r="G17" s="25"/>
      <c r="H17" s="73"/>
      <c r="I17" s="73"/>
      <c r="J17" s="25"/>
      <c r="K17" s="58"/>
      <c r="L17" s="25"/>
      <c r="M17" s="137"/>
      <c r="N17" s="25"/>
      <c r="O17" s="92" t="s">
        <v>498</v>
      </c>
      <c r="P17" s="137"/>
      <c r="Q17" s="92" t="s">
        <v>492</v>
      </c>
      <c r="R17" s="25"/>
      <c r="S17" s="73"/>
      <c r="T17" s="73"/>
      <c r="U17" s="25"/>
      <c r="V17" s="73"/>
      <c r="W17" s="73"/>
      <c r="X17" s="25"/>
    </row>
    <row r="18" spans="1:24" x14ac:dyDescent="0.25">
      <c r="A18" s="12"/>
      <c r="B18" s="153"/>
      <c r="C18" s="153"/>
      <c r="D18" s="25"/>
      <c r="E18" s="73"/>
      <c r="F18" s="73"/>
      <c r="G18" s="25"/>
      <c r="H18" s="73"/>
      <c r="I18" s="73"/>
      <c r="J18" s="25"/>
      <c r="K18" s="58"/>
      <c r="L18" s="25"/>
      <c r="M18" s="137"/>
      <c r="N18" s="25"/>
      <c r="O18" s="92" t="s">
        <v>493</v>
      </c>
      <c r="P18" s="137"/>
      <c r="Q18" s="92" t="s">
        <v>494</v>
      </c>
      <c r="R18" s="25"/>
      <c r="S18" s="73"/>
      <c r="T18" s="73"/>
      <c r="U18" s="25"/>
      <c r="V18" s="73"/>
      <c r="W18" s="73"/>
      <c r="X18" s="25"/>
    </row>
    <row r="19" spans="1:24" x14ac:dyDescent="0.25">
      <c r="A19" s="12"/>
      <c r="B19" s="88" t="s">
        <v>210</v>
      </c>
      <c r="C19" s="138" t="s">
        <v>499</v>
      </c>
      <c r="D19" s="25"/>
      <c r="E19" s="89" t="s">
        <v>210</v>
      </c>
      <c r="F19" s="91" t="s">
        <v>225</v>
      </c>
      <c r="G19" s="25"/>
      <c r="H19" s="89" t="s">
        <v>210</v>
      </c>
      <c r="I19" s="90">
        <v>250000000</v>
      </c>
      <c r="J19" s="25"/>
      <c r="K19" s="91" t="s">
        <v>225</v>
      </c>
      <c r="L19" s="25"/>
      <c r="M19" s="139">
        <v>41739</v>
      </c>
      <c r="N19" s="25"/>
      <c r="O19" s="92" t="s">
        <v>496</v>
      </c>
      <c r="P19" s="137"/>
      <c r="Q19" s="92" t="s">
        <v>497</v>
      </c>
      <c r="R19" s="25"/>
      <c r="S19" s="89" t="s">
        <v>210</v>
      </c>
      <c r="T19" s="91" t="s">
        <v>225</v>
      </c>
      <c r="U19" s="25"/>
      <c r="V19" s="89" t="s">
        <v>210</v>
      </c>
      <c r="W19" s="91" t="s">
        <v>225</v>
      </c>
      <c r="X19" s="25"/>
    </row>
    <row r="20" spans="1:24" x14ac:dyDescent="0.25">
      <c r="A20" s="12"/>
      <c r="B20" s="140"/>
      <c r="C20" s="142"/>
      <c r="D20" s="51"/>
      <c r="E20" s="51"/>
      <c r="F20" s="50"/>
      <c r="G20" s="51"/>
      <c r="H20" s="51"/>
      <c r="I20" s="50"/>
      <c r="J20" s="51"/>
      <c r="K20" s="50"/>
      <c r="L20" s="51"/>
      <c r="M20" s="141"/>
      <c r="N20" s="51"/>
      <c r="O20" s="141"/>
      <c r="P20" s="141"/>
      <c r="Q20" s="141"/>
      <c r="R20" s="51"/>
      <c r="S20" s="51"/>
      <c r="T20" s="50"/>
      <c r="U20" s="51"/>
      <c r="V20" s="51"/>
      <c r="W20" s="50"/>
      <c r="X20" s="51"/>
    </row>
    <row r="21" spans="1:24" x14ac:dyDescent="0.25">
      <c r="A21" s="12"/>
      <c r="B21" s="153"/>
      <c r="C21" s="153"/>
      <c r="D21" s="25"/>
      <c r="E21" s="73"/>
      <c r="F21" s="73"/>
      <c r="G21" s="25"/>
      <c r="H21" s="73"/>
      <c r="I21" s="73"/>
      <c r="J21" s="25"/>
      <c r="K21" s="58"/>
      <c r="L21" s="25"/>
      <c r="M21" s="137"/>
      <c r="N21" s="25"/>
      <c r="O21" s="92" t="s">
        <v>490</v>
      </c>
      <c r="P21" s="137"/>
      <c r="Q21" s="137"/>
      <c r="R21" s="25"/>
      <c r="S21" s="73"/>
      <c r="T21" s="73"/>
      <c r="U21" s="25"/>
      <c r="V21" s="73"/>
      <c r="W21" s="73"/>
      <c r="X21" s="25"/>
    </row>
    <row r="22" spans="1:24" x14ac:dyDescent="0.25">
      <c r="A22" s="12"/>
      <c r="B22" s="153"/>
      <c r="C22" s="153"/>
      <c r="D22" s="25"/>
      <c r="E22" s="73"/>
      <c r="F22" s="73"/>
      <c r="G22" s="25"/>
      <c r="H22" s="73"/>
      <c r="I22" s="73"/>
      <c r="J22" s="25"/>
      <c r="K22" s="58"/>
      <c r="L22" s="25"/>
      <c r="M22" s="137"/>
      <c r="N22" s="25"/>
      <c r="O22" s="92" t="s">
        <v>491</v>
      </c>
      <c r="P22" s="137"/>
      <c r="Q22" s="92" t="s">
        <v>492</v>
      </c>
      <c r="R22" s="25"/>
      <c r="S22" s="73"/>
      <c r="T22" s="73"/>
      <c r="U22" s="25"/>
      <c r="V22" s="73"/>
      <c r="W22" s="73"/>
      <c r="X22" s="25"/>
    </row>
    <row r="23" spans="1:24" x14ac:dyDescent="0.25">
      <c r="A23" s="12"/>
      <c r="B23" s="153"/>
      <c r="C23" s="153"/>
      <c r="D23" s="25"/>
      <c r="E23" s="73"/>
      <c r="F23" s="73"/>
      <c r="G23" s="25"/>
      <c r="H23" s="73"/>
      <c r="I23" s="73"/>
      <c r="J23" s="25"/>
      <c r="K23" s="58"/>
      <c r="L23" s="25"/>
      <c r="M23" s="137"/>
      <c r="N23" s="25"/>
      <c r="O23" s="92" t="s">
        <v>493</v>
      </c>
      <c r="P23" s="137"/>
      <c r="Q23" s="92" t="s">
        <v>494</v>
      </c>
      <c r="R23" s="25"/>
      <c r="S23" s="73"/>
      <c r="T23" s="73"/>
      <c r="U23" s="25"/>
      <c r="V23" s="73"/>
      <c r="W23" s="73"/>
      <c r="X23" s="25"/>
    </row>
    <row r="24" spans="1:24" x14ac:dyDescent="0.25">
      <c r="A24" s="12"/>
      <c r="B24" s="88" t="s">
        <v>210</v>
      </c>
      <c r="C24" s="138" t="s">
        <v>500</v>
      </c>
      <c r="D24" s="25"/>
      <c r="E24" s="89" t="s">
        <v>210</v>
      </c>
      <c r="F24" s="91" t="s">
        <v>225</v>
      </c>
      <c r="G24" s="25"/>
      <c r="H24" s="89" t="s">
        <v>210</v>
      </c>
      <c r="I24" s="90">
        <v>450000000</v>
      </c>
      <c r="J24" s="25"/>
      <c r="K24" s="91" t="s">
        <v>225</v>
      </c>
      <c r="L24" s="25"/>
      <c r="M24" s="139">
        <v>42150</v>
      </c>
      <c r="N24" s="25"/>
      <c r="O24" s="92" t="s">
        <v>496</v>
      </c>
      <c r="P24" s="137"/>
      <c r="Q24" s="92" t="s">
        <v>497</v>
      </c>
      <c r="R24" s="25"/>
      <c r="S24" s="89" t="s">
        <v>210</v>
      </c>
      <c r="T24" s="91" t="s">
        <v>225</v>
      </c>
      <c r="U24" s="25"/>
      <c r="V24" s="89" t="s">
        <v>210</v>
      </c>
      <c r="W24" s="91" t="s">
        <v>225</v>
      </c>
      <c r="X24" s="25"/>
    </row>
    <row r="25" spans="1:24" x14ac:dyDescent="0.25">
      <c r="A25" s="12"/>
      <c r="B25" s="154"/>
      <c r="C25" s="154"/>
      <c r="D25" s="51"/>
      <c r="E25" s="155"/>
      <c r="F25" s="155"/>
      <c r="G25" s="51"/>
      <c r="H25" s="155"/>
      <c r="I25" s="155"/>
      <c r="J25" s="51"/>
      <c r="K25" s="50"/>
      <c r="L25" s="51"/>
      <c r="M25" s="141"/>
      <c r="N25" s="51"/>
      <c r="O25" s="141"/>
      <c r="P25" s="141"/>
      <c r="Q25" s="141"/>
      <c r="R25" s="51"/>
      <c r="S25" s="155"/>
      <c r="T25" s="155"/>
      <c r="U25" s="51"/>
      <c r="V25" s="155"/>
      <c r="W25" s="155"/>
      <c r="X25" s="51"/>
    </row>
    <row r="26" spans="1:24" x14ac:dyDescent="0.25">
      <c r="A26" s="12"/>
      <c r="B26" s="153"/>
      <c r="C26" s="153"/>
      <c r="D26" s="25"/>
      <c r="E26" s="73"/>
      <c r="F26" s="73"/>
      <c r="G26" s="25"/>
      <c r="H26" s="73"/>
      <c r="I26" s="73"/>
      <c r="J26" s="25"/>
      <c r="K26" s="58"/>
      <c r="L26" s="25"/>
      <c r="M26" s="137"/>
      <c r="N26" s="25"/>
      <c r="O26" s="137"/>
      <c r="P26" s="137"/>
      <c r="Q26" s="92" t="s">
        <v>492</v>
      </c>
      <c r="R26" s="25"/>
      <c r="S26" s="73"/>
      <c r="T26" s="73"/>
      <c r="U26" s="25"/>
      <c r="V26" s="73"/>
      <c r="W26" s="73"/>
      <c r="X26" s="25"/>
    </row>
    <row r="27" spans="1:24" x14ac:dyDescent="0.25">
      <c r="A27" s="12"/>
      <c r="B27" s="153"/>
      <c r="C27" s="153"/>
      <c r="D27" s="25"/>
      <c r="E27" s="73"/>
      <c r="F27" s="73"/>
      <c r="G27" s="25"/>
      <c r="H27" s="73"/>
      <c r="I27" s="73"/>
      <c r="J27" s="25"/>
      <c r="K27" s="58"/>
      <c r="L27" s="25"/>
      <c r="M27" s="137"/>
      <c r="N27" s="25"/>
      <c r="O27" s="137"/>
      <c r="P27" s="137"/>
      <c r="Q27" s="92" t="s">
        <v>494</v>
      </c>
      <c r="R27" s="25"/>
      <c r="S27" s="73"/>
      <c r="T27" s="73"/>
      <c r="U27" s="25"/>
      <c r="V27" s="73"/>
      <c r="W27" s="73"/>
      <c r="X27" s="25"/>
    </row>
    <row r="28" spans="1:24" ht="15.75" thickBot="1" x14ac:dyDescent="0.3">
      <c r="A28" s="12"/>
      <c r="B28" s="143" t="s">
        <v>210</v>
      </c>
      <c r="C28" s="144" t="s">
        <v>495</v>
      </c>
      <c r="D28" s="25"/>
      <c r="E28" s="145" t="s">
        <v>210</v>
      </c>
      <c r="F28" s="146" t="s">
        <v>225</v>
      </c>
      <c r="G28" s="25"/>
      <c r="H28" s="145" t="s">
        <v>210</v>
      </c>
      <c r="I28" s="147">
        <v>300000000</v>
      </c>
      <c r="J28" s="25"/>
      <c r="K28" s="91" t="s">
        <v>225</v>
      </c>
      <c r="L28" s="25"/>
      <c r="M28" s="139">
        <v>41663</v>
      </c>
      <c r="N28" s="25"/>
      <c r="O28" s="92" t="s">
        <v>501</v>
      </c>
      <c r="P28" s="137"/>
      <c r="Q28" s="92" t="s">
        <v>497</v>
      </c>
      <c r="R28" s="25"/>
      <c r="S28" s="145" t="s">
        <v>210</v>
      </c>
      <c r="T28" s="146" t="s">
        <v>225</v>
      </c>
      <c r="U28" s="25"/>
      <c r="V28" s="145" t="s">
        <v>210</v>
      </c>
      <c r="W28" s="146" t="s">
        <v>225</v>
      </c>
      <c r="X28" s="25"/>
    </row>
    <row r="29" spans="1:24" x14ac:dyDescent="0.25">
      <c r="A29" s="12"/>
      <c r="B29" s="156"/>
      <c r="C29" s="156"/>
      <c r="D29" s="51"/>
      <c r="E29" s="157"/>
      <c r="F29" s="157"/>
      <c r="G29" s="51"/>
      <c r="H29" s="157"/>
      <c r="I29" s="157"/>
      <c r="J29" s="51"/>
      <c r="K29" s="50"/>
      <c r="L29" s="51"/>
      <c r="M29" s="141"/>
      <c r="N29" s="51"/>
      <c r="O29" s="141"/>
      <c r="P29" s="141"/>
      <c r="Q29" s="141"/>
      <c r="R29" s="51"/>
      <c r="S29" s="157"/>
      <c r="T29" s="157"/>
      <c r="U29" s="51"/>
      <c r="V29" s="157"/>
      <c r="W29" s="157"/>
      <c r="X29" s="51"/>
    </row>
    <row r="30" spans="1:24" ht="15.75" thickBot="1" x14ac:dyDescent="0.3">
      <c r="A30" s="12"/>
      <c r="B30" s="143" t="s">
        <v>210</v>
      </c>
      <c r="C30" s="144" t="s">
        <v>502</v>
      </c>
      <c r="D30" s="25"/>
      <c r="E30" s="145" t="s">
        <v>210</v>
      </c>
      <c r="F30" s="146" t="s">
        <v>225</v>
      </c>
      <c r="G30" s="25"/>
      <c r="H30" s="145" t="s">
        <v>210</v>
      </c>
      <c r="I30" s="147">
        <v>1300000000</v>
      </c>
      <c r="J30" s="25"/>
      <c r="K30" s="58"/>
      <c r="L30" s="25"/>
      <c r="M30" s="137"/>
      <c r="N30" s="25"/>
      <c r="O30" s="137"/>
      <c r="P30" s="137"/>
      <c r="Q30" s="137"/>
      <c r="R30" s="25"/>
      <c r="S30" s="145" t="s">
        <v>210</v>
      </c>
      <c r="T30" s="146" t="s">
        <v>225</v>
      </c>
      <c r="U30" s="25"/>
      <c r="V30" s="145" t="s">
        <v>210</v>
      </c>
      <c r="W30" s="146" t="s">
        <v>225</v>
      </c>
      <c r="X30" s="25"/>
    </row>
    <row r="31" spans="1:24" x14ac:dyDescent="0.25">
      <c r="A31" s="12"/>
      <c r="B31" s="156"/>
      <c r="C31" s="156"/>
      <c r="D31" s="51"/>
      <c r="E31" s="157"/>
      <c r="F31" s="157"/>
      <c r="G31" s="51"/>
      <c r="H31" s="157"/>
      <c r="I31" s="157"/>
      <c r="J31" s="51"/>
      <c r="K31" s="50"/>
      <c r="L31" s="51"/>
      <c r="M31" s="141"/>
      <c r="N31" s="51"/>
      <c r="O31" s="141"/>
      <c r="P31" s="141"/>
      <c r="Q31" s="141"/>
      <c r="R31" s="51"/>
      <c r="S31" s="157"/>
      <c r="T31" s="157"/>
      <c r="U31" s="51"/>
      <c r="V31" s="157"/>
      <c r="W31" s="157"/>
      <c r="X31" s="51"/>
    </row>
    <row r="32" spans="1:24" x14ac:dyDescent="0.25">
      <c r="A32" s="12"/>
      <c r="B32" s="153"/>
      <c r="C32" s="153"/>
      <c r="D32" s="25"/>
      <c r="E32" s="73"/>
      <c r="F32" s="73"/>
      <c r="G32" s="25"/>
      <c r="H32" s="73"/>
      <c r="I32" s="73"/>
      <c r="J32" s="25"/>
      <c r="K32" s="58"/>
      <c r="L32" s="25"/>
      <c r="M32" s="137"/>
      <c r="N32" s="25"/>
      <c r="O32" s="137"/>
      <c r="P32" s="137"/>
      <c r="Q32" s="92" t="s">
        <v>503</v>
      </c>
      <c r="R32" s="25"/>
      <c r="S32" s="73"/>
      <c r="T32" s="73"/>
      <c r="U32" s="25"/>
      <c r="V32" s="73"/>
      <c r="W32" s="73"/>
      <c r="X32" s="25"/>
    </row>
    <row r="33" spans="1:24" x14ac:dyDescent="0.25">
      <c r="A33" s="12"/>
      <c r="B33" s="153"/>
      <c r="C33" s="153"/>
      <c r="D33" s="25"/>
      <c r="E33" s="73"/>
      <c r="F33" s="73"/>
      <c r="G33" s="25"/>
      <c r="H33" s="73"/>
      <c r="I33" s="73"/>
      <c r="J33" s="25"/>
      <c r="K33" s="58"/>
      <c r="L33" s="25"/>
      <c r="M33" s="137"/>
      <c r="N33" s="25"/>
      <c r="O33" s="137"/>
      <c r="P33" s="137"/>
      <c r="Q33" s="92" t="s">
        <v>494</v>
      </c>
      <c r="R33" s="25"/>
      <c r="S33" s="73"/>
      <c r="T33" s="73"/>
      <c r="U33" s="25"/>
      <c r="V33" s="73"/>
      <c r="W33" s="73"/>
      <c r="X33" s="25"/>
    </row>
    <row r="34" spans="1:24" x14ac:dyDescent="0.25">
      <c r="A34" s="12"/>
      <c r="B34" s="88" t="s">
        <v>210</v>
      </c>
      <c r="C34" s="138" t="s">
        <v>504</v>
      </c>
      <c r="D34" s="25"/>
      <c r="E34" s="89" t="s">
        <v>210</v>
      </c>
      <c r="F34" s="91" t="s">
        <v>225</v>
      </c>
      <c r="G34" s="25"/>
      <c r="H34" s="89" t="s">
        <v>210</v>
      </c>
      <c r="I34" s="90">
        <v>600000000</v>
      </c>
      <c r="J34" s="25"/>
      <c r="K34" s="58"/>
      <c r="L34" s="25"/>
      <c r="M34" s="139">
        <v>41666</v>
      </c>
      <c r="N34" s="25"/>
      <c r="O34" s="92" t="s">
        <v>501</v>
      </c>
      <c r="P34" s="137"/>
      <c r="Q34" s="92" t="s">
        <v>505</v>
      </c>
      <c r="R34" s="25"/>
      <c r="S34" s="89" t="s">
        <v>210</v>
      </c>
      <c r="T34" s="91" t="s">
        <v>225</v>
      </c>
      <c r="U34" s="25"/>
      <c r="V34" s="89" t="s">
        <v>210</v>
      </c>
      <c r="W34" s="91" t="s">
        <v>225</v>
      </c>
      <c r="X34" s="25"/>
    </row>
    <row r="35" spans="1:24" x14ac:dyDescent="0.25">
      <c r="A35" s="12"/>
      <c r="B35" s="154"/>
      <c r="C35" s="154"/>
      <c r="D35" s="51"/>
      <c r="E35" s="155"/>
      <c r="F35" s="155"/>
      <c r="G35" s="51"/>
      <c r="H35" s="155"/>
      <c r="I35" s="155"/>
      <c r="J35" s="51"/>
      <c r="K35" s="50"/>
      <c r="L35" s="51"/>
      <c r="M35" s="141"/>
      <c r="N35" s="51"/>
      <c r="O35" s="141"/>
      <c r="P35" s="141"/>
      <c r="Q35" s="141"/>
      <c r="R35" s="51"/>
      <c r="S35" s="155"/>
      <c r="T35" s="155"/>
      <c r="U35" s="51"/>
      <c r="V35" s="155"/>
      <c r="W35" s="155"/>
      <c r="X35" s="51"/>
    </row>
    <row r="36" spans="1:24" x14ac:dyDescent="0.25">
      <c r="A36" s="12"/>
      <c r="B36" s="153"/>
      <c r="C36" s="153"/>
      <c r="D36" s="25"/>
      <c r="E36" s="73"/>
      <c r="F36" s="73"/>
      <c r="G36" s="25"/>
      <c r="H36" s="73"/>
      <c r="I36" s="73"/>
      <c r="J36" s="25"/>
      <c r="K36" s="58"/>
      <c r="L36" s="25"/>
      <c r="M36" s="137"/>
      <c r="N36" s="25"/>
      <c r="O36" s="137"/>
      <c r="P36" s="137"/>
      <c r="Q36" s="92" t="s">
        <v>503</v>
      </c>
      <c r="R36" s="25"/>
      <c r="S36" s="73"/>
      <c r="T36" s="73"/>
      <c r="U36" s="25"/>
      <c r="V36" s="73"/>
      <c r="W36" s="73"/>
      <c r="X36" s="25"/>
    </row>
    <row r="37" spans="1:24" x14ac:dyDescent="0.25">
      <c r="A37" s="12"/>
      <c r="B37" s="153"/>
      <c r="C37" s="153"/>
      <c r="D37" s="25"/>
      <c r="E37" s="73"/>
      <c r="F37" s="73"/>
      <c r="G37" s="25"/>
      <c r="H37" s="73"/>
      <c r="I37" s="73"/>
      <c r="J37" s="25"/>
      <c r="K37" s="58"/>
      <c r="L37" s="25"/>
      <c r="M37" s="137"/>
      <c r="N37" s="25"/>
      <c r="O37" s="137"/>
      <c r="P37" s="137"/>
      <c r="Q37" s="92" t="s">
        <v>494</v>
      </c>
      <c r="R37" s="25"/>
      <c r="S37" s="73"/>
      <c r="T37" s="73"/>
      <c r="U37" s="25"/>
      <c r="V37" s="73"/>
      <c r="W37" s="73"/>
      <c r="X37" s="25"/>
    </row>
    <row r="38" spans="1:24" ht="15.75" thickBot="1" x14ac:dyDescent="0.3">
      <c r="A38" s="12"/>
      <c r="B38" s="143" t="s">
        <v>210</v>
      </c>
      <c r="C38" s="144" t="s">
        <v>506</v>
      </c>
      <c r="D38" s="25"/>
      <c r="E38" s="145" t="s">
        <v>210</v>
      </c>
      <c r="F38" s="147">
        <v>6151000</v>
      </c>
      <c r="G38" s="25"/>
      <c r="H38" s="145" t="s">
        <v>210</v>
      </c>
      <c r="I38" s="146" t="s">
        <v>225</v>
      </c>
      <c r="J38" s="25"/>
      <c r="K38" s="91">
        <v>1.33</v>
      </c>
      <c r="L38" s="89" t="s">
        <v>309</v>
      </c>
      <c r="M38" s="139">
        <v>41568</v>
      </c>
      <c r="N38" s="25"/>
      <c r="O38" s="92" t="s">
        <v>501</v>
      </c>
      <c r="P38" s="137"/>
      <c r="Q38" s="92" t="s">
        <v>505</v>
      </c>
      <c r="R38" s="25"/>
      <c r="S38" s="145" t="s">
        <v>210</v>
      </c>
      <c r="T38" s="147">
        <v>8927000</v>
      </c>
      <c r="U38" s="25"/>
      <c r="V38" s="145" t="s">
        <v>210</v>
      </c>
      <c r="W38" s="147">
        <v>8927000</v>
      </c>
      <c r="X38" s="25"/>
    </row>
    <row r="39" spans="1:24" x14ac:dyDescent="0.25">
      <c r="A39" s="12"/>
      <c r="B39" s="156"/>
      <c r="C39" s="156"/>
      <c r="D39" s="51"/>
      <c r="E39" s="157"/>
      <c r="F39" s="157"/>
      <c r="G39" s="51"/>
      <c r="H39" s="157"/>
      <c r="I39" s="157"/>
      <c r="J39" s="51"/>
      <c r="K39" s="50"/>
      <c r="L39" s="51"/>
      <c r="M39" s="141"/>
      <c r="N39" s="51"/>
      <c r="O39" s="50"/>
      <c r="P39" s="51"/>
      <c r="Q39" s="50"/>
      <c r="R39" s="51"/>
      <c r="S39" s="157"/>
      <c r="T39" s="157"/>
      <c r="U39" s="51"/>
      <c r="V39" s="157"/>
      <c r="W39" s="157"/>
      <c r="X39" s="51"/>
    </row>
    <row r="40" spans="1:24" ht="15.75" thickBot="1" x14ac:dyDescent="0.3">
      <c r="A40" s="12"/>
      <c r="B40" s="148" t="s">
        <v>210</v>
      </c>
      <c r="C40" s="149" t="s">
        <v>507</v>
      </c>
      <c r="D40" s="25"/>
      <c r="E40" s="150" t="s">
        <v>210</v>
      </c>
      <c r="F40" s="151">
        <v>6151000</v>
      </c>
      <c r="G40" s="25"/>
      <c r="H40" s="150" t="s">
        <v>210</v>
      </c>
      <c r="I40" s="151">
        <v>1900000000</v>
      </c>
      <c r="J40" s="25"/>
      <c r="K40" s="58"/>
      <c r="L40" s="25"/>
      <c r="M40" s="58"/>
      <c r="N40" s="25"/>
      <c r="O40" s="58"/>
      <c r="P40" s="25"/>
      <c r="Q40" s="58"/>
      <c r="R40" s="25"/>
      <c r="S40" s="150" t="s">
        <v>210</v>
      </c>
      <c r="T40" s="151">
        <v>8927000</v>
      </c>
      <c r="U40" s="25"/>
      <c r="V40" s="150" t="s">
        <v>210</v>
      </c>
      <c r="W40" s="151">
        <v>8927000</v>
      </c>
      <c r="X40" s="25"/>
    </row>
    <row r="41" spans="1:24" ht="15.75" thickTop="1" x14ac:dyDescent="0.25">
      <c r="A41" s="12"/>
      <c r="B41" s="57"/>
      <c r="C41" s="57"/>
      <c r="D41" s="57"/>
      <c r="E41" s="57"/>
      <c r="F41" s="57"/>
      <c r="G41" s="57"/>
      <c r="H41" s="57"/>
      <c r="I41" s="57"/>
      <c r="J41" s="57"/>
      <c r="K41" s="57"/>
      <c r="L41" s="57"/>
      <c r="M41" s="57"/>
      <c r="N41" s="57"/>
      <c r="O41" s="57"/>
      <c r="P41" s="57"/>
      <c r="Q41" s="57"/>
      <c r="R41" s="57"/>
      <c r="S41" s="57"/>
      <c r="T41" s="57"/>
      <c r="U41" s="57"/>
      <c r="V41" s="57"/>
      <c r="W41" s="57"/>
      <c r="X41" s="57"/>
    </row>
    <row r="42" spans="1:24" x14ac:dyDescent="0.25">
      <c r="A42" s="12"/>
      <c r="B42" s="55" t="s">
        <v>388</v>
      </c>
      <c r="C42" s="55"/>
      <c r="D42" s="55"/>
      <c r="E42" s="55"/>
      <c r="F42" s="55"/>
      <c r="G42" s="55"/>
      <c r="H42" s="55"/>
      <c r="I42" s="55"/>
      <c r="J42" s="55"/>
      <c r="K42" s="55"/>
      <c r="L42" s="55"/>
      <c r="M42" s="55"/>
      <c r="N42" s="55"/>
      <c r="O42" s="55"/>
      <c r="P42" s="55"/>
      <c r="Q42" s="55"/>
      <c r="R42" s="55"/>
      <c r="S42" s="55"/>
      <c r="T42" s="55"/>
      <c r="U42" s="55"/>
      <c r="V42" s="55"/>
      <c r="W42" s="55"/>
      <c r="X42" s="55"/>
    </row>
    <row r="43" spans="1:24" x14ac:dyDescent="0.25">
      <c r="A43" s="12"/>
      <c r="B43" s="57"/>
      <c r="C43" s="57"/>
      <c r="D43" s="57"/>
      <c r="E43" s="57"/>
      <c r="F43" s="57"/>
      <c r="G43" s="57"/>
      <c r="H43" s="57"/>
      <c r="I43" s="57"/>
      <c r="J43" s="57"/>
      <c r="K43" s="57"/>
      <c r="L43" s="57"/>
      <c r="M43" s="57"/>
      <c r="N43" s="57"/>
      <c r="O43" s="57"/>
      <c r="P43" s="57"/>
      <c r="Q43" s="57"/>
      <c r="R43" s="57"/>
      <c r="S43" s="57"/>
      <c r="T43" s="57"/>
      <c r="U43" s="57"/>
      <c r="V43" s="57"/>
      <c r="W43" s="57"/>
      <c r="X43" s="57"/>
    </row>
    <row r="44" spans="1:24" x14ac:dyDescent="0.25">
      <c r="A44" s="12"/>
      <c r="B44" s="35"/>
      <c r="C44" s="35"/>
      <c r="D44" s="17"/>
      <c r="E44" s="36"/>
      <c r="F44" s="36"/>
      <c r="G44" s="17"/>
      <c r="H44" s="36"/>
      <c r="I44" s="36"/>
      <c r="J44" s="17"/>
      <c r="K44" s="17"/>
      <c r="L44" s="17"/>
      <c r="M44" s="17"/>
      <c r="N44" s="17"/>
      <c r="O44" s="84" t="s">
        <v>300</v>
      </c>
      <c r="P44" s="17"/>
      <c r="Q44" s="17"/>
      <c r="R44" s="17"/>
      <c r="S44" s="103" t="s">
        <v>302</v>
      </c>
      <c r="T44" s="103"/>
      <c r="U44" s="17"/>
      <c r="V44" s="103" t="s">
        <v>478</v>
      </c>
      <c r="W44" s="103"/>
      <c r="X44" s="17"/>
    </row>
    <row r="45" spans="1:24" ht="16.5" customHeight="1" x14ac:dyDescent="0.25">
      <c r="A45" s="12"/>
      <c r="B45" s="103" t="s">
        <v>479</v>
      </c>
      <c r="C45" s="103"/>
      <c r="D45" s="17"/>
      <c r="E45" s="103" t="s">
        <v>301</v>
      </c>
      <c r="F45" s="103"/>
      <c r="G45" s="17"/>
      <c r="H45" s="103" t="s">
        <v>480</v>
      </c>
      <c r="I45" s="103"/>
      <c r="J45" s="17"/>
      <c r="K45" s="84" t="s">
        <v>481</v>
      </c>
      <c r="L45" s="17"/>
      <c r="M45" s="17"/>
      <c r="N45" s="17"/>
      <c r="O45" s="84" t="s">
        <v>482</v>
      </c>
      <c r="P45" s="17"/>
      <c r="Q45" s="84" t="s">
        <v>483</v>
      </c>
      <c r="R45" s="17"/>
      <c r="S45" s="103" t="s">
        <v>484</v>
      </c>
      <c r="T45" s="103"/>
      <c r="U45" s="17"/>
      <c r="V45" s="103" t="s">
        <v>485</v>
      </c>
      <c r="W45" s="103"/>
      <c r="X45" s="17"/>
    </row>
    <row r="46" spans="1:24" ht="15.75" thickBot="1" x14ac:dyDescent="0.3">
      <c r="A46" s="12"/>
      <c r="B46" s="102" t="s">
        <v>419</v>
      </c>
      <c r="C46" s="102"/>
      <c r="D46" s="17"/>
      <c r="E46" s="102" t="s">
        <v>419</v>
      </c>
      <c r="F46" s="102"/>
      <c r="G46" s="17"/>
      <c r="H46" s="102" t="s">
        <v>486</v>
      </c>
      <c r="I46" s="102"/>
      <c r="J46" s="17"/>
      <c r="K46" s="85" t="s">
        <v>508</v>
      </c>
      <c r="L46" s="17"/>
      <c r="M46" s="85" t="s">
        <v>304</v>
      </c>
      <c r="N46" s="17"/>
      <c r="O46" s="85" t="s">
        <v>488</v>
      </c>
      <c r="P46" s="17"/>
      <c r="Q46" s="85" t="s">
        <v>489</v>
      </c>
      <c r="R46" s="17"/>
      <c r="S46" s="102" t="s">
        <v>489</v>
      </c>
      <c r="T46" s="102"/>
      <c r="U46" s="17"/>
      <c r="V46" s="102" t="s">
        <v>489</v>
      </c>
      <c r="W46" s="102"/>
      <c r="X46" s="17"/>
    </row>
    <row r="47" spans="1:24" x14ac:dyDescent="0.25">
      <c r="A47" s="12"/>
      <c r="B47" s="152"/>
      <c r="C47" s="152"/>
      <c r="D47" s="16"/>
      <c r="E47" s="44"/>
      <c r="F47" s="44"/>
      <c r="G47" s="16"/>
      <c r="H47" s="44"/>
      <c r="I47" s="44"/>
      <c r="J47" s="16"/>
      <c r="K47" s="23"/>
      <c r="L47" s="16"/>
      <c r="M47" s="23"/>
      <c r="N47" s="16"/>
      <c r="O47" s="23"/>
      <c r="P47" s="16"/>
      <c r="Q47" s="23"/>
      <c r="R47" s="16"/>
      <c r="S47" s="44"/>
      <c r="T47" s="44"/>
      <c r="U47" s="16"/>
      <c r="V47" s="44"/>
      <c r="W47" s="44"/>
      <c r="X47" s="16"/>
    </row>
    <row r="48" spans="1:24" x14ac:dyDescent="0.25">
      <c r="A48" s="12"/>
      <c r="B48" s="153"/>
      <c r="C48" s="153"/>
      <c r="D48" s="25"/>
      <c r="E48" s="73"/>
      <c r="F48" s="73"/>
      <c r="G48" s="25"/>
      <c r="H48" s="73"/>
      <c r="I48" s="73"/>
      <c r="J48" s="25"/>
      <c r="K48" s="58"/>
      <c r="L48" s="25"/>
      <c r="M48" s="58"/>
      <c r="N48" s="25"/>
      <c r="O48" s="137"/>
      <c r="P48" s="137"/>
      <c r="Q48" s="92" t="s">
        <v>492</v>
      </c>
      <c r="R48" s="25"/>
      <c r="S48" s="73"/>
      <c r="T48" s="73"/>
      <c r="U48" s="25"/>
      <c r="V48" s="73"/>
      <c r="W48" s="73"/>
      <c r="X48" s="25"/>
    </row>
    <row r="49" spans="1:24" x14ac:dyDescent="0.25">
      <c r="A49" s="12"/>
      <c r="B49" s="153"/>
      <c r="C49" s="153"/>
      <c r="D49" s="25"/>
      <c r="E49" s="73"/>
      <c r="F49" s="73"/>
      <c r="G49" s="25"/>
      <c r="H49" s="73"/>
      <c r="I49" s="73"/>
      <c r="J49" s="25"/>
      <c r="K49" s="58"/>
      <c r="L49" s="25"/>
      <c r="M49" s="58"/>
      <c r="N49" s="25"/>
      <c r="O49" s="137"/>
      <c r="P49" s="137"/>
      <c r="Q49" s="92" t="s">
        <v>494</v>
      </c>
      <c r="R49" s="25"/>
      <c r="S49" s="73"/>
      <c r="T49" s="73"/>
      <c r="U49" s="25"/>
      <c r="V49" s="73"/>
      <c r="W49" s="73"/>
      <c r="X49" s="25"/>
    </row>
    <row r="50" spans="1:24" x14ac:dyDescent="0.25">
      <c r="A50" s="12"/>
      <c r="B50" s="153"/>
      <c r="C50" s="153"/>
      <c r="D50" s="25"/>
      <c r="E50" s="73"/>
      <c r="F50" s="73"/>
      <c r="G50" s="25"/>
      <c r="H50" s="73"/>
      <c r="I50" s="73"/>
      <c r="J50" s="25"/>
      <c r="K50" s="58"/>
      <c r="L50" s="25"/>
      <c r="M50" s="58"/>
      <c r="N50" s="25"/>
      <c r="O50" s="137"/>
      <c r="P50" s="137"/>
      <c r="Q50" s="92" t="s">
        <v>509</v>
      </c>
      <c r="R50" s="25"/>
      <c r="S50" s="73"/>
      <c r="T50" s="73"/>
      <c r="U50" s="25"/>
      <c r="V50" s="73"/>
      <c r="W50" s="73"/>
      <c r="X50" s="25"/>
    </row>
    <row r="51" spans="1:24" x14ac:dyDescent="0.25">
      <c r="A51" s="12"/>
      <c r="B51" s="153"/>
      <c r="C51" s="153"/>
      <c r="D51" s="25"/>
      <c r="E51" s="73"/>
      <c r="F51" s="73"/>
      <c r="G51" s="25"/>
      <c r="H51" s="73"/>
      <c r="I51" s="73"/>
      <c r="J51" s="25"/>
      <c r="K51" s="58"/>
      <c r="L51" s="25"/>
      <c r="M51" s="58"/>
      <c r="N51" s="25"/>
      <c r="O51" s="137"/>
      <c r="P51" s="137"/>
      <c r="Q51" s="92" t="s">
        <v>510</v>
      </c>
      <c r="R51" s="25"/>
      <c r="S51" s="73"/>
      <c r="T51" s="73"/>
      <c r="U51" s="25"/>
      <c r="V51" s="73"/>
      <c r="W51" s="73"/>
      <c r="X51" s="25"/>
    </row>
    <row r="52" spans="1:24" x14ac:dyDescent="0.25">
      <c r="A52" s="12"/>
      <c r="B52" s="153"/>
      <c r="C52" s="153"/>
      <c r="D52" s="25"/>
      <c r="E52" s="73"/>
      <c r="F52" s="73"/>
      <c r="G52" s="25"/>
      <c r="H52" s="73"/>
      <c r="I52" s="73"/>
      <c r="J52" s="25"/>
      <c r="K52" s="92" t="s">
        <v>511</v>
      </c>
      <c r="L52" s="25"/>
      <c r="M52" s="58"/>
      <c r="N52" s="25"/>
      <c r="O52" s="137"/>
      <c r="P52" s="137"/>
      <c r="Q52" s="92" t="s">
        <v>512</v>
      </c>
      <c r="R52" s="25"/>
      <c r="S52" s="73"/>
      <c r="T52" s="73"/>
      <c r="U52" s="25"/>
      <c r="V52" s="73"/>
      <c r="W52" s="73"/>
      <c r="X52" s="25"/>
    </row>
    <row r="53" spans="1:24" x14ac:dyDescent="0.25">
      <c r="A53" s="12"/>
      <c r="B53" s="88" t="s">
        <v>210</v>
      </c>
      <c r="C53" s="138" t="s">
        <v>495</v>
      </c>
      <c r="D53" s="25"/>
      <c r="E53" s="89" t="s">
        <v>210</v>
      </c>
      <c r="F53" s="90">
        <v>40806925</v>
      </c>
      <c r="G53" s="25"/>
      <c r="H53" s="89" t="s">
        <v>210</v>
      </c>
      <c r="I53" s="90">
        <v>259193075</v>
      </c>
      <c r="J53" s="25"/>
      <c r="K53" s="92" t="s">
        <v>513</v>
      </c>
      <c r="L53" s="25"/>
      <c r="M53" s="139">
        <v>41543</v>
      </c>
      <c r="N53" s="25"/>
      <c r="O53" s="92" t="s">
        <v>501</v>
      </c>
      <c r="P53" s="137"/>
      <c r="Q53" s="92" t="s">
        <v>514</v>
      </c>
      <c r="R53" s="25"/>
      <c r="S53" s="89" t="s">
        <v>210</v>
      </c>
      <c r="T53" s="90">
        <v>54603105</v>
      </c>
      <c r="U53" s="25"/>
      <c r="V53" s="89" t="s">
        <v>210</v>
      </c>
      <c r="W53" s="90">
        <v>61155699</v>
      </c>
      <c r="X53" s="25"/>
    </row>
    <row r="54" spans="1:24" x14ac:dyDescent="0.25">
      <c r="A54" s="12"/>
      <c r="B54" s="154"/>
      <c r="C54" s="154"/>
      <c r="D54" s="51"/>
      <c r="E54" s="155"/>
      <c r="F54" s="155"/>
      <c r="G54" s="51"/>
      <c r="H54" s="155"/>
      <c r="I54" s="155"/>
      <c r="J54" s="51"/>
      <c r="K54" s="141"/>
      <c r="L54" s="51"/>
      <c r="M54" s="141"/>
      <c r="N54" s="51"/>
      <c r="O54" s="141"/>
      <c r="P54" s="141"/>
      <c r="Q54" s="141"/>
      <c r="R54" s="51"/>
      <c r="S54" s="155"/>
      <c r="T54" s="155"/>
      <c r="U54" s="51"/>
      <c r="V54" s="155"/>
      <c r="W54" s="155"/>
      <c r="X54" s="51"/>
    </row>
    <row r="55" spans="1:24" x14ac:dyDescent="0.25">
      <c r="A55" s="12"/>
      <c r="B55" s="153"/>
      <c r="C55" s="153"/>
      <c r="D55" s="25"/>
      <c r="E55" s="73"/>
      <c r="F55" s="73"/>
      <c r="G55" s="25"/>
      <c r="H55" s="73"/>
      <c r="I55" s="73"/>
      <c r="J55" s="25"/>
      <c r="K55" s="137"/>
      <c r="L55" s="25"/>
      <c r="M55" s="137"/>
      <c r="N55" s="25"/>
      <c r="O55" s="137"/>
      <c r="P55" s="137"/>
      <c r="Q55" s="92" t="s">
        <v>492</v>
      </c>
      <c r="R55" s="25"/>
      <c r="S55" s="73"/>
      <c r="T55" s="73"/>
      <c r="U55" s="25"/>
      <c r="V55" s="73"/>
      <c r="W55" s="73"/>
      <c r="X55" s="25"/>
    </row>
    <row r="56" spans="1:24" x14ac:dyDescent="0.25">
      <c r="A56" s="12"/>
      <c r="B56" s="153"/>
      <c r="C56" s="153"/>
      <c r="D56" s="25"/>
      <c r="E56" s="73"/>
      <c r="F56" s="73"/>
      <c r="G56" s="25"/>
      <c r="H56" s="73"/>
      <c r="I56" s="73"/>
      <c r="J56" s="25"/>
      <c r="K56" s="137"/>
      <c r="L56" s="25"/>
      <c r="M56" s="137"/>
      <c r="N56" s="25"/>
      <c r="O56" s="137"/>
      <c r="P56" s="137"/>
      <c r="Q56" s="92" t="s">
        <v>494</v>
      </c>
      <c r="R56" s="25"/>
      <c r="S56" s="73"/>
      <c r="T56" s="73"/>
      <c r="U56" s="25"/>
      <c r="V56" s="73"/>
      <c r="W56" s="73"/>
      <c r="X56" s="25"/>
    </row>
    <row r="57" spans="1:24" x14ac:dyDescent="0.25">
      <c r="A57" s="12"/>
      <c r="B57" s="88" t="s">
        <v>210</v>
      </c>
      <c r="C57" s="138" t="s">
        <v>515</v>
      </c>
      <c r="D57" s="25"/>
      <c r="E57" s="89" t="s">
        <v>210</v>
      </c>
      <c r="F57" s="90">
        <v>28995000</v>
      </c>
      <c r="G57" s="25"/>
      <c r="H57" s="89" t="s">
        <v>210</v>
      </c>
      <c r="I57" s="90">
        <v>21005000</v>
      </c>
      <c r="J57" s="25"/>
      <c r="K57" s="158">
        <v>2.708E-2</v>
      </c>
      <c r="L57" s="25"/>
      <c r="M57" s="139">
        <v>41303</v>
      </c>
      <c r="N57" s="25"/>
      <c r="O57" s="92" t="s">
        <v>501</v>
      </c>
      <c r="P57" s="137"/>
      <c r="Q57" s="92" t="s">
        <v>497</v>
      </c>
      <c r="R57" s="25"/>
      <c r="S57" s="89" t="s">
        <v>210</v>
      </c>
      <c r="T57" s="90">
        <v>37800000</v>
      </c>
      <c r="U57" s="25"/>
      <c r="V57" s="89" t="s">
        <v>210</v>
      </c>
      <c r="W57" s="90">
        <v>42518901</v>
      </c>
      <c r="X57" s="25"/>
    </row>
    <row r="58" spans="1:24" x14ac:dyDescent="0.25">
      <c r="A58" s="12"/>
      <c r="B58" s="154"/>
      <c r="C58" s="154"/>
      <c r="D58" s="51"/>
      <c r="E58" s="155"/>
      <c r="F58" s="155"/>
      <c r="G58" s="51"/>
      <c r="H58" s="155"/>
      <c r="I58" s="155"/>
      <c r="J58" s="51"/>
      <c r="K58" s="141"/>
      <c r="L58" s="51"/>
      <c r="M58" s="141"/>
      <c r="N58" s="51"/>
      <c r="O58" s="141"/>
      <c r="P58" s="141"/>
      <c r="Q58" s="141"/>
      <c r="R58" s="51"/>
      <c r="S58" s="155"/>
      <c r="T58" s="155"/>
      <c r="U58" s="51"/>
      <c r="V58" s="155"/>
      <c r="W58" s="155"/>
      <c r="X58" s="51"/>
    </row>
    <row r="59" spans="1:24" x14ac:dyDescent="0.25">
      <c r="A59" s="12"/>
      <c r="B59" s="153"/>
      <c r="C59" s="153"/>
      <c r="D59" s="25"/>
      <c r="E59" s="73"/>
      <c r="F59" s="73"/>
      <c r="G59" s="25"/>
      <c r="H59" s="73"/>
      <c r="I59" s="73"/>
      <c r="J59" s="25"/>
      <c r="K59" s="137"/>
      <c r="L59" s="25"/>
      <c r="M59" s="137"/>
      <c r="N59" s="25"/>
      <c r="O59" s="92" t="s">
        <v>490</v>
      </c>
      <c r="P59" s="137"/>
      <c r="Q59" s="137"/>
      <c r="R59" s="25"/>
      <c r="S59" s="73"/>
      <c r="T59" s="73"/>
      <c r="U59" s="25"/>
      <c r="V59" s="73"/>
      <c r="W59" s="73"/>
      <c r="X59" s="25"/>
    </row>
    <row r="60" spans="1:24" x14ac:dyDescent="0.25">
      <c r="A60" s="12"/>
      <c r="B60" s="153"/>
      <c r="C60" s="153"/>
      <c r="D60" s="25"/>
      <c r="E60" s="73"/>
      <c r="F60" s="73"/>
      <c r="G60" s="25"/>
      <c r="H60" s="73"/>
      <c r="I60" s="73"/>
      <c r="J60" s="25"/>
      <c r="K60" s="137"/>
      <c r="L60" s="25"/>
      <c r="M60" s="137"/>
      <c r="N60" s="25"/>
      <c r="O60" s="92" t="s">
        <v>491</v>
      </c>
      <c r="P60" s="137"/>
      <c r="Q60" s="92" t="s">
        <v>492</v>
      </c>
      <c r="R60" s="25"/>
      <c r="S60" s="73"/>
      <c r="T60" s="73"/>
      <c r="U60" s="25"/>
      <c r="V60" s="73"/>
      <c r="W60" s="73"/>
      <c r="X60" s="25"/>
    </row>
    <row r="61" spans="1:24" x14ac:dyDescent="0.25">
      <c r="A61" s="12"/>
      <c r="B61" s="153"/>
      <c r="C61" s="153"/>
      <c r="D61" s="25"/>
      <c r="E61" s="73"/>
      <c r="F61" s="73"/>
      <c r="G61" s="25"/>
      <c r="H61" s="73"/>
      <c r="I61" s="73"/>
      <c r="J61" s="25"/>
      <c r="K61" s="92" t="s">
        <v>516</v>
      </c>
      <c r="L61" s="25"/>
      <c r="M61" s="137"/>
      <c r="N61" s="25"/>
      <c r="O61" s="92" t="s">
        <v>493</v>
      </c>
      <c r="P61" s="137"/>
      <c r="Q61" s="92" t="s">
        <v>494</v>
      </c>
      <c r="R61" s="25"/>
      <c r="S61" s="73"/>
      <c r="T61" s="73"/>
      <c r="U61" s="25"/>
      <c r="V61" s="73"/>
      <c r="W61" s="73"/>
      <c r="X61" s="25"/>
    </row>
    <row r="62" spans="1:24" x14ac:dyDescent="0.25">
      <c r="A62" s="12"/>
      <c r="B62" s="88" t="s">
        <v>210</v>
      </c>
      <c r="C62" s="138" t="s">
        <v>500</v>
      </c>
      <c r="D62" s="25"/>
      <c r="E62" s="89" t="s">
        <v>210</v>
      </c>
      <c r="F62" s="90">
        <v>133165026</v>
      </c>
      <c r="G62" s="25"/>
      <c r="H62" s="89" t="s">
        <v>210</v>
      </c>
      <c r="I62" s="90">
        <v>316834974</v>
      </c>
      <c r="J62" s="25"/>
      <c r="K62" s="92" t="s">
        <v>517</v>
      </c>
      <c r="L62" s="25"/>
      <c r="M62" s="139">
        <v>42148</v>
      </c>
      <c r="N62" s="25"/>
      <c r="O62" s="92" t="s">
        <v>496</v>
      </c>
      <c r="P62" s="137"/>
      <c r="Q62" s="92" t="s">
        <v>497</v>
      </c>
      <c r="R62" s="25"/>
      <c r="S62" s="89" t="s">
        <v>210</v>
      </c>
      <c r="T62" s="90">
        <v>225934255</v>
      </c>
      <c r="U62" s="25"/>
      <c r="V62" s="89" t="s">
        <v>210</v>
      </c>
      <c r="W62" s="90">
        <v>237654929</v>
      </c>
      <c r="X62" s="25"/>
    </row>
    <row r="63" spans="1:24" x14ac:dyDescent="0.25">
      <c r="A63" s="12"/>
      <c r="B63" s="154"/>
      <c r="C63" s="154"/>
      <c r="D63" s="51"/>
      <c r="E63" s="155"/>
      <c r="F63" s="155"/>
      <c r="G63" s="51"/>
      <c r="H63" s="155"/>
      <c r="I63" s="155"/>
      <c r="J63" s="51"/>
      <c r="K63" s="141"/>
      <c r="L63" s="51"/>
      <c r="M63" s="141"/>
      <c r="N63" s="51"/>
      <c r="O63" s="141"/>
      <c r="P63" s="141"/>
      <c r="Q63" s="141"/>
      <c r="R63" s="51"/>
      <c r="S63" s="155"/>
      <c r="T63" s="155"/>
      <c r="U63" s="51"/>
      <c r="V63" s="155"/>
      <c r="W63" s="155"/>
      <c r="X63" s="51"/>
    </row>
    <row r="64" spans="1:24" x14ac:dyDescent="0.25">
      <c r="A64" s="12"/>
      <c r="B64" s="153"/>
      <c r="C64" s="153"/>
      <c r="D64" s="25"/>
      <c r="E64" s="73"/>
      <c r="F64" s="73"/>
      <c r="G64" s="25"/>
      <c r="H64" s="73"/>
      <c r="I64" s="73"/>
      <c r="J64" s="25"/>
      <c r="K64" s="137"/>
      <c r="L64" s="25"/>
      <c r="M64" s="137"/>
      <c r="N64" s="25"/>
      <c r="O64" s="137"/>
      <c r="P64" s="137"/>
      <c r="Q64" s="92" t="s">
        <v>492</v>
      </c>
      <c r="R64" s="25"/>
      <c r="S64" s="73"/>
      <c r="T64" s="73"/>
      <c r="U64" s="25"/>
      <c r="V64" s="73"/>
      <c r="W64" s="73"/>
      <c r="X64" s="25"/>
    </row>
    <row r="65" spans="1:24" x14ac:dyDescent="0.25">
      <c r="A65" s="12"/>
      <c r="B65" s="153"/>
      <c r="C65" s="153"/>
      <c r="D65" s="25"/>
      <c r="E65" s="73"/>
      <c r="F65" s="73"/>
      <c r="G65" s="25"/>
      <c r="H65" s="73"/>
      <c r="I65" s="73"/>
      <c r="J65" s="25"/>
      <c r="K65" s="137"/>
      <c r="L65" s="25"/>
      <c r="M65" s="137"/>
      <c r="N65" s="25"/>
      <c r="O65" s="137"/>
      <c r="P65" s="137"/>
      <c r="Q65" s="92" t="s">
        <v>494</v>
      </c>
      <c r="R65" s="25"/>
      <c r="S65" s="73"/>
      <c r="T65" s="73"/>
      <c r="U65" s="25"/>
      <c r="V65" s="73"/>
      <c r="W65" s="73"/>
      <c r="X65" s="25"/>
    </row>
    <row r="66" spans="1:24" ht="15.75" thickBot="1" x14ac:dyDescent="0.3">
      <c r="A66" s="12"/>
      <c r="B66" s="143" t="s">
        <v>210</v>
      </c>
      <c r="C66" s="144" t="s">
        <v>495</v>
      </c>
      <c r="D66" s="25"/>
      <c r="E66" s="145" t="s">
        <v>210</v>
      </c>
      <c r="F66" s="147">
        <v>23400000</v>
      </c>
      <c r="G66" s="25"/>
      <c r="H66" s="145" t="s">
        <v>210</v>
      </c>
      <c r="I66" s="147">
        <v>276600000</v>
      </c>
      <c r="J66" s="25"/>
      <c r="K66" s="158">
        <v>2.7099999999999999E-2</v>
      </c>
      <c r="L66" s="25"/>
      <c r="M66" s="139">
        <v>41663</v>
      </c>
      <c r="N66" s="25"/>
      <c r="O66" s="92" t="s">
        <v>501</v>
      </c>
      <c r="P66" s="137"/>
      <c r="Q66" s="92" t="s">
        <v>497</v>
      </c>
      <c r="R66" s="25"/>
      <c r="S66" s="145" t="s">
        <v>210</v>
      </c>
      <c r="T66" s="147">
        <v>36000000</v>
      </c>
      <c r="U66" s="25"/>
      <c r="V66" s="145" t="s">
        <v>210</v>
      </c>
      <c r="W66" s="147">
        <v>41080320</v>
      </c>
      <c r="X66" s="25"/>
    </row>
    <row r="67" spans="1:24" x14ac:dyDescent="0.25">
      <c r="A67" s="12"/>
      <c r="B67" s="156"/>
      <c r="C67" s="156"/>
      <c r="D67" s="51"/>
      <c r="E67" s="157"/>
      <c r="F67" s="157"/>
      <c r="G67" s="51"/>
      <c r="H67" s="157"/>
      <c r="I67" s="157"/>
      <c r="J67" s="51"/>
      <c r="K67" s="141"/>
      <c r="L67" s="51"/>
      <c r="M67" s="141"/>
      <c r="N67" s="51"/>
      <c r="O67" s="141"/>
      <c r="P67" s="141"/>
      <c r="Q67" s="141"/>
      <c r="R67" s="51"/>
      <c r="S67" s="157"/>
      <c r="T67" s="157"/>
      <c r="U67" s="51"/>
      <c r="V67" s="157"/>
      <c r="W67" s="157"/>
      <c r="X67" s="51"/>
    </row>
    <row r="68" spans="1:24" ht="15.75" thickBot="1" x14ac:dyDescent="0.3">
      <c r="A68" s="12"/>
      <c r="B68" s="143" t="s">
        <v>210</v>
      </c>
      <c r="C68" s="144" t="s">
        <v>518</v>
      </c>
      <c r="D68" s="25"/>
      <c r="E68" s="145" t="s">
        <v>210</v>
      </c>
      <c r="F68" s="147">
        <v>226366951</v>
      </c>
      <c r="G68" s="25"/>
      <c r="H68" s="145" t="s">
        <v>210</v>
      </c>
      <c r="I68" s="147">
        <v>873633049</v>
      </c>
      <c r="J68" s="25"/>
      <c r="K68" s="137"/>
      <c r="L68" s="25"/>
      <c r="M68" s="137"/>
      <c r="N68" s="25"/>
      <c r="O68" s="137"/>
      <c r="P68" s="137"/>
      <c r="Q68" s="137"/>
      <c r="R68" s="25"/>
      <c r="S68" s="145" t="s">
        <v>210</v>
      </c>
      <c r="T68" s="147">
        <v>354337359</v>
      </c>
      <c r="U68" s="25"/>
      <c r="V68" s="145" t="s">
        <v>210</v>
      </c>
      <c r="W68" s="147">
        <v>382409849</v>
      </c>
      <c r="X68" s="25"/>
    </row>
    <row r="69" spans="1:24" x14ac:dyDescent="0.25">
      <c r="A69" s="12"/>
      <c r="B69" s="156"/>
      <c r="C69" s="156"/>
      <c r="D69" s="51"/>
      <c r="E69" s="157"/>
      <c r="F69" s="157"/>
      <c r="G69" s="51"/>
      <c r="H69" s="157"/>
      <c r="I69" s="157"/>
      <c r="J69" s="51"/>
      <c r="K69" s="141"/>
      <c r="L69" s="51"/>
      <c r="M69" s="141"/>
      <c r="N69" s="51"/>
      <c r="O69" s="141"/>
      <c r="P69" s="141"/>
      <c r="Q69" s="141"/>
      <c r="R69" s="51"/>
      <c r="S69" s="157"/>
      <c r="T69" s="157"/>
      <c r="U69" s="51"/>
      <c r="V69" s="157"/>
      <c r="W69" s="157"/>
      <c r="X69" s="51"/>
    </row>
    <row r="70" spans="1:24" x14ac:dyDescent="0.25">
      <c r="A70" s="12"/>
      <c r="B70" s="153"/>
      <c r="C70" s="153"/>
      <c r="D70" s="25"/>
      <c r="E70" s="73"/>
      <c r="F70" s="73"/>
      <c r="G70" s="25"/>
      <c r="H70" s="73"/>
      <c r="I70" s="73"/>
      <c r="J70" s="25"/>
      <c r="K70" s="137"/>
      <c r="L70" s="25"/>
      <c r="M70" s="137"/>
      <c r="N70" s="25"/>
      <c r="O70" s="137"/>
      <c r="P70" s="137"/>
      <c r="Q70" s="92" t="s">
        <v>503</v>
      </c>
      <c r="R70" s="25"/>
      <c r="S70" s="73"/>
      <c r="T70" s="73"/>
      <c r="U70" s="25"/>
      <c r="V70" s="73"/>
      <c r="W70" s="73"/>
      <c r="X70" s="25"/>
    </row>
    <row r="71" spans="1:24" x14ac:dyDescent="0.25">
      <c r="A71" s="12"/>
      <c r="B71" s="153"/>
      <c r="C71" s="153"/>
      <c r="D71" s="25"/>
      <c r="E71" s="73"/>
      <c r="F71" s="73"/>
      <c r="G71" s="25"/>
      <c r="H71" s="73"/>
      <c r="I71" s="73"/>
      <c r="J71" s="25"/>
      <c r="K71" s="137"/>
      <c r="L71" s="25"/>
      <c r="M71" s="137"/>
      <c r="N71" s="25"/>
      <c r="O71" s="137"/>
      <c r="P71" s="137"/>
      <c r="Q71" s="92" t="s">
        <v>494</v>
      </c>
      <c r="R71" s="25"/>
      <c r="S71" s="73"/>
      <c r="T71" s="73"/>
      <c r="U71" s="25"/>
      <c r="V71" s="73"/>
      <c r="W71" s="73"/>
      <c r="X71" s="25"/>
    </row>
    <row r="72" spans="1:24" x14ac:dyDescent="0.25">
      <c r="A72" s="12"/>
      <c r="B72" s="88" t="s">
        <v>210</v>
      </c>
      <c r="C72" s="138" t="s">
        <v>504</v>
      </c>
      <c r="D72" s="25"/>
      <c r="E72" s="89" t="s">
        <v>210</v>
      </c>
      <c r="F72" s="90">
        <v>278020851</v>
      </c>
      <c r="G72" s="25"/>
      <c r="H72" s="89" t="s">
        <v>210</v>
      </c>
      <c r="I72" s="90">
        <v>321979149</v>
      </c>
      <c r="J72" s="25"/>
      <c r="K72" s="158">
        <v>1.4080000000000001E-2</v>
      </c>
      <c r="L72" s="25"/>
      <c r="M72" s="139">
        <v>42394</v>
      </c>
      <c r="N72" s="25"/>
      <c r="O72" s="92" t="s">
        <v>501</v>
      </c>
      <c r="P72" s="137"/>
      <c r="Q72" s="92" t="s">
        <v>505</v>
      </c>
      <c r="R72" s="25"/>
      <c r="S72" s="89" t="s">
        <v>210</v>
      </c>
      <c r="T72" s="90">
        <v>324912372</v>
      </c>
      <c r="U72" s="25"/>
      <c r="V72" s="89" t="s">
        <v>210</v>
      </c>
      <c r="W72" s="90">
        <v>324912372</v>
      </c>
      <c r="X72" s="25"/>
    </row>
    <row r="73" spans="1:24" x14ac:dyDescent="0.25">
      <c r="A73" s="12"/>
      <c r="B73" s="154"/>
      <c r="C73" s="154"/>
      <c r="D73" s="51"/>
      <c r="E73" s="155"/>
      <c r="F73" s="155"/>
      <c r="G73" s="51"/>
      <c r="H73" s="155"/>
      <c r="I73" s="155"/>
      <c r="J73" s="51"/>
      <c r="K73" s="141"/>
      <c r="L73" s="51"/>
      <c r="M73" s="141"/>
      <c r="N73" s="51"/>
      <c r="O73" s="141"/>
      <c r="P73" s="141"/>
      <c r="Q73" s="141"/>
      <c r="R73" s="51"/>
      <c r="S73" s="155"/>
      <c r="T73" s="155"/>
      <c r="U73" s="51"/>
      <c r="V73" s="155"/>
      <c r="W73" s="155"/>
      <c r="X73" s="51"/>
    </row>
    <row r="74" spans="1:24" x14ac:dyDescent="0.25">
      <c r="A74" s="12"/>
      <c r="B74" s="153"/>
      <c r="C74" s="153"/>
      <c r="D74" s="25"/>
      <c r="E74" s="73"/>
      <c r="F74" s="73"/>
      <c r="G74" s="25"/>
      <c r="H74" s="73"/>
      <c r="I74" s="73"/>
      <c r="J74" s="25"/>
      <c r="K74" s="137"/>
      <c r="L74" s="25"/>
      <c r="M74" s="137"/>
      <c r="N74" s="25"/>
      <c r="O74" s="137"/>
      <c r="P74" s="137"/>
      <c r="Q74" s="92" t="s">
        <v>503</v>
      </c>
      <c r="R74" s="25"/>
      <c r="S74" s="73"/>
      <c r="T74" s="73"/>
      <c r="U74" s="25"/>
      <c r="V74" s="73"/>
      <c r="W74" s="73"/>
      <c r="X74" s="25"/>
    </row>
    <row r="75" spans="1:24" x14ac:dyDescent="0.25">
      <c r="A75" s="12"/>
      <c r="B75" s="153"/>
      <c r="C75" s="153"/>
      <c r="D75" s="25"/>
      <c r="E75" s="73"/>
      <c r="F75" s="73"/>
      <c r="G75" s="25"/>
      <c r="H75" s="73"/>
      <c r="I75" s="73"/>
      <c r="J75" s="25"/>
      <c r="K75" s="92" t="s">
        <v>519</v>
      </c>
      <c r="L75" s="25"/>
      <c r="M75" s="92" t="s">
        <v>520</v>
      </c>
      <c r="N75" s="25"/>
      <c r="O75" s="137"/>
      <c r="P75" s="137"/>
      <c r="Q75" s="92" t="s">
        <v>494</v>
      </c>
      <c r="R75" s="25"/>
      <c r="S75" s="73"/>
      <c r="T75" s="73"/>
      <c r="U75" s="25"/>
      <c r="V75" s="73"/>
      <c r="W75" s="73"/>
      <c r="X75" s="25"/>
    </row>
    <row r="76" spans="1:24" ht="15.75" thickBot="1" x14ac:dyDescent="0.3">
      <c r="A76" s="12"/>
      <c r="B76" s="143" t="s">
        <v>210</v>
      </c>
      <c r="C76" s="144" t="s">
        <v>506</v>
      </c>
      <c r="D76" s="25"/>
      <c r="E76" s="145" t="s">
        <v>210</v>
      </c>
      <c r="F76" s="147">
        <v>289528900</v>
      </c>
      <c r="G76" s="25"/>
      <c r="H76" s="145" t="s">
        <v>210</v>
      </c>
      <c r="I76" s="146" t="s">
        <v>225</v>
      </c>
      <c r="J76" s="25"/>
      <c r="K76" s="92" t="s">
        <v>521</v>
      </c>
      <c r="L76" s="25"/>
      <c r="M76" s="139">
        <v>41297</v>
      </c>
      <c r="N76" s="25"/>
      <c r="O76" s="92" t="s">
        <v>501</v>
      </c>
      <c r="P76" s="137"/>
      <c r="Q76" s="92" t="s">
        <v>505</v>
      </c>
      <c r="R76" s="25"/>
      <c r="S76" s="145" t="s">
        <v>210</v>
      </c>
      <c r="T76" s="147">
        <v>349585161</v>
      </c>
      <c r="U76" s="25"/>
      <c r="V76" s="145" t="s">
        <v>210</v>
      </c>
      <c r="W76" s="147">
        <v>349585161</v>
      </c>
      <c r="X76" s="25"/>
    </row>
    <row r="77" spans="1:24" x14ac:dyDescent="0.25">
      <c r="A77" s="12"/>
      <c r="B77" s="156"/>
      <c r="C77" s="156"/>
      <c r="D77" s="51"/>
      <c r="E77" s="157"/>
      <c r="F77" s="157"/>
      <c r="G77" s="51"/>
      <c r="H77" s="157"/>
      <c r="I77" s="157"/>
      <c r="J77" s="51"/>
      <c r="K77" s="141"/>
      <c r="L77" s="51"/>
      <c r="M77" s="141"/>
      <c r="N77" s="51"/>
      <c r="O77" s="141"/>
      <c r="P77" s="141"/>
      <c r="Q77" s="141"/>
      <c r="R77" s="51"/>
      <c r="S77" s="157"/>
      <c r="T77" s="157"/>
      <c r="U77" s="51"/>
      <c r="V77" s="157"/>
      <c r="W77" s="157"/>
      <c r="X77" s="51"/>
    </row>
    <row r="78" spans="1:24" ht="15.75" thickBot="1" x14ac:dyDescent="0.3">
      <c r="A78" s="12"/>
      <c r="B78" s="148" t="s">
        <v>210</v>
      </c>
      <c r="C78" s="149" t="s">
        <v>522</v>
      </c>
      <c r="D78" s="25"/>
      <c r="E78" s="150" t="s">
        <v>210</v>
      </c>
      <c r="F78" s="151">
        <v>793916702</v>
      </c>
      <c r="G78" s="25"/>
      <c r="H78" s="150" t="s">
        <v>210</v>
      </c>
      <c r="I78" s="151">
        <v>1195612198</v>
      </c>
      <c r="J78" s="25"/>
      <c r="K78" s="137"/>
      <c r="L78" s="25"/>
      <c r="M78" s="58"/>
      <c r="N78" s="25"/>
      <c r="O78" s="137"/>
      <c r="P78" s="137"/>
      <c r="Q78" s="137"/>
      <c r="R78" s="25"/>
      <c r="S78" s="150" t="s">
        <v>210</v>
      </c>
      <c r="T78" s="151">
        <v>1028834892</v>
      </c>
      <c r="U78" s="25"/>
      <c r="V78" s="150" t="s">
        <v>210</v>
      </c>
      <c r="W78" s="151">
        <v>1056907382</v>
      </c>
      <c r="X78" s="25"/>
    </row>
    <row r="79" spans="1:24" ht="15.75" thickTop="1" x14ac:dyDescent="0.25">
      <c r="A79" s="12" t="s">
        <v>969</v>
      </c>
      <c r="B79" s="52" t="s">
        <v>3</v>
      </c>
      <c r="C79" s="52"/>
      <c r="D79" s="52"/>
      <c r="E79" s="52"/>
      <c r="F79" s="52"/>
      <c r="G79" s="52"/>
      <c r="H79" s="52"/>
      <c r="I79" s="52"/>
      <c r="J79" s="52"/>
      <c r="K79" s="52"/>
      <c r="L79" s="52"/>
      <c r="M79" s="52"/>
      <c r="N79" s="52"/>
      <c r="O79" s="52"/>
      <c r="P79" s="52"/>
      <c r="Q79" s="52"/>
      <c r="R79" s="52"/>
      <c r="S79" s="52"/>
      <c r="T79" s="52"/>
      <c r="U79" s="52"/>
      <c r="V79" s="52"/>
      <c r="W79" s="52"/>
      <c r="X79" s="52"/>
    </row>
    <row r="80" spans="1:24" x14ac:dyDescent="0.25">
      <c r="A80" s="12"/>
      <c r="B80" s="57"/>
      <c r="C80" s="57"/>
      <c r="D80" s="57"/>
      <c r="E80" s="57"/>
      <c r="F80" s="57"/>
      <c r="G80" s="57"/>
      <c r="H80" s="57"/>
      <c r="I80" s="57"/>
      <c r="J80" s="57"/>
      <c r="K80" s="57"/>
      <c r="L80" s="57"/>
      <c r="M80" s="57"/>
      <c r="N80" s="57"/>
      <c r="O80" s="57"/>
      <c r="P80" s="57"/>
      <c r="Q80" s="57"/>
      <c r="R80" s="57"/>
      <c r="S80" s="57"/>
      <c r="T80" s="57"/>
      <c r="U80" s="57"/>
      <c r="V80" s="57"/>
      <c r="W80" s="57"/>
      <c r="X80" s="57"/>
    </row>
    <row r="81" spans="1:6" x14ac:dyDescent="0.25">
      <c r="A81" s="12"/>
      <c r="B81" s="159" t="s">
        <v>532</v>
      </c>
      <c r="C81" s="36"/>
      <c r="D81" s="37" t="s">
        <v>533</v>
      </c>
      <c r="E81" s="37"/>
      <c r="F81" s="36"/>
    </row>
    <row r="82" spans="1:6" ht="15.75" thickBot="1" x14ac:dyDescent="0.3">
      <c r="A82" s="12"/>
      <c r="B82" s="160"/>
      <c r="C82" s="36"/>
      <c r="D82" s="39" t="s">
        <v>304</v>
      </c>
      <c r="E82" s="39"/>
      <c r="F82" s="36"/>
    </row>
    <row r="83" spans="1:6" x14ac:dyDescent="0.25">
      <c r="A83" s="12"/>
      <c r="B83" s="22"/>
      <c r="C83" s="16"/>
      <c r="D83" s="44"/>
      <c r="E83" s="44"/>
      <c r="F83" s="16"/>
    </row>
    <row r="84" spans="1:6" x14ac:dyDescent="0.25">
      <c r="A84" s="12"/>
      <c r="B84" s="24" t="s">
        <v>420</v>
      </c>
      <c r="C84" s="25"/>
      <c r="D84" s="26" t="s">
        <v>210</v>
      </c>
      <c r="E84" s="27">
        <v>31151000</v>
      </c>
      <c r="F84" s="25"/>
    </row>
    <row r="85" spans="1:6" x14ac:dyDescent="0.25">
      <c r="A85" s="12"/>
      <c r="B85" s="49">
        <v>2014</v>
      </c>
      <c r="C85" s="16"/>
      <c r="D85" s="45">
        <v>183000000</v>
      </c>
      <c r="E85" s="45"/>
      <c r="F85" s="16"/>
    </row>
    <row r="86" spans="1:6" x14ac:dyDescent="0.25">
      <c r="A86" s="12"/>
      <c r="B86" s="24">
        <v>2015</v>
      </c>
      <c r="C86" s="25"/>
      <c r="D86" s="46">
        <v>115000000</v>
      </c>
      <c r="E86" s="46"/>
      <c r="F86" s="25"/>
    </row>
    <row r="87" spans="1:6" x14ac:dyDescent="0.25">
      <c r="A87" s="12"/>
      <c r="B87" s="49">
        <v>2016</v>
      </c>
      <c r="C87" s="16"/>
      <c r="D87" s="45">
        <v>105000000</v>
      </c>
      <c r="E87" s="45"/>
      <c r="F87" s="16"/>
    </row>
    <row r="88" spans="1:6" x14ac:dyDescent="0.25">
      <c r="A88" s="12"/>
      <c r="B88" s="24">
        <v>2017</v>
      </c>
      <c r="C88" s="25"/>
      <c r="D88" s="46">
        <v>445000000</v>
      </c>
      <c r="E88" s="46"/>
      <c r="F88" s="25"/>
    </row>
    <row r="89" spans="1:6" ht="15.75" thickBot="1" x14ac:dyDescent="0.3">
      <c r="A89" s="12"/>
      <c r="B89" s="49" t="s">
        <v>421</v>
      </c>
      <c r="C89" s="16"/>
      <c r="D89" s="63">
        <v>351238247</v>
      </c>
      <c r="E89" s="63"/>
      <c r="F89" s="16"/>
    </row>
    <row r="90" spans="1:6" ht="15.75" thickBot="1" x14ac:dyDescent="0.3">
      <c r="A90" s="12"/>
      <c r="B90" s="136"/>
      <c r="C90" s="25"/>
      <c r="D90" s="117" t="s">
        <v>210</v>
      </c>
      <c r="E90" s="118">
        <v>1230389247</v>
      </c>
      <c r="F90" s="25"/>
    </row>
  </sheetData>
  <mergeCells count="285">
    <mergeCell ref="A79:A90"/>
    <mergeCell ref="B79:X79"/>
    <mergeCell ref="B80:X80"/>
    <mergeCell ref="B4:X4"/>
    <mergeCell ref="B5:X5"/>
    <mergeCell ref="B6:X6"/>
    <mergeCell ref="B41:X41"/>
    <mergeCell ref="B42:X42"/>
    <mergeCell ref="B43:X43"/>
    <mergeCell ref="D85:E85"/>
    <mergeCell ref="D86:E86"/>
    <mergeCell ref="D87:E87"/>
    <mergeCell ref="D88:E88"/>
    <mergeCell ref="D89:E89"/>
    <mergeCell ref="A1:A2"/>
    <mergeCell ref="B1:X1"/>
    <mergeCell ref="B2:X2"/>
    <mergeCell ref="B3:X3"/>
    <mergeCell ref="A4:A78"/>
    <mergeCell ref="B81:B82"/>
    <mergeCell ref="C81:C82"/>
    <mergeCell ref="D81:E81"/>
    <mergeCell ref="D82:E82"/>
    <mergeCell ref="F81:F82"/>
    <mergeCell ref="D83:E83"/>
    <mergeCell ref="B75:C75"/>
    <mergeCell ref="E75:F75"/>
    <mergeCell ref="H75:I75"/>
    <mergeCell ref="S75:T75"/>
    <mergeCell ref="V75:W75"/>
    <mergeCell ref="B77:C77"/>
    <mergeCell ref="E77:F77"/>
    <mergeCell ref="H77:I77"/>
    <mergeCell ref="S77:T77"/>
    <mergeCell ref="V77:W77"/>
    <mergeCell ref="B73:C73"/>
    <mergeCell ref="E73:F73"/>
    <mergeCell ref="H73:I73"/>
    <mergeCell ref="S73:T73"/>
    <mergeCell ref="V73:W73"/>
    <mergeCell ref="B74:C74"/>
    <mergeCell ref="E74:F74"/>
    <mergeCell ref="H74:I74"/>
    <mergeCell ref="S74:T74"/>
    <mergeCell ref="V74:W74"/>
    <mergeCell ref="B70:C70"/>
    <mergeCell ref="E70:F70"/>
    <mergeCell ref="H70:I70"/>
    <mergeCell ref="S70:T70"/>
    <mergeCell ref="V70:W70"/>
    <mergeCell ref="B71:C71"/>
    <mergeCell ref="E71:F71"/>
    <mergeCell ref="H71:I71"/>
    <mergeCell ref="S71:T71"/>
    <mergeCell ref="V71:W71"/>
    <mergeCell ref="B67:C67"/>
    <mergeCell ref="E67:F67"/>
    <mergeCell ref="H67:I67"/>
    <mergeCell ref="S67:T67"/>
    <mergeCell ref="V67:W67"/>
    <mergeCell ref="B69:C69"/>
    <mergeCell ref="E69:F69"/>
    <mergeCell ref="H69:I69"/>
    <mergeCell ref="S69:T69"/>
    <mergeCell ref="V69:W69"/>
    <mergeCell ref="B64:C64"/>
    <mergeCell ref="E64:F64"/>
    <mergeCell ref="H64:I64"/>
    <mergeCell ref="S64:T64"/>
    <mergeCell ref="V64:W64"/>
    <mergeCell ref="B65:C65"/>
    <mergeCell ref="E65:F65"/>
    <mergeCell ref="H65:I65"/>
    <mergeCell ref="S65:T65"/>
    <mergeCell ref="V65:W65"/>
    <mergeCell ref="B61:C61"/>
    <mergeCell ref="E61:F61"/>
    <mergeCell ref="H61:I61"/>
    <mergeCell ref="S61:T61"/>
    <mergeCell ref="V61:W61"/>
    <mergeCell ref="B63:C63"/>
    <mergeCell ref="E63:F63"/>
    <mergeCell ref="H63:I63"/>
    <mergeCell ref="S63:T63"/>
    <mergeCell ref="V63:W63"/>
    <mergeCell ref="B59:C59"/>
    <mergeCell ref="E59:F59"/>
    <mergeCell ref="H59:I59"/>
    <mergeCell ref="S59:T59"/>
    <mergeCell ref="V59:W59"/>
    <mergeCell ref="B60:C60"/>
    <mergeCell ref="E60:F60"/>
    <mergeCell ref="H60:I60"/>
    <mergeCell ref="S60:T60"/>
    <mergeCell ref="V60:W60"/>
    <mergeCell ref="B56:C56"/>
    <mergeCell ref="E56:F56"/>
    <mergeCell ref="H56:I56"/>
    <mergeCell ref="S56:T56"/>
    <mergeCell ref="V56:W56"/>
    <mergeCell ref="B58:C58"/>
    <mergeCell ref="E58:F58"/>
    <mergeCell ref="H58:I58"/>
    <mergeCell ref="S58:T58"/>
    <mergeCell ref="V58:W58"/>
    <mergeCell ref="B54:C54"/>
    <mergeCell ref="E54:F54"/>
    <mergeCell ref="H54:I54"/>
    <mergeCell ref="S54:T54"/>
    <mergeCell ref="V54:W54"/>
    <mergeCell ref="B55:C55"/>
    <mergeCell ref="E55:F55"/>
    <mergeCell ref="H55:I55"/>
    <mergeCell ref="S55:T55"/>
    <mergeCell ref="V55:W55"/>
    <mergeCell ref="B51:C51"/>
    <mergeCell ref="E51:F51"/>
    <mergeCell ref="H51:I51"/>
    <mergeCell ref="S51:T51"/>
    <mergeCell ref="V51:W51"/>
    <mergeCell ref="B52:C52"/>
    <mergeCell ref="E52:F52"/>
    <mergeCell ref="H52:I52"/>
    <mergeCell ref="S52:T52"/>
    <mergeCell ref="V52:W52"/>
    <mergeCell ref="B49:C49"/>
    <mergeCell ref="E49:F49"/>
    <mergeCell ref="H49:I49"/>
    <mergeCell ref="S49:T49"/>
    <mergeCell ref="V49:W49"/>
    <mergeCell ref="B50:C50"/>
    <mergeCell ref="E50:F50"/>
    <mergeCell ref="H50:I50"/>
    <mergeCell ref="S50:T50"/>
    <mergeCell ref="V50:W50"/>
    <mergeCell ref="B47:C47"/>
    <mergeCell ref="E47:F47"/>
    <mergeCell ref="H47:I47"/>
    <mergeCell ref="S47:T47"/>
    <mergeCell ref="V47:W47"/>
    <mergeCell ref="B48:C48"/>
    <mergeCell ref="E48:F48"/>
    <mergeCell ref="H48:I48"/>
    <mergeCell ref="S48:T48"/>
    <mergeCell ref="V48:W48"/>
    <mergeCell ref="B45:C45"/>
    <mergeCell ref="E45:F45"/>
    <mergeCell ref="H45:I45"/>
    <mergeCell ref="S45:T45"/>
    <mergeCell ref="V45:W45"/>
    <mergeCell ref="B46:C46"/>
    <mergeCell ref="E46:F46"/>
    <mergeCell ref="H46:I46"/>
    <mergeCell ref="S46:T46"/>
    <mergeCell ref="V46:W46"/>
    <mergeCell ref="B39:C39"/>
    <mergeCell ref="E39:F39"/>
    <mergeCell ref="H39:I39"/>
    <mergeCell ref="S39:T39"/>
    <mergeCell ref="V39:W39"/>
    <mergeCell ref="B44:C44"/>
    <mergeCell ref="E44:F44"/>
    <mergeCell ref="H44:I44"/>
    <mergeCell ref="S44:T44"/>
    <mergeCell ref="V44:W44"/>
    <mergeCell ref="B36:C36"/>
    <mergeCell ref="E36:F36"/>
    <mergeCell ref="H36:I36"/>
    <mergeCell ref="S36:T36"/>
    <mergeCell ref="V36:W36"/>
    <mergeCell ref="B37:C37"/>
    <mergeCell ref="E37:F37"/>
    <mergeCell ref="H37:I37"/>
    <mergeCell ref="S37:T37"/>
    <mergeCell ref="V37:W37"/>
    <mergeCell ref="B33:C33"/>
    <mergeCell ref="E33:F33"/>
    <mergeCell ref="H33:I33"/>
    <mergeCell ref="S33:T33"/>
    <mergeCell ref="V33:W33"/>
    <mergeCell ref="B35:C35"/>
    <mergeCell ref="E35:F35"/>
    <mergeCell ref="H35:I35"/>
    <mergeCell ref="S35:T35"/>
    <mergeCell ref="V35:W35"/>
    <mergeCell ref="B31:C31"/>
    <mergeCell ref="E31:F31"/>
    <mergeCell ref="H31:I31"/>
    <mergeCell ref="S31:T31"/>
    <mergeCell ref="V31:W31"/>
    <mergeCell ref="B32:C32"/>
    <mergeCell ref="E32:F32"/>
    <mergeCell ref="H32:I32"/>
    <mergeCell ref="S32:T32"/>
    <mergeCell ref="V32:W32"/>
    <mergeCell ref="B27:C27"/>
    <mergeCell ref="E27:F27"/>
    <mergeCell ref="H27:I27"/>
    <mergeCell ref="S27:T27"/>
    <mergeCell ref="V27:W27"/>
    <mergeCell ref="B29:C29"/>
    <mergeCell ref="E29:F29"/>
    <mergeCell ref="H29:I29"/>
    <mergeCell ref="S29:T29"/>
    <mergeCell ref="V29:W29"/>
    <mergeCell ref="B25:C25"/>
    <mergeCell ref="E25:F25"/>
    <mergeCell ref="H25:I25"/>
    <mergeCell ref="S25:T25"/>
    <mergeCell ref="V25:W25"/>
    <mergeCell ref="B26:C26"/>
    <mergeCell ref="E26:F26"/>
    <mergeCell ref="H26:I26"/>
    <mergeCell ref="S26:T26"/>
    <mergeCell ref="V26:W26"/>
    <mergeCell ref="B22:C22"/>
    <mergeCell ref="E22:F22"/>
    <mergeCell ref="H22:I22"/>
    <mergeCell ref="S22:T22"/>
    <mergeCell ref="V22:W22"/>
    <mergeCell ref="B23:C23"/>
    <mergeCell ref="E23:F23"/>
    <mergeCell ref="H23:I23"/>
    <mergeCell ref="S23:T23"/>
    <mergeCell ref="V23:W23"/>
    <mergeCell ref="B18:C18"/>
    <mergeCell ref="E18:F18"/>
    <mergeCell ref="H18:I18"/>
    <mergeCell ref="S18:T18"/>
    <mergeCell ref="V18:W18"/>
    <mergeCell ref="B21:C21"/>
    <mergeCell ref="E21:F21"/>
    <mergeCell ref="H21:I21"/>
    <mergeCell ref="S21:T21"/>
    <mergeCell ref="V21:W21"/>
    <mergeCell ref="B16:C16"/>
    <mergeCell ref="E16:F16"/>
    <mergeCell ref="H16:I16"/>
    <mergeCell ref="S16:T16"/>
    <mergeCell ref="V16:W16"/>
    <mergeCell ref="B17:C17"/>
    <mergeCell ref="E17:F17"/>
    <mergeCell ref="H17:I17"/>
    <mergeCell ref="S17:T17"/>
    <mergeCell ref="V17:W17"/>
    <mergeCell ref="B13:C13"/>
    <mergeCell ref="E13:F13"/>
    <mergeCell ref="H13:I13"/>
    <mergeCell ref="S13:T13"/>
    <mergeCell ref="V13:W13"/>
    <mergeCell ref="B15:C15"/>
    <mergeCell ref="E15:F15"/>
    <mergeCell ref="H15:I15"/>
    <mergeCell ref="S15:T15"/>
    <mergeCell ref="V15:W15"/>
    <mergeCell ref="B11:C11"/>
    <mergeCell ref="E11:F11"/>
    <mergeCell ref="H11:I11"/>
    <mergeCell ref="S11:T11"/>
    <mergeCell ref="V11:W11"/>
    <mergeCell ref="B12:C12"/>
    <mergeCell ref="E12:F12"/>
    <mergeCell ref="H12:I12"/>
    <mergeCell ref="S12:T12"/>
    <mergeCell ref="V12:W12"/>
    <mergeCell ref="B9:C9"/>
    <mergeCell ref="E9:F9"/>
    <mergeCell ref="H9:I9"/>
    <mergeCell ref="S9:T9"/>
    <mergeCell ref="V9:W9"/>
    <mergeCell ref="B10:C10"/>
    <mergeCell ref="E10:F10"/>
    <mergeCell ref="H10:I10"/>
    <mergeCell ref="S10:T10"/>
    <mergeCell ref="V10:W10"/>
    <mergeCell ref="B7:C7"/>
    <mergeCell ref="E7:F7"/>
    <mergeCell ref="H7:I7"/>
    <mergeCell ref="S7:T7"/>
    <mergeCell ref="V7:W7"/>
    <mergeCell ref="B8:C8"/>
    <mergeCell ref="E8:F8"/>
    <mergeCell ref="H8:I8"/>
    <mergeCell ref="S8:T8"/>
    <mergeCell ref="V8:W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6" t="s">
        <v>65</v>
      </c>
      <c r="B1" s="6" t="s">
        <v>66</v>
      </c>
      <c r="C1" s="6"/>
      <c r="D1" s="6" t="s">
        <v>1</v>
      </c>
      <c r="E1" s="6"/>
    </row>
    <row r="2" spans="1:5" x14ac:dyDescent="0.25">
      <c r="A2" s="6"/>
      <c r="B2" s="1" t="s">
        <v>2</v>
      </c>
      <c r="C2" s="1" t="s">
        <v>67</v>
      </c>
      <c r="D2" s="1" t="s">
        <v>2</v>
      </c>
      <c r="E2" s="1" t="s">
        <v>67</v>
      </c>
    </row>
    <row r="3" spans="1:5" x14ac:dyDescent="0.25">
      <c r="A3" s="3" t="s">
        <v>68</v>
      </c>
      <c r="B3" s="4" t="s">
        <v>3</v>
      </c>
      <c r="C3" s="4" t="s">
        <v>3</v>
      </c>
      <c r="D3" s="4" t="s">
        <v>3</v>
      </c>
      <c r="E3" s="4" t="s">
        <v>3</v>
      </c>
    </row>
    <row r="4" spans="1:5" x14ac:dyDescent="0.25">
      <c r="A4" s="2" t="s">
        <v>69</v>
      </c>
      <c r="B4" s="7">
        <v>29633069</v>
      </c>
      <c r="C4" s="7">
        <v>34082375</v>
      </c>
      <c r="D4" s="7">
        <v>91062175</v>
      </c>
      <c r="E4" s="7">
        <v>105260943</v>
      </c>
    </row>
    <row r="5" spans="1:5" x14ac:dyDescent="0.25">
      <c r="A5" s="2" t="s">
        <v>70</v>
      </c>
      <c r="B5" s="8">
        <v>12554368</v>
      </c>
      <c r="C5" s="8">
        <v>9005953</v>
      </c>
      <c r="D5" s="8">
        <v>35703283</v>
      </c>
      <c r="E5" s="8">
        <v>25045686</v>
      </c>
    </row>
    <row r="6" spans="1:5" x14ac:dyDescent="0.25">
      <c r="A6" s="2" t="s">
        <v>68</v>
      </c>
      <c r="B6" s="8">
        <v>17078701</v>
      </c>
      <c r="C6" s="8">
        <v>25076422</v>
      </c>
      <c r="D6" s="8">
        <v>55358892</v>
      </c>
      <c r="E6" s="8">
        <v>80215257</v>
      </c>
    </row>
    <row r="7" spans="1:5" x14ac:dyDescent="0.25">
      <c r="A7" s="2" t="s">
        <v>71</v>
      </c>
      <c r="B7" s="8">
        <v>150000</v>
      </c>
      <c r="C7" s="8">
        <v>150000</v>
      </c>
      <c r="D7" s="8">
        <v>450000</v>
      </c>
      <c r="E7" s="8">
        <v>298833</v>
      </c>
    </row>
    <row r="8" spans="1:5" ht="30" x14ac:dyDescent="0.25">
      <c r="A8" s="2" t="s">
        <v>72</v>
      </c>
      <c r="B8" s="8">
        <v>16928701</v>
      </c>
      <c r="C8" s="8">
        <v>24926422</v>
      </c>
      <c r="D8" s="8">
        <v>54908892</v>
      </c>
      <c r="E8" s="8">
        <v>79916424</v>
      </c>
    </row>
    <row r="9" spans="1:5" x14ac:dyDescent="0.25">
      <c r="A9" s="3" t="s">
        <v>73</v>
      </c>
      <c r="B9" s="4" t="s">
        <v>3</v>
      </c>
      <c r="C9" s="4" t="s">
        <v>3</v>
      </c>
      <c r="D9" s="4" t="s">
        <v>3</v>
      </c>
      <c r="E9" s="4" t="s">
        <v>3</v>
      </c>
    </row>
    <row r="10" spans="1:5" x14ac:dyDescent="0.25">
      <c r="A10" s="2" t="s">
        <v>74</v>
      </c>
      <c r="B10" s="8">
        <v>11209647</v>
      </c>
      <c r="C10" s="8">
        <v>1773167</v>
      </c>
      <c r="D10" s="8">
        <v>26599973</v>
      </c>
      <c r="E10" s="8">
        <v>4063189</v>
      </c>
    </row>
    <row r="11" spans="1:5" x14ac:dyDescent="0.25">
      <c r="A11" s="2" t="s">
        <v>75</v>
      </c>
      <c r="B11" s="8">
        <v>22225041</v>
      </c>
      <c r="C11" s="8">
        <v>61521280</v>
      </c>
      <c r="D11" s="8">
        <v>141046263</v>
      </c>
      <c r="E11" s="8">
        <v>118344538</v>
      </c>
    </row>
    <row r="12" spans="1:5" x14ac:dyDescent="0.25">
      <c r="A12" s="2" t="s">
        <v>76</v>
      </c>
      <c r="B12" s="8">
        <v>-1394468</v>
      </c>
      <c r="C12" s="8">
        <v>2696250</v>
      </c>
      <c r="D12" s="8">
        <v>4481847</v>
      </c>
      <c r="E12" s="8">
        <v>12872438</v>
      </c>
    </row>
    <row r="13" spans="1:5" x14ac:dyDescent="0.25">
      <c r="A13" s="2" t="s">
        <v>77</v>
      </c>
      <c r="B13" s="8">
        <v>3524727</v>
      </c>
      <c r="C13" s="4" t="s">
        <v>3</v>
      </c>
      <c r="D13" s="8">
        <v>10887448</v>
      </c>
      <c r="E13" s="8">
        <v>1474585</v>
      </c>
    </row>
    <row r="14" spans="1:5" x14ac:dyDescent="0.25">
      <c r="A14" s="2" t="s">
        <v>78</v>
      </c>
      <c r="B14" s="8">
        <v>1721994</v>
      </c>
      <c r="C14" s="8">
        <v>1051478</v>
      </c>
      <c r="D14" s="8">
        <v>5324872</v>
      </c>
      <c r="E14" s="8">
        <v>7403832</v>
      </c>
    </row>
    <row r="15" spans="1:5" x14ac:dyDescent="0.25">
      <c r="A15" s="2" t="s">
        <v>79</v>
      </c>
      <c r="B15" s="8">
        <v>-6313247</v>
      </c>
      <c r="C15" s="8">
        <v>-10986329</v>
      </c>
      <c r="D15" s="8">
        <v>16635489</v>
      </c>
      <c r="E15" s="8">
        <v>-33692679</v>
      </c>
    </row>
    <row r="16" spans="1:5" ht="30" x14ac:dyDescent="0.25">
      <c r="A16" s="2" t="s">
        <v>80</v>
      </c>
      <c r="B16" s="8">
        <v>1362527</v>
      </c>
      <c r="C16" s="8">
        <v>286575</v>
      </c>
      <c r="D16" s="8">
        <v>2351878</v>
      </c>
      <c r="E16" s="8">
        <v>1087514</v>
      </c>
    </row>
    <row r="17" spans="1:5" ht="30" x14ac:dyDescent="0.25">
      <c r="A17" s="2" t="s">
        <v>81</v>
      </c>
      <c r="B17" s="8">
        <v>3188919</v>
      </c>
      <c r="C17" s="8">
        <v>-1897831</v>
      </c>
      <c r="D17" s="8">
        <v>-1849924</v>
      </c>
      <c r="E17" s="8">
        <v>-3941985</v>
      </c>
    </row>
    <row r="18" spans="1:5" x14ac:dyDescent="0.25">
      <c r="A18" s="2" t="s">
        <v>82</v>
      </c>
      <c r="B18" s="8">
        <v>35525140</v>
      </c>
      <c r="C18" s="8">
        <v>54444590</v>
      </c>
      <c r="D18" s="8">
        <v>205477846</v>
      </c>
      <c r="E18" s="8">
        <v>107611432</v>
      </c>
    </row>
    <row r="19" spans="1:5" x14ac:dyDescent="0.25">
      <c r="A19" s="3" t="s">
        <v>83</v>
      </c>
      <c r="B19" s="4" t="s">
        <v>3</v>
      </c>
      <c r="C19" s="4" t="s">
        <v>3</v>
      </c>
      <c r="D19" s="4" t="s">
        <v>3</v>
      </c>
      <c r="E19" s="4" t="s">
        <v>3</v>
      </c>
    </row>
    <row r="20" spans="1:5" x14ac:dyDescent="0.25">
      <c r="A20" s="2" t="s">
        <v>84</v>
      </c>
      <c r="B20" s="8">
        <v>14343883</v>
      </c>
      <c r="C20" s="8">
        <v>14706122</v>
      </c>
      <c r="D20" s="8">
        <v>47937276</v>
      </c>
      <c r="E20" s="8">
        <v>37960078</v>
      </c>
    </row>
    <row r="21" spans="1:5" x14ac:dyDescent="0.25">
      <c r="A21" s="2" t="s">
        <v>85</v>
      </c>
      <c r="B21" s="8">
        <v>5870491</v>
      </c>
      <c r="C21" s="8">
        <v>2481205</v>
      </c>
      <c r="D21" s="8">
        <v>11336738</v>
      </c>
      <c r="E21" s="8">
        <v>7498591</v>
      </c>
    </row>
    <row r="22" spans="1:5" x14ac:dyDescent="0.25">
      <c r="A22" s="2" t="s">
        <v>86</v>
      </c>
      <c r="B22" s="8">
        <v>4417850</v>
      </c>
      <c r="C22" s="4" t="s">
        <v>3</v>
      </c>
      <c r="D22" s="8">
        <v>11309438</v>
      </c>
      <c r="E22" s="4" t="s">
        <v>3</v>
      </c>
    </row>
    <row r="23" spans="1:5" x14ac:dyDescent="0.25">
      <c r="A23" s="2" t="s">
        <v>87</v>
      </c>
      <c r="B23" s="8">
        <v>561420</v>
      </c>
      <c r="C23" s="8">
        <v>861274</v>
      </c>
      <c r="D23" s="8">
        <v>5754432</v>
      </c>
      <c r="E23" s="8">
        <v>2941593</v>
      </c>
    </row>
    <row r="24" spans="1:5" x14ac:dyDescent="0.25">
      <c r="A24" s="2" t="s">
        <v>88</v>
      </c>
      <c r="B24" s="8">
        <v>5409797</v>
      </c>
      <c r="C24" s="8">
        <v>653363</v>
      </c>
      <c r="D24" s="8">
        <v>11608986</v>
      </c>
      <c r="E24" s="8">
        <v>1617615</v>
      </c>
    </row>
    <row r="25" spans="1:5" x14ac:dyDescent="0.25">
      <c r="A25" s="2" t="s">
        <v>89</v>
      </c>
      <c r="B25" s="8">
        <v>30603441</v>
      </c>
      <c r="C25" s="8">
        <v>18701964</v>
      </c>
      <c r="D25" s="8">
        <v>87946870</v>
      </c>
      <c r="E25" s="8">
        <v>50017877</v>
      </c>
    </row>
    <row r="26" spans="1:5" x14ac:dyDescent="0.25">
      <c r="A26" s="2" t="s">
        <v>90</v>
      </c>
      <c r="B26" s="8">
        <v>21850400</v>
      </c>
      <c r="C26" s="8">
        <v>60669048</v>
      </c>
      <c r="D26" s="8">
        <v>172439868</v>
      </c>
      <c r="E26" s="8">
        <v>137509979</v>
      </c>
    </row>
    <row r="27" spans="1:5" x14ac:dyDescent="0.25">
      <c r="A27" s="2" t="s">
        <v>91</v>
      </c>
      <c r="B27" s="8">
        <v>663868</v>
      </c>
      <c r="C27" s="8">
        <v>336184</v>
      </c>
      <c r="D27" s="8">
        <v>3450948</v>
      </c>
      <c r="E27" s="8">
        <v>750353</v>
      </c>
    </row>
    <row r="28" spans="1:5" x14ac:dyDescent="0.25">
      <c r="A28" s="2" t="s">
        <v>92</v>
      </c>
      <c r="B28" s="8">
        <v>21186532</v>
      </c>
      <c r="C28" s="8">
        <v>60332864</v>
      </c>
      <c r="D28" s="8">
        <v>168988920</v>
      </c>
      <c r="E28" s="8">
        <v>136759626</v>
      </c>
    </row>
    <row r="29" spans="1:5" ht="30" x14ac:dyDescent="0.25">
      <c r="A29" s="2" t="s">
        <v>93</v>
      </c>
      <c r="B29" s="8">
        <v>-1024751</v>
      </c>
      <c r="C29" s="8">
        <v>-3906</v>
      </c>
      <c r="D29" s="8">
        <v>-697721</v>
      </c>
      <c r="E29" s="8">
        <v>-11719</v>
      </c>
    </row>
    <row r="30" spans="1:5" ht="30" x14ac:dyDescent="0.25">
      <c r="A30" s="2" t="s">
        <v>94</v>
      </c>
      <c r="B30" s="7">
        <v>20161781</v>
      </c>
      <c r="C30" s="7">
        <v>60328958</v>
      </c>
      <c r="D30" s="7">
        <v>168291199</v>
      </c>
      <c r="E30" s="7">
        <v>136747907</v>
      </c>
    </row>
    <row r="31" spans="1:5" x14ac:dyDescent="0.25">
      <c r="A31" s="3" t="s">
        <v>95</v>
      </c>
      <c r="B31" s="4" t="s">
        <v>3</v>
      </c>
      <c r="C31" s="4" t="s">
        <v>3</v>
      </c>
      <c r="D31" s="4" t="s">
        <v>3</v>
      </c>
      <c r="E31" s="4" t="s">
        <v>3</v>
      </c>
    </row>
    <row r="32" spans="1:5" x14ac:dyDescent="0.25">
      <c r="A32" s="2" t="s">
        <v>96</v>
      </c>
      <c r="B32" s="9">
        <v>0.18</v>
      </c>
      <c r="C32" s="9">
        <v>0.56000000000000005</v>
      </c>
      <c r="D32" s="9">
        <v>1.54</v>
      </c>
      <c r="E32" s="9">
        <v>1.31</v>
      </c>
    </row>
    <row r="33" spans="1:5" x14ac:dyDescent="0.25">
      <c r="A33" s="2" t="s">
        <v>97</v>
      </c>
      <c r="B33" s="9">
        <v>0.17</v>
      </c>
      <c r="C33" s="9">
        <v>0.53</v>
      </c>
      <c r="D33" s="9">
        <v>1.49</v>
      </c>
      <c r="E33" s="9">
        <v>1.25</v>
      </c>
    </row>
    <row r="34" spans="1:5" ht="30" x14ac:dyDescent="0.25">
      <c r="A34" s="3" t="s">
        <v>98</v>
      </c>
      <c r="B34" s="4" t="s">
        <v>3</v>
      </c>
      <c r="C34" s="4" t="s">
        <v>3</v>
      </c>
      <c r="D34" s="4" t="s">
        <v>3</v>
      </c>
      <c r="E34" s="4" t="s">
        <v>3</v>
      </c>
    </row>
    <row r="35" spans="1:5" x14ac:dyDescent="0.25">
      <c r="A35" s="2" t="s">
        <v>99</v>
      </c>
      <c r="B35" s="8">
        <v>22034505</v>
      </c>
      <c r="C35" s="8">
        <v>21335766</v>
      </c>
      <c r="D35" s="8">
        <v>21874350</v>
      </c>
      <c r="E35" s="8">
        <v>20811018</v>
      </c>
    </row>
    <row r="36" spans="1:5" x14ac:dyDescent="0.25">
      <c r="A36" s="2" t="s">
        <v>100</v>
      </c>
      <c r="B36" s="8">
        <v>22550855</v>
      </c>
      <c r="C36" s="8">
        <v>22550855</v>
      </c>
      <c r="D36" s="8">
        <v>22550855</v>
      </c>
      <c r="E36" s="8">
        <v>2192535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2" width="36.5703125" bestFit="1" customWidth="1"/>
    <col min="3" max="3" width="24.140625" customWidth="1"/>
    <col min="4" max="4" width="4.85546875" customWidth="1"/>
    <col min="5" max="5" width="17.42578125" customWidth="1"/>
    <col min="6" max="6" width="24.140625" customWidth="1"/>
    <col min="7" max="7" width="4.85546875" customWidth="1"/>
    <col min="8" max="8" width="17.42578125" customWidth="1"/>
    <col min="9" max="9" width="24.140625" customWidth="1"/>
    <col min="10" max="10" width="4.85546875" customWidth="1"/>
    <col min="11" max="11" width="17.42578125" customWidth="1"/>
    <col min="12" max="12" width="24.140625" customWidth="1"/>
    <col min="13" max="13" width="36.5703125" customWidth="1"/>
    <col min="14" max="14" width="7.28515625" customWidth="1"/>
    <col min="15" max="15" width="13.7109375" customWidth="1"/>
    <col min="16" max="16" width="6.7109375" customWidth="1"/>
    <col min="17" max="17" width="36.5703125" customWidth="1"/>
    <col min="18" max="18" width="24.140625" customWidth="1"/>
  </cols>
  <sheetData>
    <row r="1" spans="1:18" ht="15" customHeight="1" x14ac:dyDescent="0.25">
      <c r="A1" s="6" t="s">
        <v>97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534</v>
      </c>
      <c r="B3" s="52" t="s">
        <v>3</v>
      </c>
      <c r="C3" s="52"/>
      <c r="D3" s="52"/>
      <c r="E3" s="52"/>
      <c r="F3" s="52"/>
      <c r="G3" s="52"/>
      <c r="H3" s="52"/>
      <c r="I3" s="52"/>
      <c r="J3" s="52"/>
      <c r="K3" s="52"/>
      <c r="L3" s="52"/>
      <c r="M3" s="52"/>
      <c r="N3" s="52"/>
      <c r="O3" s="52"/>
      <c r="P3" s="52"/>
      <c r="Q3" s="52"/>
      <c r="R3" s="52"/>
    </row>
    <row r="4" spans="1:18" ht="15" customHeight="1" x14ac:dyDescent="0.25">
      <c r="A4" s="12" t="s">
        <v>971</v>
      </c>
      <c r="B4" s="52" t="s">
        <v>3</v>
      </c>
      <c r="C4" s="52"/>
      <c r="D4" s="52"/>
      <c r="E4" s="52"/>
      <c r="F4" s="52"/>
      <c r="G4" s="52"/>
      <c r="H4" s="52"/>
      <c r="I4" s="52"/>
      <c r="J4" s="52"/>
      <c r="K4" s="52"/>
      <c r="L4" s="52"/>
      <c r="M4" s="52"/>
      <c r="N4" s="52"/>
      <c r="O4" s="52"/>
      <c r="P4" s="52"/>
      <c r="Q4" s="52"/>
      <c r="R4" s="52"/>
    </row>
    <row r="5" spans="1:18" x14ac:dyDescent="0.25">
      <c r="A5" s="12"/>
      <c r="B5" s="54" t="s">
        <v>538</v>
      </c>
      <c r="C5" s="54"/>
      <c r="D5" s="54"/>
      <c r="E5" s="54"/>
      <c r="F5" s="54"/>
      <c r="G5" s="54"/>
      <c r="H5" s="54"/>
      <c r="I5" s="54"/>
      <c r="J5" s="54"/>
      <c r="K5" s="54"/>
      <c r="L5" s="54"/>
      <c r="M5" s="54"/>
      <c r="N5" s="54"/>
      <c r="O5" s="54"/>
      <c r="P5" s="54"/>
      <c r="Q5" s="54"/>
      <c r="R5" s="54"/>
    </row>
    <row r="6" spans="1:18" x14ac:dyDescent="0.25">
      <c r="A6" s="12"/>
      <c r="B6" s="54"/>
      <c r="C6" s="54"/>
      <c r="D6" s="54"/>
      <c r="E6" s="54"/>
      <c r="F6" s="54"/>
      <c r="G6" s="54"/>
      <c r="H6" s="54"/>
      <c r="I6" s="54"/>
      <c r="J6" s="54"/>
      <c r="K6" s="54"/>
      <c r="L6" s="54"/>
      <c r="M6" s="54"/>
      <c r="N6" s="54"/>
      <c r="O6" s="54"/>
      <c r="P6" s="54"/>
      <c r="Q6" s="54"/>
      <c r="R6" s="54"/>
    </row>
    <row r="7" spans="1:18" x14ac:dyDescent="0.25">
      <c r="A7" s="12"/>
      <c r="B7" s="55" t="s">
        <v>362</v>
      </c>
      <c r="C7" s="55"/>
      <c r="D7" s="55"/>
      <c r="E7" s="55"/>
      <c r="F7" s="55"/>
      <c r="G7" s="55"/>
      <c r="H7" s="55"/>
      <c r="I7" s="55"/>
      <c r="J7" s="55"/>
      <c r="K7" s="55"/>
      <c r="L7" s="55"/>
      <c r="M7" s="55"/>
      <c r="N7" s="55"/>
      <c r="O7" s="55"/>
      <c r="P7" s="55"/>
      <c r="Q7" s="55"/>
      <c r="R7" s="55"/>
    </row>
    <row r="8" spans="1:18" x14ac:dyDescent="0.25">
      <c r="A8" s="12"/>
      <c r="B8" s="54"/>
      <c r="C8" s="54"/>
      <c r="D8" s="54"/>
      <c r="E8" s="54"/>
      <c r="F8" s="54"/>
      <c r="G8" s="54"/>
      <c r="H8" s="54"/>
      <c r="I8" s="54"/>
      <c r="J8" s="54"/>
      <c r="K8" s="54"/>
      <c r="L8" s="54"/>
      <c r="M8" s="54"/>
      <c r="N8" s="54"/>
      <c r="O8" s="54"/>
      <c r="P8" s="54"/>
      <c r="Q8" s="54"/>
      <c r="R8" s="54"/>
    </row>
    <row r="9" spans="1:18" ht="15.75" thickBot="1" x14ac:dyDescent="0.3">
      <c r="A9" s="12"/>
      <c r="B9" s="16"/>
      <c r="C9" s="17"/>
      <c r="D9" s="36"/>
      <c r="E9" s="36"/>
      <c r="F9" s="17"/>
      <c r="G9" s="36"/>
      <c r="H9" s="36"/>
      <c r="I9" s="17"/>
      <c r="J9" s="36"/>
      <c r="K9" s="36"/>
      <c r="L9" s="17"/>
      <c r="M9" s="17"/>
      <c r="N9" s="17"/>
      <c r="O9" s="39" t="s">
        <v>539</v>
      </c>
      <c r="P9" s="39"/>
      <c r="Q9" s="39"/>
      <c r="R9" s="17"/>
    </row>
    <row r="10" spans="1:18" x14ac:dyDescent="0.25">
      <c r="A10" s="12"/>
      <c r="B10" s="35"/>
      <c r="C10" s="36"/>
      <c r="D10" s="37" t="s">
        <v>301</v>
      </c>
      <c r="E10" s="37"/>
      <c r="F10" s="36"/>
      <c r="G10" s="37" t="s">
        <v>540</v>
      </c>
      <c r="H10" s="37"/>
      <c r="I10" s="36"/>
      <c r="J10" s="37" t="s">
        <v>542</v>
      </c>
      <c r="K10" s="37"/>
      <c r="L10" s="36"/>
      <c r="M10" s="18" t="s">
        <v>542</v>
      </c>
      <c r="N10" s="36"/>
      <c r="O10" s="18" t="s">
        <v>307</v>
      </c>
      <c r="P10" s="40"/>
      <c r="Q10" s="21" t="s">
        <v>300</v>
      </c>
      <c r="R10" s="36"/>
    </row>
    <row r="11" spans="1:18" ht="15.75" thickBot="1" x14ac:dyDescent="0.3">
      <c r="A11" s="12"/>
      <c r="B11" s="35"/>
      <c r="C11" s="36"/>
      <c r="D11" s="39" t="s">
        <v>314</v>
      </c>
      <c r="E11" s="39"/>
      <c r="F11" s="36"/>
      <c r="G11" s="39" t="s">
        <v>541</v>
      </c>
      <c r="H11" s="39"/>
      <c r="I11" s="36"/>
      <c r="J11" s="39"/>
      <c r="K11" s="39"/>
      <c r="L11" s="36"/>
      <c r="M11" s="19" t="s">
        <v>543</v>
      </c>
      <c r="N11" s="36"/>
      <c r="O11" s="19" t="s">
        <v>309</v>
      </c>
      <c r="P11" s="41"/>
      <c r="Q11" s="19" t="s">
        <v>544</v>
      </c>
      <c r="R11" s="36"/>
    </row>
    <row r="12" spans="1:18" x14ac:dyDescent="0.25">
      <c r="A12" s="12"/>
      <c r="B12" s="64" t="s">
        <v>545</v>
      </c>
      <c r="C12" s="25"/>
      <c r="D12" s="167"/>
      <c r="E12" s="167"/>
      <c r="F12" s="25"/>
      <c r="G12" s="167"/>
      <c r="H12" s="167"/>
      <c r="I12" s="25"/>
      <c r="J12" s="167"/>
      <c r="K12" s="167"/>
      <c r="L12" s="25"/>
      <c r="M12" s="137"/>
      <c r="N12" s="25"/>
      <c r="O12" s="58"/>
      <c r="P12" s="25"/>
      <c r="Q12" s="58"/>
      <c r="R12" s="25"/>
    </row>
    <row r="13" spans="1:18" x14ac:dyDescent="0.25">
      <c r="A13" s="12"/>
      <c r="B13" s="161" t="s">
        <v>546</v>
      </c>
      <c r="C13" s="16"/>
      <c r="D13" s="15" t="s">
        <v>210</v>
      </c>
      <c r="E13" s="28">
        <v>867594</v>
      </c>
      <c r="F13" s="16"/>
      <c r="G13" s="15" t="s">
        <v>210</v>
      </c>
      <c r="H13" s="28">
        <v>858627</v>
      </c>
      <c r="I13" s="16"/>
      <c r="J13" s="15" t="s">
        <v>210</v>
      </c>
      <c r="K13" s="28">
        <v>877467</v>
      </c>
      <c r="L13" s="16"/>
      <c r="M13" s="14" t="s">
        <v>547</v>
      </c>
      <c r="N13" s="16"/>
      <c r="O13" s="32">
        <v>4.41</v>
      </c>
      <c r="P13" s="15" t="s">
        <v>309</v>
      </c>
      <c r="Q13" s="32">
        <v>4.41</v>
      </c>
      <c r="R13" s="16"/>
    </row>
    <row r="14" spans="1:18" x14ac:dyDescent="0.25">
      <c r="A14" s="12"/>
      <c r="B14" s="162" t="s">
        <v>548</v>
      </c>
      <c r="C14" s="25"/>
      <c r="D14" s="46">
        <v>4397253</v>
      </c>
      <c r="E14" s="46"/>
      <c r="F14" s="25"/>
      <c r="G14" s="46">
        <v>205247</v>
      </c>
      <c r="H14" s="46"/>
      <c r="I14" s="25"/>
      <c r="J14" s="46">
        <v>207324</v>
      </c>
      <c r="K14" s="46"/>
      <c r="L14" s="25"/>
      <c r="M14" s="163" t="s">
        <v>547</v>
      </c>
      <c r="N14" s="25"/>
      <c r="O14" s="30">
        <v>4.91</v>
      </c>
      <c r="P14" s="26" t="s">
        <v>309</v>
      </c>
      <c r="Q14" s="30">
        <v>3.88</v>
      </c>
      <c r="R14" s="25"/>
    </row>
    <row r="15" spans="1:18" x14ac:dyDescent="0.25">
      <c r="A15" s="12"/>
      <c r="B15" s="161" t="s">
        <v>549</v>
      </c>
      <c r="C15" s="16"/>
      <c r="D15" s="45">
        <v>1905271</v>
      </c>
      <c r="E15" s="45"/>
      <c r="F15" s="16"/>
      <c r="G15" s="45">
        <v>109502</v>
      </c>
      <c r="H15" s="45"/>
      <c r="I15" s="16"/>
      <c r="J15" s="45">
        <v>106956</v>
      </c>
      <c r="K15" s="45"/>
      <c r="L15" s="16"/>
      <c r="M15" s="14" t="s">
        <v>547</v>
      </c>
      <c r="N15" s="16"/>
      <c r="O15" s="32">
        <v>7.91</v>
      </c>
      <c r="P15" s="15" t="s">
        <v>309</v>
      </c>
      <c r="Q15" s="32">
        <v>3</v>
      </c>
      <c r="R15" s="16"/>
    </row>
    <row r="16" spans="1:18" x14ac:dyDescent="0.25">
      <c r="A16" s="12"/>
      <c r="B16" s="162" t="s">
        <v>550</v>
      </c>
      <c r="C16" s="25"/>
      <c r="D16" s="46">
        <v>220421</v>
      </c>
      <c r="E16" s="46"/>
      <c r="F16" s="25"/>
      <c r="G16" s="46">
        <v>8358</v>
      </c>
      <c r="H16" s="46"/>
      <c r="I16" s="25"/>
      <c r="J16" s="46">
        <v>8753</v>
      </c>
      <c r="K16" s="46"/>
      <c r="L16" s="25"/>
      <c r="M16" s="163" t="s">
        <v>547</v>
      </c>
      <c r="N16" s="25"/>
      <c r="O16" s="30">
        <v>5.31</v>
      </c>
      <c r="P16" s="26" t="s">
        <v>309</v>
      </c>
      <c r="Q16" s="30">
        <v>2.17</v>
      </c>
      <c r="R16" s="25"/>
    </row>
    <row r="17" spans="1:18" x14ac:dyDescent="0.25">
      <c r="A17" s="12"/>
      <c r="B17" s="161" t="s">
        <v>551</v>
      </c>
      <c r="C17" s="16"/>
      <c r="D17" s="45">
        <v>10559</v>
      </c>
      <c r="E17" s="45"/>
      <c r="F17" s="16"/>
      <c r="G17" s="45">
        <v>10747</v>
      </c>
      <c r="H17" s="45"/>
      <c r="I17" s="16"/>
      <c r="J17" s="45">
        <v>10398</v>
      </c>
      <c r="K17" s="45"/>
      <c r="L17" s="16"/>
      <c r="M17" s="14" t="s">
        <v>547</v>
      </c>
      <c r="N17" s="16"/>
      <c r="O17" s="32">
        <v>3.82</v>
      </c>
      <c r="P17" s="15" t="s">
        <v>309</v>
      </c>
      <c r="Q17" s="32">
        <v>6.94</v>
      </c>
      <c r="R17" s="16"/>
    </row>
    <row r="18" spans="1:18" x14ac:dyDescent="0.25">
      <c r="A18" s="12"/>
      <c r="B18" s="162" t="s">
        <v>552</v>
      </c>
      <c r="C18" s="25"/>
      <c r="D18" s="46">
        <v>102708</v>
      </c>
      <c r="E18" s="46"/>
      <c r="F18" s="25"/>
      <c r="G18" s="46">
        <v>105194</v>
      </c>
      <c r="H18" s="46"/>
      <c r="I18" s="25"/>
      <c r="J18" s="46">
        <v>106078</v>
      </c>
      <c r="K18" s="46"/>
      <c r="L18" s="25"/>
      <c r="M18" s="163" t="s">
        <v>547</v>
      </c>
      <c r="N18" s="25"/>
      <c r="O18" s="30">
        <v>4.67</v>
      </c>
      <c r="P18" s="26" t="s">
        <v>309</v>
      </c>
      <c r="Q18" s="30">
        <v>3.5</v>
      </c>
      <c r="R18" s="25"/>
    </row>
    <row r="19" spans="1:18" ht="25.5" x14ac:dyDescent="0.25">
      <c r="A19" s="12"/>
      <c r="B19" s="161" t="s">
        <v>553</v>
      </c>
      <c r="C19" s="16"/>
      <c r="D19" s="45">
        <v>378389</v>
      </c>
      <c r="E19" s="45"/>
      <c r="F19" s="16"/>
      <c r="G19" s="45">
        <v>369609</v>
      </c>
      <c r="H19" s="45"/>
      <c r="I19" s="16"/>
      <c r="J19" s="45">
        <v>371959</v>
      </c>
      <c r="K19" s="45"/>
      <c r="L19" s="16"/>
      <c r="M19" s="164" t="s">
        <v>554</v>
      </c>
      <c r="N19" s="165"/>
      <c r="O19" s="32">
        <v>10.58</v>
      </c>
      <c r="P19" s="15" t="s">
        <v>309</v>
      </c>
      <c r="Q19" s="32">
        <v>1.95</v>
      </c>
      <c r="R19" s="16"/>
    </row>
    <row r="20" spans="1:18" x14ac:dyDescent="0.25">
      <c r="A20" s="12"/>
      <c r="B20" s="162" t="s">
        <v>555</v>
      </c>
      <c r="C20" s="25"/>
      <c r="D20" s="46">
        <v>93031</v>
      </c>
      <c r="E20" s="46"/>
      <c r="F20" s="25"/>
      <c r="G20" s="46">
        <v>93031</v>
      </c>
      <c r="H20" s="46"/>
      <c r="I20" s="25"/>
      <c r="J20" s="46">
        <v>96831</v>
      </c>
      <c r="K20" s="46"/>
      <c r="L20" s="25"/>
      <c r="M20" s="163" t="s">
        <v>556</v>
      </c>
      <c r="N20" s="25"/>
      <c r="O20" s="30">
        <v>5.46</v>
      </c>
      <c r="P20" s="26" t="s">
        <v>309</v>
      </c>
      <c r="Q20" s="30">
        <v>9.11</v>
      </c>
      <c r="R20" s="25"/>
    </row>
    <row r="21" spans="1:18" x14ac:dyDescent="0.25">
      <c r="A21" s="12"/>
      <c r="B21" s="161" t="s">
        <v>557</v>
      </c>
      <c r="C21" s="16"/>
      <c r="D21" s="45">
        <v>36400</v>
      </c>
      <c r="E21" s="45"/>
      <c r="F21" s="16"/>
      <c r="G21" s="45">
        <v>36400</v>
      </c>
      <c r="H21" s="45"/>
      <c r="I21" s="16"/>
      <c r="J21" s="45">
        <v>36400</v>
      </c>
      <c r="K21" s="45"/>
      <c r="L21" s="16"/>
      <c r="M21" s="14">
        <v>-5</v>
      </c>
      <c r="N21" s="16"/>
      <c r="O21" s="32">
        <v>3.5</v>
      </c>
      <c r="P21" s="15" t="s">
        <v>309</v>
      </c>
      <c r="Q21" s="32" t="s">
        <v>501</v>
      </c>
      <c r="R21" s="16"/>
    </row>
    <row r="22" spans="1:18" x14ac:dyDescent="0.25">
      <c r="A22" s="12"/>
      <c r="B22" s="162" t="s">
        <v>558</v>
      </c>
      <c r="C22" s="25"/>
      <c r="D22" s="46">
        <v>81250</v>
      </c>
      <c r="E22" s="46"/>
      <c r="F22" s="25"/>
      <c r="G22" s="47" t="s">
        <v>501</v>
      </c>
      <c r="H22" s="47"/>
      <c r="I22" s="25"/>
      <c r="J22" s="46">
        <v>1642</v>
      </c>
      <c r="K22" s="46"/>
      <c r="L22" s="25"/>
      <c r="M22" s="163" t="s">
        <v>559</v>
      </c>
      <c r="N22" s="25"/>
      <c r="O22" s="30" t="s">
        <v>501</v>
      </c>
      <c r="P22" s="25"/>
      <c r="Q22" s="30">
        <v>17.22</v>
      </c>
      <c r="R22" s="25"/>
    </row>
    <row r="23" spans="1:18" x14ac:dyDescent="0.25">
      <c r="A23" s="12"/>
      <c r="B23" s="166" t="s">
        <v>560</v>
      </c>
      <c r="C23" s="16"/>
      <c r="D23" s="43"/>
      <c r="E23" s="43"/>
      <c r="F23" s="16"/>
      <c r="G23" s="43"/>
      <c r="H23" s="43"/>
      <c r="I23" s="16"/>
      <c r="J23" s="43"/>
      <c r="K23" s="43"/>
      <c r="L23" s="16"/>
      <c r="M23" s="17"/>
      <c r="N23" s="16"/>
      <c r="O23" s="23"/>
      <c r="P23" s="16"/>
      <c r="Q23" s="23"/>
      <c r="R23" s="16"/>
    </row>
    <row r="24" spans="1:18" x14ac:dyDescent="0.25">
      <c r="A24" s="12"/>
      <c r="B24" s="162" t="s">
        <v>561</v>
      </c>
      <c r="C24" s="25"/>
      <c r="D24" s="46">
        <v>6151</v>
      </c>
      <c r="E24" s="46"/>
      <c r="F24" s="25"/>
      <c r="G24" s="46">
        <v>6151</v>
      </c>
      <c r="H24" s="46"/>
      <c r="I24" s="25"/>
      <c r="J24" s="46">
        <v>6151</v>
      </c>
      <c r="K24" s="46"/>
      <c r="L24" s="25"/>
      <c r="M24" s="163" t="s">
        <v>562</v>
      </c>
      <c r="N24" s="25"/>
      <c r="O24" s="30">
        <v>1.33</v>
      </c>
      <c r="P24" s="26" t="s">
        <v>309</v>
      </c>
      <c r="Q24" s="30">
        <v>0.06</v>
      </c>
      <c r="R24" s="25"/>
    </row>
    <row r="25" spans="1:18" x14ac:dyDescent="0.25">
      <c r="A25" s="12"/>
      <c r="B25" s="161" t="s">
        <v>43</v>
      </c>
      <c r="C25" s="16"/>
      <c r="D25" s="45">
        <v>291238</v>
      </c>
      <c r="E25" s="45"/>
      <c r="F25" s="16"/>
      <c r="G25" s="45">
        <v>291238</v>
      </c>
      <c r="H25" s="45"/>
      <c r="I25" s="16"/>
      <c r="J25" s="45">
        <v>282762</v>
      </c>
      <c r="K25" s="45"/>
      <c r="L25" s="16"/>
      <c r="M25" s="14" t="s">
        <v>562</v>
      </c>
      <c r="N25" s="16"/>
      <c r="O25" s="32">
        <v>4.84</v>
      </c>
      <c r="P25" s="15" t="s">
        <v>309</v>
      </c>
      <c r="Q25" s="32">
        <v>8.9600000000000009</v>
      </c>
      <c r="R25" s="16"/>
    </row>
    <row r="26" spans="1:18" x14ac:dyDescent="0.25">
      <c r="A26" s="12"/>
      <c r="B26" s="162" t="s">
        <v>44</v>
      </c>
      <c r="C26" s="25"/>
      <c r="D26" s="46">
        <v>608000</v>
      </c>
      <c r="E26" s="46"/>
      <c r="F26" s="25"/>
      <c r="G26" s="46">
        <v>608000</v>
      </c>
      <c r="H26" s="46"/>
      <c r="I26" s="25"/>
      <c r="J26" s="46">
        <v>607215</v>
      </c>
      <c r="K26" s="46"/>
      <c r="L26" s="25"/>
      <c r="M26" s="163" t="s">
        <v>562</v>
      </c>
      <c r="N26" s="25"/>
      <c r="O26" s="30">
        <v>0.69</v>
      </c>
      <c r="P26" s="26" t="s">
        <v>309</v>
      </c>
      <c r="Q26" s="30">
        <v>2.38</v>
      </c>
      <c r="R26" s="25"/>
    </row>
    <row r="27" spans="1:18" x14ac:dyDescent="0.25">
      <c r="A27" s="12"/>
      <c r="B27" s="161" t="s">
        <v>45</v>
      </c>
      <c r="C27" s="16"/>
      <c r="D27" s="45">
        <v>325000</v>
      </c>
      <c r="E27" s="45"/>
      <c r="F27" s="16"/>
      <c r="G27" s="45">
        <v>325000</v>
      </c>
      <c r="H27" s="45"/>
      <c r="I27" s="16"/>
      <c r="J27" s="45">
        <v>340031</v>
      </c>
      <c r="K27" s="45"/>
      <c r="L27" s="16"/>
      <c r="M27" s="14" t="s">
        <v>547</v>
      </c>
      <c r="N27" s="16"/>
      <c r="O27" s="32">
        <v>7.38</v>
      </c>
      <c r="P27" s="15" t="s">
        <v>309</v>
      </c>
      <c r="Q27" s="32">
        <v>4</v>
      </c>
      <c r="R27" s="16"/>
    </row>
    <row r="28" spans="1:18" x14ac:dyDescent="0.25">
      <c r="A28" s="12"/>
      <c r="B28" s="162" t="s">
        <v>558</v>
      </c>
      <c r="C28" s="25"/>
      <c r="D28" s="46">
        <v>541700</v>
      </c>
      <c r="E28" s="46"/>
      <c r="F28" s="25"/>
      <c r="G28" s="47" t="s">
        <v>501</v>
      </c>
      <c r="H28" s="47"/>
      <c r="I28" s="25"/>
      <c r="J28" s="46">
        <v>19473</v>
      </c>
      <c r="K28" s="46"/>
      <c r="L28" s="25"/>
      <c r="M28" s="163" t="s">
        <v>559</v>
      </c>
      <c r="N28" s="25"/>
      <c r="O28" s="30" t="s">
        <v>501</v>
      </c>
      <c r="P28" s="25"/>
      <c r="Q28" s="30">
        <v>2.68</v>
      </c>
      <c r="R28" s="25"/>
    </row>
    <row r="29" spans="1:18" x14ac:dyDescent="0.25">
      <c r="A29" s="12"/>
      <c r="B29" s="16"/>
      <c r="C29" s="16"/>
      <c r="D29" s="16"/>
      <c r="E29" s="16"/>
      <c r="F29" s="16"/>
      <c r="G29" s="16"/>
      <c r="H29" s="16"/>
      <c r="I29" s="16"/>
      <c r="J29" s="16"/>
      <c r="K29" s="16"/>
      <c r="L29" s="16"/>
      <c r="M29" s="16"/>
      <c r="N29" s="16"/>
      <c r="O29" s="16"/>
      <c r="P29" s="16"/>
      <c r="Q29" s="16"/>
      <c r="R29" s="16"/>
    </row>
    <row r="30" spans="1:18" x14ac:dyDescent="0.25">
      <c r="A30" s="12"/>
      <c r="B30" s="54"/>
      <c r="C30" s="54"/>
      <c r="D30" s="54"/>
      <c r="E30" s="54"/>
      <c r="F30" s="54"/>
      <c r="G30" s="54"/>
      <c r="H30" s="54"/>
      <c r="I30" s="54"/>
      <c r="J30" s="54"/>
      <c r="K30" s="54"/>
      <c r="L30" s="54"/>
      <c r="M30" s="54"/>
      <c r="N30" s="54"/>
      <c r="O30" s="54"/>
      <c r="P30" s="54"/>
      <c r="Q30" s="54"/>
      <c r="R30" s="54"/>
    </row>
    <row r="31" spans="1:18" x14ac:dyDescent="0.25">
      <c r="A31" s="12"/>
      <c r="B31" s="169" t="s">
        <v>563</v>
      </c>
      <c r="C31" s="169"/>
      <c r="D31" s="169"/>
      <c r="E31" s="169"/>
      <c r="F31" s="169"/>
      <c r="G31" s="169"/>
      <c r="H31" s="169"/>
      <c r="I31" s="169"/>
      <c r="J31" s="169"/>
      <c r="K31" s="169"/>
      <c r="L31" s="169"/>
      <c r="M31" s="169"/>
      <c r="N31" s="169"/>
      <c r="O31" s="169"/>
      <c r="P31" s="169"/>
      <c r="Q31" s="169"/>
      <c r="R31" s="169"/>
    </row>
    <row r="32" spans="1:18" x14ac:dyDescent="0.25">
      <c r="A32" s="12"/>
      <c r="B32" s="169"/>
      <c r="C32" s="169"/>
      <c r="D32" s="169"/>
      <c r="E32" s="169"/>
      <c r="F32" s="169"/>
      <c r="G32" s="169"/>
      <c r="H32" s="169"/>
      <c r="I32" s="169"/>
      <c r="J32" s="169"/>
      <c r="K32" s="169"/>
      <c r="L32" s="169"/>
      <c r="M32" s="169"/>
      <c r="N32" s="169"/>
      <c r="O32" s="169"/>
      <c r="P32" s="169"/>
      <c r="Q32" s="169"/>
      <c r="R32" s="169"/>
    </row>
    <row r="33" spans="1:18" ht="25.5" customHeight="1" x14ac:dyDescent="0.25">
      <c r="A33" s="12"/>
      <c r="B33" s="169" t="s">
        <v>564</v>
      </c>
      <c r="C33" s="169"/>
      <c r="D33" s="169"/>
      <c r="E33" s="169"/>
      <c r="F33" s="169"/>
      <c r="G33" s="169"/>
      <c r="H33" s="169"/>
      <c r="I33" s="169"/>
      <c r="J33" s="169"/>
      <c r="K33" s="169"/>
      <c r="L33" s="169"/>
      <c r="M33" s="169"/>
      <c r="N33" s="169"/>
      <c r="O33" s="169"/>
      <c r="P33" s="169"/>
      <c r="Q33" s="169"/>
      <c r="R33" s="169"/>
    </row>
    <row r="34" spans="1:18" x14ac:dyDescent="0.25">
      <c r="A34" s="12"/>
      <c r="B34" s="169"/>
      <c r="C34" s="169"/>
      <c r="D34" s="169"/>
      <c r="E34" s="169"/>
      <c r="F34" s="169"/>
      <c r="G34" s="169"/>
      <c r="H34" s="169"/>
      <c r="I34" s="169"/>
      <c r="J34" s="169"/>
      <c r="K34" s="169"/>
      <c r="L34" s="169"/>
      <c r="M34" s="169"/>
      <c r="N34" s="169"/>
      <c r="O34" s="169"/>
      <c r="P34" s="169"/>
      <c r="Q34" s="169"/>
      <c r="R34" s="169"/>
    </row>
    <row r="35" spans="1:18" x14ac:dyDescent="0.25">
      <c r="A35" s="12"/>
      <c r="B35" s="169" t="s">
        <v>565</v>
      </c>
      <c r="C35" s="169"/>
      <c r="D35" s="169"/>
      <c r="E35" s="169"/>
      <c r="F35" s="169"/>
      <c r="G35" s="169"/>
      <c r="H35" s="169"/>
      <c r="I35" s="169"/>
      <c r="J35" s="169"/>
      <c r="K35" s="169"/>
      <c r="L35" s="169"/>
      <c r="M35" s="169"/>
      <c r="N35" s="169"/>
      <c r="O35" s="169"/>
      <c r="P35" s="169"/>
      <c r="Q35" s="169"/>
      <c r="R35" s="169"/>
    </row>
    <row r="36" spans="1:18" x14ac:dyDescent="0.25">
      <c r="A36" s="12"/>
      <c r="B36" s="169"/>
      <c r="C36" s="169"/>
      <c r="D36" s="169"/>
      <c r="E36" s="169"/>
      <c r="F36" s="169"/>
      <c r="G36" s="169"/>
      <c r="H36" s="169"/>
      <c r="I36" s="169"/>
      <c r="J36" s="169"/>
      <c r="K36" s="169"/>
      <c r="L36" s="169"/>
      <c r="M36" s="169"/>
      <c r="N36" s="169"/>
      <c r="O36" s="169"/>
      <c r="P36" s="169"/>
      <c r="Q36" s="169"/>
      <c r="R36" s="169"/>
    </row>
    <row r="37" spans="1:18" x14ac:dyDescent="0.25">
      <c r="A37" s="12"/>
      <c r="B37" s="169" t="s">
        <v>566</v>
      </c>
      <c r="C37" s="169"/>
      <c r="D37" s="169"/>
      <c r="E37" s="169"/>
      <c r="F37" s="169"/>
      <c r="G37" s="169"/>
      <c r="H37" s="169"/>
      <c r="I37" s="169"/>
      <c r="J37" s="169"/>
      <c r="K37" s="169"/>
      <c r="L37" s="169"/>
      <c r="M37" s="169"/>
      <c r="N37" s="169"/>
      <c r="O37" s="169"/>
      <c r="P37" s="169"/>
      <c r="Q37" s="169"/>
      <c r="R37" s="169"/>
    </row>
    <row r="38" spans="1:18" x14ac:dyDescent="0.25">
      <c r="A38" s="12"/>
      <c r="B38" s="169"/>
      <c r="C38" s="169"/>
      <c r="D38" s="169"/>
      <c r="E38" s="169"/>
      <c r="F38" s="169"/>
      <c r="G38" s="169"/>
      <c r="H38" s="169"/>
      <c r="I38" s="169"/>
      <c r="J38" s="169"/>
      <c r="K38" s="169"/>
      <c r="L38" s="169"/>
      <c r="M38" s="169"/>
      <c r="N38" s="169"/>
      <c r="O38" s="169"/>
      <c r="P38" s="169"/>
      <c r="Q38" s="169"/>
      <c r="R38" s="169"/>
    </row>
    <row r="39" spans="1:18" x14ac:dyDescent="0.25">
      <c r="A39" s="12"/>
      <c r="B39" s="169" t="s">
        <v>567</v>
      </c>
      <c r="C39" s="169"/>
      <c r="D39" s="169"/>
      <c r="E39" s="169"/>
      <c r="F39" s="169"/>
      <c r="G39" s="169"/>
      <c r="H39" s="169"/>
      <c r="I39" s="169"/>
      <c r="J39" s="169"/>
      <c r="K39" s="169"/>
      <c r="L39" s="169"/>
      <c r="M39" s="169"/>
      <c r="N39" s="169"/>
      <c r="O39" s="169"/>
      <c r="P39" s="169"/>
      <c r="Q39" s="169"/>
      <c r="R39" s="169"/>
    </row>
    <row r="40" spans="1:18" x14ac:dyDescent="0.25">
      <c r="A40" s="12"/>
      <c r="B40" s="169"/>
      <c r="C40" s="169"/>
      <c r="D40" s="169"/>
      <c r="E40" s="169"/>
      <c r="F40" s="169"/>
      <c r="G40" s="169"/>
      <c r="H40" s="169"/>
      <c r="I40" s="169"/>
      <c r="J40" s="169"/>
      <c r="K40" s="169"/>
      <c r="L40" s="169"/>
      <c r="M40" s="169"/>
      <c r="N40" s="169"/>
      <c r="O40" s="169"/>
      <c r="P40" s="169"/>
      <c r="Q40" s="169"/>
      <c r="R40" s="169"/>
    </row>
    <row r="41" spans="1:18" x14ac:dyDescent="0.25">
      <c r="A41" s="12"/>
      <c r="B41" s="169" t="s">
        <v>568</v>
      </c>
      <c r="C41" s="169"/>
      <c r="D41" s="169"/>
      <c r="E41" s="169"/>
      <c r="F41" s="169"/>
      <c r="G41" s="169"/>
      <c r="H41" s="169"/>
      <c r="I41" s="169"/>
      <c r="J41" s="169"/>
      <c r="K41" s="169"/>
      <c r="L41" s="169"/>
      <c r="M41" s="169"/>
      <c r="N41" s="169"/>
      <c r="O41" s="169"/>
      <c r="P41" s="169"/>
      <c r="Q41" s="169"/>
      <c r="R41" s="169"/>
    </row>
    <row r="42" spans="1:18" x14ac:dyDescent="0.25">
      <c r="A42" s="12"/>
      <c r="B42" s="56"/>
      <c r="C42" s="56"/>
      <c r="D42" s="56"/>
      <c r="E42" s="56"/>
      <c r="F42" s="56"/>
      <c r="G42" s="56"/>
      <c r="H42" s="56"/>
      <c r="I42" s="56"/>
      <c r="J42" s="56"/>
      <c r="K42" s="56"/>
      <c r="L42" s="56"/>
      <c r="M42" s="56"/>
      <c r="N42" s="56"/>
      <c r="O42" s="56"/>
      <c r="P42" s="56"/>
      <c r="Q42" s="56"/>
      <c r="R42" s="56"/>
    </row>
    <row r="43" spans="1:18" x14ac:dyDescent="0.25">
      <c r="A43" s="12"/>
      <c r="B43" s="55" t="s">
        <v>388</v>
      </c>
      <c r="C43" s="55"/>
      <c r="D43" s="55"/>
      <c r="E43" s="55"/>
      <c r="F43" s="55"/>
      <c r="G43" s="55"/>
      <c r="H43" s="55"/>
      <c r="I43" s="55"/>
      <c r="J43" s="55"/>
      <c r="K43" s="55"/>
      <c r="L43" s="55"/>
      <c r="M43" s="55"/>
      <c r="N43" s="55"/>
      <c r="O43" s="55"/>
      <c r="P43" s="55"/>
      <c r="Q43" s="55"/>
      <c r="R43" s="55"/>
    </row>
    <row r="44" spans="1:18" x14ac:dyDescent="0.25">
      <c r="A44" s="12"/>
      <c r="B44" s="57"/>
      <c r="C44" s="57"/>
      <c r="D44" s="57"/>
      <c r="E44" s="57"/>
      <c r="F44" s="57"/>
      <c r="G44" s="57"/>
      <c r="H44" s="57"/>
      <c r="I44" s="57"/>
      <c r="J44" s="57"/>
      <c r="K44" s="57"/>
      <c r="L44" s="57"/>
      <c r="M44" s="57"/>
      <c r="N44" s="57"/>
      <c r="O44" s="57"/>
      <c r="P44" s="57"/>
      <c r="Q44" s="57"/>
      <c r="R44" s="57"/>
    </row>
    <row r="45" spans="1:18" ht="15.75" thickBot="1" x14ac:dyDescent="0.3">
      <c r="A45" s="12"/>
      <c r="B45" s="16"/>
      <c r="C45" s="17"/>
      <c r="D45" s="36"/>
      <c r="E45" s="36"/>
      <c r="F45" s="17"/>
      <c r="G45" s="36"/>
      <c r="H45" s="36"/>
      <c r="I45" s="17"/>
      <c r="J45" s="36"/>
      <c r="K45" s="36"/>
      <c r="L45" s="17"/>
      <c r="M45" s="17"/>
      <c r="N45" s="17"/>
      <c r="O45" s="39" t="s">
        <v>363</v>
      </c>
      <c r="P45" s="39"/>
      <c r="Q45" s="39"/>
      <c r="R45" s="17"/>
    </row>
    <row r="46" spans="1:18" x14ac:dyDescent="0.25">
      <c r="A46" s="12"/>
      <c r="B46" s="16"/>
      <c r="C46" s="17"/>
      <c r="D46" s="37" t="s">
        <v>301</v>
      </c>
      <c r="E46" s="37"/>
      <c r="F46" s="17"/>
      <c r="G46" s="37" t="s">
        <v>540</v>
      </c>
      <c r="H46" s="37"/>
      <c r="I46" s="17"/>
      <c r="J46" s="36"/>
      <c r="K46" s="36"/>
      <c r="L46" s="17"/>
      <c r="M46" s="18" t="s">
        <v>542</v>
      </c>
      <c r="N46" s="17"/>
      <c r="O46" s="18" t="s">
        <v>307</v>
      </c>
      <c r="P46" s="17"/>
      <c r="Q46" s="18" t="s">
        <v>300</v>
      </c>
      <c r="R46" s="17"/>
    </row>
    <row r="47" spans="1:18" ht="15.75" thickBot="1" x14ac:dyDescent="0.3">
      <c r="A47" s="12"/>
      <c r="B47" s="16"/>
      <c r="C47" s="17"/>
      <c r="D47" s="39" t="s">
        <v>314</v>
      </c>
      <c r="E47" s="39"/>
      <c r="F47" s="17"/>
      <c r="G47" s="39" t="s">
        <v>541</v>
      </c>
      <c r="H47" s="39"/>
      <c r="I47" s="17"/>
      <c r="J47" s="39" t="s">
        <v>542</v>
      </c>
      <c r="K47" s="39"/>
      <c r="L47" s="17"/>
      <c r="M47" s="19" t="s">
        <v>543</v>
      </c>
      <c r="N47" s="17"/>
      <c r="O47" s="19" t="s">
        <v>309</v>
      </c>
      <c r="P47" s="17"/>
      <c r="Q47" s="19" t="s">
        <v>544</v>
      </c>
      <c r="R47" s="17"/>
    </row>
    <row r="48" spans="1:18" x14ac:dyDescent="0.25">
      <c r="A48" s="12"/>
      <c r="B48" s="168" t="s">
        <v>545</v>
      </c>
      <c r="C48" s="25"/>
      <c r="D48" s="167"/>
      <c r="E48" s="167"/>
      <c r="F48" s="25"/>
      <c r="G48" s="167"/>
      <c r="H48" s="167"/>
      <c r="I48" s="25"/>
      <c r="J48" s="167"/>
      <c r="K48" s="167"/>
      <c r="L48" s="25"/>
      <c r="M48" s="137"/>
      <c r="N48" s="25"/>
      <c r="O48" s="58"/>
      <c r="P48" s="25"/>
      <c r="Q48" s="58"/>
      <c r="R48" s="25"/>
    </row>
    <row r="49" spans="1:18" x14ac:dyDescent="0.25">
      <c r="A49" s="12"/>
      <c r="B49" s="161" t="s">
        <v>546</v>
      </c>
      <c r="C49" s="16"/>
      <c r="D49" s="15" t="s">
        <v>210</v>
      </c>
      <c r="E49" s="28">
        <v>781271</v>
      </c>
      <c r="F49" s="16"/>
      <c r="G49" s="15" t="s">
        <v>210</v>
      </c>
      <c r="H49" s="28">
        <v>783454</v>
      </c>
      <c r="I49" s="16"/>
      <c r="J49" s="15" t="s">
        <v>210</v>
      </c>
      <c r="K49" s="28">
        <v>806773</v>
      </c>
      <c r="L49" s="16"/>
      <c r="M49" s="14" t="s">
        <v>547</v>
      </c>
      <c r="N49" s="16"/>
      <c r="O49" s="32">
        <v>4.7699999999999996</v>
      </c>
      <c r="P49" s="15" t="s">
        <v>309</v>
      </c>
      <c r="Q49" s="32">
        <v>1.43</v>
      </c>
      <c r="R49" s="16"/>
    </row>
    <row r="50" spans="1:18" x14ac:dyDescent="0.25">
      <c r="A50" s="12"/>
      <c r="B50" s="162" t="s">
        <v>548</v>
      </c>
      <c r="C50" s="25"/>
      <c r="D50" s="46">
        <v>234463</v>
      </c>
      <c r="E50" s="46"/>
      <c r="F50" s="25"/>
      <c r="G50" s="46">
        <v>25219</v>
      </c>
      <c r="H50" s="46"/>
      <c r="I50" s="25"/>
      <c r="J50" s="46">
        <v>27143</v>
      </c>
      <c r="K50" s="46"/>
      <c r="L50" s="25"/>
      <c r="M50" s="163" t="s">
        <v>547</v>
      </c>
      <c r="N50" s="25"/>
      <c r="O50" s="30">
        <v>2.7</v>
      </c>
      <c r="P50" s="26" t="s">
        <v>309</v>
      </c>
      <c r="Q50" s="30">
        <v>3.28</v>
      </c>
      <c r="R50" s="25"/>
    </row>
    <row r="51" spans="1:18" x14ac:dyDescent="0.25">
      <c r="A51" s="12"/>
      <c r="B51" s="161" t="s">
        <v>549</v>
      </c>
      <c r="C51" s="16"/>
      <c r="D51" s="45">
        <v>2039528</v>
      </c>
      <c r="E51" s="45"/>
      <c r="F51" s="16"/>
      <c r="G51" s="45">
        <v>121825</v>
      </c>
      <c r="H51" s="45"/>
      <c r="I51" s="16"/>
      <c r="J51" s="45">
        <v>120997</v>
      </c>
      <c r="K51" s="45"/>
      <c r="L51" s="16"/>
      <c r="M51" s="14" t="s">
        <v>547</v>
      </c>
      <c r="N51" s="16"/>
      <c r="O51" s="32">
        <v>8.7899999999999991</v>
      </c>
      <c r="P51" s="15" t="s">
        <v>309</v>
      </c>
      <c r="Q51" s="32">
        <v>2.99</v>
      </c>
      <c r="R51" s="16"/>
    </row>
    <row r="52" spans="1:18" x14ac:dyDescent="0.25">
      <c r="A52" s="12"/>
      <c r="B52" s="162" t="s">
        <v>550</v>
      </c>
      <c r="C52" s="25"/>
      <c r="D52" s="46">
        <v>222515</v>
      </c>
      <c r="E52" s="46"/>
      <c r="F52" s="25"/>
      <c r="G52" s="46">
        <v>9518</v>
      </c>
      <c r="H52" s="46"/>
      <c r="I52" s="25"/>
      <c r="J52" s="46">
        <v>9999</v>
      </c>
      <c r="K52" s="46"/>
      <c r="L52" s="25"/>
      <c r="M52" s="163" t="s">
        <v>547</v>
      </c>
      <c r="N52" s="25"/>
      <c r="O52" s="30">
        <v>5.31</v>
      </c>
      <c r="P52" s="26" t="s">
        <v>309</v>
      </c>
      <c r="Q52" s="30">
        <v>2.56</v>
      </c>
      <c r="R52" s="25"/>
    </row>
    <row r="53" spans="1:18" x14ac:dyDescent="0.25">
      <c r="A53" s="12"/>
      <c r="B53" s="161" t="s">
        <v>551</v>
      </c>
      <c r="C53" s="16"/>
      <c r="D53" s="45">
        <v>43023</v>
      </c>
      <c r="E53" s="45"/>
      <c r="F53" s="16"/>
      <c r="G53" s="45">
        <v>44390</v>
      </c>
      <c r="H53" s="45"/>
      <c r="I53" s="16"/>
      <c r="J53" s="45">
        <v>51843</v>
      </c>
      <c r="K53" s="45"/>
      <c r="L53" s="16"/>
      <c r="M53" s="14" t="s">
        <v>547</v>
      </c>
      <c r="N53" s="16"/>
      <c r="O53" s="32">
        <v>3.57</v>
      </c>
      <c r="P53" s="15" t="s">
        <v>309</v>
      </c>
      <c r="Q53" s="32">
        <v>6.54</v>
      </c>
      <c r="R53" s="16"/>
    </row>
    <row r="54" spans="1:18" x14ac:dyDescent="0.25">
      <c r="A54" s="12"/>
      <c r="B54" s="162" t="s">
        <v>552</v>
      </c>
      <c r="C54" s="25"/>
      <c r="D54" s="46">
        <v>105566</v>
      </c>
      <c r="E54" s="46"/>
      <c r="F54" s="25"/>
      <c r="G54" s="46">
        <v>109008</v>
      </c>
      <c r="H54" s="46"/>
      <c r="I54" s="25"/>
      <c r="J54" s="46">
        <v>108807</v>
      </c>
      <c r="K54" s="46"/>
      <c r="L54" s="25"/>
      <c r="M54" s="163" t="s">
        <v>547</v>
      </c>
      <c r="N54" s="25"/>
      <c r="O54" s="30">
        <v>3.63</v>
      </c>
      <c r="P54" s="26" t="s">
        <v>309</v>
      </c>
      <c r="Q54" s="30">
        <v>2.68</v>
      </c>
      <c r="R54" s="25"/>
    </row>
    <row r="55" spans="1:18" ht="25.5" x14ac:dyDescent="0.25">
      <c r="A55" s="12"/>
      <c r="B55" s="161" t="s">
        <v>569</v>
      </c>
      <c r="C55" s="16"/>
      <c r="D55" s="45">
        <v>331720</v>
      </c>
      <c r="E55" s="45"/>
      <c r="F55" s="16"/>
      <c r="G55" s="45">
        <v>326319</v>
      </c>
      <c r="H55" s="45"/>
      <c r="I55" s="16"/>
      <c r="J55" s="45">
        <v>331720</v>
      </c>
      <c r="K55" s="45"/>
      <c r="L55" s="16"/>
      <c r="M55" s="164" t="s">
        <v>570</v>
      </c>
      <c r="N55" s="16"/>
      <c r="O55" s="32">
        <v>11.28</v>
      </c>
      <c r="P55" s="15" t="s">
        <v>309</v>
      </c>
      <c r="Q55" s="32">
        <v>2.27</v>
      </c>
      <c r="R55" s="16"/>
    </row>
    <row r="56" spans="1:18" x14ac:dyDescent="0.25">
      <c r="A56" s="12"/>
      <c r="B56" s="162" t="s">
        <v>555</v>
      </c>
      <c r="C56" s="25"/>
      <c r="D56" s="46">
        <v>623644</v>
      </c>
      <c r="E56" s="46"/>
      <c r="F56" s="25"/>
      <c r="G56" s="46">
        <v>623333</v>
      </c>
      <c r="H56" s="46"/>
      <c r="I56" s="25"/>
      <c r="J56" s="46">
        <v>674414</v>
      </c>
      <c r="K56" s="46"/>
      <c r="L56" s="25"/>
      <c r="M56" s="163" t="s">
        <v>571</v>
      </c>
      <c r="N56" s="25"/>
      <c r="O56" s="30">
        <v>4.8099999999999996</v>
      </c>
      <c r="P56" s="26" t="s">
        <v>309</v>
      </c>
      <c r="Q56" s="30">
        <v>8.84</v>
      </c>
      <c r="R56" s="25"/>
    </row>
    <row r="57" spans="1:18" x14ac:dyDescent="0.25">
      <c r="A57" s="12"/>
      <c r="B57" s="161" t="s">
        <v>572</v>
      </c>
      <c r="C57" s="16"/>
      <c r="D57" s="45">
        <v>13100</v>
      </c>
      <c r="E57" s="45"/>
      <c r="F57" s="16"/>
      <c r="G57" s="45">
        <v>13100</v>
      </c>
      <c r="H57" s="45"/>
      <c r="I57" s="16"/>
      <c r="J57" s="45">
        <v>13100</v>
      </c>
      <c r="K57" s="45"/>
      <c r="L57" s="16"/>
      <c r="M57" s="14">
        <v>-5</v>
      </c>
      <c r="N57" s="16"/>
      <c r="O57" s="32">
        <v>3.5</v>
      </c>
      <c r="P57" s="15" t="s">
        <v>309</v>
      </c>
      <c r="Q57" s="32" t="s">
        <v>501</v>
      </c>
      <c r="R57" s="16"/>
    </row>
    <row r="58" spans="1:18" x14ac:dyDescent="0.25">
      <c r="A58" s="12"/>
      <c r="B58" s="162" t="s">
        <v>573</v>
      </c>
      <c r="C58" s="25"/>
      <c r="D58" s="46">
        <v>600750</v>
      </c>
      <c r="E58" s="46"/>
      <c r="F58" s="25"/>
      <c r="G58" s="47" t="s">
        <v>501</v>
      </c>
      <c r="H58" s="47"/>
      <c r="I58" s="25"/>
      <c r="J58" s="46">
        <v>5695</v>
      </c>
      <c r="K58" s="46"/>
      <c r="L58" s="25"/>
      <c r="M58" s="163" t="s">
        <v>559</v>
      </c>
      <c r="N58" s="25"/>
      <c r="O58" s="30" t="s">
        <v>501</v>
      </c>
      <c r="P58" s="25"/>
      <c r="Q58" s="30">
        <v>4.7</v>
      </c>
      <c r="R58" s="25"/>
    </row>
    <row r="59" spans="1:18" x14ac:dyDescent="0.25">
      <c r="A59" s="12"/>
      <c r="B59" s="166" t="s">
        <v>560</v>
      </c>
      <c r="C59" s="16"/>
      <c r="D59" s="43"/>
      <c r="E59" s="43"/>
      <c r="F59" s="16"/>
      <c r="G59" s="43"/>
      <c r="H59" s="43"/>
      <c r="I59" s="16"/>
      <c r="J59" s="43"/>
      <c r="K59" s="43"/>
      <c r="L59" s="16"/>
      <c r="M59" s="17"/>
      <c r="N59" s="16"/>
      <c r="O59" s="23"/>
      <c r="P59" s="16"/>
      <c r="Q59" s="23"/>
      <c r="R59" s="16"/>
    </row>
    <row r="60" spans="1:18" x14ac:dyDescent="0.25">
      <c r="A60" s="12"/>
      <c r="B60" s="162" t="s">
        <v>561</v>
      </c>
      <c r="C60" s="25"/>
      <c r="D60" s="46">
        <v>359331</v>
      </c>
      <c r="E60" s="46"/>
      <c r="F60" s="25"/>
      <c r="G60" s="46">
        <v>359331</v>
      </c>
      <c r="H60" s="46"/>
      <c r="I60" s="25"/>
      <c r="J60" s="46">
        <v>359331</v>
      </c>
      <c r="K60" s="46"/>
      <c r="L60" s="25"/>
      <c r="M60" s="163" t="s">
        <v>574</v>
      </c>
      <c r="N60" s="25"/>
      <c r="O60" s="30">
        <v>1.47</v>
      </c>
      <c r="P60" s="26" t="s">
        <v>309</v>
      </c>
      <c r="Q60" s="30">
        <v>0.13</v>
      </c>
      <c r="R60" s="25"/>
    </row>
    <row r="61" spans="1:18" x14ac:dyDescent="0.25">
      <c r="A61" s="12"/>
      <c r="B61" s="161" t="s">
        <v>575</v>
      </c>
      <c r="C61" s="16"/>
      <c r="D61" s="45">
        <v>434586</v>
      </c>
      <c r="E61" s="45"/>
      <c r="F61" s="16"/>
      <c r="G61" s="45">
        <v>434586</v>
      </c>
      <c r="H61" s="45"/>
      <c r="I61" s="16"/>
      <c r="J61" s="45">
        <v>434586</v>
      </c>
      <c r="K61" s="45"/>
      <c r="L61" s="16"/>
      <c r="M61" s="14" t="s">
        <v>574</v>
      </c>
      <c r="N61" s="16"/>
      <c r="O61" s="32">
        <v>1.87</v>
      </c>
      <c r="P61" s="15" t="s">
        <v>309</v>
      </c>
      <c r="Q61" s="32">
        <v>1.47</v>
      </c>
      <c r="R61" s="16"/>
    </row>
    <row r="62" spans="1:18" x14ac:dyDescent="0.25">
      <c r="A62" s="12"/>
      <c r="B62" s="162" t="s">
        <v>43</v>
      </c>
      <c r="C62" s="25"/>
      <c r="D62" s="46">
        <v>106675</v>
      </c>
      <c r="E62" s="46"/>
      <c r="F62" s="25"/>
      <c r="G62" s="46">
        <v>106675</v>
      </c>
      <c r="H62" s="46"/>
      <c r="I62" s="25"/>
      <c r="J62" s="46">
        <v>106517</v>
      </c>
      <c r="K62" s="46"/>
      <c r="L62" s="25"/>
      <c r="M62" s="163" t="s">
        <v>574</v>
      </c>
      <c r="N62" s="25"/>
      <c r="O62" s="30">
        <v>5.35</v>
      </c>
      <c r="P62" s="26" t="s">
        <v>309</v>
      </c>
      <c r="Q62" s="30">
        <v>9.32</v>
      </c>
      <c r="R62" s="25"/>
    </row>
    <row r="63" spans="1:18" x14ac:dyDescent="0.25">
      <c r="A63" s="12"/>
      <c r="B63" s="161" t="s">
        <v>44</v>
      </c>
      <c r="C63" s="16"/>
      <c r="D63" s="45">
        <v>262000</v>
      </c>
      <c r="E63" s="45"/>
      <c r="F63" s="16"/>
      <c r="G63" s="45">
        <v>262000</v>
      </c>
      <c r="H63" s="45"/>
      <c r="I63" s="16"/>
      <c r="J63" s="45">
        <v>262787</v>
      </c>
      <c r="K63" s="45"/>
      <c r="L63" s="16"/>
      <c r="M63" s="14" t="s">
        <v>574</v>
      </c>
      <c r="N63" s="16"/>
      <c r="O63" s="32">
        <v>0.61</v>
      </c>
      <c r="P63" s="15" t="s">
        <v>309</v>
      </c>
      <c r="Q63" s="32">
        <v>3.06</v>
      </c>
      <c r="R63" s="16"/>
    </row>
    <row r="64" spans="1:18" x14ac:dyDescent="0.25">
      <c r="A64" s="12"/>
      <c r="B64" s="162" t="s">
        <v>45</v>
      </c>
      <c r="C64" s="25"/>
      <c r="D64" s="46">
        <v>325000</v>
      </c>
      <c r="E64" s="46"/>
      <c r="F64" s="25"/>
      <c r="G64" s="46">
        <v>325000</v>
      </c>
      <c r="H64" s="46"/>
      <c r="I64" s="25"/>
      <c r="J64" s="46">
        <v>333938</v>
      </c>
      <c r="K64" s="46"/>
      <c r="L64" s="25"/>
      <c r="M64" s="163" t="s">
        <v>547</v>
      </c>
      <c r="N64" s="25"/>
      <c r="O64" s="30">
        <v>7.38</v>
      </c>
      <c r="P64" s="26" t="s">
        <v>309</v>
      </c>
      <c r="Q64" s="30">
        <v>4.75</v>
      </c>
      <c r="R64" s="25"/>
    </row>
    <row r="65" spans="1:18" x14ac:dyDescent="0.25">
      <c r="A65" s="12"/>
      <c r="B65" s="161" t="s">
        <v>573</v>
      </c>
      <c r="C65" s="16"/>
      <c r="D65" s="45">
        <v>303600</v>
      </c>
      <c r="E65" s="45"/>
      <c r="F65" s="16"/>
      <c r="G65" s="48" t="s">
        <v>501</v>
      </c>
      <c r="H65" s="48"/>
      <c r="I65" s="16"/>
      <c r="J65" s="45">
        <v>18515</v>
      </c>
      <c r="K65" s="45"/>
      <c r="L65" s="16"/>
      <c r="M65" s="14" t="s">
        <v>559</v>
      </c>
      <c r="N65" s="16"/>
      <c r="O65" s="32" t="s">
        <v>501</v>
      </c>
      <c r="P65" s="16"/>
      <c r="Q65" s="32">
        <v>3.56</v>
      </c>
      <c r="R65" s="16"/>
    </row>
    <row r="66" spans="1:18" x14ac:dyDescent="0.25">
      <c r="A66" s="12"/>
      <c r="B66" s="16"/>
      <c r="C66" s="16"/>
      <c r="D66" s="16"/>
      <c r="E66" s="16"/>
      <c r="F66" s="16"/>
      <c r="G66" s="16"/>
      <c r="H66" s="16"/>
      <c r="I66" s="16"/>
      <c r="J66" s="16"/>
      <c r="K66" s="16"/>
      <c r="L66" s="16"/>
      <c r="M66" s="16"/>
      <c r="N66" s="16"/>
      <c r="O66" s="16"/>
      <c r="P66" s="16"/>
      <c r="Q66" s="16"/>
      <c r="R66" s="16"/>
    </row>
    <row r="67" spans="1:18" x14ac:dyDescent="0.25">
      <c r="A67" s="12"/>
      <c r="B67" s="57"/>
      <c r="C67" s="57"/>
      <c r="D67" s="57"/>
      <c r="E67" s="57"/>
      <c r="F67" s="57"/>
      <c r="G67" s="57"/>
      <c r="H67" s="57"/>
      <c r="I67" s="57"/>
      <c r="J67" s="57"/>
      <c r="K67" s="57"/>
      <c r="L67" s="57"/>
      <c r="M67" s="57"/>
      <c r="N67" s="57"/>
      <c r="O67" s="57"/>
      <c r="P67" s="57"/>
      <c r="Q67" s="57"/>
      <c r="R67" s="57"/>
    </row>
    <row r="68" spans="1:18" x14ac:dyDescent="0.25">
      <c r="A68" s="12"/>
      <c r="B68" s="169" t="s">
        <v>563</v>
      </c>
      <c r="C68" s="169"/>
      <c r="D68" s="169"/>
      <c r="E68" s="169"/>
      <c r="F68" s="169"/>
      <c r="G68" s="169"/>
      <c r="H68" s="169"/>
      <c r="I68" s="169"/>
      <c r="J68" s="169"/>
      <c r="K68" s="169"/>
      <c r="L68" s="169"/>
      <c r="M68" s="169"/>
      <c r="N68" s="169"/>
      <c r="O68" s="169"/>
      <c r="P68" s="169"/>
      <c r="Q68" s="169"/>
      <c r="R68" s="169"/>
    </row>
    <row r="69" spans="1:18" x14ac:dyDescent="0.25">
      <c r="A69" s="12"/>
      <c r="B69" s="169"/>
      <c r="C69" s="169"/>
      <c r="D69" s="169"/>
      <c r="E69" s="169"/>
      <c r="F69" s="169"/>
      <c r="G69" s="169"/>
      <c r="H69" s="169"/>
      <c r="I69" s="169"/>
      <c r="J69" s="169"/>
      <c r="K69" s="169"/>
      <c r="L69" s="169"/>
      <c r="M69" s="169"/>
      <c r="N69" s="169"/>
      <c r="O69" s="169"/>
      <c r="P69" s="169"/>
      <c r="Q69" s="169"/>
      <c r="R69" s="169"/>
    </row>
    <row r="70" spans="1:18" ht="25.5" customHeight="1" x14ac:dyDescent="0.25">
      <c r="A70" s="12"/>
      <c r="B70" s="169" t="s">
        <v>564</v>
      </c>
      <c r="C70" s="169"/>
      <c r="D70" s="169"/>
      <c r="E70" s="169"/>
      <c r="F70" s="169"/>
      <c r="G70" s="169"/>
      <c r="H70" s="169"/>
      <c r="I70" s="169"/>
      <c r="J70" s="169"/>
      <c r="K70" s="169"/>
      <c r="L70" s="169"/>
      <c r="M70" s="169"/>
      <c r="N70" s="169"/>
      <c r="O70" s="169"/>
      <c r="P70" s="169"/>
      <c r="Q70" s="169"/>
      <c r="R70" s="169"/>
    </row>
    <row r="71" spans="1:18" x14ac:dyDescent="0.25">
      <c r="A71" s="12"/>
      <c r="B71" s="169"/>
      <c r="C71" s="169"/>
      <c r="D71" s="169"/>
      <c r="E71" s="169"/>
      <c r="F71" s="169"/>
      <c r="G71" s="169"/>
      <c r="H71" s="169"/>
      <c r="I71" s="169"/>
      <c r="J71" s="169"/>
      <c r="K71" s="169"/>
      <c r="L71" s="169"/>
      <c r="M71" s="169"/>
      <c r="N71" s="169"/>
      <c r="O71" s="169"/>
      <c r="P71" s="169"/>
      <c r="Q71" s="169"/>
      <c r="R71" s="169"/>
    </row>
    <row r="72" spans="1:18" x14ac:dyDescent="0.25">
      <c r="A72" s="12"/>
      <c r="B72" s="169" t="s">
        <v>576</v>
      </c>
      <c r="C72" s="169"/>
      <c r="D72" s="169"/>
      <c r="E72" s="169"/>
      <c r="F72" s="169"/>
      <c r="G72" s="169"/>
      <c r="H72" s="169"/>
      <c r="I72" s="169"/>
      <c r="J72" s="169"/>
      <c r="K72" s="169"/>
      <c r="L72" s="169"/>
      <c r="M72" s="169"/>
      <c r="N72" s="169"/>
      <c r="O72" s="169"/>
      <c r="P72" s="169"/>
      <c r="Q72" s="169"/>
      <c r="R72" s="169"/>
    </row>
    <row r="73" spans="1:18" x14ac:dyDescent="0.25">
      <c r="A73" s="12"/>
      <c r="B73" s="169"/>
      <c r="C73" s="169"/>
      <c r="D73" s="169"/>
      <c r="E73" s="169"/>
      <c r="F73" s="169"/>
      <c r="G73" s="169"/>
      <c r="H73" s="169"/>
      <c r="I73" s="169"/>
      <c r="J73" s="169"/>
      <c r="K73" s="169"/>
      <c r="L73" s="169"/>
      <c r="M73" s="169"/>
      <c r="N73" s="169"/>
      <c r="O73" s="169"/>
      <c r="P73" s="169"/>
      <c r="Q73" s="169"/>
      <c r="R73" s="169"/>
    </row>
    <row r="74" spans="1:18" x14ac:dyDescent="0.25">
      <c r="A74" s="12"/>
      <c r="B74" s="169" t="s">
        <v>566</v>
      </c>
      <c r="C74" s="169"/>
      <c r="D74" s="169"/>
      <c r="E74" s="169"/>
      <c r="F74" s="169"/>
      <c r="G74" s="169"/>
      <c r="H74" s="169"/>
      <c r="I74" s="169"/>
      <c r="J74" s="169"/>
      <c r="K74" s="169"/>
      <c r="L74" s="169"/>
      <c r="M74" s="169"/>
      <c r="N74" s="169"/>
      <c r="O74" s="169"/>
      <c r="P74" s="169"/>
      <c r="Q74" s="169"/>
      <c r="R74" s="169"/>
    </row>
    <row r="75" spans="1:18" x14ac:dyDescent="0.25">
      <c r="A75" s="12"/>
      <c r="B75" s="169"/>
      <c r="C75" s="169"/>
      <c r="D75" s="169"/>
      <c r="E75" s="169"/>
      <c r="F75" s="169"/>
      <c r="G75" s="169"/>
      <c r="H75" s="169"/>
      <c r="I75" s="169"/>
      <c r="J75" s="169"/>
      <c r="K75" s="169"/>
      <c r="L75" s="169"/>
      <c r="M75" s="169"/>
      <c r="N75" s="169"/>
      <c r="O75" s="169"/>
      <c r="P75" s="169"/>
      <c r="Q75" s="169"/>
      <c r="R75" s="169"/>
    </row>
    <row r="76" spans="1:18" x14ac:dyDescent="0.25">
      <c r="A76" s="12"/>
      <c r="B76" s="169" t="s">
        <v>567</v>
      </c>
      <c r="C76" s="169"/>
      <c r="D76" s="169"/>
      <c r="E76" s="169"/>
      <c r="F76" s="169"/>
      <c r="G76" s="169"/>
      <c r="H76" s="169"/>
      <c r="I76" s="169"/>
      <c r="J76" s="169"/>
      <c r="K76" s="169"/>
      <c r="L76" s="169"/>
      <c r="M76" s="169"/>
      <c r="N76" s="169"/>
      <c r="O76" s="169"/>
      <c r="P76" s="169"/>
      <c r="Q76" s="169"/>
      <c r="R76" s="169"/>
    </row>
    <row r="77" spans="1:18" x14ac:dyDescent="0.25">
      <c r="A77" s="12"/>
      <c r="B77" s="169"/>
      <c r="C77" s="169"/>
      <c r="D77" s="169"/>
      <c r="E77" s="169"/>
      <c r="F77" s="169"/>
      <c r="G77" s="169"/>
      <c r="H77" s="169"/>
      <c r="I77" s="169"/>
      <c r="J77" s="169"/>
      <c r="K77" s="169"/>
      <c r="L77" s="169"/>
      <c r="M77" s="169"/>
      <c r="N77" s="169"/>
      <c r="O77" s="169"/>
      <c r="P77" s="169"/>
      <c r="Q77" s="169"/>
      <c r="R77" s="169"/>
    </row>
    <row r="78" spans="1:18" x14ac:dyDescent="0.25">
      <c r="A78" s="12"/>
      <c r="B78" s="169" t="s">
        <v>568</v>
      </c>
      <c r="C78" s="169"/>
      <c r="D78" s="169"/>
      <c r="E78" s="169"/>
      <c r="F78" s="169"/>
      <c r="G78" s="169"/>
      <c r="H78" s="169"/>
      <c r="I78" s="169"/>
      <c r="J78" s="169"/>
      <c r="K78" s="169"/>
      <c r="L78" s="169"/>
      <c r="M78" s="169"/>
      <c r="N78" s="169"/>
      <c r="O78" s="169"/>
      <c r="P78" s="169"/>
      <c r="Q78" s="169"/>
      <c r="R78" s="169"/>
    </row>
    <row r="79" spans="1:18" ht="15" customHeight="1" x14ac:dyDescent="0.25">
      <c r="A79" s="12" t="s">
        <v>972</v>
      </c>
      <c r="B79" s="52" t="s">
        <v>3</v>
      </c>
      <c r="C79" s="52"/>
      <c r="D79" s="52"/>
      <c r="E79" s="52"/>
      <c r="F79" s="52"/>
      <c r="G79" s="52"/>
      <c r="H79" s="52"/>
      <c r="I79" s="52"/>
      <c r="J79" s="52"/>
      <c r="K79" s="52"/>
      <c r="L79" s="52"/>
      <c r="M79" s="52"/>
      <c r="N79" s="52"/>
      <c r="O79" s="52"/>
      <c r="P79" s="52"/>
      <c r="Q79" s="52"/>
      <c r="R79" s="52"/>
    </row>
    <row r="80" spans="1:18" x14ac:dyDescent="0.25">
      <c r="A80" s="12"/>
      <c r="B80" s="54" t="s">
        <v>590</v>
      </c>
      <c r="C80" s="54"/>
      <c r="D80" s="54"/>
      <c r="E80" s="54"/>
      <c r="F80" s="54"/>
      <c r="G80" s="54"/>
      <c r="H80" s="54"/>
      <c r="I80" s="54"/>
      <c r="J80" s="54"/>
      <c r="K80" s="54"/>
      <c r="L80" s="54"/>
      <c r="M80" s="54"/>
      <c r="N80" s="54"/>
      <c r="O80" s="54"/>
      <c r="P80" s="54"/>
      <c r="Q80" s="54"/>
      <c r="R80" s="54"/>
    </row>
    <row r="81" spans="1:18" x14ac:dyDescent="0.25">
      <c r="A81" s="12"/>
      <c r="B81" s="54"/>
      <c r="C81" s="54"/>
      <c r="D81" s="54"/>
      <c r="E81" s="54"/>
      <c r="F81" s="54"/>
      <c r="G81" s="54"/>
      <c r="H81" s="54"/>
      <c r="I81" s="54"/>
      <c r="J81" s="54"/>
      <c r="K81" s="54"/>
      <c r="L81" s="54"/>
      <c r="M81" s="54"/>
      <c r="N81" s="54"/>
      <c r="O81" s="54"/>
      <c r="P81" s="54"/>
      <c r="Q81" s="54"/>
      <c r="R81" s="54"/>
    </row>
    <row r="82" spans="1:18" x14ac:dyDescent="0.25">
      <c r="A82" s="12"/>
      <c r="B82" s="55" t="s">
        <v>362</v>
      </c>
      <c r="C82" s="55"/>
      <c r="D82" s="55"/>
      <c r="E82" s="55"/>
      <c r="F82" s="55"/>
      <c r="G82" s="55"/>
      <c r="H82" s="55"/>
      <c r="I82" s="55"/>
      <c r="J82" s="55"/>
      <c r="K82" s="55"/>
      <c r="L82" s="55"/>
      <c r="M82" s="55"/>
      <c r="N82" s="55"/>
      <c r="O82" s="55"/>
      <c r="P82" s="55"/>
      <c r="Q82" s="55"/>
      <c r="R82" s="55"/>
    </row>
    <row r="83" spans="1:18" x14ac:dyDescent="0.25">
      <c r="A83" s="12"/>
      <c r="B83" s="54"/>
      <c r="C83" s="54"/>
      <c r="D83" s="54"/>
      <c r="E83" s="54"/>
      <c r="F83" s="54"/>
      <c r="G83" s="54"/>
      <c r="H83" s="54"/>
      <c r="I83" s="54"/>
      <c r="J83" s="54"/>
      <c r="K83" s="54"/>
      <c r="L83" s="54"/>
      <c r="M83" s="54"/>
      <c r="N83" s="54"/>
      <c r="O83" s="54"/>
      <c r="P83" s="54"/>
      <c r="Q83" s="54"/>
      <c r="R83" s="54"/>
    </row>
    <row r="84" spans="1:18" ht="15.75" thickBot="1" x14ac:dyDescent="0.3">
      <c r="A84" s="12"/>
      <c r="B84" s="16"/>
      <c r="C84" s="17"/>
      <c r="D84" s="37" t="s">
        <v>591</v>
      </c>
      <c r="E84" s="37"/>
      <c r="F84" s="17"/>
      <c r="G84" s="39" t="s">
        <v>542</v>
      </c>
      <c r="H84" s="39"/>
      <c r="I84" s="39"/>
      <c r="J84" s="39"/>
      <c r="K84" s="39"/>
      <c r="L84" s="39"/>
      <c r="M84" s="39"/>
      <c r="N84" s="39"/>
      <c r="O84" s="39"/>
      <c r="P84" s="39"/>
      <c r="Q84" s="39"/>
      <c r="R84" s="17"/>
    </row>
    <row r="85" spans="1:18" ht="15.75" thickBot="1" x14ac:dyDescent="0.3">
      <c r="A85" s="12"/>
      <c r="B85" s="16"/>
      <c r="C85" s="17"/>
      <c r="D85" s="39" t="s">
        <v>419</v>
      </c>
      <c r="E85" s="39"/>
      <c r="F85" s="17"/>
      <c r="G85" s="82" t="s">
        <v>592</v>
      </c>
      <c r="H85" s="82"/>
      <c r="I85" s="17"/>
      <c r="J85" s="82" t="s">
        <v>593</v>
      </c>
      <c r="K85" s="82"/>
      <c r="L85" s="17"/>
      <c r="M85" s="82" t="s">
        <v>594</v>
      </c>
      <c r="N85" s="82"/>
      <c r="O85" s="17"/>
      <c r="P85" s="82" t="s">
        <v>310</v>
      </c>
      <c r="Q85" s="82"/>
      <c r="R85" s="17"/>
    </row>
    <row r="86" spans="1:18" x14ac:dyDescent="0.25">
      <c r="A86" s="12"/>
      <c r="B86" s="22"/>
      <c r="C86" s="16"/>
      <c r="D86" s="44"/>
      <c r="E86" s="44"/>
      <c r="F86" s="16"/>
      <c r="G86" s="44"/>
      <c r="H86" s="44"/>
      <c r="I86" s="16"/>
      <c r="J86" s="44"/>
      <c r="K86" s="44"/>
      <c r="L86" s="16"/>
      <c r="M86" s="44"/>
      <c r="N86" s="44"/>
      <c r="O86" s="16"/>
      <c r="P86" s="44"/>
      <c r="Q86" s="44"/>
      <c r="R86" s="16"/>
    </row>
    <row r="87" spans="1:18" x14ac:dyDescent="0.25">
      <c r="A87" s="12"/>
      <c r="B87" s="64" t="s">
        <v>545</v>
      </c>
      <c r="C87" s="25"/>
      <c r="D87" s="73"/>
      <c r="E87" s="73"/>
      <c r="F87" s="25"/>
      <c r="G87" s="73"/>
      <c r="H87" s="73"/>
      <c r="I87" s="25"/>
      <c r="J87" s="73"/>
      <c r="K87" s="73"/>
      <c r="L87" s="25"/>
      <c r="M87" s="73"/>
      <c r="N87" s="73"/>
      <c r="O87" s="25"/>
      <c r="P87" s="73"/>
      <c r="Q87" s="73"/>
      <c r="R87" s="25"/>
    </row>
    <row r="88" spans="1:18" x14ac:dyDescent="0.25">
      <c r="A88" s="12"/>
      <c r="B88" s="49" t="s">
        <v>546</v>
      </c>
      <c r="C88" s="16"/>
      <c r="D88" s="15" t="s">
        <v>210</v>
      </c>
      <c r="E88" s="28">
        <v>867594</v>
      </c>
      <c r="F88" s="16"/>
      <c r="G88" s="15" t="s">
        <v>210</v>
      </c>
      <c r="H88" s="32" t="s">
        <v>225</v>
      </c>
      <c r="I88" s="16"/>
      <c r="J88" s="15" t="s">
        <v>210</v>
      </c>
      <c r="K88" s="28">
        <v>877467</v>
      </c>
      <c r="L88" s="16"/>
      <c r="M88" s="15" t="s">
        <v>210</v>
      </c>
      <c r="N88" s="32" t="s">
        <v>225</v>
      </c>
      <c r="O88" s="16"/>
      <c r="P88" s="15" t="s">
        <v>210</v>
      </c>
      <c r="Q88" s="28">
        <v>877467</v>
      </c>
      <c r="R88" s="16"/>
    </row>
    <row r="89" spans="1:18" x14ac:dyDescent="0.25">
      <c r="A89" s="12"/>
      <c r="B89" s="24" t="s">
        <v>548</v>
      </c>
      <c r="C89" s="25"/>
      <c r="D89" s="46">
        <v>4397253</v>
      </c>
      <c r="E89" s="46"/>
      <c r="F89" s="25"/>
      <c r="G89" s="47" t="s">
        <v>225</v>
      </c>
      <c r="H89" s="47"/>
      <c r="I89" s="25"/>
      <c r="J89" s="46">
        <v>207324</v>
      </c>
      <c r="K89" s="46"/>
      <c r="L89" s="25"/>
      <c r="M89" s="47" t="s">
        <v>225</v>
      </c>
      <c r="N89" s="47"/>
      <c r="O89" s="25"/>
      <c r="P89" s="46">
        <v>207324</v>
      </c>
      <c r="Q89" s="46"/>
      <c r="R89" s="25"/>
    </row>
    <row r="90" spans="1:18" x14ac:dyDescent="0.25">
      <c r="A90" s="12"/>
      <c r="B90" s="49" t="s">
        <v>549</v>
      </c>
      <c r="C90" s="16"/>
      <c r="D90" s="45">
        <v>1905271</v>
      </c>
      <c r="E90" s="45"/>
      <c r="F90" s="16"/>
      <c r="G90" s="48" t="s">
        <v>225</v>
      </c>
      <c r="H90" s="48"/>
      <c r="I90" s="16"/>
      <c r="J90" s="45">
        <v>106956</v>
      </c>
      <c r="K90" s="45"/>
      <c r="L90" s="16"/>
      <c r="M90" s="48" t="s">
        <v>225</v>
      </c>
      <c r="N90" s="48"/>
      <c r="O90" s="16"/>
      <c r="P90" s="45">
        <v>106956</v>
      </c>
      <c r="Q90" s="45"/>
      <c r="R90" s="16"/>
    </row>
    <row r="91" spans="1:18" x14ac:dyDescent="0.25">
      <c r="A91" s="12"/>
      <c r="B91" s="24" t="s">
        <v>550</v>
      </c>
      <c r="C91" s="25"/>
      <c r="D91" s="46">
        <v>220421</v>
      </c>
      <c r="E91" s="46"/>
      <c r="F91" s="25"/>
      <c r="G91" s="47" t="s">
        <v>225</v>
      </c>
      <c r="H91" s="47"/>
      <c r="I91" s="25"/>
      <c r="J91" s="46">
        <v>8753</v>
      </c>
      <c r="K91" s="46"/>
      <c r="L91" s="25"/>
      <c r="M91" s="47" t="s">
        <v>225</v>
      </c>
      <c r="N91" s="47"/>
      <c r="O91" s="25"/>
      <c r="P91" s="46">
        <v>8753</v>
      </c>
      <c r="Q91" s="46"/>
      <c r="R91" s="25"/>
    </row>
    <row r="92" spans="1:18" x14ac:dyDescent="0.25">
      <c r="A92" s="12"/>
      <c r="B92" s="49" t="s">
        <v>551</v>
      </c>
      <c r="C92" s="16"/>
      <c r="D92" s="45">
        <v>10559</v>
      </c>
      <c r="E92" s="45"/>
      <c r="F92" s="16"/>
      <c r="G92" s="48" t="s">
        <v>225</v>
      </c>
      <c r="H92" s="48"/>
      <c r="I92" s="16"/>
      <c r="J92" s="45">
        <v>10398</v>
      </c>
      <c r="K92" s="45"/>
      <c r="L92" s="16"/>
      <c r="M92" s="48" t="s">
        <v>225</v>
      </c>
      <c r="N92" s="48"/>
      <c r="O92" s="16"/>
      <c r="P92" s="45">
        <v>10398</v>
      </c>
      <c r="Q92" s="45"/>
      <c r="R92" s="16"/>
    </row>
    <row r="93" spans="1:18" x14ac:dyDescent="0.25">
      <c r="A93" s="12"/>
      <c r="B93" s="24" t="s">
        <v>552</v>
      </c>
      <c r="C93" s="25"/>
      <c r="D93" s="46">
        <v>102708</v>
      </c>
      <c r="E93" s="46"/>
      <c r="F93" s="25"/>
      <c r="G93" s="47" t="s">
        <v>225</v>
      </c>
      <c r="H93" s="47"/>
      <c r="I93" s="25"/>
      <c r="J93" s="46">
        <v>106078</v>
      </c>
      <c r="K93" s="46"/>
      <c r="L93" s="25"/>
      <c r="M93" s="47" t="s">
        <v>225</v>
      </c>
      <c r="N93" s="47"/>
      <c r="O93" s="25"/>
      <c r="P93" s="46">
        <v>106078</v>
      </c>
      <c r="Q93" s="46"/>
      <c r="R93" s="25"/>
    </row>
    <row r="94" spans="1:18" ht="26.25" x14ac:dyDescent="0.25">
      <c r="A94" s="12"/>
      <c r="B94" s="49" t="s">
        <v>595</v>
      </c>
      <c r="C94" s="16"/>
      <c r="D94" s="45">
        <v>378389</v>
      </c>
      <c r="E94" s="45"/>
      <c r="F94" s="16"/>
      <c r="G94" s="48" t="s">
        <v>225</v>
      </c>
      <c r="H94" s="48"/>
      <c r="I94" s="16"/>
      <c r="J94" s="48" t="s">
        <v>225</v>
      </c>
      <c r="K94" s="48"/>
      <c r="L94" s="16"/>
      <c r="M94" s="45">
        <v>371959</v>
      </c>
      <c r="N94" s="45"/>
      <c r="O94" s="16"/>
      <c r="P94" s="45">
        <v>371959</v>
      </c>
      <c r="Q94" s="45"/>
      <c r="R94" s="16"/>
    </row>
    <row r="95" spans="1:18" x14ac:dyDescent="0.25">
      <c r="A95" s="12"/>
      <c r="B95" s="24" t="s">
        <v>555</v>
      </c>
      <c r="C95" s="25"/>
      <c r="D95" s="46">
        <v>93031</v>
      </c>
      <c r="E95" s="46"/>
      <c r="F95" s="25"/>
      <c r="G95" s="47" t="s">
        <v>225</v>
      </c>
      <c r="H95" s="47"/>
      <c r="I95" s="25"/>
      <c r="J95" s="47" t="s">
        <v>225</v>
      </c>
      <c r="K95" s="47"/>
      <c r="L95" s="25"/>
      <c r="M95" s="46">
        <v>96831</v>
      </c>
      <c r="N95" s="46"/>
      <c r="O95" s="25"/>
      <c r="P95" s="46">
        <v>96831</v>
      </c>
      <c r="Q95" s="46"/>
      <c r="R95" s="25"/>
    </row>
    <row r="96" spans="1:18" x14ac:dyDescent="0.25">
      <c r="A96" s="12"/>
      <c r="B96" s="49" t="s">
        <v>35</v>
      </c>
      <c r="C96" s="16"/>
      <c r="D96" s="45">
        <v>36400</v>
      </c>
      <c r="E96" s="45"/>
      <c r="F96" s="16"/>
      <c r="G96" s="48" t="s">
        <v>225</v>
      </c>
      <c r="H96" s="48"/>
      <c r="I96" s="16"/>
      <c r="J96" s="48" t="s">
        <v>225</v>
      </c>
      <c r="K96" s="48"/>
      <c r="L96" s="16"/>
      <c r="M96" s="45">
        <v>36400</v>
      </c>
      <c r="N96" s="45"/>
      <c r="O96" s="16"/>
      <c r="P96" s="45">
        <v>36400</v>
      </c>
      <c r="Q96" s="45"/>
      <c r="R96" s="16"/>
    </row>
    <row r="97" spans="1:18" x14ac:dyDescent="0.25">
      <c r="A97" s="12"/>
      <c r="B97" s="24" t="s">
        <v>596</v>
      </c>
      <c r="C97" s="25"/>
      <c r="D97" s="46">
        <v>81250</v>
      </c>
      <c r="E97" s="46"/>
      <c r="F97" s="25"/>
      <c r="G97" s="47" t="s">
        <v>225</v>
      </c>
      <c r="H97" s="47"/>
      <c r="I97" s="25"/>
      <c r="J97" s="46">
        <v>1642</v>
      </c>
      <c r="K97" s="46"/>
      <c r="L97" s="25"/>
      <c r="M97" s="47" t="s">
        <v>225</v>
      </c>
      <c r="N97" s="47"/>
      <c r="O97" s="25"/>
      <c r="P97" s="46">
        <v>1642</v>
      </c>
      <c r="Q97" s="46"/>
      <c r="R97" s="25"/>
    </row>
    <row r="98" spans="1:18" x14ac:dyDescent="0.25">
      <c r="A98" s="12"/>
      <c r="B98" s="67" t="s">
        <v>560</v>
      </c>
      <c r="C98" s="16"/>
      <c r="D98" s="43"/>
      <c r="E98" s="43"/>
      <c r="F98" s="16"/>
      <c r="G98" s="43"/>
      <c r="H98" s="43"/>
      <c r="I98" s="16"/>
      <c r="J98" s="43"/>
      <c r="K98" s="43"/>
      <c r="L98" s="16"/>
      <c r="M98" s="43"/>
      <c r="N98" s="43"/>
      <c r="O98" s="16"/>
      <c r="P98" s="43"/>
      <c r="Q98" s="43"/>
      <c r="R98" s="16"/>
    </row>
    <row r="99" spans="1:18" x14ac:dyDescent="0.25">
      <c r="A99" s="12"/>
      <c r="B99" s="24" t="s">
        <v>561</v>
      </c>
      <c r="C99" s="25"/>
      <c r="D99" s="46">
        <v>6151</v>
      </c>
      <c r="E99" s="46"/>
      <c r="F99" s="25"/>
      <c r="G99" s="47" t="s">
        <v>225</v>
      </c>
      <c r="H99" s="47"/>
      <c r="I99" s="25"/>
      <c r="J99" s="46">
        <v>6151</v>
      </c>
      <c r="K99" s="46"/>
      <c r="L99" s="25"/>
      <c r="M99" s="47" t="s">
        <v>225</v>
      </c>
      <c r="N99" s="47"/>
      <c r="O99" s="25"/>
      <c r="P99" s="46">
        <v>6151</v>
      </c>
      <c r="Q99" s="46"/>
      <c r="R99" s="25"/>
    </row>
    <row r="100" spans="1:18" x14ac:dyDescent="0.25">
      <c r="A100" s="12"/>
      <c r="B100" s="49" t="s">
        <v>43</v>
      </c>
      <c r="C100" s="16"/>
      <c r="D100" s="45">
        <v>291238</v>
      </c>
      <c r="E100" s="45"/>
      <c r="F100" s="16"/>
      <c r="G100" s="48" t="s">
        <v>225</v>
      </c>
      <c r="H100" s="48"/>
      <c r="I100" s="16"/>
      <c r="J100" s="48" t="s">
        <v>225</v>
      </c>
      <c r="K100" s="48"/>
      <c r="L100" s="16"/>
      <c r="M100" s="45">
        <v>282762</v>
      </c>
      <c r="N100" s="45"/>
      <c r="O100" s="16"/>
      <c r="P100" s="45">
        <v>282762</v>
      </c>
      <c r="Q100" s="45"/>
      <c r="R100" s="16"/>
    </row>
    <row r="101" spans="1:18" x14ac:dyDescent="0.25">
      <c r="A101" s="12"/>
      <c r="B101" s="24" t="s">
        <v>44</v>
      </c>
      <c r="C101" s="25"/>
      <c r="D101" s="46">
        <v>608000</v>
      </c>
      <c r="E101" s="46"/>
      <c r="F101" s="25"/>
      <c r="G101" s="47" t="s">
        <v>225</v>
      </c>
      <c r="H101" s="47"/>
      <c r="I101" s="25"/>
      <c r="J101" s="47" t="s">
        <v>225</v>
      </c>
      <c r="K101" s="47"/>
      <c r="L101" s="25"/>
      <c r="M101" s="46">
        <v>607215</v>
      </c>
      <c r="N101" s="46"/>
      <c r="O101" s="25"/>
      <c r="P101" s="46">
        <v>607215</v>
      </c>
      <c r="Q101" s="46"/>
      <c r="R101" s="25"/>
    </row>
    <row r="102" spans="1:18" x14ac:dyDescent="0.25">
      <c r="A102" s="12"/>
      <c r="B102" s="49" t="s">
        <v>45</v>
      </c>
      <c r="C102" s="16"/>
      <c r="D102" s="45">
        <v>325000</v>
      </c>
      <c r="E102" s="45"/>
      <c r="F102" s="16"/>
      <c r="G102" s="48" t="s">
        <v>225</v>
      </c>
      <c r="H102" s="48"/>
      <c r="I102" s="16"/>
      <c r="J102" s="45">
        <v>340031</v>
      </c>
      <c r="K102" s="45"/>
      <c r="L102" s="16"/>
      <c r="M102" s="48" t="s">
        <v>225</v>
      </c>
      <c r="N102" s="48"/>
      <c r="O102" s="16"/>
      <c r="P102" s="45">
        <v>340031</v>
      </c>
      <c r="Q102" s="45"/>
      <c r="R102" s="16"/>
    </row>
    <row r="103" spans="1:18" x14ac:dyDescent="0.25">
      <c r="A103" s="12"/>
      <c r="B103" s="24" t="s">
        <v>596</v>
      </c>
      <c r="C103" s="25"/>
      <c r="D103" s="46">
        <v>541700</v>
      </c>
      <c r="E103" s="46"/>
      <c r="F103" s="25"/>
      <c r="G103" s="47" t="s">
        <v>225</v>
      </c>
      <c r="H103" s="47"/>
      <c r="I103" s="25"/>
      <c r="J103" s="46">
        <v>19473</v>
      </c>
      <c r="K103" s="46"/>
      <c r="L103" s="25"/>
      <c r="M103" s="47" t="s">
        <v>225</v>
      </c>
      <c r="N103" s="47"/>
      <c r="O103" s="25"/>
      <c r="P103" s="46">
        <v>19473</v>
      </c>
      <c r="Q103" s="46"/>
      <c r="R103" s="25"/>
    </row>
    <row r="104" spans="1:18" x14ac:dyDescent="0.25">
      <c r="A104" s="12"/>
      <c r="B104" s="16"/>
      <c r="C104" s="16"/>
      <c r="D104" s="16"/>
      <c r="E104" s="16"/>
      <c r="F104" s="16"/>
      <c r="G104" s="16"/>
      <c r="H104" s="16"/>
      <c r="I104" s="16"/>
      <c r="J104" s="16"/>
      <c r="K104" s="16"/>
      <c r="L104" s="16"/>
      <c r="M104" s="16"/>
      <c r="N104" s="16"/>
      <c r="O104" s="16"/>
      <c r="P104" s="16"/>
      <c r="Q104" s="16"/>
      <c r="R104" s="16"/>
    </row>
    <row r="105" spans="1:18" x14ac:dyDescent="0.25">
      <c r="A105" s="12"/>
      <c r="B105" s="54"/>
      <c r="C105" s="54"/>
      <c r="D105" s="54"/>
      <c r="E105" s="54"/>
      <c r="F105" s="54"/>
      <c r="G105" s="54"/>
      <c r="H105" s="54"/>
      <c r="I105" s="54"/>
      <c r="J105" s="54"/>
      <c r="K105" s="54"/>
      <c r="L105" s="54"/>
      <c r="M105" s="54"/>
      <c r="N105" s="54"/>
      <c r="O105" s="54"/>
      <c r="P105" s="54"/>
      <c r="Q105" s="54"/>
      <c r="R105" s="54"/>
    </row>
    <row r="106" spans="1:18" x14ac:dyDescent="0.25">
      <c r="A106" s="12"/>
      <c r="B106" s="55" t="s">
        <v>388</v>
      </c>
      <c r="C106" s="55"/>
      <c r="D106" s="55"/>
      <c r="E106" s="55"/>
      <c r="F106" s="55"/>
      <c r="G106" s="55"/>
      <c r="H106" s="55"/>
      <c r="I106" s="55"/>
      <c r="J106" s="55"/>
      <c r="K106" s="55"/>
      <c r="L106" s="55"/>
      <c r="M106" s="55"/>
      <c r="N106" s="55"/>
      <c r="O106" s="55"/>
      <c r="P106" s="55"/>
      <c r="Q106" s="55"/>
      <c r="R106" s="55"/>
    </row>
    <row r="107" spans="1:18" x14ac:dyDescent="0.25">
      <c r="A107" s="12"/>
      <c r="B107" s="54"/>
      <c r="C107" s="54"/>
      <c r="D107" s="54"/>
      <c r="E107" s="54"/>
      <c r="F107" s="54"/>
      <c r="G107" s="54"/>
      <c r="H107" s="54"/>
      <c r="I107" s="54"/>
      <c r="J107" s="54"/>
      <c r="K107" s="54"/>
      <c r="L107" s="54"/>
      <c r="M107" s="54"/>
      <c r="N107" s="54"/>
      <c r="O107" s="54"/>
      <c r="P107" s="54"/>
      <c r="Q107" s="54"/>
      <c r="R107" s="54"/>
    </row>
    <row r="108" spans="1:18" ht="15.75" thickBot="1" x14ac:dyDescent="0.3">
      <c r="A108" s="12"/>
      <c r="B108" s="16"/>
      <c r="C108" s="17"/>
      <c r="D108" s="37" t="s">
        <v>591</v>
      </c>
      <c r="E108" s="37"/>
      <c r="F108" s="17"/>
      <c r="G108" s="39" t="s">
        <v>542</v>
      </c>
      <c r="H108" s="39"/>
      <c r="I108" s="39"/>
      <c r="J108" s="39"/>
      <c r="K108" s="39"/>
      <c r="L108" s="39"/>
      <c r="M108" s="39"/>
      <c r="N108" s="39"/>
      <c r="O108" s="39"/>
      <c r="P108" s="39"/>
      <c r="Q108" s="39"/>
      <c r="R108" s="17"/>
    </row>
    <row r="109" spans="1:18" ht="15.75" thickBot="1" x14ac:dyDescent="0.3">
      <c r="A109" s="12"/>
      <c r="B109" s="16"/>
      <c r="C109" s="17"/>
      <c r="D109" s="39" t="s">
        <v>419</v>
      </c>
      <c r="E109" s="39"/>
      <c r="F109" s="17"/>
      <c r="G109" s="82" t="s">
        <v>592</v>
      </c>
      <c r="H109" s="82"/>
      <c r="I109" s="17"/>
      <c r="J109" s="82" t="s">
        <v>593</v>
      </c>
      <c r="K109" s="82"/>
      <c r="L109" s="17"/>
      <c r="M109" s="82" t="s">
        <v>594</v>
      </c>
      <c r="N109" s="82"/>
      <c r="O109" s="17"/>
      <c r="P109" s="82" t="s">
        <v>310</v>
      </c>
      <c r="Q109" s="82"/>
      <c r="R109" s="17"/>
    </row>
    <row r="110" spans="1:18" x14ac:dyDescent="0.25">
      <c r="A110" s="12"/>
      <c r="B110" s="22"/>
      <c r="C110" s="16"/>
      <c r="D110" s="44"/>
      <c r="E110" s="44"/>
      <c r="F110" s="16"/>
      <c r="G110" s="44"/>
      <c r="H110" s="44"/>
      <c r="I110" s="16"/>
      <c r="J110" s="44"/>
      <c r="K110" s="44"/>
      <c r="L110" s="16"/>
      <c r="M110" s="44"/>
      <c r="N110" s="44"/>
      <c r="O110" s="16"/>
      <c r="P110" s="44"/>
      <c r="Q110" s="44"/>
      <c r="R110" s="16"/>
    </row>
    <row r="111" spans="1:18" x14ac:dyDescent="0.25">
      <c r="A111" s="12"/>
      <c r="B111" s="64" t="s">
        <v>545</v>
      </c>
      <c r="C111" s="25"/>
      <c r="D111" s="73"/>
      <c r="E111" s="73"/>
      <c r="F111" s="25"/>
      <c r="G111" s="73"/>
      <c r="H111" s="73"/>
      <c r="I111" s="25"/>
      <c r="J111" s="73"/>
      <c r="K111" s="73"/>
      <c r="L111" s="25"/>
      <c r="M111" s="73"/>
      <c r="N111" s="73"/>
      <c r="O111" s="25"/>
      <c r="P111" s="73"/>
      <c r="Q111" s="73"/>
      <c r="R111" s="25"/>
    </row>
    <row r="112" spans="1:18" x14ac:dyDescent="0.25">
      <c r="A112" s="12"/>
      <c r="B112" s="49" t="s">
        <v>546</v>
      </c>
      <c r="C112" s="16"/>
      <c r="D112" s="15" t="s">
        <v>210</v>
      </c>
      <c r="E112" s="28">
        <v>781271</v>
      </c>
      <c r="F112" s="16"/>
      <c r="G112" s="15" t="s">
        <v>210</v>
      </c>
      <c r="H112" s="32" t="s">
        <v>225</v>
      </c>
      <c r="I112" s="16"/>
      <c r="J112" s="15" t="s">
        <v>210</v>
      </c>
      <c r="K112" s="28">
        <v>806773</v>
      </c>
      <c r="L112" s="16"/>
      <c r="M112" s="15" t="s">
        <v>210</v>
      </c>
      <c r="N112" s="32" t="s">
        <v>225</v>
      </c>
      <c r="O112" s="16"/>
      <c r="P112" s="15" t="s">
        <v>210</v>
      </c>
      <c r="Q112" s="28">
        <v>806773</v>
      </c>
      <c r="R112" s="16"/>
    </row>
    <row r="113" spans="1:18" x14ac:dyDescent="0.25">
      <c r="A113" s="12"/>
      <c r="B113" s="24" t="s">
        <v>548</v>
      </c>
      <c r="C113" s="25"/>
      <c r="D113" s="46">
        <v>234463</v>
      </c>
      <c r="E113" s="46"/>
      <c r="F113" s="25"/>
      <c r="G113" s="47" t="s">
        <v>225</v>
      </c>
      <c r="H113" s="47"/>
      <c r="I113" s="25"/>
      <c r="J113" s="46">
        <v>27143</v>
      </c>
      <c r="K113" s="46"/>
      <c r="L113" s="25"/>
      <c r="M113" s="47" t="s">
        <v>225</v>
      </c>
      <c r="N113" s="47"/>
      <c r="O113" s="25"/>
      <c r="P113" s="46">
        <v>27143</v>
      </c>
      <c r="Q113" s="46"/>
      <c r="R113" s="25"/>
    </row>
    <row r="114" spans="1:18" x14ac:dyDescent="0.25">
      <c r="A114" s="12"/>
      <c r="B114" s="49" t="s">
        <v>549</v>
      </c>
      <c r="C114" s="16"/>
      <c r="D114" s="45">
        <v>2039528</v>
      </c>
      <c r="E114" s="45"/>
      <c r="F114" s="16"/>
      <c r="G114" s="48" t="s">
        <v>225</v>
      </c>
      <c r="H114" s="48"/>
      <c r="I114" s="16"/>
      <c r="J114" s="45">
        <v>120997</v>
      </c>
      <c r="K114" s="45"/>
      <c r="L114" s="16"/>
      <c r="M114" s="48" t="s">
        <v>225</v>
      </c>
      <c r="N114" s="48"/>
      <c r="O114" s="16"/>
      <c r="P114" s="45">
        <v>120997</v>
      </c>
      <c r="Q114" s="45"/>
      <c r="R114" s="16"/>
    </row>
    <row r="115" spans="1:18" x14ac:dyDescent="0.25">
      <c r="A115" s="12"/>
      <c r="B115" s="24" t="s">
        <v>550</v>
      </c>
      <c r="C115" s="25"/>
      <c r="D115" s="46">
        <v>222515</v>
      </c>
      <c r="E115" s="46"/>
      <c r="F115" s="25"/>
      <c r="G115" s="47" t="s">
        <v>225</v>
      </c>
      <c r="H115" s="47"/>
      <c r="I115" s="25"/>
      <c r="J115" s="46">
        <v>9999</v>
      </c>
      <c r="K115" s="46"/>
      <c r="L115" s="25"/>
      <c r="M115" s="47" t="s">
        <v>225</v>
      </c>
      <c r="N115" s="47"/>
      <c r="O115" s="25"/>
      <c r="P115" s="46">
        <v>9999</v>
      </c>
      <c r="Q115" s="46"/>
      <c r="R115" s="25"/>
    </row>
    <row r="116" spans="1:18" x14ac:dyDescent="0.25">
      <c r="A116" s="12"/>
      <c r="B116" s="49" t="s">
        <v>551</v>
      </c>
      <c r="C116" s="16"/>
      <c r="D116" s="45">
        <v>43023</v>
      </c>
      <c r="E116" s="45"/>
      <c r="F116" s="16"/>
      <c r="G116" s="48" t="s">
        <v>225</v>
      </c>
      <c r="H116" s="48"/>
      <c r="I116" s="16"/>
      <c r="J116" s="45">
        <v>51843</v>
      </c>
      <c r="K116" s="45"/>
      <c r="L116" s="16"/>
      <c r="M116" s="48" t="s">
        <v>225</v>
      </c>
      <c r="N116" s="48"/>
      <c r="O116" s="16"/>
      <c r="P116" s="45">
        <v>51843</v>
      </c>
      <c r="Q116" s="45"/>
      <c r="R116" s="16"/>
    </row>
    <row r="117" spans="1:18" x14ac:dyDescent="0.25">
      <c r="A117" s="12"/>
      <c r="B117" s="24" t="s">
        <v>552</v>
      </c>
      <c r="C117" s="25"/>
      <c r="D117" s="46">
        <v>105566</v>
      </c>
      <c r="E117" s="46"/>
      <c r="F117" s="25"/>
      <c r="G117" s="47" t="s">
        <v>225</v>
      </c>
      <c r="H117" s="47"/>
      <c r="I117" s="25"/>
      <c r="J117" s="46">
        <v>108807</v>
      </c>
      <c r="K117" s="46"/>
      <c r="L117" s="25"/>
      <c r="M117" s="47" t="s">
        <v>225</v>
      </c>
      <c r="N117" s="47"/>
      <c r="O117" s="25"/>
      <c r="P117" s="46">
        <v>108807</v>
      </c>
      <c r="Q117" s="46"/>
      <c r="R117" s="25"/>
    </row>
    <row r="118" spans="1:18" ht="26.25" x14ac:dyDescent="0.25">
      <c r="A118" s="12"/>
      <c r="B118" s="49" t="s">
        <v>595</v>
      </c>
      <c r="C118" s="16"/>
      <c r="D118" s="45">
        <v>331720</v>
      </c>
      <c r="E118" s="45"/>
      <c r="F118" s="16"/>
      <c r="G118" s="48" t="s">
        <v>225</v>
      </c>
      <c r="H118" s="48"/>
      <c r="I118" s="16"/>
      <c r="J118" s="48" t="s">
        <v>225</v>
      </c>
      <c r="K118" s="48"/>
      <c r="L118" s="16"/>
      <c r="M118" s="45">
        <v>331720</v>
      </c>
      <c r="N118" s="45"/>
      <c r="O118" s="16"/>
      <c r="P118" s="45">
        <v>331720</v>
      </c>
      <c r="Q118" s="45"/>
      <c r="R118" s="16"/>
    </row>
    <row r="119" spans="1:18" x14ac:dyDescent="0.25">
      <c r="A119" s="12"/>
      <c r="B119" s="24" t="s">
        <v>555</v>
      </c>
      <c r="C119" s="25"/>
      <c r="D119" s="46">
        <v>623644</v>
      </c>
      <c r="E119" s="46"/>
      <c r="F119" s="25"/>
      <c r="G119" s="47" t="s">
        <v>225</v>
      </c>
      <c r="H119" s="47"/>
      <c r="I119" s="25"/>
      <c r="J119" s="47" t="s">
        <v>225</v>
      </c>
      <c r="K119" s="47"/>
      <c r="L119" s="25"/>
      <c r="M119" s="46">
        <v>674414</v>
      </c>
      <c r="N119" s="46"/>
      <c r="O119" s="25"/>
      <c r="P119" s="46">
        <v>674414</v>
      </c>
      <c r="Q119" s="46"/>
      <c r="R119" s="25"/>
    </row>
    <row r="120" spans="1:18" x14ac:dyDescent="0.25">
      <c r="A120" s="12"/>
      <c r="B120" s="49" t="s">
        <v>35</v>
      </c>
      <c r="C120" s="16"/>
      <c r="D120" s="45">
        <v>13100</v>
      </c>
      <c r="E120" s="45"/>
      <c r="F120" s="16"/>
      <c r="G120" s="48" t="s">
        <v>225</v>
      </c>
      <c r="H120" s="48"/>
      <c r="I120" s="16"/>
      <c r="J120" s="48" t="s">
        <v>225</v>
      </c>
      <c r="K120" s="48"/>
      <c r="L120" s="16"/>
      <c r="M120" s="45">
        <v>13100</v>
      </c>
      <c r="N120" s="45"/>
      <c r="O120" s="16"/>
      <c r="P120" s="45">
        <v>13100</v>
      </c>
      <c r="Q120" s="45"/>
      <c r="R120" s="16"/>
    </row>
    <row r="121" spans="1:18" x14ac:dyDescent="0.25">
      <c r="A121" s="12"/>
      <c r="B121" s="24" t="s">
        <v>596</v>
      </c>
      <c r="C121" s="25"/>
      <c r="D121" s="46">
        <v>600750</v>
      </c>
      <c r="E121" s="46"/>
      <c r="F121" s="25"/>
      <c r="G121" s="47" t="s">
        <v>225</v>
      </c>
      <c r="H121" s="47"/>
      <c r="I121" s="25"/>
      <c r="J121" s="46">
        <v>5695</v>
      </c>
      <c r="K121" s="46"/>
      <c r="L121" s="25"/>
      <c r="M121" s="47" t="s">
        <v>225</v>
      </c>
      <c r="N121" s="47"/>
      <c r="O121" s="25"/>
      <c r="P121" s="46">
        <v>5695</v>
      </c>
      <c r="Q121" s="46"/>
      <c r="R121" s="25"/>
    </row>
    <row r="122" spans="1:18" x14ac:dyDescent="0.25">
      <c r="A122" s="12"/>
      <c r="B122" s="67" t="s">
        <v>560</v>
      </c>
      <c r="C122" s="16"/>
      <c r="D122" s="43"/>
      <c r="E122" s="43"/>
      <c r="F122" s="16"/>
      <c r="G122" s="43"/>
      <c r="H122" s="43"/>
      <c r="I122" s="16"/>
      <c r="J122" s="43"/>
      <c r="K122" s="43"/>
      <c r="L122" s="16"/>
      <c r="M122" s="43"/>
      <c r="N122" s="43"/>
      <c r="O122" s="16"/>
      <c r="P122" s="43"/>
      <c r="Q122" s="43"/>
      <c r="R122" s="16"/>
    </row>
    <row r="123" spans="1:18" x14ac:dyDescent="0.25">
      <c r="A123" s="12"/>
      <c r="B123" s="24" t="s">
        <v>561</v>
      </c>
      <c r="C123" s="25"/>
      <c r="D123" s="46">
        <v>359331</v>
      </c>
      <c r="E123" s="46"/>
      <c r="F123" s="25"/>
      <c r="G123" s="47" t="s">
        <v>225</v>
      </c>
      <c r="H123" s="47"/>
      <c r="I123" s="25"/>
      <c r="J123" s="46">
        <v>359331</v>
      </c>
      <c r="K123" s="46"/>
      <c r="L123" s="25"/>
      <c r="M123" s="47" t="s">
        <v>225</v>
      </c>
      <c r="N123" s="47"/>
      <c r="O123" s="25"/>
      <c r="P123" s="46">
        <v>359331</v>
      </c>
      <c r="Q123" s="46"/>
      <c r="R123" s="25"/>
    </row>
    <row r="124" spans="1:18" x14ac:dyDescent="0.25">
      <c r="A124" s="12"/>
      <c r="B124" s="49" t="s">
        <v>575</v>
      </c>
      <c r="C124" s="16"/>
      <c r="D124" s="45">
        <v>434586</v>
      </c>
      <c r="E124" s="45"/>
      <c r="F124" s="16"/>
      <c r="G124" s="48" t="s">
        <v>225</v>
      </c>
      <c r="H124" s="48"/>
      <c r="I124" s="16"/>
      <c r="J124" s="45">
        <v>434586</v>
      </c>
      <c r="K124" s="45"/>
      <c r="L124" s="16"/>
      <c r="M124" s="48" t="s">
        <v>225</v>
      </c>
      <c r="N124" s="48"/>
      <c r="O124" s="16"/>
      <c r="P124" s="45">
        <v>434586</v>
      </c>
      <c r="Q124" s="45"/>
      <c r="R124" s="16"/>
    </row>
    <row r="125" spans="1:18" x14ac:dyDescent="0.25">
      <c r="A125" s="12"/>
      <c r="B125" s="24" t="s">
        <v>43</v>
      </c>
      <c r="C125" s="25"/>
      <c r="D125" s="46">
        <v>106675</v>
      </c>
      <c r="E125" s="46"/>
      <c r="F125" s="25"/>
      <c r="G125" s="47" t="s">
        <v>225</v>
      </c>
      <c r="H125" s="47"/>
      <c r="I125" s="25"/>
      <c r="J125" s="47" t="s">
        <v>225</v>
      </c>
      <c r="K125" s="47"/>
      <c r="L125" s="25"/>
      <c r="M125" s="46">
        <v>106517</v>
      </c>
      <c r="N125" s="46"/>
      <c r="O125" s="25"/>
      <c r="P125" s="46">
        <v>106517</v>
      </c>
      <c r="Q125" s="46"/>
      <c r="R125" s="25"/>
    </row>
    <row r="126" spans="1:18" x14ac:dyDescent="0.25">
      <c r="A126" s="12"/>
      <c r="B126" s="49" t="s">
        <v>44</v>
      </c>
      <c r="C126" s="16"/>
      <c r="D126" s="45">
        <v>262000</v>
      </c>
      <c r="E126" s="45"/>
      <c r="F126" s="16"/>
      <c r="G126" s="48" t="s">
        <v>225</v>
      </c>
      <c r="H126" s="48"/>
      <c r="I126" s="16"/>
      <c r="J126" s="48" t="s">
        <v>225</v>
      </c>
      <c r="K126" s="48"/>
      <c r="L126" s="16"/>
      <c r="M126" s="45">
        <v>262787</v>
      </c>
      <c r="N126" s="45"/>
      <c r="O126" s="16"/>
      <c r="P126" s="45">
        <v>262787</v>
      </c>
      <c r="Q126" s="45"/>
      <c r="R126" s="16"/>
    </row>
    <row r="127" spans="1:18" x14ac:dyDescent="0.25">
      <c r="A127" s="12"/>
      <c r="B127" s="24" t="s">
        <v>45</v>
      </c>
      <c r="C127" s="25"/>
      <c r="D127" s="46">
        <v>325000</v>
      </c>
      <c r="E127" s="46"/>
      <c r="F127" s="25"/>
      <c r="G127" s="47" t="s">
        <v>225</v>
      </c>
      <c r="H127" s="47"/>
      <c r="I127" s="25"/>
      <c r="J127" s="46">
        <v>333938</v>
      </c>
      <c r="K127" s="46"/>
      <c r="L127" s="25"/>
      <c r="M127" s="47" t="s">
        <v>225</v>
      </c>
      <c r="N127" s="47"/>
      <c r="O127" s="25"/>
      <c r="P127" s="46">
        <v>333938</v>
      </c>
      <c r="Q127" s="46"/>
      <c r="R127" s="25"/>
    </row>
    <row r="128" spans="1:18" x14ac:dyDescent="0.25">
      <c r="A128" s="12"/>
      <c r="B128" s="49" t="s">
        <v>596</v>
      </c>
      <c r="C128" s="16"/>
      <c r="D128" s="45">
        <v>303600</v>
      </c>
      <c r="E128" s="45"/>
      <c r="F128" s="16"/>
      <c r="G128" s="48" t="s">
        <v>225</v>
      </c>
      <c r="H128" s="48"/>
      <c r="I128" s="16"/>
      <c r="J128" s="45">
        <v>18515</v>
      </c>
      <c r="K128" s="45"/>
      <c r="L128" s="16"/>
      <c r="M128" s="48" t="s">
        <v>225</v>
      </c>
      <c r="N128" s="48"/>
      <c r="O128" s="16"/>
      <c r="P128" s="45">
        <v>18515</v>
      </c>
      <c r="Q128" s="45"/>
      <c r="R128" s="16"/>
    </row>
    <row r="129" spans="1:18" x14ac:dyDescent="0.25">
      <c r="A129" s="12"/>
      <c r="B129" s="16"/>
      <c r="C129" s="16"/>
      <c r="D129" s="16"/>
      <c r="E129" s="16"/>
      <c r="F129" s="16"/>
      <c r="G129" s="16"/>
      <c r="H129" s="16"/>
      <c r="I129" s="16"/>
      <c r="J129" s="16"/>
      <c r="K129" s="16"/>
      <c r="L129" s="16"/>
      <c r="M129" s="16"/>
      <c r="N129" s="16"/>
      <c r="O129" s="16"/>
      <c r="P129" s="16"/>
      <c r="Q129" s="16"/>
      <c r="R129" s="16"/>
    </row>
    <row r="130" spans="1:18" x14ac:dyDescent="0.25">
      <c r="A130" s="12"/>
      <c r="B130" s="54"/>
      <c r="C130" s="54"/>
      <c r="D130" s="54"/>
      <c r="E130" s="54"/>
      <c r="F130" s="54"/>
      <c r="G130" s="54"/>
      <c r="H130" s="54"/>
      <c r="I130" s="54"/>
      <c r="J130" s="54"/>
      <c r="K130" s="54"/>
      <c r="L130" s="54"/>
      <c r="M130" s="54"/>
      <c r="N130" s="54"/>
      <c r="O130" s="54"/>
      <c r="P130" s="54"/>
      <c r="Q130" s="54"/>
      <c r="R130" s="54"/>
    </row>
    <row r="131" spans="1:18" x14ac:dyDescent="0.25">
      <c r="A131" s="12"/>
      <c r="B131" s="54" t="s">
        <v>597</v>
      </c>
      <c r="C131" s="54"/>
      <c r="D131" s="54"/>
      <c r="E131" s="54"/>
      <c r="F131" s="54"/>
      <c r="G131" s="54"/>
      <c r="H131" s="54"/>
      <c r="I131" s="54"/>
      <c r="J131" s="54"/>
      <c r="K131" s="54"/>
      <c r="L131" s="54"/>
      <c r="M131" s="54"/>
      <c r="N131" s="54"/>
      <c r="O131" s="54"/>
      <c r="P131" s="54"/>
      <c r="Q131" s="54"/>
      <c r="R131" s="54"/>
    </row>
  </sheetData>
  <mergeCells count="363">
    <mergeCell ref="B130:R130"/>
    <mergeCell ref="B131:R131"/>
    <mergeCell ref="B77:R77"/>
    <mergeCell ref="B78:R78"/>
    <mergeCell ref="A79:A131"/>
    <mergeCell ref="B79:R79"/>
    <mergeCell ref="B80:R80"/>
    <mergeCell ref="B81:R81"/>
    <mergeCell ref="B82:R82"/>
    <mergeCell ref="B83:R83"/>
    <mergeCell ref="B105:R105"/>
    <mergeCell ref="B106:R106"/>
    <mergeCell ref="B71:R71"/>
    <mergeCell ref="B72:R72"/>
    <mergeCell ref="B73:R73"/>
    <mergeCell ref="B74:R74"/>
    <mergeCell ref="B75:R75"/>
    <mergeCell ref="B76:R76"/>
    <mergeCell ref="B43:R43"/>
    <mergeCell ref="B44:R44"/>
    <mergeCell ref="B67:R67"/>
    <mergeCell ref="B68:R68"/>
    <mergeCell ref="B69:R69"/>
    <mergeCell ref="B70:R70"/>
    <mergeCell ref="B37:R37"/>
    <mergeCell ref="B38:R38"/>
    <mergeCell ref="B39:R39"/>
    <mergeCell ref="B40:R40"/>
    <mergeCell ref="B41:R41"/>
    <mergeCell ref="B42:R42"/>
    <mergeCell ref="B31:R31"/>
    <mergeCell ref="B32:R32"/>
    <mergeCell ref="B33:R33"/>
    <mergeCell ref="B34:R34"/>
    <mergeCell ref="B35:R35"/>
    <mergeCell ref="B36:R36"/>
    <mergeCell ref="B4:R4"/>
    <mergeCell ref="B5:R5"/>
    <mergeCell ref="B6:R6"/>
    <mergeCell ref="B7:R7"/>
    <mergeCell ref="B8:R8"/>
    <mergeCell ref="B30:R30"/>
    <mergeCell ref="D128:E128"/>
    <mergeCell ref="G128:H128"/>
    <mergeCell ref="J128:K128"/>
    <mergeCell ref="M128:N128"/>
    <mergeCell ref="P128:Q128"/>
    <mergeCell ref="A1:A2"/>
    <mergeCell ref="B1:R1"/>
    <mergeCell ref="B2:R2"/>
    <mergeCell ref="B3:R3"/>
    <mergeCell ref="A4:A78"/>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1:E111"/>
    <mergeCell ref="G111:H111"/>
    <mergeCell ref="J111:K111"/>
    <mergeCell ref="M111:N111"/>
    <mergeCell ref="P111:Q111"/>
    <mergeCell ref="D113:E113"/>
    <mergeCell ref="G113:H113"/>
    <mergeCell ref="J113:K113"/>
    <mergeCell ref="M113:N113"/>
    <mergeCell ref="P113:Q113"/>
    <mergeCell ref="D109:E109"/>
    <mergeCell ref="G109:H109"/>
    <mergeCell ref="J109:K109"/>
    <mergeCell ref="M109:N109"/>
    <mergeCell ref="P109:Q109"/>
    <mergeCell ref="D110:E110"/>
    <mergeCell ref="G110:H110"/>
    <mergeCell ref="J110:K110"/>
    <mergeCell ref="M110:N110"/>
    <mergeCell ref="P110:Q110"/>
    <mergeCell ref="D103:E103"/>
    <mergeCell ref="G103:H103"/>
    <mergeCell ref="J103:K103"/>
    <mergeCell ref="M103:N103"/>
    <mergeCell ref="P103:Q103"/>
    <mergeCell ref="D108:E108"/>
    <mergeCell ref="G108:Q108"/>
    <mergeCell ref="B107:R107"/>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6:E86"/>
    <mergeCell ref="G86:H86"/>
    <mergeCell ref="J86:K86"/>
    <mergeCell ref="M86:N86"/>
    <mergeCell ref="P86:Q86"/>
    <mergeCell ref="D87:E87"/>
    <mergeCell ref="G87:H87"/>
    <mergeCell ref="J87:K87"/>
    <mergeCell ref="M87:N87"/>
    <mergeCell ref="P87:Q87"/>
    <mergeCell ref="D84:E84"/>
    <mergeCell ref="G84:Q84"/>
    <mergeCell ref="D85:E85"/>
    <mergeCell ref="G85:H85"/>
    <mergeCell ref="J85:K85"/>
    <mergeCell ref="M85:N85"/>
    <mergeCell ref="P85:Q85"/>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D47:E47"/>
    <mergeCell ref="G47:H47"/>
    <mergeCell ref="J47:K47"/>
    <mergeCell ref="D48:E48"/>
    <mergeCell ref="G48:H48"/>
    <mergeCell ref="J48:K48"/>
    <mergeCell ref="D45:E45"/>
    <mergeCell ref="G45:H45"/>
    <mergeCell ref="J45:K45"/>
    <mergeCell ref="O45:Q45"/>
    <mergeCell ref="D46:E46"/>
    <mergeCell ref="G46:H46"/>
    <mergeCell ref="J46:K46"/>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R10:R11"/>
    <mergeCell ref="D12:E12"/>
    <mergeCell ref="G12:H12"/>
    <mergeCell ref="J12:K12"/>
    <mergeCell ref="D14:E14"/>
    <mergeCell ref="G14:H14"/>
    <mergeCell ref="J14:K14"/>
    <mergeCell ref="G11:H11"/>
    <mergeCell ref="I10:I11"/>
    <mergeCell ref="J10:K11"/>
    <mergeCell ref="L10:L11"/>
    <mergeCell ref="N10:N11"/>
    <mergeCell ref="P10:P11"/>
    <mergeCell ref="D9:E9"/>
    <mergeCell ref="G9:H9"/>
    <mergeCell ref="J9:K9"/>
    <mergeCell ref="O9:Q9"/>
    <mergeCell ref="B10:B11"/>
    <mergeCell ref="C10:C11"/>
    <mergeCell ref="D10:E10"/>
    <mergeCell ref="D11:E11"/>
    <mergeCell ref="F10:F11"/>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x14ac:dyDescent="0.25"/>
  <cols>
    <col min="1" max="1" width="36.5703125" bestFit="1" customWidth="1"/>
    <col min="2" max="2" width="31.7109375" bestFit="1" customWidth="1"/>
    <col min="4" max="4" width="2.42578125" customWidth="1"/>
    <col min="5" max="5" width="13.28515625" customWidth="1"/>
    <col min="6" max="6" width="1.85546875" customWidth="1"/>
    <col min="7" max="7" width="2.42578125" customWidth="1"/>
    <col min="8" max="8" width="12.85546875" customWidth="1"/>
    <col min="9" max="9" width="1.5703125" bestFit="1" customWidth="1"/>
    <col min="10" max="10" width="2.42578125" customWidth="1"/>
    <col min="11" max="11" width="12.140625" customWidth="1"/>
    <col min="12" max="12" width="1.85546875" customWidth="1"/>
    <col min="13" max="13" width="2.5703125" customWidth="1"/>
    <col min="14" max="14" width="14.85546875" customWidth="1"/>
    <col min="15" max="15" width="1.7109375" customWidth="1"/>
    <col min="16" max="16" width="2.42578125" customWidth="1"/>
    <col min="17" max="17" width="12.85546875" customWidth="1"/>
    <col min="18" max="18" width="1.5703125" bestFit="1" customWidth="1"/>
    <col min="19" max="19" width="1.85546875" bestFit="1" customWidth="1"/>
    <col min="20" max="20" width="10.140625" bestFit="1" customWidth="1"/>
    <col min="21" max="21" width="1.5703125" bestFit="1" customWidth="1"/>
  </cols>
  <sheetData>
    <row r="1" spans="1:21" ht="15" customHeight="1" x14ac:dyDescent="0.25">
      <c r="A1" s="6" t="s">
        <v>973</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598</v>
      </c>
      <c r="B3" s="52" t="s">
        <v>3</v>
      </c>
      <c r="C3" s="52"/>
      <c r="D3" s="52"/>
      <c r="E3" s="52"/>
      <c r="F3" s="52"/>
      <c r="G3" s="52"/>
      <c r="H3" s="52"/>
      <c r="I3" s="52"/>
      <c r="J3" s="52"/>
      <c r="K3" s="52"/>
      <c r="L3" s="52"/>
      <c r="M3" s="52"/>
      <c r="N3" s="52"/>
      <c r="O3" s="52"/>
      <c r="P3" s="52"/>
      <c r="Q3" s="52"/>
      <c r="R3" s="52"/>
      <c r="S3" s="52"/>
      <c r="T3" s="52"/>
      <c r="U3" s="52"/>
    </row>
    <row r="4" spans="1:21" ht="15" customHeight="1" x14ac:dyDescent="0.25">
      <c r="A4" s="12" t="s">
        <v>974</v>
      </c>
      <c r="B4" s="52" t="s">
        <v>3</v>
      </c>
      <c r="C4" s="52"/>
      <c r="D4" s="52"/>
      <c r="E4" s="52"/>
      <c r="F4" s="52"/>
      <c r="G4" s="52"/>
      <c r="H4" s="52"/>
      <c r="I4" s="52"/>
      <c r="J4" s="52"/>
      <c r="K4" s="52"/>
      <c r="L4" s="52"/>
      <c r="M4" s="52"/>
      <c r="N4" s="52"/>
      <c r="O4" s="52"/>
      <c r="P4" s="52"/>
      <c r="Q4" s="52"/>
      <c r="R4" s="52"/>
      <c r="S4" s="52"/>
      <c r="T4" s="52"/>
      <c r="U4" s="52"/>
    </row>
    <row r="5" spans="1:21" x14ac:dyDescent="0.25">
      <c r="A5" s="12"/>
      <c r="B5" s="55" t="s">
        <v>362</v>
      </c>
      <c r="C5" s="55"/>
      <c r="D5" s="55"/>
      <c r="E5" s="55"/>
      <c r="F5" s="55"/>
      <c r="G5" s="55"/>
      <c r="H5" s="55"/>
      <c r="I5" s="55"/>
      <c r="J5" s="55"/>
      <c r="K5" s="55"/>
      <c r="L5" s="55"/>
      <c r="M5" s="55"/>
      <c r="N5" s="55"/>
      <c r="O5" s="55"/>
      <c r="P5" s="55"/>
      <c r="Q5" s="55"/>
      <c r="R5" s="55"/>
      <c r="S5" s="55"/>
      <c r="T5" s="55"/>
      <c r="U5" s="55"/>
    </row>
    <row r="6" spans="1:21" x14ac:dyDescent="0.25">
      <c r="A6" s="12"/>
      <c r="B6" s="54"/>
      <c r="C6" s="54"/>
      <c r="D6" s="54"/>
      <c r="E6" s="54"/>
      <c r="F6" s="54"/>
      <c r="G6" s="54"/>
      <c r="H6" s="54"/>
      <c r="I6" s="54"/>
      <c r="J6" s="54"/>
      <c r="K6" s="54"/>
      <c r="L6" s="54"/>
      <c r="M6" s="54"/>
      <c r="N6" s="54"/>
      <c r="O6" s="54"/>
      <c r="P6" s="54"/>
      <c r="Q6" s="54"/>
      <c r="R6" s="54"/>
      <c r="S6" s="54"/>
      <c r="T6" s="54"/>
      <c r="U6" s="54"/>
    </row>
    <row r="7" spans="1:21" ht="15.75" thickBot="1" x14ac:dyDescent="0.3">
      <c r="A7" s="12"/>
      <c r="B7" s="16"/>
      <c r="C7" s="17"/>
      <c r="D7" s="36"/>
      <c r="E7" s="36"/>
      <c r="F7" s="17"/>
      <c r="G7" s="39" t="s">
        <v>542</v>
      </c>
      <c r="H7" s="39"/>
      <c r="I7" s="39"/>
      <c r="J7" s="39"/>
      <c r="K7" s="39"/>
      <c r="L7" s="39"/>
      <c r="M7" s="39"/>
      <c r="N7" s="39"/>
      <c r="O7" s="17"/>
    </row>
    <row r="8" spans="1:21" ht="15.75" thickBot="1" x14ac:dyDescent="0.3">
      <c r="A8" s="12"/>
      <c r="B8" s="111" t="s">
        <v>601</v>
      </c>
      <c r="C8" s="17"/>
      <c r="D8" s="39" t="s">
        <v>602</v>
      </c>
      <c r="E8" s="39"/>
      <c r="F8" s="17"/>
      <c r="G8" s="82" t="s">
        <v>603</v>
      </c>
      <c r="H8" s="82"/>
      <c r="I8" s="17"/>
      <c r="J8" s="82" t="s">
        <v>604</v>
      </c>
      <c r="K8" s="82"/>
      <c r="L8" s="17"/>
      <c r="M8" s="82" t="s">
        <v>605</v>
      </c>
      <c r="N8" s="82"/>
      <c r="O8" s="17"/>
    </row>
    <row r="9" spans="1:21" x14ac:dyDescent="0.25">
      <c r="A9" s="12"/>
      <c r="B9" s="22"/>
      <c r="C9" s="16"/>
      <c r="D9" s="44"/>
      <c r="E9" s="44"/>
      <c r="F9" s="16"/>
      <c r="G9" s="44"/>
      <c r="H9" s="44"/>
      <c r="I9" s="16"/>
      <c r="J9" s="44"/>
      <c r="K9" s="44"/>
      <c r="L9" s="16"/>
      <c r="M9" s="44"/>
      <c r="N9" s="44"/>
      <c r="O9" s="16"/>
    </row>
    <row r="10" spans="1:21" x14ac:dyDescent="0.25">
      <c r="A10" s="12"/>
      <c r="B10" s="64" t="s">
        <v>606</v>
      </c>
      <c r="C10" s="25"/>
      <c r="D10" s="73"/>
      <c r="E10" s="73"/>
      <c r="F10" s="25"/>
      <c r="G10" s="73"/>
      <c r="H10" s="73"/>
      <c r="I10" s="25"/>
      <c r="J10" s="73"/>
      <c r="K10" s="73"/>
      <c r="L10" s="25"/>
      <c r="M10" s="73"/>
      <c r="N10" s="73"/>
      <c r="O10" s="25"/>
    </row>
    <row r="11" spans="1:21" x14ac:dyDescent="0.25">
      <c r="A11" s="12"/>
      <c r="B11" s="11" t="s">
        <v>607</v>
      </c>
      <c r="C11" s="16"/>
      <c r="D11" s="171" t="s">
        <v>210</v>
      </c>
      <c r="E11" s="172">
        <v>71250000</v>
      </c>
      <c r="F11" s="16"/>
      <c r="G11" s="171" t="s">
        <v>210</v>
      </c>
      <c r="H11" s="173" t="s">
        <v>225</v>
      </c>
      <c r="I11" s="16"/>
      <c r="J11" s="171" t="s">
        <v>210</v>
      </c>
      <c r="K11" s="173" t="s">
        <v>225</v>
      </c>
      <c r="L11" s="16"/>
      <c r="M11" s="171" t="s">
        <v>210</v>
      </c>
      <c r="N11" s="173" t="s">
        <v>225</v>
      </c>
      <c r="O11" s="16"/>
    </row>
    <row r="12" spans="1:21" x14ac:dyDescent="0.25">
      <c r="A12" s="12"/>
      <c r="B12" s="64" t="s">
        <v>608</v>
      </c>
      <c r="C12" s="25"/>
      <c r="D12" s="73"/>
      <c r="E12" s="73"/>
      <c r="F12" s="25"/>
      <c r="G12" s="73"/>
      <c r="H12" s="73"/>
      <c r="I12" s="25"/>
      <c r="J12" s="73"/>
      <c r="K12" s="73"/>
      <c r="L12" s="25"/>
      <c r="M12" s="73"/>
      <c r="N12" s="73"/>
      <c r="O12" s="25"/>
    </row>
    <row r="13" spans="1:21" x14ac:dyDescent="0.25">
      <c r="A13" s="12"/>
      <c r="B13" s="11" t="s">
        <v>609</v>
      </c>
      <c r="C13" s="16"/>
      <c r="D13" s="45">
        <v>28100000</v>
      </c>
      <c r="E13" s="45"/>
      <c r="F13" s="16"/>
      <c r="G13" s="48" t="s">
        <v>225</v>
      </c>
      <c r="H13" s="48"/>
      <c r="I13" s="16"/>
      <c r="J13" s="45">
        <v>403234</v>
      </c>
      <c r="K13" s="45"/>
      <c r="L13" s="16"/>
      <c r="M13" s="48" t="s">
        <v>610</v>
      </c>
      <c r="N13" s="48"/>
      <c r="O13" s="15" t="s">
        <v>212</v>
      </c>
    </row>
    <row r="14" spans="1:21" ht="15.75" thickBot="1" x14ac:dyDescent="0.3">
      <c r="A14" s="12"/>
      <c r="B14" s="33" t="s">
        <v>611</v>
      </c>
      <c r="C14" s="25"/>
      <c r="D14" s="76">
        <v>343200000</v>
      </c>
      <c r="E14" s="76"/>
      <c r="F14" s="25"/>
      <c r="G14" s="76">
        <v>6375</v>
      </c>
      <c r="H14" s="76"/>
      <c r="I14" s="25"/>
      <c r="J14" s="76">
        <v>10567708</v>
      </c>
      <c r="K14" s="76"/>
      <c r="L14" s="25"/>
      <c r="M14" s="75" t="s">
        <v>612</v>
      </c>
      <c r="N14" s="75"/>
      <c r="O14" s="26" t="s">
        <v>212</v>
      </c>
    </row>
    <row r="15" spans="1:21" x14ac:dyDescent="0.25">
      <c r="A15" s="12"/>
      <c r="B15" s="174" t="s">
        <v>613</v>
      </c>
      <c r="C15" s="16"/>
      <c r="D15" s="176">
        <v>371300000</v>
      </c>
      <c r="E15" s="176"/>
      <c r="F15" s="16"/>
      <c r="G15" s="176">
        <v>6375</v>
      </c>
      <c r="H15" s="176"/>
      <c r="I15" s="16"/>
      <c r="J15" s="176">
        <v>10970942</v>
      </c>
      <c r="K15" s="176"/>
      <c r="L15" s="16"/>
      <c r="M15" s="178" t="s">
        <v>614</v>
      </c>
      <c r="N15" s="178"/>
      <c r="O15" s="171" t="s">
        <v>212</v>
      </c>
    </row>
    <row r="16" spans="1:21" x14ac:dyDescent="0.25">
      <c r="A16" s="12"/>
      <c r="B16" s="64" t="s">
        <v>615</v>
      </c>
      <c r="C16" s="25"/>
      <c r="D16" s="73"/>
      <c r="E16" s="73"/>
      <c r="F16" s="25"/>
      <c r="G16" s="73"/>
      <c r="H16" s="73"/>
      <c r="I16" s="25"/>
      <c r="J16" s="73"/>
      <c r="K16" s="73"/>
      <c r="L16" s="25"/>
      <c r="M16" s="73"/>
      <c r="N16" s="73"/>
      <c r="O16" s="25"/>
    </row>
    <row r="17" spans="1:21" x14ac:dyDescent="0.25">
      <c r="A17" s="12"/>
      <c r="B17" s="11" t="s">
        <v>616</v>
      </c>
      <c r="C17" s="16"/>
      <c r="D17" s="175">
        <v>136900000</v>
      </c>
      <c r="E17" s="175"/>
      <c r="F17" s="16"/>
      <c r="G17" s="175">
        <v>1209388</v>
      </c>
      <c r="H17" s="175"/>
      <c r="I17" s="16"/>
      <c r="J17" s="175">
        <v>8062580</v>
      </c>
      <c r="K17" s="175"/>
      <c r="L17" s="16"/>
      <c r="M17" s="177" t="s">
        <v>617</v>
      </c>
      <c r="N17" s="177"/>
      <c r="O17" s="171" t="s">
        <v>212</v>
      </c>
    </row>
    <row r="18" spans="1:21" x14ac:dyDescent="0.25">
      <c r="A18" s="12"/>
      <c r="B18" s="64" t="s">
        <v>618</v>
      </c>
      <c r="C18" s="25"/>
      <c r="D18" s="73"/>
      <c r="E18" s="73"/>
      <c r="F18" s="25"/>
      <c r="G18" s="73"/>
      <c r="H18" s="73"/>
      <c r="I18" s="25"/>
      <c r="J18" s="73"/>
      <c r="K18" s="73"/>
      <c r="L18" s="25"/>
      <c r="M18" s="73"/>
      <c r="N18" s="73"/>
      <c r="O18" s="25"/>
    </row>
    <row r="19" spans="1:21" x14ac:dyDescent="0.25">
      <c r="A19" s="12"/>
      <c r="B19" s="11" t="s">
        <v>619</v>
      </c>
      <c r="C19" s="16"/>
      <c r="D19" s="45">
        <v>10000000</v>
      </c>
      <c r="E19" s="45"/>
      <c r="F19" s="16"/>
      <c r="G19" s="45">
        <v>426310</v>
      </c>
      <c r="H19" s="45"/>
      <c r="I19" s="16"/>
      <c r="J19" s="48" t="s">
        <v>225</v>
      </c>
      <c r="K19" s="48"/>
      <c r="L19" s="16"/>
      <c r="M19" s="45">
        <v>426310</v>
      </c>
      <c r="N19" s="45"/>
      <c r="O19" s="16"/>
    </row>
    <row r="20" spans="1:21" ht="15.75" thickBot="1" x14ac:dyDescent="0.3">
      <c r="A20" s="12"/>
      <c r="B20" s="33" t="s">
        <v>620</v>
      </c>
      <c r="C20" s="25"/>
      <c r="D20" s="76">
        <v>33500000</v>
      </c>
      <c r="E20" s="76"/>
      <c r="F20" s="25"/>
      <c r="G20" s="75" t="s">
        <v>225</v>
      </c>
      <c r="H20" s="75"/>
      <c r="I20" s="25"/>
      <c r="J20" s="76">
        <v>439740</v>
      </c>
      <c r="K20" s="76"/>
      <c r="L20" s="25"/>
      <c r="M20" s="75" t="s">
        <v>621</v>
      </c>
      <c r="N20" s="75"/>
      <c r="O20" s="26" t="s">
        <v>212</v>
      </c>
    </row>
    <row r="21" spans="1:21" ht="15.75" thickBot="1" x14ac:dyDescent="0.3">
      <c r="A21" s="12"/>
      <c r="B21" s="174" t="s">
        <v>622</v>
      </c>
      <c r="C21" s="16"/>
      <c r="D21" s="179">
        <v>43500000</v>
      </c>
      <c r="E21" s="179"/>
      <c r="F21" s="16"/>
      <c r="G21" s="179">
        <v>426310</v>
      </c>
      <c r="H21" s="179"/>
      <c r="I21" s="16"/>
      <c r="J21" s="179">
        <v>439740</v>
      </c>
      <c r="K21" s="179"/>
      <c r="L21" s="16"/>
      <c r="M21" s="180" t="s">
        <v>623</v>
      </c>
      <c r="N21" s="180"/>
      <c r="O21" s="171" t="s">
        <v>212</v>
      </c>
    </row>
    <row r="22" spans="1:21" ht="15.75" thickBot="1" x14ac:dyDescent="0.3">
      <c r="A22" s="12"/>
      <c r="B22" s="60" t="s">
        <v>624</v>
      </c>
      <c r="C22" s="25"/>
      <c r="D22" s="61" t="s">
        <v>210</v>
      </c>
      <c r="E22" s="62">
        <v>622950000</v>
      </c>
      <c r="F22" s="25"/>
      <c r="G22" s="61" t="s">
        <v>210</v>
      </c>
      <c r="H22" s="62">
        <v>1642073</v>
      </c>
      <c r="I22" s="25"/>
      <c r="J22" s="61" t="s">
        <v>210</v>
      </c>
      <c r="K22" s="62">
        <v>19473262</v>
      </c>
      <c r="L22" s="25"/>
      <c r="M22" s="61" t="s">
        <v>210</v>
      </c>
      <c r="N22" s="112" t="s">
        <v>625</v>
      </c>
      <c r="O22" s="77" t="s">
        <v>212</v>
      </c>
    </row>
    <row r="23" spans="1:21" ht="15.75" thickTop="1" x14ac:dyDescent="0.25">
      <c r="A23" s="12"/>
      <c r="B23" s="54"/>
      <c r="C23" s="54"/>
      <c r="D23" s="54"/>
      <c r="E23" s="54"/>
      <c r="F23" s="54"/>
      <c r="G23" s="54"/>
      <c r="H23" s="54"/>
      <c r="I23" s="54"/>
      <c r="J23" s="54"/>
      <c r="K23" s="54"/>
      <c r="L23" s="54"/>
      <c r="M23" s="54"/>
      <c r="N23" s="54"/>
      <c r="O23" s="54"/>
      <c r="P23" s="54"/>
      <c r="Q23" s="54"/>
      <c r="R23" s="54"/>
      <c r="S23" s="54"/>
      <c r="T23" s="54"/>
      <c r="U23" s="54"/>
    </row>
    <row r="24" spans="1:21" x14ac:dyDescent="0.25">
      <c r="A24" s="12"/>
      <c r="B24" s="55" t="s">
        <v>388</v>
      </c>
      <c r="C24" s="55"/>
      <c r="D24" s="55"/>
      <c r="E24" s="55"/>
      <c r="F24" s="55"/>
      <c r="G24" s="55"/>
      <c r="H24" s="55"/>
      <c r="I24" s="55"/>
      <c r="J24" s="55"/>
      <c r="K24" s="55"/>
      <c r="L24" s="55"/>
      <c r="M24" s="55"/>
      <c r="N24" s="55"/>
      <c r="O24" s="55"/>
      <c r="P24" s="55"/>
      <c r="Q24" s="55"/>
      <c r="R24" s="55"/>
      <c r="S24" s="55"/>
      <c r="T24" s="55"/>
      <c r="U24" s="55"/>
    </row>
    <row r="25" spans="1:21" x14ac:dyDescent="0.25">
      <c r="A25" s="12"/>
      <c r="B25" s="54"/>
      <c r="C25" s="54"/>
      <c r="D25" s="54"/>
      <c r="E25" s="54"/>
      <c r="F25" s="54"/>
      <c r="G25" s="54"/>
      <c r="H25" s="54"/>
      <c r="I25" s="54"/>
      <c r="J25" s="54"/>
      <c r="K25" s="54"/>
      <c r="L25" s="54"/>
      <c r="M25" s="54"/>
      <c r="N25" s="54"/>
      <c r="O25" s="54"/>
      <c r="P25" s="54"/>
      <c r="Q25" s="54"/>
      <c r="R25" s="54"/>
      <c r="S25" s="54"/>
      <c r="T25" s="54"/>
      <c r="U25" s="54"/>
    </row>
    <row r="26" spans="1:21" ht="15.75" thickBot="1" x14ac:dyDescent="0.3">
      <c r="A26" s="12"/>
      <c r="B26" s="16"/>
      <c r="C26" s="17"/>
      <c r="D26" s="36"/>
      <c r="E26" s="36"/>
      <c r="F26" s="17"/>
      <c r="G26" s="39" t="s">
        <v>542</v>
      </c>
      <c r="H26" s="39"/>
      <c r="I26" s="39"/>
      <c r="J26" s="39"/>
      <c r="K26" s="39"/>
      <c r="L26" s="39"/>
      <c r="M26" s="39"/>
      <c r="N26" s="39"/>
      <c r="O26" s="17"/>
    </row>
    <row r="27" spans="1:21" ht="15.75" thickBot="1" x14ac:dyDescent="0.3">
      <c r="A27" s="12"/>
      <c r="B27" s="111" t="s">
        <v>601</v>
      </c>
      <c r="C27" s="17"/>
      <c r="D27" s="39" t="s">
        <v>602</v>
      </c>
      <c r="E27" s="39"/>
      <c r="F27" s="17"/>
      <c r="G27" s="82" t="s">
        <v>603</v>
      </c>
      <c r="H27" s="82"/>
      <c r="I27" s="17"/>
      <c r="J27" s="82" t="s">
        <v>604</v>
      </c>
      <c r="K27" s="82"/>
      <c r="L27" s="17"/>
      <c r="M27" s="82" t="s">
        <v>605</v>
      </c>
      <c r="N27" s="82"/>
      <c r="O27" s="17"/>
    </row>
    <row r="28" spans="1:21" x14ac:dyDescent="0.25">
      <c r="A28" s="12"/>
      <c r="B28" s="22"/>
      <c r="C28" s="16"/>
      <c r="D28" s="44"/>
      <c r="E28" s="44"/>
      <c r="F28" s="16"/>
      <c r="G28" s="44"/>
      <c r="H28" s="44"/>
      <c r="I28" s="16"/>
      <c r="J28" s="44"/>
      <c r="K28" s="44"/>
      <c r="L28" s="16"/>
      <c r="M28" s="44"/>
      <c r="N28" s="44"/>
      <c r="O28" s="16"/>
    </row>
    <row r="29" spans="1:21" x14ac:dyDescent="0.25">
      <c r="A29" s="12"/>
      <c r="B29" s="64" t="s">
        <v>606</v>
      </c>
      <c r="C29" s="25"/>
      <c r="D29" s="73"/>
      <c r="E29" s="73"/>
      <c r="F29" s="25"/>
      <c r="G29" s="73"/>
      <c r="H29" s="73"/>
      <c r="I29" s="25"/>
      <c r="J29" s="73"/>
      <c r="K29" s="73"/>
      <c r="L29" s="25"/>
      <c r="M29" s="73"/>
      <c r="N29" s="73"/>
      <c r="O29" s="25"/>
    </row>
    <row r="30" spans="1:21" x14ac:dyDescent="0.25">
      <c r="A30" s="12"/>
      <c r="B30" s="11" t="s">
        <v>607</v>
      </c>
      <c r="C30" s="16"/>
      <c r="D30" s="171" t="s">
        <v>210</v>
      </c>
      <c r="E30" s="172">
        <v>128750000</v>
      </c>
      <c r="F30" s="16"/>
      <c r="G30" s="171" t="s">
        <v>210</v>
      </c>
      <c r="H30" s="173">
        <v>21</v>
      </c>
      <c r="I30" s="16"/>
      <c r="J30" s="171" t="s">
        <v>210</v>
      </c>
      <c r="K30" s="173" t="s">
        <v>225</v>
      </c>
      <c r="L30" s="16"/>
      <c r="M30" s="171" t="s">
        <v>210</v>
      </c>
      <c r="N30" s="173">
        <v>21</v>
      </c>
      <c r="O30" s="16"/>
    </row>
    <row r="31" spans="1:21" x14ac:dyDescent="0.25">
      <c r="A31" s="12"/>
      <c r="B31" s="64" t="s">
        <v>608</v>
      </c>
      <c r="C31" s="25"/>
      <c r="D31" s="73"/>
      <c r="E31" s="73"/>
      <c r="F31" s="25"/>
      <c r="G31" s="73"/>
      <c r="H31" s="73"/>
      <c r="I31" s="25"/>
      <c r="J31" s="73"/>
      <c r="K31" s="73"/>
      <c r="L31" s="25"/>
      <c r="M31" s="73"/>
      <c r="N31" s="73"/>
      <c r="O31" s="25"/>
    </row>
    <row r="32" spans="1:21" x14ac:dyDescent="0.25">
      <c r="A32" s="12"/>
      <c r="B32" s="11" t="s">
        <v>609</v>
      </c>
      <c r="C32" s="16"/>
      <c r="D32" s="45">
        <v>111100000</v>
      </c>
      <c r="E32" s="45"/>
      <c r="F32" s="16"/>
      <c r="G32" s="45">
        <v>254906</v>
      </c>
      <c r="H32" s="45"/>
      <c r="I32" s="16"/>
      <c r="J32" s="45">
        <v>1563</v>
      </c>
      <c r="K32" s="45"/>
      <c r="L32" s="16"/>
      <c r="M32" s="45">
        <v>253344</v>
      </c>
      <c r="N32" s="45"/>
      <c r="O32" s="16"/>
    </row>
    <row r="33" spans="1:21" ht="15.75" thickBot="1" x14ac:dyDescent="0.3">
      <c r="A33" s="12"/>
      <c r="B33" s="33" t="s">
        <v>611</v>
      </c>
      <c r="C33" s="25"/>
      <c r="D33" s="76">
        <v>319500000</v>
      </c>
      <c r="E33" s="76"/>
      <c r="F33" s="25"/>
      <c r="G33" s="76">
        <v>3650938</v>
      </c>
      <c r="H33" s="76"/>
      <c r="I33" s="25"/>
      <c r="J33" s="76">
        <v>243609</v>
      </c>
      <c r="K33" s="76"/>
      <c r="L33" s="25"/>
      <c r="M33" s="76">
        <v>3407328</v>
      </c>
      <c r="N33" s="76"/>
      <c r="O33" s="25"/>
    </row>
    <row r="34" spans="1:21" x14ac:dyDescent="0.25">
      <c r="A34" s="12"/>
      <c r="B34" s="174" t="s">
        <v>613</v>
      </c>
      <c r="C34" s="16"/>
      <c r="D34" s="176">
        <v>430600000</v>
      </c>
      <c r="E34" s="176"/>
      <c r="F34" s="16"/>
      <c r="G34" s="176">
        <v>3905844</v>
      </c>
      <c r="H34" s="176"/>
      <c r="I34" s="16"/>
      <c r="J34" s="176">
        <v>245172</v>
      </c>
      <c r="K34" s="176"/>
      <c r="L34" s="16"/>
      <c r="M34" s="176">
        <v>3660672</v>
      </c>
      <c r="N34" s="176"/>
      <c r="O34" s="16"/>
    </row>
    <row r="35" spans="1:21" x14ac:dyDescent="0.25">
      <c r="A35" s="12"/>
      <c r="B35" s="64" t="s">
        <v>615</v>
      </c>
      <c r="C35" s="25"/>
      <c r="D35" s="73"/>
      <c r="E35" s="73"/>
      <c r="F35" s="25"/>
      <c r="G35" s="73"/>
      <c r="H35" s="73"/>
      <c r="I35" s="25"/>
      <c r="J35" s="73"/>
      <c r="K35" s="73"/>
      <c r="L35" s="25"/>
      <c r="M35" s="73"/>
      <c r="N35" s="73"/>
      <c r="O35" s="25"/>
    </row>
    <row r="36" spans="1:21" x14ac:dyDescent="0.25">
      <c r="A36" s="12"/>
      <c r="B36" s="11" t="s">
        <v>616</v>
      </c>
      <c r="C36" s="16"/>
      <c r="D36" s="175">
        <v>174500000</v>
      </c>
      <c r="E36" s="175"/>
      <c r="F36" s="16"/>
      <c r="G36" s="177" t="s">
        <v>225</v>
      </c>
      <c r="H36" s="177"/>
      <c r="I36" s="16"/>
      <c r="J36" s="175">
        <v>17788614</v>
      </c>
      <c r="K36" s="175"/>
      <c r="L36" s="16"/>
      <c r="M36" s="177" t="s">
        <v>626</v>
      </c>
      <c r="N36" s="177"/>
      <c r="O36" s="171" t="s">
        <v>212</v>
      </c>
    </row>
    <row r="37" spans="1:21" x14ac:dyDescent="0.25">
      <c r="A37" s="12"/>
      <c r="B37" s="64" t="s">
        <v>618</v>
      </c>
      <c r="C37" s="25"/>
      <c r="D37" s="73"/>
      <c r="E37" s="73"/>
      <c r="F37" s="25"/>
      <c r="G37" s="73"/>
      <c r="H37" s="73"/>
      <c r="I37" s="25"/>
      <c r="J37" s="73"/>
      <c r="K37" s="73"/>
      <c r="L37" s="25"/>
      <c r="M37" s="73"/>
      <c r="N37" s="73"/>
      <c r="O37" s="25"/>
    </row>
    <row r="38" spans="1:21" x14ac:dyDescent="0.25">
      <c r="A38" s="12"/>
      <c r="B38" s="11" t="s">
        <v>619</v>
      </c>
      <c r="C38" s="16"/>
      <c r="D38" s="45">
        <v>67000000</v>
      </c>
      <c r="E38" s="45"/>
      <c r="F38" s="16"/>
      <c r="G38" s="45">
        <v>1779458</v>
      </c>
      <c r="H38" s="45"/>
      <c r="I38" s="16"/>
      <c r="J38" s="48" t="s">
        <v>225</v>
      </c>
      <c r="K38" s="48"/>
      <c r="L38" s="16"/>
      <c r="M38" s="45">
        <v>1779458</v>
      </c>
      <c r="N38" s="45"/>
      <c r="O38" s="16"/>
    </row>
    <row r="39" spans="1:21" x14ac:dyDescent="0.25">
      <c r="A39" s="12"/>
      <c r="B39" s="33" t="s">
        <v>627</v>
      </c>
      <c r="C39" s="25"/>
      <c r="D39" s="46">
        <v>68500000</v>
      </c>
      <c r="E39" s="46"/>
      <c r="F39" s="25"/>
      <c r="G39" s="47" t="s">
        <v>225</v>
      </c>
      <c r="H39" s="47"/>
      <c r="I39" s="25"/>
      <c r="J39" s="46">
        <v>481377</v>
      </c>
      <c r="K39" s="46"/>
      <c r="L39" s="25"/>
      <c r="M39" s="47" t="s">
        <v>628</v>
      </c>
      <c r="N39" s="47"/>
      <c r="O39" s="26" t="s">
        <v>212</v>
      </c>
    </row>
    <row r="40" spans="1:21" x14ac:dyDescent="0.25">
      <c r="A40" s="12"/>
      <c r="B40" s="11" t="s">
        <v>629</v>
      </c>
      <c r="C40" s="16"/>
      <c r="D40" s="45">
        <v>4000000</v>
      </c>
      <c r="E40" s="45"/>
      <c r="F40" s="16"/>
      <c r="G40" s="45">
        <v>3770</v>
      </c>
      <c r="H40" s="45"/>
      <c r="I40" s="16"/>
      <c r="J40" s="48" t="s">
        <v>225</v>
      </c>
      <c r="K40" s="48"/>
      <c r="L40" s="16"/>
      <c r="M40" s="45">
        <v>3770</v>
      </c>
      <c r="N40" s="45"/>
      <c r="O40" s="16"/>
    </row>
    <row r="41" spans="1:21" ht="15.75" thickBot="1" x14ac:dyDescent="0.3">
      <c r="A41" s="12"/>
      <c r="B41" s="33" t="s">
        <v>630</v>
      </c>
      <c r="C41" s="25"/>
      <c r="D41" s="76">
        <v>31000000</v>
      </c>
      <c r="E41" s="76"/>
      <c r="F41" s="25"/>
      <c r="G41" s="76">
        <v>5426</v>
      </c>
      <c r="H41" s="76"/>
      <c r="I41" s="25"/>
      <c r="J41" s="75" t="s">
        <v>225</v>
      </c>
      <c r="K41" s="75"/>
      <c r="L41" s="25"/>
      <c r="M41" s="76">
        <v>5426</v>
      </c>
      <c r="N41" s="76"/>
      <c r="O41" s="25"/>
    </row>
    <row r="42" spans="1:21" ht="15.75" thickBot="1" x14ac:dyDescent="0.3">
      <c r="A42" s="12"/>
      <c r="B42" s="174" t="s">
        <v>622</v>
      </c>
      <c r="C42" s="16"/>
      <c r="D42" s="179">
        <v>170500000</v>
      </c>
      <c r="E42" s="179"/>
      <c r="F42" s="16"/>
      <c r="G42" s="179">
        <v>1788654</v>
      </c>
      <c r="H42" s="179"/>
      <c r="I42" s="16"/>
      <c r="J42" s="179">
        <v>481377</v>
      </c>
      <c r="K42" s="179"/>
      <c r="L42" s="16"/>
      <c r="M42" s="179">
        <v>1307277</v>
      </c>
      <c r="N42" s="179"/>
      <c r="O42" s="16"/>
    </row>
    <row r="43" spans="1:21" ht="15.75" thickBot="1" x14ac:dyDescent="0.3">
      <c r="A43" s="12"/>
      <c r="B43" s="60" t="s">
        <v>624</v>
      </c>
      <c r="C43" s="25"/>
      <c r="D43" s="61" t="s">
        <v>210</v>
      </c>
      <c r="E43" s="62">
        <v>904350000</v>
      </c>
      <c r="F43" s="25"/>
      <c r="G43" s="61" t="s">
        <v>210</v>
      </c>
      <c r="H43" s="62">
        <v>5694519</v>
      </c>
      <c r="I43" s="25"/>
      <c r="J43" s="61" t="s">
        <v>210</v>
      </c>
      <c r="K43" s="62">
        <v>18515163</v>
      </c>
      <c r="L43" s="25"/>
      <c r="M43" s="61" t="s">
        <v>210</v>
      </c>
      <c r="N43" s="112" t="s">
        <v>631</v>
      </c>
      <c r="O43" s="77" t="s">
        <v>212</v>
      </c>
    </row>
    <row r="44" spans="1:21" ht="15.75" thickTop="1" x14ac:dyDescent="0.25">
      <c r="A44" s="12"/>
      <c r="B44" s="54"/>
      <c r="C44" s="54"/>
      <c r="D44" s="54"/>
      <c r="E44" s="54"/>
      <c r="F44" s="54"/>
      <c r="G44" s="54"/>
      <c r="H44" s="54"/>
      <c r="I44" s="54"/>
      <c r="J44" s="54"/>
      <c r="K44" s="54"/>
      <c r="L44" s="54"/>
      <c r="M44" s="54"/>
      <c r="N44" s="54"/>
      <c r="O44" s="54"/>
      <c r="P44" s="54"/>
      <c r="Q44" s="54"/>
      <c r="R44" s="54"/>
      <c r="S44" s="54"/>
      <c r="T44" s="54"/>
      <c r="U44" s="54"/>
    </row>
    <row r="45" spans="1:21" x14ac:dyDescent="0.25">
      <c r="A45" s="12"/>
      <c r="B45" s="169" t="s">
        <v>632</v>
      </c>
      <c r="C45" s="169"/>
      <c r="D45" s="169"/>
      <c r="E45" s="169"/>
      <c r="F45" s="169"/>
      <c r="G45" s="169"/>
      <c r="H45" s="169"/>
      <c r="I45" s="169"/>
      <c r="J45" s="169"/>
      <c r="K45" s="169"/>
      <c r="L45" s="169"/>
      <c r="M45" s="169"/>
      <c r="N45" s="169"/>
      <c r="O45" s="169"/>
      <c r="P45" s="169"/>
      <c r="Q45" s="169"/>
      <c r="R45" s="169"/>
      <c r="S45" s="169"/>
      <c r="T45" s="169"/>
      <c r="U45" s="169"/>
    </row>
    <row r="46" spans="1:21" ht="15" customHeight="1" x14ac:dyDescent="0.25">
      <c r="A46" s="12" t="s">
        <v>975</v>
      </c>
      <c r="B46" s="52" t="s">
        <v>3</v>
      </c>
      <c r="C46" s="52"/>
      <c r="D46" s="52"/>
      <c r="E46" s="52"/>
      <c r="F46" s="52"/>
      <c r="G46" s="52"/>
      <c r="H46" s="52"/>
      <c r="I46" s="52"/>
      <c r="J46" s="52"/>
      <c r="K46" s="52"/>
      <c r="L46" s="52"/>
      <c r="M46" s="52"/>
      <c r="N46" s="52"/>
      <c r="O46" s="52"/>
      <c r="P46" s="52"/>
      <c r="Q46" s="52"/>
      <c r="R46" s="52"/>
      <c r="S46" s="52"/>
      <c r="T46" s="52"/>
      <c r="U46" s="52"/>
    </row>
    <row r="47" spans="1:21" x14ac:dyDescent="0.25">
      <c r="A47" s="12"/>
      <c r="B47" s="54"/>
      <c r="C47" s="54"/>
      <c r="D47" s="54"/>
      <c r="E47" s="54"/>
      <c r="F47" s="54"/>
      <c r="G47" s="54"/>
      <c r="H47" s="54"/>
      <c r="I47" s="54"/>
      <c r="J47" s="54"/>
      <c r="K47" s="54"/>
      <c r="L47" s="54"/>
      <c r="M47" s="54"/>
      <c r="N47" s="54"/>
      <c r="O47" s="54"/>
      <c r="P47" s="54"/>
      <c r="Q47" s="54"/>
      <c r="R47" s="54"/>
      <c r="S47" s="54"/>
      <c r="T47" s="54"/>
      <c r="U47" s="54"/>
    </row>
    <row r="48" spans="1:21" x14ac:dyDescent="0.25">
      <c r="A48" s="12"/>
      <c r="B48" s="54"/>
      <c r="C48" s="54"/>
      <c r="D48" s="54"/>
      <c r="E48" s="54"/>
      <c r="F48" s="54"/>
      <c r="G48" s="54"/>
      <c r="H48" s="54"/>
      <c r="I48" s="54"/>
      <c r="J48" s="54"/>
      <c r="K48" s="54"/>
      <c r="L48" s="54"/>
      <c r="M48" s="54"/>
      <c r="N48" s="54"/>
      <c r="O48" s="54"/>
      <c r="P48" s="54"/>
      <c r="Q48" s="54"/>
      <c r="R48" s="54"/>
      <c r="S48" s="54"/>
      <c r="T48" s="54"/>
      <c r="U48" s="54"/>
    </row>
    <row r="49" spans="1:21" ht="15.75" thickBot="1" x14ac:dyDescent="0.3">
      <c r="A49" s="12"/>
      <c r="B49" s="16"/>
      <c r="C49" s="17"/>
      <c r="D49" s="39" t="s">
        <v>634</v>
      </c>
      <c r="E49" s="39"/>
      <c r="F49" s="39"/>
      <c r="G49" s="39"/>
      <c r="H49" s="39"/>
      <c r="I49" s="17"/>
      <c r="J49" s="39" t="s">
        <v>635</v>
      </c>
      <c r="K49" s="39"/>
      <c r="L49" s="39"/>
      <c r="M49" s="39"/>
      <c r="N49" s="39"/>
      <c r="O49" s="17"/>
    </row>
    <row r="50" spans="1:21" ht="15.75" thickBot="1" x14ac:dyDescent="0.3">
      <c r="A50" s="12"/>
      <c r="B50" s="111" t="s">
        <v>601</v>
      </c>
      <c r="C50" s="17"/>
      <c r="D50" s="82">
        <v>2013</v>
      </c>
      <c r="E50" s="82"/>
      <c r="F50" s="17"/>
      <c r="G50" s="82">
        <v>2012</v>
      </c>
      <c r="H50" s="82"/>
      <c r="I50" s="17"/>
      <c r="J50" s="82">
        <v>2013</v>
      </c>
      <c r="K50" s="82"/>
      <c r="L50" s="17"/>
      <c r="M50" s="82">
        <v>2012</v>
      </c>
      <c r="N50" s="82"/>
      <c r="O50" s="17"/>
    </row>
    <row r="51" spans="1:21" x14ac:dyDescent="0.25">
      <c r="A51" s="12"/>
      <c r="B51" s="22"/>
      <c r="C51" s="16"/>
      <c r="D51" s="44"/>
      <c r="E51" s="44"/>
      <c r="F51" s="16"/>
      <c r="G51" s="44"/>
      <c r="H51" s="44"/>
      <c r="I51" s="16"/>
      <c r="J51" s="44"/>
      <c r="K51" s="44"/>
      <c r="L51" s="16"/>
      <c r="M51" s="44"/>
      <c r="N51" s="44"/>
      <c r="O51" s="16"/>
    </row>
    <row r="52" spans="1:21" x14ac:dyDescent="0.25">
      <c r="A52" s="12"/>
      <c r="B52" s="24" t="s">
        <v>606</v>
      </c>
      <c r="C52" s="25"/>
      <c r="D52" s="26" t="s">
        <v>210</v>
      </c>
      <c r="E52" s="30" t="s">
        <v>636</v>
      </c>
      <c r="F52" s="26" t="s">
        <v>212</v>
      </c>
      <c r="G52" s="26" t="s">
        <v>210</v>
      </c>
      <c r="H52" s="30" t="s">
        <v>637</v>
      </c>
      <c r="I52" s="26" t="s">
        <v>212</v>
      </c>
      <c r="J52" s="26" t="s">
        <v>210</v>
      </c>
      <c r="K52" s="30" t="s">
        <v>638</v>
      </c>
      <c r="L52" s="26" t="s">
        <v>212</v>
      </c>
      <c r="M52" s="26" t="s">
        <v>210</v>
      </c>
      <c r="N52" s="30" t="s">
        <v>639</v>
      </c>
      <c r="O52" s="26" t="s">
        <v>212</v>
      </c>
    </row>
    <row r="53" spans="1:21" x14ac:dyDescent="0.25">
      <c r="A53" s="12"/>
      <c r="B53" s="49" t="s">
        <v>608</v>
      </c>
      <c r="C53" s="16"/>
      <c r="D53" s="48" t="s">
        <v>640</v>
      </c>
      <c r="E53" s="48"/>
      <c r="F53" s="15" t="s">
        <v>212</v>
      </c>
      <c r="G53" s="48" t="s">
        <v>641</v>
      </c>
      <c r="H53" s="48"/>
      <c r="I53" s="15" t="s">
        <v>212</v>
      </c>
      <c r="J53" s="45">
        <v>13674395</v>
      </c>
      <c r="K53" s="45"/>
      <c r="L53" s="16"/>
      <c r="M53" s="48" t="s">
        <v>642</v>
      </c>
      <c r="N53" s="48"/>
      <c r="O53" s="15" t="s">
        <v>212</v>
      </c>
    </row>
    <row r="54" spans="1:21" x14ac:dyDescent="0.25">
      <c r="A54" s="12"/>
      <c r="B54" s="24" t="s">
        <v>615</v>
      </c>
      <c r="C54" s="25"/>
      <c r="D54" s="47" t="s">
        <v>643</v>
      </c>
      <c r="E54" s="47"/>
      <c r="F54" s="26" t="s">
        <v>212</v>
      </c>
      <c r="G54" s="47" t="s">
        <v>644</v>
      </c>
      <c r="H54" s="47"/>
      <c r="I54" s="26" t="s">
        <v>212</v>
      </c>
      <c r="J54" s="46">
        <v>5685427</v>
      </c>
      <c r="K54" s="46"/>
      <c r="L54" s="25"/>
      <c r="M54" s="47" t="s">
        <v>645</v>
      </c>
      <c r="N54" s="47"/>
      <c r="O54" s="26" t="s">
        <v>212</v>
      </c>
    </row>
    <row r="55" spans="1:21" ht="15.75" thickBot="1" x14ac:dyDescent="0.3">
      <c r="A55" s="12"/>
      <c r="B55" s="49" t="s">
        <v>618</v>
      </c>
      <c r="C55" s="16"/>
      <c r="D55" s="80" t="s">
        <v>646</v>
      </c>
      <c r="E55" s="80"/>
      <c r="F55" s="15" t="s">
        <v>212</v>
      </c>
      <c r="G55" s="80" t="s">
        <v>647</v>
      </c>
      <c r="H55" s="80"/>
      <c r="I55" s="15" t="s">
        <v>212</v>
      </c>
      <c r="J55" s="80" t="s">
        <v>648</v>
      </c>
      <c r="K55" s="80"/>
      <c r="L55" s="15" t="s">
        <v>212</v>
      </c>
      <c r="M55" s="80" t="s">
        <v>649</v>
      </c>
      <c r="N55" s="80"/>
      <c r="O55" s="15" t="s">
        <v>212</v>
      </c>
    </row>
    <row r="56" spans="1:21" ht="15.75" thickBot="1" x14ac:dyDescent="0.3">
      <c r="A56" s="12"/>
      <c r="B56" s="60" t="s">
        <v>310</v>
      </c>
      <c r="C56" s="25"/>
      <c r="D56" s="61" t="s">
        <v>210</v>
      </c>
      <c r="E56" s="112" t="s">
        <v>650</v>
      </c>
      <c r="F56" s="77" t="s">
        <v>212</v>
      </c>
      <c r="G56" s="61" t="s">
        <v>210</v>
      </c>
      <c r="H56" s="112" t="s">
        <v>651</v>
      </c>
      <c r="I56" s="77" t="s">
        <v>212</v>
      </c>
      <c r="J56" s="61" t="s">
        <v>210</v>
      </c>
      <c r="K56" s="62">
        <v>16635489</v>
      </c>
      <c r="L56" s="25"/>
      <c r="M56" s="61" t="s">
        <v>210</v>
      </c>
      <c r="N56" s="112" t="s">
        <v>652</v>
      </c>
      <c r="O56" s="77" t="s">
        <v>212</v>
      </c>
    </row>
    <row r="57" spans="1:21" ht="15.75" thickTop="1" x14ac:dyDescent="0.25">
      <c r="A57" s="12" t="s">
        <v>976</v>
      </c>
      <c r="B57" s="52" t="s">
        <v>3</v>
      </c>
      <c r="C57" s="52"/>
      <c r="D57" s="52"/>
      <c r="E57" s="52"/>
      <c r="F57" s="52"/>
      <c r="G57" s="52"/>
      <c r="H57" s="52"/>
      <c r="I57" s="52"/>
      <c r="J57" s="52"/>
      <c r="K57" s="52"/>
      <c r="L57" s="52"/>
      <c r="M57" s="52"/>
      <c r="N57" s="52"/>
      <c r="O57" s="52"/>
      <c r="P57" s="52"/>
      <c r="Q57" s="52"/>
      <c r="R57" s="52"/>
      <c r="S57" s="52"/>
      <c r="T57" s="52"/>
      <c r="U57" s="52"/>
    </row>
    <row r="58" spans="1:21" x14ac:dyDescent="0.25">
      <c r="A58" s="12"/>
      <c r="B58" s="53" t="s">
        <v>656</v>
      </c>
      <c r="C58" s="53"/>
      <c r="D58" s="53"/>
      <c r="E58" s="53"/>
      <c r="F58" s="53"/>
      <c r="G58" s="53"/>
      <c r="H58" s="53"/>
      <c r="I58" s="53"/>
      <c r="J58" s="53"/>
      <c r="K58" s="53"/>
      <c r="L58" s="53"/>
      <c r="M58" s="53"/>
      <c r="N58" s="53"/>
      <c r="O58" s="53"/>
      <c r="P58" s="53"/>
      <c r="Q58" s="53"/>
      <c r="R58" s="53"/>
      <c r="S58" s="53"/>
      <c r="T58" s="53"/>
      <c r="U58" s="53"/>
    </row>
    <row r="59" spans="1:21" x14ac:dyDescent="0.25">
      <c r="A59" s="12"/>
      <c r="B59" s="53" t="s">
        <v>657</v>
      </c>
      <c r="C59" s="53"/>
      <c r="D59" s="53"/>
      <c r="E59" s="53"/>
      <c r="F59" s="53"/>
      <c r="G59" s="53"/>
      <c r="H59" s="53"/>
      <c r="I59" s="53"/>
      <c r="J59" s="53"/>
      <c r="K59" s="53"/>
      <c r="L59" s="53"/>
      <c r="M59" s="53"/>
      <c r="N59" s="53"/>
      <c r="O59" s="53"/>
      <c r="P59" s="53"/>
      <c r="Q59" s="53"/>
      <c r="R59" s="53"/>
      <c r="S59" s="53"/>
      <c r="T59" s="53"/>
      <c r="U59" s="53"/>
    </row>
    <row r="60" spans="1:21" x14ac:dyDescent="0.25">
      <c r="A60" s="12"/>
      <c r="B60" s="54"/>
      <c r="C60" s="54"/>
      <c r="D60" s="54"/>
      <c r="E60" s="54"/>
      <c r="F60" s="54"/>
      <c r="G60" s="54"/>
      <c r="H60" s="54"/>
      <c r="I60" s="54"/>
      <c r="J60" s="54"/>
      <c r="K60" s="54"/>
      <c r="L60" s="54"/>
      <c r="M60" s="54"/>
      <c r="N60" s="54"/>
      <c r="O60" s="54"/>
      <c r="P60" s="54"/>
      <c r="Q60" s="54"/>
      <c r="R60" s="54"/>
      <c r="S60" s="54"/>
      <c r="T60" s="54"/>
      <c r="U60" s="54"/>
    </row>
    <row r="61" spans="1:21" x14ac:dyDescent="0.25">
      <c r="A61" s="12"/>
      <c r="B61" s="35"/>
      <c r="C61" s="36"/>
      <c r="D61" s="36"/>
      <c r="E61" s="36"/>
      <c r="F61" s="36"/>
      <c r="G61" s="37" t="s">
        <v>658</v>
      </c>
      <c r="H61" s="37"/>
      <c r="I61" s="36"/>
      <c r="J61" s="37" t="s">
        <v>659</v>
      </c>
      <c r="K61" s="37"/>
      <c r="L61" s="36"/>
      <c r="M61" s="37" t="s">
        <v>661</v>
      </c>
      <c r="N61" s="37"/>
      <c r="O61" s="37"/>
      <c r="P61" s="37"/>
      <c r="Q61" s="37"/>
      <c r="R61" s="36"/>
      <c r="S61" s="36"/>
      <c r="T61" s="36"/>
      <c r="U61" s="36"/>
    </row>
    <row r="62" spans="1:21" ht="15.75" thickBot="1" x14ac:dyDescent="0.3">
      <c r="A62" s="12"/>
      <c r="B62" s="35"/>
      <c r="C62" s="36"/>
      <c r="D62" s="36"/>
      <c r="E62" s="36"/>
      <c r="F62" s="36"/>
      <c r="G62" s="37"/>
      <c r="H62" s="37"/>
      <c r="I62" s="36"/>
      <c r="J62" s="37" t="s">
        <v>660</v>
      </c>
      <c r="K62" s="37"/>
      <c r="L62" s="36"/>
      <c r="M62" s="39" t="s">
        <v>662</v>
      </c>
      <c r="N62" s="39"/>
      <c r="O62" s="39"/>
      <c r="P62" s="39"/>
      <c r="Q62" s="39"/>
      <c r="R62" s="36"/>
      <c r="S62" s="36"/>
      <c r="T62" s="36"/>
      <c r="U62" s="36"/>
    </row>
    <row r="63" spans="1:21" x14ac:dyDescent="0.25">
      <c r="A63" s="12"/>
      <c r="B63" s="159" t="s">
        <v>663</v>
      </c>
      <c r="C63" s="36"/>
      <c r="D63" s="37" t="s">
        <v>664</v>
      </c>
      <c r="E63" s="37"/>
      <c r="F63" s="36"/>
      <c r="G63" s="37" t="s">
        <v>666</v>
      </c>
      <c r="H63" s="37"/>
      <c r="I63" s="36"/>
      <c r="J63" s="37" t="s">
        <v>668</v>
      </c>
      <c r="K63" s="37"/>
      <c r="L63" s="36"/>
      <c r="M63" s="38" t="s">
        <v>669</v>
      </c>
      <c r="N63" s="38"/>
      <c r="O63" s="40"/>
      <c r="P63" s="38" t="s">
        <v>671</v>
      </c>
      <c r="Q63" s="38"/>
      <c r="R63" s="36"/>
      <c r="S63" s="37" t="s">
        <v>673</v>
      </c>
      <c r="T63" s="37"/>
      <c r="U63" s="36"/>
    </row>
    <row r="64" spans="1:21" ht="15.75" thickBot="1" x14ac:dyDescent="0.3">
      <c r="A64" s="12"/>
      <c r="B64" s="160"/>
      <c r="C64" s="36"/>
      <c r="D64" s="39" t="s">
        <v>665</v>
      </c>
      <c r="E64" s="39"/>
      <c r="F64" s="36"/>
      <c r="G64" s="39" t="s">
        <v>667</v>
      </c>
      <c r="H64" s="39"/>
      <c r="I64" s="36"/>
      <c r="J64" s="39" t="s">
        <v>662</v>
      </c>
      <c r="K64" s="39"/>
      <c r="L64" s="36"/>
      <c r="M64" s="39" t="s">
        <v>670</v>
      </c>
      <c r="N64" s="39"/>
      <c r="O64" s="41"/>
      <c r="P64" s="39" t="s">
        <v>672</v>
      </c>
      <c r="Q64" s="39"/>
      <c r="R64" s="36"/>
      <c r="S64" s="39"/>
      <c r="T64" s="39"/>
      <c r="U64" s="36"/>
    </row>
    <row r="65" spans="1:21" x14ac:dyDescent="0.25">
      <c r="A65" s="12"/>
      <c r="B65" s="22"/>
      <c r="C65" s="16"/>
      <c r="D65" s="44"/>
      <c r="E65" s="44"/>
      <c r="F65" s="16"/>
      <c r="G65" s="44"/>
      <c r="H65" s="44"/>
      <c r="I65" s="16"/>
      <c r="J65" s="44"/>
      <c r="K65" s="44"/>
      <c r="L65" s="16"/>
      <c r="M65" s="44"/>
      <c r="N65" s="44"/>
      <c r="O65" s="16"/>
      <c r="P65" s="44"/>
      <c r="Q65" s="44"/>
      <c r="R65" s="16"/>
      <c r="S65" s="44"/>
      <c r="T65" s="44"/>
      <c r="U65" s="16"/>
    </row>
    <row r="66" spans="1:21" ht="15.75" thickBot="1" x14ac:dyDescent="0.3">
      <c r="A66" s="12"/>
      <c r="B66" s="24" t="s">
        <v>674</v>
      </c>
      <c r="C66" s="25"/>
      <c r="D66" s="132" t="s">
        <v>210</v>
      </c>
      <c r="E66" s="69">
        <v>1642073</v>
      </c>
      <c r="F66" s="25"/>
      <c r="G66" s="132" t="s">
        <v>210</v>
      </c>
      <c r="H66" s="68" t="s">
        <v>225</v>
      </c>
      <c r="I66" s="25"/>
      <c r="J66" s="132" t="s">
        <v>210</v>
      </c>
      <c r="K66" s="69">
        <v>1642073</v>
      </c>
      <c r="L66" s="25"/>
      <c r="M66" s="132" t="s">
        <v>210</v>
      </c>
      <c r="N66" s="68" t="s">
        <v>225</v>
      </c>
      <c r="O66" s="25"/>
      <c r="P66" s="132" t="s">
        <v>210</v>
      </c>
      <c r="Q66" s="68" t="s">
        <v>675</v>
      </c>
      <c r="R66" s="26" t="s">
        <v>212</v>
      </c>
      <c r="S66" s="132" t="s">
        <v>210</v>
      </c>
      <c r="T66" s="69">
        <v>2354380</v>
      </c>
      <c r="U66" s="25"/>
    </row>
    <row r="67" spans="1:21" ht="15.75" thickBot="1" x14ac:dyDescent="0.3">
      <c r="A67" s="12"/>
      <c r="B67" s="49" t="s">
        <v>310</v>
      </c>
      <c r="C67" s="16"/>
      <c r="D67" s="181" t="s">
        <v>210</v>
      </c>
      <c r="E67" s="182">
        <v>1642073</v>
      </c>
      <c r="F67" s="16"/>
      <c r="G67" s="181" t="s">
        <v>210</v>
      </c>
      <c r="H67" s="183" t="s">
        <v>225</v>
      </c>
      <c r="I67" s="16"/>
      <c r="J67" s="181" t="s">
        <v>210</v>
      </c>
      <c r="K67" s="182">
        <v>1642073</v>
      </c>
      <c r="L67" s="16"/>
      <c r="M67" s="181" t="s">
        <v>210</v>
      </c>
      <c r="N67" s="183" t="s">
        <v>225</v>
      </c>
      <c r="O67" s="16"/>
      <c r="P67" s="181" t="s">
        <v>210</v>
      </c>
      <c r="Q67" s="183" t="s">
        <v>675</v>
      </c>
      <c r="R67" s="15" t="s">
        <v>212</v>
      </c>
      <c r="S67" s="181" t="s">
        <v>210</v>
      </c>
      <c r="T67" s="182">
        <v>2354380</v>
      </c>
      <c r="U67" s="16"/>
    </row>
    <row r="68" spans="1:21" ht="15.75" thickTop="1" x14ac:dyDescent="0.25">
      <c r="A68" s="12"/>
      <c r="B68" s="57"/>
      <c r="C68" s="57"/>
      <c r="D68" s="57"/>
      <c r="E68" s="57"/>
      <c r="F68" s="57"/>
      <c r="G68" s="57"/>
      <c r="H68" s="57"/>
      <c r="I68" s="57"/>
      <c r="J68" s="57"/>
      <c r="K68" s="57"/>
      <c r="L68" s="57"/>
      <c r="M68" s="57"/>
      <c r="N68" s="57"/>
      <c r="O68" s="57"/>
      <c r="P68" s="57"/>
      <c r="Q68" s="57"/>
      <c r="R68" s="57"/>
      <c r="S68" s="57"/>
      <c r="T68" s="57"/>
      <c r="U68" s="57"/>
    </row>
    <row r="69" spans="1:21" x14ac:dyDescent="0.25">
      <c r="A69" s="12"/>
      <c r="B69" s="53" t="s">
        <v>687</v>
      </c>
      <c r="C69" s="53"/>
      <c r="D69" s="53"/>
      <c r="E69" s="53"/>
      <c r="F69" s="53"/>
      <c r="G69" s="53"/>
      <c r="H69" s="53"/>
      <c r="I69" s="53"/>
      <c r="J69" s="53"/>
      <c r="K69" s="53"/>
      <c r="L69" s="53"/>
      <c r="M69" s="53"/>
      <c r="N69" s="53"/>
      <c r="O69" s="53"/>
      <c r="P69" s="53"/>
      <c r="Q69" s="53"/>
      <c r="R69" s="53"/>
      <c r="S69" s="53"/>
      <c r="T69" s="53"/>
      <c r="U69" s="53"/>
    </row>
    <row r="70" spans="1:21" x14ac:dyDescent="0.25">
      <c r="A70" s="12"/>
      <c r="B70" s="53" t="s">
        <v>657</v>
      </c>
      <c r="C70" s="53"/>
      <c r="D70" s="53"/>
      <c r="E70" s="53"/>
      <c r="F70" s="53"/>
      <c r="G70" s="53"/>
      <c r="H70" s="53"/>
      <c r="I70" s="53"/>
      <c r="J70" s="53"/>
      <c r="K70" s="53"/>
      <c r="L70" s="53"/>
      <c r="M70" s="53"/>
      <c r="N70" s="53"/>
      <c r="O70" s="53"/>
      <c r="P70" s="53"/>
      <c r="Q70" s="53"/>
      <c r="R70" s="53"/>
      <c r="S70" s="53"/>
      <c r="T70" s="53"/>
      <c r="U70" s="53"/>
    </row>
    <row r="71" spans="1:21" x14ac:dyDescent="0.25">
      <c r="A71" s="12"/>
      <c r="B71" s="57"/>
      <c r="C71" s="57"/>
      <c r="D71" s="57"/>
      <c r="E71" s="57"/>
      <c r="F71" s="57"/>
      <c r="G71" s="57"/>
      <c r="H71" s="57"/>
      <c r="I71" s="57"/>
      <c r="J71" s="57"/>
      <c r="K71" s="57"/>
      <c r="L71" s="57"/>
      <c r="M71" s="57"/>
      <c r="N71" s="57"/>
      <c r="O71" s="57"/>
      <c r="P71" s="57"/>
      <c r="Q71" s="57"/>
      <c r="R71" s="57"/>
      <c r="S71" s="57"/>
      <c r="T71" s="57"/>
      <c r="U71" s="57"/>
    </row>
    <row r="72" spans="1:21" x14ac:dyDescent="0.25">
      <c r="A72" s="12"/>
      <c r="B72" s="35"/>
      <c r="C72" s="36"/>
      <c r="D72" s="36"/>
      <c r="E72" s="36"/>
      <c r="F72" s="36"/>
      <c r="G72" s="37" t="s">
        <v>658</v>
      </c>
      <c r="H72" s="37"/>
      <c r="I72" s="36"/>
      <c r="J72" s="37" t="s">
        <v>659</v>
      </c>
      <c r="K72" s="37"/>
      <c r="L72" s="36"/>
      <c r="M72" s="37" t="s">
        <v>688</v>
      </c>
      <c r="N72" s="37"/>
      <c r="O72" s="37"/>
      <c r="P72" s="37"/>
      <c r="Q72" s="37"/>
      <c r="R72" s="36"/>
      <c r="S72" s="36"/>
      <c r="T72" s="36"/>
      <c r="U72" s="36"/>
    </row>
    <row r="73" spans="1:21" ht="15.75" thickBot="1" x14ac:dyDescent="0.3">
      <c r="A73" s="12"/>
      <c r="B73" s="35"/>
      <c r="C73" s="36"/>
      <c r="D73" s="36"/>
      <c r="E73" s="36"/>
      <c r="F73" s="36"/>
      <c r="G73" s="37"/>
      <c r="H73" s="37"/>
      <c r="I73" s="36"/>
      <c r="J73" s="37" t="s">
        <v>660</v>
      </c>
      <c r="K73" s="37"/>
      <c r="L73" s="36"/>
      <c r="M73" s="39" t="s">
        <v>662</v>
      </c>
      <c r="N73" s="39"/>
      <c r="O73" s="39"/>
      <c r="P73" s="39"/>
      <c r="Q73" s="39"/>
      <c r="R73" s="36"/>
      <c r="S73" s="36"/>
      <c r="T73" s="36"/>
      <c r="U73" s="36"/>
    </row>
    <row r="74" spans="1:21" x14ac:dyDescent="0.25">
      <c r="A74" s="12"/>
      <c r="B74" s="159" t="s">
        <v>663</v>
      </c>
      <c r="C74" s="36"/>
      <c r="D74" s="37" t="s">
        <v>664</v>
      </c>
      <c r="E74" s="37"/>
      <c r="F74" s="36"/>
      <c r="G74" s="37" t="s">
        <v>666</v>
      </c>
      <c r="H74" s="37"/>
      <c r="I74" s="36"/>
      <c r="J74" s="37" t="s">
        <v>668</v>
      </c>
      <c r="K74" s="37"/>
      <c r="L74" s="36"/>
      <c r="M74" s="38" t="s">
        <v>669</v>
      </c>
      <c r="N74" s="38"/>
      <c r="O74" s="40"/>
      <c r="P74" s="38" t="s">
        <v>671</v>
      </c>
      <c r="Q74" s="38"/>
      <c r="R74" s="36"/>
      <c r="S74" s="37" t="s">
        <v>673</v>
      </c>
      <c r="T74" s="37"/>
      <c r="U74" s="36"/>
    </row>
    <row r="75" spans="1:21" ht="15.75" thickBot="1" x14ac:dyDescent="0.3">
      <c r="A75" s="12"/>
      <c r="B75" s="160"/>
      <c r="C75" s="36"/>
      <c r="D75" s="39" t="s">
        <v>665</v>
      </c>
      <c r="E75" s="39"/>
      <c r="F75" s="36"/>
      <c r="G75" s="39" t="s">
        <v>667</v>
      </c>
      <c r="H75" s="39"/>
      <c r="I75" s="36"/>
      <c r="J75" s="39" t="s">
        <v>662</v>
      </c>
      <c r="K75" s="39"/>
      <c r="L75" s="36"/>
      <c r="M75" s="39" t="s">
        <v>670</v>
      </c>
      <c r="N75" s="39"/>
      <c r="O75" s="41"/>
      <c r="P75" s="39" t="s">
        <v>689</v>
      </c>
      <c r="Q75" s="39"/>
      <c r="R75" s="36"/>
      <c r="S75" s="39"/>
      <c r="T75" s="39"/>
      <c r="U75" s="36"/>
    </row>
    <row r="76" spans="1:21" x14ac:dyDescent="0.25">
      <c r="A76" s="12"/>
      <c r="B76" s="22"/>
      <c r="C76" s="16"/>
      <c r="D76" s="44"/>
      <c r="E76" s="44"/>
      <c r="F76" s="16"/>
      <c r="G76" s="44"/>
      <c r="H76" s="44"/>
      <c r="I76" s="16"/>
      <c r="J76" s="44"/>
      <c r="K76" s="44"/>
      <c r="L76" s="16"/>
      <c r="M76" s="44"/>
      <c r="N76" s="44"/>
      <c r="O76" s="16"/>
      <c r="P76" s="44"/>
      <c r="Q76" s="44"/>
      <c r="R76" s="16"/>
      <c r="S76" s="44"/>
      <c r="T76" s="44"/>
      <c r="U76" s="16"/>
    </row>
    <row r="77" spans="1:21" ht="15.75" thickBot="1" x14ac:dyDescent="0.3">
      <c r="A77" s="12"/>
      <c r="B77" s="24" t="s">
        <v>674</v>
      </c>
      <c r="C77" s="25"/>
      <c r="D77" s="132" t="s">
        <v>210</v>
      </c>
      <c r="E77" s="69">
        <v>5694519</v>
      </c>
      <c r="F77" s="25"/>
      <c r="G77" s="132" t="s">
        <v>210</v>
      </c>
      <c r="H77" s="68" t="s">
        <v>225</v>
      </c>
      <c r="I77" s="25"/>
      <c r="J77" s="132" t="s">
        <v>210</v>
      </c>
      <c r="K77" s="69">
        <v>5694519</v>
      </c>
      <c r="L77" s="25"/>
      <c r="M77" s="132" t="s">
        <v>210</v>
      </c>
      <c r="N77" s="68" t="s">
        <v>225</v>
      </c>
      <c r="O77" s="25"/>
      <c r="P77" s="132" t="s">
        <v>210</v>
      </c>
      <c r="Q77" s="69">
        <v>4841197</v>
      </c>
      <c r="R77" s="25"/>
      <c r="S77" s="132" t="s">
        <v>210</v>
      </c>
      <c r="T77" s="69">
        <v>853322</v>
      </c>
      <c r="U77" s="25"/>
    </row>
    <row r="78" spans="1:21" ht="15.75" thickBot="1" x14ac:dyDescent="0.3">
      <c r="A78" s="12"/>
      <c r="B78" s="49" t="s">
        <v>310</v>
      </c>
      <c r="C78" s="16"/>
      <c r="D78" s="181" t="s">
        <v>210</v>
      </c>
      <c r="E78" s="182">
        <v>5694519</v>
      </c>
      <c r="F78" s="16"/>
      <c r="G78" s="181" t="s">
        <v>210</v>
      </c>
      <c r="H78" s="183" t="s">
        <v>225</v>
      </c>
      <c r="I78" s="16"/>
      <c r="J78" s="181" t="s">
        <v>210</v>
      </c>
      <c r="K78" s="182">
        <v>5694519</v>
      </c>
      <c r="L78" s="16"/>
      <c r="M78" s="181" t="s">
        <v>210</v>
      </c>
      <c r="N78" s="183" t="s">
        <v>225</v>
      </c>
      <c r="O78" s="16"/>
      <c r="P78" s="181" t="s">
        <v>210</v>
      </c>
      <c r="Q78" s="182">
        <v>4841197</v>
      </c>
      <c r="R78" s="16"/>
      <c r="S78" s="181" t="s">
        <v>210</v>
      </c>
      <c r="T78" s="182">
        <v>853322</v>
      </c>
      <c r="U78" s="16"/>
    </row>
    <row r="79" spans="1:21" ht="15.75" thickTop="1" x14ac:dyDescent="0.25">
      <c r="A79" s="12" t="s">
        <v>977</v>
      </c>
      <c r="B79" s="52" t="s">
        <v>3</v>
      </c>
      <c r="C79" s="52"/>
      <c r="D79" s="52"/>
      <c r="E79" s="52"/>
      <c r="F79" s="52"/>
      <c r="G79" s="52"/>
      <c r="H79" s="52"/>
      <c r="I79" s="52"/>
      <c r="J79" s="52"/>
      <c r="K79" s="52"/>
      <c r="L79" s="52"/>
      <c r="M79" s="52"/>
      <c r="N79" s="52"/>
      <c r="O79" s="52"/>
      <c r="P79" s="52"/>
      <c r="Q79" s="52"/>
      <c r="R79" s="52"/>
      <c r="S79" s="52"/>
      <c r="T79" s="52"/>
      <c r="U79" s="52"/>
    </row>
    <row r="80" spans="1:21" x14ac:dyDescent="0.25">
      <c r="A80" s="12"/>
      <c r="B80" s="53" t="s">
        <v>656</v>
      </c>
      <c r="C80" s="53"/>
      <c r="D80" s="53"/>
      <c r="E80" s="53"/>
      <c r="F80" s="53"/>
      <c r="G80" s="53"/>
      <c r="H80" s="53"/>
      <c r="I80" s="53"/>
      <c r="J80" s="53"/>
      <c r="K80" s="53"/>
      <c r="L80" s="53"/>
      <c r="M80" s="53"/>
      <c r="N80" s="53"/>
      <c r="O80" s="53"/>
      <c r="P80" s="53"/>
      <c r="Q80" s="53"/>
      <c r="R80" s="53"/>
      <c r="S80" s="53"/>
      <c r="T80" s="53"/>
      <c r="U80" s="53"/>
    </row>
    <row r="81" spans="1:21" x14ac:dyDescent="0.25">
      <c r="A81" s="12"/>
      <c r="B81" s="53" t="s">
        <v>676</v>
      </c>
      <c r="C81" s="53"/>
      <c r="D81" s="53"/>
      <c r="E81" s="53"/>
      <c r="F81" s="53"/>
      <c r="G81" s="53"/>
      <c r="H81" s="53"/>
      <c r="I81" s="53"/>
      <c r="J81" s="53"/>
      <c r="K81" s="53"/>
      <c r="L81" s="53"/>
      <c r="M81" s="53"/>
      <c r="N81" s="53"/>
      <c r="O81" s="53"/>
      <c r="P81" s="53"/>
      <c r="Q81" s="53"/>
      <c r="R81" s="53"/>
      <c r="S81" s="53"/>
      <c r="T81" s="53"/>
      <c r="U81" s="53"/>
    </row>
    <row r="82" spans="1:21" x14ac:dyDescent="0.25">
      <c r="A82" s="12"/>
      <c r="B82" s="57"/>
      <c r="C82" s="57"/>
      <c r="D82" s="57"/>
      <c r="E82" s="57"/>
      <c r="F82" s="57"/>
      <c r="G82" s="57"/>
      <c r="H82" s="57"/>
      <c r="I82" s="57"/>
      <c r="J82" s="57"/>
      <c r="K82" s="57"/>
      <c r="L82" s="57"/>
      <c r="M82" s="57"/>
      <c r="N82" s="57"/>
      <c r="O82" s="57"/>
      <c r="P82" s="57"/>
      <c r="Q82" s="57"/>
      <c r="R82" s="57"/>
      <c r="S82" s="57"/>
      <c r="T82" s="57"/>
      <c r="U82" s="57"/>
    </row>
    <row r="83" spans="1:21" x14ac:dyDescent="0.25">
      <c r="A83" s="12"/>
      <c r="B83" s="35"/>
      <c r="C83" s="36"/>
      <c r="D83" s="37" t="s">
        <v>664</v>
      </c>
      <c r="E83" s="37"/>
      <c r="F83" s="36"/>
      <c r="G83" s="37" t="s">
        <v>658</v>
      </c>
      <c r="H83" s="37"/>
      <c r="I83" s="36"/>
      <c r="J83" s="37" t="s">
        <v>659</v>
      </c>
      <c r="K83" s="37"/>
      <c r="L83" s="36"/>
      <c r="M83" s="37" t="s">
        <v>678</v>
      </c>
      <c r="N83" s="37"/>
      <c r="O83" s="37"/>
      <c r="P83" s="37"/>
      <c r="Q83" s="37"/>
      <c r="R83" s="36"/>
      <c r="S83" s="36"/>
      <c r="T83" s="36"/>
      <c r="U83" s="36"/>
    </row>
    <row r="84" spans="1:21" ht="15.75" thickBot="1" x14ac:dyDescent="0.3">
      <c r="A84" s="12"/>
      <c r="B84" s="35"/>
      <c r="C84" s="36"/>
      <c r="D84" s="37"/>
      <c r="E84" s="37"/>
      <c r="F84" s="36"/>
      <c r="G84" s="37"/>
      <c r="H84" s="37"/>
      <c r="I84" s="36"/>
      <c r="J84" s="37" t="s">
        <v>677</v>
      </c>
      <c r="K84" s="37"/>
      <c r="L84" s="36"/>
      <c r="M84" s="39" t="s">
        <v>662</v>
      </c>
      <c r="N84" s="39"/>
      <c r="O84" s="39"/>
      <c r="P84" s="39"/>
      <c r="Q84" s="39"/>
      <c r="R84" s="36"/>
      <c r="S84" s="36"/>
      <c r="T84" s="36"/>
      <c r="U84" s="36"/>
    </row>
    <row r="85" spans="1:21" x14ac:dyDescent="0.25">
      <c r="A85" s="12"/>
      <c r="B85" s="159" t="s">
        <v>663</v>
      </c>
      <c r="C85" s="36"/>
      <c r="D85" s="37" t="s">
        <v>679</v>
      </c>
      <c r="E85" s="37"/>
      <c r="F85" s="36"/>
      <c r="G85" s="37" t="s">
        <v>666</v>
      </c>
      <c r="H85" s="37"/>
      <c r="I85" s="36"/>
      <c r="J85" s="37" t="s">
        <v>680</v>
      </c>
      <c r="K85" s="37"/>
      <c r="L85" s="36"/>
      <c r="M85" s="38" t="s">
        <v>669</v>
      </c>
      <c r="N85" s="38"/>
      <c r="O85" s="40"/>
      <c r="P85" s="38" t="s">
        <v>671</v>
      </c>
      <c r="Q85" s="38"/>
      <c r="R85" s="36"/>
      <c r="S85" s="37" t="s">
        <v>673</v>
      </c>
      <c r="T85" s="37"/>
      <c r="U85" s="36"/>
    </row>
    <row r="86" spans="1:21" ht="15.75" thickBot="1" x14ac:dyDescent="0.3">
      <c r="A86" s="12"/>
      <c r="B86" s="160"/>
      <c r="C86" s="36"/>
      <c r="D86" s="39" t="s">
        <v>677</v>
      </c>
      <c r="E86" s="39"/>
      <c r="F86" s="36"/>
      <c r="G86" s="39" t="s">
        <v>667</v>
      </c>
      <c r="H86" s="39"/>
      <c r="I86" s="36"/>
      <c r="J86" s="39" t="s">
        <v>667</v>
      </c>
      <c r="K86" s="39"/>
      <c r="L86" s="36"/>
      <c r="M86" s="39" t="s">
        <v>670</v>
      </c>
      <c r="N86" s="39"/>
      <c r="O86" s="41"/>
      <c r="P86" s="39" t="s">
        <v>681</v>
      </c>
      <c r="Q86" s="39"/>
      <c r="R86" s="36"/>
      <c r="S86" s="39"/>
      <c r="T86" s="39"/>
      <c r="U86" s="36"/>
    </row>
    <row r="87" spans="1:21" x14ac:dyDescent="0.25">
      <c r="A87" s="12"/>
      <c r="B87" s="22"/>
      <c r="C87" s="16"/>
      <c r="D87" s="44"/>
      <c r="E87" s="44"/>
      <c r="F87" s="16"/>
      <c r="G87" s="44"/>
      <c r="H87" s="44"/>
      <c r="I87" s="16"/>
      <c r="J87" s="44"/>
      <c r="K87" s="44"/>
      <c r="L87" s="16"/>
      <c r="M87" s="44"/>
      <c r="N87" s="44"/>
      <c r="O87" s="16"/>
      <c r="P87" s="44"/>
      <c r="Q87" s="44"/>
      <c r="R87" s="16"/>
      <c r="S87" s="44"/>
      <c r="T87" s="44"/>
      <c r="U87" s="16"/>
    </row>
    <row r="88" spans="1:21" x14ac:dyDescent="0.25">
      <c r="A88" s="12"/>
      <c r="B88" s="24" t="s">
        <v>674</v>
      </c>
      <c r="C88" s="25"/>
      <c r="D88" s="26" t="s">
        <v>210</v>
      </c>
      <c r="E88" s="27">
        <v>19473262</v>
      </c>
      <c r="F88" s="25"/>
      <c r="G88" s="26" t="s">
        <v>210</v>
      </c>
      <c r="H88" s="30" t="s">
        <v>225</v>
      </c>
      <c r="I88" s="25"/>
      <c r="J88" s="26" t="s">
        <v>210</v>
      </c>
      <c r="K88" s="27">
        <v>19473262</v>
      </c>
      <c r="L88" s="25"/>
      <c r="M88" s="26" t="s">
        <v>210</v>
      </c>
      <c r="N88" s="30" t="s">
        <v>682</v>
      </c>
      <c r="O88" s="26" t="s">
        <v>212</v>
      </c>
      <c r="P88" s="26" t="s">
        <v>210</v>
      </c>
      <c r="Q88" s="27">
        <v>30420211</v>
      </c>
      <c r="R88" s="25"/>
      <c r="S88" s="26" t="s">
        <v>210</v>
      </c>
      <c r="T88" s="30" t="s">
        <v>683</v>
      </c>
      <c r="U88" s="26" t="s">
        <v>212</v>
      </c>
    </row>
    <row r="89" spans="1:21" ht="15.75" thickBot="1" x14ac:dyDescent="0.3">
      <c r="A89" s="12"/>
      <c r="B89" s="49" t="s">
        <v>42</v>
      </c>
      <c r="C89" s="16"/>
      <c r="D89" s="63">
        <v>6151000</v>
      </c>
      <c r="E89" s="63"/>
      <c r="F89" s="16"/>
      <c r="G89" s="80" t="s">
        <v>225</v>
      </c>
      <c r="H89" s="80"/>
      <c r="I89" s="16"/>
      <c r="J89" s="63">
        <v>6151000</v>
      </c>
      <c r="K89" s="63"/>
      <c r="L89" s="16"/>
      <c r="M89" s="63">
        <v>8927000</v>
      </c>
      <c r="N89" s="63"/>
      <c r="O89" s="16"/>
      <c r="P89" s="80" t="s">
        <v>225</v>
      </c>
      <c r="Q89" s="80"/>
      <c r="R89" s="16"/>
      <c r="S89" s="80" t="s">
        <v>684</v>
      </c>
      <c r="T89" s="80"/>
      <c r="U89" s="15" t="s">
        <v>212</v>
      </c>
    </row>
    <row r="90" spans="1:21" ht="15.75" thickBot="1" x14ac:dyDescent="0.3">
      <c r="A90" s="12"/>
      <c r="B90" s="24" t="s">
        <v>310</v>
      </c>
      <c r="C90" s="25"/>
      <c r="D90" s="117" t="s">
        <v>210</v>
      </c>
      <c r="E90" s="118">
        <v>25624262</v>
      </c>
      <c r="F90" s="25"/>
      <c r="G90" s="117" t="s">
        <v>210</v>
      </c>
      <c r="H90" s="184" t="s">
        <v>225</v>
      </c>
      <c r="I90" s="25"/>
      <c r="J90" s="117" t="s">
        <v>210</v>
      </c>
      <c r="K90" s="118">
        <v>25624262</v>
      </c>
      <c r="L90" s="25"/>
      <c r="M90" s="117" t="s">
        <v>210</v>
      </c>
      <c r="N90" s="118">
        <v>8924639</v>
      </c>
      <c r="O90" s="25"/>
      <c r="P90" s="117" t="s">
        <v>210</v>
      </c>
      <c r="Q90" s="118">
        <v>30420211</v>
      </c>
      <c r="R90" s="25"/>
      <c r="S90" s="117" t="s">
        <v>210</v>
      </c>
      <c r="T90" s="184" t="s">
        <v>685</v>
      </c>
      <c r="U90" s="26" t="s">
        <v>212</v>
      </c>
    </row>
    <row r="91" spans="1:21" ht="15.75" thickTop="1" x14ac:dyDescent="0.25">
      <c r="A91" s="12"/>
      <c r="B91" s="57"/>
      <c r="C91" s="57"/>
      <c r="D91" s="57"/>
      <c r="E91" s="57"/>
      <c r="F91" s="57"/>
      <c r="G91" s="57"/>
      <c r="H91" s="57"/>
      <c r="I91" s="57"/>
      <c r="J91" s="57"/>
      <c r="K91" s="57"/>
      <c r="L91" s="57"/>
      <c r="M91" s="57"/>
      <c r="N91" s="57"/>
      <c r="O91" s="57"/>
      <c r="P91" s="57"/>
      <c r="Q91" s="57"/>
      <c r="R91" s="57"/>
      <c r="S91" s="57"/>
      <c r="T91" s="57"/>
      <c r="U91" s="57"/>
    </row>
    <row r="92" spans="1:21" x14ac:dyDescent="0.25">
      <c r="A92" s="12"/>
      <c r="B92" s="54" t="s">
        <v>686</v>
      </c>
      <c r="C92" s="54"/>
      <c r="D92" s="54"/>
      <c r="E92" s="54"/>
      <c r="F92" s="54"/>
      <c r="G92" s="54"/>
      <c r="H92" s="54"/>
      <c r="I92" s="54"/>
      <c r="J92" s="54"/>
      <c r="K92" s="54"/>
      <c r="L92" s="54"/>
      <c r="M92" s="54"/>
      <c r="N92" s="54"/>
      <c r="O92" s="54"/>
      <c r="P92" s="54"/>
      <c r="Q92" s="54"/>
      <c r="R92" s="54"/>
      <c r="S92" s="54"/>
      <c r="T92" s="54"/>
      <c r="U92" s="54"/>
    </row>
    <row r="93" spans="1:21" x14ac:dyDescent="0.25">
      <c r="A93" s="12"/>
      <c r="B93" s="56"/>
      <c r="C93" s="56"/>
      <c r="D93" s="56"/>
      <c r="E93" s="56"/>
      <c r="F93" s="56"/>
      <c r="G93" s="56"/>
      <c r="H93" s="56"/>
      <c r="I93" s="56"/>
      <c r="J93" s="56"/>
      <c r="K93" s="56"/>
      <c r="L93" s="56"/>
      <c r="M93" s="56"/>
      <c r="N93" s="56"/>
      <c r="O93" s="56"/>
      <c r="P93" s="56"/>
      <c r="Q93" s="56"/>
      <c r="R93" s="56"/>
      <c r="S93" s="56"/>
      <c r="T93" s="56"/>
      <c r="U93" s="56"/>
    </row>
    <row r="94" spans="1:21" x14ac:dyDescent="0.25">
      <c r="A94" s="12"/>
      <c r="B94" s="185" t="s">
        <v>687</v>
      </c>
      <c r="C94" s="185"/>
      <c r="D94" s="185"/>
      <c r="E94" s="185"/>
      <c r="F94" s="185"/>
      <c r="G94" s="185"/>
      <c r="H94" s="185"/>
      <c r="I94" s="185"/>
      <c r="J94" s="185"/>
      <c r="K94" s="185"/>
      <c r="L94" s="185"/>
      <c r="M94" s="185"/>
      <c r="N94" s="185"/>
      <c r="O94" s="185"/>
      <c r="P94" s="185"/>
      <c r="Q94" s="185"/>
      <c r="R94" s="185"/>
      <c r="S94" s="185"/>
      <c r="T94" s="185"/>
      <c r="U94" s="185"/>
    </row>
    <row r="95" spans="1:21" x14ac:dyDescent="0.25">
      <c r="A95" s="12"/>
      <c r="B95" s="185" t="s">
        <v>676</v>
      </c>
      <c r="C95" s="185"/>
      <c r="D95" s="185"/>
      <c r="E95" s="185"/>
      <c r="F95" s="185"/>
      <c r="G95" s="185"/>
      <c r="H95" s="185"/>
      <c r="I95" s="185"/>
      <c r="J95" s="185"/>
      <c r="K95" s="185"/>
      <c r="L95" s="185"/>
      <c r="M95" s="185"/>
      <c r="N95" s="185"/>
      <c r="O95" s="185"/>
      <c r="P95" s="185"/>
      <c r="Q95" s="185"/>
      <c r="R95" s="185"/>
      <c r="S95" s="185"/>
      <c r="T95" s="185"/>
      <c r="U95" s="185"/>
    </row>
    <row r="96" spans="1:21" x14ac:dyDescent="0.25">
      <c r="A96" s="12"/>
      <c r="B96" s="57"/>
      <c r="C96" s="57"/>
      <c r="D96" s="57"/>
      <c r="E96" s="57"/>
      <c r="F96" s="57"/>
      <c r="G96" s="57"/>
      <c r="H96" s="57"/>
      <c r="I96" s="57"/>
      <c r="J96" s="57"/>
      <c r="K96" s="57"/>
      <c r="L96" s="57"/>
      <c r="M96" s="57"/>
      <c r="N96" s="57"/>
      <c r="O96" s="57"/>
      <c r="P96" s="57"/>
      <c r="Q96" s="57"/>
      <c r="R96" s="57"/>
      <c r="S96" s="57"/>
      <c r="T96" s="57"/>
      <c r="U96" s="57"/>
    </row>
    <row r="97" spans="1:21" x14ac:dyDescent="0.25">
      <c r="A97" s="12"/>
      <c r="B97" s="35"/>
      <c r="C97" s="36"/>
      <c r="D97" s="37" t="s">
        <v>664</v>
      </c>
      <c r="E97" s="37"/>
      <c r="F97" s="36"/>
      <c r="G97" s="37" t="s">
        <v>658</v>
      </c>
      <c r="H97" s="37"/>
      <c r="I97" s="36"/>
      <c r="J97" s="37" t="s">
        <v>659</v>
      </c>
      <c r="K97" s="37"/>
      <c r="L97" s="36"/>
      <c r="M97" s="37" t="s">
        <v>688</v>
      </c>
      <c r="N97" s="37"/>
      <c r="O97" s="37"/>
      <c r="P97" s="37"/>
      <c r="Q97" s="37"/>
      <c r="R97" s="36"/>
      <c r="S97" s="36"/>
      <c r="T97" s="36"/>
      <c r="U97" s="36"/>
    </row>
    <row r="98" spans="1:21" ht="15.75" thickBot="1" x14ac:dyDescent="0.3">
      <c r="A98" s="12"/>
      <c r="B98" s="35"/>
      <c r="C98" s="36"/>
      <c r="D98" s="37"/>
      <c r="E98" s="37"/>
      <c r="F98" s="36"/>
      <c r="G98" s="37"/>
      <c r="H98" s="37"/>
      <c r="I98" s="36"/>
      <c r="J98" s="37" t="s">
        <v>660</v>
      </c>
      <c r="K98" s="37"/>
      <c r="L98" s="36"/>
      <c r="M98" s="39" t="s">
        <v>662</v>
      </c>
      <c r="N98" s="39"/>
      <c r="O98" s="39"/>
      <c r="P98" s="39"/>
      <c r="Q98" s="39"/>
      <c r="R98" s="36"/>
      <c r="S98" s="36"/>
      <c r="T98" s="36"/>
      <c r="U98" s="36"/>
    </row>
    <row r="99" spans="1:21" x14ac:dyDescent="0.25">
      <c r="A99" s="12"/>
      <c r="B99" s="159" t="s">
        <v>663</v>
      </c>
      <c r="C99" s="36"/>
      <c r="D99" s="37" t="s">
        <v>679</v>
      </c>
      <c r="E99" s="37"/>
      <c r="F99" s="36"/>
      <c r="G99" s="37" t="s">
        <v>666</v>
      </c>
      <c r="H99" s="37"/>
      <c r="I99" s="36"/>
      <c r="J99" s="37" t="s">
        <v>668</v>
      </c>
      <c r="K99" s="37"/>
      <c r="L99" s="36"/>
      <c r="M99" s="38" t="s">
        <v>669</v>
      </c>
      <c r="N99" s="38"/>
      <c r="O99" s="40"/>
      <c r="P99" s="38" t="s">
        <v>671</v>
      </c>
      <c r="Q99" s="38"/>
      <c r="R99" s="36"/>
      <c r="S99" s="37" t="s">
        <v>673</v>
      </c>
      <c r="T99" s="37"/>
      <c r="U99" s="36"/>
    </row>
    <row r="100" spans="1:21" ht="15.75" thickBot="1" x14ac:dyDescent="0.3">
      <c r="A100" s="12"/>
      <c r="B100" s="160"/>
      <c r="C100" s="36"/>
      <c r="D100" s="39" t="s">
        <v>677</v>
      </c>
      <c r="E100" s="39"/>
      <c r="F100" s="36"/>
      <c r="G100" s="39" t="s">
        <v>667</v>
      </c>
      <c r="H100" s="39"/>
      <c r="I100" s="36"/>
      <c r="J100" s="39" t="s">
        <v>662</v>
      </c>
      <c r="K100" s="39"/>
      <c r="L100" s="36"/>
      <c r="M100" s="39" t="s">
        <v>670</v>
      </c>
      <c r="N100" s="39"/>
      <c r="O100" s="41"/>
      <c r="P100" s="39" t="s">
        <v>689</v>
      </c>
      <c r="Q100" s="39"/>
      <c r="R100" s="36"/>
      <c r="S100" s="39"/>
      <c r="T100" s="39"/>
      <c r="U100" s="36"/>
    </row>
    <row r="101" spans="1:21" x14ac:dyDescent="0.25">
      <c r="A101" s="12"/>
      <c r="B101" s="22"/>
      <c r="C101" s="16"/>
      <c r="D101" s="44"/>
      <c r="E101" s="44"/>
      <c r="F101" s="16"/>
      <c r="G101" s="44"/>
      <c r="H101" s="44"/>
      <c r="I101" s="16"/>
      <c r="J101" s="44"/>
      <c r="K101" s="44"/>
      <c r="L101" s="16"/>
      <c r="M101" s="44"/>
      <c r="N101" s="44"/>
      <c r="O101" s="16"/>
      <c r="P101" s="44"/>
      <c r="Q101" s="44"/>
      <c r="R101" s="16"/>
      <c r="S101" s="44"/>
      <c r="T101" s="44"/>
      <c r="U101" s="16"/>
    </row>
    <row r="102" spans="1:21" x14ac:dyDescent="0.25">
      <c r="A102" s="12"/>
      <c r="B102" s="24" t="s">
        <v>674</v>
      </c>
      <c r="C102" s="25"/>
      <c r="D102" s="26" t="s">
        <v>210</v>
      </c>
      <c r="E102" s="27">
        <v>18515163</v>
      </c>
      <c r="F102" s="25"/>
      <c r="G102" s="26" t="s">
        <v>210</v>
      </c>
      <c r="H102" s="30" t="s">
        <v>225</v>
      </c>
      <c r="I102" s="25"/>
      <c r="J102" s="26" t="s">
        <v>210</v>
      </c>
      <c r="K102" s="27">
        <v>18515163</v>
      </c>
      <c r="L102" s="25"/>
      <c r="M102" s="26" t="s">
        <v>210</v>
      </c>
      <c r="N102" s="30" t="s">
        <v>225</v>
      </c>
      <c r="O102" s="25"/>
      <c r="P102" s="26" t="s">
        <v>210</v>
      </c>
      <c r="Q102" s="27">
        <v>27366800</v>
      </c>
      <c r="R102" s="25"/>
      <c r="S102" s="26" t="s">
        <v>210</v>
      </c>
      <c r="T102" s="30" t="s">
        <v>690</v>
      </c>
      <c r="U102" s="26" t="s">
        <v>212</v>
      </c>
    </row>
    <row r="103" spans="1:21" ht="15.75" thickBot="1" x14ac:dyDescent="0.3">
      <c r="A103" s="12"/>
      <c r="B103" s="49" t="s">
        <v>42</v>
      </c>
      <c r="C103" s="16"/>
      <c r="D103" s="63">
        <v>793916703</v>
      </c>
      <c r="E103" s="63"/>
      <c r="F103" s="16"/>
      <c r="G103" s="80" t="s">
        <v>225</v>
      </c>
      <c r="H103" s="80"/>
      <c r="I103" s="16"/>
      <c r="J103" s="63">
        <v>793916703</v>
      </c>
      <c r="K103" s="63"/>
      <c r="L103" s="16"/>
      <c r="M103" s="63">
        <v>1028834892</v>
      </c>
      <c r="N103" s="63"/>
      <c r="O103" s="16"/>
      <c r="P103" s="80" t="s">
        <v>225</v>
      </c>
      <c r="Q103" s="80"/>
      <c r="R103" s="16"/>
      <c r="S103" s="80" t="s">
        <v>691</v>
      </c>
      <c r="T103" s="80"/>
      <c r="U103" s="15" t="s">
        <v>212</v>
      </c>
    </row>
    <row r="104" spans="1:21" ht="15.75" thickBot="1" x14ac:dyDescent="0.3">
      <c r="A104" s="12"/>
      <c r="B104" s="24" t="s">
        <v>310</v>
      </c>
      <c r="C104" s="25"/>
      <c r="D104" s="117" t="s">
        <v>210</v>
      </c>
      <c r="E104" s="118">
        <v>812431866</v>
      </c>
      <c r="F104" s="25"/>
      <c r="G104" s="117" t="s">
        <v>210</v>
      </c>
      <c r="H104" s="184" t="s">
        <v>225</v>
      </c>
      <c r="I104" s="25"/>
      <c r="J104" s="117" t="s">
        <v>210</v>
      </c>
      <c r="K104" s="118">
        <v>812431866</v>
      </c>
      <c r="L104" s="25"/>
      <c r="M104" s="117" t="s">
        <v>210</v>
      </c>
      <c r="N104" s="118">
        <v>1028834892</v>
      </c>
      <c r="O104" s="25"/>
      <c r="P104" s="117" t="s">
        <v>210</v>
      </c>
      <c r="Q104" s="118">
        <v>27366800</v>
      </c>
      <c r="R104" s="25"/>
      <c r="S104" s="117" t="s">
        <v>210</v>
      </c>
      <c r="T104" s="184" t="s">
        <v>692</v>
      </c>
      <c r="U104" s="26" t="s">
        <v>212</v>
      </c>
    </row>
    <row r="105" spans="1:21" ht="15.75" thickTop="1" x14ac:dyDescent="0.25">
      <c r="A105" s="12"/>
      <c r="B105" s="131"/>
      <c r="C105" s="131"/>
      <c r="D105" s="131"/>
      <c r="E105" s="131"/>
      <c r="F105" s="131"/>
      <c r="G105" s="131"/>
      <c r="H105" s="131"/>
      <c r="I105" s="131"/>
      <c r="J105" s="131"/>
      <c r="K105" s="131"/>
      <c r="L105" s="131"/>
      <c r="M105" s="131"/>
      <c r="N105" s="131"/>
      <c r="O105" s="131"/>
      <c r="P105" s="131"/>
      <c r="Q105" s="131"/>
      <c r="R105" s="131"/>
      <c r="S105" s="131"/>
      <c r="T105" s="131"/>
      <c r="U105" s="131"/>
    </row>
    <row r="106" spans="1:21" x14ac:dyDescent="0.25">
      <c r="A106" s="12"/>
      <c r="B106" s="130" t="s">
        <v>686</v>
      </c>
      <c r="C106" s="130"/>
      <c r="D106" s="130"/>
      <c r="E106" s="130"/>
      <c r="F106" s="130"/>
      <c r="G106" s="130"/>
      <c r="H106" s="130"/>
      <c r="I106" s="130"/>
      <c r="J106" s="130"/>
      <c r="K106" s="130"/>
      <c r="L106" s="130"/>
      <c r="M106" s="130"/>
      <c r="N106" s="130"/>
      <c r="O106" s="130"/>
      <c r="P106" s="130"/>
      <c r="Q106" s="130"/>
      <c r="R106" s="130"/>
      <c r="S106" s="130"/>
      <c r="T106" s="130"/>
      <c r="U106" s="130"/>
    </row>
  </sheetData>
  <mergeCells count="345">
    <mergeCell ref="B96:U96"/>
    <mergeCell ref="B105:U105"/>
    <mergeCell ref="B106:U106"/>
    <mergeCell ref="A79:A106"/>
    <mergeCell ref="B79:U79"/>
    <mergeCell ref="B80:U80"/>
    <mergeCell ref="B81:U81"/>
    <mergeCell ref="B82:U82"/>
    <mergeCell ref="B91:U91"/>
    <mergeCell ref="B92:U92"/>
    <mergeCell ref="B93:U93"/>
    <mergeCell ref="B94:U94"/>
    <mergeCell ref="B95:U95"/>
    <mergeCell ref="A57:A78"/>
    <mergeCell ref="B57:U57"/>
    <mergeCell ref="B58:U58"/>
    <mergeCell ref="B59:U59"/>
    <mergeCell ref="B60:U60"/>
    <mergeCell ref="B68:U68"/>
    <mergeCell ref="B69:U69"/>
    <mergeCell ref="B70:U70"/>
    <mergeCell ref="B71:U71"/>
    <mergeCell ref="B25:U25"/>
    <mergeCell ref="B44:U44"/>
    <mergeCell ref="B45:U45"/>
    <mergeCell ref="A46:A56"/>
    <mergeCell ref="B46:U46"/>
    <mergeCell ref="B47:U47"/>
    <mergeCell ref="B48:U48"/>
    <mergeCell ref="A1:A2"/>
    <mergeCell ref="B1:U1"/>
    <mergeCell ref="B2:U2"/>
    <mergeCell ref="B3:U3"/>
    <mergeCell ref="A4:A45"/>
    <mergeCell ref="B4:U4"/>
    <mergeCell ref="B5:U5"/>
    <mergeCell ref="B6:U6"/>
    <mergeCell ref="B23:U23"/>
    <mergeCell ref="B24:U24"/>
    <mergeCell ref="S101:T101"/>
    <mergeCell ref="D103:E103"/>
    <mergeCell ref="G103:H103"/>
    <mergeCell ref="J103:K103"/>
    <mergeCell ref="M103:N103"/>
    <mergeCell ref="P103:Q103"/>
    <mergeCell ref="S103:T103"/>
    <mergeCell ref="P99:Q99"/>
    <mergeCell ref="P100:Q100"/>
    <mergeCell ref="R99:R100"/>
    <mergeCell ref="S99:T100"/>
    <mergeCell ref="U99:U100"/>
    <mergeCell ref="D101:E101"/>
    <mergeCell ref="G101:H101"/>
    <mergeCell ref="J101:K101"/>
    <mergeCell ref="M101:N101"/>
    <mergeCell ref="P101:Q101"/>
    <mergeCell ref="J99:K99"/>
    <mergeCell ref="J100:K100"/>
    <mergeCell ref="L99:L100"/>
    <mergeCell ref="M99:N99"/>
    <mergeCell ref="M100:N100"/>
    <mergeCell ref="O99:O100"/>
    <mergeCell ref="S97:T98"/>
    <mergeCell ref="U97:U98"/>
    <mergeCell ref="B99:B100"/>
    <mergeCell ref="C99:C100"/>
    <mergeCell ref="D99:E99"/>
    <mergeCell ref="D100:E100"/>
    <mergeCell ref="F99:F100"/>
    <mergeCell ref="G99:H99"/>
    <mergeCell ref="G100:H100"/>
    <mergeCell ref="I99:I100"/>
    <mergeCell ref="J97:K97"/>
    <mergeCell ref="J98:K98"/>
    <mergeCell ref="L97:L98"/>
    <mergeCell ref="M97:Q97"/>
    <mergeCell ref="M98:Q98"/>
    <mergeCell ref="R97:R98"/>
    <mergeCell ref="B97:B98"/>
    <mergeCell ref="C97:C98"/>
    <mergeCell ref="D97:E98"/>
    <mergeCell ref="F97:F98"/>
    <mergeCell ref="G97:H98"/>
    <mergeCell ref="I97:I98"/>
    <mergeCell ref="S87:T87"/>
    <mergeCell ref="D89:E89"/>
    <mergeCell ref="G89:H89"/>
    <mergeCell ref="J89:K89"/>
    <mergeCell ref="M89:N89"/>
    <mergeCell ref="P89:Q89"/>
    <mergeCell ref="S89:T89"/>
    <mergeCell ref="P85:Q85"/>
    <mergeCell ref="P86:Q86"/>
    <mergeCell ref="R85:R86"/>
    <mergeCell ref="S85:T86"/>
    <mergeCell ref="U85:U86"/>
    <mergeCell ref="D87:E87"/>
    <mergeCell ref="G87:H87"/>
    <mergeCell ref="J87:K87"/>
    <mergeCell ref="M87:N87"/>
    <mergeCell ref="P87:Q87"/>
    <mergeCell ref="J85:K85"/>
    <mergeCell ref="J86:K86"/>
    <mergeCell ref="L85:L86"/>
    <mergeCell ref="M85:N85"/>
    <mergeCell ref="M86:N86"/>
    <mergeCell ref="O85:O86"/>
    <mergeCell ref="S83:T84"/>
    <mergeCell ref="U83:U84"/>
    <mergeCell ref="B85:B86"/>
    <mergeCell ref="C85:C86"/>
    <mergeCell ref="D85:E85"/>
    <mergeCell ref="D86:E86"/>
    <mergeCell ref="F85:F86"/>
    <mergeCell ref="G85:H85"/>
    <mergeCell ref="G86:H86"/>
    <mergeCell ref="I85:I86"/>
    <mergeCell ref="J83:K83"/>
    <mergeCell ref="J84:K84"/>
    <mergeCell ref="L83:L84"/>
    <mergeCell ref="M83:Q83"/>
    <mergeCell ref="M84:Q84"/>
    <mergeCell ref="R83:R84"/>
    <mergeCell ref="B83:B84"/>
    <mergeCell ref="C83:C84"/>
    <mergeCell ref="D83:E84"/>
    <mergeCell ref="F83:F84"/>
    <mergeCell ref="G83:H84"/>
    <mergeCell ref="I83:I84"/>
    <mergeCell ref="S74:T75"/>
    <mergeCell ref="U74:U75"/>
    <mergeCell ref="D76:E76"/>
    <mergeCell ref="G76:H76"/>
    <mergeCell ref="J76:K76"/>
    <mergeCell ref="M76:N76"/>
    <mergeCell ref="P76:Q76"/>
    <mergeCell ref="S76:T76"/>
    <mergeCell ref="M74:N74"/>
    <mergeCell ref="M75:N75"/>
    <mergeCell ref="O74:O75"/>
    <mergeCell ref="P74:Q74"/>
    <mergeCell ref="P75:Q75"/>
    <mergeCell ref="R74:R75"/>
    <mergeCell ref="G74:H74"/>
    <mergeCell ref="G75:H75"/>
    <mergeCell ref="I74:I75"/>
    <mergeCell ref="J74:K74"/>
    <mergeCell ref="J75:K75"/>
    <mergeCell ref="L74:L75"/>
    <mergeCell ref="M72:Q72"/>
    <mergeCell ref="M73:Q73"/>
    <mergeCell ref="R72:R73"/>
    <mergeCell ref="S72:T73"/>
    <mergeCell ref="U72:U73"/>
    <mergeCell ref="B74:B75"/>
    <mergeCell ref="C74:C75"/>
    <mergeCell ref="D74:E74"/>
    <mergeCell ref="D75:E75"/>
    <mergeCell ref="F74:F75"/>
    <mergeCell ref="S65:T65"/>
    <mergeCell ref="B72:B73"/>
    <mergeCell ref="C72:C73"/>
    <mergeCell ref="D72:E73"/>
    <mergeCell ref="F72:F73"/>
    <mergeCell ref="G72:H73"/>
    <mergeCell ref="I72:I73"/>
    <mergeCell ref="J72:K72"/>
    <mergeCell ref="J73:K73"/>
    <mergeCell ref="L72:L73"/>
    <mergeCell ref="P63:Q63"/>
    <mergeCell ref="P64:Q64"/>
    <mergeCell ref="R63:R64"/>
    <mergeCell ref="S63:T64"/>
    <mergeCell ref="U63:U64"/>
    <mergeCell ref="D65:E65"/>
    <mergeCell ref="G65:H65"/>
    <mergeCell ref="J65:K65"/>
    <mergeCell ref="M65:N65"/>
    <mergeCell ref="P65:Q65"/>
    <mergeCell ref="J63:K63"/>
    <mergeCell ref="J64:K64"/>
    <mergeCell ref="L63:L64"/>
    <mergeCell ref="M63:N63"/>
    <mergeCell ref="M64:N64"/>
    <mergeCell ref="O63:O64"/>
    <mergeCell ref="S61:T62"/>
    <mergeCell ref="U61:U62"/>
    <mergeCell ref="B63:B64"/>
    <mergeCell ref="C63:C64"/>
    <mergeCell ref="D63:E63"/>
    <mergeCell ref="D64:E64"/>
    <mergeCell ref="F63:F64"/>
    <mergeCell ref="G63:H63"/>
    <mergeCell ref="G64:H64"/>
    <mergeCell ref="I63:I64"/>
    <mergeCell ref="J61:K61"/>
    <mergeCell ref="J62:K62"/>
    <mergeCell ref="L61:L62"/>
    <mergeCell ref="M61:Q61"/>
    <mergeCell ref="M62:Q62"/>
    <mergeCell ref="R61:R62"/>
    <mergeCell ref="B61:B62"/>
    <mergeCell ref="C61:C62"/>
    <mergeCell ref="D61:E62"/>
    <mergeCell ref="F61:F62"/>
    <mergeCell ref="G61:H62"/>
    <mergeCell ref="I61:I62"/>
    <mergeCell ref="D54:E54"/>
    <mergeCell ref="G54:H54"/>
    <mergeCell ref="J54:K54"/>
    <mergeCell ref="M54:N54"/>
    <mergeCell ref="D55:E55"/>
    <mergeCell ref="G55:H55"/>
    <mergeCell ref="J55:K55"/>
    <mergeCell ref="M55:N55"/>
    <mergeCell ref="D51:E51"/>
    <mergeCell ref="G51:H51"/>
    <mergeCell ref="J51:K51"/>
    <mergeCell ref="M51:N51"/>
    <mergeCell ref="D53:E53"/>
    <mergeCell ref="G53:H53"/>
    <mergeCell ref="J53:K53"/>
    <mergeCell ref="M53:N53"/>
    <mergeCell ref="D49:H49"/>
    <mergeCell ref="J49:N49"/>
    <mergeCell ref="D50:E50"/>
    <mergeCell ref="G50:H50"/>
    <mergeCell ref="J50:K50"/>
    <mergeCell ref="M50:N50"/>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6:E26"/>
    <mergeCell ref="G26:N26"/>
    <mergeCell ref="D27:E27"/>
    <mergeCell ref="G27:H27"/>
    <mergeCell ref="J27:K27"/>
    <mergeCell ref="M27:N27"/>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E7"/>
    <mergeCell ref="G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18.85546875" customWidth="1"/>
    <col min="4" max="4" width="4" customWidth="1"/>
    <col min="5" max="5" width="20.28515625" customWidth="1"/>
    <col min="6" max="6" width="3.140625" customWidth="1"/>
  </cols>
  <sheetData>
    <row r="1" spans="1:6" ht="15" customHeight="1" x14ac:dyDescent="0.25">
      <c r="A1" s="6" t="s">
        <v>978</v>
      </c>
      <c r="B1" s="6" t="s">
        <v>1</v>
      </c>
      <c r="C1" s="6"/>
      <c r="D1" s="6"/>
      <c r="E1" s="6"/>
      <c r="F1" s="6"/>
    </row>
    <row r="2" spans="1:6" ht="15" customHeight="1" x14ac:dyDescent="0.25">
      <c r="A2" s="6"/>
      <c r="B2" s="6" t="s">
        <v>2</v>
      </c>
      <c r="C2" s="6"/>
      <c r="D2" s="6"/>
      <c r="E2" s="6"/>
      <c r="F2" s="6"/>
    </row>
    <row r="3" spans="1:6" ht="15" customHeight="1" x14ac:dyDescent="0.25">
      <c r="A3" s="3" t="s">
        <v>694</v>
      </c>
      <c r="B3" s="52" t="s">
        <v>3</v>
      </c>
      <c r="C3" s="52"/>
      <c r="D3" s="52"/>
      <c r="E3" s="52"/>
      <c r="F3" s="52"/>
    </row>
    <row r="4" spans="1:6" ht="15" customHeight="1" x14ac:dyDescent="0.25">
      <c r="A4" s="12" t="s">
        <v>979</v>
      </c>
      <c r="B4" s="52" t="s">
        <v>3</v>
      </c>
      <c r="C4" s="52"/>
      <c r="D4" s="52"/>
      <c r="E4" s="52"/>
      <c r="F4" s="52"/>
    </row>
    <row r="5" spans="1:6" x14ac:dyDescent="0.25">
      <c r="A5" s="12"/>
      <c r="B5" s="54"/>
      <c r="C5" s="54"/>
      <c r="D5" s="54"/>
      <c r="E5" s="54"/>
      <c r="F5" s="54"/>
    </row>
    <row r="6" spans="1:6" x14ac:dyDescent="0.25">
      <c r="A6" s="12"/>
      <c r="B6" s="54"/>
      <c r="C6" s="54"/>
      <c r="D6" s="54"/>
      <c r="E6" s="54"/>
      <c r="F6" s="54"/>
    </row>
    <row r="7" spans="1:6" x14ac:dyDescent="0.25">
      <c r="A7" s="12"/>
      <c r="B7" s="159" t="s">
        <v>425</v>
      </c>
      <c r="C7" s="36"/>
      <c r="D7" s="37" t="s">
        <v>706</v>
      </c>
      <c r="E7" s="37"/>
      <c r="F7" s="36"/>
    </row>
    <row r="8" spans="1:6" x14ac:dyDescent="0.25">
      <c r="A8" s="12"/>
      <c r="B8" s="159"/>
      <c r="C8" s="36"/>
      <c r="D8" s="37" t="s">
        <v>707</v>
      </c>
      <c r="E8" s="37"/>
      <c r="F8" s="36"/>
    </row>
    <row r="9" spans="1:6" ht="15.75" thickBot="1" x14ac:dyDescent="0.3">
      <c r="A9" s="12"/>
      <c r="B9" s="160"/>
      <c r="C9" s="36"/>
      <c r="D9" s="39" t="s">
        <v>708</v>
      </c>
      <c r="E9" s="39"/>
      <c r="F9" s="36"/>
    </row>
    <row r="10" spans="1:6" x14ac:dyDescent="0.25">
      <c r="A10" s="12"/>
      <c r="B10" s="22"/>
      <c r="C10" s="16"/>
      <c r="D10" s="44"/>
      <c r="E10" s="44"/>
      <c r="F10" s="16"/>
    </row>
    <row r="11" spans="1:6" ht="15.75" thickBot="1" x14ac:dyDescent="0.3">
      <c r="A11" s="12"/>
      <c r="B11" s="64" t="s">
        <v>709</v>
      </c>
      <c r="C11" s="25"/>
      <c r="D11" s="186" t="s">
        <v>210</v>
      </c>
      <c r="E11" s="187">
        <v>15663593</v>
      </c>
      <c r="F11" s="25"/>
    </row>
    <row r="12" spans="1:6" ht="26.25" x14ac:dyDescent="0.25">
      <c r="A12" s="12"/>
      <c r="B12" s="49" t="s">
        <v>710</v>
      </c>
      <c r="C12" s="16"/>
      <c r="D12" s="115">
        <v>4395335</v>
      </c>
      <c r="E12" s="115"/>
      <c r="F12" s="16"/>
    </row>
    <row r="13" spans="1:6" ht="27" thickBot="1" x14ac:dyDescent="0.3">
      <c r="A13" s="12"/>
      <c r="B13" s="24" t="s">
        <v>711</v>
      </c>
      <c r="C13" s="25"/>
      <c r="D13" s="76">
        <v>1394468</v>
      </c>
      <c r="E13" s="76"/>
      <c r="F13" s="25"/>
    </row>
    <row r="14" spans="1:6" ht="27" thickBot="1" x14ac:dyDescent="0.3">
      <c r="A14" s="12"/>
      <c r="B14" s="49" t="s">
        <v>712</v>
      </c>
      <c r="C14" s="16"/>
      <c r="D14" s="133">
        <v>5789803</v>
      </c>
      <c r="E14" s="133"/>
      <c r="F14" s="16"/>
    </row>
    <row r="15" spans="1:6" ht="15.75" thickBot="1" x14ac:dyDescent="0.3">
      <c r="A15" s="12"/>
      <c r="B15" s="64" t="s">
        <v>713</v>
      </c>
      <c r="C15" s="25"/>
      <c r="D15" s="61" t="s">
        <v>210</v>
      </c>
      <c r="E15" s="62">
        <v>21453396</v>
      </c>
      <c r="F15" s="25"/>
    </row>
    <row r="16" spans="1:6" ht="15.75" thickTop="1" x14ac:dyDescent="0.25">
      <c r="A16" s="12"/>
      <c r="B16" s="57"/>
      <c r="C16" s="57"/>
      <c r="D16" s="57"/>
      <c r="E16" s="57"/>
      <c r="F16" s="57"/>
    </row>
    <row r="17" spans="1:6" x14ac:dyDescent="0.25">
      <c r="A17" s="12"/>
      <c r="B17" s="159" t="s">
        <v>426</v>
      </c>
      <c r="C17" s="36"/>
      <c r="D17" s="37" t="s">
        <v>706</v>
      </c>
      <c r="E17" s="37"/>
      <c r="F17" s="36"/>
    </row>
    <row r="18" spans="1:6" x14ac:dyDescent="0.25">
      <c r="A18" s="12"/>
      <c r="B18" s="159"/>
      <c r="C18" s="36"/>
      <c r="D18" s="37" t="s">
        <v>707</v>
      </c>
      <c r="E18" s="37"/>
      <c r="F18" s="36"/>
    </row>
    <row r="19" spans="1:6" ht="15.75" thickBot="1" x14ac:dyDescent="0.3">
      <c r="A19" s="12"/>
      <c r="B19" s="160"/>
      <c r="C19" s="36"/>
      <c r="D19" s="39" t="s">
        <v>708</v>
      </c>
      <c r="E19" s="39"/>
      <c r="F19" s="36"/>
    </row>
    <row r="20" spans="1:6" x14ac:dyDescent="0.25">
      <c r="A20" s="12"/>
      <c r="B20" s="22"/>
      <c r="C20" s="16"/>
      <c r="D20" s="44"/>
      <c r="E20" s="44"/>
      <c r="F20" s="16"/>
    </row>
    <row r="21" spans="1:6" ht="15.75" thickBot="1" x14ac:dyDescent="0.3">
      <c r="A21" s="12"/>
      <c r="B21" s="64" t="s">
        <v>709</v>
      </c>
      <c r="C21" s="25"/>
      <c r="D21" s="186" t="s">
        <v>210</v>
      </c>
      <c r="E21" s="187">
        <v>32495092</v>
      </c>
      <c r="F21" s="25"/>
    </row>
    <row r="22" spans="1:6" ht="26.25" x14ac:dyDescent="0.25">
      <c r="A22" s="12"/>
      <c r="B22" s="49" t="s">
        <v>710</v>
      </c>
      <c r="C22" s="16"/>
      <c r="D22" s="188" t="s">
        <v>714</v>
      </c>
      <c r="E22" s="188"/>
      <c r="F22" s="15" t="s">
        <v>212</v>
      </c>
    </row>
    <row r="23" spans="1:6" ht="27" thickBot="1" x14ac:dyDescent="0.3">
      <c r="A23" s="12"/>
      <c r="B23" s="24" t="s">
        <v>715</v>
      </c>
      <c r="C23" s="25"/>
      <c r="D23" s="75" t="s">
        <v>716</v>
      </c>
      <c r="E23" s="75"/>
      <c r="F23" s="26" t="s">
        <v>212</v>
      </c>
    </row>
    <row r="24" spans="1:6" ht="27" thickBot="1" x14ac:dyDescent="0.3">
      <c r="A24" s="12"/>
      <c r="B24" s="49" t="s">
        <v>712</v>
      </c>
      <c r="C24" s="16"/>
      <c r="D24" s="189" t="s">
        <v>717</v>
      </c>
      <c r="E24" s="189"/>
      <c r="F24" s="15" t="s">
        <v>212</v>
      </c>
    </row>
    <row r="25" spans="1:6" ht="15.75" thickBot="1" x14ac:dyDescent="0.3">
      <c r="A25" s="12"/>
      <c r="B25" s="64" t="s">
        <v>713</v>
      </c>
      <c r="C25" s="25"/>
      <c r="D25" s="61" t="s">
        <v>210</v>
      </c>
      <c r="E25" s="62">
        <v>21453396</v>
      </c>
      <c r="F25" s="25"/>
    </row>
    <row r="26" spans="1:6" ht="15.75" thickTop="1" x14ac:dyDescent="0.25">
      <c r="A26" s="12"/>
      <c r="B26" s="54"/>
      <c r="C26" s="54"/>
      <c r="D26" s="54"/>
      <c r="E26" s="54"/>
      <c r="F26" s="54"/>
    </row>
    <row r="27" spans="1:6" ht="25.5" customHeight="1" x14ac:dyDescent="0.25">
      <c r="A27" s="12"/>
      <c r="B27" s="54" t="s">
        <v>718</v>
      </c>
      <c r="C27" s="54"/>
      <c r="D27" s="54"/>
      <c r="E27" s="54"/>
      <c r="F27" s="54"/>
    </row>
  </sheetData>
  <mergeCells count="31">
    <mergeCell ref="B4:F4"/>
    <mergeCell ref="B5:F5"/>
    <mergeCell ref="B6:F6"/>
    <mergeCell ref="B16:F16"/>
    <mergeCell ref="B26:F26"/>
    <mergeCell ref="B27:F27"/>
    <mergeCell ref="F17:F19"/>
    <mergeCell ref="D20:E20"/>
    <mergeCell ref="D22:E22"/>
    <mergeCell ref="D23:E23"/>
    <mergeCell ref="D24:E24"/>
    <mergeCell ref="A1:A2"/>
    <mergeCell ref="B1:F1"/>
    <mergeCell ref="B2:F2"/>
    <mergeCell ref="B3:F3"/>
    <mergeCell ref="A4:A27"/>
    <mergeCell ref="D10:E10"/>
    <mergeCell ref="D12:E12"/>
    <mergeCell ref="D13:E13"/>
    <mergeCell ref="D14:E14"/>
    <mergeCell ref="B17:B19"/>
    <mergeCell ref="C17:C19"/>
    <mergeCell ref="D17:E17"/>
    <mergeCell ref="D18:E18"/>
    <mergeCell ref="D19:E19"/>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13.28515625" customWidth="1"/>
    <col min="4" max="4" width="3.5703125" customWidth="1"/>
    <col min="5" max="5" width="12" customWidth="1"/>
    <col min="6" max="6" width="3" customWidth="1"/>
    <col min="7" max="7" width="3.5703125" customWidth="1"/>
    <col min="8" max="8" width="10.85546875" customWidth="1"/>
    <col min="9" max="9" width="2.28515625" customWidth="1"/>
    <col min="10" max="10" width="3.28515625" customWidth="1"/>
    <col min="11" max="11" width="11.5703125" customWidth="1"/>
    <col min="12" max="12" width="2.7109375" customWidth="1"/>
    <col min="13" max="13" width="3.28515625" customWidth="1"/>
    <col min="14" max="14" width="11.5703125" customWidth="1"/>
    <col min="15" max="15" width="2.28515625" customWidth="1"/>
  </cols>
  <sheetData>
    <row r="1" spans="1:15" ht="15" customHeight="1" x14ac:dyDescent="0.25">
      <c r="A1" s="6" t="s">
        <v>98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719</v>
      </c>
      <c r="B3" s="52" t="s">
        <v>3</v>
      </c>
      <c r="C3" s="52"/>
      <c r="D3" s="52"/>
      <c r="E3" s="52"/>
      <c r="F3" s="52"/>
      <c r="G3" s="52"/>
      <c r="H3" s="52"/>
      <c r="I3" s="52"/>
      <c r="J3" s="52"/>
      <c r="K3" s="52"/>
      <c r="L3" s="52"/>
      <c r="M3" s="52"/>
      <c r="N3" s="52"/>
      <c r="O3" s="52"/>
    </row>
    <row r="4" spans="1:15" ht="15" customHeight="1" x14ac:dyDescent="0.25">
      <c r="A4" s="12" t="s">
        <v>981</v>
      </c>
      <c r="B4" s="52" t="s">
        <v>3</v>
      </c>
      <c r="C4" s="52"/>
      <c r="D4" s="52"/>
      <c r="E4" s="52"/>
      <c r="F4" s="52"/>
      <c r="G4" s="52"/>
      <c r="H4" s="52"/>
      <c r="I4" s="52"/>
      <c r="J4" s="52"/>
      <c r="K4" s="52"/>
      <c r="L4" s="52"/>
      <c r="M4" s="52"/>
      <c r="N4" s="52"/>
      <c r="O4" s="52"/>
    </row>
    <row r="5" spans="1:15" x14ac:dyDescent="0.25">
      <c r="A5" s="12"/>
      <c r="B5" s="54"/>
      <c r="C5" s="54"/>
      <c r="D5" s="54"/>
      <c r="E5" s="54"/>
      <c r="F5" s="54"/>
      <c r="G5" s="54"/>
      <c r="H5" s="54"/>
      <c r="I5" s="54"/>
      <c r="J5" s="54"/>
      <c r="K5" s="54"/>
      <c r="L5" s="54"/>
      <c r="M5" s="54"/>
      <c r="N5" s="54"/>
      <c r="O5" s="54"/>
    </row>
    <row r="6" spans="1:15" x14ac:dyDescent="0.25">
      <c r="A6" s="12"/>
      <c r="B6" s="54"/>
      <c r="C6" s="54"/>
      <c r="D6" s="54"/>
      <c r="E6" s="54"/>
      <c r="F6" s="54"/>
      <c r="G6" s="54"/>
      <c r="H6" s="54"/>
      <c r="I6" s="54"/>
      <c r="J6" s="54"/>
      <c r="K6" s="54"/>
      <c r="L6" s="54"/>
      <c r="M6" s="54"/>
      <c r="N6" s="54"/>
      <c r="O6" s="54"/>
    </row>
    <row r="7" spans="1:15" ht="15.75" thickBot="1" x14ac:dyDescent="0.3">
      <c r="A7" s="12"/>
      <c r="B7" s="16"/>
      <c r="C7" s="17"/>
      <c r="D7" s="39" t="s">
        <v>634</v>
      </c>
      <c r="E7" s="39"/>
      <c r="F7" s="39"/>
      <c r="G7" s="39"/>
      <c r="H7" s="39"/>
      <c r="I7" s="17"/>
      <c r="J7" s="39" t="s">
        <v>635</v>
      </c>
      <c r="K7" s="39"/>
      <c r="L7" s="39"/>
      <c r="M7" s="39"/>
      <c r="N7" s="39"/>
      <c r="O7" s="17"/>
    </row>
    <row r="8" spans="1:15" ht="15.75" thickBot="1" x14ac:dyDescent="0.3">
      <c r="A8" s="12"/>
      <c r="B8" s="111" t="s">
        <v>724</v>
      </c>
      <c r="C8" s="17"/>
      <c r="D8" s="82">
        <v>2013</v>
      </c>
      <c r="E8" s="82"/>
      <c r="F8" s="17"/>
      <c r="G8" s="82">
        <v>2012</v>
      </c>
      <c r="H8" s="82"/>
      <c r="I8" s="17"/>
      <c r="J8" s="82">
        <v>2013</v>
      </c>
      <c r="K8" s="82"/>
      <c r="L8" s="17"/>
      <c r="M8" s="82">
        <v>2012</v>
      </c>
      <c r="N8" s="82"/>
      <c r="O8" s="17"/>
    </row>
    <row r="9" spans="1:15" x14ac:dyDescent="0.25">
      <c r="A9" s="12"/>
      <c r="B9" s="51"/>
      <c r="C9" s="141"/>
      <c r="D9" s="192"/>
      <c r="E9" s="192"/>
      <c r="F9" s="141"/>
      <c r="G9" s="192"/>
      <c r="H9" s="192"/>
      <c r="I9" s="141"/>
      <c r="J9" s="192"/>
      <c r="K9" s="192"/>
      <c r="L9" s="141"/>
      <c r="M9" s="192"/>
      <c r="N9" s="192"/>
      <c r="O9" s="141"/>
    </row>
    <row r="10" spans="1:15" ht="27" thickBot="1" x14ac:dyDescent="0.3">
      <c r="A10" s="12"/>
      <c r="B10" s="64" t="s">
        <v>725</v>
      </c>
      <c r="C10" s="25"/>
      <c r="D10" s="132" t="s">
        <v>210</v>
      </c>
      <c r="E10" s="69">
        <v>20162</v>
      </c>
      <c r="F10" s="25"/>
      <c r="G10" s="132" t="s">
        <v>210</v>
      </c>
      <c r="H10" s="69">
        <v>60329</v>
      </c>
      <c r="I10" s="25"/>
      <c r="J10" s="132" t="s">
        <v>210</v>
      </c>
      <c r="K10" s="69">
        <v>168291</v>
      </c>
      <c r="L10" s="25"/>
      <c r="M10" s="132" t="s">
        <v>210</v>
      </c>
      <c r="N10" s="69">
        <v>136748</v>
      </c>
      <c r="O10" s="25"/>
    </row>
    <row r="11" spans="1:15" x14ac:dyDescent="0.25">
      <c r="A11" s="12"/>
      <c r="B11" s="67" t="s">
        <v>726</v>
      </c>
      <c r="C11" s="16"/>
      <c r="D11" s="44"/>
      <c r="E11" s="44"/>
      <c r="F11" s="16"/>
      <c r="G11" s="44"/>
      <c r="H11" s="44"/>
      <c r="I11" s="16"/>
      <c r="J11" s="44"/>
      <c r="K11" s="44"/>
      <c r="L11" s="16"/>
      <c r="M11" s="44"/>
      <c r="N11" s="44"/>
      <c r="O11" s="16"/>
    </row>
    <row r="12" spans="1:15" x14ac:dyDescent="0.25">
      <c r="A12" s="12"/>
      <c r="B12" s="24" t="s">
        <v>53</v>
      </c>
      <c r="C12" s="25"/>
      <c r="D12" s="47" t="s">
        <v>727</v>
      </c>
      <c r="E12" s="47"/>
      <c r="F12" s="26" t="s">
        <v>212</v>
      </c>
      <c r="G12" s="47" t="s">
        <v>728</v>
      </c>
      <c r="H12" s="47"/>
      <c r="I12" s="26" t="s">
        <v>212</v>
      </c>
      <c r="J12" s="47" t="s">
        <v>729</v>
      </c>
      <c r="K12" s="47"/>
      <c r="L12" s="26" t="s">
        <v>212</v>
      </c>
      <c r="M12" s="47" t="s">
        <v>730</v>
      </c>
      <c r="N12" s="47"/>
      <c r="O12" s="26" t="s">
        <v>212</v>
      </c>
    </row>
    <row r="13" spans="1:15" ht="15.75" thickBot="1" x14ac:dyDescent="0.3">
      <c r="A13" s="12"/>
      <c r="B13" s="49" t="s">
        <v>63</v>
      </c>
      <c r="C13" s="16"/>
      <c r="D13" s="80" t="s">
        <v>731</v>
      </c>
      <c r="E13" s="80"/>
      <c r="F13" s="15" t="s">
        <v>212</v>
      </c>
      <c r="G13" s="80" t="s">
        <v>732</v>
      </c>
      <c r="H13" s="80"/>
      <c r="I13" s="15" t="s">
        <v>212</v>
      </c>
      <c r="J13" s="80" t="s">
        <v>733</v>
      </c>
      <c r="K13" s="80"/>
      <c r="L13" s="15" t="s">
        <v>212</v>
      </c>
      <c r="M13" s="80" t="s">
        <v>734</v>
      </c>
      <c r="N13" s="80"/>
      <c r="O13" s="15" t="s">
        <v>212</v>
      </c>
    </row>
    <row r="14" spans="1:15" ht="26.25" x14ac:dyDescent="0.25">
      <c r="A14" s="12"/>
      <c r="B14" s="29" t="s">
        <v>735</v>
      </c>
      <c r="C14" s="25"/>
      <c r="D14" s="193" t="s">
        <v>736</v>
      </c>
      <c r="E14" s="193"/>
      <c r="F14" s="26" t="s">
        <v>212</v>
      </c>
      <c r="G14" s="193" t="s">
        <v>737</v>
      </c>
      <c r="H14" s="193"/>
      <c r="I14" s="26" t="s">
        <v>212</v>
      </c>
      <c r="J14" s="193" t="s">
        <v>738</v>
      </c>
      <c r="K14" s="193"/>
      <c r="L14" s="26" t="s">
        <v>212</v>
      </c>
      <c r="M14" s="193" t="s">
        <v>739</v>
      </c>
      <c r="N14" s="193"/>
      <c r="O14" s="26" t="s">
        <v>212</v>
      </c>
    </row>
    <row r="15" spans="1:15" x14ac:dyDescent="0.25">
      <c r="A15" s="12"/>
      <c r="B15" s="67" t="s">
        <v>740</v>
      </c>
      <c r="C15" s="16"/>
      <c r="D15" s="43"/>
      <c r="E15" s="43"/>
      <c r="F15" s="16"/>
      <c r="G15" s="43"/>
      <c r="H15" s="43"/>
      <c r="I15" s="16"/>
      <c r="J15" s="43"/>
      <c r="K15" s="43"/>
      <c r="L15" s="16"/>
      <c r="M15" s="43"/>
      <c r="N15" s="43"/>
      <c r="O15" s="16"/>
    </row>
    <row r="16" spans="1:15" x14ac:dyDescent="0.25">
      <c r="A16" s="12"/>
      <c r="B16" s="24" t="s">
        <v>53</v>
      </c>
      <c r="C16" s="25"/>
      <c r="D16" s="47" t="s">
        <v>741</v>
      </c>
      <c r="E16" s="47"/>
      <c r="F16" s="26" t="s">
        <v>212</v>
      </c>
      <c r="G16" s="46">
        <v>9691</v>
      </c>
      <c r="H16" s="46"/>
      <c r="I16" s="25"/>
      <c r="J16" s="46">
        <v>15463</v>
      </c>
      <c r="K16" s="46"/>
      <c r="L16" s="25"/>
      <c r="M16" s="46">
        <v>16891</v>
      </c>
      <c r="N16" s="46"/>
      <c r="O16" s="25"/>
    </row>
    <row r="17" spans="1:15" ht="15.75" thickBot="1" x14ac:dyDescent="0.3">
      <c r="A17" s="12"/>
      <c r="B17" s="49" t="s">
        <v>63</v>
      </c>
      <c r="C17" s="16"/>
      <c r="D17" s="80" t="s">
        <v>742</v>
      </c>
      <c r="E17" s="80"/>
      <c r="F17" s="15" t="s">
        <v>212</v>
      </c>
      <c r="G17" s="63">
        <v>38763</v>
      </c>
      <c r="H17" s="63"/>
      <c r="I17" s="16"/>
      <c r="J17" s="63">
        <v>61853</v>
      </c>
      <c r="K17" s="63"/>
      <c r="L17" s="16"/>
      <c r="M17" s="63">
        <v>67566</v>
      </c>
      <c r="N17" s="63"/>
      <c r="O17" s="16"/>
    </row>
    <row r="18" spans="1:15" ht="39" x14ac:dyDescent="0.25">
      <c r="A18" s="12"/>
      <c r="B18" s="29" t="s">
        <v>743</v>
      </c>
      <c r="C18" s="25"/>
      <c r="D18" s="26" t="s">
        <v>210</v>
      </c>
      <c r="E18" s="190" t="s">
        <v>744</v>
      </c>
      <c r="F18" s="26" t="s">
        <v>212</v>
      </c>
      <c r="G18" s="26" t="s">
        <v>210</v>
      </c>
      <c r="H18" s="116">
        <v>48454</v>
      </c>
      <c r="I18" s="25"/>
      <c r="J18" s="26" t="s">
        <v>210</v>
      </c>
      <c r="K18" s="116">
        <v>77316</v>
      </c>
      <c r="L18" s="25"/>
      <c r="M18" s="26" t="s">
        <v>210</v>
      </c>
      <c r="N18" s="116">
        <v>84457</v>
      </c>
      <c r="O18" s="25"/>
    </row>
    <row r="19" spans="1:15" ht="26.25" x14ac:dyDescent="0.25">
      <c r="A19" s="12"/>
      <c r="B19" s="67" t="s">
        <v>98</v>
      </c>
      <c r="C19" s="16"/>
      <c r="D19" s="43"/>
      <c r="E19" s="43"/>
      <c r="F19" s="16"/>
      <c r="G19" s="43"/>
      <c r="H19" s="43"/>
      <c r="I19" s="16"/>
      <c r="J19" s="43"/>
      <c r="K19" s="43"/>
      <c r="L19" s="16"/>
      <c r="M19" s="43"/>
      <c r="N19" s="43"/>
      <c r="O19" s="16"/>
    </row>
    <row r="20" spans="1:15" ht="26.25" x14ac:dyDescent="0.25">
      <c r="A20" s="12"/>
      <c r="B20" s="24" t="s">
        <v>745</v>
      </c>
      <c r="C20" s="25"/>
      <c r="D20" s="46">
        <v>22034505</v>
      </c>
      <c r="E20" s="46"/>
      <c r="F20" s="25"/>
      <c r="G20" s="46">
        <v>21335766</v>
      </c>
      <c r="H20" s="46"/>
      <c r="I20" s="25"/>
      <c r="J20" s="46">
        <v>21874350</v>
      </c>
      <c r="K20" s="46"/>
      <c r="L20" s="25"/>
      <c r="M20" s="46">
        <v>20811018</v>
      </c>
      <c r="N20" s="46"/>
      <c r="O20" s="25"/>
    </row>
    <row r="21" spans="1:15" ht="26.25" x14ac:dyDescent="0.25">
      <c r="A21" s="12"/>
      <c r="B21" s="49" t="s">
        <v>746</v>
      </c>
      <c r="C21" s="16"/>
      <c r="D21" s="45">
        <v>22550855</v>
      </c>
      <c r="E21" s="45"/>
      <c r="F21" s="16"/>
      <c r="G21" s="45">
        <v>22550855</v>
      </c>
      <c r="H21" s="45"/>
      <c r="I21" s="16"/>
      <c r="J21" s="45">
        <v>22550855</v>
      </c>
      <c r="K21" s="45"/>
      <c r="L21" s="16"/>
      <c r="M21" s="45">
        <v>21925357</v>
      </c>
      <c r="N21" s="45"/>
      <c r="O21" s="16"/>
    </row>
    <row r="22" spans="1:15" x14ac:dyDescent="0.25">
      <c r="A22" s="12"/>
      <c r="B22" s="64" t="s">
        <v>747</v>
      </c>
      <c r="C22" s="25"/>
      <c r="D22" s="73"/>
      <c r="E22" s="73"/>
      <c r="F22" s="25"/>
      <c r="G22" s="73"/>
      <c r="H22" s="73"/>
      <c r="I22" s="25"/>
      <c r="J22" s="73"/>
      <c r="K22" s="73"/>
      <c r="L22" s="25"/>
      <c r="M22" s="73"/>
      <c r="N22" s="73"/>
      <c r="O22" s="25"/>
    </row>
    <row r="23" spans="1:15" x14ac:dyDescent="0.25">
      <c r="A23" s="12"/>
      <c r="B23" s="31" t="s">
        <v>748</v>
      </c>
      <c r="C23" s="16"/>
      <c r="D23" s="15" t="s">
        <v>210</v>
      </c>
      <c r="E23" s="32">
        <v>0.28999999999999998</v>
      </c>
      <c r="F23" s="16"/>
      <c r="G23" s="15" t="s">
        <v>210</v>
      </c>
      <c r="H23" s="32">
        <v>0.11</v>
      </c>
      <c r="I23" s="16"/>
      <c r="J23" s="15" t="s">
        <v>210</v>
      </c>
      <c r="K23" s="32">
        <v>0.83</v>
      </c>
      <c r="L23" s="16"/>
      <c r="M23" s="15" t="s">
        <v>210</v>
      </c>
      <c r="N23" s="32">
        <v>0.5</v>
      </c>
      <c r="O23" s="16"/>
    </row>
    <row r="24" spans="1:15" ht="15.75" thickBot="1" x14ac:dyDescent="0.3">
      <c r="A24" s="12"/>
      <c r="B24" s="29" t="s">
        <v>749</v>
      </c>
      <c r="C24" s="25"/>
      <c r="D24" s="75" t="s">
        <v>750</v>
      </c>
      <c r="E24" s="75"/>
      <c r="F24" s="26" t="s">
        <v>212</v>
      </c>
      <c r="G24" s="75">
        <v>0.45</v>
      </c>
      <c r="H24" s="75"/>
      <c r="I24" s="25"/>
      <c r="J24" s="75">
        <v>0.71</v>
      </c>
      <c r="K24" s="75"/>
      <c r="L24" s="25"/>
      <c r="M24" s="75">
        <v>0.81</v>
      </c>
      <c r="N24" s="75"/>
      <c r="O24" s="25"/>
    </row>
    <row r="25" spans="1:15" ht="15.75" thickBot="1" x14ac:dyDescent="0.3">
      <c r="A25" s="12"/>
      <c r="B25" s="11" t="s">
        <v>310</v>
      </c>
      <c r="C25" s="16"/>
      <c r="D25" s="181" t="s">
        <v>210</v>
      </c>
      <c r="E25" s="191">
        <v>0.18</v>
      </c>
      <c r="F25" s="16"/>
      <c r="G25" s="181" t="s">
        <v>210</v>
      </c>
      <c r="H25" s="191">
        <v>0.56000000000000005</v>
      </c>
      <c r="I25" s="16"/>
      <c r="J25" s="181" t="s">
        <v>210</v>
      </c>
      <c r="K25" s="191">
        <v>1.54</v>
      </c>
      <c r="L25" s="16"/>
      <c r="M25" s="181" t="s">
        <v>210</v>
      </c>
      <c r="N25" s="191">
        <v>1.31</v>
      </c>
      <c r="O25" s="16"/>
    </row>
    <row r="26" spans="1:15" ht="15.75" thickTop="1" x14ac:dyDescent="0.25">
      <c r="A26" s="12"/>
      <c r="B26" s="64" t="s">
        <v>751</v>
      </c>
      <c r="C26" s="25"/>
      <c r="D26" s="194"/>
      <c r="E26" s="194"/>
      <c r="F26" s="25"/>
      <c r="G26" s="194"/>
      <c r="H26" s="194"/>
      <c r="I26" s="25"/>
      <c r="J26" s="194"/>
      <c r="K26" s="194"/>
      <c r="L26" s="25"/>
      <c r="M26" s="194"/>
      <c r="N26" s="194"/>
      <c r="O26" s="25"/>
    </row>
    <row r="27" spans="1:15" x14ac:dyDescent="0.25">
      <c r="A27" s="12"/>
      <c r="B27" s="31" t="s">
        <v>748</v>
      </c>
      <c r="C27" s="16"/>
      <c r="D27" s="15" t="s">
        <v>210</v>
      </c>
      <c r="E27" s="32">
        <v>0.28000000000000003</v>
      </c>
      <c r="F27" s="16"/>
      <c r="G27" s="15" t="s">
        <v>210</v>
      </c>
      <c r="H27" s="32">
        <v>0.1</v>
      </c>
      <c r="I27" s="16"/>
      <c r="J27" s="15" t="s">
        <v>210</v>
      </c>
      <c r="K27" s="32">
        <v>0.8</v>
      </c>
      <c r="L27" s="16"/>
      <c r="M27" s="15" t="s">
        <v>210</v>
      </c>
      <c r="N27" s="32">
        <v>0.48</v>
      </c>
      <c r="O27" s="16"/>
    </row>
    <row r="28" spans="1:15" ht="15.75" thickBot="1" x14ac:dyDescent="0.3">
      <c r="A28" s="12"/>
      <c r="B28" s="29" t="s">
        <v>749</v>
      </c>
      <c r="C28" s="25"/>
      <c r="D28" s="75" t="s">
        <v>750</v>
      </c>
      <c r="E28" s="75"/>
      <c r="F28" s="26" t="s">
        <v>212</v>
      </c>
      <c r="G28" s="75">
        <v>0.43</v>
      </c>
      <c r="H28" s="75"/>
      <c r="I28" s="25"/>
      <c r="J28" s="75">
        <v>0.69</v>
      </c>
      <c r="K28" s="75"/>
      <c r="L28" s="25"/>
      <c r="M28" s="75">
        <v>0.77</v>
      </c>
      <c r="N28" s="75"/>
      <c r="O28" s="25"/>
    </row>
    <row r="29" spans="1:15" ht="15.75" thickBot="1" x14ac:dyDescent="0.3">
      <c r="A29" s="12"/>
      <c r="B29" s="11" t="s">
        <v>310</v>
      </c>
      <c r="C29" s="16"/>
      <c r="D29" s="181" t="s">
        <v>210</v>
      </c>
      <c r="E29" s="191">
        <v>0.17</v>
      </c>
      <c r="F29" s="16"/>
      <c r="G29" s="181" t="s">
        <v>210</v>
      </c>
      <c r="H29" s="191">
        <v>0.53</v>
      </c>
      <c r="I29" s="16"/>
      <c r="J29" s="181" t="s">
        <v>210</v>
      </c>
      <c r="K29" s="191">
        <v>1.49</v>
      </c>
      <c r="L29" s="16"/>
      <c r="M29" s="181" t="s">
        <v>210</v>
      </c>
      <c r="N29" s="191">
        <v>1.25</v>
      </c>
      <c r="O29" s="16"/>
    </row>
    <row r="30" spans="1:15" ht="15.75" thickTop="1" x14ac:dyDescent="0.25">
      <c r="A30" s="12"/>
      <c r="B30" s="54"/>
      <c r="C30" s="54"/>
      <c r="D30" s="54"/>
      <c r="E30" s="54"/>
      <c r="F30" s="54"/>
      <c r="G30" s="54"/>
      <c r="H30" s="54"/>
      <c r="I30" s="54"/>
      <c r="J30" s="54"/>
      <c r="K30" s="54"/>
      <c r="L30" s="54"/>
      <c r="M30" s="54"/>
      <c r="N30" s="54"/>
      <c r="O30" s="54"/>
    </row>
    <row r="31" spans="1:15" x14ac:dyDescent="0.25">
      <c r="A31" s="12"/>
      <c r="B31" s="169" t="s">
        <v>752</v>
      </c>
      <c r="C31" s="169"/>
      <c r="D31" s="169"/>
      <c r="E31" s="169"/>
      <c r="F31" s="169"/>
      <c r="G31" s="169"/>
      <c r="H31" s="169"/>
      <c r="I31" s="169"/>
      <c r="J31" s="169"/>
      <c r="K31" s="169"/>
      <c r="L31" s="169"/>
      <c r="M31" s="169"/>
      <c r="N31" s="169"/>
      <c r="O31" s="169"/>
    </row>
  </sheetData>
  <mergeCells count="76">
    <mergeCell ref="B5:O5"/>
    <mergeCell ref="B6:O6"/>
    <mergeCell ref="B30:O30"/>
    <mergeCell ref="B31:O31"/>
    <mergeCell ref="D28:E28"/>
    <mergeCell ref="G28:H28"/>
    <mergeCell ref="J28:K28"/>
    <mergeCell ref="M28:N28"/>
    <mergeCell ref="A1:A2"/>
    <mergeCell ref="B1:O1"/>
    <mergeCell ref="B2:O2"/>
    <mergeCell ref="B3:O3"/>
    <mergeCell ref="A4:A31"/>
    <mergeCell ref="B4:O4"/>
    <mergeCell ref="D24:E24"/>
    <mergeCell ref="G24:H24"/>
    <mergeCell ref="J24:K24"/>
    <mergeCell ref="M24:N24"/>
    <mergeCell ref="D26:E26"/>
    <mergeCell ref="G26:H26"/>
    <mergeCell ref="J26:K26"/>
    <mergeCell ref="M26:N26"/>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2" width="36.5703125" bestFit="1" customWidth="1"/>
    <col min="4" max="4" width="8.85546875" bestFit="1" customWidth="1"/>
    <col min="5" max="5" width="1.5703125" bestFit="1" customWidth="1"/>
    <col min="6" max="6" width="1.85546875" bestFit="1" customWidth="1"/>
    <col min="7" max="7" width="7.140625" bestFit="1" customWidth="1"/>
    <col min="8" max="8" width="1.5703125" bestFit="1" customWidth="1"/>
    <col min="9" max="9" width="8.85546875" bestFit="1" customWidth="1"/>
    <col min="11" max="11" width="1.85546875" bestFit="1" customWidth="1"/>
    <col min="12" max="12" width="7.140625" bestFit="1" customWidth="1"/>
    <col min="13" max="13" width="1.5703125" bestFit="1" customWidth="1"/>
    <col min="14" max="14" width="8.85546875" bestFit="1" customWidth="1"/>
    <col min="16" max="16" width="1.85546875" bestFit="1" customWidth="1"/>
    <col min="17" max="17" width="8.42578125" bestFit="1" customWidth="1"/>
    <col min="18" max="18" width="1.5703125" bestFit="1" customWidth="1"/>
    <col min="19" max="19" width="8.85546875" bestFit="1" customWidth="1"/>
    <col min="21" max="21" width="1.85546875" bestFit="1" customWidth="1"/>
    <col min="22" max="22" width="8.42578125" bestFit="1" customWidth="1"/>
    <col min="23" max="23" width="1.5703125" bestFit="1" customWidth="1"/>
  </cols>
  <sheetData>
    <row r="1" spans="1:23" ht="15" customHeight="1" x14ac:dyDescent="0.25">
      <c r="A1" s="6" t="s">
        <v>982</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15" customHeight="1" x14ac:dyDescent="0.25">
      <c r="A3" s="3" t="s">
        <v>756</v>
      </c>
      <c r="B3" s="52" t="s">
        <v>3</v>
      </c>
      <c r="C3" s="52"/>
      <c r="D3" s="52"/>
      <c r="E3" s="52"/>
      <c r="F3" s="52"/>
      <c r="G3" s="52"/>
      <c r="H3" s="52"/>
      <c r="I3" s="52"/>
      <c r="J3" s="52"/>
      <c r="K3" s="52"/>
      <c r="L3" s="52"/>
      <c r="M3" s="52"/>
      <c r="N3" s="52"/>
      <c r="O3" s="52"/>
      <c r="P3" s="52"/>
      <c r="Q3" s="52"/>
      <c r="R3" s="52"/>
      <c r="S3" s="52"/>
      <c r="T3" s="52"/>
      <c r="U3" s="52"/>
      <c r="V3" s="52"/>
      <c r="W3" s="52"/>
    </row>
    <row r="4" spans="1:23" ht="15" customHeight="1" x14ac:dyDescent="0.25">
      <c r="A4" s="12" t="s">
        <v>983</v>
      </c>
      <c r="B4" s="52" t="s">
        <v>3</v>
      </c>
      <c r="C4" s="52"/>
      <c r="D4" s="52"/>
      <c r="E4" s="52"/>
      <c r="F4" s="52"/>
      <c r="G4" s="52"/>
      <c r="H4" s="52"/>
      <c r="I4" s="52"/>
      <c r="J4" s="52"/>
      <c r="K4" s="52"/>
      <c r="L4" s="52"/>
      <c r="M4" s="52"/>
      <c r="N4" s="52"/>
      <c r="O4" s="52"/>
      <c r="P4" s="52"/>
      <c r="Q4" s="52"/>
      <c r="R4" s="52"/>
      <c r="S4" s="52"/>
      <c r="T4" s="52"/>
      <c r="U4" s="52"/>
      <c r="V4" s="52"/>
      <c r="W4" s="52"/>
    </row>
    <row r="5" spans="1:23" x14ac:dyDescent="0.25">
      <c r="A5" s="12"/>
      <c r="B5" s="54"/>
      <c r="C5" s="54"/>
      <c r="D5" s="54"/>
      <c r="E5" s="54"/>
      <c r="F5" s="54"/>
      <c r="G5" s="54"/>
      <c r="H5" s="54"/>
      <c r="I5" s="54"/>
      <c r="J5" s="54"/>
      <c r="K5" s="54"/>
      <c r="L5" s="54"/>
      <c r="M5" s="54"/>
      <c r="N5" s="54"/>
      <c r="O5" s="54"/>
      <c r="P5" s="54"/>
      <c r="Q5" s="54"/>
      <c r="R5" s="54"/>
      <c r="S5" s="54"/>
      <c r="T5" s="54"/>
      <c r="U5" s="54"/>
      <c r="V5" s="54"/>
      <c r="W5" s="54"/>
    </row>
    <row r="6" spans="1:23" x14ac:dyDescent="0.25">
      <c r="A6" s="12"/>
      <c r="B6" s="54"/>
      <c r="C6" s="54"/>
      <c r="D6" s="54"/>
      <c r="E6" s="54"/>
      <c r="F6" s="54"/>
      <c r="G6" s="54"/>
      <c r="H6" s="54"/>
      <c r="I6" s="54"/>
      <c r="J6" s="54"/>
      <c r="K6" s="54"/>
      <c r="L6" s="54"/>
      <c r="M6" s="54"/>
      <c r="N6" s="54"/>
      <c r="O6" s="54"/>
      <c r="P6" s="54"/>
      <c r="Q6" s="54"/>
      <c r="R6" s="54"/>
      <c r="S6" s="54"/>
      <c r="T6" s="54"/>
      <c r="U6" s="54"/>
      <c r="V6" s="54"/>
      <c r="W6" s="54"/>
    </row>
    <row r="7" spans="1:23" ht="15.75" thickBot="1" x14ac:dyDescent="0.3">
      <c r="A7" s="12"/>
      <c r="B7" s="16"/>
      <c r="C7" s="17"/>
      <c r="D7" s="39" t="s">
        <v>634</v>
      </c>
      <c r="E7" s="39"/>
      <c r="F7" s="39"/>
      <c r="G7" s="39"/>
      <c r="H7" s="39"/>
      <c r="I7" s="39"/>
      <c r="J7" s="39"/>
      <c r="K7" s="39"/>
      <c r="L7" s="39"/>
      <c r="M7" s="17"/>
      <c r="N7" s="39" t="s">
        <v>635</v>
      </c>
      <c r="O7" s="39"/>
      <c r="P7" s="39"/>
      <c r="Q7" s="39"/>
      <c r="R7" s="39"/>
      <c r="S7" s="39"/>
      <c r="T7" s="39"/>
      <c r="U7" s="39"/>
      <c r="V7" s="39"/>
      <c r="W7" s="17"/>
    </row>
    <row r="8" spans="1:23" ht="15.75" thickBot="1" x14ac:dyDescent="0.3">
      <c r="A8" s="12"/>
      <c r="B8" s="16"/>
      <c r="C8" s="17"/>
      <c r="D8" s="82">
        <v>2013</v>
      </c>
      <c r="E8" s="82"/>
      <c r="F8" s="82"/>
      <c r="G8" s="82"/>
      <c r="H8" s="17"/>
      <c r="I8" s="82">
        <v>2012</v>
      </c>
      <c r="J8" s="82"/>
      <c r="K8" s="82"/>
      <c r="L8" s="82"/>
      <c r="M8" s="17"/>
      <c r="N8" s="82">
        <v>2013</v>
      </c>
      <c r="O8" s="82"/>
      <c r="P8" s="82"/>
      <c r="Q8" s="82"/>
      <c r="R8" s="17"/>
      <c r="S8" s="82">
        <v>2012</v>
      </c>
      <c r="T8" s="82"/>
      <c r="U8" s="82"/>
      <c r="V8" s="82"/>
      <c r="W8" s="17"/>
    </row>
    <row r="9" spans="1:23" x14ac:dyDescent="0.25">
      <c r="A9" s="12"/>
      <c r="B9" s="16"/>
      <c r="C9" s="17"/>
      <c r="D9" s="17"/>
      <c r="E9" s="17"/>
      <c r="F9" s="38" t="s">
        <v>299</v>
      </c>
      <c r="G9" s="38"/>
      <c r="H9" s="17"/>
      <c r="I9" s="17"/>
      <c r="J9" s="17"/>
      <c r="K9" s="38" t="s">
        <v>299</v>
      </c>
      <c r="L9" s="38"/>
      <c r="M9" s="17"/>
      <c r="N9" s="17"/>
      <c r="O9" s="17"/>
      <c r="P9" s="38" t="s">
        <v>299</v>
      </c>
      <c r="Q9" s="38"/>
      <c r="R9" s="17"/>
      <c r="S9" s="17"/>
      <c r="T9" s="17"/>
      <c r="U9" s="38" t="s">
        <v>299</v>
      </c>
      <c r="V9" s="38"/>
      <c r="W9" s="17"/>
    </row>
    <row r="10" spans="1:23" x14ac:dyDescent="0.25">
      <c r="A10" s="12"/>
      <c r="B10" s="16"/>
      <c r="C10" s="17"/>
      <c r="D10" s="18" t="s">
        <v>762</v>
      </c>
      <c r="E10" s="17"/>
      <c r="F10" s="37" t="s">
        <v>303</v>
      </c>
      <c r="G10" s="37"/>
      <c r="H10" s="17"/>
      <c r="I10" s="18" t="s">
        <v>762</v>
      </c>
      <c r="J10" s="17"/>
      <c r="K10" s="37" t="s">
        <v>303</v>
      </c>
      <c r="L10" s="37"/>
      <c r="M10" s="17"/>
      <c r="N10" s="18" t="s">
        <v>762</v>
      </c>
      <c r="O10" s="17"/>
      <c r="P10" s="37" t="s">
        <v>303</v>
      </c>
      <c r="Q10" s="37"/>
      <c r="R10" s="17"/>
      <c r="S10" s="18" t="s">
        <v>762</v>
      </c>
      <c r="T10" s="17"/>
      <c r="U10" s="37" t="s">
        <v>303</v>
      </c>
      <c r="V10" s="37"/>
      <c r="W10" s="17"/>
    </row>
    <row r="11" spans="1:23" ht="15.75" thickBot="1" x14ac:dyDescent="0.3">
      <c r="A11" s="12"/>
      <c r="B11" s="16"/>
      <c r="C11" s="17"/>
      <c r="D11" s="19" t="s">
        <v>242</v>
      </c>
      <c r="E11" s="17"/>
      <c r="F11" s="39" t="s">
        <v>542</v>
      </c>
      <c r="G11" s="39"/>
      <c r="H11" s="17"/>
      <c r="I11" s="19" t="s">
        <v>242</v>
      </c>
      <c r="J11" s="17"/>
      <c r="K11" s="39" t="s">
        <v>542</v>
      </c>
      <c r="L11" s="39"/>
      <c r="M11" s="17"/>
      <c r="N11" s="19" t="s">
        <v>242</v>
      </c>
      <c r="O11" s="17"/>
      <c r="P11" s="39" t="s">
        <v>542</v>
      </c>
      <c r="Q11" s="39"/>
      <c r="R11" s="17"/>
      <c r="S11" s="19" t="s">
        <v>242</v>
      </c>
      <c r="T11" s="17"/>
      <c r="U11" s="39" t="s">
        <v>542</v>
      </c>
      <c r="V11" s="39"/>
      <c r="W11" s="17"/>
    </row>
    <row r="12" spans="1:23" x14ac:dyDescent="0.25">
      <c r="A12" s="12"/>
      <c r="B12" s="22"/>
      <c r="C12" s="16"/>
      <c r="D12" s="23"/>
      <c r="E12" s="16"/>
      <c r="F12" s="44"/>
      <c r="G12" s="44"/>
      <c r="H12" s="16"/>
      <c r="I12" s="23"/>
      <c r="J12" s="16"/>
      <c r="K12" s="44"/>
      <c r="L12" s="44"/>
      <c r="M12" s="16"/>
      <c r="N12" s="23"/>
      <c r="O12" s="16"/>
      <c r="P12" s="44"/>
      <c r="Q12" s="44"/>
      <c r="R12" s="16"/>
      <c r="S12" s="23"/>
      <c r="T12" s="16"/>
      <c r="U12" s="44"/>
      <c r="V12" s="44"/>
      <c r="W12" s="16"/>
    </row>
    <row r="13" spans="1:23" x14ac:dyDescent="0.25">
      <c r="A13" s="12"/>
      <c r="B13" s="195" t="s">
        <v>763</v>
      </c>
      <c r="C13" s="25"/>
      <c r="D13" s="196" t="s">
        <v>225</v>
      </c>
      <c r="E13" s="25"/>
      <c r="F13" s="197" t="s">
        <v>210</v>
      </c>
      <c r="G13" s="196" t="s">
        <v>225</v>
      </c>
      <c r="H13" s="25"/>
      <c r="I13" s="196" t="s">
        <v>225</v>
      </c>
      <c r="J13" s="25"/>
      <c r="K13" s="197" t="s">
        <v>210</v>
      </c>
      <c r="L13" s="196" t="s">
        <v>225</v>
      </c>
      <c r="M13" s="25"/>
      <c r="N13" s="196" t="s">
        <v>225</v>
      </c>
      <c r="O13" s="25"/>
      <c r="P13" s="197" t="s">
        <v>210</v>
      </c>
      <c r="Q13" s="196" t="s">
        <v>225</v>
      </c>
      <c r="R13" s="25"/>
      <c r="S13" s="198">
        <v>1127543</v>
      </c>
      <c r="T13" s="25"/>
      <c r="U13" s="197" t="s">
        <v>210</v>
      </c>
      <c r="V13" s="198">
        <v>1360106</v>
      </c>
      <c r="W13" s="25"/>
    </row>
    <row r="14" spans="1:23" ht="22.5" x14ac:dyDescent="0.25">
      <c r="A14" s="12"/>
      <c r="B14" s="199" t="s">
        <v>764</v>
      </c>
      <c r="C14" s="16"/>
      <c r="D14" s="200" t="s">
        <v>225</v>
      </c>
      <c r="E14" s="16"/>
      <c r="F14" s="206" t="s">
        <v>225</v>
      </c>
      <c r="G14" s="206"/>
      <c r="H14" s="16"/>
      <c r="I14" s="200" t="s">
        <v>225</v>
      </c>
      <c r="J14" s="16"/>
      <c r="K14" s="206" t="s">
        <v>225</v>
      </c>
      <c r="L14" s="206"/>
      <c r="M14" s="16"/>
      <c r="N14" s="200" t="s">
        <v>225</v>
      </c>
      <c r="O14" s="16"/>
      <c r="P14" s="206" t="s">
        <v>225</v>
      </c>
      <c r="Q14" s="206"/>
      <c r="R14" s="16"/>
      <c r="S14" s="200" t="s">
        <v>225</v>
      </c>
      <c r="T14" s="16"/>
      <c r="U14" s="206" t="s">
        <v>225</v>
      </c>
      <c r="V14" s="206"/>
      <c r="W14" s="16"/>
    </row>
    <row r="15" spans="1:23" ht="22.5" x14ac:dyDescent="0.25">
      <c r="A15" s="12"/>
      <c r="B15" s="195" t="s">
        <v>765</v>
      </c>
      <c r="C15" s="25"/>
      <c r="D15" s="196" t="s">
        <v>766</v>
      </c>
      <c r="E15" s="197" t="s">
        <v>212</v>
      </c>
      <c r="F15" s="207" t="s">
        <v>767</v>
      </c>
      <c r="G15" s="207"/>
      <c r="H15" s="197" t="s">
        <v>212</v>
      </c>
      <c r="I15" s="196" t="s">
        <v>225</v>
      </c>
      <c r="J15" s="25"/>
      <c r="K15" s="207" t="s">
        <v>225</v>
      </c>
      <c r="L15" s="207"/>
      <c r="M15" s="25"/>
      <c r="N15" s="198">
        <v>8047</v>
      </c>
      <c r="O15" s="25"/>
      <c r="P15" s="208">
        <v>1207050</v>
      </c>
      <c r="Q15" s="208"/>
      <c r="R15" s="25"/>
      <c r="S15" s="198">
        <v>40323</v>
      </c>
      <c r="T15" s="25"/>
      <c r="U15" s="208">
        <v>5241935</v>
      </c>
      <c r="V15" s="208"/>
      <c r="W15" s="25"/>
    </row>
    <row r="16" spans="1:23" x14ac:dyDescent="0.25">
      <c r="A16" s="12"/>
      <c r="B16" s="22"/>
      <c r="C16" s="16"/>
      <c r="D16" s="23"/>
      <c r="E16" s="16"/>
      <c r="F16" s="43"/>
      <c r="G16" s="43"/>
      <c r="H16" s="16"/>
      <c r="I16" s="23"/>
      <c r="J16" s="16"/>
      <c r="K16" s="43"/>
      <c r="L16" s="43"/>
      <c r="M16" s="16"/>
      <c r="N16" s="23"/>
      <c r="O16" s="16"/>
      <c r="P16" s="43"/>
      <c r="Q16" s="43"/>
      <c r="R16" s="16"/>
      <c r="S16" s="23"/>
      <c r="T16" s="16"/>
      <c r="U16" s="43"/>
      <c r="V16" s="43"/>
      <c r="W16" s="16"/>
    </row>
    <row r="17" spans="1:23" x14ac:dyDescent="0.25">
      <c r="A17" s="12"/>
      <c r="B17" s="195" t="s">
        <v>768</v>
      </c>
      <c r="C17" s="25"/>
      <c r="D17" s="58"/>
      <c r="E17" s="25"/>
      <c r="F17" s="73"/>
      <c r="G17" s="73"/>
      <c r="H17" s="25"/>
      <c r="I17" s="58"/>
      <c r="J17" s="25"/>
      <c r="K17" s="73"/>
      <c r="L17" s="73"/>
      <c r="M17" s="25"/>
      <c r="N17" s="58"/>
      <c r="O17" s="25"/>
      <c r="P17" s="73"/>
      <c r="Q17" s="73"/>
      <c r="R17" s="25"/>
      <c r="S17" s="58"/>
      <c r="T17" s="25"/>
      <c r="U17" s="73"/>
      <c r="V17" s="73"/>
      <c r="W17" s="25"/>
    </row>
    <row r="18" spans="1:23" x14ac:dyDescent="0.25">
      <c r="A18" s="12"/>
      <c r="B18" s="201" t="s">
        <v>769</v>
      </c>
      <c r="C18" s="16"/>
      <c r="D18" s="23"/>
      <c r="E18" s="16"/>
      <c r="F18" s="206" t="s">
        <v>770</v>
      </c>
      <c r="G18" s="206"/>
      <c r="H18" s="202" t="s">
        <v>212</v>
      </c>
      <c r="I18" s="23"/>
      <c r="J18" s="16"/>
      <c r="K18" s="206" t="s">
        <v>771</v>
      </c>
      <c r="L18" s="206"/>
      <c r="M18" s="202" t="s">
        <v>212</v>
      </c>
      <c r="N18" s="23"/>
      <c r="O18" s="16"/>
      <c r="P18" s="206" t="s">
        <v>772</v>
      </c>
      <c r="Q18" s="206"/>
      <c r="R18" s="202" t="s">
        <v>212</v>
      </c>
      <c r="S18" s="23"/>
      <c r="T18" s="16"/>
      <c r="U18" s="206" t="s">
        <v>773</v>
      </c>
      <c r="V18" s="206"/>
      <c r="W18" s="202" t="s">
        <v>212</v>
      </c>
    </row>
    <row r="19" spans="1:23" x14ac:dyDescent="0.25">
      <c r="A19" s="12"/>
      <c r="B19" s="203" t="s">
        <v>774</v>
      </c>
      <c r="C19" s="25"/>
      <c r="D19" s="58"/>
      <c r="E19" s="25"/>
      <c r="F19" s="207" t="s">
        <v>225</v>
      </c>
      <c r="G19" s="207"/>
      <c r="H19" s="25"/>
      <c r="I19" s="58"/>
      <c r="J19" s="25"/>
      <c r="K19" s="207" t="s">
        <v>225</v>
      </c>
      <c r="L19" s="207"/>
      <c r="M19" s="25"/>
      <c r="N19" s="58"/>
      <c r="O19" s="25"/>
      <c r="P19" s="207" t="s">
        <v>225</v>
      </c>
      <c r="Q19" s="207"/>
      <c r="R19" s="25"/>
      <c r="S19" s="58"/>
      <c r="T19" s="25"/>
      <c r="U19" s="207" t="s">
        <v>225</v>
      </c>
      <c r="V19" s="207"/>
      <c r="W19" s="25"/>
    </row>
    <row r="20" spans="1:23" ht="15.75" thickBot="1" x14ac:dyDescent="0.3">
      <c r="A20" s="12"/>
      <c r="B20" s="201" t="s">
        <v>775</v>
      </c>
      <c r="C20" s="16"/>
      <c r="D20" s="23"/>
      <c r="E20" s="16"/>
      <c r="F20" s="209" t="s">
        <v>776</v>
      </c>
      <c r="G20" s="209"/>
      <c r="H20" s="202" t="s">
        <v>212</v>
      </c>
      <c r="I20" s="23"/>
      <c r="J20" s="16"/>
      <c r="K20" s="209" t="s">
        <v>777</v>
      </c>
      <c r="L20" s="209"/>
      <c r="M20" s="202" t="s">
        <v>212</v>
      </c>
      <c r="N20" s="23"/>
      <c r="O20" s="16"/>
      <c r="P20" s="209" t="s">
        <v>778</v>
      </c>
      <c r="Q20" s="209"/>
      <c r="R20" s="202" t="s">
        <v>212</v>
      </c>
      <c r="S20" s="23"/>
      <c r="T20" s="16"/>
      <c r="U20" s="209" t="s">
        <v>779</v>
      </c>
      <c r="V20" s="209"/>
      <c r="W20" s="202" t="s">
        <v>212</v>
      </c>
    </row>
    <row r="21" spans="1:23" ht="15.75" thickBot="1" x14ac:dyDescent="0.3">
      <c r="A21" s="12"/>
      <c r="B21" s="195" t="s">
        <v>780</v>
      </c>
      <c r="C21" s="25"/>
      <c r="D21" s="58"/>
      <c r="E21" s="25"/>
      <c r="F21" s="204" t="s">
        <v>210</v>
      </c>
      <c r="G21" s="205" t="s">
        <v>781</v>
      </c>
      <c r="H21" s="197" t="s">
        <v>212</v>
      </c>
      <c r="I21" s="58"/>
      <c r="J21" s="25"/>
      <c r="K21" s="204" t="s">
        <v>210</v>
      </c>
      <c r="L21" s="205" t="s">
        <v>782</v>
      </c>
      <c r="M21" s="197" t="s">
        <v>212</v>
      </c>
      <c r="N21" s="58"/>
      <c r="O21" s="25"/>
      <c r="P21" s="204" t="s">
        <v>210</v>
      </c>
      <c r="Q21" s="205" t="s">
        <v>783</v>
      </c>
      <c r="R21" s="197" t="s">
        <v>212</v>
      </c>
      <c r="S21" s="58"/>
      <c r="T21" s="25"/>
      <c r="U21" s="204" t="s">
        <v>210</v>
      </c>
      <c r="V21" s="205" t="s">
        <v>784</v>
      </c>
      <c r="W21" s="197" t="s">
        <v>212</v>
      </c>
    </row>
  </sheetData>
  <mergeCells count="58">
    <mergeCell ref="B5:W5"/>
    <mergeCell ref="B6:W6"/>
    <mergeCell ref="F20:G20"/>
    <mergeCell ref="K20:L20"/>
    <mergeCell ref="P20:Q20"/>
    <mergeCell ref="U20:V20"/>
    <mergeCell ref="A1:A2"/>
    <mergeCell ref="B1:W1"/>
    <mergeCell ref="B2:W2"/>
    <mergeCell ref="B3:W3"/>
    <mergeCell ref="A4:A21"/>
    <mergeCell ref="B4:W4"/>
    <mergeCell ref="F18:G18"/>
    <mergeCell ref="K18:L18"/>
    <mergeCell ref="P18:Q18"/>
    <mergeCell ref="U18:V18"/>
    <mergeCell ref="F19:G19"/>
    <mergeCell ref="K19:L19"/>
    <mergeCell ref="P19:Q19"/>
    <mergeCell ref="U19:V19"/>
    <mergeCell ref="F16:G16"/>
    <mergeCell ref="K16:L16"/>
    <mergeCell ref="P16:Q16"/>
    <mergeCell ref="U16:V16"/>
    <mergeCell ref="F17:G17"/>
    <mergeCell ref="K17:L17"/>
    <mergeCell ref="P17:Q17"/>
    <mergeCell ref="U17:V17"/>
    <mergeCell ref="F14:G14"/>
    <mergeCell ref="K14:L14"/>
    <mergeCell ref="P14:Q14"/>
    <mergeCell ref="U14:V14"/>
    <mergeCell ref="F15:G15"/>
    <mergeCell ref="K15:L15"/>
    <mergeCell ref="P15:Q15"/>
    <mergeCell ref="U15:V15"/>
    <mergeCell ref="F11:G11"/>
    <mergeCell ref="K11:L11"/>
    <mergeCell ref="P11:Q11"/>
    <mergeCell ref="U11:V11"/>
    <mergeCell ref="F12:G12"/>
    <mergeCell ref="K12:L12"/>
    <mergeCell ref="P12:Q12"/>
    <mergeCell ref="U12:V12"/>
    <mergeCell ref="F9:G9"/>
    <mergeCell ref="K9:L9"/>
    <mergeCell ref="P9:Q9"/>
    <mergeCell ref="U9:V9"/>
    <mergeCell ref="F10:G10"/>
    <mergeCell ref="K10:L10"/>
    <mergeCell ref="P10:Q10"/>
    <mergeCell ref="U10:V10"/>
    <mergeCell ref="D7:L7"/>
    <mergeCell ref="N7:V7"/>
    <mergeCell ref="D8:G8"/>
    <mergeCell ref="I8:L8"/>
    <mergeCell ref="N8:Q8"/>
    <mergeCell ref="S8:V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0.140625" bestFit="1" customWidth="1"/>
    <col min="4" max="4" width="1.85546875" bestFit="1" customWidth="1"/>
    <col min="5" max="5" width="8.7109375" bestFit="1" customWidth="1"/>
  </cols>
  <sheetData>
    <row r="1" spans="1:6" ht="15" customHeight="1" x14ac:dyDescent="0.25">
      <c r="A1" s="6" t="s">
        <v>984</v>
      </c>
      <c r="B1" s="6" t="s">
        <v>1</v>
      </c>
      <c r="C1" s="6"/>
      <c r="D1" s="6"/>
      <c r="E1" s="6"/>
      <c r="F1" s="6"/>
    </row>
    <row r="2" spans="1:6" ht="15" customHeight="1" x14ac:dyDescent="0.25">
      <c r="A2" s="6"/>
      <c r="B2" s="6" t="s">
        <v>2</v>
      </c>
      <c r="C2" s="6"/>
      <c r="D2" s="6"/>
      <c r="E2" s="6"/>
      <c r="F2" s="6"/>
    </row>
    <row r="3" spans="1:6" ht="15" customHeight="1" x14ac:dyDescent="0.25">
      <c r="A3" s="3" t="s">
        <v>788</v>
      </c>
      <c r="B3" s="52" t="s">
        <v>3</v>
      </c>
      <c r="C3" s="52"/>
      <c r="D3" s="52"/>
      <c r="E3" s="52"/>
      <c r="F3" s="52"/>
    </row>
    <row r="4" spans="1:6" ht="15" customHeight="1" x14ac:dyDescent="0.25">
      <c r="A4" s="12" t="s">
        <v>985</v>
      </c>
      <c r="B4" s="52" t="s">
        <v>3</v>
      </c>
      <c r="C4" s="52"/>
      <c r="D4" s="52"/>
      <c r="E4" s="52"/>
      <c r="F4" s="52"/>
    </row>
    <row r="5" spans="1:6" x14ac:dyDescent="0.25">
      <c r="A5" s="12"/>
      <c r="B5" s="57"/>
      <c r="C5" s="57"/>
      <c r="D5" s="57"/>
      <c r="E5" s="57"/>
      <c r="F5" s="57"/>
    </row>
    <row r="6" spans="1:6" ht="15.75" thickBot="1" x14ac:dyDescent="0.3">
      <c r="A6" s="12"/>
      <c r="B6" s="111" t="s">
        <v>793</v>
      </c>
      <c r="C6" s="17"/>
      <c r="D6" s="39" t="s">
        <v>419</v>
      </c>
      <c r="E6" s="39"/>
      <c r="F6" s="17"/>
    </row>
    <row r="7" spans="1:6" x14ac:dyDescent="0.25">
      <c r="A7" s="12"/>
      <c r="B7" s="22"/>
      <c r="C7" s="16"/>
      <c r="D7" s="44"/>
      <c r="E7" s="44"/>
      <c r="F7" s="16"/>
    </row>
    <row r="8" spans="1:6" x14ac:dyDescent="0.25">
      <c r="A8" s="12"/>
      <c r="B8" s="24" t="s">
        <v>420</v>
      </c>
      <c r="C8" s="25"/>
      <c r="D8" s="26" t="s">
        <v>210</v>
      </c>
      <c r="E8" s="27">
        <v>445073</v>
      </c>
      <c r="F8" s="25"/>
    </row>
    <row r="9" spans="1:6" x14ac:dyDescent="0.25">
      <c r="A9" s="12"/>
      <c r="B9" s="49">
        <v>2014</v>
      </c>
      <c r="C9" s="16"/>
      <c r="D9" s="45">
        <v>1781716</v>
      </c>
      <c r="E9" s="45"/>
      <c r="F9" s="16"/>
    </row>
    <row r="10" spans="1:6" x14ac:dyDescent="0.25">
      <c r="A10" s="12"/>
      <c r="B10" s="24">
        <v>2015</v>
      </c>
      <c r="C10" s="25"/>
      <c r="D10" s="46">
        <v>1381992</v>
      </c>
      <c r="E10" s="46"/>
      <c r="F10" s="25"/>
    </row>
    <row r="11" spans="1:6" x14ac:dyDescent="0.25">
      <c r="A11" s="12"/>
      <c r="B11" s="49">
        <v>2016</v>
      </c>
      <c r="C11" s="16"/>
      <c r="D11" s="45">
        <v>1125069</v>
      </c>
      <c r="E11" s="45"/>
      <c r="F11" s="16"/>
    </row>
    <row r="12" spans="1:6" x14ac:dyDescent="0.25">
      <c r="A12" s="12"/>
      <c r="B12" s="24">
        <v>2017</v>
      </c>
      <c r="C12" s="25"/>
      <c r="D12" s="46">
        <v>1180400</v>
      </c>
      <c r="E12" s="46"/>
      <c r="F12" s="25"/>
    </row>
    <row r="13" spans="1:6" ht="15.75" thickBot="1" x14ac:dyDescent="0.3">
      <c r="A13" s="12"/>
      <c r="B13" s="49" t="s">
        <v>421</v>
      </c>
      <c r="C13" s="16"/>
      <c r="D13" s="63">
        <v>4819967</v>
      </c>
      <c r="E13" s="63"/>
      <c r="F13" s="16"/>
    </row>
    <row r="14" spans="1:6" ht="15.75" thickBot="1" x14ac:dyDescent="0.3">
      <c r="A14" s="12"/>
      <c r="B14" s="60" t="s">
        <v>310</v>
      </c>
      <c r="C14" s="25"/>
      <c r="D14" s="117" t="s">
        <v>210</v>
      </c>
      <c r="E14" s="118">
        <v>10734217</v>
      </c>
      <c r="F14" s="25"/>
    </row>
  </sheetData>
  <mergeCells count="14">
    <mergeCell ref="D13:E13"/>
    <mergeCell ref="A1:A2"/>
    <mergeCell ref="B1:F1"/>
    <mergeCell ref="B2:F2"/>
    <mergeCell ref="B3:F3"/>
    <mergeCell ref="A4:A14"/>
    <mergeCell ref="B4:F4"/>
    <mergeCell ref="B5:F5"/>
    <mergeCell ref="D6:E6"/>
    <mergeCell ref="D7:E7"/>
    <mergeCell ref="D9:E9"/>
    <mergeCell ref="D10:E10"/>
    <mergeCell ref="D11:E11"/>
    <mergeCell ref="D12: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28.5703125" bestFit="1" customWidth="1"/>
    <col min="2" max="2" width="36.5703125" bestFit="1" customWidth="1"/>
    <col min="3" max="3" width="32.42578125" customWidth="1"/>
    <col min="4" max="4" width="6.5703125" customWidth="1"/>
    <col min="5" max="5" width="23.28515625" customWidth="1"/>
    <col min="6" max="6" width="5.5703125" customWidth="1"/>
    <col min="7" max="7" width="6.5703125" customWidth="1"/>
    <col min="8" max="8" width="27.85546875" customWidth="1"/>
    <col min="9" max="9" width="5.5703125" customWidth="1"/>
    <col min="10" max="10" width="6.5703125" customWidth="1"/>
    <col min="11" max="11" width="23.28515625" customWidth="1"/>
    <col min="12" max="12" width="5.5703125" customWidth="1"/>
    <col min="13" max="13" width="6.5703125" customWidth="1"/>
    <col min="14" max="14" width="23.28515625" customWidth="1"/>
    <col min="15" max="15" width="5.5703125" customWidth="1"/>
    <col min="16" max="16" width="6.5703125" customWidth="1"/>
    <col min="17" max="17" width="27.85546875" customWidth="1"/>
    <col min="18" max="18" width="5.5703125" customWidth="1"/>
  </cols>
  <sheetData>
    <row r="1" spans="1:18" ht="15" customHeight="1" x14ac:dyDescent="0.25">
      <c r="A1" s="6" t="s">
        <v>98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796</v>
      </c>
      <c r="B3" s="52" t="s">
        <v>3</v>
      </c>
      <c r="C3" s="52"/>
      <c r="D3" s="52"/>
      <c r="E3" s="52"/>
      <c r="F3" s="52"/>
      <c r="G3" s="52"/>
      <c r="H3" s="52"/>
      <c r="I3" s="52"/>
      <c r="J3" s="52"/>
      <c r="K3" s="52"/>
      <c r="L3" s="52"/>
      <c r="M3" s="52"/>
      <c r="N3" s="52"/>
      <c r="O3" s="52"/>
      <c r="P3" s="52"/>
      <c r="Q3" s="52"/>
      <c r="R3" s="52"/>
    </row>
    <row r="4" spans="1:18" ht="15" customHeight="1" x14ac:dyDescent="0.25">
      <c r="A4" s="12" t="s">
        <v>987</v>
      </c>
      <c r="B4" s="52" t="s">
        <v>3</v>
      </c>
      <c r="C4" s="52"/>
      <c r="D4" s="52"/>
      <c r="E4" s="52"/>
      <c r="F4" s="52"/>
      <c r="G4" s="52"/>
      <c r="H4" s="52"/>
      <c r="I4" s="52"/>
      <c r="J4" s="52"/>
      <c r="K4" s="52"/>
      <c r="L4" s="52"/>
      <c r="M4" s="52"/>
      <c r="N4" s="52"/>
      <c r="O4" s="52"/>
      <c r="P4" s="52"/>
      <c r="Q4" s="52"/>
      <c r="R4" s="52"/>
    </row>
    <row r="5" spans="1:18" x14ac:dyDescent="0.25">
      <c r="A5" s="12"/>
      <c r="B5" s="54" t="s">
        <v>799</v>
      </c>
      <c r="C5" s="54"/>
      <c r="D5" s="54"/>
      <c r="E5" s="54"/>
      <c r="F5" s="54"/>
      <c r="G5" s="54"/>
      <c r="H5" s="54"/>
      <c r="I5" s="54"/>
      <c r="J5" s="54"/>
      <c r="K5" s="54"/>
      <c r="L5" s="54"/>
      <c r="M5" s="54"/>
      <c r="N5" s="54"/>
      <c r="O5" s="54"/>
      <c r="P5" s="54"/>
      <c r="Q5" s="54"/>
      <c r="R5" s="54"/>
    </row>
    <row r="6" spans="1:18" x14ac:dyDescent="0.25">
      <c r="A6" s="12"/>
      <c r="B6" s="57"/>
      <c r="C6" s="57"/>
      <c r="D6" s="57"/>
      <c r="E6" s="57"/>
      <c r="F6" s="57"/>
      <c r="G6" s="57"/>
      <c r="H6" s="57"/>
      <c r="I6" s="57"/>
      <c r="J6" s="57"/>
      <c r="K6" s="57"/>
      <c r="L6" s="57"/>
      <c r="M6" s="57"/>
      <c r="N6" s="57"/>
      <c r="O6" s="57"/>
      <c r="P6" s="57"/>
      <c r="Q6" s="57"/>
      <c r="R6" s="57"/>
    </row>
    <row r="7" spans="1:18" ht="15.75" thickBot="1" x14ac:dyDescent="0.3">
      <c r="A7" s="12"/>
      <c r="B7" s="16"/>
      <c r="C7" s="17"/>
      <c r="D7" s="39" t="s">
        <v>800</v>
      </c>
      <c r="E7" s="39"/>
      <c r="F7" s="17"/>
      <c r="G7" s="39" t="s">
        <v>373</v>
      </c>
      <c r="H7" s="39"/>
      <c r="I7" s="17"/>
      <c r="J7" s="39" t="s">
        <v>801</v>
      </c>
      <c r="K7" s="39"/>
      <c r="L7" s="17"/>
      <c r="M7" s="39" t="s">
        <v>802</v>
      </c>
      <c r="N7" s="39"/>
      <c r="O7" s="17"/>
      <c r="P7" s="39" t="s">
        <v>803</v>
      </c>
      <c r="Q7" s="39"/>
      <c r="R7" s="17"/>
    </row>
    <row r="8" spans="1:18" x14ac:dyDescent="0.25">
      <c r="A8" s="12"/>
      <c r="B8" s="22"/>
      <c r="C8" s="16"/>
      <c r="D8" s="44"/>
      <c r="E8" s="44"/>
      <c r="F8" s="16"/>
      <c r="G8" s="44"/>
      <c r="H8" s="44"/>
      <c r="I8" s="16"/>
      <c r="J8" s="44"/>
      <c r="K8" s="44"/>
      <c r="L8" s="16"/>
      <c r="M8" s="44"/>
      <c r="N8" s="44"/>
      <c r="O8" s="16"/>
      <c r="P8" s="44"/>
      <c r="Q8" s="44"/>
      <c r="R8" s="16"/>
    </row>
    <row r="9" spans="1:18" x14ac:dyDescent="0.25">
      <c r="A9" s="12"/>
      <c r="B9" s="64" t="s">
        <v>804</v>
      </c>
      <c r="C9" s="25"/>
      <c r="D9" s="73"/>
      <c r="E9" s="73"/>
      <c r="F9" s="25"/>
      <c r="G9" s="73"/>
      <c r="H9" s="73"/>
      <c r="I9" s="25"/>
      <c r="J9" s="73"/>
      <c r="K9" s="73"/>
      <c r="L9" s="25"/>
      <c r="M9" s="73"/>
      <c r="N9" s="73"/>
      <c r="O9" s="25"/>
      <c r="P9" s="73"/>
      <c r="Q9" s="73"/>
      <c r="R9" s="25"/>
    </row>
    <row r="10" spans="1:18" x14ac:dyDescent="0.25">
      <c r="A10" s="12"/>
      <c r="B10" s="49" t="s">
        <v>69</v>
      </c>
      <c r="C10" s="16"/>
      <c r="D10" s="15" t="s">
        <v>210</v>
      </c>
      <c r="E10" s="28">
        <v>17473</v>
      </c>
      <c r="F10" s="16"/>
      <c r="G10" s="15" t="s">
        <v>210</v>
      </c>
      <c r="H10" s="28">
        <v>12146</v>
      </c>
      <c r="I10" s="16"/>
      <c r="J10" s="15" t="s">
        <v>210</v>
      </c>
      <c r="K10" s="32" t="s">
        <v>225</v>
      </c>
      <c r="L10" s="16"/>
      <c r="M10" s="15" t="s">
        <v>210</v>
      </c>
      <c r="N10" s="32">
        <v>14</v>
      </c>
      <c r="O10" s="16"/>
      <c r="P10" s="15" t="s">
        <v>210</v>
      </c>
      <c r="Q10" s="28">
        <v>29633</v>
      </c>
      <c r="R10" s="16"/>
    </row>
    <row r="11" spans="1:18" ht="15.75" thickBot="1" x14ac:dyDescent="0.3">
      <c r="A11" s="12"/>
      <c r="B11" s="24" t="s">
        <v>70</v>
      </c>
      <c r="C11" s="25"/>
      <c r="D11" s="75">
        <v>78</v>
      </c>
      <c r="E11" s="75"/>
      <c r="F11" s="25"/>
      <c r="G11" s="75" t="s">
        <v>805</v>
      </c>
      <c r="H11" s="75"/>
      <c r="I11" s="26" t="s">
        <v>212</v>
      </c>
      <c r="J11" s="75" t="s">
        <v>806</v>
      </c>
      <c r="K11" s="75"/>
      <c r="L11" s="26" t="s">
        <v>212</v>
      </c>
      <c r="M11" s="75" t="s">
        <v>807</v>
      </c>
      <c r="N11" s="75"/>
      <c r="O11" s="26" t="s">
        <v>212</v>
      </c>
      <c r="P11" s="75" t="s">
        <v>808</v>
      </c>
      <c r="Q11" s="75"/>
      <c r="R11" s="26" t="s">
        <v>212</v>
      </c>
    </row>
    <row r="12" spans="1:18" x14ac:dyDescent="0.25">
      <c r="A12" s="12"/>
      <c r="B12" s="49" t="s">
        <v>809</v>
      </c>
      <c r="C12" s="16"/>
      <c r="D12" s="115">
        <v>17551</v>
      </c>
      <c r="E12" s="115"/>
      <c r="F12" s="16"/>
      <c r="G12" s="115">
        <v>11374</v>
      </c>
      <c r="H12" s="115"/>
      <c r="I12" s="16"/>
      <c r="J12" s="188" t="s">
        <v>806</v>
      </c>
      <c r="K12" s="188"/>
      <c r="L12" s="15" t="s">
        <v>212</v>
      </c>
      <c r="M12" s="188" t="s">
        <v>810</v>
      </c>
      <c r="N12" s="188"/>
      <c r="O12" s="15" t="s">
        <v>212</v>
      </c>
      <c r="P12" s="115">
        <v>17079</v>
      </c>
      <c r="Q12" s="115"/>
      <c r="R12" s="16"/>
    </row>
    <row r="13" spans="1:18" ht="15.75" thickBot="1" x14ac:dyDescent="0.3">
      <c r="A13" s="12"/>
      <c r="B13" s="24" t="s">
        <v>71</v>
      </c>
      <c r="C13" s="25"/>
      <c r="D13" s="75" t="s">
        <v>811</v>
      </c>
      <c r="E13" s="75"/>
      <c r="F13" s="26" t="s">
        <v>212</v>
      </c>
      <c r="G13" s="75" t="s">
        <v>225</v>
      </c>
      <c r="H13" s="75"/>
      <c r="I13" s="25"/>
      <c r="J13" s="75" t="s">
        <v>225</v>
      </c>
      <c r="K13" s="75"/>
      <c r="L13" s="25"/>
      <c r="M13" s="75" t="s">
        <v>225</v>
      </c>
      <c r="N13" s="75"/>
      <c r="O13" s="25"/>
      <c r="P13" s="75" t="s">
        <v>811</v>
      </c>
      <c r="Q13" s="75"/>
      <c r="R13" s="26" t="s">
        <v>212</v>
      </c>
    </row>
    <row r="14" spans="1:18" ht="26.25" x14ac:dyDescent="0.25">
      <c r="A14" s="12"/>
      <c r="B14" s="49" t="s">
        <v>812</v>
      </c>
      <c r="C14" s="16"/>
      <c r="D14" s="115">
        <v>17401</v>
      </c>
      <c r="E14" s="115"/>
      <c r="F14" s="16"/>
      <c r="G14" s="115">
        <v>11374</v>
      </c>
      <c r="H14" s="115"/>
      <c r="I14" s="16"/>
      <c r="J14" s="188" t="s">
        <v>806</v>
      </c>
      <c r="K14" s="188"/>
      <c r="L14" s="15" t="s">
        <v>212</v>
      </c>
      <c r="M14" s="188" t="s">
        <v>810</v>
      </c>
      <c r="N14" s="188"/>
      <c r="O14" s="15" t="s">
        <v>212</v>
      </c>
      <c r="P14" s="115">
        <v>16929</v>
      </c>
      <c r="Q14" s="115"/>
      <c r="R14" s="16"/>
    </row>
    <row r="15" spans="1:18" x14ac:dyDescent="0.25">
      <c r="A15" s="12"/>
      <c r="B15" s="136"/>
      <c r="C15" s="25"/>
      <c r="D15" s="73"/>
      <c r="E15" s="73"/>
      <c r="F15" s="25"/>
      <c r="G15" s="73"/>
      <c r="H15" s="73"/>
      <c r="I15" s="25"/>
      <c r="J15" s="73"/>
      <c r="K15" s="73"/>
      <c r="L15" s="25"/>
      <c r="M15" s="73"/>
      <c r="N15" s="73"/>
      <c r="O15" s="25"/>
      <c r="P15" s="73"/>
      <c r="Q15" s="73"/>
      <c r="R15" s="25"/>
    </row>
    <row r="16" spans="1:18" x14ac:dyDescent="0.25">
      <c r="A16" s="12"/>
      <c r="B16" s="49" t="s">
        <v>74</v>
      </c>
      <c r="C16" s="16"/>
      <c r="D16" s="48" t="s">
        <v>225</v>
      </c>
      <c r="E16" s="48"/>
      <c r="F16" s="16"/>
      <c r="G16" s="48" t="s">
        <v>225</v>
      </c>
      <c r="H16" s="48"/>
      <c r="I16" s="16"/>
      <c r="J16" s="45">
        <v>11210</v>
      </c>
      <c r="K16" s="45"/>
      <c r="L16" s="16"/>
      <c r="M16" s="48" t="s">
        <v>225</v>
      </c>
      <c r="N16" s="48"/>
      <c r="O16" s="16"/>
      <c r="P16" s="45">
        <v>11210</v>
      </c>
      <c r="Q16" s="45"/>
      <c r="R16" s="16"/>
    </row>
    <row r="17" spans="1:18" x14ac:dyDescent="0.25">
      <c r="A17" s="12"/>
      <c r="B17" s="24" t="s">
        <v>813</v>
      </c>
      <c r="C17" s="25"/>
      <c r="D17" s="46">
        <v>20862</v>
      </c>
      <c r="E17" s="46"/>
      <c r="F17" s="25"/>
      <c r="G17" s="47" t="s">
        <v>814</v>
      </c>
      <c r="H17" s="47"/>
      <c r="I17" s="26" t="s">
        <v>212</v>
      </c>
      <c r="J17" s="46">
        <v>3524</v>
      </c>
      <c r="K17" s="46"/>
      <c r="L17" s="25"/>
      <c r="M17" s="47" t="s">
        <v>225</v>
      </c>
      <c r="N17" s="47"/>
      <c r="O17" s="25"/>
      <c r="P17" s="46">
        <v>24354</v>
      </c>
      <c r="Q17" s="46"/>
      <c r="R17" s="25"/>
    </row>
    <row r="18" spans="1:18" x14ac:dyDescent="0.25">
      <c r="A18" s="12"/>
      <c r="B18" s="49" t="s">
        <v>78</v>
      </c>
      <c r="C18" s="16"/>
      <c r="D18" s="48">
        <v>488</v>
      </c>
      <c r="E18" s="48"/>
      <c r="F18" s="16"/>
      <c r="G18" s="48" t="s">
        <v>225</v>
      </c>
      <c r="H18" s="48"/>
      <c r="I18" s="16"/>
      <c r="J18" s="48">
        <v>90</v>
      </c>
      <c r="K18" s="48"/>
      <c r="L18" s="16"/>
      <c r="M18" s="45">
        <v>1144</v>
      </c>
      <c r="N18" s="45"/>
      <c r="O18" s="16"/>
      <c r="P18" s="45">
        <v>1722</v>
      </c>
      <c r="Q18" s="45"/>
      <c r="R18" s="16"/>
    </row>
    <row r="19" spans="1:18" x14ac:dyDescent="0.25">
      <c r="A19" s="12"/>
      <c r="B19" s="24" t="s">
        <v>79</v>
      </c>
      <c r="C19" s="25"/>
      <c r="D19" s="47" t="s">
        <v>815</v>
      </c>
      <c r="E19" s="47"/>
      <c r="F19" s="26" t="s">
        <v>212</v>
      </c>
      <c r="G19" s="47" t="s">
        <v>816</v>
      </c>
      <c r="H19" s="47"/>
      <c r="I19" s="26" t="s">
        <v>212</v>
      </c>
      <c r="J19" s="47" t="s">
        <v>225</v>
      </c>
      <c r="K19" s="47"/>
      <c r="L19" s="25"/>
      <c r="M19" s="47" t="s">
        <v>225</v>
      </c>
      <c r="N19" s="47"/>
      <c r="O19" s="25"/>
      <c r="P19" s="47" t="s">
        <v>817</v>
      </c>
      <c r="Q19" s="47"/>
      <c r="R19" s="26" t="s">
        <v>212</v>
      </c>
    </row>
    <row r="20" spans="1:18" ht="26.25" x14ac:dyDescent="0.25">
      <c r="A20" s="12"/>
      <c r="B20" s="49" t="s">
        <v>80</v>
      </c>
      <c r="C20" s="16"/>
      <c r="D20" s="48" t="s">
        <v>225</v>
      </c>
      <c r="E20" s="48"/>
      <c r="F20" s="16"/>
      <c r="G20" s="48" t="s">
        <v>225</v>
      </c>
      <c r="H20" s="48"/>
      <c r="I20" s="16"/>
      <c r="J20" s="48" t="s">
        <v>225</v>
      </c>
      <c r="K20" s="48"/>
      <c r="L20" s="16"/>
      <c r="M20" s="45">
        <v>1363</v>
      </c>
      <c r="N20" s="45"/>
      <c r="O20" s="16"/>
      <c r="P20" s="45">
        <v>1363</v>
      </c>
      <c r="Q20" s="45"/>
      <c r="R20" s="16"/>
    </row>
    <row r="21" spans="1:18" ht="27" thickBot="1" x14ac:dyDescent="0.3">
      <c r="A21" s="12"/>
      <c r="B21" s="24" t="s">
        <v>818</v>
      </c>
      <c r="C21" s="25"/>
      <c r="D21" s="75" t="s">
        <v>225</v>
      </c>
      <c r="E21" s="75"/>
      <c r="F21" s="25"/>
      <c r="G21" s="76">
        <v>3189</v>
      </c>
      <c r="H21" s="76"/>
      <c r="I21" s="25"/>
      <c r="J21" s="75" t="s">
        <v>225</v>
      </c>
      <c r="K21" s="75"/>
      <c r="L21" s="25"/>
      <c r="M21" s="75" t="s">
        <v>225</v>
      </c>
      <c r="N21" s="75"/>
      <c r="O21" s="25"/>
      <c r="P21" s="76">
        <v>3189</v>
      </c>
      <c r="Q21" s="76"/>
      <c r="R21" s="25"/>
    </row>
    <row r="22" spans="1:18" x14ac:dyDescent="0.25">
      <c r="A22" s="12"/>
      <c r="B22" s="49" t="s">
        <v>82</v>
      </c>
      <c r="C22" s="16"/>
      <c r="D22" s="115">
        <v>19942</v>
      </c>
      <c r="E22" s="115"/>
      <c r="F22" s="16"/>
      <c r="G22" s="188" t="s">
        <v>819</v>
      </c>
      <c r="H22" s="188"/>
      <c r="I22" s="15" t="s">
        <v>212</v>
      </c>
      <c r="J22" s="115">
        <v>14824</v>
      </c>
      <c r="K22" s="115"/>
      <c r="L22" s="16"/>
      <c r="M22" s="115">
        <v>2507</v>
      </c>
      <c r="N22" s="115"/>
      <c r="O22" s="16"/>
      <c r="P22" s="115">
        <v>35525</v>
      </c>
      <c r="Q22" s="115"/>
      <c r="R22" s="16"/>
    </row>
    <row r="23" spans="1:18" x14ac:dyDescent="0.25">
      <c r="A23" s="12"/>
      <c r="B23" s="136"/>
      <c r="C23" s="25"/>
      <c r="D23" s="73"/>
      <c r="E23" s="73"/>
      <c r="F23" s="25"/>
      <c r="G23" s="73"/>
      <c r="H23" s="73"/>
      <c r="I23" s="25"/>
      <c r="J23" s="73"/>
      <c r="K23" s="73"/>
      <c r="L23" s="25"/>
      <c r="M23" s="73"/>
      <c r="N23" s="73"/>
      <c r="O23" s="25"/>
      <c r="P23" s="73"/>
      <c r="Q23" s="73"/>
      <c r="R23" s="25"/>
    </row>
    <row r="24" spans="1:18" x14ac:dyDescent="0.25">
      <c r="A24" s="12"/>
      <c r="B24" s="49" t="s">
        <v>84</v>
      </c>
      <c r="C24" s="16"/>
      <c r="D24" s="48" t="s">
        <v>820</v>
      </c>
      <c r="E24" s="48"/>
      <c r="F24" s="15" t="s">
        <v>212</v>
      </c>
      <c r="G24" s="48" t="s">
        <v>225</v>
      </c>
      <c r="H24" s="48"/>
      <c r="I24" s="16"/>
      <c r="J24" s="48" t="s">
        <v>225</v>
      </c>
      <c r="K24" s="48"/>
      <c r="L24" s="16"/>
      <c r="M24" s="48" t="s">
        <v>821</v>
      </c>
      <c r="N24" s="48"/>
      <c r="O24" s="15" t="s">
        <v>212</v>
      </c>
      <c r="P24" s="48" t="s">
        <v>822</v>
      </c>
      <c r="Q24" s="48"/>
      <c r="R24" s="15" t="s">
        <v>212</v>
      </c>
    </row>
    <row r="25" spans="1:18" x14ac:dyDescent="0.25">
      <c r="A25" s="12"/>
      <c r="B25" s="24" t="s">
        <v>85</v>
      </c>
      <c r="C25" s="25"/>
      <c r="D25" s="47">
        <v>37</v>
      </c>
      <c r="E25" s="47"/>
      <c r="F25" s="25"/>
      <c r="G25" s="47" t="s">
        <v>225</v>
      </c>
      <c r="H25" s="47"/>
      <c r="I25" s="25"/>
      <c r="J25" s="47" t="s">
        <v>823</v>
      </c>
      <c r="K25" s="47"/>
      <c r="L25" s="26" t="s">
        <v>212</v>
      </c>
      <c r="M25" s="47" t="s">
        <v>824</v>
      </c>
      <c r="N25" s="47"/>
      <c r="O25" s="26" t="s">
        <v>212</v>
      </c>
      <c r="P25" s="47" t="s">
        <v>825</v>
      </c>
      <c r="Q25" s="47"/>
      <c r="R25" s="26" t="s">
        <v>212</v>
      </c>
    </row>
    <row r="26" spans="1:18" x14ac:dyDescent="0.25">
      <c r="A26" s="12"/>
      <c r="B26" s="49" t="s">
        <v>86</v>
      </c>
      <c r="C26" s="16"/>
      <c r="D26" s="48" t="s">
        <v>225</v>
      </c>
      <c r="E26" s="48"/>
      <c r="F26" s="16"/>
      <c r="G26" s="48" t="s">
        <v>225</v>
      </c>
      <c r="H26" s="48"/>
      <c r="I26" s="16"/>
      <c r="J26" s="48" t="s">
        <v>826</v>
      </c>
      <c r="K26" s="48"/>
      <c r="L26" s="15" t="s">
        <v>212</v>
      </c>
      <c r="M26" s="48" t="s">
        <v>225</v>
      </c>
      <c r="N26" s="48"/>
      <c r="O26" s="16"/>
      <c r="P26" s="48" t="s">
        <v>826</v>
      </c>
      <c r="Q26" s="48"/>
      <c r="R26" s="15" t="s">
        <v>212</v>
      </c>
    </row>
    <row r="27" spans="1:18" x14ac:dyDescent="0.25">
      <c r="A27" s="12"/>
      <c r="B27" s="24" t="s">
        <v>87</v>
      </c>
      <c r="C27" s="25"/>
      <c r="D27" s="47" t="s">
        <v>827</v>
      </c>
      <c r="E27" s="47"/>
      <c r="F27" s="26" t="s">
        <v>212</v>
      </c>
      <c r="G27" s="47">
        <v>12</v>
      </c>
      <c r="H27" s="47"/>
      <c r="I27" s="25"/>
      <c r="J27" s="47" t="s">
        <v>828</v>
      </c>
      <c r="K27" s="47"/>
      <c r="L27" s="26" t="s">
        <v>212</v>
      </c>
      <c r="M27" s="47" t="s">
        <v>829</v>
      </c>
      <c r="N27" s="47"/>
      <c r="O27" s="26" t="s">
        <v>212</v>
      </c>
      <c r="P27" s="47" t="s">
        <v>830</v>
      </c>
      <c r="Q27" s="47"/>
      <c r="R27" s="26" t="s">
        <v>212</v>
      </c>
    </row>
    <row r="28" spans="1:18" ht="15.75" thickBot="1" x14ac:dyDescent="0.3">
      <c r="A28" s="12"/>
      <c r="B28" s="49" t="s">
        <v>831</v>
      </c>
      <c r="C28" s="16"/>
      <c r="D28" s="80" t="s">
        <v>225</v>
      </c>
      <c r="E28" s="80"/>
      <c r="F28" s="16"/>
      <c r="G28" s="80" t="s">
        <v>225</v>
      </c>
      <c r="H28" s="80"/>
      <c r="I28" s="16"/>
      <c r="J28" s="80" t="s">
        <v>832</v>
      </c>
      <c r="K28" s="80"/>
      <c r="L28" s="15" t="s">
        <v>212</v>
      </c>
      <c r="M28" s="80" t="s">
        <v>833</v>
      </c>
      <c r="N28" s="80"/>
      <c r="O28" s="15" t="s">
        <v>212</v>
      </c>
      <c r="P28" s="80" t="s">
        <v>834</v>
      </c>
      <c r="Q28" s="80"/>
      <c r="R28" s="15" t="s">
        <v>212</v>
      </c>
    </row>
    <row r="29" spans="1:18" x14ac:dyDescent="0.25">
      <c r="A29" s="12"/>
      <c r="B29" s="24" t="s">
        <v>89</v>
      </c>
      <c r="C29" s="25"/>
      <c r="D29" s="193" t="s">
        <v>835</v>
      </c>
      <c r="E29" s="193"/>
      <c r="F29" s="26" t="s">
        <v>212</v>
      </c>
      <c r="G29" s="193">
        <v>12</v>
      </c>
      <c r="H29" s="193"/>
      <c r="I29" s="25"/>
      <c r="J29" s="193" t="s">
        <v>836</v>
      </c>
      <c r="K29" s="193"/>
      <c r="L29" s="26" t="s">
        <v>212</v>
      </c>
      <c r="M29" s="193" t="s">
        <v>837</v>
      </c>
      <c r="N29" s="193"/>
      <c r="O29" s="26" t="s">
        <v>212</v>
      </c>
      <c r="P29" s="193" t="s">
        <v>838</v>
      </c>
      <c r="Q29" s="193"/>
      <c r="R29" s="26" t="s">
        <v>212</v>
      </c>
    </row>
    <row r="30" spans="1:18" x14ac:dyDescent="0.25">
      <c r="A30" s="12"/>
      <c r="B30" s="22"/>
      <c r="C30" s="16"/>
      <c r="D30" s="43"/>
      <c r="E30" s="43"/>
      <c r="F30" s="16"/>
      <c r="G30" s="43"/>
      <c r="H30" s="43"/>
      <c r="I30" s="16"/>
      <c r="J30" s="43"/>
      <c r="K30" s="43"/>
      <c r="L30" s="16"/>
      <c r="M30" s="43"/>
      <c r="N30" s="43"/>
      <c r="O30" s="16"/>
      <c r="P30" s="43"/>
      <c r="Q30" s="43"/>
      <c r="R30" s="16"/>
    </row>
    <row r="31" spans="1:18" ht="15.75" thickBot="1" x14ac:dyDescent="0.3">
      <c r="A31" s="12"/>
      <c r="B31" s="24" t="s">
        <v>839</v>
      </c>
      <c r="C31" s="25"/>
      <c r="D31" s="75" t="s">
        <v>225</v>
      </c>
      <c r="E31" s="75"/>
      <c r="F31" s="25"/>
      <c r="G31" s="75" t="s">
        <v>225</v>
      </c>
      <c r="H31" s="75"/>
      <c r="I31" s="25"/>
      <c r="J31" s="75" t="s">
        <v>225</v>
      </c>
      <c r="K31" s="75"/>
      <c r="L31" s="25"/>
      <c r="M31" s="75" t="s">
        <v>840</v>
      </c>
      <c r="N31" s="75"/>
      <c r="O31" s="26" t="s">
        <v>212</v>
      </c>
      <c r="P31" s="75" t="s">
        <v>840</v>
      </c>
      <c r="Q31" s="75"/>
      <c r="R31" s="26" t="s">
        <v>212</v>
      </c>
    </row>
    <row r="32" spans="1:18" x14ac:dyDescent="0.25">
      <c r="A32" s="12"/>
      <c r="B32" s="31" t="s">
        <v>841</v>
      </c>
      <c r="C32" s="16"/>
      <c r="D32" s="15" t="s">
        <v>210</v>
      </c>
      <c r="E32" s="210">
        <v>31116</v>
      </c>
      <c r="F32" s="16"/>
      <c r="G32" s="15" t="s">
        <v>210</v>
      </c>
      <c r="H32" s="210">
        <v>9638</v>
      </c>
      <c r="I32" s="16"/>
      <c r="J32" s="15" t="s">
        <v>210</v>
      </c>
      <c r="K32" s="210">
        <v>3085</v>
      </c>
      <c r="L32" s="16"/>
      <c r="M32" s="15" t="s">
        <v>210</v>
      </c>
      <c r="N32" s="211" t="s">
        <v>842</v>
      </c>
      <c r="O32" s="15" t="s">
        <v>212</v>
      </c>
      <c r="P32" s="15" t="s">
        <v>210</v>
      </c>
      <c r="Q32" s="210">
        <v>21187</v>
      </c>
      <c r="R32" s="16"/>
    </row>
    <row r="33" spans="1:18" x14ac:dyDescent="0.25">
      <c r="A33" s="12"/>
      <c r="B33" s="136"/>
      <c r="C33" s="25"/>
      <c r="D33" s="73"/>
      <c r="E33" s="73"/>
      <c r="F33" s="25"/>
      <c r="G33" s="73"/>
      <c r="H33" s="73"/>
      <c r="I33" s="25"/>
      <c r="J33" s="73"/>
      <c r="K33" s="73"/>
      <c r="L33" s="25"/>
      <c r="M33" s="73"/>
      <c r="N33" s="73"/>
      <c r="O33" s="25"/>
      <c r="P33" s="73"/>
      <c r="Q33" s="73"/>
      <c r="R33" s="25"/>
    </row>
    <row r="34" spans="1:18" x14ac:dyDescent="0.25">
      <c r="A34" s="12"/>
      <c r="B34" s="49" t="s">
        <v>40</v>
      </c>
      <c r="C34" s="16"/>
      <c r="D34" s="15" t="s">
        <v>210</v>
      </c>
      <c r="E34" s="28">
        <v>462641</v>
      </c>
      <c r="F34" s="16"/>
      <c r="G34" s="15" t="s">
        <v>210</v>
      </c>
      <c r="H34" s="28">
        <v>1316976</v>
      </c>
      <c r="I34" s="16"/>
      <c r="J34" s="15" t="s">
        <v>210</v>
      </c>
      <c r="K34" s="28">
        <v>510147</v>
      </c>
      <c r="L34" s="16"/>
      <c r="M34" s="15" t="s">
        <v>210</v>
      </c>
      <c r="N34" s="28">
        <v>216404</v>
      </c>
      <c r="O34" s="16"/>
      <c r="P34" s="15" t="s">
        <v>210</v>
      </c>
      <c r="Q34" s="28">
        <v>2506168</v>
      </c>
      <c r="R34" s="16"/>
    </row>
    <row r="35" spans="1:18" x14ac:dyDescent="0.25">
      <c r="A35" s="12"/>
      <c r="B35" s="136"/>
      <c r="C35" s="25"/>
      <c r="D35" s="73"/>
      <c r="E35" s="73"/>
      <c r="F35" s="25"/>
      <c r="G35" s="73"/>
      <c r="H35" s="73"/>
      <c r="I35" s="25"/>
      <c r="J35" s="73"/>
      <c r="K35" s="73"/>
      <c r="L35" s="25"/>
      <c r="M35" s="73"/>
      <c r="N35" s="73"/>
      <c r="O35" s="25"/>
      <c r="P35" s="73"/>
      <c r="Q35" s="73"/>
      <c r="R35" s="25"/>
    </row>
    <row r="36" spans="1:18" x14ac:dyDescent="0.25">
      <c r="A36" s="12"/>
      <c r="B36" s="67" t="s">
        <v>843</v>
      </c>
      <c r="C36" s="16"/>
      <c r="D36" s="43"/>
      <c r="E36" s="43"/>
      <c r="F36" s="16"/>
      <c r="G36" s="43"/>
      <c r="H36" s="43"/>
      <c r="I36" s="16"/>
      <c r="J36" s="43"/>
      <c r="K36" s="43"/>
      <c r="L36" s="16"/>
      <c r="M36" s="43"/>
      <c r="N36" s="43"/>
      <c r="O36" s="16"/>
      <c r="P36" s="43"/>
      <c r="Q36" s="43"/>
      <c r="R36" s="16"/>
    </row>
    <row r="37" spans="1:18" x14ac:dyDescent="0.25">
      <c r="A37" s="12"/>
      <c r="B37" s="24" t="s">
        <v>69</v>
      </c>
      <c r="C37" s="25"/>
      <c r="D37" s="26" t="s">
        <v>210</v>
      </c>
      <c r="E37" s="27">
        <v>15944</v>
      </c>
      <c r="F37" s="25"/>
      <c r="G37" s="26" t="s">
        <v>210</v>
      </c>
      <c r="H37" s="27">
        <v>18162</v>
      </c>
      <c r="I37" s="25"/>
      <c r="J37" s="26" t="s">
        <v>210</v>
      </c>
      <c r="K37" s="30" t="s">
        <v>225</v>
      </c>
      <c r="L37" s="25"/>
      <c r="M37" s="26" t="s">
        <v>210</v>
      </c>
      <c r="N37" s="30" t="s">
        <v>844</v>
      </c>
      <c r="O37" s="26" t="s">
        <v>212</v>
      </c>
      <c r="P37" s="26" t="s">
        <v>210</v>
      </c>
      <c r="Q37" s="27">
        <v>34082</v>
      </c>
      <c r="R37" s="25"/>
    </row>
    <row r="38" spans="1:18" ht="15.75" thickBot="1" x14ac:dyDescent="0.3">
      <c r="A38" s="12"/>
      <c r="B38" s="49" t="s">
        <v>70</v>
      </c>
      <c r="C38" s="16"/>
      <c r="D38" s="80" t="s">
        <v>845</v>
      </c>
      <c r="E38" s="80"/>
      <c r="F38" s="15" t="s">
        <v>212</v>
      </c>
      <c r="G38" s="80" t="s">
        <v>846</v>
      </c>
      <c r="H38" s="80"/>
      <c r="I38" s="15" t="s">
        <v>212</v>
      </c>
      <c r="J38" s="80" t="s">
        <v>847</v>
      </c>
      <c r="K38" s="80"/>
      <c r="L38" s="15" t="s">
        <v>212</v>
      </c>
      <c r="M38" s="80" t="s">
        <v>848</v>
      </c>
      <c r="N38" s="80"/>
      <c r="O38" s="15" t="s">
        <v>212</v>
      </c>
      <c r="P38" s="80" t="s">
        <v>849</v>
      </c>
      <c r="Q38" s="80"/>
      <c r="R38" s="15" t="s">
        <v>212</v>
      </c>
    </row>
    <row r="39" spans="1:18" x14ac:dyDescent="0.25">
      <c r="A39" s="12"/>
      <c r="B39" s="24" t="s">
        <v>809</v>
      </c>
      <c r="C39" s="25"/>
      <c r="D39" s="212">
        <v>12821</v>
      </c>
      <c r="E39" s="212"/>
      <c r="F39" s="25"/>
      <c r="G39" s="212">
        <v>14576</v>
      </c>
      <c r="H39" s="212"/>
      <c r="I39" s="25"/>
      <c r="J39" s="193" t="s">
        <v>847</v>
      </c>
      <c r="K39" s="193"/>
      <c r="L39" s="26" t="s">
        <v>212</v>
      </c>
      <c r="M39" s="193" t="s">
        <v>850</v>
      </c>
      <c r="N39" s="193"/>
      <c r="O39" s="26" t="s">
        <v>212</v>
      </c>
      <c r="P39" s="212">
        <v>25076</v>
      </c>
      <c r="Q39" s="212"/>
      <c r="R39" s="25"/>
    </row>
    <row r="40" spans="1:18" ht="15.75" thickBot="1" x14ac:dyDescent="0.3">
      <c r="A40" s="12"/>
      <c r="B40" s="49" t="s">
        <v>71</v>
      </c>
      <c r="C40" s="16"/>
      <c r="D40" s="80" t="s">
        <v>811</v>
      </c>
      <c r="E40" s="80"/>
      <c r="F40" s="15" t="s">
        <v>212</v>
      </c>
      <c r="G40" s="80" t="s">
        <v>225</v>
      </c>
      <c r="H40" s="80"/>
      <c r="I40" s="16"/>
      <c r="J40" s="80" t="s">
        <v>225</v>
      </c>
      <c r="K40" s="80"/>
      <c r="L40" s="16"/>
      <c r="M40" s="80" t="s">
        <v>225</v>
      </c>
      <c r="N40" s="80"/>
      <c r="O40" s="16"/>
      <c r="P40" s="80" t="s">
        <v>811</v>
      </c>
      <c r="Q40" s="80"/>
      <c r="R40" s="15" t="s">
        <v>212</v>
      </c>
    </row>
    <row r="41" spans="1:18" ht="26.25" x14ac:dyDescent="0.25">
      <c r="A41" s="12"/>
      <c r="B41" s="24" t="s">
        <v>812</v>
      </c>
      <c r="C41" s="25"/>
      <c r="D41" s="212">
        <v>12671</v>
      </c>
      <c r="E41" s="212"/>
      <c r="F41" s="25"/>
      <c r="G41" s="212">
        <v>14576</v>
      </c>
      <c r="H41" s="212"/>
      <c r="I41" s="25"/>
      <c r="J41" s="193" t="s">
        <v>847</v>
      </c>
      <c r="K41" s="193"/>
      <c r="L41" s="26" t="s">
        <v>212</v>
      </c>
      <c r="M41" s="193" t="s">
        <v>850</v>
      </c>
      <c r="N41" s="193"/>
      <c r="O41" s="26" t="s">
        <v>212</v>
      </c>
      <c r="P41" s="212">
        <v>24926</v>
      </c>
      <c r="Q41" s="212"/>
      <c r="R41" s="25"/>
    </row>
    <row r="42" spans="1:18" x14ac:dyDescent="0.25">
      <c r="A42" s="12"/>
      <c r="B42" s="22"/>
      <c r="C42" s="16"/>
      <c r="D42" s="43"/>
      <c r="E42" s="43"/>
      <c r="F42" s="16"/>
      <c r="G42" s="43"/>
      <c r="H42" s="43"/>
      <c r="I42" s="16"/>
      <c r="J42" s="43"/>
      <c r="K42" s="43"/>
      <c r="L42" s="16"/>
      <c r="M42" s="43"/>
      <c r="N42" s="43"/>
      <c r="O42" s="16"/>
      <c r="P42" s="43"/>
      <c r="Q42" s="43"/>
      <c r="R42" s="16"/>
    </row>
    <row r="43" spans="1:18" x14ac:dyDescent="0.25">
      <c r="A43" s="12"/>
      <c r="B43" s="24" t="s">
        <v>74</v>
      </c>
      <c r="C43" s="25"/>
      <c r="D43" s="47" t="s">
        <v>225</v>
      </c>
      <c r="E43" s="47"/>
      <c r="F43" s="25"/>
      <c r="G43" s="47" t="s">
        <v>225</v>
      </c>
      <c r="H43" s="47"/>
      <c r="I43" s="25"/>
      <c r="J43" s="46">
        <v>1773</v>
      </c>
      <c r="K43" s="46"/>
      <c r="L43" s="25"/>
      <c r="M43" s="47" t="s">
        <v>225</v>
      </c>
      <c r="N43" s="47"/>
      <c r="O43" s="25"/>
      <c r="P43" s="46">
        <v>1773</v>
      </c>
      <c r="Q43" s="46"/>
      <c r="R43" s="25"/>
    </row>
    <row r="44" spans="1:18" x14ac:dyDescent="0.25">
      <c r="A44" s="12"/>
      <c r="B44" s="49" t="s">
        <v>813</v>
      </c>
      <c r="C44" s="16"/>
      <c r="D44" s="45">
        <v>60872</v>
      </c>
      <c r="E44" s="45"/>
      <c r="F44" s="16"/>
      <c r="G44" s="45">
        <v>2608</v>
      </c>
      <c r="H44" s="45"/>
      <c r="I44" s="16"/>
      <c r="J44" s="48" t="s">
        <v>225</v>
      </c>
      <c r="K44" s="48"/>
      <c r="L44" s="16"/>
      <c r="M44" s="48">
        <v>738</v>
      </c>
      <c r="N44" s="48"/>
      <c r="O44" s="16"/>
      <c r="P44" s="45">
        <v>64218</v>
      </c>
      <c r="Q44" s="45"/>
      <c r="R44" s="16"/>
    </row>
    <row r="45" spans="1:18" x14ac:dyDescent="0.25">
      <c r="A45" s="12"/>
      <c r="B45" s="24" t="s">
        <v>78</v>
      </c>
      <c r="C45" s="25"/>
      <c r="D45" s="47">
        <v>203</v>
      </c>
      <c r="E45" s="47"/>
      <c r="F45" s="25"/>
      <c r="G45" s="47">
        <v>251</v>
      </c>
      <c r="H45" s="47"/>
      <c r="I45" s="25"/>
      <c r="J45" s="47">
        <v>327</v>
      </c>
      <c r="K45" s="47"/>
      <c r="L45" s="25"/>
      <c r="M45" s="47">
        <v>270</v>
      </c>
      <c r="N45" s="47"/>
      <c r="O45" s="25"/>
      <c r="P45" s="46">
        <v>1051</v>
      </c>
      <c r="Q45" s="46"/>
      <c r="R45" s="25"/>
    </row>
    <row r="46" spans="1:18" x14ac:dyDescent="0.25">
      <c r="A46" s="12"/>
      <c r="B46" s="49" t="s">
        <v>79</v>
      </c>
      <c r="C46" s="16"/>
      <c r="D46" s="48" t="s">
        <v>851</v>
      </c>
      <c r="E46" s="48"/>
      <c r="F46" s="15" t="s">
        <v>212</v>
      </c>
      <c r="G46" s="48" t="s">
        <v>852</v>
      </c>
      <c r="H46" s="48"/>
      <c r="I46" s="15" t="s">
        <v>212</v>
      </c>
      <c r="J46" s="48" t="s">
        <v>225</v>
      </c>
      <c r="K46" s="48"/>
      <c r="L46" s="16"/>
      <c r="M46" s="48" t="s">
        <v>225</v>
      </c>
      <c r="N46" s="48"/>
      <c r="O46" s="16"/>
      <c r="P46" s="48" t="s">
        <v>853</v>
      </c>
      <c r="Q46" s="48"/>
      <c r="R46" s="15" t="s">
        <v>212</v>
      </c>
    </row>
    <row r="47" spans="1:18" ht="26.25" x14ac:dyDescent="0.25">
      <c r="A47" s="12"/>
      <c r="B47" s="24" t="s">
        <v>80</v>
      </c>
      <c r="C47" s="25"/>
      <c r="D47" s="47" t="s">
        <v>225</v>
      </c>
      <c r="E47" s="47"/>
      <c r="F47" s="25"/>
      <c r="G47" s="47" t="s">
        <v>225</v>
      </c>
      <c r="H47" s="47"/>
      <c r="I47" s="25"/>
      <c r="J47" s="47" t="s">
        <v>225</v>
      </c>
      <c r="K47" s="47"/>
      <c r="L47" s="25"/>
      <c r="M47" s="47">
        <v>287</v>
      </c>
      <c r="N47" s="47"/>
      <c r="O47" s="25"/>
      <c r="P47" s="47">
        <v>287</v>
      </c>
      <c r="Q47" s="47"/>
      <c r="R47" s="25"/>
    </row>
    <row r="48" spans="1:18" ht="27" thickBot="1" x14ac:dyDescent="0.3">
      <c r="A48" s="12"/>
      <c r="B48" s="49" t="s">
        <v>818</v>
      </c>
      <c r="C48" s="16"/>
      <c r="D48" s="80" t="s">
        <v>225</v>
      </c>
      <c r="E48" s="80"/>
      <c r="F48" s="16"/>
      <c r="G48" s="80" t="s">
        <v>854</v>
      </c>
      <c r="H48" s="80"/>
      <c r="I48" s="15" t="s">
        <v>212</v>
      </c>
      <c r="J48" s="80" t="s">
        <v>225</v>
      </c>
      <c r="K48" s="80"/>
      <c r="L48" s="16"/>
      <c r="M48" s="80" t="s">
        <v>225</v>
      </c>
      <c r="N48" s="80"/>
      <c r="O48" s="16"/>
      <c r="P48" s="80" t="s">
        <v>854</v>
      </c>
      <c r="Q48" s="80"/>
      <c r="R48" s="15" t="s">
        <v>212</v>
      </c>
    </row>
    <row r="49" spans="1:18" x14ac:dyDescent="0.25">
      <c r="A49" s="12"/>
      <c r="B49" s="24" t="s">
        <v>82</v>
      </c>
      <c r="C49" s="25"/>
      <c r="D49" s="212">
        <v>53925</v>
      </c>
      <c r="E49" s="212"/>
      <c r="F49" s="25"/>
      <c r="G49" s="193" t="s">
        <v>855</v>
      </c>
      <c r="H49" s="193"/>
      <c r="I49" s="26" t="s">
        <v>212</v>
      </c>
      <c r="J49" s="212">
        <v>2101</v>
      </c>
      <c r="K49" s="212"/>
      <c r="L49" s="25"/>
      <c r="M49" s="212">
        <v>1295</v>
      </c>
      <c r="N49" s="212"/>
      <c r="O49" s="25"/>
      <c r="P49" s="212">
        <v>54445</v>
      </c>
      <c r="Q49" s="212"/>
      <c r="R49" s="25"/>
    </row>
    <row r="50" spans="1:18" x14ac:dyDescent="0.25">
      <c r="A50" s="12"/>
      <c r="B50" s="22"/>
      <c r="C50" s="16"/>
      <c r="D50" s="43"/>
      <c r="E50" s="43"/>
      <c r="F50" s="16"/>
      <c r="G50" s="43"/>
      <c r="H50" s="43"/>
      <c r="I50" s="16"/>
      <c r="J50" s="43"/>
      <c r="K50" s="43"/>
      <c r="L50" s="16"/>
      <c r="M50" s="43"/>
      <c r="N50" s="43"/>
      <c r="O50" s="16"/>
      <c r="P50" s="43"/>
      <c r="Q50" s="43"/>
      <c r="R50" s="16"/>
    </row>
    <row r="51" spans="1:18" x14ac:dyDescent="0.25">
      <c r="A51" s="12"/>
      <c r="B51" s="24" t="s">
        <v>84</v>
      </c>
      <c r="C51" s="25"/>
      <c r="D51" s="47" t="s">
        <v>856</v>
      </c>
      <c r="E51" s="47"/>
      <c r="F51" s="26" t="s">
        <v>212</v>
      </c>
      <c r="G51" s="47" t="s">
        <v>225</v>
      </c>
      <c r="H51" s="47"/>
      <c r="I51" s="25"/>
      <c r="J51" s="47" t="s">
        <v>225</v>
      </c>
      <c r="K51" s="47"/>
      <c r="L51" s="25"/>
      <c r="M51" s="47" t="s">
        <v>857</v>
      </c>
      <c r="N51" s="47"/>
      <c r="O51" s="26" t="s">
        <v>212</v>
      </c>
      <c r="P51" s="47" t="s">
        <v>858</v>
      </c>
      <c r="Q51" s="47"/>
      <c r="R51" s="26" t="s">
        <v>212</v>
      </c>
    </row>
    <row r="52" spans="1:18" x14ac:dyDescent="0.25">
      <c r="A52" s="12"/>
      <c r="B52" s="49" t="s">
        <v>85</v>
      </c>
      <c r="C52" s="16"/>
      <c r="D52" s="48">
        <v>31</v>
      </c>
      <c r="E52" s="48"/>
      <c r="F52" s="16"/>
      <c r="G52" s="48" t="s">
        <v>225</v>
      </c>
      <c r="H52" s="48"/>
      <c r="I52" s="16"/>
      <c r="J52" s="48" t="s">
        <v>859</v>
      </c>
      <c r="K52" s="48"/>
      <c r="L52" s="15" t="s">
        <v>212</v>
      </c>
      <c r="M52" s="48" t="s">
        <v>860</v>
      </c>
      <c r="N52" s="48"/>
      <c r="O52" s="15" t="s">
        <v>212</v>
      </c>
      <c r="P52" s="48" t="s">
        <v>861</v>
      </c>
      <c r="Q52" s="48"/>
      <c r="R52" s="15" t="s">
        <v>212</v>
      </c>
    </row>
    <row r="53" spans="1:18" x14ac:dyDescent="0.25">
      <c r="A53" s="12"/>
      <c r="B53" s="24" t="s">
        <v>87</v>
      </c>
      <c r="C53" s="25"/>
      <c r="D53" s="47" t="s">
        <v>862</v>
      </c>
      <c r="E53" s="47"/>
      <c r="F53" s="26" t="s">
        <v>212</v>
      </c>
      <c r="G53" s="47" t="s">
        <v>863</v>
      </c>
      <c r="H53" s="47"/>
      <c r="I53" s="26" t="s">
        <v>212</v>
      </c>
      <c r="J53" s="47" t="s">
        <v>864</v>
      </c>
      <c r="K53" s="47"/>
      <c r="L53" s="26" t="s">
        <v>212</v>
      </c>
      <c r="M53" s="47" t="s">
        <v>865</v>
      </c>
      <c r="N53" s="47"/>
      <c r="O53" s="26" t="s">
        <v>212</v>
      </c>
      <c r="P53" s="47" t="s">
        <v>866</v>
      </c>
      <c r="Q53" s="47"/>
      <c r="R53" s="26" t="s">
        <v>212</v>
      </c>
    </row>
    <row r="54" spans="1:18" ht="15.75" thickBot="1" x14ac:dyDescent="0.3">
      <c r="A54" s="12"/>
      <c r="B54" s="49" t="s">
        <v>831</v>
      </c>
      <c r="C54" s="16"/>
      <c r="D54" s="80" t="s">
        <v>225</v>
      </c>
      <c r="E54" s="80"/>
      <c r="F54" s="16"/>
      <c r="G54" s="80" t="s">
        <v>225</v>
      </c>
      <c r="H54" s="80"/>
      <c r="I54" s="16"/>
      <c r="J54" s="80" t="s">
        <v>867</v>
      </c>
      <c r="K54" s="80"/>
      <c r="L54" s="15" t="s">
        <v>212</v>
      </c>
      <c r="M54" s="80" t="s">
        <v>833</v>
      </c>
      <c r="N54" s="80"/>
      <c r="O54" s="15" t="s">
        <v>212</v>
      </c>
      <c r="P54" s="80" t="s">
        <v>868</v>
      </c>
      <c r="Q54" s="80"/>
      <c r="R54" s="15" t="s">
        <v>212</v>
      </c>
    </row>
    <row r="55" spans="1:18" x14ac:dyDescent="0.25">
      <c r="A55" s="12"/>
      <c r="B55" s="24" t="s">
        <v>89</v>
      </c>
      <c r="C55" s="25"/>
      <c r="D55" s="193" t="s">
        <v>869</v>
      </c>
      <c r="E55" s="193"/>
      <c r="F55" s="26" t="s">
        <v>212</v>
      </c>
      <c r="G55" s="193" t="s">
        <v>863</v>
      </c>
      <c r="H55" s="193"/>
      <c r="I55" s="26" t="s">
        <v>212</v>
      </c>
      <c r="J55" s="193" t="s">
        <v>870</v>
      </c>
      <c r="K55" s="193"/>
      <c r="L55" s="26" t="s">
        <v>212</v>
      </c>
      <c r="M55" s="193" t="s">
        <v>871</v>
      </c>
      <c r="N55" s="193"/>
      <c r="O55" s="26" t="s">
        <v>212</v>
      </c>
      <c r="P55" s="193" t="s">
        <v>872</v>
      </c>
      <c r="Q55" s="193"/>
      <c r="R55" s="26" t="s">
        <v>212</v>
      </c>
    </row>
    <row r="56" spans="1:18" x14ac:dyDescent="0.25">
      <c r="A56" s="12"/>
      <c r="B56" s="22"/>
      <c r="C56" s="16"/>
      <c r="D56" s="43"/>
      <c r="E56" s="43"/>
      <c r="F56" s="16"/>
      <c r="G56" s="43"/>
      <c r="H56" s="43"/>
      <c r="I56" s="16"/>
      <c r="J56" s="43"/>
      <c r="K56" s="43"/>
      <c r="L56" s="16"/>
      <c r="M56" s="43"/>
      <c r="N56" s="43"/>
      <c r="O56" s="16"/>
      <c r="P56" s="43"/>
      <c r="Q56" s="43"/>
      <c r="R56" s="16"/>
    </row>
    <row r="57" spans="1:18" ht="15.75" thickBot="1" x14ac:dyDescent="0.3">
      <c r="A57" s="12"/>
      <c r="B57" s="24" t="s">
        <v>839</v>
      </c>
      <c r="C57" s="25"/>
      <c r="D57" s="75" t="s">
        <v>225</v>
      </c>
      <c r="E57" s="75"/>
      <c r="F57" s="25"/>
      <c r="G57" s="75" t="s">
        <v>225</v>
      </c>
      <c r="H57" s="75"/>
      <c r="I57" s="25"/>
      <c r="J57" s="75" t="s">
        <v>225</v>
      </c>
      <c r="K57" s="75"/>
      <c r="L57" s="25"/>
      <c r="M57" s="75" t="s">
        <v>873</v>
      </c>
      <c r="N57" s="75"/>
      <c r="O57" s="26" t="s">
        <v>212</v>
      </c>
      <c r="P57" s="75" t="s">
        <v>873</v>
      </c>
      <c r="Q57" s="75"/>
      <c r="R57" s="26" t="s">
        <v>212</v>
      </c>
    </row>
    <row r="58" spans="1:18" x14ac:dyDescent="0.25">
      <c r="A58" s="12"/>
      <c r="B58" s="31" t="s">
        <v>841</v>
      </c>
      <c r="C58" s="16"/>
      <c r="D58" s="15" t="s">
        <v>210</v>
      </c>
      <c r="E58" s="210">
        <v>58494</v>
      </c>
      <c r="F58" s="16"/>
      <c r="G58" s="15" t="s">
        <v>210</v>
      </c>
      <c r="H58" s="210">
        <v>11684</v>
      </c>
      <c r="I58" s="16"/>
      <c r="J58" s="15" t="s">
        <v>210</v>
      </c>
      <c r="K58" s="211" t="s">
        <v>874</v>
      </c>
      <c r="L58" s="15" t="s">
        <v>212</v>
      </c>
      <c r="M58" s="15" t="s">
        <v>210</v>
      </c>
      <c r="N58" s="211" t="s">
        <v>875</v>
      </c>
      <c r="O58" s="15" t="s">
        <v>212</v>
      </c>
      <c r="P58" s="15" t="s">
        <v>210</v>
      </c>
      <c r="Q58" s="210">
        <v>60332</v>
      </c>
      <c r="R58" s="16"/>
    </row>
    <row r="59" spans="1:18" x14ac:dyDescent="0.25">
      <c r="A59" s="12"/>
      <c r="B59" s="136"/>
      <c r="C59" s="25"/>
      <c r="D59" s="73"/>
      <c r="E59" s="73"/>
      <c r="F59" s="25"/>
      <c r="G59" s="73"/>
      <c r="H59" s="73"/>
      <c r="I59" s="25"/>
      <c r="J59" s="73"/>
      <c r="K59" s="73"/>
      <c r="L59" s="25"/>
      <c r="M59" s="73"/>
      <c r="N59" s="73"/>
      <c r="O59" s="25"/>
      <c r="P59" s="73"/>
      <c r="Q59" s="73"/>
      <c r="R59" s="25"/>
    </row>
    <row r="60" spans="1:18" x14ac:dyDescent="0.25">
      <c r="A60" s="12"/>
      <c r="B60" s="49" t="s">
        <v>40</v>
      </c>
      <c r="C60" s="16"/>
      <c r="D60" s="15" t="s">
        <v>210</v>
      </c>
      <c r="E60" s="28">
        <v>525715</v>
      </c>
      <c r="F60" s="16"/>
      <c r="G60" s="15" t="s">
        <v>210</v>
      </c>
      <c r="H60" s="28">
        <v>1288685</v>
      </c>
      <c r="I60" s="16"/>
      <c r="J60" s="15" t="s">
        <v>210</v>
      </c>
      <c r="K60" s="28">
        <v>205217</v>
      </c>
      <c r="L60" s="16"/>
      <c r="M60" s="15" t="s">
        <v>210</v>
      </c>
      <c r="N60" s="28">
        <v>363863</v>
      </c>
      <c r="O60" s="16"/>
      <c r="P60" s="15" t="s">
        <v>210</v>
      </c>
      <c r="Q60" s="28">
        <v>2383480</v>
      </c>
      <c r="R60" s="16"/>
    </row>
    <row r="61" spans="1:18" x14ac:dyDescent="0.25">
      <c r="A61" s="12"/>
      <c r="B61" s="56"/>
      <c r="C61" s="56"/>
      <c r="D61" s="56"/>
      <c r="E61" s="56"/>
      <c r="F61" s="56"/>
      <c r="G61" s="56"/>
      <c r="H61" s="56"/>
      <c r="I61" s="56"/>
      <c r="J61" s="56"/>
      <c r="K61" s="56"/>
      <c r="L61" s="56"/>
      <c r="M61" s="56"/>
      <c r="N61" s="56"/>
      <c r="O61" s="56"/>
      <c r="P61" s="56"/>
      <c r="Q61" s="56"/>
      <c r="R61" s="56"/>
    </row>
    <row r="62" spans="1:18" ht="15.75" thickBot="1" x14ac:dyDescent="0.3">
      <c r="A62" s="12"/>
      <c r="B62" s="16"/>
      <c r="C62" s="17"/>
      <c r="D62" s="39" t="s">
        <v>800</v>
      </c>
      <c r="E62" s="39"/>
      <c r="F62" s="17"/>
      <c r="G62" s="39" t="s">
        <v>373</v>
      </c>
      <c r="H62" s="39"/>
      <c r="I62" s="17"/>
      <c r="J62" s="39" t="s">
        <v>801</v>
      </c>
      <c r="K62" s="39"/>
      <c r="L62" s="17"/>
      <c r="M62" s="39" t="s">
        <v>802</v>
      </c>
      <c r="N62" s="39"/>
      <c r="O62" s="17"/>
      <c r="P62" s="39" t="s">
        <v>803</v>
      </c>
      <c r="Q62" s="39"/>
      <c r="R62" s="17"/>
    </row>
    <row r="63" spans="1:18" x14ac:dyDescent="0.25">
      <c r="A63" s="12"/>
      <c r="B63" s="22"/>
      <c r="C63" s="16"/>
      <c r="D63" s="44"/>
      <c r="E63" s="44"/>
      <c r="F63" s="16"/>
      <c r="G63" s="44"/>
      <c r="H63" s="44"/>
      <c r="I63" s="16"/>
      <c r="J63" s="44"/>
      <c r="K63" s="44"/>
      <c r="L63" s="16"/>
      <c r="M63" s="44"/>
      <c r="N63" s="44"/>
      <c r="O63" s="16"/>
      <c r="P63" s="44"/>
      <c r="Q63" s="44"/>
      <c r="R63" s="16"/>
    </row>
    <row r="64" spans="1:18" x14ac:dyDescent="0.25">
      <c r="A64" s="12"/>
      <c r="B64" s="64" t="s">
        <v>876</v>
      </c>
      <c r="C64" s="25"/>
      <c r="D64" s="73"/>
      <c r="E64" s="73"/>
      <c r="F64" s="25"/>
      <c r="G64" s="73"/>
      <c r="H64" s="73"/>
      <c r="I64" s="25"/>
      <c r="J64" s="73"/>
      <c r="K64" s="73"/>
      <c r="L64" s="25"/>
      <c r="M64" s="73"/>
      <c r="N64" s="73"/>
      <c r="O64" s="25"/>
      <c r="P64" s="73"/>
      <c r="Q64" s="73"/>
      <c r="R64" s="25"/>
    </row>
    <row r="65" spans="1:18" x14ac:dyDescent="0.25">
      <c r="A65" s="12"/>
      <c r="B65" s="49" t="s">
        <v>69</v>
      </c>
      <c r="C65" s="16"/>
      <c r="D65" s="15" t="s">
        <v>210</v>
      </c>
      <c r="E65" s="28">
        <v>50262</v>
      </c>
      <c r="F65" s="16"/>
      <c r="G65" s="15" t="s">
        <v>210</v>
      </c>
      <c r="H65" s="28">
        <v>40757</v>
      </c>
      <c r="I65" s="16"/>
      <c r="J65" s="15" t="s">
        <v>210</v>
      </c>
      <c r="K65" s="32" t="s">
        <v>225</v>
      </c>
      <c r="L65" s="16"/>
      <c r="M65" s="15" t="s">
        <v>210</v>
      </c>
      <c r="N65" s="32">
        <v>43</v>
      </c>
      <c r="O65" s="16"/>
      <c r="P65" s="15" t="s">
        <v>210</v>
      </c>
      <c r="Q65" s="28">
        <v>91062</v>
      </c>
      <c r="R65" s="16"/>
    </row>
    <row r="66" spans="1:18" ht="15.75" thickBot="1" x14ac:dyDescent="0.3">
      <c r="A66" s="12"/>
      <c r="B66" s="24" t="s">
        <v>70</v>
      </c>
      <c r="C66" s="25"/>
      <c r="D66" s="75" t="s">
        <v>877</v>
      </c>
      <c r="E66" s="75"/>
      <c r="F66" s="26" t="s">
        <v>212</v>
      </c>
      <c r="G66" s="75" t="s">
        <v>878</v>
      </c>
      <c r="H66" s="75"/>
      <c r="I66" s="26" t="s">
        <v>212</v>
      </c>
      <c r="J66" s="75" t="s">
        <v>879</v>
      </c>
      <c r="K66" s="75"/>
      <c r="L66" s="26" t="s">
        <v>212</v>
      </c>
      <c r="M66" s="75" t="s">
        <v>880</v>
      </c>
      <c r="N66" s="75"/>
      <c r="O66" s="26" t="s">
        <v>212</v>
      </c>
      <c r="P66" s="75" t="s">
        <v>881</v>
      </c>
      <c r="Q66" s="75"/>
      <c r="R66" s="26" t="s">
        <v>212</v>
      </c>
    </row>
    <row r="67" spans="1:18" x14ac:dyDescent="0.25">
      <c r="A67" s="12"/>
      <c r="B67" s="49" t="s">
        <v>809</v>
      </c>
      <c r="C67" s="16"/>
      <c r="D67" s="115">
        <v>47247</v>
      </c>
      <c r="E67" s="115"/>
      <c r="F67" s="16"/>
      <c r="G67" s="115">
        <v>37939</v>
      </c>
      <c r="H67" s="115"/>
      <c r="I67" s="16"/>
      <c r="J67" s="188" t="s">
        <v>879</v>
      </c>
      <c r="K67" s="188"/>
      <c r="L67" s="15" t="s">
        <v>212</v>
      </c>
      <c r="M67" s="188" t="s">
        <v>882</v>
      </c>
      <c r="N67" s="188"/>
      <c r="O67" s="15" t="s">
        <v>212</v>
      </c>
      <c r="P67" s="115">
        <v>55359</v>
      </c>
      <c r="Q67" s="115"/>
      <c r="R67" s="16"/>
    </row>
    <row r="68" spans="1:18" ht="15.75" thickBot="1" x14ac:dyDescent="0.3">
      <c r="A68" s="12"/>
      <c r="B68" s="24" t="s">
        <v>71</v>
      </c>
      <c r="C68" s="25"/>
      <c r="D68" s="75" t="s">
        <v>883</v>
      </c>
      <c r="E68" s="75"/>
      <c r="F68" s="26" t="s">
        <v>212</v>
      </c>
      <c r="G68" s="75" t="s">
        <v>225</v>
      </c>
      <c r="H68" s="75"/>
      <c r="I68" s="25"/>
      <c r="J68" s="75" t="s">
        <v>225</v>
      </c>
      <c r="K68" s="75"/>
      <c r="L68" s="25"/>
      <c r="M68" s="75" t="s">
        <v>225</v>
      </c>
      <c r="N68" s="75"/>
      <c r="O68" s="25"/>
      <c r="P68" s="75" t="s">
        <v>883</v>
      </c>
      <c r="Q68" s="75"/>
      <c r="R68" s="26" t="s">
        <v>212</v>
      </c>
    </row>
    <row r="69" spans="1:18" ht="26.25" x14ac:dyDescent="0.25">
      <c r="A69" s="12"/>
      <c r="B69" s="49" t="s">
        <v>812</v>
      </c>
      <c r="C69" s="16"/>
      <c r="D69" s="115">
        <v>46797</v>
      </c>
      <c r="E69" s="115"/>
      <c r="F69" s="16"/>
      <c r="G69" s="115">
        <v>37939</v>
      </c>
      <c r="H69" s="115"/>
      <c r="I69" s="16"/>
      <c r="J69" s="188" t="s">
        <v>879</v>
      </c>
      <c r="K69" s="188"/>
      <c r="L69" s="15" t="s">
        <v>212</v>
      </c>
      <c r="M69" s="188" t="s">
        <v>882</v>
      </c>
      <c r="N69" s="188"/>
      <c r="O69" s="15" t="s">
        <v>212</v>
      </c>
      <c r="P69" s="115">
        <v>54909</v>
      </c>
      <c r="Q69" s="115"/>
      <c r="R69" s="16"/>
    </row>
    <row r="70" spans="1:18" x14ac:dyDescent="0.25">
      <c r="A70" s="12"/>
      <c r="B70" s="136"/>
      <c r="C70" s="25"/>
      <c r="D70" s="73"/>
      <c r="E70" s="73"/>
      <c r="F70" s="25"/>
      <c r="G70" s="73"/>
      <c r="H70" s="73"/>
      <c r="I70" s="25"/>
      <c r="J70" s="73"/>
      <c r="K70" s="73"/>
      <c r="L70" s="25"/>
      <c r="M70" s="73"/>
      <c r="N70" s="73"/>
      <c r="O70" s="25"/>
      <c r="P70" s="73"/>
      <c r="Q70" s="73"/>
      <c r="R70" s="25"/>
    </row>
    <row r="71" spans="1:18" x14ac:dyDescent="0.25">
      <c r="A71" s="12"/>
      <c r="B71" s="49" t="s">
        <v>74</v>
      </c>
      <c r="C71" s="16"/>
      <c r="D71" s="48" t="s">
        <v>225</v>
      </c>
      <c r="E71" s="48"/>
      <c r="F71" s="16"/>
      <c r="G71" s="48" t="s">
        <v>225</v>
      </c>
      <c r="H71" s="48"/>
      <c r="I71" s="16"/>
      <c r="J71" s="45">
        <v>26600</v>
      </c>
      <c r="K71" s="45"/>
      <c r="L71" s="16"/>
      <c r="M71" s="48" t="s">
        <v>225</v>
      </c>
      <c r="N71" s="48"/>
      <c r="O71" s="16"/>
      <c r="P71" s="45">
        <v>26600</v>
      </c>
      <c r="Q71" s="45"/>
      <c r="R71" s="16"/>
    </row>
    <row r="72" spans="1:18" x14ac:dyDescent="0.25">
      <c r="A72" s="12"/>
      <c r="B72" s="24" t="s">
        <v>813</v>
      </c>
      <c r="C72" s="25"/>
      <c r="D72" s="46">
        <v>139545</v>
      </c>
      <c r="E72" s="46"/>
      <c r="F72" s="25"/>
      <c r="G72" s="46">
        <v>5844</v>
      </c>
      <c r="H72" s="46"/>
      <c r="I72" s="25"/>
      <c r="J72" s="46">
        <v>10887</v>
      </c>
      <c r="K72" s="46"/>
      <c r="L72" s="25"/>
      <c r="M72" s="47">
        <v>140</v>
      </c>
      <c r="N72" s="47"/>
      <c r="O72" s="25"/>
      <c r="P72" s="46">
        <v>156416</v>
      </c>
      <c r="Q72" s="46"/>
      <c r="R72" s="25"/>
    </row>
    <row r="73" spans="1:18" x14ac:dyDescent="0.25">
      <c r="A73" s="12"/>
      <c r="B73" s="49" t="s">
        <v>78</v>
      </c>
      <c r="C73" s="16"/>
      <c r="D73" s="45">
        <v>1813</v>
      </c>
      <c r="E73" s="45"/>
      <c r="F73" s="16"/>
      <c r="G73" s="48">
        <v>8</v>
      </c>
      <c r="H73" s="48"/>
      <c r="I73" s="16"/>
      <c r="J73" s="48">
        <v>303</v>
      </c>
      <c r="K73" s="48"/>
      <c r="L73" s="16"/>
      <c r="M73" s="45">
        <v>3201</v>
      </c>
      <c r="N73" s="45"/>
      <c r="O73" s="16"/>
      <c r="P73" s="45">
        <v>5325</v>
      </c>
      <c r="Q73" s="45"/>
      <c r="R73" s="16"/>
    </row>
    <row r="74" spans="1:18" x14ac:dyDescent="0.25">
      <c r="A74" s="12"/>
      <c r="B74" s="24" t="s">
        <v>79</v>
      </c>
      <c r="C74" s="25"/>
      <c r="D74" s="46">
        <v>12704</v>
      </c>
      <c r="E74" s="46"/>
      <c r="F74" s="25"/>
      <c r="G74" s="46">
        <v>3931</v>
      </c>
      <c r="H74" s="46"/>
      <c r="I74" s="25"/>
      <c r="J74" s="47" t="s">
        <v>225</v>
      </c>
      <c r="K74" s="47"/>
      <c r="L74" s="25"/>
      <c r="M74" s="47" t="s">
        <v>225</v>
      </c>
      <c r="N74" s="47"/>
      <c r="O74" s="25"/>
      <c r="P74" s="46">
        <v>16635</v>
      </c>
      <c r="Q74" s="46"/>
      <c r="R74" s="25"/>
    </row>
    <row r="75" spans="1:18" ht="26.25" x14ac:dyDescent="0.25">
      <c r="A75" s="12"/>
      <c r="B75" s="49" t="s">
        <v>80</v>
      </c>
      <c r="C75" s="16"/>
      <c r="D75" s="48" t="s">
        <v>225</v>
      </c>
      <c r="E75" s="48"/>
      <c r="F75" s="16"/>
      <c r="G75" s="48" t="s">
        <v>225</v>
      </c>
      <c r="H75" s="48"/>
      <c r="I75" s="16"/>
      <c r="J75" s="48" t="s">
        <v>225</v>
      </c>
      <c r="K75" s="48"/>
      <c r="L75" s="16"/>
      <c r="M75" s="45">
        <v>2352</v>
      </c>
      <c r="N75" s="45"/>
      <c r="O75" s="16"/>
      <c r="P75" s="45">
        <v>2352</v>
      </c>
      <c r="Q75" s="45"/>
      <c r="R75" s="16"/>
    </row>
    <row r="76" spans="1:18" ht="27" thickBot="1" x14ac:dyDescent="0.3">
      <c r="A76" s="12"/>
      <c r="B76" s="24" t="s">
        <v>818</v>
      </c>
      <c r="C76" s="25"/>
      <c r="D76" s="75" t="s">
        <v>225</v>
      </c>
      <c r="E76" s="75"/>
      <c r="F76" s="25"/>
      <c r="G76" s="75" t="s">
        <v>884</v>
      </c>
      <c r="H76" s="75"/>
      <c r="I76" s="26" t="s">
        <v>212</v>
      </c>
      <c r="J76" s="75" t="s">
        <v>225</v>
      </c>
      <c r="K76" s="75"/>
      <c r="L76" s="25"/>
      <c r="M76" s="75" t="s">
        <v>225</v>
      </c>
      <c r="N76" s="75"/>
      <c r="O76" s="25"/>
      <c r="P76" s="75" t="s">
        <v>884</v>
      </c>
      <c r="Q76" s="75"/>
      <c r="R76" s="26" t="s">
        <v>212</v>
      </c>
    </row>
    <row r="77" spans="1:18" x14ac:dyDescent="0.25">
      <c r="A77" s="12"/>
      <c r="B77" s="49" t="s">
        <v>82</v>
      </c>
      <c r="C77" s="16"/>
      <c r="D77" s="115">
        <v>154062</v>
      </c>
      <c r="E77" s="115"/>
      <c r="F77" s="16"/>
      <c r="G77" s="115">
        <v>7933</v>
      </c>
      <c r="H77" s="115"/>
      <c r="I77" s="16"/>
      <c r="J77" s="115">
        <v>37790</v>
      </c>
      <c r="K77" s="115"/>
      <c r="L77" s="16"/>
      <c r="M77" s="115">
        <v>5693</v>
      </c>
      <c r="N77" s="115"/>
      <c r="O77" s="16"/>
      <c r="P77" s="115">
        <v>205478</v>
      </c>
      <c r="Q77" s="115"/>
      <c r="R77" s="16"/>
    </row>
    <row r="78" spans="1:18" x14ac:dyDescent="0.25">
      <c r="A78" s="12"/>
      <c r="B78" s="136"/>
      <c r="C78" s="25"/>
      <c r="D78" s="73"/>
      <c r="E78" s="73"/>
      <c r="F78" s="25"/>
      <c r="G78" s="73"/>
      <c r="H78" s="73"/>
      <c r="I78" s="25"/>
      <c r="J78" s="73"/>
      <c r="K78" s="73"/>
      <c r="L78" s="25"/>
      <c r="M78" s="73"/>
      <c r="N78" s="73"/>
      <c r="O78" s="25"/>
      <c r="P78" s="73"/>
      <c r="Q78" s="73"/>
      <c r="R78" s="25"/>
    </row>
    <row r="79" spans="1:18" x14ac:dyDescent="0.25">
      <c r="A79" s="12"/>
      <c r="B79" s="49" t="s">
        <v>84</v>
      </c>
      <c r="C79" s="16"/>
      <c r="D79" s="48" t="s">
        <v>885</v>
      </c>
      <c r="E79" s="48"/>
      <c r="F79" s="15" t="s">
        <v>212</v>
      </c>
      <c r="G79" s="48" t="s">
        <v>225</v>
      </c>
      <c r="H79" s="48"/>
      <c r="I79" s="16"/>
      <c r="J79" s="48" t="s">
        <v>225</v>
      </c>
      <c r="K79" s="48"/>
      <c r="L79" s="16"/>
      <c r="M79" s="48" t="s">
        <v>886</v>
      </c>
      <c r="N79" s="48"/>
      <c r="O79" s="15" t="s">
        <v>212</v>
      </c>
      <c r="P79" s="48" t="s">
        <v>887</v>
      </c>
      <c r="Q79" s="48"/>
      <c r="R79" s="15" t="s">
        <v>212</v>
      </c>
    </row>
    <row r="80" spans="1:18" x14ac:dyDescent="0.25">
      <c r="A80" s="12"/>
      <c r="B80" s="24" t="s">
        <v>85</v>
      </c>
      <c r="C80" s="25"/>
      <c r="D80" s="47">
        <v>140</v>
      </c>
      <c r="E80" s="47"/>
      <c r="F80" s="25"/>
      <c r="G80" s="47" t="s">
        <v>225</v>
      </c>
      <c r="H80" s="47"/>
      <c r="I80" s="25"/>
      <c r="J80" s="47" t="s">
        <v>823</v>
      </c>
      <c r="K80" s="47"/>
      <c r="L80" s="26" t="s">
        <v>212</v>
      </c>
      <c r="M80" s="47" t="s">
        <v>888</v>
      </c>
      <c r="N80" s="47"/>
      <c r="O80" s="26" t="s">
        <v>212</v>
      </c>
      <c r="P80" s="47" t="s">
        <v>889</v>
      </c>
      <c r="Q80" s="47"/>
      <c r="R80" s="26" t="s">
        <v>212</v>
      </c>
    </row>
    <row r="81" spans="1:18" x14ac:dyDescent="0.25">
      <c r="A81" s="12"/>
      <c r="B81" s="49" t="s">
        <v>86</v>
      </c>
      <c r="C81" s="16"/>
      <c r="D81" s="48" t="s">
        <v>225</v>
      </c>
      <c r="E81" s="48"/>
      <c r="F81" s="16"/>
      <c r="G81" s="48" t="s">
        <v>225</v>
      </c>
      <c r="H81" s="48"/>
      <c r="I81" s="16"/>
      <c r="J81" s="48" t="s">
        <v>890</v>
      </c>
      <c r="K81" s="48"/>
      <c r="L81" s="15" t="s">
        <v>212</v>
      </c>
      <c r="M81" s="48" t="s">
        <v>225</v>
      </c>
      <c r="N81" s="48"/>
      <c r="O81" s="16"/>
      <c r="P81" s="48" t="s">
        <v>890</v>
      </c>
      <c r="Q81" s="48"/>
      <c r="R81" s="15" t="s">
        <v>212</v>
      </c>
    </row>
    <row r="82" spans="1:18" x14ac:dyDescent="0.25">
      <c r="A82" s="12"/>
      <c r="B82" s="24" t="s">
        <v>87</v>
      </c>
      <c r="C82" s="25"/>
      <c r="D82" s="47" t="s">
        <v>891</v>
      </c>
      <c r="E82" s="47"/>
      <c r="F82" s="26" t="s">
        <v>212</v>
      </c>
      <c r="G82" s="47" t="s">
        <v>892</v>
      </c>
      <c r="H82" s="47"/>
      <c r="I82" s="26" t="s">
        <v>212</v>
      </c>
      <c r="J82" s="47" t="s">
        <v>893</v>
      </c>
      <c r="K82" s="47"/>
      <c r="L82" s="26" t="s">
        <v>212</v>
      </c>
      <c r="M82" s="47" t="s">
        <v>894</v>
      </c>
      <c r="N82" s="47"/>
      <c r="O82" s="26" t="s">
        <v>212</v>
      </c>
      <c r="P82" s="47" t="s">
        <v>895</v>
      </c>
      <c r="Q82" s="47"/>
      <c r="R82" s="26" t="s">
        <v>212</v>
      </c>
    </row>
    <row r="83" spans="1:18" ht="15.75" thickBot="1" x14ac:dyDescent="0.3">
      <c r="A83" s="12"/>
      <c r="B83" s="49" t="s">
        <v>831</v>
      </c>
      <c r="C83" s="16"/>
      <c r="D83" s="80" t="s">
        <v>225</v>
      </c>
      <c r="E83" s="80"/>
      <c r="F83" s="16"/>
      <c r="G83" s="80" t="s">
        <v>225</v>
      </c>
      <c r="H83" s="80"/>
      <c r="I83" s="16"/>
      <c r="J83" s="80" t="s">
        <v>896</v>
      </c>
      <c r="K83" s="80"/>
      <c r="L83" s="15" t="s">
        <v>212</v>
      </c>
      <c r="M83" s="80" t="s">
        <v>897</v>
      </c>
      <c r="N83" s="80"/>
      <c r="O83" s="15" t="s">
        <v>212</v>
      </c>
      <c r="P83" s="80" t="s">
        <v>898</v>
      </c>
      <c r="Q83" s="80"/>
      <c r="R83" s="15" t="s">
        <v>212</v>
      </c>
    </row>
    <row r="84" spans="1:18" x14ac:dyDescent="0.25">
      <c r="A84" s="12"/>
      <c r="B84" s="24" t="s">
        <v>89</v>
      </c>
      <c r="C84" s="25"/>
      <c r="D84" s="193" t="s">
        <v>899</v>
      </c>
      <c r="E84" s="193"/>
      <c r="F84" s="26" t="s">
        <v>212</v>
      </c>
      <c r="G84" s="193" t="s">
        <v>892</v>
      </c>
      <c r="H84" s="193"/>
      <c r="I84" s="26" t="s">
        <v>212</v>
      </c>
      <c r="J84" s="193" t="s">
        <v>900</v>
      </c>
      <c r="K84" s="193"/>
      <c r="L84" s="26" t="s">
        <v>212</v>
      </c>
      <c r="M84" s="193" t="s">
        <v>901</v>
      </c>
      <c r="N84" s="193"/>
      <c r="O84" s="26" t="s">
        <v>212</v>
      </c>
      <c r="P84" s="193" t="s">
        <v>902</v>
      </c>
      <c r="Q84" s="193"/>
      <c r="R84" s="26" t="s">
        <v>212</v>
      </c>
    </row>
    <row r="85" spans="1:18" x14ac:dyDescent="0.25">
      <c r="A85" s="12"/>
      <c r="B85" s="22"/>
      <c r="C85" s="16"/>
      <c r="D85" s="43"/>
      <c r="E85" s="43"/>
      <c r="F85" s="16"/>
      <c r="G85" s="43"/>
      <c r="H85" s="43"/>
      <c r="I85" s="16"/>
      <c r="J85" s="43"/>
      <c r="K85" s="43"/>
      <c r="L85" s="16"/>
      <c r="M85" s="43"/>
      <c r="N85" s="43"/>
      <c r="O85" s="16"/>
      <c r="P85" s="43"/>
      <c r="Q85" s="43"/>
      <c r="R85" s="16"/>
    </row>
    <row r="86" spans="1:18" ht="15.75" thickBot="1" x14ac:dyDescent="0.3">
      <c r="A86" s="12"/>
      <c r="B86" s="24" t="s">
        <v>839</v>
      </c>
      <c r="C86" s="25"/>
      <c r="D86" s="75" t="s">
        <v>225</v>
      </c>
      <c r="E86" s="75"/>
      <c r="F86" s="25"/>
      <c r="G86" s="75" t="s">
        <v>225</v>
      </c>
      <c r="H86" s="75"/>
      <c r="I86" s="25"/>
      <c r="J86" s="75" t="s">
        <v>225</v>
      </c>
      <c r="K86" s="75"/>
      <c r="L86" s="25"/>
      <c r="M86" s="75" t="s">
        <v>903</v>
      </c>
      <c r="N86" s="75"/>
      <c r="O86" s="26" t="s">
        <v>212</v>
      </c>
      <c r="P86" s="75" t="s">
        <v>903</v>
      </c>
      <c r="Q86" s="75"/>
      <c r="R86" s="26" t="s">
        <v>212</v>
      </c>
    </row>
    <row r="87" spans="1:18" x14ac:dyDescent="0.25">
      <c r="A87" s="12"/>
      <c r="B87" s="31" t="s">
        <v>841</v>
      </c>
      <c r="C87" s="16"/>
      <c r="D87" s="15" t="s">
        <v>210</v>
      </c>
      <c r="E87" s="210">
        <v>176873</v>
      </c>
      <c r="F87" s="16"/>
      <c r="G87" s="15" t="s">
        <v>210</v>
      </c>
      <c r="H87" s="210">
        <v>45527</v>
      </c>
      <c r="I87" s="16"/>
      <c r="J87" s="15" t="s">
        <v>210</v>
      </c>
      <c r="K87" s="210">
        <v>6178</v>
      </c>
      <c r="L87" s="16"/>
      <c r="M87" s="15" t="s">
        <v>210</v>
      </c>
      <c r="N87" s="211" t="s">
        <v>904</v>
      </c>
      <c r="O87" s="15" t="s">
        <v>212</v>
      </c>
      <c r="P87" s="15" t="s">
        <v>210</v>
      </c>
      <c r="Q87" s="210">
        <v>168989</v>
      </c>
      <c r="R87" s="16"/>
    </row>
    <row r="88" spans="1:18" x14ac:dyDescent="0.25">
      <c r="A88" s="12"/>
      <c r="B88" s="136"/>
      <c r="C88" s="25"/>
      <c r="D88" s="73"/>
      <c r="E88" s="73"/>
      <c r="F88" s="25"/>
      <c r="G88" s="73"/>
      <c r="H88" s="73"/>
      <c r="I88" s="25"/>
      <c r="J88" s="73"/>
      <c r="K88" s="73"/>
      <c r="L88" s="25"/>
      <c r="M88" s="73"/>
      <c r="N88" s="73"/>
      <c r="O88" s="25"/>
      <c r="P88" s="73"/>
      <c r="Q88" s="73"/>
      <c r="R88" s="25"/>
    </row>
    <row r="89" spans="1:18" x14ac:dyDescent="0.25">
      <c r="A89" s="12"/>
      <c r="B89" s="49" t="s">
        <v>40</v>
      </c>
      <c r="C89" s="16"/>
      <c r="D89" s="15" t="s">
        <v>210</v>
      </c>
      <c r="E89" s="28">
        <v>462641</v>
      </c>
      <c r="F89" s="16"/>
      <c r="G89" s="15" t="s">
        <v>210</v>
      </c>
      <c r="H89" s="28">
        <v>1316976</v>
      </c>
      <c r="I89" s="16"/>
      <c r="J89" s="15" t="s">
        <v>210</v>
      </c>
      <c r="K89" s="28">
        <v>510147</v>
      </c>
      <c r="L89" s="16"/>
      <c r="M89" s="15" t="s">
        <v>210</v>
      </c>
      <c r="N89" s="28">
        <v>216404</v>
      </c>
      <c r="O89" s="16"/>
      <c r="P89" s="15" t="s">
        <v>210</v>
      </c>
      <c r="Q89" s="28">
        <v>2506168</v>
      </c>
      <c r="R89" s="16"/>
    </row>
    <row r="90" spans="1:18" x14ac:dyDescent="0.25">
      <c r="A90" s="12"/>
      <c r="B90" s="136"/>
      <c r="C90" s="25"/>
      <c r="D90" s="73"/>
      <c r="E90" s="73"/>
      <c r="F90" s="25"/>
      <c r="G90" s="73"/>
      <c r="H90" s="73"/>
      <c r="I90" s="25"/>
      <c r="J90" s="73"/>
      <c r="K90" s="73"/>
      <c r="L90" s="25"/>
      <c r="M90" s="73"/>
      <c r="N90" s="73"/>
      <c r="O90" s="25"/>
      <c r="P90" s="73"/>
      <c r="Q90" s="73"/>
      <c r="R90" s="25"/>
    </row>
    <row r="91" spans="1:18" x14ac:dyDescent="0.25">
      <c r="A91" s="12"/>
      <c r="B91" s="67" t="s">
        <v>905</v>
      </c>
      <c r="C91" s="16"/>
      <c r="D91" s="43"/>
      <c r="E91" s="43"/>
      <c r="F91" s="16"/>
      <c r="G91" s="43"/>
      <c r="H91" s="43"/>
      <c r="I91" s="16"/>
      <c r="J91" s="43"/>
      <c r="K91" s="43"/>
      <c r="L91" s="16"/>
      <c r="M91" s="43"/>
      <c r="N91" s="43"/>
      <c r="O91" s="16"/>
      <c r="P91" s="43"/>
      <c r="Q91" s="43"/>
      <c r="R91" s="16"/>
    </row>
    <row r="92" spans="1:18" x14ac:dyDescent="0.25">
      <c r="A92" s="12"/>
      <c r="B92" s="24" t="s">
        <v>69</v>
      </c>
      <c r="C92" s="25"/>
      <c r="D92" s="26" t="s">
        <v>210</v>
      </c>
      <c r="E92" s="27">
        <v>41228</v>
      </c>
      <c r="F92" s="25"/>
      <c r="G92" s="26" t="s">
        <v>210</v>
      </c>
      <c r="H92" s="27">
        <v>63717</v>
      </c>
      <c r="I92" s="25"/>
      <c r="J92" s="26" t="s">
        <v>210</v>
      </c>
      <c r="K92" s="30" t="s">
        <v>225</v>
      </c>
      <c r="L92" s="25"/>
      <c r="M92" s="26" t="s">
        <v>210</v>
      </c>
      <c r="N92" s="30">
        <v>316</v>
      </c>
      <c r="O92" s="25"/>
      <c r="P92" s="26" t="s">
        <v>210</v>
      </c>
      <c r="Q92" s="27">
        <v>105261</v>
      </c>
      <c r="R92" s="25"/>
    </row>
    <row r="93" spans="1:18" ht="15.75" thickBot="1" x14ac:dyDescent="0.3">
      <c r="A93" s="12"/>
      <c r="B93" s="49" t="s">
        <v>70</v>
      </c>
      <c r="C93" s="16"/>
      <c r="D93" s="80" t="s">
        <v>906</v>
      </c>
      <c r="E93" s="80"/>
      <c r="F93" s="15" t="s">
        <v>212</v>
      </c>
      <c r="G93" s="80" t="s">
        <v>907</v>
      </c>
      <c r="H93" s="80"/>
      <c r="I93" s="15" t="s">
        <v>212</v>
      </c>
      <c r="J93" s="80" t="s">
        <v>908</v>
      </c>
      <c r="K93" s="80"/>
      <c r="L93" s="15" t="s">
        <v>212</v>
      </c>
      <c r="M93" s="80" t="s">
        <v>909</v>
      </c>
      <c r="N93" s="80"/>
      <c r="O93" s="15" t="s">
        <v>212</v>
      </c>
      <c r="P93" s="80" t="s">
        <v>910</v>
      </c>
      <c r="Q93" s="80"/>
      <c r="R93" s="15" t="s">
        <v>212</v>
      </c>
    </row>
    <row r="94" spans="1:18" x14ac:dyDescent="0.25">
      <c r="A94" s="12"/>
      <c r="B94" s="24" t="s">
        <v>809</v>
      </c>
      <c r="C94" s="25"/>
      <c r="D94" s="212">
        <v>34067</v>
      </c>
      <c r="E94" s="212"/>
      <c r="F94" s="25"/>
      <c r="G94" s="212">
        <v>49973</v>
      </c>
      <c r="H94" s="212"/>
      <c r="I94" s="25"/>
      <c r="J94" s="193" t="s">
        <v>908</v>
      </c>
      <c r="K94" s="193"/>
      <c r="L94" s="26" t="s">
        <v>212</v>
      </c>
      <c r="M94" s="193" t="s">
        <v>911</v>
      </c>
      <c r="N94" s="193"/>
      <c r="O94" s="26" t="s">
        <v>212</v>
      </c>
      <c r="P94" s="212">
        <v>80215</v>
      </c>
      <c r="Q94" s="212"/>
      <c r="R94" s="25"/>
    </row>
    <row r="95" spans="1:18" ht="15.75" thickBot="1" x14ac:dyDescent="0.3">
      <c r="A95" s="12"/>
      <c r="B95" s="49" t="s">
        <v>71</v>
      </c>
      <c r="C95" s="16"/>
      <c r="D95" s="80" t="s">
        <v>912</v>
      </c>
      <c r="E95" s="80"/>
      <c r="F95" s="15" t="s">
        <v>212</v>
      </c>
      <c r="G95" s="80" t="s">
        <v>225</v>
      </c>
      <c r="H95" s="80"/>
      <c r="I95" s="16"/>
      <c r="J95" s="80" t="s">
        <v>225</v>
      </c>
      <c r="K95" s="80"/>
      <c r="L95" s="16"/>
      <c r="M95" s="80" t="s">
        <v>225</v>
      </c>
      <c r="N95" s="80"/>
      <c r="O95" s="16"/>
      <c r="P95" s="80" t="s">
        <v>912</v>
      </c>
      <c r="Q95" s="80"/>
      <c r="R95" s="15" t="s">
        <v>212</v>
      </c>
    </row>
    <row r="96" spans="1:18" ht="26.25" x14ac:dyDescent="0.25">
      <c r="A96" s="12"/>
      <c r="B96" s="24" t="s">
        <v>812</v>
      </c>
      <c r="C96" s="25"/>
      <c r="D96" s="212">
        <v>33768</v>
      </c>
      <c r="E96" s="212"/>
      <c r="F96" s="25"/>
      <c r="G96" s="212">
        <v>49973</v>
      </c>
      <c r="H96" s="212"/>
      <c r="I96" s="25"/>
      <c r="J96" s="193" t="s">
        <v>908</v>
      </c>
      <c r="K96" s="193"/>
      <c r="L96" s="26" t="s">
        <v>212</v>
      </c>
      <c r="M96" s="193" t="s">
        <v>911</v>
      </c>
      <c r="N96" s="193"/>
      <c r="O96" s="26" t="s">
        <v>212</v>
      </c>
      <c r="P96" s="212">
        <v>79916</v>
      </c>
      <c r="Q96" s="212"/>
      <c r="R96" s="25"/>
    </row>
    <row r="97" spans="1:18" x14ac:dyDescent="0.25">
      <c r="A97" s="12"/>
      <c r="B97" s="22"/>
      <c r="C97" s="16"/>
      <c r="D97" s="43"/>
      <c r="E97" s="43"/>
      <c r="F97" s="16"/>
      <c r="G97" s="43"/>
      <c r="H97" s="43"/>
      <c r="I97" s="16"/>
      <c r="J97" s="43"/>
      <c r="K97" s="43"/>
      <c r="L97" s="16"/>
      <c r="M97" s="43"/>
      <c r="N97" s="43"/>
      <c r="O97" s="16"/>
      <c r="P97" s="43"/>
      <c r="Q97" s="43"/>
      <c r="R97" s="16"/>
    </row>
    <row r="98" spans="1:18" x14ac:dyDescent="0.25">
      <c r="A98" s="12"/>
      <c r="B98" s="24" t="s">
        <v>74</v>
      </c>
      <c r="C98" s="25"/>
      <c r="D98" s="47" t="s">
        <v>225</v>
      </c>
      <c r="E98" s="47"/>
      <c r="F98" s="25"/>
      <c r="G98" s="47" t="s">
        <v>225</v>
      </c>
      <c r="H98" s="47"/>
      <c r="I98" s="25"/>
      <c r="J98" s="46">
        <v>4063</v>
      </c>
      <c r="K98" s="46"/>
      <c r="L98" s="25"/>
      <c r="M98" s="47" t="s">
        <v>225</v>
      </c>
      <c r="N98" s="47"/>
      <c r="O98" s="25"/>
      <c r="P98" s="46">
        <v>4063</v>
      </c>
      <c r="Q98" s="46"/>
      <c r="R98" s="25"/>
    </row>
    <row r="99" spans="1:18" x14ac:dyDescent="0.25">
      <c r="A99" s="12"/>
      <c r="B99" s="49" t="s">
        <v>813</v>
      </c>
      <c r="C99" s="16"/>
      <c r="D99" s="45">
        <v>117099</v>
      </c>
      <c r="E99" s="45"/>
      <c r="F99" s="16"/>
      <c r="G99" s="45">
        <v>12872</v>
      </c>
      <c r="H99" s="45"/>
      <c r="I99" s="16"/>
      <c r="J99" s="45">
        <v>1475</v>
      </c>
      <c r="K99" s="45"/>
      <c r="L99" s="16"/>
      <c r="M99" s="45">
        <v>1246</v>
      </c>
      <c r="N99" s="45"/>
      <c r="O99" s="16"/>
      <c r="P99" s="45">
        <v>132692</v>
      </c>
      <c r="Q99" s="45"/>
      <c r="R99" s="16"/>
    </row>
    <row r="100" spans="1:18" x14ac:dyDescent="0.25">
      <c r="A100" s="12"/>
      <c r="B100" s="24" t="s">
        <v>78</v>
      </c>
      <c r="C100" s="25"/>
      <c r="D100" s="46">
        <v>5892</v>
      </c>
      <c r="E100" s="46"/>
      <c r="F100" s="25"/>
      <c r="G100" s="47">
        <v>251</v>
      </c>
      <c r="H100" s="47"/>
      <c r="I100" s="25"/>
      <c r="J100" s="47">
        <v>646</v>
      </c>
      <c r="K100" s="47"/>
      <c r="L100" s="25"/>
      <c r="M100" s="47">
        <v>615</v>
      </c>
      <c r="N100" s="47"/>
      <c r="O100" s="25"/>
      <c r="P100" s="46">
        <v>7404</v>
      </c>
      <c r="Q100" s="46"/>
      <c r="R100" s="25"/>
    </row>
    <row r="101" spans="1:18" x14ac:dyDescent="0.25">
      <c r="A101" s="12"/>
      <c r="B101" s="49" t="s">
        <v>79</v>
      </c>
      <c r="C101" s="16"/>
      <c r="D101" s="48" t="s">
        <v>913</v>
      </c>
      <c r="E101" s="48"/>
      <c r="F101" s="15" t="s">
        <v>212</v>
      </c>
      <c r="G101" s="48" t="s">
        <v>914</v>
      </c>
      <c r="H101" s="48"/>
      <c r="I101" s="15" t="s">
        <v>212</v>
      </c>
      <c r="J101" s="48" t="s">
        <v>225</v>
      </c>
      <c r="K101" s="48"/>
      <c r="L101" s="16"/>
      <c r="M101" s="48" t="s">
        <v>225</v>
      </c>
      <c r="N101" s="48"/>
      <c r="O101" s="16"/>
      <c r="P101" s="48" t="s">
        <v>915</v>
      </c>
      <c r="Q101" s="48"/>
      <c r="R101" s="15" t="s">
        <v>212</v>
      </c>
    </row>
    <row r="102" spans="1:18" ht="26.25" x14ac:dyDescent="0.25">
      <c r="A102" s="12"/>
      <c r="B102" s="24" t="s">
        <v>80</v>
      </c>
      <c r="C102" s="25"/>
      <c r="D102" s="47" t="s">
        <v>225</v>
      </c>
      <c r="E102" s="47"/>
      <c r="F102" s="25"/>
      <c r="G102" s="47" t="s">
        <v>225</v>
      </c>
      <c r="H102" s="47"/>
      <c r="I102" s="25"/>
      <c r="J102" s="47" t="s">
        <v>225</v>
      </c>
      <c r="K102" s="47"/>
      <c r="L102" s="25"/>
      <c r="M102" s="46">
        <v>1088</v>
      </c>
      <c r="N102" s="46"/>
      <c r="O102" s="25"/>
      <c r="P102" s="46">
        <v>1088</v>
      </c>
      <c r="Q102" s="46"/>
      <c r="R102" s="25"/>
    </row>
    <row r="103" spans="1:18" ht="27" thickBot="1" x14ac:dyDescent="0.3">
      <c r="A103" s="12"/>
      <c r="B103" s="49" t="s">
        <v>818</v>
      </c>
      <c r="C103" s="16"/>
      <c r="D103" s="80" t="s">
        <v>225</v>
      </c>
      <c r="E103" s="80"/>
      <c r="F103" s="16"/>
      <c r="G103" s="80" t="s">
        <v>916</v>
      </c>
      <c r="H103" s="80"/>
      <c r="I103" s="15" t="s">
        <v>212</v>
      </c>
      <c r="J103" s="80" t="s">
        <v>225</v>
      </c>
      <c r="K103" s="80"/>
      <c r="L103" s="16"/>
      <c r="M103" s="80" t="s">
        <v>225</v>
      </c>
      <c r="N103" s="80"/>
      <c r="O103" s="16"/>
      <c r="P103" s="80" t="s">
        <v>916</v>
      </c>
      <c r="Q103" s="80"/>
      <c r="R103" s="15" t="s">
        <v>212</v>
      </c>
    </row>
    <row r="104" spans="1:18" x14ac:dyDescent="0.25">
      <c r="A104" s="12"/>
      <c r="B104" s="24" t="s">
        <v>82</v>
      </c>
      <c r="C104" s="25"/>
      <c r="D104" s="212">
        <v>100273</v>
      </c>
      <c r="E104" s="212"/>
      <c r="F104" s="25"/>
      <c r="G104" s="193" t="s">
        <v>917</v>
      </c>
      <c r="H104" s="193"/>
      <c r="I104" s="26" t="s">
        <v>212</v>
      </c>
      <c r="J104" s="212">
        <v>6184</v>
      </c>
      <c r="K104" s="212"/>
      <c r="L104" s="25"/>
      <c r="M104" s="212">
        <v>2949</v>
      </c>
      <c r="N104" s="212"/>
      <c r="O104" s="25"/>
      <c r="P104" s="212">
        <v>107612</v>
      </c>
      <c r="Q104" s="212"/>
      <c r="R104" s="25"/>
    </row>
    <row r="105" spans="1:18" x14ac:dyDescent="0.25">
      <c r="A105" s="12"/>
      <c r="B105" s="22"/>
      <c r="C105" s="16"/>
      <c r="D105" s="43"/>
      <c r="E105" s="43"/>
      <c r="F105" s="16"/>
      <c r="G105" s="43"/>
      <c r="H105" s="43"/>
      <c r="I105" s="16"/>
      <c r="J105" s="43"/>
      <c r="K105" s="43"/>
      <c r="L105" s="16"/>
      <c r="M105" s="43"/>
      <c r="N105" s="43"/>
      <c r="O105" s="16"/>
      <c r="P105" s="43"/>
      <c r="Q105" s="43"/>
      <c r="R105" s="16"/>
    </row>
    <row r="106" spans="1:18" x14ac:dyDescent="0.25">
      <c r="A106" s="12"/>
      <c r="B106" s="24" t="s">
        <v>84</v>
      </c>
      <c r="C106" s="25"/>
      <c r="D106" s="47" t="s">
        <v>918</v>
      </c>
      <c r="E106" s="47"/>
      <c r="F106" s="26" t="s">
        <v>212</v>
      </c>
      <c r="G106" s="47" t="s">
        <v>225</v>
      </c>
      <c r="H106" s="47"/>
      <c r="I106" s="25"/>
      <c r="J106" s="47" t="s">
        <v>225</v>
      </c>
      <c r="K106" s="47"/>
      <c r="L106" s="25"/>
      <c r="M106" s="47" t="s">
        <v>919</v>
      </c>
      <c r="N106" s="47"/>
      <c r="O106" s="26" t="s">
        <v>212</v>
      </c>
      <c r="P106" s="47" t="s">
        <v>920</v>
      </c>
      <c r="Q106" s="47"/>
      <c r="R106" s="26" t="s">
        <v>212</v>
      </c>
    </row>
    <row r="107" spans="1:18" x14ac:dyDescent="0.25">
      <c r="A107" s="12"/>
      <c r="B107" s="49" t="s">
        <v>85</v>
      </c>
      <c r="C107" s="16"/>
      <c r="D107" s="48">
        <v>110</v>
      </c>
      <c r="E107" s="48"/>
      <c r="F107" s="16"/>
      <c r="G107" s="48" t="s">
        <v>225</v>
      </c>
      <c r="H107" s="48"/>
      <c r="I107" s="16"/>
      <c r="J107" s="48" t="s">
        <v>859</v>
      </c>
      <c r="K107" s="48"/>
      <c r="L107" s="15" t="s">
        <v>212</v>
      </c>
      <c r="M107" s="48" t="s">
        <v>921</v>
      </c>
      <c r="N107" s="48"/>
      <c r="O107" s="15" t="s">
        <v>212</v>
      </c>
      <c r="P107" s="48" t="s">
        <v>922</v>
      </c>
      <c r="Q107" s="48"/>
      <c r="R107" s="15" t="s">
        <v>212</v>
      </c>
    </row>
    <row r="108" spans="1:18" x14ac:dyDescent="0.25">
      <c r="A108" s="12"/>
      <c r="B108" s="24" t="s">
        <v>87</v>
      </c>
      <c r="C108" s="25"/>
      <c r="D108" s="47" t="s">
        <v>923</v>
      </c>
      <c r="E108" s="47"/>
      <c r="F108" s="26" t="s">
        <v>212</v>
      </c>
      <c r="G108" s="47" t="s">
        <v>924</v>
      </c>
      <c r="H108" s="47"/>
      <c r="I108" s="26" t="s">
        <v>212</v>
      </c>
      <c r="J108" s="47" t="s">
        <v>925</v>
      </c>
      <c r="K108" s="47"/>
      <c r="L108" s="26" t="s">
        <v>212</v>
      </c>
      <c r="M108" s="47" t="s">
        <v>926</v>
      </c>
      <c r="N108" s="47"/>
      <c r="O108" s="26" t="s">
        <v>212</v>
      </c>
      <c r="P108" s="47" t="s">
        <v>927</v>
      </c>
      <c r="Q108" s="47"/>
      <c r="R108" s="26" t="s">
        <v>212</v>
      </c>
    </row>
    <row r="109" spans="1:18" ht="15.75" thickBot="1" x14ac:dyDescent="0.3">
      <c r="A109" s="12"/>
      <c r="B109" s="49" t="s">
        <v>831</v>
      </c>
      <c r="C109" s="16"/>
      <c r="D109" s="80" t="s">
        <v>225</v>
      </c>
      <c r="E109" s="80"/>
      <c r="F109" s="16"/>
      <c r="G109" s="80" t="s">
        <v>225</v>
      </c>
      <c r="H109" s="80"/>
      <c r="I109" s="16"/>
      <c r="J109" s="80" t="s">
        <v>928</v>
      </c>
      <c r="K109" s="80"/>
      <c r="L109" s="15" t="s">
        <v>212</v>
      </c>
      <c r="M109" s="80" t="s">
        <v>929</v>
      </c>
      <c r="N109" s="80"/>
      <c r="O109" s="15" t="s">
        <v>212</v>
      </c>
      <c r="P109" s="80" t="s">
        <v>930</v>
      </c>
      <c r="Q109" s="80"/>
      <c r="R109" s="15" t="s">
        <v>212</v>
      </c>
    </row>
    <row r="110" spans="1:18" x14ac:dyDescent="0.25">
      <c r="A110" s="12"/>
      <c r="B110" s="24" t="s">
        <v>89</v>
      </c>
      <c r="C110" s="25"/>
      <c r="D110" s="193" t="s">
        <v>931</v>
      </c>
      <c r="E110" s="193"/>
      <c r="F110" s="26" t="s">
        <v>212</v>
      </c>
      <c r="G110" s="193" t="s">
        <v>924</v>
      </c>
      <c r="H110" s="193"/>
      <c r="I110" s="26" t="s">
        <v>212</v>
      </c>
      <c r="J110" s="193" t="s">
        <v>932</v>
      </c>
      <c r="K110" s="193"/>
      <c r="L110" s="26" t="s">
        <v>212</v>
      </c>
      <c r="M110" s="193" t="s">
        <v>933</v>
      </c>
      <c r="N110" s="193"/>
      <c r="O110" s="26" t="s">
        <v>212</v>
      </c>
      <c r="P110" s="193" t="s">
        <v>934</v>
      </c>
      <c r="Q110" s="193"/>
      <c r="R110" s="26" t="s">
        <v>212</v>
      </c>
    </row>
    <row r="111" spans="1:18" x14ac:dyDescent="0.25">
      <c r="A111" s="12"/>
      <c r="B111" s="22"/>
      <c r="C111" s="16"/>
      <c r="D111" s="43"/>
      <c r="E111" s="43"/>
      <c r="F111" s="16"/>
      <c r="G111" s="43"/>
      <c r="H111" s="43"/>
      <c r="I111" s="16"/>
      <c r="J111" s="43"/>
      <c r="K111" s="43"/>
      <c r="L111" s="16"/>
      <c r="M111" s="43"/>
      <c r="N111" s="43"/>
      <c r="O111" s="16"/>
      <c r="P111" s="43"/>
      <c r="Q111" s="43"/>
      <c r="R111" s="16"/>
    </row>
    <row r="112" spans="1:18" ht="15.75" thickBot="1" x14ac:dyDescent="0.3">
      <c r="A112" s="12"/>
      <c r="B112" s="24" t="s">
        <v>839</v>
      </c>
      <c r="C112" s="25"/>
      <c r="D112" s="75" t="s">
        <v>225</v>
      </c>
      <c r="E112" s="75"/>
      <c r="F112" s="25"/>
      <c r="G112" s="75" t="s">
        <v>225</v>
      </c>
      <c r="H112" s="75"/>
      <c r="I112" s="25"/>
      <c r="J112" s="75" t="s">
        <v>225</v>
      </c>
      <c r="K112" s="75"/>
      <c r="L112" s="25"/>
      <c r="M112" s="75" t="s">
        <v>935</v>
      </c>
      <c r="N112" s="75"/>
      <c r="O112" s="26" t="s">
        <v>212</v>
      </c>
      <c r="P112" s="75" t="s">
        <v>935</v>
      </c>
      <c r="Q112" s="75"/>
      <c r="R112" s="26" t="s">
        <v>212</v>
      </c>
    </row>
    <row r="113" spans="1:18" x14ac:dyDescent="0.25">
      <c r="A113" s="12"/>
      <c r="B113" s="31" t="s">
        <v>841</v>
      </c>
      <c r="C113" s="16"/>
      <c r="D113" s="15" t="s">
        <v>210</v>
      </c>
      <c r="E113" s="210">
        <v>114961</v>
      </c>
      <c r="F113" s="16"/>
      <c r="G113" s="15" t="s">
        <v>210</v>
      </c>
      <c r="H113" s="210">
        <v>48118</v>
      </c>
      <c r="I113" s="16"/>
      <c r="J113" s="15" t="s">
        <v>210</v>
      </c>
      <c r="K113" s="210">
        <v>2437</v>
      </c>
      <c r="L113" s="16"/>
      <c r="M113" s="15" t="s">
        <v>210</v>
      </c>
      <c r="N113" s="211" t="s">
        <v>936</v>
      </c>
      <c r="O113" s="15" t="s">
        <v>212</v>
      </c>
      <c r="P113" s="15" t="s">
        <v>210</v>
      </c>
      <c r="Q113" s="210">
        <v>136760</v>
      </c>
      <c r="R113" s="16"/>
    </row>
    <row r="114" spans="1:18" x14ac:dyDescent="0.25">
      <c r="A114" s="12"/>
      <c r="B114" s="136"/>
      <c r="C114" s="25"/>
      <c r="D114" s="73"/>
      <c r="E114" s="73"/>
      <c r="F114" s="25"/>
      <c r="G114" s="73"/>
      <c r="H114" s="73"/>
      <c r="I114" s="25"/>
      <c r="J114" s="73"/>
      <c r="K114" s="73"/>
      <c r="L114" s="25"/>
      <c r="M114" s="73"/>
      <c r="N114" s="73"/>
      <c r="O114" s="25"/>
      <c r="P114" s="73"/>
      <c r="Q114" s="73"/>
      <c r="R114" s="25"/>
    </row>
    <row r="115" spans="1:18" x14ac:dyDescent="0.25">
      <c r="A115" s="12"/>
      <c r="B115" s="49" t="s">
        <v>40</v>
      </c>
      <c r="C115" s="16"/>
      <c r="D115" s="15" t="s">
        <v>210</v>
      </c>
      <c r="E115" s="28">
        <v>525715</v>
      </c>
      <c r="F115" s="16"/>
      <c r="G115" s="15" t="s">
        <v>210</v>
      </c>
      <c r="H115" s="28">
        <v>1288685</v>
      </c>
      <c r="I115" s="16"/>
      <c r="J115" s="15" t="s">
        <v>210</v>
      </c>
      <c r="K115" s="28">
        <v>205217</v>
      </c>
      <c r="L115" s="16"/>
      <c r="M115" s="15" t="s">
        <v>210</v>
      </c>
      <c r="N115" s="28">
        <v>363863</v>
      </c>
      <c r="O115" s="16"/>
      <c r="P115" s="15" t="s">
        <v>210</v>
      </c>
      <c r="Q115" s="28">
        <v>2383480</v>
      </c>
      <c r="R115" s="16"/>
    </row>
    <row r="116" spans="1:18" x14ac:dyDescent="0.25">
      <c r="A116" s="12"/>
      <c r="B116" s="57"/>
      <c r="C116" s="57"/>
      <c r="D116" s="57"/>
      <c r="E116" s="57"/>
      <c r="F116" s="57"/>
      <c r="G116" s="57"/>
      <c r="H116" s="57"/>
      <c r="I116" s="57"/>
      <c r="J116" s="57"/>
      <c r="K116" s="57"/>
      <c r="L116" s="57"/>
      <c r="M116" s="57"/>
      <c r="N116" s="57"/>
      <c r="O116" s="57"/>
      <c r="P116" s="57"/>
      <c r="Q116" s="57"/>
      <c r="R116" s="57"/>
    </row>
    <row r="117" spans="1:18" ht="25.5" customHeight="1" x14ac:dyDescent="0.25">
      <c r="A117" s="12"/>
      <c r="B117" s="54" t="s">
        <v>937</v>
      </c>
      <c r="C117" s="54"/>
      <c r="D117" s="54"/>
      <c r="E117" s="54"/>
      <c r="F117" s="54"/>
      <c r="G117" s="54"/>
      <c r="H117" s="54"/>
      <c r="I117" s="54"/>
      <c r="J117" s="54"/>
      <c r="K117" s="54"/>
      <c r="L117" s="54"/>
      <c r="M117" s="54"/>
      <c r="N117" s="54"/>
      <c r="O117" s="54"/>
      <c r="P117" s="54"/>
      <c r="Q117" s="54"/>
      <c r="R117" s="54"/>
    </row>
  </sheetData>
  <mergeCells count="491">
    <mergeCell ref="B117:R117"/>
    <mergeCell ref="A1:A2"/>
    <mergeCell ref="B1:R1"/>
    <mergeCell ref="B2:R2"/>
    <mergeCell ref="B3:R3"/>
    <mergeCell ref="A4:A117"/>
    <mergeCell ref="B4:R4"/>
    <mergeCell ref="B5:R5"/>
    <mergeCell ref="B6:R6"/>
    <mergeCell ref="B61:R61"/>
    <mergeCell ref="B116:R116"/>
    <mergeCell ref="D112:E112"/>
    <mergeCell ref="G112:H112"/>
    <mergeCell ref="J112:K112"/>
    <mergeCell ref="M112:N112"/>
    <mergeCell ref="P112:Q112"/>
    <mergeCell ref="D114:E114"/>
    <mergeCell ref="G114:H114"/>
    <mergeCell ref="J114:K114"/>
    <mergeCell ref="M114:N114"/>
    <mergeCell ref="P114:Q114"/>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1:E91"/>
    <mergeCell ref="G91:H91"/>
    <mergeCell ref="J91:K91"/>
    <mergeCell ref="M91:N91"/>
    <mergeCell ref="P91:Q91"/>
    <mergeCell ref="D93:E93"/>
    <mergeCell ref="G93:H93"/>
    <mergeCell ref="J93:K93"/>
    <mergeCell ref="M93:N93"/>
    <mergeCell ref="P93:Q93"/>
    <mergeCell ref="D88:E88"/>
    <mergeCell ref="G88:H88"/>
    <mergeCell ref="J88:K88"/>
    <mergeCell ref="M88:N88"/>
    <mergeCell ref="P88:Q88"/>
    <mergeCell ref="D90:E90"/>
    <mergeCell ref="G90:H90"/>
    <mergeCell ref="J90:K90"/>
    <mergeCell ref="M90:N90"/>
    <mergeCell ref="P90:Q90"/>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4:E64"/>
    <mergeCell ref="G64:H64"/>
    <mergeCell ref="J64:K64"/>
    <mergeCell ref="M64:N64"/>
    <mergeCell ref="P64:Q64"/>
    <mergeCell ref="D66:E66"/>
    <mergeCell ref="G66:H66"/>
    <mergeCell ref="J66:K66"/>
    <mergeCell ref="M66:N66"/>
    <mergeCell ref="P66:Q66"/>
    <mergeCell ref="D62:E62"/>
    <mergeCell ref="G62:H62"/>
    <mergeCell ref="J62:K62"/>
    <mergeCell ref="M62:N62"/>
    <mergeCell ref="P62:Q62"/>
    <mergeCell ref="D63:E63"/>
    <mergeCell ref="G63:H63"/>
    <mergeCell ref="J63:K63"/>
    <mergeCell ref="M63:N63"/>
    <mergeCell ref="P63:Q63"/>
    <mergeCell ref="D57:E57"/>
    <mergeCell ref="G57:H57"/>
    <mergeCell ref="J57:K57"/>
    <mergeCell ref="M57:N57"/>
    <mergeCell ref="P57:Q57"/>
    <mergeCell ref="D59:E59"/>
    <mergeCell ref="G59:H59"/>
    <mergeCell ref="J59:K59"/>
    <mergeCell ref="M59:N59"/>
    <mergeCell ref="P59:Q59"/>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6:E36"/>
    <mergeCell ref="G36:H36"/>
    <mergeCell ref="J36:K36"/>
    <mergeCell ref="M36:N36"/>
    <mergeCell ref="P36:Q36"/>
    <mergeCell ref="D38:E38"/>
    <mergeCell ref="G38:H38"/>
    <mergeCell ref="J38:K38"/>
    <mergeCell ref="M38:N38"/>
    <mergeCell ref="P38:Q38"/>
    <mergeCell ref="D33:E33"/>
    <mergeCell ref="G33:H33"/>
    <mergeCell ref="J33:K33"/>
    <mergeCell ref="M33:N33"/>
    <mergeCell ref="P33:Q33"/>
    <mergeCell ref="D35:E35"/>
    <mergeCell ref="G35:H35"/>
    <mergeCell ref="J35:K35"/>
    <mergeCell ref="M35:N35"/>
    <mergeCell ref="P35:Q35"/>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1:E11"/>
    <mergeCell ref="G11:H11"/>
    <mergeCell ref="J11:K11"/>
    <mergeCell ref="M11:N11"/>
    <mergeCell ref="P11:Q11"/>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988</v>
      </c>
      <c r="B1" s="1" t="s">
        <v>1</v>
      </c>
    </row>
    <row r="2" spans="1:2" x14ac:dyDescent="0.25">
      <c r="A2" s="6"/>
      <c r="B2" s="1" t="s">
        <v>2</v>
      </c>
    </row>
    <row r="3" spans="1:2" x14ac:dyDescent="0.25">
      <c r="A3" s="6"/>
      <c r="B3" s="1" t="s">
        <v>989</v>
      </c>
    </row>
    <row r="4" spans="1:2" x14ac:dyDescent="0.25">
      <c r="A4" s="3" t="s">
        <v>187</v>
      </c>
      <c r="B4" s="4" t="s">
        <v>3</v>
      </c>
    </row>
    <row r="5" spans="1:2" x14ac:dyDescent="0.25">
      <c r="A5" s="2" t="s">
        <v>990</v>
      </c>
      <c r="B5" s="4">
        <v>3</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6.42578125" bestFit="1" customWidth="1"/>
    <col min="7" max="7" width="12.5703125" bestFit="1" customWidth="1"/>
    <col min="8" max="8" width="22.42578125" bestFit="1" customWidth="1"/>
    <col min="9" max="9" width="22.28515625" bestFit="1" customWidth="1"/>
    <col min="10" max="12" width="21.140625" bestFit="1" customWidth="1"/>
    <col min="13" max="13" width="22.42578125" bestFit="1" customWidth="1"/>
    <col min="14" max="14" width="22.28515625" bestFit="1" customWidth="1"/>
    <col min="15" max="15" width="12.28515625" bestFit="1" customWidth="1"/>
    <col min="16" max="16" width="12.5703125" bestFit="1" customWidth="1"/>
    <col min="17" max="17" width="12.28515625" bestFit="1" customWidth="1"/>
    <col min="18" max="18" width="12.5703125" bestFit="1" customWidth="1"/>
    <col min="19" max="20" width="12.28515625" bestFit="1" customWidth="1"/>
    <col min="21" max="21" width="15.42578125" bestFit="1" customWidth="1"/>
    <col min="22" max="22" width="16.42578125" bestFit="1" customWidth="1"/>
    <col min="23" max="23" width="22.42578125" bestFit="1" customWidth="1"/>
    <col min="24" max="24" width="22.28515625" bestFit="1" customWidth="1"/>
  </cols>
  <sheetData>
    <row r="1" spans="1:24" ht="15" customHeight="1" x14ac:dyDescent="0.25">
      <c r="A1" s="6" t="s">
        <v>991</v>
      </c>
      <c r="B1" s="6" t="s">
        <v>66</v>
      </c>
      <c r="C1" s="6"/>
      <c r="D1" s="6" t="s">
        <v>1</v>
      </c>
      <c r="E1" s="6"/>
      <c r="F1" s="1" t="s">
        <v>111</v>
      </c>
      <c r="G1" s="1"/>
      <c r="H1" s="6"/>
      <c r="I1" s="6"/>
      <c r="J1" s="1" t="s">
        <v>66</v>
      </c>
      <c r="K1" s="1" t="s">
        <v>1</v>
      </c>
      <c r="L1" s="6"/>
      <c r="M1" s="6"/>
      <c r="N1" s="6"/>
      <c r="O1" s="6" t="s">
        <v>66</v>
      </c>
      <c r="P1" s="6"/>
      <c r="Q1" s="6"/>
      <c r="R1" s="6"/>
      <c r="S1" s="6" t="s">
        <v>992</v>
      </c>
      <c r="T1" s="6"/>
      <c r="U1" s="1" t="s">
        <v>1</v>
      </c>
      <c r="V1" s="1" t="s">
        <v>111</v>
      </c>
      <c r="W1" s="6"/>
      <c r="X1" s="6"/>
    </row>
    <row r="2" spans="1:24" x14ac:dyDescent="0.25">
      <c r="A2" s="6"/>
      <c r="B2" s="6" t="s">
        <v>2</v>
      </c>
      <c r="C2" s="6" t="s">
        <v>67</v>
      </c>
      <c r="D2" s="6" t="s">
        <v>2</v>
      </c>
      <c r="E2" s="6" t="s">
        <v>67</v>
      </c>
      <c r="F2" s="6" t="s">
        <v>25</v>
      </c>
      <c r="G2" s="6" t="s">
        <v>993</v>
      </c>
      <c r="H2" s="1" t="s">
        <v>25</v>
      </c>
      <c r="I2" s="1" t="s">
        <v>25</v>
      </c>
      <c r="J2" s="1" t="s">
        <v>67</v>
      </c>
      <c r="K2" s="1" t="s">
        <v>67</v>
      </c>
      <c r="L2" s="1" t="s">
        <v>25</v>
      </c>
      <c r="M2" s="1" t="s">
        <v>25</v>
      </c>
      <c r="N2" s="1" t="s">
        <v>25</v>
      </c>
      <c r="O2" s="1" t="s">
        <v>995</v>
      </c>
      <c r="P2" s="1" t="s">
        <v>996</v>
      </c>
      <c r="Q2" s="1" t="s">
        <v>67</v>
      </c>
      <c r="R2" s="1" t="s">
        <v>997</v>
      </c>
      <c r="S2" s="1" t="s">
        <v>995</v>
      </c>
      <c r="T2" s="1" t="s">
        <v>998</v>
      </c>
      <c r="U2" s="1" t="s">
        <v>67</v>
      </c>
      <c r="V2" s="1" t="s">
        <v>25</v>
      </c>
      <c r="W2" s="1" t="s">
        <v>25</v>
      </c>
      <c r="X2" s="1" t="s">
        <v>25</v>
      </c>
    </row>
    <row r="3" spans="1:24" x14ac:dyDescent="0.25">
      <c r="A3" s="6"/>
      <c r="B3" s="6"/>
      <c r="C3" s="6"/>
      <c r="D3" s="6"/>
      <c r="E3" s="6"/>
      <c r="F3" s="6"/>
      <c r="G3" s="6"/>
      <c r="H3" s="1" t="s">
        <v>62</v>
      </c>
      <c r="I3" s="1" t="s">
        <v>64</v>
      </c>
      <c r="J3" s="1" t="s">
        <v>994</v>
      </c>
      <c r="K3" s="1" t="s">
        <v>994</v>
      </c>
      <c r="L3" s="1" t="s">
        <v>994</v>
      </c>
      <c r="M3" s="1" t="s">
        <v>994</v>
      </c>
      <c r="N3" s="1" t="s">
        <v>994</v>
      </c>
      <c r="O3" s="1" t="s">
        <v>207</v>
      </c>
      <c r="P3" s="1" t="s">
        <v>207</v>
      </c>
      <c r="Q3" s="1" t="s">
        <v>207</v>
      </c>
      <c r="R3" s="1" t="s">
        <v>207</v>
      </c>
      <c r="S3" s="1" t="s">
        <v>207</v>
      </c>
      <c r="T3" s="1" t="s">
        <v>207</v>
      </c>
      <c r="U3" s="1" t="s">
        <v>207</v>
      </c>
      <c r="V3" s="1" t="s">
        <v>207</v>
      </c>
      <c r="W3" s="1" t="s">
        <v>207</v>
      </c>
      <c r="X3" s="1" t="s">
        <v>207</v>
      </c>
    </row>
    <row r="4" spans="1:24" x14ac:dyDescent="0.25">
      <c r="A4" s="6"/>
      <c r="B4" s="6"/>
      <c r="C4" s="6"/>
      <c r="D4" s="6"/>
      <c r="E4" s="6"/>
      <c r="F4" s="6"/>
      <c r="G4" s="6"/>
      <c r="H4" s="1"/>
      <c r="I4" s="1"/>
      <c r="J4" s="1"/>
      <c r="K4" s="1"/>
      <c r="L4" s="1"/>
      <c r="M4" s="1" t="s">
        <v>62</v>
      </c>
      <c r="N4" s="1" t="s">
        <v>64</v>
      </c>
      <c r="O4" s="1"/>
      <c r="P4" s="1"/>
      <c r="Q4" s="1"/>
      <c r="R4" s="1"/>
      <c r="S4" s="1"/>
      <c r="T4" s="1"/>
      <c r="U4" s="1"/>
      <c r="V4" s="1"/>
      <c r="W4" s="1" t="s">
        <v>62</v>
      </c>
      <c r="X4" s="1" t="s">
        <v>64</v>
      </c>
    </row>
    <row r="5" spans="1:24" ht="30" x14ac:dyDescent="0.25">
      <c r="A5" s="2" t="s">
        <v>999</v>
      </c>
      <c r="B5" s="7">
        <v>1024751</v>
      </c>
      <c r="C5" s="7">
        <v>3906</v>
      </c>
      <c r="D5" s="7">
        <v>697721</v>
      </c>
      <c r="E5" s="7">
        <v>11719</v>
      </c>
      <c r="F5" s="4" t="s">
        <v>3</v>
      </c>
      <c r="G5" s="4" t="s">
        <v>3</v>
      </c>
      <c r="H5" s="4" t="s">
        <v>3</v>
      </c>
      <c r="I5" s="4" t="s">
        <v>3</v>
      </c>
      <c r="J5" s="4" t="s">
        <v>3</v>
      </c>
      <c r="K5" s="4" t="s">
        <v>3</v>
      </c>
      <c r="L5" s="4" t="s">
        <v>3</v>
      </c>
      <c r="M5" s="4" t="s">
        <v>3</v>
      </c>
      <c r="N5" s="4" t="s">
        <v>3</v>
      </c>
      <c r="O5" s="4" t="s">
        <v>3</v>
      </c>
      <c r="P5" s="4" t="s">
        <v>3</v>
      </c>
      <c r="Q5" s="7">
        <v>3906</v>
      </c>
      <c r="R5" s="4" t="s">
        <v>3</v>
      </c>
      <c r="S5" s="4" t="s">
        <v>3</v>
      </c>
      <c r="T5" s="4" t="s">
        <v>3</v>
      </c>
      <c r="U5" s="7">
        <v>11719</v>
      </c>
      <c r="V5" s="4" t="s">
        <v>3</v>
      </c>
      <c r="W5" s="4" t="s">
        <v>3</v>
      </c>
      <c r="X5" s="4" t="s">
        <v>3</v>
      </c>
    </row>
    <row r="6" spans="1:24" x14ac:dyDescent="0.25">
      <c r="A6" s="2" t="s">
        <v>75</v>
      </c>
      <c r="B6" s="8">
        <v>22225041</v>
      </c>
      <c r="C6" s="8">
        <v>61521280</v>
      </c>
      <c r="D6" s="8">
        <v>141046263</v>
      </c>
      <c r="E6" s="8">
        <v>118344538</v>
      </c>
      <c r="F6" s="4" t="s">
        <v>3</v>
      </c>
      <c r="G6" s="4" t="s">
        <v>3</v>
      </c>
      <c r="H6" s="4" t="s">
        <v>3</v>
      </c>
      <c r="I6" s="4" t="s">
        <v>3</v>
      </c>
      <c r="J6" s="8">
        <v>61677399</v>
      </c>
      <c r="K6" s="8">
        <v>118760382</v>
      </c>
      <c r="L6" s="4" t="s">
        <v>3</v>
      </c>
      <c r="M6" s="4" t="s">
        <v>3</v>
      </c>
      <c r="N6" s="4" t="s">
        <v>3</v>
      </c>
      <c r="O6" s="4" t="s">
        <v>3</v>
      </c>
      <c r="P6" s="4" t="s">
        <v>3</v>
      </c>
      <c r="Q6" s="8">
        <v>-156119</v>
      </c>
      <c r="R6" s="4" t="s">
        <v>3</v>
      </c>
      <c r="S6" s="4" t="s">
        <v>3</v>
      </c>
      <c r="T6" s="4" t="s">
        <v>3</v>
      </c>
      <c r="U6" s="8">
        <v>-415844</v>
      </c>
      <c r="V6" s="4" t="s">
        <v>3</v>
      </c>
      <c r="W6" s="4" t="s">
        <v>3</v>
      </c>
      <c r="X6" s="4" t="s">
        <v>3</v>
      </c>
    </row>
    <row r="7" spans="1:24" x14ac:dyDescent="0.25">
      <c r="A7" s="2" t="s">
        <v>92</v>
      </c>
      <c r="B7" s="8">
        <v>21186532</v>
      </c>
      <c r="C7" s="8">
        <v>60332864</v>
      </c>
      <c r="D7" s="8">
        <v>168988920</v>
      </c>
      <c r="E7" s="8">
        <v>136759626</v>
      </c>
      <c r="F7" s="8">
        <v>169454280</v>
      </c>
      <c r="G7" s="4" t="s">
        <v>3</v>
      </c>
      <c r="H7" s="4" t="s">
        <v>3</v>
      </c>
      <c r="I7" s="4" t="s">
        <v>3</v>
      </c>
      <c r="J7" s="8">
        <v>62380168</v>
      </c>
      <c r="K7" s="8">
        <v>141103527</v>
      </c>
      <c r="L7" s="4" t="s">
        <v>3</v>
      </c>
      <c r="M7" s="4" t="s">
        <v>3</v>
      </c>
      <c r="N7" s="4" t="s">
        <v>3</v>
      </c>
      <c r="O7" s="8">
        <v>-300000</v>
      </c>
      <c r="P7" s="8">
        <v>-2000000</v>
      </c>
      <c r="Q7" s="8">
        <v>-2047304</v>
      </c>
      <c r="R7" s="8">
        <v>-300000</v>
      </c>
      <c r="S7" s="8">
        <v>-2400000</v>
      </c>
      <c r="T7" s="8">
        <v>-300000</v>
      </c>
      <c r="U7" s="8">
        <v>-4343901</v>
      </c>
      <c r="V7" s="8">
        <v>-2900000</v>
      </c>
      <c r="W7" s="4" t="s">
        <v>3</v>
      </c>
      <c r="X7" s="4" t="s">
        <v>3</v>
      </c>
    </row>
    <row r="8" spans="1:24" x14ac:dyDescent="0.25">
      <c r="A8" s="3" t="s">
        <v>204</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row>
    <row r="9" spans="1:24" x14ac:dyDescent="0.25">
      <c r="A9" s="2" t="s">
        <v>43</v>
      </c>
      <c r="B9" s="8">
        <v>291238247</v>
      </c>
      <c r="C9" s="4" t="s">
        <v>3</v>
      </c>
      <c r="D9" s="8">
        <v>291238247</v>
      </c>
      <c r="E9" s="4" t="s">
        <v>3</v>
      </c>
      <c r="F9" s="8">
        <v>106675298</v>
      </c>
      <c r="G9" s="4" t="s">
        <v>3</v>
      </c>
      <c r="H9" s="4" t="s">
        <v>3</v>
      </c>
      <c r="I9" s="4" t="s">
        <v>3</v>
      </c>
      <c r="J9" s="4" t="s">
        <v>3</v>
      </c>
      <c r="K9" s="4" t="s">
        <v>3</v>
      </c>
      <c r="L9" s="8">
        <v>103755644</v>
      </c>
      <c r="M9" s="4" t="s">
        <v>3</v>
      </c>
      <c r="N9" s="4" t="s">
        <v>3</v>
      </c>
      <c r="O9" s="4" t="s">
        <v>3</v>
      </c>
      <c r="P9" s="4" t="s">
        <v>3</v>
      </c>
      <c r="Q9" s="4" t="s">
        <v>3</v>
      </c>
      <c r="R9" s="4" t="s">
        <v>3</v>
      </c>
      <c r="S9" s="4" t="s">
        <v>3</v>
      </c>
      <c r="T9" s="4" t="s">
        <v>3</v>
      </c>
      <c r="U9" s="4" t="s">
        <v>3</v>
      </c>
      <c r="V9" s="8">
        <v>2919654</v>
      </c>
      <c r="W9" s="4" t="s">
        <v>3</v>
      </c>
      <c r="X9" s="4" t="s">
        <v>3</v>
      </c>
    </row>
    <row r="10" spans="1:24" x14ac:dyDescent="0.25">
      <c r="A10" s="2" t="s">
        <v>49</v>
      </c>
      <c r="B10" s="8">
        <v>1328846773</v>
      </c>
      <c r="C10" s="4" t="s">
        <v>3</v>
      </c>
      <c r="D10" s="8">
        <v>1328846773</v>
      </c>
      <c r="E10" s="4" t="s">
        <v>3</v>
      </c>
      <c r="F10" s="8">
        <v>1530759640</v>
      </c>
      <c r="G10" s="4" t="s">
        <v>3</v>
      </c>
      <c r="H10" s="4" t="s">
        <v>3</v>
      </c>
      <c r="I10" s="4" t="s">
        <v>3</v>
      </c>
      <c r="J10" s="4" t="s">
        <v>3</v>
      </c>
      <c r="K10" s="4" t="s">
        <v>3</v>
      </c>
      <c r="L10" s="8">
        <v>1527839986</v>
      </c>
      <c r="M10" s="4" t="s">
        <v>3</v>
      </c>
      <c r="N10" s="4" t="s">
        <v>3</v>
      </c>
      <c r="O10" s="4" t="s">
        <v>3</v>
      </c>
      <c r="P10" s="4" t="s">
        <v>3</v>
      </c>
      <c r="Q10" s="4" t="s">
        <v>3</v>
      </c>
      <c r="R10" s="4" t="s">
        <v>3</v>
      </c>
      <c r="S10" s="4" t="s">
        <v>3</v>
      </c>
      <c r="T10" s="4" t="s">
        <v>3</v>
      </c>
      <c r="U10" s="4" t="s">
        <v>3</v>
      </c>
      <c r="V10" s="8">
        <v>2919654</v>
      </c>
      <c r="W10" s="4" t="s">
        <v>3</v>
      </c>
      <c r="X10" s="4" t="s">
        <v>3</v>
      </c>
    </row>
    <row r="11" spans="1:24" x14ac:dyDescent="0.25">
      <c r="A11" s="2" t="s">
        <v>63</v>
      </c>
      <c r="B11" s="4" t="s">
        <v>3</v>
      </c>
      <c r="C11" s="4" t="s">
        <v>3</v>
      </c>
      <c r="D11" s="4" t="s">
        <v>3</v>
      </c>
      <c r="E11" s="4" t="s">
        <v>3</v>
      </c>
      <c r="F11" s="4" t="s">
        <v>3</v>
      </c>
      <c r="G11" s="4" t="s">
        <v>3</v>
      </c>
      <c r="H11" s="8">
        <v>780756015</v>
      </c>
      <c r="I11" s="8">
        <v>272095114</v>
      </c>
      <c r="J11" s="4" t="s">
        <v>3</v>
      </c>
      <c r="K11" s="4" t="s">
        <v>3</v>
      </c>
      <c r="L11" s="4" t="s">
        <v>3</v>
      </c>
      <c r="M11" s="8">
        <v>782832687</v>
      </c>
      <c r="N11" s="8">
        <v>272818838</v>
      </c>
      <c r="O11" s="4" t="s">
        <v>3</v>
      </c>
      <c r="P11" s="4" t="s">
        <v>3</v>
      </c>
      <c r="Q11" s="4" t="s">
        <v>3</v>
      </c>
      <c r="R11" s="4" t="s">
        <v>3</v>
      </c>
      <c r="S11" s="4" t="s">
        <v>3</v>
      </c>
      <c r="T11" s="4" t="s">
        <v>3</v>
      </c>
      <c r="U11" s="4" t="s">
        <v>3</v>
      </c>
      <c r="V11" s="4" t="s">
        <v>3</v>
      </c>
      <c r="W11" s="8">
        <v>-2076672</v>
      </c>
      <c r="X11" s="8">
        <v>-723724</v>
      </c>
    </row>
    <row r="12" spans="1:24" x14ac:dyDescent="0.25">
      <c r="A12" s="2" t="s">
        <v>53</v>
      </c>
      <c r="B12" s="8">
        <v>57866450</v>
      </c>
      <c r="C12" s="4" t="s">
        <v>3</v>
      </c>
      <c r="D12" s="8">
        <v>57866450</v>
      </c>
      <c r="E12" s="4" t="s">
        <v>3</v>
      </c>
      <c r="F12" s="8">
        <v>44836920</v>
      </c>
      <c r="G12" s="4" t="s">
        <v>3</v>
      </c>
      <c r="H12" s="4" t="s">
        <v>3</v>
      </c>
      <c r="I12" s="4" t="s">
        <v>3</v>
      </c>
      <c r="J12" s="4" t="s">
        <v>3</v>
      </c>
      <c r="K12" s="4" t="s">
        <v>3</v>
      </c>
      <c r="L12" s="8">
        <v>44956178</v>
      </c>
      <c r="M12" s="4" t="s">
        <v>3</v>
      </c>
      <c r="N12" s="4" t="s">
        <v>3</v>
      </c>
      <c r="O12" s="4" t="s">
        <v>3</v>
      </c>
      <c r="P12" s="4" t="s">
        <v>3</v>
      </c>
      <c r="Q12" s="4" t="s">
        <v>3</v>
      </c>
      <c r="R12" s="4" t="s">
        <v>3</v>
      </c>
      <c r="S12" s="4" t="s">
        <v>3</v>
      </c>
      <c r="T12" s="4" t="s">
        <v>3</v>
      </c>
      <c r="U12" s="4" t="s">
        <v>3</v>
      </c>
      <c r="V12" s="8">
        <v>-119258</v>
      </c>
      <c r="W12" s="4" t="s">
        <v>3</v>
      </c>
      <c r="X12" s="4" t="s">
        <v>3</v>
      </c>
    </row>
    <row r="13" spans="1:24" x14ac:dyDescent="0.25">
      <c r="A13" s="2" t="s">
        <v>54</v>
      </c>
      <c r="B13" s="8">
        <v>1167956912</v>
      </c>
      <c r="C13" s="4" t="s">
        <v>3</v>
      </c>
      <c r="D13" s="8">
        <v>1167956912</v>
      </c>
      <c r="E13" s="4" t="s">
        <v>3</v>
      </c>
      <c r="F13" s="8">
        <v>1097688049</v>
      </c>
      <c r="G13" s="4" t="s">
        <v>3</v>
      </c>
      <c r="H13" s="4" t="s">
        <v>3</v>
      </c>
      <c r="I13" s="4" t="s">
        <v>3</v>
      </c>
      <c r="J13" s="4" t="s">
        <v>3</v>
      </c>
      <c r="K13" s="4" t="s">
        <v>3</v>
      </c>
      <c r="L13" s="8">
        <v>1100607703</v>
      </c>
      <c r="M13" s="4" t="s">
        <v>3</v>
      </c>
      <c r="N13" s="4" t="s">
        <v>3</v>
      </c>
      <c r="O13" s="4" t="s">
        <v>3</v>
      </c>
      <c r="P13" s="4" t="s">
        <v>3</v>
      </c>
      <c r="Q13" s="4" t="s">
        <v>3</v>
      </c>
      <c r="R13" s="4" t="s">
        <v>3</v>
      </c>
      <c r="S13" s="4" t="s">
        <v>3</v>
      </c>
      <c r="T13" s="4" t="s">
        <v>3</v>
      </c>
      <c r="U13" s="4" t="s">
        <v>3</v>
      </c>
      <c r="V13" s="8">
        <v>-2919654</v>
      </c>
      <c r="W13" s="4" t="s">
        <v>3</v>
      </c>
      <c r="X13" s="4" t="s">
        <v>3</v>
      </c>
    </row>
    <row r="14" spans="1:24" x14ac:dyDescent="0.25">
      <c r="A14" s="2" t="s">
        <v>56</v>
      </c>
      <c r="B14" s="7">
        <v>1177320925</v>
      </c>
      <c r="C14" s="4" t="s">
        <v>3</v>
      </c>
      <c r="D14" s="7">
        <v>1177320925</v>
      </c>
      <c r="E14" s="4" t="s">
        <v>3</v>
      </c>
      <c r="F14" s="7">
        <v>1098270215</v>
      </c>
      <c r="G14" s="7">
        <v>989062403</v>
      </c>
      <c r="H14" s="4" t="s">
        <v>3</v>
      </c>
      <c r="I14" s="4" t="s">
        <v>3</v>
      </c>
      <c r="J14" s="4" t="s">
        <v>3</v>
      </c>
      <c r="K14" s="4" t="s">
        <v>3</v>
      </c>
      <c r="L14" s="7">
        <v>1101189869</v>
      </c>
      <c r="M14" s="4" t="s">
        <v>3</v>
      </c>
      <c r="N14" s="4" t="s">
        <v>3</v>
      </c>
      <c r="O14" s="4" t="s">
        <v>3</v>
      </c>
      <c r="P14" s="4" t="s">
        <v>3</v>
      </c>
      <c r="Q14" s="4" t="s">
        <v>3</v>
      </c>
      <c r="R14" s="4" t="s">
        <v>3</v>
      </c>
      <c r="S14" s="4" t="s">
        <v>3</v>
      </c>
      <c r="T14" s="4" t="s">
        <v>3</v>
      </c>
      <c r="U14" s="4" t="s">
        <v>3</v>
      </c>
      <c r="V14" s="7">
        <v>-2919654</v>
      </c>
      <c r="W14" s="4" t="s">
        <v>3</v>
      </c>
      <c r="X14" s="4" t="s">
        <v>3</v>
      </c>
    </row>
  </sheetData>
  <mergeCells count="14">
    <mergeCell ref="S1:T1"/>
    <mergeCell ref="W1:X1"/>
    <mergeCell ref="B2:B4"/>
    <mergeCell ref="C2:C4"/>
    <mergeCell ref="D2:D4"/>
    <mergeCell ref="E2:E4"/>
    <mergeCell ref="F2:F4"/>
    <mergeCell ref="G2:G4"/>
    <mergeCell ref="A1:A4"/>
    <mergeCell ref="B1:C1"/>
    <mergeCell ref="D1:E1"/>
    <mergeCell ref="H1:I1"/>
    <mergeCell ref="L1:N1"/>
    <mergeCell ref="O1:R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6.42578125" bestFit="1" customWidth="1"/>
    <col min="7" max="8" width="21.140625" bestFit="1" customWidth="1"/>
    <col min="9" max="9" width="12.28515625" bestFit="1" customWidth="1"/>
    <col min="10" max="10" width="12.5703125" bestFit="1" customWidth="1"/>
    <col min="11" max="11" width="12.28515625" bestFit="1" customWidth="1"/>
    <col min="12" max="12" width="12.5703125" bestFit="1" customWidth="1"/>
    <col min="13" max="14" width="12.28515625" bestFit="1" customWidth="1"/>
    <col min="15" max="15" width="15.42578125" bestFit="1" customWidth="1"/>
    <col min="16" max="16" width="16.42578125" bestFit="1" customWidth="1"/>
  </cols>
  <sheetData>
    <row r="1" spans="1:16" ht="15" customHeight="1" x14ac:dyDescent="0.25">
      <c r="A1" s="6" t="s">
        <v>1000</v>
      </c>
      <c r="B1" s="6" t="s">
        <v>66</v>
      </c>
      <c r="C1" s="6"/>
      <c r="D1" s="6" t="s">
        <v>1</v>
      </c>
      <c r="E1" s="6"/>
      <c r="F1" s="1" t="s">
        <v>111</v>
      </c>
      <c r="G1" s="1" t="s">
        <v>66</v>
      </c>
      <c r="H1" s="1" t="s">
        <v>1</v>
      </c>
      <c r="I1" s="6" t="s">
        <v>66</v>
      </c>
      <c r="J1" s="6"/>
      <c r="K1" s="6"/>
      <c r="L1" s="6"/>
      <c r="M1" s="6" t="s">
        <v>992</v>
      </c>
      <c r="N1" s="6"/>
      <c r="O1" s="1" t="s">
        <v>1</v>
      </c>
      <c r="P1" s="1" t="s">
        <v>111</v>
      </c>
    </row>
    <row r="2" spans="1:16" x14ac:dyDescent="0.25">
      <c r="A2" s="6"/>
      <c r="B2" s="6" t="s">
        <v>2</v>
      </c>
      <c r="C2" s="6" t="s">
        <v>67</v>
      </c>
      <c r="D2" s="6" t="s">
        <v>2</v>
      </c>
      <c r="E2" s="6" t="s">
        <v>67</v>
      </c>
      <c r="F2" s="6" t="s">
        <v>25</v>
      </c>
      <c r="G2" s="1" t="s">
        <v>67</v>
      </c>
      <c r="H2" s="1" t="s">
        <v>67</v>
      </c>
      <c r="I2" s="1" t="s">
        <v>995</v>
      </c>
      <c r="J2" s="1" t="s">
        <v>996</v>
      </c>
      <c r="K2" s="1" t="s">
        <v>67</v>
      </c>
      <c r="L2" s="1" t="s">
        <v>997</v>
      </c>
      <c r="M2" s="1" t="s">
        <v>995</v>
      </c>
      <c r="N2" s="1" t="s">
        <v>998</v>
      </c>
      <c r="O2" s="1" t="s">
        <v>67</v>
      </c>
      <c r="P2" s="1" t="s">
        <v>25</v>
      </c>
    </row>
    <row r="3" spans="1:16" x14ac:dyDescent="0.25">
      <c r="A3" s="6"/>
      <c r="B3" s="6"/>
      <c r="C3" s="6"/>
      <c r="D3" s="6"/>
      <c r="E3" s="6"/>
      <c r="F3" s="6"/>
      <c r="G3" s="1" t="s">
        <v>994</v>
      </c>
      <c r="H3" s="1" t="s">
        <v>994</v>
      </c>
      <c r="I3" s="1" t="s">
        <v>207</v>
      </c>
      <c r="J3" s="1" t="s">
        <v>207</v>
      </c>
      <c r="K3" s="1" t="s">
        <v>207</v>
      </c>
      <c r="L3" s="1" t="s">
        <v>207</v>
      </c>
      <c r="M3" s="1" t="s">
        <v>207</v>
      </c>
      <c r="N3" s="1" t="s">
        <v>207</v>
      </c>
      <c r="O3" s="1" t="s">
        <v>207</v>
      </c>
      <c r="P3" s="1" t="s">
        <v>207</v>
      </c>
    </row>
    <row r="4" spans="1:16" x14ac:dyDescent="0.25">
      <c r="A4" s="3" t="s">
        <v>217</v>
      </c>
      <c r="B4" s="4" t="s">
        <v>3</v>
      </c>
      <c r="C4" s="4" t="s">
        <v>3</v>
      </c>
      <c r="D4" s="4" t="s">
        <v>3</v>
      </c>
      <c r="E4" s="4" t="s">
        <v>3</v>
      </c>
      <c r="F4" s="4" t="s">
        <v>3</v>
      </c>
      <c r="G4" s="4" t="s">
        <v>3</v>
      </c>
      <c r="H4" s="4" t="s">
        <v>3</v>
      </c>
      <c r="I4" s="4" t="s">
        <v>3</v>
      </c>
      <c r="J4" s="4" t="s">
        <v>3</v>
      </c>
      <c r="K4" s="4" t="s">
        <v>3</v>
      </c>
      <c r="L4" s="4" t="s">
        <v>3</v>
      </c>
      <c r="M4" s="4" t="s">
        <v>3</v>
      </c>
      <c r="N4" s="4" t="s">
        <v>3</v>
      </c>
      <c r="O4" s="4" t="s">
        <v>3</v>
      </c>
      <c r="P4" s="4" t="s">
        <v>3</v>
      </c>
    </row>
    <row r="5" spans="1:16" x14ac:dyDescent="0.25">
      <c r="A5" s="2" t="s">
        <v>70</v>
      </c>
      <c r="B5" s="7">
        <v>12554368</v>
      </c>
      <c r="C5" s="7">
        <v>9005953</v>
      </c>
      <c r="D5" s="7">
        <v>35703283</v>
      </c>
      <c r="E5" s="7">
        <v>25045686</v>
      </c>
      <c r="F5" s="4" t="s">
        <v>3</v>
      </c>
      <c r="G5" s="7">
        <v>9012599</v>
      </c>
      <c r="H5" s="7">
        <v>25059614</v>
      </c>
      <c r="I5" s="4" t="s">
        <v>3</v>
      </c>
      <c r="J5" s="4" t="s">
        <v>3</v>
      </c>
      <c r="K5" s="7">
        <v>-6646</v>
      </c>
      <c r="L5" s="4" t="s">
        <v>3</v>
      </c>
      <c r="M5" s="4" t="s">
        <v>3</v>
      </c>
      <c r="N5" s="4" t="s">
        <v>3</v>
      </c>
      <c r="O5" s="7">
        <v>-13928</v>
      </c>
      <c r="P5" s="4" t="s">
        <v>3</v>
      </c>
    </row>
    <row r="6" spans="1:16" x14ac:dyDescent="0.25">
      <c r="A6" s="2" t="s">
        <v>68</v>
      </c>
      <c r="B6" s="8">
        <v>17078701</v>
      </c>
      <c r="C6" s="8">
        <v>25076422</v>
      </c>
      <c r="D6" s="8">
        <v>55358892</v>
      </c>
      <c r="E6" s="8">
        <v>80215257</v>
      </c>
      <c r="F6" s="4" t="s">
        <v>3</v>
      </c>
      <c r="G6" s="8">
        <v>25069776</v>
      </c>
      <c r="H6" s="8">
        <v>80201329</v>
      </c>
      <c r="I6" s="4" t="s">
        <v>3</v>
      </c>
      <c r="J6" s="4" t="s">
        <v>3</v>
      </c>
      <c r="K6" s="8">
        <v>6646</v>
      </c>
      <c r="L6" s="4" t="s">
        <v>3</v>
      </c>
      <c r="M6" s="4" t="s">
        <v>3</v>
      </c>
      <c r="N6" s="4" t="s">
        <v>3</v>
      </c>
      <c r="O6" s="8">
        <v>13928</v>
      </c>
      <c r="P6" s="4" t="s">
        <v>3</v>
      </c>
    </row>
    <row r="7" spans="1:16" ht="30" x14ac:dyDescent="0.25">
      <c r="A7" s="2" t="s">
        <v>72</v>
      </c>
      <c r="B7" s="8">
        <v>16928701</v>
      </c>
      <c r="C7" s="8">
        <v>24926422</v>
      </c>
      <c r="D7" s="8">
        <v>54908892</v>
      </c>
      <c r="E7" s="8">
        <v>79916424</v>
      </c>
      <c r="F7" s="4" t="s">
        <v>3</v>
      </c>
      <c r="G7" s="8">
        <v>24919776</v>
      </c>
      <c r="H7" s="8">
        <v>79902496</v>
      </c>
      <c r="I7" s="4" t="s">
        <v>3</v>
      </c>
      <c r="J7" s="4" t="s">
        <v>3</v>
      </c>
      <c r="K7" s="8">
        <v>6646</v>
      </c>
      <c r="L7" s="4" t="s">
        <v>3</v>
      </c>
      <c r="M7" s="4" t="s">
        <v>3</v>
      </c>
      <c r="N7" s="4" t="s">
        <v>3</v>
      </c>
      <c r="O7" s="8">
        <v>13928</v>
      </c>
      <c r="P7" s="4" t="s">
        <v>3</v>
      </c>
    </row>
    <row r="8" spans="1:16" x14ac:dyDescent="0.25">
      <c r="A8" s="2" t="s">
        <v>75</v>
      </c>
      <c r="B8" s="8">
        <v>22225041</v>
      </c>
      <c r="C8" s="8">
        <v>61521280</v>
      </c>
      <c r="D8" s="8">
        <v>141046263</v>
      </c>
      <c r="E8" s="8">
        <v>118344538</v>
      </c>
      <c r="F8" s="4" t="s">
        <v>3</v>
      </c>
      <c r="G8" s="8">
        <v>61677399</v>
      </c>
      <c r="H8" s="8">
        <v>118760382</v>
      </c>
      <c r="I8" s="4" t="s">
        <v>3</v>
      </c>
      <c r="J8" s="4" t="s">
        <v>3</v>
      </c>
      <c r="K8" s="8">
        <v>-156119</v>
      </c>
      <c r="L8" s="4" t="s">
        <v>3</v>
      </c>
      <c r="M8" s="4" t="s">
        <v>3</v>
      </c>
      <c r="N8" s="4" t="s">
        <v>3</v>
      </c>
      <c r="O8" s="8">
        <v>-415844</v>
      </c>
      <c r="P8" s="4" t="s">
        <v>3</v>
      </c>
    </row>
    <row r="9" spans="1:16" ht="30" x14ac:dyDescent="0.25">
      <c r="A9" s="2" t="s">
        <v>81</v>
      </c>
      <c r="B9" s="8">
        <v>3188919</v>
      </c>
      <c r="C9" s="8">
        <v>-1897831</v>
      </c>
      <c r="D9" s="8">
        <v>-1849924</v>
      </c>
      <c r="E9" s="8">
        <v>-3941985</v>
      </c>
      <c r="F9" s="4" t="s">
        <v>3</v>
      </c>
      <c r="G9" s="4" t="s">
        <v>3</v>
      </c>
      <c r="H9" s="4" t="s">
        <v>3</v>
      </c>
      <c r="I9" s="4" t="s">
        <v>3</v>
      </c>
      <c r="J9" s="4" t="s">
        <v>3</v>
      </c>
      <c r="K9" s="8">
        <v>-1897831</v>
      </c>
      <c r="L9" s="4" t="s">
        <v>3</v>
      </c>
      <c r="M9" s="4" t="s">
        <v>3</v>
      </c>
      <c r="N9" s="4" t="s">
        <v>3</v>
      </c>
      <c r="O9" s="8">
        <v>-3941985</v>
      </c>
      <c r="P9" s="4" t="s">
        <v>3</v>
      </c>
    </row>
    <row r="10" spans="1:16" x14ac:dyDescent="0.25">
      <c r="A10" s="2" t="s">
        <v>1001</v>
      </c>
      <c r="B10" s="8">
        <v>35525140</v>
      </c>
      <c r="C10" s="8">
        <v>54444590</v>
      </c>
      <c r="D10" s="8">
        <v>205477846</v>
      </c>
      <c r="E10" s="8">
        <v>107611432</v>
      </c>
      <c r="F10" s="4" t="s">
        <v>3</v>
      </c>
      <c r="G10" s="8">
        <v>56498540</v>
      </c>
      <c r="H10" s="8">
        <v>111969261</v>
      </c>
      <c r="I10" s="4" t="s">
        <v>3</v>
      </c>
      <c r="J10" s="4" t="s">
        <v>3</v>
      </c>
      <c r="K10" s="8">
        <v>-2053950</v>
      </c>
      <c r="L10" s="4" t="s">
        <v>3</v>
      </c>
      <c r="M10" s="4" t="s">
        <v>3</v>
      </c>
      <c r="N10" s="4" t="s">
        <v>3</v>
      </c>
      <c r="O10" s="8">
        <v>-4357829</v>
      </c>
      <c r="P10" s="4" t="s">
        <v>3</v>
      </c>
    </row>
    <row r="11" spans="1:16" x14ac:dyDescent="0.25">
      <c r="A11" s="2" t="s">
        <v>90</v>
      </c>
      <c r="B11" s="8">
        <v>21850400</v>
      </c>
      <c r="C11" s="8">
        <v>60669048</v>
      </c>
      <c r="D11" s="8">
        <v>172439868</v>
      </c>
      <c r="E11" s="8">
        <v>137509979</v>
      </c>
      <c r="F11" s="4" t="s">
        <v>3</v>
      </c>
      <c r="G11" s="8">
        <v>62716352</v>
      </c>
      <c r="H11" s="8">
        <v>141853880</v>
      </c>
      <c r="I11" s="4" t="s">
        <v>3</v>
      </c>
      <c r="J11" s="4" t="s">
        <v>3</v>
      </c>
      <c r="K11" s="8">
        <v>-2047304</v>
      </c>
      <c r="L11" s="4" t="s">
        <v>3</v>
      </c>
      <c r="M11" s="4" t="s">
        <v>3</v>
      </c>
      <c r="N11" s="4" t="s">
        <v>3</v>
      </c>
      <c r="O11" s="8">
        <v>-4343901</v>
      </c>
      <c r="P11" s="4" t="s">
        <v>3</v>
      </c>
    </row>
    <row r="12" spans="1:16" x14ac:dyDescent="0.25">
      <c r="A12" s="2" t="s">
        <v>92</v>
      </c>
      <c r="B12" s="7">
        <v>21186532</v>
      </c>
      <c r="C12" s="7">
        <v>60332864</v>
      </c>
      <c r="D12" s="7">
        <v>168988920</v>
      </c>
      <c r="E12" s="7">
        <v>136759626</v>
      </c>
      <c r="F12" s="7">
        <v>169454280</v>
      </c>
      <c r="G12" s="7">
        <v>62380168</v>
      </c>
      <c r="H12" s="7">
        <v>141103527</v>
      </c>
      <c r="I12" s="7">
        <v>-300000</v>
      </c>
      <c r="J12" s="7">
        <v>-2000000</v>
      </c>
      <c r="K12" s="7">
        <v>-2047304</v>
      </c>
      <c r="L12" s="7">
        <v>-300000</v>
      </c>
      <c r="M12" s="7">
        <v>-2400000</v>
      </c>
      <c r="N12" s="7">
        <v>-300000</v>
      </c>
      <c r="O12" s="7">
        <v>-4343901</v>
      </c>
      <c r="P12" s="7">
        <v>-2900000</v>
      </c>
    </row>
  </sheetData>
  <mergeCells count="10">
    <mergeCell ref="A1:A3"/>
    <mergeCell ref="B1:C1"/>
    <mergeCell ref="D1:E1"/>
    <mergeCell ref="I1:L1"/>
    <mergeCell ref="M1:N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6" t="s">
        <v>101</v>
      </c>
      <c r="B1" s="6" t="s">
        <v>66</v>
      </c>
      <c r="C1" s="6"/>
      <c r="D1" s="6" t="s">
        <v>1</v>
      </c>
      <c r="E1" s="6"/>
    </row>
    <row r="2" spans="1:5" x14ac:dyDescent="0.25">
      <c r="A2" s="6"/>
      <c r="B2" s="1" t="s">
        <v>2</v>
      </c>
      <c r="C2" s="1" t="s">
        <v>67</v>
      </c>
      <c r="D2" s="1" t="s">
        <v>2</v>
      </c>
      <c r="E2" s="1" t="s">
        <v>67</v>
      </c>
    </row>
    <row r="3" spans="1:5" ht="30" x14ac:dyDescent="0.25">
      <c r="A3" s="3" t="s">
        <v>102</v>
      </c>
      <c r="B3" s="4" t="s">
        <v>3</v>
      </c>
      <c r="C3" s="4" t="s">
        <v>3</v>
      </c>
      <c r="D3" s="4" t="s">
        <v>3</v>
      </c>
      <c r="E3" s="4" t="s">
        <v>3</v>
      </c>
    </row>
    <row r="4" spans="1:5" x14ac:dyDescent="0.25">
      <c r="A4" s="2" t="s">
        <v>92</v>
      </c>
      <c r="B4" s="7">
        <v>21186532</v>
      </c>
      <c r="C4" s="7">
        <v>60332864</v>
      </c>
      <c r="D4" s="7">
        <v>168988920</v>
      </c>
      <c r="E4" s="7">
        <v>136759626</v>
      </c>
    </row>
    <row r="5" spans="1:5" x14ac:dyDescent="0.25">
      <c r="A5" s="3" t="s">
        <v>103</v>
      </c>
      <c r="B5" s="4" t="s">
        <v>3</v>
      </c>
      <c r="C5" s="4" t="s">
        <v>3</v>
      </c>
      <c r="D5" s="4" t="s">
        <v>3</v>
      </c>
      <c r="E5" s="4" t="s">
        <v>3</v>
      </c>
    </row>
    <row r="6" spans="1:5" ht="30" x14ac:dyDescent="0.25">
      <c r="A6" s="2" t="s">
        <v>104</v>
      </c>
      <c r="B6" s="8">
        <v>4395335</v>
      </c>
      <c r="C6" s="8">
        <v>1384260</v>
      </c>
      <c r="D6" s="8">
        <v>-6559849</v>
      </c>
      <c r="E6" s="8">
        <v>21891415</v>
      </c>
    </row>
    <row r="7" spans="1:5" ht="30" x14ac:dyDescent="0.25">
      <c r="A7" s="2" t="s">
        <v>105</v>
      </c>
      <c r="B7" s="8">
        <v>1394468</v>
      </c>
      <c r="C7" s="8">
        <v>-2696250</v>
      </c>
      <c r="D7" s="8">
        <v>-4481847</v>
      </c>
      <c r="E7" s="8">
        <v>-12872438</v>
      </c>
    </row>
    <row r="8" spans="1:5" ht="30" x14ac:dyDescent="0.25">
      <c r="A8" s="2" t="s">
        <v>106</v>
      </c>
      <c r="B8" s="8">
        <v>5789803</v>
      </c>
      <c r="C8" s="8">
        <v>-1311990</v>
      </c>
      <c r="D8" s="8">
        <v>-11041696</v>
      </c>
      <c r="E8" s="8">
        <v>9018977</v>
      </c>
    </row>
    <row r="9" spans="1:5" x14ac:dyDescent="0.25">
      <c r="A9" s="2" t="s">
        <v>107</v>
      </c>
      <c r="B9" s="8">
        <v>26976335</v>
      </c>
      <c r="C9" s="8">
        <v>59020874</v>
      </c>
      <c r="D9" s="8">
        <v>157947224</v>
      </c>
      <c r="E9" s="8">
        <v>145778603</v>
      </c>
    </row>
    <row r="10" spans="1:5" ht="30" x14ac:dyDescent="0.25">
      <c r="A10" s="2" t="s">
        <v>108</v>
      </c>
      <c r="B10" s="8">
        <v>-1024751</v>
      </c>
      <c r="C10" s="8">
        <v>-3906</v>
      </c>
      <c r="D10" s="8">
        <v>-697721</v>
      </c>
      <c r="E10" s="8">
        <v>-11719</v>
      </c>
    </row>
    <row r="11" spans="1:5" ht="30" x14ac:dyDescent="0.25">
      <c r="A11" s="2" t="s">
        <v>109</v>
      </c>
      <c r="B11" s="7">
        <v>25951584</v>
      </c>
      <c r="C11" s="7">
        <v>59016968</v>
      </c>
      <c r="D11" s="7">
        <v>157249503</v>
      </c>
      <c r="E11" s="7">
        <v>1457668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6.42578125" bestFit="1" customWidth="1"/>
    <col min="7" max="8" width="21.140625" bestFit="1" customWidth="1"/>
    <col min="9" max="9" width="12.28515625" bestFit="1" customWidth="1"/>
    <col min="10" max="10" width="12.5703125" bestFit="1" customWidth="1"/>
    <col min="11" max="11" width="12.28515625" bestFit="1" customWidth="1"/>
    <col min="12" max="12" width="12.5703125" bestFit="1" customWidth="1"/>
    <col min="13" max="14" width="12.28515625" bestFit="1" customWidth="1"/>
    <col min="15" max="15" width="15.42578125" bestFit="1" customWidth="1"/>
    <col min="16" max="16" width="16.42578125" bestFit="1" customWidth="1"/>
  </cols>
  <sheetData>
    <row r="1" spans="1:16" ht="15" customHeight="1" x14ac:dyDescent="0.25">
      <c r="A1" s="6" t="s">
        <v>1002</v>
      </c>
      <c r="B1" s="6" t="s">
        <v>66</v>
      </c>
      <c r="C1" s="6"/>
      <c r="D1" s="6" t="s">
        <v>1</v>
      </c>
      <c r="E1" s="6"/>
      <c r="F1" s="1" t="s">
        <v>111</v>
      </c>
      <c r="G1" s="1" t="s">
        <v>66</v>
      </c>
      <c r="H1" s="1" t="s">
        <v>1</v>
      </c>
      <c r="I1" s="6" t="s">
        <v>66</v>
      </c>
      <c r="J1" s="6"/>
      <c r="K1" s="6"/>
      <c r="L1" s="6"/>
      <c r="M1" s="6" t="s">
        <v>992</v>
      </c>
      <c r="N1" s="6"/>
      <c r="O1" s="1" t="s">
        <v>1</v>
      </c>
      <c r="P1" s="1" t="s">
        <v>111</v>
      </c>
    </row>
    <row r="2" spans="1:16" x14ac:dyDescent="0.25">
      <c r="A2" s="6"/>
      <c r="B2" s="6" t="s">
        <v>2</v>
      </c>
      <c r="C2" s="6" t="s">
        <v>67</v>
      </c>
      <c r="D2" s="6" t="s">
        <v>2</v>
      </c>
      <c r="E2" s="6" t="s">
        <v>67</v>
      </c>
      <c r="F2" s="6" t="s">
        <v>25</v>
      </c>
      <c r="G2" s="1" t="s">
        <v>67</v>
      </c>
      <c r="H2" s="1" t="s">
        <v>67</v>
      </c>
      <c r="I2" s="1" t="s">
        <v>995</v>
      </c>
      <c r="J2" s="1" t="s">
        <v>996</v>
      </c>
      <c r="K2" s="1" t="s">
        <v>67</v>
      </c>
      <c r="L2" s="1" t="s">
        <v>997</v>
      </c>
      <c r="M2" s="1" t="s">
        <v>995</v>
      </c>
      <c r="N2" s="1" t="s">
        <v>998</v>
      </c>
      <c r="O2" s="1" t="s">
        <v>67</v>
      </c>
      <c r="P2" s="1" t="s">
        <v>25</v>
      </c>
    </row>
    <row r="3" spans="1:16" x14ac:dyDescent="0.25">
      <c r="A3" s="6"/>
      <c r="B3" s="6"/>
      <c r="C3" s="6"/>
      <c r="D3" s="6"/>
      <c r="E3" s="6"/>
      <c r="F3" s="6"/>
      <c r="G3" s="1" t="s">
        <v>994</v>
      </c>
      <c r="H3" s="1" t="s">
        <v>994</v>
      </c>
      <c r="I3" s="1" t="s">
        <v>207</v>
      </c>
      <c r="J3" s="1" t="s">
        <v>207</v>
      </c>
      <c r="K3" s="1" t="s">
        <v>207</v>
      </c>
      <c r="L3" s="1" t="s">
        <v>207</v>
      </c>
      <c r="M3" s="1" t="s">
        <v>207</v>
      </c>
      <c r="N3" s="1" t="s">
        <v>207</v>
      </c>
      <c r="O3" s="1" t="s">
        <v>207</v>
      </c>
      <c r="P3" s="1" t="s">
        <v>207</v>
      </c>
    </row>
    <row r="4" spans="1:16" ht="30" x14ac:dyDescent="0.25">
      <c r="A4" s="3" t="s">
        <v>102</v>
      </c>
      <c r="B4" s="4" t="s">
        <v>3</v>
      </c>
      <c r="C4" s="4" t="s">
        <v>3</v>
      </c>
      <c r="D4" s="4" t="s">
        <v>3</v>
      </c>
      <c r="E4" s="4" t="s">
        <v>3</v>
      </c>
      <c r="F4" s="4" t="s">
        <v>3</v>
      </c>
      <c r="G4" s="4" t="s">
        <v>3</v>
      </c>
      <c r="H4" s="4" t="s">
        <v>3</v>
      </c>
      <c r="I4" s="4" t="s">
        <v>3</v>
      </c>
      <c r="J4" s="4" t="s">
        <v>3</v>
      </c>
      <c r="K4" s="4" t="s">
        <v>3</v>
      </c>
      <c r="L4" s="4" t="s">
        <v>3</v>
      </c>
      <c r="M4" s="4" t="s">
        <v>3</v>
      </c>
      <c r="N4" s="4" t="s">
        <v>3</v>
      </c>
      <c r="O4" s="4" t="s">
        <v>3</v>
      </c>
      <c r="P4" s="4" t="s">
        <v>3</v>
      </c>
    </row>
    <row r="5" spans="1:16" x14ac:dyDescent="0.25">
      <c r="A5" s="2" t="s">
        <v>92</v>
      </c>
      <c r="B5" s="7">
        <v>21186532</v>
      </c>
      <c r="C5" s="7">
        <v>60332864</v>
      </c>
      <c r="D5" s="7">
        <v>168988920</v>
      </c>
      <c r="E5" s="7">
        <v>136759626</v>
      </c>
      <c r="F5" s="7">
        <v>169454280</v>
      </c>
      <c r="G5" s="7">
        <v>62380168</v>
      </c>
      <c r="H5" s="7">
        <v>141103527</v>
      </c>
      <c r="I5" s="7">
        <v>-300000</v>
      </c>
      <c r="J5" s="7">
        <v>-2000000</v>
      </c>
      <c r="K5" s="7">
        <v>-2047304</v>
      </c>
      <c r="L5" s="7">
        <v>-300000</v>
      </c>
      <c r="M5" s="7">
        <v>-2400000</v>
      </c>
      <c r="N5" s="7">
        <v>-300000</v>
      </c>
      <c r="O5" s="7">
        <v>-4343901</v>
      </c>
      <c r="P5" s="7">
        <v>-2900000</v>
      </c>
    </row>
    <row r="6" spans="1:16" ht="30" x14ac:dyDescent="0.25">
      <c r="A6" s="2" t="s">
        <v>104</v>
      </c>
      <c r="B6" s="8">
        <v>4395335</v>
      </c>
      <c r="C6" s="8">
        <v>1384260</v>
      </c>
      <c r="D6" s="8">
        <v>-6559849</v>
      </c>
      <c r="E6" s="8">
        <v>21891415</v>
      </c>
      <c r="F6" s="4" t="s">
        <v>3</v>
      </c>
      <c r="G6" s="8">
        <v>-513571</v>
      </c>
      <c r="H6" s="8">
        <v>17949430</v>
      </c>
      <c r="I6" s="4" t="s">
        <v>3</v>
      </c>
      <c r="J6" s="4" t="s">
        <v>3</v>
      </c>
      <c r="K6" s="8">
        <v>1897831</v>
      </c>
      <c r="L6" s="4" t="s">
        <v>3</v>
      </c>
      <c r="M6" s="4" t="s">
        <v>3</v>
      </c>
      <c r="N6" s="4" t="s">
        <v>3</v>
      </c>
      <c r="O6" s="8">
        <v>3941985</v>
      </c>
      <c r="P6" s="4" t="s">
        <v>3</v>
      </c>
    </row>
    <row r="7" spans="1:16" ht="30" x14ac:dyDescent="0.25">
      <c r="A7" s="2" t="s">
        <v>234</v>
      </c>
      <c r="B7" s="8">
        <v>5789803</v>
      </c>
      <c r="C7" s="8">
        <v>-1311990</v>
      </c>
      <c r="D7" s="8">
        <v>-11041696</v>
      </c>
      <c r="E7" s="8">
        <v>9018977</v>
      </c>
      <c r="F7" s="8">
        <v>10000809</v>
      </c>
      <c r="G7" s="8">
        <v>-3209821</v>
      </c>
      <c r="H7" s="8">
        <v>5076992</v>
      </c>
      <c r="I7" s="4" t="s">
        <v>3</v>
      </c>
      <c r="J7" s="4" t="s">
        <v>3</v>
      </c>
      <c r="K7" s="8">
        <v>1897831</v>
      </c>
      <c r="L7" s="4" t="s">
        <v>3</v>
      </c>
      <c r="M7" s="4" t="s">
        <v>3</v>
      </c>
      <c r="N7" s="4" t="s">
        <v>3</v>
      </c>
      <c r="O7" s="8">
        <v>3941985</v>
      </c>
      <c r="P7" s="4" t="s">
        <v>3</v>
      </c>
    </row>
    <row r="8" spans="1:16" x14ac:dyDescent="0.25">
      <c r="A8" s="2" t="s">
        <v>107</v>
      </c>
      <c r="B8" s="7">
        <v>26976335</v>
      </c>
      <c r="C8" s="7">
        <v>59020874</v>
      </c>
      <c r="D8" s="7">
        <v>157947224</v>
      </c>
      <c r="E8" s="7">
        <v>145778603</v>
      </c>
      <c r="F8" s="4" t="s">
        <v>3</v>
      </c>
      <c r="G8" s="7">
        <v>59170347</v>
      </c>
      <c r="H8" s="7">
        <v>146180519</v>
      </c>
      <c r="I8" s="4" t="s">
        <v>3</v>
      </c>
      <c r="J8" s="4" t="s">
        <v>3</v>
      </c>
      <c r="K8" s="7">
        <v>-149473</v>
      </c>
      <c r="L8" s="4" t="s">
        <v>3</v>
      </c>
      <c r="M8" s="4" t="s">
        <v>3</v>
      </c>
      <c r="N8" s="4" t="s">
        <v>3</v>
      </c>
      <c r="O8" s="7">
        <v>-401916</v>
      </c>
      <c r="P8" s="4" t="s">
        <v>3</v>
      </c>
    </row>
  </sheetData>
  <mergeCells count="10">
    <mergeCell ref="A1:A3"/>
    <mergeCell ref="B1:C1"/>
    <mergeCell ref="D1:E1"/>
    <mergeCell ref="I1:L1"/>
    <mergeCell ref="M1:N1"/>
    <mergeCell ref="B2:B3"/>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6.42578125" bestFit="1" customWidth="1"/>
    <col min="7" max="9" width="22.7109375" bestFit="1" customWidth="1"/>
    <col min="10" max="12" width="22.5703125" bestFit="1" customWidth="1"/>
    <col min="13" max="14" width="14.28515625" bestFit="1" customWidth="1"/>
    <col min="15" max="15" width="16.42578125" bestFit="1" customWidth="1"/>
    <col min="16" max="18" width="20.7109375" bestFit="1" customWidth="1"/>
    <col min="19" max="20" width="21.140625" bestFit="1" customWidth="1"/>
    <col min="21" max="21" width="22.7109375" bestFit="1" customWidth="1"/>
    <col min="22" max="22" width="22.5703125" bestFit="1" customWidth="1"/>
    <col min="23" max="24" width="21.140625" bestFit="1" customWidth="1"/>
    <col min="25" max="25" width="12.28515625" bestFit="1" customWidth="1"/>
    <col min="26" max="26" width="12.5703125" bestFit="1" customWidth="1"/>
    <col min="27" max="27" width="12.28515625" bestFit="1" customWidth="1"/>
    <col min="28" max="28" width="12.5703125" bestFit="1" customWidth="1"/>
    <col min="29" max="30" width="12.28515625" bestFit="1" customWidth="1"/>
    <col min="31" max="31" width="15.42578125" bestFit="1" customWidth="1"/>
    <col min="32" max="32" width="16.42578125" bestFit="1" customWidth="1"/>
    <col min="33" max="33" width="22.7109375" bestFit="1" customWidth="1"/>
    <col min="34" max="34" width="22.5703125" bestFit="1" customWidth="1"/>
    <col min="35" max="35" width="14.28515625" bestFit="1" customWidth="1"/>
    <col min="36" max="36" width="20.7109375" bestFit="1" customWidth="1"/>
  </cols>
  <sheetData>
    <row r="1" spans="1:36" ht="15" customHeight="1" x14ac:dyDescent="0.25">
      <c r="A1" s="6" t="s">
        <v>1003</v>
      </c>
      <c r="B1" s="6" t="s">
        <v>66</v>
      </c>
      <c r="C1" s="6"/>
      <c r="D1" s="6" t="s">
        <v>1</v>
      </c>
      <c r="E1" s="6"/>
      <c r="F1" s="1" t="s">
        <v>111</v>
      </c>
      <c r="G1" s="6" t="s">
        <v>1</v>
      </c>
      <c r="H1" s="6"/>
      <c r="I1" s="1" t="s">
        <v>111</v>
      </c>
      <c r="J1" s="6" t="s">
        <v>1</v>
      </c>
      <c r="K1" s="6"/>
      <c r="L1" s="1" t="s">
        <v>111</v>
      </c>
      <c r="M1" s="6" t="s">
        <v>1</v>
      </c>
      <c r="N1" s="6"/>
      <c r="O1" s="1" t="s">
        <v>111</v>
      </c>
      <c r="P1" s="6" t="s">
        <v>1</v>
      </c>
      <c r="Q1" s="6"/>
      <c r="R1" s="1" t="s">
        <v>111</v>
      </c>
      <c r="S1" s="1" t="s">
        <v>66</v>
      </c>
      <c r="T1" s="6" t="s">
        <v>1</v>
      </c>
      <c r="U1" s="6"/>
      <c r="V1" s="6"/>
      <c r="W1" s="6"/>
      <c r="X1" s="6"/>
      <c r="Y1" s="6" t="s">
        <v>66</v>
      </c>
      <c r="Z1" s="6"/>
      <c r="AA1" s="6"/>
      <c r="AB1" s="6"/>
      <c r="AC1" s="6" t="s">
        <v>992</v>
      </c>
      <c r="AD1" s="6"/>
      <c r="AE1" s="1" t="s">
        <v>1</v>
      </c>
      <c r="AF1" s="1" t="s">
        <v>111</v>
      </c>
      <c r="AG1" s="6" t="s">
        <v>1</v>
      </c>
      <c r="AH1" s="6"/>
      <c r="AI1" s="6"/>
      <c r="AJ1" s="6"/>
    </row>
    <row r="2" spans="1:36" x14ac:dyDescent="0.25">
      <c r="A2" s="6"/>
      <c r="B2" s="6" t="s">
        <v>2</v>
      </c>
      <c r="C2" s="6" t="s">
        <v>67</v>
      </c>
      <c r="D2" s="6" t="s">
        <v>2</v>
      </c>
      <c r="E2" s="6" t="s">
        <v>67</v>
      </c>
      <c r="F2" s="6" t="s">
        <v>25</v>
      </c>
      <c r="G2" s="1" t="s">
        <v>2</v>
      </c>
      <c r="H2" s="1" t="s">
        <v>67</v>
      </c>
      <c r="I2" s="1" t="s">
        <v>25</v>
      </c>
      <c r="J2" s="1" t="s">
        <v>2</v>
      </c>
      <c r="K2" s="1" t="s">
        <v>67</v>
      </c>
      <c r="L2" s="1" t="s">
        <v>25</v>
      </c>
      <c r="M2" s="1" t="s">
        <v>2</v>
      </c>
      <c r="N2" s="1" t="s">
        <v>67</v>
      </c>
      <c r="O2" s="1" t="s">
        <v>25</v>
      </c>
      <c r="P2" s="1" t="s">
        <v>2</v>
      </c>
      <c r="Q2" s="1" t="s">
        <v>67</v>
      </c>
      <c r="R2" s="1" t="s">
        <v>25</v>
      </c>
      <c r="S2" s="1" t="s">
        <v>67</v>
      </c>
      <c r="T2" s="1" t="s">
        <v>67</v>
      </c>
      <c r="U2" s="1" t="s">
        <v>67</v>
      </c>
      <c r="V2" s="1" t="s">
        <v>67</v>
      </c>
      <c r="W2" s="1" t="s">
        <v>67</v>
      </c>
      <c r="X2" s="1" t="s">
        <v>67</v>
      </c>
      <c r="Y2" s="1" t="s">
        <v>995</v>
      </c>
      <c r="Z2" s="1" t="s">
        <v>996</v>
      </c>
      <c r="AA2" s="1" t="s">
        <v>67</v>
      </c>
      <c r="AB2" s="1" t="s">
        <v>997</v>
      </c>
      <c r="AC2" s="1" t="s">
        <v>995</v>
      </c>
      <c r="AD2" s="1" t="s">
        <v>998</v>
      </c>
      <c r="AE2" s="1" t="s">
        <v>67</v>
      </c>
      <c r="AF2" s="1" t="s">
        <v>25</v>
      </c>
      <c r="AG2" s="1" t="s">
        <v>67</v>
      </c>
      <c r="AH2" s="1" t="s">
        <v>67</v>
      </c>
      <c r="AI2" s="1" t="s">
        <v>67</v>
      </c>
      <c r="AJ2" s="1" t="s">
        <v>67</v>
      </c>
    </row>
    <row r="3" spans="1:36" x14ac:dyDescent="0.25">
      <c r="A3" s="6"/>
      <c r="B3" s="6"/>
      <c r="C3" s="6"/>
      <c r="D3" s="6"/>
      <c r="E3" s="6"/>
      <c r="F3" s="6"/>
      <c r="G3" s="1" t="s">
        <v>1004</v>
      </c>
      <c r="H3" s="1" t="s">
        <v>1004</v>
      </c>
      <c r="I3" s="1" t="s">
        <v>1004</v>
      </c>
      <c r="J3" s="1" t="s">
        <v>1004</v>
      </c>
      <c r="K3" s="1" t="s">
        <v>1004</v>
      </c>
      <c r="L3" s="1" t="s">
        <v>1004</v>
      </c>
      <c r="M3" s="1" t="s">
        <v>125</v>
      </c>
      <c r="N3" s="1" t="s">
        <v>125</v>
      </c>
      <c r="O3" s="1" t="s">
        <v>125</v>
      </c>
      <c r="P3" s="1" t="s">
        <v>119</v>
      </c>
      <c r="Q3" s="1" t="s">
        <v>119</v>
      </c>
      <c r="R3" s="1" t="s">
        <v>119</v>
      </c>
      <c r="S3" s="1" t="s">
        <v>994</v>
      </c>
      <c r="T3" s="1" t="s">
        <v>994</v>
      </c>
      <c r="U3" s="1" t="s">
        <v>994</v>
      </c>
      <c r="V3" s="1" t="s">
        <v>994</v>
      </c>
      <c r="W3" s="1" t="s">
        <v>994</v>
      </c>
      <c r="X3" s="1" t="s">
        <v>994</v>
      </c>
      <c r="Y3" s="1" t="s">
        <v>207</v>
      </c>
      <c r="Z3" s="1" t="s">
        <v>207</v>
      </c>
      <c r="AA3" s="1" t="s">
        <v>207</v>
      </c>
      <c r="AB3" s="1" t="s">
        <v>207</v>
      </c>
      <c r="AC3" s="1" t="s">
        <v>207</v>
      </c>
      <c r="AD3" s="1" t="s">
        <v>207</v>
      </c>
      <c r="AE3" s="1" t="s">
        <v>207</v>
      </c>
      <c r="AF3" s="1" t="s">
        <v>207</v>
      </c>
      <c r="AG3" s="1" t="s">
        <v>207</v>
      </c>
      <c r="AH3" s="1" t="s">
        <v>207</v>
      </c>
      <c r="AI3" s="1" t="s">
        <v>207</v>
      </c>
      <c r="AJ3" s="1" t="s">
        <v>207</v>
      </c>
    </row>
    <row r="4" spans="1:36" x14ac:dyDescent="0.25">
      <c r="A4" s="6"/>
      <c r="B4" s="6"/>
      <c r="C4" s="6"/>
      <c r="D4" s="6"/>
      <c r="E4" s="6"/>
      <c r="F4" s="6"/>
      <c r="G4" s="1" t="s">
        <v>1005</v>
      </c>
      <c r="H4" s="1" t="s">
        <v>1005</v>
      </c>
      <c r="I4" s="1" t="s">
        <v>1005</v>
      </c>
      <c r="J4" s="1" t="s">
        <v>1006</v>
      </c>
      <c r="K4" s="1" t="s">
        <v>1006</v>
      </c>
      <c r="L4" s="1" t="s">
        <v>1006</v>
      </c>
      <c r="M4" s="1"/>
      <c r="N4" s="1"/>
      <c r="O4" s="1"/>
      <c r="P4" s="1"/>
      <c r="Q4" s="1"/>
      <c r="R4" s="1"/>
      <c r="S4" s="1"/>
      <c r="T4" s="1"/>
      <c r="U4" s="1" t="s">
        <v>1004</v>
      </c>
      <c r="V4" s="1" t="s">
        <v>1004</v>
      </c>
      <c r="W4" s="1" t="s">
        <v>125</v>
      </c>
      <c r="X4" s="1" t="s">
        <v>119</v>
      </c>
      <c r="Y4" s="1"/>
      <c r="Z4" s="1"/>
      <c r="AA4" s="1"/>
      <c r="AB4" s="1"/>
      <c r="AC4" s="1"/>
      <c r="AD4" s="1"/>
      <c r="AE4" s="1"/>
      <c r="AF4" s="1"/>
      <c r="AG4" s="1" t="s">
        <v>1004</v>
      </c>
      <c r="AH4" s="1" t="s">
        <v>1004</v>
      </c>
      <c r="AI4" s="1" t="s">
        <v>125</v>
      </c>
      <c r="AJ4" s="1" t="s">
        <v>119</v>
      </c>
    </row>
    <row r="5" spans="1:36" x14ac:dyDescent="0.25">
      <c r="A5" s="6"/>
      <c r="B5" s="6"/>
      <c r="C5" s="6"/>
      <c r="D5" s="6"/>
      <c r="E5" s="6"/>
      <c r="F5" s="6"/>
      <c r="G5" s="1"/>
      <c r="H5" s="1"/>
      <c r="I5" s="1"/>
      <c r="J5" s="1"/>
      <c r="K5" s="1"/>
      <c r="L5" s="1"/>
      <c r="M5" s="1"/>
      <c r="N5" s="1"/>
      <c r="O5" s="1"/>
      <c r="P5" s="1"/>
      <c r="Q5" s="1"/>
      <c r="R5" s="1"/>
      <c r="S5" s="1"/>
      <c r="T5" s="1"/>
      <c r="U5" s="1" t="s">
        <v>1005</v>
      </c>
      <c r="V5" s="1" t="s">
        <v>1006</v>
      </c>
      <c r="W5" s="1"/>
      <c r="X5" s="1"/>
      <c r="Y5" s="1"/>
      <c r="Z5" s="1"/>
      <c r="AA5" s="1"/>
      <c r="AB5" s="1"/>
      <c r="AC5" s="1"/>
      <c r="AD5" s="1"/>
      <c r="AE5" s="1"/>
      <c r="AF5" s="1"/>
      <c r="AG5" s="1" t="s">
        <v>1005</v>
      </c>
      <c r="AH5" s="1" t="s">
        <v>1006</v>
      </c>
      <c r="AI5" s="1"/>
      <c r="AJ5" s="1"/>
    </row>
    <row r="6" spans="1:36" x14ac:dyDescent="0.25">
      <c r="A6" s="3" t="s">
        <v>240</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row>
    <row r="7" spans="1:36" x14ac:dyDescent="0.25">
      <c r="A7" s="2" t="s">
        <v>92</v>
      </c>
      <c r="B7" s="7">
        <v>21186532</v>
      </c>
      <c r="C7" s="7">
        <v>60332864</v>
      </c>
      <c r="D7" s="7">
        <v>168988920</v>
      </c>
      <c r="E7" s="7">
        <v>136759626</v>
      </c>
      <c r="F7" s="7">
        <v>169454280</v>
      </c>
      <c r="G7" s="7">
        <v>101879718</v>
      </c>
      <c r="H7" s="7">
        <v>101785144</v>
      </c>
      <c r="I7" s="7">
        <v>123993015</v>
      </c>
      <c r="J7" s="7">
        <v>33424089</v>
      </c>
      <c r="K7" s="7">
        <v>8678702</v>
      </c>
      <c r="L7" s="7">
        <v>11638376</v>
      </c>
      <c r="M7" s="7">
        <v>32987392</v>
      </c>
      <c r="N7" s="7">
        <v>26295779</v>
      </c>
      <c r="O7" s="7">
        <v>33871973</v>
      </c>
      <c r="P7" s="7">
        <v>168291199</v>
      </c>
      <c r="Q7" s="7">
        <v>136759626</v>
      </c>
      <c r="R7" s="7">
        <v>169503364</v>
      </c>
      <c r="S7" s="7">
        <v>62380168</v>
      </c>
      <c r="T7" s="7">
        <v>141103527</v>
      </c>
      <c r="U7" s="7">
        <v>105018149</v>
      </c>
      <c r="V7" s="7">
        <v>8954364</v>
      </c>
      <c r="W7" s="7">
        <v>27131013</v>
      </c>
      <c r="X7" s="7">
        <v>141103527</v>
      </c>
      <c r="Y7" s="7">
        <v>-300000</v>
      </c>
      <c r="Z7" s="7">
        <v>-2000000</v>
      </c>
      <c r="AA7" s="7">
        <v>-2047304</v>
      </c>
      <c r="AB7" s="7">
        <v>-300000</v>
      </c>
      <c r="AC7" s="7">
        <v>-2400000</v>
      </c>
      <c r="AD7" s="7">
        <v>-300000</v>
      </c>
      <c r="AE7" s="7">
        <v>-4343901</v>
      </c>
      <c r="AF7" s="7">
        <v>-2900000</v>
      </c>
      <c r="AG7" s="7">
        <v>-3233005</v>
      </c>
      <c r="AH7" s="7">
        <v>-275662</v>
      </c>
      <c r="AI7" s="7">
        <v>-835234</v>
      </c>
      <c r="AJ7" s="7">
        <v>-4343901</v>
      </c>
    </row>
    <row r="8" spans="1:36" x14ac:dyDescent="0.25">
      <c r="A8" s="2" t="s">
        <v>118</v>
      </c>
      <c r="B8" s="7">
        <v>5789803</v>
      </c>
      <c r="C8" s="7">
        <v>-1311990</v>
      </c>
      <c r="D8" s="7">
        <v>-11041696</v>
      </c>
      <c r="E8" s="7">
        <v>9018977</v>
      </c>
      <c r="F8" s="7">
        <v>10000809</v>
      </c>
      <c r="G8" s="7">
        <v>-6684396</v>
      </c>
      <c r="H8" s="7">
        <v>6712492</v>
      </c>
      <c r="I8" s="7">
        <v>7312242</v>
      </c>
      <c r="J8" s="7">
        <v>-2192976</v>
      </c>
      <c r="K8" s="7">
        <v>572340</v>
      </c>
      <c r="L8" s="7">
        <v>717021</v>
      </c>
      <c r="M8" s="7">
        <v>-2164324</v>
      </c>
      <c r="N8" s="7">
        <v>1734145</v>
      </c>
      <c r="O8" s="7">
        <v>1971546</v>
      </c>
      <c r="P8" s="7">
        <v>-11041696</v>
      </c>
      <c r="Q8" s="7">
        <v>9018977</v>
      </c>
      <c r="R8" s="7">
        <v>10000809</v>
      </c>
      <c r="S8" s="7">
        <v>-3209821</v>
      </c>
      <c r="T8" s="7">
        <v>5076992</v>
      </c>
      <c r="U8" s="7">
        <v>3778618</v>
      </c>
      <c r="V8" s="7">
        <v>322184</v>
      </c>
      <c r="W8" s="7">
        <v>976191</v>
      </c>
      <c r="X8" s="7">
        <v>5076992</v>
      </c>
      <c r="Y8" s="4" t="s">
        <v>3</v>
      </c>
      <c r="Z8" s="4" t="s">
        <v>3</v>
      </c>
      <c r="AA8" s="7">
        <v>1897831</v>
      </c>
      <c r="AB8" s="4" t="s">
        <v>3</v>
      </c>
      <c r="AC8" s="4" t="s">
        <v>3</v>
      </c>
      <c r="AD8" s="4" t="s">
        <v>3</v>
      </c>
      <c r="AE8" s="7">
        <v>3941985</v>
      </c>
      <c r="AF8" s="4" t="s">
        <v>3</v>
      </c>
      <c r="AG8" s="7">
        <v>2933874</v>
      </c>
      <c r="AH8" s="7">
        <v>250156</v>
      </c>
      <c r="AI8" s="7">
        <v>757954</v>
      </c>
      <c r="AJ8" s="7">
        <v>3941985</v>
      </c>
    </row>
  </sheetData>
  <mergeCells count="16">
    <mergeCell ref="P1:Q1"/>
    <mergeCell ref="T1:X1"/>
    <mergeCell ref="Y1:AB1"/>
    <mergeCell ref="AC1:AD1"/>
    <mergeCell ref="AG1:AJ1"/>
    <mergeCell ref="B2:B5"/>
    <mergeCell ref="C2:C5"/>
    <mergeCell ref="D2:D5"/>
    <mergeCell ref="E2:E5"/>
    <mergeCell ref="F2:F5"/>
    <mergeCell ref="A1:A5"/>
    <mergeCell ref="B1:C1"/>
    <mergeCell ref="D1:E1"/>
    <mergeCell ref="G1:H1"/>
    <mergeCell ref="J1:K1"/>
    <mergeCell ref="M1:N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12.28515625" bestFit="1" customWidth="1"/>
    <col min="4" max="5" width="13.7109375" bestFit="1" customWidth="1"/>
    <col min="6" max="6" width="16.42578125" bestFit="1" customWidth="1"/>
    <col min="7" max="8" width="21.140625" bestFit="1" customWidth="1"/>
    <col min="9" max="9" width="12.28515625" bestFit="1" customWidth="1"/>
    <col min="10" max="10" width="12.5703125" bestFit="1" customWidth="1"/>
    <col min="11" max="11" width="12.28515625" bestFit="1" customWidth="1"/>
    <col min="12" max="12" width="12.5703125" bestFit="1" customWidth="1"/>
    <col min="13" max="14" width="12.28515625" bestFit="1" customWidth="1"/>
    <col min="15" max="15" width="15.42578125" bestFit="1" customWidth="1"/>
    <col min="16" max="16" width="16.42578125" bestFit="1" customWidth="1"/>
  </cols>
  <sheetData>
    <row r="1" spans="1:16" ht="15" customHeight="1" x14ac:dyDescent="0.25">
      <c r="A1" s="6" t="s">
        <v>1007</v>
      </c>
      <c r="B1" s="6" t="s">
        <v>66</v>
      </c>
      <c r="C1" s="6"/>
      <c r="D1" s="6" t="s">
        <v>1</v>
      </c>
      <c r="E1" s="6"/>
      <c r="F1" s="1" t="s">
        <v>111</v>
      </c>
      <c r="G1" s="1" t="s">
        <v>66</v>
      </c>
      <c r="H1" s="1" t="s">
        <v>1</v>
      </c>
      <c r="I1" s="6" t="s">
        <v>66</v>
      </c>
      <c r="J1" s="6"/>
      <c r="K1" s="6"/>
      <c r="L1" s="6"/>
      <c r="M1" s="6" t="s">
        <v>992</v>
      </c>
      <c r="N1" s="6"/>
      <c r="O1" s="1" t="s">
        <v>1</v>
      </c>
      <c r="P1" s="1" t="s">
        <v>111</v>
      </c>
    </row>
    <row r="2" spans="1:16" x14ac:dyDescent="0.25">
      <c r="A2" s="6"/>
      <c r="B2" s="6" t="s">
        <v>2</v>
      </c>
      <c r="C2" s="6" t="s">
        <v>67</v>
      </c>
      <c r="D2" s="6" t="s">
        <v>2</v>
      </c>
      <c r="E2" s="6" t="s">
        <v>67</v>
      </c>
      <c r="F2" s="6" t="s">
        <v>25</v>
      </c>
      <c r="G2" s="1" t="s">
        <v>67</v>
      </c>
      <c r="H2" s="1" t="s">
        <v>67</v>
      </c>
      <c r="I2" s="1" t="s">
        <v>995</v>
      </c>
      <c r="J2" s="1" t="s">
        <v>996</v>
      </c>
      <c r="K2" s="1" t="s">
        <v>67</v>
      </c>
      <c r="L2" s="1" t="s">
        <v>997</v>
      </c>
      <c r="M2" s="1" t="s">
        <v>995</v>
      </c>
      <c r="N2" s="1" t="s">
        <v>998</v>
      </c>
      <c r="O2" s="1" t="s">
        <v>67</v>
      </c>
      <c r="P2" s="1" t="s">
        <v>25</v>
      </c>
    </row>
    <row r="3" spans="1:16" x14ac:dyDescent="0.25">
      <c r="A3" s="6"/>
      <c r="B3" s="6"/>
      <c r="C3" s="6"/>
      <c r="D3" s="6"/>
      <c r="E3" s="6"/>
      <c r="F3" s="6"/>
      <c r="G3" s="1" t="s">
        <v>994</v>
      </c>
      <c r="H3" s="1" t="s">
        <v>994</v>
      </c>
      <c r="I3" s="1" t="s">
        <v>207</v>
      </c>
      <c r="J3" s="1" t="s">
        <v>207</v>
      </c>
      <c r="K3" s="1" t="s">
        <v>207</v>
      </c>
      <c r="L3" s="1" t="s">
        <v>207</v>
      </c>
      <c r="M3" s="1" t="s">
        <v>207</v>
      </c>
      <c r="N3" s="1" t="s">
        <v>207</v>
      </c>
      <c r="O3" s="1" t="s">
        <v>207</v>
      </c>
      <c r="P3" s="1" t="s">
        <v>207</v>
      </c>
    </row>
    <row r="4" spans="1:16" x14ac:dyDescent="0.25">
      <c r="A4" s="3" t="s">
        <v>258</v>
      </c>
      <c r="B4" s="4" t="s">
        <v>3</v>
      </c>
      <c r="C4" s="4" t="s">
        <v>3</v>
      </c>
      <c r="D4" s="4" t="s">
        <v>3</v>
      </c>
      <c r="E4" s="4" t="s">
        <v>3</v>
      </c>
      <c r="F4" s="4" t="s">
        <v>3</v>
      </c>
      <c r="G4" s="4" t="s">
        <v>3</v>
      </c>
      <c r="H4" s="4" t="s">
        <v>3</v>
      </c>
      <c r="I4" s="4" t="s">
        <v>3</v>
      </c>
      <c r="J4" s="4" t="s">
        <v>3</v>
      </c>
      <c r="K4" s="4" t="s">
        <v>3</v>
      </c>
      <c r="L4" s="4" t="s">
        <v>3</v>
      </c>
      <c r="M4" s="4" t="s">
        <v>3</v>
      </c>
      <c r="N4" s="4" t="s">
        <v>3</v>
      </c>
      <c r="O4" s="4" t="s">
        <v>3</v>
      </c>
      <c r="P4" s="4" t="s">
        <v>3</v>
      </c>
    </row>
    <row r="5" spans="1:16" x14ac:dyDescent="0.25">
      <c r="A5" s="2" t="s">
        <v>92</v>
      </c>
      <c r="B5" s="7">
        <v>21186532</v>
      </c>
      <c r="C5" s="7">
        <v>60332864</v>
      </c>
      <c r="D5" s="7">
        <v>168988920</v>
      </c>
      <c r="E5" s="7">
        <v>136759626</v>
      </c>
      <c r="F5" s="7">
        <v>169454280</v>
      </c>
      <c r="G5" s="7">
        <v>62380168</v>
      </c>
      <c r="H5" s="7">
        <v>141103527</v>
      </c>
      <c r="I5" s="7">
        <v>-300000</v>
      </c>
      <c r="J5" s="7">
        <v>-2000000</v>
      </c>
      <c r="K5" s="7">
        <v>-2047304</v>
      </c>
      <c r="L5" s="7">
        <v>-300000</v>
      </c>
      <c r="M5" s="7">
        <v>-2400000</v>
      </c>
      <c r="N5" s="7">
        <v>-300000</v>
      </c>
      <c r="O5" s="7">
        <v>-4343901</v>
      </c>
      <c r="P5" s="7">
        <v>-2900000</v>
      </c>
    </row>
    <row r="6" spans="1:16" ht="30" x14ac:dyDescent="0.25">
      <c r="A6" s="2" t="s">
        <v>134</v>
      </c>
      <c r="B6" s="4" t="s">
        <v>3</v>
      </c>
      <c r="C6" s="4" t="s">
        <v>3</v>
      </c>
      <c r="D6" s="8">
        <v>3293359</v>
      </c>
      <c r="E6" s="8">
        <v>2016018</v>
      </c>
      <c r="F6" s="4" t="s">
        <v>3</v>
      </c>
      <c r="G6" s="4" t="s">
        <v>3</v>
      </c>
      <c r="H6" s="8">
        <v>2029946</v>
      </c>
      <c r="I6" s="4" t="s">
        <v>3</v>
      </c>
      <c r="J6" s="4" t="s">
        <v>3</v>
      </c>
      <c r="K6" s="4" t="s">
        <v>3</v>
      </c>
      <c r="L6" s="4" t="s">
        <v>3</v>
      </c>
      <c r="M6" s="4" t="s">
        <v>3</v>
      </c>
      <c r="N6" s="4" t="s">
        <v>3</v>
      </c>
      <c r="O6" s="8">
        <v>-13928</v>
      </c>
      <c r="P6" s="4" t="s">
        <v>3</v>
      </c>
    </row>
    <row r="7" spans="1:16" ht="30" x14ac:dyDescent="0.25">
      <c r="A7" s="2" t="s">
        <v>131</v>
      </c>
      <c r="B7" s="8">
        <v>-3188919</v>
      </c>
      <c r="C7" s="8">
        <v>1897831</v>
      </c>
      <c r="D7" s="8">
        <v>1849924</v>
      </c>
      <c r="E7" s="8">
        <v>3941985</v>
      </c>
      <c r="F7" s="4" t="s">
        <v>3</v>
      </c>
      <c r="G7" s="4" t="s">
        <v>3</v>
      </c>
      <c r="H7" s="4" t="s">
        <v>3</v>
      </c>
      <c r="I7" s="4" t="s">
        <v>3</v>
      </c>
      <c r="J7" s="4" t="s">
        <v>3</v>
      </c>
      <c r="K7" s="8">
        <v>1897831</v>
      </c>
      <c r="L7" s="4" t="s">
        <v>3</v>
      </c>
      <c r="M7" s="4" t="s">
        <v>3</v>
      </c>
      <c r="N7" s="4" t="s">
        <v>3</v>
      </c>
      <c r="O7" s="8">
        <v>3941985</v>
      </c>
      <c r="P7" s="4" t="s">
        <v>3</v>
      </c>
    </row>
    <row r="8" spans="1:16" ht="30" x14ac:dyDescent="0.25">
      <c r="A8" s="2" t="s">
        <v>139</v>
      </c>
      <c r="B8" s="4" t="s">
        <v>3</v>
      </c>
      <c r="C8" s="4" t="s">
        <v>3</v>
      </c>
      <c r="D8" s="8">
        <v>-1572035040</v>
      </c>
      <c r="E8" s="8">
        <v>-1206636846</v>
      </c>
      <c r="F8" s="4" t="s">
        <v>3</v>
      </c>
      <c r="G8" s="4" t="s">
        <v>3</v>
      </c>
      <c r="H8" s="8">
        <v>-1229727846</v>
      </c>
      <c r="I8" s="4" t="s">
        <v>3</v>
      </c>
      <c r="J8" s="4" t="s">
        <v>3</v>
      </c>
      <c r="K8" s="4" t="s">
        <v>3</v>
      </c>
      <c r="L8" s="4" t="s">
        <v>3</v>
      </c>
      <c r="M8" s="4" t="s">
        <v>3</v>
      </c>
      <c r="N8" s="4" t="s">
        <v>3</v>
      </c>
      <c r="O8" s="8">
        <v>23091000</v>
      </c>
      <c r="P8" s="4" t="s">
        <v>3</v>
      </c>
    </row>
    <row r="9" spans="1:16" ht="30" x14ac:dyDescent="0.25">
      <c r="A9" s="2" t="s">
        <v>141</v>
      </c>
      <c r="B9" s="4" t="s">
        <v>3</v>
      </c>
      <c r="C9" s="4" t="s">
        <v>3</v>
      </c>
      <c r="D9" s="8">
        <v>2246099121</v>
      </c>
      <c r="E9" s="8">
        <v>1414067008</v>
      </c>
      <c r="F9" s="4" t="s">
        <v>3</v>
      </c>
      <c r="G9" s="4" t="s">
        <v>3</v>
      </c>
      <c r="H9" s="8">
        <v>1437573852</v>
      </c>
      <c r="I9" s="4" t="s">
        <v>3</v>
      </c>
      <c r="J9" s="4" t="s">
        <v>3</v>
      </c>
      <c r="K9" s="4" t="s">
        <v>3</v>
      </c>
      <c r="L9" s="4" t="s">
        <v>3</v>
      </c>
      <c r="M9" s="4" t="s">
        <v>3</v>
      </c>
      <c r="N9" s="4" t="s">
        <v>3</v>
      </c>
      <c r="O9" s="8">
        <v>-23506844</v>
      </c>
      <c r="P9" s="4" t="s">
        <v>3</v>
      </c>
    </row>
    <row r="10" spans="1:16" ht="30" x14ac:dyDescent="0.25">
      <c r="A10" s="2" t="s">
        <v>146</v>
      </c>
      <c r="B10" s="4" t="s">
        <v>3</v>
      </c>
      <c r="C10" s="4" t="s">
        <v>3</v>
      </c>
      <c r="D10" s="8">
        <v>764280442</v>
      </c>
      <c r="E10" s="8">
        <v>325811154</v>
      </c>
      <c r="F10" s="4" t="s">
        <v>3</v>
      </c>
      <c r="G10" s="4" t="s">
        <v>3</v>
      </c>
      <c r="H10" s="8">
        <v>326226998</v>
      </c>
      <c r="I10" s="4" t="s">
        <v>3</v>
      </c>
      <c r="J10" s="4" t="s">
        <v>3</v>
      </c>
      <c r="K10" s="4" t="s">
        <v>3</v>
      </c>
      <c r="L10" s="4" t="s">
        <v>3</v>
      </c>
      <c r="M10" s="4" t="s">
        <v>3</v>
      </c>
      <c r="N10" s="4" t="s">
        <v>3</v>
      </c>
      <c r="O10" s="8">
        <v>-415844</v>
      </c>
      <c r="P10" s="4" t="s">
        <v>3</v>
      </c>
    </row>
    <row r="11" spans="1:16" x14ac:dyDescent="0.25">
      <c r="A11" s="2" t="s">
        <v>168</v>
      </c>
      <c r="B11" s="4" t="s">
        <v>3</v>
      </c>
      <c r="C11" s="4" t="s">
        <v>3</v>
      </c>
      <c r="D11" s="8">
        <v>185037630</v>
      </c>
      <c r="E11" s="8">
        <v>23506844</v>
      </c>
      <c r="F11" s="4" t="s">
        <v>3</v>
      </c>
      <c r="G11" s="4" t="s">
        <v>3</v>
      </c>
      <c r="H11" s="8">
        <v>23091000</v>
      </c>
      <c r="I11" s="4" t="s">
        <v>3</v>
      </c>
      <c r="J11" s="4" t="s">
        <v>3</v>
      </c>
      <c r="K11" s="4" t="s">
        <v>3</v>
      </c>
      <c r="L11" s="4" t="s">
        <v>3</v>
      </c>
      <c r="M11" s="4" t="s">
        <v>3</v>
      </c>
      <c r="N11" s="4" t="s">
        <v>3</v>
      </c>
      <c r="O11" s="8">
        <v>415844</v>
      </c>
      <c r="P11" s="4" t="s">
        <v>3</v>
      </c>
    </row>
    <row r="12" spans="1:16" x14ac:dyDescent="0.25">
      <c r="A12" s="2" t="s">
        <v>262</v>
      </c>
      <c r="B12" s="4" t="s">
        <v>3</v>
      </c>
      <c r="C12" s="4" t="s">
        <v>3</v>
      </c>
      <c r="D12" s="7">
        <v>-341607618</v>
      </c>
      <c r="E12" s="7">
        <v>-454307007</v>
      </c>
      <c r="F12" s="4" t="s">
        <v>3</v>
      </c>
      <c r="G12" s="4" t="s">
        <v>3</v>
      </c>
      <c r="H12" s="7">
        <v>-454722851</v>
      </c>
      <c r="I12" s="4" t="s">
        <v>3</v>
      </c>
      <c r="J12" s="4" t="s">
        <v>3</v>
      </c>
      <c r="K12" s="4" t="s">
        <v>3</v>
      </c>
      <c r="L12" s="4" t="s">
        <v>3</v>
      </c>
      <c r="M12" s="4" t="s">
        <v>3</v>
      </c>
      <c r="N12" s="4" t="s">
        <v>3</v>
      </c>
      <c r="O12" s="7">
        <v>415844</v>
      </c>
      <c r="P12" s="4" t="s">
        <v>3</v>
      </c>
    </row>
  </sheetData>
  <mergeCells count="10">
    <mergeCell ref="A1:A3"/>
    <mergeCell ref="B1:C1"/>
    <mergeCell ref="D1:E1"/>
    <mergeCell ref="I1:L1"/>
    <mergeCell ref="M1:N1"/>
    <mergeCell ref="B2:B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1008</v>
      </c>
      <c r="B1" s="1" t="s">
        <v>1</v>
      </c>
      <c r="C1" s="1" t="s">
        <v>111</v>
      </c>
    </row>
    <row r="2" spans="1:3" x14ac:dyDescent="0.25">
      <c r="A2" s="6"/>
      <c r="B2" s="1" t="s">
        <v>2</v>
      </c>
      <c r="C2" s="6" t="s">
        <v>25</v>
      </c>
    </row>
    <row r="3" spans="1:3" x14ac:dyDescent="0.25">
      <c r="A3" s="6"/>
      <c r="B3" s="1" t="s">
        <v>989</v>
      </c>
      <c r="C3" s="6"/>
    </row>
    <row r="4" spans="1:3" x14ac:dyDescent="0.25">
      <c r="A4" s="3" t="s">
        <v>269</v>
      </c>
      <c r="B4" s="4" t="s">
        <v>3</v>
      </c>
      <c r="C4" s="4" t="s">
        <v>3</v>
      </c>
    </row>
    <row r="5" spans="1:3" ht="30" x14ac:dyDescent="0.25">
      <c r="A5" s="2" t="s">
        <v>1009</v>
      </c>
      <c r="B5" s="7">
        <v>11357534</v>
      </c>
      <c r="C5" s="4" t="s">
        <v>3</v>
      </c>
    </row>
    <row r="6" spans="1:3" x14ac:dyDescent="0.25">
      <c r="A6" s="3" t="s">
        <v>276</v>
      </c>
      <c r="B6" s="4" t="s">
        <v>3</v>
      </c>
      <c r="C6" s="4" t="s">
        <v>3</v>
      </c>
    </row>
    <row r="7" spans="1:3" ht="30" x14ac:dyDescent="0.25">
      <c r="A7" s="2" t="s">
        <v>1010</v>
      </c>
      <c r="B7" s="4">
        <v>0</v>
      </c>
      <c r="C7" s="4">
        <v>0</v>
      </c>
    </row>
    <row r="8" spans="1:3" ht="30" x14ac:dyDescent="0.25">
      <c r="A8" s="2" t="s">
        <v>1011</v>
      </c>
      <c r="B8" s="4">
        <v>3</v>
      </c>
      <c r="C8" s="4" t="s">
        <v>3</v>
      </c>
    </row>
    <row r="9" spans="1:3" x14ac:dyDescent="0.25">
      <c r="A9" s="2" t="s">
        <v>1012</v>
      </c>
      <c r="B9" s="4">
        <v>2</v>
      </c>
      <c r="C9" s="4" t="s">
        <v>3</v>
      </c>
    </row>
    <row r="10" spans="1:3" x14ac:dyDescent="0.25">
      <c r="A10" s="3" t="s">
        <v>283</v>
      </c>
      <c r="B10" s="4" t="s">
        <v>3</v>
      </c>
      <c r="C10" s="4" t="s">
        <v>3</v>
      </c>
    </row>
    <row r="11" spans="1:3" ht="30" x14ac:dyDescent="0.25">
      <c r="A11" s="2" t="s">
        <v>1013</v>
      </c>
      <c r="B11" s="214">
        <v>0.09</v>
      </c>
      <c r="C11" s="4" t="s">
        <v>3</v>
      </c>
    </row>
    <row r="12" spans="1:3" x14ac:dyDescent="0.25">
      <c r="A12" s="2" t="s">
        <v>1014</v>
      </c>
      <c r="B12" s="4" t="s">
        <v>3</v>
      </c>
      <c r="C12" s="4" t="s">
        <v>3</v>
      </c>
    </row>
    <row r="13" spans="1:3" x14ac:dyDescent="0.25">
      <c r="A13" s="3" t="s">
        <v>267</v>
      </c>
      <c r="B13" s="4" t="s">
        <v>3</v>
      </c>
      <c r="C13" s="4" t="s">
        <v>3</v>
      </c>
    </row>
    <row r="14" spans="1:3" ht="30" x14ac:dyDescent="0.25">
      <c r="A14" s="2" t="s">
        <v>1015</v>
      </c>
      <c r="B14" s="7">
        <v>250000</v>
      </c>
      <c r="C14" s="7">
        <v>250000</v>
      </c>
    </row>
  </sheetData>
  <mergeCells count="2">
    <mergeCell ref="A1:A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3"/>
  <sheetViews>
    <sheetView showGridLines="0" workbookViewId="0"/>
  </sheetViews>
  <sheetFormatPr defaultRowHeight="15" x14ac:dyDescent="0.25"/>
  <cols>
    <col min="1" max="1" width="36.5703125" bestFit="1" customWidth="1"/>
    <col min="2" max="3" width="12.28515625" bestFit="1" customWidth="1"/>
    <col min="4" max="5" width="12.7109375" bestFit="1" customWidth="1"/>
    <col min="6" max="6" width="12.28515625" bestFit="1" customWidth="1"/>
    <col min="7" max="7" width="15.42578125" bestFit="1" customWidth="1"/>
    <col min="8" max="9" width="12.28515625" bestFit="1" customWidth="1"/>
    <col min="10" max="12" width="36.5703125" bestFit="1" customWidth="1"/>
    <col min="13" max="16" width="18.28515625" bestFit="1" customWidth="1"/>
    <col min="17" max="18" width="36.5703125" bestFit="1" customWidth="1"/>
    <col min="19" max="20" width="15.140625" bestFit="1" customWidth="1"/>
    <col min="21" max="23" width="36.5703125" bestFit="1" customWidth="1"/>
    <col min="24" max="25" width="30.7109375" bestFit="1" customWidth="1"/>
    <col min="26" max="30" width="36.5703125" bestFit="1" customWidth="1"/>
    <col min="31" max="31" width="12.28515625" bestFit="1" customWidth="1"/>
  </cols>
  <sheetData>
    <row r="1" spans="1:31" ht="15" customHeight="1" x14ac:dyDescent="0.25">
      <c r="A1" s="6" t="s">
        <v>1016</v>
      </c>
      <c r="B1" s="6" t="s">
        <v>66</v>
      </c>
      <c r="C1" s="6"/>
      <c r="D1" s="6" t="s">
        <v>1</v>
      </c>
      <c r="E1" s="6"/>
      <c r="F1" s="1"/>
      <c r="G1" s="1" t="s">
        <v>66</v>
      </c>
      <c r="H1" s="6" t="s">
        <v>1</v>
      </c>
      <c r="I1" s="6"/>
      <c r="J1" s="1" t="s">
        <v>66</v>
      </c>
      <c r="K1" s="1" t="s">
        <v>1</v>
      </c>
      <c r="L1" s="1" t="s">
        <v>111</v>
      </c>
      <c r="M1" s="6" t="s">
        <v>66</v>
      </c>
      <c r="N1" s="6"/>
      <c r="O1" s="6" t="s">
        <v>1</v>
      </c>
      <c r="P1" s="6"/>
      <c r="Q1" s="1"/>
      <c r="R1" s="1"/>
      <c r="S1" s="1"/>
      <c r="T1" s="1"/>
      <c r="U1" s="1" t="s">
        <v>66</v>
      </c>
      <c r="V1" s="1" t="s">
        <v>1</v>
      </c>
      <c r="W1" s="1" t="s">
        <v>111</v>
      </c>
      <c r="X1" s="1"/>
      <c r="Y1" s="1"/>
      <c r="Z1" s="1" t="s">
        <v>1</v>
      </c>
      <c r="AA1" s="6" t="s">
        <v>66</v>
      </c>
      <c r="AB1" s="6"/>
      <c r="AC1" s="6" t="s">
        <v>1</v>
      </c>
      <c r="AD1" s="6"/>
      <c r="AE1" s="6"/>
    </row>
    <row r="2" spans="1:31" x14ac:dyDescent="0.25">
      <c r="A2" s="6"/>
      <c r="B2" s="1" t="s">
        <v>2</v>
      </c>
      <c r="C2" s="1" t="s">
        <v>67</v>
      </c>
      <c r="D2" s="1" t="s">
        <v>2</v>
      </c>
      <c r="E2" s="1" t="s">
        <v>67</v>
      </c>
      <c r="F2" s="6" t="s">
        <v>25</v>
      </c>
      <c r="G2" s="1" t="s">
        <v>2</v>
      </c>
      <c r="H2" s="1" t="s">
        <v>2</v>
      </c>
      <c r="I2" s="1" t="s">
        <v>67</v>
      </c>
      <c r="J2" s="1" t="s">
        <v>2</v>
      </c>
      <c r="K2" s="1" t="s">
        <v>2</v>
      </c>
      <c r="L2" s="1" t="s">
        <v>25</v>
      </c>
      <c r="M2" s="1" t="s">
        <v>2</v>
      </c>
      <c r="N2" s="1" t="s">
        <v>67</v>
      </c>
      <c r="O2" s="1" t="s">
        <v>2</v>
      </c>
      <c r="P2" s="1" t="s">
        <v>67</v>
      </c>
      <c r="Q2" s="1" t="s">
        <v>2</v>
      </c>
      <c r="R2" s="1" t="s">
        <v>25</v>
      </c>
      <c r="S2" s="1" t="s">
        <v>2</v>
      </c>
      <c r="T2" s="1" t="s">
        <v>25</v>
      </c>
      <c r="U2" s="1" t="s">
        <v>2</v>
      </c>
      <c r="V2" s="1" t="s">
        <v>2</v>
      </c>
      <c r="W2" s="1" t="s">
        <v>25</v>
      </c>
      <c r="X2" s="1" t="s">
        <v>2</v>
      </c>
      <c r="Y2" s="1" t="s">
        <v>25</v>
      </c>
      <c r="Z2" s="1" t="s">
        <v>67</v>
      </c>
      <c r="AA2" s="1" t="s">
        <v>2</v>
      </c>
      <c r="AB2" s="1" t="s">
        <v>67</v>
      </c>
      <c r="AC2" s="1" t="s">
        <v>2</v>
      </c>
      <c r="AD2" s="1" t="s">
        <v>67</v>
      </c>
      <c r="AE2" s="1" t="s">
        <v>67</v>
      </c>
    </row>
    <row r="3" spans="1:31" ht="45" x14ac:dyDescent="0.25">
      <c r="A3" s="6"/>
      <c r="B3" s="1" t="s">
        <v>1017</v>
      </c>
      <c r="C3" s="1" t="s">
        <v>1017</v>
      </c>
      <c r="D3" s="1" t="s">
        <v>1017</v>
      </c>
      <c r="E3" s="1" t="s">
        <v>1017</v>
      </c>
      <c r="F3" s="6"/>
      <c r="G3" s="1" t="s">
        <v>1019</v>
      </c>
      <c r="H3" s="1" t="s">
        <v>1019</v>
      </c>
      <c r="I3" s="1" t="s">
        <v>1019</v>
      </c>
      <c r="J3" s="1" t="s">
        <v>29</v>
      </c>
      <c r="K3" s="1" t="s">
        <v>29</v>
      </c>
      <c r="L3" s="1" t="s">
        <v>29</v>
      </c>
      <c r="M3" s="1" t="s">
        <v>315</v>
      </c>
      <c r="N3" s="1" t="s">
        <v>315</v>
      </c>
      <c r="O3" s="1" t="s">
        <v>315</v>
      </c>
      <c r="P3" s="1" t="s">
        <v>315</v>
      </c>
      <c r="Q3" s="1" t="s">
        <v>1020</v>
      </c>
      <c r="R3" s="1" t="s">
        <v>1020</v>
      </c>
      <c r="S3" s="1" t="s">
        <v>317</v>
      </c>
      <c r="T3" s="1" t="s">
        <v>317</v>
      </c>
      <c r="U3" s="1" t="s">
        <v>30</v>
      </c>
      <c r="V3" s="1" t="s">
        <v>30</v>
      </c>
      <c r="W3" s="1" t="s">
        <v>30</v>
      </c>
      <c r="X3" s="1" t="s">
        <v>1021</v>
      </c>
      <c r="Y3" s="1" t="s">
        <v>1021</v>
      </c>
      <c r="Z3" s="1" t="s">
        <v>1022</v>
      </c>
      <c r="AA3" s="1" t="s">
        <v>1023</v>
      </c>
      <c r="AB3" s="1" t="s">
        <v>1023</v>
      </c>
      <c r="AC3" s="1" t="s">
        <v>1023</v>
      </c>
      <c r="AD3" s="1" t="s">
        <v>1023</v>
      </c>
      <c r="AE3" s="1" t="s">
        <v>1024</v>
      </c>
    </row>
    <row r="4" spans="1:31" x14ac:dyDescent="0.25">
      <c r="A4" s="6"/>
      <c r="B4" s="1" t="s">
        <v>989</v>
      </c>
      <c r="C4" s="1"/>
      <c r="D4" s="1" t="s">
        <v>1018</v>
      </c>
      <c r="E4" s="1"/>
      <c r="F4" s="6"/>
      <c r="G4" s="1" t="s">
        <v>1018</v>
      </c>
      <c r="H4" s="1" t="s">
        <v>1018</v>
      </c>
      <c r="I4" s="1" t="s">
        <v>1018</v>
      </c>
      <c r="J4" s="1"/>
      <c r="K4" s="1"/>
      <c r="L4" s="1"/>
      <c r="M4" s="1"/>
      <c r="N4" s="1"/>
      <c r="O4" s="1"/>
      <c r="P4" s="1"/>
      <c r="Q4" s="1"/>
      <c r="R4" s="1"/>
      <c r="S4" s="1"/>
      <c r="T4" s="1"/>
      <c r="U4" s="1"/>
      <c r="V4" s="1"/>
      <c r="W4" s="1"/>
      <c r="X4" s="1"/>
      <c r="Y4" s="1"/>
      <c r="Z4" s="1"/>
      <c r="AA4" s="1"/>
      <c r="AB4" s="1"/>
      <c r="AC4" s="1"/>
      <c r="AD4" s="1"/>
      <c r="AE4" s="1"/>
    </row>
    <row r="5" spans="1:31" x14ac:dyDescent="0.25">
      <c r="A5" s="6"/>
      <c r="B5" s="1" t="s">
        <v>1018</v>
      </c>
      <c r="C5" s="1"/>
      <c r="D5" s="1" t="s">
        <v>989</v>
      </c>
      <c r="E5" s="1"/>
      <c r="F5" s="6"/>
      <c r="G5" s="1"/>
      <c r="H5" s="1"/>
      <c r="I5" s="1"/>
      <c r="J5" s="1"/>
      <c r="K5" s="1"/>
      <c r="L5" s="1"/>
      <c r="M5" s="1"/>
      <c r="N5" s="1"/>
      <c r="O5" s="1"/>
      <c r="P5" s="1"/>
      <c r="Q5" s="1"/>
      <c r="R5" s="1"/>
      <c r="S5" s="1"/>
      <c r="T5" s="1"/>
      <c r="U5" s="1"/>
      <c r="V5" s="1"/>
      <c r="W5" s="1"/>
      <c r="X5" s="1"/>
      <c r="Y5" s="1"/>
      <c r="Z5" s="1"/>
      <c r="AA5" s="1"/>
      <c r="AB5" s="1"/>
      <c r="AC5" s="1"/>
      <c r="AD5" s="1"/>
      <c r="AE5" s="1"/>
    </row>
    <row r="6" spans="1:31" x14ac:dyDescent="0.25">
      <c r="A6" s="3" t="s">
        <v>297</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row>
    <row r="7" spans="1:31" x14ac:dyDescent="0.25">
      <c r="A7" s="2" t="s">
        <v>1025</v>
      </c>
      <c r="B7" s="4">
        <v>2</v>
      </c>
      <c r="C7" s="4">
        <v>2</v>
      </c>
      <c r="D7" s="4">
        <v>5</v>
      </c>
      <c r="E7" s="4">
        <v>4</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row>
    <row r="8" spans="1:31" x14ac:dyDescent="0.25">
      <c r="A8" s="2" t="s">
        <v>1026</v>
      </c>
      <c r="B8" s="4" t="s">
        <v>3</v>
      </c>
      <c r="C8" s="4" t="s">
        <v>3</v>
      </c>
      <c r="D8" s="4" t="s">
        <v>3</v>
      </c>
      <c r="E8" s="4" t="s">
        <v>3</v>
      </c>
      <c r="F8" s="4" t="s">
        <v>3</v>
      </c>
      <c r="G8" s="4" t="s">
        <v>3</v>
      </c>
      <c r="H8" s="4" t="s">
        <v>3</v>
      </c>
      <c r="I8" s="4" t="s">
        <v>3</v>
      </c>
      <c r="J8" s="4" t="s">
        <v>3</v>
      </c>
      <c r="K8" s="4" t="s">
        <v>3</v>
      </c>
      <c r="L8" s="4" t="s">
        <v>3</v>
      </c>
      <c r="M8" s="7">
        <v>1028384689</v>
      </c>
      <c r="N8" s="7">
        <v>643764456</v>
      </c>
      <c r="O8" s="7">
        <v>2182034456</v>
      </c>
      <c r="P8" s="7">
        <v>120656022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row>
    <row r="9" spans="1:31" x14ac:dyDescent="0.25">
      <c r="A9" s="2" t="s">
        <v>1027</v>
      </c>
      <c r="B9" s="4" t="s">
        <v>3</v>
      </c>
      <c r="C9" s="4" t="s">
        <v>3</v>
      </c>
      <c r="D9" s="8">
        <v>92750000</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row>
    <row r="10" spans="1:31" x14ac:dyDescent="0.25">
      <c r="A10" s="2" t="s">
        <v>1028</v>
      </c>
      <c r="B10" s="4" t="s">
        <v>3</v>
      </c>
      <c r="C10" s="4" t="s">
        <v>3</v>
      </c>
      <c r="D10" s="4">
        <v>2</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row>
    <row r="11" spans="1:31" x14ac:dyDescent="0.25">
      <c r="A11" s="2" t="s">
        <v>1027</v>
      </c>
      <c r="B11" s="4" t="s">
        <v>3</v>
      </c>
      <c r="C11" s="4" t="s">
        <v>3</v>
      </c>
      <c r="D11" s="8">
        <v>2246099121</v>
      </c>
      <c r="E11" s="8">
        <v>1414067008</v>
      </c>
      <c r="F11" s="4" t="s">
        <v>3</v>
      </c>
      <c r="G11" s="4" t="s">
        <v>3</v>
      </c>
      <c r="H11" s="8">
        <v>17200000</v>
      </c>
      <c r="I11" s="8">
        <v>114358421</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row>
    <row r="12" spans="1:31" ht="45" x14ac:dyDescent="0.25">
      <c r="A12" s="2" t="s">
        <v>1029</v>
      </c>
      <c r="B12" s="4">
        <v>1</v>
      </c>
      <c r="C12" s="4" t="s">
        <v>3</v>
      </c>
      <c r="D12" s="4">
        <v>1</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row>
    <row r="13" spans="1:31" ht="45" x14ac:dyDescent="0.25">
      <c r="A13" s="2" t="s">
        <v>1030</v>
      </c>
      <c r="B13" s="8">
        <v>998209</v>
      </c>
      <c r="C13" s="4" t="s">
        <v>3</v>
      </c>
      <c r="D13" s="8">
        <v>998209</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row>
    <row r="14" spans="1:31" x14ac:dyDescent="0.25">
      <c r="A14" s="2" t="s">
        <v>1031</v>
      </c>
      <c r="B14" s="4" t="s">
        <v>3</v>
      </c>
      <c r="C14" s="4" t="s">
        <v>3</v>
      </c>
      <c r="D14" s="4" t="s">
        <v>3</v>
      </c>
      <c r="E14" s="4" t="s">
        <v>3</v>
      </c>
      <c r="F14" s="4" t="s">
        <v>3</v>
      </c>
      <c r="G14" s="4">
        <v>0</v>
      </c>
      <c r="H14" s="4">
        <v>1</v>
      </c>
      <c r="I14" s="4">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row>
    <row r="15" spans="1:31" x14ac:dyDescent="0.25">
      <c r="A15" s="2" t="s">
        <v>1032</v>
      </c>
      <c r="B15" s="8">
        <v>471420501</v>
      </c>
      <c r="C15" s="4" t="s">
        <v>3</v>
      </c>
      <c r="D15" s="8">
        <v>471420501</v>
      </c>
      <c r="E15" s="4" t="s">
        <v>3</v>
      </c>
      <c r="F15" s="8">
        <v>955363882</v>
      </c>
      <c r="G15" s="4" t="s">
        <v>3</v>
      </c>
      <c r="H15" s="4" t="s">
        <v>3</v>
      </c>
      <c r="I15" s="4" t="s">
        <v>3</v>
      </c>
      <c r="J15" s="8">
        <v>378389179</v>
      </c>
      <c r="K15" s="8">
        <v>378389179</v>
      </c>
      <c r="L15" s="8">
        <v>331719768</v>
      </c>
      <c r="M15" s="4" t="s">
        <v>3</v>
      </c>
      <c r="N15" s="4" t="s">
        <v>3</v>
      </c>
      <c r="O15" s="4" t="s">
        <v>3</v>
      </c>
      <c r="P15" s="4" t="s">
        <v>3</v>
      </c>
      <c r="Q15" s="8">
        <v>273196690</v>
      </c>
      <c r="R15" s="8">
        <v>237373112</v>
      </c>
      <c r="S15" s="8">
        <v>105192489</v>
      </c>
      <c r="T15" s="8">
        <v>94346656</v>
      </c>
      <c r="U15" s="8">
        <v>93031322</v>
      </c>
      <c r="V15" s="8">
        <v>93031322</v>
      </c>
      <c r="W15" s="8">
        <v>623644114</v>
      </c>
      <c r="X15" s="8">
        <v>93031322</v>
      </c>
      <c r="Y15" s="8">
        <v>623644114</v>
      </c>
      <c r="Z15" s="4" t="s">
        <v>3</v>
      </c>
      <c r="AA15" s="4" t="s">
        <v>3</v>
      </c>
      <c r="AB15" s="4" t="s">
        <v>3</v>
      </c>
      <c r="AC15" s="4" t="s">
        <v>3</v>
      </c>
      <c r="AD15" s="4" t="s">
        <v>3</v>
      </c>
      <c r="AE15" s="4" t="s">
        <v>3</v>
      </c>
    </row>
    <row r="16" spans="1:31" x14ac:dyDescent="0.25">
      <c r="A16" s="2" t="s">
        <v>1033</v>
      </c>
      <c r="B16" s="8">
        <v>462640488</v>
      </c>
      <c r="C16" s="4" t="s">
        <v>3</v>
      </c>
      <c r="D16" s="8">
        <v>462640488</v>
      </c>
      <c r="E16" s="4" t="s">
        <v>3</v>
      </c>
      <c r="F16" s="8">
        <v>949651170</v>
      </c>
      <c r="G16" s="4" t="s">
        <v>3</v>
      </c>
      <c r="H16" s="4" t="s">
        <v>3</v>
      </c>
      <c r="I16" s="4" t="s">
        <v>3</v>
      </c>
      <c r="J16" s="8">
        <v>369609166</v>
      </c>
      <c r="K16" s="8">
        <v>369609166</v>
      </c>
      <c r="L16" s="8">
        <v>326318550</v>
      </c>
      <c r="M16" s="4" t="s">
        <v>3</v>
      </c>
      <c r="N16" s="4" t="s">
        <v>3</v>
      </c>
      <c r="O16" s="4" t="s">
        <v>3</v>
      </c>
      <c r="P16" s="4" t="s">
        <v>3</v>
      </c>
      <c r="Q16" s="4" t="s">
        <v>3</v>
      </c>
      <c r="R16" s="4" t="s">
        <v>3</v>
      </c>
      <c r="S16" s="4" t="s">
        <v>3</v>
      </c>
      <c r="T16" s="4" t="s">
        <v>3</v>
      </c>
      <c r="U16" s="8">
        <v>93031322</v>
      </c>
      <c r="V16" s="8">
        <v>93031322</v>
      </c>
      <c r="W16" s="8">
        <v>623332620</v>
      </c>
      <c r="X16" s="8">
        <v>93031322</v>
      </c>
      <c r="Y16" s="8">
        <v>623332620</v>
      </c>
      <c r="Z16" s="4" t="s">
        <v>3</v>
      </c>
      <c r="AA16" s="4" t="s">
        <v>3</v>
      </c>
      <c r="AB16" s="4" t="s">
        <v>3</v>
      </c>
      <c r="AC16" s="4" t="s">
        <v>3</v>
      </c>
      <c r="AD16" s="4" t="s">
        <v>3</v>
      </c>
      <c r="AE16" s="4" t="s">
        <v>3</v>
      </c>
    </row>
    <row r="17" spans="1:31" x14ac:dyDescent="0.25">
      <c r="A17" s="2" t="s">
        <v>1034</v>
      </c>
      <c r="B17" s="4" t="s">
        <v>3</v>
      </c>
      <c r="C17" s="4" t="s">
        <v>3</v>
      </c>
      <c r="D17" s="4" t="s">
        <v>3</v>
      </c>
      <c r="E17" s="4" t="s">
        <v>3</v>
      </c>
      <c r="F17" s="4" t="s">
        <v>3</v>
      </c>
      <c r="G17" s="4" t="s">
        <v>3</v>
      </c>
      <c r="H17" s="4" t="s">
        <v>3</v>
      </c>
      <c r="I17" s="4" t="s">
        <v>3</v>
      </c>
      <c r="J17" s="8">
        <v>371959166</v>
      </c>
      <c r="K17" s="8">
        <v>371959166</v>
      </c>
      <c r="L17" s="8">
        <v>328218550</v>
      </c>
      <c r="M17" s="4" t="s">
        <v>3</v>
      </c>
      <c r="N17" s="4" t="s">
        <v>3</v>
      </c>
      <c r="O17" s="4" t="s">
        <v>3</v>
      </c>
      <c r="P17" s="4" t="s">
        <v>3</v>
      </c>
      <c r="Q17" s="8">
        <v>267872407</v>
      </c>
      <c r="R17" s="8">
        <v>235589104</v>
      </c>
      <c r="S17" s="8">
        <v>104086759</v>
      </c>
      <c r="T17" s="8">
        <v>92629446</v>
      </c>
      <c r="U17" s="4" t="s">
        <v>3</v>
      </c>
      <c r="V17" s="4" t="s">
        <v>3</v>
      </c>
      <c r="W17" s="4" t="s">
        <v>3</v>
      </c>
      <c r="X17" s="4" t="s">
        <v>3</v>
      </c>
      <c r="Y17" s="4" t="s">
        <v>3</v>
      </c>
      <c r="Z17" s="4" t="s">
        <v>3</v>
      </c>
      <c r="AA17" s="4" t="s">
        <v>3</v>
      </c>
      <c r="AB17" s="4" t="s">
        <v>3</v>
      </c>
      <c r="AC17" s="4" t="s">
        <v>3</v>
      </c>
      <c r="AD17" s="4" t="s">
        <v>3</v>
      </c>
      <c r="AE17" s="4" t="s">
        <v>3</v>
      </c>
    </row>
    <row r="18" spans="1:31" x14ac:dyDescent="0.25">
      <c r="A18" s="2" t="s">
        <v>1035</v>
      </c>
      <c r="B18" s="4" t="s">
        <v>3</v>
      </c>
      <c r="C18" s="4" t="s">
        <v>3</v>
      </c>
      <c r="D18" s="4" t="s">
        <v>3</v>
      </c>
      <c r="E18" s="4" t="s">
        <v>3</v>
      </c>
      <c r="F18" s="4" t="s">
        <v>3</v>
      </c>
      <c r="G18" s="4" t="s">
        <v>3</v>
      </c>
      <c r="H18" s="4" t="s">
        <v>3</v>
      </c>
      <c r="I18" s="4" t="s">
        <v>3</v>
      </c>
      <c r="J18" s="4" t="s">
        <v>3</v>
      </c>
      <c r="K18" s="214">
        <v>0.10580000000000001</v>
      </c>
      <c r="L18" s="214">
        <v>0.1128</v>
      </c>
      <c r="M18" s="4" t="s">
        <v>3</v>
      </c>
      <c r="N18" s="4" t="s">
        <v>3</v>
      </c>
      <c r="O18" s="4" t="s">
        <v>3</v>
      </c>
      <c r="P18" s="4" t="s">
        <v>3</v>
      </c>
      <c r="Q18" s="4" t="s">
        <v>3</v>
      </c>
      <c r="R18" s="4" t="s">
        <v>3</v>
      </c>
      <c r="S18" s="4" t="s">
        <v>3</v>
      </c>
      <c r="T18" s="4" t="s">
        <v>3</v>
      </c>
      <c r="U18" s="4" t="s">
        <v>3</v>
      </c>
      <c r="V18" s="214">
        <v>5.4600000000000003E-2</v>
      </c>
      <c r="W18" s="214">
        <v>4.8099999999999997E-2</v>
      </c>
      <c r="X18" s="4" t="s">
        <v>3</v>
      </c>
      <c r="Y18" s="4" t="s">
        <v>3</v>
      </c>
      <c r="Z18" s="4" t="s">
        <v>3</v>
      </c>
      <c r="AA18" s="4" t="s">
        <v>3</v>
      </c>
      <c r="AB18" s="4" t="s">
        <v>3</v>
      </c>
      <c r="AC18" s="4" t="s">
        <v>3</v>
      </c>
      <c r="AD18" s="4" t="s">
        <v>3</v>
      </c>
      <c r="AE18" s="4" t="s">
        <v>3</v>
      </c>
    </row>
    <row r="19" spans="1:31" x14ac:dyDescent="0.25">
      <c r="A19" s="2" t="s">
        <v>1036</v>
      </c>
      <c r="B19" s="4" t="s">
        <v>3</v>
      </c>
      <c r="C19" s="4" t="s">
        <v>3</v>
      </c>
      <c r="D19" s="4" t="s">
        <v>3</v>
      </c>
      <c r="E19" s="4" t="s">
        <v>3</v>
      </c>
      <c r="F19" s="4" t="s">
        <v>3</v>
      </c>
      <c r="G19" s="4" t="s">
        <v>3</v>
      </c>
      <c r="H19" s="4" t="s">
        <v>3</v>
      </c>
      <c r="I19" s="4" t="s">
        <v>3</v>
      </c>
      <c r="J19" s="4" t="s">
        <v>3</v>
      </c>
      <c r="K19" s="4" t="s">
        <v>1037</v>
      </c>
      <c r="L19" s="4" t="s">
        <v>1038</v>
      </c>
      <c r="M19" s="4" t="s">
        <v>3</v>
      </c>
      <c r="N19" s="4" t="s">
        <v>3</v>
      </c>
      <c r="O19" s="4" t="s">
        <v>3</v>
      </c>
      <c r="P19" s="4" t="s">
        <v>3</v>
      </c>
      <c r="Q19" s="4" t="s">
        <v>3</v>
      </c>
      <c r="R19" s="4" t="s">
        <v>3</v>
      </c>
      <c r="S19" s="4" t="s">
        <v>3</v>
      </c>
      <c r="T19" s="4" t="s">
        <v>3</v>
      </c>
      <c r="U19" s="4" t="s">
        <v>3</v>
      </c>
      <c r="V19" s="4" t="s">
        <v>1039</v>
      </c>
      <c r="W19" s="4" t="s">
        <v>1040</v>
      </c>
      <c r="X19" s="4" t="s">
        <v>3</v>
      </c>
      <c r="Y19" s="4" t="s">
        <v>3</v>
      </c>
      <c r="Z19" s="4" t="s">
        <v>3</v>
      </c>
      <c r="AA19" s="4" t="s">
        <v>3</v>
      </c>
      <c r="AB19" s="4" t="s">
        <v>3</v>
      </c>
      <c r="AC19" s="4" t="s">
        <v>3</v>
      </c>
      <c r="AD19" s="4" t="s">
        <v>3</v>
      </c>
      <c r="AE19" s="4" t="s">
        <v>3</v>
      </c>
    </row>
    <row r="20" spans="1:31" x14ac:dyDescent="0.25">
      <c r="A20" s="3" t="s">
        <v>1041</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row>
    <row r="21" spans="1:31" x14ac:dyDescent="0.25">
      <c r="A21" s="2" t="s">
        <v>1042</v>
      </c>
      <c r="B21" s="4" t="s">
        <v>3</v>
      </c>
      <c r="C21" s="4" t="s">
        <v>3</v>
      </c>
      <c r="D21" s="4" t="s">
        <v>3</v>
      </c>
      <c r="E21" s="4" t="s">
        <v>3</v>
      </c>
      <c r="F21" s="4" t="s">
        <v>3</v>
      </c>
      <c r="G21" s="4" t="s">
        <v>3</v>
      </c>
      <c r="H21" s="4" t="s">
        <v>3</v>
      </c>
      <c r="I21" s="4" t="s">
        <v>3</v>
      </c>
      <c r="J21" s="8">
        <v>333953973</v>
      </c>
      <c r="K21" s="8">
        <v>326318550</v>
      </c>
      <c r="L21" s="4" t="s">
        <v>3</v>
      </c>
      <c r="M21" s="4" t="s">
        <v>3</v>
      </c>
      <c r="N21" s="4" t="s">
        <v>3</v>
      </c>
      <c r="O21" s="4" t="s">
        <v>3</v>
      </c>
      <c r="P21" s="4" t="s">
        <v>3</v>
      </c>
      <c r="Q21" s="4" t="s">
        <v>3</v>
      </c>
      <c r="R21" s="4" t="s">
        <v>3</v>
      </c>
      <c r="S21" s="4" t="s">
        <v>3</v>
      </c>
      <c r="T21" s="4" t="s">
        <v>3</v>
      </c>
      <c r="U21" s="8">
        <v>577340067</v>
      </c>
      <c r="V21" s="8">
        <v>623332620</v>
      </c>
      <c r="W21" s="4" t="s">
        <v>3</v>
      </c>
      <c r="X21" s="4" t="s">
        <v>3</v>
      </c>
      <c r="Y21" s="4" t="s">
        <v>3</v>
      </c>
      <c r="Z21" s="4" t="s">
        <v>3</v>
      </c>
      <c r="AA21" s="4" t="s">
        <v>3</v>
      </c>
      <c r="AB21" s="4" t="s">
        <v>3</v>
      </c>
      <c r="AC21" s="4" t="s">
        <v>3</v>
      </c>
      <c r="AD21" s="4" t="s">
        <v>3</v>
      </c>
      <c r="AE21" s="4" t="s">
        <v>3</v>
      </c>
    </row>
    <row r="22" spans="1:31" ht="30" x14ac:dyDescent="0.25">
      <c r="A22" s="2" t="s">
        <v>332</v>
      </c>
      <c r="B22" s="4" t="s">
        <v>3</v>
      </c>
      <c r="C22" s="4" t="s">
        <v>3</v>
      </c>
      <c r="D22" s="4" t="s">
        <v>3</v>
      </c>
      <c r="E22" s="4" t="s">
        <v>3</v>
      </c>
      <c r="F22" s="4" t="s">
        <v>3</v>
      </c>
      <c r="G22" s="4" t="s">
        <v>3</v>
      </c>
      <c r="H22" s="4" t="s">
        <v>3</v>
      </c>
      <c r="I22" s="4" t="s">
        <v>3</v>
      </c>
      <c r="J22" s="8">
        <v>54705500</v>
      </c>
      <c r="K22" s="8">
        <v>233727109</v>
      </c>
      <c r="L22" s="4" t="s">
        <v>3</v>
      </c>
      <c r="M22" s="4" t="s">
        <v>3</v>
      </c>
      <c r="N22" s="4" t="s">
        <v>3</v>
      </c>
      <c r="O22" s="4" t="s">
        <v>3</v>
      </c>
      <c r="P22" s="4" t="s">
        <v>3</v>
      </c>
      <c r="Q22" s="4" t="s">
        <v>3</v>
      </c>
      <c r="R22" s="4" t="s">
        <v>3</v>
      </c>
      <c r="S22" s="4" t="s">
        <v>3</v>
      </c>
      <c r="T22" s="4" t="s">
        <v>3</v>
      </c>
      <c r="U22" s="8">
        <v>421022786</v>
      </c>
      <c r="V22" s="8">
        <v>1572035040</v>
      </c>
      <c r="W22" s="4" t="s">
        <v>3</v>
      </c>
      <c r="X22" s="4" t="s">
        <v>3</v>
      </c>
      <c r="Y22" s="4" t="s">
        <v>3</v>
      </c>
      <c r="Z22" s="4" t="s">
        <v>3</v>
      </c>
      <c r="AA22" s="8">
        <v>475728286</v>
      </c>
      <c r="AB22" s="8">
        <v>406286945</v>
      </c>
      <c r="AC22" s="8">
        <v>1805762149</v>
      </c>
      <c r="AD22" s="8">
        <v>1510662646</v>
      </c>
      <c r="AE22" s="8">
        <v>15548893</v>
      </c>
    </row>
    <row r="23" spans="1:31" ht="30" x14ac:dyDescent="0.25">
      <c r="A23" s="2" t="s">
        <v>333</v>
      </c>
      <c r="B23" s="4" t="s">
        <v>3</v>
      </c>
      <c r="C23" s="4" t="s">
        <v>3</v>
      </c>
      <c r="D23" s="4" t="s">
        <v>3</v>
      </c>
      <c r="E23" s="4" t="s">
        <v>3</v>
      </c>
      <c r="F23" s="4" t="s">
        <v>3</v>
      </c>
      <c r="G23" s="4" t="s">
        <v>3</v>
      </c>
      <c r="H23" s="4" t="s">
        <v>3</v>
      </c>
      <c r="I23" s="4" t="s">
        <v>3</v>
      </c>
      <c r="J23" s="8">
        <v>-19771358</v>
      </c>
      <c r="K23" s="8">
        <v>-184292674</v>
      </c>
      <c r="L23" s="4" t="s">
        <v>3</v>
      </c>
      <c r="M23" s="4" t="s">
        <v>3</v>
      </c>
      <c r="N23" s="4" t="s">
        <v>3</v>
      </c>
      <c r="O23" s="4" t="s">
        <v>3</v>
      </c>
      <c r="P23" s="4" t="s">
        <v>3</v>
      </c>
      <c r="Q23" s="4" t="s">
        <v>3</v>
      </c>
      <c r="R23" s="4" t="s">
        <v>3</v>
      </c>
      <c r="S23" s="4" t="s">
        <v>3</v>
      </c>
      <c r="T23" s="4" t="s">
        <v>3</v>
      </c>
      <c r="U23" s="8">
        <v>-835886</v>
      </c>
      <c r="V23" s="8">
        <v>-5603753</v>
      </c>
      <c r="W23" s="4" t="s">
        <v>3</v>
      </c>
      <c r="X23" s="4" t="s">
        <v>3</v>
      </c>
      <c r="Y23" s="4" t="s">
        <v>3</v>
      </c>
      <c r="Z23" s="8">
        <v>-205282905</v>
      </c>
      <c r="AA23" s="8">
        <v>-20607244</v>
      </c>
      <c r="AB23" s="8">
        <v>-30401263</v>
      </c>
      <c r="AC23" s="8">
        <v>-189896427</v>
      </c>
      <c r="AD23" s="4" t="s">
        <v>3</v>
      </c>
      <c r="AE23" s="4" t="s">
        <v>3</v>
      </c>
    </row>
    <row r="24" spans="1:31" ht="30" x14ac:dyDescent="0.25">
      <c r="A24" s="2" t="s">
        <v>336</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8">
        <v>-926720686</v>
      </c>
      <c r="V24" s="8">
        <v>-2246099121</v>
      </c>
      <c r="W24" s="4" t="s">
        <v>3</v>
      </c>
      <c r="X24" s="4" t="s">
        <v>3</v>
      </c>
      <c r="Y24" s="4" t="s">
        <v>3</v>
      </c>
      <c r="Z24" s="4" t="s">
        <v>3</v>
      </c>
      <c r="AA24" s="4" t="s">
        <v>3</v>
      </c>
      <c r="AB24" s="4" t="s">
        <v>3</v>
      </c>
      <c r="AC24" s="4" t="s">
        <v>3</v>
      </c>
      <c r="AD24" s="4" t="s">
        <v>3</v>
      </c>
      <c r="AE24" s="4" t="s">
        <v>3</v>
      </c>
    </row>
    <row r="25" spans="1:31" ht="30" x14ac:dyDescent="0.25">
      <c r="A25" s="2" t="s">
        <v>136</v>
      </c>
      <c r="B25" s="8">
        <v>22225041</v>
      </c>
      <c r="C25" s="8">
        <v>61521280</v>
      </c>
      <c r="D25" s="8">
        <v>141046263</v>
      </c>
      <c r="E25" s="8">
        <v>118344538</v>
      </c>
      <c r="F25" s="4" t="s">
        <v>3</v>
      </c>
      <c r="G25" s="4" t="s">
        <v>3</v>
      </c>
      <c r="H25" s="4" t="s">
        <v>3</v>
      </c>
      <c r="I25" s="4" t="s">
        <v>3</v>
      </c>
      <c r="J25" s="4" t="s">
        <v>3</v>
      </c>
      <c r="K25" s="8">
        <v>139901</v>
      </c>
      <c r="L25" s="4" t="s">
        <v>3</v>
      </c>
      <c r="M25" s="4" t="s">
        <v>3</v>
      </c>
      <c r="N25" s="4" t="s">
        <v>3</v>
      </c>
      <c r="O25" s="4" t="s">
        <v>3</v>
      </c>
      <c r="P25" s="4" t="s">
        <v>3</v>
      </c>
      <c r="Q25" s="4" t="s">
        <v>3</v>
      </c>
      <c r="R25" s="4" t="s">
        <v>3</v>
      </c>
      <c r="S25" s="4" t="s">
        <v>3</v>
      </c>
      <c r="T25" s="4" t="s">
        <v>3</v>
      </c>
      <c r="U25" s="8">
        <v>22225041</v>
      </c>
      <c r="V25" s="8">
        <v>140906362</v>
      </c>
      <c r="W25" s="4" t="s">
        <v>3</v>
      </c>
      <c r="X25" s="4" t="s">
        <v>3</v>
      </c>
      <c r="Y25" s="4" t="s">
        <v>3</v>
      </c>
      <c r="Z25" s="4" t="s">
        <v>3</v>
      </c>
      <c r="AA25" s="4" t="s">
        <v>3</v>
      </c>
      <c r="AB25" s="4" t="s">
        <v>3</v>
      </c>
      <c r="AC25" s="4" t="s">
        <v>3</v>
      </c>
      <c r="AD25" s="4" t="s">
        <v>3</v>
      </c>
      <c r="AE25" s="4" t="s">
        <v>3</v>
      </c>
    </row>
    <row r="26" spans="1:31" ht="30" x14ac:dyDescent="0.25">
      <c r="A26" s="2" t="s">
        <v>338</v>
      </c>
      <c r="B26" s="4" t="s">
        <v>3</v>
      </c>
      <c r="C26" s="4" t="s">
        <v>3</v>
      </c>
      <c r="D26" s="4" t="s">
        <v>3</v>
      </c>
      <c r="E26" s="4" t="s">
        <v>3</v>
      </c>
      <c r="F26" s="4" t="s">
        <v>3</v>
      </c>
      <c r="G26" s="4" t="s">
        <v>3</v>
      </c>
      <c r="H26" s="4" t="s">
        <v>3</v>
      </c>
      <c r="I26" s="4" t="s">
        <v>3</v>
      </c>
      <c r="J26" s="4" t="s">
        <v>3</v>
      </c>
      <c r="K26" s="8">
        <v>-8460174</v>
      </c>
      <c r="L26" s="4" t="s">
        <v>3</v>
      </c>
      <c r="M26" s="4" t="s">
        <v>3</v>
      </c>
      <c r="N26" s="4" t="s">
        <v>3</v>
      </c>
      <c r="O26" s="4" t="s">
        <v>3</v>
      </c>
      <c r="P26" s="4" t="s">
        <v>3</v>
      </c>
      <c r="Q26" s="4" t="s">
        <v>3</v>
      </c>
      <c r="R26" s="4" t="s">
        <v>3</v>
      </c>
      <c r="S26" s="4" t="s">
        <v>3</v>
      </c>
      <c r="T26" s="4" t="s">
        <v>3</v>
      </c>
      <c r="U26" s="4" t="s">
        <v>3</v>
      </c>
      <c r="V26" s="8">
        <v>8460174</v>
      </c>
      <c r="W26" s="4" t="s">
        <v>3</v>
      </c>
      <c r="X26" s="4" t="s">
        <v>3</v>
      </c>
      <c r="Y26" s="4" t="s">
        <v>3</v>
      </c>
      <c r="Z26" s="4" t="s">
        <v>3</v>
      </c>
      <c r="AA26" s="4" t="s">
        <v>3</v>
      </c>
      <c r="AB26" s="4" t="s">
        <v>3</v>
      </c>
      <c r="AC26" s="4" t="s">
        <v>3</v>
      </c>
      <c r="AD26" s="4" t="s">
        <v>3</v>
      </c>
      <c r="AE26" s="4" t="s">
        <v>3</v>
      </c>
    </row>
    <row r="27" spans="1:31" ht="30" x14ac:dyDescent="0.25">
      <c r="A27" s="2" t="s">
        <v>339</v>
      </c>
      <c r="B27" s="4" t="s">
        <v>3</v>
      </c>
      <c r="C27" s="4" t="s">
        <v>3</v>
      </c>
      <c r="D27" s="4" t="s">
        <v>3</v>
      </c>
      <c r="E27" s="4" t="s">
        <v>3</v>
      </c>
      <c r="F27" s="4" t="s">
        <v>3</v>
      </c>
      <c r="G27" s="4" t="s">
        <v>3</v>
      </c>
      <c r="H27" s="4" t="s">
        <v>3</v>
      </c>
      <c r="I27" s="4" t="s">
        <v>3</v>
      </c>
      <c r="J27" s="8">
        <v>871051</v>
      </c>
      <c r="K27" s="8">
        <v>2626454</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row>
    <row r="28" spans="1:31" x14ac:dyDescent="0.25">
      <c r="A28" s="2" t="s">
        <v>340</v>
      </c>
      <c r="B28" s="8">
        <v>150000</v>
      </c>
      <c r="C28" s="8">
        <v>150000</v>
      </c>
      <c r="D28" s="8">
        <v>450000</v>
      </c>
      <c r="E28" s="8">
        <v>298833</v>
      </c>
      <c r="F28" s="4" t="s">
        <v>3</v>
      </c>
      <c r="G28" s="4" t="s">
        <v>3</v>
      </c>
      <c r="H28" s="4" t="s">
        <v>3</v>
      </c>
      <c r="I28" s="4" t="s">
        <v>3</v>
      </c>
      <c r="J28" s="8">
        <v>-150000</v>
      </c>
      <c r="K28" s="8">
        <v>-450000</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row>
    <row r="29" spans="1:31" x14ac:dyDescent="0.25">
      <c r="A29" s="2" t="s">
        <v>1043</v>
      </c>
      <c r="B29" s="4" t="s">
        <v>3</v>
      </c>
      <c r="C29" s="4" t="s">
        <v>3</v>
      </c>
      <c r="D29" s="4" t="s">
        <v>3</v>
      </c>
      <c r="E29" s="4" t="s">
        <v>3</v>
      </c>
      <c r="F29" s="4" t="s">
        <v>3</v>
      </c>
      <c r="G29" s="4" t="s">
        <v>3</v>
      </c>
      <c r="H29" s="4" t="s">
        <v>3</v>
      </c>
      <c r="I29" s="4" t="s">
        <v>3</v>
      </c>
      <c r="J29" s="8">
        <v>369609166</v>
      </c>
      <c r="K29" s="8">
        <v>369609166</v>
      </c>
      <c r="L29" s="8">
        <v>326318550</v>
      </c>
      <c r="M29" s="4" t="s">
        <v>3</v>
      </c>
      <c r="N29" s="4" t="s">
        <v>3</v>
      </c>
      <c r="O29" s="4" t="s">
        <v>3</v>
      </c>
      <c r="P29" s="4" t="s">
        <v>3</v>
      </c>
      <c r="Q29" s="4" t="s">
        <v>3</v>
      </c>
      <c r="R29" s="4" t="s">
        <v>3</v>
      </c>
      <c r="S29" s="4" t="s">
        <v>3</v>
      </c>
      <c r="T29" s="4" t="s">
        <v>3</v>
      </c>
      <c r="U29" s="8">
        <v>93031322</v>
      </c>
      <c r="V29" s="8">
        <v>93031322</v>
      </c>
      <c r="W29" s="8">
        <v>623332620</v>
      </c>
      <c r="X29" s="4" t="s">
        <v>3</v>
      </c>
      <c r="Y29" s="4" t="s">
        <v>3</v>
      </c>
      <c r="Z29" s="4" t="s">
        <v>3</v>
      </c>
      <c r="AA29" s="4" t="s">
        <v>3</v>
      </c>
      <c r="AB29" s="4" t="s">
        <v>3</v>
      </c>
      <c r="AC29" s="4" t="s">
        <v>3</v>
      </c>
      <c r="AD29" s="4" t="s">
        <v>3</v>
      </c>
      <c r="AE29" s="4" t="s">
        <v>3</v>
      </c>
    </row>
    <row r="30" spans="1:31" ht="30" x14ac:dyDescent="0.25">
      <c r="A30" s="2" t="s">
        <v>1044</v>
      </c>
      <c r="B30" s="4">
        <v>0</v>
      </c>
      <c r="C30" s="4" t="s">
        <v>3</v>
      </c>
      <c r="D30" s="4">
        <v>0</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row>
    <row r="31" spans="1:31" x14ac:dyDescent="0.25">
      <c r="A31" s="3" t="s">
        <v>1045</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row>
    <row r="32" spans="1:31" ht="30" x14ac:dyDescent="0.25">
      <c r="A32" s="2" t="s">
        <v>356</v>
      </c>
      <c r="B32" s="8">
        <v>2200000</v>
      </c>
      <c r="C32" s="8">
        <v>1600000</v>
      </c>
      <c r="D32" s="8">
        <v>1900000</v>
      </c>
      <c r="E32" s="8">
        <v>1451167</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row>
    <row r="33" spans="1:31" ht="30" x14ac:dyDescent="0.25">
      <c r="A33" s="2" t="s">
        <v>358</v>
      </c>
      <c r="B33" s="7">
        <v>2350000</v>
      </c>
      <c r="C33" s="7">
        <v>1750000</v>
      </c>
      <c r="D33" s="7">
        <v>2350000</v>
      </c>
      <c r="E33" s="7">
        <v>1750000</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c r="AC33" s="4" t="s">
        <v>3</v>
      </c>
      <c r="AD33" s="4" t="s">
        <v>3</v>
      </c>
      <c r="AE33" s="4" t="s">
        <v>3</v>
      </c>
    </row>
  </sheetData>
  <mergeCells count="9">
    <mergeCell ref="AA1:AB1"/>
    <mergeCell ref="AC1:AE1"/>
    <mergeCell ref="F2:F5"/>
    <mergeCell ref="A1:A5"/>
    <mergeCell ref="B1:C1"/>
    <mergeCell ref="D1:E1"/>
    <mergeCell ref="H1:I1"/>
    <mergeCell ref="M1:N1"/>
    <mergeCell ref="O1:P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3" width="14.28515625" bestFit="1" customWidth="1"/>
    <col min="4" max="4" width="23.42578125" bestFit="1" customWidth="1"/>
    <col min="5" max="5" width="21.5703125" bestFit="1" customWidth="1"/>
    <col min="6" max="6" width="24.42578125" bestFit="1" customWidth="1"/>
    <col min="7" max="7" width="23.42578125" bestFit="1" customWidth="1"/>
    <col min="8" max="8" width="19.28515625" bestFit="1" customWidth="1"/>
    <col min="9" max="9" width="24.42578125" bestFit="1" customWidth="1"/>
    <col min="10" max="10" width="21.5703125" bestFit="1" customWidth="1"/>
    <col min="11" max="11" width="23.42578125" bestFit="1" customWidth="1"/>
    <col min="12" max="13" width="24.7109375" bestFit="1" customWidth="1"/>
    <col min="14" max="15" width="23.5703125" bestFit="1" customWidth="1"/>
    <col min="16" max="19" width="29" bestFit="1" customWidth="1"/>
  </cols>
  <sheetData>
    <row r="1" spans="1:19" x14ac:dyDescent="0.25">
      <c r="A1" s="6" t="s">
        <v>1046</v>
      </c>
      <c r="B1" s="6" t="s">
        <v>2</v>
      </c>
      <c r="C1" s="6" t="s">
        <v>25</v>
      </c>
      <c r="D1" s="1" t="s">
        <v>2</v>
      </c>
      <c r="E1" s="1" t="s">
        <v>25</v>
      </c>
      <c r="F1" s="1" t="s">
        <v>2</v>
      </c>
      <c r="G1" s="1" t="s">
        <v>25</v>
      </c>
      <c r="H1" s="1" t="s">
        <v>2</v>
      </c>
      <c r="I1" s="1" t="s">
        <v>25</v>
      </c>
      <c r="J1" s="1" t="s">
        <v>2</v>
      </c>
      <c r="K1" s="1" t="s">
        <v>25</v>
      </c>
      <c r="L1" s="1" t="s">
        <v>2</v>
      </c>
      <c r="M1" s="1" t="s">
        <v>25</v>
      </c>
      <c r="N1" s="1" t="s">
        <v>2</v>
      </c>
      <c r="O1" s="1" t="s">
        <v>25</v>
      </c>
      <c r="P1" s="1" t="s">
        <v>2</v>
      </c>
      <c r="Q1" s="1" t="s">
        <v>67</v>
      </c>
      <c r="R1" s="1" t="s">
        <v>2</v>
      </c>
      <c r="S1" s="1" t="s">
        <v>67</v>
      </c>
    </row>
    <row r="2" spans="1:19" x14ac:dyDescent="0.25">
      <c r="A2" s="6"/>
      <c r="B2" s="6"/>
      <c r="C2" s="6"/>
      <c r="D2" s="1" t="s">
        <v>377</v>
      </c>
      <c r="E2" s="1" t="s">
        <v>377</v>
      </c>
      <c r="F2" s="1" t="s">
        <v>380</v>
      </c>
      <c r="G2" s="1" t="s">
        <v>380</v>
      </c>
      <c r="H2" s="1" t="s">
        <v>382</v>
      </c>
      <c r="I2" s="1" t="s">
        <v>382</v>
      </c>
      <c r="J2" s="1" t="s">
        <v>384</v>
      </c>
      <c r="K2" s="1" t="s">
        <v>384</v>
      </c>
      <c r="L2" s="1" t="s">
        <v>59</v>
      </c>
      <c r="M2" s="1" t="s">
        <v>59</v>
      </c>
      <c r="N2" s="1" t="s">
        <v>60</v>
      </c>
      <c r="O2" s="1" t="s">
        <v>60</v>
      </c>
      <c r="P2" s="1" t="s">
        <v>1048</v>
      </c>
      <c r="Q2" s="1" t="s">
        <v>1048</v>
      </c>
      <c r="R2" s="1" t="s">
        <v>1048</v>
      </c>
      <c r="S2" s="1" t="s">
        <v>1048</v>
      </c>
    </row>
    <row r="3" spans="1:19" x14ac:dyDescent="0.25">
      <c r="A3" s="6"/>
      <c r="B3" s="6"/>
      <c r="C3" s="6"/>
      <c r="D3" s="1" t="s">
        <v>1047</v>
      </c>
      <c r="E3" s="1" t="s">
        <v>1047</v>
      </c>
      <c r="F3" s="1" t="s">
        <v>1047</v>
      </c>
      <c r="G3" s="1" t="s">
        <v>1047</v>
      </c>
      <c r="H3" s="1" t="s">
        <v>1047</v>
      </c>
      <c r="I3" s="1" t="s">
        <v>1047</v>
      </c>
      <c r="J3" s="1" t="s">
        <v>1047</v>
      </c>
      <c r="K3" s="1" t="s">
        <v>1047</v>
      </c>
      <c r="L3" s="1" t="s">
        <v>1047</v>
      </c>
      <c r="M3" s="1" t="s">
        <v>1047</v>
      </c>
      <c r="N3" s="1" t="s">
        <v>1047</v>
      </c>
      <c r="O3" s="1" t="s">
        <v>1047</v>
      </c>
      <c r="P3" s="1"/>
      <c r="Q3" s="1"/>
      <c r="R3" s="1"/>
      <c r="S3" s="1"/>
    </row>
    <row r="4" spans="1:19" x14ac:dyDescent="0.25">
      <c r="A4" s="3" t="s">
        <v>359</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row>
    <row r="5" spans="1:19" x14ac:dyDescent="0.25">
      <c r="A5" s="2" t="s">
        <v>1032</v>
      </c>
      <c r="B5" s="7">
        <v>7503806000</v>
      </c>
      <c r="C5" s="7">
        <v>3426366000</v>
      </c>
      <c r="D5" s="7">
        <v>867594000</v>
      </c>
      <c r="E5" s="7">
        <v>781271000</v>
      </c>
      <c r="F5" s="7">
        <v>4397253000</v>
      </c>
      <c r="G5" s="7">
        <v>234463000</v>
      </c>
      <c r="H5" s="7">
        <v>1905271000</v>
      </c>
      <c r="I5" s="7">
        <v>2039528000</v>
      </c>
      <c r="J5" s="7">
        <v>220421000</v>
      </c>
      <c r="K5" s="7">
        <v>222515000</v>
      </c>
      <c r="L5" s="7">
        <v>10559000</v>
      </c>
      <c r="M5" s="7">
        <v>43023000</v>
      </c>
      <c r="N5" s="7">
        <v>102708000</v>
      </c>
      <c r="O5" s="7">
        <v>105566000</v>
      </c>
      <c r="P5" s="4" t="s">
        <v>3</v>
      </c>
      <c r="Q5" s="4" t="s">
        <v>3</v>
      </c>
      <c r="R5" s="4" t="s">
        <v>3</v>
      </c>
      <c r="S5" s="4" t="s">
        <v>3</v>
      </c>
    </row>
    <row r="6" spans="1:19" x14ac:dyDescent="0.25">
      <c r="A6" s="2" t="s">
        <v>1049</v>
      </c>
      <c r="B6" s="8">
        <v>1297675000</v>
      </c>
      <c r="C6" s="8">
        <v>1093414000</v>
      </c>
      <c r="D6" s="8">
        <v>858627000</v>
      </c>
      <c r="E6" s="8">
        <v>783454000</v>
      </c>
      <c r="F6" s="8">
        <v>205247000</v>
      </c>
      <c r="G6" s="8">
        <v>25219000</v>
      </c>
      <c r="H6" s="8">
        <v>109502000</v>
      </c>
      <c r="I6" s="8">
        <v>121825000</v>
      </c>
      <c r="J6" s="8">
        <v>8358000</v>
      </c>
      <c r="K6" s="8">
        <v>9518000</v>
      </c>
      <c r="L6" s="8">
        <v>10747000</v>
      </c>
      <c r="M6" s="8">
        <v>44390000</v>
      </c>
      <c r="N6" s="8">
        <v>105194000</v>
      </c>
      <c r="O6" s="8">
        <v>109008000</v>
      </c>
      <c r="P6" s="4" t="s">
        <v>3</v>
      </c>
      <c r="Q6" s="4" t="s">
        <v>3</v>
      </c>
      <c r="R6" s="4" t="s">
        <v>3</v>
      </c>
      <c r="S6" s="4" t="s">
        <v>3</v>
      </c>
    </row>
    <row r="7" spans="1:19" x14ac:dyDescent="0.25">
      <c r="A7" s="2" t="s">
        <v>1050</v>
      </c>
      <c r="B7" s="8">
        <v>26702000</v>
      </c>
      <c r="C7" s="8">
        <v>36815000</v>
      </c>
      <c r="D7" s="8">
        <v>19722000</v>
      </c>
      <c r="E7" s="8">
        <v>23763000</v>
      </c>
      <c r="F7" s="8">
        <v>3144000</v>
      </c>
      <c r="G7" s="8">
        <v>1924000</v>
      </c>
      <c r="H7" s="8">
        <v>1817000</v>
      </c>
      <c r="I7" s="8">
        <v>2974000</v>
      </c>
      <c r="J7" s="8">
        <v>395000</v>
      </c>
      <c r="K7" s="8">
        <v>481000</v>
      </c>
      <c r="L7" s="8">
        <v>438000</v>
      </c>
      <c r="M7" s="8">
        <v>7459000</v>
      </c>
      <c r="N7" s="8">
        <v>1186000</v>
      </c>
      <c r="O7" s="8">
        <v>214000</v>
      </c>
      <c r="P7" s="4" t="s">
        <v>3</v>
      </c>
      <c r="Q7" s="4" t="s">
        <v>3</v>
      </c>
      <c r="R7" s="4" t="s">
        <v>3</v>
      </c>
      <c r="S7" s="4" t="s">
        <v>3</v>
      </c>
    </row>
    <row r="8" spans="1:19" x14ac:dyDescent="0.25">
      <c r="A8" s="2" t="s">
        <v>1051</v>
      </c>
      <c r="B8" s="8">
        <v>-7401000</v>
      </c>
      <c r="C8" s="8">
        <v>-4667000</v>
      </c>
      <c r="D8" s="8">
        <v>-882000</v>
      </c>
      <c r="E8" s="8">
        <v>-444000</v>
      </c>
      <c r="F8" s="8">
        <v>-1067000</v>
      </c>
      <c r="G8" s="4" t="s">
        <v>3</v>
      </c>
      <c r="H8" s="8">
        <v>-4363000</v>
      </c>
      <c r="I8" s="8">
        <v>-3802000</v>
      </c>
      <c r="J8" s="4" t="s">
        <v>3</v>
      </c>
      <c r="K8" s="4" t="s">
        <v>3</v>
      </c>
      <c r="L8" s="8">
        <v>-787000</v>
      </c>
      <c r="M8" s="8">
        <v>-6000</v>
      </c>
      <c r="N8" s="8">
        <v>-302000</v>
      </c>
      <c r="O8" s="8">
        <v>-415000</v>
      </c>
      <c r="P8" s="4" t="s">
        <v>3</v>
      </c>
      <c r="Q8" s="4" t="s">
        <v>3</v>
      </c>
      <c r="R8" s="4" t="s">
        <v>3</v>
      </c>
      <c r="S8" s="4" t="s">
        <v>3</v>
      </c>
    </row>
    <row r="9" spans="1:19" x14ac:dyDescent="0.25">
      <c r="A9" s="2" t="s">
        <v>1052</v>
      </c>
      <c r="B9" s="8">
        <v>1316976000</v>
      </c>
      <c r="C9" s="8">
        <v>1125562000</v>
      </c>
      <c r="D9" s="8">
        <v>877467235</v>
      </c>
      <c r="E9" s="8">
        <v>806773207</v>
      </c>
      <c r="F9" s="8">
        <v>207324000</v>
      </c>
      <c r="G9" s="8">
        <v>27143000</v>
      </c>
      <c r="H9" s="8">
        <v>106956000</v>
      </c>
      <c r="I9" s="8">
        <v>120997000</v>
      </c>
      <c r="J9" s="8">
        <v>8753000</v>
      </c>
      <c r="K9" s="8">
        <v>9999000</v>
      </c>
      <c r="L9" s="8">
        <v>10398166</v>
      </c>
      <c r="M9" s="8">
        <v>51842317</v>
      </c>
      <c r="N9" s="8">
        <v>106078762</v>
      </c>
      <c r="O9" s="8">
        <v>108807295</v>
      </c>
      <c r="P9" s="4" t="s">
        <v>3</v>
      </c>
      <c r="Q9" s="4" t="s">
        <v>3</v>
      </c>
      <c r="R9" s="4" t="s">
        <v>3</v>
      </c>
      <c r="S9" s="4" t="s">
        <v>3</v>
      </c>
    </row>
    <row r="10" spans="1:19" x14ac:dyDescent="0.25">
      <c r="A10" s="2" t="s">
        <v>1053</v>
      </c>
      <c r="B10" s="4" t="s">
        <v>3</v>
      </c>
      <c r="C10" s="4" t="s">
        <v>3</v>
      </c>
      <c r="D10" s="4">
        <v>85</v>
      </c>
      <c r="E10" s="4">
        <v>93</v>
      </c>
      <c r="F10" s="4">
        <v>15</v>
      </c>
      <c r="G10" s="4">
        <v>3</v>
      </c>
      <c r="H10" s="4">
        <v>35</v>
      </c>
      <c r="I10" s="4">
        <v>31</v>
      </c>
      <c r="J10" s="4">
        <v>2</v>
      </c>
      <c r="K10" s="4">
        <v>2</v>
      </c>
      <c r="L10" s="4">
        <v>3</v>
      </c>
      <c r="M10" s="4">
        <v>10</v>
      </c>
      <c r="N10" s="4">
        <v>12</v>
      </c>
      <c r="O10" s="4">
        <v>18</v>
      </c>
      <c r="P10" s="4" t="s">
        <v>3</v>
      </c>
      <c r="Q10" s="4" t="s">
        <v>3</v>
      </c>
      <c r="R10" s="4" t="s">
        <v>3</v>
      </c>
      <c r="S10" s="4" t="s">
        <v>3</v>
      </c>
    </row>
    <row r="11" spans="1:19" ht="30" x14ac:dyDescent="0.25">
      <c r="A11" s="2" t="s">
        <v>1054</v>
      </c>
      <c r="B11" s="4" t="s">
        <v>3</v>
      </c>
      <c r="C11" s="4" t="s">
        <v>3</v>
      </c>
      <c r="D11" s="214">
        <v>4.5900000000000003E-2</v>
      </c>
      <c r="E11" s="214">
        <v>5.3800000000000001E-2</v>
      </c>
      <c r="F11" s="214">
        <v>9.4000000000000004E-3</v>
      </c>
      <c r="G11" s="214">
        <v>2.1100000000000001E-2</v>
      </c>
      <c r="H11" s="214">
        <v>1.12E-2</v>
      </c>
      <c r="I11" s="214">
        <v>1.34E-2</v>
      </c>
      <c r="J11" s="214">
        <v>9.4999999999999998E-3</v>
      </c>
      <c r="K11" s="214">
        <v>8.8999999999999999E-3</v>
      </c>
      <c r="L11" s="214">
        <v>4.3099999999999999E-2</v>
      </c>
      <c r="M11" s="214">
        <v>5.0299999999999997E-2</v>
      </c>
      <c r="N11" s="214">
        <v>5.5899999999999998E-2</v>
      </c>
      <c r="O11" s="214">
        <v>5.2200000000000003E-2</v>
      </c>
      <c r="P11" s="4" t="s">
        <v>3</v>
      </c>
      <c r="Q11" s="4" t="s">
        <v>3</v>
      </c>
      <c r="R11" s="4" t="s">
        <v>3</v>
      </c>
      <c r="S11" s="4" t="s">
        <v>3</v>
      </c>
    </row>
    <row r="12" spans="1:19" ht="30" x14ac:dyDescent="0.25">
      <c r="A12" s="2" t="s">
        <v>1055</v>
      </c>
      <c r="B12" s="4" t="s">
        <v>3</v>
      </c>
      <c r="C12" s="4" t="s">
        <v>3</v>
      </c>
      <c r="D12" s="214">
        <v>4.41E-2</v>
      </c>
      <c r="E12" s="214">
        <v>4.7699999999999999E-2</v>
      </c>
      <c r="F12" s="214">
        <v>4.9099999999999998E-2</v>
      </c>
      <c r="G12" s="214">
        <v>2.7E-2</v>
      </c>
      <c r="H12" s="214">
        <v>7.9100000000000004E-2</v>
      </c>
      <c r="I12" s="214">
        <v>8.7900000000000006E-2</v>
      </c>
      <c r="J12" s="214">
        <v>5.3100000000000001E-2</v>
      </c>
      <c r="K12" s="214">
        <v>5.3100000000000001E-2</v>
      </c>
      <c r="L12" s="214">
        <v>3.8199999999999998E-2</v>
      </c>
      <c r="M12" s="214">
        <v>3.5700000000000003E-2</v>
      </c>
      <c r="N12" s="214">
        <v>4.6699999999999998E-2</v>
      </c>
      <c r="O12" s="214">
        <v>3.6299999999999999E-2</v>
      </c>
      <c r="P12" s="4" t="s">
        <v>3</v>
      </c>
      <c r="Q12" s="4" t="s">
        <v>3</v>
      </c>
      <c r="R12" s="4" t="s">
        <v>3</v>
      </c>
      <c r="S12" s="4" t="s">
        <v>3</v>
      </c>
    </row>
    <row r="13" spans="1:19" x14ac:dyDescent="0.25">
      <c r="A13" s="2" t="s">
        <v>1056</v>
      </c>
      <c r="B13" s="4" t="s">
        <v>3</v>
      </c>
      <c r="C13" s="4" t="s">
        <v>3</v>
      </c>
      <c r="D13" s="4" t="s">
        <v>1057</v>
      </c>
      <c r="E13" s="4" t="s">
        <v>1058</v>
      </c>
      <c r="F13" s="4" t="s">
        <v>1059</v>
      </c>
      <c r="G13" s="4" t="s">
        <v>1060</v>
      </c>
      <c r="H13" s="4" t="s">
        <v>1061</v>
      </c>
      <c r="I13" s="4" t="s">
        <v>1062</v>
      </c>
      <c r="J13" s="4" t="s">
        <v>1063</v>
      </c>
      <c r="K13" s="4" t="s">
        <v>1064</v>
      </c>
      <c r="L13" s="4" t="s">
        <v>1065</v>
      </c>
      <c r="M13" s="4" t="s">
        <v>1066</v>
      </c>
      <c r="N13" s="4" t="s">
        <v>1067</v>
      </c>
      <c r="O13" s="4" t="s">
        <v>1068</v>
      </c>
      <c r="P13" s="4" t="s">
        <v>3</v>
      </c>
      <c r="Q13" s="4" t="s">
        <v>3</v>
      </c>
      <c r="R13" s="4" t="s">
        <v>3</v>
      </c>
      <c r="S13" s="4" t="s">
        <v>3</v>
      </c>
    </row>
    <row r="14" spans="1:19" ht="30" x14ac:dyDescent="0.25">
      <c r="A14" s="2" t="s">
        <v>1069</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v>0</v>
      </c>
      <c r="Q14" s="4">
        <v>0</v>
      </c>
      <c r="R14" s="4">
        <v>0</v>
      </c>
      <c r="S14" s="4">
        <v>0</v>
      </c>
    </row>
    <row r="15" spans="1:19" x14ac:dyDescent="0.25">
      <c r="A15" s="3" t="s">
        <v>1070</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row>
    <row r="16" spans="1:19" x14ac:dyDescent="0.25">
      <c r="A16" s="2" t="s">
        <v>1071</v>
      </c>
      <c r="B16" s="8">
        <v>199061000</v>
      </c>
      <c r="C16" s="4" t="s">
        <v>3</v>
      </c>
      <c r="D16" s="8">
        <v>177212000</v>
      </c>
      <c r="E16" s="4" t="s">
        <v>3</v>
      </c>
      <c r="F16" s="4" t="s">
        <v>3</v>
      </c>
      <c r="G16" s="4" t="s">
        <v>3</v>
      </c>
      <c r="H16" s="8">
        <v>489000</v>
      </c>
      <c r="I16" s="4" t="s">
        <v>3</v>
      </c>
      <c r="J16" s="4" t="s">
        <v>3</v>
      </c>
      <c r="K16" s="4" t="s">
        <v>3</v>
      </c>
      <c r="L16" s="4" t="s">
        <v>3</v>
      </c>
      <c r="M16" s="4" t="s">
        <v>3</v>
      </c>
      <c r="N16" s="8">
        <v>21360000</v>
      </c>
      <c r="O16" s="4" t="s">
        <v>3</v>
      </c>
      <c r="P16" s="4" t="s">
        <v>3</v>
      </c>
      <c r="Q16" s="4" t="s">
        <v>3</v>
      </c>
      <c r="R16" s="4" t="s">
        <v>3</v>
      </c>
      <c r="S16" s="4" t="s">
        <v>3</v>
      </c>
    </row>
    <row r="17" spans="1:19" x14ac:dyDescent="0.25">
      <c r="A17" s="2" t="s">
        <v>1072</v>
      </c>
      <c r="B17" s="8">
        <v>672724000</v>
      </c>
      <c r="C17" s="4" t="s">
        <v>3</v>
      </c>
      <c r="D17" s="8">
        <v>319699000</v>
      </c>
      <c r="E17" s="4" t="s">
        <v>3</v>
      </c>
      <c r="F17" s="8">
        <v>183412000</v>
      </c>
      <c r="G17" s="4" t="s">
        <v>3</v>
      </c>
      <c r="H17" s="8">
        <v>103349000</v>
      </c>
      <c r="I17" s="4" t="s">
        <v>3</v>
      </c>
      <c r="J17" s="8">
        <v>8753000</v>
      </c>
      <c r="K17" s="4" t="s">
        <v>3</v>
      </c>
      <c r="L17" s="8">
        <v>714000</v>
      </c>
      <c r="M17" s="4" t="s">
        <v>3</v>
      </c>
      <c r="N17" s="8">
        <v>56797000</v>
      </c>
      <c r="O17" s="4" t="s">
        <v>3</v>
      </c>
      <c r="P17" s="4" t="s">
        <v>3</v>
      </c>
      <c r="Q17" s="4" t="s">
        <v>3</v>
      </c>
      <c r="R17" s="4" t="s">
        <v>3</v>
      </c>
      <c r="S17" s="4" t="s">
        <v>3</v>
      </c>
    </row>
    <row r="18" spans="1:19" x14ac:dyDescent="0.25">
      <c r="A18" s="2" t="s">
        <v>1073</v>
      </c>
      <c r="B18" s="8">
        <v>445191000</v>
      </c>
      <c r="C18" s="4" t="s">
        <v>3</v>
      </c>
      <c r="D18" s="8">
        <v>380556000</v>
      </c>
      <c r="E18" s="4" t="s">
        <v>3</v>
      </c>
      <c r="F18" s="8">
        <v>23912000</v>
      </c>
      <c r="G18" s="4" t="s">
        <v>3</v>
      </c>
      <c r="H18" s="8">
        <v>3118000</v>
      </c>
      <c r="I18" s="4" t="s">
        <v>3</v>
      </c>
      <c r="J18" s="4" t="s">
        <v>3</v>
      </c>
      <c r="K18" s="4" t="s">
        <v>3</v>
      </c>
      <c r="L18" s="8">
        <v>9684000</v>
      </c>
      <c r="M18" s="4" t="s">
        <v>3</v>
      </c>
      <c r="N18" s="8">
        <v>27921000</v>
      </c>
      <c r="O18" s="4" t="s">
        <v>3</v>
      </c>
      <c r="P18" s="4" t="s">
        <v>3</v>
      </c>
      <c r="Q18" s="4" t="s">
        <v>3</v>
      </c>
      <c r="R18" s="4" t="s">
        <v>3</v>
      </c>
      <c r="S18" s="4" t="s">
        <v>3</v>
      </c>
    </row>
    <row r="19" spans="1:19" x14ac:dyDescent="0.25">
      <c r="A19" s="3" t="s">
        <v>1070</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row>
    <row r="20" spans="1:19" x14ac:dyDescent="0.25">
      <c r="A20" s="2" t="s">
        <v>1071</v>
      </c>
      <c r="B20" s="4" t="s">
        <v>3</v>
      </c>
      <c r="C20" s="8">
        <v>341234000</v>
      </c>
      <c r="D20" s="4" t="s">
        <v>3</v>
      </c>
      <c r="E20" s="8">
        <v>324559000</v>
      </c>
      <c r="F20" s="4" t="s">
        <v>3</v>
      </c>
      <c r="G20" s="4" t="s">
        <v>3</v>
      </c>
      <c r="H20" s="4" t="s">
        <v>3</v>
      </c>
      <c r="I20" s="8">
        <v>1186000</v>
      </c>
      <c r="J20" s="4" t="s">
        <v>3</v>
      </c>
      <c r="K20" s="4" t="s">
        <v>3</v>
      </c>
      <c r="L20" s="4" t="s">
        <v>3</v>
      </c>
      <c r="M20" s="4" t="s">
        <v>3</v>
      </c>
      <c r="N20" s="4" t="s">
        <v>3</v>
      </c>
      <c r="O20" s="8">
        <v>15489000</v>
      </c>
      <c r="P20" s="4" t="s">
        <v>3</v>
      </c>
      <c r="Q20" s="4" t="s">
        <v>3</v>
      </c>
      <c r="R20" s="4" t="s">
        <v>3</v>
      </c>
      <c r="S20" s="4" t="s">
        <v>3</v>
      </c>
    </row>
    <row r="21" spans="1:19" x14ac:dyDescent="0.25">
      <c r="A21" s="2" t="s">
        <v>1072</v>
      </c>
      <c r="B21" s="4" t="s">
        <v>3</v>
      </c>
      <c r="C21" s="8">
        <v>728016000</v>
      </c>
      <c r="D21" s="4" t="s">
        <v>3</v>
      </c>
      <c r="E21" s="8">
        <v>473049000</v>
      </c>
      <c r="F21" s="4" t="s">
        <v>3</v>
      </c>
      <c r="G21" s="8">
        <v>27143000</v>
      </c>
      <c r="H21" s="4" t="s">
        <v>3</v>
      </c>
      <c r="I21" s="8">
        <v>119811000</v>
      </c>
      <c r="J21" s="4" t="s">
        <v>3</v>
      </c>
      <c r="K21" s="8">
        <v>9999000</v>
      </c>
      <c r="L21" s="4" t="s">
        <v>3</v>
      </c>
      <c r="M21" s="8">
        <v>5775000</v>
      </c>
      <c r="N21" s="4" t="s">
        <v>3</v>
      </c>
      <c r="O21" s="8">
        <v>92239000</v>
      </c>
      <c r="P21" s="4" t="s">
        <v>3</v>
      </c>
      <c r="Q21" s="4" t="s">
        <v>3</v>
      </c>
      <c r="R21" s="4" t="s">
        <v>3</v>
      </c>
      <c r="S21" s="4" t="s">
        <v>3</v>
      </c>
    </row>
    <row r="22" spans="1:19" x14ac:dyDescent="0.25">
      <c r="A22" s="2" t="s">
        <v>1073</v>
      </c>
      <c r="B22" s="4" t="s">
        <v>3</v>
      </c>
      <c r="C22" s="7">
        <v>56312000</v>
      </c>
      <c r="D22" s="4" t="s">
        <v>3</v>
      </c>
      <c r="E22" s="7">
        <v>9165000</v>
      </c>
      <c r="F22" s="4" t="s">
        <v>3</v>
      </c>
      <c r="G22" s="4" t="s">
        <v>3</v>
      </c>
      <c r="H22" s="4" t="s">
        <v>3</v>
      </c>
      <c r="I22" s="4" t="s">
        <v>3</v>
      </c>
      <c r="J22" s="4" t="s">
        <v>3</v>
      </c>
      <c r="K22" s="4" t="s">
        <v>3</v>
      </c>
      <c r="L22" s="4" t="s">
        <v>3</v>
      </c>
      <c r="M22" s="7">
        <v>46068000</v>
      </c>
      <c r="N22" s="4" t="s">
        <v>3</v>
      </c>
      <c r="O22" s="7">
        <v>1079000</v>
      </c>
      <c r="P22" s="4" t="s">
        <v>3</v>
      </c>
      <c r="Q22" s="4" t="s">
        <v>3</v>
      </c>
      <c r="R22" s="4" t="s">
        <v>3</v>
      </c>
      <c r="S22" s="4" t="s">
        <v>3</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1"/>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6.42578125" bestFit="1" customWidth="1"/>
    <col min="7" max="7" width="15.42578125" bestFit="1" customWidth="1"/>
    <col min="8" max="10" width="12.28515625" bestFit="1" customWidth="1"/>
    <col min="11" max="14" width="22.5703125" bestFit="1" customWidth="1"/>
    <col min="15" max="16" width="14.42578125" bestFit="1" customWidth="1"/>
    <col min="17" max="18" width="14.28515625" bestFit="1" customWidth="1"/>
    <col min="19" max="22" width="24.140625" bestFit="1" customWidth="1"/>
    <col min="23" max="26" width="12.28515625" bestFit="1" customWidth="1"/>
    <col min="27" max="28" width="34.28515625" bestFit="1" customWidth="1"/>
  </cols>
  <sheetData>
    <row r="1" spans="1:28" ht="15" customHeight="1" x14ac:dyDescent="0.25">
      <c r="A1" s="6" t="s">
        <v>1074</v>
      </c>
      <c r="B1" s="6" t="s">
        <v>66</v>
      </c>
      <c r="C1" s="6"/>
      <c r="D1" s="6" t="s">
        <v>1</v>
      </c>
      <c r="E1" s="6"/>
      <c r="F1" s="1" t="s">
        <v>111</v>
      </c>
      <c r="G1" s="1" t="s">
        <v>66</v>
      </c>
      <c r="H1" s="6" t="s">
        <v>1</v>
      </c>
      <c r="I1" s="6"/>
      <c r="J1" s="6"/>
      <c r="K1" s="6" t="s">
        <v>66</v>
      </c>
      <c r="L1" s="6"/>
      <c r="M1" s="6" t="s">
        <v>1</v>
      </c>
      <c r="N1" s="6"/>
      <c r="O1" s="6"/>
      <c r="P1" s="6"/>
      <c r="Q1" s="6"/>
      <c r="R1" s="6"/>
      <c r="S1" s="1" t="s">
        <v>1075</v>
      </c>
      <c r="T1" s="1" t="s">
        <v>66</v>
      </c>
      <c r="U1" s="1" t="s">
        <v>1</v>
      </c>
      <c r="V1" s="1" t="s">
        <v>1075</v>
      </c>
      <c r="W1" s="1"/>
      <c r="X1" s="1"/>
      <c r="Y1" s="1"/>
      <c r="Z1" s="1"/>
      <c r="AA1" s="1"/>
      <c r="AB1" s="1"/>
    </row>
    <row r="2" spans="1:28" x14ac:dyDescent="0.25">
      <c r="A2" s="6"/>
      <c r="B2" s="1" t="s">
        <v>2</v>
      </c>
      <c r="C2" s="1" t="s">
        <v>67</v>
      </c>
      <c r="D2" s="1" t="s">
        <v>2</v>
      </c>
      <c r="E2" s="1" t="s">
        <v>67</v>
      </c>
      <c r="F2" s="6" t="s">
        <v>25</v>
      </c>
      <c r="G2" s="1" t="s">
        <v>67</v>
      </c>
      <c r="H2" s="1" t="s">
        <v>2</v>
      </c>
      <c r="I2" s="1" t="s">
        <v>2</v>
      </c>
      <c r="J2" s="1" t="s">
        <v>67</v>
      </c>
      <c r="K2" s="1" t="s">
        <v>2</v>
      </c>
      <c r="L2" s="1" t="s">
        <v>67</v>
      </c>
      <c r="M2" s="1" t="s">
        <v>2</v>
      </c>
      <c r="N2" s="1" t="s">
        <v>67</v>
      </c>
      <c r="O2" s="1" t="s">
        <v>2</v>
      </c>
      <c r="P2" s="1" t="s">
        <v>67</v>
      </c>
      <c r="Q2" s="1" t="s">
        <v>2</v>
      </c>
      <c r="R2" s="1" t="s">
        <v>2</v>
      </c>
      <c r="S2" s="1" t="s">
        <v>1082</v>
      </c>
      <c r="T2" s="1" t="s">
        <v>2</v>
      </c>
      <c r="U2" s="1" t="s">
        <v>2</v>
      </c>
      <c r="V2" s="1" t="s">
        <v>1082</v>
      </c>
      <c r="W2" s="1" t="s">
        <v>2</v>
      </c>
      <c r="X2" s="1" t="s">
        <v>25</v>
      </c>
      <c r="Y2" s="1" t="s">
        <v>2</v>
      </c>
      <c r="Z2" s="1" t="s">
        <v>25</v>
      </c>
      <c r="AA2" s="1" t="s">
        <v>2</v>
      </c>
      <c r="AB2" s="1" t="s">
        <v>25</v>
      </c>
    </row>
    <row r="3" spans="1:28" x14ac:dyDescent="0.25">
      <c r="A3" s="6"/>
      <c r="B3" s="1" t="s">
        <v>1076</v>
      </c>
      <c r="C3" s="1" t="s">
        <v>1076</v>
      </c>
      <c r="D3" s="1" t="s">
        <v>1076</v>
      </c>
      <c r="E3" s="1" t="s">
        <v>1076</v>
      </c>
      <c r="F3" s="6"/>
      <c r="G3" s="1" t="s">
        <v>430</v>
      </c>
      <c r="H3" s="1" t="s">
        <v>430</v>
      </c>
      <c r="I3" s="1" t="s">
        <v>430</v>
      </c>
      <c r="J3" s="1" t="s">
        <v>430</v>
      </c>
      <c r="K3" s="1" t="s">
        <v>1077</v>
      </c>
      <c r="L3" s="1" t="s">
        <v>1077</v>
      </c>
      <c r="M3" s="1" t="s">
        <v>1077</v>
      </c>
      <c r="N3" s="1" t="s">
        <v>1077</v>
      </c>
      <c r="O3" s="1" t="s">
        <v>1078</v>
      </c>
      <c r="P3" s="1" t="s">
        <v>1078</v>
      </c>
      <c r="Q3" s="1" t="s">
        <v>1079</v>
      </c>
      <c r="R3" s="1" t="s">
        <v>1079</v>
      </c>
      <c r="S3" s="1" t="s">
        <v>1083</v>
      </c>
      <c r="T3" s="1" t="s">
        <v>1083</v>
      </c>
      <c r="U3" s="1" t="s">
        <v>1083</v>
      </c>
      <c r="V3" s="1" t="s">
        <v>1083</v>
      </c>
      <c r="W3" s="1" t="s">
        <v>409</v>
      </c>
      <c r="X3" s="1" t="s">
        <v>409</v>
      </c>
      <c r="Y3" s="1" t="s">
        <v>410</v>
      </c>
      <c r="Z3" s="1" t="s">
        <v>410</v>
      </c>
      <c r="AA3" s="1" t="s">
        <v>411</v>
      </c>
      <c r="AB3" s="1" t="s">
        <v>411</v>
      </c>
    </row>
    <row r="4" spans="1:28" x14ac:dyDescent="0.25">
      <c r="A4" s="6"/>
      <c r="B4" s="1"/>
      <c r="C4" s="1"/>
      <c r="D4" s="1"/>
      <c r="E4" s="1"/>
      <c r="F4" s="6"/>
      <c r="G4" s="1"/>
      <c r="H4" s="1"/>
      <c r="I4" s="1"/>
      <c r="J4" s="1"/>
      <c r="K4" s="1"/>
      <c r="L4" s="1"/>
      <c r="M4" s="1"/>
      <c r="N4" s="1"/>
      <c r="O4" s="1" t="s">
        <v>1076</v>
      </c>
      <c r="P4" s="1" t="s">
        <v>1076</v>
      </c>
      <c r="Q4" s="1" t="s">
        <v>1080</v>
      </c>
      <c r="R4" s="1" t="s">
        <v>1081</v>
      </c>
      <c r="S4" s="1" t="s">
        <v>1084</v>
      </c>
      <c r="T4" s="1" t="s">
        <v>1084</v>
      </c>
      <c r="U4" s="1" t="s">
        <v>1084</v>
      </c>
      <c r="V4" s="1" t="s">
        <v>1014</v>
      </c>
      <c r="W4" s="1"/>
      <c r="X4" s="1"/>
      <c r="Y4" s="1"/>
      <c r="Z4" s="1"/>
      <c r="AA4" s="1"/>
      <c r="AB4" s="1"/>
    </row>
    <row r="5" spans="1:28" x14ac:dyDescent="0.25">
      <c r="A5" s="6"/>
      <c r="B5" s="1"/>
      <c r="C5" s="1"/>
      <c r="D5" s="1"/>
      <c r="E5" s="1"/>
      <c r="F5" s="6"/>
      <c r="G5" s="1"/>
      <c r="H5" s="1"/>
      <c r="I5" s="1"/>
      <c r="J5" s="1"/>
      <c r="K5" s="1"/>
      <c r="L5" s="1"/>
      <c r="M5" s="1"/>
      <c r="N5" s="1"/>
      <c r="O5" s="1"/>
      <c r="P5" s="1"/>
      <c r="Q5" s="1" t="s">
        <v>989</v>
      </c>
      <c r="R5" s="1"/>
      <c r="S5" s="1"/>
      <c r="T5" s="1"/>
      <c r="U5" s="1"/>
      <c r="V5" s="1"/>
      <c r="W5" s="1"/>
      <c r="X5" s="1"/>
      <c r="Y5" s="1"/>
      <c r="Z5" s="1"/>
      <c r="AA5" s="1"/>
      <c r="AB5" s="1"/>
    </row>
    <row r="6" spans="1:28" x14ac:dyDescent="0.25">
      <c r="A6" s="6"/>
      <c r="B6" s="1"/>
      <c r="C6" s="1"/>
      <c r="D6" s="1"/>
      <c r="E6" s="1"/>
      <c r="F6" s="6"/>
      <c r="G6" s="1"/>
      <c r="H6" s="1"/>
      <c r="I6" s="1"/>
      <c r="J6" s="1"/>
      <c r="K6" s="1"/>
      <c r="L6" s="1"/>
      <c r="M6" s="1"/>
      <c r="N6" s="1"/>
      <c r="O6" s="1"/>
      <c r="P6" s="1"/>
      <c r="Q6" s="1" t="s">
        <v>1076</v>
      </c>
      <c r="R6" s="1"/>
      <c r="S6" s="1"/>
      <c r="T6" s="1"/>
      <c r="U6" s="1"/>
      <c r="V6" s="1"/>
      <c r="W6" s="1"/>
      <c r="X6" s="1"/>
      <c r="Y6" s="1"/>
      <c r="Z6" s="1"/>
      <c r="AA6" s="1"/>
      <c r="AB6" s="1"/>
    </row>
    <row r="7" spans="1:28" x14ac:dyDescent="0.25">
      <c r="A7" s="3" t="s">
        <v>402</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row>
    <row r="8" spans="1:28" x14ac:dyDescent="0.25">
      <c r="A8" s="2" t="s">
        <v>160</v>
      </c>
      <c r="B8" s="4" t="s">
        <v>3</v>
      </c>
      <c r="C8" s="4" t="s">
        <v>3</v>
      </c>
      <c r="D8" s="4" t="s">
        <v>3</v>
      </c>
      <c r="E8" s="7">
        <v>71217114</v>
      </c>
      <c r="F8" s="4" t="s">
        <v>3</v>
      </c>
      <c r="G8" s="4" t="s">
        <v>3</v>
      </c>
      <c r="H8" s="4" t="s">
        <v>3</v>
      </c>
      <c r="I8" s="4" t="s">
        <v>3</v>
      </c>
      <c r="J8" s="4" t="s">
        <v>3</v>
      </c>
      <c r="K8" s="4" t="s">
        <v>3</v>
      </c>
      <c r="L8" s="4" t="s">
        <v>3</v>
      </c>
      <c r="M8" s="4" t="s">
        <v>3</v>
      </c>
      <c r="N8" s="4" t="s">
        <v>3</v>
      </c>
      <c r="O8" s="4" t="s">
        <v>3</v>
      </c>
      <c r="P8" s="4" t="s">
        <v>3</v>
      </c>
      <c r="Q8" s="4" t="s">
        <v>3</v>
      </c>
      <c r="R8" s="4" t="s">
        <v>3</v>
      </c>
      <c r="S8" s="4" t="s">
        <v>3</v>
      </c>
      <c r="T8" s="7">
        <v>9580390</v>
      </c>
      <c r="U8" s="7">
        <v>27666715</v>
      </c>
      <c r="V8" s="4" t="s">
        <v>3</v>
      </c>
      <c r="W8" s="4" t="s">
        <v>3</v>
      </c>
      <c r="X8" s="4" t="s">
        <v>3</v>
      </c>
      <c r="Y8" s="4" t="s">
        <v>3</v>
      </c>
      <c r="Z8" s="4" t="s">
        <v>3</v>
      </c>
      <c r="AA8" s="4" t="s">
        <v>3</v>
      </c>
      <c r="AB8" s="4" t="s">
        <v>3</v>
      </c>
    </row>
    <row r="9" spans="1:28" x14ac:dyDescent="0.25">
      <c r="A9" s="2" t="s">
        <v>1085</v>
      </c>
      <c r="B9" s="4" t="s">
        <v>3</v>
      </c>
      <c r="C9" s="4" t="s">
        <v>3</v>
      </c>
      <c r="D9" s="4" t="s">
        <v>3</v>
      </c>
      <c r="E9" s="4" t="s">
        <v>3</v>
      </c>
      <c r="F9" s="4" t="s">
        <v>3</v>
      </c>
      <c r="G9" s="4" t="s">
        <v>3</v>
      </c>
      <c r="H9" s="4" t="s">
        <v>3</v>
      </c>
      <c r="I9" s="4" t="s">
        <v>3</v>
      </c>
      <c r="J9" s="4" t="s">
        <v>3</v>
      </c>
      <c r="K9" s="4" t="s">
        <v>3</v>
      </c>
      <c r="L9" s="4" t="s">
        <v>3</v>
      </c>
      <c r="M9" s="4" t="s">
        <v>3</v>
      </c>
      <c r="N9" s="4" t="s">
        <v>3</v>
      </c>
      <c r="O9" s="4">
        <v>1</v>
      </c>
      <c r="P9" s="4">
        <v>29</v>
      </c>
      <c r="Q9" s="4">
        <v>1</v>
      </c>
      <c r="R9" s="4" t="s">
        <v>3</v>
      </c>
      <c r="S9" s="4" t="s">
        <v>3</v>
      </c>
      <c r="T9" s="4" t="s">
        <v>3</v>
      </c>
      <c r="U9" s="4" t="s">
        <v>3</v>
      </c>
      <c r="V9" s="4" t="s">
        <v>3</v>
      </c>
      <c r="W9" s="4" t="s">
        <v>3</v>
      </c>
      <c r="X9" s="4" t="s">
        <v>3</v>
      </c>
      <c r="Y9" s="4" t="s">
        <v>3</v>
      </c>
      <c r="Z9" s="4" t="s">
        <v>3</v>
      </c>
      <c r="AA9" s="4" t="s">
        <v>3</v>
      </c>
      <c r="AB9" s="4" t="s">
        <v>3</v>
      </c>
    </row>
    <row r="10" spans="1:28" x14ac:dyDescent="0.25">
      <c r="A10" s="2" t="s">
        <v>1086</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v>13</v>
      </c>
      <c r="R10" s="4" t="s">
        <v>3</v>
      </c>
      <c r="S10" s="4" t="s">
        <v>3</v>
      </c>
      <c r="T10" s="4" t="s">
        <v>3</v>
      </c>
      <c r="U10" s="4" t="s">
        <v>3</v>
      </c>
      <c r="V10" s="4" t="s">
        <v>3</v>
      </c>
      <c r="W10" s="4" t="s">
        <v>3</v>
      </c>
      <c r="X10" s="4" t="s">
        <v>3</v>
      </c>
      <c r="Y10" s="4" t="s">
        <v>3</v>
      </c>
      <c r="Z10" s="4" t="s">
        <v>3</v>
      </c>
      <c r="AA10" s="4" t="s">
        <v>3</v>
      </c>
      <c r="AB10" s="4" t="s">
        <v>3</v>
      </c>
    </row>
    <row r="11" spans="1:28" x14ac:dyDescent="0.25">
      <c r="A11" s="2" t="s">
        <v>1087</v>
      </c>
      <c r="B11" s="4">
        <v>0</v>
      </c>
      <c r="C11" s="4">
        <v>12</v>
      </c>
      <c r="D11" s="4">
        <v>0</v>
      </c>
      <c r="E11" s="4">
        <v>12</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row>
    <row r="12" spans="1:28" x14ac:dyDescent="0.25">
      <c r="A12" s="2" t="s">
        <v>1088</v>
      </c>
      <c r="B12" s="8">
        <v>3524727</v>
      </c>
      <c r="C12" s="4" t="s">
        <v>3</v>
      </c>
      <c r="D12" s="8">
        <v>10887448</v>
      </c>
      <c r="E12" s="8">
        <v>1474585</v>
      </c>
      <c r="F12" s="4" t="s">
        <v>3</v>
      </c>
      <c r="G12" s="4" t="s">
        <v>3</v>
      </c>
      <c r="H12" s="4" t="s">
        <v>3</v>
      </c>
      <c r="I12" s="4" t="s">
        <v>3</v>
      </c>
      <c r="J12" s="4" t="s">
        <v>3</v>
      </c>
      <c r="K12" s="4" t="s">
        <v>3</v>
      </c>
      <c r="L12" s="4" t="s">
        <v>3</v>
      </c>
      <c r="M12" s="4" t="s">
        <v>3</v>
      </c>
      <c r="N12" s="4" t="s">
        <v>3</v>
      </c>
      <c r="O12" s="4" t="s">
        <v>3</v>
      </c>
      <c r="P12" s="4" t="s">
        <v>3</v>
      </c>
      <c r="Q12" s="4" t="s">
        <v>3</v>
      </c>
      <c r="R12" s="4" t="s">
        <v>3</v>
      </c>
      <c r="S12" s="4" t="s">
        <v>3</v>
      </c>
      <c r="T12" s="8">
        <v>3524727</v>
      </c>
      <c r="U12" s="8">
        <v>10887448</v>
      </c>
      <c r="V12" s="4" t="s">
        <v>3</v>
      </c>
      <c r="W12" s="4" t="s">
        <v>3</v>
      </c>
      <c r="X12" s="4" t="s">
        <v>3</v>
      </c>
      <c r="Y12" s="4" t="s">
        <v>3</v>
      </c>
      <c r="Z12" s="4" t="s">
        <v>3</v>
      </c>
      <c r="AA12" s="4" t="s">
        <v>3</v>
      </c>
      <c r="AB12" s="4" t="s">
        <v>3</v>
      </c>
    </row>
    <row r="13" spans="1:28" x14ac:dyDescent="0.25">
      <c r="A13" s="2" t="s">
        <v>1089</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v>427</v>
      </c>
      <c r="T13" s="4" t="s">
        <v>3</v>
      </c>
      <c r="U13" s="4" t="s">
        <v>3</v>
      </c>
      <c r="V13" s="4" t="s">
        <v>3</v>
      </c>
      <c r="W13" s="4" t="s">
        <v>3</v>
      </c>
      <c r="X13" s="4" t="s">
        <v>3</v>
      </c>
      <c r="Y13" s="4" t="s">
        <v>3</v>
      </c>
      <c r="Z13" s="4" t="s">
        <v>3</v>
      </c>
      <c r="AA13" s="4" t="s">
        <v>3</v>
      </c>
      <c r="AB13" s="4" t="s">
        <v>3</v>
      </c>
    </row>
    <row r="14" spans="1:28" x14ac:dyDescent="0.25">
      <c r="A14" s="2" t="s">
        <v>1090</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v>670</v>
      </c>
      <c r="T14" s="4" t="s">
        <v>3</v>
      </c>
      <c r="U14" s="4" t="s">
        <v>3</v>
      </c>
      <c r="V14" s="4" t="s">
        <v>3</v>
      </c>
      <c r="W14" s="4" t="s">
        <v>3</v>
      </c>
      <c r="X14" s="4" t="s">
        <v>3</v>
      </c>
      <c r="Y14" s="4" t="s">
        <v>3</v>
      </c>
      <c r="Z14" s="4" t="s">
        <v>3</v>
      </c>
      <c r="AA14" s="4" t="s">
        <v>3</v>
      </c>
      <c r="AB14" s="4" t="s">
        <v>3</v>
      </c>
    </row>
    <row r="15" spans="1:28" x14ac:dyDescent="0.25">
      <c r="A15" s="2" t="s">
        <v>1091</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v>28</v>
      </c>
      <c r="U15" s="4">
        <v>71</v>
      </c>
      <c r="V15" s="4" t="s">
        <v>3</v>
      </c>
      <c r="W15" s="4" t="s">
        <v>3</v>
      </c>
      <c r="X15" s="4" t="s">
        <v>3</v>
      </c>
      <c r="Y15" s="4" t="s">
        <v>3</v>
      </c>
      <c r="Z15" s="4" t="s">
        <v>3</v>
      </c>
      <c r="AA15" s="4" t="s">
        <v>3</v>
      </c>
      <c r="AB15" s="4" t="s">
        <v>3</v>
      </c>
    </row>
    <row r="16" spans="1:28" x14ac:dyDescent="0.25">
      <c r="A16" s="2" t="s">
        <v>1092</v>
      </c>
      <c r="B16" s="4" t="s">
        <v>3</v>
      </c>
      <c r="C16" s="4" t="s">
        <v>3</v>
      </c>
      <c r="D16" s="8">
        <v>158102978</v>
      </c>
      <c r="E16" s="8">
        <v>247105362</v>
      </c>
      <c r="F16" s="4" t="s">
        <v>3</v>
      </c>
      <c r="G16" s="4" t="s">
        <v>3</v>
      </c>
      <c r="H16" s="4" t="s">
        <v>3</v>
      </c>
      <c r="I16" s="4" t="s">
        <v>3</v>
      </c>
      <c r="J16" s="4" t="s">
        <v>3</v>
      </c>
      <c r="K16" s="4" t="s">
        <v>3</v>
      </c>
      <c r="L16" s="4" t="s">
        <v>3</v>
      </c>
      <c r="M16" s="4" t="s">
        <v>3</v>
      </c>
      <c r="N16" s="4" t="s">
        <v>3</v>
      </c>
      <c r="O16" s="8">
        <v>4990741</v>
      </c>
      <c r="P16" s="8">
        <v>246998807</v>
      </c>
      <c r="Q16" s="8">
        <v>18000000</v>
      </c>
      <c r="R16" s="8">
        <v>135000000</v>
      </c>
      <c r="S16" s="4" t="s">
        <v>3</v>
      </c>
      <c r="T16" s="4" t="s">
        <v>3</v>
      </c>
      <c r="U16" s="4" t="s">
        <v>3</v>
      </c>
      <c r="V16" s="4" t="s">
        <v>3</v>
      </c>
      <c r="W16" s="4" t="s">
        <v>3</v>
      </c>
      <c r="X16" s="4" t="s">
        <v>3</v>
      </c>
      <c r="Y16" s="4" t="s">
        <v>3</v>
      </c>
      <c r="Z16" s="4" t="s">
        <v>3</v>
      </c>
      <c r="AA16" s="4" t="s">
        <v>3</v>
      </c>
      <c r="AB16" s="4" t="s">
        <v>3</v>
      </c>
    </row>
    <row r="17" spans="1:28" x14ac:dyDescent="0.25">
      <c r="A17" s="2" t="s">
        <v>1093</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1094</v>
      </c>
      <c r="W17" s="4" t="s">
        <v>3</v>
      </c>
      <c r="X17" s="4" t="s">
        <v>3</v>
      </c>
      <c r="Y17" s="4" t="s">
        <v>3</v>
      </c>
      <c r="Z17" s="4" t="s">
        <v>3</v>
      </c>
      <c r="AA17" s="4" t="s">
        <v>3</v>
      </c>
      <c r="AB17" s="4" t="s">
        <v>3</v>
      </c>
    </row>
    <row r="18" spans="1:28" x14ac:dyDescent="0.25">
      <c r="A18" s="2" t="s">
        <v>1095</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8">
        <v>2460189</v>
      </c>
      <c r="U18" s="8">
        <v>2460189</v>
      </c>
      <c r="V18" s="4" t="s">
        <v>3</v>
      </c>
      <c r="W18" s="4" t="s">
        <v>3</v>
      </c>
      <c r="X18" s="4" t="s">
        <v>3</v>
      </c>
      <c r="Y18" s="4" t="s">
        <v>3</v>
      </c>
      <c r="Z18" s="4" t="s">
        <v>3</v>
      </c>
      <c r="AA18" s="4" t="s">
        <v>3</v>
      </c>
      <c r="AB18" s="4" t="s">
        <v>3</v>
      </c>
    </row>
    <row r="19" spans="1:28" x14ac:dyDescent="0.25">
      <c r="A19" s="2" t="s">
        <v>412</v>
      </c>
      <c r="B19" s="8">
        <v>525264815</v>
      </c>
      <c r="C19" s="4" t="s">
        <v>3</v>
      </c>
      <c r="D19" s="8">
        <v>525264815</v>
      </c>
      <c r="E19" s="4" t="s">
        <v>3</v>
      </c>
      <c r="F19" s="8">
        <v>384082120</v>
      </c>
      <c r="G19" s="4" t="s">
        <v>3</v>
      </c>
      <c r="H19" s="4" t="s">
        <v>3</v>
      </c>
      <c r="I19" s="4" t="s">
        <v>3</v>
      </c>
      <c r="J19" s="4" t="s">
        <v>3</v>
      </c>
      <c r="K19" s="4" t="s">
        <v>3</v>
      </c>
      <c r="L19" s="4" t="s">
        <v>3</v>
      </c>
      <c r="M19" s="4" t="s">
        <v>3</v>
      </c>
      <c r="N19" s="4" t="s">
        <v>3</v>
      </c>
      <c r="O19" s="4" t="s">
        <v>3</v>
      </c>
      <c r="P19" s="4" t="s">
        <v>3</v>
      </c>
      <c r="Q19" s="4" t="s">
        <v>3</v>
      </c>
      <c r="R19" s="4" t="s">
        <v>3</v>
      </c>
      <c r="S19" s="8">
        <v>119000000</v>
      </c>
      <c r="T19" s="4" t="s">
        <v>3</v>
      </c>
      <c r="U19" s="4" t="s">
        <v>3</v>
      </c>
      <c r="V19" s="4" t="s">
        <v>3</v>
      </c>
      <c r="W19" s="8">
        <v>73628649</v>
      </c>
      <c r="X19" s="8">
        <v>54234563</v>
      </c>
      <c r="Y19" s="8">
        <v>390271789</v>
      </c>
      <c r="Z19" s="8">
        <v>296432261</v>
      </c>
      <c r="AA19" s="8">
        <v>61364377</v>
      </c>
      <c r="AB19" s="8">
        <v>33415296</v>
      </c>
    </row>
    <row r="20" spans="1:28" ht="30" x14ac:dyDescent="0.25">
      <c r="A20" s="2" t="s">
        <v>413</v>
      </c>
      <c r="B20" s="8">
        <v>-15117937</v>
      </c>
      <c r="C20" s="4" t="s">
        <v>3</v>
      </c>
      <c r="D20" s="8">
        <v>-15117937</v>
      </c>
      <c r="E20" s="4" t="s">
        <v>3</v>
      </c>
      <c r="F20" s="8">
        <v>-4060448</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row>
    <row r="21" spans="1:28" x14ac:dyDescent="0.25">
      <c r="A21" s="2" t="s">
        <v>33</v>
      </c>
      <c r="B21" s="8">
        <v>510146878</v>
      </c>
      <c r="C21" s="4" t="s">
        <v>3</v>
      </c>
      <c r="D21" s="8">
        <v>510146878</v>
      </c>
      <c r="E21" s="4" t="s">
        <v>3</v>
      </c>
      <c r="F21" s="8">
        <v>380021672</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row>
    <row r="22" spans="1:28" x14ac:dyDescent="0.25">
      <c r="A22" s="3" t="s">
        <v>1096</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row>
    <row r="23" spans="1:28" x14ac:dyDescent="0.25">
      <c r="A23" s="2" t="s">
        <v>1097</v>
      </c>
      <c r="B23" s="8">
        <v>61364377</v>
      </c>
      <c r="C23" s="4" t="s">
        <v>3</v>
      </c>
      <c r="D23" s="8">
        <v>61364377</v>
      </c>
      <c r="E23" s="4" t="s">
        <v>3</v>
      </c>
      <c r="F23" s="8">
        <v>33415296</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row>
    <row r="24" spans="1:28" x14ac:dyDescent="0.25">
      <c r="A24" s="2" t="s">
        <v>1098</v>
      </c>
      <c r="B24" s="8">
        <v>4762191</v>
      </c>
      <c r="C24" s="4" t="s">
        <v>3</v>
      </c>
      <c r="D24" s="8">
        <v>4762191</v>
      </c>
      <c r="E24" s="4" t="s">
        <v>3</v>
      </c>
      <c r="F24" s="8">
        <v>996999</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row>
    <row r="25" spans="1:28" x14ac:dyDescent="0.25">
      <c r="A25" s="2" t="s">
        <v>1099</v>
      </c>
      <c r="B25" s="8">
        <v>56602186</v>
      </c>
      <c r="C25" s="4" t="s">
        <v>3</v>
      </c>
      <c r="D25" s="8">
        <v>56602186</v>
      </c>
      <c r="E25" s="4" t="s">
        <v>3</v>
      </c>
      <c r="F25" s="8">
        <v>32418297</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row>
    <row r="26" spans="1:28" x14ac:dyDescent="0.25">
      <c r="A26" s="2" t="s">
        <v>1100</v>
      </c>
      <c r="B26" s="8">
        <v>555854</v>
      </c>
      <c r="C26" s="8">
        <v>125987</v>
      </c>
      <c r="D26" s="8">
        <v>1729714</v>
      </c>
      <c r="E26" s="8">
        <v>308979</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row>
    <row r="27" spans="1:28" ht="30" x14ac:dyDescent="0.25">
      <c r="A27" s="2" t="s">
        <v>1101</v>
      </c>
      <c r="B27" s="4" t="s">
        <v>3</v>
      </c>
      <c r="C27" s="4" t="s">
        <v>3</v>
      </c>
      <c r="D27" s="8">
        <v>3303195</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row>
    <row r="28" spans="1:28" ht="45" x14ac:dyDescent="0.25">
      <c r="A28" s="3" t="s">
        <v>1102</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row>
    <row r="29" spans="1:28" x14ac:dyDescent="0.25">
      <c r="A29" s="2" t="s">
        <v>420</v>
      </c>
      <c r="B29" s="8">
        <v>1309241</v>
      </c>
      <c r="C29" s="4" t="s">
        <v>3</v>
      </c>
      <c r="D29" s="8">
        <v>1309241</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row>
    <row r="30" spans="1:28" x14ac:dyDescent="0.25">
      <c r="A30" s="2">
        <v>2014</v>
      </c>
      <c r="B30" s="8">
        <v>2618484</v>
      </c>
      <c r="C30" s="4" t="s">
        <v>3</v>
      </c>
      <c r="D30" s="8">
        <v>2618484</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row>
    <row r="31" spans="1:28" x14ac:dyDescent="0.25">
      <c r="A31" s="2">
        <v>2015</v>
      </c>
      <c r="B31" s="8">
        <v>2618484</v>
      </c>
      <c r="C31" s="4" t="s">
        <v>3</v>
      </c>
      <c r="D31" s="8">
        <v>2618484</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row>
    <row r="32" spans="1:28" x14ac:dyDescent="0.25">
      <c r="A32" s="2">
        <v>2016</v>
      </c>
      <c r="B32" s="8">
        <v>2618484</v>
      </c>
      <c r="C32" s="4" t="s">
        <v>3</v>
      </c>
      <c r="D32" s="8">
        <v>2618484</v>
      </c>
      <c r="E32" s="4" t="s">
        <v>3</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row>
    <row r="33" spans="1:28" x14ac:dyDescent="0.25">
      <c r="A33" s="2">
        <v>2017</v>
      </c>
      <c r="B33" s="8">
        <v>2618484</v>
      </c>
      <c r="C33" s="4" t="s">
        <v>3</v>
      </c>
      <c r="D33" s="8">
        <v>2618484</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row>
    <row r="34" spans="1:28" x14ac:dyDescent="0.25">
      <c r="A34" s="2" t="s">
        <v>421</v>
      </c>
      <c r="B34" s="8">
        <v>44819009</v>
      </c>
      <c r="C34" s="4" t="s">
        <v>3</v>
      </c>
      <c r="D34" s="8">
        <v>44819009</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row>
    <row r="35" spans="1:28" x14ac:dyDescent="0.25">
      <c r="A35" s="2" t="s">
        <v>1099</v>
      </c>
      <c r="B35" s="8">
        <v>56602186</v>
      </c>
      <c r="C35" s="4" t="s">
        <v>3</v>
      </c>
      <c r="D35" s="8">
        <v>56602186</v>
      </c>
      <c r="E35" s="4" t="s">
        <v>3</v>
      </c>
      <c r="F35" s="8">
        <v>32418297</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row>
    <row r="36" spans="1:28" ht="30" x14ac:dyDescent="0.25">
      <c r="A36" s="3" t="s">
        <v>1103</v>
      </c>
      <c r="B36" s="4" t="s">
        <v>3</v>
      </c>
      <c r="C36" s="4" t="s">
        <v>3</v>
      </c>
      <c r="D36" s="4" t="s">
        <v>3</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row>
    <row r="37" spans="1:28" x14ac:dyDescent="0.25">
      <c r="A37" s="2" t="s">
        <v>420</v>
      </c>
      <c r="B37" s="8">
        <v>9914396</v>
      </c>
      <c r="C37" s="4" t="s">
        <v>3</v>
      </c>
      <c r="D37" s="8">
        <v>9914396</v>
      </c>
      <c r="E37" s="4" t="s">
        <v>3</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c r="X37" s="4" t="s">
        <v>3</v>
      </c>
      <c r="Y37" s="4" t="s">
        <v>3</v>
      </c>
      <c r="Z37" s="4" t="s">
        <v>3</v>
      </c>
      <c r="AA37" s="4" t="s">
        <v>3</v>
      </c>
      <c r="AB37" s="4" t="s">
        <v>3</v>
      </c>
    </row>
    <row r="38" spans="1:28" x14ac:dyDescent="0.25">
      <c r="A38" s="2">
        <v>2014</v>
      </c>
      <c r="B38" s="8">
        <v>42546604</v>
      </c>
      <c r="C38" s="4" t="s">
        <v>3</v>
      </c>
      <c r="D38" s="8">
        <v>42546604</v>
      </c>
      <c r="E38" s="4" t="s">
        <v>3</v>
      </c>
      <c r="F38" s="4" t="s">
        <v>3</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c r="V38" s="4" t="s">
        <v>3</v>
      </c>
      <c r="W38" s="4" t="s">
        <v>3</v>
      </c>
      <c r="X38" s="4" t="s">
        <v>3</v>
      </c>
      <c r="Y38" s="4" t="s">
        <v>3</v>
      </c>
      <c r="Z38" s="4" t="s">
        <v>3</v>
      </c>
      <c r="AA38" s="4" t="s">
        <v>3</v>
      </c>
      <c r="AB38" s="4" t="s">
        <v>3</v>
      </c>
    </row>
    <row r="39" spans="1:28" x14ac:dyDescent="0.25">
      <c r="A39" s="2">
        <v>2015</v>
      </c>
      <c r="B39" s="8">
        <v>39764406</v>
      </c>
      <c r="C39" s="4" t="s">
        <v>3</v>
      </c>
      <c r="D39" s="8">
        <v>39764406</v>
      </c>
      <c r="E39" s="4" t="s">
        <v>3</v>
      </c>
      <c r="F39" s="4" t="s">
        <v>3</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t="s">
        <v>3</v>
      </c>
      <c r="Z39" s="4" t="s">
        <v>3</v>
      </c>
      <c r="AA39" s="4" t="s">
        <v>3</v>
      </c>
      <c r="AB39" s="4" t="s">
        <v>3</v>
      </c>
    </row>
    <row r="40" spans="1:28" x14ac:dyDescent="0.25">
      <c r="A40" s="2">
        <v>2016</v>
      </c>
      <c r="B40" s="8">
        <v>34069130</v>
      </c>
      <c r="C40" s="4" t="s">
        <v>3</v>
      </c>
      <c r="D40" s="8">
        <v>34069130</v>
      </c>
      <c r="E40" s="4" t="s">
        <v>3</v>
      </c>
      <c r="F40" s="4" t="s">
        <v>3</v>
      </c>
      <c r="G40" s="4" t="s">
        <v>3</v>
      </c>
      <c r="H40" s="4" t="s">
        <v>3</v>
      </c>
      <c r="I40" s="4" t="s">
        <v>3</v>
      </c>
      <c r="J40" s="4" t="s">
        <v>3</v>
      </c>
      <c r="K40" s="4" t="s">
        <v>3</v>
      </c>
      <c r="L40" s="4" t="s">
        <v>3</v>
      </c>
      <c r="M40" s="4" t="s">
        <v>3</v>
      </c>
      <c r="N40" s="4" t="s">
        <v>3</v>
      </c>
      <c r="O40" s="4" t="s">
        <v>3</v>
      </c>
      <c r="P40" s="4" t="s">
        <v>3</v>
      </c>
      <c r="Q40" s="4" t="s">
        <v>3</v>
      </c>
      <c r="R40" s="4" t="s">
        <v>3</v>
      </c>
      <c r="S40" s="4" t="s">
        <v>3</v>
      </c>
      <c r="T40" s="4" t="s">
        <v>3</v>
      </c>
      <c r="U40" s="4" t="s">
        <v>3</v>
      </c>
      <c r="V40" s="4" t="s">
        <v>3</v>
      </c>
      <c r="W40" s="4" t="s">
        <v>3</v>
      </c>
      <c r="X40" s="4" t="s">
        <v>3</v>
      </c>
      <c r="Y40" s="4" t="s">
        <v>3</v>
      </c>
      <c r="Z40" s="4" t="s">
        <v>3</v>
      </c>
      <c r="AA40" s="4" t="s">
        <v>3</v>
      </c>
      <c r="AB40" s="4" t="s">
        <v>3</v>
      </c>
    </row>
    <row r="41" spans="1:28" x14ac:dyDescent="0.25">
      <c r="A41" s="2">
        <v>2017</v>
      </c>
      <c r="B41" s="8">
        <v>29963455</v>
      </c>
      <c r="C41" s="4" t="s">
        <v>3</v>
      </c>
      <c r="D41" s="8">
        <v>29963455</v>
      </c>
      <c r="E41" s="4" t="s">
        <v>3</v>
      </c>
      <c r="F41" s="4" t="s">
        <v>3</v>
      </c>
      <c r="G41" s="4" t="s">
        <v>3</v>
      </c>
      <c r="H41" s="4" t="s">
        <v>3</v>
      </c>
      <c r="I41" s="4" t="s">
        <v>3</v>
      </c>
      <c r="J41" s="4" t="s">
        <v>3</v>
      </c>
      <c r="K41" s="4" t="s">
        <v>3</v>
      </c>
      <c r="L41" s="4" t="s">
        <v>3</v>
      </c>
      <c r="M41" s="4" t="s">
        <v>3</v>
      </c>
      <c r="N41" s="4" t="s">
        <v>3</v>
      </c>
      <c r="O41" s="4" t="s">
        <v>3</v>
      </c>
      <c r="P41" s="4" t="s">
        <v>3</v>
      </c>
      <c r="Q41" s="4" t="s">
        <v>3</v>
      </c>
      <c r="R41" s="4" t="s">
        <v>3</v>
      </c>
      <c r="S41" s="4" t="s">
        <v>3</v>
      </c>
      <c r="T41" s="4" t="s">
        <v>3</v>
      </c>
      <c r="U41" s="4" t="s">
        <v>3</v>
      </c>
      <c r="V41" s="4" t="s">
        <v>3</v>
      </c>
      <c r="W41" s="4" t="s">
        <v>3</v>
      </c>
      <c r="X41" s="4" t="s">
        <v>3</v>
      </c>
      <c r="Y41" s="4" t="s">
        <v>3</v>
      </c>
      <c r="Z41" s="4" t="s">
        <v>3</v>
      </c>
      <c r="AA41" s="4" t="s">
        <v>3</v>
      </c>
      <c r="AB41" s="4" t="s">
        <v>3</v>
      </c>
    </row>
    <row r="42" spans="1:28" x14ac:dyDescent="0.25">
      <c r="A42" s="2" t="s">
        <v>421</v>
      </c>
      <c r="B42" s="8">
        <v>301940497</v>
      </c>
      <c r="C42" s="4" t="s">
        <v>3</v>
      </c>
      <c r="D42" s="8">
        <v>301940497</v>
      </c>
      <c r="E42" s="4" t="s">
        <v>3</v>
      </c>
      <c r="F42" s="4" t="s">
        <v>3</v>
      </c>
      <c r="G42" s="4" t="s">
        <v>3</v>
      </c>
      <c r="H42" s="4" t="s">
        <v>3</v>
      </c>
      <c r="I42" s="4" t="s">
        <v>3</v>
      </c>
      <c r="J42" s="4" t="s">
        <v>3</v>
      </c>
      <c r="K42" s="4" t="s">
        <v>3</v>
      </c>
      <c r="L42" s="4" t="s">
        <v>3</v>
      </c>
      <c r="M42" s="4" t="s">
        <v>3</v>
      </c>
      <c r="N42" s="4" t="s">
        <v>3</v>
      </c>
      <c r="O42" s="4" t="s">
        <v>3</v>
      </c>
      <c r="P42" s="4" t="s">
        <v>3</v>
      </c>
      <c r="Q42" s="4" t="s">
        <v>3</v>
      </c>
      <c r="R42" s="4" t="s">
        <v>3</v>
      </c>
      <c r="S42" s="4" t="s">
        <v>3</v>
      </c>
      <c r="T42" s="4" t="s">
        <v>3</v>
      </c>
      <c r="U42" s="4" t="s">
        <v>3</v>
      </c>
      <c r="V42" s="4" t="s">
        <v>3</v>
      </c>
      <c r="W42" s="4" t="s">
        <v>3</v>
      </c>
      <c r="X42" s="4" t="s">
        <v>3</v>
      </c>
      <c r="Y42" s="4" t="s">
        <v>3</v>
      </c>
      <c r="Z42" s="4" t="s">
        <v>3</v>
      </c>
      <c r="AA42" s="4" t="s">
        <v>3</v>
      </c>
      <c r="AB42" s="4" t="s">
        <v>3</v>
      </c>
    </row>
    <row r="43" spans="1:28" x14ac:dyDescent="0.25">
      <c r="A43" s="2" t="s">
        <v>310</v>
      </c>
      <c r="B43" s="8">
        <v>458198488</v>
      </c>
      <c r="C43" s="4" t="s">
        <v>3</v>
      </c>
      <c r="D43" s="8">
        <v>458198488</v>
      </c>
      <c r="E43" s="4" t="s">
        <v>3</v>
      </c>
      <c r="F43" s="4" t="s">
        <v>3</v>
      </c>
      <c r="G43" s="4" t="s">
        <v>3</v>
      </c>
      <c r="H43" s="4" t="s">
        <v>3</v>
      </c>
      <c r="I43" s="4" t="s">
        <v>3</v>
      </c>
      <c r="J43" s="4" t="s">
        <v>3</v>
      </c>
      <c r="K43" s="4" t="s">
        <v>3</v>
      </c>
      <c r="L43" s="4" t="s">
        <v>3</v>
      </c>
      <c r="M43" s="4" t="s">
        <v>3</v>
      </c>
      <c r="N43" s="4" t="s">
        <v>3</v>
      </c>
      <c r="O43" s="4" t="s">
        <v>3</v>
      </c>
      <c r="P43" s="4" t="s">
        <v>3</v>
      </c>
      <c r="Q43" s="4" t="s">
        <v>3</v>
      </c>
      <c r="R43" s="4" t="s">
        <v>3</v>
      </c>
      <c r="S43" s="4" t="s">
        <v>3</v>
      </c>
      <c r="T43" s="4" t="s">
        <v>3</v>
      </c>
      <c r="U43" s="4" t="s">
        <v>3</v>
      </c>
      <c r="V43" s="4" t="s">
        <v>3</v>
      </c>
      <c r="W43" s="4" t="s">
        <v>3</v>
      </c>
      <c r="X43" s="4" t="s">
        <v>3</v>
      </c>
      <c r="Y43" s="4" t="s">
        <v>3</v>
      </c>
      <c r="Z43" s="4" t="s">
        <v>3</v>
      </c>
      <c r="AA43" s="4" t="s">
        <v>3</v>
      </c>
      <c r="AB43" s="4" t="s">
        <v>3</v>
      </c>
    </row>
    <row r="44" spans="1:28" x14ac:dyDescent="0.25">
      <c r="A44" s="3" t="s">
        <v>1104</v>
      </c>
      <c r="B44" s="4" t="s">
        <v>3</v>
      </c>
      <c r="C44" s="4" t="s">
        <v>3</v>
      </c>
      <c r="D44" s="4" t="s">
        <v>3</v>
      </c>
      <c r="E44" s="4" t="s">
        <v>3</v>
      </c>
      <c r="F44" s="4" t="s">
        <v>3</v>
      </c>
      <c r="G44" s="4" t="s">
        <v>3</v>
      </c>
      <c r="H44" s="4" t="s">
        <v>3</v>
      </c>
      <c r="I44" s="4" t="s">
        <v>3</v>
      </c>
      <c r="J44" s="4" t="s">
        <v>3</v>
      </c>
      <c r="K44" s="4" t="s">
        <v>3</v>
      </c>
      <c r="L44" s="4" t="s">
        <v>3</v>
      </c>
      <c r="M44" s="4" t="s">
        <v>3</v>
      </c>
      <c r="N44" s="4" t="s">
        <v>3</v>
      </c>
      <c r="O44" s="4" t="s">
        <v>3</v>
      </c>
      <c r="P44" s="4" t="s">
        <v>3</v>
      </c>
      <c r="Q44" s="4" t="s">
        <v>3</v>
      </c>
      <c r="R44" s="4" t="s">
        <v>3</v>
      </c>
      <c r="S44" s="4" t="s">
        <v>3</v>
      </c>
      <c r="T44" s="4" t="s">
        <v>3</v>
      </c>
      <c r="U44" s="4" t="s">
        <v>3</v>
      </c>
      <c r="V44" s="4" t="s">
        <v>3</v>
      </c>
      <c r="W44" s="4" t="s">
        <v>3</v>
      </c>
      <c r="X44" s="4" t="s">
        <v>3</v>
      </c>
      <c r="Y44" s="4" t="s">
        <v>3</v>
      </c>
      <c r="Z44" s="4" t="s">
        <v>3</v>
      </c>
      <c r="AA44" s="4" t="s">
        <v>3</v>
      </c>
      <c r="AB44" s="4" t="s">
        <v>3</v>
      </c>
    </row>
    <row r="45" spans="1:28" x14ac:dyDescent="0.25">
      <c r="A45" s="2" t="s">
        <v>74</v>
      </c>
      <c r="B45" s="8">
        <v>11209647</v>
      </c>
      <c r="C45" s="8">
        <v>1773167</v>
      </c>
      <c r="D45" s="8">
        <v>26599973</v>
      </c>
      <c r="E45" s="8">
        <v>4063189</v>
      </c>
      <c r="F45" s="4" t="s">
        <v>3</v>
      </c>
      <c r="G45" s="8">
        <v>5271135</v>
      </c>
      <c r="H45" s="8">
        <v>7352933</v>
      </c>
      <c r="I45" s="8">
        <v>8679230</v>
      </c>
      <c r="J45" s="8">
        <v>16146487</v>
      </c>
      <c r="K45" s="8">
        <v>11209647</v>
      </c>
      <c r="L45" s="8">
        <v>7044302</v>
      </c>
      <c r="M45" s="8">
        <v>33952906</v>
      </c>
      <c r="N45" s="8">
        <v>20209676</v>
      </c>
      <c r="O45" s="4" t="s">
        <v>3</v>
      </c>
      <c r="P45" s="4" t="s">
        <v>3</v>
      </c>
      <c r="Q45" s="4" t="s">
        <v>3</v>
      </c>
      <c r="R45" s="4" t="s">
        <v>3</v>
      </c>
      <c r="S45" s="4" t="s">
        <v>3</v>
      </c>
      <c r="T45" s="8">
        <v>1092864</v>
      </c>
      <c r="U45" s="8">
        <v>3830551</v>
      </c>
      <c r="V45" s="4" t="s">
        <v>3</v>
      </c>
      <c r="W45" s="4" t="s">
        <v>3</v>
      </c>
      <c r="X45" s="4" t="s">
        <v>3</v>
      </c>
      <c r="Y45" s="4" t="s">
        <v>3</v>
      </c>
      <c r="Z45" s="4" t="s">
        <v>3</v>
      </c>
      <c r="AA45" s="4" t="s">
        <v>3</v>
      </c>
      <c r="AB45" s="4" t="s">
        <v>3</v>
      </c>
    </row>
    <row r="46" spans="1:28" x14ac:dyDescent="0.25">
      <c r="A46" s="2" t="s">
        <v>92</v>
      </c>
      <c r="B46" s="8">
        <v>21186532</v>
      </c>
      <c r="C46" s="8">
        <v>60332864</v>
      </c>
      <c r="D46" s="8">
        <v>168988920</v>
      </c>
      <c r="E46" s="8">
        <v>136759626</v>
      </c>
      <c r="F46" s="8">
        <v>169454280</v>
      </c>
      <c r="G46" s="8">
        <v>1144061</v>
      </c>
      <c r="H46" s="8">
        <v>1916702</v>
      </c>
      <c r="I46" s="4" t="s">
        <v>3</v>
      </c>
      <c r="J46" s="8">
        <v>4023894</v>
      </c>
      <c r="K46" s="8">
        <v>21186532</v>
      </c>
      <c r="L46" s="8">
        <v>61476925</v>
      </c>
      <c r="M46" s="8">
        <v>170905622</v>
      </c>
      <c r="N46" s="8">
        <v>140783520</v>
      </c>
      <c r="O46" s="4" t="s">
        <v>3</v>
      </c>
      <c r="P46" s="4" t="s">
        <v>3</v>
      </c>
      <c r="Q46" s="4" t="s">
        <v>3</v>
      </c>
      <c r="R46" s="4" t="s">
        <v>3</v>
      </c>
      <c r="S46" s="4" t="s">
        <v>3</v>
      </c>
      <c r="T46" s="4" t="s">
        <v>3</v>
      </c>
      <c r="U46" s="4" t="s">
        <v>3</v>
      </c>
      <c r="V46" s="4" t="s">
        <v>3</v>
      </c>
      <c r="W46" s="4" t="s">
        <v>3</v>
      </c>
      <c r="X46" s="4" t="s">
        <v>3</v>
      </c>
      <c r="Y46" s="4" t="s">
        <v>3</v>
      </c>
      <c r="Z46" s="4" t="s">
        <v>3</v>
      </c>
      <c r="AA46" s="4" t="s">
        <v>3</v>
      </c>
      <c r="AB46" s="4" t="s">
        <v>3</v>
      </c>
    </row>
    <row r="47" spans="1:28" ht="30" x14ac:dyDescent="0.25">
      <c r="A47" s="2" t="s">
        <v>93</v>
      </c>
      <c r="B47" s="8">
        <v>-1024751</v>
      </c>
      <c r="C47" s="8">
        <v>-3906</v>
      </c>
      <c r="D47" s="8">
        <v>-697721</v>
      </c>
      <c r="E47" s="8">
        <v>-11719</v>
      </c>
      <c r="F47" s="4" t="s">
        <v>3</v>
      </c>
      <c r="G47" s="8">
        <v>-240291</v>
      </c>
      <c r="H47" s="8">
        <v>-306200</v>
      </c>
      <c r="I47" s="4" t="s">
        <v>3</v>
      </c>
      <c r="J47" s="8">
        <v>-771768</v>
      </c>
      <c r="K47" s="8">
        <v>-1024751</v>
      </c>
      <c r="L47" s="8">
        <v>-244197</v>
      </c>
      <c r="M47" s="8">
        <v>-1003921</v>
      </c>
      <c r="N47" s="8">
        <v>-783487</v>
      </c>
      <c r="O47" s="4" t="s">
        <v>3</v>
      </c>
      <c r="P47" s="4" t="s">
        <v>3</v>
      </c>
      <c r="Q47" s="4" t="s">
        <v>3</v>
      </c>
      <c r="R47" s="4" t="s">
        <v>3</v>
      </c>
      <c r="S47" s="4" t="s">
        <v>3</v>
      </c>
      <c r="T47" s="4" t="s">
        <v>3</v>
      </c>
      <c r="U47" s="4" t="s">
        <v>3</v>
      </c>
      <c r="V47" s="4" t="s">
        <v>3</v>
      </c>
      <c r="W47" s="4" t="s">
        <v>3</v>
      </c>
      <c r="X47" s="4" t="s">
        <v>3</v>
      </c>
      <c r="Y47" s="4" t="s">
        <v>3</v>
      </c>
      <c r="Z47" s="4" t="s">
        <v>3</v>
      </c>
      <c r="AA47" s="4" t="s">
        <v>3</v>
      </c>
      <c r="AB47" s="4" t="s">
        <v>3</v>
      </c>
    </row>
    <row r="48" spans="1:28" ht="30" x14ac:dyDescent="0.25">
      <c r="A48" s="2" t="s">
        <v>94</v>
      </c>
      <c r="B48" s="7">
        <v>20161781</v>
      </c>
      <c r="C48" s="7">
        <v>60328958</v>
      </c>
      <c r="D48" s="7">
        <v>168291199</v>
      </c>
      <c r="E48" s="7">
        <v>136747907</v>
      </c>
      <c r="F48" s="4" t="s">
        <v>3</v>
      </c>
      <c r="G48" s="7">
        <v>903770</v>
      </c>
      <c r="H48" s="7">
        <v>1610501</v>
      </c>
      <c r="I48" s="4" t="s">
        <v>3</v>
      </c>
      <c r="J48" s="7">
        <v>3252126</v>
      </c>
      <c r="K48" s="7">
        <v>20161781</v>
      </c>
      <c r="L48" s="7">
        <v>61232728</v>
      </c>
      <c r="M48" s="7">
        <v>169901700</v>
      </c>
      <c r="N48" s="7">
        <v>140000033</v>
      </c>
      <c r="O48" s="4" t="s">
        <v>3</v>
      </c>
      <c r="P48" s="4" t="s">
        <v>3</v>
      </c>
      <c r="Q48" s="4" t="s">
        <v>3</v>
      </c>
      <c r="R48" s="4" t="s">
        <v>3</v>
      </c>
      <c r="S48" s="4" t="s">
        <v>3</v>
      </c>
      <c r="T48" s="4" t="s">
        <v>3</v>
      </c>
      <c r="U48" s="4" t="s">
        <v>3</v>
      </c>
      <c r="V48" s="4" t="s">
        <v>3</v>
      </c>
      <c r="W48" s="4" t="s">
        <v>3</v>
      </c>
      <c r="X48" s="4" t="s">
        <v>3</v>
      </c>
      <c r="Y48" s="4" t="s">
        <v>3</v>
      </c>
      <c r="Z48" s="4" t="s">
        <v>3</v>
      </c>
      <c r="AA48" s="4" t="s">
        <v>3</v>
      </c>
      <c r="AB48" s="4" t="s">
        <v>3</v>
      </c>
    </row>
    <row r="49" spans="1:28" x14ac:dyDescent="0.25">
      <c r="A49" s="3" t="s">
        <v>436</v>
      </c>
      <c r="B49" s="4" t="s">
        <v>3</v>
      </c>
      <c r="C49" s="4" t="s">
        <v>3</v>
      </c>
      <c r="D49" s="4" t="s">
        <v>3</v>
      </c>
      <c r="E49" s="4" t="s">
        <v>3</v>
      </c>
      <c r="F49" s="4" t="s">
        <v>3</v>
      </c>
      <c r="G49" s="4" t="s">
        <v>3</v>
      </c>
      <c r="H49" s="4" t="s">
        <v>3</v>
      </c>
      <c r="I49" s="4" t="s">
        <v>3</v>
      </c>
      <c r="J49" s="4" t="s">
        <v>3</v>
      </c>
      <c r="K49" s="4" t="s">
        <v>3</v>
      </c>
      <c r="L49" s="4" t="s">
        <v>3</v>
      </c>
      <c r="M49" s="4" t="s">
        <v>3</v>
      </c>
      <c r="N49" s="4" t="s">
        <v>3</v>
      </c>
      <c r="O49" s="4" t="s">
        <v>3</v>
      </c>
      <c r="P49" s="4" t="s">
        <v>3</v>
      </c>
      <c r="Q49" s="4" t="s">
        <v>3</v>
      </c>
      <c r="R49" s="4" t="s">
        <v>3</v>
      </c>
      <c r="S49" s="4" t="s">
        <v>3</v>
      </c>
      <c r="T49" s="4" t="s">
        <v>3</v>
      </c>
      <c r="U49" s="4" t="s">
        <v>3</v>
      </c>
      <c r="V49" s="4" t="s">
        <v>3</v>
      </c>
      <c r="W49" s="4" t="s">
        <v>3</v>
      </c>
      <c r="X49" s="4" t="s">
        <v>3</v>
      </c>
      <c r="Y49" s="4" t="s">
        <v>3</v>
      </c>
      <c r="Z49" s="4" t="s">
        <v>3</v>
      </c>
      <c r="AA49" s="4" t="s">
        <v>3</v>
      </c>
      <c r="AB49" s="4" t="s">
        <v>3</v>
      </c>
    </row>
    <row r="50" spans="1:28" x14ac:dyDescent="0.25">
      <c r="A50" s="2" t="s">
        <v>96</v>
      </c>
      <c r="B50" s="9">
        <v>0.18</v>
      </c>
      <c r="C50" s="9">
        <v>0.56000000000000005</v>
      </c>
      <c r="D50" s="9">
        <v>1.54</v>
      </c>
      <c r="E50" s="9">
        <v>1.31</v>
      </c>
      <c r="F50" s="4" t="s">
        <v>3</v>
      </c>
      <c r="G50" s="9">
        <v>0.04</v>
      </c>
      <c r="H50" s="9">
        <v>7.0000000000000007E-2</v>
      </c>
      <c r="I50" s="4" t="s">
        <v>3</v>
      </c>
      <c r="J50" s="9">
        <v>0.16</v>
      </c>
      <c r="K50" s="9">
        <v>0.18</v>
      </c>
      <c r="L50" s="9">
        <v>0.6</v>
      </c>
      <c r="M50" s="9">
        <v>1.61</v>
      </c>
      <c r="N50" s="9">
        <v>1.47</v>
      </c>
      <c r="O50" s="4" t="s">
        <v>3</v>
      </c>
      <c r="P50" s="4" t="s">
        <v>3</v>
      </c>
      <c r="Q50" s="4" t="s">
        <v>3</v>
      </c>
      <c r="R50" s="4" t="s">
        <v>3</v>
      </c>
      <c r="S50" s="4" t="s">
        <v>3</v>
      </c>
      <c r="T50" s="4" t="s">
        <v>3</v>
      </c>
      <c r="U50" s="4" t="s">
        <v>3</v>
      </c>
      <c r="V50" s="4" t="s">
        <v>3</v>
      </c>
      <c r="W50" s="4" t="s">
        <v>3</v>
      </c>
      <c r="X50" s="4" t="s">
        <v>3</v>
      </c>
      <c r="Y50" s="4" t="s">
        <v>3</v>
      </c>
      <c r="Z50" s="4" t="s">
        <v>3</v>
      </c>
      <c r="AA50" s="4" t="s">
        <v>3</v>
      </c>
      <c r="AB50" s="4" t="s">
        <v>3</v>
      </c>
    </row>
    <row r="51" spans="1:28" x14ac:dyDescent="0.25">
      <c r="A51" s="2" t="s">
        <v>97</v>
      </c>
      <c r="B51" s="9">
        <v>0.17</v>
      </c>
      <c r="C51" s="9">
        <v>0.53</v>
      </c>
      <c r="D51" s="9">
        <v>1.49</v>
      </c>
      <c r="E51" s="9">
        <v>1.25</v>
      </c>
      <c r="F51" s="4" t="s">
        <v>3</v>
      </c>
      <c r="G51" s="9">
        <v>0.04</v>
      </c>
      <c r="H51" s="9">
        <v>7.0000000000000007E-2</v>
      </c>
      <c r="I51" s="4" t="s">
        <v>3</v>
      </c>
      <c r="J51" s="9">
        <v>0.15</v>
      </c>
      <c r="K51" s="9">
        <v>0.17</v>
      </c>
      <c r="L51" s="9">
        <v>0.56999999999999995</v>
      </c>
      <c r="M51" s="9">
        <v>1.56</v>
      </c>
      <c r="N51" s="9">
        <v>1.4</v>
      </c>
      <c r="O51" s="4" t="s">
        <v>3</v>
      </c>
      <c r="P51" s="4" t="s">
        <v>3</v>
      </c>
      <c r="Q51" s="4" t="s">
        <v>3</v>
      </c>
      <c r="R51" s="4" t="s">
        <v>3</v>
      </c>
      <c r="S51" s="4" t="s">
        <v>3</v>
      </c>
      <c r="T51" s="4" t="s">
        <v>3</v>
      </c>
      <c r="U51" s="4" t="s">
        <v>3</v>
      </c>
      <c r="V51" s="4" t="s">
        <v>3</v>
      </c>
      <c r="W51" s="4" t="s">
        <v>3</v>
      </c>
      <c r="X51" s="4" t="s">
        <v>3</v>
      </c>
      <c r="Y51" s="4" t="s">
        <v>3</v>
      </c>
      <c r="Z51" s="4" t="s">
        <v>3</v>
      </c>
      <c r="AA51" s="4" t="s">
        <v>3</v>
      </c>
      <c r="AB51" s="4" t="s">
        <v>3</v>
      </c>
    </row>
  </sheetData>
  <mergeCells count="7">
    <mergeCell ref="A1:A6"/>
    <mergeCell ref="B1:C1"/>
    <mergeCell ref="D1:E1"/>
    <mergeCell ref="H1:J1"/>
    <mergeCell ref="K1:L1"/>
    <mergeCell ref="M1:R1"/>
    <mergeCell ref="F2:F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3" width="12.28515625" bestFit="1" customWidth="1"/>
    <col min="4" max="5" width="12.7109375" bestFit="1" customWidth="1"/>
    <col min="6" max="6" width="12.28515625" bestFit="1" customWidth="1"/>
    <col min="7" max="7" width="23.7109375" bestFit="1" customWidth="1"/>
    <col min="8" max="12" width="12.28515625" bestFit="1" customWidth="1"/>
    <col min="13" max="14" width="14.85546875" bestFit="1" customWidth="1"/>
    <col min="15" max="18" width="17.7109375" bestFit="1" customWidth="1"/>
    <col min="19" max="19" width="23.7109375" bestFit="1" customWidth="1"/>
  </cols>
  <sheetData>
    <row r="1" spans="1:19" ht="15" customHeight="1" x14ac:dyDescent="0.25">
      <c r="A1" s="6" t="s">
        <v>1105</v>
      </c>
      <c r="B1" s="6" t="s">
        <v>66</v>
      </c>
      <c r="C1" s="6"/>
      <c r="D1" s="6" t="s">
        <v>1</v>
      </c>
      <c r="E1" s="6"/>
      <c r="F1" s="1"/>
      <c r="G1" s="1"/>
      <c r="H1" s="6" t="s">
        <v>66</v>
      </c>
      <c r="I1" s="6"/>
      <c r="J1" s="6" t="s">
        <v>1</v>
      </c>
      <c r="K1" s="6"/>
      <c r="L1" s="1"/>
      <c r="M1" s="1"/>
      <c r="N1" s="1"/>
      <c r="O1" s="1" t="s">
        <v>1106</v>
      </c>
      <c r="P1" s="1" t="s">
        <v>66</v>
      </c>
      <c r="Q1" s="1" t="s">
        <v>1</v>
      </c>
      <c r="R1" s="1"/>
      <c r="S1" s="1"/>
    </row>
    <row r="2" spans="1:19" x14ac:dyDescent="0.25">
      <c r="A2" s="6"/>
      <c r="B2" s="6" t="s">
        <v>2</v>
      </c>
      <c r="C2" s="6" t="s">
        <v>67</v>
      </c>
      <c r="D2" s="6" t="s">
        <v>2</v>
      </c>
      <c r="E2" s="6" t="s">
        <v>67</v>
      </c>
      <c r="F2" s="6" t="s">
        <v>25</v>
      </c>
      <c r="G2" s="1" t="s">
        <v>2</v>
      </c>
      <c r="H2" s="1" t="s">
        <v>2</v>
      </c>
      <c r="I2" s="1" t="s">
        <v>67</v>
      </c>
      <c r="J2" s="1" t="s">
        <v>2</v>
      </c>
      <c r="K2" s="1" t="s">
        <v>67</v>
      </c>
      <c r="L2" s="1" t="s">
        <v>25</v>
      </c>
      <c r="M2" s="1" t="s">
        <v>2</v>
      </c>
      <c r="N2" s="1" t="s">
        <v>1109</v>
      </c>
      <c r="O2" s="1" t="s">
        <v>1110</v>
      </c>
      <c r="P2" s="1" t="s">
        <v>2</v>
      </c>
      <c r="Q2" s="1" t="s">
        <v>2</v>
      </c>
      <c r="R2" s="1" t="s">
        <v>1112</v>
      </c>
      <c r="S2" s="1" t="s">
        <v>2</v>
      </c>
    </row>
    <row r="3" spans="1:19" x14ac:dyDescent="0.25">
      <c r="A3" s="6"/>
      <c r="B3" s="6"/>
      <c r="C3" s="6"/>
      <c r="D3" s="6"/>
      <c r="E3" s="6"/>
      <c r="F3" s="6"/>
      <c r="G3" s="1" t="s">
        <v>1107</v>
      </c>
      <c r="H3" s="1" t="s">
        <v>1019</v>
      </c>
      <c r="I3" s="1" t="s">
        <v>1019</v>
      </c>
      <c r="J3" s="1" t="s">
        <v>1019</v>
      </c>
      <c r="K3" s="1" t="s">
        <v>1019</v>
      </c>
      <c r="L3" s="1" t="s">
        <v>1019</v>
      </c>
      <c r="M3" s="1" t="s">
        <v>1019</v>
      </c>
      <c r="N3" s="1" t="s">
        <v>1019</v>
      </c>
      <c r="O3" s="1" t="s">
        <v>1111</v>
      </c>
      <c r="P3" s="1" t="s">
        <v>1111</v>
      </c>
      <c r="Q3" s="1" t="s">
        <v>1111</v>
      </c>
      <c r="R3" s="1" t="s">
        <v>1111</v>
      </c>
      <c r="S3" s="1" t="s">
        <v>1111</v>
      </c>
    </row>
    <row r="4" spans="1:19" x14ac:dyDescent="0.25">
      <c r="A4" s="6"/>
      <c r="B4" s="6"/>
      <c r="C4" s="6"/>
      <c r="D4" s="6"/>
      <c r="E4" s="6"/>
      <c r="F4" s="6"/>
      <c r="G4" s="1"/>
      <c r="H4" s="1" t="s">
        <v>1018</v>
      </c>
      <c r="I4" s="1"/>
      <c r="J4" s="1" t="s">
        <v>1018</v>
      </c>
      <c r="K4" s="1" t="s">
        <v>1018</v>
      </c>
      <c r="L4" s="1"/>
      <c r="M4" s="1" t="s">
        <v>1108</v>
      </c>
      <c r="N4" s="1" t="s">
        <v>1108</v>
      </c>
      <c r="O4" s="1"/>
      <c r="P4" s="1"/>
      <c r="Q4" s="1"/>
      <c r="R4" s="1" t="s">
        <v>1108</v>
      </c>
      <c r="S4" s="1" t="s">
        <v>1107</v>
      </c>
    </row>
    <row r="5" spans="1:19" ht="30" x14ac:dyDescent="0.25">
      <c r="A5" s="3" t="s">
        <v>449</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row>
    <row r="6" spans="1:19" ht="30" x14ac:dyDescent="0.25">
      <c r="A6" s="2" t="s">
        <v>1113</v>
      </c>
      <c r="B6" s="7">
        <v>12074319</v>
      </c>
      <c r="C6" s="4" t="s">
        <v>3</v>
      </c>
      <c r="D6" s="7">
        <v>12074319</v>
      </c>
      <c r="E6" s="4" t="s">
        <v>3</v>
      </c>
      <c r="F6" s="7">
        <v>12674652</v>
      </c>
      <c r="G6" s="4" t="s">
        <v>3</v>
      </c>
      <c r="H6" s="7">
        <v>9931421</v>
      </c>
      <c r="I6" s="4" t="s">
        <v>3</v>
      </c>
      <c r="J6" s="7">
        <v>9931421</v>
      </c>
      <c r="K6" s="4" t="s">
        <v>3</v>
      </c>
      <c r="L6" s="7">
        <v>12674652</v>
      </c>
      <c r="M6" s="4" t="s">
        <v>3</v>
      </c>
      <c r="N6" s="4" t="s">
        <v>3</v>
      </c>
      <c r="O6" s="4" t="s">
        <v>3</v>
      </c>
      <c r="P6" s="7">
        <v>2142898</v>
      </c>
      <c r="Q6" s="7">
        <v>2142898</v>
      </c>
      <c r="R6" s="4" t="s">
        <v>3</v>
      </c>
      <c r="S6" s="4" t="s">
        <v>3</v>
      </c>
    </row>
    <row r="7" spans="1:19" x14ac:dyDescent="0.25">
      <c r="A7" s="2" t="s">
        <v>1114</v>
      </c>
      <c r="B7" s="4" t="s">
        <v>3</v>
      </c>
      <c r="C7" s="4" t="s">
        <v>3</v>
      </c>
      <c r="D7" s="4" t="s">
        <v>3</v>
      </c>
      <c r="E7" s="4" t="s">
        <v>3</v>
      </c>
      <c r="F7" s="4" t="s">
        <v>3</v>
      </c>
      <c r="G7" s="214">
        <v>0.25</v>
      </c>
      <c r="H7" s="4" t="s">
        <v>3</v>
      </c>
      <c r="I7" s="4" t="s">
        <v>3</v>
      </c>
      <c r="J7" s="4" t="s">
        <v>3</v>
      </c>
      <c r="K7" s="4" t="s">
        <v>3</v>
      </c>
      <c r="L7" s="4" t="s">
        <v>3</v>
      </c>
      <c r="M7" s="214">
        <v>0.1</v>
      </c>
      <c r="N7" s="214">
        <v>0.1</v>
      </c>
      <c r="O7" s="4" t="s">
        <v>3</v>
      </c>
      <c r="P7" s="4" t="s">
        <v>3</v>
      </c>
      <c r="Q7" s="4" t="s">
        <v>3</v>
      </c>
      <c r="R7" s="214">
        <v>0.25</v>
      </c>
      <c r="S7" s="214">
        <v>0.25</v>
      </c>
    </row>
    <row r="8" spans="1:19" ht="45" x14ac:dyDescent="0.25">
      <c r="A8" s="2" t="s">
        <v>1115</v>
      </c>
      <c r="B8" s="4" t="s">
        <v>3</v>
      </c>
      <c r="C8" s="4" t="s">
        <v>3</v>
      </c>
      <c r="D8" s="4" t="s">
        <v>3</v>
      </c>
      <c r="E8" s="4" t="s">
        <v>3</v>
      </c>
      <c r="F8" s="4" t="s">
        <v>3</v>
      </c>
      <c r="G8" s="4" t="s">
        <v>3</v>
      </c>
      <c r="H8" s="4" t="s">
        <v>3</v>
      </c>
      <c r="I8" s="4" t="s">
        <v>3</v>
      </c>
      <c r="J8" s="8">
        <v>100000000</v>
      </c>
      <c r="K8" s="4" t="s">
        <v>3</v>
      </c>
      <c r="L8" s="4" t="s">
        <v>3</v>
      </c>
      <c r="M8" s="4" t="s">
        <v>3</v>
      </c>
      <c r="N8" s="4" t="s">
        <v>3</v>
      </c>
      <c r="O8" s="4" t="s">
        <v>3</v>
      </c>
      <c r="P8" s="4" t="s">
        <v>3</v>
      </c>
      <c r="Q8" s="4" t="s">
        <v>3</v>
      </c>
      <c r="R8" s="4" t="s">
        <v>3</v>
      </c>
      <c r="S8" s="4" t="s">
        <v>3</v>
      </c>
    </row>
    <row r="9" spans="1:19" ht="30" x14ac:dyDescent="0.25">
      <c r="A9" s="2" t="s">
        <v>1116</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214">
        <v>0.75</v>
      </c>
      <c r="R9" s="4" t="s">
        <v>3</v>
      </c>
      <c r="S9" s="4" t="s">
        <v>3</v>
      </c>
    </row>
    <row r="10" spans="1:19" x14ac:dyDescent="0.25">
      <c r="A10" s="3" t="s">
        <v>1117</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row>
    <row r="11" spans="1:19" x14ac:dyDescent="0.25">
      <c r="A11" s="2" t="s">
        <v>40</v>
      </c>
      <c r="B11" s="8">
        <v>233702424</v>
      </c>
      <c r="C11" s="4" t="s">
        <v>3</v>
      </c>
      <c r="D11" s="8">
        <v>233702424</v>
      </c>
      <c r="E11" s="4" t="s">
        <v>3</v>
      </c>
      <c r="F11" s="8">
        <v>234316162</v>
      </c>
      <c r="G11" s="4" t="s">
        <v>3</v>
      </c>
      <c r="H11" s="4" t="s">
        <v>3</v>
      </c>
      <c r="I11" s="4" t="s">
        <v>3</v>
      </c>
      <c r="J11" s="4" t="s">
        <v>3</v>
      </c>
      <c r="K11" s="4" t="s">
        <v>3</v>
      </c>
      <c r="L11" s="4" t="s">
        <v>3</v>
      </c>
      <c r="M11" s="4" t="s">
        <v>3</v>
      </c>
      <c r="N11" s="4" t="s">
        <v>3</v>
      </c>
      <c r="O11" s="4" t="s">
        <v>3</v>
      </c>
      <c r="P11" s="4" t="s">
        <v>3</v>
      </c>
      <c r="Q11" s="4" t="s">
        <v>3</v>
      </c>
      <c r="R11" s="4" t="s">
        <v>3</v>
      </c>
      <c r="S11" s="4" t="s">
        <v>3</v>
      </c>
    </row>
    <row r="12" spans="1:19" x14ac:dyDescent="0.25">
      <c r="A12" s="2" t="s">
        <v>49</v>
      </c>
      <c r="B12" s="8">
        <v>129121914</v>
      </c>
      <c r="C12" s="4" t="s">
        <v>3</v>
      </c>
      <c r="D12" s="8">
        <v>129121914</v>
      </c>
      <c r="E12" s="4" t="s">
        <v>3</v>
      </c>
      <c r="F12" s="8">
        <v>107534277</v>
      </c>
      <c r="G12" s="4" t="s">
        <v>3</v>
      </c>
      <c r="H12" s="4" t="s">
        <v>3</v>
      </c>
      <c r="I12" s="4" t="s">
        <v>3</v>
      </c>
      <c r="J12" s="4" t="s">
        <v>3</v>
      </c>
      <c r="K12" s="4" t="s">
        <v>3</v>
      </c>
      <c r="L12" s="4" t="s">
        <v>3</v>
      </c>
      <c r="M12" s="4" t="s">
        <v>3</v>
      </c>
      <c r="N12" s="4" t="s">
        <v>3</v>
      </c>
      <c r="O12" s="4" t="s">
        <v>3</v>
      </c>
      <c r="P12" s="4" t="s">
        <v>3</v>
      </c>
      <c r="Q12" s="4" t="s">
        <v>3</v>
      </c>
      <c r="R12" s="4" t="s">
        <v>3</v>
      </c>
      <c r="S12" s="4" t="s">
        <v>3</v>
      </c>
    </row>
    <row r="13" spans="1:19" x14ac:dyDescent="0.25">
      <c r="A13" s="2" t="s">
        <v>1118</v>
      </c>
      <c r="B13" s="8">
        <v>104580510</v>
      </c>
      <c r="C13" s="4" t="s">
        <v>3</v>
      </c>
      <c r="D13" s="8">
        <v>104580510</v>
      </c>
      <c r="E13" s="4" t="s">
        <v>3</v>
      </c>
      <c r="F13" s="8">
        <v>126781885</v>
      </c>
      <c r="G13" s="4" t="s">
        <v>3</v>
      </c>
      <c r="H13" s="4" t="s">
        <v>3</v>
      </c>
      <c r="I13" s="4" t="s">
        <v>3</v>
      </c>
      <c r="J13" s="4" t="s">
        <v>3</v>
      </c>
      <c r="K13" s="4" t="s">
        <v>3</v>
      </c>
      <c r="L13" s="4" t="s">
        <v>3</v>
      </c>
      <c r="M13" s="4" t="s">
        <v>3</v>
      </c>
      <c r="N13" s="4" t="s">
        <v>3</v>
      </c>
      <c r="O13" s="4" t="s">
        <v>3</v>
      </c>
      <c r="P13" s="4" t="s">
        <v>3</v>
      </c>
      <c r="Q13" s="4" t="s">
        <v>3</v>
      </c>
      <c r="R13" s="4" t="s">
        <v>3</v>
      </c>
      <c r="S13" s="4" t="s">
        <v>3</v>
      </c>
    </row>
    <row r="14" spans="1:19" x14ac:dyDescent="0.25">
      <c r="A14" s="3" t="s">
        <v>1119</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row>
    <row r="15" spans="1:19" x14ac:dyDescent="0.25">
      <c r="A15" s="2" t="s">
        <v>463</v>
      </c>
      <c r="B15" s="8">
        <v>8152610</v>
      </c>
      <c r="C15" s="8">
        <v>4472085</v>
      </c>
      <c r="D15" s="8">
        <v>28139381</v>
      </c>
      <c r="E15" s="8">
        <v>12272989</v>
      </c>
      <c r="F15" s="4" t="s">
        <v>3</v>
      </c>
      <c r="G15" s="4" t="s">
        <v>3</v>
      </c>
      <c r="H15" s="4" t="s">
        <v>3</v>
      </c>
      <c r="I15" s="4" t="s">
        <v>3</v>
      </c>
      <c r="J15" s="4" t="s">
        <v>3</v>
      </c>
      <c r="K15" s="4" t="s">
        <v>3</v>
      </c>
      <c r="L15" s="4" t="s">
        <v>3</v>
      </c>
      <c r="M15" s="4" t="s">
        <v>3</v>
      </c>
      <c r="N15" s="4" t="s">
        <v>3</v>
      </c>
      <c r="O15" s="4" t="s">
        <v>3</v>
      </c>
      <c r="P15" s="4" t="s">
        <v>3</v>
      </c>
      <c r="Q15" s="4" t="s">
        <v>3</v>
      </c>
      <c r="R15" s="4" t="s">
        <v>3</v>
      </c>
      <c r="S15" s="4" t="s">
        <v>3</v>
      </c>
    </row>
    <row r="16" spans="1:19" x14ac:dyDescent="0.25">
      <c r="A16" s="2" t="s">
        <v>464</v>
      </c>
      <c r="B16" s="8">
        <v>2511312</v>
      </c>
      <c r="C16" s="8">
        <v>1603339</v>
      </c>
      <c r="D16" s="8">
        <v>8242115</v>
      </c>
      <c r="E16" s="8">
        <v>4258155</v>
      </c>
      <c r="F16" s="4" t="s">
        <v>3</v>
      </c>
      <c r="G16" s="4" t="s">
        <v>3</v>
      </c>
      <c r="H16" s="4" t="s">
        <v>3</v>
      </c>
      <c r="I16" s="4" t="s">
        <v>3</v>
      </c>
      <c r="J16" s="4" t="s">
        <v>3</v>
      </c>
      <c r="K16" s="4" t="s">
        <v>3</v>
      </c>
      <c r="L16" s="4" t="s">
        <v>3</v>
      </c>
      <c r="M16" s="4" t="s">
        <v>3</v>
      </c>
      <c r="N16" s="4" t="s">
        <v>3</v>
      </c>
      <c r="O16" s="4" t="s">
        <v>3</v>
      </c>
      <c r="P16" s="4" t="s">
        <v>3</v>
      </c>
      <c r="Q16" s="4" t="s">
        <v>3</v>
      </c>
      <c r="R16" s="4" t="s">
        <v>3</v>
      </c>
      <c r="S16" s="4" t="s">
        <v>3</v>
      </c>
    </row>
    <row r="17" spans="1:19" x14ac:dyDescent="0.25">
      <c r="A17" s="2" t="s">
        <v>92</v>
      </c>
      <c r="B17" s="8">
        <v>5641298</v>
      </c>
      <c r="C17" s="8">
        <v>2868746</v>
      </c>
      <c r="D17" s="8">
        <v>19897266</v>
      </c>
      <c r="E17" s="8">
        <v>8014834</v>
      </c>
      <c r="F17" s="4" t="s">
        <v>3</v>
      </c>
      <c r="G17" s="4" t="s">
        <v>3</v>
      </c>
      <c r="H17" s="4" t="s">
        <v>3</v>
      </c>
      <c r="I17" s="4" t="s">
        <v>3</v>
      </c>
      <c r="J17" s="4" t="s">
        <v>3</v>
      </c>
      <c r="K17" s="4" t="s">
        <v>3</v>
      </c>
      <c r="L17" s="4" t="s">
        <v>3</v>
      </c>
      <c r="M17" s="4" t="s">
        <v>3</v>
      </c>
      <c r="N17" s="4" t="s">
        <v>3</v>
      </c>
      <c r="O17" s="4" t="s">
        <v>3</v>
      </c>
      <c r="P17" s="4" t="s">
        <v>3</v>
      </c>
      <c r="Q17" s="4" t="s">
        <v>3</v>
      </c>
      <c r="R17" s="4" t="s">
        <v>3</v>
      </c>
      <c r="S17" s="4" t="s">
        <v>3</v>
      </c>
    </row>
    <row r="18" spans="1:19" ht="30" x14ac:dyDescent="0.25">
      <c r="A18" s="2" t="s">
        <v>1120</v>
      </c>
      <c r="B18" s="8">
        <v>1362527</v>
      </c>
      <c r="C18" s="8">
        <v>286575</v>
      </c>
      <c r="D18" s="8">
        <v>2351878</v>
      </c>
      <c r="E18" s="8">
        <v>1087514</v>
      </c>
      <c r="F18" s="4" t="s">
        <v>3</v>
      </c>
      <c r="G18" s="4" t="s">
        <v>3</v>
      </c>
      <c r="H18" s="8">
        <v>1102527</v>
      </c>
      <c r="I18" s="8">
        <v>286575</v>
      </c>
      <c r="J18" s="8">
        <v>1941878</v>
      </c>
      <c r="K18" s="8">
        <v>1087514</v>
      </c>
      <c r="L18" s="4" t="s">
        <v>3</v>
      </c>
      <c r="M18" s="4" t="s">
        <v>3</v>
      </c>
      <c r="N18" s="4" t="s">
        <v>3</v>
      </c>
      <c r="O18" s="4" t="s">
        <v>3</v>
      </c>
      <c r="P18" s="8">
        <v>260000</v>
      </c>
      <c r="Q18" s="8">
        <v>410000</v>
      </c>
      <c r="R18" s="4" t="s">
        <v>3</v>
      </c>
      <c r="S18" s="4" t="s">
        <v>3</v>
      </c>
    </row>
    <row r="19" spans="1:19" ht="45" x14ac:dyDescent="0.25">
      <c r="A19" s="2" t="s">
        <v>1121</v>
      </c>
      <c r="B19" s="4" t="s">
        <v>3</v>
      </c>
      <c r="C19" s="4" t="s">
        <v>3</v>
      </c>
      <c r="D19" s="4" t="s">
        <v>3</v>
      </c>
      <c r="E19" s="4" t="s">
        <v>3</v>
      </c>
      <c r="F19" s="4" t="s">
        <v>3</v>
      </c>
      <c r="G19" s="4" t="s">
        <v>3</v>
      </c>
      <c r="H19" s="4" t="s">
        <v>3</v>
      </c>
      <c r="I19" s="4" t="s">
        <v>3</v>
      </c>
      <c r="J19" s="4" t="s">
        <v>3</v>
      </c>
      <c r="K19" s="4" t="s">
        <v>3</v>
      </c>
      <c r="L19" s="4" t="s">
        <v>3</v>
      </c>
      <c r="M19" s="4" t="s">
        <v>3</v>
      </c>
      <c r="N19" s="4" t="s">
        <v>3</v>
      </c>
      <c r="O19" s="214">
        <v>0.25</v>
      </c>
      <c r="P19" s="4" t="s">
        <v>3</v>
      </c>
      <c r="Q19" s="4" t="s">
        <v>3</v>
      </c>
      <c r="R19" s="4" t="s">
        <v>3</v>
      </c>
      <c r="S19" s="4" t="s">
        <v>3</v>
      </c>
    </row>
    <row r="20" spans="1:19" ht="45" x14ac:dyDescent="0.25">
      <c r="A20" s="2" t="s">
        <v>1122</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214">
        <v>8.2500000000000004E-2</v>
      </c>
      <c r="R20" s="4" t="s">
        <v>3</v>
      </c>
      <c r="S20" s="4" t="s">
        <v>3</v>
      </c>
    </row>
    <row r="21" spans="1:19" x14ac:dyDescent="0.25">
      <c r="A21" s="2" t="s">
        <v>1123</v>
      </c>
      <c r="B21" s="8">
        <v>1721994</v>
      </c>
      <c r="C21" s="8">
        <v>1051478</v>
      </c>
      <c r="D21" s="8">
        <v>5324872</v>
      </c>
      <c r="E21" s="8">
        <v>7403832</v>
      </c>
      <c r="F21" s="4" t="s">
        <v>3</v>
      </c>
      <c r="G21" s="4" t="s">
        <v>3</v>
      </c>
      <c r="H21" s="8">
        <v>150836</v>
      </c>
      <c r="I21" s="8">
        <v>186675</v>
      </c>
      <c r="J21" s="8">
        <v>619697</v>
      </c>
      <c r="K21" s="8">
        <v>531269</v>
      </c>
      <c r="L21" s="4" t="s">
        <v>3</v>
      </c>
      <c r="M21" s="4" t="s">
        <v>3</v>
      </c>
      <c r="N21" s="4" t="s">
        <v>3</v>
      </c>
      <c r="O21" s="4" t="s">
        <v>3</v>
      </c>
      <c r="P21" s="4" t="s">
        <v>3</v>
      </c>
      <c r="Q21" s="4" t="s">
        <v>3</v>
      </c>
      <c r="R21" s="4" t="s">
        <v>3</v>
      </c>
      <c r="S21" s="4" t="s">
        <v>3</v>
      </c>
    </row>
    <row r="22" spans="1:19" x14ac:dyDescent="0.25">
      <c r="A22" s="2" t="s">
        <v>1031</v>
      </c>
      <c r="B22" s="4" t="s">
        <v>3</v>
      </c>
      <c r="C22" s="4" t="s">
        <v>3</v>
      </c>
      <c r="D22" s="4" t="s">
        <v>3</v>
      </c>
      <c r="E22" s="4" t="s">
        <v>3</v>
      </c>
      <c r="F22" s="4" t="s">
        <v>3</v>
      </c>
      <c r="G22" s="4" t="s">
        <v>3</v>
      </c>
      <c r="H22" s="4">
        <v>0</v>
      </c>
      <c r="I22" s="4" t="s">
        <v>3</v>
      </c>
      <c r="J22" s="4">
        <v>1</v>
      </c>
      <c r="K22" s="4">
        <v>3</v>
      </c>
      <c r="L22" s="4" t="s">
        <v>3</v>
      </c>
      <c r="M22" s="4" t="s">
        <v>3</v>
      </c>
      <c r="N22" s="4" t="s">
        <v>3</v>
      </c>
      <c r="O22" s="4" t="s">
        <v>3</v>
      </c>
      <c r="P22" s="4" t="s">
        <v>3</v>
      </c>
      <c r="Q22" s="4" t="s">
        <v>3</v>
      </c>
      <c r="R22" s="4" t="s">
        <v>3</v>
      </c>
      <c r="S22" s="4" t="s">
        <v>3</v>
      </c>
    </row>
    <row r="23" spans="1:19" ht="30" x14ac:dyDescent="0.25">
      <c r="A23" s="2" t="s">
        <v>1124</v>
      </c>
      <c r="B23" s="4" t="s">
        <v>3</v>
      </c>
      <c r="C23" s="4" t="s">
        <v>3</v>
      </c>
      <c r="D23" s="8">
        <v>2246099121</v>
      </c>
      <c r="E23" s="8">
        <v>1414067008</v>
      </c>
      <c r="F23" s="4" t="s">
        <v>3</v>
      </c>
      <c r="G23" s="4" t="s">
        <v>3</v>
      </c>
      <c r="H23" s="4" t="s">
        <v>3</v>
      </c>
      <c r="I23" s="4" t="s">
        <v>3</v>
      </c>
      <c r="J23" s="8">
        <v>17200000</v>
      </c>
      <c r="K23" s="8">
        <v>114358421</v>
      </c>
      <c r="L23" s="4" t="s">
        <v>3</v>
      </c>
      <c r="M23" s="4" t="s">
        <v>3</v>
      </c>
      <c r="N23" s="4" t="s">
        <v>3</v>
      </c>
      <c r="O23" s="4" t="s">
        <v>3</v>
      </c>
      <c r="P23" s="4" t="s">
        <v>3</v>
      </c>
      <c r="Q23" s="4" t="s">
        <v>3</v>
      </c>
      <c r="R23" s="4" t="s">
        <v>3</v>
      </c>
      <c r="S23" s="4" t="s">
        <v>3</v>
      </c>
    </row>
    <row r="24" spans="1:19" x14ac:dyDescent="0.25">
      <c r="A24" s="2" t="s">
        <v>1125</v>
      </c>
      <c r="B24" s="4" t="s">
        <v>3</v>
      </c>
      <c r="C24" s="4" t="s">
        <v>3</v>
      </c>
      <c r="D24" s="4" t="s">
        <v>3</v>
      </c>
      <c r="E24" s="4" t="s">
        <v>3</v>
      </c>
      <c r="F24" s="4" t="s">
        <v>3</v>
      </c>
      <c r="G24" s="4" t="s">
        <v>3</v>
      </c>
      <c r="H24" s="4" t="s">
        <v>3</v>
      </c>
      <c r="I24" s="4" t="s">
        <v>3</v>
      </c>
      <c r="J24" s="7">
        <v>139901</v>
      </c>
      <c r="K24" s="7">
        <v>1292250</v>
      </c>
      <c r="L24" s="4" t="s">
        <v>3</v>
      </c>
      <c r="M24" s="4" t="s">
        <v>3</v>
      </c>
      <c r="N24" s="4" t="s">
        <v>3</v>
      </c>
      <c r="O24" s="4" t="s">
        <v>3</v>
      </c>
      <c r="P24" s="4" t="s">
        <v>3</v>
      </c>
      <c r="Q24" s="4" t="s">
        <v>3</v>
      </c>
      <c r="R24" s="4" t="s">
        <v>3</v>
      </c>
      <c r="S24" s="4" t="s">
        <v>3</v>
      </c>
    </row>
    <row r="25" spans="1:19" ht="30" x14ac:dyDescent="0.25">
      <c r="A25" s="2" t="s">
        <v>1126</v>
      </c>
      <c r="B25" s="4" t="s">
        <v>3</v>
      </c>
      <c r="C25" s="4" t="s">
        <v>3</v>
      </c>
      <c r="D25" s="4" t="s">
        <v>3</v>
      </c>
      <c r="E25" s="4" t="s">
        <v>3</v>
      </c>
      <c r="F25" s="4" t="s">
        <v>3</v>
      </c>
      <c r="G25" s="4" t="s">
        <v>3</v>
      </c>
      <c r="H25" s="4" t="s">
        <v>3</v>
      </c>
      <c r="I25" s="4" t="s">
        <v>3</v>
      </c>
      <c r="J25" s="4" t="s">
        <v>3</v>
      </c>
      <c r="K25" s="214">
        <v>0.1</v>
      </c>
      <c r="L25" s="4" t="s">
        <v>3</v>
      </c>
      <c r="M25" s="4" t="s">
        <v>3</v>
      </c>
      <c r="N25" s="4" t="s">
        <v>3</v>
      </c>
      <c r="O25" s="4" t="s">
        <v>3</v>
      </c>
      <c r="P25" s="4" t="s">
        <v>3</v>
      </c>
      <c r="Q25" s="4" t="s">
        <v>3</v>
      </c>
      <c r="R25" s="4" t="s">
        <v>3</v>
      </c>
      <c r="S25" s="4" t="s">
        <v>3</v>
      </c>
    </row>
    <row r="26" spans="1:19" ht="45" x14ac:dyDescent="0.25">
      <c r="A26" s="2" t="s">
        <v>1127</v>
      </c>
      <c r="B26" s="4" t="s">
        <v>3</v>
      </c>
      <c r="C26" s="4" t="s">
        <v>3</v>
      </c>
      <c r="D26" s="4" t="s">
        <v>3</v>
      </c>
      <c r="E26" s="4" t="s">
        <v>3</v>
      </c>
      <c r="F26" s="4" t="s">
        <v>3</v>
      </c>
      <c r="G26" s="4" t="s">
        <v>3</v>
      </c>
      <c r="H26" s="4" t="s">
        <v>3</v>
      </c>
      <c r="I26" s="4" t="s">
        <v>3</v>
      </c>
      <c r="J26" s="214">
        <v>0.25</v>
      </c>
      <c r="K26" s="4" t="s">
        <v>3</v>
      </c>
      <c r="L26" s="4" t="s">
        <v>3</v>
      </c>
      <c r="M26" s="4" t="s">
        <v>3</v>
      </c>
      <c r="N26" s="4" t="s">
        <v>3</v>
      </c>
      <c r="O26" s="4" t="s">
        <v>3</v>
      </c>
      <c r="P26" s="4" t="s">
        <v>3</v>
      </c>
      <c r="Q26" s="4" t="s">
        <v>3</v>
      </c>
      <c r="R26" s="4" t="s">
        <v>3</v>
      </c>
      <c r="S26" s="4" t="s">
        <v>3</v>
      </c>
    </row>
    <row r="27" spans="1:19" ht="90" x14ac:dyDescent="0.25">
      <c r="A27" s="2" t="s">
        <v>1128</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214">
        <v>0.25</v>
      </c>
      <c r="R27" s="4" t="s">
        <v>3</v>
      </c>
      <c r="S27" s="4" t="s">
        <v>3</v>
      </c>
    </row>
  </sheetData>
  <mergeCells count="10">
    <mergeCell ref="A1:A4"/>
    <mergeCell ref="B1:C1"/>
    <mergeCell ref="D1:E1"/>
    <mergeCell ref="H1:I1"/>
    <mergeCell ref="J1:K1"/>
    <mergeCell ref="B2:B4"/>
    <mergeCell ref="C2:C4"/>
    <mergeCell ref="D2:D4"/>
    <mergeCell ref="E2:E4"/>
    <mergeCell ref="F2: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9.140625" bestFit="1" customWidth="1"/>
    <col min="6" max="7" width="36.5703125" bestFit="1" customWidth="1"/>
    <col min="8" max="9" width="33.28515625" bestFit="1" customWidth="1"/>
    <col min="10" max="14" width="36.5703125" bestFit="1" customWidth="1"/>
    <col min="15" max="15" width="12.28515625" bestFit="1" customWidth="1"/>
    <col min="16" max="24" width="36.5703125" bestFit="1" customWidth="1"/>
    <col min="25" max="27" width="19.28515625" bestFit="1" customWidth="1"/>
    <col min="28" max="29" width="17" bestFit="1" customWidth="1"/>
    <col min="30" max="34" width="18.7109375" bestFit="1" customWidth="1"/>
    <col min="35" max="40" width="24.28515625" bestFit="1" customWidth="1"/>
    <col min="41" max="42" width="30.5703125" bestFit="1" customWidth="1"/>
    <col min="43" max="43" width="36.5703125" bestFit="1" customWidth="1"/>
    <col min="44" max="44" width="22.85546875" bestFit="1" customWidth="1"/>
  </cols>
  <sheetData>
    <row r="1" spans="1:44" ht="15" customHeight="1" x14ac:dyDescent="0.25">
      <c r="A1" s="6" t="s">
        <v>1129</v>
      </c>
      <c r="B1" s="1" t="s">
        <v>1</v>
      </c>
      <c r="C1" s="1"/>
      <c r="D1" s="1"/>
      <c r="E1" s="1"/>
      <c r="F1" s="1" t="s">
        <v>1</v>
      </c>
      <c r="G1" s="1"/>
      <c r="H1" s="1"/>
      <c r="I1" s="1"/>
      <c r="J1" s="6" t="s">
        <v>1</v>
      </c>
      <c r="K1" s="6"/>
      <c r="L1" s="6"/>
      <c r="M1" s="6"/>
      <c r="N1" s="6"/>
      <c r="O1" s="1"/>
      <c r="P1" s="1" t="s">
        <v>111</v>
      </c>
      <c r="Q1" s="6"/>
      <c r="R1" s="6"/>
      <c r="S1" s="1"/>
      <c r="T1" s="6"/>
      <c r="U1" s="6"/>
      <c r="V1" s="6"/>
      <c r="W1" s="6"/>
      <c r="X1" s="6"/>
      <c r="Y1" s="6"/>
      <c r="Z1" s="6"/>
      <c r="AA1" s="6"/>
      <c r="AB1" s="1" t="s">
        <v>1075</v>
      </c>
      <c r="AC1" s="1"/>
      <c r="AD1" s="6" t="s">
        <v>66</v>
      </c>
      <c r="AE1" s="6"/>
      <c r="AF1" s="6" t="s">
        <v>1</v>
      </c>
      <c r="AG1" s="6"/>
      <c r="AH1" s="1" t="s">
        <v>111</v>
      </c>
      <c r="AI1" s="1" t="s">
        <v>1</v>
      </c>
      <c r="AJ1" s="1" t="s">
        <v>111</v>
      </c>
      <c r="AK1" s="1" t="s">
        <v>1</v>
      </c>
      <c r="AL1" s="1" t="s">
        <v>111</v>
      </c>
      <c r="AM1" s="1" t="s">
        <v>1</v>
      </c>
      <c r="AN1" s="1" t="s">
        <v>111</v>
      </c>
      <c r="AO1" s="1"/>
      <c r="AP1" s="1"/>
      <c r="AQ1" s="1"/>
      <c r="AR1" s="1"/>
    </row>
    <row r="2" spans="1:44" x14ac:dyDescent="0.25">
      <c r="A2" s="6"/>
      <c r="B2" s="6" t="s">
        <v>2</v>
      </c>
      <c r="C2" s="6" t="s">
        <v>25</v>
      </c>
      <c r="D2" s="1" t="s">
        <v>2</v>
      </c>
      <c r="E2" s="1" t="s">
        <v>25</v>
      </c>
      <c r="F2" s="1" t="s">
        <v>2</v>
      </c>
      <c r="G2" s="1" t="s">
        <v>25</v>
      </c>
      <c r="H2" s="1" t="s">
        <v>2</v>
      </c>
      <c r="I2" s="1" t="s">
        <v>25</v>
      </c>
      <c r="J2" s="1" t="s">
        <v>2</v>
      </c>
      <c r="K2" s="1" t="s">
        <v>2</v>
      </c>
      <c r="L2" s="1" t="s">
        <v>2</v>
      </c>
      <c r="M2" s="1" t="s">
        <v>2</v>
      </c>
      <c r="N2" s="1" t="s">
        <v>2</v>
      </c>
      <c r="O2" s="1" t="s">
        <v>2</v>
      </c>
      <c r="P2" s="1" t="s">
        <v>25</v>
      </c>
      <c r="Q2" s="1" t="s">
        <v>25</v>
      </c>
      <c r="R2" s="1" t="s">
        <v>25</v>
      </c>
      <c r="S2" s="1" t="s">
        <v>2</v>
      </c>
      <c r="T2" s="1" t="s">
        <v>25</v>
      </c>
      <c r="U2" s="1" t="s">
        <v>25</v>
      </c>
      <c r="V2" s="1" t="s">
        <v>25</v>
      </c>
      <c r="W2" s="1" t="s">
        <v>25</v>
      </c>
      <c r="X2" s="1" t="s">
        <v>25</v>
      </c>
      <c r="Y2" s="1" t="s">
        <v>25</v>
      </c>
      <c r="Z2" s="1" t="s">
        <v>25</v>
      </c>
      <c r="AA2" s="1" t="s">
        <v>25</v>
      </c>
      <c r="AB2" s="1" t="s">
        <v>1137</v>
      </c>
      <c r="AC2" s="1" t="s">
        <v>2</v>
      </c>
      <c r="AD2" s="1" t="s">
        <v>2</v>
      </c>
      <c r="AE2" s="1" t="s">
        <v>67</v>
      </c>
      <c r="AF2" s="1" t="s">
        <v>2</v>
      </c>
      <c r="AG2" s="1" t="s">
        <v>67</v>
      </c>
      <c r="AH2" s="1" t="s">
        <v>25</v>
      </c>
      <c r="AI2" s="1" t="s">
        <v>2</v>
      </c>
      <c r="AJ2" s="1" t="s">
        <v>25</v>
      </c>
      <c r="AK2" s="1" t="s">
        <v>2</v>
      </c>
      <c r="AL2" s="1" t="s">
        <v>25</v>
      </c>
      <c r="AM2" s="1" t="s">
        <v>2</v>
      </c>
      <c r="AN2" s="1" t="s">
        <v>25</v>
      </c>
      <c r="AO2" s="1" t="s">
        <v>2</v>
      </c>
      <c r="AP2" s="1" t="s">
        <v>25</v>
      </c>
      <c r="AQ2" s="1" t="s">
        <v>2</v>
      </c>
      <c r="AR2" s="1" t="s">
        <v>1143</v>
      </c>
    </row>
    <row r="3" spans="1:44" ht="30" x14ac:dyDescent="0.25">
      <c r="A3" s="6"/>
      <c r="B3" s="6"/>
      <c r="C3" s="6"/>
      <c r="D3" s="1" t="s">
        <v>1130</v>
      </c>
      <c r="E3" s="1" t="s">
        <v>1130</v>
      </c>
      <c r="F3" s="1" t="s">
        <v>1131</v>
      </c>
      <c r="G3" s="1" t="s">
        <v>1131</v>
      </c>
      <c r="H3" s="1" t="s">
        <v>1133</v>
      </c>
      <c r="I3" s="1" t="s">
        <v>1133</v>
      </c>
      <c r="J3" s="1" t="s">
        <v>476</v>
      </c>
      <c r="K3" s="1" t="s">
        <v>476</v>
      </c>
      <c r="L3" s="215">
        <v>42142</v>
      </c>
      <c r="M3" s="215">
        <v>41739</v>
      </c>
      <c r="N3" s="215">
        <v>42150</v>
      </c>
      <c r="O3" s="215">
        <v>41568</v>
      </c>
      <c r="P3" s="215">
        <v>42148</v>
      </c>
      <c r="Q3" s="215">
        <v>42148</v>
      </c>
      <c r="R3" s="215">
        <v>42148</v>
      </c>
      <c r="S3" s="215">
        <v>41663</v>
      </c>
      <c r="T3" s="215">
        <v>41663</v>
      </c>
      <c r="U3" s="215">
        <v>41543</v>
      </c>
      <c r="V3" s="215">
        <v>41543</v>
      </c>
      <c r="W3" s="215">
        <v>41543</v>
      </c>
      <c r="X3" s="215">
        <v>41303</v>
      </c>
      <c r="Y3" s="1" t="s">
        <v>1136</v>
      </c>
      <c r="Z3" s="1" t="s">
        <v>1136</v>
      </c>
      <c r="AA3" s="1" t="s">
        <v>1136</v>
      </c>
      <c r="AB3" s="1" t="s">
        <v>1138</v>
      </c>
      <c r="AC3" s="1" t="s">
        <v>1138</v>
      </c>
      <c r="AD3" s="1" t="s">
        <v>1139</v>
      </c>
      <c r="AE3" s="1" t="s">
        <v>1139</v>
      </c>
      <c r="AF3" s="1" t="s">
        <v>1139</v>
      </c>
      <c r="AG3" s="1" t="s">
        <v>1139</v>
      </c>
      <c r="AH3" s="1" t="s">
        <v>1139</v>
      </c>
      <c r="AI3" s="1" t="s">
        <v>44</v>
      </c>
      <c r="AJ3" s="1" t="s">
        <v>44</v>
      </c>
      <c r="AK3" s="1" t="s">
        <v>44</v>
      </c>
      <c r="AL3" s="1" t="s">
        <v>44</v>
      </c>
      <c r="AM3" s="1" t="s">
        <v>44</v>
      </c>
      <c r="AN3" s="1" t="s">
        <v>44</v>
      </c>
      <c r="AO3" s="1" t="s">
        <v>44</v>
      </c>
      <c r="AP3" s="1" t="s">
        <v>44</v>
      </c>
      <c r="AQ3" s="1" t="s">
        <v>44</v>
      </c>
      <c r="AR3" s="1" t="s">
        <v>528</v>
      </c>
    </row>
    <row r="4" spans="1:44" ht="30" x14ac:dyDescent="0.25">
      <c r="A4" s="6"/>
      <c r="B4" s="6"/>
      <c r="C4" s="6"/>
      <c r="D4" s="1"/>
      <c r="E4" s="1"/>
      <c r="F4" s="1" t="s">
        <v>1132</v>
      </c>
      <c r="G4" s="1"/>
      <c r="H4" s="1"/>
      <c r="I4" s="1"/>
      <c r="J4" s="1" t="s">
        <v>1134</v>
      </c>
      <c r="K4" s="1" t="s">
        <v>1014</v>
      </c>
      <c r="L4" s="1" t="s">
        <v>1131</v>
      </c>
      <c r="M4" s="1" t="s">
        <v>1131</v>
      </c>
      <c r="N4" s="1" t="s">
        <v>1131</v>
      </c>
      <c r="O4" s="1"/>
      <c r="P4" s="1" t="s">
        <v>1131</v>
      </c>
      <c r="Q4" s="1" t="s">
        <v>1131</v>
      </c>
      <c r="R4" s="1" t="s">
        <v>1131</v>
      </c>
      <c r="S4" s="1" t="s">
        <v>1131</v>
      </c>
      <c r="T4" s="1" t="s">
        <v>1131</v>
      </c>
      <c r="U4" s="1" t="s">
        <v>1131</v>
      </c>
      <c r="V4" s="1" t="s">
        <v>1131</v>
      </c>
      <c r="W4" s="1" t="s">
        <v>1131</v>
      </c>
      <c r="X4" s="1" t="s">
        <v>1131</v>
      </c>
      <c r="Y4" s="1"/>
      <c r="Z4" s="1" t="s">
        <v>1134</v>
      </c>
      <c r="AA4" s="1" t="s">
        <v>1014</v>
      </c>
      <c r="AB4" s="1" t="s">
        <v>989</v>
      </c>
      <c r="AC4" s="1"/>
      <c r="AD4" s="1"/>
      <c r="AE4" s="1"/>
      <c r="AF4" s="1" t="s">
        <v>1132</v>
      </c>
      <c r="AG4" s="1"/>
      <c r="AH4" s="1" t="s">
        <v>1132</v>
      </c>
      <c r="AI4" s="1" t="s">
        <v>1140</v>
      </c>
      <c r="AJ4" s="1" t="s">
        <v>1140</v>
      </c>
      <c r="AK4" s="1" t="s">
        <v>1140</v>
      </c>
      <c r="AL4" s="1" t="s">
        <v>1140</v>
      </c>
      <c r="AM4" s="1" t="s">
        <v>1140</v>
      </c>
      <c r="AN4" s="1" t="s">
        <v>1140</v>
      </c>
      <c r="AO4" s="1" t="s">
        <v>1140</v>
      </c>
      <c r="AP4" s="1" t="s">
        <v>1140</v>
      </c>
      <c r="AQ4" s="1" t="s">
        <v>1140</v>
      </c>
      <c r="AR4" s="1"/>
    </row>
    <row r="5" spans="1:44" ht="30" x14ac:dyDescent="0.25">
      <c r="A5" s="6"/>
      <c r="B5" s="6"/>
      <c r="C5" s="6"/>
      <c r="D5" s="1"/>
      <c r="E5" s="1"/>
      <c r="F5" s="1"/>
      <c r="G5" s="1"/>
      <c r="H5" s="1"/>
      <c r="I5" s="1"/>
      <c r="J5" s="1"/>
      <c r="K5" s="1"/>
      <c r="L5" s="1" t="s">
        <v>1135</v>
      </c>
      <c r="M5" s="1" t="s">
        <v>1135</v>
      </c>
      <c r="N5" s="1" t="s">
        <v>1135</v>
      </c>
      <c r="O5" s="1"/>
      <c r="P5" s="1" t="s">
        <v>1135</v>
      </c>
      <c r="Q5" s="1" t="s">
        <v>1134</v>
      </c>
      <c r="R5" s="1" t="s">
        <v>1014</v>
      </c>
      <c r="S5" s="1"/>
      <c r="T5" s="1"/>
      <c r="U5" s="1"/>
      <c r="V5" s="1" t="s">
        <v>1134</v>
      </c>
      <c r="W5" s="1" t="s">
        <v>1014</v>
      </c>
      <c r="X5" s="1"/>
      <c r="Y5" s="1"/>
      <c r="Z5" s="1"/>
      <c r="AA5" s="1"/>
      <c r="AB5" s="1"/>
      <c r="AC5" s="1"/>
      <c r="AD5" s="1"/>
      <c r="AE5" s="1"/>
      <c r="AF5" s="1"/>
      <c r="AG5" s="1"/>
      <c r="AH5" s="1"/>
      <c r="AI5" s="1"/>
      <c r="AJ5" s="1"/>
      <c r="AK5" s="1" t="s">
        <v>1134</v>
      </c>
      <c r="AL5" s="1" t="s">
        <v>1134</v>
      </c>
      <c r="AM5" s="1" t="s">
        <v>1014</v>
      </c>
      <c r="AN5" s="1" t="s">
        <v>1014</v>
      </c>
      <c r="AO5" s="1" t="s">
        <v>1141</v>
      </c>
      <c r="AP5" s="1" t="s">
        <v>1141</v>
      </c>
      <c r="AQ5" s="1" t="s">
        <v>1142</v>
      </c>
      <c r="AR5" s="1"/>
    </row>
    <row r="6" spans="1:44" x14ac:dyDescent="0.25">
      <c r="A6" s="3" t="s">
        <v>470</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row>
    <row r="7" spans="1:44" x14ac:dyDescent="0.25">
      <c r="A7" s="2" t="s">
        <v>1144</v>
      </c>
      <c r="B7" s="4" t="s">
        <v>3</v>
      </c>
      <c r="C7" s="4" t="s">
        <v>3</v>
      </c>
      <c r="D7" s="4" t="s">
        <v>3</v>
      </c>
      <c r="E7" s="4" t="s">
        <v>3</v>
      </c>
      <c r="F7" s="4">
        <v>4</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v>16</v>
      </c>
      <c r="AG7" s="4" t="s">
        <v>3</v>
      </c>
      <c r="AH7" s="4">
        <v>10</v>
      </c>
      <c r="AI7" s="4" t="s">
        <v>3</v>
      </c>
      <c r="AJ7" s="4" t="s">
        <v>3</v>
      </c>
      <c r="AK7" s="4" t="s">
        <v>3</v>
      </c>
      <c r="AL7" s="4" t="s">
        <v>3</v>
      </c>
      <c r="AM7" s="4" t="s">
        <v>3</v>
      </c>
      <c r="AN7" s="4" t="s">
        <v>3</v>
      </c>
      <c r="AO7" s="4" t="s">
        <v>3</v>
      </c>
      <c r="AP7" s="4" t="s">
        <v>3</v>
      </c>
      <c r="AQ7" s="4" t="s">
        <v>3</v>
      </c>
      <c r="AR7" s="4" t="s">
        <v>3</v>
      </c>
    </row>
    <row r="8" spans="1:44" x14ac:dyDescent="0.25">
      <c r="A8" s="2" t="s">
        <v>1145</v>
      </c>
      <c r="B8" s="4" t="s">
        <v>3</v>
      </c>
      <c r="C8" s="4" t="s">
        <v>3</v>
      </c>
      <c r="D8" s="7">
        <v>1900000000</v>
      </c>
      <c r="E8" s="7">
        <v>1700000000</v>
      </c>
      <c r="F8" s="7">
        <v>1300000000</v>
      </c>
      <c r="G8" s="7">
        <v>1100000000</v>
      </c>
      <c r="H8" s="7">
        <v>600000000</v>
      </c>
      <c r="I8" s="7">
        <v>600000000</v>
      </c>
      <c r="J8" s="4" t="s">
        <v>3</v>
      </c>
      <c r="K8" s="4" t="s">
        <v>3</v>
      </c>
      <c r="L8" s="7">
        <v>300000000</v>
      </c>
      <c r="M8" s="7">
        <v>250000000</v>
      </c>
      <c r="N8" s="7">
        <v>450000000</v>
      </c>
      <c r="O8" s="4" t="s">
        <v>3</v>
      </c>
      <c r="P8" s="7">
        <v>450000000</v>
      </c>
      <c r="Q8" s="4" t="s">
        <v>3</v>
      </c>
      <c r="R8" s="4" t="s">
        <v>3</v>
      </c>
      <c r="S8" s="7">
        <v>300000000</v>
      </c>
      <c r="T8" s="7">
        <v>300000000</v>
      </c>
      <c r="U8" s="7">
        <v>300000000</v>
      </c>
      <c r="V8" s="4" t="s">
        <v>3</v>
      </c>
      <c r="W8" s="4" t="s">
        <v>3</v>
      </c>
      <c r="X8" s="7">
        <v>50000000</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row>
    <row r="9" spans="1:44" x14ac:dyDescent="0.25">
      <c r="A9" s="2" t="s">
        <v>1145</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8">
        <v>50000000</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row>
    <row r="10" spans="1:44" x14ac:dyDescent="0.25">
      <c r="A10" s="2" t="s">
        <v>1146</v>
      </c>
      <c r="B10" s="4" t="s">
        <v>3</v>
      </c>
      <c r="C10" s="4" t="s">
        <v>3</v>
      </c>
      <c r="D10" s="4" t="s">
        <v>3</v>
      </c>
      <c r="E10" s="4" t="s">
        <v>3</v>
      </c>
      <c r="F10" s="4" t="s">
        <v>3</v>
      </c>
      <c r="G10" s="4" t="s">
        <v>3</v>
      </c>
      <c r="H10" s="4" t="s">
        <v>3</v>
      </c>
      <c r="I10" s="4" t="s">
        <v>3</v>
      </c>
      <c r="J10" s="214">
        <v>0.6</v>
      </c>
      <c r="K10" s="214">
        <v>0.95</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214">
        <v>0.56999999999999995</v>
      </c>
      <c r="AL10" s="214">
        <v>0.87</v>
      </c>
      <c r="AM10" s="214">
        <v>0.95</v>
      </c>
      <c r="AN10" s="214">
        <v>0.95</v>
      </c>
      <c r="AO10" s="4" t="s">
        <v>3</v>
      </c>
      <c r="AP10" s="4" t="s">
        <v>3</v>
      </c>
      <c r="AQ10" s="4" t="s">
        <v>3</v>
      </c>
      <c r="AR10" s="4" t="s">
        <v>3</v>
      </c>
    </row>
    <row r="11" spans="1:44" x14ac:dyDescent="0.25">
      <c r="A11" s="2" t="s">
        <v>1147</v>
      </c>
      <c r="B11" s="8">
        <v>6151000</v>
      </c>
      <c r="C11" s="8">
        <v>793916703</v>
      </c>
      <c r="D11" s="8">
        <v>6151000</v>
      </c>
      <c r="E11" s="8">
        <v>793916702</v>
      </c>
      <c r="F11" s="4" t="s">
        <v>3</v>
      </c>
      <c r="G11" s="8">
        <v>226366951</v>
      </c>
      <c r="H11" s="4" t="s">
        <v>3</v>
      </c>
      <c r="I11" s="8">
        <v>278020851</v>
      </c>
      <c r="J11" s="4" t="s">
        <v>3</v>
      </c>
      <c r="K11" s="4" t="s">
        <v>3</v>
      </c>
      <c r="L11" s="4" t="s">
        <v>3</v>
      </c>
      <c r="M11" s="4" t="s">
        <v>3</v>
      </c>
      <c r="N11" s="4" t="s">
        <v>3</v>
      </c>
      <c r="O11" s="8">
        <v>6151000</v>
      </c>
      <c r="P11" s="8">
        <v>133165026</v>
      </c>
      <c r="Q11" s="4" t="s">
        <v>3</v>
      </c>
      <c r="R11" s="4" t="s">
        <v>3</v>
      </c>
      <c r="S11" s="4" t="s">
        <v>3</v>
      </c>
      <c r="T11" s="8">
        <v>23400000</v>
      </c>
      <c r="U11" s="8">
        <v>40806925</v>
      </c>
      <c r="V11" s="4" t="s">
        <v>3</v>
      </c>
      <c r="W11" s="4" t="s">
        <v>3</v>
      </c>
      <c r="X11" s="8">
        <v>28995000</v>
      </c>
      <c r="Y11" s="8">
        <v>289528900</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row>
    <row r="12" spans="1:44" x14ac:dyDescent="0.25">
      <c r="A12" s="2" t="s">
        <v>1148</v>
      </c>
      <c r="B12" s="4" t="s">
        <v>3</v>
      </c>
      <c r="C12" s="4" t="s">
        <v>3</v>
      </c>
      <c r="D12" s="8">
        <v>1900000000</v>
      </c>
      <c r="E12" s="8">
        <v>1195612198</v>
      </c>
      <c r="F12" s="8">
        <v>1300000000</v>
      </c>
      <c r="G12" s="8">
        <v>873633049</v>
      </c>
      <c r="H12" s="8">
        <v>600000000</v>
      </c>
      <c r="I12" s="8">
        <v>321979149</v>
      </c>
      <c r="J12" s="4" t="s">
        <v>3</v>
      </c>
      <c r="K12" s="4" t="s">
        <v>3</v>
      </c>
      <c r="L12" s="8">
        <v>300000000</v>
      </c>
      <c r="M12" s="8">
        <v>250000000</v>
      </c>
      <c r="N12" s="8">
        <v>450000000</v>
      </c>
      <c r="O12" s="4" t="s">
        <v>3</v>
      </c>
      <c r="P12" s="8">
        <v>316834974</v>
      </c>
      <c r="Q12" s="4" t="s">
        <v>3</v>
      </c>
      <c r="R12" s="4" t="s">
        <v>3</v>
      </c>
      <c r="S12" s="8">
        <v>300000000</v>
      </c>
      <c r="T12" s="8">
        <v>276600000</v>
      </c>
      <c r="U12" s="8">
        <v>259193075</v>
      </c>
      <c r="V12" s="4" t="s">
        <v>3</v>
      </c>
      <c r="W12" s="4" t="s">
        <v>3</v>
      </c>
      <c r="X12" s="8">
        <v>21005000</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row>
    <row r="13" spans="1:44" x14ac:dyDescent="0.25">
      <c r="A13" s="2" t="s">
        <v>1149</v>
      </c>
      <c r="B13" s="4" t="s">
        <v>3</v>
      </c>
      <c r="C13" s="4" t="s">
        <v>3</v>
      </c>
      <c r="D13" s="4" t="s">
        <v>3</v>
      </c>
      <c r="E13" s="4" t="s">
        <v>3</v>
      </c>
      <c r="F13" s="4" t="s">
        <v>3</v>
      </c>
      <c r="G13" s="4" t="s">
        <v>3</v>
      </c>
      <c r="H13" s="4" t="s">
        <v>3</v>
      </c>
      <c r="I13" s="214">
        <v>1.41E-2</v>
      </c>
      <c r="J13" s="4" t="s">
        <v>3</v>
      </c>
      <c r="K13" s="4" t="s">
        <v>3</v>
      </c>
      <c r="L13" s="4" t="s">
        <v>3</v>
      </c>
      <c r="M13" s="4" t="s">
        <v>3</v>
      </c>
      <c r="N13" s="4" t="s">
        <v>3</v>
      </c>
      <c r="O13" s="214">
        <v>1.3299999999999999E-2</v>
      </c>
      <c r="P13" s="4" t="s">
        <v>3</v>
      </c>
      <c r="Q13" s="214">
        <v>2.46E-2</v>
      </c>
      <c r="R13" s="214">
        <v>3.2099999999999997E-2</v>
      </c>
      <c r="S13" s="4" t="s">
        <v>3</v>
      </c>
      <c r="T13" s="214">
        <v>2.7099999999999999E-2</v>
      </c>
      <c r="U13" s="4" t="s">
        <v>3</v>
      </c>
      <c r="V13" s="214">
        <v>2.46E-2</v>
      </c>
      <c r="W13" s="214">
        <v>2.9600000000000001E-2</v>
      </c>
      <c r="X13" s="214">
        <v>2.7099999999999999E-2</v>
      </c>
      <c r="Y13" s="4" t="s">
        <v>3</v>
      </c>
      <c r="Z13" s="214">
        <v>7.0000000000000001E-3</v>
      </c>
      <c r="AA13" s="214">
        <v>1.7100000000000001E-2</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row>
    <row r="14" spans="1:44" ht="30" x14ac:dyDescent="0.25">
      <c r="A14" s="2" t="s">
        <v>1150</v>
      </c>
      <c r="B14" s="4" t="s">
        <v>3</v>
      </c>
      <c r="C14" s="4" t="s">
        <v>3</v>
      </c>
      <c r="D14" s="4" t="s">
        <v>3</v>
      </c>
      <c r="E14" s="4" t="s">
        <v>3</v>
      </c>
      <c r="F14" s="4" t="s">
        <v>3</v>
      </c>
      <c r="G14" s="4" t="s">
        <v>3</v>
      </c>
      <c r="H14" s="4" t="s">
        <v>3</v>
      </c>
      <c r="I14" s="4" t="s">
        <v>3</v>
      </c>
      <c r="J14" s="4" t="s">
        <v>3</v>
      </c>
      <c r="K14" s="4" t="s">
        <v>3</v>
      </c>
      <c r="L14" s="4">
        <v>2</v>
      </c>
      <c r="M14" s="4">
        <v>2</v>
      </c>
      <c r="N14" s="4">
        <v>2</v>
      </c>
      <c r="O14" s="4" t="s">
        <v>3</v>
      </c>
      <c r="P14" s="4">
        <v>2</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row>
    <row r="15" spans="1:44" x14ac:dyDescent="0.25">
      <c r="A15" s="2" t="s">
        <v>1151</v>
      </c>
      <c r="B15" s="4" t="s">
        <v>3</v>
      </c>
      <c r="C15" s="4" t="s">
        <v>3</v>
      </c>
      <c r="D15" s="4" t="s">
        <v>3</v>
      </c>
      <c r="E15" s="4" t="s">
        <v>3</v>
      </c>
      <c r="F15" s="4" t="s">
        <v>3</v>
      </c>
      <c r="G15" s="4" t="s">
        <v>3</v>
      </c>
      <c r="H15" s="4" t="s">
        <v>3</v>
      </c>
      <c r="I15" s="4" t="s">
        <v>3</v>
      </c>
      <c r="J15" s="4" t="s">
        <v>3</v>
      </c>
      <c r="K15" s="4" t="s">
        <v>3</v>
      </c>
      <c r="L15" s="4" t="s">
        <v>1152</v>
      </c>
      <c r="M15" s="4" t="s">
        <v>1153</v>
      </c>
      <c r="N15" s="4" t="s">
        <v>1152</v>
      </c>
      <c r="O15" s="4" t="s">
        <v>3</v>
      </c>
      <c r="P15" s="4" t="s">
        <v>1152</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row>
    <row r="16" spans="1:44" x14ac:dyDescent="0.25">
      <c r="A16" s="2" t="s">
        <v>1154</v>
      </c>
      <c r="B16" s="4" t="s">
        <v>3</v>
      </c>
      <c r="C16" s="4" t="s">
        <v>3</v>
      </c>
      <c r="D16" s="8">
        <v>8927000</v>
      </c>
      <c r="E16" s="8">
        <v>1028834892</v>
      </c>
      <c r="F16" s="4" t="s">
        <v>3</v>
      </c>
      <c r="G16" s="8">
        <v>354337359</v>
      </c>
      <c r="H16" s="4" t="s">
        <v>3</v>
      </c>
      <c r="I16" s="8">
        <v>324912372</v>
      </c>
      <c r="J16" s="4" t="s">
        <v>3</v>
      </c>
      <c r="K16" s="4" t="s">
        <v>3</v>
      </c>
      <c r="L16" s="4" t="s">
        <v>3</v>
      </c>
      <c r="M16" s="4" t="s">
        <v>3</v>
      </c>
      <c r="N16" s="4" t="s">
        <v>3</v>
      </c>
      <c r="O16" s="8">
        <v>8927000</v>
      </c>
      <c r="P16" s="8">
        <v>225934255</v>
      </c>
      <c r="Q16" s="4" t="s">
        <v>3</v>
      </c>
      <c r="R16" s="4" t="s">
        <v>3</v>
      </c>
      <c r="S16" s="4" t="s">
        <v>3</v>
      </c>
      <c r="T16" s="8">
        <v>36000000</v>
      </c>
      <c r="U16" s="8">
        <v>54603105</v>
      </c>
      <c r="V16" s="4" t="s">
        <v>3</v>
      </c>
      <c r="W16" s="4" t="s">
        <v>3</v>
      </c>
      <c r="X16" s="8">
        <v>37800000</v>
      </c>
      <c r="Y16" s="8">
        <v>349585161</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row>
    <row r="17" spans="1:44" x14ac:dyDescent="0.25">
      <c r="A17" s="2" t="s">
        <v>1155</v>
      </c>
      <c r="B17" s="4" t="s">
        <v>3</v>
      </c>
      <c r="C17" s="4" t="s">
        <v>3</v>
      </c>
      <c r="D17" s="8">
        <v>8927000</v>
      </c>
      <c r="E17" s="8">
        <v>1056907382</v>
      </c>
      <c r="F17" s="4" t="s">
        <v>3</v>
      </c>
      <c r="G17" s="8">
        <v>382409849</v>
      </c>
      <c r="H17" s="4" t="s">
        <v>3</v>
      </c>
      <c r="I17" s="8">
        <v>324912372</v>
      </c>
      <c r="J17" s="4" t="s">
        <v>3</v>
      </c>
      <c r="K17" s="4" t="s">
        <v>3</v>
      </c>
      <c r="L17" s="4" t="s">
        <v>3</v>
      </c>
      <c r="M17" s="4" t="s">
        <v>3</v>
      </c>
      <c r="N17" s="4" t="s">
        <v>3</v>
      </c>
      <c r="O17" s="8">
        <v>8927000</v>
      </c>
      <c r="P17" s="8">
        <v>237654929</v>
      </c>
      <c r="Q17" s="4" t="s">
        <v>3</v>
      </c>
      <c r="R17" s="4" t="s">
        <v>3</v>
      </c>
      <c r="S17" s="4" t="s">
        <v>3</v>
      </c>
      <c r="T17" s="8">
        <v>41080320</v>
      </c>
      <c r="U17" s="8">
        <v>61155699</v>
      </c>
      <c r="V17" s="4" t="s">
        <v>3</v>
      </c>
      <c r="W17" s="4" t="s">
        <v>3</v>
      </c>
      <c r="X17" s="8">
        <v>42518901</v>
      </c>
      <c r="Y17" s="8">
        <v>349585161</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row>
    <row r="18" spans="1:44" ht="30" x14ac:dyDescent="0.25">
      <c r="A18" s="2" t="s">
        <v>1156</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v>1</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row>
    <row r="19" spans="1:44" ht="30" x14ac:dyDescent="0.25">
      <c r="A19" s="2" t="s">
        <v>1157</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v>0</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row>
    <row r="20" spans="1:44" x14ac:dyDescent="0.25">
      <c r="A20" s="2" t="s">
        <v>1158</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214">
        <v>7.3800000000000004E-2</v>
      </c>
    </row>
    <row r="21" spans="1:44" x14ac:dyDescent="0.25">
      <c r="A21" s="2" t="s">
        <v>1159</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8">
        <v>727007971</v>
      </c>
      <c r="AP21" s="8">
        <v>333580527</v>
      </c>
      <c r="AQ21" s="8">
        <v>53883611</v>
      </c>
      <c r="AR21" s="4" t="s">
        <v>3</v>
      </c>
    </row>
    <row r="22" spans="1:44" x14ac:dyDescent="0.25">
      <c r="A22" s="2" t="s">
        <v>1160</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214">
        <v>4.2500000000000003E-2</v>
      </c>
      <c r="AG22" s="4" t="s">
        <v>3</v>
      </c>
      <c r="AH22" s="4" t="s">
        <v>3</v>
      </c>
      <c r="AI22" s="214">
        <v>3.5999999999999999E-3</v>
      </c>
      <c r="AJ22" s="214">
        <v>3.8999999999999998E-3</v>
      </c>
      <c r="AK22" s="4" t="s">
        <v>3</v>
      </c>
      <c r="AL22" s="4" t="s">
        <v>3</v>
      </c>
      <c r="AM22" s="4" t="s">
        <v>3</v>
      </c>
      <c r="AN22" s="4" t="s">
        <v>3</v>
      </c>
      <c r="AO22" s="4" t="s">
        <v>3</v>
      </c>
      <c r="AP22" s="4" t="s">
        <v>3</v>
      </c>
      <c r="AQ22" s="4" t="s">
        <v>3</v>
      </c>
      <c r="AR22" s="4" t="s">
        <v>3</v>
      </c>
    </row>
    <row r="23" spans="1:44" x14ac:dyDescent="0.25">
      <c r="A23" s="2" t="s">
        <v>1161</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214">
        <v>6.7500000000000004E-2</v>
      </c>
      <c r="AG23" s="4" t="s">
        <v>3</v>
      </c>
      <c r="AH23" s="4" t="s">
        <v>3</v>
      </c>
      <c r="AI23" s="214">
        <v>2.4E-2</v>
      </c>
      <c r="AJ23" s="214">
        <v>9.2999999999999992E-3</v>
      </c>
      <c r="AK23" s="4" t="s">
        <v>3</v>
      </c>
      <c r="AL23" s="4" t="s">
        <v>3</v>
      </c>
      <c r="AM23" s="4" t="s">
        <v>3</v>
      </c>
      <c r="AN23" s="4" t="s">
        <v>3</v>
      </c>
      <c r="AO23" s="4" t="s">
        <v>3</v>
      </c>
      <c r="AP23" s="4" t="s">
        <v>3</v>
      </c>
      <c r="AQ23" s="4" t="s">
        <v>3</v>
      </c>
      <c r="AR23" s="4" t="s">
        <v>3</v>
      </c>
    </row>
    <row r="24" spans="1:44" x14ac:dyDescent="0.25">
      <c r="A24" s="2" t="s">
        <v>43</v>
      </c>
      <c r="B24" s="8">
        <v>291238247</v>
      </c>
      <c r="C24" s="8">
        <v>106675298</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8">
        <v>291238247</v>
      </c>
      <c r="AE24" s="4" t="s">
        <v>3</v>
      </c>
      <c r="AF24" s="8">
        <v>291238247</v>
      </c>
      <c r="AG24" s="4" t="s">
        <v>3</v>
      </c>
      <c r="AH24" s="8">
        <v>106675298</v>
      </c>
      <c r="AI24" s="4" t="s">
        <v>3</v>
      </c>
      <c r="AJ24" s="4" t="s">
        <v>3</v>
      </c>
      <c r="AK24" s="4" t="s">
        <v>3</v>
      </c>
      <c r="AL24" s="4" t="s">
        <v>3</v>
      </c>
      <c r="AM24" s="4" t="s">
        <v>3</v>
      </c>
      <c r="AN24" s="4" t="s">
        <v>3</v>
      </c>
      <c r="AO24" s="4" t="s">
        <v>3</v>
      </c>
      <c r="AP24" s="4" t="s">
        <v>3</v>
      </c>
      <c r="AQ24" s="4" t="s">
        <v>3</v>
      </c>
      <c r="AR24" s="4" t="s">
        <v>3</v>
      </c>
    </row>
    <row r="25" spans="1:44" x14ac:dyDescent="0.25">
      <c r="A25" s="2" t="s">
        <v>1162</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8">
        <v>3938007</v>
      </c>
      <c r="AE25" s="4" t="s">
        <v>3</v>
      </c>
      <c r="AF25" s="8">
        <v>3938007</v>
      </c>
      <c r="AG25" s="4" t="s">
        <v>3</v>
      </c>
      <c r="AH25" s="8">
        <v>2919654</v>
      </c>
      <c r="AI25" s="4" t="s">
        <v>3</v>
      </c>
      <c r="AJ25" s="4" t="s">
        <v>3</v>
      </c>
      <c r="AK25" s="4" t="s">
        <v>3</v>
      </c>
      <c r="AL25" s="4" t="s">
        <v>3</v>
      </c>
      <c r="AM25" s="4" t="s">
        <v>3</v>
      </c>
      <c r="AN25" s="4" t="s">
        <v>3</v>
      </c>
      <c r="AO25" s="4" t="s">
        <v>3</v>
      </c>
      <c r="AP25" s="4" t="s">
        <v>3</v>
      </c>
      <c r="AQ25" s="4" t="s">
        <v>3</v>
      </c>
      <c r="AR25" s="4" t="s">
        <v>3</v>
      </c>
    </row>
    <row r="26" spans="1:44" x14ac:dyDescent="0.25">
      <c r="A26" s="2" t="s">
        <v>1163</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8">
        <v>140630</v>
      </c>
      <c r="AE26" s="8">
        <v>6646</v>
      </c>
      <c r="AF26" s="8">
        <v>403203</v>
      </c>
      <c r="AG26" s="8">
        <v>13928</v>
      </c>
      <c r="AH26" s="4" t="s">
        <v>3</v>
      </c>
      <c r="AI26" s="4" t="s">
        <v>3</v>
      </c>
      <c r="AJ26" s="4" t="s">
        <v>3</v>
      </c>
      <c r="AK26" s="4" t="s">
        <v>3</v>
      </c>
      <c r="AL26" s="4" t="s">
        <v>3</v>
      </c>
      <c r="AM26" s="4" t="s">
        <v>3</v>
      </c>
      <c r="AN26" s="4" t="s">
        <v>3</v>
      </c>
      <c r="AO26" s="4" t="s">
        <v>3</v>
      </c>
      <c r="AP26" s="4" t="s">
        <v>3</v>
      </c>
      <c r="AQ26" s="4" t="s">
        <v>3</v>
      </c>
      <c r="AR26" s="4" t="s">
        <v>3</v>
      </c>
    </row>
    <row r="27" spans="1:44" x14ac:dyDescent="0.25">
      <c r="A27" s="2" t="s">
        <v>1164</v>
      </c>
      <c r="B27" s="8">
        <v>608000000</v>
      </c>
      <c r="C27" s="8">
        <v>262000000</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8">
        <v>608000000</v>
      </c>
      <c r="AJ27" s="8">
        <v>262000000</v>
      </c>
      <c r="AK27" s="4" t="s">
        <v>3</v>
      </c>
      <c r="AL27" s="4" t="s">
        <v>3</v>
      </c>
      <c r="AM27" s="4" t="s">
        <v>3</v>
      </c>
      <c r="AN27" s="4" t="s">
        <v>3</v>
      </c>
      <c r="AO27" s="4" t="s">
        <v>3</v>
      </c>
      <c r="AP27" s="4" t="s">
        <v>3</v>
      </c>
      <c r="AQ27" s="4" t="s">
        <v>3</v>
      </c>
      <c r="AR27" s="4" t="s">
        <v>3</v>
      </c>
    </row>
    <row r="28" spans="1:44" ht="30" x14ac:dyDescent="0.25">
      <c r="A28" s="2" t="s">
        <v>1165</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8">
        <v>797000000</v>
      </c>
      <c r="AJ28" s="8">
        <v>738000000</v>
      </c>
      <c r="AK28" s="4" t="s">
        <v>3</v>
      </c>
      <c r="AL28" s="4" t="s">
        <v>3</v>
      </c>
      <c r="AM28" s="4" t="s">
        <v>3</v>
      </c>
      <c r="AN28" s="4" t="s">
        <v>3</v>
      </c>
      <c r="AO28" s="4" t="s">
        <v>3</v>
      </c>
      <c r="AP28" s="4" t="s">
        <v>3</v>
      </c>
      <c r="AQ28" s="4" t="s">
        <v>3</v>
      </c>
      <c r="AR28" s="4" t="s">
        <v>3</v>
      </c>
    </row>
    <row r="29" spans="1:44" x14ac:dyDescent="0.25">
      <c r="A29" s="2" t="s">
        <v>1166</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1167</v>
      </c>
      <c r="AM29" s="4" t="s">
        <v>1168</v>
      </c>
      <c r="AN29" s="4" t="s">
        <v>1169</v>
      </c>
      <c r="AO29" s="4" t="s">
        <v>3</v>
      </c>
      <c r="AP29" s="4" t="s">
        <v>3</v>
      </c>
      <c r="AQ29" s="4" t="s">
        <v>3</v>
      </c>
      <c r="AR29" s="4" t="s">
        <v>3</v>
      </c>
    </row>
    <row r="30" spans="1:44" x14ac:dyDescent="0.25">
      <c r="A30" s="2" t="s">
        <v>1170</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4" t="s">
        <v>3</v>
      </c>
      <c r="AH30" s="4" t="s">
        <v>3</v>
      </c>
      <c r="AI30" s="4" t="s">
        <v>3</v>
      </c>
      <c r="AJ30" s="4" t="s">
        <v>3</v>
      </c>
      <c r="AK30" s="4" t="s">
        <v>3</v>
      </c>
      <c r="AL30" s="4" t="s">
        <v>3</v>
      </c>
      <c r="AM30" s="4" t="s">
        <v>3</v>
      </c>
      <c r="AN30" s="4" t="s">
        <v>3</v>
      </c>
      <c r="AO30" s="4" t="s">
        <v>3</v>
      </c>
      <c r="AP30" s="4" t="s">
        <v>3</v>
      </c>
      <c r="AQ30" s="4" t="s">
        <v>3</v>
      </c>
      <c r="AR30" s="8">
        <v>325000000</v>
      </c>
    </row>
    <row r="31" spans="1:44" x14ac:dyDescent="0.25">
      <c r="A31" s="2" t="s">
        <v>1171</v>
      </c>
      <c r="B31" s="214">
        <v>1</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c r="AM31" s="4" t="s">
        <v>3</v>
      </c>
      <c r="AN31" s="4" t="s">
        <v>3</v>
      </c>
      <c r="AO31" s="4" t="s">
        <v>3</v>
      </c>
      <c r="AP31" s="4" t="s">
        <v>3</v>
      </c>
      <c r="AQ31" s="4" t="s">
        <v>3</v>
      </c>
      <c r="AR31" s="4" t="s">
        <v>3</v>
      </c>
    </row>
    <row r="32" spans="1:44" x14ac:dyDescent="0.25">
      <c r="A32" s="3" t="s">
        <v>1172</v>
      </c>
      <c r="B32" s="4" t="s">
        <v>3</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t="s">
        <v>3</v>
      </c>
      <c r="AI32" s="4" t="s">
        <v>3</v>
      </c>
      <c r="AJ32" s="4" t="s">
        <v>3</v>
      </c>
      <c r="AK32" s="4" t="s">
        <v>3</v>
      </c>
      <c r="AL32" s="4" t="s">
        <v>3</v>
      </c>
      <c r="AM32" s="4" t="s">
        <v>3</v>
      </c>
      <c r="AN32" s="4" t="s">
        <v>3</v>
      </c>
      <c r="AO32" s="4" t="s">
        <v>3</v>
      </c>
      <c r="AP32" s="4" t="s">
        <v>3</v>
      </c>
      <c r="AQ32" s="4" t="s">
        <v>3</v>
      </c>
      <c r="AR32" s="4" t="s">
        <v>3</v>
      </c>
    </row>
    <row r="33" spans="1:44" x14ac:dyDescent="0.25">
      <c r="A33" s="2" t="s">
        <v>420</v>
      </c>
      <c r="B33" s="8">
        <v>31151000</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c r="AC33" s="4" t="s">
        <v>3</v>
      </c>
      <c r="AD33" s="4" t="s">
        <v>3</v>
      </c>
      <c r="AE33" s="4" t="s">
        <v>3</v>
      </c>
      <c r="AF33" s="4" t="s">
        <v>3</v>
      </c>
      <c r="AG33" s="4" t="s">
        <v>3</v>
      </c>
      <c r="AH33" s="4" t="s">
        <v>3</v>
      </c>
      <c r="AI33" s="4" t="s">
        <v>3</v>
      </c>
      <c r="AJ33" s="4" t="s">
        <v>3</v>
      </c>
      <c r="AK33" s="4" t="s">
        <v>3</v>
      </c>
      <c r="AL33" s="4" t="s">
        <v>3</v>
      </c>
      <c r="AM33" s="4" t="s">
        <v>3</v>
      </c>
      <c r="AN33" s="4" t="s">
        <v>3</v>
      </c>
      <c r="AO33" s="4" t="s">
        <v>3</v>
      </c>
      <c r="AP33" s="4" t="s">
        <v>3</v>
      </c>
      <c r="AQ33" s="4" t="s">
        <v>3</v>
      </c>
      <c r="AR33" s="4" t="s">
        <v>3</v>
      </c>
    </row>
    <row r="34" spans="1:44" x14ac:dyDescent="0.25">
      <c r="A34" s="2">
        <v>2014</v>
      </c>
      <c r="B34" s="8">
        <v>183000000</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4" t="s">
        <v>3</v>
      </c>
      <c r="AI34" s="4" t="s">
        <v>3</v>
      </c>
      <c r="AJ34" s="4" t="s">
        <v>3</v>
      </c>
      <c r="AK34" s="4" t="s">
        <v>3</v>
      </c>
      <c r="AL34" s="4" t="s">
        <v>3</v>
      </c>
      <c r="AM34" s="4" t="s">
        <v>3</v>
      </c>
      <c r="AN34" s="4" t="s">
        <v>3</v>
      </c>
      <c r="AO34" s="4" t="s">
        <v>3</v>
      </c>
      <c r="AP34" s="4" t="s">
        <v>3</v>
      </c>
      <c r="AQ34" s="4" t="s">
        <v>3</v>
      </c>
      <c r="AR34" s="4" t="s">
        <v>3</v>
      </c>
    </row>
    <row r="35" spans="1:44" x14ac:dyDescent="0.25">
      <c r="A35" s="2">
        <v>2015</v>
      </c>
      <c r="B35" s="8">
        <v>115000000</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c r="AD35" s="4" t="s">
        <v>3</v>
      </c>
      <c r="AE35" s="4" t="s">
        <v>3</v>
      </c>
      <c r="AF35" s="4" t="s">
        <v>3</v>
      </c>
      <c r="AG35" s="4" t="s">
        <v>3</v>
      </c>
      <c r="AH35" s="4" t="s">
        <v>3</v>
      </c>
      <c r="AI35" s="4" t="s">
        <v>3</v>
      </c>
      <c r="AJ35" s="4" t="s">
        <v>3</v>
      </c>
      <c r="AK35" s="4" t="s">
        <v>3</v>
      </c>
      <c r="AL35" s="4" t="s">
        <v>3</v>
      </c>
      <c r="AM35" s="4" t="s">
        <v>3</v>
      </c>
      <c r="AN35" s="4" t="s">
        <v>3</v>
      </c>
      <c r="AO35" s="4" t="s">
        <v>3</v>
      </c>
      <c r="AP35" s="4" t="s">
        <v>3</v>
      </c>
      <c r="AQ35" s="4" t="s">
        <v>3</v>
      </c>
      <c r="AR35" s="4" t="s">
        <v>3</v>
      </c>
    </row>
    <row r="36" spans="1:44" x14ac:dyDescent="0.25">
      <c r="A36" s="2">
        <v>2016</v>
      </c>
      <c r="B36" s="8">
        <v>105000000</v>
      </c>
      <c r="C36" s="4" t="s">
        <v>3</v>
      </c>
      <c r="D36" s="4" t="s">
        <v>3</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c r="AC36" s="4" t="s">
        <v>3</v>
      </c>
      <c r="AD36" s="4" t="s">
        <v>3</v>
      </c>
      <c r="AE36" s="4" t="s">
        <v>3</v>
      </c>
      <c r="AF36" s="4" t="s">
        <v>3</v>
      </c>
      <c r="AG36" s="4" t="s">
        <v>3</v>
      </c>
      <c r="AH36" s="4" t="s">
        <v>3</v>
      </c>
      <c r="AI36" s="4" t="s">
        <v>3</v>
      </c>
      <c r="AJ36" s="4" t="s">
        <v>3</v>
      </c>
      <c r="AK36" s="4" t="s">
        <v>3</v>
      </c>
      <c r="AL36" s="4" t="s">
        <v>3</v>
      </c>
      <c r="AM36" s="4" t="s">
        <v>3</v>
      </c>
      <c r="AN36" s="4" t="s">
        <v>3</v>
      </c>
      <c r="AO36" s="4" t="s">
        <v>3</v>
      </c>
      <c r="AP36" s="4" t="s">
        <v>3</v>
      </c>
      <c r="AQ36" s="4" t="s">
        <v>3</v>
      </c>
      <c r="AR36" s="4" t="s">
        <v>3</v>
      </c>
    </row>
    <row r="37" spans="1:44" x14ac:dyDescent="0.25">
      <c r="A37" s="2">
        <v>2017</v>
      </c>
      <c r="B37" s="8">
        <v>445000000</v>
      </c>
      <c r="C37" s="4" t="s">
        <v>3</v>
      </c>
      <c r="D37" s="4" t="s">
        <v>3</v>
      </c>
      <c r="E37" s="4" t="s">
        <v>3</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c r="X37" s="4" t="s">
        <v>3</v>
      </c>
      <c r="Y37" s="4" t="s">
        <v>3</v>
      </c>
      <c r="Z37" s="4" t="s">
        <v>3</v>
      </c>
      <c r="AA37" s="4" t="s">
        <v>3</v>
      </c>
      <c r="AB37" s="4" t="s">
        <v>3</v>
      </c>
      <c r="AC37" s="4" t="s">
        <v>3</v>
      </c>
      <c r="AD37" s="4" t="s">
        <v>3</v>
      </c>
      <c r="AE37" s="4" t="s">
        <v>3</v>
      </c>
      <c r="AF37" s="4" t="s">
        <v>3</v>
      </c>
      <c r="AG37" s="4" t="s">
        <v>3</v>
      </c>
      <c r="AH37" s="4" t="s">
        <v>3</v>
      </c>
      <c r="AI37" s="4" t="s">
        <v>3</v>
      </c>
      <c r="AJ37" s="4" t="s">
        <v>3</v>
      </c>
      <c r="AK37" s="4" t="s">
        <v>3</v>
      </c>
      <c r="AL37" s="4" t="s">
        <v>3</v>
      </c>
      <c r="AM37" s="4" t="s">
        <v>3</v>
      </c>
      <c r="AN37" s="4" t="s">
        <v>3</v>
      </c>
      <c r="AO37" s="4" t="s">
        <v>3</v>
      </c>
      <c r="AP37" s="4" t="s">
        <v>3</v>
      </c>
      <c r="AQ37" s="4" t="s">
        <v>3</v>
      </c>
      <c r="AR37" s="4" t="s">
        <v>3</v>
      </c>
    </row>
    <row r="38" spans="1:44" x14ac:dyDescent="0.25">
      <c r="A38" s="2" t="s">
        <v>421</v>
      </c>
      <c r="B38" s="8">
        <v>351238247</v>
      </c>
      <c r="C38" s="4" t="s">
        <v>3</v>
      </c>
      <c r="D38" s="4" t="s">
        <v>3</v>
      </c>
      <c r="E38" s="4" t="s">
        <v>3</v>
      </c>
      <c r="F38" s="4" t="s">
        <v>3</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c r="V38" s="4" t="s">
        <v>3</v>
      </c>
      <c r="W38" s="4" t="s">
        <v>3</v>
      </c>
      <c r="X38" s="4" t="s">
        <v>3</v>
      </c>
      <c r="Y38" s="4" t="s">
        <v>3</v>
      </c>
      <c r="Z38" s="4" t="s">
        <v>3</v>
      </c>
      <c r="AA38" s="4" t="s">
        <v>3</v>
      </c>
      <c r="AB38" s="4" t="s">
        <v>3</v>
      </c>
      <c r="AC38" s="4" t="s">
        <v>3</v>
      </c>
      <c r="AD38" s="4" t="s">
        <v>3</v>
      </c>
      <c r="AE38" s="4" t="s">
        <v>3</v>
      </c>
      <c r="AF38" s="4" t="s">
        <v>3</v>
      </c>
      <c r="AG38" s="4" t="s">
        <v>3</v>
      </c>
      <c r="AH38" s="4" t="s">
        <v>3</v>
      </c>
      <c r="AI38" s="4" t="s">
        <v>3</v>
      </c>
      <c r="AJ38" s="4" t="s">
        <v>3</v>
      </c>
      <c r="AK38" s="4" t="s">
        <v>3</v>
      </c>
      <c r="AL38" s="4" t="s">
        <v>3</v>
      </c>
      <c r="AM38" s="4" t="s">
        <v>3</v>
      </c>
      <c r="AN38" s="4" t="s">
        <v>3</v>
      </c>
      <c r="AO38" s="4" t="s">
        <v>3</v>
      </c>
      <c r="AP38" s="4" t="s">
        <v>3</v>
      </c>
      <c r="AQ38" s="4" t="s">
        <v>3</v>
      </c>
      <c r="AR38" s="4" t="s">
        <v>3</v>
      </c>
    </row>
    <row r="39" spans="1:44" x14ac:dyDescent="0.25">
      <c r="A39" s="2" t="s">
        <v>310</v>
      </c>
      <c r="B39" s="7">
        <v>1230389247</v>
      </c>
      <c r="C39" s="4" t="s">
        <v>3</v>
      </c>
      <c r="D39" s="4" t="s">
        <v>3</v>
      </c>
      <c r="E39" s="4" t="s">
        <v>3</v>
      </c>
      <c r="F39" s="4" t="s">
        <v>3</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t="s">
        <v>3</v>
      </c>
      <c r="Z39" s="4" t="s">
        <v>3</v>
      </c>
      <c r="AA39" s="4" t="s">
        <v>3</v>
      </c>
      <c r="AB39" s="4" t="s">
        <v>3</v>
      </c>
      <c r="AC39" s="4" t="s">
        <v>3</v>
      </c>
      <c r="AD39" s="4" t="s">
        <v>3</v>
      </c>
      <c r="AE39" s="4" t="s">
        <v>3</v>
      </c>
      <c r="AF39" s="4" t="s">
        <v>3</v>
      </c>
      <c r="AG39" s="4" t="s">
        <v>3</v>
      </c>
      <c r="AH39" s="4" t="s">
        <v>3</v>
      </c>
      <c r="AI39" s="4" t="s">
        <v>3</v>
      </c>
      <c r="AJ39" s="4" t="s">
        <v>3</v>
      </c>
      <c r="AK39" s="4" t="s">
        <v>3</v>
      </c>
      <c r="AL39" s="4" t="s">
        <v>3</v>
      </c>
      <c r="AM39" s="4" t="s">
        <v>3</v>
      </c>
      <c r="AN39" s="4" t="s">
        <v>3</v>
      </c>
      <c r="AO39" s="4" t="s">
        <v>3</v>
      </c>
      <c r="AP39" s="4" t="s">
        <v>3</v>
      </c>
      <c r="AQ39" s="4" t="s">
        <v>3</v>
      </c>
      <c r="AR39" s="4" t="s">
        <v>3</v>
      </c>
    </row>
  </sheetData>
  <mergeCells count="8">
    <mergeCell ref="A1:A5"/>
    <mergeCell ref="J1:N1"/>
    <mergeCell ref="Q1:R1"/>
    <mergeCell ref="T1:AA1"/>
    <mergeCell ref="AD1:AE1"/>
    <mergeCell ref="AF1:AG1"/>
    <mergeCell ref="B2:B5"/>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4"/>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6" t="s">
        <v>1173</v>
      </c>
      <c r="B1" s="1" t="s">
        <v>1</v>
      </c>
      <c r="C1" s="1" t="s">
        <v>111</v>
      </c>
    </row>
    <row r="2" spans="1:3" x14ac:dyDescent="0.25">
      <c r="A2" s="6"/>
      <c r="B2" s="1" t="s">
        <v>2</v>
      </c>
      <c r="C2" s="1" t="s">
        <v>25</v>
      </c>
    </row>
    <row r="3" spans="1:3" x14ac:dyDescent="0.25">
      <c r="A3" s="2" t="s">
        <v>1174</v>
      </c>
      <c r="B3" s="4" t="s">
        <v>3</v>
      </c>
      <c r="C3" s="4" t="s">
        <v>3</v>
      </c>
    </row>
    <row r="4" spans="1:3" x14ac:dyDescent="0.25">
      <c r="A4" s="3" t="s">
        <v>560</v>
      </c>
      <c r="B4" s="4" t="s">
        <v>3</v>
      </c>
      <c r="C4" s="4" t="s">
        <v>3</v>
      </c>
    </row>
    <row r="5" spans="1:3" x14ac:dyDescent="0.25">
      <c r="A5" s="2" t="s">
        <v>1032</v>
      </c>
      <c r="B5" s="7">
        <v>6151000</v>
      </c>
      <c r="C5" s="7">
        <v>359331000</v>
      </c>
    </row>
    <row r="6" spans="1:3" ht="30" x14ac:dyDescent="0.25">
      <c r="A6" s="2" t="s">
        <v>1175</v>
      </c>
      <c r="B6" s="4" t="s">
        <v>3</v>
      </c>
      <c r="C6" s="4" t="s">
        <v>3</v>
      </c>
    </row>
    <row r="7" spans="1:3" x14ac:dyDescent="0.25">
      <c r="A7" s="3" t="s">
        <v>560</v>
      </c>
      <c r="B7" s="4" t="s">
        <v>3</v>
      </c>
      <c r="C7" s="4" t="s">
        <v>3</v>
      </c>
    </row>
    <row r="8" spans="1:3" x14ac:dyDescent="0.25">
      <c r="A8" s="2" t="s">
        <v>1032</v>
      </c>
      <c r="B8" s="8">
        <v>6151000</v>
      </c>
      <c r="C8" s="8">
        <v>359331000</v>
      </c>
    </row>
    <row r="9" spans="1:3" x14ac:dyDescent="0.25">
      <c r="A9" s="2" t="s">
        <v>1049</v>
      </c>
      <c r="B9" s="8">
        <v>6151000</v>
      </c>
      <c r="C9" s="8">
        <v>359331000</v>
      </c>
    </row>
    <row r="10" spans="1:3" x14ac:dyDescent="0.25">
      <c r="A10" s="2" t="s">
        <v>1176</v>
      </c>
      <c r="B10" s="8">
        <v>6151000</v>
      </c>
      <c r="C10" s="8">
        <v>359331000</v>
      </c>
    </row>
    <row r="11" spans="1:3" x14ac:dyDescent="0.25">
      <c r="A11" s="3" t="s">
        <v>1177</v>
      </c>
      <c r="B11" s="4" t="s">
        <v>3</v>
      </c>
      <c r="C11" s="4" t="s">
        <v>3</v>
      </c>
    </row>
    <row r="12" spans="1:3" x14ac:dyDescent="0.25">
      <c r="A12" s="2" t="s">
        <v>1178</v>
      </c>
      <c r="B12" s="214">
        <v>1.3299999999999999E-2</v>
      </c>
      <c r="C12" s="214">
        <v>1.47E-2</v>
      </c>
    </row>
    <row r="13" spans="1:3" ht="30" x14ac:dyDescent="0.25">
      <c r="A13" s="2" t="s">
        <v>1179</v>
      </c>
      <c r="B13" s="4" t="s">
        <v>1180</v>
      </c>
      <c r="C13" s="4" t="s">
        <v>1181</v>
      </c>
    </row>
    <row r="14" spans="1:3" x14ac:dyDescent="0.25">
      <c r="A14" s="2" t="s">
        <v>1182</v>
      </c>
      <c r="B14" s="4" t="s">
        <v>3</v>
      </c>
      <c r="C14" s="4" t="s">
        <v>3</v>
      </c>
    </row>
    <row r="15" spans="1:3" x14ac:dyDescent="0.25">
      <c r="A15" s="3" t="s">
        <v>560</v>
      </c>
      <c r="B15" s="4" t="s">
        <v>3</v>
      </c>
      <c r="C15" s="4" t="s">
        <v>3</v>
      </c>
    </row>
    <row r="16" spans="1:3" x14ac:dyDescent="0.25">
      <c r="A16" s="2" t="s">
        <v>1032</v>
      </c>
      <c r="B16" s="4" t="s">
        <v>3</v>
      </c>
      <c r="C16" s="8">
        <v>434586000</v>
      </c>
    </row>
    <row r="17" spans="1:3" ht="30" x14ac:dyDescent="0.25">
      <c r="A17" s="2" t="s">
        <v>1183</v>
      </c>
      <c r="B17" s="4" t="s">
        <v>3</v>
      </c>
      <c r="C17" s="4" t="s">
        <v>3</v>
      </c>
    </row>
    <row r="18" spans="1:3" x14ac:dyDescent="0.25">
      <c r="A18" s="3" t="s">
        <v>560</v>
      </c>
      <c r="B18" s="4" t="s">
        <v>3</v>
      </c>
      <c r="C18" s="4" t="s">
        <v>3</v>
      </c>
    </row>
    <row r="19" spans="1:3" x14ac:dyDescent="0.25">
      <c r="A19" s="2" t="s">
        <v>1032</v>
      </c>
      <c r="B19" s="4" t="s">
        <v>3</v>
      </c>
      <c r="C19" s="8">
        <v>434586000</v>
      </c>
    </row>
    <row r="20" spans="1:3" x14ac:dyDescent="0.25">
      <c r="A20" s="2" t="s">
        <v>1049</v>
      </c>
      <c r="B20" s="4" t="s">
        <v>3</v>
      </c>
      <c r="C20" s="8">
        <v>434586000</v>
      </c>
    </row>
    <row r="21" spans="1:3" x14ac:dyDescent="0.25">
      <c r="A21" s="2" t="s">
        <v>1176</v>
      </c>
      <c r="B21" s="4" t="s">
        <v>3</v>
      </c>
      <c r="C21" s="8">
        <v>434586000</v>
      </c>
    </row>
    <row r="22" spans="1:3" x14ac:dyDescent="0.25">
      <c r="A22" s="3" t="s">
        <v>1177</v>
      </c>
      <c r="B22" s="4" t="s">
        <v>3</v>
      </c>
      <c r="C22" s="4" t="s">
        <v>3</v>
      </c>
    </row>
    <row r="23" spans="1:3" x14ac:dyDescent="0.25">
      <c r="A23" s="2" t="s">
        <v>1178</v>
      </c>
      <c r="B23" s="4" t="s">
        <v>3</v>
      </c>
      <c r="C23" s="214">
        <v>1.8700000000000001E-2</v>
      </c>
    </row>
    <row r="24" spans="1:3" ht="30" x14ac:dyDescent="0.25">
      <c r="A24" s="2" t="s">
        <v>1179</v>
      </c>
      <c r="B24" s="4" t="s">
        <v>3</v>
      </c>
      <c r="C24" s="4" t="s">
        <v>1184</v>
      </c>
    </row>
    <row r="25" spans="1:3" x14ac:dyDescent="0.25">
      <c r="A25" s="2" t="s">
        <v>1139</v>
      </c>
      <c r="B25" s="4" t="s">
        <v>3</v>
      </c>
      <c r="C25" s="4" t="s">
        <v>3</v>
      </c>
    </row>
    <row r="26" spans="1:3" x14ac:dyDescent="0.25">
      <c r="A26" s="3" t="s">
        <v>560</v>
      </c>
      <c r="B26" s="4" t="s">
        <v>3</v>
      </c>
      <c r="C26" s="4" t="s">
        <v>3</v>
      </c>
    </row>
    <row r="27" spans="1:3" x14ac:dyDescent="0.25">
      <c r="A27" s="2" t="s">
        <v>1032</v>
      </c>
      <c r="B27" s="8">
        <v>291238000</v>
      </c>
      <c r="C27" s="8">
        <v>106675000</v>
      </c>
    </row>
    <row r="28" spans="1:3" x14ac:dyDescent="0.25">
      <c r="A28" s="3" t="s">
        <v>1177</v>
      </c>
      <c r="B28" s="4" t="s">
        <v>3</v>
      </c>
      <c r="C28" s="4" t="s">
        <v>3</v>
      </c>
    </row>
    <row r="29" spans="1:3" x14ac:dyDescent="0.25">
      <c r="A29" s="2" t="s">
        <v>1185</v>
      </c>
      <c r="B29" s="4">
        <v>0</v>
      </c>
      <c r="C29" s="4">
        <v>0</v>
      </c>
    </row>
    <row r="30" spans="1:3" ht="30" x14ac:dyDescent="0.25">
      <c r="A30" s="2" t="s">
        <v>1186</v>
      </c>
      <c r="B30" s="4" t="s">
        <v>3</v>
      </c>
      <c r="C30" s="4" t="s">
        <v>3</v>
      </c>
    </row>
    <row r="31" spans="1:3" x14ac:dyDescent="0.25">
      <c r="A31" s="3" t="s">
        <v>560</v>
      </c>
      <c r="B31" s="4" t="s">
        <v>3</v>
      </c>
      <c r="C31" s="4" t="s">
        <v>3</v>
      </c>
    </row>
    <row r="32" spans="1:3" x14ac:dyDescent="0.25">
      <c r="A32" s="2" t="s">
        <v>1032</v>
      </c>
      <c r="B32" s="8">
        <v>291238000</v>
      </c>
      <c r="C32" s="8">
        <v>106675000</v>
      </c>
    </row>
    <row r="33" spans="1:3" x14ac:dyDescent="0.25">
      <c r="A33" s="2" t="s">
        <v>1049</v>
      </c>
      <c r="B33" s="8">
        <v>291238000</v>
      </c>
      <c r="C33" s="8">
        <v>106675000</v>
      </c>
    </row>
    <row r="34" spans="1:3" x14ac:dyDescent="0.25">
      <c r="A34" s="2" t="s">
        <v>1176</v>
      </c>
      <c r="B34" s="8">
        <v>282762000</v>
      </c>
      <c r="C34" s="8">
        <v>106517000</v>
      </c>
    </row>
    <row r="35" spans="1:3" x14ac:dyDescent="0.25">
      <c r="A35" s="3" t="s">
        <v>1177</v>
      </c>
      <c r="B35" s="4" t="s">
        <v>3</v>
      </c>
      <c r="C35" s="4" t="s">
        <v>3</v>
      </c>
    </row>
    <row r="36" spans="1:3" x14ac:dyDescent="0.25">
      <c r="A36" s="2" t="s">
        <v>1178</v>
      </c>
      <c r="B36" s="214">
        <v>4.8399999999999999E-2</v>
      </c>
      <c r="C36" s="214">
        <v>5.3499999999999999E-2</v>
      </c>
    </row>
    <row r="37" spans="1:3" ht="30" x14ac:dyDescent="0.25">
      <c r="A37" s="2" t="s">
        <v>1179</v>
      </c>
      <c r="B37" s="4" t="s">
        <v>1187</v>
      </c>
      <c r="C37" s="4" t="s">
        <v>1188</v>
      </c>
    </row>
    <row r="38" spans="1:3" x14ac:dyDescent="0.25">
      <c r="A38" s="2" t="s">
        <v>44</v>
      </c>
      <c r="B38" s="4" t="s">
        <v>3</v>
      </c>
      <c r="C38" s="4" t="s">
        <v>3</v>
      </c>
    </row>
    <row r="39" spans="1:3" x14ac:dyDescent="0.25">
      <c r="A39" s="3" t="s">
        <v>560</v>
      </c>
      <c r="B39" s="4" t="s">
        <v>3</v>
      </c>
      <c r="C39" s="4" t="s">
        <v>3</v>
      </c>
    </row>
    <row r="40" spans="1:3" x14ac:dyDescent="0.25">
      <c r="A40" s="2" t="s">
        <v>1032</v>
      </c>
      <c r="B40" s="8">
        <v>608000000</v>
      </c>
      <c r="C40" s="8">
        <v>262000000</v>
      </c>
    </row>
    <row r="41" spans="1:3" x14ac:dyDescent="0.25">
      <c r="A41" s="3" t="s">
        <v>1177</v>
      </c>
      <c r="B41" s="4" t="s">
        <v>3</v>
      </c>
      <c r="C41" s="4" t="s">
        <v>3</v>
      </c>
    </row>
    <row r="42" spans="1:3" x14ac:dyDescent="0.25">
      <c r="A42" s="2" t="s">
        <v>1185</v>
      </c>
      <c r="B42" s="4">
        <v>0</v>
      </c>
      <c r="C42" s="4">
        <v>0</v>
      </c>
    </row>
    <row r="43" spans="1:3" ht="30" x14ac:dyDescent="0.25">
      <c r="A43" s="2" t="s">
        <v>1189</v>
      </c>
      <c r="B43" s="4" t="s">
        <v>3</v>
      </c>
      <c r="C43" s="4" t="s">
        <v>3</v>
      </c>
    </row>
    <row r="44" spans="1:3" x14ac:dyDescent="0.25">
      <c r="A44" s="3" t="s">
        <v>560</v>
      </c>
      <c r="B44" s="4" t="s">
        <v>3</v>
      </c>
      <c r="C44" s="4" t="s">
        <v>3</v>
      </c>
    </row>
    <row r="45" spans="1:3" x14ac:dyDescent="0.25">
      <c r="A45" s="2" t="s">
        <v>1032</v>
      </c>
      <c r="B45" s="8">
        <v>608000000</v>
      </c>
      <c r="C45" s="8">
        <v>262000000</v>
      </c>
    </row>
    <row r="46" spans="1:3" x14ac:dyDescent="0.25">
      <c r="A46" s="2" t="s">
        <v>1049</v>
      </c>
      <c r="B46" s="8">
        <v>608000000</v>
      </c>
      <c r="C46" s="8">
        <v>262000000</v>
      </c>
    </row>
    <row r="47" spans="1:3" x14ac:dyDescent="0.25">
      <c r="A47" s="2" t="s">
        <v>1176</v>
      </c>
      <c r="B47" s="8">
        <v>607215000</v>
      </c>
      <c r="C47" s="8">
        <v>262787000</v>
      </c>
    </row>
    <row r="48" spans="1:3" x14ac:dyDescent="0.25">
      <c r="A48" s="3" t="s">
        <v>1177</v>
      </c>
      <c r="B48" s="4" t="s">
        <v>3</v>
      </c>
      <c r="C48" s="4" t="s">
        <v>3</v>
      </c>
    </row>
    <row r="49" spans="1:3" x14ac:dyDescent="0.25">
      <c r="A49" s="2" t="s">
        <v>1178</v>
      </c>
      <c r="B49" s="214">
        <v>6.8999999999999999E-3</v>
      </c>
      <c r="C49" s="214">
        <v>6.1000000000000004E-3</v>
      </c>
    </row>
    <row r="50" spans="1:3" ht="30" x14ac:dyDescent="0.25">
      <c r="A50" s="2" t="s">
        <v>1179</v>
      </c>
      <c r="B50" s="4" t="s">
        <v>1190</v>
      </c>
      <c r="C50" s="4" t="s">
        <v>1191</v>
      </c>
    </row>
    <row r="51" spans="1:3" x14ac:dyDescent="0.25">
      <c r="A51" s="2" t="s">
        <v>45</v>
      </c>
      <c r="B51" s="4" t="s">
        <v>3</v>
      </c>
      <c r="C51" s="4" t="s">
        <v>3</v>
      </c>
    </row>
    <row r="52" spans="1:3" x14ac:dyDescent="0.25">
      <c r="A52" s="3" t="s">
        <v>560</v>
      </c>
      <c r="B52" s="4" t="s">
        <v>3</v>
      </c>
      <c r="C52" s="4" t="s">
        <v>3</v>
      </c>
    </row>
    <row r="53" spans="1:3" x14ac:dyDescent="0.25">
      <c r="A53" s="2" t="s">
        <v>1032</v>
      </c>
      <c r="B53" s="8">
        <v>325000000</v>
      </c>
      <c r="C53" s="8">
        <v>325000000</v>
      </c>
    </row>
    <row r="54" spans="1:3" ht="30" x14ac:dyDescent="0.25">
      <c r="A54" s="2" t="s">
        <v>1192</v>
      </c>
      <c r="B54" s="4" t="s">
        <v>3</v>
      </c>
      <c r="C54" s="4" t="s">
        <v>3</v>
      </c>
    </row>
    <row r="55" spans="1:3" x14ac:dyDescent="0.25">
      <c r="A55" s="3" t="s">
        <v>560</v>
      </c>
      <c r="B55" s="4" t="s">
        <v>3</v>
      </c>
      <c r="C55" s="4" t="s">
        <v>3</v>
      </c>
    </row>
    <row r="56" spans="1:3" x14ac:dyDescent="0.25">
      <c r="A56" s="2" t="s">
        <v>1032</v>
      </c>
      <c r="B56" s="8">
        <v>325000000</v>
      </c>
      <c r="C56" s="8">
        <v>325000000</v>
      </c>
    </row>
    <row r="57" spans="1:3" x14ac:dyDescent="0.25">
      <c r="A57" s="2" t="s">
        <v>1049</v>
      </c>
      <c r="B57" s="8">
        <v>325000000</v>
      </c>
      <c r="C57" s="8">
        <v>325000000</v>
      </c>
    </row>
    <row r="58" spans="1:3" x14ac:dyDescent="0.25">
      <c r="A58" s="2" t="s">
        <v>1176</v>
      </c>
      <c r="B58" s="8">
        <v>340031000</v>
      </c>
      <c r="C58" s="8">
        <v>333938000</v>
      </c>
    </row>
    <row r="59" spans="1:3" x14ac:dyDescent="0.25">
      <c r="A59" s="3" t="s">
        <v>1177</v>
      </c>
      <c r="B59" s="4" t="s">
        <v>3</v>
      </c>
      <c r="C59" s="4" t="s">
        <v>3</v>
      </c>
    </row>
    <row r="60" spans="1:3" x14ac:dyDescent="0.25">
      <c r="A60" s="2" t="s">
        <v>1178</v>
      </c>
      <c r="B60" s="214">
        <v>7.3800000000000004E-2</v>
      </c>
      <c r="C60" s="214">
        <v>7.3800000000000004E-2</v>
      </c>
    </row>
    <row r="61" spans="1:3" ht="30" x14ac:dyDescent="0.25">
      <c r="A61" s="2" t="s">
        <v>1179</v>
      </c>
      <c r="B61" s="4" t="s">
        <v>1193</v>
      </c>
      <c r="C61" s="4" t="s">
        <v>1194</v>
      </c>
    </row>
    <row r="62" spans="1:3" x14ac:dyDescent="0.25">
      <c r="A62" s="2" t="s">
        <v>1195</v>
      </c>
      <c r="B62" s="4" t="s">
        <v>3</v>
      </c>
      <c r="C62" s="4" t="s">
        <v>3</v>
      </c>
    </row>
    <row r="63" spans="1:3" x14ac:dyDescent="0.25">
      <c r="A63" s="3" t="s">
        <v>1177</v>
      </c>
      <c r="B63" s="4" t="s">
        <v>3</v>
      </c>
      <c r="C63" s="4" t="s">
        <v>3</v>
      </c>
    </row>
    <row r="64" spans="1:3" x14ac:dyDescent="0.25">
      <c r="A64" s="2" t="s">
        <v>1196</v>
      </c>
      <c r="B64" s="4" t="s">
        <v>1197</v>
      </c>
      <c r="C64" s="4" t="s">
        <v>1197</v>
      </c>
    </row>
    <row r="65" spans="1:3" x14ac:dyDescent="0.25">
      <c r="A65" s="2" t="s">
        <v>1185</v>
      </c>
      <c r="B65" s="4">
        <v>0</v>
      </c>
      <c r="C65" s="4">
        <v>0</v>
      </c>
    </row>
    <row r="66" spans="1:3" ht="30" x14ac:dyDescent="0.25">
      <c r="A66" s="2" t="s">
        <v>29</v>
      </c>
      <c r="B66" s="4" t="s">
        <v>3</v>
      </c>
      <c r="C66" s="4" t="s">
        <v>3</v>
      </c>
    </row>
    <row r="67" spans="1:3" x14ac:dyDescent="0.25">
      <c r="A67" s="3" t="s">
        <v>545</v>
      </c>
      <c r="B67" s="4" t="s">
        <v>3</v>
      </c>
      <c r="C67" s="4" t="s">
        <v>3</v>
      </c>
    </row>
    <row r="68" spans="1:3" x14ac:dyDescent="0.25">
      <c r="A68" s="2" t="s">
        <v>1032</v>
      </c>
      <c r="B68" s="8">
        <v>378389000</v>
      </c>
      <c r="C68" s="8">
        <v>331720000</v>
      </c>
    </row>
    <row r="69" spans="1:3" ht="45" x14ac:dyDescent="0.25">
      <c r="A69" s="2" t="s">
        <v>1198</v>
      </c>
      <c r="B69" s="4" t="s">
        <v>3</v>
      </c>
      <c r="C69" s="4" t="s">
        <v>3</v>
      </c>
    </row>
    <row r="70" spans="1:3" x14ac:dyDescent="0.25">
      <c r="A70" s="3" t="s">
        <v>545</v>
      </c>
      <c r="B70" s="4" t="s">
        <v>3</v>
      </c>
      <c r="C70" s="4" t="s">
        <v>3</v>
      </c>
    </row>
    <row r="71" spans="1:3" x14ac:dyDescent="0.25">
      <c r="A71" s="2" t="s">
        <v>1032</v>
      </c>
      <c r="B71" s="8">
        <v>378389000</v>
      </c>
      <c r="C71" s="8">
        <v>331720000</v>
      </c>
    </row>
    <row r="72" spans="1:3" x14ac:dyDescent="0.25">
      <c r="A72" s="2" t="s">
        <v>1049</v>
      </c>
      <c r="B72" s="8">
        <v>369609000</v>
      </c>
      <c r="C72" s="8">
        <v>326319000</v>
      </c>
    </row>
    <row r="73" spans="1:3" x14ac:dyDescent="0.25">
      <c r="A73" s="2" t="s">
        <v>1176</v>
      </c>
      <c r="B73" s="8">
        <v>371959000</v>
      </c>
      <c r="C73" s="8">
        <v>331720000</v>
      </c>
    </row>
    <row r="74" spans="1:3" x14ac:dyDescent="0.25">
      <c r="A74" s="3" t="s">
        <v>1177</v>
      </c>
      <c r="B74" s="4" t="s">
        <v>3</v>
      </c>
      <c r="C74" s="4" t="s">
        <v>3</v>
      </c>
    </row>
    <row r="75" spans="1:3" x14ac:dyDescent="0.25">
      <c r="A75" s="2" t="s">
        <v>1178</v>
      </c>
      <c r="B75" s="214">
        <v>0.10580000000000001</v>
      </c>
      <c r="C75" s="214">
        <v>0.1128</v>
      </c>
    </row>
    <row r="76" spans="1:3" ht="30" x14ac:dyDescent="0.25">
      <c r="A76" s="2" t="s">
        <v>1179</v>
      </c>
      <c r="B76" s="4" t="s">
        <v>1037</v>
      </c>
      <c r="C76" s="4" t="s">
        <v>1038</v>
      </c>
    </row>
    <row r="77" spans="1:3" x14ac:dyDescent="0.25">
      <c r="A77" s="2" t="s">
        <v>30</v>
      </c>
      <c r="B77" s="4" t="s">
        <v>3</v>
      </c>
      <c r="C77" s="4" t="s">
        <v>3</v>
      </c>
    </row>
    <row r="78" spans="1:3" x14ac:dyDescent="0.25">
      <c r="A78" s="3" t="s">
        <v>545</v>
      </c>
      <c r="B78" s="4" t="s">
        <v>3</v>
      </c>
      <c r="C78" s="4" t="s">
        <v>3</v>
      </c>
    </row>
    <row r="79" spans="1:3" x14ac:dyDescent="0.25">
      <c r="A79" s="2" t="s">
        <v>1032</v>
      </c>
      <c r="B79" s="8">
        <v>93031000</v>
      </c>
      <c r="C79" s="8">
        <v>623644000</v>
      </c>
    </row>
    <row r="80" spans="1:3" ht="30" x14ac:dyDescent="0.25">
      <c r="A80" s="2" t="s">
        <v>1199</v>
      </c>
      <c r="B80" s="4" t="s">
        <v>3</v>
      </c>
      <c r="C80" s="4" t="s">
        <v>3</v>
      </c>
    </row>
    <row r="81" spans="1:3" x14ac:dyDescent="0.25">
      <c r="A81" s="3" t="s">
        <v>545</v>
      </c>
      <c r="B81" s="4" t="s">
        <v>3</v>
      </c>
      <c r="C81" s="4" t="s">
        <v>3</v>
      </c>
    </row>
    <row r="82" spans="1:3" x14ac:dyDescent="0.25">
      <c r="A82" s="2" t="s">
        <v>1032</v>
      </c>
      <c r="B82" s="8">
        <v>93031000</v>
      </c>
      <c r="C82" s="8">
        <v>623644000</v>
      </c>
    </row>
    <row r="83" spans="1:3" x14ac:dyDescent="0.25">
      <c r="A83" s="2" t="s">
        <v>1049</v>
      </c>
      <c r="B83" s="8">
        <v>93031000</v>
      </c>
      <c r="C83" s="8">
        <v>623333000</v>
      </c>
    </row>
    <row r="84" spans="1:3" x14ac:dyDescent="0.25">
      <c r="A84" s="2" t="s">
        <v>1176</v>
      </c>
      <c r="B84" s="8">
        <v>96831000</v>
      </c>
      <c r="C84" s="8">
        <v>674414000</v>
      </c>
    </row>
    <row r="85" spans="1:3" x14ac:dyDescent="0.25">
      <c r="A85" s="3" t="s">
        <v>1177</v>
      </c>
      <c r="B85" s="4" t="s">
        <v>3</v>
      </c>
      <c r="C85" s="4" t="s">
        <v>3</v>
      </c>
    </row>
    <row r="86" spans="1:3" x14ac:dyDescent="0.25">
      <c r="A86" s="2" t="s">
        <v>1178</v>
      </c>
      <c r="B86" s="214">
        <v>5.4600000000000003E-2</v>
      </c>
      <c r="C86" s="214">
        <v>4.8099999999999997E-2</v>
      </c>
    </row>
    <row r="87" spans="1:3" ht="30" x14ac:dyDescent="0.25">
      <c r="A87" s="2" t="s">
        <v>1179</v>
      </c>
      <c r="B87" s="4" t="s">
        <v>1039</v>
      </c>
      <c r="C87" s="4" t="s">
        <v>1040</v>
      </c>
    </row>
    <row r="88" spans="1:3" x14ac:dyDescent="0.25">
      <c r="A88" s="2" t="s">
        <v>35</v>
      </c>
      <c r="B88" s="4" t="s">
        <v>3</v>
      </c>
      <c r="C88" s="4" t="s">
        <v>3</v>
      </c>
    </row>
    <row r="89" spans="1:3" x14ac:dyDescent="0.25">
      <c r="A89" s="3" t="s">
        <v>545</v>
      </c>
      <c r="B89" s="4" t="s">
        <v>3</v>
      </c>
      <c r="C89" s="4" t="s">
        <v>3</v>
      </c>
    </row>
    <row r="90" spans="1:3" x14ac:dyDescent="0.25">
      <c r="A90" s="2" t="s">
        <v>1032</v>
      </c>
      <c r="B90" s="8">
        <v>36400000</v>
      </c>
      <c r="C90" s="8">
        <v>13100000</v>
      </c>
    </row>
    <row r="91" spans="1:3" x14ac:dyDescent="0.25">
      <c r="A91" s="2" t="s">
        <v>1200</v>
      </c>
      <c r="B91" s="4" t="s">
        <v>3</v>
      </c>
      <c r="C91" s="4" t="s">
        <v>3</v>
      </c>
    </row>
    <row r="92" spans="1:3" x14ac:dyDescent="0.25">
      <c r="A92" s="3" t="s">
        <v>545</v>
      </c>
      <c r="B92" s="4" t="s">
        <v>3</v>
      </c>
      <c r="C92" s="4" t="s">
        <v>3</v>
      </c>
    </row>
    <row r="93" spans="1:3" x14ac:dyDescent="0.25">
      <c r="A93" s="2" t="s">
        <v>1032</v>
      </c>
      <c r="B93" s="8">
        <v>36400000</v>
      </c>
      <c r="C93" s="8">
        <v>13100000</v>
      </c>
    </row>
    <row r="94" spans="1:3" x14ac:dyDescent="0.25">
      <c r="A94" s="2" t="s">
        <v>1049</v>
      </c>
      <c r="B94" s="8">
        <v>36400000</v>
      </c>
      <c r="C94" s="8">
        <v>13100000</v>
      </c>
    </row>
    <row r="95" spans="1:3" x14ac:dyDescent="0.25">
      <c r="A95" s="2" t="s">
        <v>1176</v>
      </c>
      <c r="B95" s="8">
        <v>36400000</v>
      </c>
      <c r="C95" s="8">
        <v>13100000</v>
      </c>
    </row>
    <row r="96" spans="1:3" x14ac:dyDescent="0.25">
      <c r="A96" s="3" t="s">
        <v>1177</v>
      </c>
      <c r="B96" s="4" t="s">
        <v>3</v>
      </c>
      <c r="C96" s="4" t="s">
        <v>3</v>
      </c>
    </row>
    <row r="97" spans="1:3" x14ac:dyDescent="0.25">
      <c r="A97" s="2" t="s">
        <v>1178</v>
      </c>
      <c r="B97" s="214">
        <v>3.5000000000000003E-2</v>
      </c>
      <c r="C97" s="214">
        <v>3.5000000000000003E-2</v>
      </c>
    </row>
    <row r="98" spans="1:3" x14ac:dyDescent="0.25">
      <c r="A98" s="2" t="s">
        <v>1201</v>
      </c>
      <c r="B98" s="4" t="s">
        <v>3</v>
      </c>
      <c r="C98" s="4" t="s">
        <v>3</v>
      </c>
    </row>
    <row r="99" spans="1:3" x14ac:dyDescent="0.25">
      <c r="A99" s="3" t="s">
        <v>1177</v>
      </c>
      <c r="B99" s="4" t="s">
        <v>3</v>
      </c>
      <c r="C99" s="4" t="s">
        <v>3</v>
      </c>
    </row>
    <row r="100" spans="1:3" x14ac:dyDescent="0.25">
      <c r="A100" s="2" t="s">
        <v>1196</v>
      </c>
      <c r="B100" s="4" t="s">
        <v>1197</v>
      </c>
      <c r="C100" s="4" t="s">
        <v>1197</v>
      </c>
    </row>
    <row r="101" spans="1:3" x14ac:dyDescent="0.25">
      <c r="A101" s="2" t="s">
        <v>1202</v>
      </c>
      <c r="B101" s="4" t="s">
        <v>3</v>
      </c>
      <c r="C101" s="4" t="s">
        <v>3</v>
      </c>
    </row>
    <row r="102" spans="1:3" x14ac:dyDescent="0.25">
      <c r="A102" s="3" t="s">
        <v>560</v>
      </c>
      <c r="B102" s="4" t="s">
        <v>3</v>
      </c>
      <c r="C102" s="4" t="s">
        <v>3</v>
      </c>
    </row>
    <row r="103" spans="1:3" x14ac:dyDescent="0.25">
      <c r="A103" s="2" t="s">
        <v>1203</v>
      </c>
      <c r="B103" s="8">
        <v>541700000</v>
      </c>
      <c r="C103" s="8">
        <v>303600000</v>
      </c>
    </row>
    <row r="104" spans="1:3" ht="30" x14ac:dyDescent="0.25">
      <c r="A104" s="2" t="s">
        <v>1204</v>
      </c>
      <c r="B104" s="4" t="s">
        <v>3</v>
      </c>
      <c r="C104" s="4" t="s">
        <v>3</v>
      </c>
    </row>
    <row r="105" spans="1:3" x14ac:dyDescent="0.25">
      <c r="A105" s="3" t="s">
        <v>560</v>
      </c>
      <c r="B105" s="4" t="s">
        <v>3</v>
      </c>
      <c r="C105" s="4" t="s">
        <v>3</v>
      </c>
    </row>
    <row r="106" spans="1:3" x14ac:dyDescent="0.25">
      <c r="A106" s="2" t="s">
        <v>1203</v>
      </c>
      <c r="B106" s="8">
        <v>541700000</v>
      </c>
      <c r="C106" s="8">
        <v>303600000</v>
      </c>
    </row>
    <row r="107" spans="1:3" x14ac:dyDescent="0.25">
      <c r="A107" s="2" t="s">
        <v>1176</v>
      </c>
      <c r="B107" s="8">
        <v>19473000</v>
      </c>
      <c r="C107" s="8">
        <v>18515000</v>
      </c>
    </row>
    <row r="108" spans="1:3" x14ac:dyDescent="0.25">
      <c r="A108" s="3" t="s">
        <v>1177</v>
      </c>
      <c r="B108" s="4" t="s">
        <v>3</v>
      </c>
      <c r="C108" s="4" t="s">
        <v>3</v>
      </c>
    </row>
    <row r="109" spans="1:3" ht="30" x14ac:dyDescent="0.25">
      <c r="A109" s="2" t="s">
        <v>1179</v>
      </c>
      <c r="B109" s="4" t="s">
        <v>1068</v>
      </c>
      <c r="C109" s="4" t="s">
        <v>1205</v>
      </c>
    </row>
    <row r="110" spans="1:3" x14ac:dyDescent="0.25">
      <c r="A110" s="2" t="s">
        <v>1206</v>
      </c>
      <c r="B110" s="4" t="s">
        <v>3</v>
      </c>
      <c r="C110" s="4" t="s">
        <v>3</v>
      </c>
    </row>
    <row r="111" spans="1:3" x14ac:dyDescent="0.25">
      <c r="A111" s="3" t="s">
        <v>545</v>
      </c>
      <c r="B111" s="4" t="s">
        <v>3</v>
      </c>
      <c r="C111" s="4" t="s">
        <v>3</v>
      </c>
    </row>
    <row r="112" spans="1:3" x14ac:dyDescent="0.25">
      <c r="A112" s="2" t="s">
        <v>1032</v>
      </c>
      <c r="B112" s="8">
        <v>867594000</v>
      </c>
      <c r="C112" s="8">
        <v>781271000</v>
      </c>
    </row>
    <row r="113" spans="1:3" ht="30" x14ac:dyDescent="0.25">
      <c r="A113" s="2" t="s">
        <v>1207</v>
      </c>
      <c r="B113" s="4" t="s">
        <v>3</v>
      </c>
      <c r="C113" s="4" t="s">
        <v>3</v>
      </c>
    </row>
    <row r="114" spans="1:3" x14ac:dyDescent="0.25">
      <c r="A114" s="3" t="s">
        <v>545</v>
      </c>
      <c r="B114" s="4" t="s">
        <v>3</v>
      </c>
      <c r="C114" s="4" t="s">
        <v>3</v>
      </c>
    </row>
    <row r="115" spans="1:3" x14ac:dyDescent="0.25">
      <c r="A115" s="2" t="s">
        <v>1032</v>
      </c>
      <c r="B115" s="8">
        <v>867594000</v>
      </c>
      <c r="C115" s="8">
        <v>781271000</v>
      </c>
    </row>
    <row r="116" spans="1:3" x14ac:dyDescent="0.25">
      <c r="A116" s="2" t="s">
        <v>1049</v>
      </c>
      <c r="B116" s="8">
        <v>858627000</v>
      </c>
      <c r="C116" s="8">
        <v>783454000</v>
      </c>
    </row>
    <row r="117" spans="1:3" x14ac:dyDescent="0.25">
      <c r="A117" s="2" t="s">
        <v>1176</v>
      </c>
      <c r="B117" s="8">
        <v>877467000</v>
      </c>
      <c r="C117" s="8">
        <v>806773000</v>
      </c>
    </row>
    <row r="118" spans="1:3" x14ac:dyDescent="0.25">
      <c r="A118" s="3" t="s">
        <v>1177</v>
      </c>
      <c r="B118" s="4" t="s">
        <v>3</v>
      </c>
      <c r="C118" s="4" t="s">
        <v>3</v>
      </c>
    </row>
    <row r="119" spans="1:3" x14ac:dyDescent="0.25">
      <c r="A119" s="2" t="s">
        <v>1178</v>
      </c>
      <c r="B119" s="214">
        <v>4.41E-2</v>
      </c>
      <c r="C119" s="214">
        <v>4.7699999999999999E-2</v>
      </c>
    </row>
    <row r="120" spans="1:3" ht="30" x14ac:dyDescent="0.25">
      <c r="A120" s="2" t="s">
        <v>1179</v>
      </c>
      <c r="B120" s="4" t="s">
        <v>1057</v>
      </c>
      <c r="C120" s="4" t="s">
        <v>1058</v>
      </c>
    </row>
    <row r="121" spans="1:3" x14ac:dyDescent="0.25">
      <c r="A121" s="2" t="s">
        <v>1208</v>
      </c>
      <c r="B121" s="4" t="s">
        <v>3</v>
      </c>
      <c r="C121" s="4" t="s">
        <v>3</v>
      </c>
    </row>
    <row r="122" spans="1:3" x14ac:dyDescent="0.25">
      <c r="A122" s="3" t="s">
        <v>545</v>
      </c>
      <c r="B122" s="4" t="s">
        <v>3</v>
      </c>
      <c r="C122" s="4" t="s">
        <v>3</v>
      </c>
    </row>
    <row r="123" spans="1:3" x14ac:dyDescent="0.25">
      <c r="A123" s="2" t="s">
        <v>1032</v>
      </c>
      <c r="B123" s="8">
        <v>4397253000</v>
      </c>
      <c r="C123" s="8">
        <v>234463000</v>
      </c>
    </row>
    <row r="124" spans="1:3" ht="30" x14ac:dyDescent="0.25">
      <c r="A124" s="2" t="s">
        <v>1209</v>
      </c>
      <c r="B124" s="4" t="s">
        <v>3</v>
      </c>
      <c r="C124" s="4" t="s">
        <v>3</v>
      </c>
    </row>
    <row r="125" spans="1:3" x14ac:dyDescent="0.25">
      <c r="A125" s="3" t="s">
        <v>545</v>
      </c>
      <c r="B125" s="4" t="s">
        <v>3</v>
      </c>
      <c r="C125" s="4" t="s">
        <v>3</v>
      </c>
    </row>
    <row r="126" spans="1:3" x14ac:dyDescent="0.25">
      <c r="A126" s="2" t="s">
        <v>1032</v>
      </c>
      <c r="B126" s="8">
        <v>4397253000</v>
      </c>
      <c r="C126" s="8">
        <v>234463000</v>
      </c>
    </row>
    <row r="127" spans="1:3" x14ac:dyDescent="0.25">
      <c r="A127" s="2" t="s">
        <v>1049</v>
      </c>
      <c r="B127" s="8">
        <v>205247000</v>
      </c>
      <c r="C127" s="8">
        <v>25219000</v>
      </c>
    </row>
    <row r="128" spans="1:3" x14ac:dyDescent="0.25">
      <c r="A128" s="2" t="s">
        <v>1176</v>
      </c>
      <c r="B128" s="8">
        <v>207324000</v>
      </c>
      <c r="C128" s="8">
        <v>27143000</v>
      </c>
    </row>
    <row r="129" spans="1:3" x14ac:dyDescent="0.25">
      <c r="A129" s="3" t="s">
        <v>1177</v>
      </c>
      <c r="B129" s="4" t="s">
        <v>3</v>
      </c>
      <c r="C129" s="4" t="s">
        <v>3</v>
      </c>
    </row>
    <row r="130" spans="1:3" x14ac:dyDescent="0.25">
      <c r="A130" s="2" t="s">
        <v>1178</v>
      </c>
      <c r="B130" s="214">
        <v>4.9099999999999998E-2</v>
      </c>
      <c r="C130" s="214">
        <v>2.7E-2</v>
      </c>
    </row>
    <row r="131" spans="1:3" ht="30" x14ac:dyDescent="0.25">
      <c r="A131" s="2" t="s">
        <v>1179</v>
      </c>
      <c r="B131" s="4" t="s">
        <v>1059</v>
      </c>
      <c r="C131" s="4" t="s">
        <v>1060</v>
      </c>
    </row>
    <row r="132" spans="1:3" x14ac:dyDescent="0.25">
      <c r="A132" s="2" t="s">
        <v>1210</v>
      </c>
      <c r="B132" s="4" t="s">
        <v>3</v>
      </c>
      <c r="C132" s="4" t="s">
        <v>3</v>
      </c>
    </row>
    <row r="133" spans="1:3" x14ac:dyDescent="0.25">
      <c r="A133" s="3" t="s">
        <v>545</v>
      </c>
      <c r="B133" s="4" t="s">
        <v>3</v>
      </c>
      <c r="C133" s="4" t="s">
        <v>3</v>
      </c>
    </row>
    <row r="134" spans="1:3" x14ac:dyDescent="0.25">
      <c r="A134" s="2" t="s">
        <v>1032</v>
      </c>
      <c r="B134" s="8">
        <v>1905271000</v>
      </c>
      <c r="C134" s="8">
        <v>2039528000</v>
      </c>
    </row>
    <row r="135" spans="1:3" ht="30" x14ac:dyDescent="0.25">
      <c r="A135" s="2" t="s">
        <v>1211</v>
      </c>
      <c r="B135" s="4" t="s">
        <v>3</v>
      </c>
      <c r="C135" s="4" t="s">
        <v>3</v>
      </c>
    </row>
    <row r="136" spans="1:3" x14ac:dyDescent="0.25">
      <c r="A136" s="3" t="s">
        <v>545</v>
      </c>
      <c r="B136" s="4" t="s">
        <v>3</v>
      </c>
      <c r="C136" s="4" t="s">
        <v>3</v>
      </c>
    </row>
    <row r="137" spans="1:3" x14ac:dyDescent="0.25">
      <c r="A137" s="2" t="s">
        <v>1032</v>
      </c>
      <c r="B137" s="8">
        <v>1905271000</v>
      </c>
      <c r="C137" s="8">
        <v>2039528000</v>
      </c>
    </row>
    <row r="138" spans="1:3" x14ac:dyDescent="0.25">
      <c r="A138" s="2" t="s">
        <v>1049</v>
      </c>
      <c r="B138" s="8">
        <v>109502000</v>
      </c>
      <c r="C138" s="8">
        <v>121825000</v>
      </c>
    </row>
    <row r="139" spans="1:3" x14ac:dyDescent="0.25">
      <c r="A139" s="2" t="s">
        <v>1176</v>
      </c>
      <c r="B139" s="8">
        <v>106956000</v>
      </c>
      <c r="C139" s="8">
        <v>120997000</v>
      </c>
    </row>
    <row r="140" spans="1:3" x14ac:dyDescent="0.25">
      <c r="A140" s="3" t="s">
        <v>1177</v>
      </c>
      <c r="B140" s="4" t="s">
        <v>3</v>
      </c>
      <c r="C140" s="4" t="s">
        <v>3</v>
      </c>
    </row>
    <row r="141" spans="1:3" x14ac:dyDescent="0.25">
      <c r="A141" s="2" t="s">
        <v>1178</v>
      </c>
      <c r="B141" s="214">
        <v>7.9100000000000004E-2</v>
      </c>
      <c r="C141" s="214">
        <v>8.7900000000000006E-2</v>
      </c>
    </row>
    <row r="142" spans="1:3" ht="30" x14ac:dyDescent="0.25">
      <c r="A142" s="2" t="s">
        <v>1179</v>
      </c>
      <c r="B142" s="4" t="s">
        <v>1061</v>
      </c>
      <c r="C142" s="4" t="s">
        <v>1062</v>
      </c>
    </row>
    <row r="143" spans="1:3" x14ac:dyDescent="0.25">
      <c r="A143" s="2" t="s">
        <v>1212</v>
      </c>
      <c r="B143" s="4" t="s">
        <v>3</v>
      </c>
      <c r="C143" s="4" t="s">
        <v>3</v>
      </c>
    </row>
    <row r="144" spans="1:3" x14ac:dyDescent="0.25">
      <c r="A144" s="3" t="s">
        <v>545</v>
      </c>
      <c r="B144" s="4" t="s">
        <v>3</v>
      </c>
      <c r="C144" s="4" t="s">
        <v>3</v>
      </c>
    </row>
    <row r="145" spans="1:3" x14ac:dyDescent="0.25">
      <c r="A145" s="2" t="s">
        <v>1032</v>
      </c>
      <c r="B145" s="8">
        <v>220421000</v>
      </c>
      <c r="C145" s="8">
        <v>222515000</v>
      </c>
    </row>
    <row r="146" spans="1:3" ht="30" x14ac:dyDescent="0.25">
      <c r="A146" s="2" t="s">
        <v>1213</v>
      </c>
      <c r="B146" s="4" t="s">
        <v>3</v>
      </c>
      <c r="C146" s="4" t="s">
        <v>3</v>
      </c>
    </row>
    <row r="147" spans="1:3" x14ac:dyDescent="0.25">
      <c r="A147" s="3" t="s">
        <v>545</v>
      </c>
      <c r="B147" s="4" t="s">
        <v>3</v>
      </c>
      <c r="C147" s="4" t="s">
        <v>3</v>
      </c>
    </row>
    <row r="148" spans="1:3" x14ac:dyDescent="0.25">
      <c r="A148" s="2" t="s">
        <v>1032</v>
      </c>
      <c r="B148" s="8">
        <v>220421000</v>
      </c>
      <c r="C148" s="8">
        <v>222515000</v>
      </c>
    </row>
    <row r="149" spans="1:3" x14ac:dyDescent="0.25">
      <c r="A149" s="2" t="s">
        <v>1049</v>
      </c>
      <c r="B149" s="8">
        <v>8358000</v>
      </c>
      <c r="C149" s="8">
        <v>9518000</v>
      </c>
    </row>
    <row r="150" spans="1:3" x14ac:dyDescent="0.25">
      <c r="A150" s="2" t="s">
        <v>1176</v>
      </c>
      <c r="B150" s="8">
        <v>8753000</v>
      </c>
      <c r="C150" s="8">
        <v>9999000</v>
      </c>
    </row>
    <row r="151" spans="1:3" x14ac:dyDescent="0.25">
      <c r="A151" s="3" t="s">
        <v>1177</v>
      </c>
      <c r="B151" s="4" t="s">
        <v>3</v>
      </c>
      <c r="C151" s="4" t="s">
        <v>3</v>
      </c>
    </row>
    <row r="152" spans="1:3" x14ac:dyDescent="0.25">
      <c r="A152" s="2" t="s">
        <v>1178</v>
      </c>
      <c r="B152" s="214">
        <v>5.3100000000000001E-2</v>
      </c>
      <c r="C152" s="214">
        <v>5.3100000000000001E-2</v>
      </c>
    </row>
    <row r="153" spans="1:3" ht="30" x14ac:dyDescent="0.25">
      <c r="A153" s="2" t="s">
        <v>1179</v>
      </c>
      <c r="B153" s="4" t="s">
        <v>1063</v>
      </c>
      <c r="C153" s="4" t="s">
        <v>1064</v>
      </c>
    </row>
    <row r="154" spans="1:3" x14ac:dyDescent="0.25">
      <c r="A154" s="2" t="s">
        <v>1214</v>
      </c>
      <c r="B154" s="4" t="s">
        <v>3</v>
      </c>
      <c r="C154" s="4" t="s">
        <v>3</v>
      </c>
    </row>
    <row r="155" spans="1:3" x14ac:dyDescent="0.25">
      <c r="A155" s="3" t="s">
        <v>545</v>
      </c>
      <c r="B155" s="4" t="s">
        <v>3</v>
      </c>
      <c r="C155" s="4" t="s">
        <v>3</v>
      </c>
    </row>
    <row r="156" spans="1:3" x14ac:dyDescent="0.25">
      <c r="A156" s="2" t="s">
        <v>1032</v>
      </c>
      <c r="B156" s="8">
        <v>10559000</v>
      </c>
      <c r="C156" s="8">
        <v>43023000</v>
      </c>
    </row>
    <row r="157" spans="1:3" ht="30" x14ac:dyDescent="0.25">
      <c r="A157" s="2" t="s">
        <v>1215</v>
      </c>
      <c r="B157" s="4" t="s">
        <v>3</v>
      </c>
      <c r="C157" s="4" t="s">
        <v>3</v>
      </c>
    </row>
    <row r="158" spans="1:3" x14ac:dyDescent="0.25">
      <c r="A158" s="3" t="s">
        <v>545</v>
      </c>
      <c r="B158" s="4" t="s">
        <v>3</v>
      </c>
      <c r="C158" s="4" t="s">
        <v>3</v>
      </c>
    </row>
    <row r="159" spans="1:3" x14ac:dyDescent="0.25">
      <c r="A159" s="2" t="s">
        <v>1032</v>
      </c>
      <c r="B159" s="8">
        <v>10559000</v>
      </c>
      <c r="C159" s="8">
        <v>43023000</v>
      </c>
    </row>
    <row r="160" spans="1:3" x14ac:dyDescent="0.25">
      <c r="A160" s="2" t="s">
        <v>1049</v>
      </c>
      <c r="B160" s="8">
        <v>10747000</v>
      </c>
      <c r="C160" s="8">
        <v>44390000</v>
      </c>
    </row>
    <row r="161" spans="1:3" x14ac:dyDescent="0.25">
      <c r="A161" s="2" t="s">
        <v>1176</v>
      </c>
      <c r="B161" s="8">
        <v>10398000</v>
      </c>
      <c r="C161" s="8">
        <v>51843000</v>
      </c>
    </row>
    <row r="162" spans="1:3" x14ac:dyDescent="0.25">
      <c r="A162" s="3" t="s">
        <v>1177</v>
      </c>
      <c r="B162" s="4" t="s">
        <v>3</v>
      </c>
      <c r="C162" s="4" t="s">
        <v>3</v>
      </c>
    </row>
    <row r="163" spans="1:3" x14ac:dyDescent="0.25">
      <c r="A163" s="2" t="s">
        <v>1178</v>
      </c>
      <c r="B163" s="214">
        <v>3.8199999999999998E-2</v>
      </c>
      <c r="C163" s="214">
        <v>3.5700000000000003E-2</v>
      </c>
    </row>
    <row r="164" spans="1:3" ht="30" x14ac:dyDescent="0.25">
      <c r="A164" s="2" t="s">
        <v>1179</v>
      </c>
      <c r="B164" s="4" t="s">
        <v>1065</v>
      </c>
      <c r="C164" s="4" t="s">
        <v>1066</v>
      </c>
    </row>
    <row r="165" spans="1:3" x14ac:dyDescent="0.25">
      <c r="A165" s="2" t="s">
        <v>1216</v>
      </c>
      <c r="B165" s="4" t="s">
        <v>3</v>
      </c>
      <c r="C165" s="4" t="s">
        <v>3</v>
      </c>
    </row>
    <row r="166" spans="1:3" x14ac:dyDescent="0.25">
      <c r="A166" s="3" t="s">
        <v>545</v>
      </c>
      <c r="B166" s="4" t="s">
        <v>3</v>
      </c>
      <c r="C166" s="4" t="s">
        <v>3</v>
      </c>
    </row>
    <row r="167" spans="1:3" x14ac:dyDescent="0.25">
      <c r="A167" s="2" t="s">
        <v>1032</v>
      </c>
      <c r="B167" s="8">
        <v>102708000</v>
      </c>
      <c r="C167" s="8">
        <v>105566000</v>
      </c>
    </row>
    <row r="168" spans="1:3" ht="30" x14ac:dyDescent="0.25">
      <c r="A168" s="2" t="s">
        <v>1217</v>
      </c>
      <c r="B168" s="4" t="s">
        <v>3</v>
      </c>
      <c r="C168" s="4" t="s">
        <v>3</v>
      </c>
    </row>
    <row r="169" spans="1:3" x14ac:dyDescent="0.25">
      <c r="A169" s="3" t="s">
        <v>545</v>
      </c>
      <c r="B169" s="4" t="s">
        <v>3</v>
      </c>
      <c r="C169" s="4" t="s">
        <v>3</v>
      </c>
    </row>
    <row r="170" spans="1:3" x14ac:dyDescent="0.25">
      <c r="A170" s="2" t="s">
        <v>1032</v>
      </c>
      <c r="B170" s="8">
        <v>102708000</v>
      </c>
      <c r="C170" s="8">
        <v>105566000</v>
      </c>
    </row>
    <row r="171" spans="1:3" x14ac:dyDescent="0.25">
      <c r="A171" s="2" t="s">
        <v>1049</v>
      </c>
      <c r="B171" s="8">
        <v>105194000</v>
      </c>
      <c r="C171" s="8">
        <v>109008000</v>
      </c>
    </row>
    <row r="172" spans="1:3" x14ac:dyDescent="0.25">
      <c r="A172" s="2" t="s">
        <v>1176</v>
      </c>
      <c r="B172" s="8">
        <v>106078000</v>
      </c>
      <c r="C172" s="8">
        <v>108807000</v>
      </c>
    </row>
    <row r="173" spans="1:3" x14ac:dyDescent="0.25">
      <c r="A173" s="3" t="s">
        <v>1177</v>
      </c>
      <c r="B173" s="4" t="s">
        <v>3</v>
      </c>
      <c r="C173" s="4" t="s">
        <v>3</v>
      </c>
    </row>
    <row r="174" spans="1:3" x14ac:dyDescent="0.25">
      <c r="A174" s="2" t="s">
        <v>1178</v>
      </c>
      <c r="B174" s="214">
        <v>4.6699999999999998E-2</v>
      </c>
      <c r="C174" s="214">
        <v>3.6299999999999999E-2</v>
      </c>
    </row>
    <row r="175" spans="1:3" ht="30" x14ac:dyDescent="0.25">
      <c r="A175" s="2" t="s">
        <v>1179</v>
      </c>
      <c r="B175" s="4" t="s">
        <v>1067</v>
      </c>
      <c r="C175" s="4" t="s">
        <v>1068</v>
      </c>
    </row>
    <row r="176" spans="1:3" x14ac:dyDescent="0.25">
      <c r="A176" s="2" t="s">
        <v>1202</v>
      </c>
      <c r="B176" s="4" t="s">
        <v>3</v>
      </c>
      <c r="C176" s="4" t="s">
        <v>3</v>
      </c>
    </row>
    <row r="177" spans="1:3" x14ac:dyDescent="0.25">
      <c r="A177" s="3" t="s">
        <v>545</v>
      </c>
      <c r="B177" s="4" t="s">
        <v>3</v>
      </c>
      <c r="C177" s="4" t="s">
        <v>3</v>
      </c>
    </row>
    <row r="178" spans="1:3" x14ac:dyDescent="0.25">
      <c r="A178" s="2" t="s">
        <v>1218</v>
      </c>
      <c r="B178" s="8">
        <v>81250000</v>
      </c>
      <c r="C178" s="8">
        <v>600750000</v>
      </c>
    </row>
    <row r="179" spans="1:3" ht="30" x14ac:dyDescent="0.25">
      <c r="A179" s="2" t="s">
        <v>1204</v>
      </c>
      <c r="B179" s="4" t="s">
        <v>3</v>
      </c>
      <c r="C179" s="4" t="s">
        <v>3</v>
      </c>
    </row>
    <row r="180" spans="1:3" x14ac:dyDescent="0.25">
      <c r="A180" s="3" t="s">
        <v>545</v>
      </c>
      <c r="B180" s="4" t="s">
        <v>3</v>
      </c>
      <c r="C180" s="4" t="s">
        <v>3</v>
      </c>
    </row>
    <row r="181" spans="1:3" x14ac:dyDescent="0.25">
      <c r="A181" s="2" t="s">
        <v>1218</v>
      </c>
      <c r="B181" s="8">
        <v>81250000</v>
      </c>
      <c r="C181" s="8">
        <v>600750000</v>
      </c>
    </row>
    <row r="182" spans="1:3" x14ac:dyDescent="0.25">
      <c r="A182" s="2" t="s">
        <v>1176</v>
      </c>
      <c r="B182" s="7">
        <v>1642000</v>
      </c>
      <c r="C182" s="7">
        <v>5695000</v>
      </c>
    </row>
    <row r="183" spans="1:3" x14ac:dyDescent="0.25">
      <c r="A183" s="3" t="s">
        <v>1177</v>
      </c>
      <c r="B183" s="4" t="s">
        <v>3</v>
      </c>
      <c r="C183" s="4" t="s">
        <v>3</v>
      </c>
    </row>
    <row r="184" spans="1:3" ht="30" x14ac:dyDescent="0.25">
      <c r="A184" s="2" t="s">
        <v>1179</v>
      </c>
      <c r="B184" s="4" t="s">
        <v>1219</v>
      </c>
      <c r="C184" s="4" t="s">
        <v>122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5703125" bestFit="1" customWidth="1"/>
    <col min="5" max="5" width="16.42578125" bestFit="1" customWidth="1"/>
  </cols>
  <sheetData>
    <row r="1" spans="1:5" ht="15" customHeight="1" x14ac:dyDescent="0.25">
      <c r="A1" s="6" t="s">
        <v>110</v>
      </c>
      <c r="B1" s="1" t="s">
        <v>66</v>
      </c>
      <c r="C1" s="6" t="s">
        <v>1</v>
      </c>
      <c r="D1" s="6"/>
      <c r="E1" s="1" t="s">
        <v>111</v>
      </c>
    </row>
    <row r="2" spans="1:5" x14ac:dyDescent="0.25">
      <c r="A2" s="6"/>
      <c r="B2" s="1" t="s">
        <v>2</v>
      </c>
      <c r="C2" s="1" t="s">
        <v>2</v>
      </c>
      <c r="D2" s="1" t="s">
        <v>67</v>
      </c>
      <c r="E2" s="1" t="s">
        <v>25</v>
      </c>
    </row>
    <row r="3" spans="1:5" x14ac:dyDescent="0.25">
      <c r="A3" s="3" t="s">
        <v>112</v>
      </c>
      <c r="B3" s="4" t="s">
        <v>3</v>
      </c>
      <c r="C3" s="4" t="s">
        <v>3</v>
      </c>
      <c r="D3" s="4" t="s">
        <v>3</v>
      </c>
      <c r="E3" s="4" t="s">
        <v>3</v>
      </c>
    </row>
    <row r="4" spans="1:5" x14ac:dyDescent="0.25">
      <c r="A4" s="2" t="s">
        <v>113</v>
      </c>
      <c r="B4" s="4" t="s">
        <v>3</v>
      </c>
      <c r="C4" s="7">
        <v>1098270215</v>
      </c>
      <c r="D4" s="7">
        <v>989062403</v>
      </c>
      <c r="E4" s="7">
        <v>989062403</v>
      </c>
    </row>
    <row r="5" spans="1:5" x14ac:dyDescent="0.25">
      <c r="A5" s="2" t="s">
        <v>114</v>
      </c>
      <c r="B5" s="4" t="s">
        <v>3</v>
      </c>
      <c r="C5" s="8">
        <v>10237262</v>
      </c>
      <c r="D5" s="4" t="s">
        <v>3</v>
      </c>
      <c r="E5" s="8">
        <v>3521875</v>
      </c>
    </row>
    <row r="6" spans="1:5" x14ac:dyDescent="0.25">
      <c r="A6" s="2" t="s">
        <v>115</v>
      </c>
      <c r="B6" s="4" t="s">
        <v>3</v>
      </c>
      <c r="C6" s="8">
        <v>-91328449</v>
      </c>
      <c r="D6" s="4" t="s">
        <v>3</v>
      </c>
      <c r="E6" s="8">
        <v>-76176925</v>
      </c>
    </row>
    <row r="7" spans="1:5" x14ac:dyDescent="0.25">
      <c r="A7" s="2" t="s">
        <v>116</v>
      </c>
      <c r="B7" s="4" t="s">
        <v>3</v>
      </c>
      <c r="C7" s="8">
        <v>2194673</v>
      </c>
      <c r="D7" s="4" t="s">
        <v>3</v>
      </c>
      <c r="E7" s="8">
        <v>2407773</v>
      </c>
    </row>
    <row r="8" spans="1:5" x14ac:dyDescent="0.25">
      <c r="A8" s="2" t="s">
        <v>117</v>
      </c>
      <c r="B8" s="8">
        <v>21186532</v>
      </c>
      <c r="C8" s="8">
        <v>168988920</v>
      </c>
      <c r="D8" s="8">
        <v>136759626</v>
      </c>
      <c r="E8" s="8">
        <v>169454280</v>
      </c>
    </row>
    <row r="9" spans="1:5" x14ac:dyDescent="0.25">
      <c r="A9" s="2" t="s">
        <v>118</v>
      </c>
      <c r="B9" s="8">
        <v>5789803</v>
      </c>
      <c r="C9" s="8">
        <v>-11041696</v>
      </c>
      <c r="D9" s="8">
        <v>9018977</v>
      </c>
      <c r="E9" s="8">
        <v>10000809</v>
      </c>
    </row>
    <row r="10" spans="1:5" x14ac:dyDescent="0.25">
      <c r="A10" s="2" t="s">
        <v>113</v>
      </c>
      <c r="B10" s="8">
        <v>1177320925</v>
      </c>
      <c r="C10" s="8">
        <v>1177320925</v>
      </c>
      <c r="D10" s="4" t="s">
        <v>3</v>
      </c>
      <c r="E10" s="8">
        <v>1098270215</v>
      </c>
    </row>
    <row r="11" spans="1:5" x14ac:dyDescent="0.25">
      <c r="A11" s="2" t="s">
        <v>119</v>
      </c>
      <c r="B11" s="4" t="s">
        <v>3</v>
      </c>
      <c r="C11" s="4" t="s">
        <v>3</v>
      </c>
      <c r="D11" s="4" t="s">
        <v>3</v>
      </c>
      <c r="E11" s="4" t="s">
        <v>3</v>
      </c>
    </row>
    <row r="12" spans="1:5" x14ac:dyDescent="0.25">
      <c r="A12" s="3" t="s">
        <v>112</v>
      </c>
      <c r="B12" s="4" t="s">
        <v>3</v>
      </c>
      <c r="C12" s="4" t="s">
        <v>3</v>
      </c>
      <c r="D12" s="4" t="s">
        <v>3</v>
      </c>
      <c r="E12" s="4" t="s">
        <v>3</v>
      </c>
    </row>
    <row r="13" spans="1:5" x14ac:dyDescent="0.25">
      <c r="A13" s="2" t="s">
        <v>113</v>
      </c>
      <c r="B13" s="4" t="s">
        <v>3</v>
      </c>
      <c r="C13" s="8">
        <v>1097688049</v>
      </c>
      <c r="D13" s="8">
        <v>988937403</v>
      </c>
      <c r="E13" s="8">
        <v>988937403</v>
      </c>
    </row>
    <row r="14" spans="1:5" x14ac:dyDescent="0.25">
      <c r="A14" s="2" t="s">
        <v>114</v>
      </c>
      <c r="B14" s="4" t="s">
        <v>3</v>
      </c>
      <c r="C14" s="8">
        <v>1800000</v>
      </c>
      <c r="D14" s="4" t="s">
        <v>3</v>
      </c>
      <c r="E14" s="8">
        <v>3000000</v>
      </c>
    </row>
    <row r="15" spans="1:5" x14ac:dyDescent="0.25">
      <c r="A15" s="2" t="s">
        <v>115</v>
      </c>
      <c r="B15" s="4" t="s">
        <v>3</v>
      </c>
      <c r="C15" s="8">
        <v>-90975313</v>
      </c>
      <c r="D15" s="4" t="s">
        <v>3</v>
      </c>
      <c r="E15" s="8">
        <v>-76161300</v>
      </c>
    </row>
    <row r="16" spans="1:5" x14ac:dyDescent="0.25">
      <c r="A16" s="2" t="s">
        <v>116</v>
      </c>
      <c r="B16" s="4" t="s">
        <v>3</v>
      </c>
      <c r="C16" s="8">
        <v>2194673</v>
      </c>
      <c r="D16" s="4" t="s">
        <v>3</v>
      </c>
      <c r="E16" s="8">
        <v>2407773</v>
      </c>
    </row>
    <row r="17" spans="1:5" x14ac:dyDescent="0.25">
      <c r="A17" s="2" t="s">
        <v>117</v>
      </c>
      <c r="B17" s="4" t="s">
        <v>3</v>
      </c>
      <c r="C17" s="8">
        <v>168291199</v>
      </c>
      <c r="D17" s="8">
        <v>136759626</v>
      </c>
      <c r="E17" s="8">
        <v>169503364</v>
      </c>
    </row>
    <row r="18" spans="1:5" x14ac:dyDescent="0.25">
      <c r="A18" s="2" t="s">
        <v>118</v>
      </c>
      <c r="B18" s="4" t="s">
        <v>3</v>
      </c>
      <c r="C18" s="8">
        <v>-11041696</v>
      </c>
      <c r="D18" s="8">
        <v>9018977</v>
      </c>
      <c r="E18" s="8">
        <v>10000809</v>
      </c>
    </row>
    <row r="19" spans="1:5" x14ac:dyDescent="0.25">
      <c r="A19" s="2" t="s">
        <v>113</v>
      </c>
      <c r="B19" s="8">
        <v>1167956912</v>
      </c>
      <c r="C19" s="8">
        <v>1167956912</v>
      </c>
      <c r="D19" s="4" t="s">
        <v>3</v>
      </c>
      <c r="E19" s="8">
        <v>1097688049</v>
      </c>
    </row>
    <row r="20" spans="1:5" ht="30" x14ac:dyDescent="0.25">
      <c r="A20" s="2" t="s">
        <v>120</v>
      </c>
      <c r="B20" s="4" t="s">
        <v>3</v>
      </c>
      <c r="C20" s="4" t="s">
        <v>3</v>
      </c>
      <c r="D20" s="4" t="s">
        <v>3</v>
      </c>
      <c r="E20" s="4" t="s">
        <v>3</v>
      </c>
    </row>
    <row r="21" spans="1:5" x14ac:dyDescent="0.25">
      <c r="A21" s="3" t="s">
        <v>112</v>
      </c>
      <c r="B21" s="4" t="s">
        <v>3</v>
      </c>
      <c r="C21" s="4" t="s">
        <v>3</v>
      </c>
      <c r="D21" s="4" t="s">
        <v>3</v>
      </c>
      <c r="E21" s="4" t="s">
        <v>3</v>
      </c>
    </row>
    <row r="22" spans="1:5" x14ac:dyDescent="0.25">
      <c r="A22" s="2" t="s">
        <v>113</v>
      </c>
      <c r="B22" s="4" t="s">
        <v>3</v>
      </c>
      <c r="C22" s="8">
        <v>780756015</v>
      </c>
      <c r="D22" s="8">
        <v>707847217</v>
      </c>
      <c r="E22" s="8">
        <v>707847217</v>
      </c>
    </row>
    <row r="23" spans="1:5" x14ac:dyDescent="0.25">
      <c r="A23" s="2" t="s">
        <v>121</v>
      </c>
      <c r="B23" s="4" t="s">
        <v>3</v>
      </c>
      <c r="C23" s="8">
        <v>6115500</v>
      </c>
      <c r="D23" s="8">
        <v>6115500</v>
      </c>
      <c r="E23" s="8">
        <v>6115500</v>
      </c>
    </row>
    <row r="24" spans="1:5" x14ac:dyDescent="0.25">
      <c r="A24" s="2" t="s">
        <v>115</v>
      </c>
      <c r="B24" s="4" t="s">
        <v>3</v>
      </c>
      <c r="C24" s="8">
        <v>-54994872</v>
      </c>
      <c r="D24" s="4" t="s">
        <v>3</v>
      </c>
      <c r="E24" s="8">
        <v>-58396459</v>
      </c>
    </row>
    <row r="25" spans="1:5" x14ac:dyDescent="0.25">
      <c r="A25" s="2" t="s">
        <v>117</v>
      </c>
      <c r="B25" s="4" t="s">
        <v>3</v>
      </c>
      <c r="C25" s="8">
        <v>101879718</v>
      </c>
      <c r="D25" s="8">
        <v>101785144</v>
      </c>
      <c r="E25" s="8">
        <v>123993015</v>
      </c>
    </row>
    <row r="26" spans="1:5" x14ac:dyDescent="0.25">
      <c r="A26" s="2" t="s">
        <v>118</v>
      </c>
      <c r="B26" s="4" t="s">
        <v>3</v>
      </c>
      <c r="C26" s="8">
        <v>-6684396</v>
      </c>
      <c r="D26" s="8">
        <v>6712492</v>
      </c>
      <c r="E26" s="8">
        <v>7312242</v>
      </c>
    </row>
    <row r="27" spans="1:5" x14ac:dyDescent="0.25">
      <c r="A27" s="2" t="s">
        <v>113</v>
      </c>
      <c r="B27" s="8">
        <v>820956465</v>
      </c>
      <c r="C27" s="8">
        <v>820956465</v>
      </c>
      <c r="D27" s="4" t="s">
        <v>3</v>
      </c>
      <c r="E27" s="8">
        <v>780756015</v>
      </c>
    </row>
    <row r="28" spans="1:5" x14ac:dyDescent="0.25">
      <c r="A28" s="2" t="s">
        <v>121</v>
      </c>
      <c r="B28" s="8">
        <v>6115500</v>
      </c>
      <c r="C28" s="8">
        <v>6115500</v>
      </c>
      <c r="D28" s="4" t="s">
        <v>3</v>
      </c>
      <c r="E28" s="8">
        <v>6115500</v>
      </c>
    </row>
    <row r="29" spans="1:5" ht="30" x14ac:dyDescent="0.25">
      <c r="A29" s="2" t="s">
        <v>122</v>
      </c>
      <c r="B29" s="4" t="s">
        <v>3</v>
      </c>
      <c r="C29" s="4" t="s">
        <v>3</v>
      </c>
      <c r="D29" s="4" t="s">
        <v>3</v>
      </c>
      <c r="E29" s="4" t="s">
        <v>3</v>
      </c>
    </row>
    <row r="30" spans="1:5" x14ac:dyDescent="0.25">
      <c r="A30" s="3" t="s">
        <v>112</v>
      </c>
      <c r="B30" s="4" t="s">
        <v>3</v>
      </c>
      <c r="C30" s="4" t="s">
        <v>3</v>
      </c>
      <c r="D30" s="4" t="s">
        <v>3</v>
      </c>
      <c r="E30" s="4" t="s">
        <v>3</v>
      </c>
    </row>
    <row r="31" spans="1:5" x14ac:dyDescent="0.25">
      <c r="A31" s="2" t="s">
        <v>113</v>
      </c>
      <c r="B31" s="4" t="s">
        <v>3</v>
      </c>
      <c r="C31" s="8">
        <v>272095114</v>
      </c>
      <c r="D31" s="8">
        <v>257376700</v>
      </c>
      <c r="E31" s="8">
        <v>257376700</v>
      </c>
    </row>
    <row r="32" spans="1:5" x14ac:dyDescent="0.25">
      <c r="A32" s="2" t="s">
        <v>121</v>
      </c>
      <c r="B32" s="4" t="s">
        <v>3</v>
      </c>
      <c r="C32" s="8">
        <v>2131265</v>
      </c>
      <c r="D32" s="8">
        <v>2075619</v>
      </c>
      <c r="E32" s="8">
        <v>2075619</v>
      </c>
    </row>
    <row r="33" spans="1:5" x14ac:dyDescent="0.25">
      <c r="A33" s="2" t="s">
        <v>114</v>
      </c>
      <c r="B33" s="4" t="s">
        <v>3</v>
      </c>
      <c r="C33" s="8">
        <v>1800000</v>
      </c>
      <c r="D33" s="4" t="s">
        <v>3</v>
      </c>
      <c r="E33" s="8">
        <v>3000000</v>
      </c>
    </row>
    <row r="34" spans="1:5" x14ac:dyDescent="0.25">
      <c r="A34" s="2" t="s">
        <v>123</v>
      </c>
      <c r="B34" s="4" t="s">
        <v>3</v>
      </c>
      <c r="C34" s="8">
        <v>14516</v>
      </c>
      <c r="D34" s="4" t="s">
        <v>3</v>
      </c>
      <c r="E34" s="8">
        <v>24194</v>
      </c>
    </row>
    <row r="35" spans="1:5" x14ac:dyDescent="0.25">
      <c r="A35" s="2" t="s">
        <v>115</v>
      </c>
      <c r="B35" s="4" t="s">
        <v>3</v>
      </c>
      <c r="C35" s="8">
        <v>-17846876</v>
      </c>
      <c r="D35" s="4" t="s">
        <v>3</v>
      </c>
      <c r="E35" s="8">
        <v>-2529456</v>
      </c>
    </row>
    <row r="36" spans="1:5" x14ac:dyDescent="0.25">
      <c r="A36" s="2" t="s">
        <v>116</v>
      </c>
      <c r="B36" s="4" t="s">
        <v>3</v>
      </c>
      <c r="C36" s="8">
        <v>1854646</v>
      </c>
      <c r="D36" s="4" t="s">
        <v>3</v>
      </c>
      <c r="E36" s="8">
        <v>1892473</v>
      </c>
    </row>
    <row r="37" spans="1:5" x14ac:dyDescent="0.25">
      <c r="A37" s="2" t="s">
        <v>124</v>
      </c>
      <c r="B37" s="4" t="s">
        <v>3</v>
      </c>
      <c r="C37" s="8">
        <v>8047</v>
      </c>
      <c r="D37" s="4" t="s">
        <v>3</v>
      </c>
      <c r="E37" s="8">
        <v>31452</v>
      </c>
    </row>
    <row r="38" spans="1:5" x14ac:dyDescent="0.25">
      <c r="A38" s="2" t="s">
        <v>117</v>
      </c>
      <c r="B38" s="4" t="s">
        <v>3</v>
      </c>
      <c r="C38" s="8">
        <v>33424089</v>
      </c>
      <c r="D38" s="8">
        <v>8678702</v>
      </c>
      <c r="E38" s="8">
        <v>11638376</v>
      </c>
    </row>
    <row r="39" spans="1:5" x14ac:dyDescent="0.25">
      <c r="A39" s="2" t="s">
        <v>118</v>
      </c>
      <c r="B39" s="4" t="s">
        <v>3</v>
      </c>
      <c r="C39" s="8">
        <v>-2192976</v>
      </c>
      <c r="D39" s="8">
        <v>572340</v>
      </c>
      <c r="E39" s="8">
        <v>717021</v>
      </c>
    </row>
    <row r="40" spans="1:5" x14ac:dyDescent="0.25">
      <c r="A40" s="2" t="s">
        <v>113</v>
      </c>
      <c r="B40" s="8">
        <v>289133997</v>
      </c>
      <c r="C40" s="8">
        <v>289133997</v>
      </c>
      <c r="D40" s="4" t="s">
        <v>3</v>
      </c>
      <c r="E40" s="8">
        <v>272095114</v>
      </c>
    </row>
    <row r="41" spans="1:5" x14ac:dyDescent="0.25">
      <c r="A41" s="2" t="s">
        <v>121</v>
      </c>
      <c r="B41" s="8">
        <v>2153828</v>
      </c>
      <c r="C41" s="8">
        <v>2153828</v>
      </c>
      <c r="D41" s="4" t="s">
        <v>3</v>
      </c>
      <c r="E41" s="8">
        <v>2131265</v>
      </c>
    </row>
    <row r="42" spans="1:5" x14ac:dyDescent="0.25">
      <c r="A42" s="2" t="s">
        <v>125</v>
      </c>
      <c r="B42" s="4" t="s">
        <v>3</v>
      </c>
      <c r="C42" s="4" t="s">
        <v>3</v>
      </c>
      <c r="D42" s="4" t="s">
        <v>3</v>
      </c>
      <c r="E42" s="4" t="s">
        <v>3</v>
      </c>
    </row>
    <row r="43" spans="1:5" x14ac:dyDescent="0.25">
      <c r="A43" s="3" t="s">
        <v>112</v>
      </c>
      <c r="B43" s="4" t="s">
        <v>3</v>
      </c>
      <c r="C43" s="4" t="s">
        <v>3</v>
      </c>
      <c r="D43" s="4" t="s">
        <v>3</v>
      </c>
      <c r="E43" s="4" t="s">
        <v>3</v>
      </c>
    </row>
    <row r="44" spans="1:5" x14ac:dyDescent="0.25">
      <c r="A44" s="2" t="s">
        <v>113</v>
      </c>
      <c r="B44" s="4" t="s">
        <v>3</v>
      </c>
      <c r="C44" s="8">
        <v>44836920</v>
      </c>
      <c r="D44" s="8">
        <v>23713486</v>
      </c>
      <c r="E44" s="8">
        <v>23713486</v>
      </c>
    </row>
    <row r="45" spans="1:5" x14ac:dyDescent="0.25">
      <c r="A45" s="2" t="s">
        <v>121</v>
      </c>
      <c r="B45" s="4" t="s">
        <v>3</v>
      </c>
      <c r="C45" s="8">
        <v>22550855</v>
      </c>
      <c r="D45" s="8">
        <v>21423312</v>
      </c>
      <c r="E45" s="8">
        <v>21423312</v>
      </c>
    </row>
    <row r="46" spans="1:5" x14ac:dyDescent="0.25">
      <c r="A46" s="2" t="s">
        <v>115</v>
      </c>
      <c r="B46" s="4" t="s">
        <v>3</v>
      </c>
      <c r="C46" s="8">
        <v>-18133565</v>
      </c>
      <c r="D46" s="4" t="s">
        <v>3</v>
      </c>
      <c r="E46" s="8">
        <v>-15235385</v>
      </c>
    </row>
    <row r="47" spans="1:5" x14ac:dyDescent="0.25">
      <c r="A47" s="2" t="s">
        <v>116</v>
      </c>
      <c r="B47" s="4" t="s">
        <v>3</v>
      </c>
      <c r="C47" s="8">
        <v>340027</v>
      </c>
      <c r="D47" s="4" t="s">
        <v>3</v>
      </c>
      <c r="E47" s="8">
        <v>515300</v>
      </c>
    </row>
    <row r="48" spans="1:5" x14ac:dyDescent="0.25">
      <c r="A48" s="2" t="s">
        <v>124</v>
      </c>
      <c r="B48" s="4" t="s">
        <v>3</v>
      </c>
      <c r="C48" s="4" t="s">
        <v>3</v>
      </c>
      <c r="D48" s="4" t="s">
        <v>3</v>
      </c>
      <c r="E48" s="8">
        <v>1127543</v>
      </c>
    </row>
    <row r="49" spans="1:5" x14ac:dyDescent="0.25">
      <c r="A49" s="2" t="s">
        <v>117</v>
      </c>
      <c r="B49" s="4" t="s">
        <v>3</v>
      </c>
      <c r="C49" s="8">
        <v>32987392</v>
      </c>
      <c r="D49" s="8">
        <v>26295779</v>
      </c>
      <c r="E49" s="8">
        <v>33871973</v>
      </c>
    </row>
    <row r="50" spans="1:5" x14ac:dyDescent="0.25">
      <c r="A50" s="2" t="s">
        <v>118</v>
      </c>
      <c r="B50" s="4" t="s">
        <v>3</v>
      </c>
      <c r="C50" s="8">
        <v>-2164324</v>
      </c>
      <c r="D50" s="8">
        <v>1734145</v>
      </c>
      <c r="E50" s="8">
        <v>1971546</v>
      </c>
    </row>
    <row r="51" spans="1:5" x14ac:dyDescent="0.25">
      <c r="A51" s="2" t="s">
        <v>113</v>
      </c>
      <c r="B51" s="8">
        <v>57866450</v>
      </c>
      <c r="C51" s="8">
        <v>57866450</v>
      </c>
      <c r="D51" s="4" t="s">
        <v>3</v>
      </c>
      <c r="E51" s="8">
        <v>44836920</v>
      </c>
    </row>
    <row r="52" spans="1:5" x14ac:dyDescent="0.25">
      <c r="A52" s="2" t="s">
        <v>121</v>
      </c>
      <c r="B52" s="8">
        <v>22550855</v>
      </c>
      <c r="C52" s="8">
        <v>22550855</v>
      </c>
      <c r="D52" s="4" t="s">
        <v>3</v>
      </c>
      <c r="E52" s="8">
        <v>22550855</v>
      </c>
    </row>
    <row r="53" spans="1:5" x14ac:dyDescent="0.25">
      <c r="A53" s="2" t="s">
        <v>126</v>
      </c>
      <c r="B53" s="4" t="s">
        <v>3</v>
      </c>
      <c r="C53" s="4" t="s">
        <v>3</v>
      </c>
      <c r="D53" s="4" t="s">
        <v>3</v>
      </c>
      <c r="E53" s="4" t="s">
        <v>3</v>
      </c>
    </row>
    <row r="54" spans="1:5" x14ac:dyDescent="0.25">
      <c r="A54" s="3" t="s">
        <v>112</v>
      </c>
      <c r="B54" s="4" t="s">
        <v>3</v>
      </c>
      <c r="C54" s="4" t="s">
        <v>3</v>
      </c>
      <c r="D54" s="4" t="s">
        <v>3</v>
      </c>
      <c r="E54" s="4" t="s">
        <v>3</v>
      </c>
    </row>
    <row r="55" spans="1:5" x14ac:dyDescent="0.25">
      <c r="A55" s="2" t="s">
        <v>113</v>
      </c>
      <c r="B55" s="4" t="s">
        <v>3</v>
      </c>
      <c r="C55" s="8">
        <v>582166</v>
      </c>
      <c r="D55" s="8">
        <v>125000</v>
      </c>
      <c r="E55" s="8">
        <v>125000</v>
      </c>
    </row>
    <row r="56" spans="1:5" x14ac:dyDescent="0.25">
      <c r="A56" s="2" t="s">
        <v>114</v>
      </c>
      <c r="B56" s="4" t="s">
        <v>3</v>
      </c>
      <c r="C56" s="8">
        <v>8437262</v>
      </c>
      <c r="D56" s="4" t="s">
        <v>3</v>
      </c>
      <c r="E56" s="8">
        <v>521875</v>
      </c>
    </row>
    <row r="57" spans="1:5" x14ac:dyDescent="0.25">
      <c r="A57" s="2" t="s">
        <v>115</v>
      </c>
      <c r="B57" s="4" t="s">
        <v>3</v>
      </c>
      <c r="C57" s="8">
        <v>-353136</v>
      </c>
      <c r="D57" s="4" t="s">
        <v>3</v>
      </c>
      <c r="E57" s="8">
        <v>-15625</v>
      </c>
    </row>
    <row r="58" spans="1:5" x14ac:dyDescent="0.25">
      <c r="A58" s="2" t="s">
        <v>117</v>
      </c>
      <c r="B58" s="4" t="s">
        <v>3</v>
      </c>
      <c r="C58" s="8">
        <v>697721</v>
      </c>
      <c r="D58" s="4" t="s">
        <v>3</v>
      </c>
      <c r="E58" s="8">
        <v>-49084</v>
      </c>
    </row>
    <row r="59" spans="1:5" x14ac:dyDescent="0.25">
      <c r="A59" s="2" t="s">
        <v>113</v>
      </c>
      <c r="B59" s="7">
        <v>9364013</v>
      </c>
      <c r="C59" s="7">
        <v>9364013</v>
      </c>
      <c r="D59" s="4" t="s">
        <v>3</v>
      </c>
      <c r="E59" s="7">
        <v>582166</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1</v>
      </c>
      <c r="B1" s="6" t="s">
        <v>2</v>
      </c>
      <c r="C1" s="6" t="s">
        <v>25</v>
      </c>
    </row>
    <row r="2" spans="1:3" ht="30" x14ac:dyDescent="0.25">
      <c r="A2" s="1" t="s">
        <v>1222</v>
      </c>
      <c r="B2" s="6"/>
      <c r="C2" s="6"/>
    </row>
    <row r="3" spans="1:3" x14ac:dyDescent="0.25">
      <c r="A3" s="2" t="s">
        <v>561</v>
      </c>
      <c r="B3" s="4" t="s">
        <v>3</v>
      </c>
      <c r="C3" s="4" t="s">
        <v>3</v>
      </c>
    </row>
    <row r="4" spans="1:3" x14ac:dyDescent="0.25">
      <c r="A4" s="3" t="s">
        <v>560</v>
      </c>
      <c r="B4" s="4" t="s">
        <v>3</v>
      </c>
      <c r="C4" s="4" t="s">
        <v>3</v>
      </c>
    </row>
    <row r="5" spans="1:3" x14ac:dyDescent="0.25">
      <c r="A5" s="2" t="s">
        <v>1032</v>
      </c>
      <c r="B5" s="7">
        <v>6151</v>
      </c>
      <c r="C5" s="7">
        <v>359331</v>
      </c>
    </row>
    <row r="6" spans="1:3" x14ac:dyDescent="0.25">
      <c r="A6" s="2" t="s">
        <v>575</v>
      </c>
      <c r="B6" s="4" t="s">
        <v>3</v>
      </c>
      <c r="C6" s="4" t="s">
        <v>3</v>
      </c>
    </row>
    <row r="7" spans="1:3" x14ac:dyDescent="0.25">
      <c r="A7" s="3" t="s">
        <v>560</v>
      </c>
      <c r="B7" s="4" t="s">
        <v>3</v>
      </c>
      <c r="C7" s="4" t="s">
        <v>3</v>
      </c>
    </row>
    <row r="8" spans="1:3" x14ac:dyDescent="0.25">
      <c r="A8" s="2" t="s">
        <v>1032</v>
      </c>
      <c r="B8" s="4" t="s">
        <v>3</v>
      </c>
      <c r="C8" s="8">
        <v>434586</v>
      </c>
    </row>
    <row r="9" spans="1:3" x14ac:dyDescent="0.25">
      <c r="A9" s="2" t="s">
        <v>43</v>
      </c>
      <c r="B9" s="4" t="s">
        <v>3</v>
      </c>
      <c r="C9" s="4" t="s">
        <v>3</v>
      </c>
    </row>
    <row r="10" spans="1:3" x14ac:dyDescent="0.25">
      <c r="A10" s="3" t="s">
        <v>560</v>
      </c>
      <c r="B10" s="4" t="s">
        <v>3</v>
      </c>
      <c r="C10" s="4" t="s">
        <v>3</v>
      </c>
    </row>
    <row r="11" spans="1:3" x14ac:dyDescent="0.25">
      <c r="A11" s="2" t="s">
        <v>1032</v>
      </c>
      <c r="B11" s="8">
        <v>291238</v>
      </c>
      <c r="C11" s="8">
        <v>106675</v>
      </c>
    </row>
    <row r="12" spans="1:3" x14ac:dyDescent="0.25">
      <c r="A12" s="2" t="s">
        <v>44</v>
      </c>
      <c r="B12" s="4" t="s">
        <v>3</v>
      </c>
      <c r="C12" s="4" t="s">
        <v>3</v>
      </c>
    </row>
    <row r="13" spans="1:3" x14ac:dyDescent="0.25">
      <c r="A13" s="3" t="s">
        <v>560</v>
      </c>
      <c r="B13" s="4" t="s">
        <v>3</v>
      </c>
      <c r="C13" s="4" t="s">
        <v>3</v>
      </c>
    </row>
    <row r="14" spans="1:3" x14ac:dyDescent="0.25">
      <c r="A14" s="2" t="s">
        <v>1032</v>
      </c>
      <c r="B14" s="8">
        <v>608000</v>
      </c>
      <c r="C14" s="8">
        <v>262000</v>
      </c>
    </row>
    <row r="15" spans="1:3" x14ac:dyDescent="0.25">
      <c r="A15" s="2" t="s">
        <v>45</v>
      </c>
      <c r="B15" s="4" t="s">
        <v>3</v>
      </c>
      <c r="C15" s="4" t="s">
        <v>3</v>
      </c>
    </row>
    <row r="16" spans="1:3" x14ac:dyDescent="0.25">
      <c r="A16" s="3" t="s">
        <v>560</v>
      </c>
      <c r="B16" s="4" t="s">
        <v>3</v>
      </c>
      <c r="C16" s="4" t="s">
        <v>3</v>
      </c>
    </row>
    <row r="17" spans="1:3" x14ac:dyDescent="0.25">
      <c r="A17" s="2" t="s">
        <v>1032</v>
      </c>
      <c r="B17" s="8">
        <v>325000</v>
      </c>
      <c r="C17" s="8">
        <v>325000</v>
      </c>
    </row>
    <row r="18" spans="1:3" ht="30" x14ac:dyDescent="0.25">
      <c r="A18" s="2" t="s">
        <v>1223</v>
      </c>
      <c r="B18" s="4" t="s">
        <v>3</v>
      </c>
      <c r="C18" s="4" t="s">
        <v>3</v>
      </c>
    </row>
    <row r="19" spans="1:3" x14ac:dyDescent="0.25">
      <c r="A19" s="3" t="s">
        <v>545</v>
      </c>
      <c r="B19" s="4" t="s">
        <v>3</v>
      </c>
      <c r="C19" s="4" t="s">
        <v>3</v>
      </c>
    </row>
    <row r="20" spans="1:3" x14ac:dyDescent="0.25">
      <c r="A20" s="2" t="s">
        <v>1032</v>
      </c>
      <c r="B20" s="8">
        <v>378389</v>
      </c>
      <c r="C20" s="8">
        <v>331720</v>
      </c>
    </row>
    <row r="21" spans="1:3" x14ac:dyDescent="0.25">
      <c r="A21" s="2" t="s">
        <v>30</v>
      </c>
      <c r="B21" s="4" t="s">
        <v>3</v>
      </c>
      <c r="C21" s="4" t="s">
        <v>3</v>
      </c>
    </row>
    <row r="22" spans="1:3" x14ac:dyDescent="0.25">
      <c r="A22" s="3" t="s">
        <v>545</v>
      </c>
      <c r="B22" s="4" t="s">
        <v>3</v>
      </c>
      <c r="C22" s="4" t="s">
        <v>3</v>
      </c>
    </row>
    <row r="23" spans="1:3" x14ac:dyDescent="0.25">
      <c r="A23" s="2" t="s">
        <v>1032</v>
      </c>
      <c r="B23" s="8">
        <v>93031</v>
      </c>
      <c r="C23" s="8">
        <v>623644</v>
      </c>
    </row>
    <row r="24" spans="1:3" x14ac:dyDescent="0.25">
      <c r="A24" s="2" t="s">
        <v>35</v>
      </c>
      <c r="B24" s="4" t="s">
        <v>3</v>
      </c>
      <c r="C24" s="4" t="s">
        <v>3</v>
      </c>
    </row>
    <row r="25" spans="1:3" x14ac:dyDescent="0.25">
      <c r="A25" s="3" t="s">
        <v>545</v>
      </c>
      <c r="B25" s="4" t="s">
        <v>3</v>
      </c>
      <c r="C25" s="4" t="s">
        <v>3</v>
      </c>
    </row>
    <row r="26" spans="1:3" x14ac:dyDescent="0.25">
      <c r="A26" s="2" t="s">
        <v>1032</v>
      </c>
      <c r="B26" s="8">
        <v>36400</v>
      </c>
      <c r="C26" s="8">
        <v>13100</v>
      </c>
    </row>
    <row r="27" spans="1:3" ht="30" x14ac:dyDescent="0.25">
      <c r="A27" s="2" t="s">
        <v>1224</v>
      </c>
      <c r="B27" s="4" t="s">
        <v>3</v>
      </c>
      <c r="C27" s="4" t="s">
        <v>3</v>
      </c>
    </row>
    <row r="28" spans="1:3" x14ac:dyDescent="0.25">
      <c r="A28" s="3" t="s">
        <v>560</v>
      </c>
      <c r="B28" s="4" t="s">
        <v>3</v>
      </c>
      <c r="C28" s="4" t="s">
        <v>3</v>
      </c>
    </row>
    <row r="29" spans="1:3" x14ac:dyDescent="0.25">
      <c r="A29" s="2" t="s">
        <v>1176</v>
      </c>
      <c r="B29" s="8">
        <v>6151</v>
      </c>
      <c r="C29" s="8">
        <v>359331</v>
      </c>
    </row>
    <row r="30" spans="1:3" ht="30" x14ac:dyDescent="0.25">
      <c r="A30" s="2" t="s">
        <v>1225</v>
      </c>
      <c r="B30" s="4" t="s">
        <v>3</v>
      </c>
      <c r="C30" s="4" t="s">
        <v>3</v>
      </c>
    </row>
    <row r="31" spans="1:3" x14ac:dyDescent="0.25">
      <c r="A31" s="3" t="s">
        <v>560</v>
      </c>
      <c r="B31" s="4" t="s">
        <v>3</v>
      </c>
      <c r="C31" s="4" t="s">
        <v>3</v>
      </c>
    </row>
    <row r="32" spans="1:3" x14ac:dyDescent="0.25">
      <c r="A32" s="2" t="s">
        <v>1176</v>
      </c>
      <c r="B32" s="4" t="s">
        <v>3</v>
      </c>
      <c r="C32" s="8">
        <v>434586</v>
      </c>
    </row>
    <row r="33" spans="1:3" x14ac:dyDescent="0.25">
      <c r="A33" s="2" t="s">
        <v>1226</v>
      </c>
      <c r="B33" s="4" t="s">
        <v>3</v>
      </c>
      <c r="C33" s="4" t="s">
        <v>3</v>
      </c>
    </row>
    <row r="34" spans="1:3" x14ac:dyDescent="0.25">
      <c r="A34" s="3" t="s">
        <v>560</v>
      </c>
      <c r="B34" s="4" t="s">
        <v>3</v>
      </c>
      <c r="C34" s="4" t="s">
        <v>3</v>
      </c>
    </row>
    <row r="35" spans="1:3" x14ac:dyDescent="0.25">
      <c r="A35" s="2" t="s">
        <v>1176</v>
      </c>
      <c r="B35" s="8">
        <v>340031</v>
      </c>
      <c r="C35" s="8">
        <v>333938</v>
      </c>
    </row>
    <row r="36" spans="1:3" x14ac:dyDescent="0.25">
      <c r="A36" s="2" t="s">
        <v>1227</v>
      </c>
      <c r="B36" s="4" t="s">
        <v>3</v>
      </c>
      <c r="C36" s="4" t="s">
        <v>3</v>
      </c>
    </row>
    <row r="37" spans="1:3" x14ac:dyDescent="0.25">
      <c r="A37" s="3" t="s">
        <v>560</v>
      </c>
      <c r="B37" s="4" t="s">
        <v>3</v>
      </c>
      <c r="C37" s="4" t="s">
        <v>3</v>
      </c>
    </row>
    <row r="38" spans="1:3" x14ac:dyDescent="0.25">
      <c r="A38" s="2" t="s">
        <v>1176</v>
      </c>
      <c r="B38" s="8">
        <v>282762</v>
      </c>
      <c r="C38" s="8">
        <v>106517</v>
      </c>
    </row>
    <row r="39" spans="1:3" x14ac:dyDescent="0.25">
      <c r="A39" s="2" t="s">
        <v>1228</v>
      </c>
      <c r="B39" s="4" t="s">
        <v>3</v>
      </c>
      <c r="C39" s="4" t="s">
        <v>3</v>
      </c>
    </row>
    <row r="40" spans="1:3" x14ac:dyDescent="0.25">
      <c r="A40" s="3" t="s">
        <v>560</v>
      </c>
      <c r="B40" s="4" t="s">
        <v>3</v>
      </c>
      <c r="C40" s="4" t="s">
        <v>3</v>
      </c>
    </row>
    <row r="41" spans="1:3" x14ac:dyDescent="0.25">
      <c r="A41" s="2" t="s">
        <v>1176</v>
      </c>
      <c r="B41" s="8">
        <v>607215</v>
      </c>
      <c r="C41" s="8">
        <v>262787</v>
      </c>
    </row>
    <row r="42" spans="1:3" ht="30" x14ac:dyDescent="0.25">
      <c r="A42" s="2" t="s">
        <v>1229</v>
      </c>
      <c r="B42" s="4" t="s">
        <v>3</v>
      </c>
      <c r="C42" s="4" t="s">
        <v>3</v>
      </c>
    </row>
    <row r="43" spans="1:3" x14ac:dyDescent="0.25">
      <c r="A43" s="3" t="s">
        <v>545</v>
      </c>
      <c r="B43" s="4" t="s">
        <v>3</v>
      </c>
      <c r="C43" s="4" t="s">
        <v>3</v>
      </c>
    </row>
    <row r="44" spans="1:3" x14ac:dyDescent="0.25">
      <c r="A44" s="2" t="s">
        <v>1176</v>
      </c>
      <c r="B44" s="8">
        <v>371959</v>
      </c>
      <c r="C44" s="8">
        <v>331720</v>
      </c>
    </row>
    <row r="45" spans="1:3" ht="30" x14ac:dyDescent="0.25">
      <c r="A45" s="2" t="s">
        <v>1230</v>
      </c>
      <c r="B45" s="4" t="s">
        <v>3</v>
      </c>
      <c r="C45" s="4" t="s">
        <v>3</v>
      </c>
    </row>
    <row r="46" spans="1:3" x14ac:dyDescent="0.25">
      <c r="A46" s="3" t="s">
        <v>545</v>
      </c>
      <c r="B46" s="4" t="s">
        <v>3</v>
      </c>
      <c r="C46" s="4" t="s">
        <v>3</v>
      </c>
    </row>
    <row r="47" spans="1:3" x14ac:dyDescent="0.25">
      <c r="A47" s="2" t="s">
        <v>1176</v>
      </c>
      <c r="B47" s="8">
        <v>96831</v>
      </c>
      <c r="C47" s="8">
        <v>674414</v>
      </c>
    </row>
    <row r="48" spans="1:3" x14ac:dyDescent="0.25">
      <c r="A48" s="2" t="s">
        <v>1231</v>
      </c>
      <c r="B48" s="4" t="s">
        <v>3</v>
      </c>
      <c r="C48" s="4" t="s">
        <v>3</v>
      </c>
    </row>
    <row r="49" spans="1:3" x14ac:dyDescent="0.25">
      <c r="A49" s="3" t="s">
        <v>545</v>
      </c>
      <c r="B49" s="4" t="s">
        <v>3</v>
      </c>
      <c r="C49" s="4" t="s">
        <v>3</v>
      </c>
    </row>
    <row r="50" spans="1:3" x14ac:dyDescent="0.25">
      <c r="A50" s="2" t="s">
        <v>1176</v>
      </c>
      <c r="B50" s="8">
        <v>36400</v>
      </c>
      <c r="C50" s="8">
        <v>13100</v>
      </c>
    </row>
    <row r="51" spans="1:3" ht="30" x14ac:dyDescent="0.25">
      <c r="A51" s="2" t="s">
        <v>1232</v>
      </c>
      <c r="B51" s="4" t="s">
        <v>3</v>
      </c>
      <c r="C51" s="4" t="s">
        <v>3</v>
      </c>
    </row>
    <row r="52" spans="1:3" x14ac:dyDescent="0.25">
      <c r="A52" s="3" t="s">
        <v>560</v>
      </c>
      <c r="B52" s="4" t="s">
        <v>3</v>
      </c>
      <c r="C52" s="4" t="s">
        <v>3</v>
      </c>
    </row>
    <row r="53" spans="1:3" x14ac:dyDescent="0.25">
      <c r="A53" s="2" t="s">
        <v>1176</v>
      </c>
      <c r="B53" s="8">
        <v>6151</v>
      </c>
      <c r="C53" s="8">
        <v>359331</v>
      </c>
    </row>
    <row r="54" spans="1:3" ht="30" x14ac:dyDescent="0.25">
      <c r="A54" s="2" t="s">
        <v>1233</v>
      </c>
      <c r="B54" s="4" t="s">
        <v>3</v>
      </c>
      <c r="C54" s="4" t="s">
        <v>3</v>
      </c>
    </row>
    <row r="55" spans="1:3" x14ac:dyDescent="0.25">
      <c r="A55" s="3" t="s">
        <v>560</v>
      </c>
      <c r="B55" s="4" t="s">
        <v>3</v>
      </c>
      <c r="C55" s="4" t="s">
        <v>3</v>
      </c>
    </row>
    <row r="56" spans="1:3" x14ac:dyDescent="0.25">
      <c r="A56" s="2" t="s">
        <v>1176</v>
      </c>
      <c r="B56" s="4" t="s">
        <v>3</v>
      </c>
      <c r="C56" s="8">
        <v>434586</v>
      </c>
    </row>
    <row r="57" spans="1:3" x14ac:dyDescent="0.25">
      <c r="A57" s="2" t="s">
        <v>1234</v>
      </c>
      <c r="B57" s="4" t="s">
        <v>3</v>
      </c>
      <c r="C57" s="4" t="s">
        <v>3</v>
      </c>
    </row>
    <row r="58" spans="1:3" x14ac:dyDescent="0.25">
      <c r="A58" s="3" t="s">
        <v>560</v>
      </c>
      <c r="B58" s="4" t="s">
        <v>3</v>
      </c>
      <c r="C58" s="4" t="s">
        <v>3</v>
      </c>
    </row>
    <row r="59" spans="1:3" x14ac:dyDescent="0.25">
      <c r="A59" s="2" t="s">
        <v>1176</v>
      </c>
      <c r="B59" s="8">
        <v>282762</v>
      </c>
      <c r="C59" s="8">
        <v>106517</v>
      </c>
    </row>
    <row r="60" spans="1:3" x14ac:dyDescent="0.25">
      <c r="A60" s="2" t="s">
        <v>1235</v>
      </c>
      <c r="B60" s="4" t="s">
        <v>3</v>
      </c>
      <c r="C60" s="4" t="s">
        <v>3</v>
      </c>
    </row>
    <row r="61" spans="1:3" x14ac:dyDescent="0.25">
      <c r="A61" s="3" t="s">
        <v>560</v>
      </c>
      <c r="B61" s="4" t="s">
        <v>3</v>
      </c>
      <c r="C61" s="4" t="s">
        <v>3</v>
      </c>
    </row>
    <row r="62" spans="1:3" x14ac:dyDescent="0.25">
      <c r="A62" s="2" t="s">
        <v>1176</v>
      </c>
      <c r="B62" s="8">
        <v>607215</v>
      </c>
      <c r="C62" s="8">
        <v>262787</v>
      </c>
    </row>
    <row r="63" spans="1:3" x14ac:dyDescent="0.25">
      <c r="A63" s="2" t="s">
        <v>1236</v>
      </c>
      <c r="B63" s="4" t="s">
        <v>3</v>
      </c>
      <c r="C63" s="4" t="s">
        <v>3</v>
      </c>
    </row>
    <row r="64" spans="1:3" x14ac:dyDescent="0.25">
      <c r="A64" s="3" t="s">
        <v>560</v>
      </c>
      <c r="B64" s="4" t="s">
        <v>3</v>
      </c>
      <c r="C64" s="4" t="s">
        <v>3</v>
      </c>
    </row>
    <row r="65" spans="1:3" x14ac:dyDescent="0.25">
      <c r="A65" s="2" t="s">
        <v>1176</v>
      </c>
      <c r="B65" s="8">
        <v>340031</v>
      </c>
      <c r="C65" s="8">
        <v>333938</v>
      </c>
    </row>
    <row r="66" spans="1:3" ht="30" x14ac:dyDescent="0.25">
      <c r="A66" s="2" t="s">
        <v>1237</v>
      </c>
      <c r="B66" s="4" t="s">
        <v>3</v>
      </c>
      <c r="C66" s="4" t="s">
        <v>3</v>
      </c>
    </row>
    <row r="67" spans="1:3" x14ac:dyDescent="0.25">
      <c r="A67" s="3" t="s">
        <v>545</v>
      </c>
      <c r="B67" s="4" t="s">
        <v>3</v>
      </c>
      <c r="C67" s="4" t="s">
        <v>3</v>
      </c>
    </row>
    <row r="68" spans="1:3" x14ac:dyDescent="0.25">
      <c r="A68" s="2" t="s">
        <v>1176</v>
      </c>
      <c r="B68" s="8">
        <v>371959</v>
      </c>
      <c r="C68" s="8">
        <v>331720</v>
      </c>
    </row>
    <row r="69" spans="1:3" ht="30" x14ac:dyDescent="0.25">
      <c r="A69" s="2" t="s">
        <v>1238</v>
      </c>
      <c r="B69" s="4" t="s">
        <v>3</v>
      </c>
      <c r="C69" s="4" t="s">
        <v>3</v>
      </c>
    </row>
    <row r="70" spans="1:3" x14ac:dyDescent="0.25">
      <c r="A70" s="3" t="s">
        <v>545</v>
      </c>
      <c r="B70" s="4" t="s">
        <v>3</v>
      </c>
      <c r="C70" s="4" t="s">
        <v>3</v>
      </c>
    </row>
    <row r="71" spans="1:3" x14ac:dyDescent="0.25">
      <c r="A71" s="2" t="s">
        <v>1176</v>
      </c>
      <c r="B71" s="8">
        <v>96831</v>
      </c>
      <c r="C71" s="8">
        <v>674414</v>
      </c>
    </row>
    <row r="72" spans="1:3" x14ac:dyDescent="0.25">
      <c r="A72" s="2" t="s">
        <v>1239</v>
      </c>
      <c r="B72" s="4" t="s">
        <v>3</v>
      </c>
      <c r="C72" s="4" t="s">
        <v>3</v>
      </c>
    </row>
    <row r="73" spans="1:3" x14ac:dyDescent="0.25">
      <c r="A73" s="3" t="s">
        <v>545</v>
      </c>
      <c r="B73" s="4" t="s">
        <v>3</v>
      </c>
      <c r="C73" s="4" t="s">
        <v>3</v>
      </c>
    </row>
    <row r="74" spans="1:3" x14ac:dyDescent="0.25">
      <c r="A74" s="2" t="s">
        <v>1176</v>
      </c>
      <c r="B74" s="8">
        <v>36400</v>
      </c>
      <c r="C74" s="8">
        <v>13100</v>
      </c>
    </row>
    <row r="75" spans="1:3" x14ac:dyDescent="0.25">
      <c r="A75" s="2" t="s">
        <v>1202</v>
      </c>
      <c r="B75" s="4" t="s">
        <v>3</v>
      </c>
      <c r="C75" s="4" t="s">
        <v>3</v>
      </c>
    </row>
    <row r="76" spans="1:3" x14ac:dyDescent="0.25">
      <c r="A76" s="3" t="s">
        <v>560</v>
      </c>
      <c r="B76" s="4" t="s">
        <v>3</v>
      </c>
      <c r="C76" s="4" t="s">
        <v>3</v>
      </c>
    </row>
    <row r="77" spans="1:3" x14ac:dyDescent="0.25">
      <c r="A77" s="2" t="s">
        <v>1203</v>
      </c>
      <c r="B77" s="8">
        <v>541700</v>
      </c>
      <c r="C77" s="8">
        <v>303600</v>
      </c>
    </row>
    <row r="78" spans="1:3" x14ac:dyDescent="0.25">
      <c r="A78" s="2" t="s">
        <v>1206</v>
      </c>
      <c r="B78" s="4" t="s">
        <v>3</v>
      </c>
      <c r="C78" s="4" t="s">
        <v>3</v>
      </c>
    </row>
    <row r="79" spans="1:3" x14ac:dyDescent="0.25">
      <c r="A79" s="3" t="s">
        <v>545</v>
      </c>
      <c r="B79" s="4" t="s">
        <v>3</v>
      </c>
      <c r="C79" s="4" t="s">
        <v>3</v>
      </c>
    </row>
    <row r="80" spans="1:3" x14ac:dyDescent="0.25">
      <c r="A80" s="2" t="s">
        <v>1032</v>
      </c>
      <c r="B80" s="8">
        <v>867594</v>
      </c>
      <c r="C80" s="8">
        <v>781271</v>
      </c>
    </row>
    <row r="81" spans="1:3" x14ac:dyDescent="0.25">
      <c r="A81" s="2" t="s">
        <v>1208</v>
      </c>
      <c r="B81" s="4" t="s">
        <v>3</v>
      </c>
      <c r="C81" s="4" t="s">
        <v>3</v>
      </c>
    </row>
    <row r="82" spans="1:3" x14ac:dyDescent="0.25">
      <c r="A82" s="3" t="s">
        <v>545</v>
      </c>
      <c r="B82" s="4" t="s">
        <v>3</v>
      </c>
      <c r="C82" s="4" t="s">
        <v>3</v>
      </c>
    </row>
    <row r="83" spans="1:3" x14ac:dyDescent="0.25">
      <c r="A83" s="2" t="s">
        <v>1032</v>
      </c>
      <c r="B83" s="8">
        <v>4397253</v>
      </c>
      <c r="C83" s="8">
        <v>234463</v>
      </c>
    </row>
    <row r="84" spans="1:3" x14ac:dyDescent="0.25">
      <c r="A84" s="2" t="s">
        <v>1210</v>
      </c>
      <c r="B84" s="4" t="s">
        <v>3</v>
      </c>
      <c r="C84" s="4" t="s">
        <v>3</v>
      </c>
    </row>
    <row r="85" spans="1:3" x14ac:dyDescent="0.25">
      <c r="A85" s="3" t="s">
        <v>545</v>
      </c>
      <c r="B85" s="4" t="s">
        <v>3</v>
      </c>
      <c r="C85" s="4" t="s">
        <v>3</v>
      </c>
    </row>
    <row r="86" spans="1:3" x14ac:dyDescent="0.25">
      <c r="A86" s="2" t="s">
        <v>1032</v>
      </c>
      <c r="B86" s="8">
        <v>1905271</v>
      </c>
      <c r="C86" s="8">
        <v>2039528</v>
      </c>
    </row>
    <row r="87" spans="1:3" x14ac:dyDescent="0.25">
      <c r="A87" s="2" t="s">
        <v>1212</v>
      </c>
      <c r="B87" s="4" t="s">
        <v>3</v>
      </c>
      <c r="C87" s="4" t="s">
        <v>3</v>
      </c>
    </row>
    <row r="88" spans="1:3" x14ac:dyDescent="0.25">
      <c r="A88" s="3" t="s">
        <v>545</v>
      </c>
      <c r="B88" s="4" t="s">
        <v>3</v>
      </c>
      <c r="C88" s="4" t="s">
        <v>3</v>
      </c>
    </row>
    <row r="89" spans="1:3" x14ac:dyDescent="0.25">
      <c r="A89" s="2" t="s">
        <v>1032</v>
      </c>
      <c r="B89" s="8">
        <v>220421</v>
      </c>
      <c r="C89" s="8">
        <v>222515</v>
      </c>
    </row>
    <row r="90" spans="1:3" x14ac:dyDescent="0.25">
      <c r="A90" s="2" t="s">
        <v>1214</v>
      </c>
      <c r="B90" s="4" t="s">
        <v>3</v>
      </c>
      <c r="C90" s="4" t="s">
        <v>3</v>
      </c>
    </row>
    <row r="91" spans="1:3" x14ac:dyDescent="0.25">
      <c r="A91" s="3" t="s">
        <v>545</v>
      </c>
      <c r="B91" s="4" t="s">
        <v>3</v>
      </c>
      <c r="C91" s="4" t="s">
        <v>3</v>
      </c>
    </row>
    <row r="92" spans="1:3" x14ac:dyDescent="0.25">
      <c r="A92" s="2" t="s">
        <v>1032</v>
      </c>
      <c r="B92" s="8">
        <v>10559</v>
      </c>
      <c r="C92" s="8">
        <v>43023</v>
      </c>
    </row>
    <row r="93" spans="1:3" x14ac:dyDescent="0.25">
      <c r="A93" s="2" t="s">
        <v>1216</v>
      </c>
      <c r="B93" s="4" t="s">
        <v>3</v>
      </c>
      <c r="C93" s="4" t="s">
        <v>3</v>
      </c>
    </row>
    <row r="94" spans="1:3" x14ac:dyDescent="0.25">
      <c r="A94" s="3" t="s">
        <v>545</v>
      </c>
      <c r="B94" s="4" t="s">
        <v>3</v>
      </c>
      <c r="C94" s="4" t="s">
        <v>3</v>
      </c>
    </row>
    <row r="95" spans="1:3" x14ac:dyDescent="0.25">
      <c r="A95" s="2" t="s">
        <v>1032</v>
      </c>
      <c r="B95" s="8">
        <v>102708</v>
      </c>
      <c r="C95" s="8">
        <v>105566</v>
      </c>
    </row>
    <row r="96" spans="1:3" x14ac:dyDescent="0.25">
      <c r="A96" s="2" t="s">
        <v>1202</v>
      </c>
      <c r="B96" s="4" t="s">
        <v>3</v>
      </c>
      <c r="C96" s="4" t="s">
        <v>3</v>
      </c>
    </row>
    <row r="97" spans="1:3" x14ac:dyDescent="0.25">
      <c r="A97" s="3" t="s">
        <v>545</v>
      </c>
      <c r="B97" s="4" t="s">
        <v>3</v>
      </c>
      <c r="C97" s="4" t="s">
        <v>3</v>
      </c>
    </row>
    <row r="98" spans="1:3" x14ac:dyDescent="0.25">
      <c r="A98" s="2" t="s">
        <v>1218</v>
      </c>
      <c r="B98" s="8">
        <v>81250</v>
      </c>
      <c r="C98" s="8">
        <v>600750</v>
      </c>
    </row>
    <row r="99" spans="1:3" ht="30" x14ac:dyDescent="0.25">
      <c r="A99" s="2" t="s">
        <v>1240</v>
      </c>
      <c r="B99" s="4" t="s">
        <v>3</v>
      </c>
      <c r="C99" s="4" t="s">
        <v>3</v>
      </c>
    </row>
    <row r="100" spans="1:3" x14ac:dyDescent="0.25">
      <c r="A100" s="3" t="s">
        <v>560</v>
      </c>
      <c r="B100" s="4" t="s">
        <v>3</v>
      </c>
      <c r="C100" s="4" t="s">
        <v>3</v>
      </c>
    </row>
    <row r="101" spans="1:3" x14ac:dyDescent="0.25">
      <c r="A101" s="2" t="s">
        <v>1176</v>
      </c>
      <c r="B101" s="8">
        <v>19473</v>
      </c>
      <c r="C101" s="8">
        <v>18515</v>
      </c>
    </row>
    <row r="102" spans="1:3" x14ac:dyDescent="0.25">
      <c r="A102" s="2" t="s">
        <v>1241</v>
      </c>
      <c r="B102" s="4" t="s">
        <v>3</v>
      </c>
      <c r="C102" s="4" t="s">
        <v>3</v>
      </c>
    </row>
    <row r="103" spans="1:3" x14ac:dyDescent="0.25">
      <c r="A103" s="3" t="s">
        <v>545</v>
      </c>
      <c r="B103" s="4" t="s">
        <v>3</v>
      </c>
      <c r="C103" s="4" t="s">
        <v>3</v>
      </c>
    </row>
    <row r="104" spans="1:3" x14ac:dyDescent="0.25">
      <c r="A104" s="2" t="s">
        <v>1176</v>
      </c>
      <c r="B104" s="8">
        <v>877467</v>
      </c>
      <c r="C104" s="8">
        <v>806773</v>
      </c>
    </row>
    <row r="105" spans="1:3" ht="30" x14ac:dyDescent="0.25">
      <c r="A105" s="2" t="s">
        <v>1242</v>
      </c>
      <c r="B105" s="4" t="s">
        <v>3</v>
      </c>
      <c r="C105" s="4" t="s">
        <v>3</v>
      </c>
    </row>
    <row r="106" spans="1:3" x14ac:dyDescent="0.25">
      <c r="A106" s="3" t="s">
        <v>545</v>
      </c>
      <c r="B106" s="4" t="s">
        <v>3</v>
      </c>
      <c r="C106" s="4" t="s">
        <v>3</v>
      </c>
    </row>
    <row r="107" spans="1:3" x14ac:dyDescent="0.25">
      <c r="A107" s="2" t="s">
        <v>1176</v>
      </c>
      <c r="B107" s="8">
        <v>207324</v>
      </c>
      <c r="C107" s="8">
        <v>27143</v>
      </c>
    </row>
    <row r="108" spans="1:3" ht="30" x14ac:dyDescent="0.25">
      <c r="A108" s="2" t="s">
        <v>1243</v>
      </c>
      <c r="B108" s="4" t="s">
        <v>3</v>
      </c>
      <c r="C108" s="4" t="s">
        <v>3</v>
      </c>
    </row>
    <row r="109" spans="1:3" x14ac:dyDescent="0.25">
      <c r="A109" s="3" t="s">
        <v>545</v>
      </c>
      <c r="B109" s="4" t="s">
        <v>3</v>
      </c>
      <c r="C109" s="4" t="s">
        <v>3</v>
      </c>
    </row>
    <row r="110" spans="1:3" x14ac:dyDescent="0.25">
      <c r="A110" s="2" t="s">
        <v>1176</v>
      </c>
      <c r="B110" s="8">
        <v>106956</v>
      </c>
      <c r="C110" s="8">
        <v>120997</v>
      </c>
    </row>
    <row r="111" spans="1:3" ht="30" x14ac:dyDescent="0.25">
      <c r="A111" s="2" t="s">
        <v>1244</v>
      </c>
      <c r="B111" s="4" t="s">
        <v>3</v>
      </c>
      <c r="C111" s="4" t="s">
        <v>3</v>
      </c>
    </row>
    <row r="112" spans="1:3" x14ac:dyDescent="0.25">
      <c r="A112" s="3" t="s">
        <v>545</v>
      </c>
      <c r="B112" s="4" t="s">
        <v>3</v>
      </c>
      <c r="C112" s="4" t="s">
        <v>3</v>
      </c>
    </row>
    <row r="113" spans="1:3" x14ac:dyDescent="0.25">
      <c r="A113" s="2" t="s">
        <v>1176</v>
      </c>
      <c r="B113" s="8">
        <v>8753</v>
      </c>
      <c r="C113" s="8">
        <v>9999</v>
      </c>
    </row>
    <row r="114" spans="1:3" ht="30" x14ac:dyDescent="0.25">
      <c r="A114" s="2" t="s">
        <v>1245</v>
      </c>
      <c r="B114" s="4" t="s">
        <v>3</v>
      </c>
      <c r="C114" s="4" t="s">
        <v>3</v>
      </c>
    </row>
    <row r="115" spans="1:3" x14ac:dyDescent="0.25">
      <c r="A115" s="3" t="s">
        <v>545</v>
      </c>
      <c r="B115" s="4" t="s">
        <v>3</v>
      </c>
      <c r="C115" s="4" t="s">
        <v>3</v>
      </c>
    </row>
    <row r="116" spans="1:3" x14ac:dyDescent="0.25">
      <c r="A116" s="2" t="s">
        <v>1176</v>
      </c>
      <c r="B116" s="8">
        <v>10398</v>
      </c>
      <c r="C116" s="8">
        <v>51843</v>
      </c>
    </row>
    <row r="117" spans="1:3" ht="30" x14ac:dyDescent="0.25">
      <c r="A117" s="2" t="s">
        <v>1246</v>
      </c>
      <c r="B117" s="4" t="s">
        <v>3</v>
      </c>
      <c r="C117" s="4" t="s">
        <v>3</v>
      </c>
    </row>
    <row r="118" spans="1:3" x14ac:dyDescent="0.25">
      <c r="A118" s="3" t="s">
        <v>545</v>
      </c>
      <c r="B118" s="4" t="s">
        <v>3</v>
      </c>
      <c r="C118" s="4" t="s">
        <v>3</v>
      </c>
    </row>
    <row r="119" spans="1:3" x14ac:dyDescent="0.25">
      <c r="A119" s="2" t="s">
        <v>1176</v>
      </c>
      <c r="B119" s="8">
        <v>106078</v>
      </c>
      <c r="C119" s="8">
        <v>108807</v>
      </c>
    </row>
    <row r="120" spans="1:3" ht="30" x14ac:dyDescent="0.25">
      <c r="A120" s="2" t="s">
        <v>1240</v>
      </c>
      <c r="B120" s="4" t="s">
        <v>3</v>
      </c>
      <c r="C120" s="4" t="s">
        <v>3</v>
      </c>
    </row>
    <row r="121" spans="1:3" x14ac:dyDescent="0.25">
      <c r="A121" s="3" t="s">
        <v>545</v>
      </c>
      <c r="B121" s="4" t="s">
        <v>3</v>
      </c>
      <c r="C121" s="4" t="s">
        <v>3</v>
      </c>
    </row>
    <row r="122" spans="1:3" x14ac:dyDescent="0.25">
      <c r="A122" s="2" t="s">
        <v>1176</v>
      </c>
      <c r="B122" s="8">
        <v>1642</v>
      </c>
      <c r="C122" s="8">
        <v>5695</v>
      </c>
    </row>
    <row r="123" spans="1:3" ht="30" x14ac:dyDescent="0.25">
      <c r="A123" s="2" t="s">
        <v>1247</v>
      </c>
      <c r="B123" s="4" t="s">
        <v>3</v>
      </c>
      <c r="C123" s="4" t="s">
        <v>3</v>
      </c>
    </row>
    <row r="124" spans="1:3" x14ac:dyDescent="0.25">
      <c r="A124" s="3" t="s">
        <v>560</v>
      </c>
      <c r="B124" s="4" t="s">
        <v>3</v>
      </c>
      <c r="C124" s="4" t="s">
        <v>3</v>
      </c>
    </row>
    <row r="125" spans="1:3" x14ac:dyDescent="0.25">
      <c r="A125" s="2" t="s">
        <v>1176</v>
      </c>
      <c r="B125" s="8">
        <v>19473</v>
      </c>
      <c r="C125" s="8">
        <v>18515</v>
      </c>
    </row>
    <row r="126" spans="1:3" x14ac:dyDescent="0.25">
      <c r="A126" s="2" t="s">
        <v>1248</v>
      </c>
      <c r="B126" s="4" t="s">
        <v>3</v>
      </c>
      <c r="C126" s="4" t="s">
        <v>3</v>
      </c>
    </row>
    <row r="127" spans="1:3" x14ac:dyDescent="0.25">
      <c r="A127" s="3" t="s">
        <v>545</v>
      </c>
      <c r="B127" s="4" t="s">
        <v>3</v>
      </c>
      <c r="C127" s="4" t="s">
        <v>3</v>
      </c>
    </row>
    <row r="128" spans="1:3" x14ac:dyDescent="0.25">
      <c r="A128" s="2" t="s">
        <v>1176</v>
      </c>
      <c r="B128" s="8">
        <v>877467</v>
      </c>
      <c r="C128" s="8">
        <v>806773</v>
      </c>
    </row>
    <row r="129" spans="1:3" x14ac:dyDescent="0.25">
      <c r="A129" s="2" t="s">
        <v>1249</v>
      </c>
      <c r="B129" s="4" t="s">
        <v>3</v>
      </c>
      <c r="C129" s="4" t="s">
        <v>3</v>
      </c>
    </row>
    <row r="130" spans="1:3" x14ac:dyDescent="0.25">
      <c r="A130" s="3" t="s">
        <v>545</v>
      </c>
      <c r="B130" s="4" t="s">
        <v>3</v>
      </c>
      <c r="C130" s="4" t="s">
        <v>3</v>
      </c>
    </row>
    <row r="131" spans="1:3" x14ac:dyDescent="0.25">
      <c r="A131" s="2" t="s">
        <v>1176</v>
      </c>
      <c r="B131" s="8">
        <v>207324</v>
      </c>
      <c r="C131" s="8">
        <v>27143</v>
      </c>
    </row>
    <row r="132" spans="1:3" x14ac:dyDescent="0.25">
      <c r="A132" s="2" t="s">
        <v>1250</v>
      </c>
      <c r="B132" s="4" t="s">
        <v>3</v>
      </c>
      <c r="C132" s="4" t="s">
        <v>3</v>
      </c>
    </row>
    <row r="133" spans="1:3" x14ac:dyDescent="0.25">
      <c r="A133" s="3" t="s">
        <v>545</v>
      </c>
      <c r="B133" s="4" t="s">
        <v>3</v>
      </c>
      <c r="C133" s="4" t="s">
        <v>3</v>
      </c>
    </row>
    <row r="134" spans="1:3" x14ac:dyDescent="0.25">
      <c r="A134" s="2" t="s">
        <v>1176</v>
      </c>
      <c r="B134" s="8">
        <v>106956</v>
      </c>
      <c r="C134" s="8">
        <v>120997</v>
      </c>
    </row>
    <row r="135" spans="1:3" x14ac:dyDescent="0.25">
      <c r="A135" s="2" t="s">
        <v>1251</v>
      </c>
      <c r="B135" s="4" t="s">
        <v>3</v>
      </c>
      <c r="C135" s="4" t="s">
        <v>3</v>
      </c>
    </row>
    <row r="136" spans="1:3" x14ac:dyDescent="0.25">
      <c r="A136" s="3" t="s">
        <v>545</v>
      </c>
      <c r="B136" s="4" t="s">
        <v>3</v>
      </c>
      <c r="C136" s="4" t="s">
        <v>3</v>
      </c>
    </row>
    <row r="137" spans="1:3" x14ac:dyDescent="0.25">
      <c r="A137" s="2" t="s">
        <v>1176</v>
      </c>
      <c r="B137" s="8">
        <v>8753</v>
      </c>
      <c r="C137" s="8">
        <v>9999</v>
      </c>
    </row>
    <row r="138" spans="1:3" ht="30" x14ac:dyDescent="0.25">
      <c r="A138" s="2" t="s">
        <v>1252</v>
      </c>
      <c r="B138" s="4" t="s">
        <v>3</v>
      </c>
      <c r="C138" s="4" t="s">
        <v>3</v>
      </c>
    </row>
    <row r="139" spans="1:3" x14ac:dyDescent="0.25">
      <c r="A139" s="3" t="s">
        <v>545</v>
      </c>
      <c r="B139" s="4" t="s">
        <v>3</v>
      </c>
      <c r="C139" s="4" t="s">
        <v>3</v>
      </c>
    </row>
    <row r="140" spans="1:3" x14ac:dyDescent="0.25">
      <c r="A140" s="2" t="s">
        <v>1176</v>
      </c>
      <c r="B140" s="8">
        <v>10398</v>
      </c>
      <c r="C140" s="8">
        <v>51843</v>
      </c>
    </row>
    <row r="141" spans="1:3" ht="30" x14ac:dyDescent="0.25">
      <c r="A141" s="2" t="s">
        <v>1253</v>
      </c>
      <c r="B141" s="4" t="s">
        <v>3</v>
      </c>
      <c r="C141" s="4" t="s">
        <v>3</v>
      </c>
    </row>
    <row r="142" spans="1:3" x14ac:dyDescent="0.25">
      <c r="A142" s="3" t="s">
        <v>545</v>
      </c>
      <c r="B142" s="4" t="s">
        <v>3</v>
      </c>
      <c r="C142" s="4" t="s">
        <v>3</v>
      </c>
    </row>
    <row r="143" spans="1:3" x14ac:dyDescent="0.25">
      <c r="A143" s="2" t="s">
        <v>1176</v>
      </c>
      <c r="B143" s="8">
        <v>106078</v>
      </c>
      <c r="C143" s="8">
        <v>108807</v>
      </c>
    </row>
    <row r="144" spans="1:3" ht="30" x14ac:dyDescent="0.25">
      <c r="A144" s="2" t="s">
        <v>1247</v>
      </c>
      <c r="B144" s="4" t="s">
        <v>3</v>
      </c>
      <c r="C144" s="4" t="s">
        <v>3</v>
      </c>
    </row>
    <row r="145" spans="1:3" x14ac:dyDescent="0.25">
      <c r="A145" s="3" t="s">
        <v>545</v>
      </c>
      <c r="B145" s="4" t="s">
        <v>3</v>
      </c>
      <c r="C145" s="4" t="s">
        <v>3</v>
      </c>
    </row>
    <row r="146" spans="1:3" x14ac:dyDescent="0.25">
      <c r="A146" s="2" t="s">
        <v>1176</v>
      </c>
      <c r="B146" s="7">
        <v>1642</v>
      </c>
      <c r="C146" s="7">
        <v>569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s>
  <sheetData>
    <row r="1" spans="1:6" ht="15" customHeight="1" x14ac:dyDescent="0.25">
      <c r="A1" s="6" t="s">
        <v>1254</v>
      </c>
      <c r="B1" s="6" t="s">
        <v>66</v>
      </c>
      <c r="C1" s="6"/>
      <c r="D1" s="6" t="s">
        <v>1</v>
      </c>
      <c r="E1" s="6"/>
      <c r="F1" s="1" t="s">
        <v>111</v>
      </c>
    </row>
    <row r="2" spans="1:6" x14ac:dyDescent="0.25">
      <c r="A2" s="6"/>
      <c r="B2" s="1" t="s">
        <v>2</v>
      </c>
      <c r="C2" s="1" t="s">
        <v>67</v>
      </c>
      <c r="D2" s="1" t="s">
        <v>2</v>
      </c>
      <c r="E2" s="1" t="s">
        <v>67</v>
      </c>
      <c r="F2" s="1" t="s">
        <v>25</v>
      </c>
    </row>
    <row r="3" spans="1:6" x14ac:dyDescent="0.25">
      <c r="A3" s="3" t="s">
        <v>598</v>
      </c>
      <c r="B3" s="4" t="s">
        <v>3</v>
      </c>
      <c r="C3" s="4" t="s">
        <v>3</v>
      </c>
      <c r="D3" s="4" t="s">
        <v>3</v>
      </c>
      <c r="E3" s="4" t="s">
        <v>3</v>
      </c>
      <c r="F3" s="4" t="s">
        <v>3</v>
      </c>
    </row>
    <row r="4" spans="1:6" x14ac:dyDescent="0.25">
      <c r="A4" s="2" t="s">
        <v>602</v>
      </c>
      <c r="B4" s="7">
        <v>622950000</v>
      </c>
      <c r="C4" s="4" t="s">
        <v>3</v>
      </c>
      <c r="D4" s="7">
        <v>622950000</v>
      </c>
      <c r="E4" s="4" t="s">
        <v>3</v>
      </c>
      <c r="F4" s="7">
        <v>904350000</v>
      </c>
    </row>
    <row r="5" spans="1:6" x14ac:dyDescent="0.25">
      <c r="A5" s="2" t="s">
        <v>1255</v>
      </c>
      <c r="B5" s="8">
        <v>1642073</v>
      </c>
      <c r="C5" s="4" t="s">
        <v>3</v>
      </c>
      <c r="D5" s="8">
        <v>1642073</v>
      </c>
      <c r="E5" s="4" t="s">
        <v>3</v>
      </c>
      <c r="F5" s="8">
        <v>5694519</v>
      </c>
    </row>
    <row r="6" spans="1:6" x14ac:dyDescent="0.25">
      <c r="A6" s="2" t="s">
        <v>1256</v>
      </c>
      <c r="B6" s="8">
        <v>19473262</v>
      </c>
      <c r="C6" s="4" t="s">
        <v>3</v>
      </c>
      <c r="D6" s="8">
        <v>19473262</v>
      </c>
      <c r="E6" s="4" t="s">
        <v>3</v>
      </c>
      <c r="F6" s="8">
        <v>18515163</v>
      </c>
    </row>
    <row r="7" spans="1:6" x14ac:dyDescent="0.25">
      <c r="A7" s="2" t="s">
        <v>1257</v>
      </c>
      <c r="B7" s="8">
        <v>-17831189</v>
      </c>
      <c r="C7" s="4" t="s">
        <v>3</v>
      </c>
      <c r="D7" s="8">
        <v>-17831189</v>
      </c>
      <c r="E7" s="4" t="s">
        <v>3</v>
      </c>
      <c r="F7" s="8">
        <v>-12820644</v>
      </c>
    </row>
    <row r="8" spans="1:6" ht="30" x14ac:dyDescent="0.25">
      <c r="A8" s="2" t="s">
        <v>1258</v>
      </c>
      <c r="B8" s="8">
        <v>-6313247</v>
      </c>
      <c r="C8" s="8">
        <v>-10986329</v>
      </c>
      <c r="D8" s="8">
        <v>16635489</v>
      </c>
      <c r="E8" s="8">
        <v>-33692679</v>
      </c>
      <c r="F8" s="4" t="s">
        <v>3</v>
      </c>
    </row>
    <row r="9" spans="1:6" ht="30" x14ac:dyDescent="0.25">
      <c r="A9" s="2" t="s">
        <v>1259</v>
      </c>
      <c r="B9" s="8">
        <v>31132518</v>
      </c>
      <c r="C9" s="4" t="s">
        <v>3</v>
      </c>
      <c r="D9" s="8">
        <v>31132518</v>
      </c>
      <c r="E9" s="4" t="s">
        <v>3</v>
      </c>
      <c r="F9" s="8">
        <v>32207997</v>
      </c>
    </row>
    <row r="10" spans="1:6" x14ac:dyDescent="0.25">
      <c r="A10" s="2" t="s">
        <v>1260</v>
      </c>
      <c r="B10" s="8">
        <v>31132518</v>
      </c>
      <c r="C10" s="4" t="s">
        <v>3</v>
      </c>
      <c r="D10" s="8">
        <v>31132518</v>
      </c>
      <c r="E10" s="4" t="s">
        <v>3</v>
      </c>
      <c r="F10" s="8">
        <v>32207997</v>
      </c>
    </row>
    <row r="11" spans="1:6" x14ac:dyDescent="0.25">
      <c r="A11" s="2" t="s">
        <v>1261</v>
      </c>
      <c r="B11" s="4" t="s">
        <v>3</v>
      </c>
      <c r="C11" s="4" t="s">
        <v>3</v>
      </c>
      <c r="D11" s="4" t="s">
        <v>3</v>
      </c>
      <c r="E11" s="4" t="s">
        <v>3</v>
      </c>
      <c r="F11" s="4" t="s">
        <v>3</v>
      </c>
    </row>
    <row r="12" spans="1:6" x14ac:dyDescent="0.25">
      <c r="A12" s="3" t="s">
        <v>598</v>
      </c>
      <c r="B12" s="4" t="s">
        <v>3</v>
      </c>
      <c r="C12" s="4" t="s">
        <v>3</v>
      </c>
      <c r="D12" s="4" t="s">
        <v>3</v>
      </c>
      <c r="E12" s="4" t="s">
        <v>3</v>
      </c>
      <c r="F12" s="4" t="s">
        <v>3</v>
      </c>
    </row>
    <row r="13" spans="1:6" x14ac:dyDescent="0.25">
      <c r="A13" s="2" t="s">
        <v>602</v>
      </c>
      <c r="B13" s="8">
        <v>71250000</v>
      </c>
      <c r="C13" s="4" t="s">
        <v>3</v>
      </c>
      <c r="D13" s="8">
        <v>71250000</v>
      </c>
      <c r="E13" s="4" t="s">
        <v>3</v>
      </c>
      <c r="F13" s="8">
        <v>128750000</v>
      </c>
    </row>
    <row r="14" spans="1:6" x14ac:dyDescent="0.25">
      <c r="A14" s="2" t="s">
        <v>1255</v>
      </c>
      <c r="B14" s="4" t="s">
        <v>3</v>
      </c>
      <c r="C14" s="4" t="s">
        <v>3</v>
      </c>
      <c r="D14" s="4" t="s">
        <v>3</v>
      </c>
      <c r="E14" s="4" t="s">
        <v>3</v>
      </c>
      <c r="F14" s="4">
        <v>21</v>
      </c>
    </row>
    <row r="15" spans="1:6" x14ac:dyDescent="0.25">
      <c r="A15" s="2" t="s">
        <v>1257</v>
      </c>
      <c r="B15" s="4" t="s">
        <v>3</v>
      </c>
      <c r="C15" s="4" t="s">
        <v>3</v>
      </c>
      <c r="D15" s="4" t="s">
        <v>3</v>
      </c>
      <c r="E15" s="4" t="s">
        <v>3</v>
      </c>
      <c r="F15" s="4">
        <v>21</v>
      </c>
    </row>
    <row r="16" spans="1:6" x14ac:dyDescent="0.25">
      <c r="A16" s="2" t="s">
        <v>1262</v>
      </c>
      <c r="B16" s="4" t="s">
        <v>3</v>
      </c>
      <c r="C16" s="4" t="s">
        <v>3</v>
      </c>
      <c r="D16" s="4" t="s">
        <v>1263</v>
      </c>
      <c r="E16" s="4" t="s">
        <v>3</v>
      </c>
      <c r="F16" s="4" t="s">
        <v>1263</v>
      </c>
    </row>
    <row r="17" spans="1:6" ht="30" x14ac:dyDescent="0.25">
      <c r="A17" s="2" t="s">
        <v>1258</v>
      </c>
      <c r="B17" s="4">
        <v>-123</v>
      </c>
      <c r="C17" s="4">
        <v>-387</v>
      </c>
      <c r="D17" s="4">
        <v>-21</v>
      </c>
      <c r="E17" s="8">
        <v>-1487</v>
      </c>
      <c r="F17" s="4" t="s">
        <v>3</v>
      </c>
    </row>
    <row r="18" spans="1:6" x14ac:dyDescent="0.25">
      <c r="A18" s="2" t="s">
        <v>608</v>
      </c>
      <c r="B18" s="4" t="s">
        <v>3</v>
      </c>
      <c r="C18" s="4" t="s">
        <v>3</v>
      </c>
      <c r="D18" s="4" t="s">
        <v>3</v>
      </c>
      <c r="E18" s="4" t="s">
        <v>3</v>
      </c>
      <c r="F18" s="4" t="s">
        <v>3</v>
      </c>
    </row>
    <row r="19" spans="1:6" x14ac:dyDescent="0.25">
      <c r="A19" s="3" t="s">
        <v>598</v>
      </c>
      <c r="B19" s="4" t="s">
        <v>3</v>
      </c>
      <c r="C19" s="4" t="s">
        <v>3</v>
      </c>
      <c r="D19" s="4" t="s">
        <v>3</v>
      </c>
      <c r="E19" s="4" t="s">
        <v>3</v>
      </c>
      <c r="F19" s="4" t="s">
        <v>3</v>
      </c>
    </row>
    <row r="20" spans="1:6" x14ac:dyDescent="0.25">
      <c r="A20" s="2" t="s">
        <v>602</v>
      </c>
      <c r="B20" s="8">
        <v>371300000</v>
      </c>
      <c r="C20" s="4" t="s">
        <v>3</v>
      </c>
      <c r="D20" s="8">
        <v>371300000</v>
      </c>
      <c r="E20" s="4" t="s">
        <v>3</v>
      </c>
      <c r="F20" s="8">
        <v>430600000</v>
      </c>
    </row>
    <row r="21" spans="1:6" x14ac:dyDescent="0.25">
      <c r="A21" s="2" t="s">
        <v>1255</v>
      </c>
      <c r="B21" s="8">
        <v>6375</v>
      </c>
      <c r="C21" s="4" t="s">
        <v>3</v>
      </c>
      <c r="D21" s="8">
        <v>6375</v>
      </c>
      <c r="E21" s="4" t="s">
        <v>3</v>
      </c>
      <c r="F21" s="8">
        <v>3905844</v>
      </c>
    </row>
    <row r="22" spans="1:6" x14ac:dyDescent="0.25">
      <c r="A22" s="2" t="s">
        <v>1256</v>
      </c>
      <c r="B22" s="8">
        <v>10970942</v>
      </c>
      <c r="C22" s="4" t="s">
        <v>3</v>
      </c>
      <c r="D22" s="8">
        <v>10970942</v>
      </c>
      <c r="E22" s="4" t="s">
        <v>3</v>
      </c>
      <c r="F22" s="8">
        <v>245172</v>
      </c>
    </row>
    <row r="23" spans="1:6" x14ac:dyDescent="0.25">
      <c r="A23" s="2" t="s">
        <v>1257</v>
      </c>
      <c r="B23" s="8">
        <v>-10964567</v>
      </c>
      <c r="C23" s="4" t="s">
        <v>3</v>
      </c>
      <c r="D23" s="8">
        <v>-10964567</v>
      </c>
      <c r="E23" s="4" t="s">
        <v>3</v>
      </c>
      <c r="F23" s="8">
        <v>3660672</v>
      </c>
    </row>
    <row r="24" spans="1:6" ht="30" x14ac:dyDescent="0.25">
      <c r="A24" s="2" t="s">
        <v>1258</v>
      </c>
      <c r="B24" s="8">
        <v>-5341870</v>
      </c>
      <c r="C24" s="8">
        <v>-3662801</v>
      </c>
      <c r="D24" s="8">
        <v>13674395</v>
      </c>
      <c r="E24" s="8">
        <v>-17229750</v>
      </c>
      <c r="F24" s="4" t="s">
        <v>3</v>
      </c>
    </row>
    <row r="25" spans="1:6" x14ac:dyDescent="0.25">
      <c r="A25" s="2" t="s">
        <v>1264</v>
      </c>
      <c r="B25" s="4" t="s">
        <v>3</v>
      </c>
      <c r="C25" s="4" t="s">
        <v>3</v>
      </c>
      <c r="D25" s="4" t="s">
        <v>3</v>
      </c>
      <c r="E25" s="4" t="s">
        <v>3</v>
      </c>
      <c r="F25" s="4" t="s">
        <v>3</v>
      </c>
    </row>
    <row r="26" spans="1:6" x14ac:dyDescent="0.25">
      <c r="A26" s="3" t="s">
        <v>598</v>
      </c>
      <c r="B26" s="4" t="s">
        <v>3</v>
      </c>
      <c r="C26" s="4" t="s">
        <v>3</v>
      </c>
      <c r="D26" s="4" t="s">
        <v>3</v>
      </c>
      <c r="E26" s="4" t="s">
        <v>3</v>
      </c>
      <c r="F26" s="4" t="s">
        <v>3</v>
      </c>
    </row>
    <row r="27" spans="1:6" x14ac:dyDescent="0.25">
      <c r="A27" s="2" t="s">
        <v>602</v>
      </c>
      <c r="B27" s="8">
        <v>28100000</v>
      </c>
      <c r="C27" s="4" t="s">
        <v>3</v>
      </c>
      <c r="D27" s="8">
        <v>28100000</v>
      </c>
      <c r="E27" s="4" t="s">
        <v>3</v>
      </c>
      <c r="F27" s="8">
        <v>111100000</v>
      </c>
    </row>
    <row r="28" spans="1:6" x14ac:dyDescent="0.25">
      <c r="A28" s="2" t="s">
        <v>1255</v>
      </c>
      <c r="B28" s="4" t="s">
        <v>3</v>
      </c>
      <c r="C28" s="4" t="s">
        <v>3</v>
      </c>
      <c r="D28" s="4" t="s">
        <v>3</v>
      </c>
      <c r="E28" s="4" t="s">
        <v>3</v>
      </c>
      <c r="F28" s="8">
        <v>254906</v>
      </c>
    </row>
    <row r="29" spans="1:6" x14ac:dyDescent="0.25">
      <c r="A29" s="2" t="s">
        <v>1256</v>
      </c>
      <c r="B29" s="8">
        <v>403234</v>
      </c>
      <c r="C29" s="4" t="s">
        <v>3</v>
      </c>
      <c r="D29" s="8">
        <v>403234</v>
      </c>
      <c r="E29" s="4" t="s">
        <v>3</v>
      </c>
      <c r="F29" s="8">
        <v>1563</v>
      </c>
    </row>
    <row r="30" spans="1:6" x14ac:dyDescent="0.25">
      <c r="A30" s="2" t="s">
        <v>1257</v>
      </c>
      <c r="B30" s="8">
        <v>-403234</v>
      </c>
      <c r="C30" s="4" t="s">
        <v>3</v>
      </c>
      <c r="D30" s="8">
        <v>-403234</v>
      </c>
      <c r="E30" s="4" t="s">
        <v>3</v>
      </c>
      <c r="F30" s="8">
        <v>253344</v>
      </c>
    </row>
    <row r="31" spans="1:6" x14ac:dyDescent="0.25">
      <c r="A31" s="2" t="s">
        <v>1265</v>
      </c>
      <c r="B31" s="4" t="s">
        <v>3</v>
      </c>
      <c r="C31" s="4" t="s">
        <v>3</v>
      </c>
      <c r="D31" s="4" t="s">
        <v>1169</v>
      </c>
      <c r="E31" s="4" t="s">
        <v>3</v>
      </c>
      <c r="F31" s="4" t="s">
        <v>1169</v>
      </c>
    </row>
    <row r="32" spans="1:6" x14ac:dyDescent="0.25">
      <c r="A32" s="2" t="s">
        <v>1266</v>
      </c>
      <c r="B32" s="4" t="s">
        <v>3</v>
      </c>
      <c r="C32" s="4" t="s">
        <v>3</v>
      </c>
      <c r="D32" s="4" t="s">
        <v>3</v>
      </c>
      <c r="E32" s="4" t="s">
        <v>3</v>
      </c>
      <c r="F32" s="4" t="s">
        <v>3</v>
      </c>
    </row>
    <row r="33" spans="1:6" x14ac:dyDescent="0.25">
      <c r="A33" s="3" t="s">
        <v>598</v>
      </c>
      <c r="B33" s="4" t="s">
        <v>3</v>
      </c>
      <c r="C33" s="4" t="s">
        <v>3</v>
      </c>
      <c r="D33" s="4" t="s">
        <v>3</v>
      </c>
      <c r="E33" s="4" t="s">
        <v>3</v>
      </c>
      <c r="F33" s="4" t="s">
        <v>3</v>
      </c>
    </row>
    <row r="34" spans="1:6" x14ac:dyDescent="0.25">
      <c r="A34" s="2" t="s">
        <v>602</v>
      </c>
      <c r="B34" s="8">
        <v>343200000</v>
      </c>
      <c r="C34" s="4" t="s">
        <v>3</v>
      </c>
      <c r="D34" s="8">
        <v>343200000</v>
      </c>
      <c r="E34" s="4" t="s">
        <v>3</v>
      </c>
      <c r="F34" s="8">
        <v>319500000</v>
      </c>
    </row>
    <row r="35" spans="1:6" x14ac:dyDescent="0.25">
      <c r="A35" s="2" t="s">
        <v>1255</v>
      </c>
      <c r="B35" s="8">
        <v>6375</v>
      </c>
      <c r="C35" s="4" t="s">
        <v>3</v>
      </c>
      <c r="D35" s="8">
        <v>6375</v>
      </c>
      <c r="E35" s="4" t="s">
        <v>3</v>
      </c>
      <c r="F35" s="8">
        <v>3650938</v>
      </c>
    </row>
    <row r="36" spans="1:6" x14ac:dyDescent="0.25">
      <c r="A36" s="2" t="s">
        <v>1256</v>
      </c>
      <c r="B36" s="8">
        <v>10567708</v>
      </c>
      <c r="C36" s="4" t="s">
        <v>3</v>
      </c>
      <c r="D36" s="8">
        <v>10567708</v>
      </c>
      <c r="E36" s="4" t="s">
        <v>3</v>
      </c>
      <c r="F36" s="8">
        <v>243609</v>
      </c>
    </row>
    <row r="37" spans="1:6" x14ac:dyDescent="0.25">
      <c r="A37" s="2" t="s">
        <v>1257</v>
      </c>
      <c r="B37" s="8">
        <v>-10561333</v>
      </c>
      <c r="C37" s="4" t="s">
        <v>3</v>
      </c>
      <c r="D37" s="8">
        <v>-10561333</v>
      </c>
      <c r="E37" s="4" t="s">
        <v>3</v>
      </c>
      <c r="F37" s="8">
        <v>3407328</v>
      </c>
    </row>
    <row r="38" spans="1:6" x14ac:dyDescent="0.25">
      <c r="A38" s="2" t="s">
        <v>1265</v>
      </c>
      <c r="B38" s="4" t="s">
        <v>3</v>
      </c>
      <c r="C38" s="4" t="s">
        <v>3</v>
      </c>
      <c r="D38" s="4" t="s">
        <v>1267</v>
      </c>
      <c r="E38" s="4" t="s">
        <v>3</v>
      </c>
      <c r="F38" s="4" t="s">
        <v>1267</v>
      </c>
    </row>
    <row r="39" spans="1:6" x14ac:dyDescent="0.25">
      <c r="A39" s="2" t="s">
        <v>1268</v>
      </c>
      <c r="B39" s="4" t="s">
        <v>3</v>
      </c>
      <c r="C39" s="4" t="s">
        <v>3</v>
      </c>
      <c r="D39" s="4" t="s">
        <v>3</v>
      </c>
      <c r="E39" s="4" t="s">
        <v>3</v>
      </c>
      <c r="F39" s="4" t="s">
        <v>3</v>
      </c>
    </row>
    <row r="40" spans="1:6" x14ac:dyDescent="0.25">
      <c r="A40" s="3" t="s">
        <v>598</v>
      </c>
      <c r="B40" s="4" t="s">
        <v>3</v>
      </c>
      <c r="C40" s="4" t="s">
        <v>3</v>
      </c>
      <c r="D40" s="4" t="s">
        <v>3</v>
      </c>
      <c r="E40" s="4" t="s">
        <v>3</v>
      </c>
      <c r="F40" s="4" t="s">
        <v>3</v>
      </c>
    </row>
    <row r="41" spans="1:6" x14ac:dyDescent="0.25">
      <c r="A41" s="2" t="s">
        <v>602</v>
      </c>
      <c r="B41" s="8">
        <v>136900000</v>
      </c>
      <c r="C41" s="4" t="s">
        <v>3</v>
      </c>
      <c r="D41" s="8">
        <v>136900000</v>
      </c>
      <c r="E41" s="4" t="s">
        <v>3</v>
      </c>
      <c r="F41" s="8">
        <v>174500000</v>
      </c>
    </row>
    <row r="42" spans="1:6" x14ac:dyDescent="0.25">
      <c r="A42" s="2" t="s">
        <v>1255</v>
      </c>
      <c r="B42" s="8">
        <v>1209388</v>
      </c>
      <c r="C42" s="4" t="s">
        <v>3</v>
      </c>
      <c r="D42" s="8">
        <v>1209388</v>
      </c>
      <c r="E42" s="4" t="s">
        <v>3</v>
      </c>
      <c r="F42" s="4" t="s">
        <v>3</v>
      </c>
    </row>
    <row r="43" spans="1:6" x14ac:dyDescent="0.25">
      <c r="A43" s="2" t="s">
        <v>1256</v>
      </c>
      <c r="B43" s="8">
        <v>8062580</v>
      </c>
      <c r="C43" s="4" t="s">
        <v>3</v>
      </c>
      <c r="D43" s="8">
        <v>8062580</v>
      </c>
      <c r="E43" s="4" t="s">
        <v>3</v>
      </c>
      <c r="F43" s="8">
        <v>17788614</v>
      </c>
    </row>
    <row r="44" spans="1:6" x14ac:dyDescent="0.25">
      <c r="A44" s="2" t="s">
        <v>1257</v>
      </c>
      <c r="B44" s="8">
        <v>-6853192</v>
      </c>
      <c r="C44" s="4" t="s">
        <v>3</v>
      </c>
      <c r="D44" s="8">
        <v>-6853192</v>
      </c>
      <c r="E44" s="4" t="s">
        <v>3</v>
      </c>
      <c r="F44" s="8">
        <v>-17788614</v>
      </c>
    </row>
    <row r="45" spans="1:6" x14ac:dyDescent="0.25">
      <c r="A45" s="2" t="s">
        <v>1262</v>
      </c>
      <c r="B45" s="4" t="s">
        <v>3</v>
      </c>
      <c r="C45" s="4" t="s">
        <v>3</v>
      </c>
      <c r="D45" s="4" t="s">
        <v>1269</v>
      </c>
      <c r="E45" s="4" t="s">
        <v>3</v>
      </c>
      <c r="F45" s="4" t="s">
        <v>1269</v>
      </c>
    </row>
    <row r="46" spans="1:6" ht="30" x14ac:dyDescent="0.25">
      <c r="A46" s="2" t="s">
        <v>1258</v>
      </c>
      <c r="B46" s="8">
        <v>-430816</v>
      </c>
      <c r="C46" s="8">
        <v>-3639445</v>
      </c>
      <c r="D46" s="8">
        <v>5685427</v>
      </c>
      <c r="E46" s="8">
        <v>-13208074</v>
      </c>
      <c r="F46" s="4" t="s">
        <v>3</v>
      </c>
    </row>
    <row r="47" spans="1:6" x14ac:dyDescent="0.25">
      <c r="A47" s="2" t="s">
        <v>618</v>
      </c>
      <c r="B47" s="4" t="s">
        <v>3</v>
      </c>
      <c r="C47" s="4" t="s">
        <v>3</v>
      </c>
      <c r="D47" s="4" t="s">
        <v>3</v>
      </c>
      <c r="E47" s="4" t="s">
        <v>3</v>
      </c>
      <c r="F47" s="4" t="s">
        <v>3</v>
      </c>
    </row>
    <row r="48" spans="1:6" x14ac:dyDescent="0.25">
      <c r="A48" s="3" t="s">
        <v>598</v>
      </c>
      <c r="B48" s="4" t="s">
        <v>3</v>
      </c>
      <c r="C48" s="4" t="s">
        <v>3</v>
      </c>
      <c r="D48" s="4" t="s">
        <v>3</v>
      </c>
      <c r="E48" s="4" t="s">
        <v>3</v>
      </c>
      <c r="F48" s="4" t="s">
        <v>3</v>
      </c>
    </row>
    <row r="49" spans="1:6" x14ac:dyDescent="0.25">
      <c r="A49" s="2" t="s">
        <v>602</v>
      </c>
      <c r="B49" s="8">
        <v>43500000</v>
      </c>
      <c r="C49" s="4" t="s">
        <v>3</v>
      </c>
      <c r="D49" s="8">
        <v>43500000</v>
      </c>
      <c r="E49" s="4" t="s">
        <v>3</v>
      </c>
      <c r="F49" s="8">
        <v>170500000</v>
      </c>
    </row>
    <row r="50" spans="1:6" x14ac:dyDescent="0.25">
      <c r="A50" s="2" t="s">
        <v>1255</v>
      </c>
      <c r="B50" s="8">
        <v>426310</v>
      </c>
      <c r="C50" s="4" t="s">
        <v>3</v>
      </c>
      <c r="D50" s="8">
        <v>426310</v>
      </c>
      <c r="E50" s="4" t="s">
        <v>3</v>
      </c>
      <c r="F50" s="8">
        <v>1788654</v>
      </c>
    </row>
    <row r="51" spans="1:6" x14ac:dyDescent="0.25">
      <c r="A51" s="2" t="s">
        <v>1256</v>
      </c>
      <c r="B51" s="8">
        <v>439740</v>
      </c>
      <c r="C51" s="4" t="s">
        <v>3</v>
      </c>
      <c r="D51" s="8">
        <v>439740</v>
      </c>
      <c r="E51" s="4" t="s">
        <v>3</v>
      </c>
      <c r="F51" s="8">
        <v>481377</v>
      </c>
    </row>
    <row r="52" spans="1:6" x14ac:dyDescent="0.25">
      <c r="A52" s="2" t="s">
        <v>1257</v>
      </c>
      <c r="B52" s="8">
        <v>-13430</v>
      </c>
      <c r="C52" s="4" t="s">
        <v>3</v>
      </c>
      <c r="D52" s="8">
        <v>-13430</v>
      </c>
      <c r="E52" s="4" t="s">
        <v>3</v>
      </c>
      <c r="F52" s="8">
        <v>1307277</v>
      </c>
    </row>
    <row r="53" spans="1:6" ht="30" x14ac:dyDescent="0.25">
      <c r="A53" s="2" t="s">
        <v>1258</v>
      </c>
      <c r="B53" s="8">
        <v>-540438</v>
      </c>
      <c r="C53" s="8">
        <v>-3683696</v>
      </c>
      <c r="D53" s="8">
        <v>-2724312</v>
      </c>
      <c r="E53" s="8">
        <v>-3253368</v>
      </c>
      <c r="F53" s="4" t="s">
        <v>3</v>
      </c>
    </row>
    <row r="54" spans="1:6" x14ac:dyDescent="0.25">
      <c r="A54" s="2" t="s">
        <v>619</v>
      </c>
      <c r="B54" s="4" t="s">
        <v>3</v>
      </c>
      <c r="C54" s="4" t="s">
        <v>3</v>
      </c>
      <c r="D54" s="4" t="s">
        <v>3</v>
      </c>
      <c r="E54" s="4" t="s">
        <v>3</v>
      </c>
      <c r="F54" s="4" t="s">
        <v>3</v>
      </c>
    </row>
    <row r="55" spans="1:6" x14ac:dyDescent="0.25">
      <c r="A55" s="3" t="s">
        <v>598</v>
      </c>
      <c r="B55" s="4" t="s">
        <v>3</v>
      </c>
      <c r="C55" s="4" t="s">
        <v>3</v>
      </c>
      <c r="D55" s="4" t="s">
        <v>3</v>
      </c>
      <c r="E55" s="4" t="s">
        <v>3</v>
      </c>
      <c r="F55" s="4" t="s">
        <v>3</v>
      </c>
    </row>
    <row r="56" spans="1:6" x14ac:dyDescent="0.25">
      <c r="A56" s="2" t="s">
        <v>602</v>
      </c>
      <c r="B56" s="8">
        <v>10000000</v>
      </c>
      <c r="C56" s="4" t="s">
        <v>3</v>
      </c>
      <c r="D56" s="8">
        <v>10000000</v>
      </c>
      <c r="E56" s="4" t="s">
        <v>3</v>
      </c>
      <c r="F56" s="8">
        <v>67000000</v>
      </c>
    </row>
    <row r="57" spans="1:6" x14ac:dyDescent="0.25">
      <c r="A57" s="2" t="s">
        <v>1255</v>
      </c>
      <c r="B57" s="8">
        <v>426310</v>
      </c>
      <c r="C57" s="4" t="s">
        <v>3</v>
      </c>
      <c r="D57" s="8">
        <v>426310</v>
      </c>
      <c r="E57" s="4" t="s">
        <v>3</v>
      </c>
      <c r="F57" s="8">
        <v>1779458</v>
      </c>
    </row>
    <row r="58" spans="1:6" x14ac:dyDescent="0.25">
      <c r="A58" s="2" t="s">
        <v>1257</v>
      </c>
      <c r="B58" s="8">
        <v>426310</v>
      </c>
      <c r="C58" s="4" t="s">
        <v>3</v>
      </c>
      <c r="D58" s="8">
        <v>426310</v>
      </c>
      <c r="E58" s="4" t="s">
        <v>3</v>
      </c>
      <c r="F58" s="8">
        <v>1779458</v>
      </c>
    </row>
    <row r="59" spans="1:6" x14ac:dyDescent="0.25">
      <c r="A59" s="2" t="s">
        <v>620</v>
      </c>
      <c r="B59" s="4" t="s">
        <v>3</v>
      </c>
      <c r="C59" s="4" t="s">
        <v>3</v>
      </c>
      <c r="D59" s="4" t="s">
        <v>3</v>
      </c>
      <c r="E59" s="4" t="s">
        <v>3</v>
      </c>
      <c r="F59" s="4" t="s">
        <v>3</v>
      </c>
    </row>
    <row r="60" spans="1:6" x14ac:dyDescent="0.25">
      <c r="A60" s="3" t="s">
        <v>598</v>
      </c>
      <c r="B60" s="4" t="s">
        <v>3</v>
      </c>
      <c r="C60" s="4" t="s">
        <v>3</v>
      </c>
      <c r="D60" s="4" t="s">
        <v>3</v>
      </c>
      <c r="E60" s="4" t="s">
        <v>3</v>
      </c>
      <c r="F60" s="4" t="s">
        <v>3</v>
      </c>
    </row>
    <row r="61" spans="1:6" x14ac:dyDescent="0.25">
      <c r="A61" s="2" t="s">
        <v>602</v>
      </c>
      <c r="B61" s="8">
        <v>33500000</v>
      </c>
      <c r="C61" s="4" t="s">
        <v>3</v>
      </c>
      <c r="D61" s="8">
        <v>33500000</v>
      </c>
      <c r="E61" s="4" t="s">
        <v>3</v>
      </c>
      <c r="F61" s="4" t="s">
        <v>3</v>
      </c>
    </row>
    <row r="62" spans="1:6" x14ac:dyDescent="0.25">
      <c r="A62" s="2" t="s">
        <v>1256</v>
      </c>
      <c r="B62" s="8">
        <v>439740</v>
      </c>
      <c r="C62" s="4" t="s">
        <v>3</v>
      </c>
      <c r="D62" s="8">
        <v>439740</v>
      </c>
      <c r="E62" s="4" t="s">
        <v>3</v>
      </c>
      <c r="F62" s="4" t="s">
        <v>3</v>
      </c>
    </row>
    <row r="63" spans="1:6" x14ac:dyDescent="0.25">
      <c r="A63" s="2" t="s">
        <v>1257</v>
      </c>
      <c r="B63" s="8">
        <v>-439740</v>
      </c>
      <c r="C63" s="4" t="s">
        <v>3</v>
      </c>
      <c r="D63" s="8">
        <v>-439740</v>
      </c>
      <c r="E63" s="4" t="s">
        <v>3</v>
      </c>
      <c r="F63" s="4" t="s">
        <v>3</v>
      </c>
    </row>
    <row r="64" spans="1:6" x14ac:dyDescent="0.25">
      <c r="A64" s="2" t="s">
        <v>630</v>
      </c>
      <c r="B64" s="4" t="s">
        <v>3</v>
      </c>
      <c r="C64" s="4" t="s">
        <v>3</v>
      </c>
      <c r="D64" s="4" t="s">
        <v>3</v>
      </c>
      <c r="E64" s="4" t="s">
        <v>3</v>
      </c>
      <c r="F64" s="4" t="s">
        <v>3</v>
      </c>
    </row>
    <row r="65" spans="1:6" x14ac:dyDescent="0.25">
      <c r="A65" s="3" t="s">
        <v>598</v>
      </c>
      <c r="B65" s="4" t="s">
        <v>3</v>
      </c>
      <c r="C65" s="4" t="s">
        <v>3</v>
      </c>
      <c r="D65" s="4" t="s">
        <v>3</v>
      </c>
      <c r="E65" s="4" t="s">
        <v>3</v>
      </c>
      <c r="F65" s="4" t="s">
        <v>3</v>
      </c>
    </row>
    <row r="66" spans="1:6" x14ac:dyDescent="0.25">
      <c r="A66" s="2" t="s">
        <v>602</v>
      </c>
      <c r="B66" s="4" t="s">
        <v>3</v>
      </c>
      <c r="C66" s="4" t="s">
        <v>3</v>
      </c>
      <c r="D66" s="4" t="s">
        <v>3</v>
      </c>
      <c r="E66" s="4" t="s">
        <v>3</v>
      </c>
      <c r="F66" s="8">
        <v>31000000</v>
      </c>
    </row>
    <row r="67" spans="1:6" x14ac:dyDescent="0.25">
      <c r="A67" s="2" t="s">
        <v>1255</v>
      </c>
      <c r="B67" s="4" t="s">
        <v>3</v>
      </c>
      <c r="C67" s="4" t="s">
        <v>3</v>
      </c>
      <c r="D67" s="4" t="s">
        <v>3</v>
      </c>
      <c r="E67" s="4" t="s">
        <v>3</v>
      </c>
      <c r="F67" s="8">
        <v>5426</v>
      </c>
    </row>
    <row r="68" spans="1:6" x14ac:dyDescent="0.25">
      <c r="A68" s="2" t="s">
        <v>1257</v>
      </c>
      <c r="B68" s="4" t="s">
        <v>3</v>
      </c>
      <c r="C68" s="4" t="s">
        <v>3</v>
      </c>
      <c r="D68" s="4" t="s">
        <v>3</v>
      </c>
      <c r="E68" s="4" t="s">
        <v>3</v>
      </c>
      <c r="F68" s="8">
        <v>5426</v>
      </c>
    </row>
    <row r="69" spans="1:6" x14ac:dyDescent="0.25">
      <c r="A69" s="2" t="s">
        <v>627</v>
      </c>
      <c r="B69" s="4" t="s">
        <v>3</v>
      </c>
      <c r="C69" s="4" t="s">
        <v>3</v>
      </c>
      <c r="D69" s="4" t="s">
        <v>3</v>
      </c>
      <c r="E69" s="4" t="s">
        <v>3</v>
      </c>
      <c r="F69" s="4" t="s">
        <v>3</v>
      </c>
    </row>
    <row r="70" spans="1:6" x14ac:dyDescent="0.25">
      <c r="A70" s="3" t="s">
        <v>598</v>
      </c>
      <c r="B70" s="4" t="s">
        <v>3</v>
      </c>
      <c r="C70" s="4" t="s">
        <v>3</v>
      </c>
      <c r="D70" s="4" t="s">
        <v>3</v>
      </c>
      <c r="E70" s="4" t="s">
        <v>3</v>
      </c>
      <c r="F70" s="4" t="s">
        <v>3</v>
      </c>
    </row>
    <row r="71" spans="1:6" x14ac:dyDescent="0.25">
      <c r="A71" s="2" t="s">
        <v>602</v>
      </c>
      <c r="B71" s="4" t="s">
        <v>3</v>
      </c>
      <c r="C71" s="4" t="s">
        <v>3</v>
      </c>
      <c r="D71" s="4" t="s">
        <v>3</v>
      </c>
      <c r="E71" s="4" t="s">
        <v>3</v>
      </c>
      <c r="F71" s="8">
        <v>68500000</v>
      </c>
    </row>
    <row r="72" spans="1:6" x14ac:dyDescent="0.25">
      <c r="A72" s="2" t="s">
        <v>1256</v>
      </c>
      <c r="B72" s="4" t="s">
        <v>3</v>
      </c>
      <c r="C72" s="4" t="s">
        <v>3</v>
      </c>
      <c r="D72" s="4" t="s">
        <v>3</v>
      </c>
      <c r="E72" s="4" t="s">
        <v>3</v>
      </c>
      <c r="F72" s="8">
        <v>481377</v>
      </c>
    </row>
    <row r="73" spans="1:6" x14ac:dyDescent="0.25">
      <c r="A73" s="2" t="s">
        <v>1257</v>
      </c>
      <c r="B73" s="4" t="s">
        <v>3</v>
      </c>
      <c r="C73" s="4" t="s">
        <v>3</v>
      </c>
      <c r="D73" s="4" t="s">
        <v>3</v>
      </c>
      <c r="E73" s="4" t="s">
        <v>3</v>
      </c>
      <c r="F73" s="8">
        <v>-481377</v>
      </c>
    </row>
    <row r="74" spans="1:6" x14ac:dyDescent="0.25">
      <c r="A74" s="2" t="s">
        <v>629</v>
      </c>
      <c r="B74" s="4" t="s">
        <v>3</v>
      </c>
      <c r="C74" s="4" t="s">
        <v>3</v>
      </c>
      <c r="D74" s="4" t="s">
        <v>3</v>
      </c>
      <c r="E74" s="4" t="s">
        <v>3</v>
      </c>
      <c r="F74" s="4" t="s">
        <v>3</v>
      </c>
    </row>
    <row r="75" spans="1:6" x14ac:dyDescent="0.25">
      <c r="A75" s="3" t="s">
        <v>598</v>
      </c>
      <c r="B75" s="4" t="s">
        <v>3</v>
      </c>
      <c r="C75" s="4" t="s">
        <v>3</v>
      </c>
      <c r="D75" s="4" t="s">
        <v>3</v>
      </c>
      <c r="E75" s="4" t="s">
        <v>3</v>
      </c>
      <c r="F75" s="4" t="s">
        <v>3</v>
      </c>
    </row>
    <row r="76" spans="1:6" x14ac:dyDescent="0.25">
      <c r="A76" s="2" t="s">
        <v>602</v>
      </c>
      <c r="B76" s="4" t="s">
        <v>3</v>
      </c>
      <c r="C76" s="4" t="s">
        <v>3</v>
      </c>
      <c r="D76" s="4" t="s">
        <v>3</v>
      </c>
      <c r="E76" s="4" t="s">
        <v>3</v>
      </c>
      <c r="F76" s="8">
        <v>4000000</v>
      </c>
    </row>
    <row r="77" spans="1:6" x14ac:dyDescent="0.25">
      <c r="A77" s="2" t="s">
        <v>1255</v>
      </c>
      <c r="B77" s="4" t="s">
        <v>3</v>
      </c>
      <c r="C77" s="4" t="s">
        <v>3</v>
      </c>
      <c r="D77" s="4" t="s">
        <v>3</v>
      </c>
      <c r="E77" s="4" t="s">
        <v>3</v>
      </c>
      <c r="F77" s="8">
        <v>3770</v>
      </c>
    </row>
    <row r="78" spans="1:6" x14ac:dyDescent="0.25">
      <c r="A78" s="2" t="s">
        <v>1257</v>
      </c>
      <c r="B78" s="4" t="s">
        <v>3</v>
      </c>
      <c r="C78" s="4" t="s">
        <v>3</v>
      </c>
      <c r="D78" s="4" t="s">
        <v>3</v>
      </c>
      <c r="E78" s="4" t="s">
        <v>3</v>
      </c>
      <c r="F78" s="7">
        <v>377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3.7109375" bestFit="1" customWidth="1"/>
  </cols>
  <sheetData>
    <row r="1" spans="1:3" ht="30" x14ac:dyDescent="0.25">
      <c r="A1" s="1" t="s">
        <v>1270</v>
      </c>
      <c r="B1" s="1" t="s">
        <v>2</v>
      </c>
      <c r="C1" s="1" t="s">
        <v>25</v>
      </c>
    </row>
    <row r="2" spans="1:3" x14ac:dyDescent="0.25">
      <c r="A2" s="3" t="s">
        <v>1271</v>
      </c>
      <c r="B2" s="4" t="s">
        <v>3</v>
      </c>
      <c r="C2" s="4" t="s">
        <v>3</v>
      </c>
    </row>
    <row r="3" spans="1:3" x14ac:dyDescent="0.25">
      <c r="A3" s="2" t="s">
        <v>1272</v>
      </c>
      <c r="B3" s="7">
        <v>1642073</v>
      </c>
      <c r="C3" s="7">
        <v>5694519</v>
      </c>
    </row>
    <row r="4" spans="1:3" ht="30" x14ac:dyDescent="0.25">
      <c r="A4" s="2" t="s">
        <v>1273</v>
      </c>
      <c r="B4" s="8">
        <v>1642073</v>
      </c>
      <c r="C4" s="8">
        <v>5694519</v>
      </c>
    </row>
    <row r="5" spans="1:3" ht="30" x14ac:dyDescent="0.25">
      <c r="A5" s="3" t="s">
        <v>1274</v>
      </c>
      <c r="B5" s="4" t="s">
        <v>3</v>
      </c>
      <c r="C5" s="4" t="s">
        <v>3</v>
      </c>
    </row>
    <row r="6" spans="1:3" x14ac:dyDescent="0.25">
      <c r="A6" s="2" t="s">
        <v>1275</v>
      </c>
      <c r="B6" s="8">
        <v>-712307</v>
      </c>
      <c r="C6" s="8">
        <v>4841197</v>
      </c>
    </row>
    <row r="7" spans="1:3" x14ac:dyDescent="0.25">
      <c r="A7" s="2" t="s">
        <v>1276</v>
      </c>
      <c r="B7" s="8">
        <v>2354380</v>
      </c>
      <c r="C7" s="8">
        <v>853322</v>
      </c>
    </row>
    <row r="8" spans="1:3" x14ac:dyDescent="0.25">
      <c r="A8" s="3" t="s">
        <v>1277</v>
      </c>
      <c r="B8" s="4" t="s">
        <v>3</v>
      </c>
      <c r="C8" s="4" t="s">
        <v>3</v>
      </c>
    </row>
    <row r="9" spans="1:3" x14ac:dyDescent="0.25">
      <c r="A9" s="2" t="s">
        <v>1278</v>
      </c>
      <c r="B9" s="8">
        <v>19473262</v>
      </c>
      <c r="C9" s="8">
        <v>18515163</v>
      </c>
    </row>
    <row r="10" spans="1:3" ht="30" x14ac:dyDescent="0.25">
      <c r="A10" s="2" t="s">
        <v>1279</v>
      </c>
      <c r="B10" s="8">
        <v>19473262</v>
      </c>
      <c r="C10" s="8">
        <v>18515163</v>
      </c>
    </row>
    <row r="11" spans="1:3" ht="30" x14ac:dyDescent="0.25">
      <c r="A11" s="3" t="s">
        <v>1274</v>
      </c>
      <c r="B11" s="4" t="s">
        <v>3</v>
      </c>
      <c r="C11" s="4" t="s">
        <v>3</v>
      </c>
    </row>
    <row r="12" spans="1:3" x14ac:dyDescent="0.25">
      <c r="A12" s="2" t="s">
        <v>1280</v>
      </c>
      <c r="B12" s="8">
        <v>-2361</v>
      </c>
      <c r="C12" s="4" t="s">
        <v>3</v>
      </c>
    </row>
    <row r="13" spans="1:3" x14ac:dyDescent="0.25">
      <c r="A13" s="2" t="s">
        <v>1281</v>
      </c>
      <c r="B13" s="8">
        <v>30420211</v>
      </c>
      <c r="C13" s="8">
        <v>27366800</v>
      </c>
    </row>
    <row r="14" spans="1:3" x14ac:dyDescent="0.25">
      <c r="A14" s="2" t="s">
        <v>1276</v>
      </c>
      <c r="B14" s="8">
        <v>-10944588</v>
      </c>
      <c r="C14" s="8">
        <v>-8851637</v>
      </c>
    </row>
    <row r="15" spans="1:3" x14ac:dyDescent="0.25">
      <c r="A15" s="3" t="s">
        <v>1282</v>
      </c>
      <c r="B15" s="4" t="s">
        <v>3</v>
      </c>
      <c r="C15" s="4" t="s">
        <v>3</v>
      </c>
    </row>
    <row r="16" spans="1:3" x14ac:dyDescent="0.25">
      <c r="A16" s="2" t="s">
        <v>1278</v>
      </c>
      <c r="B16" s="8">
        <v>6151000</v>
      </c>
      <c r="C16" s="8">
        <v>793916703</v>
      </c>
    </row>
    <row r="17" spans="1:3" ht="30" x14ac:dyDescent="0.25">
      <c r="A17" s="2" t="s">
        <v>1279</v>
      </c>
      <c r="B17" s="8">
        <v>6151000</v>
      </c>
      <c r="C17" s="8">
        <v>793916703</v>
      </c>
    </row>
    <row r="18" spans="1:3" ht="30" x14ac:dyDescent="0.25">
      <c r="A18" s="3" t="s">
        <v>1274</v>
      </c>
      <c r="B18" s="4" t="s">
        <v>3</v>
      </c>
      <c r="C18" s="4" t="s">
        <v>3</v>
      </c>
    </row>
    <row r="19" spans="1:3" x14ac:dyDescent="0.25">
      <c r="A19" s="2" t="s">
        <v>1280</v>
      </c>
      <c r="B19" s="8">
        <v>8927000</v>
      </c>
      <c r="C19" s="8">
        <v>1028834892</v>
      </c>
    </row>
    <row r="20" spans="1:3" x14ac:dyDescent="0.25">
      <c r="A20" s="2" t="s">
        <v>1276</v>
      </c>
      <c r="B20" s="8">
        <v>-2776000</v>
      </c>
      <c r="C20" s="8">
        <v>-234918189</v>
      </c>
    </row>
    <row r="21" spans="1:3" ht="30" x14ac:dyDescent="0.25">
      <c r="A21" s="3" t="s">
        <v>1283</v>
      </c>
      <c r="B21" s="4" t="s">
        <v>3</v>
      </c>
      <c r="C21" s="4" t="s">
        <v>3</v>
      </c>
    </row>
    <row r="22" spans="1:3" x14ac:dyDescent="0.25">
      <c r="A22" s="2" t="s">
        <v>1278</v>
      </c>
      <c r="B22" s="8">
        <v>25624262</v>
      </c>
      <c r="C22" s="8">
        <v>812431866</v>
      </c>
    </row>
    <row r="23" spans="1:3" ht="30" x14ac:dyDescent="0.25">
      <c r="A23" s="2" t="s">
        <v>1279</v>
      </c>
      <c r="B23" s="8">
        <v>25624262</v>
      </c>
      <c r="C23" s="8">
        <v>812431866</v>
      </c>
    </row>
    <row r="24" spans="1:3" ht="30" x14ac:dyDescent="0.25">
      <c r="A24" s="3" t="s">
        <v>1274</v>
      </c>
      <c r="B24" s="4" t="s">
        <v>3</v>
      </c>
      <c r="C24" s="4" t="s">
        <v>3</v>
      </c>
    </row>
    <row r="25" spans="1:3" x14ac:dyDescent="0.25">
      <c r="A25" s="2" t="s">
        <v>1280</v>
      </c>
      <c r="B25" s="8">
        <v>8924639</v>
      </c>
      <c r="C25" s="8">
        <v>1028834892</v>
      </c>
    </row>
    <row r="26" spans="1:3" x14ac:dyDescent="0.25">
      <c r="A26" s="2" t="s">
        <v>1281</v>
      </c>
      <c r="B26" s="8">
        <v>30420211</v>
      </c>
      <c r="C26" s="8">
        <v>27366800</v>
      </c>
    </row>
    <row r="27" spans="1:3" x14ac:dyDescent="0.25">
      <c r="A27" s="2" t="s">
        <v>1276</v>
      </c>
      <c r="B27" s="7">
        <v>-13720588</v>
      </c>
      <c r="C27" s="7">
        <v>-24376982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284</v>
      </c>
      <c r="B1" s="1" t="s">
        <v>1</v>
      </c>
    </row>
    <row r="2" spans="1:2" x14ac:dyDescent="0.25">
      <c r="A2" s="6"/>
      <c r="B2" s="1" t="s">
        <v>2</v>
      </c>
    </row>
    <row r="3" spans="1:2" x14ac:dyDescent="0.25">
      <c r="A3" s="2" t="s">
        <v>1285</v>
      </c>
      <c r="B3" s="4" t="s">
        <v>3</v>
      </c>
    </row>
    <row r="4" spans="1:2" x14ac:dyDescent="0.25">
      <c r="A4" s="3" t="s">
        <v>1286</v>
      </c>
      <c r="B4" s="4" t="s">
        <v>3</v>
      </c>
    </row>
    <row r="5" spans="1:2" ht="45" x14ac:dyDescent="0.25">
      <c r="A5" s="2" t="s">
        <v>1287</v>
      </c>
      <c r="B5" s="214">
        <v>0.8</v>
      </c>
    </row>
    <row r="6" spans="1:2" ht="45" x14ac:dyDescent="0.25">
      <c r="A6" s="2" t="s">
        <v>1288</v>
      </c>
      <c r="B6" s="7">
        <v>124</v>
      </c>
    </row>
    <row r="7" spans="1:2" ht="30" x14ac:dyDescent="0.25">
      <c r="A7" s="2" t="s">
        <v>1289</v>
      </c>
      <c r="B7" s="4" t="s">
        <v>3</v>
      </c>
    </row>
    <row r="8" spans="1:2" x14ac:dyDescent="0.25">
      <c r="A8" s="3" t="s">
        <v>1286</v>
      </c>
      <c r="B8" s="4" t="s">
        <v>3</v>
      </c>
    </row>
    <row r="9" spans="1:2" ht="45" x14ac:dyDescent="0.25">
      <c r="A9" s="2" t="s">
        <v>1290</v>
      </c>
      <c r="B9" s="214">
        <v>0.8</v>
      </c>
    </row>
    <row r="10" spans="1:2" x14ac:dyDescent="0.25">
      <c r="A10" s="2" t="s">
        <v>1291</v>
      </c>
      <c r="B10" s="4" t="s">
        <v>3</v>
      </c>
    </row>
    <row r="11" spans="1:2" x14ac:dyDescent="0.25">
      <c r="A11" s="3" t="s">
        <v>1286</v>
      </c>
      <c r="B11" s="4" t="s">
        <v>3</v>
      </c>
    </row>
    <row r="12" spans="1:2" ht="30" x14ac:dyDescent="0.25">
      <c r="A12" s="2" t="s">
        <v>1292</v>
      </c>
      <c r="B12" s="214">
        <v>0.2</v>
      </c>
    </row>
    <row r="13" spans="1:2" ht="45" x14ac:dyDescent="0.25">
      <c r="A13" s="2" t="s">
        <v>1290</v>
      </c>
      <c r="B13" s="214">
        <v>0.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6.42578125" bestFit="1" customWidth="1"/>
  </cols>
  <sheetData>
    <row r="1" spans="1:6" ht="15" customHeight="1" x14ac:dyDescent="0.25">
      <c r="A1" s="6" t="s">
        <v>1293</v>
      </c>
      <c r="B1" s="6" t="s">
        <v>66</v>
      </c>
      <c r="C1" s="6"/>
      <c r="D1" s="6" t="s">
        <v>1</v>
      </c>
      <c r="E1" s="6"/>
      <c r="F1" s="1" t="s">
        <v>111</v>
      </c>
    </row>
    <row r="2" spans="1:6" x14ac:dyDescent="0.25">
      <c r="A2" s="6"/>
      <c r="B2" s="1" t="s">
        <v>2</v>
      </c>
      <c r="C2" s="1" t="s">
        <v>67</v>
      </c>
      <c r="D2" s="1" t="s">
        <v>2</v>
      </c>
      <c r="E2" s="1" t="s">
        <v>67</v>
      </c>
      <c r="F2" s="1" t="s">
        <v>25</v>
      </c>
    </row>
    <row r="3" spans="1:6" ht="30" x14ac:dyDescent="0.25">
      <c r="A3" s="3" t="s">
        <v>1294</v>
      </c>
      <c r="B3" s="4" t="s">
        <v>3</v>
      </c>
      <c r="C3" s="4" t="s">
        <v>3</v>
      </c>
      <c r="D3" s="4" t="s">
        <v>3</v>
      </c>
      <c r="E3" s="4" t="s">
        <v>3</v>
      </c>
      <c r="F3" s="4" t="s">
        <v>3</v>
      </c>
    </row>
    <row r="4" spans="1:6" ht="30" x14ac:dyDescent="0.25">
      <c r="A4" s="2" t="s">
        <v>106</v>
      </c>
      <c r="B4" s="7">
        <v>5789803</v>
      </c>
      <c r="C4" s="7">
        <v>-1311990</v>
      </c>
      <c r="D4" s="7">
        <v>-11041696</v>
      </c>
      <c r="E4" s="7">
        <v>9018977</v>
      </c>
      <c r="F4" s="7">
        <v>10000809</v>
      </c>
    </row>
    <row r="5" spans="1:6" ht="30" x14ac:dyDescent="0.25">
      <c r="A5" s="2" t="s">
        <v>104</v>
      </c>
      <c r="B5" s="4" t="s">
        <v>3</v>
      </c>
      <c r="C5" s="4" t="s">
        <v>3</v>
      </c>
      <c r="D5" s="4" t="s">
        <v>3</v>
      </c>
      <c r="E5" s="4" t="s">
        <v>3</v>
      </c>
      <c r="F5" s="4" t="s">
        <v>3</v>
      </c>
    </row>
    <row r="6" spans="1:6" ht="30" x14ac:dyDescent="0.25">
      <c r="A6" s="3" t="s">
        <v>1294</v>
      </c>
      <c r="B6" s="4" t="s">
        <v>3</v>
      </c>
      <c r="C6" s="4" t="s">
        <v>3</v>
      </c>
      <c r="D6" s="4" t="s">
        <v>3</v>
      </c>
      <c r="E6" s="4" t="s">
        <v>3</v>
      </c>
      <c r="F6" s="4" t="s">
        <v>3</v>
      </c>
    </row>
    <row r="7" spans="1:6" x14ac:dyDescent="0.25">
      <c r="A7" s="2" t="s">
        <v>1295</v>
      </c>
      <c r="B7" s="8">
        <v>15663593</v>
      </c>
      <c r="C7" s="4" t="s">
        <v>3</v>
      </c>
      <c r="D7" s="8">
        <v>32495092</v>
      </c>
      <c r="E7" s="4" t="s">
        <v>3</v>
      </c>
      <c r="F7" s="4" t="s">
        <v>3</v>
      </c>
    </row>
    <row r="8" spans="1:6" ht="30" x14ac:dyDescent="0.25">
      <c r="A8" s="2" t="s">
        <v>710</v>
      </c>
      <c r="B8" s="8">
        <v>4395335</v>
      </c>
      <c r="C8" s="4" t="s">
        <v>3</v>
      </c>
      <c r="D8" s="8">
        <v>-6559849</v>
      </c>
      <c r="E8" s="4" t="s">
        <v>3</v>
      </c>
      <c r="F8" s="4" t="s">
        <v>3</v>
      </c>
    </row>
    <row r="9" spans="1:6" ht="45" x14ac:dyDescent="0.25">
      <c r="A9" s="2" t="s">
        <v>1296</v>
      </c>
      <c r="B9" s="8">
        <v>1394468</v>
      </c>
      <c r="C9" s="4" t="s">
        <v>3</v>
      </c>
      <c r="D9" s="8">
        <v>-4481847</v>
      </c>
      <c r="E9" s="4" t="s">
        <v>3</v>
      </c>
      <c r="F9" s="4" t="s">
        <v>3</v>
      </c>
    </row>
    <row r="10" spans="1:6" ht="30" x14ac:dyDescent="0.25">
      <c r="A10" s="2" t="s">
        <v>106</v>
      </c>
      <c r="B10" s="8">
        <v>5789803</v>
      </c>
      <c r="C10" s="4" t="s">
        <v>3</v>
      </c>
      <c r="D10" s="8">
        <v>-11041696</v>
      </c>
      <c r="E10" s="4" t="s">
        <v>3</v>
      </c>
      <c r="F10" s="4" t="s">
        <v>3</v>
      </c>
    </row>
    <row r="11" spans="1:6" x14ac:dyDescent="0.25">
      <c r="A11" s="2" t="s">
        <v>713</v>
      </c>
      <c r="B11" s="7">
        <v>21453396</v>
      </c>
      <c r="C11" s="4" t="s">
        <v>3</v>
      </c>
      <c r="D11" s="7">
        <v>21453396</v>
      </c>
      <c r="E11" s="4" t="s">
        <v>3</v>
      </c>
      <c r="F11" s="4" t="s">
        <v>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6" t="s">
        <v>1297</v>
      </c>
      <c r="B1" s="6" t="s">
        <v>66</v>
      </c>
      <c r="C1" s="6"/>
      <c r="D1" s="6" t="s">
        <v>1</v>
      </c>
      <c r="E1" s="6"/>
    </row>
    <row r="2" spans="1:5" x14ac:dyDescent="0.25">
      <c r="A2" s="6"/>
      <c r="B2" s="1" t="s">
        <v>2</v>
      </c>
      <c r="C2" s="1" t="s">
        <v>67</v>
      </c>
      <c r="D2" s="1" t="s">
        <v>2</v>
      </c>
      <c r="E2" s="1" t="s">
        <v>67</v>
      </c>
    </row>
    <row r="3" spans="1:5" x14ac:dyDescent="0.25">
      <c r="A3" s="3" t="s">
        <v>1298</v>
      </c>
      <c r="B3" s="4" t="s">
        <v>3</v>
      </c>
      <c r="C3" s="4" t="s">
        <v>3</v>
      </c>
      <c r="D3" s="4" t="s">
        <v>3</v>
      </c>
      <c r="E3" s="4" t="s">
        <v>3</v>
      </c>
    </row>
    <row r="4" spans="1:5" ht="30" x14ac:dyDescent="0.25">
      <c r="A4" s="2" t="s">
        <v>725</v>
      </c>
      <c r="B4" s="7">
        <v>20161781</v>
      </c>
      <c r="C4" s="7">
        <v>60328958</v>
      </c>
      <c r="D4" s="7">
        <v>168291199</v>
      </c>
      <c r="E4" s="7">
        <v>136747907</v>
      </c>
    </row>
    <row r="5" spans="1:5" x14ac:dyDescent="0.25">
      <c r="A5" s="2" t="s">
        <v>1299</v>
      </c>
      <c r="B5" s="8">
        <v>-32074000</v>
      </c>
      <c r="C5" s="8">
        <v>-11876000</v>
      </c>
      <c r="D5" s="8">
        <v>-90975313</v>
      </c>
      <c r="E5" s="8">
        <v>-52290745</v>
      </c>
    </row>
    <row r="6" spans="1:5" x14ac:dyDescent="0.25">
      <c r="A6" s="2" t="s">
        <v>1300</v>
      </c>
      <c r="B6" s="8">
        <v>-11913000</v>
      </c>
      <c r="C6" s="8">
        <v>48454000</v>
      </c>
      <c r="D6" s="8">
        <v>77316000</v>
      </c>
      <c r="E6" s="8">
        <v>84457000</v>
      </c>
    </row>
    <row r="7" spans="1:5" ht="30" x14ac:dyDescent="0.25">
      <c r="A7" s="3" t="s">
        <v>98</v>
      </c>
      <c r="B7" s="4" t="s">
        <v>3</v>
      </c>
      <c r="C7" s="4" t="s">
        <v>3</v>
      </c>
      <c r="D7" s="4" t="s">
        <v>3</v>
      </c>
      <c r="E7" s="4" t="s">
        <v>3</v>
      </c>
    </row>
    <row r="8" spans="1:5" ht="30" x14ac:dyDescent="0.25">
      <c r="A8" s="2" t="s">
        <v>745</v>
      </c>
      <c r="B8" s="8">
        <v>22034505</v>
      </c>
      <c r="C8" s="8">
        <v>21335766</v>
      </c>
      <c r="D8" s="8">
        <v>21874350</v>
      </c>
      <c r="E8" s="8">
        <v>20811018</v>
      </c>
    </row>
    <row r="9" spans="1:5" ht="30" x14ac:dyDescent="0.25">
      <c r="A9" s="2" t="s">
        <v>746</v>
      </c>
      <c r="B9" s="8">
        <v>22550855</v>
      </c>
      <c r="C9" s="8">
        <v>22550855</v>
      </c>
      <c r="D9" s="8">
        <v>22550855</v>
      </c>
      <c r="E9" s="8">
        <v>21925357</v>
      </c>
    </row>
    <row r="10" spans="1:5" x14ac:dyDescent="0.25">
      <c r="A10" s="3" t="s">
        <v>747</v>
      </c>
      <c r="B10" s="4" t="s">
        <v>3</v>
      </c>
      <c r="C10" s="4" t="s">
        <v>3</v>
      </c>
      <c r="D10" s="4" t="s">
        <v>3</v>
      </c>
      <c r="E10" s="4" t="s">
        <v>3</v>
      </c>
    </row>
    <row r="11" spans="1:5" x14ac:dyDescent="0.25">
      <c r="A11" s="2" t="s">
        <v>1301</v>
      </c>
      <c r="B11" s="9">
        <v>0.28999999999999998</v>
      </c>
      <c r="C11" s="9">
        <v>0.11</v>
      </c>
      <c r="D11" s="9">
        <v>0.83</v>
      </c>
      <c r="E11" s="9">
        <v>0.5</v>
      </c>
    </row>
    <row r="12" spans="1:5" x14ac:dyDescent="0.25">
      <c r="A12" s="2" t="s">
        <v>1302</v>
      </c>
      <c r="B12" s="9">
        <v>-0.11</v>
      </c>
      <c r="C12" s="9">
        <v>0.45</v>
      </c>
      <c r="D12" s="9">
        <v>0.71</v>
      </c>
      <c r="E12" s="9">
        <v>0.81</v>
      </c>
    </row>
    <row r="13" spans="1:5" x14ac:dyDescent="0.25">
      <c r="A13" s="2" t="s">
        <v>1303</v>
      </c>
      <c r="B13" s="9">
        <v>0.18</v>
      </c>
      <c r="C13" s="9">
        <v>0.56000000000000005</v>
      </c>
      <c r="D13" s="9">
        <v>1.54</v>
      </c>
      <c r="E13" s="9">
        <v>1.31</v>
      </c>
    </row>
    <row r="14" spans="1:5" x14ac:dyDescent="0.25">
      <c r="A14" s="3" t="s">
        <v>751</v>
      </c>
      <c r="B14" s="4" t="s">
        <v>3</v>
      </c>
      <c r="C14" s="4" t="s">
        <v>3</v>
      </c>
      <c r="D14" s="4" t="s">
        <v>3</v>
      </c>
      <c r="E14" s="4" t="s">
        <v>3</v>
      </c>
    </row>
    <row r="15" spans="1:5" x14ac:dyDescent="0.25">
      <c r="A15" s="2" t="s">
        <v>1301</v>
      </c>
      <c r="B15" s="9">
        <v>0.28000000000000003</v>
      </c>
      <c r="C15" s="9">
        <v>0.1</v>
      </c>
      <c r="D15" s="9">
        <v>0.8</v>
      </c>
      <c r="E15" s="9">
        <v>0.48</v>
      </c>
    </row>
    <row r="16" spans="1:5" x14ac:dyDescent="0.25">
      <c r="A16" s="2" t="s">
        <v>1302</v>
      </c>
      <c r="B16" s="9">
        <v>-0.11</v>
      </c>
      <c r="C16" s="9">
        <v>0.43</v>
      </c>
      <c r="D16" s="9">
        <v>0.69</v>
      </c>
      <c r="E16" s="9">
        <v>0.77</v>
      </c>
    </row>
    <row r="17" spans="1:5" x14ac:dyDescent="0.25">
      <c r="A17" s="2" t="s">
        <v>1303</v>
      </c>
      <c r="B17" s="9">
        <v>0.17</v>
      </c>
      <c r="C17" s="9">
        <v>0.53</v>
      </c>
      <c r="D17" s="9">
        <v>1.49</v>
      </c>
      <c r="E17" s="9">
        <v>1.25</v>
      </c>
    </row>
    <row r="18" spans="1:5" x14ac:dyDescent="0.25">
      <c r="A18" s="2" t="s">
        <v>53</v>
      </c>
      <c r="B18" s="4" t="s">
        <v>3</v>
      </c>
      <c r="C18" s="4" t="s">
        <v>3</v>
      </c>
      <c r="D18" s="4" t="s">
        <v>3</v>
      </c>
      <c r="E18" s="4" t="s">
        <v>3</v>
      </c>
    </row>
    <row r="19" spans="1:5" x14ac:dyDescent="0.25">
      <c r="A19" s="3" t="s">
        <v>1298</v>
      </c>
      <c r="B19" s="4" t="s">
        <v>3</v>
      </c>
      <c r="C19" s="4" t="s">
        <v>3</v>
      </c>
      <c r="D19" s="4" t="s">
        <v>3</v>
      </c>
      <c r="E19" s="4" t="s">
        <v>3</v>
      </c>
    </row>
    <row r="20" spans="1:5" x14ac:dyDescent="0.25">
      <c r="A20" s="2" t="s">
        <v>1299</v>
      </c>
      <c r="B20" s="8">
        <v>-6353000</v>
      </c>
      <c r="C20" s="8">
        <v>-2366000</v>
      </c>
      <c r="D20" s="8">
        <v>-18134000</v>
      </c>
      <c r="E20" s="8">
        <v>-10449000</v>
      </c>
    </row>
    <row r="21" spans="1:5" x14ac:dyDescent="0.25">
      <c r="A21" s="2" t="s">
        <v>1300</v>
      </c>
      <c r="B21" s="8">
        <v>-2383000</v>
      </c>
      <c r="C21" s="8">
        <v>9691000</v>
      </c>
      <c r="D21" s="8">
        <v>15463000</v>
      </c>
      <c r="E21" s="8">
        <v>16891000</v>
      </c>
    </row>
    <row r="22" spans="1:5" x14ac:dyDescent="0.25">
      <c r="A22" s="2" t="s">
        <v>63</v>
      </c>
      <c r="B22" s="4" t="s">
        <v>3</v>
      </c>
      <c r="C22" s="4" t="s">
        <v>3</v>
      </c>
      <c r="D22" s="4" t="s">
        <v>3</v>
      </c>
      <c r="E22" s="4" t="s">
        <v>3</v>
      </c>
    </row>
    <row r="23" spans="1:5" x14ac:dyDescent="0.25">
      <c r="A23" s="3" t="s">
        <v>1298</v>
      </c>
      <c r="B23" s="4" t="s">
        <v>3</v>
      </c>
      <c r="C23" s="4" t="s">
        <v>3</v>
      </c>
      <c r="D23" s="4" t="s">
        <v>3</v>
      </c>
      <c r="E23" s="4" t="s">
        <v>3</v>
      </c>
    </row>
    <row r="24" spans="1:5" x14ac:dyDescent="0.25">
      <c r="A24" s="2" t="s">
        <v>1299</v>
      </c>
      <c r="B24" s="8">
        <v>-25721000</v>
      </c>
      <c r="C24" s="8">
        <v>-9510000</v>
      </c>
      <c r="D24" s="8">
        <v>-72842000</v>
      </c>
      <c r="E24" s="8">
        <v>-41842000</v>
      </c>
    </row>
    <row r="25" spans="1:5" x14ac:dyDescent="0.25">
      <c r="A25" s="2" t="s">
        <v>1300</v>
      </c>
      <c r="B25" s="7">
        <v>-9530000</v>
      </c>
      <c r="C25" s="7">
        <v>38763000</v>
      </c>
      <c r="D25" s="7">
        <v>61853000</v>
      </c>
      <c r="E25" s="7">
        <v>67566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304</v>
      </c>
      <c r="B1" s="6" t="s">
        <v>66</v>
      </c>
      <c r="C1" s="6"/>
      <c r="D1" s="6" t="s">
        <v>1</v>
      </c>
      <c r="E1" s="6"/>
    </row>
    <row r="2" spans="1:5" x14ac:dyDescent="0.25">
      <c r="A2" s="6"/>
      <c r="B2" s="1" t="s">
        <v>2</v>
      </c>
      <c r="C2" s="1" t="s">
        <v>67</v>
      </c>
      <c r="D2" s="1" t="s">
        <v>2</v>
      </c>
      <c r="E2" s="1" t="s">
        <v>67</v>
      </c>
    </row>
    <row r="3" spans="1:5" x14ac:dyDescent="0.25">
      <c r="A3" s="2" t="s">
        <v>1305</v>
      </c>
      <c r="B3" s="4" t="s">
        <v>3</v>
      </c>
      <c r="C3" s="4" t="s">
        <v>3</v>
      </c>
      <c r="D3" s="4" t="s">
        <v>3</v>
      </c>
      <c r="E3" s="4" t="s">
        <v>3</v>
      </c>
    </row>
    <row r="4" spans="1:5" x14ac:dyDescent="0.25">
      <c r="A4" s="3" t="s">
        <v>753</v>
      </c>
      <c r="B4" s="4" t="s">
        <v>3</v>
      </c>
      <c r="C4" s="4" t="s">
        <v>3</v>
      </c>
      <c r="D4" s="4" t="s">
        <v>3</v>
      </c>
      <c r="E4" s="4" t="s">
        <v>3</v>
      </c>
    </row>
    <row r="5" spans="1:5" x14ac:dyDescent="0.25">
      <c r="A5" s="2" t="s">
        <v>1306</v>
      </c>
      <c r="B5" s="7">
        <v>150000</v>
      </c>
      <c r="C5" s="7">
        <v>120000</v>
      </c>
      <c r="D5" s="7">
        <v>450000</v>
      </c>
      <c r="E5" s="7">
        <v>360000</v>
      </c>
    </row>
    <row r="6" spans="1:5" x14ac:dyDescent="0.25">
      <c r="A6" s="2" t="s">
        <v>1307</v>
      </c>
      <c r="B6" s="7">
        <v>450000</v>
      </c>
      <c r="C6" s="7">
        <v>360000</v>
      </c>
      <c r="D6" s="7">
        <v>450000</v>
      </c>
      <c r="E6" s="7">
        <v>36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11" width="22.85546875" bestFit="1" customWidth="1"/>
    <col min="12" max="12" width="36.5703125" bestFit="1" customWidth="1"/>
    <col min="13" max="16" width="34.5703125" bestFit="1" customWidth="1"/>
    <col min="17" max="18" width="36.5703125" bestFit="1" customWidth="1"/>
    <col min="19" max="22" width="34.5703125" bestFit="1" customWidth="1"/>
  </cols>
  <sheetData>
    <row r="1" spans="1:22" ht="15" customHeight="1" x14ac:dyDescent="0.25">
      <c r="A1" s="6" t="s">
        <v>1308</v>
      </c>
      <c r="B1" s="1" t="s">
        <v>1106</v>
      </c>
      <c r="C1" s="6" t="s">
        <v>66</v>
      </c>
      <c r="D1" s="6"/>
      <c r="E1" s="6" t="s">
        <v>1</v>
      </c>
      <c r="F1" s="6"/>
      <c r="G1" s="6" t="s">
        <v>66</v>
      </c>
      <c r="H1" s="6"/>
      <c r="I1" s="6" t="s">
        <v>1</v>
      </c>
      <c r="J1" s="6"/>
      <c r="K1" s="6" t="s">
        <v>1075</v>
      </c>
      <c r="L1" s="6"/>
      <c r="M1" s="6" t="s">
        <v>66</v>
      </c>
      <c r="N1" s="6"/>
      <c r="O1" s="6" t="s">
        <v>1</v>
      </c>
      <c r="P1" s="6"/>
      <c r="Q1" s="6" t="s">
        <v>1075</v>
      </c>
      <c r="R1" s="6"/>
      <c r="S1" s="6"/>
      <c r="T1" s="6"/>
      <c r="U1" s="6"/>
      <c r="V1" s="6"/>
    </row>
    <row r="2" spans="1:22" x14ac:dyDescent="0.25">
      <c r="A2" s="6"/>
      <c r="B2" s="6" t="s">
        <v>1309</v>
      </c>
      <c r="C2" s="6" t="s">
        <v>2</v>
      </c>
      <c r="D2" s="6" t="s">
        <v>67</v>
      </c>
      <c r="E2" s="6" t="s">
        <v>2</v>
      </c>
      <c r="F2" s="6" t="s">
        <v>67</v>
      </c>
      <c r="G2" s="1" t="s">
        <v>2</v>
      </c>
      <c r="H2" s="1" t="s">
        <v>67</v>
      </c>
      <c r="I2" s="1" t="s">
        <v>2</v>
      </c>
      <c r="J2" s="1" t="s">
        <v>67</v>
      </c>
      <c r="K2" s="1" t="s">
        <v>1311</v>
      </c>
      <c r="L2" s="1" t="s">
        <v>1313</v>
      </c>
      <c r="M2" s="1" t="s">
        <v>2</v>
      </c>
      <c r="N2" s="1" t="s">
        <v>67</v>
      </c>
      <c r="O2" s="1" t="s">
        <v>2</v>
      </c>
      <c r="P2" s="1" t="s">
        <v>67</v>
      </c>
      <c r="Q2" s="1" t="s">
        <v>1313</v>
      </c>
      <c r="R2" s="1" t="s">
        <v>1316</v>
      </c>
      <c r="S2" s="1" t="s">
        <v>1317</v>
      </c>
      <c r="T2" s="216">
        <v>41423</v>
      </c>
      <c r="U2" s="216">
        <v>41414</v>
      </c>
      <c r="V2" s="1" t="s">
        <v>1319</v>
      </c>
    </row>
    <row r="3" spans="1:22" x14ac:dyDescent="0.25">
      <c r="A3" s="6"/>
      <c r="B3" s="6"/>
      <c r="C3" s="6"/>
      <c r="D3" s="6"/>
      <c r="E3" s="6"/>
      <c r="F3" s="6"/>
      <c r="G3" s="1" t="s">
        <v>1310</v>
      </c>
      <c r="H3" s="1" t="s">
        <v>1310</v>
      </c>
      <c r="I3" s="1" t="s">
        <v>1310</v>
      </c>
      <c r="J3" s="1" t="s">
        <v>1310</v>
      </c>
      <c r="K3" s="1" t="s">
        <v>1310</v>
      </c>
      <c r="L3" s="1" t="s">
        <v>1310</v>
      </c>
      <c r="M3" s="1" t="s">
        <v>1315</v>
      </c>
      <c r="N3" s="1" t="s">
        <v>1315</v>
      </c>
      <c r="O3" s="1" t="s">
        <v>1315</v>
      </c>
      <c r="P3" s="1" t="s">
        <v>1315</v>
      </c>
      <c r="Q3" s="1" t="s">
        <v>1315</v>
      </c>
      <c r="R3" s="1" t="s">
        <v>1315</v>
      </c>
      <c r="S3" s="1" t="s">
        <v>1315</v>
      </c>
      <c r="T3" s="1" t="s">
        <v>1315</v>
      </c>
      <c r="U3" s="1" t="s">
        <v>1315</v>
      </c>
      <c r="V3" s="1" t="s">
        <v>1315</v>
      </c>
    </row>
    <row r="4" spans="1:22" ht="30" x14ac:dyDescent="0.25">
      <c r="A4" s="6"/>
      <c r="B4" s="6"/>
      <c r="C4" s="6"/>
      <c r="D4" s="6"/>
      <c r="E4" s="6"/>
      <c r="F4" s="6"/>
      <c r="G4" s="1"/>
      <c r="H4" s="1"/>
      <c r="I4" s="1"/>
      <c r="J4" s="1"/>
      <c r="K4" s="1" t="s">
        <v>1312</v>
      </c>
      <c r="L4" s="1" t="s">
        <v>1314</v>
      </c>
      <c r="M4" s="1"/>
      <c r="N4" s="1"/>
      <c r="O4" s="1"/>
      <c r="P4" s="1"/>
      <c r="Q4" s="1" t="s">
        <v>1314</v>
      </c>
      <c r="R4" s="1" t="s">
        <v>1314</v>
      </c>
      <c r="S4" s="1" t="s">
        <v>1318</v>
      </c>
      <c r="T4" s="1" t="s">
        <v>1318</v>
      </c>
      <c r="U4" s="1" t="s">
        <v>1318</v>
      </c>
      <c r="V4" s="1" t="s">
        <v>1318</v>
      </c>
    </row>
    <row r="5" spans="1:22" x14ac:dyDescent="0.25">
      <c r="A5" s="3" t="s">
        <v>756</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row>
    <row r="6" spans="1:22" x14ac:dyDescent="0.25">
      <c r="A6" s="2" t="s">
        <v>1320</v>
      </c>
      <c r="B6" s="4" t="s">
        <v>3</v>
      </c>
      <c r="C6" s="4" t="s">
        <v>3</v>
      </c>
      <c r="D6" s="4" t="s">
        <v>3</v>
      </c>
      <c r="E6" s="4" t="s">
        <v>3</v>
      </c>
      <c r="F6" s="4" t="s">
        <v>3</v>
      </c>
      <c r="G6" s="4" t="s">
        <v>3</v>
      </c>
      <c r="H6" s="4" t="s">
        <v>3</v>
      </c>
      <c r="I6" s="4" t="s">
        <v>3</v>
      </c>
      <c r="J6" s="8">
        <v>1127543</v>
      </c>
      <c r="K6" s="8">
        <v>910491</v>
      </c>
      <c r="L6" s="8">
        <v>1127543</v>
      </c>
      <c r="M6" s="8">
        <v>-1054</v>
      </c>
      <c r="N6" s="4" t="s">
        <v>3</v>
      </c>
      <c r="O6" s="8">
        <v>8047</v>
      </c>
      <c r="P6" s="8">
        <v>40323</v>
      </c>
      <c r="Q6" s="217">
        <v>31451.61</v>
      </c>
      <c r="R6" s="4" t="s">
        <v>3</v>
      </c>
      <c r="S6" s="8">
        <v>2531</v>
      </c>
      <c r="T6" s="4" t="s">
        <v>3</v>
      </c>
      <c r="U6" s="8">
        <v>6570</v>
      </c>
      <c r="V6" s="4" t="s">
        <v>3</v>
      </c>
    </row>
    <row r="7" spans="1:22" x14ac:dyDescent="0.25">
      <c r="A7" s="2" t="s">
        <v>1321</v>
      </c>
      <c r="B7" s="4" t="s">
        <v>3</v>
      </c>
      <c r="C7" s="4" t="s">
        <v>3</v>
      </c>
      <c r="D7" s="4" t="s">
        <v>3</v>
      </c>
      <c r="E7" s="4" t="s">
        <v>3</v>
      </c>
      <c r="F7" s="4" t="s">
        <v>3</v>
      </c>
      <c r="G7" s="4" t="s">
        <v>3</v>
      </c>
      <c r="H7" s="4" t="s">
        <v>3</v>
      </c>
      <c r="I7" s="4" t="s">
        <v>3</v>
      </c>
      <c r="J7" s="4" t="s">
        <v>3</v>
      </c>
      <c r="K7" s="4" t="s">
        <v>1322</v>
      </c>
      <c r="L7" s="4" t="s">
        <v>3</v>
      </c>
      <c r="M7" s="4" t="s">
        <v>3</v>
      </c>
      <c r="N7" s="4" t="s">
        <v>3</v>
      </c>
      <c r="O7" s="4" t="s">
        <v>3</v>
      </c>
      <c r="P7" s="4" t="s">
        <v>3</v>
      </c>
      <c r="Q7" s="4" t="s">
        <v>3</v>
      </c>
      <c r="R7" s="4" t="s">
        <v>1323</v>
      </c>
      <c r="S7" s="4" t="s">
        <v>3</v>
      </c>
      <c r="T7" s="4" t="s">
        <v>3</v>
      </c>
      <c r="U7" s="4" t="s">
        <v>3</v>
      </c>
      <c r="V7" s="4" t="s">
        <v>1323</v>
      </c>
    </row>
    <row r="8" spans="1:22" x14ac:dyDescent="0.25">
      <c r="A8" s="2" t="s">
        <v>1324</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217">
        <v>24193.55</v>
      </c>
      <c r="R8" s="4" t="s">
        <v>3</v>
      </c>
      <c r="S8" s="4" t="s">
        <v>3</v>
      </c>
      <c r="T8" s="217">
        <v>14516.13</v>
      </c>
      <c r="U8" s="4" t="s">
        <v>3</v>
      </c>
      <c r="V8" s="4" t="s">
        <v>3</v>
      </c>
    </row>
    <row r="9" spans="1:22" x14ac:dyDescent="0.25">
      <c r="A9" s="2" t="s">
        <v>1325</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217">
        <v>24193.55</v>
      </c>
      <c r="R9" s="4" t="s">
        <v>3</v>
      </c>
      <c r="S9" s="4" t="s">
        <v>3</v>
      </c>
      <c r="T9" s="4" t="s">
        <v>3</v>
      </c>
      <c r="U9" s="4" t="s">
        <v>3</v>
      </c>
      <c r="V9" s="4" t="s">
        <v>3</v>
      </c>
    </row>
    <row r="10" spans="1:22" ht="30" x14ac:dyDescent="0.25">
      <c r="A10" s="2" t="s">
        <v>1326</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1327</v>
      </c>
      <c r="R10" s="4" t="s">
        <v>3</v>
      </c>
      <c r="S10" s="4" t="s">
        <v>3</v>
      </c>
      <c r="T10" s="4" t="s">
        <v>3</v>
      </c>
      <c r="U10" s="4" t="s">
        <v>3</v>
      </c>
      <c r="V10" s="4" t="s">
        <v>3</v>
      </c>
    </row>
    <row r="11" spans="1:22" ht="30" x14ac:dyDescent="0.25">
      <c r="A11" s="2" t="s">
        <v>1328</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7">
        <v>124</v>
      </c>
      <c r="R11" s="4" t="s">
        <v>3</v>
      </c>
      <c r="S11" s="4" t="s">
        <v>3</v>
      </c>
      <c r="T11" s="4" t="s">
        <v>3</v>
      </c>
      <c r="U11" s="4" t="s">
        <v>3</v>
      </c>
      <c r="V11" s="4" t="s">
        <v>3</v>
      </c>
    </row>
    <row r="12" spans="1:22" ht="30" x14ac:dyDescent="0.25">
      <c r="A12" s="2" t="s">
        <v>1329</v>
      </c>
      <c r="B12" s="4" t="s">
        <v>3</v>
      </c>
      <c r="C12" s="7">
        <v>130</v>
      </c>
      <c r="D12" s="4" t="s">
        <v>3</v>
      </c>
      <c r="E12" s="7">
        <v>130</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row>
    <row r="13" spans="1:22" x14ac:dyDescent="0.25">
      <c r="A13" s="2" t="s">
        <v>1330</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7">
        <v>124</v>
      </c>
      <c r="U13" s="4" t="s">
        <v>3</v>
      </c>
      <c r="V13" s="4" t="s">
        <v>3</v>
      </c>
    </row>
    <row r="14" spans="1:22" ht="30" x14ac:dyDescent="0.25">
      <c r="A14" s="2" t="s">
        <v>1331</v>
      </c>
      <c r="B14" s="4" t="s">
        <v>3</v>
      </c>
      <c r="C14" s="4" t="s">
        <v>3</v>
      </c>
      <c r="D14" s="4" t="s">
        <v>3</v>
      </c>
      <c r="E14" s="4" t="s">
        <v>3</v>
      </c>
      <c r="F14" s="4" t="s">
        <v>3</v>
      </c>
      <c r="G14" s="4" t="s">
        <v>3</v>
      </c>
      <c r="H14" s="4" t="s">
        <v>3</v>
      </c>
      <c r="I14" s="4" t="s">
        <v>3</v>
      </c>
      <c r="J14" s="7">
        <v>1360106</v>
      </c>
      <c r="K14" s="4" t="s">
        <v>3</v>
      </c>
      <c r="L14" s="4" t="s">
        <v>3</v>
      </c>
      <c r="M14" s="7">
        <v>-158100</v>
      </c>
      <c r="N14" s="4" t="s">
        <v>3</v>
      </c>
      <c r="O14" s="7">
        <v>1207050</v>
      </c>
      <c r="P14" s="7">
        <v>5241935</v>
      </c>
      <c r="Q14" s="4" t="s">
        <v>3</v>
      </c>
      <c r="R14" s="4" t="s">
        <v>3</v>
      </c>
      <c r="S14" s="4" t="s">
        <v>3</v>
      </c>
      <c r="T14" s="4" t="s">
        <v>3</v>
      </c>
      <c r="U14" s="4" t="s">
        <v>3</v>
      </c>
      <c r="V14" s="4" t="s">
        <v>3</v>
      </c>
    </row>
    <row r="15" spans="1:22" ht="30" x14ac:dyDescent="0.25">
      <c r="A15" s="2" t="s">
        <v>768</v>
      </c>
      <c r="B15" s="4" t="s">
        <v>3</v>
      </c>
      <c r="C15" s="8">
        <v>-624711</v>
      </c>
      <c r="D15" s="8">
        <v>-474501</v>
      </c>
      <c r="E15" s="8">
        <v>-2194673</v>
      </c>
      <c r="F15" s="8">
        <v>-1795350</v>
      </c>
      <c r="G15" s="8">
        <v>-113343</v>
      </c>
      <c r="H15" s="8">
        <v>-99236</v>
      </c>
      <c r="I15" s="8">
        <v>-340027</v>
      </c>
      <c r="J15" s="8">
        <v>-401268</v>
      </c>
      <c r="K15" s="4" t="s">
        <v>3</v>
      </c>
      <c r="L15" s="4" t="s">
        <v>3</v>
      </c>
      <c r="M15" s="8">
        <v>-511368</v>
      </c>
      <c r="N15" s="8">
        <v>-375265</v>
      </c>
      <c r="O15" s="8">
        <v>-1854646</v>
      </c>
      <c r="P15" s="8">
        <v>-1394082</v>
      </c>
      <c r="Q15" s="4" t="s">
        <v>3</v>
      </c>
      <c r="R15" s="4" t="s">
        <v>3</v>
      </c>
      <c r="S15" s="4" t="s">
        <v>3</v>
      </c>
      <c r="T15" s="4" t="s">
        <v>3</v>
      </c>
      <c r="U15" s="4" t="s">
        <v>3</v>
      </c>
      <c r="V15" s="4" t="s">
        <v>3</v>
      </c>
    </row>
    <row r="16" spans="1:22" x14ac:dyDescent="0.25">
      <c r="A16" s="3" t="s">
        <v>785</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row>
    <row r="17" spans="1:22" x14ac:dyDescent="0.25">
      <c r="A17" s="2" t="s">
        <v>1332</v>
      </c>
      <c r="B17" s="8">
        <v>2156283</v>
      </c>
      <c r="C17" s="4" t="s">
        <v>3</v>
      </c>
      <c r="D17" s="4" t="s">
        <v>3</v>
      </c>
      <c r="E17" s="4">
        <v>0</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row>
    <row r="18" spans="1:22" ht="30" x14ac:dyDescent="0.25">
      <c r="A18" s="2" t="s">
        <v>1333</v>
      </c>
      <c r="B18" s="4" t="s">
        <v>3</v>
      </c>
      <c r="C18" s="4" t="s">
        <v>3</v>
      </c>
      <c r="D18" s="4" t="s">
        <v>3</v>
      </c>
      <c r="E18" s="4">
        <v>0.33300000000000002</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row>
    <row r="19" spans="1:22" ht="30" x14ac:dyDescent="0.25">
      <c r="A19" s="2" t="s">
        <v>1334</v>
      </c>
      <c r="B19" s="4" t="s">
        <v>3</v>
      </c>
      <c r="C19" s="4" t="s">
        <v>3</v>
      </c>
      <c r="D19" s="4" t="s">
        <v>3</v>
      </c>
      <c r="E19" s="4" t="s">
        <v>1061</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row>
    <row r="20" spans="1:22" ht="30" x14ac:dyDescent="0.25">
      <c r="A20" s="2" t="s">
        <v>1335</v>
      </c>
      <c r="B20" s="4" t="s">
        <v>3</v>
      </c>
      <c r="C20" s="4" t="s">
        <v>3</v>
      </c>
      <c r="D20" s="4" t="s">
        <v>3</v>
      </c>
      <c r="E20" s="214">
        <v>1</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row>
    <row r="21" spans="1:22" x14ac:dyDescent="0.25">
      <c r="A21" s="2" t="s">
        <v>1336</v>
      </c>
      <c r="B21" s="4" t="s">
        <v>3</v>
      </c>
      <c r="C21" s="7">
        <v>6431654</v>
      </c>
      <c r="D21" s="4" t="s">
        <v>3</v>
      </c>
      <c r="E21" s="7">
        <v>6431654</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row>
    <row r="22" spans="1:22" x14ac:dyDescent="0.25">
      <c r="A22" s="2" t="s">
        <v>1337</v>
      </c>
      <c r="B22" s="4" t="s">
        <v>3</v>
      </c>
      <c r="C22" s="8">
        <v>42722</v>
      </c>
      <c r="D22" s="4" t="s">
        <v>3</v>
      </c>
      <c r="E22" s="8">
        <v>42722</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row>
    <row r="23" spans="1:22" x14ac:dyDescent="0.25">
      <c r="A23" s="2" t="s">
        <v>1338</v>
      </c>
      <c r="B23" s="4" t="s">
        <v>3</v>
      </c>
      <c r="C23" s="8">
        <v>20420</v>
      </c>
      <c r="D23" s="4" t="s">
        <v>3</v>
      </c>
      <c r="E23" s="8">
        <v>20420</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row>
  </sheetData>
  <mergeCells count="14">
    <mergeCell ref="M1:N1"/>
    <mergeCell ref="O1:P1"/>
    <mergeCell ref="Q1:V1"/>
    <mergeCell ref="B2:B4"/>
    <mergeCell ref="C2:C4"/>
    <mergeCell ref="D2:D4"/>
    <mergeCell ref="E2:E4"/>
    <mergeCell ref="F2:F4"/>
    <mergeCell ref="A1:A4"/>
    <mergeCell ref="C1:D1"/>
    <mergeCell ref="E1:F1"/>
    <mergeCell ref="G1:H1"/>
    <mergeCell ref="I1:J1"/>
    <mergeCell ref="K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1339</v>
      </c>
      <c r="B1" s="1" t="s">
        <v>1</v>
      </c>
      <c r="C1" s="6" t="s">
        <v>111</v>
      </c>
      <c r="D1" s="6"/>
    </row>
    <row r="2" spans="1:4" x14ac:dyDescent="0.25">
      <c r="A2" s="6"/>
      <c r="B2" s="6" t="s">
        <v>2</v>
      </c>
      <c r="C2" s="1" t="s">
        <v>25</v>
      </c>
      <c r="D2" s="1" t="s">
        <v>993</v>
      </c>
    </row>
    <row r="3" spans="1:4" x14ac:dyDescent="0.25">
      <c r="A3" s="6"/>
      <c r="B3" s="6"/>
      <c r="C3" s="1" t="s">
        <v>1340</v>
      </c>
      <c r="D3" s="1" t="s">
        <v>989</v>
      </c>
    </row>
    <row r="4" spans="1:4" x14ac:dyDescent="0.25">
      <c r="A4" s="6"/>
      <c r="B4" s="6"/>
      <c r="C4" s="1" t="s">
        <v>989</v>
      </c>
      <c r="D4" s="1"/>
    </row>
    <row r="5" spans="1:4" x14ac:dyDescent="0.25">
      <c r="A5" s="3" t="s">
        <v>790</v>
      </c>
      <c r="B5" s="4" t="s">
        <v>3</v>
      </c>
      <c r="C5" s="4" t="s">
        <v>3</v>
      </c>
      <c r="D5" s="4" t="s">
        <v>3</v>
      </c>
    </row>
    <row r="6" spans="1:4" x14ac:dyDescent="0.25">
      <c r="A6" s="2" t="s">
        <v>1341</v>
      </c>
      <c r="B6" s="4" t="s">
        <v>1169</v>
      </c>
      <c r="C6" s="4" t="s">
        <v>3</v>
      </c>
      <c r="D6" s="4" t="s">
        <v>3</v>
      </c>
    </row>
    <row r="7" spans="1:4" x14ac:dyDescent="0.25">
      <c r="A7" s="2" t="s">
        <v>1342</v>
      </c>
      <c r="B7" s="4" t="s">
        <v>3</v>
      </c>
      <c r="C7" s="4">
        <v>0</v>
      </c>
      <c r="D7" s="4">
        <v>0</v>
      </c>
    </row>
    <row r="8" spans="1:4" x14ac:dyDescent="0.25">
      <c r="A8" s="2" t="s">
        <v>1343</v>
      </c>
      <c r="B8" s="4" t="s">
        <v>3</v>
      </c>
      <c r="C8" s="4">
        <v>1</v>
      </c>
      <c r="D8" s="4" t="s">
        <v>3</v>
      </c>
    </row>
    <row r="9" spans="1:4" x14ac:dyDescent="0.25">
      <c r="A9" s="3" t="s">
        <v>1344</v>
      </c>
      <c r="B9" s="4" t="s">
        <v>3</v>
      </c>
      <c r="C9" s="4" t="s">
        <v>3</v>
      </c>
      <c r="D9" s="4" t="s">
        <v>3</v>
      </c>
    </row>
    <row r="10" spans="1:4" x14ac:dyDescent="0.25">
      <c r="A10" s="2" t="s">
        <v>420</v>
      </c>
      <c r="B10" s="7">
        <v>445073</v>
      </c>
      <c r="C10" s="4" t="s">
        <v>3</v>
      </c>
      <c r="D10" s="4" t="s">
        <v>3</v>
      </c>
    </row>
    <row r="11" spans="1:4" x14ac:dyDescent="0.25">
      <c r="A11" s="2">
        <v>2014</v>
      </c>
      <c r="B11" s="8">
        <v>1781716</v>
      </c>
      <c r="C11" s="4" t="s">
        <v>3</v>
      </c>
      <c r="D11" s="4" t="s">
        <v>3</v>
      </c>
    </row>
    <row r="12" spans="1:4" x14ac:dyDescent="0.25">
      <c r="A12" s="2">
        <v>2015</v>
      </c>
      <c r="B12" s="8">
        <v>1381992</v>
      </c>
      <c r="C12" s="4" t="s">
        <v>3</v>
      </c>
      <c r="D12" s="4" t="s">
        <v>3</v>
      </c>
    </row>
    <row r="13" spans="1:4" x14ac:dyDescent="0.25">
      <c r="A13" s="2">
        <v>2016</v>
      </c>
      <c r="B13" s="8">
        <v>1125069</v>
      </c>
      <c r="C13" s="4" t="s">
        <v>3</v>
      </c>
      <c r="D13" s="4" t="s">
        <v>3</v>
      </c>
    </row>
    <row r="14" spans="1:4" x14ac:dyDescent="0.25">
      <c r="A14" s="2">
        <v>2017</v>
      </c>
      <c r="B14" s="8">
        <v>1180400</v>
      </c>
      <c r="C14" s="4" t="s">
        <v>3</v>
      </c>
      <c r="D14" s="4" t="s">
        <v>3</v>
      </c>
    </row>
    <row r="15" spans="1:4" x14ac:dyDescent="0.25">
      <c r="A15" s="2" t="s">
        <v>421</v>
      </c>
      <c r="B15" s="8">
        <v>4819967</v>
      </c>
      <c r="C15" s="4" t="s">
        <v>3</v>
      </c>
      <c r="D15" s="4" t="s">
        <v>3</v>
      </c>
    </row>
    <row r="16" spans="1:4" x14ac:dyDescent="0.25">
      <c r="A16" s="2" t="s">
        <v>310</v>
      </c>
      <c r="B16" s="8">
        <v>10734217</v>
      </c>
      <c r="C16" s="4" t="s">
        <v>3</v>
      </c>
      <c r="D16" s="4" t="s">
        <v>3</v>
      </c>
    </row>
    <row r="17" spans="1:4" ht="30" x14ac:dyDescent="0.25">
      <c r="A17" s="2" t="s">
        <v>1345</v>
      </c>
      <c r="B17" s="4" t="s">
        <v>3</v>
      </c>
      <c r="C17" s="4" t="s">
        <v>3</v>
      </c>
      <c r="D17" s="4" t="s">
        <v>3</v>
      </c>
    </row>
    <row r="18" spans="1:4" x14ac:dyDescent="0.25">
      <c r="A18" s="3" t="s">
        <v>788</v>
      </c>
      <c r="B18" s="4" t="s">
        <v>3</v>
      </c>
      <c r="C18" s="4" t="s">
        <v>3</v>
      </c>
      <c r="D18" s="4" t="s">
        <v>3</v>
      </c>
    </row>
    <row r="19" spans="1:4" ht="30" x14ac:dyDescent="0.25">
      <c r="A19" s="2" t="s">
        <v>1346</v>
      </c>
      <c r="B19" s="8">
        <v>168166635</v>
      </c>
      <c r="C19" s="8">
        <v>178738909</v>
      </c>
      <c r="D19" s="4" t="s">
        <v>3</v>
      </c>
    </row>
    <row r="20" spans="1:4" x14ac:dyDescent="0.25">
      <c r="A20" s="2" t="s">
        <v>1347</v>
      </c>
      <c r="B20" s="8">
        <v>120729203</v>
      </c>
      <c r="C20" s="8">
        <v>42030253</v>
      </c>
      <c r="D20" s="4" t="s">
        <v>3</v>
      </c>
    </row>
    <row r="21" spans="1:4" x14ac:dyDescent="0.25">
      <c r="A21" s="2" t="s">
        <v>1348</v>
      </c>
      <c r="B21" s="8">
        <v>47437432</v>
      </c>
      <c r="C21" s="8">
        <v>136708656</v>
      </c>
      <c r="D21" s="4" t="s">
        <v>3</v>
      </c>
    </row>
    <row r="22" spans="1:4" x14ac:dyDescent="0.25">
      <c r="A22" s="2" t="s">
        <v>1349</v>
      </c>
      <c r="B22" s="7">
        <v>-477609</v>
      </c>
      <c r="C22" s="8">
        <v>3448503</v>
      </c>
      <c r="D22" s="4" t="s">
        <v>3</v>
      </c>
    </row>
    <row r="23" spans="1:4" ht="30" x14ac:dyDescent="0.25">
      <c r="A23" s="2" t="s">
        <v>1350</v>
      </c>
      <c r="B23" s="4" t="s">
        <v>3</v>
      </c>
      <c r="C23" s="4" t="s">
        <v>3</v>
      </c>
      <c r="D23" s="4" t="s">
        <v>3</v>
      </c>
    </row>
    <row r="24" spans="1:4" x14ac:dyDescent="0.25">
      <c r="A24" s="3" t="s">
        <v>788</v>
      </c>
      <c r="B24" s="4" t="s">
        <v>3</v>
      </c>
      <c r="C24" s="4" t="s">
        <v>3</v>
      </c>
      <c r="D24" s="4" t="s">
        <v>3</v>
      </c>
    </row>
    <row r="25" spans="1:4" ht="30" x14ac:dyDescent="0.25">
      <c r="A25" s="2" t="s">
        <v>1351</v>
      </c>
      <c r="B25" s="4" t="s">
        <v>1152</v>
      </c>
      <c r="C25" s="4" t="s">
        <v>3</v>
      </c>
      <c r="D25" s="4" t="s">
        <v>3</v>
      </c>
    </row>
    <row r="26" spans="1:4" x14ac:dyDescent="0.25">
      <c r="A26" s="2" t="s">
        <v>1352</v>
      </c>
      <c r="B26" s="9">
        <v>101.1</v>
      </c>
      <c r="C26" s="4">
        <v>101.1</v>
      </c>
      <c r="D26" s="4" t="s">
        <v>3</v>
      </c>
    </row>
    <row r="27" spans="1:4" ht="45" x14ac:dyDescent="0.25">
      <c r="A27" s="2" t="s">
        <v>1353</v>
      </c>
      <c r="B27" s="4" t="s">
        <v>3</v>
      </c>
      <c r="C27" s="4" t="s">
        <v>3</v>
      </c>
      <c r="D27" s="4" t="s">
        <v>3</v>
      </c>
    </row>
    <row r="28" spans="1:4" x14ac:dyDescent="0.25">
      <c r="A28" s="3" t="s">
        <v>788</v>
      </c>
      <c r="B28" s="4" t="s">
        <v>3</v>
      </c>
      <c r="C28" s="4" t="s">
        <v>3</v>
      </c>
      <c r="D28" s="4" t="s">
        <v>3</v>
      </c>
    </row>
    <row r="29" spans="1:4" ht="30" x14ac:dyDescent="0.25">
      <c r="A29" s="2" t="s">
        <v>1351</v>
      </c>
      <c r="B29" s="4" t="s">
        <v>1354</v>
      </c>
      <c r="C29" s="4" t="s">
        <v>3</v>
      </c>
      <c r="D29" s="4" t="s">
        <v>3</v>
      </c>
    </row>
    <row r="30" spans="1:4" x14ac:dyDescent="0.25">
      <c r="A30" s="2" t="s">
        <v>1352</v>
      </c>
      <c r="B30" s="9">
        <v>107.3</v>
      </c>
      <c r="C30" s="4">
        <v>107.3</v>
      </c>
      <c r="D30" s="4" t="s">
        <v>3</v>
      </c>
    </row>
  </sheetData>
  <mergeCells count="3">
    <mergeCell ref="A1:A4"/>
    <mergeCell ref="C1:D1"/>
    <mergeCell ref="B2:B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36.5703125" bestFit="1" customWidth="1"/>
    <col min="2" max="5" width="12.7109375" bestFit="1" customWidth="1"/>
    <col min="6" max="6" width="16.42578125" bestFit="1" customWidth="1"/>
  </cols>
  <sheetData>
    <row r="1" spans="1:6" ht="15" customHeight="1" x14ac:dyDescent="0.25">
      <c r="A1" s="6" t="s">
        <v>1355</v>
      </c>
      <c r="B1" s="6" t="s">
        <v>66</v>
      </c>
      <c r="C1" s="6"/>
      <c r="D1" s="6" t="s">
        <v>1</v>
      </c>
      <c r="E1" s="6"/>
      <c r="F1" s="1" t="s">
        <v>111</v>
      </c>
    </row>
    <row r="2" spans="1:6" x14ac:dyDescent="0.25">
      <c r="A2" s="6"/>
      <c r="B2" s="6" t="s">
        <v>2</v>
      </c>
      <c r="C2" s="6" t="s">
        <v>67</v>
      </c>
      <c r="D2" s="1" t="s">
        <v>2</v>
      </c>
      <c r="E2" s="6" t="s">
        <v>67</v>
      </c>
      <c r="F2" s="6" t="s">
        <v>25</v>
      </c>
    </row>
    <row r="3" spans="1:6" x14ac:dyDescent="0.25">
      <c r="A3" s="6"/>
      <c r="B3" s="6"/>
      <c r="C3" s="6"/>
      <c r="D3" s="1" t="s">
        <v>1356</v>
      </c>
      <c r="E3" s="6"/>
      <c r="F3" s="6"/>
    </row>
    <row r="4" spans="1:6" x14ac:dyDescent="0.25">
      <c r="A4" s="3" t="s">
        <v>796</v>
      </c>
      <c r="B4" s="4" t="s">
        <v>3</v>
      </c>
      <c r="C4" s="4" t="s">
        <v>3</v>
      </c>
      <c r="D4" s="4" t="s">
        <v>3</v>
      </c>
      <c r="E4" s="4" t="s">
        <v>3</v>
      </c>
      <c r="F4" s="4" t="s">
        <v>3</v>
      </c>
    </row>
    <row r="5" spans="1:6" x14ac:dyDescent="0.25">
      <c r="A5" s="2" t="s">
        <v>1357</v>
      </c>
      <c r="B5" s="4" t="s">
        <v>3</v>
      </c>
      <c r="C5" s="4" t="s">
        <v>3</v>
      </c>
      <c r="D5" s="4">
        <v>3</v>
      </c>
      <c r="E5" s="4" t="s">
        <v>3</v>
      </c>
      <c r="F5" s="4" t="s">
        <v>3</v>
      </c>
    </row>
    <row r="6" spans="1:6" x14ac:dyDescent="0.25">
      <c r="A6" s="2" t="s">
        <v>69</v>
      </c>
      <c r="B6" s="7">
        <v>29633069</v>
      </c>
      <c r="C6" s="7">
        <v>34082375</v>
      </c>
      <c r="D6" s="7">
        <v>91062175</v>
      </c>
      <c r="E6" s="7">
        <v>105260943</v>
      </c>
      <c r="F6" s="4" t="s">
        <v>3</v>
      </c>
    </row>
    <row r="7" spans="1:6" x14ac:dyDescent="0.25">
      <c r="A7" s="2" t="s">
        <v>70</v>
      </c>
      <c r="B7" s="8">
        <v>-12554368</v>
      </c>
      <c r="C7" s="8">
        <v>-9005953</v>
      </c>
      <c r="D7" s="8">
        <v>-35703283</v>
      </c>
      <c r="E7" s="8">
        <v>-25045686</v>
      </c>
      <c r="F7" s="4" t="s">
        <v>3</v>
      </c>
    </row>
    <row r="8" spans="1:6" x14ac:dyDescent="0.25">
      <c r="A8" s="2" t="s">
        <v>68</v>
      </c>
      <c r="B8" s="8">
        <v>17078701</v>
      </c>
      <c r="C8" s="8">
        <v>25076422</v>
      </c>
      <c r="D8" s="8">
        <v>55358892</v>
      </c>
      <c r="E8" s="8">
        <v>80215257</v>
      </c>
      <c r="F8" s="4" t="s">
        <v>3</v>
      </c>
    </row>
    <row r="9" spans="1:6" x14ac:dyDescent="0.25">
      <c r="A9" s="2" t="s">
        <v>71</v>
      </c>
      <c r="B9" s="8">
        <v>-150000</v>
      </c>
      <c r="C9" s="8">
        <v>-150000</v>
      </c>
      <c r="D9" s="8">
        <v>-450000</v>
      </c>
      <c r="E9" s="8">
        <v>-298833</v>
      </c>
      <c r="F9" s="4" t="s">
        <v>3</v>
      </c>
    </row>
    <row r="10" spans="1:6" ht="30" x14ac:dyDescent="0.25">
      <c r="A10" s="2" t="s">
        <v>72</v>
      </c>
      <c r="B10" s="8">
        <v>16928701</v>
      </c>
      <c r="C10" s="8">
        <v>24926422</v>
      </c>
      <c r="D10" s="8">
        <v>54908892</v>
      </c>
      <c r="E10" s="8">
        <v>79916424</v>
      </c>
      <c r="F10" s="4" t="s">
        <v>3</v>
      </c>
    </row>
    <row r="11" spans="1:6" x14ac:dyDescent="0.25">
      <c r="A11" s="2" t="s">
        <v>74</v>
      </c>
      <c r="B11" s="8">
        <v>11209647</v>
      </c>
      <c r="C11" s="8">
        <v>1773167</v>
      </c>
      <c r="D11" s="8">
        <v>26599973</v>
      </c>
      <c r="E11" s="8">
        <v>4063189</v>
      </c>
      <c r="F11" s="4" t="s">
        <v>3</v>
      </c>
    </row>
    <row r="12" spans="1:6" x14ac:dyDescent="0.25">
      <c r="A12" s="2" t="s">
        <v>813</v>
      </c>
      <c r="B12" s="8">
        <v>24354000</v>
      </c>
      <c r="C12" s="8">
        <v>64218000</v>
      </c>
      <c r="D12" s="8">
        <v>156416000</v>
      </c>
      <c r="E12" s="8">
        <v>132692000</v>
      </c>
      <c r="F12" s="4" t="s">
        <v>3</v>
      </c>
    </row>
    <row r="13" spans="1:6" x14ac:dyDescent="0.25">
      <c r="A13" s="2" t="s">
        <v>78</v>
      </c>
      <c r="B13" s="8">
        <v>1721994</v>
      </c>
      <c r="C13" s="8">
        <v>1051478</v>
      </c>
      <c r="D13" s="8">
        <v>5324872</v>
      </c>
      <c r="E13" s="8">
        <v>7403832</v>
      </c>
      <c r="F13" s="4" t="s">
        <v>3</v>
      </c>
    </row>
    <row r="14" spans="1:6" x14ac:dyDescent="0.25">
      <c r="A14" s="2" t="s">
        <v>79</v>
      </c>
      <c r="B14" s="8">
        <v>-6313247</v>
      </c>
      <c r="C14" s="8">
        <v>-10986329</v>
      </c>
      <c r="D14" s="8">
        <v>16635489</v>
      </c>
      <c r="E14" s="8">
        <v>-33692679</v>
      </c>
      <c r="F14" s="4" t="s">
        <v>3</v>
      </c>
    </row>
    <row r="15" spans="1:6" ht="30" x14ac:dyDescent="0.25">
      <c r="A15" s="2" t="s">
        <v>80</v>
      </c>
      <c r="B15" s="8">
        <v>1362527</v>
      </c>
      <c r="C15" s="8">
        <v>286575</v>
      </c>
      <c r="D15" s="8">
        <v>2351878</v>
      </c>
      <c r="E15" s="8">
        <v>1087514</v>
      </c>
      <c r="F15" s="4" t="s">
        <v>3</v>
      </c>
    </row>
    <row r="16" spans="1:6" ht="30" x14ac:dyDescent="0.25">
      <c r="A16" s="2" t="s">
        <v>818</v>
      </c>
      <c r="B16" s="8">
        <v>3188919</v>
      </c>
      <c r="C16" s="8">
        <v>-1897831</v>
      </c>
      <c r="D16" s="8">
        <v>-1849924</v>
      </c>
      <c r="E16" s="8">
        <v>-3941985</v>
      </c>
      <c r="F16" s="4" t="s">
        <v>3</v>
      </c>
    </row>
    <row r="17" spans="1:6" x14ac:dyDescent="0.25">
      <c r="A17" s="2" t="s">
        <v>82</v>
      </c>
      <c r="B17" s="8">
        <v>35525140</v>
      </c>
      <c r="C17" s="8">
        <v>54444590</v>
      </c>
      <c r="D17" s="8">
        <v>205477846</v>
      </c>
      <c r="E17" s="8">
        <v>107611432</v>
      </c>
      <c r="F17" s="4" t="s">
        <v>3</v>
      </c>
    </row>
    <row r="18" spans="1:6" x14ac:dyDescent="0.25">
      <c r="A18" s="2" t="s">
        <v>84</v>
      </c>
      <c r="B18" s="8">
        <v>-14343883</v>
      </c>
      <c r="C18" s="8">
        <v>-14706122</v>
      </c>
      <c r="D18" s="8">
        <v>-47937276</v>
      </c>
      <c r="E18" s="8">
        <v>-37960078</v>
      </c>
      <c r="F18" s="4" t="s">
        <v>3</v>
      </c>
    </row>
    <row r="19" spans="1:6" x14ac:dyDescent="0.25">
      <c r="A19" s="2" t="s">
        <v>85</v>
      </c>
      <c r="B19" s="8">
        <v>-5870491</v>
      </c>
      <c r="C19" s="8">
        <v>-2481205</v>
      </c>
      <c r="D19" s="8">
        <v>-11336738</v>
      </c>
      <c r="E19" s="8">
        <v>-7498591</v>
      </c>
      <c r="F19" s="4" t="s">
        <v>3</v>
      </c>
    </row>
    <row r="20" spans="1:6" x14ac:dyDescent="0.25">
      <c r="A20" s="2" t="s">
        <v>86</v>
      </c>
      <c r="B20" s="8">
        <v>-4417850</v>
      </c>
      <c r="C20" s="4" t="s">
        <v>3</v>
      </c>
      <c r="D20" s="8">
        <v>-11309438</v>
      </c>
      <c r="E20" s="4" t="s">
        <v>3</v>
      </c>
      <c r="F20" s="4" t="s">
        <v>3</v>
      </c>
    </row>
    <row r="21" spans="1:6" x14ac:dyDescent="0.25">
      <c r="A21" s="2" t="s">
        <v>87</v>
      </c>
      <c r="B21" s="8">
        <v>-561420</v>
      </c>
      <c r="C21" s="8">
        <v>-861274</v>
      </c>
      <c r="D21" s="8">
        <v>-5754432</v>
      </c>
      <c r="E21" s="8">
        <v>-2941593</v>
      </c>
      <c r="F21" s="4" t="s">
        <v>3</v>
      </c>
    </row>
    <row r="22" spans="1:6" x14ac:dyDescent="0.25">
      <c r="A22" s="2" t="s">
        <v>831</v>
      </c>
      <c r="B22" s="8">
        <v>-5409797</v>
      </c>
      <c r="C22" s="8">
        <v>-653363</v>
      </c>
      <c r="D22" s="8">
        <v>-11608986</v>
      </c>
      <c r="E22" s="8">
        <v>-1617615</v>
      </c>
      <c r="F22" s="4" t="s">
        <v>3</v>
      </c>
    </row>
    <row r="23" spans="1:6" x14ac:dyDescent="0.25">
      <c r="A23" s="2" t="s">
        <v>89</v>
      </c>
      <c r="B23" s="8">
        <v>-30603441</v>
      </c>
      <c r="C23" s="8">
        <v>-18701964</v>
      </c>
      <c r="D23" s="8">
        <v>-87946870</v>
      </c>
      <c r="E23" s="8">
        <v>-50017877</v>
      </c>
      <c r="F23" s="4" t="s">
        <v>3</v>
      </c>
    </row>
    <row r="24" spans="1:6" x14ac:dyDescent="0.25">
      <c r="A24" s="2" t="s">
        <v>839</v>
      </c>
      <c r="B24" s="8">
        <v>-663868</v>
      </c>
      <c r="C24" s="8">
        <v>-336184</v>
      </c>
      <c r="D24" s="8">
        <v>-3450948</v>
      </c>
      <c r="E24" s="8">
        <v>-750353</v>
      </c>
      <c r="F24" s="4" t="s">
        <v>3</v>
      </c>
    </row>
    <row r="25" spans="1:6" x14ac:dyDescent="0.25">
      <c r="A25" s="2" t="s">
        <v>92</v>
      </c>
      <c r="B25" s="8">
        <v>21186532</v>
      </c>
      <c r="C25" s="8">
        <v>60332864</v>
      </c>
      <c r="D25" s="8">
        <v>168988920</v>
      </c>
      <c r="E25" s="8">
        <v>136759626</v>
      </c>
      <c r="F25" s="8">
        <v>169454280</v>
      </c>
    </row>
    <row r="26" spans="1:6" x14ac:dyDescent="0.25">
      <c r="A26" s="2" t="s">
        <v>40</v>
      </c>
      <c r="B26" s="8">
        <v>2506167698</v>
      </c>
      <c r="C26" s="8">
        <v>2383480000</v>
      </c>
      <c r="D26" s="8">
        <v>2506167698</v>
      </c>
      <c r="E26" s="8">
        <v>2383480000</v>
      </c>
      <c r="F26" s="8">
        <v>2629029855</v>
      </c>
    </row>
    <row r="27" spans="1:6" x14ac:dyDescent="0.25">
      <c r="A27" s="2" t="s">
        <v>1358</v>
      </c>
      <c r="B27" s="8">
        <v>36400000</v>
      </c>
      <c r="C27" s="4" t="s">
        <v>3</v>
      </c>
      <c r="D27" s="8">
        <v>36400000</v>
      </c>
      <c r="E27" s="4" t="s">
        <v>3</v>
      </c>
      <c r="F27" s="8">
        <v>13100000</v>
      </c>
    </row>
    <row r="28" spans="1:6" x14ac:dyDescent="0.25">
      <c r="A28" s="2" t="s">
        <v>1359</v>
      </c>
      <c r="B28" s="4" t="s">
        <v>3</v>
      </c>
      <c r="C28" s="4" t="s">
        <v>3</v>
      </c>
      <c r="D28" s="4" t="s">
        <v>3</v>
      </c>
      <c r="E28" s="4" t="s">
        <v>3</v>
      </c>
      <c r="F28" s="4" t="s">
        <v>3</v>
      </c>
    </row>
    <row r="29" spans="1:6" x14ac:dyDescent="0.25">
      <c r="A29" s="3" t="s">
        <v>796</v>
      </c>
      <c r="B29" s="4" t="s">
        <v>3</v>
      </c>
      <c r="C29" s="4" t="s">
        <v>3</v>
      </c>
      <c r="D29" s="4" t="s">
        <v>3</v>
      </c>
      <c r="E29" s="4" t="s">
        <v>3</v>
      </c>
      <c r="F29" s="4" t="s">
        <v>3</v>
      </c>
    </row>
    <row r="30" spans="1:6" x14ac:dyDescent="0.25">
      <c r="A30" s="2" t="s">
        <v>69</v>
      </c>
      <c r="B30" s="8">
        <v>17473000</v>
      </c>
      <c r="C30" s="8">
        <v>15944000</v>
      </c>
      <c r="D30" s="8">
        <v>50262000</v>
      </c>
      <c r="E30" s="8">
        <v>41228000</v>
      </c>
      <c r="F30" s="4" t="s">
        <v>3</v>
      </c>
    </row>
    <row r="31" spans="1:6" x14ac:dyDescent="0.25">
      <c r="A31" s="2" t="s">
        <v>70</v>
      </c>
      <c r="B31" s="8">
        <v>78000</v>
      </c>
      <c r="C31" s="8">
        <v>-3123000</v>
      </c>
      <c r="D31" s="8">
        <v>-3015000</v>
      </c>
      <c r="E31" s="8">
        <v>-7161000</v>
      </c>
      <c r="F31" s="4" t="s">
        <v>3</v>
      </c>
    </row>
    <row r="32" spans="1:6" x14ac:dyDescent="0.25">
      <c r="A32" s="2" t="s">
        <v>68</v>
      </c>
      <c r="B32" s="8">
        <v>17551000</v>
      </c>
      <c r="C32" s="8">
        <v>12821000</v>
      </c>
      <c r="D32" s="8">
        <v>47247000</v>
      </c>
      <c r="E32" s="8">
        <v>34067000</v>
      </c>
      <c r="F32" s="4" t="s">
        <v>3</v>
      </c>
    </row>
    <row r="33" spans="1:6" x14ac:dyDescent="0.25">
      <c r="A33" s="2" t="s">
        <v>71</v>
      </c>
      <c r="B33" s="8">
        <v>-150000</v>
      </c>
      <c r="C33" s="8">
        <v>-150000</v>
      </c>
      <c r="D33" s="8">
        <v>-450000</v>
      </c>
      <c r="E33" s="8">
        <v>-299000</v>
      </c>
      <c r="F33" s="4" t="s">
        <v>3</v>
      </c>
    </row>
    <row r="34" spans="1:6" ht="30" x14ac:dyDescent="0.25">
      <c r="A34" s="2" t="s">
        <v>72</v>
      </c>
      <c r="B34" s="8">
        <v>17401000</v>
      </c>
      <c r="C34" s="8">
        <v>12671000</v>
      </c>
      <c r="D34" s="8">
        <v>46797000</v>
      </c>
      <c r="E34" s="8">
        <v>33768000</v>
      </c>
      <c r="F34" s="4" t="s">
        <v>3</v>
      </c>
    </row>
    <row r="35" spans="1:6" x14ac:dyDescent="0.25">
      <c r="A35" s="2" t="s">
        <v>813</v>
      </c>
      <c r="B35" s="8">
        <v>20862000</v>
      </c>
      <c r="C35" s="8">
        <v>60872000</v>
      </c>
      <c r="D35" s="8">
        <v>139545000</v>
      </c>
      <c r="E35" s="8">
        <v>117099000</v>
      </c>
      <c r="F35" s="4" t="s">
        <v>3</v>
      </c>
    </row>
    <row r="36" spans="1:6" x14ac:dyDescent="0.25">
      <c r="A36" s="2" t="s">
        <v>78</v>
      </c>
      <c r="B36" s="8">
        <v>488000</v>
      </c>
      <c r="C36" s="8">
        <v>203000</v>
      </c>
      <c r="D36" s="8">
        <v>1813000</v>
      </c>
      <c r="E36" s="8">
        <v>5892000</v>
      </c>
      <c r="F36" s="4" t="s">
        <v>3</v>
      </c>
    </row>
    <row r="37" spans="1:6" x14ac:dyDescent="0.25">
      <c r="A37" s="2" t="s">
        <v>79</v>
      </c>
      <c r="B37" s="8">
        <v>-1408000</v>
      </c>
      <c r="C37" s="8">
        <v>-7150000</v>
      </c>
      <c r="D37" s="8">
        <v>12704000</v>
      </c>
      <c r="E37" s="8">
        <v>-22718000</v>
      </c>
      <c r="F37" s="4" t="s">
        <v>3</v>
      </c>
    </row>
    <row r="38" spans="1:6" x14ac:dyDescent="0.25">
      <c r="A38" s="2" t="s">
        <v>82</v>
      </c>
      <c r="B38" s="8">
        <v>19942000</v>
      </c>
      <c r="C38" s="8">
        <v>53925000</v>
      </c>
      <c r="D38" s="8">
        <v>154062000</v>
      </c>
      <c r="E38" s="8">
        <v>100273000</v>
      </c>
      <c r="F38" s="4" t="s">
        <v>3</v>
      </c>
    </row>
    <row r="39" spans="1:6" x14ac:dyDescent="0.25">
      <c r="A39" s="2" t="s">
        <v>84</v>
      </c>
      <c r="B39" s="8">
        <v>-5950000</v>
      </c>
      <c r="C39" s="8">
        <v>-7351000</v>
      </c>
      <c r="D39" s="8">
        <v>-22250000</v>
      </c>
      <c r="E39" s="8">
        <v>-16500000</v>
      </c>
      <c r="F39" s="4" t="s">
        <v>3</v>
      </c>
    </row>
    <row r="40" spans="1:6" x14ac:dyDescent="0.25">
      <c r="A40" s="2" t="s">
        <v>85</v>
      </c>
      <c r="B40" s="8">
        <v>37000</v>
      </c>
      <c r="C40" s="8">
        <v>31000</v>
      </c>
      <c r="D40" s="8">
        <v>140000</v>
      </c>
      <c r="E40" s="8">
        <v>110000</v>
      </c>
      <c r="F40" s="4" t="s">
        <v>3</v>
      </c>
    </row>
    <row r="41" spans="1:6" x14ac:dyDescent="0.25">
      <c r="A41" s="2" t="s">
        <v>87</v>
      </c>
      <c r="B41" s="8">
        <v>-314000</v>
      </c>
      <c r="C41" s="8">
        <v>-782000</v>
      </c>
      <c r="D41" s="8">
        <v>-1876000</v>
      </c>
      <c r="E41" s="8">
        <v>-2690000</v>
      </c>
      <c r="F41" s="4" t="s">
        <v>3</v>
      </c>
    </row>
    <row r="42" spans="1:6" x14ac:dyDescent="0.25">
      <c r="A42" s="2" t="s">
        <v>89</v>
      </c>
      <c r="B42" s="8">
        <v>-6227000</v>
      </c>
      <c r="C42" s="8">
        <v>-8102000</v>
      </c>
      <c r="D42" s="8">
        <v>-23986000</v>
      </c>
      <c r="E42" s="8">
        <v>-19080000</v>
      </c>
      <c r="F42" s="4" t="s">
        <v>3</v>
      </c>
    </row>
    <row r="43" spans="1:6" x14ac:dyDescent="0.25">
      <c r="A43" s="2" t="s">
        <v>92</v>
      </c>
      <c r="B43" s="8">
        <v>31116000</v>
      </c>
      <c r="C43" s="8">
        <v>58494000</v>
      </c>
      <c r="D43" s="8">
        <v>176873000</v>
      </c>
      <c r="E43" s="8">
        <v>114961000</v>
      </c>
      <c r="F43" s="4" t="s">
        <v>3</v>
      </c>
    </row>
    <row r="44" spans="1:6" x14ac:dyDescent="0.25">
      <c r="A44" s="2" t="s">
        <v>40</v>
      </c>
      <c r="B44" s="8">
        <v>462641000</v>
      </c>
      <c r="C44" s="8">
        <v>525715000</v>
      </c>
      <c r="D44" s="8">
        <v>462641000</v>
      </c>
      <c r="E44" s="8">
        <v>525715000</v>
      </c>
      <c r="F44" s="4" t="s">
        <v>3</v>
      </c>
    </row>
    <row r="45" spans="1:6" x14ac:dyDescent="0.25">
      <c r="A45" s="2" t="s">
        <v>1360</v>
      </c>
      <c r="B45" s="4" t="s">
        <v>3</v>
      </c>
      <c r="C45" s="4" t="s">
        <v>3</v>
      </c>
      <c r="D45" s="4" t="s">
        <v>3</v>
      </c>
      <c r="E45" s="4" t="s">
        <v>3</v>
      </c>
      <c r="F45" s="4" t="s">
        <v>3</v>
      </c>
    </row>
    <row r="46" spans="1:6" x14ac:dyDescent="0.25">
      <c r="A46" s="3" t="s">
        <v>796</v>
      </c>
      <c r="B46" s="4" t="s">
        <v>3</v>
      </c>
      <c r="C46" s="4" t="s">
        <v>3</v>
      </c>
      <c r="D46" s="4" t="s">
        <v>3</v>
      </c>
      <c r="E46" s="4" t="s">
        <v>3</v>
      </c>
      <c r="F46" s="4" t="s">
        <v>3</v>
      </c>
    </row>
    <row r="47" spans="1:6" x14ac:dyDescent="0.25">
      <c r="A47" s="2" t="s">
        <v>69</v>
      </c>
      <c r="B47" s="8">
        <v>12146000</v>
      </c>
      <c r="C47" s="8">
        <v>18162000</v>
      </c>
      <c r="D47" s="8">
        <v>40757000</v>
      </c>
      <c r="E47" s="8">
        <v>63717000</v>
      </c>
      <c r="F47" s="4" t="s">
        <v>3</v>
      </c>
    </row>
    <row r="48" spans="1:6" x14ac:dyDescent="0.25">
      <c r="A48" s="2" t="s">
        <v>70</v>
      </c>
      <c r="B48" s="8">
        <v>-772000</v>
      </c>
      <c r="C48" s="8">
        <v>-3586000</v>
      </c>
      <c r="D48" s="8">
        <v>-2818000</v>
      </c>
      <c r="E48" s="8">
        <v>-13744000</v>
      </c>
      <c r="F48" s="4" t="s">
        <v>3</v>
      </c>
    </row>
    <row r="49" spans="1:6" x14ac:dyDescent="0.25">
      <c r="A49" s="2" t="s">
        <v>68</v>
      </c>
      <c r="B49" s="8">
        <v>11374000</v>
      </c>
      <c r="C49" s="8">
        <v>14576000</v>
      </c>
      <c r="D49" s="8">
        <v>37939000</v>
      </c>
      <c r="E49" s="8">
        <v>49973000</v>
      </c>
      <c r="F49" s="4" t="s">
        <v>3</v>
      </c>
    </row>
    <row r="50" spans="1:6" ht="30" x14ac:dyDescent="0.25">
      <c r="A50" s="2" t="s">
        <v>72</v>
      </c>
      <c r="B50" s="8">
        <v>11374000</v>
      </c>
      <c r="C50" s="8">
        <v>14576000</v>
      </c>
      <c r="D50" s="8">
        <v>37939000</v>
      </c>
      <c r="E50" s="8">
        <v>49973000</v>
      </c>
      <c r="F50" s="4" t="s">
        <v>3</v>
      </c>
    </row>
    <row r="51" spans="1:6" x14ac:dyDescent="0.25">
      <c r="A51" s="2" t="s">
        <v>813</v>
      </c>
      <c r="B51" s="8">
        <v>-32000</v>
      </c>
      <c r="C51" s="8">
        <v>2608000</v>
      </c>
      <c r="D51" s="8">
        <v>5844000</v>
      </c>
      <c r="E51" s="8">
        <v>12872000</v>
      </c>
      <c r="F51" s="4" t="s">
        <v>3</v>
      </c>
    </row>
    <row r="52" spans="1:6" x14ac:dyDescent="0.25">
      <c r="A52" s="2" t="s">
        <v>78</v>
      </c>
      <c r="B52" s="4" t="s">
        <v>3</v>
      </c>
      <c r="C52" s="8">
        <v>251000</v>
      </c>
      <c r="D52" s="8">
        <v>8000</v>
      </c>
      <c r="E52" s="8">
        <v>251000</v>
      </c>
      <c r="F52" s="4" t="s">
        <v>3</v>
      </c>
    </row>
    <row r="53" spans="1:6" x14ac:dyDescent="0.25">
      <c r="A53" s="2" t="s">
        <v>79</v>
      </c>
      <c r="B53" s="8">
        <v>-4905000</v>
      </c>
      <c r="C53" s="8">
        <v>-3836000</v>
      </c>
      <c r="D53" s="8">
        <v>3931000</v>
      </c>
      <c r="E53" s="8">
        <v>-10975000</v>
      </c>
      <c r="F53" s="4" t="s">
        <v>3</v>
      </c>
    </row>
    <row r="54" spans="1:6" ht="30" x14ac:dyDescent="0.25">
      <c r="A54" s="2" t="s">
        <v>818</v>
      </c>
      <c r="B54" s="8">
        <v>3189000</v>
      </c>
      <c r="C54" s="8">
        <v>-1898000</v>
      </c>
      <c r="D54" s="8">
        <v>-1850000</v>
      </c>
      <c r="E54" s="8">
        <v>-3942000</v>
      </c>
      <c r="F54" s="4" t="s">
        <v>3</v>
      </c>
    </row>
    <row r="55" spans="1:6" x14ac:dyDescent="0.25">
      <c r="A55" s="2" t="s">
        <v>82</v>
      </c>
      <c r="B55" s="8">
        <v>-1748000</v>
      </c>
      <c r="C55" s="8">
        <v>-2875000</v>
      </c>
      <c r="D55" s="8">
        <v>7933000</v>
      </c>
      <c r="E55" s="8">
        <v>-1794000</v>
      </c>
      <c r="F55" s="4" t="s">
        <v>3</v>
      </c>
    </row>
    <row r="56" spans="1:6" x14ac:dyDescent="0.25">
      <c r="A56" s="2" t="s">
        <v>87</v>
      </c>
      <c r="B56" s="8">
        <v>12000</v>
      </c>
      <c r="C56" s="8">
        <v>-17000</v>
      </c>
      <c r="D56" s="8">
        <v>-345000</v>
      </c>
      <c r="E56" s="8">
        <v>-61000</v>
      </c>
      <c r="F56" s="4" t="s">
        <v>3</v>
      </c>
    </row>
    <row r="57" spans="1:6" x14ac:dyDescent="0.25">
      <c r="A57" s="2" t="s">
        <v>89</v>
      </c>
      <c r="B57" s="8">
        <v>12000</v>
      </c>
      <c r="C57" s="8">
        <v>-17000</v>
      </c>
      <c r="D57" s="8">
        <v>-345000</v>
      </c>
      <c r="E57" s="8">
        <v>-61000</v>
      </c>
      <c r="F57" s="4" t="s">
        <v>3</v>
      </c>
    </row>
    <row r="58" spans="1:6" x14ac:dyDescent="0.25">
      <c r="A58" s="2" t="s">
        <v>92</v>
      </c>
      <c r="B58" s="8">
        <v>9638000</v>
      </c>
      <c r="C58" s="8">
        <v>11684000</v>
      </c>
      <c r="D58" s="8">
        <v>45527000</v>
      </c>
      <c r="E58" s="8">
        <v>48118000</v>
      </c>
      <c r="F58" s="4" t="s">
        <v>3</v>
      </c>
    </row>
    <row r="59" spans="1:6" x14ac:dyDescent="0.25">
      <c r="A59" s="2" t="s">
        <v>40</v>
      </c>
      <c r="B59" s="8">
        <v>1316976000</v>
      </c>
      <c r="C59" s="8">
        <v>1288685000</v>
      </c>
      <c r="D59" s="8">
        <v>1316976000</v>
      </c>
      <c r="E59" s="8">
        <v>1288685000</v>
      </c>
      <c r="F59" s="4" t="s">
        <v>3</v>
      </c>
    </row>
    <row r="60" spans="1:6" x14ac:dyDescent="0.25">
      <c r="A60" s="2" t="s">
        <v>1361</v>
      </c>
      <c r="B60" s="4" t="s">
        <v>3</v>
      </c>
      <c r="C60" s="4" t="s">
        <v>3</v>
      </c>
      <c r="D60" s="4" t="s">
        <v>3</v>
      </c>
      <c r="E60" s="4" t="s">
        <v>3</v>
      </c>
      <c r="F60" s="4" t="s">
        <v>3</v>
      </c>
    </row>
    <row r="61" spans="1:6" x14ac:dyDescent="0.25">
      <c r="A61" s="3" t="s">
        <v>796</v>
      </c>
      <c r="B61" s="4" t="s">
        <v>3</v>
      </c>
      <c r="C61" s="4" t="s">
        <v>3</v>
      </c>
      <c r="D61" s="4" t="s">
        <v>3</v>
      </c>
      <c r="E61" s="4" t="s">
        <v>3</v>
      </c>
      <c r="F61" s="4" t="s">
        <v>3</v>
      </c>
    </row>
    <row r="62" spans="1:6" x14ac:dyDescent="0.25">
      <c r="A62" s="2" t="s">
        <v>70</v>
      </c>
      <c r="B62" s="8">
        <v>-2026000</v>
      </c>
      <c r="C62" s="8">
        <v>-925000</v>
      </c>
      <c r="D62" s="8">
        <v>-6026000</v>
      </c>
      <c r="E62" s="8">
        <v>-1855000</v>
      </c>
      <c r="F62" s="4" t="s">
        <v>3</v>
      </c>
    </row>
    <row r="63" spans="1:6" x14ac:dyDescent="0.25">
      <c r="A63" s="2" t="s">
        <v>68</v>
      </c>
      <c r="B63" s="8">
        <v>-2026000</v>
      </c>
      <c r="C63" s="8">
        <v>-925000</v>
      </c>
      <c r="D63" s="8">
        <v>-6026000</v>
      </c>
      <c r="E63" s="8">
        <v>-1855000</v>
      </c>
      <c r="F63" s="4" t="s">
        <v>3</v>
      </c>
    </row>
    <row r="64" spans="1:6" ht="30" x14ac:dyDescent="0.25">
      <c r="A64" s="2" t="s">
        <v>72</v>
      </c>
      <c r="B64" s="8">
        <v>-2026000</v>
      </c>
      <c r="C64" s="8">
        <v>-925000</v>
      </c>
      <c r="D64" s="8">
        <v>-6026000</v>
      </c>
      <c r="E64" s="8">
        <v>-1855000</v>
      </c>
      <c r="F64" s="4" t="s">
        <v>3</v>
      </c>
    </row>
    <row r="65" spans="1:6" x14ac:dyDescent="0.25">
      <c r="A65" s="2" t="s">
        <v>74</v>
      </c>
      <c r="B65" s="8">
        <v>11210000</v>
      </c>
      <c r="C65" s="8">
        <v>1773000</v>
      </c>
      <c r="D65" s="8">
        <v>26600000</v>
      </c>
      <c r="E65" s="8">
        <v>4063000</v>
      </c>
      <c r="F65" s="4" t="s">
        <v>3</v>
      </c>
    </row>
    <row r="66" spans="1:6" x14ac:dyDescent="0.25">
      <c r="A66" s="2" t="s">
        <v>813</v>
      </c>
      <c r="B66" s="8">
        <v>3524000</v>
      </c>
      <c r="C66" s="4" t="s">
        <v>3</v>
      </c>
      <c r="D66" s="8">
        <v>10887000</v>
      </c>
      <c r="E66" s="8">
        <v>1475000</v>
      </c>
      <c r="F66" s="4" t="s">
        <v>3</v>
      </c>
    </row>
    <row r="67" spans="1:6" x14ac:dyDescent="0.25">
      <c r="A67" s="2" t="s">
        <v>78</v>
      </c>
      <c r="B67" s="8">
        <v>90000</v>
      </c>
      <c r="C67" s="8">
        <v>327000</v>
      </c>
      <c r="D67" s="8">
        <v>303000</v>
      </c>
      <c r="E67" s="8">
        <v>646000</v>
      </c>
      <c r="F67" s="4" t="s">
        <v>3</v>
      </c>
    </row>
    <row r="68" spans="1:6" x14ac:dyDescent="0.25">
      <c r="A68" s="2" t="s">
        <v>82</v>
      </c>
      <c r="B68" s="8">
        <v>14824000</v>
      </c>
      <c r="C68" s="8">
        <v>2101000</v>
      </c>
      <c r="D68" s="8">
        <v>37790000</v>
      </c>
      <c r="E68" s="8">
        <v>6184000</v>
      </c>
      <c r="F68" s="4" t="s">
        <v>3</v>
      </c>
    </row>
    <row r="69" spans="1:6" x14ac:dyDescent="0.25">
      <c r="A69" s="2" t="s">
        <v>85</v>
      </c>
      <c r="B69" s="8">
        <v>-7000</v>
      </c>
      <c r="C69" s="8">
        <v>-672000</v>
      </c>
      <c r="D69" s="8">
        <v>-7000</v>
      </c>
      <c r="E69" s="8">
        <v>-672000</v>
      </c>
      <c r="F69" s="4" t="s">
        <v>3</v>
      </c>
    </row>
    <row r="70" spans="1:6" x14ac:dyDescent="0.25">
      <c r="A70" s="2" t="s">
        <v>86</v>
      </c>
      <c r="B70" s="8">
        <v>-4418000</v>
      </c>
      <c r="C70" s="4" t="s">
        <v>3</v>
      </c>
      <c r="D70" s="8">
        <v>-11309000</v>
      </c>
      <c r="E70" s="4" t="s">
        <v>3</v>
      </c>
      <c r="F70" s="4" t="s">
        <v>3</v>
      </c>
    </row>
    <row r="71" spans="1:6" x14ac:dyDescent="0.25">
      <c r="A71" s="2" t="s">
        <v>87</v>
      </c>
      <c r="B71" s="8">
        <v>-14000</v>
      </c>
      <c r="C71" s="8">
        <v>-5000</v>
      </c>
      <c r="D71" s="8">
        <v>-3071000</v>
      </c>
      <c r="E71" s="8">
        <v>-13000</v>
      </c>
      <c r="F71" s="4" t="s">
        <v>3</v>
      </c>
    </row>
    <row r="72" spans="1:6" x14ac:dyDescent="0.25">
      <c r="A72" s="2" t="s">
        <v>831</v>
      </c>
      <c r="B72" s="8">
        <v>-5274000</v>
      </c>
      <c r="C72" s="8">
        <v>-517000</v>
      </c>
      <c r="D72" s="8">
        <v>-11199000</v>
      </c>
      <c r="E72" s="8">
        <v>-1207000</v>
      </c>
      <c r="F72" s="4" t="s">
        <v>3</v>
      </c>
    </row>
    <row r="73" spans="1:6" x14ac:dyDescent="0.25">
      <c r="A73" s="2" t="s">
        <v>89</v>
      </c>
      <c r="B73" s="8">
        <v>-9713000</v>
      </c>
      <c r="C73" s="8">
        <v>-1194000</v>
      </c>
      <c r="D73" s="8">
        <v>-25586000</v>
      </c>
      <c r="E73" s="8">
        <v>-1892000</v>
      </c>
      <c r="F73" s="4" t="s">
        <v>3</v>
      </c>
    </row>
    <row r="74" spans="1:6" x14ac:dyDescent="0.25">
      <c r="A74" s="2" t="s">
        <v>92</v>
      </c>
      <c r="B74" s="8">
        <v>3085000</v>
      </c>
      <c r="C74" s="8">
        <v>-18000</v>
      </c>
      <c r="D74" s="8">
        <v>6178000</v>
      </c>
      <c r="E74" s="8">
        <v>2437000</v>
      </c>
      <c r="F74" s="4" t="s">
        <v>3</v>
      </c>
    </row>
    <row r="75" spans="1:6" x14ac:dyDescent="0.25">
      <c r="A75" s="2" t="s">
        <v>40</v>
      </c>
      <c r="B75" s="8">
        <v>510147000</v>
      </c>
      <c r="C75" s="8">
        <v>205217000</v>
      </c>
      <c r="D75" s="8">
        <v>510147000</v>
      </c>
      <c r="E75" s="8">
        <v>205217000</v>
      </c>
      <c r="F75" s="4" t="s">
        <v>3</v>
      </c>
    </row>
    <row r="76" spans="1:6" x14ac:dyDescent="0.25">
      <c r="A76" s="2" t="s">
        <v>1362</v>
      </c>
      <c r="B76" s="4" t="s">
        <v>3</v>
      </c>
      <c r="C76" s="4" t="s">
        <v>3</v>
      </c>
      <c r="D76" s="4" t="s">
        <v>3</v>
      </c>
      <c r="E76" s="4" t="s">
        <v>3</v>
      </c>
      <c r="F76" s="4" t="s">
        <v>3</v>
      </c>
    </row>
    <row r="77" spans="1:6" x14ac:dyDescent="0.25">
      <c r="A77" s="3" t="s">
        <v>796</v>
      </c>
      <c r="B77" s="4" t="s">
        <v>3</v>
      </c>
      <c r="C77" s="4" t="s">
        <v>3</v>
      </c>
      <c r="D77" s="4" t="s">
        <v>3</v>
      </c>
      <c r="E77" s="4" t="s">
        <v>3</v>
      </c>
      <c r="F77" s="4" t="s">
        <v>3</v>
      </c>
    </row>
    <row r="78" spans="1:6" x14ac:dyDescent="0.25">
      <c r="A78" s="2" t="s">
        <v>69</v>
      </c>
      <c r="B78" s="8">
        <v>14000</v>
      </c>
      <c r="C78" s="8">
        <v>-24000</v>
      </c>
      <c r="D78" s="8">
        <v>43000</v>
      </c>
      <c r="E78" s="8">
        <v>316000</v>
      </c>
      <c r="F78" s="4" t="s">
        <v>3</v>
      </c>
    </row>
    <row r="79" spans="1:6" x14ac:dyDescent="0.25">
      <c r="A79" s="2" t="s">
        <v>70</v>
      </c>
      <c r="B79" s="8">
        <v>-9834000</v>
      </c>
      <c r="C79" s="8">
        <v>-1372000</v>
      </c>
      <c r="D79" s="8">
        <v>-23844000</v>
      </c>
      <c r="E79" s="8">
        <v>-2286000</v>
      </c>
      <c r="F79" s="4" t="s">
        <v>3</v>
      </c>
    </row>
    <row r="80" spans="1:6" x14ac:dyDescent="0.25">
      <c r="A80" s="2" t="s">
        <v>68</v>
      </c>
      <c r="B80" s="8">
        <v>-9820000</v>
      </c>
      <c r="C80" s="8">
        <v>-1396000</v>
      </c>
      <c r="D80" s="8">
        <v>-23801000</v>
      </c>
      <c r="E80" s="8">
        <v>-1970000</v>
      </c>
      <c r="F80" s="4" t="s">
        <v>3</v>
      </c>
    </row>
    <row r="81" spans="1:6" ht="30" x14ac:dyDescent="0.25">
      <c r="A81" s="2" t="s">
        <v>72</v>
      </c>
      <c r="B81" s="8">
        <v>-9820000</v>
      </c>
      <c r="C81" s="8">
        <v>-1396000</v>
      </c>
      <c r="D81" s="8">
        <v>-23801000</v>
      </c>
      <c r="E81" s="8">
        <v>-1970000</v>
      </c>
      <c r="F81" s="4" t="s">
        <v>3</v>
      </c>
    </row>
    <row r="82" spans="1:6" x14ac:dyDescent="0.25">
      <c r="A82" s="2" t="s">
        <v>813</v>
      </c>
      <c r="B82" s="4" t="s">
        <v>3</v>
      </c>
      <c r="C82" s="8">
        <v>738000</v>
      </c>
      <c r="D82" s="8">
        <v>140000</v>
      </c>
      <c r="E82" s="8">
        <v>1246000</v>
      </c>
      <c r="F82" s="4" t="s">
        <v>3</v>
      </c>
    </row>
    <row r="83" spans="1:6" x14ac:dyDescent="0.25">
      <c r="A83" s="2" t="s">
        <v>78</v>
      </c>
      <c r="B83" s="8">
        <v>1144000</v>
      </c>
      <c r="C83" s="8">
        <v>270000</v>
      </c>
      <c r="D83" s="8">
        <v>3201000</v>
      </c>
      <c r="E83" s="8">
        <v>615000</v>
      </c>
      <c r="F83" s="4" t="s">
        <v>3</v>
      </c>
    </row>
    <row r="84" spans="1:6" ht="30" x14ac:dyDescent="0.25">
      <c r="A84" s="2" t="s">
        <v>80</v>
      </c>
      <c r="B84" s="8">
        <v>1363000</v>
      </c>
      <c r="C84" s="8">
        <v>287000</v>
      </c>
      <c r="D84" s="8">
        <v>2352000</v>
      </c>
      <c r="E84" s="8">
        <v>1088000</v>
      </c>
      <c r="F84" s="4" t="s">
        <v>3</v>
      </c>
    </row>
    <row r="85" spans="1:6" x14ac:dyDescent="0.25">
      <c r="A85" s="2" t="s">
        <v>82</v>
      </c>
      <c r="B85" s="8">
        <v>2507000</v>
      </c>
      <c r="C85" s="8">
        <v>1295000</v>
      </c>
      <c r="D85" s="8">
        <v>5693000</v>
      </c>
      <c r="E85" s="8">
        <v>2949000</v>
      </c>
      <c r="F85" s="4" t="s">
        <v>3</v>
      </c>
    </row>
    <row r="86" spans="1:6" x14ac:dyDescent="0.25">
      <c r="A86" s="2" t="s">
        <v>84</v>
      </c>
      <c r="B86" s="8">
        <v>-8394000</v>
      </c>
      <c r="C86" s="8">
        <v>-7356000</v>
      </c>
      <c r="D86" s="8">
        <v>-25687000</v>
      </c>
      <c r="E86" s="8">
        <v>-21460000</v>
      </c>
      <c r="F86" s="4" t="s">
        <v>3</v>
      </c>
    </row>
    <row r="87" spans="1:6" x14ac:dyDescent="0.25">
      <c r="A87" s="2" t="s">
        <v>85</v>
      </c>
      <c r="B87" s="8">
        <v>-5900000</v>
      </c>
      <c r="C87" s="8">
        <v>-1840000</v>
      </c>
      <c r="D87" s="8">
        <v>-11470000</v>
      </c>
      <c r="E87" s="8">
        <v>-6937000</v>
      </c>
      <c r="F87" s="4" t="s">
        <v>3</v>
      </c>
    </row>
    <row r="88" spans="1:6" x14ac:dyDescent="0.25">
      <c r="A88" s="2" t="s">
        <v>87</v>
      </c>
      <c r="B88" s="8">
        <v>-245000</v>
      </c>
      <c r="C88" s="8">
        <v>-57000</v>
      </c>
      <c r="D88" s="8">
        <v>-463000</v>
      </c>
      <c r="E88" s="8">
        <v>-177000</v>
      </c>
      <c r="F88" s="4" t="s">
        <v>3</v>
      </c>
    </row>
    <row r="89" spans="1:6" x14ac:dyDescent="0.25">
      <c r="A89" s="2" t="s">
        <v>831</v>
      </c>
      <c r="B89" s="8">
        <v>-136000</v>
      </c>
      <c r="C89" s="8">
        <v>-136000</v>
      </c>
      <c r="D89" s="8">
        <v>-410000</v>
      </c>
      <c r="E89" s="8">
        <v>-411000</v>
      </c>
      <c r="F89" s="4" t="s">
        <v>3</v>
      </c>
    </row>
    <row r="90" spans="1:6" x14ac:dyDescent="0.25">
      <c r="A90" s="2" t="s">
        <v>89</v>
      </c>
      <c r="B90" s="8">
        <v>-14675000</v>
      </c>
      <c r="C90" s="8">
        <v>-9389000</v>
      </c>
      <c r="D90" s="8">
        <v>-38030000</v>
      </c>
      <c r="E90" s="8">
        <v>-28985000</v>
      </c>
      <c r="F90" s="4" t="s">
        <v>3</v>
      </c>
    </row>
    <row r="91" spans="1:6" x14ac:dyDescent="0.25">
      <c r="A91" s="2" t="s">
        <v>839</v>
      </c>
      <c r="B91" s="8">
        <v>-664000</v>
      </c>
      <c r="C91" s="8">
        <v>-336000</v>
      </c>
      <c r="D91" s="8">
        <v>-3451000</v>
      </c>
      <c r="E91" s="8">
        <v>-750000</v>
      </c>
      <c r="F91" s="4" t="s">
        <v>3</v>
      </c>
    </row>
    <row r="92" spans="1:6" x14ac:dyDescent="0.25">
      <c r="A92" s="2" t="s">
        <v>92</v>
      </c>
      <c r="B92" s="8">
        <v>-22652000</v>
      </c>
      <c r="C92" s="8">
        <v>-9826000</v>
      </c>
      <c r="D92" s="8">
        <v>-59589000</v>
      </c>
      <c r="E92" s="8">
        <v>-28756000</v>
      </c>
      <c r="F92" s="4" t="s">
        <v>3</v>
      </c>
    </row>
    <row r="93" spans="1:6" x14ac:dyDescent="0.25">
      <c r="A93" s="2" t="s">
        <v>40</v>
      </c>
      <c r="B93" s="7">
        <v>216404000</v>
      </c>
      <c r="C93" s="7">
        <v>363863000</v>
      </c>
      <c r="D93" s="7">
        <v>216404000</v>
      </c>
      <c r="E93" s="7">
        <v>363863000</v>
      </c>
      <c r="F93" s="4" t="s">
        <v>3</v>
      </c>
    </row>
  </sheetData>
  <mergeCells count="7">
    <mergeCell ref="F2:F3"/>
    <mergeCell ref="A1:A3"/>
    <mergeCell ref="B1:C1"/>
    <mergeCell ref="D1:E1"/>
    <mergeCell ref="B2:B3"/>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3.5703125" bestFit="1" customWidth="1"/>
    <col min="3" max="3" width="14.5703125" bestFit="1" customWidth="1"/>
  </cols>
  <sheetData>
    <row r="1" spans="1:3" ht="15" customHeight="1" x14ac:dyDescent="0.25">
      <c r="A1" s="6" t="s">
        <v>127</v>
      </c>
      <c r="B1" s="6" t="s">
        <v>1</v>
      </c>
      <c r="C1" s="6"/>
    </row>
    <row r="2" spans="1:3" x14ac:dyDescent="0.25">
      <c r="A2" s="6"/>
      <c r="B2" s="1" t="s">
        <v>2</v>
      </c>
      <c r="C2" s="1" t="s">
        <v>67</v>
      </c>
    </row>
    <row r="3" spans="1:3" x14ac:dyDescent="0.25">
      <c r="A3" s="3" t="s">
        <v>128</v>
      </c>
      <c r="B3" s="4" t="s">
        <v>3</v>
      </c>
      <c r="C3" s="4" t="s">
        <v>3</v>
      </c>
    </row>
    <row r="4" spans="1:3" x14ac:dyDescent="0.25">
      <c r="A4" s="2" t="s">
        <v>92</v>
      </c>
      <c r="B4" s="7">
        <v>168988920</v>
      </c>
      <c r="C4" s="7">
        <v>136759626</v>
      </c>
    </row>
    <row r="5" spans="1:3" ht="45" x14ac:dyDescent="0.25">
      <c r="A5" s="3" t="s">
        <v>129</v>
      </c>
      <c r="B5" s="4" t="s">
        <v>3</v>
      </c>
      <c r="C5" s="4" t="s">
        <v>3</v>
      </c>
    </row>
    <row r="6" spans="1:3" x14ac:dyDescent="0.25">
      <c r="A6" s="2" t="s">
        <v>88</v>
      </c>
      <c r="B6" s="8">
        <v>11608986</v>
      </c>
      <c r="C6" s="8">
        <v>1617615</v>
      </c>
    </row>
    <row r="7" spans="1:3" ht="30" x14ac:dyDescent="0.25">
      <c r="A7" s="2" t="s">
        <v>130</v>
      </c>
      <c r="B7" s="8">
        <v>5030545</v>
      </c>
      <c r="C7" s="8">
        <v>2033514</v>
      </c>
    </row>
    <row r="8" spans="1:3" ht="30" x14ac:dyDescent="0.25">
      <c r="A8" s="2" t="s">
        <v>131</v>
      </c>
      <c r="B8" s="8">
        <v>1849924</v>
      </c>
      <c r="C8" s="8">
        <v>3941985</v>
      </c>
    </row>
    <row r="9" spans="1:3" x14ac:dyDescent="0.25">
      <c r="A9" s="2" t="s">
        <v>71</v>
      </c>
      <c r="B9" s="8">
        <v>450000</v>
      </c>
      <c r="C9" s="8">
        <v>298833</v>
      </c>
    </row>
    <row r="10" spans="1:3" ht="30" x14ac:dyDescent="0.25">
      <c r="A10" s="2" t="s">
        <v>132</v>
      </c>
      <c r="B10" s="8">
        <v>-1075479</v>
      </c>
      <c r="C10" s="8">
        <v>-11524366</v>
      </c>
    </row>
    <row r="11" spans="1:3" ht="30" x14ac:dyDescent="0.25">
      <c r="A11" s="2" t="s">
        <v>133</v>
      </c>
      <c r="B11" s="8">
        <v>2194673</v>
      </c>
      <c r="C11" s="8">
        <v>1795350</v>
      </c>
    </row>
    <row r="12" spans="1:3" ht="30" x14ac:dyDescent="0.25">
      <c r="A12" s="2" t="s">
        <v>134</v>
      </c>
      <c r="B12" s="8">
        <v>3293359</v>
      </c>
      <c r="C12" s="8">
        <v>2016018</v>
      </c>
    </row>
    <row r="13" spans="1:3" ht="45" x14ac:dyDescent="0.25">
      <c r="A13" s="2" t="s">
        <v>135</v>
      </c>
      <c r="B13" s="8">
        <v>40084430</v>
      </c>
      <c r="C13" s="8">
        <v>23215957</v>
      </c>
    </row>
    <row r="14" spans="1:3" ht="30" x14ac:dyDescent="0.25">
      <c r="A14" s="2" t="s">
        <v>136</v>
      </c>
      <c r="B14" s="8">
        <v>-141046263</v>
      </c>
      <c r="C14" s="8">
        <v>-118344538</v>
      </c>
    </row>
    <row r="15" spans="1:3" ht="30" x14ac:dyDescent="0.25">
      <c r="A15" s="2" t="s">
        <v>137</v>
      </c>
      <c r="B15" s="8">
        <v>-4481847</v>
      </c>
      <c r="C15" s="8">
        <v>-12872438</v>
      </c>
    </row>
    <row r="16" spans="1:3" x14ac:dyDescent="0.25">
      <c r="A16" s="2" t="s">
        <v>138</v>
      </c>
      <c r="B16" s="8">
        <v>-10887448</v>
      </c>
      <c r="C16" s="8">
        <v>-1474585</v>
      </c>
    </row>
    <row r="17" spans="1:3" ht="30" x14ac:dyDescent="0.25">
      <c r="A17" s="2" t="s">
        <v>139</v>
      </c>
      <c r="B17" s="8">
        <v>-1572035040</v>
      </c>
      <c r="C17" s="8">
        <v>-1206636846</v>
      </c>
    </row>
    <row r="18" spans="1:3" ht="30" x14ac:dyDescent="0.25">
      <c r="A18" s="2" t="s">
        <v>140</v>
      </c>
      <c r="B18" s="8">
        <v>5603753</v>
      </c>
      <c r="C18" s="8">
        <v>71622635</v>
      </c>
    </row>
    <row r="19" spans="1:3" ht="30" x14ac:dyDescent="0.25">
      <c r="A19" s="2" t="s">
        <v>141</v>
      </c>
      <c r="B19" s="8">
        <v>2246099121</v>
      </c>
      <c r="C19" s="8">
        <v>1414067008</v>
      </c>
    </row>
    <row r="20" spans="1:3" x14ac:dyDescent="0.25">
      <c r="A20" s="2" t="s">
        <v>38</v>
      </c>
      <c r="B20" s="8">
        <v>649333</v>
      </c>
      <c r="C20" s="8">
        <v>648677</v>
      </c>
    </row>
    <row r="21" spans="1:3" ht="30" x14ac:dyDescent="0.25">
      <c r="A21" s="2" t="s">
        <v>142</v>
      </c>
      <c r="B21" s="8">
        <v>-2351878</v>
      </c>
      <c r="C21" s="8">
        <v>-1087514</v>
      </c>
    </row>
    <row r="22" spans="1:3" ht="45" x14ac:dyDescent="0.25">
      <c r="A22" s="2" t="s">
        <v>143</v>
      </c>
      <c r="B22" s="8">
        <v>2804880</v>
      </c>
      <c r="C22" s="8">
        <v>1251832</v>
      </c>
    </row>
    <row r="23" spans="1:3" ht="30" x14ac:dyDescent="0.25">
      <c r="A23" s="3" t="s">
        <v>144</v>
      </c>
      <c r="B23" s="4" t="s">
        <v>3</v>
      </c>
      <c r="C23" s="4" t="s">
        <v>3</v>
      </c>
    </row>
    <row r="24" spans="1:3" x14ac:dyDescent="0.25">
      <c r="A24" s="2" t="s">
        <v>46</v>
      </c>
      <c r="B24" s="8">
        <v>18153020</v>
      </c>
      <c r="C24" s="8">
        <v>-871802</v>
      </c>
    </row>
    <row r="25" spans="1:3" x14ac:dyDescent="0.25">
      <c r="A25" s="2" t="s">
        <v>37</v>
      </c>
      <c r="B25" s="8">
        <v>-21502918</v>
      </c>
      <c r="C25" s="8">
        <v>-1586499</v>
      </c>
    </row>
    <row r="26" spans="1:3" x14ac:dyDescent="0.25">
      <c r="A26" s="2" t="s">
        <v>39</v>
      </c>
      <c r="B26" s="8">
        <v>-25373397</v>
      </c>
      <c r="C26" s="8">
        <v>-815393</v>
      </c>
    </row>
    <row r="27" spans="1:3" x14ac:dyDescent="0.25">
      <c r="A27" s="2" t="s">
        <v>145</v>
      </c>
      <c r="B27" s="8">
        <v>36223768</v>
      </c>
      <c r="C27" s="8">
        <v>21756085</v>
      </c>
    </row>
    <row r="28" spans="1:3" ht="30" x14ac:dyDescent="0.25">
      <c r="A28" s="2" t="s">
        <v>146</v>
      </c>
      <c r="B28" s="8">
        <v>764280442</v>
      </c>
      <c r="C28" s="8">
        <v>325811154</v>
      </c>
    </row>
    <row r="29" spans="1:3" x14ac:dyDescent="0.25">
      <c r="A29" s="3" t="s">
        <v>147</v>
      </c>
      <c r="B29" s="4" t="s">
        <v>3</v>
      </c>
      <c r="C29" s="4" t="s">
        <v>3</v>
      </c>
    </row>
    <row r="30" spans="1:3" x14ac:dyDescent="0.25">
      <c r="A30" s="2" t="s">
        <v>148</v>
      </c>
      <c r="B30" s="4" t="s">
        <v>3</v>
      </c>
      <c r="C30" s="8">
        <v>-46188</v>
      </c>
    </row>
    <row r="31" spans="1:3" x14ac:dyDescent="0.25">
      <c r="A31" s="2" t="s">
        <v>149</v>
      </c>
      <c r="B31" s="8">
        <v>-707021887</v>
      </c>
      <c r="C31" s="8">
        <v>-368996968</v>
      </c>
    </row>
    <row r="32" spans="1:3" x14ac:dyDescent="0.25">
      <c r="A32" s="2" t="s">
        <v>150</v>
      </c>
      <c r="B32" s="8">
        <v>330611532</v>
      </c>
      <c r="C32" s="8">
        <v>798280319</v>
      </c>
    </row>
    <row r="33" spans="1:3" ht="30" x14ac:dyDescent="0.25">
      <c r="A33" s="2" t="s">
        <v>151</v>
      </c>
      <c r="B33" s="8">
        <v>133874777</v>
      </c>
      <c r="C33" s="8">
        <v>219420475</v>
      </c>
    </row>
    <row r="34" spans="1:3" x14ac:dyDescent="0.25">
      <c r="A34" s="2" t="s">
        <v>152</v>
      </c>
      <c r="B34" s="8">
        <v>-23300000</v>
      </c>
      <c r="C34" s="8">
        <v>-5000000</v>
      </c>
    </row>
    <row r="35" spans="1:3" ht="30" x14ac:dyDescent="0.25">
      <c r="A35" s="2" t="s">
        <v>153</v>
      </c>
      <c r="B35" s="8">
        <v>-233727109</v>
      </c>
      <c r="C35" s="8">
        <v>-304025800</v>
      </c>
    </row>
    <row r="36" spans="1:3" ht="30" x14ac:dyDescent="0.25">
      <c r="A36" s="2" t="s">
        <v>154</v>
      </c>
      <c r="B36" s="8">
        <v>184292674</v>
      </c>
      <c r="C36" s="8">
        <v>133660270</v>
      </c>
    </row>
    <row r="37" spans="1:3" ht="30" x14ac:dyDescent="0.25">
      <c r="A37" s="2" t="s">
        <v>155</v>
      </c>
      <c r="B37" s="8">
        <v>28877353</v>
      </c>
      <c r="C37" s="4" t="s">
        <v>3</v>
      </c>
    </row>
    <row r="38" spans="1:3" x14ac:dyDescent="0.25">
      <c r="A38" s="2" t="s">
        <v>156</v>
      </c>
      <c r="B38" s="8">
        <v>11357534</v>
      </c>
      <c r="C38" s="4" t="s">
        <v>3</v>
      </c>
    </row>
    <row r="39" spans="1:3" ht="30" x14ac:dyDescent="0.25">
      <c r="A39" s="2" t="s">
        <v>157</v>
      </c>
      <c r="B39" s="8">
        <v>-4676914</v>
      </c>
      <c r="C39" s="8">
        <v>-5348566</v>
      </c>
    </row>
    <row r="40" spans="1:3" ht="45" x14ac:dyDescent="0.25">
      <c r="A40" s="2" t="s">
        <v>158</v>
      </c>
      <c r="B40" s="8">
        <v>4824245</v>
      </c>
      <c r="C40" s="8">
        <v>4870614</v>
      </c>
    </row>
    <row r="41" spans="1:3" x14ac:dyDescent="0.25">
      <c r="A41" s="2" t="s">
        <v>159</v>
      </c>
      <c r="B41" s="8">
        <v>-158102978</v>
      </c>
      <c r="C41" s="8">
        <v>-247105362</v>
      </c>
    </row>
    <row r="42" spans="1:3" x14ac:dyDescent="0.25">
      <c r="A42" s="2" t="s">
        <v>160</v>
      </c>
      <c r="B42" s="8">
        <v>27666715</v>
      </c>
      <c r="C42" s="8">
        <v>70883494</v>
      </c>
    </row>
    <row r="43" spans="1:3" ht="30" x14ac:dyDescent="0.25">
      <c r="A43" s="2" t="s">
        <v>161</v>
      </c>
      <c r="B43" s="8">
        <v>-405324058</v>
      </c>
      <c r="C43" s="8">
        <v>296592288</v>
      </c>
    </row>
    <row r="44" spans="1:3" x14ac:dyDescent="0.25">
      <c r="A44" s="3" t="s">
        <v>162</v>
      </c>
      <c r="B44" s="4" t="s">
        <v>3</v>
      </c>
      <c r="C44" s="4" t="s">
        <v>3</v>
      </c>
    </row>
    <row r="45" spans="1:3" x14ac:dyDescent="0.25">
      <c r="A45" s="2" t="s">
        <v>163</v>
      </c>
      <c r="B45" s="8">
        <v>-3696880</v>
      </c>
      <c r="C45" s="8">
        <v>-10670032</v>
      </c>
    </row>
    <row r="46" spans="1:3" x14ac:dyDescent="0.25">
      <c r="A46" s="2" t="s">
        <v>164</v>
      </c>
      <c r="B46" s="8">
        <v>3374644489</v>
      </c>
      <c r="C46" s="8">
        <v>-10773819637</v>
      </c>
    </row>
    <row r="47" spans="1:3" x14ac:dyDescent="0.25">
      <c r="A47" s="2" t="s">
        <v>165</v>
      </c>
      <c r="B47" s="8">
        <v>-4162410192</v>
      </c>
      <c r="C47" s="8">
        <v>9931005403</v>
      </c>
    </row>
    <row r="48" spans="1:3" ht="30" x14ac:dyDescent="0.25">
      <c r="A48" s="2" t="s">
        <v>166</v>
      </c>
      <c r="B48" s="8">
        <v>30000000</v>
      </c>
      <c r="C48" s="4" t="s">
        <v>3</v>
      </c>
    </row>
    <row r="49" spans="1:3" ht="30" x14ac:dyDescent="0.25">
      <c r="A49" s="2" t="s">
        <v>167</v>
      </c>
      <c r="B49" s="8">
        <v>-30000000</v>
      </c>
      <c r="C49" s="4" t="s">
        <v>3</v>
      </c>
    </row>
    <row r="50" spans="1:3" x14ac:dyDescent="0.25">
      <c r="A50" s="2" t="s">
        <v>168</v>
      </c>
      <c r="B50" s="8">
        <v>185037630</v>
      </c>
      <c r="C50" s="8">
        <v>23506844</v>
      </c>
    </row>
    <row r="51" spans="1:3" x14ac:dyDescent="0.25">
      <c r="A51" s="2" t="s">
        <v>169</v>
      </c>
      <c r="B51" s="8">
        <v>-71478</v>
      </c>
      <c r="C51" s="8">
        <v>-27121</v>
      </c>
    </row>
    <row r="52" spans="1:3" x14ac:dyDescent="0.25">
      <c r="A52" s="2" t="s">
        <v>170</v>
      </c>
      <c r="B52" s="8">
        <v>3729500000</v>
      </c>
      <c r="C52" s="8">
        <v>100000000</v>
      </c>
    </row>
    <row r="53" spans="1:3" x14ac:dyDescent="0.25">
      <c r="A53" s="2" t="s">
        <v>171</v>
      </c>
      <c r="B53" s="8">
        <v>-3383500000</v>
      </c>
      <c r="C53" s="4" t="s">
        <v>3</v>
      </c>
    </row>
    <row r="54" spans="1:3" x14ac:dyDescent="0.25">
      <c r="A54" s="2" t="s">
        <v>172</v>
      </c>
      <c r="B54" s="4" t="s">
        <v>3</v>
      </c>
      <c r="C54" s="8">
        <v>325000000</v>
      </c>
    </row>
    <row r="55" spans="1:3" x14ac:dyDescent="0.25">
      <c r="A55" s="2" t="s">
        <v>173</v>
      </c>
      <c r="B55" s="8">
        <v>-20000</v>
      </c>
      <c r="C55" s="4" t="s">
        <v>3</v>
      </c>
    </row>
    <row r="56" spans="1:3" x14ac:dyDescent="0.25">
      <c r="A56" s="2" t="s">
        <v>174</v>
      </c>
      <c r="B56" s="8">
        <v>1800000</v>
      </c>
      <c r="C56" s="8">
        <v>3000000</v>
      </c>
    </row>
    <row r="57" spans="1:3" x14ac:dyDescent="0.25">
      <c r="A57" s="2" t="s">
        <v>175</v>
      </c>
      <c r="B57" s="8">
        <v>-90975313</v>
      </c>
      <c r="C57" s="8">
        <v>-52290745</v>
      </c>
    </row>
    <row r="58" spans="1:3" ht="30" x14ac:dyDescent="0.25">
      <c r="A58" s="2" t="s">
        <v>176</v>
      </c>
      <c r="B58" s="8">
        <v>8437262</v>
      </c>
      <c r="C58" s="4" t="s">
        <v>3</v>
      </c>
    </row>
    <row r="59" spans="1:3" ht="30" x14ac:dyDescent="0.25">
      <c r="A59" s="2" t="s">
        <v>177</v>
      </c>
      <c r="B59" s="8">
        <v>-353136</v>
      </c>
      <c r="C59" s="8">
        <v>-11719</v>
      </c>
    </row>
    <row r="60" spans="1:3" ht="30" x14ac:dyDescent="0.25">
      <c r="A60" s="2" t="s">
        <v>178</v>
      </c>
      <c r="B60" s="8">
        <v>-341607618</v>
      </c>
      <c r="C60" s="8">
        <v>-454307007</v>
      </c>
    </row>
    <row r="61" spans="1:3" x14ac:dyDescent="0.25">
      <c r="A61" s="2" t="s">
        <v>179</v>
      </c>
      <c r="B61" s="8">
        <v>17348766</v>
      </c>
      <c r="C61" s="8">
        <v>168096435</v>
      </c>
    </row>
    <row r="62" spans="1:3" x14ac:dyDescent="0.25">
      <c r="A62" s="2" t="s">
        <v>180</v>
      </c>
      <c r="B62" s="8">
        <v>45178565</v>
      </c>
      <c r="C62" s="8">
        <v>83350445</v>
      </c>
    </row>
    <row r="63" spans="1:3" x14ac:dyDescent="0.25">
      <c r="A63" s="2" t="s">
        <v>181</v>
      </c>
      <c r="B63" s="8">
        <v>62527331</v>
      </c>
      <c r="C63" s="8">
        <v>251446880</v>
      </c>
    </row>
    <row r="64" spans="1:3" x14ac:dyDescent="0.25">
      <c r="A64" s="3" t="s">
        <v>182</v>
      </c>
      <c r="B64" s="4" t="s">
        <v>3</v>
      </c>
      <c r="C64" s="4" t="s">
        <v>3</v>
      </c>
    </row>
    <row r="65" spans="1:3" x14ac:dyDescent="0.25">
      <c r="A65" s="2" t="s">
        <v>183</v>
      </c>
      <c r="B65" s="8">
        <v>33670316</v>
      </c>
      <c r="C65" s="8">
        <v>21693764</v>
      </c>
    </row>
    <row r="66" spans="1:3" x14ac:dyDescent="0.25">
      <c r="A66" s="2" t="s">
        <v>184</v>
      </c>
      <c r="B66" s="8">
        <v>3274256</v>
      </c>
      <c r="C66" s="8">
        <v>750353</v>
      </c>
    </row>
    <row r="67" spans="1:3" ht="30" x14ac:dyDescent="0.25">
      <c r="A67" s="3" t="s">
        <v>185</v>
      </c>
      <c r="B67" s="4" t="s">
        <v>3</v>
      </c>
      <c r="C67" s="4" t="s">
        <v>3</v>
      </c>
    </row>
    <row r="68" spans="1:3" ht="60" x14ac:dyDescent="0.25">
      <c r="A68" s="2" t="s">
        <v>186</v>
      </c>
      <c r="B68" s="7">
        <v>8460174</v>
      </c>
      <c r="C68" s="4" t="s">
        <v>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4" width="29.140625" bestFit="1" customWidth="1"/>
    <col min="5" max="5" width="17.42578125" bestFit="1" customWidth="1"/>
  </cols>
  <sheetData>
    <row r="1" spans="1:5" ht="15" customHeight="1" x14ac:dyDescent="0.25">
      <c r="A1" s="6" t="s">
        <v>1363</v>
      </c>
      <c r="B1" s="6" t="s">
        <v>1</v>
      </c>
      <c r="C1" s="6"/>
      <c r="D1" s="6" t="s">
        <v>1075</v>
      </c>
      <c r="E1" s="6"/>
    </row>
    <row r="2" spans="1:5" x14ac:dyDescent="0.25">
      <c r="A2" s="6"/>
      <c r="B2" s="6" t="s">
        <v>2</v>
      </c>
      <c r="C2" s="6" t="s">
        <v>67</v>
      </c>
      <c r="D2" s="1" t="s">
        <v>1364</v>
      </c>
      <c r="E2" s="1" t="s">
        <v>1366</v>
      </c>
    </row>
    <row r="3" spans="1:5" x14ac:dyDescent="0.25">
      <c r="A3" s="6"/>
      <c r="B3" s="6"/>
      <c r="C3" s="6"/>
      <c r="D3" s="1" t="s">
        <v>1365</v>
      </c>
      <c r="E3" s="1" t="s">
        <v>1365</v>
      </c>
    </row>
    <row r="4" spans="1:5" x14ac:dyDescent="0.25">
      <c r="A4" s="6"/>
      <c r="B4" s="6"/>
      <c r="C4" s="6"/>
      <c r="D4" s="1" t="s">
        <v>1130</v>
      </c>
      <c r="E4" s="1" t="s">
        <v>1079</v>
      </c>
    </row>
    <row r="5" spans="1:5" x14ac:dyDescent="0.25">
      <c r="A5" s="6"/>
      <c r="B5" s="6"/>
      <c r="C5" s="6"/>
      <c r="D5" s="1"/>
      <c r="E5" s="1" t="s">
        <v>989</v>
      </c>
    </row>
    <row r="6" spans="1:5" x14ac:dyDescent="0.25">
      <c r="A6" s="3" t="s">
        <v>1367</v>
      </c>
      <c r="B6" s="4" t="s">
        <v>3</v>
      </c>
      <c r="C6" s="4" t="s">
        <v>3</v>
      </c>
      <c r="D6" s="4" t="s">
        <v>3</v>
      </c>
      <c r="E6" s="4" t="s">
        <v>3</v>
      </c>
    </row>
    <row r="7" spans="1:5" x14ac:dyDescent="0.25">
      <c r="A7" s="2" t="s">
        <v>1086</v>
      </c>
      <c r="B7" s="4" t="s">
        <v>3</v>
      </c>
      <c r="C7" s="4" t="s">
        <v>3</v>
      </c>
      <c r="D7" s="4" t="s">
        <v>3</v>
      </c>
      <c r="E7" s="4">
        <v>26</v>
      </c>
    </row>
    <row r="8" spans="1:5" x14ac:dyDescent="0.25">
      <c r="A8" s="2" t="s">
        <v>1368</v>
      </c>
      <c r="B8" s="7">
        <v>158102978</v>
      </c>
      <c r="C8" s="7">
        <v>247105362</v>
      </c>
      <c r="D8" s="4" t="s">
        <v>3</v>
      </c>
      <c r="E8" s="7">
        <v>52248689</v>
      </c>
    </row>
    <row r="9" spans="1:5" ht="30" x14ac:dyDescent="0.25">
      <c r="A9" s="2" t="s">
        <v>1369</v>
      </c>
      <c r="B9" s="4" t="s">
        <v>3</v>
      </c>
      <c r="C9" s="4" t="s">
        <v>3</v>
      </c>
      <c r="D9" s="4" t="s">
        <v>3</v>
      </c>
      <c r="E9" s="214">
        <v>0.83799999999999997</v>
      </c>
    </row>
    <row r="10" spans="1:5" ht="30" x14ac:dyDescent="0.25">
      <c r="A10" s="2" t="s">
        <v>1370</v>
      </c>
      <c r="B10" s="4" t="s">
        <v>3</v>
      </c>
      <c r="C10" s="4" t="s">
        <v>3</v>
      </c>
      <c r="D10" s="4" t="s">
        <v>1354</v>
      </c>
      <c r="E10" s="4" t="s">
        <v>3</v>
      </c>
    </row>
    <row r="11" spans="1:5" ht="30" x14ac:dyDescent="0.25">
      <c r="A11" s="2" t="s">
        <v>1371</v>
      </c>
      <c r="B11" s="4" t="s">
        <v>3</v>
      </c>
      <c r="C11" s="4" t="s">
        <v>3</v>
      </c>
      <c r="D11" s="8">
        <v>600000000</v>
      </c>
      <c r="E11" s="4" t="s">
        <v>3</v>
      </c>
    </row>
    <row r="12" spans="1:5" x14ac:dyDescent="0.25">
      <c r="A12" s="2" t="s">
        <v>1145</v>
      </c>
      <c r="B12" s="4" t="s">
        <v>3</v>
      </c>
      <c r="C12" s="4" t="s">
        <v>3</v>
      </c>
      <c r="D12" s="7">
        <v>300000000</v>
      </c>
      <c r="E12" s="4" t="s">
        <v>3</v>
      </c>
    </row>
  </sheetData>
  <mergeCells count="5">
    <mergeCell ref="A1:A5"/>
    <mergeCell ref="B1:C1"/>
    <mergeCell ref="D1:E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 bestFit="1" customWidth="1"/>
    <col min="2" max="2" width="36.5703125" bestFit="1" customWidth="1"/>
  </cols>
  <sheetData>
    <row r="1" spans="1:2" x14ac:dyDescent="0.25">
      <c r="A1" s="6" t="s">
        <v>187</v>
      </c>
      <c r="B1" s="1" t="s">
        <v>1</v>
      </c>
    </row>
    <row r="2" spans="1:2" x14ac:dyDescent="0.25">
      <c r="A2" s="6"/>
      <c r="B2" s="1" t="s">
        <v>2</v>
      </c>
    </row>
    <row r="3" spans="1:2" x14ac:dyDescent="0.25">
      <c r="A3" s="3" t="s">
        <v>187</v>
      </c>
      <c r="B3" s="4" t="s">
        <v>3</v>
      </c>
    </row>
    <row r="4" spans="1:2" x14ac:dyDescent="0.25">
      <c r="A4" s="12" t="s">
        <v>187</v>
      </c>
      <c r="B4" s="4" t="s">
        <v>3</v>
      </c>
    </row>
    <row r="5" spans="1:2" ht="26.25" x14ac:dyDescent="0.25">
      <c r="A5" s="12"/>
      <c r="B5" s="10" t="s">
        <v>188</v>
      </c>
    </row>
    <row r="6" spans="1:2" x14ac:dyDescent="0.25">
      <c r="A6" s="12"/>
      <c r="B6" s="11"/>
    </row>
    <row r="7" spans="1:2" ht="281.25" x14ac:dyDescent="0.25">
      <c r="A7" s="12"/>
      <c r="B7" s="11" t="s">
        <v>189</v>
      </c>
    </row>
    <row r="8" spans="1:2" x14ac:dyDescent="0.25">
      <c r="A8" s="12"/>
      <c r="B8" s="11"/>
    </row>
    <row r="9" spans="1:2" ht="230.25" x14ac:dyDescent="0.25">
      <c r="A9" s="12"/>
      <c r="B9" s="11" t="s">
        <v>19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4"/>
  <sheetViews>
    <sheetView showGridLines="0" workbookViewId="0"/>
  </sheetViews>
  <sheetFormatPr defaultRowHeight="15" x14ac:dyDescent="0.25"/>
  <cols>
    <col min="1" max="1" width="34.140625" bestFit="1" customWidth="1"/>
    <col min="2" max="2" width="36.5703125" bestFit="1" customWidth="1"/>
    <col min="3" max="3" width="30.5703125" customWidth="1"/>
    <col min="4" max="4" width="6.140625" customWidth="1"/>
    <col min="5" max="5" width="32" customWidth="1"/>
    <col min="6" max="6" width="5.140625" customWidth="1"/>
    <col min="7" max="7" width="34.85546875" customWidth="1"/>
    <col min="8" max="8" width="28.140625" customWidth="1"/>
    <col min="9" max="9" width="6.140625" customWidth="1"/>
    <col min="10" max="10" width="26.28515625" customWidth="1"/>
    <col min="11" max="11" width="32" customWidth="1"/>
    <col min="12" max="12" width="6.140625" customWidth="1"/>
    <col min="13" max="13" width="29.140625" customWidth="1"/>
    <col min="14" max="14" width="32" customWidth="1"/>
    <col min="15" max="15" width="34.85546875" customWidth="1"/>
    <col min="16" max="16" width="6.140625" customWidth="1"/>
    <col min="17" max="17" width="32" customWidth="1"/>
    <col min="18" max="18" width="29.140625" customWidth="1"/>
    <col min="19" max="19" width="6.140625" customWidth="1"/>
    <col min="20" max="20" width="32" customWidth="1"/>
    <col min="21" max="21" width="30.5703125" customWidth="1"/>
  </cols>
  <sheetData>
    <row r="1" spans="1:21" ht="15" customHeight="1" x14ac:dyDescent="0.25">
      <c r="A1" s="6" t="s">
        <v>191</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191</v>
      </c>
      <c r="B3" s="52" t="s">
        <v>3</v>
      </c>
      <c r="C3" s="52"/>
      <c r="D3" s="52"/>
      <c r="E3" s="52"/>
      <c r="F3" s="52"/>
      <c r="G3" s="52"/>
      <c r="H3" s="52"/>
      <c r="I3" s="52"/>
      <c r="J3" s="52"/>
      <c r="K3" s="52"/>
      <c r="L3" s="52"/>
      <c r="M3" s="52"/>
      <c r="N3" s="52"/>
      <c r="O3" s="52"/>
      <c r="P3" s="52"/>
      <c r="Q3" s="52"/>
      <c r="R3" s="52"/>
      <c r="S3" s="52"/>
      <c r="T3" s="52"/>
      <c r="U3" s="52"/>
    </row>
    <row r="4" spans="1:21" ht="15" customHeight="1" x14ac:dyDescent="0.25">
      <c r="A4" s="12" t="s">
        <v>191</v>
      </c>
      <c r="B4" s="52" t="s">
        <v>3</v>
      </c>
      <c r="C4" s="52"/>
      <c r="D4" s="52"/>
      <c r="E4" s="52"/>
      <c r="F4" s="52"/>
      <c r="G4" s="52"/>
      <c r="H4" s="52"/>
      <c r="I4" s="52"/>
      <c r="J4" s="52"/>
      <c r="K4" s="52"/>
      <c r="L4" s="52"/>
      <c r="M4" s="52"/>
      <c r="N4" s="52"/>
      <c r="O4" s="52"/>
      <c r="P4" s="52"/>
      <c r="Q4" s="52"/>
      <c r="R4" s="52"/>
      <c r="S4" s="52"/>
      <c r="T4" s="52"/>
      <c r="U4" s="52"/>
    </row>
    <row r="5" spans="1:21" x14ac:dyDescent="0.25">
      <c r="A5" s="12"/>
      <c r="B5" s="53" t="s">
        <v>192</v>
      </c>
      <c r="C5" s="53"/>
      <c r="D5" s="53"/>
      <c r="E5" s="53"/>
      <c r="F5" s="53"/>
      <c r="G5" s="53"/>
      <c r="H5" s="53"/>
      <c r="I5" s="53"/>
      <c r="J5" s="53"/>
      <c r="K5" s="53"/>
      <c r="L5" s="53"/>
      <c r="M5" s="53"/>
      <c r="N5" s="53"/>
      <c r="O5" s="53"/>
      <c r="P5" s="53"/>
      <c r="Q5" s="53"/>
      <c r="R5" s="53"/>
      <c r="S5" s="53"/>
      <c r="T5" s="53"/>
      <c r="U5" s="53"/>
    </row>
    <row r="6" spans="1:21" x14ac:dyDescent="0.25">
      <c r="A6" s="12"/>
      <c r="B6" s="54"/>
      <c r="C6" s="54"/>
      <c r="D6" s="54"/>
      <c r="E6" s="54"/>
      <c r="F6" s="54"/>
      <c r="G6" s="54"/>
      <c r="H6" s="54"/>
      <c r="I6" s="54"/>
      <c r="J6" s="54"/>
      <c r="K6" s="54"/>
      <c r="L6" s="54"/>
      <c r="M6" s="54"/>
      <c r="N6" s="54"/>
      <c r="O6" s="54"/>
      <c r="P6" s="54"/>
      <c r="Q6" s="54"/>
      <c r="R6" s="54"/>
      <c r="S6" s="54"/>
      <c r="T6" s="54"/>
      <c r="U6" s="54"/>
    </row>
    <row r="7" spans="1:21" x14ac:dyDescent="0.25">
      <c r="A7" s="12"/>
      <c r="B7" s="55" t="s">
        <v>193</v>
      </c>
      <c r="C7" s="55"/>
      <c r="D7" s="55"/>
      <c r="E7" s="55"/>
      <c r="F7" s="55"/>
      <c r="G7" s="55"/>
      <c r="H7" s="55"/>
      <c r="I7" s="55"/>
      <c r="J7" s="55"/>
      <c r="K7" s="55"/>
      <c r="L7" s="55"/>
      <c r="M7" s="55"/>
      <c r="N7" s="55"/>
      <c r="O7" s="55"/>
      <c r="P7" s="55"/>
      <c r="Q7" s="55"/>
      <c r="R7" s="55"/>
      <c r="S7" s="55"/>
      <c r="T7" s="55"/>
      <c r="U7" s="55"/>
    </row>
    <row r="8" spans="1:21" x14ac:dyDescent="0.25">
      <c r="A8" s="12"/>
      <c r="B8" s="54"/>
      <c r="C8" s="54"/>
      <c r="D8" s="54"/>
      <c r="E8" s="54"/>
      <c r="F8" s="54"/>
      <c r="G8" s="54"/>
      <c r="H8" s="54"/>
      <c r="I8" s="54"/>
      <c r="J8" s="54"/>
      <c r="K8" s="54"/>
      <c r="L8" s="54"/>
      <c r="M8" s="54"/>
      <c r="N8" s="54"/>
      <c r="O8" s="54"/>
      <c r="P8" s="54"/>
      <c r="Q8" s="54"/>
      <c r="R8" s="54"/>
      <c r="S8" s="54"/>
      <c r="T8" s="54"/>
      <c r="U8" s="54"/>
    </row>
    <row r="9" spans="1:21" ht="25.5" customHeight="1" x14ac:dyDescent="0.25">
      <c r="A9" s="12"/>
      <c r="B9" s="54" t="s">
        <v>194</v>
      </c>
      <c r="C9" s="54"/>
      <c r="D9" s="54"/>
      <c r="E9" s="54"/>
      <c r="F9" s="54"/>
      <c r="G9" s="54"/>
      <c r="H9" s="54"/>
      <c r="I9" s="54"/>
      <c r="J9" s="54"/>
      <c r="K9" s="54"/>
      <c r="L9" s="54"/>
      <c r="M9" s="54"/>
      <c r="N9" s="54"/>
      <c r="O9" s="54"/>
      <c r="P9" s="54"/>
      <c r="Q9" s="54"/>
      <c r="R9" s="54"/>
      <c r="S9" s="54"/>
      <c r="T9" s="54"/>
      <c r="U9" s="54"/>
    </row>
    <row r="10" spans="1:21" x14ac:dyDescent="0.25">
      <c r="A10" s="12"/>
      <c r="B10" s="54"/>
      <c r="C10" s="54"/>
      <c r="D10" s="54"/>
      <c r="E10" s="54"/>
      <c r="F10" s="54"/>
      <c r="G10" s="54"/>
      <c r="H10" s="54"/>
      <c r="I10" s="54"/>
      <c r="J10" s="54"/>
      <c r="K10" s="54"/>
      <c r="L10" s="54"/>
      <c r="M10" s="54"/>
      <c r="N10" s="54"/>
      <c r="O10" s="54"/>
      <c r="P10" s="54"/>
      <c r="Q10" s="54"/>
      <c r="R10" s="54"/>
      <c r="S10" s="54"/>
      <c r="T10" s="54"/>
      <c r="U10" s="54"/>
    </row>
    <row r="11" spans="1:21" x14ac:dyDescent="0.25">
      <c r="A11" s="12"/>
      <c r="B11" s="54" t="s">
        <v>195</v>
      </c>
      <c r="C11" s="54"/>
      <c r="D11" s="54"/>
      <c r="E11" s="54"/>
      <c r="F11" s="54"/>
      <c r="G11" s="54"/>
      <c r="H11" s="54"/>
      <c r="I11" s="54"/>
      <c r="J11" s="54"/>
      <c r="K11" s="54"/>
      <c r="L11" s="54"/>
      <c r="M11" s="54"/>
      <c r="N11" s="54"/>
      <c r="O11" s="54"/>
      <c r="P11" s="54"/>
      <c r="Q11" s="54"/>
      <c r="R11" s="54"/>
      <c r="S11" s="54"/>
      <c r="T11" s="54"/>
      <c r="U11" s="54"/>
    </row>
    <row r="12" spans="1:21" x14ac:dyDescent="0.25">
      <c r="A12" s="12"/>
      <c r="B12" s="54"/>
      <c r="C12" s="54"/>
      <c r="D12" s="54"/>
      <c r="E12" s="54"/>
      <c r="F12" s="54"/>
      <c r="G12" s="54"/>
      <c r="H12" s="54"/>
      <c r="I12" s="54"/>
      <c r="J12" s="54"/>
      <c r="K12" s="54"/>
      <c r="L12" s="54"/>
      <c r="M12" s="54"/>
      <c r="N12" s="54"/>
      <c r="O12" s="54"/>
      <c r="P12" s="54"/>
      <c r="Q12" s="54"/>
      <c r="R12" s="54"/>
      <c r="S12" s="54"/>
      <c r="T12" s="54"/>
      <c r="U12" s="54"/>
    </row>
    <row r="13" spans="1:21" x14ac:dyDescent="0.25">
      <c r="A13" s="12"/>
      <c r="B13" s="54" t="s">
        <v>196</v>
      </c>
      <c r="C13" s="54"/>
      <c r="D13" s="54"/>
      <c r="E13" s="54"/>
      <c r="F13" s="54"/>
      <c r="G13" s="54"/>
      <c r="H13" s="54"/>
      <c r="I13" s="54"/>
      <c r="J13" s="54"/>
      <c r="K13" s="54"/>
      <c r="L13" s="54"/>
      <c r="M13" s="54"/>
      <c r="N13" s="54"/>
      <c r="O13" s="54"/>
      <c r="P13" s="54"/>
      <c r="Q13" s="54"/>
      <c r="R13" s="54"/>
      <c r="S13" s="54"/>
      <c r="T13" s="54"/>
      <c r="U13" s="54"/>
    </row>
    <row r="14" spans="1:21" x14ac:dyDescent="0.25">
      <c r="A14" s="12"/>
      <c r="B14" s="56"/>
      <c r="C14" s="56"/>
      <c r="D14" s="56"/>
      <c r="E14" s="56"/>
      <c r="F14" s="56"/>
      <c r="G14" s="56"/>
      <c r="H14" s="56"/>
      <c r="I14" s="56"/>
      <c r="J14" s="56"/>
      <c r="K14" s="56"/>
      <c r="L14" s="56"/>
      <c r="M14" s="56"/>
      <c r="N14" s="56"/>
      <c r="O14" s="56"/>
      <c r="P14" s="56"/>
      <c r="Q14" s="56"/>
      <c r="R14" s="56"/>
      <c r="S14" s="56"/>
      <c r="T14" s="56"/>
      <c r="U14" s="56"/>
    </row>
    <row r="15" spans="1:21" ht="25.5" customHeight="1" x14ac:dyDescent="0.25">
      <c r="A15" s="12"/>
      <c r="B15" s="54" t="s">
        <v>197</v>
      </c>
      <c r="C15" s="54"/>
      <c r="D15" s="54"/>
      <c r="E15" s="54"/>
      <c r="F15" s="54"/>
      <c r="G15" s="54"/>
      <c r="H15" s="54"/>
      <c r="I15" s="54"/>
      <c r="J15" s="54"/>
      <c r="K15" s="54"/>
      <c r="L15" s="54"/>
      <c r="M15" s="54"/>
      <c r="N15" s="54"/>
      <c r="O15" s="54"/>
      <c r="P15" s="54"/>
      <c r="Q15" s="54"/>
      <c r="R15" s="54"/>
      <c r="S15" s="54"/>
      <c r="T15" s="54"/>
      <c r="U15" s="54"/>
    </row>
    <row r="16" spans="1:21" x14ac:dyDescent="0.25">
      <c r="A16" s="12"/>
      <c r="B16" s="54"/>
      <c r="C16" s="54"/>
      <c r="D16" s="54"/>
      <c r="E16" s="54"/>
      <c r="F16" s="54"/>
      <c r="G16" s="54"/>
      <c r="H16" s="54"/>
      <c r="I16" s="54"/>
      <c r="J16" s="54"/>
      <c r="K16" s="54"/>
      <c r="L16" s="54"/>
      <c r="M16" s="54"/>
      <c r="N16" s="54"/>
      <c r="O16" s="54"/>
      <c r="P16" s="54"/>
      <c r="Q16" s="54"/>
      <c r="R16" s="54"/>
      <c r="S16" s="54"/>
      <c r="T16" s="54"/>
      <c r="U16" s="54"/>
    </row>
    <row r="17" spans="1:21" x14ac:dyDescent="0.25">
      <c r="A17" s="12"/>
      <c r="B17" s="54" t="s">
        <v>198</v>
      </c>
      <c r="C17" s="54"/>
      <c r="D17" s="54"/>
      <c r="E17" s="54"/>
      <c r="F17" s="54"/>
      <c r="G17" s="54"/>
      <c r="H17" s="54"/>
      <c r="I17" s="54"/>
      <c r="J17" s="54"/>
      <c r="K17" s="54"/>
      <c r="L17" s="54"/>
      <c r="M17" s="54"/>
      <c r="N17" s="54"/>
      <c r="O17" s="54"/>
      <c r="P17" s="54"/>
      <c r="Q17" s="54"/>
      <c r="R17" s="54"/>
      <c r="S17" s="54"/>
      <c r="T17" s="54"/>
      <c r="U17" s="54"/>
    </row>
    <row r="18" spans="1:21" x14ac:dyDescent="0.25">
      <c r="A18" s="12"/>
      <c r="B18" s="54"/>
      <c r="C18" s="54"/>
      <c r="D18" s="54"/>
      <c r="E18" s="54"/>
      <c r="F18" s="54"/>
      <c r="G18" s="54"/>
      <c r="H18" s="54"/>
      <c r="I18" s="54"/>
      <c r="J18" s="54"/>
      <c r="K18" s="54"/>
      <c r="L18" s="54"/>
      <c r="M18" s="54"/>
      <c r="N18" s="54"/>
      <c r="O18" s="54"/>
      <c r="P18" s="54"/>
      <c r="Q18" s="54"/>
      <c r="R18" s="54"/>
      <c r="S18" s="54"/>
      <c r="T18" s="54"/>
      <c r="U18" s="54"/>
    </row>
    <row r="19" spans="1:21" x14ac:dyDescent="0.25">
      <c r="A19" s="12"/>
      <c r="B19" s="54" t="s">
        <v>199</v>
      </c>
      <c r="C19" s="54"/>
      <c r="D19" s="54"/>
      <c r="E19" s="54"/>
      <c r="F19" s="54"/>
      <c r="G19" s="54"/>
      <c r="H19" s="54"/>
      <c r="I19" s="54"/>
      <c r="J19" s="54"/>
      <c r="K19" s="54"/>
      <c r="L19" s="54"/>
      <c r="M19" s="54"/>
      <c r="N19" s="54"/>
      <c r="O19" s="54"/>
      <c r="P19" s="54"/>
      <c r="Q19" s="54"/>
      <c r="R19" s="54"/>
      <c r="S19" s="54"/>
      <c r="T19" s="54"/>
      <c r="U19" s="54"/>
    </row>
    <row r="20" spans="1:21" x14ac:dyDescent="0.25">
      <c r="A20" s="12"/>
      <c r="B20" s="54"/>
      <c r="C20" s="54"/>
      <c r="D20" s="54"/>
      <c r="E20" s="54"/>
      <c r="F20" s="54"/>
      <c r="G20" s="54"/>
      <c r="H20" s="54"/>
      <c r="I20" s="54"/>
      <c r="J20" s="54"/>
      <c r="K20" s="54"/>
      <c r="L20" s="54"/>
      <c r="M20" s="54"/>
      <c r="N20" s="54"/>
      <c r="O20" s="54"/>
      <c r="P20" s="54"/>
      <c r="Q20" s="54"/>
      <c r="R20" s="54"/>
      <c r="S20" s="54"/>
      <c r="T20" s="54"/>
      <c r="U20" s="54"/>
    </row>
    <row r="21" spans="1:21" x14ac:dyDescent="0.25">
      <c r="A21" s="12"/>
      <c r="B21" s="55" t="s">
        <v>200</v>
      </c>
      <c r="C21" s="55"/>
      <c r="D21" s="55"/>
      <c r="E21" s="55"/>
      <c r="F21" s="55"/>
      <c r="G21" s="55"/>
      <c r="H21" s="55"/>
      <c r="I21" s="55"/>
      <c r="J21" s="55"/>
      <c r="K21" s="55"/>
      <c r="L21" s="55"/>
      <c r="M21" s="55"/>
      <c r="N21" s="55"/>
      <c r="O21" s="55"/>
      <c r="P21" s="55"/>
      <c r="Q21" s="55"/>
      <c r="R21" s="55"/>
      <c r="S21" s="55"/>
      <c r="T21" s="55"/>
      <c r="U21" s="55"/>
    </row>
    <row r="22" spans="1:21" x14ac:dyDescent="0.25">
      <c r="A22" s="12"/>
      <c r="B22" s="54"/>
      <c r="C22" s="54"/>
      <c r="D22" s="54"/>
      <c r="E22" s="54"/>
      <c r="F22" s="54"/>
      <c r="G22" s="54"/>
      <c r="H22" s="54"/>
      <c r="I22" s="54"/>
      <c r="J22" s="54"/>
      <c r="K22" s="54"/>
      <c r="L22" s="54"/>
      <c r="M22" s="54"/>
      <c r="N22" s="54"/>
      <c r="O22" s="54"/>
      <c r="P22" s="54"/>
      <c r="Q22" s="54"/>
      <c r="R22" s="54"/>
      <c r="S22" s="54"/>
      <c r="T22" s="54"/>
      <c r="U22" s="54"/>
    </row>
    <row r="23" spans="1:21" ht="38.25" customHeight="1" x14ac:dyDescent="0.25">
      <c r="A23" s="12"/>
      <c r="B23" s="54" t="s">
        <v>201</v>
      </c>
      <c r="C23" s="54"/>
      <c r="D23" s="54"/>
      <c r="E23" s="54"/>
      <c r="F23" s="54"/>
      <c r="G23" s="54"/>
      <c r="H23" s="54"/>
      <c r="I23" s="54"/>
      <c r="J23" s="54"/>
      <c r="K23" s="54"/>
      <c r="L23" s="54"/>
      <c r="M23" s="54"/>
      <c r="N23" s="54"/>
      <c r="O23" s="54"/>
      <c r="P23" s="54"/>
      <c r="Q23" s="54"/>
      <c r="R23" s="54"/>
      <c r="S23" s="54"/>
      <c r="T23" s="54"/>
      <c r="U23" s="54"/>
    </row>
    <row r="24" spans="1:21" x14ac:dyDescent="0.25">
      <c r="A24" s="12"/>
      <c r="B24" s="54"/>
      <c r="C24" s="54"/>
      <c r="D24" s="54"/>
      <c r="E24" s="54"/>
      <c r="F24" s="54"/>
      <c r="G24" s="54"/>
      <c r="H24" s="54"/>
      <c r="I24" s="54"/>
      <c r="J24" s="54"/>
      <c r="K24" s="54"/>
      <c r="L24" s="54"/>
      <c r="M24" s="54"/>
      <c r="N24" s="54"/>
      <c r="O24" s="54"/>
      <c r="P24" s="54"/>
      <c r="Q24" s="54"/>
      <c r="R24" s="54"/>
      <c r="S24" s="54"/>
      <c r="T24" s="54"/>
      <c r="U24" s="54"/>
    </row>
    <row r="25" spans="1:21" ht="63.75" customHeight="1" x14ac:dyDescent="0.25">
      <c r="A25" s="12"/>
      <c r="B25" s="54" t="s">
        <v>202</v>
      </c>
      <c r="C25" s="54"/>
      <c r="D25" s="54"/>
      <c r="E25" s="54"/>
      <c r="F25" s="54"/>
      <c r="G25" s="54"/>
      <c r="H25" s="54"/>
      <c r="I25" s="54"/>
      <c r="J25" s="54"/>
      <c r="K25" s="54"/>
      <c r="L25" s="54"/>
      <c r="M25" s="54"/>
      <c r="N25" s="54"/>
      <c r="O25" s="54"/>
      <c r="P25" s="54"/>
      <c r="Q25" s="54"/>
      <c r="R25" s="54"/>
      <c r="S25" s="54"/>
      <c r="T25" s="54"/>
      <c r="U25" s="54"/>
    </row>
    <row r="26" spans="1:21" x14ac:dyDescent="0.25">
      <c r="A26" s="12"/>
      <c r="B26" s="56"/>
      <c r="C26" s="56"/>
      <c r="D26" s="56"/>
      <c r="E26" s="56"/>
      <c r="F26" s="56"/>
      <c r="G26" s="56"/>
      <c r="H26" s="56"/>
      <c r="I26" s="56"/>
      <c r="J26" s="56"/>
      <c r="K26" s="56"/>
      <c r="L26" s="56"/>
      <c r="M26" s="56"/>
      <c r="N26" s="56"/>
      <c r="O26" s="56"/>
      <c r="P26" s="56"/>
      <c r="Q26" s="56"/>
      <c r="R26" s="56"/>
      <c r="S26" s="56"/>
      <c r="T26" s="56"/>
      <c r="U26" s="56"/>
    </row>
    <row r="27" spans="1:21" x14ac:dyDescent="0.25">
      <c r="A27" s="12"/>
      <c r="B27" s="54" t="s">
        <v>203</v>
      </c>
      <c r="C27" s="54"/>
      <c r="D27" s="54"/>
      <c r="E27" s="54"/>
      <c r="F27" s="54"/>
      <c r="G27" s="54"/>
      <c r="H27" s="54"/>
      <c r="I27" s="54"/>
      <c r="J27" s="54"/>
      <c r="K27" s="54"/>
      <c r="L27" s="54"/>
      <c r="M27" s="54"/>
      <c r="N27" s="54"/>
      <c r="O27" s="54"/>
      <c r="P27" s="54"/>
      <c r="Q27" s="54"/>
      <c r="R27" s="54"/>
      <c r="S27" s="54"/>
      <c r="T27" s="54"/>
      <c r="U27" s="54"/>
    </row>
    <row r="28" spans="1:21" x14ac:dyDescent="0.25">
      <c r="A28" s="12"/>
      <c r="B28" s="57"/>
      <c r="C28" s="57"/>
      <c r="D28" s="57"/>
      <c r="E28" s="57"/>
      <c r="F28" s="57"/>
      <c r="G28" s="57"/>
      <c r="H28" s="57"/>
      <c r="I28" s="57"/>
      <c r="J28" s="57"/>
      <c r="K28" s="57"/>
      <c r="L28" s="57"/>
      <c r="M28" s="57"/>
      <c r="N28" s="57"/>
      <c r="O28" s="57"/>
      <c r="P28" s="57"/>
      <c r="Q28" s="57"/>
      <c r="R28" s="57"/>
      <c r="S28" s="57"/>
      <c r="T28" s="57"/>
      <c r="U28" s="57"/>
    </row>
    <row r="29" spans="1:21" x14ac:dyDescent="0.25">
      <c r="A29" s="12"/>
      <c r="B29" s="53" t="s">
        <v>204</v>
      </c>
      <c r="C29" s="53"/>
      <c r="D29" s="53"/>
      <c r="E29" s="53"/>
      <c r="F29" s="53"/>
      <c r="G29" s="53"/>
      <c r="H29" s="53"/>
      <c r="I29" s="53"/>
      <c r="J29" s="53"/>
      <c r="K29" s="53"/>
      <c r="L29" s="53"/>
      <c r="M29" s="53"/>
      <c r="N29" s="53"/>
      <c r="O29" s="53"/>
      <c r="P29" s="53"/>
      <c r="Q29" s="53"/>
      <c r="R29" s="53"/>
      <c r="S29" s="53"/>
      <c r="T29" s="53"/>
      <c r="U29" s="53"/>
    </row>
    <row r="30" spans="1:21" x14ac:dyDescent="0.25">
      <c r="A30" s="12"/>
      <c r="B30" s="57"/>
      <c r="C30" s="57"/>
      <c r="D30" s="57"/>
      <c r="E30" s="57"/>
      <c r="F30" s="57"/>
      <c r="G30" s="57"/>
      <c r="H30" s="57"/>
      <c r="I30" s="57"/>
      <c r="J30" s="57"/>
      <c r="K30" s="57"/>
      <c r="L30" s="57"/>
      <c r="M30" s="57"/>
      <c r="N30" s="57"/>
      <c r="O30" s="57"/>
      <c r="P30" s="57"/>
      <c r="Q30" s="57"/>
      <c r="R30" s="57"/>
      <c r="S30" s="57"/>
      <c r="T30" s="57"/>
      <c r="U30" s="57"/>
    </row>
    <row r="31" spans="1:21" ht="15.75" thickBot="1" x14ac:dyDescent="0.3">
      <c r="A31" s="12"/>
      <c r="B31" s="16"/>
      <c r="C31" s="17"/>
      <c r="D31" s="34">
        <v>41274</v>
      </c>
      <c r="E31" s="34"/>
      <c r="F31" s="34"/>
      <c r="G31" s="34"/>
      <c r="H31" s="34"/>
      <c r="I31" s="34"/>
      <c r="J31" s="34"/>
      <c r="K31" s="34"/>
      <c r="L31" s="17"/>
      <c r="M31" s="17"/>
      <c r="N31" s="17"/>
      <c r="O31" s="17"/>
      <c r="P31" s="17"/>
      <c r="Q31" s="17"/>
      <c r="R31" s="17"/>
    </row>
    <row r="32" spans="1:21" x14ac:dyDescent="0.25">
      <c r="A32" s="12"/>
      <c r="B32" s="35"/>
      <c r="C32" s="36"/>
      <c r="D32" s="38" t="s">
        <v>205</v>
      </c>
      <c r="E32" s="38"/>
      <c r="F32" s="40"/>
      <c r="G32" s="38" t="s">
        <v>207</v>
      </c>
      <c r="H32" s="38"/>
      <c r="I32" s="40"/>
      <c r="J32" s="38" t="s">
        <v>208</v>
      </c>
      <c r="K32" s="38"/>
      <c r="L32" s="42" t="s">
        <v>209</v>
      </c>
      <c r="M32" s="36"/>
      <c r="N32" s="36"/>
      <c r="O32" s="36"/>
      <c r="P32" s="36"/>
      <c r="Q32" s="36"/>
      <c r="R32" s="36"/>
    </row>
    <row r="33" spans="1:21" ht="15.75" thickBot="1" x14ac:dyDescent="0.3">
      <c r="A33" s="12"/>
      <c r="B33" s="35"/>
      <c r="C33" s="36"/>
      <c r="D33" s="39" t="s">
        <v>206</v>
      </c>
      <c r="E33" s="39"/>
      <c r="F33" s="41"/>
      <c r="G33" s="39"/>
      <c r="H33" s="39"/>
      <c r="I33" s="41"/>
      <c r="J33" s="39"/>
      <c r="K33" s="39"/>
      <c r="L33" s="42"/>
      <c r="M33" s="36"/>
      <c r="N33" s="36"/>
      <c r="O33" s="36"/>
      <c r="P33" s="36"/>
      <c r="Q33" s="36"/>
      <c r="R33" s="36"/>
    </row>
    <row r="34" spans="1:21" x14ac:dyDescent="0.25">
      <c r="A34" s="12"/>
      <c r="B34" s="22"/>
      <c r="C34" s="16"/>
      <c r="D34" s="44"/>
      <c r="E34" s="44"/>
      <c r="F34" s="16"/>
      <c r="G34" s="44"/>
      <c r="H34" s="44"/>
      <c r="I34" s="16"/>
      <c r="J34" s="44"/>
      <c r="K34" s="44"/>
      <c r="L34" s="16"/>
      <c r="M34" s="23"/>
      <c r="N34" s="16"/>
      <c r="O34" s="23"/>
      <c r="P34" s="16"/>
      <c r="Q34" s="23"/>
      <c r="R34" s="16"/>
    </row>
    <row r="35" spans="1:21" x14ac:dyDescent="0.25">
      <c r="A35" s="12"/>
      <c r="B35" s="24" t="s">
        <v>43</v>
      </c>
      <c r="C35" s="25"/>
      <c r="D35" s="26" t="s">
        <v>210</v>
      </c>
      <c r="E35" s="27">
        <v>103755644</v>
      </c>
      <c r="F35" s="25"/>
      <c r="G35" s="26" t="s">
        <v>210</v>
      </c>
      <c r="H35" s="27">
        <v>2919654</v>
      </c>
      <c r="I35" s="25"/>
      <c r="J35" s="26" t="s">
        <v>210</v>
      </c>
      <c r="K35" s="27">
        <v>106675298</v>
      </c>
      <c r="L35" s="25"/>
      <c r="M35" s="23"/>
      <c r="N35" s="16"/>
      <c r="O35" s="23"/>
      <c r="P35" s="16"/>
      <c r="Q35" s="23"/>
      <c r="R35" s="16"/>
    </row>
    <row r="36" spans="1:21" x14ac:dyDescent="0.25">
      <c r="A36" s="12"/>
      <c r="B36" s="11" t="s">
        <v>49</v>
      </c>
      <c r="C36" s="16"/>
      <c r="D36" s="45">
        <v>1527839986</v>
      </c>
      <c r="E36" s="45"/>
      <c r="F36" s="16"/>
      <c r="G36" s="45">
        <v>2919654</v>
      </c>
      <c r="H36" s="45"/>
      <c r="I36" s="16"/>
      <c r="J36" s="45">
        <v>1530759640</v>
      </c>
      <c r="K36" s="45"/>
      <c r="L36" s="16"/>
      <c r="M36" s="23"/>
      <c r="N36" s="16"/>
      <c r="O36" s="23"/>
      <c r="P36" s="16"/>
      <c r="Q36" s="23"/>
      <c r="R36" s="16"/>
    </row>
    <row r="37" spans="1:21" x14ac:dyDescent="0.25">
      <c r="A37" s="12"/>
      <c r="B37" s="29" t="s">
        <v>62</v>
      </c>
      <c r="C37" s="25"/>
      <c r="D37" s="46">
        <v>782832687</v>
      </c>
      <c r="E37" s="46"/>
      <c r="F37" s="25"/>
      <c r="G37" s="47" t="s">
        <v>211</v>
      </c>
      <c r="H37" s="47"/>
      <c r="I37" s="26" t="s">
        <v>212</v>
      </c>
      <c r="J37" s="46">
        <v>780756015</v>
      </c>
      <c r="K37" s="46"/>
      <c r="L37" s="25"/>
      <c r="M37" s="23"/>
      <c r="N37" s="16"/>
      <c r="O37" s="23"/>
      <c r="P37" s="16"/>
      <c r="Q37" s="23"/>
      <c r="R37" s="16"/>
    </row>
    <row r="38" spans="1:21" x14ac:dyDescent="0.25">
      <c r="A38" s="12"/>
      <c r="B38" s="31" t="s">
        <v>64</v>
      </c>
      <c r="C38" s="16"/>
      <c r="D38" s="45">
        <v>272818838</v>
      </c>
      <c r="E38" s="45"/>
      <c r="F38" s="16"/>
      <c r="G38" s="48" t="s">
        <v>213</v>
      </c>
      <c r="H38" s="48"/>
      <c r="I38" s="15" t="s">
        <v>212</v>
      </c>
      <c r="J38" s="45">
        <v>272095114</v>
      </c>
      <c r="K38" s="45"/>
      <c r="L38" s="16"/>
      <c r="M38" s="23"/>
      <c r="N38" s="16"/>
      <c r="O38" s="23"/>
      <c r="P38" s="16"/>
      <c r="Q38" s="23"/>
      <c r="R38" s="16"/>
    </row>
    <row r="39" spans="1:21" x14ac:dyDescent="0.25">
      <c r="A39" s="12"/>
      <c r="B39" s="29" t="s">
        <v>53</v>
      </c>
      <c r="C39" s="25"/>
      <c r="D39" s="46">
        <v>44956178</v>
      </c>
      <c r="E39" s="46"/>
      <c r="F39" s="25"/>
      <c r="G39" s="47" t="s">
        <v>214</v>
      </c>
      <c r="H39" s="47"/>
      <c r="I39" s="26" t="s">
        <v>212</v>
      </c>
      <c r="J39" s="46">
        <v>44836920</v>
      </c>
      <c r="K39" s="46"/>
      <c r="L39" s="25"/>
      <c r="M39" s="23"/>
      <c r="N39" s="16"/>
      <c r="O39" s="23"/>
      <c r="P39" s="16"/>
      <c r="Q39" s="23"/>
      <c r="R39" s="16"/>
    </row>
    <row r="40" spans="1:21" x14ac:dyDescent="0.25">
      <c r="A40" s="12"/>
      <c r="B40" s="11" t="s">
        <v>215</v>
      </c>
      <c r="C40" s="16"/>
      <c r="D40" s="45">
        <v>1100607703</v>
      </c>
      <c r="E40" s="45"/>
      <c r="F40" s="16"/>
      <c r="G40" s="48" t="s">
        <v>216</v>
      </c>
      <c r="H40" s="48"/>
      <c r="I40" s="15" t="s">
        <v>212</v>
      </c>
      <c r="J40" s="45">
        <v>1097688049</v>
      </c>
      <c r="K40" s="45"/>
      <c r="L40" s="16"/>
      <c r="M40" s="23"/>
      <c r="N40" s="16"/>
      <c r="O40" s="23"/>
      <c r="P40" s="16"/>
      <c r="Q40" s="23"/>
      <c r="R40" s="16"/>
    </row>
    <row r="41" spans="1:21" x14ac:dyDescent="0.25">
      <c r="A41" s="12"/>
      <c r="B41" s="33" t="s">
        <v>56</v>
      </c>
      <c r="C41" s="25"/>
      <c r="D41" s="46">
        <v>1101189869</v>
      </c>
      <c r="E41" s="46"/>
      <c r="F41" s="25"/>
      <c r="G41" s="47" t="s">
        <v>216</v>
      </c>
      <c r="H41" s="47"/>
      <c r="I41" s="26" t="s">
        <v>212</v>
      </c>
      <c r="J41" s="46">
        <v>1098270215</v>
      </c>
      <c r="K41" s="46"/>
      <c r="L41" s="25"/>
      <c r="M41" s="23"/>
      <c r="N41" s="16"/>
      <c r="O41" s="23"/>
      <c r="P41" s="16"/>
      <c r="Q41" s="23"/>
      <c r="R41" s="16"/>
    </row>
    <row r="42" spans="1:21" x14ac:dyDescent="0.25">
      <c r="A42" s="12"/>
      <c r="B42" s="16"/>
      <c r="C42" s="16"/>
      <c r="D42" s="16"/>
      <c r="E42" s="16"/>
      <c r="F42" s="16"/>
      <c r="G42" s="16"/>
      <c r="H42" s="16"/>
      <c r="I42" s="16"/>
      <c r="J42" s="16"/>
      <c r="K42" s="16"/>
      <c r="L42" s="16"/>
      <c r="M42" s="16"/>
      <c r="N42" s="16"/>
      <c r="O42" s="16"/>
      <c r="P42" s="16"/>
      <c r="Q42" s="16"/>
      <c r="R42" s="16"/>
    </row>
    <row r="43" spans="1:21" x14ac:dyDescent="0.25">
      <c r="A43" s="12"/>
      <c r="B43" s="57"/>
      <c r="C43" s="57"/>
      <c r="D43" s="57"/>
      <c r="E43" s="57"/>
      <c r="F43" s="57"/>
      <c r="G43" s="57"/>
      <c r="H43" s="57"/>
      <c r="I43" s="57"/>
      <c r="J43" s="57"/>
      <c r="K43" s="57"/>
      <c r="L43" s="57"/>
      <c r="M43" s="57"/>
      <c r="N43" s="57"/>
      <c r="O43" s="57"/>
      <c r="P43" s="57"/>
      <c r="Q43" s="57"/>
      <c r="R43" s="57"/>
      <c r="S43" s="57"/>
      <c r="T43" s="57"/>
      <c r="U43" s="57"/>
    </row>
    <row r="44" spans="1:21" x14ac:dyDescent="0.25">
      <c r="A44" s="12"/>
      <c r="B44" s="53" t="s">
        <v>217</v>
      </c>
      <c r="C44" s="53"/>
      <c r="D44" s="53"/>
      <c r="E44" s="53"/>
      <c r="F44" s="53"/>
      <c r="G44" s="53"/>
      <c r="H44" s="53"/>
      <c r="I44" s="53"/>
      <c r="J44" s="53"/>
      <c r="K44" s="53"/>
      <c r="L44" s="53"/>
      <c r="M44" s="53"/>
      <c r="N44" s="53"/>
      <c r="O44" s="53"/>
      <c r="P44" s="53"/>
      <c r="Q44" s="53"/>
      <c r="R44" s="53"/>
      <c r="S44" s="53"/>
      <c r="T44" s="53"/>
      <c r="U44" s="53"/>
    </row>
    <row r="45" spans="1:21" x14ac:dyDescent="0.25">
      <c r="A45" s="12"/>
      <c r="B45" s="57"/>
      <c r="C45" s="57"/>
      <c r="D45" s="57"/>
      <c r="E45" s="57"/>
      <c r="F45" s="57"/>
      <c r="G45" s="57"/>
      <c r="H45" s="57"/>
      <c r="I45" s="57"/>
      <c r="J45" s="57"/>
      <c r="K45" s="57"/>
      <c r="L45" s="57"/>
      <c r="M45" s="57"/>
      <c r="N45" s="57"/>
      <c r="O45" s="57"/>
      <c r="P45" s="57"/>
      <c r="Q45" s="57"/>
      <c r="R45" s="57"/>
      <c r="S45" s="57"/>
      <c r="T45" s="57"/>
      <c r="U45" s="57"/>
    </row>
    <row r="46" spans="1:21" ht="15.75" thickBot="1" x14ac:dyDescent="0.3">
      <c r="A46" s="12"/>
      <c r="B46" s="16"/>
      <c r="C46" s="17"/>
      <c r="D46" s="39" t="s">
        <v>218</v>
      </c>
      <c r="E46" s="39"/>
      <c r="F46" s="39"/>
      <c r="G46" s="39"/>
      <c r="H46" s="39"/>
      <c r="I46" s="39"/>
      <c r="J46" s="39"/>
      <c r="K46" s="17"/>
      <c r="L46" s="39" t="s">
        <v>219</v>
      </c>
      <c r="M46" s="39"/>
      <c r="N46" s="39"/>
      <c r="O46" s="39"/>
      <c r="P46" s="39"/>
      <c r="Q46" s="39"/>
      <c r="R46" s="39"/>
      <c r="S46" s="17"/>
    </row>
    <row r="47" spans="1:21" x14ac:dyDescent="0.25">
      <c r="A47" s="12"/>
      <c r="B47" s="35"/>
      <c r="C47" s="36"/>
      <c r="D47" s="38" t="s">
        <v>205</v>
      </c>
      <c r="E47" s="38"/>
      <c r="F47" s="40"/>
      <c r="G47" s="38" t="s">
        <v>207</v>
      </c>
      <c r="H47" s="40"/>
      <c r="I47" s="38" t="s">
        <v>208</v>
      </c>
      <c r="J47" s="38"/>
      <c r="K47" s="36"/>
      <c r="L47" s="38" t="s">
        <v>205</v>
      </c>
      <c r="M47" s="38"/>
      <c r="N47" s="40"/>
      <c r="O47" s="38" t="s">
        <v>207</v>
      </c>
      <c r="P47" s="40"/>
      <c r="Q47" s="38" t="s">
        <v>208</v>
      </c>
      <c r="R47" s="38"/>
      <c r="S47" s="36"/>
    </row>
    <row r="48" spans="1:21" ht="15.75" thickBot="1" x14ac:dyDescent="0.3">
      <c r="A48" s="12"/>
      <c r="B48" s="35"/>
      <c r="C48" s="36"/>
      <c r="D48" s="39" t="s">
        <v>206</v>
      </c>
      <c r="E48" s="39"/>
      <c r="F48" s="41"/>
      <c r="G48" s="39"/>
      <c r="H48" s="41"/>
      <c r="I48" s="39"/>
      <c r="J48" s="39"/>
      <c r="K48" s="36"/>
      <c r="L48" s="39" t="s">
        <v>206</v>
      </c>
      <c r="M48" s="39"/>
      <c r="N48" s="41"/>
      <c r="O48" s="39"/>
      <c r="P48" s="41"/>
      <c r="Q48" s="39"/>
      <c r="R48" s="39"/>
      <c r="S48" s="36"/>
    </row>
    <row r="49" spans="1:21" x14ac:dyDescent="0.25">
      <c r="A49" s="12"/>
      <c r="B49" s="22"/>
      <c r="C49" s="16"/>
      <c r="D49" s="44"/>
      <c r="E49" s="44"/>
      <c r="F49" s="16"/>
      <c r="G49" s="23"/>
      <c r="H49" s="16"/>
      <c r="I49" s="44"/>
      <c r="J49" s="44"/>
      <c r="K49" s="16"/>
      <c r="L49" s="44"/>
      <c r="M49" s="44"/>
      <c r="N49" s="16"/>
      <c r="O49" s="23"/>
      <c r="P49" s="16"/>
      <c r="Q49" s="44"/>
      <c r="R49" s="44"/>
      <c r="S49" s="16"/>
    </row>
    <row r="50" spans="1:21" x14ac:dyDescent="0.25">
      <c r="A50" s="12"/>
      <c r="B50" s="24" t="s">
        <v>70</v>
      </c>
      <c r="C50" s="25"/>
      <c r="D50" s="26" t="s">
        <v>210</v>
      </c>
      <c r="E50" s="27">
        <v>9012599</v>
      </c>
      <c r="F50" s="25"/>
      <c r="G50" s="30" t="s">
        <v>220</v>
      </c>
      <c r="H50" s="26" t="s">
        <v>212</v>
      </c>
      <c r="I50" s="26" t="s">
        <v>210</v>
      </c>
      <c r="J50" s="27">
        <v>9005953</v>
      </c>
      <c r="K50" s="25"/>
      <c r="L50" s="26" t="s">
        <v>210</v>
      </c>
      <c r="M50" s="27">
        <v>25059614</v>
      </c>
      <c r="N50" s="25"/>
      <c r="O50" s="30" t="s">
        <v>221</v>
      </c>
      <c r="P50" s="26" t="s">
        <v>212</v>
      </c>
      <c r="Q50" s="26" t="s">
        <v>210</v>
      </c>
      <c r="R50" s="27">
        <v>25045686</v>
      </c>
      <c r="S50" s="25"/>
    </row>
    <row r="51" spans="1:21" x14ac:dyDescent="0.25">
      <c r="A51" s="12"/>
      <c r="B51" s="31" t="s">
        <v>68</v>
      </c>
      <c r="C51" s="16"/>
      <c r="D51" s="45">
        <v>25069776</v>
      </c>
      <c r="E51" s="45"/>
      <c r="F51" s="16"/>
      <c r="G51" s="28">
        <v>6646</v>
      </c>
      <c r="H51" s="16"/>
      <c r="I51" s="45">
        <v>25076422</v>
      </c>
      <c r="J51" s="45"/>
      <c r="K51" s="16"/>
      <c r="L51" s="45">
        <v>80201329</v>
      </c>
      <c r="M51" s="45"/>
      <c r="N51" s="16"/>
      <c r="O51" s="28">
        <v>13928</v>
      </c>
      <c r="P51" s="16"/>
      <c r="Q51" s="45">
        <v>80215257</v>
      </c>
      <c r="R51" s="45"/>
      <c r="S51" s="16"/>
    </row>
    <row r="52" spans="1:21" ht="26.25" x14ac:dyDescent="0.25">
      <c r="A52" s="12"/>
      <c r="B52" s="29" t="s">
        <v>72</v>
      </c>
      <c r="C52" s="25"/>
      <c r="D52" s="46">
        <v>24919776</v>
      </c>
      <c r="E52" s="46"/>
      <c r="F52" s="25"/>
      <c r="G52" s="27">
        <v>6646</v>
      </c>
      <c r="H52" s="25"/>
      <c r="I52" s="46">
        <v>24926422</v>
      </c>
      <c r="J52" s="46"/>
      <c r="K52" s="25"/>
      <c r="L52" s="46">
        <v>79902496</v>
      </c>
      <c r="M52" s="46"/>
      <c r="N52" s="25"/>
      <c r="O52" s="27">
        <v>13928</v>
      </c>
      <c r="P52" s="25"/>
      <c r="Q52" s="46">
        <v>79916424</v>
      </c>
      <c r="R52" s="46"/>
      <c r="S52" s="25"/>
    </row>
    <row r="53" spans="1:21" x14ac:dyDescent="0.25">
      <c r="A53" s="12"/>
      <c r="B53" s="49" t="s">
        <v>75</v>
      </c>
      <c r="C53" s="16"/>
      <c r="D53" s="45">
        <v>61677399</v>
      </c>
      <c r="E53" s="45"/>
      <c r="F53" s="16"/>
      <c r="G53" s="32" t="s">
        <v>222</v>
      </c>
      <c r="H53" s="15" t="s">
        <v>212</v>
      </c>
      <c r="I53" s="45">
        <v>61521280</v>
      </c>
      <c r="J53" s="45"/>
      <c r="K53" s="16"/>
      <c r="L53" s="45">
        <v>118760382</v>
      </c>
      <c r="M53" s="45"/>
      <c r="N53" s="16"/>
      <c r="O53" s="32" t="s">
        <v>223</v>
      </c>
      <c r="P53" s="15" t="s">
        <v>212</v>
      </c>
      <c r="Q53" s="45">
        <v>118344538</v>
      </c>
      <c r="R53" s="45"/>
      <c r="S53" s="16"/>
    </row>
    <row r="54" spans="1:21" ht="26.25" x14ac:dyDescent="0.25">
      <c r="A54" s="12"/>
      <c r="B54" s="24" t="s">
        <v>224</v>
      </c>
      <c r="C54" s="25"/>
      <c r="D54" s="47" t="s">
        <v>225</v>
      </c>
      <c r="E54" s="47"/>
      <c r="F54" s="25"/>
      <c r="G54" s="30" t="s">
        <v>226</v>
      </c>
      <c r="H54" s="26" t="s">
        <v>212</v>
      </c>
      <c r="I54" s="47" t="s">
        <v>226</v>
      </c>
      <c r="J54" s="47"/>
      <c r="K54" s="26" t="s">
        <v>212</v>
      </c>
      <c r="L54" s="47" t="s">
        <v>225</v>
      </c>
      <c r="M54" s="47"/>
      <c r="N54" s="25"/>
      <c r="O54" s="30" t="s">
        <v>227</v>
      </c>
      <c r="P54" s="26" t="s">
        <v>212</v>
      </c>
      <c r="Q54" s="47" t="s">
        <v>227</v>
      </c>
      <c r="R54" s="47"/>
      <c r="S54" s="26" t="s">
        <v>212</v>
      </c>
    </row>
    <row r="55" spans="1:21" x14ac:dyDescent="0.25">
      <c r="A55" s="12"/>
      <c r="B55" s="31" t="s">
        <v>82</v>
      </c>
      <c r="C55" s="16"/>
      <c r="D55" s="45">
        <v>56498540</v>
      </c>
      <c r="E55" s="45"/>
      <c r="F55" s="16"/>
      <c r="G55" s="32" t="s">
        <v>228</v>
      </c>
      <c r="H55" s="15" t="s">
        <v>212</v>
      </c>
      <c r="I55" s="45">
        <v>54444590</v>
      </c>
      <c r="J55" s="45"/>
      <c r="K55" s="16"/>
      <c r="L55" s="45">
        <v>111969261</v>
      </c>
      <c r="M55" s="45"/>
      <c r="N55" s="16"/>
      <c r="O55" s="32" t="s">
        <v>229</v>
      </c>
      <c r="P55" s="15" t="s">
        <v>212</v>
      </c>
      <c r="Q55" s="45">
        <v>107611432</v>
      </c>
      <c r="R55" s="45"/>
      <c r="S55" s="16"/>
    </row>
    <row r="56" spans="1:21" x14ac:dyDescent="0.25">
      <c r="A56" s="12"/>
      <c r="B56" s="24" t="s">
        <v>90</v>
      </c>
      <c r="C56" s="25"/>
      <c r="D56" s="46">
        <v>62716352</v>
      </c>
      <c r="E56" s="46"/>
      <c r="F56" s="25"/>
      <c r="G56" s="30" t="s">
        <v>230</v>
      </c>
      <c r="H56" s="26" t="s">
        <v>212</v>
      </c>
      <c r="I56" s="46">
        <v>60669048</v>
      </c>
      <c r="J56" s="46"/>
      <c r="K56" s="25"/>
      <c r="L56" s="46">
        <v>141853880</v>
      </c>
      <c r="M56" s="46"/>
      <c r="N56" s="25"/>
      <c r="O56" s="30" t="s">
        <v>231</v>
      </c>
      <c r="P56" s="26" t="s">
        <v>212</v>
      </c>
      <c r="Q56" s="46">
        <v>137509979</v>
      </c>
      <c r="R56" s="46"/>
      <c r="S56" s="25"/>
    </row>
    <row r="57" spans="1:21" x14ac:dyDescent="0.25">
      <c r="A57" s="12"/>
      <c r="B57" s="49" t="s">
        <v>232</v>
      </c>
      <c r="C57" s="16"/>
      <c r="D57" s="45">
        <v>62380168</v>
      </c>
      <c r="E57" s="45"/>
      <c r="F57" s="16"/>
      <c r="G57" s="32" t="s">
        <v>230</v>
      </c>
      <c r="H57" s="15" t="s">
        <v>212</v>
      </c>
      <c r="I57" s="45">
        <v>60332864</v>
      </c>
      <c r="J57" s="45"/>
      <c r="K57" s="16"/>
      <c r="L57" s="45">
        <v>141103527</v>
      </c>
      <c r="M57" s="45"/>
      <c r="N57" s="16"/>
      <c r="O57" s="32" t="s">
        <v>231</v>
      </c>
      <c r="P57" s="15" t="s">
        <v>212</v>
      </c>
      <c r="Q57" s="45">
        <v>136759626</v>
      </c>
      <c r="R57" s="45"/>
      <c r="S57" s="16"/>
    </row>
    <row r="58" spans="1:21" x14ac:dyDescent="0.25">
      <c r="A58" s="12"/>
      <c r="B58" s="16"/>
      <c r="C58" s="16"/>
      <c r="D58" s="16"/>
      <c r="E58" s="16"/>
      <c r="F58" s="16"/>
      <c r="G58" s="16"/>
      <c r="H58" s="16"/>
      <c r="I58" s="16"/>
      <c r="J58" s="16"/>
      <c r="K58" s="16"/>
      <c r="L58" s="16"/>
      <c r="M58" s="16"/>
      <c r="N58" s="16"/>
      <c r="O58" s="16"/>
      <c r="P58" s="16"/>
      <c r="Q58" s="16"/>
      <c r="R58" s="16"/>
      <c r="S58" s="16"/>
    </row>
    <row r="59" spans="1:21" x14ac:dyDescent="0.25">
      <c r="A59" s="12"/>
      <c r="B59" s="57"/>
      <c r="C59" s="57"/>
      <c r="D59" s="57"/>
      <c r="E59" s="57"/>
      <c r="F59" s="57"/>
      <c r="G59" s="57"/>
      <c r="H59" s="57"/>
      <c r="I59" s="57"/>
      <c r="J59" s="57"/>
      <c r="K59" s="57"/>
      <c r="L59" s="57"/>
      <c r="M59" s="57"/>
      <c r="N59" s="57"/>
      <c r="O59" s="57"/>
      <c r="P59" s="57"/>
      <c r="Q59" s="57"/>
      <c r="R59" s="57"/>
      <c r="S59" s="57"/>
      <c r="T59" s="57"/>
      <c r="U59" s="57"/>
    </row>
    <row r="60" spans="1:21" x14ac:dyDescent="0.25">
      <c r="A60" s="12"/>
      <c r="B60" s="53" t="s">
        <v>102</v>
      </c>
      <c r="C60" s="53"/>
      <c r="D60" s="53"/>
      <c r="E60" s="53"/>
      <c r="F60" s="53"/>
      <c r="G60" s="53"/>
      <c r="H60" s="53"/>
      <c r="I60" s="53"/>
      <c r="J60" s="53"/>
      <c r="K60" s="53"/>
      <c r="L60" s="53"/>
      <c r="M60" s="53"/>
      <c r="N60" s="53"/>
      <c r="O60" s="53"/>
      <c r="P60" s="53"/>
      <c r="Q60" s="53"/>
      <c r="R60" s="53"/>
      <c r="S60" s="53"/>
      <c r="T60" s="53"/>
      <c r="U60" s="53"/>
    </row>
    <row r="61" spans="1:21" x14ac:dyDescent="0.25">
      <c r="A61" s="12"/>
      <c r="B61" s="57"/>
      <c r="C61" s="57"/>
      <c r="D61" s="57"/>
      <c r="E61" s="57"/>
      <c r="F61" s="57"/>
      <c r="G61" s="57"/>
      <c r="H61" s="57"/>
      <c r="I61" s="57"/>
      <c r="J61" s="57"/>
      <c r="K61" s="57"/>
      <c r="L61" s="57"/>
      <c r="M61" s="57"/>
      <c r="N61" s="57"/>
      <c r="O61" s="57"/>
      <c r="P61" s="57"/>
      <c r="Q61" s="57"/>
      <c r="R61" s="57"/>
      <c r="S61" s="57"/>
      <c r="T61" s="57"/>
      <c r="U61" s="57"/>
    </row>
    <row r="62" spans="1:21" ht="15.75" thickBot="1" x14ac:dyDescent="0.3">
      <c r="A62" s="12"/>
      <c r="B62" s="16"/>
      <c r="C62" s="17"/>
      <c r="D62" s="39" t="s">
        <v>218</v>
      </c>
      <c r="E62" s="39"/>
      <c r="F62" s="39"/>
      <c r="G62" s="39"/>
      <c r="H62" s="39"/>
      <c r="I62" s="39"/>
      <c r="J62" s="39"/>
      <c r="K62" s="39"/>
      <c r="L62" s="17"/>
      <c r="M62" s="39" t="s">
        <v>219</v>
      </c>
      <c r="N62" s="39"/>
      <c r="O62" s="39"/>
      <c r="P62" s="39"/>
      <c r="Q62" s="39"/>
      <c r="R62" s="39"/>
      <c r="S62" s="39"/>
      <c r="T62" s="39"/>
      <c r="U62" s="17"/>
    </row>
    <row r="63" spans="1:21" x14ac:dyDescent="0.25">
      <c r="A63" s="12"/>
      <c r="B63" s="35"/>
      <c r="C63" s="36"/>
      <c r="D63" s="38" t="s">
        <v>205</v>
      </c>
      <c r="E63" s="38"/>
      <c r="F63" s="40"/>
      <c r="G63" s="38" t="s">
        <v>207</v>
      </c>
      <c r="H63" s="38"/>
      <c r="I63" s="40"/>
      <c r="J63" s="38" t="s">
        <v>208</v>
      </c>
      <c r="K63" s="38"/>
      <c r="L63" s="36"/>
      <c r="M63" s="38" t="s">
        <v>205</v>
      </c>
      <c r="N63" s="38"/>
      <c r="O63" s="40"/>
      <c r="P63" s="38" t="s">
        <v>207</v>
      </c>
      <c r="Q63" s="38"/>
      <c r="R63" s="40"/>
      <c r="S63" s="38" t="s">
        <v>208</v>
      </c>
      <c r="T63" s="38"/>
      <c r="U63" s="36"/>
    </row>
    <row r="64" spans="1:21" ht="15.75" thickBot="1" x14ac:dyDescent="0.3">
      <c r="A64" s="12"/>
      <c r="B64" s="35"/>
      <c r="C64" s="36"/>
      <c r="D64" s="39" t="s">
        <v>206</v>
      </c>
      <c r="E64" s="39"/>
      <c r="F64" s="41"/>
      <c r="G64" s="39"/>
      <c r="H64" s="39"/>
      <c r="I64" s="41"/>
      <c r="J64" s="39"/>
      <c r="K64" s="39"/>
      <c r="L64" s="36"/>
      <c r="M64" s="39" t="s">
        <v>206</v>
      </c>
      <c r="N64" s="39"/>
      <c r="O64" s="41"/>
      <c r="P64" s="39"/>
      <c r="Q64" s="39"/>
      <c r="R64" s="41"/>
      <c r="S64" s="39"/>
      <c r="T64" s="39"/>
      <c r="U64" s="36"/>
    </row>
    <row r="65" spans="1:21" x14ac:dyDescent="0.25">
      <c r="A65" s="12"/>
      <c r="B65" s="22"/>
      <c r="C65" s="16"/>
      <c r="D65" s="44"/>
      <c r="E65" s="44"/>
      <c r="F65" s="16"/>
      <c r="G65" s="44"/>
      <c r="H65" s="44"/>
      <c r="I65" s="16"/>
      <c r="J65" s="44"/>
      <c r="K65" s="44"/>
      <c r="L65" s="16"/>
      <c r="M65" s="44"/>
      <c r="N65" s="44"/>
      <c r="O65" s="16"/>
      <c r="P65" s="44"/>
      <c r="Q65" s="44"/>
      <c r="R65" s="16"/>
      <c r="S65" s="44"/>
      <c r="T65" s="44"/>
      <c r="U65" s="16"/>
    </row>
    <row r="66" spans="1:21" x14ac:dyDescent="0.25">
      <c r="A66" s="12"/>
      <c r="B66" s="24" t="s">
        <v>232</v>
      </c>
      <c r="C66" s="25"/>
      <c r="D66" s="26" t="s">
        <v>210</v>
      </c>
      <c r="E66" s="27">
        <v>62380168</v>
      </c>
      <c r="F66" s="25"/>
      <c r="G66" s="26" t="s">
        <v>210</v>
      </c>
      <c r="H66" s="30" t="s">
        <v>230</v>
      </c>
      <c r="I66" s="26" t="s">
        <v>212</v>
      </c>
      <c r="J66" s="26" t="s">
        <v>210</v>
      </c>
      <c r="K66" s="27">
        <v>60332864</v>
      </c>
      <c r="L66" s="25"/>
      <c r="M66" s="26" t="s">
        <v>210</v>
      </c>
      <c r="N66" s="27">
        <v>141103527</v>
      </c>
      <c r="O66" s="25"/>
      <c r="P66" s="26" t="s">
        <v>210</v>
      </c>
      <c r="Q66" s="30" t="s">
        <v>231</v>
      </c>
      <c r="R66" s="26" t="s">
        <v>212</v>
      </c>
      <c r="S66" s="26" t="s">
        <v>210</v>
      </c>
      <c r="T66" s="27">
        <v>136759626</v>
      </c>
      <c r="U66" s="25"/>
    </row>
    <row r="67" spans="1:21" ht="26.25" x14ac:dyDescent="0.25">
      <c r="A67" s="12"/>
      <c r="B67" s="49" t="s">
        <v>104</v>
      </c>
      <c r="C67" s="16"/>
      <c r="D67" s="48" t="s">
        <v>233</v>
      </c>
      <c r="E67" s="48"/>
      <c r="F67" s="15" t="s">
        <v>212</v>
      </c>
      <c r="G67" s="45">
        <v>1897831</v>
      </c>
      <c r="H67" s="45"/>
      <c r="I67" s="16"/>
      <c r="J67" s="45">
        <v>1384260</v>
      </c>
      <c r="K67" s="45"/>
      <c r="L67" s="16"/>
      <c r="M67" s="45">
        <v>17949430</v>
      </c>
      <c r="N67" s="45"/>
      <c r="O67" s="16"/>
      <c r="P67" s="45">
        <v>3941985</v>
      </c>
      <c r="Q67" s="45"/>
      <c r="R67" s="16"/>
      <c r="S67" s="45">
        <v>21891415</v>
      </c>
      <c r="T67" s="45"/>
      <c r="U67" s="16"/>
    </row>
    <row r="68" spans="1:21" x14ac:dyDescent="0.25">
      <c r="A68" s="12"/>
      <c r="B68" s="24" t="s">
        <v>234</v>
      </c>
      <c r="C68" s="25"/>
      <c r="D68" s="47" t="s">
        <v>235</v>
      </c>
      <c r="E68" s="47"/>
      <c r="F68" s="26" t="s">
        <v>212</v>
      </c>
      <c r="G68" s="46">
        <v>1897831</v>
      </c>
      <c r="H68" s="46"/>
      <c r="I68" s="25"/>
      <c r="J68" s="47" t="s">
        <v>236</v>
      </c>
      <c r="K68" s="47"/>
      <c r="L68" s="26" t="s">
        <v>212</v>
      </c>
      <c r="M68" s="46">
        <v>5076992</v>
      </c>
      <c r="N68" s="46"/>
      <c r="O68" s="25"/>
      <c r="P68" s="46">
        <v>3941985</v>
      </c>
      <c r="Q68" s="46"/>
      <c r="R68" s="25"/>
      <c r="S68" s="46">
        <v>9018977</v>
      </c>
      <c r="T68" s="46"/>
      <c r="U68" s="25"/>
    </row>
    <row r="69" spans="1:21" x14ac:dyDescent="0.25">
      <c r="A69" s="12"/>
      <c r="B69" s="49" t="s">
        <v>237</v>
      </c>
      <c r="C69" s="16"/>
      <c r="D69" s="45">
        <v>59170347</v>
      </c>
      <c r="E69" s="45"/>
      <c r="F69" s="16"/>
      <c r="G69" s="48" t="s">
        <v>238</v>
      </c>
      <c r="H69" s="48"/>
      <c r="I69" s="15" t="s">
        <v>212</v>
      </c>
      <c r="J69" s="45">
        <v>59020874</v>
      </c>
      <c r="K69" s="45"/>
      <c r="L69" s="16"/>
      <c r="M69" s="45">
        <v>146180519</v>
      </c>
      <c r="N69" s="45"/>
      <c r="O69" s="16"/>
      <c r="P69" s="48" t="s">
        <v>239</v>
      </c>
      <c r="Q69" s="48"/>
      <c r="R69" s="15" t="s">
        <v>212</v>
      </c>
      <c r="S69" s="45">
        <v>145778603</v>
      </c>
      <c r="T69" s="45"/>
      <c r="U69" s="16"/>
    </row>
    <row r="70" spans="1:21" x14ac:dyDescent="0.25">
      <c r="A70" s="12"/>
      <c r="B70" s="16"/>
      <c r="C70" s="16"/>
      <c r="D70" s="16"/>
      <c r="E70" s="16"/>
      <c r="F70" s="16"/>
      <c r="G70" s="16"/>
      <c r="H70" s="16"/>
      <c r="I70" s="16"/>
      <c r="J70" s="16"/>
      <c r="K70" s="16"/>
      <c r="L70" s="16"/>
      <c r="M70" s="16"/>
      <c r="N70" s="16"/>
      <c r="O70" s="16"/>
      <c r="P70" s="16"/>
      <c r="Q70" s="16"/>
      <c r="R70" s="16"/>
      <c r="S70" s="16"/>
      <c r="T70" s="16"/>
      <c r="U70" s="16"/>
    </row>
    <row r="71" spans="1:21" x14ac:dyDescent="0.25">
      <c r="A71" s="12"/>
      <c r="B71" s="57"/>
      <c r="C71" s="57"/>
      <c r="D71" s="57"/>
      <c r="E71" s="57"/>
      <c r="F71" s="57"/>
      <c r="G71" s="57"/>
      <c r="H71" s="57"/>
      <c r="I71" s="57"/>
      <c r="J71" s="57"/>
      <c r="K71" s="57"/>
      <c r="L71" s="57"/>
      <c r="M71" s="57"/>
      <c r="N71" s="57"/>
      <c r="O71" s="57"/>
      <c r="P71" s="57"/>
      <c r="Q71" s="57"/>
      <c r="R71" s="57"/>
      <c r="S71" s="57"/>
      <c r="T71" s="57"/>
      <c r="U71" s="57"/>
    </row>
    <row r="72" spans="1:21" x14ac:dyDescent="0.25">
      <c r="A72" s="12"/>
      <c r="B72" s="53" t="s">
        <v>240</v>
      </c>
      <c r="C72" s="53"/>
      <c r="D72" s="53"/>
      <c r="E72" s="53"/>
      <c r="F72" s="53"/>
      <c r="G72" s="53"/>
      <c r="H72" s="53"/>
      <c r="I72" s="53"/>
      <c r="J72" s="53"/>
      <c r="K72" s="53"/>
      <c r="L72" s="53"/>
      <c r="M72" s="53"/>
      <c r="N72" s="53"/>
      <c r="O72" s="53"/>
      <c r="P72" s="53"/>
      <c r="Q72" s="53"/>
      <c r="R72" s="53"/>
      <c r="S72" s="53"/>
      <c r="T72" s="53"/>
      <c r="U72" s="53"/>
    </row>
    <row r="73" spans="1:21" x14ac:dyDescent="0.25">
      <c r="A73" s="12"/>
      <c r="B73" s="57"/>
      <c r="C73" s="57"/>
      <c r="D73" s="57"/>
      <c r="E73" s="57"/>
      <c r="F73" s="57"/>
      <c r="G73" s="57"/>
      <c r="H73" s="57"/>
      <c r="I73" s="57"/>
      <c r="J73" s="57"/>
      <c r="K73" s="57"/>
      <c r="L73" s="57"/>
      <c r="M73" s="57"/>
      <c r="N73" s="57"/>
      <c r="O73" s="57"/>
      <c r="P73" s="57"/>
      <c r="Q73" s="57"/>
      <c r="R73" s="57"/>
      <c r="S73" s="57"/>
      <c r="T73" s="57"/>
      <c r="U73" s="57"/>
    </row>
    <row r="74" spans="1:21" ht="15.75" thickBot="1" x14ac:dyDescent="0.3">
      <c r="A74" s="12"/>
      <c r="B74" s="16"/>
      <c r="C74" s="17"/>
      <c r="D74" s="39" t="s">
        <v>219</v>
      </c>
      <c r="E74" s="39"/>
      <c r="F74" s="39"/>
      <c r="G74" s="39"/>
      <c r="H74" s="39"/>
      <c r="I74" s="39"/>
      <c r="J74" s="39"/>
      <c r="K74" s="39"/>
      <c r="L74" s="39"/>
      <c r="M74" s="39"/>
      <c r="N74" s="39"/>
      <c r="O74" s="39"/>
      <c r="P74" s="39"/>
      <c r="Q74" s="39"/>
      <c r="R74" s="17"/>
    </row>
    <row r="75" spans="1:21" x14ac:dyDescent="0.25">
      <c r="A75" s="12"/>
      <c r="B75" s="35"/>
      <c r="C75" s="36"/>
      <c r="D75" s="38" t="s">
        <v>241</v>
      </c>
      <c r="E75" s="38"/>
      <c r="F75" s="40"/>
      <c r="G75" s="38" t="s">
        <v>243</v>
      </c>
      <c r="H75" s="38"/>
      <c r="I75" s="40"/>
      <c r="J75" s="38" t="s">
        <v>245</v>
      </c>
      <c r="K75" s="38"/>
      <c r="L75" s="40"/>
      <c r="M75" s="38" t="s">
        <v>246</v>
      </c>
      <c r="N75" s="38"/>
      <c r="O75" s="40"/>
      <c r="P75" s="38" t="s">
        <v>248</v>
      </c>
      <c r="Q75" s="38"/>
      <c r="R75" s="36"/>
    </row>
    <row r="76" spans="1:21" ht="15.75" thickBot="1" x14ac:dyDescent="0.3">
      <c r="A76" s="12"/>
      <c r="B76" s="35"/>
      <c r="C76" s="36"/>
      <c r="D76" s="39" t="s">
        <v>242</v>
      </c>
      <c r="E76" s="39"/>
      <c r="F76" s="36"/>
      <c r="G76" s="39" t="s">
        <v>244</v>
      </c>
      <c r="H76" s="39"/>
      <c r="I76" s="36"/>
      <c r="J76" s="39"/>
      <c r="K76" s="39"/>
      <c r="L76" s="36"/>
      <c r="M76" s="39" t="s">
        <v>247</v>
      </c>
      <c r="N76" s="39"/>
      <c r="O76" s="36"/>
      <c r="P76" s="39"/>
      <c r="Q76" s="39"/>
      <c r="R76" s="36"/>
    </row>
    <row r="77" spans="1:21" x14ac:dyDescent="0.25">
      <c r="A77" s="12"/>
      <c r="B77" s="22"/>
      <c r="C77" s="16"/>
      <c r="D77" s="44"/>
      <c r="E77" s="44"/>
      <c r="F77" s="16"/>
      <c r="G77" s="44"/>
      <c r="H77" s="44"/>
      <c r="I77" s="16"/>
      <c r="J77" s="44"/>
      <c r="K77" s="44"/>
      <c r="L77" s="16"/>
      <c r="M77" s="44"/>
      <c r="N77" s="44"/>
      <c r="O77" s="16"/>
      <c r="P77" s="44"/>
      <c r="Q77" s="44"/>
      <c r="R77" s="16"/>
    </row>
    <row r="78" spans="1:21" x14ac:dyDescent="0.25">
      <c r="A78" s="12"/>
      <c r="B78" s="24" t="s">
        <v>249</v>
      </c>
      <c r="C78" s="25"/>
      <c r="D78" s="26" t="s">
        <v>210</v>
      </c>
      <c r="E78" s="27">
        <v>105018149</v>
      </c>
      <c r="F78" s="25"/>
      <c r="G78" s="26" t="s">
        <v>210</v>
      </c>
      <c r="H78" s="27">
        <v>8954364</v>
      </c>
      <c r="I78" s="25"/>
      <c r="J78" s="26" t="s">
        <v>210</v>
      </c>
      <c r="K78" s="27">
        <v>27131013</v>
      </c>
      <c r="L78" s="25"/>
      <c r="M78" s="26" t="s">
        <v>210</v>
      </c>
      <c r="N78" s="27">
        <v>141103527</v>
      </c>
      <c r="O78" s="25"/>
      <c r="P78" s="26" t="s">
        <v>210</v>
      </c>
      <c r="Q78" s="27">
        <v>141103527</v>
      </c>
      <c r="R78" s="25"/>
    </row>
    <row r="79" spans="1:21" x14ac:dyDescent="0.25">
      <c r="A79" s="12"/>
      <c r="B79" s="49" t="s">
        <v>250</v>
      </c>
      <c r="C79" s="16"/>
      <c r="D79" s="48" t="s">
        <v>251</v>
      </c>
      <c r="E79" s="48"/>
      <c r="F79" s="15" t="s">
        <v>212</v>
      </c>
      <c r="G79" s="48" t="s">
        <v>252</v>
      </c>
      <c r="H79" s="48"/>
      <c r="I79" s="15" t="s">
        <v>212</v>
      </c>
      <c r="J79" s="48" t="s">
        <v>253</v>
      </c>
      <c r="K79" s="48"/>
      <c r="L79" s="15" t="s">
        <v>212</v>
      </c>
      <c r="M79" s="48" t="s">
        <v>231</v>
      </c>
      <c r="N79" s="48"/>
      <c r="O79" s="15" t="s">
        <v>212</v>
      </c>
      <c r="P79" s="48" t="s">
        <v>231</v>
      </c>
      <c r="Q79" s="48"/>
      <c r="R79" s="15" t="s">
        <v>212</v>
      </c>
    </row>
    <row r="80" spans="1:21" x14ac:dyDescent="0.25">
      <c r="A80" s="12"/>
      <c r="B80" s="24" t="s">
        <v>254</v>
      </c>
      <c r="C80" s="25"/>
      <c r="D80" s="26" t="s">
        <v>210</v>
      </c>
      <c r="E80" s="27">
        <v>101785144</v>
      </c>
      <c r="F80" s="25"/>
      <c r="G80" s="26" t="s">
        <v>210</v>
      </c>
      <c r="H80" s="27">
        <v>8678702</v>
      </c>
      <c r="I80" s="25"/>
      <c r="J80" s="26" t="s">
        <v>210</v>
      </c>
      <c r="K80" s="27">
        <v>26295779</v>
      </c>
      <c r="L80" s="25"/>
      <c r="M80" s="26" t="s">
        <v>210</v>
      </c>
      <c r="N80" s="27">
        <v>136759626</v>
      </c>
      <c r="O80" s="25"/>
      <c r="P80" s="26" t="s">
        <v>210</v>
      </c>
      <c r="Q80" s="27">
        <v>136759626</v>
      </c>
      <c r="R80" s="25"/>
    </row>
    <row r="81" spans="1:21" x14ac:dyDescent="0.25">
      <c r="A81" s="12"/>
      <c r="B81" s="22"/>
      <c r="C81" s="16"/>
      <c r="D81" s="43"/>
      <c r="E81" s="43"/>
      <c r="F81" s="16"/>
      <c r="G81" s="43"/>
      <c r="H81" s="43"/>
      <c r="I81" s="16"/>
      <c r="J81" s="43"/>
      <c r="K81" s="43"/>
      <c r="L81" s="16"/>
      <c r="M81" s="43"/>
      <c r="N81" s="43"/>
      <c r="O81" s="16"/>
      <c r="P81" s="43"/>
      <c r="Q81" s="43"/>
      <c r="R81" s="16"/>
    </row>
    <row r="82" spans="1:21" ht="26.25" x14ac:dyDescent="0.25">
      <c r="A82" s="12"/>
      <c r="B82" s="24" t="s">
        <v>255</v>
      </c>
      <c r="C82" s="25"/>
      <c r="D82" s="26" t="s">
        <v>210</v>
      </c>
      <c r="E82" s="27">
        <v>3778618</v>
      </c>
      <c r="F82" s="25"/>
      <c r="G82" s="26" t="s">
        <v>210</v>
      </c>
      <c r="H82" s="27">
        <v>322184</v>
      </c>
      <c r="I82" s="25"/>
      <c r="J82" s="26" t="s">
        <v>210</v>
      </c>
      <c r="K82" s="27">
        <v>976191</v>
      </c>
      <c r="L82" s="25"/>
      <c r="M82" s="26" t="s">
        <v>210</v>
      </c>
      <c r="N82" s="27">
        <v>5076992</v>
      </c>
      <c r="O82" s="25"/>
      <c r="P82" s="26" t="s">
        <v>210</v>
      </c>
      <c r="Q82" s="27">
        <v>5076992</v>
      </c>
      <c r="R82" s="25"/>
    </row>
    <row r="83" spans="1:21" ht="26.25" x14ac:dyDescent="0.25">
      <c r="A83" s="12"/>
      <c r="B83" s="49" t="s">
        <v>256</v>
      </c>
      <c r="C83" s="16"/>
      <c r="D83" s="45">
        <v>2933874</v>
      </c>
      <c r="E83" s="45"/>
      <c r="F83" s="16"/>
      <c r="G83" s="45">
        <v>250156</v>
      </c>
      <c r="H83" s="45"/>
      <c r="I83" s="16"/>
      <c r="J83" s="45">
        <v>757954</v>
      </c>
      <c r="K83" s="45"/>
      <c r="L83" s="16"/>
      <c r="M83" s="45">
        <v>3941985</v>
      </c>
      <c r="N83" s="45"/>
      <c r="O83" s="16"/>
      <c r="P83" s="45">
        <v>3941985</v>
      </c>
      <c r="Q83" s="45"/>
      <c r="R83" s="16"/>
    </row>
    <row r="84" spans="1:21" x14ac:dyDescent="0.25">
      <c r="A84" s="12"/>
      <c r="B84" s="24" t="s">
        <v>257</v>
      </c>
      <c r="C84" s="25"/>
      <c r="D84" s="26" t="s">
        <v>210</v>
      </c>
      <c r="E84" s="27">
        <v>6712492</v>
      </c>
      <c r="F84" s="25"/>
      <c r="G84" s="26" t="s">
        <v>210</v>
      </c>
      <c r="H84" s="27">
        <v>572340</v>
      </c>
      <c r="I84" s="25"/>
      <c r="J84" s="26" t="s">
        <v>210</v>
      </c>
      <c r="K84" s="27">
        <v>1734145</v>
      </c>
      <c r="L84" s="25"/>
      <c r="M84" s="26" t="s">
        <v>210</v>
      </c>
      <c r="N84" s="27">
        <v>9018977</v>
      </c>
      <c r="O84" s="25"/>
      <c r="P84" s="26" t="s">
        <v>210</v>
      </c>
      <c r="Q84" s="27">
        <v>9018977</v>
      </c>
      <c r="R84" s="25"/>
    </row>
    <row r="85" spans="1:21" x14ac:dyDescent="0.25">
      <c r="A85" s="12"/>
      <c r="B85" s="57"/>
      <c r="C85" s="57"/>
      <c r="D85" s="57"/>
      <c r="E85" s="57"/>
      <c r="F85" s="57"/>
      <c r="G85" s="57"/>
      <c r="H85" s="57"/>
      <c r="I85" s="57"/>
      <c r="J85" s="57"/>
      <c r="K85" s="57"/>
      <c r="L85" s="57"/>
      <c r="M85" s="57"/>
      <c r="N85" s="57"/>
      <c r="O85" s="57"/>
      <c r="P85" s="57"/>
      <c r="Q85" s="57"/>
      <c r="R85" s="57"/>
      <c r="S85" s="57"/>
      <c r="T85" s="57"/>
      <c r="U85" s="57"/>
    </row>
    <row r="86" spans="1:21" x14ac:dyDescent="0.25">
      <c r="A86" s="12"/>
      <c r="B86" s="53" t="s">
        <v>258</v>
      </c>
      <c r="C86" s="53"/>
      <c r="D86" s="53"/>
      <c r="E86" s="53"/>
      <c r="F86" s="53"/>
      <c r="G86" s="53"/>
      <c r="H86" s="53"/>
      <c r="I86" s="53"/>
      <c r="J86" s="53"/>
      <c r="K86" s="53"/>
      <c r="L86" s="53"/>
      <c r="M86" s="53"/>
      <c r="N86" s="53"/>
      <c r="O86" s="53"/>
      <c r="P86" s="53"/>
      <c r="Q86" s="53"/>
      <c r="R86" s="53"/>
      <c r="S86" s="53"/>
      <c r="T86" s="53"/>
      <c r="U86" s="53"/>
    </row>
    <row r="87" spans="1:21" x14ac:dyDescent="0.25">
      <c r="A87" s="12"/>
      <c r="B87" s="57"/>
      <c r="C87" s="57"/>
      <c r="D87" s="57"/>
      <c r="E87" s="57"/>
      <c r="F87" s="57"/>
      <c r="G87" s="57"/>
      <c r="H87" s="57"/>
      <c r="I87" s="57"/>
      <c r="J87" s="57"/>
      <c r="K87" s="57"/>
      <c r="L87" s="57"/>
      <c r="M87" s="57"/>
      <c r="N87" s="57"/>
      <c r="O87" s="57"/>
      <c r="P87" s="57"/>
      <c r="Q87" s="57"/>
      <c r="R87" s="57"/>
      <c r="S87" s="57"/>
      <c r="T87" s="57"/>
      <c r="U87" s="57"/>
    </row>
    <row r="88" spans="1:21" ht="15.75" thickBot="1" x14ac:dyDescent="0.3">
      <c r="A88" s="12"/>
      <c r="B88" s="16"/>
      <c r="C88" s="17"/>
      <c r="D88" s="39" t="s">
        <v>219</v>
      </c>
      <c r="E88" s="39"/>
      <c r="F88" s="39"/>
      <c r="G88" s="39"/>
      <c r="H88" s="39"/>
      <c r="I88" s="39"/>
      <c r="J88" s="39"/>
      <c r="K88" s="39"/>
      <c r="L88" s="17"/>
      <c r="M88" s="17"/>
      <c r="N88" s="17"/>
      <c r="O88" s="17"/>
      <c r="P88" s="17"/>
    </row>
    <row r="89" spans="1:21" x14ac:dyDescent="0.25">
      <c r="A89" s="12"/>
      <c r="B89" s="35"/>
      <c r="C89" s="36"/>
      <c r="D89" s="38" t="s">
        <v>205</v>
      </c>
      <c r="E89" s="38"/>
      <c r="F89" s="40"/>
      <c r="G89" s="38" t="s">
        <v>207</v>
      </c>
      <c r="H89" s="38"/>
      <c r="I89" s="40"/>
      <c r="J89" s="38" t="s">
        <v>208</v>
      </c>
      <c r="K89" s="38"/>
      <c r="L89" s="36"/>
      <c r="M89" s="36"/>
      <c r="N89" s="36"/>
      <c r="O89" s="36"/>
      <c r="P89" s="36"/>
    </row>
    <row r="90" spans="1:21" ht="15.75" thickBot="1" x14ac:dyDescent="0.3">
      <c r="A90" s="12"/>
      <c r="B90" s="35"/>
      <c r="C90" s="36"/>
      <c r="D90" s="39" t="s">
        <v>206</v>
      </c>
      <c r="E90" s="39"/>
      <c r="F90" s="41"/>
      <c r="G90" s="39"/>
      <c r="H90" s="39"/>
      <c r="I90" s="41"/>
      <c r="J90" s="39"/>
      <c r="K90" s="39"/>
      <c r="L90" s="36"/>
      <c r="M90" s="36"/>
      <c r="N90" s="36"/>
      <c r="O90" s="36"/>
      <c r="P90" s="36"/>
    </row>
    <row r="91" spans="1:21" x14ac:dyDescent="0.25">
      <c r="A91" s="12"/>
      <c r="B91" s="22"/>
      <c r="C91" s="16"/>
      <c r="D91" s="44"/>
      <c r="E91" s="44"/>
      <c r="F91" s="16"/>
      <c r="G91" s="44"/>
      <c r="H91" s="44"/>
      <c r="I91" s="16"/>
      <c r="J91" s="44"/>
      <c r="K91" s="44"/>
      <c r="L91" s="16"/>
      <c r="M91" s="23"/>
      <c r="N91" s="16"/>
      <c r="O91" s="23"/>
      <c r="P91" s="16"/>
    </row>
    <row r="92" spans="1:21" x14ac:dyDescent="0.25">
      <c r="A92" s="12"/>
      <c r="B92" s="24" t="s">
        <v>232</v>
      </c>
      <c r="C92" s="25"/>
      <c r="D92" s="26" t="s">
        <v>210</v>
      </c>
      <c r="E92" s="27">
        <v>141103527</v>
      </c>
      <c r="F92" s="25"/>
      <c r="G92" s="26" t="s">
        <v>210</v>
      </c>
      <c r="H92" s="30" t="s">
        <v>231</v>
      </c>
      <c r="I92" s="26" t="s">
        <v>212</v>
      </c>
      <c r="J92" s="26" t="s">
        <v>210</v>
      </c>
      <c r="K92" s="27">
        <v>136759626</v>
      </c>
      <c r="L92" s="25"/>
      <c r="M92" s="50"/>
      <c r="N92" s="51"/>
      <c r="O92" s="50"/>
      <c r="P92" s="51"/>
    </row>
    <row r="93" spans="1:21" ht="26.25" x14ac:dyDescent="0.25">
      <c r="A93" s="12"/>
      <c r="B93" s="49" t="s">
        <v>134</v>
      </c>
      <c r="C93" s="16"/>
      <c r="D93" s="45">
        <v>2029946</v>
      </c>
      <c r="E93" s="45"/>
      <c r="F93" s="16"/>
      <c r="G93" s="48" t="s">
        <v>221</v>
      </c>
      <c r="H93" s="48"/>
      <c r="I93" s="15" t="s">
        <v>212</v>
      </c>
      <c r="J93" s="45">
        <v>2016018</v>
      </c>
      <c r="K93" s="45"/>
      <c r="L93" s="16"/>
      <c r="M93" s="23"/>
      <c r="N93" s="16"/>
      <c r="O93" s="23"/>
      <c r="P93" s="16"/>
    </row>
    <row r="94" spans="1:21" ht="26.25" x14ac:dyDescent="0.25">
      <c r="A94" s="12"/>
      <c r="B94" s="24" t="s">
        <v>224</v>
      </c>
      <c r="C94" s="25"/>
      <c r="D94" s="47" t="s">
        <v>225</v>
      </c>
      <c r="E94" s="47"/>
      <c r="F94" s="25"/>
      <c r="G94" s="46">
        <v>3941985</v>
      </c>
      <c r="H94" s="46"/>
      <c r="I94" s="25"/>
      <c r="J94" s="46">
        <v>3941985</v>
      </c>
      <c r="K94" s="46"/>
      <c r="L94" s="25"/>
      <c r="M94" s="50"/>
      <c r="N94" s="51"/>
      <c r="O94" s="50"/>
      <c r="P94" s="51"/>
    </row>
    <row r="95" spans="1:21" ht="26.25" x14ac:dyDescent="0.25">
      <c r="A95" s="12"/>
      <c r="B95" s="49" t="s">
        <v>139</v>
      </c>
      <c r="C95" s="16"/>
      <c r="D95" s="48" t="s">
        <v>259</v>
      </c>
      <c r="E95" s="48"/>
      <c r="F95" s="15" t="s">
        <v>212</v>
      </c>
      <c r="G95" s="45">
        <v>23091000</v>
      </c>
      <c r="H95" s="45"/>
      <c r="I95" s="16"/>
      <c r="J95" s="48" t="s">
        <v>260</v>
      </c>
      <c r="K95" s="48"/>
      <c r="L95" s="15" t="s">
        <v>212</v>
      </c>
      <c r="M95" s="23"/>
      <c r="N95" s="16"/>
      <c r="O95" s="23"/>
      <c r="P95" s="16"/>
    </row>
    <row r="96" spans="1:21" ht="26.25" x14ac:dyDescent="0.25">
      <c r="A96" s="12"/>
      <c r="B96" s="24" t="s">
        <v>141</v>
      </c>
      <c r="C96" s="25"/>
      <c r="D96" s="46">
        <v>1437573852</v>
      </c>
      <c r="E96" s="46"/>
      <c r="F96" s="25"/>
      <c r="G96" s="47" t="s">
        <v>261</v>
      </c>
      <c r="H96" s="47"/>
      <c r="I96" s="26" t="s">
        <v>212</v>
      </c>
      <c r="J96" s="46">
        <v>1414067008</v>
      </c>
      <c r="K96" s="46"/>
      <c r="L96" s="25"/>
      <c r="M96" s="50"/>
      <c r="N96" s="51"/>
      <c r="O96" s="50"/>
      <c r="P96" s="51"/>
    </row>
    <row r="97" spans="1:21" ht="26.25" x14ac:dyDescent="0.25">
      <c r="A97" s="12"/>
      <c r="B97" s="31" t="s">
        <v>146</v>
      </c>
      <c r="C97" s="16"/>
      <c r="D97" s="45">
        <v>326226998</v>
      </c>
      <c r="E97" s="45"/>
      <c r="F97" s="16"/>
      <c r="G97" s="48" t="s">
        <v>223</v>
      </c>
      <c r="H97" s="48"/>
      <c r="I97" s="15" t="s">
        <v>212</v>
      </c>
      <c r="J97" s="45">
        <v>325811154</v>
      </c>
      <c r="K97" s="45"/>
      <c r="L97" s="16"/>
      <c r="M97" s="23"/>
      <c r="N97" s="16"/>
      <c r="O97" s="23"/>
      <c r="P97" s="16"/>
    </row>
    <row r="98" spans="1:21" x14ac:dyDescent="0.25">
      <c r="A98" s="12"/>
      <c r="B98" s="24" t="s">
        <v>168</v>
      </c>
      <c r="C98" s="25"/>
      <c r="D98" s="46">
        <v>23091000</v>
      </c>
      <c r="E98" s="46"/>
      <c r="F98" s="25"/>
      <c r="G98" s="46">
        <v>415844</v>
      </c>
      <c r="H98" s="46"/>
      <c r="I98" s="25"/>
      <c r="J98" s="46">
        <v>23506844</v>
      </c>
      <c r="K98" s="46"/>
      <c r="L98" s="25"/>
      <c r="M98" s="50"/>
      <c r="N98" s="51"/>
      <c r="O98" s="50"/>
      <c r="P98" s="51"/>
    </row>
    <row r="99" spans="1:21" x14ac:dyDescent="0.25">
      <c r="A99" s="12"/>
      <c r="B99" s="31" t="s">
        <v>262</v>
      </c>
      <c r="C99" s="16"/>
      <c r="D99" s="48" t="s">
        <v>263</v>
      </c>
      <c r="E99" s="48"/>
      <c r="F99" s="15" t="s">
        <v>212</v>
      </c>
      <c r="G99" s="45">
        <v>415844</v>
      </c>
      <c r="H99" s="45"/>
      <c r="I99" s="16"/>
      <c r="J99" s="48" t="s">
        <v>264</v>
      </c>
      <c r="K99" s="48"/>
      <c r="L99" s="15" t="s">
        <v>212</v>
      </c>
      <c r="M99" s="23"/>
      <c r="N99" s="16"/>
      <c r="O99" s="23"/>
      <c r="P99" s="16"/>
    </row>
    <row r="100" spans="1:21" x14ac:dyDescent="0.25">
      <c r="A100" s="12"/>
      <c r="B100" s="16"/>
      <c r="C100" s="16"/>
      <c r="D100" s="16"/>
      <c r="E100" s="16"/>
      <c r="F100" s="16"/>
      <c r="G100" s="16"/>
      <c r="H100" s="16"/>
      <c r="I100" s="16"/>
      <c r="J100" s="16"/>
      <c r="K100" s="16"/>
      <c r="L100" s="16"/>
      <c r="M100" s="16"/>
      <c r="N100" s="16"/>
      <c r="O100" s="16"/>
      <c r="P100" s="16"/>
    </row>
    <row r="101" spans="1:21" x14ac:dyDescent="0.25">
      <c r="A101" s="12"/>
      <c r="B101" s="56"/>
      <c r="C101" s="56"/>
      <c r="D101" s="56"/>
      <c r="E101" s="56"/>
      <c r="F101" s="56"/>
      <c r="G101" s="56"/>
      <c r="H101" s="56"/>
      <c r="I101" s="56"/>
      <c r="J101" s="56"/>
      <c r="K101" s="56"/>
      <c r="L101" s="56"/>
      <c r="M101" s="56"/>
      <c r="N101" s="56"/>
      <c r="O101" s="56"/>
      <c r="P101" s="56"/>
      <c r="Q101" s="56"/>
      <c r="R101" s="56"/>
      <c r="S101" s="56"/>
      <c r="T101" s="56"/>
      <c r="U101" s="56"/>
    </row>
    <row r="102" spans="1:21" x14ac:dyDescent="0.25">
      <c r="A102" s="12"/>
      <c r="B102" s="55" t="s">
        <v>265</v>
      </c>
      <c r="C102" s="55"/>
      <c r="D102" s="55"/>
      <c r="E102" s="55"/>
      <c r="F102" s="55"/>
      <c r="G102" s="55"/>
      <c r="H102" s="55"/>
      <c r="I102" s="55"/>
      <c r="J102" s="55"/>
      <c r="K102" s="55"/>
      <c r="L102" s="55"/>
      <c r="M102" s="55"/>
      <c r="N102" s="55"/>
      <c r="O102" s="55"/>
      <c r="P102" s="55"/>
      <c r="Q102" s="55"/>
      <c r="R102" s="55"/>
      <c r="S102" s="55"/>
      <c r="T102" s="55"/>
      <c r="U102" s="55"/>
    </row>
    <row r="103" spans="1:21" x14ac:dyDescent="0.25">
      <c r="A103" s="12"/>
      <c r="B103" s="54"/>
      <c r="C103" s="54"/>
      <c r="D103" s="54"/>
      <c r="E103" s="54"/>
      <c r="F103" s="54"/>
      <c r="G103" s="54"/>
      <c r="H103" s="54"/>
      <c r="I103" s="54"/>
      <c r="J103" s="54"/>
      <c r="K103" s="54"/>
      <c r="L103" s="54"/>
      <c r="M103" s="54"/>
      <c r="N103" s="54"/>
      <c r="O103" s="54"/>
      <c r="P103" s="54"/>
      <c r="Q103" s="54"/>
      <c r="R103" s="54"/>
      <c r="S103" s="54"/>
      <c r="T103" s="54"/>
      <c r="U103" s="54"/>
    </row>
    <row r="104" spans="1:21" x14ac:dyDescent="0.25">
      <c r="A104" s="12"/>
      <c r="B104" s="54" t="s">
        <v>266</v>
      </c>
      <c r="C104" s="54"/>
      <c r="D104" s="54"/>
      <c r="E104" s="54"/>
      <c r="F104" s="54"/>
      <c r="G104" s="54"/>
      <c r="H104" s="54"/>
      <c r="I104" s="54"/>
      <c r="J104" s="54"/>
      <c r="K104" s="54"/>
      <c r="L104" s="54"/>
      <c r="M104" s="54"/>
      <c r="N104" s="54"/>
      <c r="O104" s="54"/>
      <c r="P104" s="54"/>
      <c r="Q104" s="54"/>
      <c r="R104" s="54"/>
      <c r="S104" s="54"/>
      <c r="T104" s="54"/>
      <c r="U104" s="54"/>
    </row>
    <row r="105" spans="1:21" x14ac:dyDescent="0.25">
      <c r="A105" s="12"/>
      <c r="B105" s="54"/>
      <c r="C105" s="54"/>
      <c r="D105" s="54"/>
      <c r="E105" s="54"/>
      <c r="F105" s="54"/>
      <c r="G105" s="54"/>
      <c r="H105" s="54"/>
      <c r="I105" s="54"/>
      <c r="J105" s="54"/>
      <c r="K105" s="54"/>
      <c r="L105" s="54"/>
      <c r="M105" s="54"/>
      <c r="N105" s="54"/>
      <c r="O105" s="54"/>
      <c r="P105" s="54"/>
      <c r="Q105" s="54"/>
      <c r="R105" s="54"/>
      <c r="S105" s="54"/>
      <c r="T105" s="54"/>
      <c r="U105" s="54"/>
    </row>
    <row r="106" spans="1:21" x14ac:dyDescent="0.25">
      <c r="A106" s="12"/>
      <c r="B106" s="55" t="s">
        <v>267</v>
      </c>
      <c r="C106" s="55"/>
      <c r="D106" s="55"/>
      <c r="E106" s="55"/>
      <c r="F106" s="55"/>
      <c r="G106" s="55"/>
      <c r="H106" s="55"/>
      <c r="I106" s="55"/>
      <c r="J106" s="55"/>
      <c r="K106" s="55"/>
      <c r="L106" s="55"/>
      <c r="M106" s="55"/>
      <c r="N106" s="55"/>
      <c r="O106" s="55"/>
      <c r="P106" s="55"/>
      <c r="Q106" s="55"/>
      <c r="R106" s="55"/>
      <c r="S106" s="55"/>
      <c r="T106" s="55"/>
      <c r="U106" s="55"/>
    </row>
    <row r="107" spans="1:21" x14ac:dyDescent="0.25">
      <c r="A107" s="12"/>
      <c r="B107" s="54"/>
      <c r="C107" s="54"/>
      <c r="D107" s="54"/>
      <c r="E107" s="54"/>
      <c r="F107" s="54"/>
      <c r="G107" s="54"/>
      <c r="H107" s="54"/>
      <c r="I107" s="54"/>
      <c r="J107" s="54"/>
      <c r="K107" s="54"/>
      <c r="L107" s="54"/>
      <c r="M107" s="54"/>
      <c r="N107" s="54"/>
      <c r="O107" s="54"/>
      <c r="P107" s="54"/>
      <c r="Q107" s="54"/>
      <c r="R107" s="54"/>
      <c r="S107" s="54"/>
      <c r="T107" s="54"/>
      <c r="U107" s="54"/>
    </row>
    <row r="108" spans="1:21" x14ac:dyDescent="0.25">
      <c r="A108" s="12"/>
      <c r="B108" s="54" t="s">
        <v>268</v>
      </c>
      <c r="C108" s="54"/>
      <c r="D108" s="54"/>
      <c r="E108" s="54"/>
      <c r="F108" s="54"/>
      <c r="G108" s="54"/>
      <c r="H108" s="54"/>
      <c r="I108" s="54"/>
      <c r="J108" s="54"/>
      <c r="K108" s="54"/>
      <c r="L108" s="54"/>
      <c r="M108" s="54"/>
      <c r="N108" s="54"/>
      <c r="O108" s="54"/>
      <c r="P108" s="54"/>
      <c r="Q108" s="54"/>
      <c r="R108" s="54"/>
      <c r="S108" s="54"/>
      <c r="T108" s="54"/>
      <c r="U108" s="54"/>
    </row>
    <row r="109" spans="1:21" x14ac:dyDescent="0.25">
      <c r="A109" s="12"/>
      <c r="B109" s="54"/>
      <c r="C109" s="54"/>
      <c r="D109" s="54"/>
      <c r="E109" s="54"/>
      <c r="F109" s="54"/>
      <c r="G109" s="54"/>
      <c r="H109" s="54"/>
      <c r="I109" s="54"/>
      <c r="J109" s="54"/>
      <c r="K109" s="54"/>
      <c r="L109" s="54"/>
      <c r="M109" s="54"/>
      <c r="N109" s="54"/>
      <c r="O109" s="54"/>
      <c r="P109" s="54"/>
      <c r="Q109" s="54"/>
      <c r="R109" s="54"/>
      <c r="S109" s="54"/>
      <c r="T109" s="54"/>
      <c r="U109" s="54"/>
    </row>
    <row r="110" spans="1:21" x14ac:dyDescent="0.25">
      <c r="A110" s="12"/>
      <c r="B110" s="55" t="s">
        <v>269</v>
      </c>
      <c r="C110" s="55"/>
      <c r="D110" s="55"/>
      <c r="E110" s="55"/>
      <c r="F110" s="55"/>
      <c r="G110" s="55"/>
      <c r="H110" s="55"/>
      <c r="I110" s="55"/>
      <c r="J110" s="55"/>
      <c r="K110" s="55"/>
      <c r="L110" s="55"/>
      <c r="M110" s="55"/>
      <c r="N110" s="55"/>
      <c r="O110" s="55"/>
      <c r="P110" s="55"/>
      <c r="Q110" s="55"/>
      <c r="R110" s="55"/>
      <c r="S110" s="55"/>
      <c r="T110" s="55"/>
      <c r="U110" s="55"/>
    </row>
    <row r="111" spans="1:21" x14ac:dyDescent="0.25">
      <c r="A111" s="12"/>
      <c r="B111" s="54"/>
      <c r="C111" s="54"/>
      <c r="D111" s="54"/>
      <c r="E111" s="54"/>
      <c r="F111" s="54"/>
      <c r="G111" s="54"/>
      <c r="H111" s="54"/>
      <c r="I111" s="54"/>
      <c r="J111" s="54"/>
      <c r="K111" s="54"/>
      <c r="L111" s="54"/>
      <c r="M111" s="54"/>
      <c r="N111" s="54"/>
      <c r="O111" s="54"/>
      <c r="P111" s="54"/>
      <c r="Q111" s="54"/>
      <c r="R111" s="54"/>
      <c r="S111" s="54"/>
      <c r="T111" s="54"/>
      <c r="U111" s="54"/>
    </row>
    <row r="112" spans="1:21" x14ac:dyDescent="0.25">
      <c r="A112" s="12"/>
      <c r="B112" s="54" t="s">
        <v>270</v>
      </c>
      <c r="C112" s="54"/>
      <c r="D112" s="54"/>
      <c r="E112" s="54"/>
      <c r="F112" s="54"/>
      <c r="G112" s="54"/>
      <c r="H112" s="54"/>
      <c r="I112" s="54"/>
      <c r="J112" s="54"/>
      <c r="K112" s="54"/>
      <c r="L112" s="54"/>
      <c r="M112" s="54"/>
      <c r="N112" s="54"/>
      <c r="O112" s="54"/>
      <c r="P112" s="54"/>
      <c r="Q112" s="54"/>
      <c r="R112" s="54"/>
      <c r="S112" s="54"/>
      <c r="T112" s="54"/>
      <c r="U112" s="54"/>
    </row>
    <row r="113" spans="1:21" x14ac:dyDescent="0.25">
      <c r="A113" s="12"/>
      <c r="B113" s="54"/>
      <c r="C113" s="54"/>
      <c r="D113" s="54"/>
      <c r="E113" s="54"/>
      <c r="F113" s="54"/>
      <c r="G113" s="54"/>
      <c r="H113" s="54"/>
      <c r="I113" s="54"/>
      <c r="J113" s="54"/>
      <c r="K113" s="54"/>
      <c r="L113" s="54"/>
      <c r="M113" s="54"/>
      <c r="N113" s="54"/>
      <c r="O113" s="54"/>
      <c r="P113" s="54"/>
      <c r="Q113" s="54"/>
      <c r="R113" s="54"/>
      <c r="S113" s="54"/>
      <c r="T113" s="54"/>
      <c r="U113" s="54"/>
    </row>
    <row r="114" spans="1:21" x14ac:dyDescent="0.25">
      <c r="A114" s="12"/>
      <c r="B114" s="55" t="s">
        <v>271</v>
      </c>
      <c r="C114" s="55"/>
      <c r="D114" s="55"/>
      <c r="E114" s="55"/>
      <c r="F114" s="55"/>
      <c r="G114" s="55"/>
      <c r="H114" s="55"/>
      <c r="I114" s="55"/>
      <c r="J114" s="55"/>
      <c r="K114" s="55"/>
      <c r="L114" s="55"/>
      <c r="M114" s="55"/>
      <c r="N114" s="55"/>
      <c r="O114" s="55"/>
      <c r="P114" s="55"/>
      <c r="Q114" s="55"/>
      <c r="R114" s="55"/>
      <c r="S114" s="55"/>
      <c r="T114" s="55"/>
      <c r="U114" s="55"/>
    </row>
    <row r="115" spans="1:21" x14ac:dyDescent="0.25">
      <c r="A115" s="12"/>
      <c r="B115" s="54"/>
      <c r="C115" s="54"/>
      <c r="D115" s="54"/>
      <c r="E115" s="54"/>
      <c r="F115" s="54"/>
      <c r="G115" s="54"/>
      <c r="H115" s="54"/>
      <c r="I115" s="54"/>
      <c r="J115" s="54"/>
      <c r="K115" s="54"/>
      <c r="L115" s="54"/>
      <c r="M115" s="54"/>
      <c r="N115" s="54"/>
      <c r="O115" s="54"/>
      <c r="P115" s="54"/>
      <c r="Q115" s="54"/>
      <c r="R115" s="54"/>
      <c r="S115" s="54"/>
      <c r="T115" s="54"/>
      <c r="U115" s="54"/>
    </row>
    <row r="116" spans="1:21" ht="25.5" customHeight="1" x14ac:dyDescent="0.25">
      <c r="A116" s="12"/>
      <c r="B116" s="54" t="s">
        <v>272</v>
      </c>
      <c r="C116" s="54"/>
      <c r="D116" s="54"/>
      <c r="E116" s="54"/>
      <c r="F116" s="54"/>
      <c r="G116" s="54"/>
      <c r="H116" s="54"/>
      <c r="I116" s="54"/>
      <c r="J116" s="54"/>
      <c r="K116" s="54"/>
      <c r="L116" s="54"/>
      <c r="M116" s="54"/>
      <c r="N116" s="54"/>
      <c r="O116" s="54"/>
      <c r="P116" s="54"/>
      <c r="Q116" s="54"/>
      <c r="R116" s="54"/>
      <c r="S116" s="54"/>
      <c r="T116" s="54"/>
      <c r="U116" s="54"/>
    </row>
    <row r="117" spans="1:21" x14ac:dyDescent="0.25">
      <c r="A117" s="12"/>
      <c r="B117" s="54"/>
      <c r="C117" s="54"/>
      <c r="D117" s="54"/>
      <c r="E117" s="54"/>
      <c r="F117" s="54"/>
      <c r="G117" s="54"/>
      <c r="H117" s="54"/>
      <c r="I117" s="54"/>
      <c r="J117" s="54"/>
      <c r="K117" s="54"/>
      <c r="L117" s="54"/>
      <c r="M117" s="54"/>
      <c r="N117" s="54"/>
      <c r="O117" s="54"/>
      <c r="P117" s="54"/>
      <c r="Q117" s="54"/>
      <c r="R117" s="54"/>
      <c r="S117" s="54"/>
      <c r="T117" s="54"/>
      <c r="U117" s="54"/>
    </row>
    <row r="118" spans="1:21" x14ac:dyDescent="0.25">
      <c r="A118" s="12"/>
      <c r="B118" s="55" t="s">
        <v>273</v>
      </c>
      <c r="C118" s="55"/>
      <c r="D118" s="55"/>
      <c r="E118" s="55"/>
      <c r="F118" s="55"/>
      <c r="G118" s="55"/>
      <c r="H118" s="55"/>
      <c r="I118" s="55"/>
      <c r="J118" s="55"/>
      <c r="K118" s="55"/>
      <c r="L118" s="55"/>
      <c r="M118" s="55"/>
      <c r="N118" s="55"/>
      <c r="O118" s="55"/>
      <c r="P118" s="55"/>
      <c r="Q118" s="55"/>
      <c r="R118" s="55"/>
      <c r="S118" s="55"/>
      <c r="T118" s="55"/>
      <c r="U118" s="55"/>
    </row>
    <row r="119" spans="1:21" x14ac:dyDescent="0.25">
      <c r="A119" s="12"/>
      <c r="B119" s="54"/>
      <c r="C119" s="54"/>
      <c r="D119" s="54"/>
      <c r="E119" s="54"/>
      <c r="F119" s="54"/>
      <c r="G119" s="54"/>
      <c r="H119" s="54"/>
      <c r="I119" s="54"/>
      <c r="J119" s="54"/>
      <c r="K119" s="54"/>
      <c r="L119" s="54"/>
      <c r="M119" s="54"/>
      <c r="N119" s="54"/>
      <c r="O119" s="54"/>
      <c r="P119" s="54"/>
      <c r="Q119" s="54"/>
      <c r="R119" s="54"/>
      <c r="S119" s="54"/>
      <c r="T119" s="54"/>
      <c r="U119" s="54"/>
    </row>
    <row r="120" spans="1:21" x14ac:dyDescent="0.25">
      <c r="A120" s="12"/>
      <c r="B120" s="54" t="s">
        <v>274</v>
      </c>
      <c r="C120" s="54"/>
      <c r="D120" s="54"/>
      <c r="E120" s="54"/>
      <c r="F120" s="54"/>
      <c r="G120" s="54"/>
      <c r="H120" s="54"/>
      <c r="I120" s="54"/>
      <c r="J120" s="54"/>
      <c r="K120" s="54"/>
      <c r="L120" s="54"/>
      <c r="M120" s="54"/>
      <c r="N120" s="54"/>
      <c r="O120" s="54"/>
      <c r="P120" s="54"/>
      <c r="Q120" s="54"/>
      <c r="R120" s="54"/>
      <c r="S120" s="54"/>
      <c r="T120" s="54"/>
      <c r="U120" s="54"/>
    </row>
    <row r="121" spans="1:21" x14ac:dyDescent="0.25">
      <c r="A121" s="12"/>
      <c r="B121" s="54"/>
      <c r="C121" s="54"/>
      <c r="D121" s="54"/>
      <c r="E121" s="54"/>
      <c r="F121" s="54"/>
      <c r="G121" s="54"/>
      <c r="H121" s="54"/>
      <c r="I121" s="54"/>
      <c r="J121" s="54"/>
      <c r="K121" s="54"/>
      <c r="L121" s="54"/>
      <c r="M121" s="54"/>
      <c r="N121" s="54"/>
      <c r="O121" s="54"/>
      <c r="P121" s="54"/>
      <c r="Q121" s="54"/>
      <c r="R121" s="54"/>
      <c r="S121" s="54"/>
      <c r="T121" s="54"/>
      <c r="U121" s="54"/>
    </row>
    <row r="122" spans="1:21" ht="25.5" customHeight="1" x14ac:dyDescent="0.25">
      <c r="A122" s="12"/>
      <c r="B122" s="54" t="s">
        <v>275</v>
      </c>
      <c r="C122" s="54"/>
      <c r="D122" s="54"/>
      <c r="E122" s="54"/>
      <c r="F122" s="54"/>
      <c r="G122" s="54"/>
      <c r="H122" s="54"/>
      <c r="I122" s="54"/>
      <c r="J122" s="54"/>
      <c r="K122" s="54"/>
      <c r="L122" s="54"/>
      <c r="M122" s="54"/>
      <c r="N122" s="54"/>
      <c r="O122" s="54"/>
      <c r="P122" s="54"/>
      <c r="Q122" s="54"/>
      <c r="R122" s="54"/>
      <c r="S122" s="54"/>
      <c r="T122" s="54"/>
      <c r="U122" s="54"/>
    </row>
    <row r="123" spans="1:21" x14ac:dyDescent="0.25">
      <c r="A123" s="12"/>
      <c r="B123" s="56"/>
      <c r="C123" s="56"/>
      <c r="D123" s="56"/>
      <c r="E123" s="56"/>
      <c r="F123" s="56"/>
      <c r="G123" s="56"/>
      <c r="H123" s="56"/>
      <c r="I123" s="56"/>
      <c r="J123" s="56"/>
      <c r="K123" s="56"/>
      <c r="L123" s="56"/>
      <c r="M123" s="56"/>
      <c r="N123" s="56"/>
      <c r="O123" s="56"/>
      <c r="P123" s="56"/>
      <c r="Q123" s="56"/>
      <c r="R123" s="56"/>
      <c r="S123" s="56"/>
      <c r="T123" s="56"/>
      <c r="U123" s="56"/>
    </row>
    <row r="124" spans="1:21" x14ac:dyDescent="0.25">
      <c r="A124" s="12"/>
      <c r="B124" s="55" t="s">
        <v>276</v>
      </c>
      <c r="C124" s="55"/>
      <c r="D124" s="55"/>
      <c r="E124" s="55"/>
      <c r="F124" s="55"/>
      <c r="G124" s="55"/>
      <c r="H124" s="55"/>
      <c r="I124" s="55"/>
      <c r="J124" s="55"/>
      <c r="K124" s="55"/>
      <c r="L124" s="55"/>
      <c r="M124" s="55"/>
      <c r="N124" s="55"/>
      <c r="O124" s="55"/>
      <c r="P124" s="55"/>
      <c r="Q124" s="55"/>
      <c r="R124" s="55"/>
      <c r="S124" s="55"/>
      <c r="T124" s="55"/>
      <c r="U124" s="55"/>
    </row>
    <row r="125" spans="1:21" x14ac:dyDescent="0.25">
      <c r="A125" s="12"/>
      <c r="B125" s="54"/>
      <c r="C125" s="54"/>
      <c r="D125" s="54"/>
      <c r="E125" s="54"/>
      <c r="F125" s="54"/>
      <c r="G125" s="54"/>
      <c r="H125" s="54"/>
      <c r="I125" s="54"/>
      <c r="J125" s="54"/>
      <c r="K125" s="54"/>
      <c r="L125" s="54"/>
      <c r="M125" s="54"/>
      <c r="N125" s="54"/>
      <c r="O125" s="54"/>
      <c r="P125" s="54"/>
      <c r="Q125" s="54"/>
      <c r="R125" s="54"/>
      <c r="S125" s="54"/>
      <c r="T125" s="54"/>
      <c r="U125" s="54"/>
    </row>
    <row r="126" spans="1:21" ht="51" customHeight="1" x14ac:dyDescent="0.25">
      <c r="A126" s="12"/>
      <c r="B126" s="54" t="s">
        <v>277</v>
      </c>
      <c r="C126" s="54"/>
      <c r="D126" s="54"/>
      <c r="E126" s="54"/>
      <c r="F126" s="54"/>
      <c r="G126" s="54"/>
      <c r="H126" s="54"/>
      <c r="I126" s="54"/>
      <c r="J126" s="54"/>
      <c r="K126" s="54"/>
      <c r="L126" s="54"/>
      <c r="M126" s="54"/>
      <c r="N126" s="54"/>
      <c r="O126" s="54"/>
      <c r="P126" s="54"/>
      <c r="Q126" s="54"/>
      <c r="R126" s="54"/>
      <c r="S126" s="54"/>
      <c r="T126" s="54"/>
      <c r="U126" s="54"/>
    </row>
    <row r="127" spans="1:21" x14ac:dyDescent="0.25">
      <c r="A127" s="12"/>
      <c r="B127" s="54"/>
      <c r="C127" s="54"/>
      <c r="D127" s="54"/>
      <c r="E127" s="54"/>
      <c r="F127" s="54"/>
      <c r="G127" s="54"/>
      <c r="H127" s="54"/>
      <c r="I127" s="54"/>
      <c r="J127" s="54"/>
      <c r="K127" s="54"/>
      <c r="L127" s="54"/>
      <c r="M127" s="54"/>
      <c r="N127" s="54"/>
      <c r="O127" s="54"/>
      <c r="P127" s="54"/>
      <c r="Q127" s="54"/>
      <c r="R127" s="54"/>
      <c r="S127" s="54"/>
      <c r="T127" s="54"/>
      <c r="U127" s="54"/>
    </row>
    <row r="128" spans="1:21" ht="51" customHeight="1" x14ac:dyDescent="0.25">
      <c r="A128" s="12"/>
      <c r="B128" s="54" t="s">
        <v>278</v>
      </c>
      <c r="C128" s="54"/>
      <c r="D128" s="54"/>
      <c r="E128" s="54"/>
      <c r="F128" s="54"/>
      <c r="G128" s="54"/>
      <c r="H128" s="54"/>
      <c r="I128" s="54"/>
      <c r="J128" s="54"/>
      <c r="K128" s="54"/>
      <c r="L128" s="54"/>
      <c r="M128" s="54"/>
      <c r="N128" s="54"/>
      <c r="O128" s="54"/>
      <c r="P128" s="54"/>
      <c r="Q128" s="54"/>
      <c r="R128" s="54"/>
      <c r="S128" s="54"/>
      <c r="T128" s="54"/>
      <c r="U128" s="54"/>
    </row>
    <row r="129" spans="1:21" x14ac:dyDescent="0.25">
      <c r="A129" s="12"/>
      <c r="B129" s="56"/>
      <c r="C129" s="56"/>
      <c r="D129" s="56"/>
      <c r="E129" s="56"/>
      <c r="F129" s="56"/>
      <c r="G129" s="56"/>
      <c r="H129" s="56"/>
      <c r="I129" s="56"/>
      <c r="J129" s="56"/>
      <c r="K129" s="56"/>
      <c r="L129" s="56"/>
      <c r="M129" s="56"/>
      <c r="N129" s="56"/>
      <c r="O129" s="56"/>
      <c r="P129" s="56"/>
      <c r="Q129" s="56"/>
      <c r="R129" s="56"/>
      <c r="S129" s="56"/>
      <c r="T129" s="56"/>
      <c r="U129" s="56"/>
    </row>
    <row r="130" spans="1:21" x14ac:dyDescent="0.25">
      <c r="A130" s="12"/>
      <c r="B130" s="54" t="s">
        <v>279</v>
      </c>
      <c r="C130" s="54"/>
      <c r="D130" s="54"/>
      <c r="E130" s="54"/>
      <c r="F130" s="54"/>
      <c r="G130" s="54"/>
      <c r="H130" s="54"/>
      <c r="I130" s="54"/>
      <c r="J130" s="54"/>
      <c r="K130" s="54"/>
      <c r="L130" s="54"/>
      <c r="M130" s="54"/>
      <c r="N130" s="54"/>
      <c r="O130" s="54"/>
      <c r="P130" s="54"/>
      <c r="Q130" s="54"/>
      <c r="R130" s="54"/>
      <c r="S130" s="54"/>
      <c r="T130" s="54"/>
      <c r="U130" s="54"/>
    </row>
    <row r="131" spans="1:21" x14ac:dyDescent="0.25">
      <c r="A131" s="12"/>
      <c r="B131" s="54"/>
      <c r="C131" s="54"/>
      <c r="D131" s="54"/>
      <c r="E131" s="54"/>
      <c r="F131" s="54"/>
      <c r="G131" s="54"/>
      <c r="H131" s="54"/>
      <c r="I131" s="54"/>
      <c r="J131" s="54"/>
      <c r="K131" s="54"/>
      <c r="L131" s="54"/>
      <c r="M131" s="54"/>
      <c r="N131" s="54"/>
      <c r="O131" s="54"/>
      <c r="P131" s="54"/>
      <c r="Q131" s="54"/>
      <c r="R131" s="54"/>
      <c r="S131" s="54"/>
      <c r="T131" s="54"/>
      <c r="U131" s="54"/>
    </row>
    <row r="132" spans="1:21" ht="38.25" customHeight="1" x14ac:dyDescent="0.25">
      <c r="A132" s="12"/>
      <c r="B132" s="54" t="s">
        <v>280</v>
      </c>
      <c r="C132" s="54"/>
      <c r="D132" s="54"/>
      <c r="E132" s="54"/>
      <c r="F132" s="54"/>
      <c r="G132" s="54"/>
      <c r="H132" s="54"/>
      <c r="I132" s="54"/>
      <c r="J132" s="54"/>
      <c r="K132" s="54"/>
      <c r="L132" s="54"/>
      <c r="M132" s="54"/>
      <c r="N132" s="54"/>
      <c r="O132" s="54"/>
      <c r="P132" s="54"/>
      <c r="Q132" s="54"/>
      <c r="R132" s="54"/>
      <c r="S132" s="54"/>
      <c r="T132" s="54"/>
      <c r="U132" s="54"/>
    </row>
    <row r="133" spans="1:21" x14ac:dyDescent="0.25">
      <c r="A133" s="12"/>
      <c r="B133" s="54"/>
      <c r="C133" s="54"/>
      <c r="D133" s="54"/>
      <c r="E133" s="54"/>
      <c r="F133" s="54"/>
      <c r="G133" s="54"/>
      <c r="H133" s="54"/>
      <c r="I133" s="54"/>
      <c r="J133" s="54"/>
      <c r="K133" s="54"/>
      <c r="L133" s="54"/>
      <c r="M133" s="54"/>
      <c r="N133" s="54"/>
      <c r="O133" s="54"/>
      <c r="P133" s="54"/>
      <c r="Q133" s="54"/>
      <c r="R133" s="54"/>
      <c r="S133" s="54"/>
      <c r="T133" s="54"/>
      <c r="U133" s="54"/>
    </row>
    <row r="134" spans="1:21" ht="25.5" customHeight="1" x14ac:dyDescent="0.25">
      <c r="A134" s="12"/>
      <c r="B134" s="54" t="s">
        <v>281</v>
      </c>
      <c r="C134" s="54"/>
      <c r="D134" s="54"/>
      <c r="E134" s="54"/>
      <c r="F134" s="54"/>
      <c r="G134" s="54"/>
      <c r="H134" s="54"/>
      <c r="I134" s="54"/>
      <c r="J134" s="54"/>
      <c r="K134" s="54"/>
      <c r="L134" s="54"/>
      <c r="M134" s="54"/>
      <c r="N134" s="54"/>
      <c r="O134" s="54"/>
      <c r="P134" s="54"/>
      <c r="Q134" s="54"/>
      <c r="R134" s="54"/>
      <c r="S134" s="54"/>
      <c r="T134" s="54"/>
      <c r="U134" s="54"/>
    </row>
    <row r="135" spans="1:21" x14ac:dyDescent="0.25">
      <c r="A135" s="12"/>
      <c r="B135" s="54"/>
      <c r="C135" s="54"/>
      <c r="D135" s="54"/>
      <c r="E135" s="54"/>
      <c r="F135" s="54"/>
      <c r="G135" s="54"/>
      <c r="H135" s="54"/>
      <c r="I135" s="54"/>
      <c r="J135" s="54"/>
      <c r="K135" s="54"/>
      <c r="L135" s="54"/>
      <c r="M135" s="54"/>
      <c r="N135" s="54"/>
      <c r="O135" s="54"/>
      <c r="P135" s="54"/>
      <c r="Q135" s="54"/>
      <c r="R135" s="54"/>
      <c r="S135" s="54"/>
      <c r="T135" s="54"/>
      <c r="U135" s="54"/>
    </row>
    <row r="136" spans="1:21" x14ac:dyDescent="0.25">
      <c r="A136" s="12"/>
      <c r="B136" s="54" t="s">
        <v>282</v>
      </c>
      <c r="C136" s="54"/>
      <c r="D136" s="54"/>
      <c r="E136" s="54"/>
      <c r="F136" s="54"/>
      <c r="G136" s="54"/>
      <c r="H136" s="54"/>
      <c r="I136" s="54"/>
      <c r="J136" s="54"/>
      <c r="K136" s="54"/>
      <c r="L136" s="54"/>
      <c r="M136" s="54"/>
      <c r="N136" s="54"/>
      <c r="O136" s="54"/>
      <c r="P136" s="54"/>
      <c r="Q136" s="54"/>
      <c r="R136" s="54"/>
      <c r="S136" s="54"/>
      <c r="T136" s="54"/>
      <c r="U136" s="54"/>
    </row>
    <row r="137" spans="1:21" x14ac:dyDescent="0.25">
      <c r="A137" s="12"/>
      <c r="B137" s="54"/>
      <c r="C137" s="54"/>
      <c r="D137" s="54"/>
      <c r="E137" s="54"/>
      <c r="F137" s="54"/>
      <c r="G137" s="54"/>
      <c r="H137" s="54"/>
      <c r="I137" s="54"/>
      <c r="J137" s="54"/>
      <c r="K137" s="54"/>
      <c r="L137" s="54"/>
      <c r="M137" s="54"/>
      <c r="N137" s="54"/>
      <c r="O137" s="54"/>
      <c r="P137" s="54"/>
      <c r="Q137" s="54"/>
      <c r="R137" s="54"/>
      <c r="S137" s="54"/>
      <c r="T137" s="54"/>
      <c r="U137" s="54"/>
    </row>
    <row r="138" spans="1:21" x14ac:dyDescent="0.25">
      <c r="A138" s="12"/>
      <c r="B138" s="55" t="s">
        <v>283</v>
      </c>
      <c r="C138" s="55"/>
      <c r="D138" s="55"/>
      <c r="E138" s="55"/>
      <c r="F138" s="55"/>
      <c r="G138" s="55"/>
      <c r="H138" s="55"/>
      <c r="I138" s="55"/>
      <c r="J138" s="55"/>
      <c r="K138" s="55"/>
      <c r="L138" s="55"/>
      <c r="M138" s="55"/>
      <c r="N138" s="55"/>
      <c r="O138" s="55"/>
      <c r="P138" s="55"/>
      <c r="Q138" s="55"/>
      <c r="R138" s="55"/>
      <c r="S138" s="55"/>
      <c r="T138" s="55"/>
      <c r="U138" s="55"/>
    </row>
    <row r="139" spans="1:21" x14ac:dyDescent="0.25">
      <c r="A139" s="12"/>
      <c r="B139" s="54"/>
      <c r="C139" s="54"/>
      <c r="D139" s="54"/>
      <c r="E139" s="54"/>
      <c r="F139" s="54"/>
      <c r="G139" s="54"/>
      <c r="H139" s="54"/>
      <c r="I139" s="54"/>
      <c r="J139" s="54"/>
      <c r="K139" s="54"/>
      <c r="L139" s="54"/>
      <c r="M139" s="54"/>
      <c r="N139" s="54"/>
      <c r="O139" s="54"/>
      <c r="P139" s="54"/>
      <c r="Q139" s="54"/>
      <c r="R139" s="54"/>
      <c r="S139" s="54"/>
      <c r="T139" s="54"/>
      <c r="U139" s="54"/>
    </row>
    <row r="140" spans="1:21" ht="38.25" customHeight="1" x14ac:dyDescent="0.25">
      <c r="A140" s="12"/>
      <c r="B140" s="54" t="s">
        <v>284</v>
      </c>
      <c r="C140" s="54"/>
      <c r="D140" s="54"/>
      <c r="E140" s="54"/>
      <c r="F140" s="54"/>
      <c r="G140" s="54"/>
      <c r="H140" s="54"/>
      <c r="I140" s="54"/>
      <c r="J140" s="54"/>
      <c r="K140" s="54"/>
      <c r="L140" s="54"/>
      <c r="M140" s="54"/>
      <c r="N140" s="54"/>
      <c r="O140" s="54"/>
      <c r="P140" s="54"/>
      <c r="Q140" s="54"/>
      <c r="R140" s="54"/>
      <c r="S140" s="54"/>
      <c r="T140" s="54"/>
      <c r="U140" s="54"/>
    </row>
    <row r="141" spans="1:21" x14ac:dyDescent="0.25">
      <c r="A141" s="12"/>
      <c r="B141" s="54"/>
      <c r="C141" s="54"/>
      <c r="D141" s="54"/>
      <c r="E141" s="54"/>
      <c r="F141" s="54"/>
      <c r="G141" s="54"/>
      <c r="H141" s="54"/>
      <c r="I141" s="54"/>
      <c r="J141" s="54"/>
      <c r="K141" s="54"/>
      <c r="L141" s="54"/>
      <c r="M141" s="54"/>
      <c r="N141" s="54"/>
      <c r="O141" s="54"/>
      <c r="P141" s="54"/>
      <c r="Q141" s="54"/>
      <c r="R141" s="54"/>
      <c r="S141" s="54"/>
      <c r="T141" s="54"/>
      <c r="U141" s="54"/>
    </row>
    <row r="142" spans="1:21" ht="25.5" customHeight="1" x14ac:dyDescent="0.25">
      <c r="A142" s="12"/>
      <c r="B142" s="54" t="s">
        <v>285</v>
      </c>
      <c r="C142" s="54"/>
      <c r="D142" s="54"/>
      <c r="E142" s="54"/>
      <c r="F142" s="54"/>
      <c r="G142" s="54"/>
      <c r="H142" s="54"/>
      <c r="I142" s="54"/>
      <c r="J142" s="54"/>
      <c r="K142" s="54"/>
      <c r="L142" s="54"/>
      <c r="M142" s="54"/>
      <c r="N142" s="54"/>
      <c r="O142" s="54"/>
      <c r="P142" s="54"/>
      <c r="Q142" s="54"/>
      <c r="R142" s="54"/>
      <c r="S142" s="54"/>
      <c r="T142" s="54"/>
      <c r="U142" s="54"/>
    </row>
    <row r="143" spans="1:21" x14ac:dyDescent="0.25">
      <c r="A143" s="12"/>
      <c r="B143" s="54"/>
      <c r="C143" s="54"/>
      <c r="D143" s="54"/>
      <c r="E143" s="54"/>
      <c r="F143" s="54"/>
      <c r="G143" s="54"/>
      <c r="H143" s="54"/>
      <c r="I143" s="54"/>
      <c r="J143" s="54"/>
      <c r="K143" s="54"/>
      <c r="L143" s="54"/>
      <c r="M143" s="54"/>
      <c r="N143" s="54"/>
      <c r="O143" s="54"/>
      <c r="P143" s="54"/>
      <c r="Q143" s="54"/>
      <c r="R143" s="54"/>
      <c r="S143" s="54"/>
      <c r="T143" s="54"/>
      <c r="U143" s="54"/>
    </row>
    <row r="144" spans="1:21" ht="25.5" customHeight="1" x14ac:dyDescent="0.25">
      <c r="A144" s="12"/>
      <c r="B144" s="54" t="s">
        <v>286</v>
      </c>
      <c r="C144" s="54"/>
      <c r="D144" s="54"/>
      <c r="E144" s="54"/>
      <c r="F144" s="54"/>
      <c r="G144" s="54"/>
      <c r="H144" s="54"/>
      <c r="I144" s="54"/>
      <c r="J144" s="54"/>
      <c r="K144" s="54"/>
      <c r="L144" s="54"/>
      <c r="M144" s="54"/>
      <c r="N144" s="54"/>
      <c r="O144" s="54"/>
      <c r="P144" s="54"/>
      <c r="Q144" s="54"/>
      <c r="R144" s="54"/>
      <c r="S144" s="54"/>
      <c r="T144" s="54"/>
      <c r="U144" s="54"/>
    </row>
    <row r="145" spans="1:21" x14ac:dyDescent="0.25">
      <c r="A145" s="12"/>
      <c r="B145" s="54"/>
      <c r="C145" s="54"/>
      <c r="D145" s="54"/>
      <c r="E145" s="54"/>
      <c r="F145" s="54"/>
      <c r="G145" s="54"/>
      <c r="H145" s="54"/>
      <c r="I145" s="54"/>
      <c r="J145" s="54"/>
      <c r="K145" s="54"/>
      <c r="L145" s="54"/>
      <c r="M145" s="54"/>
      <c r="N145" s="54"/>
      <c r="O145" s="54"/>
      <c r="P145" s="54"/>
      <c r="Q145" s="54"/>
      <c r="R145" s="54"/>
      <c r="S145" s="54"/>
      <c r="T145" s="54"/>
      <c r="U145" s="54"/>
    </row>
    <row r="146" spans="1:21" x14ac:dyDescent="0.25">
      <c r="A146" s="12"/>
      <c r="B146" s="54" t="s">
        <v>287</v>
      </c>
      <c r="C146" s="54"/>
      <c r="D146" s="54"/>
      <c r="E146" s="54"/>
      <c r="F146" s="54"/>
      <c r="G146" s="54"/>
      <c r="H146" s="54"/>
      <c r="I146" s="54"/>
      <c r="J146" s="54"/>
      <c r="K146" s="54"/>
      <c r="L146" s="54"/>
      <c r="M146" s="54"/>
      <c r="N146" s="54"/>
      <c r="O146" s="54"/>
      <c r="P146" s="54"/>
      <c r="Q146" s="54"/>
      <c r="R146" s="54"/>
      <c r="S146" s="54"/>
      <c r="T146" s="54"/>
      <c r="U146" s="54"/>
    </row>
    <row r="147" spans="1:21" x14ac:dyDescent="0.25">
      <c r="A147" s="12"/>
      <c r="B147" s="54"/>
      <c r="C147" s="54"/>
      <c r="D147" s="54"/>
      <c r="E147" s="54"/>
      <c r="F147" s="54"/>
      <c r="G147" s="54"/>
      <c r="H147" s="54"/>
      <c r="I147" s="54"/>
      <c r="J147" s="54"/>
      <c r="K147" s="54"/>
      <c r="L147" s="54"/>
      <c r="M147" s="54"/>
      <c r="N147" s="54"/>
      <c r="O147" s="54"/>
      <c r="P147" s="54"/>
      <c r="Q147" s="54"/>
      <c r="R147" s="54"/>
      <c r="S147" s="54"/>
      <c r="T147" s="54"/>
      <c r="U147" s="54"/>
    </row>
    <row r="148" spans="1:21" ht="25.5" customHeight="1" x14ac:dyDescent="0.25">
      <c r="A148" s="12"/>
      <c r="B148" s="54" t="s">
        <v>288</v>
      </c>
      <c r="C148" s="54"/>
      <c r="D148" s="54"/>
      <c r="E148" s="54"/>
      <c r="F148" s="54"/>
      <c r="G148" s="54"/>
      <c r="H148" s="54"/>
      <c r="I148" s="54"/>
      <c r="J148" s="54"/>
      <c r="K148" s="54"/>
      <c r="L148" s="54"/>
      <c r="M148" s="54"/>
      <c r="N148" s="54"/>
      <c r="O148" s="54"/>
      <c r="P148" s="54"/>
      <c r="Q148" s="54"/>
      <c r="R148" s="54"/>
      <c r="S148" s="54"/>
      <c r="T148" s="54"/>
      <c r="U148" s="54"/>
    </row>
    <row r="149" spans="1:21" x14ac:dyDescent="0.25">
      <c r="A149" s="12"/>
      <c r="B149" s="54"/>
      <c r="C149" s="54"/>
      <c r="D149" s="54"/>
      <c r="E149" s="54"/>
      <c r="F149" s="54"/>
      <c r="G149" s="54"/>
      <c r="H149" s="54"/>
      <c r="I149" s="54"/>
      <c r="J149" s="54"/>
      <c r="K149" s="54"/>
      <c r="L149" s="54"/>
      <c r="M149" s="54"/>
      <c r="N149" s="54"/>
      <c r="O149" s="54"/>
      <c r="P149" s="54"/>
      <c r="Q149" s="54"/>
      <c r="R149" s="54"/>
      <c r="S149" s="54"/>
      <c r="T149" s="54"/>
      <c r="U149" s="54"/>
    </row>
    <row r="150" spans="1:21" x14ac:dyDescent="0.25">
      <c r="A150" s="12"/>
      <c r="B150" s="55" t="s">
        <v>289</v>
      </c>
      <c r="C150" s="55"/>
      <c r="D150" s="55"/>
      <c r="E150" s="55"/>
      <c r="F150" s="55"/>
      <c r="G150" s="55"/>
      <c r="H150" s="55"/>
      <c r="I150" s="55"/>
      <c r="J150" s="55"/>
      <c r="K150" s="55"/>
      <c r="L150" s="55"/>
      <c r="M150" s="55"/>
      <c r="N150" s="55"/>
      <c r="O150" s="55"/>
      <c r="P150" s="55"/>
      <c r="Q150" s="55"/>
      <c r="R150" s="55"/>
      <c r="S150" s="55"/>
      <c r="T150" s="55"/>
      <c r="U150" s="55"/>
    </row>
    <row r="151" spans="1:21" x14ac:dyDescent="0.25">
      <c r="A151" s="12"/>
      <c r="B151" s="54"/>
      <c r="C151" s="54"/>
      <c r="D151" s="54"/>
      <c r="E151" s="54"/>
      <c r="F151" s="54"/>
      <c r="G151" s="54"/>
      <c r="H151" s="54"/>
      <c r="I151" s="54"/>
      <c r="J151" s="54"/>
      <c r="K151" s="54"/>
      <c r="L151" s="54"/>
      <c r="M151" s="54"/>
      <c r="N151" s="54"/>
      <c r="O151" s="54"/>
      <c r="P151" s="54"/>
      <c r="Q151" s="54"/>
      <c r="R151" s="54"/>
      <c r="S151" s="54"/>
      <c r="T151" s="54"/>
      <c r="U151" s="54"/>
    </row>
    <row r="152" spans="1:21" x14ac:dyDescent="0.25">
      <c r="A152" s="12"/>
      <c r="B152" s="54" t="s">
        <v>290</v>
      </c>
      <c r="C152" s="54"/>
      <c r="D152" s="54"/>
      <c r="E152" s="54"/>
      <c r="F152" s="54"/>
      <c r="G152" s="54"/>
      <c r="H152" s="54"/>
      <c r="I152" s="54"/>
      <c r="J152" s="54"/>
      <c r="K152" s="54"/>
      <c r="L152" s="54"/>
      <c r="M152" s="54"/>
      <c r="N152" s="54"/>
      <c r="O152" s="54"/>
      <c r="P152" s="54"/>
      <c r="Q152" s="54"/>
      <c r="R152" s="54"/>
      <c r="S152" s="54"/>
      <c r="T152" s="54"/>
      <c r="U152" s="54"/>
    </row>
    <row r="153" spans="1:21" x14ac:dyDescent="0.25">
      <c r="A153" s="12"/>
      <c r="B153" s="54"/>
      <c r="C153" s="54"/>
      <c r="D153" s="54"/>
      <c r="E153" s="54"/>
      <c r="F153" s="54"/>
      <c r="G153" s="54"/>
      <c r="H153" s="54"/>
      <c r="I153" s="54"/>
      <c r="J153" s="54"/>
      <c r="K153" s="54"/>
      <c r="L153" s="54"/>
      <c r="M153" s="54"/>
      <c r="N153" s="54"/>
      <c r="O153" s="54"/>
      <c r="P153" s="54"/>
      <c r="Q153" s="54"/>
      <c r="R153" s="54"/>
      <c r="S153" s="54"/>
      <c r="T153" s="54"/>
      <c r="U153" s="54"/>
    </row>
    <row r="154" spans="1:21" x14ac:dyDescent="0.25">
      <c r="A154" s="12"/>
      <c r="B154" s="55" t="s">
        <v>291</v>
      </c>
      <c r="C154" s="55"/>
      <c r="D154" s="55"/>
      <c r="E154" s="55"/>
      <c r="F154" s="55"/>
      <c r="G154" s="55"/>
      <c r="H154" s="55"/>
      <c r="I154" s="55"/>
      <c r="J154" s="55"/>
      <c r="K154" s="55"/>
      <c r="L154" s="55"/>
      <c r="M154" s="55"/>
      <c r="N154" s="55"/>
      <c r="O154" s="55"/>
      <c r="P154" s="55"/>
      <c r="Q154" s="55"/>
      <c r="R154" s="55"/>
      <c r="S154" s="55"/>
      <c r="T154" s="55"/>
      <c r="U154" s="55"/>
    </row>
    <row r="155" spans="1:21" x14ac:dyDescent="0.25">
      <c r="A155" s="12"/>
      <c r="B155" s="54"/>
      <c r="C155" s="54"/>
      <c r="D155" s="54"/>
      <c r="E155" s="54"/>
      <c r="F155" s="54"/>
      <c r="G155" s="54"/>
      <c r="H155" s="54"/>
      <c r="I155" s="54"/>
      <c r="J155" s="54"/>
      <c r="K155" s="54"/>
      <c r="L155" s="54"/>
      <c r="M155" s="54"/>
      <c r="N155" s="54"/>
      <c r="O155" s="54"/>
      <c r="P155" s="54"/>
      <c r="Q155" s="54"/>
      <c r="R155" s="54"/>
      <c r="S155" s="54"/>
      <c r="T155" s="54"/>
      <c r="U155" s="54"/>
    </row>
    <row r="156" spans="1:21" ht="25.5" customHeight="1" x14ac:dyDescent="0.25">
      <c r="A156" s="12"/>
      <c r="B156" s="54" t="s">
        <v>292</v>
      </c>
      <c r="C156" s="54"/>
      <c r="D156" s="54"/>
      <c r="E156" s="54"/>
      <c r="F156" s="54"/>
      <c r="G156" s="54"/>
      <c r="H156" s="54"/>
      <c r="I156" s="54"/>
      <c r="J156" s="54"/>
      <c r="K156" s="54"/>
      <c r="L156" s="54"/>
      <c r="M156" s="54"/>
      <c r="N156" s="54"/>
      <c r="O156" s="54"/>
      <c r="P156" s="54"/>
      <c r="Q156" s="54"/>
      <c r="R156" s="54"/>
      <c r="S156" s="54"/>
      <c r="T156" s="54"/>
      <c r="U156" s="54"/>
    </row>
    <row r="157" spans="1:21" x14ac:dyDescent="0.25">
      <c r="A157" s="12"/>
      <c r="B157" s="54"/>
      <c r="C157" s="54"/>
      <c r="D157" s="54"/>
      <c r="E157" s="54"/>
      <c r="F157" s="54"/>
      <c r="G157" s="54"/>
      <c r="H157" s="54"/>
      <c r="I157" s="54"/>
      <c r="J157" s="54"/>
      <c r="K157" s="54"/>
      <c r="L157" s="54"/>
      <c r="M157" s="54"/>
      <c r="N157" s="54"/>
      <c r="O157" s="54"/>
      <c r="P157" s="54"/>
      <c r="Q157" s="54"/>
      <c r="R157" s="54"/>
      <c r="S157" s="54"/>
      <c r="T157" s="54"/>
      <c r="U157" s="54"/>
    </row>
    <row r="158" spans="1:21" ht="25.5" customHeight="1" x14ac:dyDescent="0.25">
      <c r="A158" s="12"/>
      <c r="B158" s="54" t="s">
        <v>293</v>
      </c>
      <c r="C158" s="54"/>
      <c r="D158" s="54"/>
      <c r="E158" s="54"/>
      <c r="F158" s="54"/>
      <c r="G158" s="54"/>
      <c r="H158" s="54"/>
      <c r="I158" s="54"/>
      <c r="J158" s="54"/>
      <c r="K158" s="54"/>
      <c r="L158" s="54"/>
      <c r="M158" s="54"/>
      <c r="N158" s="54"/>
      <c r="O158" s="54"/>
      <c r="P158" s="54"/>
      <c r="Q158" s="54"/>
      <c r="R158" s="54"/>
      <c r="S158" s="54"/>
      <c r="T158" s="54"/>
      <c r="U158" s="54"/>
    </row>
    <row r="159" spans="1:21" x14ac:dyDescent="0.25">
      <c r="A159" s="12"/>
      <c r="B159" s="56"/>
      <c r="C159" s="56"/>
      <c r="D159" s="56"/>
      <c r="E159" s="56"/>
      <c r="F159" s="56"/>
      <c r="G159" s="56"/>
      <c r="H159" s="56"/>
      <c r="I159" s="56"/>
      <c r="J159" s="56"/>
      <c r="K159" s="56"/>
      <c r="L159" s="56"/>
      <c r="M159" s="56"/>
      <c r="N159" s="56"/>
      <c r="O159" s="56"/>
      <c r="P159" s="56"/>
      <c r="Q159" s="56"/>
      <c r="R159" s="56"/>
      <c r="S159" s="56"/>
      <c r="T159" s="56"/>
      <c r="U159" s="56"/>
    </row>
    <row r="160" spans="1:21" ht="25.5" customHeight="1" x14ac:dyDescent="0.25">
      <c r="A160" s="12"/>
      <c r="B160" s="54" t="s">
        <v>294</v>
      </c>
      <c r="C160" s="54"/>
      <c r="D160" s="54"/>
      <c r="E160" s="54"/>
      <c r="F160" s="54"/>
      <c r="G160" s="54"/>
      <c r="H160" s="54"/>
      <c r="I160" s="54"/>
      <c r="J160" s="54"/>
      <c r="K160" s="54"/>
      <c r="L160" s="54"/>
      <c r="M160" s="54"/>
      <c r="N160" s="54"/>
      <c r="O160" s="54"/>
      <c r="P160" s="54"/>
      <c r="Q160" s="54"/>
      <c r="R160" s="54"/>
      <c r="S160" s="54"/>
      <c r="T160" s="54"/>
      <c r="U160" s="54"/>
    </row>
    <row r="161" spans="1:21" x14ac:dyDescent="0.25">
      <c r="A161" s="12"/>
      <c r="B161" s="56"/>
      <c r="C161" s="56"/>
      <c r="D161" s="56"/>
      <c r="E161" s="56"/>
      <c r="F161" s="56"/>
      <c r="G161" s="56"/>
      <c r="H161" s="56"/>
      <c r="I161" s="56"/>
      <c r="J161" s="56"/>
      <c r="K161" s="56"/>
      <c r="L161" s="56"/>
      <c r="M161" s="56"/>
      <c r="N161" s="56"/>
      <c r="O161" s="56"/>
      <c r="P161" s="56"/>
      <c r="Q161" s="56"/>
      <c r="R161" s="56"/>
      <c r="S161" s="56"/>
      <c r="T161" s="56"/>
      <c r="U161" s="56"/>
    </row>
    <row r="162" spans="1:21" ht="38.25" customHeight="1" x14ac:dyDescent="0.25">
      <c r="A162" s="12"/>
      <c r="B162" s="54" t="s">
        <v>295</v>
      </c>
      <c r="C162" s="54"/>
      <c r="D162" s="54"/>
      <c r="E162" s="54"/>
      <c r="F162" s="54"/>
      <c r="G162" s="54"/>
      <c r="H162" s="54"/>
      <c r="I162" s="54"/>
      <c r="J162" s="54"/>
      <c r="K162" s="54"/>
      <c r="L162" s="54"/>
      <c r="M162" s="54"/>
      <c r="N162" s="54"/>
      <c r="O162" s="54"/>
      <c r="P162" s="54"/>
      <c r="Q162" s="54"/>
      <c r="R162" s="54"/>
      <c r="S162" s="54"/>
      <c r="T162" s="54"/>
      <c r="U162" s="54"/>
    </row>
    <row r="163" spans="1:21" x14ac:dyDescent="0.25">
      <c r="A163" s="12"/>
      <c r="B163" s="54"/>
      <c r="C163" s="54"/>
      <c r="D163" s="54"/>
      <c r="E163" s="54"/>
      <c r="F163" s="54"/>
      <c r="G163" s="54"/>
      <c r="H163" s="54"/>
      <c r="I163" s="54"/>
      <c r="J163" s="54"/>
      <c r="K163" s="54"/>
      <c r="L163" s="54"/>
      <c r="M163" s="54"/>
      <c r="N163" s="54"/>
      <c r="O163" s="54"/>
      <c r="P163" s="54"/>
      <c r="Q163" s="54"/>
      <c r="R163" s="54"/>
      <c r="S163" s="54"/>
      <c r="T163" s="54"/>
      <c r="U163" s="54"/>
    </row>
    <row r="164" spans="1:21" ht="25.5" customHeight="1" x14ac:dyDescent="0.25">
      <c r="A164" s="12"/>
      <c r="B164" s="54" t="s">
        <v>296</v>
      </c>
      <c r="C164" s="54"/>
      <c r="D164" s="54"/>
      <c r="E164" s="54"/>
      <c r="F164" s="54"/>
      <c r="G164" s="54"/>
      <c r="H164" s="54"/>
      <c r="I164" s="54"/>
      <c r="J164" s="54"/>
      <c r="K164" s="54"/>
      <c r="L164" s="54"/>
      <c r="M164" s="54"/>
      <c r="N164" s="54"/>
      <c r="O164" s="54"/>
      <c r="P164" s="54"/>
      <c r="Q164" s="54"/>
      <c r="R164" s="54"/>
      <c r="S164" s="54"/>
      <c r="T164" s="54"/>
      <c r="U164" s="54"/>
    </row>
  </sheetData>
  <mergeCells count="311">
    <mergeCell ref="B161:U161"/>
    <mergeCell ref="B162:U162"/>
    <mergeCell ref="B163:U163"/>
    <mergeCell ref="B164:U164"/>
    <mergeCell ref="B155:U155"/>
    <mergeCell ref="B156:U156"/>
    <mergeCell ref="B157:U157"/>
    <mergeCell ref="B158:U158"/>
    <mergeCell ref="B159:U159"/>
    <mergeCell ref="B160:U160"/>
    <mergeCell ref="B149:U149"/>
    <mergeCell ref="B150:U150"/>
    <mergeCell ref="B151:U151"/>
    <mergeCell ref="B152:U152"/>
    <mergeCell ref="B153:U153"/>
    <mergeCell ref="B154:U154"/>
    <mergeCell ref="B143:U143"/>
    <mergeCell ref="B144:U144"/>
    <mergeCell ref="B145:U145"/>
    <mergeCell ref="B146:U146"/>
    <mergeCell ref="B147:U147"/>
    <mergeCell ref="B148:U148"/>
    <mergeCell ref="B137:U137"/>
    <mergeCell ref="B138:U138"/>
    <mergeCell ref="B139:U139"/>
    <mergeCell ref="B140:U140"/>
    <mergeCell ref="B141:U141"/>
    <mergeCell ref="B142:U142"/>
    <mergeCell ref="B131:U131"/>
    <mergeCell ref="B132:U132"/>
    <mergeCell ref="B133:U133"/>
    <mergeCell ref="B134:U134"/>
    <mergeCell ref="B135:U135"/>
    <mergeCell ref="B136:U136"/>
    <mergeCell ref="B125:U125"/>
    <mergeCell ref="B126:U126"/>
    <mergeCell ref="B127:U127"/>
    <mergeCell ref="B128:U128"/>
    <mergeCell ref="B129:U129"/>
    <mergeCell ref="B130:U130"/>
    <mergeCell ref="B119:U119"/>
    <mergeCell ref="B120:U120"/>
    <mergeCell ref="B121:U121"/>
    <mergeCell ref="B122:U122"/>
    <mergeCell ref="B123:U123"/>
    <mergeCell ref="B124:U124"/>
    <mergeCell ref="B113:U113"/>
    <mergeCell ref="B114:U114"/>
    <mergeCell ref="B115:U115"/>
    <mergeCell ref="B116:U116"/>
    <mergeCell ref="B117:U117"/>
    <mergeCell ref="B118:U118"/>
    <mergeCell ref="B107:U107"/>
    <mergeCell ref="B108:U108"/>
    <mergeCell ref="B109:U109"/>
    <mergeCell ref="B110:U110"/>
    <mergeCell ref="B111:U111"/>
    <mergeCell ref="B112:U112"/>
    <mergeCell ref="B101:U101"/>
    <mergeCell ref="B102:U102"/>
    <mergeCell ref="B103:U103"/>
    <mergeCell ref="B104:U104"/>
    <mergeCell ref="B105:U105"/>
    <mergeCell ref="B106:U106"/>
    <mergeCell ref="B71:U71"/>
    <mergeCell ref="B72:U72"/>
    <mergeCell ref="B73:U73"/>
    <mergeCell ref="B85:U85"/>
    <mergeCell ref="B86:U86"/>
    <mergeCell ref="B87:U87"/>
    <mergeCell ref="B30:U30"/>
    <mergeCell ref="B43:U43"/>
    <mergeCell ref="B44:U44"/>
    <mergeCell ref="B45:U45"/>
    <mergeCell ref="B59:U59"/>
    <mergeCell ref="B60:U60"/>
    <mergeCell ref="B24:U24"/>
    <mergeCell ref="B25:U25"/>
    <mergeCell ref="B26:U26"/>
    <mergeCell ref="B27:U27"/>
    <mergeCell ref="B28:U28"/>
    <mergeCell ref="B29:U29"/>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D99:E99"/>
    <mergeCell ref="G99:H99"/>
    <mergeCell ref="J99:K99"/>
    <mergeCell ref="A1:A2"/>
    <mergeCell ref="B1:U1"/>
    <mergeCell ref="B2:U2"/>
    <mergeCell ref="B3:U3"/>
    <mergeCell ref="A4:A164"/>
    <mergeCell ref="B4:U4"/>
    <mergeCell ref="B5:U5"/>
    <mergeCell ref="D97:E97"/>
    <mergeCell ref="G97:H97"/>
    <mergeCell ref="J97:K97"/>
    <mergeCell ref="D98:E98"/>
    <mergeCell ref="G98:H98"/>
    <mergeCell ref="J98:K98"/>
    <mergeCell ref="D95:E95"/>
    <mergeCell ref="G95:H95"/>
    <mergeCell ref="J95:K95"/>
    <mergeCell ref="D96:E96"/>
    <mergeCell ref="G96:H96"/>
    <mergeCell ref="J96:K96"/>
    <mergeCell ref="D93:E93"/>
    <mergeCell ref="G93:H93"/>
    <mergeCell ref="J93:K93"/>
    <mergeCell ref="D94:E94"/>
    <mergeCell ref="G94:H94"/>
    <mergeCell ref="J94:K94"/>
    <mergeCell ref="L89:L90"/>
    <mergeCell ref="M89:M90"/>
    <mergeCell ref="N89:N90"/>
    <mergeCell ref="O89:O90"/>
    <mergeCell ref="P89:P90"/>
    <mergeCell ref="D91:E91"/>
    <mergeCell ref="G91:H91"/>
    <mergeCell ref="J91:K91"/>
    <mergeCell ref="D88:K88"/>
    <mergeCell ref="B89:B90"/>
    <mergeCell ref="C89:C90"/>
    <mergeCell ref="D89:E89"/>
    <mergeCell ref="D90:E90"/>
    <mergeCell ref="F89:F90"/>
    <mergeCell ref="G89:H90"/>
    <mergeCell ref="I89:I90"/>
    <mergeCell ref="J89:K90"/>
    <mergeCell ref="D81:E81"/>
    <mergeCell ref="G81:H81"/>
    <mergeCell ref="J81:K81"/>
    <mergeCell ref="M81:N81"/>
    <mergeCell ref="P81:Q81"/>
    <mergeCell ref="D83:E83"/>
    <mergeCell ref="G83:H83"/>
    <mergeCell ref="J83:K83"/>
    <mergeCell ref="M83:N83"/>
    <mergeCell ref="P83:Q83"/>
    <mergeCell ref="D77:E77"/>
    <mergeCell ref="G77:H77"/>
    <mergeCell ref="J77:K77"/>
    <mergeCell ref="M77:N77"/>
    <mergeCell ref="P77:Q77"/>
    <mergeCell ref="D79:E79"/>
    <mergeCell ref="G79:H79"/>
    <mergeCell ref="J79:K79"/>
    <mergeCell ref="M79:N79"/>
    <mergeCell ref="P79:Q79"/>
    <mergeCell ref="L75:L76"/>
    <mergeCell ref="M75:N75"/>
    <mergeCell ref="M76:N76"/>
    <mergeCell ref="O75:O76"/>
    <mergeCell ref="P75:Q76"/>
    <mergeCell ref="R75:R76"/>
    <mergeCell ref="D74:Q74"/>
    <mergeCell ref="B75:B76"/>
    <mergeCell ref="C75:C76"/>
    <mergeCell ref="D75:E75"/>
    <mergeCell ref="D76:E76"/>
    <mergeCell ref="F75:F76"/>
    <mergeCell ref="G75:H75"/>
    <mergeCell ref="G76:H76"/>
    <mergeCell ref="I75:I76"/>
    <mergeCell ref="J75:K76"/>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P63:Q64"/>
    <mergeCell ref="R63:R64"/>
    <mergeCell ref="S63:T64"/>
    <mergeCell ref="U63:U64"/>
    <mergeCell ref="D65:E65"/>
    <mergeCell ref="G65:H65"/>
    <mergeCell ref="J65:K65"/>
    <mergeCell ref="M65:N65"/>
    <mergeCell ref="P65:Q65"/>
    <mergeCell ref="S65:T65"/>
    <mergeCell ref="I63:I64"/>
    <mergeCell ref="J63:K64"/>
    <mergeCell ref="L63:L64"/>
    <mergeCell ref="M63:N63"/>
    <mergeCell ref="M64:N64"/>
    <mergeCell ref="O63:O64"/>
    <mergeCell ref="B63:B64"/>
    <mergeCell ref="C63:C64"/>
    <mergeCell ref="D63:E63"/>
    <mergeCell ref="D64:E64"/>
    <mergeCell ref="F63:F64"/>
    <mergeCell ref="G63:H64"/>
    <mergeCell ref="D57:E57"/>
    <mergeCell ref="I57:J57"/>
    <mergeCell ref="L57:M57"/>
    <mergeCell ref="Q57:R57"/>
    <mergeCell ref="D62:K62"/>
    <mergeCell ref="M62:T62"/>
    <mergeCell ref="B61:U61"/>
    <mergeCell ref="D55:E55"/>
    <mergeCell ref="I55:J55"/>
    <mergeCell ref="L55:M55"/>
    <mergeCell ref="Q55:R55"/>
    <mergeCell ref="D56:E56"/>
    <mergeCell ref="I56:J56"/>
    <mergeCell ref="L56:M56"/>
    <mergeCell ref="Q56:R56"/>
    <mergeCell ref="D53:E53"/>
    <mergeCell ref="I53:J53"/>
    <mergeCell ref="L53:M53"/>
    <mergeCell ref="Q53:R53"/>
    <mergeCell ref="D54:E54"/>
    <mergeCell ref="I54:J54"/>
    <mergeCell ref="L54:M54"/>
    <mergeCell ref="Q54:R54"/>
    <mergeCell ref="D51:E51"/>
    <mergeCell ref="I51:J51"/>
    <mergeCell ref="L51:M51"/>
    <mergeCell ref="Q51:R51"/>
    <mergeCell ref="D52:E52"/>
    <mergeCell ref="I52:J52"/>
    <mergeCell ref="L52:M52"/>
    <mergeCell ref="Q52:R52"/>
    <mergeCell ref="N47:N48"/>
    <mergeCell ref="O47:O48"/>
    <mergeCell ref="P47:P48"/>
    <mergeCell ref="Q47:R48"/>
    <mergeCell ref="S47:S48"/>
    <mergeCell ref="D49:E49"/>
    <mergeCell ref="I49:J49"/>
    <mergeCell ref="L49:M49"/>
    <mergeCell ref="Q49:R49"/>
    <mergeCell ref="G47:G48"/>
    <mergeCell ref="H47:H48"/>
    <mergeCell ref="I47:J48"/>
    <mergeCell ref="K47:K48"/>
    <mergeCell ref="L47:M47"/>
    <mergeCell ref="L48:M48"/>
    <mergeCell ref="D41:E41"/>
    <mergeCell ref="G41:H41"/>
    <mergeCell ref="J41:K41"/>
    <mergeCell ref="D46:J46"/>
    <mergeCell ref="L46:R46"/>
    <mergeCell ref="B47:B48"/>
    <mergeCell ref="C47:C48"/>
    <mergeCell ref="D47:E47"/>
    <mergeCell ref="D48:E48"/>
    <mergeCell ref="F47:F48"/>
    <mergeCell ref="D39:E39"/>
    <mergeCell ref="G39:H39"/>
    <mergeCell ref="J39:K39"/>
    <mergeCell ref="D40:E40"/>
    <mergeCell ref="G40:H40"/>
    <mergeCell ref="J40:K40"/>
    <mergeCell ref="D37:E37"/>
    <mergeCell ref="G37:H37"/>
    <mergeCell ref="J37:K37"/>
    <mergeCell ref="D38:E38"/>
    <mergeCell ref="G38:H38"/>
    <mergeCell ref="J38:K38"/>
    <mergeCell ref="R32:R33"/>
    <mergeCell ref="D34:E34"/>
    <mergeCell ref="G34:H34"/>
    <mergeCell ref="J34:K34"/>
    <mergeCell ref="D36:E36"/>
    <mergeCell ref="G36:H36"/>
    <mergeCell ref="J36:K36"/>
    <mergeCell ref="L32:L33"/>
    <mergeCell ref="M32:M33"/>
    <mergeCell ref="N32:N33"/>
    <mergeCell ref="O32:O33"/>
    <mergeCell ref="P32:P33"/>
    <mergeCell ref="Q32:Q33"/>
    <mergeCell ref="D31:K31"/>
    <mergeCell ref="B32:B33"/>
    <mergeCell ref="C32:C33"/>
    <mergeCell ref="D32:E32"/>
    <mergeCell ref="D33:E33"/>
    <mergeCell ref="F32:F33"/>
    <mergeCell ref="G32:H33"/>
    <mergeCell ref="I32:I33"/>
    <mergeCell ref="J32:K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1" width="29.42578125" bestFit="1" customWidth="1"/>
    <col min="2" max="2" width="36.5703125" bestFit="1" customWidth="1"/>
    <col min="3" max="3" width="23.140625" customWidth="1"/>
    <col min="4" max="4" width="4.85546875" customWidth="1"/>
    <col min="5" max="5" width="27.5703125" customWidth="1"/>
    <col min="6" max="6" width="3.85546875" customWidth="1"/>
    <col min="7" max="7" width="4.85546875" customWidth="1"/>
    <col min="8" max="8" width="27.5703125" customWidth="1"/>
    <col min="9" max="9" width="3.85546875" customWidth="1"/>
    <col min="10" max="10" width="21" customWidth="1"/>
    <col min="11" max="11" width="27.5703125" customWidth="1"/>
    <col min="12" max="12" width="23.5703125" customWidth="1"/>
    <col min="13" max="13" width="4.85546875" customWidth="1"/>
    <col min="14" max="14" width="27.5703125" customWidth="1"/>
    <col min="15" max="15" width="23.140625" customWidth="1"/>
  </cols>
  <sheetData>
    <row r="1" spans="1:15" ht="15" customHeight="1" x14ac:dyDescent="0.25">
      <c r="A1" s="6" t="s">
        <v>29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97</v>
      </c>
      <c r="B3" s="52" t="s">
        <v>3</v>
      </c>
      <c r="C3" s="52"/>
      <c r="D3" s="52"/>
      <c r="E3" s="52"/>
      <c r="F3" s="52"/>
      <c r="G3" s="52"/>
      <c r="H3" s="52"/>
      <c r="I3" s="52"/>
      <c r="J3" s="52"/>
      <c r="K3" s="52"/>
      <c r="L3" s="52"/>
      <c r="M3" s="52"/>
      <c r="N3" s="52"/>
      <c r="O3" s="52"/>
    </row>
    <row r="4" spans="1:15" ht="15" customHeight="1" x14ac:dyDescent="0.25">
      <c r="A4" s="12" t="s">
        <v>297</v>
      </c>
      <c r="B4" s="52" t="s">
        <v>3</v>
      </c>
      <c r="C4" s="52"/>
      <c r="D4" s="52"/>
      <c r="E4" s="52"/>
      <c r="F4" s="52"/>
      <c r="G4" s="52"/>
      <c r="H4" s="52"/>
      <c r="I4" s="52"/>
      <c r="J4" s="52"/>
      <c r="K4" s="52"/>
      <c r="L4" s="52"/>
      <c r="M4" s="52"/>
      <c r="N4" s="52"/>
      <c r="O4" s="52"/>
    </row>
    <row r="5" spans="1:15" x14ac:dyDescent="0.25">
      <c r="A5" s="12"/>
      <c r="B5" s="53" t="s">
        <v>298</v>
      </c>
      <c r="C5" s="53"/>
      <c r="D5" s="53"/>
      <c r="E5" s="53"/>
      <c r="F5" s="53"/>
      <c r="G5" s="53"/>
      <c r="H5" s="53"/>
      <c r="I5" s="53"/>
      <c r="J5" s="53"/>
      <c r="K5" s="53"/>
      <c r="L5" s="53"/>
      <c r="M5" s="53"/>
      <c r="N5" s="53"/>
      <c r="O5" s="53"/>
    </row>
    <row r="6" spans="1:15" x14ac:dyDescent="0.25">
      <c r="A6" s="12"/>
      <c r="B6" s="57"/>
      <c r="C6" s="57"/>
      <c r="D6" s="57"/>
      <c r="E6" s="57"/>
      <c r="F6" s="57"/>
      <c r="G6" s="57"/>
      <c r="H6" s="57"/>
      <c r="I6" s="57"/>
      <c r="J6" s="57"/>
      <c r="K6" s="57"/>
      <c r="L6" s="57"/>
      <c r="M6" s="57"/>
      <c r="N6" s="57"/>
      <c r="O6" s="57"/>
    </row>
    <row r="7" spans="1:15" x14ac:dyDescent="0.25">
      <c r="A7" s="12"/>
      <c r="B7" s="83">
        <v>41547</v>
      </c>
      <c r="C7" s="83"/>
      <c r="D7" s="83"/>
      <c r="E7" s="83"/>
      <c r="F7" s="83"/>
      <c r="G7" s="83"/>
      <c r="H7" s="83"/>
      <c r="I7" s="83"/>
      <c r="J7" s="83"/>
      <c r="K7" s="83"/>
      <c r="L7" s="83"/>
      <c r="M7" s="83"/>
      <c r="N7" s="83"/>
      <c r="O7" s="83"/>
    </row>
    <row r="8" spans="1:15" x14ac:dyDescent="0.25">
      <c r="A8" s="12"/>
      <c r="B8" s="57"/>
      <c r="C8" s="57"/>
      <c r="D8" s="57"/>
      <c r="E8" s="57"/>
      <c r="F8" s="57"/>
      <c r="G8" s="57"/>
      <c r="H8" s="57"/>
      <c r="I8" s="57"/>
      <c r="J8" s="57"/>
      <c r="K8" s="57"/>
      <c r="L8" s="57"/>
      <c r="M8" s="57"/>
      <c r="N8" s="57"/>
      <c r="O8" s="57"/>
    </row>
    <row r="9" spans="1:15" x14ac:dyDescent="0.25">
      <c r="A9" s="12"/>
      <c r="B9" s="16"/>
      <c r="C9" s="17"/>
      <c r="D9" s="36"/>
      <c r="E9" s="36"/>
      <c r="F9" s="17"/>
      <c r="G9" s="36"/>
      <c r="H9" s="36"/>
      <c r="I9" s="17"/>
      <c r="J9" s="18" t="s">
        <v>299</v>
      </c>
      <c r="K9" s="17"/>
      <c r="L9" s="18" t="s">
        <v>300</v>
      </c>
      <c r="M9" s="17"/>
    </row>
    <row r="10" spans="1:15" x14ac:dyDescent="0.25">
      <c r="A10" s="12"/>
      <c r="B10" s="16"/>
      <c r="C10" s="17"/>
      <c r="D10" s="37" t="s">
        <v>301</v>
      </c>
      <c r="E10" s="37"/>
      <c r="F10" s="17"/>
      <c r="G10" s="37" t="s">
        <v>302</v>
      </c>
      <c r="H10" s="37"/>
      <c r="I10" s="17"/>
      <c r="J10" s="18" t="s">
        <v>303</v>
      </c>
      <c r="K10" s="17"/>
      <c r="L10" s="18" t="s">
        <v>304</v>
      </c>
      <c r="M10" s="17"/>
    </row>
    <row r="11" spans="1:15" ht="15.75" thickBot="1" x14ac:dyDescent="0.3">
      <c r="A11" s="12"/>
      <c r="B11" s="16"/>
      <c r="C11" s="17"/>
      <c r="D11" s="39" t="s">
        <v>305</v>
      </c>
      <c r="E11" s="39"/>
      <c r="F11" s="17"/>
      <c r="G11" s="39" t="s">
        <v>306</v>
      </c>
      <c r="H11" s="39"/>
      <c r="I11" s="17"/>
      <c r="J11" s="19" t="s">
        <v>307</v>
      </c>
      <c r="K11" s="17"/>
      <c r="L11" s="19" t="s">
        <v>308</v>
      </c>
      <c r="M11" s="17"/>
    </row>
    <row r="12" spans="1:15" x14ac:dyDescent="0.25">
      <c r="A12" s="12"/>
      <c r="B12" s="22"/>
      <c r="C12" s="16"/>
      <c r="D12" s="44"/>
      <c r="E12" s="44"/>
      <c r="F12" s="16"/>
      <c r="G12" s="44"/>
      <c r="H12" s="44"/>
      <c r="I12" s="16"/>
      <c r="J12" s="23"/>
      <c r="K12" s="16"/>
      <c r="L12" s="23"/>
      <c r="M12" s="16"/>
    </row>
    <row r="13" spans="1:15" ht="26.25" x14ac:dyDescent="0.25">
      <c r="A13" s="12"/>
      <c r="B13" s="24" t="s">
        <v>29</v>
      </c>
      <c r="C13" s="25"/>
      <c r="D13" s="26" t="s">
        <v>210</v>
      </c>
      <c r="E13" s="27">
        <v>378389179</v>
      </c>
      <c r="F13" s="58"/>
      <c r="G13" s="26" t="s">
        <v>210</v>
      </c>
      <c r="H13" s="27">
        <v>369609166</v>
      </c>
      <c r="I13" s="58"/>
      <c r="J13" s="30">
        <v>10.58</v>
      </c>
      <c r="K13" s="26" t="s">
        <v>309</v>
      </c>
      <c r="L13" s="30">
        <v>1.95</v>
      </c>
      <c r="M13" s="25"/>
    </row>
    <row r="14" spans="1:15" ht="15.75" thickBot="1" x14ac:dyDescent="0.3">
      <c r="A14" s="12"/>
      <c r="B14" s="49" t="s">
        <v>30</v>
      </c>
      <c r="C14" s="16"/>
      <c r="D14" s="63">
        <v>93031322</v>
      </c>
      <c r="E14" s="63"/>
      <c r="F14" s="23"/>
      <c r="G14" s="63">
        <v>93031322</v>
      </c>
      <c r="H14" s="63"/>
      <c r="I14" s="23"/>
      <c r="J14" s="32">
        <v>5.46</v>
      </c>
      <c r="K14" s="15" t="s">
        <v>309</v>
      </c>
      <c r="L14" s="32">
        <v>9.11</v>
      </c>
      <c r="M14" s="16"/>
    </row>
    <row r="15" spans="1:15" ht="15.75" thickBot="1" x14ac:dyDescent="0.3">
      <c r="A15" s="12"/>
      <c r="B15" s="60" t="s">
        <v>310</v>
      </c>
      <c r="C15" s="25"/>
      <c r="D15" s="61" t="s">
        <v>210</v>
      </c>
      <c r="E15" s="62">
        <v>471420501</v>
      </c>
      <c r="F15" s="58"/>
      <c r="G15" s="61" t="s">
        <v>210</v>
      </c>
      <c r="H15" s="62">
        <v>462640488</v>
      </c>
      <c r="I15" s="58"/>
      <c r="J15" s="58"/>
      <c r="K15" s="58"/>
      <c r="L15" s="58"/>
      <c r="M15" s="25"/>
    </row>
    <row r="16" spans="1:15" ht="15.75" thickTop="1" x14ac:dyDescent="0.25">
      <c r="A16" s="12"/>
      <c r="B16" s="57"/>
      <c r="C16" s="57"/>
      <c r="D16" s="57"/>
      <c r="E16" s="57"/>
      <c r="F16" s="57"/>
      <c r="G16" s="57"/>
      <c r="H16" s="57"/>
      <c r="I16" s="57"/>
      <c r="J16" s="57"/>
      <c r="K16" s="57"/>
      <c r="L16" s="57"/>
      <c r="M16" s="57"/>
      <c r="N16" s="57"/>
      <c r="O16" s="57"/>
    </row>
    <row r="17" spans="1:15" x14ac:dyDescent="0.25">
      <c r="A17" s="12"/>
      <c r="B17" s="83">
        <v>41274</v>
      </c>
      <c r="C17" s="83"/>
      <c r="D17" s="83"/>
      <c r="E17" s="83"/>
      <c r="F17" s="83"/>
      <c r="G17" s="83"/>
      <c r="H17" s="83"/>
      <c r="I17" s="83"/>
      <c r="J17" s="83"/>
      <c r="K17" s="83"/>
      <c r="L17" s="83"/>
      <c r="M17" s="83"/>
      <c r="N17" s="83"/>
      <c r="O17" s="83"/>
    </row>
    <row r="18" spans="1:15" x14ac:dyDescent="0.25">
      <c r="A18" s="12"/>
      <c r="B18" s="54"/>
      <c r="C18" s="54"/>
      <c r="D18" s="54"/>
      <c r="E18" s="54"/>
      <c r="F18" s="54"/>
      <c r="G18" s="54"/>
      <c r="H18" s="54"/>
      <c r="I18" s="54"/>
      <c r="J18" s="54"/>
      <c r="K18" s="54"/>
      <c r="L18" s="54"/>
      <c r="M18" s="54"/>
      <c r="N18" s="54"/>
      <c r="O18" s="54"/>
    </row>
    <row r="19" spans="1:15" x14ac:dyDescent="0.25">
      <c r="A19" s="12"/>
      <c r="B19" s="16"/>
      <c r="C19" s="17"/>
      <c r="D19" s="36"/>
      <c r="E19" s="36"/>
      <c r="F19" s="17"/>
      <c r="G19" s="36"/>
      <c r="H19" s="36"/>
      <c r="I19" s="17"/>
      <c r="J19" s="18" t="s">
        <v>299</v>
      </c>
      <c r="K19" s="17"/>
      <c r="L19" s="18" t="s">
        <v>300</v>
      </c>
      <c r="M19" s="17"/>
    </row>
    <row r="20" spans="1:15" x14ac:dyDescent="0.25">
      <c r="A20" s="12"/>
      <c r="B20" s="16"/>
      <c r="C20" s="17"/>
      <c r="D20" s="37" t="s">
        <v>301</v>
      </c>
      <c r="E20" s="37"/>
      <c r="F20" s="17"/>
      <c r="G20" s="37" t="s">
        <v>302</v>
      </c>
      <c r="H20" s="37"/>
      <c r="I20" s="17"/>
      <c r="J20" s="18" t="s">
        <v>303</v>
      </c>
      <c r="K20" s="17"/>
      <c r="L20" s="18" t="s">
        <v>304</v>
      </c>
      <c r="M20" s="17"/>
    </row>
    <row r="21" spans="1:15" ht="15.75" thickBot="1" x14ac:dyDescent="0.3">
      <c r="A21" s="12"/>
      <c r="B21" s="16"/>
      <c r="C21" s="17"/>
      <c r="D21" s="39" t="s">
        <v>305</v>
      </c>
      <c r="E21" s="39"/>
      <c r="F21" s="17"/>
      <c r="G21" s="39" t="s">
        <v>306</v>
      </c>
      <c r="H21" s="39"/>
      <c r="I21" s="17"/>
      <c r="J21" s="19" t="s">
        <v>307</v>
      </c>
      <c r="K21" s="17"/>
      <c r="L21" s="19" t="s">
        <v>308</v>
      </c>
      <c r="M21" s="17"/>
    </row>
    <row r="22" spans="1:15" x14ac:dyDescent="0.25">
      <c r="A22" s="12"/>
      <c r="B22" s="22"/>
      <c r="C22" s="16"/>
      <c r="D22" s="44"/>
      <c r="E22" s="44"/>
      <c r="F22" s="16"/>
      <c r="G22" s="44"/>
      <c r="H22" s="44"/>
      <c r="I22" s="16"/>
      <c r="J22" s="23"/>
      <c r="K22" s="16"/>
      <c r="L22" s="23"/>
      <c r="M22" s="16"/>
    </row>
    <row r="23" spans="1:15" ht="26.25" x14ac:dyDescent="0.25">
      <c r="A23" s="12"/>
      <c r="B23" s="24" t="s">
        <v>29</v>
      </c>
      <c r="C23" s="25"/>
      <c r="D23" s="26" t="s">
        <v>210</v>
      </c>
      <c r="E23" s="27">
        <v>331719768</v>
      </c>
      <c r="F23" s="25"/>
      <c r="G23" s="26" t="s">
        <v>210</v>
      </c>
      <c r="H23" s="27">
        <v>326318550</v>
      </c>
      <c r="I23" s="25"/>
      <c r="J23" s="30">
        <v>11.28</v>
      </c>
      <c r="K23" s="26" t="s">
        <v>309</v>
      </c>
      <c r="L23" s="30">
        <v>2.27</v>
      </c>
      <c r="M23" s="25"/>
    </row>
    <row r="24" spans="1:15" ht="15.75" thickBot="1" x14ac:dyDescent="0.3">
      <c r="A24" s="12"/>
      <c r="B24" s="49" t="s">
        <v>30</v>
      </c>
      <c r="C24" s="16"/>
      <c r="D24" s="63">
        <v>623644114</v>
      </c>
      <c r="E24" s="63"/>
      <c r="F24" s="16"/>
      <c r="G24" s="63">
        <v>623332620</v>
      </c>
      <c r="H24" s="63"/>
      <c r="I24" s="16"/>
      <c r="J24" s="32">
        <v>4.8099999999999996</v>
      </c>
      <c r="K24" s="15" t="s">
        <v>309</v>
      </c>
      <c r="L24" s="32">
        <v>8.84</v>
      </c>
      <c r="M24" s="16"/>
    </row>
    <row r="25" spans="1:15" ht="15.75" thickBot="1" x14ac:dyDescent="0.3">
      <c r="A25" s="12"/>
      <c r="B25" s="60" t="s">
        <v>310</v>
      </c>
      <c r="C25" s="25"/>
      <c r="D25" s="61" t="s">
        <v>210</v>
      </c>
      <c r="E25" s="62">
        <v>955363882</v>
      </c>
      <c r="F25" s="25"/>
      <c r="G25" s="61" t="s">
        <v>210</v>
      </c>
      <c r="H25" s="62">
        <v>949651170</v>
      </c>
      <c r="I25" s="25"/>
      <c r="J25" s="58"/>
      <c r="K25" s="25"/>
      <c r="L25" s="58"/>
      <c r="M25" s="25"/>
    </row>
    <row r="26" spans="1:15" ht="15.75" thickTop="1" x14ac:dyDescent="0.25">
      <c r="A26" s="12"/>
      <c r="B26" s="56"/>
      <c r="C26" s="56"/>
      <c r="D26" s="56"/>
      <c r="E26" s="56"/>
      <c r="F26" s="56"/>
      <c r="G26" s="56"/>
      <c r="H26" s="56"/>
      <c r="I26" s="56"/>
      <c r="J26" s="56"/>
      <c r="K26" s="56"/>
      <c r="L26" s="56"/>
      <c r="M26" s="56"/>
      <c r="N26" s="56"/>
      <c r="O26" s="56"/>
    </row>
    <row r="27" spans="1:15" x14ac:dyDescent="0.25">
      <c r="A27" s="12"/>
      <c r="B27" s="54" t="s">
        <v>311</v>
      </c>
      <c r="C27" s="54"/>
      <c r="D27" s="54"/>
      <c r="E27" s="54"/>
      <c r="F27" s="54"/>
      <c r="G27" s="54"/>
      <c r="H27" s="54"/>
      <c r="I27" s="54"/>
      <c r="J27" s="54"/>
      <c r="K27" s="54"/>
      <c r="L27" s="54"/>
      <c r="M27" s="54"/>
      <c r="N27" s="54"/>
      <c r="O27" s="54"/>
    </row>
    <row r="28" spans="1:15" x14ac:dyDescent="0.25">
      <c r="A28" s="12"/>
      <c r="B28" s="54"/>
      <c r="C28" s="54"/>
      <c r="D28" s="54"/>
      <c r="E28" s="54"/>
      <c r="F28" s="54"/>
      <c r="G28" s="54"/>
      <c r="H28" s="54"/>
      <c r="I28" s="54"/>
      <c r="J28" s="54"/>
      <c r="K28" s="54"/>
      <c r="L28" s="54"/>
      <c r="M28" s="54"/>
      <c r="N28" s="54"/>
      <c r="O28" s="54"/>
    </row>
    <row r="29" spans="1:15" ht="15.75" thickBot="1" x14ac:dyDescent="0.3">
      <c r="A29" s="12"/>
      <c r="B29" s="16"/>
      <c r="C29" s="17"/>
      <c r="D29" s="39" t="s">
        <v>312</v>
      </c>
      <c r="E29" s="39"/>
      <c r="F29" s="39"/>
      <c r="G29" s="39"/>
      <c r="H29" s="39"/>
      <c r="I29" s="17"/>
      <c r="J29" s="39" t="s">
        <v>313</v>
      </c>
      <c r="K29" s="39"/>
      <c r="L29" s="39"/>
      <c r="M29" s="39"/>
      <c r="N29" s="39"/>
      <c r="O29" s="17"/>
    </row>
    <row r="30" spans="1:15" x14ac:dyDescent="0.25">
      <c r="A30" s="12"/>
      <c r="B30" s="16"/>
      <c r="C30" s="17"/>
      <c r="D30" s="38" t="s">
        <v>301</v>
      </c>
      <c r="E30" s="38"/>
      <c r="F30" s="17"/>
      <c r="G30" s="38" t="s">
        <v>302</v>
      </c>
      <c r="H30" s="38"/>
      <c r="I30" s="17"/>
      <c r="J30" s="38" t="s">
        <v>301</v>
      </c>
      <c r="K30" s="38"/>
      <c r="L30" s="20"/>
      <c r="M30" s="38" t="s">
        <v>302</v>
      </c>
      <c r="N30" s="38"/>
      <c r="O30" s="17"/>
    </row>
    <row r="31" spans="1:15" ht="15.75" thickBot="1" x14ac:dyDescent="0.3">
      <c r="A31" s="12"/>
      <c r="B31" s="16"/>
      <c r="C31" s="17"/>
      <c r="D31" s="39" t="s">
        <v>314</v>
      </c>
      <c r="E31" s="39"/>
      <c r="F31" s="17"/>
      <c r="G31" s="39" t="s">
        <v>306</v>
      </c>
      <c r="H31" s="39"/>
      <c r="I31" s="17"/>
      <c r="J31" s="39" t="s">
        <v>314</v>
      </c>
      <c r="K31" s="39"/>
      <c r="L31" s="17"/>
      <c r="M31" s="39" t="s">
        <v>306</v>
      </c>
      <c r="N31" s="39"/>
      <c r="O31" s="17"/>
    </row>
    <row r="32" spans="1:15" x14ac:dyDescent="0.25">
      <c r="A32" s="12"/>
      <c r="B32" s="22"/>
      <c r="C32" s="16"/>
      <c r="D32" s="44"/>
      <c r="E32" s="44"/>
      <c r="F32" s="16"/>
      <c r="G32" s="44"/>
      <c r="H32" s="44"/>
      <c r="I32" s="16"/>
      <c r="J32" s="44"/>
      <c r="K32" s="44"/>
      <c r="L32" s="16"/>
      <c r="M32" s="44"/>
      <c r="N32" s="44"/>
      <c r="O32" s="16"/>
    </row>
    <row r="33" spans="1:15" x14ac:dyDescent="0.25">
      <c r="A33" s="12"/>
      <c r="B33" s="64" t="s">
        <v>30</v>
      </c>
      <c r="C33" s="25"/>
      <c r="D33" s="73"/>
      <c r="E33" s="73"/>
      <c r="F33" s="25"/>
      <c r="G33" s="73"/>
      <c r="H33" s="73"/>
      <c r="I33" s="25"/>
      <c r="J33" s="73"/>
      <c r="K33" s="73"/>
      <c r="L33" s="25"/>
      <c r="M33" s="73"/>
      <c r="N33" s="73"/>
      <c r="O33" s="25"/>
    </row>
    <row r="34" spans="1:15" ht="15.75" thickBot="1" x14ac:dyDescent="0.3">
      <c r="A34" s="12"/>
      <c r="B34" s="31" t="s">
        <v>315</v>
      </c>
      <c r="C34" s="16"/>
      <c r="D34" s="65" t="s">
        <v>210</v>
      </c>
      <c r="E34" s="59">
        <v>93031322</v>
      </c>
      <c r="F34" s="16"/>
      <c r="G34" s="65" t="s">
        <v>210</v>
      </c>
      <c r="H34" s="59">
        <v>93031322</v>
      </c>
      <c r="I34" s="16"/>
      <c r="J34" s="65" t="s">
        <v>210</v>
      </c>
      <c r="K34" s="59">
        <v>623644114</v>
      </c>
      <c r="L34" s="16"/>
      <c r="M34" s="65" t="s">
        <v>210</v>
      </c>
      <c r="N34" s="59">
        <v>623332620</v>
      </c>
      <c r="O34" s="16"/>
    </row>
    <row r="35" spans="1:15" ht="26.25" x14ac:dyDescent="0.25">
      <c r="A35" s="12"/>
      <c r="B35" s="66" t="s">
        <v>316</v>
      </c>
      <c r="C35" s="25"/>
      <c r="D35" s="74">
        <v>93031322</v>
      </c>
      <c r="E35" s="74"/>
      <c r="F35" s="25"/>
      <c r="G35" s="74">
        <v>93031322</v>
      </c>
      <c r="H35" s="74"/>
      <c r="I35" s="25"/>
      <c r="J35" s="74">
        <v>623644114</v>
      </c>
      <c r="K35" s="74"/>
      <c r="L35" s="25"/>
      <c r="M35" s="74">
        <v>623332620</v>
      </c>
      <c r="N35" s="74"/>
      <c r="O35" s="25"/>
    </row>
    <row r="36" spans="1:15" ht="26.25" x14ac:dyDescent="0.25">
      <c r="A36" s="12"/>
      <c r="B36" s="67" t="s">
        <v>29</v>
      </c>
      <c r="C36" s="16"/>
      <c r="D36" s="43"/>
      <c r="E36" s="43"/>
      <c r="F36" s="16"/>
      <c r="G36" s="43"/>
      <c r="H36" s="43"/>
      <c r="I36" s="16"/>
      <c r="J36" s="43"/>
      <c r="K36" s="43"/>
      <c r="L36" s="16"/>
      <c r="M36" s="43"/>
      <c r="N36" s="43"/>
      <c r="O36" s="16"/>
    </row>
    <row r="37" spans="1:15" x14ac:dyDescent="0.25">
      <c r="A37" s="12"/>
      <c r="B37" s="29" t="s">
        <v>315</v>
      </c>
      <c r="C37" s="25"/>
      <c r="D37" s="46">
        <v>273196690</v>
      </c>
      <c r="E37" s="46"/>
      <c r="F37" s="25"/>
      <c r="G37" s="46">
        <v>267872407</v>
      </c>
      <c r="H37" s="46"/>
      <c r="I37" s="25"/>
      <c r="J37" s="46">
        <v>237373112</v>
      </c>
      <c r="K37" s="46"/>
      <c r="L37" s="25"/>
      <c r="M37" s="46">
        <v>235589104</v>
      </c>
      <c r="N37" s="46"/>
      <c r="O37" s="25"/>
    </row>
    <row r="38" spans="1:15" ht="15.75" thickBot="1" x14ac:dyDescent="0.3">
      <c r="A38" s="12"/>
      <c r="B38" s="31" t="s">
        <v>317</v>
      </c>
      <c r="C38" s="16"/>
      <c r="D38" s="63">
        <v>105192489</v>
      </c>
      <c r="E38" s="63"/>
      <c r="F38" s="16"/>
      <c r="G38" s="63">
        <v>104086759</v>
      </c>
      <c r="H38" s="63"/>
      <c r="I38" s="16"/>
      <c r="J38" s="63">
        <v>94346656</v>
      </c>
      <c r="K38" s="63"/>
      <c r="L38" s="16"/>
      <c r="M38" s="63">
        <v>92629446</v>
      </c>
      <c r="N38" s="63"/>
      <c r="O38" s="16"/>
    </row>
    <row r="39" spans="1:15" ht="26.25" x14ac:dyDescent="0.25">
      <c r="A39" s="12"/>
      <c r="B39" s="66" t="s">
        <v>318</v>
      </c>
      <c r="C39" s="25"/>
      <c r="D39" s="74">
        <v>378389179</v>
      </c>
      <c r="E39" s="74"/>
      <c r="F39" s="25"/>
      <c r="G39" s="74">
        <v>371959166</v>
      </c>
      <c r="H39" s="74"/>
      <c r="I39" s="25"/>
      <c r="J39" s="74">
        <v>331719768</v>
      </c>
      <c r="K39" s="74"/>
      <c r="L39" s="25"/>
      <c r="M39" s="74">
        <v>328218550</v>
      </c>
      <c r="N39" s="74"/>
      <c r="O39" s="25"/>
    </row>
    <row r="40" spans="1:15" x14ac:dyDescent="0.25">
      <c r="A40" s="12"/>
      <c r="B40" s="22"/>
      <c r="C40" s="16"/>
      <c r="D40" s="43"/>
      <c r="E40" s="43"/>
      <c r="F40" s="16"/>
      <c r="G40" s="43"/>
      <c r="H40" s="43"/>
      <c r="I40" s="16"/>
      <c r="J40" s="43"/>
      <c r="K40" s="43"/>
      <c r="L40" s="16"/>
      <c r="M40" s="43"/>
      <c r="N40" s="43"/>
      <c r="O40" s="16"/>
    </row>
    <row r="41" spans="1:15" ht="15.75" thickBot="1" x14ac:dyDescent="0.3">
      <c r="A41" s="12"/>
      <c r="B41" s="24" t="s">
        <v>319</v>
      </c>
      <c r="C41" s="25"/>
      <c r="D41" s="75" t="s">
        <v>225</v>
      </c>
      <c r="E41" s="75"/>
      <c r="F41" s="25"/>
      <c r="G41" s="76">
        <v>2350000</v>
      </c>
      <c r="H41" s="76"/>
      <c r="I41" s="25"/>
      <c r="J41" s="75" t="s">
        <v>225</v>
      </c>
      <c r="K41" s="75"/>
      <c r="L41" s="25"/>
      <c r="M41" s="76">
        <v>1900000</v>
      </c>
      <c r="N41" s="76"/>
      <c r="O41" s="25"/>
    </row>
    <row r="42" spans="1:15" ht="15.75" thickBot="1" x14ac:dyDescent="0.3">
      <c r="A42" s="12"/>
      <c r="B42" s="70" t="s">
        <v>310</v>
      </c>
      <c r="C42" s="16"/>
      <c r="D42" s="71" t="s">
        <v>210</v>
      </c>
      <c r="E42" s="72">
        <v>471420501</v>
      </c>
      <c r="F42" s="16"/>
      <c r="G42" s="71" t="s">
        <v>210</v>
      </c>
      <c r="H42" s="72">
        <v>462640488</v>
      </c>
      <c r="I42" s="16"/>
      <c r="J42" s="71" t="s">
        <v>210</v>
      </c>
      <c r="K42" s="72">
        <v>955363882</v>
      </c>
      <c r="L42" s="16"/>
      <c r="M42" s="71" t="s">
        <v>210</v>
      </c>
      <c r="N42" s="72">
        <v>949651170</v>
      </c>
      <c r="O42" s="16"/>
    </row>
    <row r="43" spans="1:15" x14ac:dyDescent="0.25">
      <c r="A43" s="12"/>
      <c r="B43" s="54"/>
      <c r="C43" s="54"/>
      <c r="D43" s="54"/>
      <c r="E43" s="54"/>
      <c r="F43" s="54"/>
      <c r="G43" s="54"/>
      <c r="H43" s="54"/>
      <c r="I43" s="54"/>
      <c r="J43" s="54"/>
      <c r="K43" s="54"/>
      <c r="L43" s="54"/>
      <c r="M43" s="54"/>
      <c r="N43" s="54"/>
      <c r="O43" s="54"/>
    </row>
    <row r="44" spans="1:15" ht="25.5" customHeight="1" x14ac:dyDescent="0.25">
      <c r="A44" s="12"/>
      <c r="B44" s="54" t="s">
        <v>320</v>
      </c>
      <c r="C44" s="54"/>
      <c r="D44" s="54"/>
      <c r="E44" s="54"/>
      <c r="F44" s="54"/>
      <c r="G44" s="54"/>
      <c r="H44" s="54"/>
      <c r="I44" s="54"/>
      <c r="J44" s="54"/>
      <c r="K44" s="54"/>
      <c r="L44" s="54"/>
      <c r="M44" s="54"/>
      <c r="N44" s="54"/>
      <c r="O44" s="54"/>
    </row>
    <row r="45" spans="1:15" x14ac:dyDescent="0.25">
      <c r="A45" s="12"/>
      <c r="B45" s="54"/>
      <c r="C45" s="54"/>
      <c r="D45" s="54"/>
      <c r="E45" s="54"/>
      <c r="F45" s="54"/>
      <c r="G45" s="54"/>
      <c r="H45" s="54"/>
      <c r="I45" s="54"/>
      <c r="J45" s="54"/>
      <c r="K45" s="54"/>
      <c r="L45" s="54"/>
      <c r="M45" s="54"/>
      <c r="N45" s="54"/>
      <c r="O45" s="54"/>
    </row>
    <row r="46" spans="1:15" ht="25.5" customHeight="1" x14ac:dyDescent="0.25">
      <c r="A46" s="12"/>
      <c r="B46" s="54" t="s">
        <v>321</v>
      </c>
      <c r="C46" s="54"/>
      <c r="D46" s="54"/>
      <c r="E46" s="54"/>
      <c r="F46" s="54"/>
      <c r="G46" s="54"/>
      <c r="H46" s="54"/>
      <c r="I46" s="54"/>
      <c r="J46" s="54"/>
      <c r="K46" s="54"/>
      <c r="L46" s="54"/>
      <c r="M46" s="54"/>
      <c r="N46" s="54"/>
      <c r="O46" s="54"/>
    </row>
    <row r="47" spans="1:15" x14ac:dyDescent="0.25">
      <c r="A47" s="12"/>
      <c r="B47" s="54"/>
      <c r="C47" s="54"/>
      <c r="D47" s="54"/>
      <c r="E47" s="54"/>
      <c r="F47" s="54"/>
      <c r="G47" s="54"/>
      <c r="H47" s="54"/>
      <c r="I47" s="54"/>
      <c r="J47" s="54"/>
      <c r="K47" s="54"/>
      <c r="L47" s="54"/>
      <c r="M47" s="54"/>
      <c r="N47" s="54"/>
      <c r="O47" s="54"/>
    </row>
    <row r="48" spans="1:15" ht="25.5" customHeight="1" x14ac:dyDescent="0.25">
      <c r="A48" s="12"/>
      <c r="B48" s="54" t="s">
        <v>322</v>
      </c>
      <c r="C48" s="54"/>
      <c r="D48" s="54"/>
      <c r="E48" s="54"/>
      <c r="F48" s="54"/>
      <c r="G48" s="54"/>
      <c r="H48" s="54"/>
      <c r="I48" s="54"/>
      <c r="J48" s="54"/>
      <c r="K48" s="54"/>
      <c r="L48" s="54"/>
      <c r="M48" s="54"/>
      <c r="N48" s="54"/>
      <c r="O48" s="54"/>
    </row>
    <row r="49" spans="1:15" x14ac:dyDescent="0.25">
      <c r="A49" s="12"/>
      <c r="B49" s="54"/>
      <c r="C49" s="54"/>
      <c r="D49" s="54"/>
      <c r="E49" s="54"/>
      <c r="F49" s="54"/>
      <c r="G49" s="54"/>
      <c r="H49" s="54"/>
      <c r="I49" s="54"/>
      <c r="J49" s="54"/>
      <c r="K49" s="54"/>
      <c r="L49" s="54"/>
      <c r="M49" s="54"/>
      <c r="N49" s="54"/>
      <c r="O49" s="54"/>
    </row>
    <row r="50" spans="1:15" ht="25.5" customHeight="1" x14ac:dyDescent="0.25">
      <c r="A50" s="12"/>
      <c r="B50" s="54" t="s">
        <v>323</v>
      </c>
      <c r="C50" s="54"/>
      <c r="D50" s="54"/>
      <c r="E50" s="54"/>
      <c r="F50" s="54"/>
      <c r="G50" s="54"/>
      <c r="H50" s="54"/>
      <c r="I50" s="54"/>
      <c r="J50" s="54"/>
      <c r="K50" s="54"/>
      <c r="L50" s="54"/>
      <c r="M50" s="54"/>
      <c r="N50" s="54"/>
      <c r="O50" s="54"/>
    </row>
    <row r="51" spans="1:15" x14ac:dyDescent="0.25">
      <c r="A51" s="12"/>
      <c r="B51" s="57"/>
      <c r="C51" s="57"/>
      <c r="D51" s="57"/>
      <c r="E51" s="57"/>
      <c r="F51" s="57"/>
      <c r="G51" s="57"/>
      <c r="H51" s="57"/>
      <c r="I51" s="57"/>
      <c r="J51" s="57"/>
      <c r="K51" s="57"/>
      <c r="L51" s="57"/>
      <c r="M51" s="57"/>
      <c r="N51" s="57"/>
      <c r="O51" s="57"/>
    </row>
    <row r="52" spans="1:15" ht="25.5" customHeight="1" x14ac:dyDescent="0.25">
      <c r="A52" s="12"/>
      <c r="B52" s="54" t="s">
        <v>324</v>
      </c>
      <c r="C52" s="54"/>
      <c r="D52" s="54"/>
      <c r="E52" s="54"/>
      <c r="F52" s="54"/>
      <c r="G52" s="54"/>
      <c r="H52" s="54"/>
      <c r="I52" s="54"/>
      <c r="J52" s="54"/>
      <c r="K52" s="54"/>
      <c r="L52" s="54"/>
      <c r="M52" s="54"/>
      <c r="N52" s="54"/>
      <c r="O52" s="54"/>
    </row>
    <row r="53" spans="1:15" x14ac:dyDescent="0.25">
      <c r="A53" s="12"/>
      <c r="B53" s="54"/>
      <c r="C53" s="54"/>
      <c r="D53" s="54"/>
      <c r="E53" s="54"/>
      <c r="F53" s="54"/>
      <c r="G53" s="54"/>
      <c r="H53" s="54"/>
      <c r="I53" s="54"/>
      <c r="J53" s="54"/>
      <c r="K53" s="54"/>
      <c r="L53" s="54"/>
      <c r="M53" s="54"/>
      <c r="N53" s="54"/>
      <c r="O53" s="54"/>
    </row>
    <row r="54" spans="1:15" x14ac:dyDescent="0.25">
      <c r="A54" s="12"/>
      <c r="B54" s="54" t="s">
        <v>325</v>
      </c>
      <c r="C54" s="54"/>
      <c r="D54" s="54"/>
      <c r="E54" s="54"/>
      <c r="F54" s="54"/>
      <c r="G54" s="54"/>
      <c r="H54" s="54"/>
      <c r="I54" s="54"/>
      <c r="J54" s="54"/>
      <c r="K54" s="54"/>
      <c r="L54" s="54"/>
      <c r="M54" s="54"/>
      <c r="N54" s="54"/>
      <c r="O54" s="54"/>
    </row>
    <row r="55" spans="1:15" x14ac:dyDescent="0.25">
      <c r="A55" s="12"/>
      <c r="B55" s="56"/>
      <c r="C55" s="56"/>
      <c r="D55" s="56"/>
      <c r="E55" s="56"/>
      <c r="F55" s="56"/>
      <c r="G55" s="56"/>
      <c r="H55" s="56"/>
      <c r="I55" s="56"/>
      <c r="J55" s="56"/>
      <c r="K55" s="56"/>
      <c r="L55" s="56"/>
      <c r="M55" s="56"/>
      <c r="N55" s="56"/>
      <c r="O55" s="56"/>
    </row>
    <row r="56" spans="1:15" x14ac:dyDescent="0.25">
      <c r="A56" s="12"/>
      <c r="B56" s="35"/>
      <c r="C56" s="36"/>
      <c r="D56" s="37" t="s">
        <v>326</v>
      </c>
      <c r="E56" s="37"/>
      <c r="F56" s="36"/>
      <c r="G56" s="37" t="s">
        <v>326</v>
      </c>
      <c r="H56" s="37"/>
      <c r="I56" s="36"/>
    </row>
    <row r="57" spans="1:15" x14ac:dyDescent="0.25">
      <c r="A57" s="12"/>
      <c r="B57" s="35"/>
      <c r="C57" s="36"/>
      <c r="D57" s="37" t="s">
        <v>327</v>
      </c>
      <c r="E57" s="37"/>
      <c r="F57" s="36"/>
      <c r="G57" s="37" t="s">
        <v>327</v>
      </c>
      <c r="H57" s="37"/>
      <c r="I57" s="36"/>
    </row>
    <row r="58" spans="1:15" x14ac:dyDescent="0.25">
      <c r="A58" s="12"/>
      <c r="B58" s="35"/>
      <c r="C58" s="36"/>
      <c r="D58" s="37" t="s">
        <v>328</v>
      </c>
      <c r="E58" s="37"/>
      <c r="F58" s="36"/>
      <c r="G58" s="37" t="s">
        <v>330</v>
      </c>
      <c r="H58" s="37"/>
      <c r="I58" s="36"/>
    </row>
    <row r="59" spans="1:15" ht="15.75" thickBot="1" x14ac:dyDescent="0.3">
      <c r="A59" s="12"/>
      <c r="B59" s="35"/>
      <c r="C59" s="36"/>
      <c r="D59" s="39" t="s">
        <v>329</v>
      </c>
      <c r="E59" s="39"/>
      <c r="F59" s="36"/>
      <c r="G59" s="79"/>
      <c r="H59" s="79"/>
      <c r="I59" s="36"/>
    </row>
    <row r="60" spans="1:15" x14ac:dyDescent="0.25">
      <c r="A60" s="12"/>
      <c r="B60" s="64" t="s">
        <v>331</v>
      </c>
      <c r="C60" s="25"/>
      <c r="D60" s="77" t="s">
        <v>210</v>
      </c>
      <c r="E60" s="78">
        <v>333953973</v>
      </c>
      <c r="F60" s="25"/>
      <c r="G60" s="77" t="s">
        <v>210</v>
      </c>
      <c r="H60" s="78">
        <v>577340067</v>
      </c>
      <c r="I60" s="25"/>
    </row>
    <row r="61" spans="1:15" x14ac:dyDescent="0.25">
      <c r="A61" s="12"/>
      <c r="B61" s="49" t="s">
        <v>332</v>
      </c>
      <c r="C61" s="16"/>
      <c r="D61" s="45">
        <v>54705500</v>
      </c>
      <c r="E61" s="45"/>
      <c r="F61" s="16"/>
      <c r="G61" s="45">
        <v>421022786</v>
      </c>
      <c r="H61" s="45"/>
      <c r="I61" s="16"/>
    </row>
    <row r="62" spans="1:15" ht="26.25" x14ac:dyDescent="0.25">
      <c r="A62" s="12"/>
      <c r="B62" s="24" t="s">
        <v>333</v>
      </c>
      <c r="C62" s="25"/>
      <c r="D62" s="47" t="s">
        <v>334</v>
      </c>
      <c r="E62" s="47"/>
      <c r="F62" s="26" t="s">
        <v>212</v>
      </c>
      <c r="G62" s="47" t="s">
        <v>335</v>
      </c>
      <c r="H62" s="47"/>
      <c r="I62" s="26" t="s">
        <v>212</v>
      </c>
    </row>
    <row r="63" spans="1:15" ht="26.25" x14ac:dyDescent="0.25">
      <c r="A63" s="12"/>
      <c r="B63" s="49" t="s">
        <v>336</v>
      </c>
      <c r="C63" s="16"/>
      <c r="D63" s="48" t="s">
        <v>225</v>
      </c>
      <c r="E63" s="48"/>
      <c r="F63" s="16"/>
      <c r="G63" s="48" t="s">
        <v>337</v>
      </c>
      <c r="H63" s="48"/>
      <c r="I63" s="15" t="s">
        <v>212</v>
      </c>
    </row>
    <row r="64" spans="1:15" ht="26.25" x14ac:dyDescent="0.25">
      <c r="A64" s="12"/>
      <c r="B64" s="24" t="s">
        <v>136</v>
      </c>
      <c r="C64" s="25"/>
      <c r="D64" s="47" t="s">
        <v>225</v>
      </c>
      <c r="E64" s="47"/>
      <c r="F64" s="25"/>
      <c r="G64" s="46">
        <v>22225041</v>
      </c>
      <c r="H64" s="46"/>
      <c r="I64" s="25"/>
    </row>
    <row r="65" spans="1:15" ht="26.25" x14ac:dyDescent="0.25">
      <c r="A65" s="12"/>
      <c r="B65" s="49" t="s">
        <v>338</v>
      </c>
      <c r="C65" s="16"/>
      <c r="D65" s="48" t="s">
        <v>225</v>
      </c>
      <c r="E65" s="48"/>
      <c r="F65" s="16"/>
      <c r="G65" s="48" t="s">
        <v>225</v>
      </c>
      <c r="H65" s="48"/>
      <c r="I65" s="16"/>
    </row>
    <row r="66" spans="1:15" ht="26.25" x14ac:dyDescent="0.25">
      <c r="A66" s="12"/>
      <c r="B66" s="24" t="s">
        <v>339</v>
      </c>
      <c r="C66" s="25"/>
      <c r="D66" s="46">
        <v>871051</v>
      </c>
      <c r="E66" s="46"/>
      <c r="F66" s="25"/>
      <c r="G66" s="47" t="s">
        <v>225</v>
      </c>
      <c r="H66" s="47"/>
      <c r="I66" s="25"/>
    </row>
    <row r="67" spans="1:15" ht="15.75" thickBot="1" x14ac:dyDescent="0.3">
      <c r="A67" s="12"/>
      <c r="B67" s="49" t="s">
        <v>340</v>
      </c>
      <c r="C67" s="16"/>
      <c r="D67" s="80" t="s">
        <v>341</v>
      </c>
      <c r="E67" s="80"/>
      <c r="F67" s="15" t="s">
        <v>212</v>
      </c>
      <c r="G67" s="80" t="s">
        <v>225</v>
      </c>
      <c r="H67" s="80"/>
      <c r="I67" s="16"/>
    </row>
    <row r="68" spans="1:15" ht="15.75" thickBot="1" x14ac:dyDescent="0.3">
      <c r="A68" s="12"/>
      <c r="B68" s="64" t="s">
        <v>342</v>
      </c>
      <c r="C68" s="25"/>
      <c r="D68" s="61" t="s">
        <v>210</v>
      </c>
      <c r="E68" s="62">
        <v>369609166</v>
      </c>
      <c r="F68" s="25"/>
      <c r="G68" s="61" t="s">
        <v>210</v>
      </c>
      <c r="H68" s="62">
        <v>93031322</v>
      </c>
      <c r="I68" s="25"/>
    </row>
    <row r="69" spans="1:15" ht="15.75" thickTop="1" x14ac:dyDescent="0.25">
      <c r="A69" s="12"/>
      <c r="B69" s="56"/>
      <c r="C69" s="56"/>
      <c r="D69" s="56"/>
      <c r="E69" s="56"/>
      <c r="F69" s="56"/>
      <c r="G69" s="56"/>
      <c r="H69" s="56"/>
      <c r="I69" s="56"/>
      <c r="J69" s="56"/>
      <c r="K69" s="56"/>
      <c r="L69" s="56"/>
      <c r="M69" s="56"/>
      <c r="N69" s="56"/>
      <c r="O69" s="56"/>
    </row>
    <row r="70" spans="1:15" x14ac:dyDescent="0.25">
      <c r="A70" s="12"/>
      <c r="B70" s="54" t="s">
        <v>343</v>
      </c>
      <c r="C70" s="54"/>
      <c r="D70" s="54"/>
      <c r="E70" s="54"/>
      <c r="F70" s="54"/>
      <c r="G70" s="54"/>
      <c r="H70" s="54"/>
      <c r="I70" s="54"/>
      <c r="J70" s="54"/>
      <c r="K70" s="54"/>
      <c r="L70" s="54"/>
      <c r="M70" s="54"/>
      <c r="N70" s="54"/>
      <c r="O70" s="54"/>
    </row>
    <row r="71" spans="1:15" x14ac:dyDescent="0.25">
      <c r="A71" s="12"/>
      <c r="B71" s="54"/>
      <c r="C71" s="54"/>
      <c r="D71" s="54"/>
      <c r="E71" s="54"/>
      <c r="F71" s="54"/>
      <c r="G71" s="54"/>
      <c r="H71" s="54"/>
      <c r="I71" s="54"/>
      <c r="J71" s="54"/>
      <c r="K71" s="54"/>
      <c r="L71" s="54"/>
      <c r="M71" s="54"/>
      <c r="N71" s="54"/>
      <c r="O71" s="54"/>
    </row>
    <row r="72" spans="1:15" x14ac:dyDescent="0.25">
      <c r="A72" s="12"/>
      <c r="B72" s="35"/>
      <c r="C72" s="36"/>
      <c r="D72" s="37" t="s">
        <v>326</v>
      </c>
      <c r="E72" s="37"/>
      <c r="F72" s="36"/>
      <c r="G72" s="37" t="s">
        <v>326</v>
      </c>
      <c r="H72" s="37"/>
      <c r="I72" s="36"/>
    </row>
    <row r="73" spans="1:15" x14ac:dyDescent="0.25">
      <c r="A73" s="12"/>
      <c r="B73" s="35"/>
      <c r="C73" s="36"/>
      <c r="D73" s="37" t="s">
        <v>327</v>
      </c>
      <c r="E73" s="37"/>
      <c r="F73" s="36"/>
      <c r="G73" s="37" t="s">
        <v>327</v>
      </c>
      <c r="H73" s="37"/>
      <c r="I73" s="36"/>
    </row>
    <row r="74" spans="1:15" x14ac:dyDescent="0.25">
      <c r="A74" s="12"/>
      <c r="B74" s="35"/>
      <c r="C74" s="36"/>
      <c r="D74" s="37" t="s">
        <v>328</v>
      </c>
      <c r="E74" s="37"/>
      <c r="F74" s="36"/>
      <c r="G74" s="37" t="s">
        <v>330</v>
      </c>
      <c r="H74" s="37"/>
      <c r="I74" s="36"/>
    </row>
    <row r="75" spans="1:15" ht="15.75" thickBot="1" x14ac:dyDescent="0.3">
      <c r="A75" s="12"/>
      <c r="B75" s="35"/>
      <c r="C75" s="36"/>
      <c r="D75" s="39" t="s">
        <v>329</v>
      </c>
      <c r="E75" s="39"/>
      <c r="F75" s="36"/>
      <c r="G75" s="79"/>
      <c r="H75" s="79"/>
      <c r="I75" s="36"/>
    </row>
    <row r="76" spans="1:15" x14ac:dyDescent="0.25">
      <c r="A76" s="12"/>
      <c r="B76" s="64" t="s">
        <v>344</v>
      </c>
      <c r="C76" s="25"/>
      <c r="D76" s="77" t="s">
        <v>210</v>
      </c>
      <c r="E76" s="78">
        <v>326318550</v>
      </c>
      <c r="F76" s="25"/>
      <c r="G76" s="77" t="s">
        <v>210</v>
      </c>
      <c r="H76" s="78">
        <v>623332620</v>
      </c>
      <c r="I76" s="25"/>
    </row>
    <row r="77" spans="1:15" x14ac:dyDescent="0.25">
      <c r="A77" s="12"/>
      <c r="B77" s="49" t="s">
        <v>332</v>
      </c>
      <c r="C77" s="16"/>
      <c r="D77" s="45">
        <v>233727109</v>
      </c>
      <c r="E77" s="45"/>
      <c r="F77" s="16"/>
      <c r="G77" s="45">
        <v>1572035040</v>
      </c>
      <c r="H77" s="45"/>
      <c r="I77" s="16"/>
    </row>
    <row r="78" spans="1:15" x14ac:dyDescent="0.25">
      <c r="A78" s="12"/>
      <c r="B78" s="24" t="s">
        <v>345</v>
      </c>
      <c r="C78" s="25"/>
      <c r="D78" s="47" t="s">
        <v>346</v>
      </c>
      <c r="E78" s="47"/>
      <c r="F78" s="26" t="s">
        <v>212</v>
      </c>
      <c r="G78" s="47" t="s">
        <v>347</v>
      </c>
      <c r="H78" s="47"/>
      <c r="I78" s="26" t="s">
        <v>212</v>
      </c>
    </row>
    <row r="79" spans="1:15" ht="26.25" x14ac:dyDescent="0.25">
      <c r="A79" s="12"/>
      <c r="B79" s="49" t="s">
        <v>336</v>
      </c>
      <c r="C79" s="16"/>
      <c r="D79" s="48" t="s">
        <v>225</v>
      </c>
      <c r="E79" s="48"/>
      <c r="F79" s="16"/>
      <c r="G79" s="48" t="s">
        <v>348</v>
      </c>
      <c r="H79" s="48"/>
      <c r="I79" s="15" t="s">
        <v>212</v>
      </c>
    </row>
    <row r="80" spans="1:15" ht="26.25" x14ac:dyDescent="0.25">
      <c r="A80" s="12"/>
      <c r="B80" s="24" t="s">
        <v>136</v>
      </c>
      <c r="C80" s="25"/>
      <c r="D80" s="46">
        <v>139901</v>
      </c>
      <c r="E80" s="46"/>
      <c r="F80" s="25"/>
      <c r="G80" s="46">
        <v>140906362</v>
      </c>
      <c r="H80" s="46"/>
      <c r="I80" s="25"/>
    </row>
    <row r="81" spans="1:15" ht="26.25" x14ac:dyDescent="0.25">
      <c r="A81" s="12"/>
      <c r="B81" s="49" t="s">
        <v>338</v>
      </c>
      <c r="C81" s="16"/>
      <c r="D81" s="48" t="s">
        <v>349</v>
      </c>
      <c r="E81" s="48"/>
      <c r="F81" s="15" t="s">
        <v>212</v>
      </c>
      <c r="G81" s="45">
        <v>8460174</v>
      </c>
      <c r="H81" s="45"/>
      <c r="I81" s="16"/>
    </row>
    <row r="82" spans="1:15" ht="26.25" x14ac:dyDescent="0.25">
      <c r="A82" s="12"/>
      <c r="B82" s="24" t="s">
        <v>339</v>
      </c>
      <c r="C82" s="25"/>
      <c r="D82" s="46">
        <v>2626454</v>
      </c>
      <c r="E82" s="46"/>
      <c r="F82" s="25"/>
      <c r="G82" s="47" t="s">
        <v>225</v>
      </c>
      <c r="H82" s="47"/>
      <c r="I82" s="25"/>
    </row>
    <row r="83" spans="1:15" ht="15.75" thickBot="1" x14ac:dyDescent="0.3">
      <c r="A83" s="12"/>
      <c r="B83" s="49" t="s">
        <v>340</v>
      </c>
      <c r="C83" s="16"/>
      <c r="D83" s="80" t="s">
        <v>350</v>
      </c>
      <c r="E83" s="80"/>
      <c r="F83" s="15" t="s">
        <v>212</v>
      </c>
      <c r="G83" s="80" t="s">
        <v>225</v>
      </c>
      <c r="H83" s="80"/>
      <c r="I83" s="16"/>
    </row>
    <row r="84" spans="1:15" ht="15.75" thickBot="1" x14ac:dyDescent="0.3">
      <c r="A84" s="12"/>
      <c r="B84" s="64" t="s">
        <v>342</v>
      </c>
      <c r="C84" s="25"/>
      <c r="D84" s="61" t="s">
        <v>210</v>
      </c>
      <c r="E84" s="62">
        <v>369609166</v>
      </c>
      <c r="F84" s="25"/>
      <c r="G84" s="61" t="s">
        <v>210</v>
      </c>
      <c r="H84" s="62">
        <v>93031322</v>
      </c>
      <c r="I84" s="25"/>
    </row>
    <row r="85" spans="1:15" ht="15.75" thickTop="1" x14ac:dyDescent="0.25">
      <c r="A85" s="12"/>
      <c r="B85" s="54"/>
      <c r="C85" s="54"/>
      <c r="D85" s="54"/>
      <c r="E85" s="54"/>
      <c r="F85" s="54"/>
      <c r="G85" s="54"/>
      <c r="H85" s="54"/>
      <c r="I85" s="54"/>
      <c r="J85" s="54"/>
      <c r="K85" s="54"/>
      <c r="L85" s="54"/>
      <c r="M85" s="54"/>
      <c r="N85" s="54"/>
      <c r="O85" s="54"/>
    </row>
    <row r="86" spans="1:15" ht="89.25" customHeight="1" x14ac:dyDescent="0.25">
      <c r="A86" s="12"/>
      <c r="B86" s="54" t="s">
        <v>351</v>
      </c>
      <c r="C86" s="54"/>
      <c r="D86" s="54"/>
      <c r="E86" s="54"/>
      <c r="F86" s="54"/>
      <c r="G86" s="54"/>
      <c r="H86" s="54"/>
      <c r="I86" s="54"/>
      <c r="J86" s="54"/>
      <c r="K86" s="54"/>
      <c r="L86" s="54"/>
      <c r="M86" s="54"/>
      <c r="N86" s="54"/>
      <c r="O86" s="54"/>
    </row>
    <row r="87" spans="1:15" x14ac:dyDescent="0.25">
      <c r="A87" s="12"/>
      <c r="B87" s="54"/>
      <c r="C87" s="54"/>
      <c r="D87" s="54"/>
      <c r="E87" s="54"/>
      <c r="F87" s="54"/>
      <c r="G87" s="54"/>
      <c r="H87" s="54"/>
      <c r="I87" s="54"/>
      <c r="J87" s="54"/>
      <c r="K87" s="54"/>
      <c r="L87" s="54"/>
      <c r="M87" s="54"/>
      <c r="N87" s="54"/>
      <c r="O87" s="54"/>
    </row>
    <row r="88" spans="1:15" x14ac:dyDescent="0.25">
      <c r="A88" s="12"/>
      <c r="B88" s="55" t="s">
        <v>352</v>
      </c>
      <c r="C88" s="55"/>
      <c r="D88" s="55"/>
      <c r="E88" s="55"/>
      <c r="F88" s="55"/>
      <c r="G88" s="55"/>
      <c r="H88" s="55"/>
      <c r="I88" s="55"/>
      <c r="J88" s="55"/>
      <c r="K88" s="55"/>
      <c r="L88" s="55"/>
      <c r="M88" s="55"/>
      <c r="N88" s="55"/>
      <c r="O88" s="55"/>
    </row>
    <row r="89" spans="1:15" x14ac:dyDescent="0.25">
      <c r="A89" s="12"/>
      <c r="B89" s="57"/>
      <c r="C89" s="57"/>
      <c r="D89" s="57"/>
      <c r="E89" s="57"/>
      <c r="F89" s="57"/>
      <c r="G89" s="57"/>
      <c r="H89" s="57"/>
      <c r="I89" s="57"/>
      <c r="J89" s="57"/>
      <c r="K89" s="57"/>
      <c r="L89" s="57"/>
      <c r="M89" s="57"/>
      <c r="N89" s="57"/>
      <c r="O89" s="57"/>
    </row>
    <row r="90" spans="1:15" x14ac:dyDescent="0.25">
      <c r="A90" s="12"/>
      <c r="B90" s="35"/>
      <c r="C90" s="36"/>
      <c r="D90" s="37" t="s">
        <v>353</v>
      </c>
      <c r="E90" s="37"/>
      <c r="F90" s="37"/>
      <c r="G90" s="37"/>
      <c r="H90" s="37"/>
      <c r="I90" s="36"/>
      <c r="J90" s="37" t="s">
        <v>355</v>
      </c>
      <c r="K90" s="37"/>
      <c r="L90" s="37"/>
      <c r="M90" s="37"/>
      <c r="N90" s="37"/>
      <c r="O90" s="36"/>
    </row>
    <row r="91" spans="1:15" ht="15.75" thickBot="1" x14ac:dyDescent="0.3">
      <c r="A91" s="12"/>
      <c r="B91" s="35"/>
      <c r="C91" s="36"/>
      <c r="D91" s="39" t="s">
        <v>354</v>
      </c>
      <c r="E91" s="39"/>
      <c r="F91" s="39"/>
      <c r="G91" s="39"/>
      <c r="H91" s="39"/>
      <c r="I91" s="36"/>
      <c r="J91" s="39" t="s">
        <v>354</v>
      </c>
      <c r="K91" s="39"/>
      <c r="L91" s="39"/>
      <c r="M91" s="39"/>
      <c r="N91" s="39"/>
      <c r="O91" s="36"/>
    </row>
    <row r="92" spans="1:15" ht="15.75" thickBot="1" x14ac:dyDescent="0.3">
      <c r="A92" s="12"/>
      <c r="B92" s="16"/>
      <c r="C92" s="17"/>
      <c r="D92" s="82">
        <v>2013</v>
      </c>
      <c r="E92" s="82"/>
      <c r="F92" s="20"/>
      <c r="G92" s="82">
        <v>2012</v>
      </c>
      <c r="H92" s="82"/>
      <c r="I92" s="17"/>
      <c r="J92" s="82">
        <v>2013</v>
      </c>
      <c r="K92" s="82"/>
      <c r="L92" s="20"/>
      <c r="M92" s="82">
        <v>2012</v>
      </c>
      <c r="N92" s="82"/>
      <c r="O92" s="17"/>
    </row>
    <row r="93" spans="1:15" x14ac:dyDescent="0.25">
      <c r="A93" s="12"/>
      <c r="B93" s="22"/>
      <c r="C93" s="16"/>
      <c r="D93" s="44"/>
      <c r="E93" s="44"/>
      <c r="F93" s="16"/>
      <c r="G93" s="44"/>
      <c r="H93" s="44"/>
      <c r="I93" s="16"/>
      <c r="J93" s="44"/>
      <c r="K93" s="44"/>
      <c r="L93" s="16"/>
      <c r="M93" s="44"/>
      <c r="N93" s="44"/>
      <c r="O93" s="16"/>
    </row>
    <row r="94" spans="1:15" ht="26.25" x14ac:dyDescent="0.25">
      <c r="A94" s="12"/>
      <c r="B94" s="64" t="s">
        <v>356</v>
      </c>
      <c r="C94" s="25"/>
      <c r="D94" s="26" t="s">
        <v>210</v>
      </c>
      <c r="E94" s="27">
        <v>2200000</v>
      </c>
      <c r="F94" s="25"/>
      <c r="G94" s="26" t="s">
        <v>210</v>
      </c>
      <c r="H94" s="27">
        <v>1600000</v>
      </c>
      <c r="I94" s="25"/>
      <c r="J94" s="26" t="s">
        <v>210</v>
      </c>
      <c r="K94" s="27">
        <v>1900000</v>
      </c>
      <c r="L94" s="25"/>
      <c r="M94" s="26" t="s">
        <v>210</v>
      </c>
      <c r="N94" s="27">
        <v>1451167</v>
      </c>
      <c r="O94" s="25"/>
    </row>
    <row r="95" spans="1:15" x14ac:dyDescent="0.25">
      <c r="A95" s="12"/>
      <c r="B95" s="31" t="s">
        <v>319</v>
      </c>
      <c r="C95" s="16"/>
      <c r="D95" s="45">
        <v>150000</v>
      </c>
      <c r="E95" s="45"/>
      <c r="F95" s="16"/>
      <c r="G95" s="45">
        <v>150000</v>
      </c>
      <c r="H95" s="45"/>
      <c r="I95" s="16"/>
      <c r="J95" s="45">
        <v>450000</v>
      </c>
      <c r="K95" s="45"/>
      <c r="L95" s="16"/>
      <c r="M95" s="45">
        <v>298833</v>
      </c>
      <c r="N95" s="45"/>
      <c r="O95" s="16"/>
    </row>
    <row r="96" spans="1:15" ht="15.75" thickBot="1" x14ac:dyDescent="0.3">
      <c r="A96" s="12"/>
      <c r="B96" s="29" t="s">
        <v>357</v>
      </c>
      <c r="C96" s="25"/>
      <c r="D96" s="75" t="s">
        <v>225</v>
      </c>
      <c r="E96" s="75"/>
      <c r="F96" s="25"/>
      <c r="G96" s="75" t="s">
        <v>225</v>
      </c>
      <c r="H96" s="75"/>
      <c r="I96" s="25"/>
      <c r="J96" s="75" t="s">
        <v>225</v>
      </c>
      <c r="K96" s="75"/>
      <c r="L96" s="25"/>
      <c r="M96" s="75" t="s">
        <v>225</v>
      </c>
      <c r="N96" s="75"/>
      <c r="O96" s="25"/>
    </row>
    <row r="97" spans="1:15" ht="15.75" thickBot="1" x14ac:dyDescent="0.3">
      <c r="A97" s="12"/>
      <c r="B97" s="67" t="s">
        <v>358</v>
      </c>
      <c r="C97" s="16"/>
      <c r="D97" s="65" t="s">
        <v>210</v>
      </c>
      <c r="E97" s="81">
        <v>2350000</v>
      </c>
      <c r="F97" s="16"/>
      <c r="G97" s="65" t="s">
        <v>210</v>
      </c>
      <c r="H97" s="81">
        <v>1750000</v>
      </c>
      <c r="I97" s="16"/>
      <c r="J97" s="65" t="s">
        <v>210</v>
      </c>
      <c r="K97" s="81">
        <v>2350000</v>
      </c>
      <c r="L97" s="16"/>
      <c r="M97" s="65" t="s">
        <v>210</v>
      </c>
      <c r="N97" s="81">
        <v>1750000</v>
      </c>
      <c r="O97" s="16"/>
    </row>
  </sheetData>
  <mergeCells count="179">
    <mergeCell ref="B86:O86"/>
    <mergeCell ref="B87:O87"/>
    <mergeCell ref="B88:O88"/>
    <mergeCell ref="B89:O89"/>
    <mergeCell ref="B54:O54"/>
    <mergeCell ref="B55:O55"/>
    <mergeCell ref="B69:O69"/>
    <mergeCell ref="B70:O70"/>
    <mergeCell ref="B71:O71"/>
    <mergeCell ref="B85:O85"/>
    <mergeCell ref="B48:O48"/>
    <mergeCell ref="B49:O49"/>
    <mergeCell ref="B50:O50"/>
    <mergeCell ref="B51:O51"/>
    <mergeCell ref="B52:O52"/>
    <mergeCell ref="B53:O53"/>
    <mergeCell ref="B28:O28"/>
    <mergeCell ref="B43:O43"/>
    <mergeCell ref="B44:O44"/>
    <mergeCell ref="B45:O45"/>
    <mergeCell ref="B46:O46"/>
    <mergeCell ref="B47:O47"/>
    <mergeCell ref="A1:A2"/>
    <mergeCell ref="B1:O1"/>
    <mergeCell ref="B2:O2"/>
    <mergeCell ref="B3:O3"/>
    <mergeCell ref="A4:A97"/>
    <mergeCell ref="B4:O4"/>
    <mergeCell ref="B5:O5"/>
    <mergeCell ref="B6:O6"/>
    <mergeCell ref="B7:O7"/>
    <mergeCell ref="B8:O8"/>
    <mergeCell ref="D95:E95"/>
    <mergeCell ref="G95:H95"/>
    <mergeCell ref="J95:K95"/>
    <mergeCell ref="M95:N95"/>
    <mergeCell ref="D96:E96"/>
    <mergeCell ref="G96:H96"/>
    <mergeCell ref="J96:K96"/>
    <mergeCell ref="M96:N96"/>
    <mergeCell ref="O90:O91"/>
    <mergeCell ref="D92:E92"/>
    <mergeCell ref="G92:H92"/>
    <mergeCell ref="J92:K92"/>
    <mergeCell ref="M92:N92"/>
    <mergeCell ref="D93:E93"/>
    <mergeCell ref="G93:H93"/>
    <mergeCell ref="J93:K93"/>
    <mergeCell ref="M93:N93"/>
    <mergeCell ref="B90:B91"/>
    <mergeCell ref="C90:C91"/>
    <mergeCell ref="D90:H90"/>
    <mergeCell ref="D91:H91"/>
    <mergeCell ref="I90:I91"/>
    <mergeCell ref="J90:N90"/>
    <mergeCell ref="J91:N91"/>
    <mergeCell ref="D81:E81"/>
    <mergeCell ref="G81:H81"/>
    <mergeCell ref="D82:E82"/>
    <mergeCell ref="G82:H82"/>
    <mergeCell ref="D83:E83"/>
    <mergeCell ref="G83:H83"/>
    <mergeCell ref="D78:E78"/>
    <mergeCell ref="G78:H78"/>
    <mergeCell ref="D79:E79"/>
    <mergeCell ref="G79:H79"/>
    <mergeCell ref="D80:E80"/>
    <mergeCell ref="G80:H80"/>
    <mergeCell ref="G73:H73"/>
    <mergeCell ref="G74:H74"/>
    <mergeCell ref="G75:H75"/>
    <mergeCell ref="I72:I75"/>
    <mergeCell ref="D77:E77"/>
    <mergeCell ref="G77:H77"/>
    <mergeCell ref="D67:E67"/>
    <mergeCell ref="G67:H67"/>
    <mergeCell ref="B72:B75"/>
    <mergeCell ref="C72:C75"/>
    <mergeCell ref="D72:E72"/>
    <mergeCell ref="D73:E73"/>
    <mergeCell ref="D74:E74"/>
    <mergeCell ref="D75:E75"/>
    <mergeCell ref="F72:F75"/>
    <mergeCell ref="G72:H72"/>
    <mergeCell ref="D64:E64"/>
    <mergeCell ref="G64:H64"/>
    <mergeCell ref="D65:E65"/>
    <mergeCell ref="G65:H65"/>
    <mergeCell ref="D66:E66"/>
    <mergeCell ref="G66:H66"/>
    <mergeCell ref="D61:E61"/>
    <mergeCell ref="G61:H61"/>
    <mergeCell ref="D62:E62"/>
    <mergeCell ref="G62:H62"/>
    <mergeCell ref="D63:E63"/>
    <mergeCell ref="G63:H63"/>
    <mergeCell ref="F56:F59"/>
    <mergeCell ref="G56:H56"/>
    <mergeCell ref="G57:H57"/>
    <mergeCell ref="G58:H58"/>
    <mergeCell ref="G59:H59"/>
    <mergeCell ref="I56:I59"/>
    <mergeCell ref="B56:B59"/>
    <mergeCell ref="C56:C59"/>
    <mergeCell ref="D56:E56"/>
    <mergeCell ref="D57:E57"/>
    <mergeCell ref="D58:E58"/>
    <mergeCell ref="D59:E59"/>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D31:E31"/>
    <mergeCell ref="G31:H31"/>
    <mergeCell ref="J31:K31"/>
    <mergeCell ref="M31:N31"/>
    <mergeCell ref="D32:E32"/>
    <mergeCell ref="G32:H32"/>
    <mergeCell ref="J32:K32"/>
    <mergeCell ref="M32:N32"/>
    <mergeCell ref="D24:E24"/>
    <mergeCell ref="G24:H24"/>
    <mergeCell ref="D29:H29"/>
    <mergeCell ref="J29:N29"/>
    <mergeCell ref="D30:E30"/>
    <mergeCell ref="G30:H30"/>
    <mergeCell ref="J30:K30"/>
    <mergeCell ref="M30:N30"/>
    <mergeCell ref="B26:O26"/>
    <mergeCell ref="B27:O27"/>
    <mergeCell ref="D20:E20"/>
    <mergeCell ref="G20:H20"/>
    <mergeCell ref="D21:E21"/>
    <mergeCell ref="G21:H21"/>
    <mergeCell ref="D22:E22"/>
    <mergeCell ref="G22:H22"/>
    <mergeCell ref="D12:E12"/>
    <mergeCell ref="G12:H12"/>
    <mergeCell ref="D14:E14"/>
    <mergeCell ref="G14:H14"/>
    <mergeCell ref="D19:E19"/>
    <mergeCell ref="G19:H19"/>
    <mergeCell ref="B16:O16"/>
    <mergeCell ref="B17:O17"/>
    <mergeCell ref="B18:O18"/>
    <mergeCell ref="D9:E9"/>
    <mergeCell ref="G9:H9"/>
    <mergeCell ref="D10:E10"/>
    <mergeCell ref="G10:H10"/>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Statements_of_Inc</vt:lpstr>
      <vt:lpstr>Consolidated_Statements_of_Com</vt:lpstr>
      <vt:lpstr>Consolidated_Statements_of_Cha</vt:lpstr>
      <vt:lpstr>Consolidated_Statements_of_Cas</vt:lpstr>
      <vt:lpstr>ORGANIZATION_AND_OPERATIONS</vt:lpstr>
      <vt:lpstr>SIGNIFICANT_ACCOUNTING_POLICIE</vt:lpstr>
      <vt:lpstr>MORTGAGE_LOAN_RECEIVABLES</vt:lpstr>
      <vt:lpstr>REAL_ESTATE_SECURITIES</vt:lpstr>
      <vt:lpstr>REAL_ESTATE_NET</vt:lpstr>
      <vt:lpstr>INVESTMENT_IN_UNCONSOLIDATED_J</vt:lpstr>
      <vt:lpstr>FINANCING</vt:lpstr>
      <vt:lpstr>FAIR_VALUE_OF_FINANCIAL_INSTRU</vt:lpstr>
      <vt:lpstr>DERIVATIVE_INSTRUMENTS</vt:lpstr>
      <vt:lpstr>PARTNERS_CAPITAL</vt:lpstr>
      <vt:lpstr>EARNINGS_PER_UNIT</vt:lpstr>
      <vt:lpstr>RELATED_PARTY_TRANSACTIONS</vt:lpstr>
      <vt:lpstr>STOCK_BASED_COMPENSATION_PLANS</vt:lpstr>
      <vt:lpstr>COMMITMENTS</vt:lpstr>
      <vt:lpstr>SEGMENT_REPORTING</vt:lpstr>
      <vt:lpstr>SUBSEQUENT_EVENTS</vt:lpstr>
      <vt:lpstr>SIGNIFICANT_ACCOUNTING_POLICIE1</vt:lpstr>
      <vt:lpstr>SIGNIFICANT_ACCOUNTING_POLICIE2</vt:lpstr>
      <vt:lpstr>MORTGAGE_LOAN_RECEIVABLES_Tabl</vt:lpstr>
      <vt:lpstr>REAL_ESTATE_SECURITIES_Tables</vt:lpstr>
      <vt:lpstr>REAL_ESTATE_NET_Tables</vt:lpstr>
      <vt:lpstr>INVESTMENT_IN_UNCONSOLIDATED_J1</vt:lpstr>
      <vt:lpstr>FINANCING_Tables</vt:lpstr>
      <vt:lpstr>FAIR_VALUE_OF_FINANCIAL_INSTRU1</vt:lpstr>
      <vt:lpstr>DERIVATIVE_INSTRUMENTS_Tables</vt:lpstr>
      <vt:lpstr>PARTNERS_CAPITAL_Tables</vt:lpstr>
      <vt:lpstr>EARNINGS_PER_UNIT_Tables</vt:lpstr>
      <vt:lpstr>STOCK_BASED_COMPENSATION_PLANS1</vt:lpstr>
      <vt:lpstr>COMMITMENTS_Tables</vt:lpstr>
      <vt:lpstr>SEGMENT_REPORTING_Tables</vt:lpstr>
      <vt:lpstr>ORGANIZATION_AND_OPERATIONS_De</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MORTGAGE_LOAN_RECEIVABLES_Deta</vt:lpstr>
      <vt:lpstr>REAL_ESTATE_SECURITIES_Details</vt:lpstr>
      <vt:lpstr>REAL_ESTATE_NET_Details</vt:lpstr>
      <vt:lpstr>INVESTMENT_IN_UNCONSOLIDATED_J2</vt:lpstr>
      <vt:lpstr>FINANCING_Details</vt:lpstr>
      <vt:lpstr>FAIR_VALUE_OF_FINANCIAL_INSTRU2</vt:lpstr>
      <vt:lpstr>FAIR_VALUE_OF_FINANCIAL_INSTRU3</vt:lpstr>
      <vt:lpstr>DERIVATIVE_INSTRUMENTS_Details</vt:lpstr>
      <vt:lpstr>DERIVATIVE_INSTRUMENTS_Details1</vt:lpstr>
      <vt:lpstr>PARTNERS_CAPITAL_Details</vt:lpstr>
      <vt:lpstr>PARTNERS_CAPITAL_Details_2</vt:lpstr>
      <vt:lpstr>EARNINGS_PER_UNIT_Details</vt:lpstr>
      <vt:lpstr>RELATED_PARTY_TRANSACTIONS_Det</vt:lpstr>
      <vt:lpstr>STOCK_BASED_COMPENSATION_PLANS2</vt:lpstr>
      <vt:lpstr>COMMITMENTS_Details</vt:lpstr>
      <vt:lpstr>SEGMENT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50:44Z</dcterms:created>
  <dcterms:modified xsi:type="dcterms:W3CDTF">2013-11-06T21:50:44Z</dcterms:modified>
</cp:coreProperties>
</file>